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sheets/sheet350.xml" ContentType="application/vnd.openxmlformats-officedocument.spreadsheetml.worksheet+xml"/>
  <Override PartName="/xl/worksheets/sheet351.xml" ContentType="application/vnd.openxmlformats-officedocument.spreadsheetml.worksheet+xml"/>
  <Override PartName="/xl/worksheets/sheet352.xml" ContentType="application/vnd.openxmlformats-officedocument.spreadsheetml.worksheet+xml"/>
  <Override PartName="/xl/worksheets/sheet353.xml" ContentType="application/vnd.openxmlformats-officedocument.spreadsheetml.worksheet+xml"/>
  <Override PartName="/xl/worksheets/sheet354.xml" ContentType="application/vnd.openxmlformats-officedocument.spreadsheetml.worksheet+xml"/>
  <Override PartName="/xl/worksheets/sheet355.xml" ContentType="application/vnd.openxmlformats-officedocument.spreadsheetml.worksheet+xml"/>
  <Override PartName="/xl/worksheets/sheet356.xml" ContentType="application/vnd.openxmlformats-officedocument.spreadsheetml.worksheet+xml"/>
  <Override PartName="/xl/worksheets/sheet357.xml" ContentType="application/vnd.openxmlformats-officedocument.spreadsheetml.worksheet+xml"/>
  <Override PartName="/xl/worksheets/sheet358.xml" ContentType="application/vnd.openxmlformats-officedocument.spreadsheetml.worksheet+xml"/>
  <Override PartName="/xl/worksheets/sheet359.xml" ContentType="application/vnd.openxmlformats-officedocument.spreadsheetml.worksheet+xml"/>
  <Override PartName="/xl/worksheets/sheet360.xml" ContentType="application/vnd.openxmlformats-officedocument.spreadsheetml.worksheet+xml"/>
  <Override PartName="/xl/worksheets/sheet361.xml" ContentType="application/vnd.openxmlformats-officedocument.spreadsheetml.worksheet+xml"/>
  <Override PartName="/xl/worksheets/sheet362.xml" ContentType="application/vnd.openxmlformats-officedocument.spreadsheetml.worksheet+xml"/>
  <Override PartName="/xl/worksheets/sheet363.xml" ContentType="application/vnd.openxmlformats-officedocument.spreadsheetml.worksheet+xml"/>
  <Override PartName="/xl/worksheets/sheet3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ransamer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Transa" sheetId="8" state="visible" r:id="rId8"/>
    <sheet xmlns:r="http://schemas.openxmlformats.org/officeDocument/2006/relationships" name="Risk_Return Summary- Transam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Tran_2" sheetId="15" state="visible" r:id="rId15"/>
    <sheet xmlns:r="http://schemas.openxmlformats.org/officeDocument/2006/relationships" name="Risk_Return Summary- Transame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Tran_3" sheetId="22" state="visible" r:id="rId22"/>
    <sheet xmlns:r="http://schemas.openxmlformats.org/officeDocument/2006/relationships" name="Risk_Return Summary- Transame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Tran_4" sheetId="29" state="visible" r:id="rId29"/>
    <sheet xmlns:r="http://schemas.openxmlformats.org/officeDocument/2006/relationships" name="Risk_Return Summary- Transame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Tran_5" sheetId="36" state="visible" r:id="rId36"/>
    <sheet xmlns:r="http://schemas.openxmlformats.org/officeDocument/2006/relationships" name="Risk_Return Summary- Transame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_BarChart_6" sheetId="41" state="visible" r:id="rId41"/>
    <sheet xmlns:r="http://schemas.openxmlformats.org/officeDocument/2006/relationships" name="Average Annual Total Returns__6" sheetId="42" state="visible" r:id="rId42"/>
    <sheet xmlns:r="http://schemas.openxmlformats.org/officeDocument/2006/relationships" name="Risk_Return Detail Data- Tran_6" sheetId="43" state="visible" r:id="rId43"/>
    <sheet xmlns:r="http://schemas.openxmlformats.org/officeDocument/2006/relationships" name="Risk_Return Summary- Transame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_BarChart_7" sheetId="48" state="visible" r:id="rId48"/>
    <sheet xmlns:r="http://schemas.openxmlformats.org/officeDocument/2006/relationships" name="Average Annual Total Returns__7" sheetId="49" state="visible" r:id="rId49"/>
    <sheet xmlns:r="http://schemas.openxmlformats.org/officeDocument/2006/relationships" name="Risk_Return Detail Data- Tran_7" sheetId="50" state="visible" r:id="rId50"/>
    <sheet xmlns:r="http://schemas.openxmlformats.org/officeDocument/2006/relationships" name="Risk_Return Summary- Transame_8"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_BarChart_8" sheetId="55" state="visible" r:id="rId55"/>
    <sheet xmlns:r="http://schemas.openxmlformats.org/officeDocument/2006/relationships" name="Average Annual Total Returns__8" sheetId="56" state="visible" r:id="rId56"/>
    <sheet xmlns:r="http://schemas.openxmlformats.org/officeDocument/2006/relationships" name="Risk_Return Detail Data- Tran_8" sheetId="57" state="visible" r:id="rId57"/>
    <sheet xmlns:r="http://schemas.openxmlformats.org/officeDocument/2006/relationships" name="Risk_Return Summary- Transame_9"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_BarChart_9" sheetId="62" state="visible" r:id="rId62"/>
    <sheet xmlns:r="http://schemas.openxmlformats.org/officeDocument/2006/relationships" name="Average Annual Total Returns__9" sheetId="63" state="visible" r:id="rId63"/>
    <sheet xmlns:r="http://schemas.openxmlformats.org/officeDocument/2006/relationships" name="Risk_Return Detail Data- Tran_9" sheetId="64" state="visible" r:id="rId64"/>
    <sheet xmlns:r="http://schemas.openxmlformats.org/officeDocument/2006/relationships" name="Risk_Return Summary- Transam_10"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_BarChar_10" sheetId="69" state="visible" r:id="rId69"/>
    <sheet xmlns:r="http://schemas.openxmlformats.org/officeDocument/2006/relationships" name="Average Annual Total Returns_10" sheetId="70" state="visible" r:id="rId70"/>
    <sheet xmlns:r="http://schemas.openxmlformats.org/officeDocument/2006/relationships" name="Risk_Return Detail Data- Tra_10" sheetId="71" state="visible" r:id="rId71"/>
    <sheet xmlns:r="http://schemas.openxmlformats.org/officeDocument/2006/relationships" name="Risk_Return Summary- Transam_11"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_BarChar_11" sheetId="76" state="visible" r:id="rId76"/>
    <sheet xmlns:r="http://schemas.openxmlformats.org/officeDocument/2006/relationships" name="Average Annual Total Returns_11" sheetId="77" state="visible" r:id="rId77"/>
    <sheet xmlns:r="http://schemas.openxmlformats.org/officeDocument/2006/relationships" name="Risk_Return Detail Data- Tra_11" sheetId="78" state="visible" r:id="rId78"/>
    <sheet xmlns:r="http://schemas.openxmlformats.org/officeDocument/2006/relationships" name="Risk_Return Summary- Transam_12"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_BarChar_12" sheetId="83" state="visible" r:id="rId83"/>
    <sheet xmlns:r="http://schemas.openxmlformats.org/officeDocument/2006/relationships" name="Average Annual Total Returns_12" sheetId="84" state="visible" r:id="rId84"/>
    <sheet xmlns:r="http://schemas.openxmlformats.org/officeDocument/2006/relationships" name="Risk_Return Detail Data- Tra_12" sheetId="85" state="visible" r:id="rId85"/>
    <sheet xmlns:r="http://schemas.openxmlformats.org/officeDocument/2006/relationships" name="Risk_Return Summary- Transam_13"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Risk_Return Detail Data- Tra_13" sheetId="90" state="visible" r:id="rId90"/>
    <sheet xmlns:r="http://schemas.openxmlformats.org/officeDocument/2006/relationships" name="Risk_Return Summary- Transam_14" sheetId="91" state="visible" r:id="rId91"/>
    <sheet xmlns:r="http://schemas.openxmlformats.org/officeDocument/2006/relationships" name="Shareholder Fees_2_3_4_5_6_7_14" sheetId="92" state="visible" r:id="rId92"/>
    <sheet xmlns:r="http://schemas.openxmlformats.org/officeDocument/2006/relationships" name="Annual Fund Operating Expens_14" sheetId="93" state="visible" r:id="rId93"/>
    <sheet xmlns:r="http://schemas.openxmlformats.org/officeDocument/2006/relationships" name="Expense Example_2_3_4_5_6_7__14" sheetId="94" state="visible" r:id="rId94"/>
    <sheet xmlns:r="http://schemas.openxmlformats.org/officeDocument/2006/relationships" name="Annual Total Returns_BarChar_13" sheetId="95" state="visible" r:id="rId95"/>
    <sheet xmlns:r="http://schemas.openxmlformats.org/officeDocument/2006/relationships" name="Average Annual Total Returns_13" sheetId="96" state="visible" r:id="rId96"/>
    <sheet xmlns:r="http://schemas.openxmlformats.org/officeDocument/2006/relationships" name="Risk_Return Detail Data- Tra_14" sheetId="97" state="visible" r:id="rId97"/>
    <sheet xmlns:r="http://schemas.openxmlformats.org/officeDocument/2006/relationships" name="Risk_Return Summary- Transam_15" sheetId="98" state="visible" r:id="rId98"/>
    <sheet xmlns:r="http://schemas.openxmlformats.org/officeDocument/2006/relationships" name="Shareholder Fees_2_3_4_5_6_7_15" sheetId="99" state="visible" r:id="rId99"/>
    <sheet xmlns:r="http://schemas.openxmlformats.org/officeDocument/2006/relationships" name="Annual Fund Operating Expens_15" sheetId="100" state="visible" r:id="rId100"/>
    <sheet xmlns:r="http://schemas.openxmlformats.org/officeDocument/2006/relationships" name="Expense Example_2_3_4_5_6_7__15" sheetId="101" state="visible" r:id="rId101"/>
    <sheet xmlns:r="http://schemas.openxmlformats.org/officeDocument/2006/relationships" name="Annual Total Returns_BarChar_14" sheetId="102" state="visible" r:id="rId102"/>
    <sheet xmlns:r="http://schemas.openxmlformats.org/officeDocument/2006/relationships" name="Average Annual Total Returns_14" sheetId="103" state="visible" r:id="rId103"/>
    <sheet xmlns:r="http://schemas.openxmlformats.org/officeDocument/2006/relationships" name="Risk_Return Detail Data- Tra_15" sheetId="104" state="visible" r:id="rId104"/>
    <sheet xmlns:r="http://schemas.openxmlformats.org/officeDocument/2006/relationships" name="Risk_Return Summary- Transam_16" sheetId="105" state="visible" r:id="rId105"/>
    <sheet xmlns:r="http://schemas.openxmlformats.org/officeDocument/2006/relationships" name="Shareholder Fees_2_3_4_5_6_7_16" sheetId="106" state="visible" r:id="rId106"/>
    <sheet xmlns:r="http://schemas.openxmlformats.org/officeDocument/2006/relationships" name="Annual Fund Operating Expens_16" sheetId="107" state="visible" r:id="rId107"/>
    <sheet xmlns:r="http://schemas.openxmlformats.org/officeDocument/2006/relationships" name="Expense Example_2_3_4_5_6_7__16" sheetId="108" state="visible" r:id="rId108"/>
    <sheet xmlns:r="http://schemas.openxmlformats.org/officeDocument/2006/relationships" name="Annual Total Returns_BarChar_15" sheetId="109" state="visible" r:id="rId109"/>
    <sheet xmlns:r="http://schemas.openxmlformats.org/officeDocument/2006/relationships" name="Average Annual Total Returns_15" sheetId="110" state="visible" r:id="rId110"/>
    <sheet xmlns:r="http://schemas.openxmlformats.org/officeDocument/2006/relationships" name="Risk_Return Detail Data- Tra_16" sheetId="111" state="visible" r:id="rId111"/>
    <sheet xmlns:r="http://schemas.openxmlformats.org/officeDocument/2006/relationships" name="Risk_Return Summary- Transam_17" sheetId="112" state="visible" r:id="rId112"/>
    <sheet xmlns:r="http://schemas.openxmlformats.org/officeDocument/2006/relationships" name="Shareholder Fees_2_3_4_5_6_7_17" sheetId="113" state="visible" r:id="rId113"/>
    <sheet xmlns:r="http://schemas.openxmlformats.org/officeDocument/2006/relationships" name="Annual Fund Operating Expens_17" sheetId="114" state="visible" r:id="rId114"/>
    <sheet xmlns:r="http://schemas.openxmlformats.org/officeDocument/2006/relationships" name="Expense Example_2_3_4_5_6_7__17" sheetId="115" state="visible" r:id="rId115"/>
    <sheet xmlns:r="http://schemas.openxmlformats.org/officeDocument/2006/relationships" name="Annual Total Returns_BarChar_16" sheetId="116" state="visible" r:id="rId116"/>
    <sheet xmlns:r="http://schemas.openxmlformats.org/officeDocument/2006/relationships" name="Average Annual Total Returns_16" sheetId="117" state="visible" r:id="rId117"/>
    <sheet xmlns:r="http://schemas.openxmlformats.org/officeDocument/2006/relationships" name="Risk_Return Detail Data- Tra_17" sheetId="118" state="visible" r:id="rId118"/>
    <sheet xmlns:r="http://schemas.openxmlformats.org/officeDocument/2006/relationships" name="Risk_Return Summary- Transam_18" sheetId="119" state="visible" r:id="rId119"/>
    <sheet xmlns:r="http://schemas.openxmlformats.org/officeDocument/2006/relationships" name="Shareholder Fees_2_3_4_5_6_7_18" sheetId="120" state="visible" r:id="rId120"/>
    <sheet xmlns:r="http://schemas.openxmlformats.org/officeDocument/2006/relationships" name="Annual Fund Operating Expens_18" sheetId="121" state="visible" r:id="rId121"/>
    <sheet xmlns:r="http://schemas.openxmlformats.org/officeDocument/2006/relationships" name="Expense Example_2_3_4_5_6_7__18" sheetId="122" state="visible" r:id="rId122"/>
    <sheet xmlns:r="http://schemas.openxmlformats.org/officeDocument/2006/relationships" name="Annual Total Returns_BarChar_17" sheetId="123" state="visible" r:id="rId123"/>
    <sheet xmlns:r="http://schemas.openxmlformats.org/officeDocument/2006/relationships" name="Average Annual Total Returns_17" sheetId="124" state="visible" r:id="rId124"/>
    <sheet xmlns:r="http://schemas.openxmlformats.org/officeDocument/2006/relationships" name="Risk_Return Detail Data- Tra_18" sheetId="125" state="visible" r:id="rId125"/>
    <sheet xmlns:r="http://schemas.openxmlformats.org/officeDocument/2006/relationships" name="Risk_Return Summary- Transam_19" sheetId="126" state="visible" r:id="rId126"/>
    <sheet xmlns:r="http://schemas.openxmlformats.org/officeDocument/2006/relationships" name="Shareholder Fees_2_3_4_5_6_7_19" sheetId="127" state="visible" r:id="rId127"/>
    <sheet xmlns:r="http://schemas.openxmlformats.org/officeDocument/2006/relationships" name="Annual Fund Operating Expens_19" sheetId="128" state="visible" r:id="rId128"/>
    <sheet xmlns:r="http://schemas.openxmlformats.org/officeDocument/2006/relationships" name="Expense Example_2_3_4_5_6_7__19" sheetId="129" state="visible" r:id="rId129"/>
    <sheet xmlns:r="http://schemas.openxmlformats.org/officeDocument/2006/relationships" name="Annual Total Returns_BarChar_18" sheetId="130" state="visible" r:id="rId130"/>
    <sheet xmlns:r="http://schemas.openxmlformats.org/officeDocument/2006/relationships" name="Average Annual Total Returns_18" sheetId="131" state="visible" r:id="rId131"/>
    <sheet xmlns:r="http://schemas.openxmlformats.org/officeDocument/2006/relationships" name="Risk_Return Detail Data- Tra_19" sheetId="132" state="visible" r:id="rId132"/>
    <sheet xmlns:r="http://schemas.openxmlformats.org/officeDocument/2006/relationships" name="Risk_Return Summary- Transam_20" sheetId="133" state="visible" r:id="rId133"/>
    <sheet xmlns:r="http://schemas.openxmlformats.org/officeDocument/2006/relationships" name="Shareholder Fees_2_3_4_5_6_7_20" sheetId="134" state="visible" r:id="rId134"/>
    <sheet xmlns:r="http://schemas.openxmlformats.org/officeDocument/2006/relationships" name="Annual Fund Operating Expens_20" sheetId="135" state="visible" r:id="rId135"/>
    <sheet xmlns:r="http://schemas.openxmlformats.org/officeDocument/2006/relationships" name="Expense Example_2_3_4_5_6_7__20" sheetId="136" state="visible" r:id="rId136"/>
    <sheet xmlns:r="http://schemas.openxmlformats.org/officeDocument/2006/relationships" name="Annual Total Returns_BarChar_19" sheetId="137" state="visible" r:id="rId137"/>
    <sheet xmlns:r="http://schemas.openxmlformats.org/officeDocument/2006/relationships" name="Average Annual Total Returns_19" sheetId="138" state="visible" r:id="rId138"/>
    <sheet xmlns:r="http://schemas.openxmlformats.org/officeDocument/2006/relationships" name="Risk_Return Detail Data- Tra_20" sheetId="139" state="visible" r:id="rId139"/>
    <sheet xmlns:r="http://schemas.openxmlformats.org/officeDocument/2006/relationships" name="Risk_Return Summary- Transam_21" sheetId="140" state="visible" r:id="rId140"/>
    <sheet xmlns:r="http://schemas.openxmlformats.org/officeDocument/2006/relationships" name="Shareholder Fees_2_3_4_5_6_7_21" sheetId="141" state="visible" r:id="rId141"/>
    <sheet xmlns:r="http://schemas.openxmlformats.org/officeDocument/2006/relationships" name="Annual Fund Operating Expens_21" sheetId="142" state="visible" r:id="rId142"/>
    <sheet xmlns:r="http://schemas.openxmlformats.org/officeDocument/2006/relationships" name="Expense Example_2_3_4_5_6_7__21" sheetId="143" state="visible" r:id="rId143"/>
    <sheet xmlns:r="http://schemas.openxmlformats.org/officeDocument/2006/relationships" name="Annual Total Returns_BarChar_20" sheetId="144" state="visible" r:id="rId144"/>
    <sheet xmlns:r="http://schemas.openxmlformats.org/officeDocument/2006/relationships" name="Average Annual Total Returns_20" sheetId="145" state="visible" r:id="rId145"/>
    <sheet xmlns:r="http://schemas.openxmlformats.org/officeDocument/2006/relationships" name="Risk_Return Detail Data- Tra_21" sheetId="146" state="visible" r:id="rId146"/>
    <sheet xmlns:r="http://schemas.openxmlformats.org/officeDocument/2006/relationships" name="Risk_Return Summary- Transam_22" sheetId="147" state="visible" r:id="rId147"/>
    <sheet xmlns:r="http://schemas.openxmlformats.org/officeDocument/2006/relationships" name="Shareholder Fees_2_3_4_5_6_7_22" sheetId="148" state="visible" r:id="rId148"/>
    <sheet xmlns:r="http://schemas.openxmlformats.org/officeDocument/2006/relationships" name="Annual Fund Operating Expens_22" sheetId="149" state="visible" r:id="rId149"/>
    <sheet xmlns:r="http://schemas.openxmlformats.org/officeDocument/2006/relationships" name="Expense Example_2_3_4_5_6_7__22" sheetId="150" state="visible" r:id="rId150"/>
    <sheet xmlns:r="http://schemas.openxmlformats.org/officeDocument/2006/relationships" name="Annual Total Returns_BarChar_21" sheetId="151" state="visible" r:id="rId151"/>
    <sheet xmlns:r="http://schemas.openxmlformats.org/officeDocument/2006/relationships" name="Average Annual Total Returns_21" sheetId="152" state="visible" r:id="rId152"/>
    <sheet xmlns:r="http://schemas.openxmlformats.org/officeDocument/2006/relationships" name="Risk_Return Detail Data- Tra_22" sheetId="153" state="visible" r:id="rId153"/>
    <sheet xmlns:r="http://schemas.openxmlformats.org/officeDocument/2006/relationships" name="Risk_Return Summary- Transam_23" sheetId="154" state="visible" r:id="rId154"/>
    <sheet xmlns:r="http://schemas.openxmlformats.org/officeDocument/2006/relationships" name="Shareholder Fees_2_3_4_5_6_7_23" sheetId="155" state="visible" r:id="rId155"/>
    <sheet xmlns:r="http://schemas.openxmlformats.org/officeDocument/2006/relationships" name="Annual Fund Operating Expens_23" sheetId="156" state="visible" r:id="rId156"/>
    <sheet xmlns:r="http://schemas.openxmlformats.org/officeDocument/2006/relationships" name="Expense Example_2_3_4_5_6_7__23" sheetId="157" state="visible" r:id="rId157"/>
    <sheet xmlns:r="http://schemas.openxmlformats.org/officeDocument/2006/relationships" name="Annual Total Returns_BarChar_22" sheetId="158" state="visible" r:id="rId158"/>
    <sheet xmlns:r="http://schemas.openxmlformats.org/officeDocument/2006/relationships" name="Average Annual Total Returns_22" sheetId="159" state="visible" r:id="rId159"/>
    <sheet xmlns:r="http://schemas.openxmlformats.org/officeDocument/2006/relationships" name="Risk_Return Detail Data- Tra_23" sheetId="160" state="visible" r:id="rId160"/>
    <sheet xmlns:r="http://schemas.openxmlformats.org/officeDocument/2006/relationships" name="Risk_Return Summary- Transam_24" sheetId="161" state="visible" r:id="rId161"/>
    <sheet xmlns:r="http://schemas.openxmlformats.org/officeDocument/2006/relationships" name="Shareholder Fees_2_3_4_5_6_7_24" sheetId="162" state="visible" r:id="rId162"/>
    <sheet xmlns:r="http://schemas.openxmlformats.org/officeDocument/2006/relationships" name="Annual Fund Operating Expens_24" sheetId="163" state="visible" r:id="rId163"/>
    <sheet xmlns:r="http://schemas.openxmlformats.org/officeDocument/2006/relationships" name="Expense Example_2_3_4_5_6_7__24" sheetId="164" state="visible" r:id="rId164"/>
    <sheet xmlns:r="http://schemas.openxmlformats.org/officeDocument/2006/relationships" name="Annual Total Returns_BarChar_23" sheetId="165" state="visible" r:id="rId165"/>
    <sheet xmlns:r="http://schemas.openxmlformats.org/officeDocument/2006/relationships" name="Average Annual Total Returns_23" sheetId="166" state="visible" r:id="rId166"/>
    <sheet xmlns:r="http://schemas.openxmlformats.org/officeDocument/2006/relationships" name="Risk_Return Detail Data- Tra_24" sheetId="167" state="visible" r:id="rId167"/>
    <sheet xmlns:r="http://schemas.openxmlformats.org/officeDocument/2006/relationships" name="Risk_Return Summary- Transam_25" sheetId="168" state="visible" r:id="rId168"/>
    <sheet xmlns:r="http://schemas.openxmlformats.org/officeDocument/2006/relationships" name="Shareholder Fees_2_3_4_5_6_7_25" sheetId="169" state="visible" r:id="rId169"/>
    <sheet xmlns:r="http://schemas.openxmlformats.org/officeDocument/2006/relationships" name="Annual Fund Operating Expens_25" sheetId="170" state="visible" r:id="rId170"/>
    <sheet xmlns:r="http://schemas.openxmlformats.org/officeDocument/2006/relationships" name="Expense Example_2_3_4_5_6_7__25" sheetId="171" state="visible" r:id="rId171"/>
    <sheet xmlns:r="http://schemas.openxmlformats.org/officeDocument/2006/relationships" name="Annual Total Returns_BarChar_24" sheetId="172" state="visible" r:id="rId172"/>
    <sheet xmlns:r="http://schemas.openxmlformats.org/officeDocument/2006/relationships" name="Average Annual Total Returns_24" sheetId="173" state="visible" r:id="rId173"/>
    <sheet xmlns:r="http://schemas.openxmlformats.org/officeDocument/2006/relationships" name="Risk_Return Detail Data- Tra_25" sheetId="174" state="visible" r:id="rId174"/>
    <sheet xmlns:r="http://schemas.openxmlformats.org/officeDocument/2006/relationships" name="Risk_Return Summary- Transam_26" sheetId="175" state="visible" r:id="rId175"/>
    <sheet xmlns:r="http://schemas.openxmlformats.org/officeDocument/2006/relationships" name="Shareholder Fees_2_3_4_5_6_7_26" sheetId="176" state="visible" r:id="rId176"/>
    <sheet xmlns:r="http://schemas.openxmlformats.org/officeDocument/2006/relationships" name="Annual Fund Operating Expens_26" sheetId="177" state="visible" r:id="rId177"/>
    <sheet xmlns:r="http://schemas.openxmlformats.org/officeDocument/2006/relationships" name="Expense Example_2_3_4_5_6_7__26" sheetId="178" state="visible" r:id="rId178"/>
    <sheet xmlns:r="http://schemas.openxmlformats.org/officeDocument/2006/relationships" name="Annual Total Returns_BarChar_25" sheetId="179" state="visible" r:id="rId179"/>
    <sheet xmlns:r="http://schemas.openxmlformats.org/officeDocument/2006/relationships" name="Average Annual Total Returns_25" sheetId="180" state="visible" r:id="rId180"/>
    <sheet xmlns:r="http://schemas.openxmlformats.org/officeDocument/2006/relationships" name="Risk_Return Detail Data- Tra_26" sheetId="181" state="visible" r:id="rId181"/>
    <sheet xmlns:r="http://schemas.openxmlformats.org/officeDocument/2006/relationships" name="Risk_Return Summary- Transam_27" sheetId="182" state="visible" r:id="rId182"/>
    <sheet xmlns:r="http://schemas.openxmlformats.org/officeDocument/2006/relationships" name="Shareholder Fees_2_3_4_5_6_7_27" sheetId="183" state="visible" r:id="rId183"/>
    <sheet xmlns:r="http://schemas.openxmlformats.org/officeDocument/2006/relationships" name="Annual Fund Operating Expens_27" sheetId="184" state="visible" r:id="rId184"/>
    <sheet xmlns:r="http://schemas.openxmlformats.org/officeDocument/2006/relationships" name="Expense Example_2_3_4_5_6_7__27" sheetId="185" state="visible" r:id="rId185"/>
    <sheet xmlns:r="http://schemas.openxmlformats.org/officeDocument/2006/relationships" name="Annual Total Returns_BarChar_26" sheetId="186" state="visible" r:id="rId186"/>
    <sheet xmlns:r="http://schemas.openxmlformats.org/officeDocument/2006/relationships" name="Average Annual Total Returns_26" sheetId="187" state="visible" r:id="rId187"/>
    <sheet xmlns:r="http://schemas.openxmlformats.org/officeDocument/2006/relationships" name="Risk_Return Detail Data- Tra_27" sheetId="188" state="visible" r:id="rId188"/>
    <sheet xmlns:r="http://schemas.openxmlformats.org/officeDocument/2006/relationships" name="Risk_Return Summary- Transam_28" sheetId="189" state="visible" r:id="rId189"/>
    <sheet xmlns:r="http://schemas.openxmlformats.org/officeDocument/2006/relationships" name="Shareholder Fees_2_3_4_5_6_7_28" sheetId="190" state="visible" r:id="rId190"/>
    <sheet xmlns:r="http://schemas.openxmlformats.org/officeDocument/2006/relationships" name="Annual Fund Operating Expens_28" sheetId="191" state="visible" r:id="rId191"/>
    <sheet xmlns:r="http://schemas.openxmlformats.org/officeDocument/2006/relationships" name="Expense Example_2_3_4_5_6_7__28" sheetId="192" state="visible" r:id="rId192"/>
    <sheet xmlns:r="http://schemas.openxmlformats.org/officeDocument/2006/relationships" name="Annual Total Returns_BarChar_27" sheetId="193" state="visible" r:id="rId193"/>
    <sheet xmlns:r="http://schemas.openxmlformats.org/officeDocument/2006/relationships" name="Average Annual Total Returns_27" sheetId="194" state="visible" r:id="rId194"/>
    <sheet xmlns:r="http://schemas.openxmlformats.org/officeDocument/2006/relationships" name="Risk_Return Detail Data- Tra_28" sheetId="195" state="visible" r:id="rId195"/>
    <sheet xmlns:r="http://schemas.openxmlformats.org/officeDocument/2006/relationships" name="Risk_Return Summary- Transam_29" sheetId="196" state="visible" r:id="rId196"/>
    <sheet xmlns:r="http://schemas.openxmlformats.org/officeDocument/2006/relationships" name="Shareholder Fees_2_3_4_5_6_7_29" sheetId="197" state="visible" r:id="rId197"/>
    <sheet xmlns:r="http://schemas.openxmlformats.org/officeDocument/2006/relationships" name="Annual Fund Operating Expens_29" sheetId="198" state="visible" r:id="rId198"/>
    <sheet xmlns:r="http://schemas.openxmlformats.org/officeDocument/2006/relationships" name="Expense Example_2_3_4_5_6_7__29" sheetId="199" state="visible" r:id="rId199"/>
    <sheet xmlns:r="http://schemas.openxmlformats.org/officeDocument/2006/relationships" name="Annual Total Returns_BarChar_28" sheetId="200" state="visible" r:id="rId200"/>
    <sheet xmlns:r="http://schemas.openxmlformats.org/officeDocument/2006/relationships" name="Average Annual Total Returns_28" sheetId="201" state="visible" r:id="rId201"/>
    <sheet xmlns:r="http://schemas.openxmlformats.org/officeDocument/2006/relationships" name="Risk_Return Detail Data- Tra_29" sheetId="202" state="visible" r:id="rId202"/>
    <sheet xmlns:r="http://schemas.openxmlformats.org/officeDocument/2006/relationships" name="Risk_Return Summary- Transam_30" sheetId="203" state="visible" r:id="rId203"/>
    <sheet xmlns:r="http://schemas.openxmlformats.org/officeDocument/2006/relationships" name="Shareholder Fees_2_3_4_5_6_7_30" sheetId="204" state="visible" r:id="rId204"/>
    <sheet xmlns:r="http://schemas.openxmlformats.org/officeDocument/2006/relationships" name="Annual Fund Operating Expens_30" sheetId="205" state="visible" r:id="rId205"/>
    <sheet xmlns:r="http://schemas.openxmlformats.org/officeDocument/2006/relationships" name="Expense Example_2_3_4_5_6_7__30" sheetId="206" state="visible" r:id="rId206"/>
    <sheet xmlns:r="http://schemas.openxmlformats.org/officeDocument/2006/relationships" name="Annual Total Returns_BarChar_29" sheetId="207" state="visible" r:id="rId207"/>
    <sheet xmlns:r="http://schemas.openxmlformats.org/officeDocument/2006/relationships" name="Average Annual Total Returns_29" sheetId="208" state="visible" r:id="rId208"/>
    <sheet xmlns:r="http://schemas.openxmlformats.org/officeDocument/2006/relationships" name="Risk_Return Detail Data- Tra_30" sheetId="209" state="visible" r:id="rId209"/>
    <sheet xmlns:r="http://schemas.openxmlformats.org/officeDocument/2006/relationships" name="Risk_Return Summary- Transam_31" sheetId="210" state="visible" r:id="rId210"/>
    <sheet xmlns:r="http://schemas.openxmlformats.org/officeDocument/2006/relationships" name="Shareholder Fees_2_3_4_5_6_7_31" sheetId="211" state="visible" r:id="rId211"/>
    <sheet xmlns:r="http://schemas.openxmlformats.org/officeDocument/2006/relationships" name="Annual Fund Operating Expens_31" sheetId="212" state="visible" r:id="rId212"/>
    <sheet xmlns:r="http://schemas.openxmlformats.org/officeDocument/2006/relationships" name="Expense Example_2_3_4_5_6_7__31" sheetId="213" state="visible" r:id="rId213"/>
    <sheet xmlns:r="http://schemas.openxmlformats.org/officeDocument/2006/relationships" name="Annual Total Returns_BarChar_30" sheetId="214" state="visible" r:id="rId214"/>
    <sheet xmlns:r="http://schemas.openxmlformats.org/officeDocument/2006/relationships" name="Average Annual Total Returns_30" sheetId="215" state="visible" r:id="rId215"/>
    <sheet xmlns:r="http://schemas.openxmlformats.org/officeDocument/2006/relationships" name="Risk_Return Detail Data- Tra_31" sheetId="216" state="visible" r:id="rId216"/>
    <sheet xmlns:r="http://schemas.openxmlformats.org/officeDocument/2006/relationships" name="Risk_Return Summary- Transam_32" sheetId="217" state="visible" r:id="rId217"/>
    <sheet xmlns:r="http://schemas.openxmlformats.org/officeDocument/2006/relationships" name="Shareholder Fees_2_3_4_5_6_7_32" sheetId="218" state="visible" r:id="rId218"/>
    <sheet xmlns:r="http://schemas.openxmlformats.org/officeDocument/2006/relationships" name="Annual Fund Operating Expens_32" sheetId="219" state="visible" r:id="rId219"/>
    <sheet xmlns:r="http://schemas.openxmlformats.org/officeDocument/2006/relationships" name="Expense Example_2_3_4_5_6_7__32" sheetId="220" state="visible" r:id="rId220"/>
    <sheet xmlns:r="http://schemas.openxmlformats.org/officeDocument/2006/relationships" name="Annual Total Returns_BarChar_31" sheetId="221" state="visible" r:id="rId221"/>
    <sheet xmlns:r="http://schemas.openxmlformats.org/officeDocument/2006/relationships" name="Average Annual Total Returns_31" sheetId="222" state="visible" r:id="rId222"/>
    <sheet xmlns:r="http://schemas.openxmlformats.org/officeDocument/2006/relationships" name="Risk_Return Detail Data- Tra_32" sheetId="223" state="visible" r:id="rId223"/>
    <sheet xmlns:r="http://schemas.openxmlformats.org/officeDocument/2006/relationships" name="Risk_Return Summary- Transam_33" sheetId="224" state="visible" r:id="rId224"/>
    <sheet xmlns:r="http://schemas.openxmlformats.org/officeDocument/2006/relationships" name="Shareholder Fees_2_3_4_5_6_7_33" sheetId="225" state="visible" r:id="rId225"/>
    <sheet xmlns:r="http://schemas.openxmlformats.org/officeDocument/2006/relationships" name="Annual Fund Operating Expens_33" sheetId="226" state="visible" r:id="rId226"/>
    <sheet xmlns:r="http://schemas.openxmlformats.org/officeDocument/2006/relationships" name="Expense Example_2_3_4_5_6_7__33" sheetId="227" state="visible" r:id="rId227"/>
    <sheet xmlns:r="http://schemas.openxmlformats.org/officeDocument/2006/relationships" name="Annual Total Returns_BarChar_32" sheetId="228" state="visible" r:id="rId228"/>
    <sheet xmlns:r="http://schemas.openxmlformats.org/officeDocument/2006/relationships" name="Average Annual Total Returns_32" sheetId="229" state="visible" r:id="rId229"/>
    <sheet xmlns:r="http://schemas.openxmlformats.org/officeDocument/2006/relationships" name="Risk_Return Detail Data- Tra_33" sheetId="230" state="visible" r:id="rId230"/>
    <sheet xmlns:r="http://schemas.openxmlformats.org/officeDocument/2006/relationships" name="Risk_Return Summary- Transam_34" sheetId="231" state="visible" r:id="rId231"/>
    <sheet xmlns:r="http://schemas.openxmlformats.org/officeDocument/2006/relationships" name="Shareholder Fees_2_3_4_5_6_7_34" sheetId="232" state="visible" r:id="rId232"/>
    <sheet xmlns:r="http://schemas.openxmlformats.org/officeDocument/2006/relationships" name="Annual Fund Operating Expens_34" sheetId="233" state="visible" r:id="rId233"/>
    <sheet xmlns:r="http://schemas.openxmlformats.org/officeDocument/2006/relationships" name="Expense Example_2_3_4_5_6_7__34" sheetId="234" state="visible" r:id="rId234"/>
    <sheet xmlns:r="http://schemas.openxmlformats.org/officeDocument/2006/relationships" name="Annual Total Returns_BarChar_33" sheetId="235" state="visible" r:id="rId235"/>
    <sheet xmlns:r="http://schemas.openxmlformats.org/officeDocument/2006/relationships" name="Average Annual Total Returns_33" sheetId="236" state="visible" r:id="rId236"/>
    <sheet xmlns:r="http://schemas.openxmlformats.org/officeDocument/2006/relationships" name="Risk_Return Detail Data- Tra_34" sheetId="237" state="visible" r:id="rId237"/>
    <sheet xmlns:r="http://schemas.openxmlformats.org/officeDocument/2006/relationships" name="Risk_Return Summary- Transam_35" sheetId="238" state="visible" r:id="rId238"/>
    <sheet xmlns:r="http://schemas.openxmlformats.org/officeDocument/2006/relationships" name="Shareholder Fees_2_3_4_5_6_7_35" sheetId="239" state="visible" r:id="rId239"/>
    <sheet xmlns:r="http://schemas.openxmlformats.org/officeDocument/2006/relationships" name="Annual Fund Operating Expens_35" sheetId="240" state="visible" r:id="rId240"/>
    <sheet xmlns:r="http://schemas.openxmlformats.org/officeDocument/2006/relationships" name="Expense Example_2_3_4_5_6_7__35" sheetId="241" state="visible" r:id="rId241"/>
    <sheet xmlns:r="http://schemas.openxmlformats.org/officeDocument/2006/relationships" name="Annual Total Returns_BarChar_34" sheetId="242" state="visible" r:id="rId242"/>
    <sheet xmlns:r="http://schemas.openxmlformats.org/officeDocument/2006/relationships" name="Average Annual Total Returns_34" sheetId="243" state="visible" r:id="rId243"/>
    <sheet xmlns:r="http://schemas.openxmlformats.org/officeDocument/2006/relationships" name="Risk_Return Detail Data- Tra_35" sheetId="244" state="visible" r:id="rId244"/>
    <sheet xmlns:r="http://schemas.openxmlformats.org/officeDocument/2006/relationships" name="Risk_Return Summary- Transam_36" sheetId="245" state="visible" r:id="rId245"/>
    <sheet xmlns:r="http://schemas.openxmlformats.org/officeDocument/2006/relationships" name="Shareholder Fees_2_3_4_5_6_7_36" sheetId="246" state="visible" r:id="rId246"/>
    <sheet xmlns:r="http://schemas.openxmlformats.org/officeDocument/2006/relationships" name="Annual Fund Operating Expens_36" sheetId="247" state="visible" r:id="rId247"/>
    <sheet xmlns:r="http://schemas.openxmlformats.org/officeDocument/2006/relationships" name="Expense Example_2_3_4_5_6_7__36" sheetId="248" state="visible" r:id="rId248"/>
    <sheet xmlns:r="http://schemas.openxmlformats.org/officeDocument/2006/relationships" name="Annual Total Returns_BarChar_35" sheetId="249" state="visible" r:id="rId249"/>
    <sheet xmlns:r="http://schemas.openxmlformats.org/officeDocument/2006/relationships" name="Average Annual Total Returns_35" sheetId="250" state="visible" r:id="rId250"/>
    <sheet xmlns:r="http://schemas.openxmlformats.org/officeDocument/2006/relationships" name="Risk_Return Detail Data- Tra_36" sheetId="251" state="visible" r:id="rId251"/>
    <sheet xmlns:r="http://schemas.openxmlformats.org/officeDocument/2006/relationships" name="Risk_Return Summary- Transam_37" sheetId="252" state="visible" r:id="rId252"/>
    <sheet xmlns:r="http://schemas.openxmlformats.org/officeDocument/2006/relationships" name="Shareholder Fees_2_3_4_5_6_7_37" sheetId="253" state="visible" r:id="rId253"/>
    <sheet xmlns:r="http://schemas.openxmlformats.org/officeDocument/2006/relationships" name="Annual Fund Operating Expens_37" sheetId="254" state="visible" r:id="rId254"/>
    <sheet xmlns:r="http://schemas.openxmlformats.org/officeDocument/2006/relationships" name="Expense Example_2_3_4_5_6_7__37" sheetId="255" state="visible" r:id="rId255"/>
    <sheet xmlns:r="http://schemas.openxmlformats.org/officeDocument/2006/relationships" name="Annual Total Returns_BarChar_36" sheetId="256" state="visible" r:id="rId256"/>
    <sheet xmlns:r="http://schemas.openxmlformats.org/officeDocument/2006/relationships" name="Average Annual Total Returns_36" sheetId="257" state="visible" r:id="rId257"/>
    <sheet xmlns:r="http://schemas.openxmlformats.org/officeDocument/2006/relationships" name="Risk_Return Detail Data- Tra_37" sheetId="258" state="visible" r:id="rId258"/>
    <sheet xmlns:r="http://schemas.openxmlformats.org/officeDocument/2006/relationships" name="Risk_Return Summary- Transam_38" sheetId="259" state="visible" r:id="rId259"/>
    <sheet xmlns:r="http://schemas.openxmlformats.org/officeDocument/2006/relationships" name="Shareholder Fees_2_3_4_5_6_7_38" sheetId="260" state="visible" r:id="rId260"/>
    <sheet xmlns:r="http://schemas.openxmlformats.org/officeDocument/2006/relationships" name="Annual Fund Operating Expens_38" sheetId="261" state="visible" r:id="rId261"/>
    <sheet xmlns:r="http://schemas.openxmlformats.org/officeDocument/2006/relationships" name="Expense Example_2_3_4_5_6_7__38" sheetId="262" state="visible" r:id="rId262"/>
    <sheet xmlns:r="http://schemas.openxmlformats.org/officeDocument/2006/relationships" name="Annual Total Returns_BarChar_37" sheetId="263" state="visible" r:id="rId263"/>
    <sheet xmlns:r="http://schemas.openxmlformats.org/officeDocument/2006/relationships" name="Average Annual Total Returns_37" sheetId="264" state="visible" r:id="rId264"/>
    <sheet xmlns:r="http://schemas.openxmlformats.org/officeDocument/2006/relationships" name="Risk_Return Detail Data- Tra_38" sheetId="265" state="visible" r:id="rId265"/>
    <sheet xmlns:r="http://schemas.openxmlformats.org/officeDocument/2006/relationships" name="Risk_Return Summary- Transam_39" sheetId="266" state="visible" r:id="rId266"/>
    <sheet xmlns:r="http://schemas.openxmlformats.org/officeDocument/2006/relationships" name="Shareholder Fees_2_3_4_5_6_7_39" sheetId="267" state="visible" r:id="rId267"/>
    <sheet xmlns:r="http://schemas.openxmlformats.org/officeDocument/2006/relationships" name="Annual Fund Operating Expens_39" sheetId="268" state="visible" r:id="rId268"/>
    <sheet xmlns:r="http://schemas.openxmlformats.org/officeDocument/2006/relationships" name="Expense Example_2_3_4_5_6_7__39" sheetId="269" state="visible" r:id="rId269"/>
    <sheet xmlns:r="http://schemas.openxmlformats.org/officeDocument/2006/relationships" name="Annual Total Returns_BarChar_38" sheetId="270" state="visible" r:id="rId270"/>
    <sheet xmlns:r="http://schemas.openxmlformats.org/officeDocument/2006/relationships" name="Average Annual Total Returns_38" sheetId="271" state="visible" r:id="rId271"/>
    <sheet xmlns:r="http://schemas.openxmlformats.org/officeDocument/2006/relationships" name="Risk_Return Detail Data- Tra_39" sheetId="272" state="visible" r:id="rId272"/>
    <sheet xmlns:r="http://schemas.openxmlformats.org/officeDocument/2006/relationships" name="Risk_Return Summary- Transam_40" sheetId="273" state="visible" r:id="rId273"/>
    <sheet xmlns:r="http://schemas.openxmlformats.org/officeDocument/2006/relationships" name="Shareholder Fees_2_3_4_5_6_7_40" sheetId="274" state="visible" r:id="rId274"/>
    <sheet xmlns:r="http://schemas.openxmlformats.org/officeDocument/2006/relationships" name="Annual Fund Operating Expens_40" sheetId="275" state="visible" r:id="rId275"/>
    <sheet xmlns:r="http://schemas.openxmlformats.org/officeDocument/2006/relationships" name="Expense Example_2_3_4_5_6_7__40" sheetId="276" state="visible" r:id="rId276"/>
    <sheet xmlns:r="http://schemas.openxmlformats.org/officeDocument/2006/relationships" name="Annual Total Returns_BarChar_39" sheetId="277" state="visible" r:id="rId277"/>
    <sheet xmlns:r="http://schemas.openxmlformats.org/officeDocument/2006/relationships" name="Average Annual Total Returns_39" sheetId="278" state="visible" r:id="rId278"/>
    <sheet xmlns:r="http://schemas.openxmlformats.org/officeDocument/2006/relationships" name="Risk_Return Detail Data- Tra_40" sheetId="279" state="visible" r:id="rId279"/>
    <sheet xmlns:r="http://schemas.openxmlformats.org/officeDocument/2006/relationships" name="Risk_Return Summary- Transam_41" sheetId="280" state="visible" r:id="rId280"/>
    <sheet xmlns:r="http://schemas.openxmlformats.org/officeDocument/2006/relationships" name="Shareholder Fees_2_3_4_5_6_7_41" sheetId="281" state="visible" r:id="rId281"/>
    <sheet xmlns:r="http://schemas.openxmlformats.org/officeDocument/2006/relationships" name="Annual Fund Operating Expens_41" sheetId="282" state="visible" r:id="rId282"/>
    <sheet xmlns:r="http://schemas.openxmlformats.org/officeDocument/2006/relationships" name="Expense Example_2_3_4_5_6_7__41" sheetId="283" state="visible" r:id="rId283"/>
    <sheet xmlns:r="http://schemas.openxmlformats.org/officeDocument/2006/relationships" name="Annual Total Returns_BarChar_40" sheetId="284" state="visible" r:id="rId284"/>
    <sheet xmlns:r="http://schemas.openxmlformats.org/officeDocument/2006/relationships" name="Average Annual Total Returns_40" sheetId="285" state="visible" r:id="rId285"/>
    <sheet xmlns:r="http://schemas.openxmlformats.org/officeDocument/2006/relationships" name="Risk_Return Detail Data- Tra_41" sheetId="286" state="visible" r:id="rId286"/>
    <sheet xmlns:r="http://schemas.openxmlformats.org/officeDocument/2006/relationships" name="Risk_Return Summary- Transam_42" sheetId="287" state="visible" r:id="rId287"/>
    <sheet xmlns:r="http://schemas.openxmlformats.org/officeDocument/2006/relationships" name="Shareholder Fees_2_3_4_5_6_7_42" sheetId="288" state="visible" r:id="rId288"/>
    <sheet xmlns:r="http://schemas.openxmlformats.org/officeDocument/2006/relationships" name="Annual Fund Operating Expens_42" sheetId="289" state="visible" r:id="rId289"/>
    <sheet xmlns:r="http://schemas.openxmlformats.org/officeDocument/2006/relationships" name="Expense Example_2_3_4_5_6_7__42" sheetId="290" state="visible" r:id="rId290"/>
    <sheet xmlns:r="http://schemas.openxmlformats.org/officeDocument/2006/relationships" name="Annual Total Returns_BarChar_41" sheetId="291" state="visible" r:id="rId291"/>
    <sheet xmlns:r="http://schemas.openxmlformats.org/officeDocument/2006/relationships" name="Average Annual Total Returns_41" sheetId="292" state="visible" r:id="rId292"/>
    <sheet xmlns:r="http://schemas.openxmlformats.org/officeDocument/2006/relationships" name="Risk_Return Detail Data- Tra_42" sheetId="293" state="visible" r:id="rId293"/>
    <sheet xmlns:r="http://schemas.openxmlformats.org/officeDocument/2006/relationships" name="Risk_Return Summary- Transam_43" sheetId="294" state="visible" r:id="rId294"/>
    <sheet xmlns:r="http://schemas.openxmlformats.org/officeDocument/2006/relationships" name="Shareholder Fees_2_3_4_5_6_7_43" sheetId="295" state="visible" r:id="rId295"/>
    <sheet xmlns:r="http://schemas.openxmlformats.org/officeDocument/2006/relationships" name="Annual Fund Operating Expens_43" sheetId="296" state="visible" r:id="rId296"/>
    <sheet xmlns:r="http://schemas.openxmlformats.org/officeDocument/2006/relationships" name="Expense Example_2_3_4_5_6_7__43" sheetId="297" state="visible" r:id="rId297"/>
    <sheet xmlns:r="http://schemas.openxmlformats.org/officeDocument/2006/relationships" name="Annual Total Returns_BarChar_42" sheetId="298" state="visible" r:id="rId298"/>
    <sheet xmlns:r="http://schemas.openxmlformats.org/officeDocument/2006/relationships" name="Average Annual Total Returns_42" sheetId="299" state="visible" r:id="rId299"/>
    <sheet xmlns:r="http://schemas.openxmlformats.org/officeDocument/2006/relationships" name="Risk_Return Detail Data- Tra_43" sheetId="300" state="visible" r:id="rId300"/>
    <sheet xmlns:r="http://schemas.openxmlformats.org/officeDocument/2006/relationships" name="Risk_Return Summary- Transam_44" sheetId="301" state="visible" r:id="rId301"/>
    <sheet xmlns:r="http://schemas.openxmlformats.org/officeDocument/2006/relationships" name="Shareholder Fees_2_3_4_5_6_7_44" sheetId="302" state="visible" r:id="rId302"/>
    <sheet xmlns:r="http://schemas.openxmlformats.org/officeDocument/2006/relationships" name="Annual Fund Operating Expens_44" sheetId="303" state="visible" r:id="rId303"/>
    <sheet xmlns:r="http://schemas.openxmlformats.org/officeDocument/2006/relationships" name="Expense Example_2_3_4_5_6_7__44" sheetId="304" state="visible" r:id="rId304"/>
    <sheet xmlns:r="http://schemas.openxmlformats.org/officeDocument/2006/relationships" name="Annual Total Returns_BarChar_43" sheetId="305" state="visible" r:id="rId305"/>
    <sheet xmlns:r="http://schemas.openxmlformats.org/officeDocument/2006/relationships" name="Average Annual Total Returns_43" sheetId="306" state="visible" r:id="rId306"/>
    <sheet xmlns:r="http://schemas.openxmlformats.org/officeDocument/2006/relationships" name="Risk_Return Detail Data- Tra_44" sheetId="307" state="visible" r:id="rId307"/>
    <sheet xmlns:r="http://schemas.openxmlformats.org/officeDocument/2006/relationships" name="Risk_Return Summary- Transam_45" sheetId="308" state="visible" r:id="rId308"/>
    <sheet xmlns:r="http://schemas.openxmlformats.org/officeDocument/2006/relationships" name="Shareholder Fees_2_3_4_5_6_7_45" sheetId="309" state="visible" r:id="rId309"/>
    <sheet xmlns:r="http://schemas.openxmlformats.org/officeDocument/2006/relationships" name="Annual Fund Operating Expens_45" sheetId="310" state="visible" r:id="rId310"/>
    <sheet xmlns:r="http://schemas.openxmlformats.org/officeDocument/2006/relationships" name="Expense Example_2_3_4_5_6_7__45" sheetId="311" state="visible" r:id="rId311"/>
    <sheet xmlns:r="http://schemas.openxmlformats.org/officeDocument/2006/relationships" name="Annual Total Returns_BarChar_44" sheetId="312" state="visible" r:id="rId312"/>
    <sheet xmlns:r="http://schemas.openxmlformats.org/officeDocument/2006/relationships" name="Average Annual Total Returns_44" sheetId="313" state="visible" r:id="rId313"/>
    <sheet xmlns:r="http://schemas.openxmlformats.org/officeDocument/2006/relationships" name="Risk_Return Detail Data- Tra_45" sheetId="314" state="visible" r:id="rId314"/>
    <sheet xmlns:r="http://schemas.openxmlformats.org/officeDocument/2006/relationships" name="Risk_Return Summary- Transam_46" sheetId="315" state="visible" r:id="rId315"/>
    <sheet xmlns:r="http://schemas.openxmlformats.org/officeDocument/2006/relationships" name="Shareholder Fees_2_3_4_5_6_7_46" sheetId="316" state="visible" r:id="rId316"/>
    <sheet xmlns:r="http://schemas.openxmlformats.org/officeDocument/2006/relationships" name="Annual Fund Operating Expens_46" sheetId="317" state="visible" r:id="rId317"/>
    <sheet xmlns:r="http://schemas.openxmlformats.org/officeDocument/2006/relationships" name="Expense Example_2_3_4_5_6_7__46" sheetId="318" state="visible" r:id="rId318"/>
    <sheet xmlns:r="http://schemas.openxmlformats.org/officeDocument/2006/relationships" name="Annual Total Returns_BarChar_45" sheetId="319" state="visible" r:id="rId319"/>
    <sheet xmlns:r="http://schemas.openxmlformats.org/officeDocument/2006/relationships" name="Average Annual Total Returns_45" sheetId="320" state="visible" r:id="rId320"/>
    <sheet xmlns:r="http://schemas.openxmlformats.org/officeDocument/2006/relationships" name="Risk_Return Detail Data- Tra_46" sheetId="321" state="visible" r:id="rId321"/>
    <sheet xmlns:r="http://schemas.openxmlformats.org/officeDocument/2006/relationships" name="Risk_Return Summary- Transam_47" sheetId="322" state="visible" r:id="rId322"/>
    <sheet xmlns:r="http://schemas.openxmlformats.org/officeDocument/2006/relationships" name="Shareholder Fees_2_3_4_5_6_7_47" sheetId="323" state="visible" r:id="rId323"/>
    <sheet xmlns:r="http://schemas.openxmlformats.org/officeDocument/2006/relationships" name="Annual Fund Operating Expens_47" sheetId="324" state="visible" r:id="rId324"/>
    <sheet xmlns:r="http://schemas.openxmlformats.org/officeDocument/2006/relationships" name="Expense Example_2_3_4_5_6_7__47" sheetId="325" state="visible" r:id="rId325"/>
    <sheet xmlns:r="http://schemas.openxmlformats.org/officeDocument/2006/relationships" name="Annual Total Returns_BarChar_46" sheetId="326" state="visible" r:id="rId326"/>
    <sheet xmlns:r="http://schemas.openxmlformats.org/officeDocument/2006/relationships" name="Average Annual Total Returns_46" sheetId="327" state="visible" r:id="rId327"/>
    <sheet xmlns:r="http://schemas.openxmlformats.org/officeDocument/2006/relationships" name="Risk_Return Detail Data- Tra_47" sheetId="328" state="visible" r:id="rId328"/>
    <sheet xmlns:r="http://schemas.openxmlformats.org/officeDocument/2006/relationships" name="Risk_Return Summary- Transam_48" sheetId="329" state="visible" r:id="rId329"/>
    <sheet xmlns:r="http://schemas.openxmlformats.org/officeDocument/2006/relationships" name="Shareholder Fees_2_3_4_5_6_7_48" sheetId="330" state="visible" r:id="rId330"/>
    <sheet xmlns:r="http://schemas.openxmlformats.org/officeDocument/2006/relationships" name="Annual Fund Operating Expens_48" sheetId="331" state="visible" r:id="rId331"/>
    <sheet xmlns:r="http://schemas.openxmlformats.org/officeDocument/2006/relationships" name="Expense Example_2_3_4_5_6_7__48" sheetId="332" state="visible" r:id="rId332"/>
    <sheet xmlns:r="http://schemas.openxmlformats.org/officeDocument/2006/relationships" name="Annual Total Returns_BarChar_47" sheetId="333" state="visible" r:id="rId333"/>
    <sheet xmlns:r="http://schemas.openxmlformats.org/officeDocument/2006/relationships" name="Average Annual Total Returns_47" sheetId="334" state="visible" r:id="rId334"/>
    <sheet xmlns:r="http://schemas.openxmlformats.org/officeDocument/2006/relationships" name="Risk_Return Detail Data- Tra_48" sheetId="335" state="visible" r:id="rId335"/>
    <sheet xmlns:r="http://schemas.openxmlformats.org/officeDocument/2006/relationships" name="Risk_Return Summary- Transam_49" sheetId="336" state="visible" r:id="rId336"/>
    <sheet xmlns:r="http://schemas.openxmlformats.org/officeDocument/2006/relationships" name="Shareholder Fees_2_3_4_5_6_7_49" sheetId="337" state="visible" r:id="rId337"/>
    <sheet xmlns:r="http://schemas.openxmlformats.org/officeDocument/2006/relationships" name="Annual Fund Operating Expens_49" sheetId="338" state="visible" r:id="rId338"/>
    <sheet xmlns:r="http://schemas.openxmlformats.org/officeDocument/2006/relationships" name="Expense Example_2_3_4_5_6_7__49" sheetId="339" state="visible" r:id="rId339"/>
    <sheet xmlns:r="http://schemas.openxmlformats.org/officeDocument/2006/relationships" name="Annual Total Returns_BarChar_48" sheetId="340" state="visible" r:id="rId340"/>
    <sheet xmlns:r="http://schemas.openxmlformats.org/officeDocument/2006/relationships" name="Average Annual Total Returns_48" sheetId="341" state="visible" r:id="rId341"/>
    <sheet xmlns:r="http://schemas.openxmlformats.org/officeDocument/2006/relationships" name="Risk_Return Detail Data- Tra_49" sheetId="342" state="visible" r:id="rId342"/>
    <sheet xmlns:r="http://schemas.openxmlformats.org/officeDocument/2006/relationships" name="Risk_Return Summary- Transam_50" sheetId="343" state="visible" r:id="rId343"/>
    <sheet xmlns:r="http://schemas.openxmlformats.org/officeDocument/2006/relationships" name="Shareholder Fees_2_3_4_5_6_7_50" sheetId="344" state="visible" r:id="rId344"/>
    <sheet xmlns:r="http://schemas.openxmlformats.org/officeDocument/2006/relationships" name="Annual Fund Operating Expens_50" sheetId="345" state="visible" r:id="rId345"/>
    <sheet xmlns:r="http://schemas.openxmlformats.org/officeDocument/2006/relationships" name="Expense Example_2_3_4_5_6_7__50" sheetId="346" state="visible" r:id="rId346"/>
    <sheet xmlns:r="http://schemas.openxmlformats.org/officeDocument/2006/relationships" name="Annual Total Returns_BarChar_49" sheetId="347" state="visible" r:id="rId347"/>
    <sheet xmlns:r="http://schemas.openxmlformats.org/officeDocument/2006/relationships" name="Average Annual Total Returns_49" sheetId="348" state="visible" r:id="rId348"/>
    <sheet xmlns:r="http://schemas.openxmlformats.org/officeDocument/2006/relationships" name="Risk_Return Detail Data- Tra_50" sheetId="349" state="visible" r:id="rId349"/>
    <sheet xmlns:r="http://schemas.openxmlformats.org/officeDocument/2006/relationships" name="Risk_Return Summary- Transam_51" sheetId="350" state="visible" r:id="rId350"/>
    <sheet xmlns:r="http://schemas.openxmlformats.org/officeDocument/2006/relationships" name="Shareholder Fees_2_3_4_5_6_7_51" sheetId="351" state="visible" r:id="rId351"/>
    <sheet xmlns:r="http://schemas.openxmlformats.org/officeDocument/2006/relationships" name="Annual Fund Operating Expens_51" sheetId="352" state="visible" r:id="rId352"/>
    <sheet xmlns:r="http://schemas.openxmlformats.org/officeDocument/2006/relationships" name="Expense Example_2_3_4_5_6_7__51" sheetId="353" state="visible" r:id="rId353"/>
    <sheet xmlns:r="http://schemas.openxmlformats.org/officeDocument/2006/relationships" name="Annual Total Returns_BarChar_50" sheetId="354" state="visible" r:id="rId354"/>
    <sheet xmlns:r="http://schemas.openxmlformats.org/officeDocument/2006/relationships" name="Average Annual Total Returns_50" sheetId="355" state="visible" r:id="rId355"/>
    <sheet xmlns:r="http://schemas.openxmlformats.org/officeDocument/2006/relationships" name="Risk_Return Detail Data- Tra_51" sheetId="356" state="visible" r:id="rId356"/>
    <sheet xmlns:r="http://schemas.openxmlformats.org/officeDocument/2006/relationships" name="Risk_Return Summary- Transam_52" sheetId="357" state="visible" r:id="rId357"/>
    <sheet xmlns:r="http://schemas.openxmlformats.org/officeDocument/2006/relationships" name="Shareholder Fees_2_3_4_5_6_7_52" sheetId="358" state="visible" r:id="rId358"/>
    <sheet xmlns:r="http://schemas.openxmlformats.org/officeDocument/2006/relationships" name="Annual Fund Operating Expens_52" sheetId="359" state="visible" r:id="rId359"/>
    <sheet xmlns:r="http://schemas.openxmlformats.org/officeDocument/2006/relationships" name="Expense Example_2_3_4_5_6_7__52" sheetId="360" state="visible" r:id="rId360"/>
    <sheet xmlns:r="http://schemas.openxmlformats.org/officeDocument/2006/relationships" name="Annual Total Returns_BarChar_51" sheetId="361" state="visible" r:id="rId361"/>
    <sheet xmlns:r="http://schemas.openxmlformats.org/officeDocument/2006/relationships" name="Average Annual Total Returns_51" sheetId="362" state="visible" r:id="rId362"/>
    <sheet xmlns:r="http://schemas.openxmlformats.org/officeDocument/2006/relationships" name="Risk_Return Detail Data- Tra_52" sheetId="363" state="visible" r:id="rId363"/>
    <sheet xmlns:r="http://schemas.openxmlformats.org/officeDocument/2006/relationships" name="Risk_Return Detail Data" sheetId="364" state="visible" r:id="rId36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worksheet" Target="/xl/worksheets/sheet350.xml" Id="rId350"/><Relationship Type="http://schemas.openxmlformats.org/officeDocument/2006/relationships/worksheet" Target="/xl/worksheets/sheet351.xml" Id="rId351"/><Relationship Type="http://schemas.openxmlformats.org/officeDocument/2006/relationships/worksheet" Target="/xl/worksheets/sheet352.xml" Id="rId352"/><Relationship Type="http://schemas.openxmlformats.org/officeDocument/2006/relationships/worksheet" Target="/xl/worksheets/sheet353.xml" Id="rId353"/><Relationship Type="http://schemas.openxmlformats.org/officeDocument/2006/relationships/worksheet" Target="/xl/worksheets/sheet354.xml" Id="rId354"/><Relationship Type="http://schemas.openxmlformats.org/officeDocument/2006/relationships/worksheet" Target="/xl/worksheets/sheet355.xml" Id="rId355"/><Relationship Type="http://schemas.openxmlformats.org/officeDocument/2006/relationships/worksheet" Target="/xl/worksheets/sheet356.xml" Id="rId356"/><Relationship Type="http://schemas.openxmlformats.org/officeDocument/2006/relationships/worksheet" Target="/xl/worksheets/sheet357.xml" Id="rId357"/><Relationship Type="http://schemas.openxmlformats.org/officeDocument/2006/relationships/worksheet" Target="/xl/worksheets/sheet358.xml" Id="rId358"/><Relationship Type="http://schemas.openxmlformats.org/officeDocument/2006/relationships/worksheet" Target="/xl/worksheets/sheet359.xml" Id="rId359"/><Relationship Type="http://schemas.openxmlformats.org/officeDocument/2006/relationships/worksheet" Target="/xl/worksheets/sheet360.xml" Id="rId360"/><Relationship Type="http://schemas.openxmlformats.org/officeDocument/2006/relationships/worksheet" Target="/xl/worksheets/sheet361.xml" Id="rId361"/><Relationship Type="http://schemas.openxmlformats.org/officeDocument/2006/relationships/worksheet" Target="/xl/worksheets/sheet362.xml" Id="rId362"/><Relationship Type="http://schemas.openxmlformats.org/officeDocument/2006/relationships/worksheet" Target="/xl/worksheets/sheet363.xml" Id="rId363"/><Relationship Type="http://schemas.openxmlformats.org/officeDocument/2006/relationships/worksheet" Target="/xl/worksheets/sheet364.xml" Id="rId364"/><Relationship Type="http://schemas.openxmlformats.org/officeDocument/2006/relationships/styles" Target="styles.xml" Id="rId365"/><Relationship Type="http://schemas.openxmlformats.org/officeDocument/2006/relationships/theme" Target="theme/theme1.xml" Id="rId3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Transamerica Series Trust</t>
        </is>
      </c>
    </row>
    <row r="6">
      <c r="A6" s="4" t="inlineStr">
        <is>
          <t>CIK</t>
        </is>
      </c>
      <c r="B6" s="4" t="inlineStr">
        <is>
          <t>dei_EntityCentralIndexKey</t>
        </is>
      </c>
      <c r="C6" s="4" t="inlineStr">
        <is>
          <t>000077820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30,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AEGON High Yield Bond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13" customWidth="1" min="2" max="2"/>
  </cols>
  <sheetData>
    <row r="1">
      <c r="A1" s="1" t="inlineStr">
        <is>
          <t>Annual Fund Operating Expenses - Transamerica Janus Balanced VP</t>
        </is>
      </c>
      <c r="B1" s="2" t="inlineStr">
        <is>
          <t>May 01, 2021</t>
        </is>
      </c>
    </row>
    <row r="2">
      <c r="A2" s="4" t="inlineStr">
        <is>
          <t>Initial</t>
        </is>
      </c>
    </row>
    <row r="3">
      <c r="A3" s="3" t="inlineStr">
        <is>
          <t>Operating Expenses:</t>
        </is>
      </c>
    </row>
    <row r="4">
      <c r="A4" s="4" t="inlineStr">
        <is>
          <t>Management fees</t>
        </is>
      </c>
      <c r="B4" s="4" t="inlineStr">
        <is>
          <t>0.72%</t>
        </is>
      </c>
    </row>
    <row r="5">
      <c r="A5" s="4" t="inlineStr">
        <is>
          <t>Distribution and service (12b-1) fees</t>
        </is>
      </c>
      <c r="B5" s="4" t="inlineStr">
        <is>
          <t xml:space="preserve">none
				</t>
        </is>
      </c>
    </row>
    <row r="6">
      <c r="A6" s="4" t="inlineStr">
        <is>
          <t>Other expenses</t>
        </is>
      </c>
      <c r="B6" s="4" t="inlineStr">
        <is>
          <t>0.04%</t>
        </is>
      </c>
    </row>
    <row r="7">
      <c r="A7" s="4" t="inlineStr">
        <is>
          <t>Total annual fund operating expenses</t>
        </is>
      </c>
      <c r="B7" s="4" t="inlineStr">
        <is>
          <t>0.76%</t>
        </is>
      </c>
    </row>
    <row r="8">
      <c r="A8" s="4" t="inlineStr">
        <is>
          <t>Service</t>
        </is>
      </c>
    </row>
    <row r="9">
      <c r="A9" s="3" t="inlineStr">
        <is>
          <t>Operating Expenses:</t>
        </is>
      </c>
    </row>
    <row r="10">
      <c r="A10" s="4" t="inlineStr">
        <is>
          <t>Management fees</t>
        </is>
      </c>
      <c r="B10" s="4" t="inlineStr">
        <is>
          <t>0.72%</t>
        </is>
      </c>
    </row>
    <row r="11">
      <c r="A11" s="4" t="inlineStr">
        <is>
          <t>Distribution and service (12b-1) fees</t>
        </is>
      </c>
      <c r="B11" s="4" t="inlineStr">
        <is>
          <t>0.25%</t>
        </is>
      </c>
    </row>
    <row r="12">
      <c r="A12" s="4" t="inlineStr">
        <is>
          <t>Other expenses</t>
        </is>
      </c>
      <c r="B12" s="4" t="inlineStr">
        <is>
          <t>0.04%</t>
        </is>
      </c>
    </row>
    <row r="13">
      <c r="A13" s="4" t="inlineStr">
        <is>
          <t>Total annual fund operating expenses</t>
        </is>
      </c>
      <c r="B13" s="4" t="inlineStr">
        <is>
          <t>1.01%</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Janus Balanced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78</v>
      </c>
      <c r="C2" s="5" t="n">
        <v>243</v>
      </c>
      <c r="D2" s="5" t="n">
        <v>422</v>
      </c>
      <c r="E2" s="5" t="n">
        <v>942</v>
      </c>
      <c r="F2" s="5" t="n">
        <v>103</v>
      </c>
      <c r="G2" s="5" t="n">
        <v>322</v>
      </c>
      <c r="H2" s="5" t="n">
        <v>558</v>
      </c>
      <c r="I2" s="5" t="n">
        <v>12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Janus Balanced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60%)</t>
        </is>
      </c>
      <c r="C2" s="4" t="inlineStr">
        <is>
          <t>12.75%</t>
        </is>
      </c>
      <c r="D2" s="4" t="inlineStr">
        <is>
          <t>19.27%</t>
        </is>
      </c>
      <c r="E2" s="4" t="inlineStr">
        <is>
          <t>8.19%</t>
        </is>
      </c>
      <c r="F2" s="4" t="inlineStr">
        <is>
          <t>0.34%</t>
        </is>
      </c>
      <c r="G2" s="4" t="inlineStr">
        <is>
          <t>4.33%</t>
        </is>
      </c>
      <c r="H2" s="4" t="inlineStr">
        <is>
          <t>17.04%</t>
        </is>
      </c>
      <c r="I2" s="4" t="inlineStr">
        <is>
          <t>0.22%</t>
        </is>
      </c>
      <c r="J2" s="4" t="inlineStr">
        <is>
          <t>22.08%</t>
        </is>
      </c>
      <c r="K2" s="4" t="inlineStr">
        <is>
          <t>14.59%</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62" customWidth="1" min="1" max="1"/>
    <col width="80" customWidth="1" min="2" max="2"/>
    <col width="15" customWidth="1" min="3" max="3"/>
    <col width="16" customWidth="1" min="4" max="4"/>
    <col width="22" customWidth="1" min="5" max="5"/>
    <col width="14" customWidth="1" min="6" max="6"/>
    <col width="15" customWidth="1" min="7" max="7"/>
    <col width="16" customWidth="1" min="8" max="8"/>
    <col width="22" customWidth="1" min="9" max="9"/>
    <col width="67" customWidth="1" min="10" max="10"/>
    <col width="68" customWidth="1" min="11" max="11"/>
    <col width="69" customWidth="1" min="12" max="12"/>
    <col width="80" customWidth="1" min="13" max="13"/>
    <col width="80" customWidth="1" min="14" max="14"/>
    <col width="80" customWidth="1" min="15" max="15"/>
    <col width="80" customWidth="1" min="16" max="16"/>
    <col width="13" customWidth="1" min="17" max="17"/>
    <col width="80" customWidth="1" min="18" max="18"/>
    <col width="13" customWidth="1" min="19" max="19"/>
    <col width="80" customWidth="1" min="20" max="20"/>
    <col width="13" customWidth="1" min="21" max="21"/>
  </cols>
  <sheetData>
    <row r="1">
      <c r="A1" s="1" t="inlineStr">
        <is>
          <t>Average Annual Total Returns - Transamerica Janus Balanced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S&amp;P 500® (reflects no deduction for fees, expenses or taxes)1 Year</t>
        </is>
      </c>
      <c r="K1" s="2" t="inlineStr">
        <is>
          <t>S&amp;P 500® (reflects no deduction for fees, expenses or taxes)5 Years</t>
        </is>
      </c>
      <c r="L1" s="2" t="inlineStr">
        <is>
          <t>S&amp;P 500® (reflects no deduction for fees, expenses or taxes)10 Years</t>
        </is>
      </c>
      <c r="M1" s="2" t="inlineStr">
        <is>
          <t>Bloomberg Barclays US Aggregate Bond Index (reflects no deduction for fees, expenses or taxes)1 Year</t>
        </is>
      </c>
      <c r="N1" s="2" t="inlineStr">
        <is>
          <t>Bloomberg Barclays US Aggregate Bond Index (reflects no deduction for fees, expenses or taxes)5 Years</t>
        </is>
      </c>
      <c r="O1" s="2" t="inlineStr">
        <is>
          <t>Bloomberg Barclays US Aggregate Bond Index (reflects no deduction for fees, expenses or taxes)10 Years</t>
        </is>
      </c>
      <c r="P1" s="2" t="inlineStr">
        <is>
          <t>Transamerica Janus Balanced VP Blended Benchmark (reflects no deduction for fees, expenses or taxes)1 Year</t>
        </is>
      </c>
      <c r="R1" s="2" t="inlineStr">
        <is>
          <t>Transamerica Janus Balanced VP Blended Benchmark (reflects no deduction for fees, expenses or taxes)5 Years</t>
        </is>
      </c>
      <c r="T1" s="2" t="inlineStr">
        <is>
          <t>Transamerica Janus Balanced VP Blended Benchmark (reflects no deduction for fees, expenses or taxes)10 Years</t>
        </is>
      </c>
    </row>
    <row r="2">
      <c r="A2" s="4" t="inlineStr">
        <is>
          <t>Total</t>
        </is>
      </c>
      <c r="B2" s="4" t="inlineStr">
        <is>
          <t>14.59%</t>
        </is>
      </c>
      <c r="C2" s="4" t="inlineStr">
        <is>
          <t>11.35%</t>
        </is>
      </c>
      <c r="D2" s="4" t="inlineStr">
        <is>
          <t>8.37%</t>
        </is>
      </c>
      <c r="E2" s="4" t="inlineStr">
        <is>
          <t>Jul. 1,
		2009</t>
        </is>
      </c>
      <c r="F2" s="4" t="inlineStr">
        <is>
          <t>14.31%</t>
        </is>
      </c>
      <c r="G2" s="4" t="inlineStr">
        <is>
          <t>11.08%</t>
        </is>
      </c>
      <c r="H2" s="4" t="inlineStr">
        <is>
          <t>8.10%</t>
        </is>
      </c>
      <c r="I2" s="4" t="inlineStr">
        <is>
          <t>Jul. 1,
		2009</t>
        </is>
      </c>
      <c r="J2" s="4" t="inlineStr">
        <is>
          <t>18.40%</t>
        </is>
      </c>
      <c r="K2" s="4" t="inlineStr">
        <is>
          <t>15.22%</t>
        </is>
      </c>
      <c r="L2" s="4" t="inlineStr">
        <is>
          <t>13.88%</t>
        </is>
      </c>
      <c r="M2" s="4" t="inlineStr">
        <is>
          <t>7.51%</t>
        </is>
      </c>
      <c r="N2" s="4" t="inlineStr">
        <is>
          <t>4.44%</t>
        </is>
      </c>
      <c r="O2" s="4" t="inlineStr">
        <is>
          <t>3.84%</t>
        </is>
      </c>
      <c r="P2" s="4" t="inlineStr">
        <is>
          <t>14.20%</t>
        </is>
      </c>
      <c r="Q2" s="4" t="inlineStr">
        <is>
          <t>[1]</t>
        </is>
      </c>
      <c r="R2" s="4" t="inlineStr">
        <is>
          <t>10.57%</t>
        </is>
      </c>
      <c r="S2" s="4" t="inlineStr">
        <is>
          <t>[1]</t>
        </is>
      </c>
      <c r="T2" s="4" t="inlineStr">
        <is>
          <t>9.52%</t>
        </is>
      </c>
      <c r="U2" s="4" t="inlineStr">
        <is>
          <t>[1]</t>
        </is>
      </c>
    </row>
    <row r="3"/>
    <row r="4">
      <c r="A4" s="4" t="inlineStr">
        <is>
          <t>[1]</t>
        </is>
      </c>
      <c r="B4" s="4" t="inlineStr">
        <is>
          <t>The Transamerica Janus Balanced VP Blended Benchmark consists of the following: S&amp;P 500 ® , 55% and Bloomberg Barclays US Aggregate Bond Index, 45%.</t>
        </is>
      </c>
    </row>
  </sheetData>
  <mergeCells count="5">
    <mergeCell ref="P1:Q1"/>
    <mergeCell ref="R1:S1"/>
    <mergeCell ref="T1:U1"/>
    <mergeCell ref="A3:U3"/>
    <mergeCell ref="B4:U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Janus Balanced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Janus Balanced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long-term capital growth, consistent with preservation of capital and balanced by current income.</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86 % of the average value of its portfolio.</t>
        </is>
      </c>
    </row>
    <row r="15">
      <c r="A15" s="4" t="inlineStr">
        <is>
          <t>Portfolio Turnover, Rate</t>
        </is>
      </c>
      <c r="B15" s="4" t="inlineStr">
        <is>
          <t>rr_PortfolioTurnoverRate</t>
        </is>
      </c>
      <c r="C15" s="4" t="inlineStr">
        <is>
          <t>86.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The portfolio’s sub-adviser, Janus Capital Management LLC (the “sub-adviser”), seeks to achieve the portfolio’s investment objective by normally investing 50-60% of the portfolio’s assets in equity securities and the remaining assets in fixed-income securities and cash equivalents. The portfolio normally invests at least 40% of its assets in fixed-income senior securities. Fixed-income securities may include corporate debt securities, U.S. Government obligations, mortgage-backed securities and other mortgage-related products, and short-term securities. The sub-adviser uses a “bottom-up” investment approach to buying and selling investments for the portfolio. A “bottom-up” approach is looking at individual companies against the context of broader market factors. The portfolio may invest in foreign equity and debt securities, which may include investments in emerging markets. Under normal circumstances, the portfolio will invest 40-60% of its assets in U.S. equities, with no more than 5% in small cap stocks, and 0-15% in international equities. The portfolio will, in aggregate, have no more than 15% in real estate investment trusts, bank loans, emerging market equities and emerging market fixed income, and high yield debt (commonly known as “junk bonds”). The portfolio may use futures, options, forwards, swap agreements, participatory notes, structured notes and other derivative instruments individually or in combination.</t>
        </is>
      </c>
    </row>
    <row r="20">
      <c r="A20" s="4" t="inlineStr">
        <is>
          <t>Risk [Heading]</t>
        </is>
      </c>
      <c r="B20" s="4" t="inlineStr">
        <is>
          <t>rr_RiskHeading</t>
        </is>
      </c>
      <c r="C20" s="4" t="inlineStr">
        <is>
          <t>&amp;lt;span style="color:#000000;font-family:Times New Roman;font-size:10pt;font-weight:bold;margin-left:0%;"&gt;Principal Risks:&amp;lt;/span&gt;</t>
        </is>
      </c>
    </row>
    <row r="21">
      <c r="A21" s="4" t="inlineStr">
        <is>
          <t>Risk Narrative [Text Block]</t>
        </is>
      </c>
      <c r="B21" s="4" t="inlineStr">
        <is>
          <t>rr_RiskNarrativeTextBlock</t>
        </is>
      </c>
      <c r="C21"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mall Capitalization Companies – The portfolio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Securities of small capitalization companies are generally more volatile than and may underperform larger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2">
      <c r="A22" s="4" t="inlineStr">
        <is>
          <t>Risk Lose Money [Text]</t>
        </is>
      </c>
      <c r="B22" s="4" t="inlineStr">
        <is>
          <t>rr_RiskLoseMoney</t>
        </is>
      </c>
      <c r="C22" s="4" t="inlineStr">
        <is>
          <t>&amp;lt;span style="color:#000000;font-family:Times New Roman;font-size:10pt;font-weight:bold;"&gt;You may lose money if you invest in this portfolio.&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December 9, 2011, the portfolio was named Transamerica Global Commodities &amp; Hard Assets VP, had a different sub-adviser, a different investment objective and used different investment strategies. The performance set forth prior to that date is attributable to the previous sub-adviser.</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7">
      <c r="A27" s="4" t="inlineStr">
        <is>
          <t>Performance Availability Phone [Text]</t>
        </is>
      </c>
      <c r="B27" s="4" t="inlineStr">
        <is>
          <t>rr_PerformanceAvailabilityPhone</t>
        </is>
      </c>
      <c r="C27" s="4" t="inlineStr">
        <is>
          <t>&amp;lt;span style="color:#000000;font-family:Times New Roman;font-size:10pt;"&gt;1-888-233-4339&amp;lt;/span&gt;</t>
        </is>
      </c>
    </row>
    <row r="28">
      <c r="A28" s="4" t="inlineStr">
        <is>
          <t>Performance Availability Website Address [Text]</t>
        </is>
      </c>
      <c r="B28" s="4" t="inlineStr">
        <is>
          <t>rr_PerformanceAvailabilityWebSiteAddress</t>
        </is>
      </c>
      <c r="C28" s="4" t="inlineStr">
        <is>
          <t>&amp;lt;span style="color:#000000;font-family:Times New Roman;font-size:10pt;"&gt;www.transamericaseriestrust.com/content/Performance.aspx&amp;lt;/span&gt;</t>
        </is>
      </c>
    </row>
    <row r="29">
      <c r="A29" s="4" t="inlineStr">
        <is>
          <t>Performance Past Does Not Indicate Future [Text]</t>
        </is>
      </c>
      <c r="B29" s="4" t="inlineStr">
        <is>
          <t>rr_PerformancePastDoesNotIndicateFuture</t>
        </is>
      </c>
      <c r="C29" s="4" t="inlineStr">
        <is>
          <t>&amp;lt;span style="color:#000000;font-family:Times New Roman;font-size:10pt;"&gt;As with all mutual funds, past performance is not a prediction of future results.&amp;lt;/span&gt;</t>
        </is>
      </c>
    </row>
    <row r="30">
      <c r="A30" s="4" t="inlineStr">
        <is>
          <t>Bar Chart [Heading]</t>
        </is>
      </c>
      <c r="B30" s="4" t="inlineStr">
        <is>
          <t>rr_BarChartHeading</t>
        </is>
      </c>
      <c r="C30" s="4" t="inlineStr">
        <is>
          <t>&amp;lt;span style="color:#000000;font-family:Times New Roman;font-size:8.5pt;font-weight:bold;"&gt;Annual Total Returns (calendar years ended December 31) - Initial Class&amp;lt;/span&gt;</t>
        </is>
      </c>
    </row>
    <row r="31">
      <c r="A31" s="4" t="inlineStr">
        <is>
          <t>Bar Chart Does Not Reflect Sales Loads [Text]</t>
        </is>
      </c>
      <c r="B31" s="4" t="inlineStr">
        <is>
          <t>rr_BarChartDoesNotReflectSalesLoads</t>
        </is>
      </c>
      <c r="C31"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2">
      <c r="A32" s="4" t="inlineStr">
        <is>
          <t>Bar Chart Closing [Text Block]</t>
        </is>
      </c>
      <c r="B32" s="4" t="inlineStr">
        <is>
          <t>rr_BarChartClosingTextBlock</t>
        </is>
      </c>
      <c r="C32" s="4" t="inlineStr">
        <is>
          <t>Quarter Ended Return Best Quarter: 6/30/2020 13.45% Worst Quarter: 9/30/2011 -16.58%</t>
        </is>
      </c>
    </row>
    <row r="33">
      <c r="A33" s="4" t="inlineStr">
        <is>
          <t>Performance Table Heading</t>
        </is>
      </c>
      <c r="B33" s="4" t="inlineStr">
        <is>
          <t>rr_PerformanceTableHeading</t>
        </is>
      </c>
      <c r="C33" s="4" t="inlineStr">
        <is>
          <t>&amp;lt;span style="color:#000000;font-family:Times New Roman;font-size:8.5pt;font-weight:bold;"&gt;Average Annual Total Returns (periods ended December 31, 2020)&amp;lt;/span&gt;</t>
        </is>
      </c>
    </row>
    <row r="34">
      <c r="A34" s="4" t="inlineStr">
        <is>
          <t>Transamerica Janus Balanced VP | Initi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purchase price or redemption proceeds, whichever is lower)</t>
        </is>
      </c>
      <c r="B37" s="4" t="inlineStr">
        <is>
          <t>rr_MaximumDeferredSalesChargeOverOther</t>
        </is>
      </c>
      <c r="C37" s="4" t="inlineStr">
        <is>
          <t xml:space="preserve">none
				</t>
        </is>
      </c>
    </row>
    <row r="38">
      <c r="A38" s="4" t="inlineStr">
        <is>
          <t>Management fees</t>
        </is>
      </c>
      <c r="B38" s="4" t="inlineStr">
        <is>
          <t>rr_ManagementFeesOverAssets</t>
        </is>
      </c>
      <c r="C38" s="4" t="inlineStr">
        <is>
          <t>0.72%</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4%</t>
        </is>
      </c>
    </row>
    <row r="41">
      <c r="A41" s="4" t="inlineStr">
        <is>
          <t>Total annual fund operating expenses</t>
        </is>
      </c>
      <c r="B41" s="4" t="inlineStr">
        <is>
          <t>rr_ExpensesOverAssets</t>
        </is>
      </c>
      <c r="C41" s="4" t="inlineStr">
        <is>
          <t>0.76%</t>
        </is>
      </c>
    </row>
    <row r="42">
      <c r="A42" s="4" t="inlineStr">
        <is>
          <t>1 year</t>
        </is>
      </c>
      <c r="B42" s="4" t="inlineStr">
        <is>
          <t>rr_ExpenseExampleYear01</t>
        </is>
      </c>
      <c r="C42" s="6" t="n">
        <v>78</v>
      </c>
    </row>
    <row r="43">
      <c r="A43" s="4" t="inlineStr">
        <is>
          <t>3 years</t>
        </is>
      </c>
      <c r="B43" s="4" t="inlineStr">
        <is>
          <t>rr_ExpenseExampleYear03</t>
        </is>
      </c>
      <c r="C43" s="5" t="n">
        <v>243</v>
      </c>
    </row>
    <row r="44">
      <c r="A44" s="4" t="inlineStr">
        <is>
          <t>5 years</t>
        </is>
      </c>
      <c r="B44" s="4" t="inlineStr">
        <is>
          <t>rr_ExpenseExampleYear05</t>
        </is>
      </c>
      <c r="C44" s="5" t="n">
        <v>422</v>
      </c>
    </row>
    <row r="45">
      <c r="A45" s="4" t="inlineStr">
        <is>
          <t>10 years</t>
        </is>
      </c>
      <c r="B45" s="4" t="inlineStr">
        <is>
          <t>rr_ExpenseExampleYear10</t>
        </is>
      </c>
      <c r="C45" s="6" t="n">
        <v>942</v>
      </c>
    </row>
    <row r="46">
      <c r="A46" s="4" t="inlineStr">
        <is>
          <t>2011</t>
        </is>
      </c>
      <c r="B46" s="4" t="inlineStr">
        <is>
          <t>rr_AnnualReturn2011</t>
        </is>
      </c>
      <c r="C46" s="4" t="inlineStr">
        <is>
          <t>(10.60%)</t>
        </is>
      </c>
    </row>
    <row r="47">
      <c r="A47" s="4" t="inlineStr">
        <is>
          <t>2012</t>
        </is>
      </c>
      <c r="B47" s="4" t="inlineStr">
        <is>
          <t>rr_AnnualReturn2012</t>
        </is>
      </c>
      <c r="C47" s="4" t="inlineStr">
        <is>
          <t>12.75%</t>
        </is>
      </c>
    </row>
    <row r="48">
      <c r="A48" s="4" t="inlineStr">
        <is>
          <t>2013</t>
        </is>
      </c>
      <c r="B48" s="4" t="inlineStr">
        <is>
          <t>rr_AnnualReturn2013</t>
        </is>
      </c>
      <c r="C48" s="4" t="inlineStr">
        <is>
          <t>19.27%</t>
        </is>
      </c>
    </row>
    <row r="49">
      <c r="A49" s="4" t="inlineStr">
        <is>
          <t>2014</t>
        </is>
      </c>
      <c r="B49" s="4" t="inlineStr">
        <is>
          <t>rr_AnnualReturn2014</t>
        </is>
      </c>
      <c r="C49" s="4" t="inlineStr">
        <is>
          <t>8.19%</t>
        </is>
      </c>
    </row>
    <row r="50">
      <c r="A50" s="4" t="inlineStr">
        <is>
          <t>2015</t>
        </is>
      </c>
      <c r="B50" s="4" t="inlineStr">
        <is>
          <t>rr_AnnualReturn2015</t>
        </is>
      </c>
      <c r="C50" s="4" t="inlineStr">
        <is>
          <t>0.34%</t>
        </is>
      </c>
    </row>
    <row r="51">
      <c r="A51" s="4" t="inlineStr">
        <is>
          <t>2016</t>
        </is>
      </c>
      <c r="B51" s="4" t="inlineStr">
        <is>
          <t>rr_AnnualReturn2016</t>
        </is>
      </c>
      <c r="C51" s="4" t="inlineStr">
        <is>
          <t>4.33%</t>
        </is>
      </c>
    </row>
    <row r="52">
      <c r="A52" s="4" t="inlineStr">
        <is>
          <t>2017</t>
        </is>
      </c>
      <c r="B52" s="4" t="inlineStr">
        <is>
          <t>rr_AnnualReturn2017</t>
        </is>
      </c>
      <c r="C52" s="4" t="inlineStr">
        <is>
          <t>17.04%</t>
        </is>
      </c>
    </row>
    <row r="53">
      <c r="A53" s="4" t="inlineStr">
        <is>
          <t>2018</t>
        </is>
      </c>
      <c r="B53" s="4" t="inlineStr">
        <is>
          <t>rr_AnnualReturn2018</t>
        </is>
      </c>
      <c r="C53" s="4" t="inlineStr">
        <is>
          <t>0.22%</t>
        </is>
      </c>
    </row>
    <row r="54">
      <c r="A54" s="4" t="inlineStr">
        <is>
          <t>2019</t>
        </is>
      </c>
      <c r="B54" s="4" t="inlineStr">
        <is>
          <t>rr_AnnualReturn2019</t>
        </is>
      </c>
      <c r="C54" s="4" t="inlineStr">
        <is>
          <t>22.08%</t>
        </is>
      </c>
    </row>
    <row r="55">
      <c r="A55" s="4" t="inlineStr">
        <is>
          <t>2020</t>
        </is>
      </c>
      <c r="B55" s="4" t="inlineStr">
        <is>
          <t>rr_AnnualReturn2020</t>
        </is>
      </c>
      <c r="C55" s="4" t="inlineStr">
        <is>
          <t>14.59%</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3.45%</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16.58%)</t>
        </is>
      </c>
    </row>
    <row r="62">
      <c r="A62" s="4" t="inlineStr">
        <is>
          <t>1 Year</t>
        </is>
      </c>
      <c r="B62" s="4" t="inlineStr">
        <is>
          <t>rr_AverageAnnualReturnYear01</t>
        </is>
      </c>
      <c r="C62" s="4" t="inlineStr">
        <is>
          <t>14.59%</t>
        </is>
      </c>
    </row>
    <row r="63">
      <c r="A63" s="4" t="inlineStr">
        <is>
          <t>5 Years</t>
        </is>
      </c>
      <c r="B63" s="4" t="inlineStr">
        <is>
          <t>rr_AverageAnnualReturnYear05</t>
        </is>
      </c>
      <c r="C63" s="4" t="inlineStr">
        <is>
          <t>11.35%</t>
        </is>
      </c>
    </row>
    <row r="64">
      <c r="A64" s="4" t="inlineStr">
        <is>
          <t>10 Years</t>
        </is>
      </c>
      <c r="B64" s="4" t="inlineStr">
        <is>
          <t>rr_AverageAnnualReturnYear10</t>
        </is>
      </c>
      <c r="C64" s="4" t="inlineStr">
        <is>
          <t>8.37%</t>
        </is>
      </c>
    </row>
    <row r="65">
      <c r="A65" s="4" t="inlineStr">
        <is>
          <t>Inception Date</t>
        </is>
      </c>
      <c r="B65" s="4" t="inlineStr">
        <is>
          <t>rr_AverageAnnualReturnInceptionDate</t>
        </is>
      </c>
      <c r="C65" s="4" t="inlineStr">
        <is>
          <t>Jul. 1,
		2009</t>
        </is>
      </c>
    </row>
    <row r="66">
      <c r="A66" s="4" t="inlineStr">
        <is>
          <t>Transamerica Janus Balanced VP | Service</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ower)</t>
        </is>
      </c>
      <c r="B69" s="4" t="inlineStr">
        <is>
          <t>rr_MaximumDeferredSalesChargeOverOther</t>
        </is>
      </c>
      <c r="C69" s="4" t="inlineStr">
        <is>
          <t xml:space="preserve">none
				</t>
        </is>
      </c>
    </row>
    <row r="70">
      <c r="A70" s="4" t="inlineStr">
        <is>
          <t>Management fees</t>
        </is>
      </c>
      <c r="B70" s="4" t="inlineStr">
        <is>
          <t>rr_ManagementFeesOverAssets</t>
        </is>
      </c>
      <c r="C70" s="4" t="inlineStr">
        <is>
          <t>0.72%</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04%</t>
        </is>
      </c>
    </row>
    <row r="73">
      <c r="A73" s="4" t="inlineStr">
        <is>
          <t>Total annual fund operating expenses</t>
        </is>
      </c>
      <c r="B73" s="4" t="inlineStr">
        <is>
          <t>rr_ExpensesOverAssets</t>
        </is>
      </c>
      <c r="C73" s="4" t="inlineStr">
        <is>
          <t>1.01%</t>
        </is>
      </c>
    </row>
    <row r="74">
      <c r="A74" s="4" t="inlineStr">
        <is>
          <t>1 year</t>
        </is>
      </c>
      <c r="B74" s="4" t="inlineStr">
        <is>
          <t>rr_ExpenseExampleYear01</t>
        </is>
      </c>
      <c r="C74" s="6" t="n">
        <v>103</v>
      </c>
    </row>
    <row r="75">
      <c r="A75" s="4" t="inlineStr">
        <is>
          <t>3 years</t>
        </is>
      </c>
      <c r="B75" s="4" t="inlineStr">
        <is>
          <t>rr_ExpenseExampleYear03</t>
        </is>
      </c>
      <c r="C75" s="5" t="n">
        <v>322</v>
      </c>
    </row>
    <row r="76">
      <c r="A76" s="4" t="inlineStr">
        <is>
          <t>5 years</t>
        </is>
      </c>
      <c r="B76" s="4" t="inlineStr">
        <is>
          <t>rr_ExpenseExampleYear05</t>
        </is>
      </c>
      <c r="C76" s="5" t="n">
        <v>558</v>
      </c>
    </row>
    <row r="77">
      <c r="A77" s="4" t="inlineStr">
        <is>
          <t>10 years</t>
        </is>
      </c>
      <c r="B77" s="4" t="inlineStr">
        <is>
          <t>rr_ExpenseExampleYear10</t>
        </is>
      </c>
      <c r="C77" s="6" t="n">
        <v>1236</v>
      </c>
    </row>
    <row r="78">
      <c r="A78" s="4" t="inlineStr">
        <is>
          <t>1 Year</t>
        </is>
      </c>
      <c r="B78" s="4" t="inlineStr">
        <is>
          <t>rr_AverageAnnualReturnYear01</t>
        </is>
      </c>
      <c r="C78" s="4" t="inlineStr">
        <is>
          <t>14.31%</t>
        </is>
      </c>
    </row>
    <row r="79">
      <c r="A79" s="4" t="inlineStr">
        <is>
          <t>5 Years</t>
        </is>
      </c>
      <c r="B79" s="4" t="inlineStr">
        <is>
          <t>rr_AverageAnnualReturnYear05</t>
        </is>
      </c>
      <c r="C79" s="4" t="inlineStr">
        <is>
          <t>11.08%</t>
        </is>
      </c>
    </row>
    <row r="80">
      <c r="A80" s="4" t="inlineStr">
        <is>
          <t>10 Years</t>
        </is>
      </c>
      <c r="B80" s="4" t="inlineStr">
        <is>
          <t>rr_AverageAnnualReturnYear10</t>
        </is>
      </c>
      <c r="C80" s="4" t="inlineStr">
        <is>
          <t>8.10%</t>
        </is>
      </c>
    </row>
    <row r="81">
      <c r="A81" s="4" t="inlineStr">
        <is>
          <t>Inception Date</t>
        </is>
      </c>
      <c r="B81" s="4" t="inlineStr">
        <is>
          <t>rr_AverageAnnualReturnInceptionDate</t>
        </is>
      </c>
      <c r="C81" s="4" t="inlineStr">
        <is>
          <t>Jul. 1,
		2009</t>
        </is>
      </c>
    </row>
    <row r="82">
      <c r="A82" s="4" t="inlineStr">
        <is>
          <t>Transamerica Janus Balanced VP | S&amp;P 500®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40%</t>
        </is>
      </c>
    </row>
    <row r="85">
      <c r="A85" s="4" t="inlineStr">
        <is>
          <t>5 Years</t>
        </is>
      </c>
      <c r="B85" s="4" t="inlineStr">
        <is>
          <t>rr_AverageAnnualReturnYear05</t>
        </is>
      </c>
      <c r="C85" s="4" t="inlineStr">
        <is>
          <t>15.22%</t>
        </is>
      </c>
    </row>
    <row r="86">
      <c r="A86" s="4" t="inlineStr">
        <is>
          <t>10 Years</t>
        </is>
      </c>
      <c r="B86" s="4" t="inlineStr">
        <is>
          <t>rr_AverageAnnualReturnYear10</t>
        </is>
      </c>
      <c r="C86" s="4" t="inlineStr">
        <is>
          <t>13.88%</t>
        </is>
      </c>
    </row>
    <row r="87">
      <c r="A87" s="4" t="inlineStr">
        <is>
          <t>Transamerica Janus Balanced VP | Bloomberg Barclays US Aggregate Bon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7.51%</t>
        </is>
      </c>
    </row>
    <row r="90">
      <c r="A90" s="4" t="inlineStr">
        <is>
          <t>5 Years</t>
        </is>
      </c>
      <c r="B90" s="4" t="inlineStr">
        <is>
          <t>rr_AverageAnnualReturnYear05</t>
        </is>
      </c>
      <c r="C90" s="4" t="inlineStr">
        <is>
          <t>4.44%</t>
        </is>
      </c>
    </row>
    <row r="91">
      <c r="A91" s="4" t="inlineStr">
        <is>
          <t>10 Years</t>
        </is>
      </c>
      <c r="B91" s="4" t="inlineStr">
        <is>
          <t>rr_AverageAnnualReturnYear10</t>
        </is>
      </c>
      <c r="C91" s="4" t="inlineStr">
        <is>
          <t>3.84%</t>
        </is>
      </c>
    </row>
    <row r="92">
      <c r="A92" s="4" t="inlineStr">
        <is>
          <t>Transamerica Janus Balanced VP | Transamerica Janus Balanced VP Blended Benchmark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14.20%</t>
        </is>
      </c>
      <c r="D94" s="4" t="inlineStr">
        <is>
          <t>[1]</t>
        </is>
      </c>
    </row>
    <row r="95">
      <c r="A95" s="4" t="inlineStr">
        <is>
          <t>5 Years</t>
        </is>
      </c>
      <c r="B95" s="4" t="inlineStr">
        <is>
          <t>rr_AverageAnnualReturnYear05</t>
        </is>
      </c>
      <c r="C95" s="4" t="inlineStr">
        <is>
          <t>10.57%</t>
        </is>
      </c>
      <c r="D95" s="4" t="inlineStr">
        <is>
          <t>[1]</t>
        </is>
      </c>
    </row>
    <row r="96">
      <c r="A96" s="4" t="inlineStr">
        <is>
          <t>10 Years</t>
        </is>
      </c>
      <c r="B96" s="4" t="inlineStr">
        <is>
          <t>rr_AverageAnnualReturnYear10</t>
        </is>
      </c>
      <c r="C96" s="4" t="inlineStr">
        <is>
          <t>9.52%</t>
        </is>
      </c>
      <c r="D96" s="4" t="inlineStr">
        <is>
          <t>[1]</t>
        </is>
      </c>
    </row>
    <row r="97"/>
    <row r="98">
      <c r="A98" s="4" t="inlineStr">
        <is>
          <t>[1]</t>
        </is>
      </c>
      <c r="B98" s="4" t="inlineStr">
        <is>
          <t>The Transamerica Janus Balanced VP Blended Benchmark consists of the following: S&amp;P 500 ® , 55% and Bloomberg Barclays US Aggregate Bond Index, 45%.</t>
        </is>
      </c>
    </row>
  </sheetData>
  <mergeCells count="3">
    <mergeCell ref="C1:D1"/>
    <mergeCell ref="A97:C97"/>
    <mergeCell ref="B98:C9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Janus Mid-Cap Growth VP</t>
        </is>
      </c>
    </row>
    <row r="3">
      <c r="A3" s="4" t="inlineStr">
        <is>
          <t>&amp;lt;span style="color:#000000;font-family:Times New Roman;font-size:12pt;font-weight:bold;"&gt;Transamerica Janus Mid-Cap Growth VP&amp;lt;/span&gt;</t>
        </is>
      </c>
    </row>
    <row r="4">
      <c r="A4" s="4" t="inlineStr">
        <is>
          <t>&amp;lt;span style="color:#000000;font-family:Times New Roman;font-size:10pt;font-weight:bold;margin-left:0%;"&gt;Investment Objective:&amp;lt;/span&gt;</t>
        </is>
      </c>
    </row>
    <row r="5">
      <c r="A5" s="4" t="inlineStr">
        <is>
          <t xml:space="preserve"> Seeks long-term capital appreciatio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5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s sub-adviser, Janus Capital Management LLC (the “sub-adviser”), under normal conditions, invests primarily in common stocks selected for their growth potential, and normally invests at least 80% of the portfolio’s net assets (plus the amount of borrowings for investment purposes) in equity securities of medium-sized companies. Medium-sized companies are those whose market capitalization falls within the range of companies included in the Russell Midcap ® Growth Index 1 , which as of December 31, 2020, was between $564 million and $47.25 billion. The portfolio may also invest in foreign securities, which may include investments in emerging markets, and it may invest up to 5% of its net assets in exchange traded funds. The sub-adviser applies a “bottom-up” approach in choosing investments. In other words, the portfolio manager looks at companies one at a time to determine if a company is an attractive investment opportunity and if it is consistent with the portfolio’s investment policie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Medium Capitalization Companies – Investing in medium capitalization companies involves greater risk than is customarily associated with more established companies. Securities of medium capitalization companies may underperform larger capitalization companies, may be harder to sell at times and at prices the portfolio managers believe appropriate and may offer greater potential for loss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Underlying Exchange-Traded Funds – To the extent the portfolio invests its assets in underlying ETFs, its ability to achieve its investment objective will depend in part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May 1, 2016, the portfolio was named Transamerica Morgan Stanley Mid-Cap Growth VP and had a different sub-adviser, investment objective and investment strategies. The performance set forth prior to that date is attributable to the previous sub-adviser and strategies.</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24.19% Worst Quarter: 3/31/2020 -25.75%</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Janus Mid-Cap Growth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3" customWidth="1" min="2" max="2"/>
  </cols>
  <sheetData>
    <row r="1">
      <c r="A1" s="1" t="inlineStr">
        <is>
          <t>Annual Fund Operating Expenses - Transamerica Janus Mid-Cap Growth VP</t>
        </is>
      </c>
      <c r="B1" s="2" t="inlineStr">
        <is>
          <t>May 01, 2021</t>
        </is>
      </c>
    </row>
    <row r="2">
      <c r="A2" s="4" t="inlineStr">
        <is>
          <t>Initial</t>
        </is>
      </c>
    </row>
    <row r="3">
      <c r="A3" s="3" t="inlineStr">
        <is>
          <t>Operating Expenses:</t>
        </is>
      </c>
    </row>
    <row r="4">
      <c r="A4" s="4" t="inlineStr">
        <is>
          <t>Management fees</t>
        </is>
      </c>
      <c r="B4" s="4" t="inlineStr">
        <is>
          <t>0.79%</t>
        </is>
      </c>
    </row>
    <row r="5">
      <c r="A5" s="4" t="inlineStr">
        <is>
          <t>Distribution and service (12b-1) fees</t>
        </is>
      </c>
      <c r="B5" s="4" t="inlineStr">
        <is>
          <t xml:space="preserve">none
				</t>
        </is>
      </c>
    </row>
    <row r="6">
      <c r="A6" s="4" t="inlineStr">
        <is>
          <t>Other expenses</t>
        </is>
      </c>
      <c r="B6" s="4" t="inlineStr">
        <is>
          <t>0.04%</t>
        </is>
      </c>
    </row>
    <row r="7">
      <c r="A7" s="4" t="inlineStr">
        <is>
          <t>Total annual fund operating expenses</t>
        </is>
      </c>
      <c r="B7" s="4" t="inlineStr">
        <is>
          <t>0.83%</t>
        </is>
      </c>
    </row>
    <row r="8">
      <c r="A8" s="4" t="inlineStr">
        <is>
          <t>Service</t>
        </is>
      </c>
    </row>
    <row r="9">
      <c r="A9" s="3" t="inlineStr">
        <is>
          <t>Operating Expenses:</t>
        </is>
      </c>
    </row>
    <row r="10">
      <c r="A10" s="4" t="inlineStr">
        <is>
          <t>Management fees</t>
        </is>
      </c>
      <c r="B10" s="4" t="inlineStr">
        <is>
          <t>0.79%</t>
        </is>
      </c>
    </row>
    <row r="11">
      <c r="A11" s="4" t="inlineStr">
        <is>
          <t>Distribution and service (12b-1) fees</t>
        </is>
      </c>
      <c r="B11" s="4" t="inlineStr">
        <is>
          <t>0.25%</t>
        </is>
      </c>
    </row>
    <row r="12">
      <c r="A12" s="4" t="inlineStr">
        <is>
          <t>Other expenses</t>
        </is>
      </c>
      <c r="B12" s="4" t="inlineStr">
        <is>
          <t>0.04%</t>
        </is>
      </c>
    </row>
    <row r="13">
      <c r="A13" s="4" t="inlineStr">
        <is>
          <t>Total annual fund operating expenses</t>
        </is>
      </c>
      <c r="B13" s="4" t="inlineStr">
        <is>
          <t>1.08%</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Janus Mid-Cap Growth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85</v>
      </c>
      <c r="C2" s="5" t="n">
        <v>265</v>
      </c>
      <c r="D2" s="5" t="n">
        <v>460</v>
      </c>
      <c r="E2" s="5" t="n">
        <v>1025</v>
      </c>
      <c r="F2" s="5" t="n">
        <v>110</v>
      </c>
      <c r="G2" s="5" t="n">
        <v>343</v>
      </c>
      <c r="H2" s="5" t="n">
        <v>595</v>
      </c>
      <c r="I2" s="5" t="n">
        <v>13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Janus Mid-Cap Growth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77%)</t>
        </is>
      </c>
      <c r="C2" s="4" t="inlineStr">
        <is>
          <t>9.08%</t>
        </is>
      </c>
      <c r="D2" s="4" t="inlineStr">
        <is>
          <t>39.14%</t>
        </is>
      </c>
      <c r="E2" s="4" t="inlineStr">
        <is>
          <t>0.02%</t>
        </is>
      </c>
      <c r="F2" s="4" t="inlineStr">
        <is>
          <t>(5.03%)</t>
        </is>
      </c>
      <c r="G2" s="4" t="inlineStr">
        <is>
          <t>(2.04%)</t>
        </is>
      </c>
      <c r="H2" s="4" t="inlineStr">
        <is>
          <t>29.01%</t>
        </is>
      </c>
      <c r="I2" s="4" t="inlineStr">
        <is>
          <t>(1.22%)</t>
        </is>
      </c>
      <c r="J2" s="4" t="inlineStr">
        <is>
          <t>36.71%</t>
        </is>
      </c>
      <c r="K2" s="4" t="inlineStr">
        <is>
          <t>19.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Transamerica AEGON High Yield Bond VP</t>
        </is>
      </c>
      <c r="B1" s="2" t="inlineStr">
        <is>
          <t>May 01, 2021</t>
        </is>
      </c>
    </row>
    <row r="2">
      <c r="A2" s="4" t="inlineStr">
        <is>
          <t>Initial</t>
        </is>
      </c>
    </row>
    <row r="3">
      <c r="A3" s="3" t="inlineStr">
        <is>
          <t>Operating Expenses:</t>
        </is>
      </c>
    </row>
    <row r="4">
      <c r="A4" s="4" t="inlineStr">
        <is>
          <t>Management fees</t>
        </is>
      </c>
      <c r="B4" s="4" t="inlineStr">
        <is>
          <t>0.55%</t>
        </is>
      </c>
      <c r="C4" s="4" t="inlineStr">
        <is>
          <t>[1]</t>
        </is>
      </c>
    </row>
    <row r="5">
      <c r="A5" s="4" t="inlineStr">
        <is>
          <t>Distribution and service (12b-1) fees</t>
        </is>
      </c>
      <c r="B5" s="4" t="inlineStr">
        <is>
          <t xml:space="preserve">none
				</t>
        </is>
      </c>
    </row>
    <row r="6">
      <c r="A6" s="4" t="inlineStr">
        <is>
          <t>Other expenses</t>
        </is>
      </c>
      <c r="B6" s="4" t="inlineStr">
        <is>
          <t>0.08%</t>
        </is>
      </c>
    </row>
    <row r="7">
      <c r="A7" s="4" t="inlineStr">
        <is>
          <t>Total annual fund operating expenses</t>
        </is>
      </c>
      <c r="B7" s="4" t="inlineStr">
        <is>
          <t>0.63%</t>
        </is>
      </c>
    </row>
    <row r="8">
      <c r="A8" s="4" t="inlineStr">
        <is>
          <t>Service</t>
        </is>
      </c>
    </row>
    <row r="9">
      <c r="A9" s="3" t="inlineStr">
        <is>
          <t>Operating Expenses:</t>
        </is>
      </c>
    </row>
    <row r="10">
      <c r="A10" s="4" t="inlineStr">
        <is>
          <t>Management fees</t>
        </is>
      </c>
      <c r="B10" s="4" t="inlineStr">
        <is>
          <t>0.55%</t>
        </is>
      </c>
      <c r="C10" s="4" t="inlineStr">
        <is>
          <t>[1]</t>
        </is>
      </c>
    </row>
    <row r="11">
      <c r="A11" s="4" t="inlineStr">
        <is>
          <t>Distribution and service (12b-1) fees</t>
        </is>
      </c>
      <c r="B11" s="4" t="inlineStr">
        <is>
          <t>0.25%</t>
        </is>
      </c>
    </row>
    <row r="12">
      <c r="A12" s="4" t="inlineStr">
        <is>
          <t>Other expenses</t>
        </is>
      </c>
      <c r="B12" s="4" t="inlineStr">
        <is>
          <t>0.08%</t>
        </is>
      </c>
    </row>
    <row r="13">
      <c r="A13" s="4" t="inlineStr">
        <is>
          <t>Total annual fund operating expenses</t>
        </is>
      </c>
      <c r="B13" s="4" t="inlineStr">
        <is>
          <t>0.88%</t>
        </is>
      </c>
    </row>
    <row r="14"/>
    <row r="15">
      <c r="A15" s="4" t="inlineStr">
        <is>
          <t>[1]</t>
        </is>
      </c>
      <c r="B15" s="4" t="inlineStr">
        <is>
          <t>Management fees have been restated to reflect a reduction in management fees effective January 6, 2020.</t>
        </is>
      </c>
    </row>
  </sheetData>
  <mergeCells count="3">
    <mergeCell ref="B1:C1"/>
    <mergeCell ref="A14:C14"/>
    <mergeCell ref="B15:C15"/>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68" customWidth="1" min="1" max="1"/>
    <col width="80"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13" customWidth="1" min="11" max="11"/>
    <col width="80" customWidth="1" min="12" max="12"/>
    <col width="13" customWidth="1" min="13" max="13"/>
    <col width="80" customWidth="1" min="14" max="14"/>
    <col width="13" customWidth="1" min="15" max="15"/>
  </cols>
  <sheetData>
    <row r="1">
      <c r="A1" s="1" t="inlineStr">
        <is>
          <t>Average Annual Total Returns - Transamerica Janus Mid-Cap Growth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Russell Midcap® Growth Index (reflects no deduction for fees, expenses or taxes)1 Year</t>
        </is>
      </c>
      <c r="L1" s="2" t="inlineStr">
        <is>
          <t>Russell Midcap® Growth Index (reflects no deduction for fees, expenses or taxes)5 Years</t>
        </is>
      </c>
      <c r="N1" s="2" t="inlineStr">
        <is>
          <t>Russell Midcap® Growth Index (reflects no deduction for fees, expenses or taxes)10 Years</t>
        </is>
      </c>
    </row>
    <row r="2">
      <c r="A2" s="4" t="inlineStr">
        <is>
          <t>Total</t>
        </is>
      </c>
      <c r="B2" s="4" t="inlineStr">
        <is>
          <t>19.20%</t>
        </is>
      </c>
      <c r="C2" s="4" t="inlineStr">
        <is>
          <t>15.26%</t>
        </is>
      </c>
      <c r="D2" s="4" t="inlineStr">
        <is>
          <t>10.59%</t>
        </is>
      </c>
      <c r="E2" s="4" t="inlineStr">
        <is>
          <t>Mar. 1,
		1993</t>
        </is>
      </c>
      <c r="F2" s="4" t="inlineStr">
        <is>
          <t>18.93%</t>
        </is>
      </c>
      <c r="G2" s="4" t="inlineStr">
        <is>
          <t>14.98%</t>
        </is>
      </c>
      <c r="H2" s="4" t="inlineStr">
        <is>
          <t>10.32%</t>
        </is>
      </c>
      <c r="I2" s="4" t="inlineStr">
        <is>
          <t>May 1,
		2003</t>
        </is>
      </c>
      <c r="J2" s="4" t="inlineStr">
        <is>
          <t>35.59%</t>
        </is>
      </c>
      <c r="K2" s="4" t="inlineStr">
        <is>
          <t>[1]</t>
        </is>
      </c>
      <c r="L2" s="4" t="inlineStr">
        <is>
          <t>18.66%</t>
        </is>
      </c>
      <c r="M2" s="4" t="inlineStr">
        <is>
          <t>[1]</t>
        </is>
      </c>
      <c r="N2" s="4" t="inlineStr">
        <is>
          <t>15.04%</t>
        </is>
      </c>
      <c r="O2" s="4" t="inlineStr">
        <is>
          <t>[1]</t>
        </is>
      </c>
    </row>
    <row r="3"/>
    <row r="4">
      <c r="A4" s="4" t="inlineStr">
        <is>
          <t>[1]</t>
        </is>
      </c>
      <c r="B4" s="4" t="inlineStr">
        <is>
          <t>“Russell ® ” and other service marks and trademarks related to the Russell indexes are trademarks of the London Stock Exchange Group companies.</t>
        </is>
      </c>
    </row>
  </sheetData>
  <mergeCells count="5">
    <mergeCell ref="J1:K1"/>
    <mergeCell ref="L1:M1"/>
    <mergeCell ref="N1:O1"/>
    <mergeCell ref="A3:O3"/>
    <mergeCell ref="B4:O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Janus Mid-Cap Growth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Janus Mid-Cap Growth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long-term capital appreciatio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5 % of the average value of its portfolio.</t>
        </is>
      </c>
    </row>
    <row r="15">
      <c r="A15" s="4" t="inlineStr">
        <is>
          <t>Portfolio Turnover, Rate</t>
        </is>
      </c>
      <c r="B15" s="4" t="inlineStr">
        <is>
          <t>rr_PortfolioTurnoverRate</t>
        </is>
      </c>
      <c r="C15" s="4" t="inlineStr">
        <is>
          <t>15.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The portfolio’s sub-adviser, Janus Capital Management LLC (the “sub-adviser”), under normal conditions, invests primarily in common stocks selected for their growth potential, and normally invests at least 80% of the portfolio’s net assets (plus the amount of borrowings for investment purposes) in equity securities of medium-sized companies. Medium-sized companies are those whose market capitalization falls within the range of companies included in the Russell Midcap ® Growth Index 1 , which as of December 31, 2020, was between $564 million and $47.25 billion. The portfolio may also invest in foreign securities, which may include investments in emerging markets, and it may invest up to 5% of its net assets in exchange traded funds. The sub-adviser applies a “bottom-up” approach in choosing investments. In other words, the portfolio manager looks at companies one at a time to determine if a company is an attractive investment opportunity and if it is consistent with the portfolio’s investment policies.</t>
        </is>
      </c>
    </row>
    <row r="20">
      <c r="A20" s="4" t="inlineStr">
        <is>
          <t>Risk [Heading]</t>
        </is>
      </c>
      <c r="B20" s="4" t="inlineStr">
        <is>
          <t>rr_RiskHeading</t>
        </is>
      </c>
      <c r="C20" s="4" t="inlineStr">
        <is>
          <t>&amp;lt;span style="color:#000000;font-family:Times New Roman;font-size:10pt;font-weight:bold;margin-left:0%;"&gt;Principal Risks:&amp;lt;/span&gt;</t>
        </is>
      </c>
    </row>
    <row r="21">
      <c r="A21" s="4" t="inlineStr">
        <is>
          <t>Risk Narrative [Text Block]</t>
        </is>
      </c>
      <c r="B21" s="4" t="inlineStr">
        <is>
          <t>rr_RiskNarrativeTextBlock</t>
        </is>
      </c>
      <c r="C21"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Medium Capitalization Companies – Investing in medium capitalization companies involves greater risk than is customarily associated with more established companies. Securities of medium capitalization companies may underperform larger capitalization companies, may be harder to sell at times and at prices the portfolio managers believe appropriate and may offer greater potential for loss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Underlying Exchange-Traded Funds – To the extent the portfolio invests its assets in underlying ETFs, its ability to achieve its investment objective will depend in part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2">
      <c r="A22" s="4" t="inlineStr">
        <is>
          <t>Risk Lose Money [Text]</t>
        </is>
      </c>
      <c r="B22" s="4" t="inlineStr">
        <is>
          <t>rr_RiskLoseMoney</t>
        </is>
      </c>
      <c r="C22" s="4" t="inlineStr">
        <is>
          <t>&amp;lt;span style="color:#000000;font-family:Times New Roman;font-size:10pt;font-weight:bold;"&gt;You may lose money if you invest in this portfolio.&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May 1, 2016, the portfolio was named Transamerica Morgan Stanley Mid-Cap Growth VP and had a different sub-adviser, investment objective and investment strategies. The performance set forth prior to that date is attributable to the previous sub-adviser and strategie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7">
      <c r="A27" s="4" t="inlineStr">
        <is>
          <t>Performance Availability Phone [Text]</t>
        </is>
      </c>
      <c r="B27" s="4" t="inlineStr">
        <is>
          <t>rr_PerformanceAvailabilityPhone</t>
        </is>
      </c>
      <c r="C27" s="4" t="inlineStr">
        <is>
          <t>&amp;lt;span style="color:#000000;font-family:Times New Roman;font-size:10pt;"&gt;1-888-233-4339&amp;lt;/span&gt;</t>
        </is>
      </c>
    </row>
    <row r="28">
      <c r="A28" s="4" t="inlineStr">
        <is>
          <t>Performance Availability Website Address [Text]</t>
        </is>
      </c>
      <c r="B28" s="4" t="inlineStr">
        <is>
          <t>rr_PerformanceAvailabilityWebSiteAddress</t>
        </is>
      </c>
      <c r="C28" s="4" t="inlineStr">
        <is>
          <t>&amp;lt;span style="color:#000000;font-family:Times New Roman;font-size:10pt;"&gt;www.transamericaseriestrust.com/content/Performance.aspx&amp;lt;/span&gt;</t>
        </is>
      </c>
    </row>
    <row r="29">
      <c r="A29" s="4" t="inlineStr">
        <is>
          <t>Performance Past Does Not Indicate Future [Text]</t>
        </is>
      </c>
      <c r="B29" s="4" t="inlineStr">
        <is>
          <t>rr_PerformancePastDoesNotIndicateFuture</t>
        </is>
      </c>
      <c r="C29" s="4" t="inlineStr">
        <is>
          <t>&amp;lt;span style="color:#000000;font-family:Times New Roman;font-size:10pt;"&gt;As with all mutual funds, past performance is not a prediction of future results.&amp;lt;/span&gt;</t>
        </is>
      </c>
    </row>
    <row r="30">
      <c r="A30" s="4" t="inlineStr">
        <is>
          <t>Bar Chart [Heading]</t>
        </is>
      </c>
      <c r="B30" s="4" t="inlineStr">
        <is>
          <t>rr_BarChartHeading</t>
        </is>
      </c>
      <c r="C30" s="4" t="inlineStr">
        <is>
          <t>&amp;lt;span style="color:#000000;font-family:Times New Roman;font-size:8.5pt;font-weight:bold;"&gt;Annual Total Returns (calendar years ended December 31) - Initial Class&amp;lt;/span&gt;</t>
        </is>
      </c>
    </row>
    <row r="31">
      <c r="A31" s="4" t="inlineStr">
        <is>
          <t>Bar Chart Does Not Reflect Sales Loads [Text]</t>
        </is>
      </c>
      <c r="B31" s="4" t="inlineStr">
        <is>
          <t>rr_BarChartDoesNotReflectSalesLoads</t>
        </is>
      </c>
      <c r="C31"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2">
      <c r="A32" s="4" t="inlineStr">
        <is>
          <t>Bar Chart Closing [Text Block]</t>
        </is>
      </c>
      <c r="B32" s="4" t="inlineStr">
        <is>
          <t>rr_BarChartClosingTextBlock</t>
        </is>
      </c>
      <c r="C32" s="4" t="inlineStr">
        <is>
          <t>Quarter Ended Return Best Quarter: 6/30/2020 24.19% Worst Quarter: 3/31/2020 -25.75%</t>
        </is>
      </c>
    </row>
    <row r="33">
      <c r="A33" s="4" t="inlineStr">
        <is>
          <t>Performance Table Heading</t>
        </is>
      </c>
      <c r="B33" s="4" t="inlineStr">
        <is>
          <t>rr_PerformanceTableHeading</t>
        </is>
      </c>
      <c r="C33" s="4" t="inlineStr">
        <is>
          <t>&amp;lt;span style="color:#000000;font-family:Times New Roman;font-size:8.5pt;font-weight:bold;"&gt;Average Annual Total Returns (periods ended December 31, 2020)&amp;lt;/span&gt;</t>
        </is>
      </c>
    </row>
    <row r="34">
      <c r="A34" s="4" t="inlineStr">
        <is>
          <t>Transamerica Janus Mid-Cap Growth VP | Initi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purchase price or redemption proceeds, whichever is lower)</t>
        </is>
      </c>
      <c r="B37" s="4" t="inlineStr">
        <is>
          <t>rr_MaximumDeferredSalesChargeOverOther</t>
        </is>
      </c>
      <c r="C37" s="4" t="inlineStr">
        <is>
          <t xml:space="preserve">none
				</t>
        </is>
      </c>
    </row>
    <row r="38">
      <c r="A38" s="4" t="inlineStr">
        <is>
          <t>Management fees</t>
        </is>
      </c>
      <c r="B38" s="4" t="inlineStr">
        <is>
          <t>rr_ManagementFeesOverAssets</t>
        </is>
      </c>
      <c r="C38" s="4" t="inlineStr">
        <is>
          <t>0.79%</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4%</t>
        </is>
      </c>
    </row>
    <row r="41">
      <c r="A41" s="4" t="inlineStr">
        <is>
          <t>Total annual fund operating expenses</t>
        </is>
      </c>
      <c r="B41" s="4" t="inlineStr">
        <is>
          <t>rr_ExpensesOverAssets</t>
        </is>
      </c>
      <c r="C41" s="4" t="inlineStr">
        <is>
          <t>0.83%</t>
        </is>
      </c>
    </row>
    <row r="42">
      <c r="A42" s="4" t="inlineStr">
        <is>
          <t>1 year</t>
        </is>
      </c>
      <c r="B42" s="4" t="inlineStr">
        <is>
          <t>rr_ExpenseExampleYear01</t>
        </is>
      </c>
      <c r="C42" s="6" t="n">
        <v>85</v>
      </c>
    </row>
    <row r="43">
      <c r="A43" s="4" t="inlineStr">
        <is>
          <t>3 years</t>
        </is>
      </c>
      <c r="B43" s="4" t="inlineStr">
        <is>
          <t>rr_ExpenseExampleYear03</t>
        </is>
      </c>
      <c r="C43" s="5" t="n">
        <v>265</v>
      </c>
    </row>
    <row r="44">
      <c r="A44" s="4" t="inlineStr">
        <is>
          <t>5 years</t>
        </is>
      </c>
      <c r="B44" s="4" t="inlineStr">
        <is>
          <t>rr_ExpenseExampleYear05</t>
        </is>
      </c>
      <c r="C44" s="5" t="n">
        <v>460</v>
      </c>
    </row>
    <row r="45">
      <c r="A45" s="4" t="inlineStr">
        <is>
          <t>10 years</t>
        </is>
      </c>
      <c r="B45" s="4" t="inlineStr">
        <is>
          <t>rr_ExpenseExampleYear10</t>
        </is>
      </c>
      <c r="C45" s="6" t="n">
        <v>1025</v>
      </c>
    </row>
    <row r="46">
      <c r="A46" s="4" t="inlineStr">
        <is>
          <t>2011</t>
        </is>
      </c>
      <c r="B46" s="4" t="inlineStr">
        <is>
          <t>rr_AnnualReturn2011</t>
        </is>
      </c>
      <c r="C46" s="4" t="inlineStr">
        <is>
          <t>(6.77%)</t>
        </is>
      </c>
    </row>
    <row r="47">
      <c r="A47" s="4" t="inlineStr">
        <is>
          <t>2012</t>
        </is>
      </c>
      <c r="B47" s="4" t="inlineStr">
        <is>
          <t>rr_AnnualReturn2012</t>
        </is>
      </c>
      <c r="C47" s="4" t="inlineStr">
        <is>
          <t>9.08%</t>
        </is>
      </c>
    </row>
    <row r="48">
      <c r="A48" s="4" t="inlineStr">
        <is>
          <t>2013</t>
        </is>
      </c>
      <c r="B48" s="4" t="inlineStr">
        <is>
          <t>rr_AnnualReturn2013</t>
        </is>
      </c>
      <c r="C48" s="4" t="inlineStr">
        <is>
          <t>39.14%</t>
        </is>
      </c>
    </row>
    <row r="49">
      <c r="A49" s="4" t="inlineStr">
        <is>
          <t>2014</t>
        </is>
      </c>
      <c r="B49" s="4" t="inlineStr">
        <is>
          <t>rr_AnnualReturn2014</t>
        </is>
      </c>
      <c r="C49" s="4" t="inlineStr">
        <is>
          <t>0.02%</t>
        </is>
      </c>
    </row>
    <row r="50">
      <c r="A50" s="4" t="inlineStr">
        <is>
          <t>2015</t>
        </is>
      </c>
      <c r="B50" s="4" t="inlineStr">
        <is>
          <t>rr_AnnualReturn2015</t>
        </is>
      </c>
      <c r="C50" s="4" t="inlineStr">
        <is>
          <t>(5.03%)</t>
        </is>
      </c>
    </row>
    <row r="51">
      <c r="A51" s="4" t="inlineStr">
        <is>
          <t>2016</t>
        </is>
      </c>
      <c r="B51" s="4" t="inlineStr">
        <is>
          <t>rr_AnnualReturn2016</t>
        </is>
      </c>
      <c r="C51" s="4" t="inlineStr">
        <is>
          <t>(2.04%)</t>
        </is>
      </c>
    </row>
    <row r="52">
      <c r="A52" s="4" t="inlineStr">
        <is>
          <t>2017</t>
        </is>
      </c>
      <c r="B52" s="4" t="inlineStr">
        <is>
          <t>rr_AnnualReturn2017</t>
        </is>
      </c>
      <c r="C52" s="4" t="inlineStr">
        <is>
          <t>29.01%</t>
        </is>
      </c>
    </row>
    <row r="53">
      <c r="A53" s="4" t="inlineStr">
        <is>
          <t>2018</t>
        </is>
      </c>
      <c r="B53" s="4" t="inlineStr">
        <is>
          <t>rr_AnnualReturn2018</t>
        </is>
      </c>
      <c r="C53" s="4" t="inlineStr">
        <is>
          <t>(1.22%)</t>
        </is>
      </c>
    </row>
    <row r="54">
      <c r="A54" s="4" t="inlineStr">
        <is>
          <t>2019</t>
        </is>
      </c>
      <c r="B54" s="4" t="inlineStr">
        <is>
          <t>rr_AnnualReturn2019</t>
        </is>
      </c>
      <c r="C54" s="4" t="inlineStr">
        <is>
          <t>36.71%</t>
        </is>
      </c>
    </row>
    <row r="55">
      <c r="A55" s="4" t="inlineStr">
        <is>
          <t>2020</t>
        </is>
      </c>
      <c r="B55" s="4" t="inlineStr">
        <is>
          <t>rr_AnnualReturn2020</t>
        </is>
      </c>
      <c r="C55" s="4" t="inlineStr">
        <is>
          <t>19.20%</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4.19%</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5.75%)</t>
        </is>
      </c>
    </row>
    <row r="62">
      <c r="A62" s="4" t="inlineStr">
        <is>
          <t>1 Year</t>
        </is>
      </c>
      <c r="B62" s="4" t="inlineStr">
        <is>
          <t>rr_AverageAnnualReturnYear01</t>
        </is>
      </c>
      <c r="C62" s="4" t="inlineStr">
        <is>
          <t>19.20%</t>
        </is>
      </c>
    </row>
    <row r="63">
      <c r="A63" s="4" t="inlineStr">
        <is>
          <t>5 Years</t>
        </is>
      </c>
      <c r="B63" s="4" t="inlineStr">
        <is>
          <t>rr_AverageAnnualReturnYear05</t>
        </is>
      </c>
      <c r="C63" s="4" t="inlineStr">
        <is>
          <t>15.26%</t>
        </is>
      </c>
    </row>
    <row r="64">
      <c r="A64" s="4" t="inlineStr">
        <is>
          <t>10 Years</t>
        </is>
      </c>
      <c r="B64" s="4" t="inlineStr">
        <is>
          <t>rr_AverageAnnualReturnYear10</t>
        </is>
      </c>
      <c r="C64" s="4" t="inlineStr">
        <is>
          <t>10.59%</t>
        </is>
      </c>
    </row>
    <row r="65">
      <c r="A65" s="4" t="inlineStr">
        <is>
          <t>Inception Date</t>
        </is>
      </c>
      <c r="B65" s="4" t="inlineStr">
        <is>
          <t>rr_AverageAnnualReturnInceptionDate</t>
        </is>
      </c>
      <c r="C65" s="4" t="inlineStr">
        <is>
          <t>Mar. 1,
		1993</t>
        </is>
      </c>
    </row>
    <row r="66">
      <c r="A66" s="4" t="inlineStr">
        <is>
          <t>Transamerica Janus Mid-Cap Growth VP | Service</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ower)</t>
        </is>
      </c>
      <c r="B69" s="4" t="inlineStr">
        <is>
          <t>rr_MaximumDeferredSalesChargeOverOther</t>
        </is>
      </c>
      <c r="C69" s="4" t="inlineStr">
        <is>
          <t xml:space="preserve">none
				</t>
        </is>
      </c>
    </row>
    <row r="70">
      <c r="A70" s="4" t="inlineStr">
        <is>
          <t>Management fees</t>
        </is>
      </c>
      <c r="B70" s="4" t="inlineStr">
        <is>
          <t>rr_ManagementFeesOverAssets</t>
        </is>
      </c>
      <c r="C70" s="4" t="inlineStr">
        <is>
          <t>0.79%</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04%</t>
        </is>
      </c>
    </row>
    <row r="73">
      <c r="A73" s="4" t="inlineStr">
        <is>
          <t>Total annual fund operating expenses</t>
        </is>
      </c>
      <c r="B73" s="4" t="inlineStr">
        <is>
          <t>rr_ExpensesOverAssets</t>
        </is>
      </c>
      <c r="C73" s="4" t="inlineStr">
        <is>
          <t>1.08%</t>
        </is>
      </c>
    </row>
    <row r="74">
      <c r="A74" s="4" t="inlineStr">
        <is>
          <t>1 year</t>
        </is>
      </c>
      <c r="B74" s="4" t="inlineStr">
        <is>
          <t>rr_ExpenseExampleYear01</t>
        </is>
      </c>
      <c r="C74" s="6" t="n">
        <v>110</v>
      </c>
    </row>
    <row r="75">
      <c r="A75" s="4" t="inlineStr">
        <is>
          <t>3 years</t>
        </is>
      </c>
      <c r="B75" s="4" t="inlineStr">
        <is>
          <t>rr_ExpenseExampleYear03</t>
        </is>
      </c>
      <c r="C75" s="5" t="n">
        <v>343</v>
      </c>
    </row>
    <row r="76">
      <c r="A76" s="4" t="inlineStr">
        <is>
          <t>5 years</t>
        </is>
      </c>
      <c r="B76" s="4" t="inlineStr">
        <is>
          <t>rr_ExpenseExampleYear05</t>
        </is>
      </c>
      <c r="C76" s="5" t="n">
        <v>595</v>
      </c>
    </row>
    <row r="77">
      <c r="A77" s="4" t="inlineStr">
        <is>
          <t>10 years</t>
        </is>
      </c>
      <c r="B77" s="4" t="inlineStr">
        <is>
          <t>rr_ExpenseExampleYear10</t>
        </is>
      </c>
      <c r="C77" s="6" t="n">
        <v>1317</v>
      </c>
    </row>
    <row r="78">
      <c r="A78" s="4" t="inlineStr">
        <is>
          <t>1 Year</t>
        </is>
      </c>
      <c r="B78" s="4" t="inlineStr">
        <is>
          <t>rr_AverageAnnualReturnYear01</t>
        </is>
      </c>
      <c r="C78" s="4" t="inlineStr">
        <is>
          <t>18.93%</t>
        </is>
      </c>
    </row>
    <row r="79">
      <c r="A79" s="4" t="inlineStr">
        <is>
          <t>5 Years</t>
        </is>
      </c>
      <c r="B79" s="4" t="inlineStr">
        <is>
          <t>rr_AverageAnnualReturnYear05</t>
        </is>
      </c>
      <c r="C79" s="4" t="inlineStr">
        <is>
          <t>14.98%</t>
        </is>
      </c>
    </row>
    <row r="80">
      <c r="A80" s="4" t="inlineStr">
        <is>
          <t>10 Years</t>
        </is>
      </c>
      <c r="B80" s="4" t="inlineStr">
        <is>
          <t>rr_AverageAnnualReturnYear10</t>
        </is>
      </c>
      <c r="C80" s="4" t="inlineStr">
        <is>
          <t>10.32%</t>
        </is>
      </c>
    </row>
    <row r="81">
      <c r="A81" s="4" t="inlineStr">
        <is>
          <t>Inception Date</t>
        </is>
      </c>
      <c r="B81" s="4" t="inlineStr">
        <is>
          <t>rr_AverageAnnualReturnInceptionDate</t>
        </is>
      </c>
      <c r="C81" s="4" t="inlineStr">
        <is>
          <t>May 1,
		2003</t>
        </is>
      </c>
    </row>
    <row r="82">
      <c r="A82" s="4" t="inlineStr">
        <is>
          <t>Transamerica Janus Mid-Cap Growth VP | Russell Midcap® Growth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5.59%</t>
        </is>
      </c>
      <c r="D84" s="4" t="inlineStr">
        <is>
          <t>[1]</t>
        </is>
      </c>
    </row>
    <row r="85">
      <c r="A85" s="4" t="inlineStr">
        <is>
          <t>5 Years</t>
        </is>
      </c>
      <c r="B85" s="4" t="inlineStr">
        <is>
          <t>rr_AverageAnnualReturnYear05</t>
        </is>
      </c>
      <c r="C85" s="4" t="inlineStr">
        <is>
          <t>18.66%</t>
        </is>
      </c>
      <c r="D85" s="4" t="inlineStr">
        <is>
          <t>[1]</t>
        </is>
      </c>
    </row>
    <row r="86">
      <c r="A86" s="4" t="inlineStr">
        <is>
          <t>10 Years</t>
        </is>
      </c>
      <c r="B86" s="4" t="inlineStr">
        <is>
          <t>rr_AverageAnnualReturnYear10</t>
        </is>
      </c>
      <c r="C86" s="4" t="inlineStr">
        <is>
          <t>15.04%</t>
        </is>
      </c>
      <c r="D86" s="4" t="inlineStr">
        <is>
          <t>[1]</t>
        </is>
      </c>
    </row>
    <row r="87"/>
    <row r="88">
      <c r="A88" s="4" t="inlineStr">
        <is>
          <t>[1]</t>
        </is>
      </c>
      <c r="B88" s="4" t="inlineStr">
        <is>
          <t>“Russell ® ” and other service marks and trademarks related to the Russell indexes are trademarks of the London Stock Exchange Group companies.</t>
        </is>
      </c>
    </row>
  </sheetData>
  <mergeCells count="3">
    <mergeCell ref="C1:D1"/>
    <mergeCell ref="A87:C87"/>
    <mergeCell ref="B88:C8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JPMorgan Asset Allocation - Conservative VP</t>
        </is>
      </c>
    </row>
    <row r="3">
      <c r="A3" s="4" t="inlineStr">
        <is>
          <t>&amp;lt;span style="color:#000000;font-family:Times New Roman;font-size:12pt;font-weight:bold;"&gt;Transamerica JPMorgan Asset Allocation – Conservative VP&amp;lt;/span&gt;</t>
        </is>
      </c>
    </row>
    <row r="4">
      <c r="A4" s="4" t="inlineStr">
        <is>
          <t>&amp;lt;span style="color:#000000;font-family:Times New Roman;font-size:10pt;font-weight:bold;margin-left:0%;"&gt;Investment Objective:&amp;lt;/span&gt;</t>
        </is>
      </c>
    </row>
    <row r="5">
      <c r="A5" s="4" t="inlineStr">
        <is>
          <t xml:space="preserve"> Seeks current income and preservation of capital.</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30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 is a fund of funds. The portfolio’s sub-adviser, J.P. Morgan Investment Management Inc. (the “sub-adviser”), seeks to achieve the portfolio’s investment objective by investing its assets primarily in a broad mix of underlying Transamerica funds (“underlying portfolios”). The portfolio expects to normally allocate its assets among underlying portfolios with the goal of achieving exposure targets over time of approximately 35% of its net assets in equities, which may include stocks, real estate securities, commodity-related securities and alternative investments, and approximately 65% of its net assets in fixed income, which may include bonds, cash equivalents and other debt securities. The actual percentage allocations at any time may vary. The sub-adviser may increase equity exposure to approximately 50% of net assets or may decrease equity exposure to zero, and may increase fixed income exposure to approximately 100% of net assets or may decrease fixed income exposure to approximately 50% of net assets, subject to the sub-adviser’s multi-factor risk management framework. The risk management framework is a quantitatively driven process that makes asset allocation recommendations and may suggest a maximum equity exposure and equity exposure reductions based on a set of asset class momentum signals and an expected portfolio level volatility signal. Notwithstanding the portfolio’s equity target and any maximum equity exposure limit imposed under the risk management framework, the sub-adviser may elect to allocate fewer assets to equities and more assets to fixed income when it believes it is advisable to do so. The portfolio may not achieve its stated asset mix goal. In seeking to achieve the investment objective of the portfolio, the sub-adviser employs an investment process consisting of four integrated components: long-term strategic asset allocation, underlying strategy and portfolio selection, active or tactical asset allocation and the risk management framework. For the first three components, the sub-adviser’s portfolio management team draws on the analysis produced by dedicated research and strategy teams who support the investment process by generating qualitative and quantitative research and insights, including on the underlying portfolios that TAM has designated as available for investment by the portfolio. For the fourth component, the portfolio management team draws on the output of the risk management framework. As part of its investment process, the sub-adviser selects underlying equity and fixed income portfolios to invest in from the underlying portfolios TAM has designated as available for investment by the portfolio and rebalances the portfolio’s assets among the selected underlying portfolios. The underlying portfolios include portfolios sub-advised by the sub-adviser, and consistent with the portfolio’s objective and strategies, the sub-adviser is permitted to invest any portion of the portfolio’s assets in underlying portfolios which it sub-advises. When choosing among potential underlying portfolios, the sub-adviser faces a conflict of interest because it will receive additional fees when it selects underlying portfolios for which it also acts as sub-adviser. For more information on the sub-adviser’s conflicts of interest, see Appendix B – “Portfolio Managers” to the SAI. Exposure to high yield bonds (commonly known as “junk bonds”) and floating rate loans together generally will not exceed 10% of the portfolio’s net assets. Junk bonds are high-risk debt securities rated below investment grade (that is, securities rated below BBB by Standard &amp; Poor’s or Fitch or below Baa by Moody’s or, if unrated, determined to be of comparable quality by the portfolio’s sub-adviser). 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ose portfolios. It is not possible to predict the extent to which the portfolio will be invested in a particular underlying portfolio at any time. The portfolio may be a significant shareholder in certain underlying portfolios. The portfolio may have exposure to derivatives instruments, such as options, futures or forward contracts and swaps through its investments in the underlying portfolios. The portfolio also may, but is not required to, invest in derivative instruments such as futures contracts for a variety of purposes, including as a means to manage equity and fixed income exposure (including for purposes of complying with the risk management framework) without having to purchase or sell underlying portfolios and to increase the portfolio’s return as a non-hedging strategy that may be considered speculative. For example, when the level of market volatility is increasing, the sub-adviser may limit the portfolio’s equity exposure by shorting or selling long futures positions on an index. It is anticipated that any derivatives usage by the portfolio would primarily involve the use of exchange-traded equity index, U.S. Treasury and currency futures, but the portfolio also could utilize other types of derivativ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 TAM may change the underlying portfolios and the sub-adviser may change the portfolio’s asset allocations and underlying portfolios at any time without notice to shareholders and without shareholder approval.</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Risk Management Framework – The portfolio is subject to a multi-factor risk management framework that is intended to reduce equity exposure under certain market conditions. This framework may impose a maximum equity exposure limit for the portfolio in response to individual asset class momentum signals and a portfolio level volatility signal. The framework is intended to improve the portfolio’s absolute and risk-adjusted returns but may not work as intended. The framework may result in the portfolio not achieving its stated asset mix goal or may cause the portfolio to underperform, possibly significantly. Because market conditions change, sometimes rapidly and unpredictably, the success of the framework also will be subject to the sub-adviser’s ability to implement the framework in a timely and efficient manner. The framework may result in periods of underperformance, may fail to protect against market declines, may limit the portfolio’s ability to participate in up markets, may cause the portfolio to underperform its benchmark in rising markets, may increase transaction costs at the portfolio and/or underlying portfolio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The framework incorporates quantitative models and signals. If those models or signals prove to be flawed or for other reasons do not produce the desired results, any decisions made in reliance thereon may expose the portfolio to additional risks and losses. The use of models has inherent risks, and the success of relying on or otherwise using a model depends, among other things, on the accuracy and completeness of the model’s development, implementation and maintenance; on the model’s assumptions and methodologies; and on the accuracy and reliability of the inputs and output of the model. The framework also serves to reduce the risk to the Transamerica insurance companies that provide guaranteed benefits under certain variable contracts from equity market volatility and to facilitate their provision of those guaranteed benefits. The framework also may have the effect of limiting the amount of guaranteed benefits. The portfolio’s performance may be lower than similar portfolios that are not subject to a risk management framework. The use of derivatives in connection with the framework may expose the portfolio to different and potentially greater risks than if it had only invested in underlying portfolio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portfolios. The sub-adviser serves as sub-adviser to certain underlying portfolios in which the portfolio may invest. The sub-adviser will receive more revenue when it selects an underlying portfolio it sub-advises for inclusion in the portfolio. Asset Class Variation – The underlying portfolios invest principally in the securities constituting their asset class (i.e., equity or fixed income) or underlying index components. However, an underlying portfolio may vary the percentage of its assets in these securities (subject to any applicable regulatory requirements). Depending upon the percentage of securities in a particular asset class held by the underlying portfolios at any given time, and the percentage of the portfolio's assets invested in various underlying portfolios, the portfolio's actual exposure to the securities in a particular asset class may vary substantially from its target allocation for that asset class. Commodities and Commodity-Related Securities – Commodities and commodity-related businesses or industries are subject to changes and volatility in commodity prices generally, regulatory, economic and political developments, weather events and natural disasters, tariffs and trade disruptions, and market disruptions. Commodities and commodity-linked investments may be less liquid than other investments. Commodity-linked investments also are subject to the credit risk associated with the issuer, and their value may decline substantially if the issuer’s creditworthiness deteriorate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loating Rate Loans – Floating rate loans are often made to borrowers whose financial condition is troubled or highly leveraged. These loans frequently are rated below investment grade and are therefore subject to “High-Yield Debt Securities” risk. There is no public market for floating rate loans and the loans may trade infrequently and be subject to wide bid/ask spreads. Many floating rate loans are subject to restrictions on resale. Floating rate loans may have trade settlement periods in excess of seven days, which may result in the portfolio not receiving proceeds from the sale of a loan for an extended period. As a result, the portfolio may be subject to greater “Liquidity” risk than a fund that does not invest in floating rate loans and the portfolio may be constrained in its ability to meet its obligations (including obligations to redeeming shareholders). The lack of an active trading market may also make it more difficult to value floating rate loans. Rising interest rates can lead to increased default rates as payment obligations increas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Frontier Markets – Frontier market countries generally have smaller economies and even less developed capital markets than emerging market countries. As a result, the risks of investing in emerging market countries are magnified in frontier market countrie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hort Positions –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Because the portfolio’s potential loss on a short position arises from increases in the value of the asset sold short, the extent of such loss, like the price of the asset sold short, is potentially unlimited.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tructure   Conflicts – Transamerica Asset Management, Inc. (“TAM”), the portfolio’s investment manager, has established an investment program whereby a substantial portion of the portfolio’s assets are invested in underlying Transamerica funds. TAM does not consider unaffiliated funds as underlying investment options for these assets, even if unaffiliated funds have better investment performance or lower total expenses.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portfolios, underlying ETFs or individual securities may be incorrect in view of actual market conditions, and may result in owning securities that underperform other securiti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6, the portfolio had a different sub-adviser and used different investment strategies. The performance set forth from May 1, 2014 to that date is attributable to that previous sub-adviser. From April 17, 2012 to May 1, 2014, the portfolio was directly managed by TAM, and performance during that period is attributable to TAM. Prior to April 17, 2012, the portfolio had a different portfolio construction manager, and performance set forth prior to that date is attributable to that previous portfolio construction manager.</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12/31/2020 8.65% Worst Quarter: 3/31/2020 -8.72%</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JPMorgan Asset Allocation - Conservative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JPMorgan Asset Allocation - Conservative VP</t>
        </is>
      </c>
      <c r="B1" s="2" t="inlineStr">
        <is>
          <t>May 01, 2021</t>
        </is>
      </c>
    </row>
    <row r="2">
      <c r="A2" s="4" t="inlineStr">
        <is>
          <t>Initi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Other expenses</t>
        </is>
      </c>
      <c r="B6" s="4" t="inlineStr">
        <is>
          <t>0.03%</t>
        </is>
      </c>
    </row>
    <row r="7">
      <c r="A7" s="4" t="inlineStr">
        <is>
          <t>Acquired fund fees and expenses</t>
        </is>
      </c>
      <c r="B7" s="4" t="inlineStr">
        <is>
          <t>0.62%</t>
        </is>
      </c>
      <c r="C7" s="4" t="inlineStr">
        <is>
          <t>[1]</t>
        </is>
      </c>
    </row>
    <row r="8">
      <c r="A8" s="4" t="inlineStr">
        <is>
          <t>Total annual fund operating expenses</t>
        </is>
      </c>
      <c r="B8" s="4" t="inlineStr">
        <is>
          <t>0.77%</t>
        </is>
      </c>
    </row>
    <row r="9">
      <c r="A9" s="4" t="inlineStr">
        <is>
          <t>Service</t>
        </is>
      </c>
    </row>
    <row r="10">
      <c r="A10" s="3" t="inlineStr">
        <is>
          <t>Operating Expenses:</t>
        </is>
      </c>
    </row>
    <row r="11">
      <c r="A11" s="4" t="inlineStr">
        <is>
          <t>Management fees</t>
        </is>
      </c>
      <c r="B11" s="4" t="inlineStr">
        <is>
          <t>0.12%</t>
        </is>
      </c>
    </row>
    <row r="12">
      <c r="A12" s="4" t="inlineStr">
        <is>
          <t>Distribution and service (12b-1) fees</t>
        </is>
      </c>
      <c r="B12" s="4" t="inlineStr">
        <is>
          <t>0.25%</t>
        </is>
      </c>
    </row>
    <row r="13">
      <c r="A13" s="4" t="inlineStr">
        <is>
          <t>Other expenses</t>
        </is>
      </c>
      <c r="B13" s="4" t="inlineStr">
        <is>
          <t>0.03%</t>
        </is>
      </c>
    </row>
    <row r="14">
      <c r="A14" s="4" t="inlineStr">
        <is>
          <t>Acquired fund fees and expenses</t>
        </is>
      </c>
      <c r="B14" s="4" t="inlineStr">
        <is>
          <t>0.62%</t>
        </is>
      </c>
      <c r="C14" s="4" t="inlineStr">
        <is>
          <t>[1]</t>
        </is>
      </c>
    </row>
    <row r="15">
      <c r="A15" s="4" t="inlineStr">
        <is>
          <t>Total annual fund operating expenses</t>
        </is>
      </c>
      <c r="B15" s="4" t="inlineStr">
        <is>
          <t>1.02%</t>
        </is>
      </c>
    </row>
    <row r="16"/>
    <row r="17">
      <c r="A17" s="4" t="inlineStr">
        <is>
          <t>[1]</t>
        </is>
      </c>
      <c r="B1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B1:C1"/>
    <mergeCell ref="A16:C16"/>
    <mergeCell ref="B17:C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JPMorgan Asset Allocation - Conservative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79</v>
      </c>
      <c r="C2" s="5" t="n">
        <v>246</v>
      </c>
      <c r="D2" s="5" t="n">
        <v>428</v>
      </c>
      <c r="E2" s="5" t="n">
        <v>954</v>
      </c>
      <c r="F2" s="5" t="n">
        <v>104</v>
      </c>
      <c r="G2" s="5" t="n">
        <v>325</v>
      </c>
      <c r="H2" s="5" t="n">
        <v>563</v>
      </c>
      <c r="I2" s="5" t="n">
        <v>124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JPMorgan Asset Allocation - Conservative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6%</t>
        </is>
      </c>
      <c r="C2" s="4" t="inlineStr">
        <is>
          <t>7.20%</t>
        </is>
      </c>
      <c r="D2" s="4" t="inlineStr">
        <is>
          <t>9.09%</t>
        </is>
      </c>
      <c r="E2" s="4" t="inlineStr">
        <is>
          <t>1.95%</t>
        </is>
      </c>
      <c r="F2" s="4" t="inlineStr">
        <is>
          <t>(2.14%)</t>
        </is>
      </c>
      <c r="G2" s="4" t="inlineStr">
        <is>
          <t>4.30%</t>
        </is>
      </c>
      <c r="H2" s="4" t="inlineStr">
        <is>
          <t>12.56%</t>
        </is>
      </c>
      <c r="I2" s="4" t="inlineStr">
        <is>
          <t>(4.28%)</t>
        </is>
      </c>
      <c r="J2" s="4" t="inlineStr">
        <is>
          <t>13.90%</t>
        </is>
      </c>
      <c r="K2" s="4" t="inlineStr">
        <is>
          <t>11.47%</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 width="80" customWidth="1" min="13" max="13"/>
    <col width="80" customWidth="1" min="14" max="14"/>
    <col width="80" customWidth="1" min="15" max="15"/>
  </cols>
  <sheetData>
    <row r="1">
      <c r="A1" s="1" t="inlineStr">
        <is>
          <t>Average Annual Total Returns - Transamerica JPMorgan Asset Allocation - Conservative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Bloomberg Barclays US Aggregate Bond Index (reflects no deduction for fees, expenses or taxes)1 Year</t>
        </is>
      </c>
      <c r="K1" s="2" t="inlineStr">
        <is>
          <t>Bloomberg Barclays US Aggregate Bond Index (reflects no deduction for fees, expenses or taxes)5 Years</t>
        </is>
      </c>
      <c r="L1" s="2" t="inlineStr">
        <is>
          <t>Bloomberg Barclays US Aggregate Bond Index (reflects no deduction for fees, expenses or taxes)10 Years</t>
        </is>
      </c>
      <c r="M1" s="2" t="inlineStr">
        <is>
          <t>Wilshire 5000 Total Market Index SM (reflects no deduction for fees, expenses or taxes)1 Year</t>
        </is>
      </c>
      <c r="N1" s="2" t="inlineStr">
        <is>
          <t>Wilshire 5000 Total Market Index SM (reflects no deduction for fees, expenses or taxes)5 Years</t>
        </is>
      </c>
      <c r="O1" s="2" t="inlineStr">
        <is>
          <t>Wilshire 5000 Total Market Index SM (reflects no deduction for fees, expenses or taxes)10 Years</t>
        </is>
      </c>
    </row>
    <row r="2">
      <c r="A2" s="4" t="inlineStr">
        <is>
          <t>Total</t>
        </is>
      </c>
      <c r="B2" s="4" t="inlineStr">
        <is>
          <t>11.47%</t>
        </is>
      </c>
      <c r="C2" s="4" t="inlineStr">
        <is>
          <t>7.55%</t>
        </is>
      </c>
      <c r="D2" s="4" t="inlineStr">
        <is>
          <t>5.69%</t>
        </is>
      </c>
      <c r="E2" s="4" t="inlineStr">
        <is>
          <t>May 1,
		2002</t>
        </is>
      </c>
      <c r="F2" s="4" t="inlineStr">
        <is>
          <t>11.25%</t>
        </is>
      </c>
      <c r="G2" s="4" t="inlineStr">
        <is>
          <t>7.26%</t>
        </is>
      </c>
      <c r="H2" s="4" t="inlineStr">
        <is>
          <t>5.42%</t>
        </is>
      </c>
      <c r="I2" s="4" t="inlineStr">
        <is>
          <t>May 1,
		2003</t>
        </is>
      </c>
      <c r="J2" s="4" t="inlineStr">
        <is>
          <t>7.51%</t>
        </is>
      </c>
      <c r="K2" s="4" t="inlineStr">
        <is>
          <t>4.44%</t>
        </is>
      </c>
      <c r="L2" s="4" t="inlineStr">
        <is>
          <t>3.84%</t>
        </is>
      </c>
      <c r="M2" s="4" t="inlineStr">
        <is>
          <t>22.18%</t>
        </is>
      </c>
      <c r="N2" s="4" t="inlineStr">
        <is>
          <t>15.56%</t>
        </is>
      </c>
      <c r="O2" s="4" t="inlineStr">
        <is>
          <t>13.69%</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JPMorgan Asset Allocation - Conservative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JPMorgan Asset Allocation – Conservative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current income and preservation of capital.</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30 % of the average value of its portfolio.</t>
        </is>
      </c>
    </row>
    <row r="15">
      <c r="A15" s="4" t="inlineStr">
        <is>
          <t>Portfolio Turnover, Rate</t>
        </is>
      </c>
      <c r="B15" s="4" t="inlineStr">
        <is>
          <t>rr_PortfolioTurnoverRate</t>
        </is>
      </c>
      <c r="C15" s="4" t="inlineStr">
        <is>
          <t>30.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portfolio is a fund of funds. The portfolio’s sub-adviser, J.P. Morgan Investment Management Inc. (the “sub-adviser”), seeks to achieve the portfolio’s investment objective by investing its assets primarily in a broad mix of underlying Transamerica funds (“underlying portfolios”). The portfolio expects to normally allocate its assets among underlying portfolios with the goal of achieving exposure targets over time of approximately 35% of its net assets in equities, which may include stocks, real estate securities, commodity-related securities and alternative investments, and approximately 65% of its net assets in fixed income, which may include bonds, cash equivalents and other debt securities. The actual percentage allocations at any time may vary. The sub-adviser may increase equity exposure to approximately 50% of net assets or may decrease equity exposure to zero, and may increase fixed income exposure to approximately 100% of net assets or may decrease fixed income exposure to approximately 50% of net assets, subject to the sub-adviser’s multi-factor risk management framework. The risk management framework is a quantitatively driven process that makes asset allocation recommendations and may suggest a maximum equity exposure and equity exposure reductions based on a set of asset class momentum signals and an expected portfolio level volatility signal. Notwithstanding the portfolio’s equity target and any maximum equity exposure limit imposed under the risk management framework, the sub-adviser may elect to allocate fewer assets to equities and more assets to fixed income when it believes it is advisable to do so. The portfolio may not achieve its stated asset mix goal. In seeking to achieve the investment objective of the portfolio, the sub-adviser employs an investment process consisting of four integrated components: long-term strategic asset allocation, underlying strategy and portfolio selection, active or tactical asset allocation and the risk management framework. For the first three components, the sub-adviser’s portfolio management team draws on the analysis produced by dedicated research and strategy teams who support the investment process by generating qualitative and quantitative research and insights, including on the underlying portfolios that TAM has designated as available for investment by the portfolio. For the fourth component, the portfolio management team draws on the output of the risk management framework. As part of its investment process, the sub-adviser selects underlying equity and fixed income portfolios to invest in from the underlying portfolios TAM has designated as available for investment by the portfolio and rebalances the portfolio’s assets among the selected underlying portfolios. The underlying portfolios include portfolios sub-advised by the sub-adviser, and consistent with the portfolio’s objective and strategies, the sub-adviser is permitted to invest any portion of the portfolio’s assets in underlying portfolios which it sub-advises. When choosing among potential underlying portfolios, the sub-adviser faces a conflict of interest because it will receive additional fees when it selects underlying portfolios for which it also acts as sub-adviser. For more information on the sub-adviser’s conflicts of interest, see Appendix B – “Portfolio Managers” to the SAI. Exposure to high yield bonds (commonly known as “junk bonds”) and floating rate loans together generally will not exceed 10% of the portfolio’s net assets. Junk bonds are high-risk debt securities rated below investment grade (that is, securities rated below BBB by Standard &amp; Poor’s or Fitch or below Baa by Moody’s or, if unrated, determined to be of comparable quality by the portfolio’s sub-adviser). 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ose portfolios. It is not possible to predict the extent to which the portfolio will be invested in a particular underlying portfolio at any time. The portfolio may be a significant shareholder in certain underlying portfolios. The portfolio may have exposure to derivatives instruments, such as options, futures or forward contracts and swaps through its investments in the underlying portfolios. The portfolio also may, but is not required to, invest in derivative instruments such as futures contracts for a variety of purposes, including as a means to manage equity and fixed income exposure (including for purposes of complying with the risk management framework) without having to purchase or sell underlying portfolios and to increase the portfolio’s return as a non-hedging strategy that may be considered speculative. For example, when the level of market volatility is increasing, the sub-adviser may limit the portfolio’s equity exposure by shorting or selling long futures positions on an index. It is anticipated that any derivatives usage by the portfolio would primarily involve the use of exchange-traded equity index, U.S. Treasury and currency futures, but the portfolio also could utilize other types of derivativ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 TAM may change the underlying portfolios and the sub-adviser may change the portfolio’s asset allocations and underlying portfolios at any time without notice to shareholders and without shareholder approval.</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Risk Management Framework – The portfolio is subject to a multi-factor risk management framework that is intended to reduce equity exposure under certain market conditions. This framework may impose a maximum equity exposure limit for the portfolio in response to individual asset class momentum signals and a portfolio level volatility signal. The framework is intended to improve the portfolio’s absolute and risk-adjusted returns but may not work as intended. The framework may result in the portfolio not achieving its stated asset mix goal or may cause the portfolio to underperform, possibly significantly. Because market conditions change, sometimes rapidly and unpredictably, the success of the framework also will be subject to the sub-adviser’s ability to implement the framework in a timely and efficient manner. The framework may result in periods of underperformance, may fail to protect against market declines, may limit the portfolio’s ability to participate in up markets, may cause the portfolio to underperform its benchmark in rising markets, may increase transaction costs at the portfolio and/or underlying portfolio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The framework incorporates quantitative models and signals. If those models or signals prove to be flawed or for other reasons do not produce the desired results, any decisions made in reliance thereon may expose the portfolio to additional risks and losses. The use of models has inherent risks, and the success of relying on or otherwise using a model depends, among other things, on the accuracy and completeness of the model’s development, implementation and maintenance; on the model’s assumptions and methodologies; and on the accuracy and reliability of the inputs and output of the model. The framework also serves to reduce the risk to the Transamerica insurance companies that provide guaranteed benefits under certain variable contracts from equity market volatility and to facilitate their provision of those guaranteed benefits. The framework also may have the effect of limiting the amount of guaranteed benefits. The portfolio’s performance may be lower than similar portfolios that are not subject to a risk management framework. The use of derivatives in connection with the framework may expose the portfolio to different and potentially greater risks than if it had only invested in underlying portfolio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portfolios. The sub-adviser serves as sub-adviser to certain underlying portfolios in which the portfolio may invest. The sub-adviser will receive more revenue when it selects an underlying portfolio it sub-advises for inclusion in the portfolio. Asset Class Variation – The underlying portfolios invest principally in the securities constituting their asset class (i.e., equity or fixed income) or underlying index components. However, an underlying portfolio may vary the percentage of its assets in these securities (subject to any applicable regulatory requirements). Depending upon the percentage of securities in a particular asset class held by the underlying portfolios at any given time, and the percentage of the portfolio's assets invested in various underlying portfolios, the portfolio's actual exposure to the securities in a particular asset class may vary substantially from its target allocation for that asset class. Commodities and Commodity-Related Securities – Commodities and commodity-related businesses or industries are subject to changes and volatility in commodity prices generally, regulatory, economic and political developments, weather events and natural disasters, tariffs and trade disruptions, and market disruptions. Commodities and commodity-linked investments may be less liquid than other investments. Commodity-linked investments also are subject to the credit risk associated with the issuer, and their value may decline substantially if the issuer’s creditworthiness deteriorate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loating Rate Loans – Floating rate loans are often made to borrowers whose financial condition is troubled or highly leveraged. These loans frequently are rated below investment grade and are therefore subject to “High-Yield Debt Securities” risk. There is no public market for floating rate loans and the loans may trade infrequently and be subject to wide bid/ask spreads. Many floating rate loans are subject to restrictions on resale. Floating rate loans may have trade settlement periods in excess of seven days, which may result in the portfolio not receiving proceeds from the sale of a loan for an extended period. As a result, the portfolio may be subject to greater “Liquidity” risk than a fund that does not invest in floating rate loans and the portfolio may be constrained in its ability to meet its obligations (including obligations to redeeming shareholders). The lack of an active trading market may also make it more difficult to value floating rate loans. Rising interest rates can lead to increased default rates as payment obligations increas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Frontier Markets – Frontier market countries generally have smaller economies and even less developed capital markets than emerging market countries. As a result, the risks of investing in emerging market countries are magnified in frontier market countrie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hort Positions –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Because the portfolio’s potential loss on a short position arises from increases in the value of the asset sold short, the extent of such loss, like the price of the asset sold short, is potentially unlimited.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tructure   Conflicts – Transamerica Asset Management, Inc. (“TAM”), the portfolio’s investment manager, has established an investment program whereby a substantial portion of the portfolio’s assets are invested in underlying Transamerica funds. TAM does not consider unaffiliated funds as underlying investment options for these assets, even if unaffiliated funds have better investment performance or lower total expenses.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portfolios, underlying ETFs or individual securities may be incorrect in view of actual market conditions, and may result in owning securities that underperform other securiti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portfolio is not a bank &amp;lt;/span&gt;&amp;lt;span style="color:#000000;font-family:Times New Roman;font-size:10pt;"&gt;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6, the portfolio had a different sub-adviser and used different investment strategies. The performance set forth from May 1, 2014 to that date is attributable to that previous sub-adviser. From April 17, 2012 to May 1, 2014, the portfolio was directly managed by TAM, and performance during that period is attributable to TAM. Prior to April 17, 2012, the portfolio had a different portfolio construction manager, and performance set forth prior to that date is attributable to that previous portfolio construction manager.</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Initial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12/31/2020 8.65% Worst Quarter: 3/31/2020 -8.72%</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JPMorgan Asset Allocation - Conservative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12%</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3%</t>
        </is>
      </c>
    </row>
    <row r="42">
      <c r="A42" s="4" t="inlineStr">
        <is>
          <t>Acquired fund fees and expenses</t>
        </is>
      </c>
      <c r="B42" s="4" t="inlineStr">
        <is>
          <t>rr_AcquiredFundFeesAndExpensesOverAssets</t>
        </is>
      </c>
      <c r="C42" s="4" t="inlineStr">
        <is>
          <t>0.62%</t>
        </is>
      </c>
      <c r="D42" s="4" t="inlineStr">
        <is>
          <t>[1]</t>
        </is>
      </c>
    </row>
    <row r="43">
      <c r="A43" s="4" t="inlineStr">
        <is>
          <t>Total annual fund operating expenses</t>
        </is>
      </c>
      <c r="B43" s="4" t="inlineStr">
        <is>
          <t>rr_ExpensesOverAssets</t>
        </is>
      </c>
      <c r="C43" s="4" t="inlineStr">
        <is>
          <t>0.77%</t>
        </is>
      </c>
    </row>
    <row r="44">
      <c r="A44" s="4" t="inlineStr">
        <is>
          <t>1 year</t>
        </is>
      </c>
      <c r="B44" s="4" t="inlineStr">
        <is>
          <t>rr_ExpenseExampleYear01</t>
        </is>
      </c>
      <c r="C44" s="6" t="n">
        <v>79</v>
      </c>
    </row>
    <row r="45">
      <c r="A45" s="4" t="inlineStr">
        <is>
          <t>3 years</t>
        </is>
      </c>
      <c r="B45" s="4" t="inlineStr">
        <is>
          <t>rr_ExpenseExampleYear03</t>
        </is>
      </c>
      <c r="C45" s="5" t="n">
        <v>246</v>
      </c>
    </row>
    <row r="46">
      <c r="A46" s="4" t="inlineStr">
        <is>
          <t>5 years</t>
        </is>
      </c>
      <c r="B46" s="4" t="inlineStr">
        <is>
          <t>rr_ExpenseExampleYear05</t>
        </is>
      </c>
      <c r="C46" s="5" t="n">
        <v>428</v>
      </c>
    </row>
    <row r="47">
      <c r="A47" s="4" t="inlineStr">
        <is>
          <t>10 years</t>
        </is>
      </c>
      <c r="B47" s="4" t="inlineStr">
        <is>
          <t>rr_ExpenseExampleYear10</t>
        </is>
      </c>
      <c r="C47" s="6" t="n">
        <v>954</v>
      </c>
    </row>
    <row r="48">
      <c r="A48" s="4" t="inlineStr">
        <is>
          <t>2011</t>
        </is>
      </c>
      <c r="B48" s="4" t="inlineStr">
        <is>
          <t>rr_AnnualReturn2011</t>
        </is>
      </c>
      <c r="C48" s="4" t="inlineStr">
        <is>
          <t>2.36%</t>
        </is>
      </c>
    </row>
    <row r="49">
      <c r="A49" s="4" t="inlineStr">
        <is>
          <t>2012</t>
        </is>
      </c>
      <c r="B49" s="4" t="inlineStr">
        <is>
          <t>rr_AnnualReturn2012</t>
        </is>
      </c>
      <c r="C49" s="4" t="inlineStr">
        <is>
          <t>7.20%</t>
        </is>
      </c>
    </row>
    <row r="50">
      <c r="A50" s="4" t="inlineStr">
        <is>
          <t>2013</t>
        </is>
      </c>
      <c r="B50" s="4" t="inlineStr">
        <is>
          <t>rr_AnnualReturn2013</t>
        </is>
      </c>
      <c r="C50" s="4" t="inlineStr">
        <is>
          <t>9.09%</t>
        </is>
      </c>
    </row>
    <row r="51">
      <c r="A51" s="4" t="inlineStr">
        <is>
          <t>2014</t>
        </is>
      </c>
      <c r="B51" s="4" t="inlineStr">
        <is>
          <t>rr_AnnualReturn2014</t>
        </is>
      </c>
      <c r="C51" s="4" t="inlineStr">
        <is>
          <t>1.95%</t>
        </is>
      </c>
    </row>
    <row r="52">
      <c r="A52" s="4" t="inlineStr">
        <is>
          <t>2015</t>
        </is>
      </c>
      <c r="B52" s="4" t="inlineStr">
        <is>
          <t>rr_AnnualReturn2015</t>
        </is>
      </c>
      <c r="C52" s="4" t="inlineStr">
        <is>
          <t>(2.14%)</t>
        </is>
      </c>
    </row>
    <row r="53">
      <c r="A53" s="4" t="inlineStr">
        <is>
          <t>2016</t>
        </is>
      </c>
      <c r="B53" s="4" t="inlineStr">
        <is>
          <t>rr_AnnualReturn2016</t>
        </is>
      </c>
      <c r="C53" s="4" t="inlineStr">
        <is>
          <t>4.30%</t>
        </is>
      </c>
    </row>
    <row r="54">
      <c r="A54" s="4" t="inlineStr">
        <is>
          <t>2017</t>
        </is>
      </c>
      <c r="B54" s="4" t="inlineStr">
        <is>
          <t>rr_AnnualReturn2017</t>
        </is>
      </c>
      <c r="C54" s="4" t="inlineStr">
        <is>
          <t>12.56%</t>
        </is>
      </c>
    </row>
    <row r="55">
      <c r="A55" s="4" t="inlineStr">
        <is>
          <t>2018</t>
        </is>
      </c>
      <c r="B55" s="4" t="inlineStr">
        <is>
          <t>rr_AnnualReturn2018</t>
        </is>
      </c>
      <c r="C55" s="4" t="inlineStr">
        <is>
          <t>(4.28%)</t>
        </is>
      </c>
    </row>
    <row r="56">
      <c r="A56" s="4" t="inlineStr">
        <is>
          <t>2019</t>
        </is>
      </c>
      <c r="B56" s="4" t="inlineStr">
        <is>
          <t>rr_AnnualReturn2019</t>
        </is>
      </c>
      <c r="C56" s="4" t="inlineStr">
        <is>
          <t>13.90%</t>
        </is>
      </c>
    </row>
    <row r="57">
      <c r="A57" s="4" t="inlineStr">
        <is>
          <t>2020</t>
        </is>
      </c>
      <c r="B57" s="4" t="inlineStr">
        <is>
          <t>rr_AnnualReturn2020</t>
        </is>
      </c>
      <c r="C57" s="4" t="inlineStr">
        <is>
          <t>11.47%</t>
        </is>
      </c>
    </row>
    <row r="58">
      <c r="A58" s="4" t="inlineStr">
        <is>
          <t>Highest Quarterly Return, Label</t>
        </is>
      </c>
      <c r="B58" s="4" t="inlineStr">
        <is>
          <t>rr_HighestQuarterlyReturnLabel</t>
        </is>
      </c>
      <c r="C58" s="4" t="inlineStr">
        <is>
          <t>&amp;lt;span style="color:#000000;font-family:Times New Roman;font-size:9pt;padding-left:0.0%;"&gt;Best Quarter:&amp;lt;/span&g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8.65%</t>
        </is>
      </c>
    </row>
    <row r="61">
      <c r="A61" s="4" t="inlineStr">
        <is>
          <t>Lowest Quarterly Return, Label</t>
        </is>
      </c>
      <c r="B61" s="4" t="inlineStr">
        <is>
          <t>rr_LowestQuarterlyReturnLabel</t>
        </is>
      </c>
      <c r="C61" s="4" t="inlineStr">
        <is>
          <t>&amp;lt;span style="color:#000000;font-family:Times New Roman;font-size:9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8.72%)</t>
        </is>
      </c>
    </row>
    <row r="64">
      <c r="A64" s="4" t="inlineStr">
        <is>
          <t>1 Year</t>
        </is>
      </c>
      <c r="B64" s="4" t="inlineStr">
        <is>
          <t>rr_AverageAnnualReturnYear01</t>
        </is>
      </c>
      <c r="C64" s="4" t="inlineStr">
        <is>
          <t>11.47%</t>
        </is>
      </c>
    </row>
    <row r="65">
      <c r="A65" s="4" t="inlineStr">
        <is>
          <t>5 Years</t>
        </is>
      </c>
      <c r="B65" s="4" t="inlineStr">
        <is>
          <t>rr_AverageAnnualReturnYear05</t>
        </is>
      </c>
      <c r="C65" s="4" t="inlineStr">
        <is>
          <t>7.55%</t>
        </is>
      </c>
    </row>
    <row r="66">
      <c r="A66" s="4" t="inlineStr">
        <is>
          <t>10 Years</t>
        </is>
      </c>
      <c r="B66" s="4" t="inlineStr">
        <is>
          <t>rr_AverageAnnualReturnYear10</t>
        </is>
      </c>
      <c r="C66" s="4" t="inlineStr">
        <is>
          <t>5.69%</t>
        </is>
      </c>
    </row>
    <row r="67">
      <c r="A67" s="4" t="inlineStr">
        <is>
          <t>Inception Date</t>
        </is>
      </c>
      <c r="B67" s="4" t="inlineStr">
        <is>
          <t>rr_AverageAnnualReturnInceptionDate</t>
        </is>
      </c>
      <c r="C67" s="4" t="inlineStr">
        <is>
          <t>May 1,
		2002</t>
        </is>
      </c>
    </row>
    <row r="68">
      <c r="A68" s="4" t="inlineStr">
        <is>
          <t>Transamerica JPMorgan Asset Allocation - Conservative VP | Service</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purchase price or redemption proceeds, whichever is lower)</t>
        </is>
      </c>
      <c r="B71" s="4" t="inlineStr">
        <is>
          <t>rr_MaximumDeferredSalesChargeOverOther</t>
        </is>
      </c>
      <c r="C71" s="4" t="inlineStr">
        <is>
          <t xml:space="preserve">none
				</t>
        </is>
      </c>
    </row>
    <row r="72">
      <c r="A72" s="4" t="inlineStr">
        <is>
          <t>Management fees</t>
        </is>
      </c>
      <c r="B72" s="4" t="inlineStr">
        <is>
          <t>rr_ManagementFeesOverAssets</t>
        </is>
      </c>
      <c r="C72" s="4" t="inlineStr">
        <is>
          <t>0.12%</t>
        </is>
      </c>
    </row>
    <row r="73">
      <c r="A73" s="4" t="inlineStr">
        <is>
          <t>Distribution and service (12b-1) fees</t>
        </is>
      </c>
      <c r="B73" s="4" t="inlineStr">
        <is>
          <t>rr_DistributionAndService12b1FeesOverAssets</t>
        </is>
      </c>
      <c r="C73" s="4" t="inlineStr">
        <is>
          <t>0.25%</t>
        </is>
      </c>
    </row>
    <row r="74">
      <c r="A74" s="4" t="inlineStr">
        <is>
          <t>Other expenses</t>
        </is>
      </c>
      <c r="B74" s="4" t="inlineStr">
        <is>
          <t>rr_OtherExpensesOverAssets</t>
        </is>
      </c>
      <c r="C74" s="4" t="inlineStr">
        <is>
          <t>0.03%</t>
        </is>
      </c>
    </row>
    <row r="75">
      <c r="A75" s="4" t="inlineStr">
        <is>
          <t>Acquired fund fees and expenses</t>
        </is>
      </c>
      <c r="B75" s="4" t="inlineStr">
        <is>
          <t>rr_AcquiredFundFeesAndExpensesOverAssets</t>
        </is>
      </c>
      <c r="C75" s="4" t="inlineStr">
        <is>
          <t>0.62%</t>
        </is>
      </c>
      <c r="D75" s="4" t="inlineStr">
        <is>
          <t>[1]</t>
        </is>
      </c>
    </row>
    <row r="76">
      <c r="A76" s="4" t="inlineStr">
        <is>
          <t>Total annual fund operating expenses</t>
        </is>
      </c>
      <c r="B76" s="4" t="inlineStr">
        <is>
          <t>rr_ExpensesOverAssets</t>
        </is>
      </c>
      <c r="C76" s="4" t="inlineStr">
        <is>
          <t>1.02%</t>
        </is>
      </c>
    </row>
    <row r="77">
      <c r="A77" s="4" t="inlineStr">
        <is>
          <t>1 year</t>
        </is>
      </c>
      <c r="B77" s="4" t="inlineStr">
        <is>
          <t>rr_ExpenseExampleYear01</t>
        </is>
      </c>
      <c r="C77" s="6" t="n">
        <v>104</v>
      </c>
    </row>
    <row r="78">
      <c r="A78" s="4" t="inlineStr">
        <is>
          <t>3 years</t>
        </is>
      </c>
      <c r="B78" s="4" t="inlineStr">
        <is>
          <t>rr_ExpenseExampleYear03</t>
        </is>
      </c>
      <c r="C78" s="5" t="n">
        <v>325</v>
      </c>
    </row>
    <row r="79">
      <c r="A79" s="4" t="inlineStr">
        <is>
          <t>5 years</t>
        </is>
      </c>
      <c r="B79" s="4" t="inlineStr">
        <is>
          <t>rr_ExpenseExampleYear05</t>
        </is>
      </c>
      <c r="C79" s="5" t="n">
        <v>563</v>
      </c>
    </row>
    <row r="80">
      <c r="A80" s="4" t="inlineStr">
        <is>
          <t>10 years</t>
        </is>
      </c>
      <c r="B80" s="4" t="inlineStr">
        <is>
          <t>rr_ExpenseExampleYear10</t>
        </is>
      </c>
      <c r="C80" s="6" t="n">
        <v>1248</v>
      </c>
    </row>
    <row r="81">
      <c r="A81" s="4" t="inlineStr">
        <is>
          <t>1 Year</t>
        </is>
      </c>
      <c r="B81" s="4" t="inlineStr">
        <is>
          <t>rr_AverageAnnualReturnYear01</t>
        </is>
      </c>
      <c r="C81" s="4" t="inlineStr">
        <is>
          <t>11.25%</t>
        </is>
      </c>
    </row>
    <row r="82">
      <c r="A82" s="4" t="inlineStr">
        <is>
          <t>5 Years</t>
        </is>
      </c>
      <c r="B82" s="4" t="inlineStr">
        <is>
          <t>rr_AverageAnnualReturnYear05</t>
        </is>
      </c>
      <c r="C82" s="4" t="inlineStr">
        <is>
          <t>7.26%</t>
        </is>
      </c>
    </row>
    <row r="83">
      <c r="A83" s="4" t="inlineStr">
        <is>
          <t>10 Years</t>
        </is>
      </c>
      <c r="B83" s="4" t="inlineStr">
        <is>
          <t>rr_AverageAnnualReturnYear10</t>
        </is>
      </c>
      <c r="C83" s="4" t="inlineStr">
        <is>
          <t>5.42%</t>
        </is>
      </c>
    </row>
    <row r="84">
      <c r="A84" s="4" t="inlineStr">
        <is>
          <t>Inception Date</t>
        </is>
      </c>
      <c r="B84" s="4" t="inlineStr">
        <is>
          <t>rr_AverageAnnualReturnInceptionDate</t>
        </is>
      </c>
      <c r="C84" s="4" t="inlineStr">
        <is>
          <t>May 1,
		2003</t>
        </is>
      </c>
    </row>
    <row r="85">
      <c r="A85" s="4" t="inlineStr">
        <is>
          <t>Transamerica JPMorgan Asset Allocation - Conservative VP | Bloomberg Barclays US Aggregate Bond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7.51%</t>
        </is>
      </c>
    </row>
    <row r="88">
      <c r="A88" s="4" t="inlineStr">
        <is>
          <t>5 Years</t>
        </is>
      </c>
      <c r="B88" s="4" t="inlineStr">
        <is>
          <t>rr_AverageAnnualReturnYear05</t>
        </is>
      </c>
      <c r="C88" s="4" t="inlineStr">
        <is>
          <t>4.44%</t>
        </is>
      </c>
    </row>
    <row r="89">
      <c r="A89" s="4" t="inlineStr">
        <is>
          <t>10 Years</t>
        </is>
      </c>
      <c r="B89" s="4" t="inlineStr">
        <is>
          <t>rr_AverageAnnualReturnYear10</t>
        </is>
      </c>
      <c r="C89" s="4" t="inlineStr">
        <is>
          <t>3.84%</t>
        </is>
      </c>
    </row>
    <row r="90">
      <c r="A90" s="4" t="inlineStr">
        <is>
          <t>Transamerica JPMorgan Asset Allocation - Conservative VP | Wilshire 5000 Total Market Index SM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2.18%</t>
        </is>
      </c>
    </row>
    <row r="93">
      <c r="A93" s="4" t="inlineStr">
        <is>
          <t>5 Years</t>
        </is>
      </c>
      <c r="B93" s="4" t="inlineStr">
        <is>
          <t>rr_AverageAnnualReturnYear05</t>
        </is>
      </c>
      <c r="C93" s="4" t="inlineStr">
        <is>
          <t>15.56%</t>
        </is>
      </c>
    </row>
    <row r="94">
      <c r="A94" s="4" t="inlineStr">
        <is>
          <t>10 Years</t>
        </is>
      </c>
      <c r="B94" s="4" t="inlineStr">
        <is>
          <t>rr_AverageAnnualReturnYear10</t>
        </is>
      </c>
      <c r="C94" s="4" t="inlineStr">
        <is>
          <t>13.69%</t>
        </is>
      </c>
    </row>
    <row r="95"/>
    <row r="96">
      <c r="A96" s="4" t="inlineStr">
        <is>
          <t>[1]</t>
        </is>
      </c>
      <c r="B96"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C1:D1"/>
    <mergeCell ref="A95:C95"/>
    <mergeCell ref="B96:C9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JPMorgan Asset Allocation - Growth VP</t>
        </is>
      </c>
    </row>
    <row r="3">
      <c r="A3" s="4" t="inlineStr">
        <is>
          <t>&amp;lt;span style="color:#000000;font-family:Times New Roman;font-size:12pt;font-weight:bold;"&gt;Transamerica JPMorgan Asset Allocation – Growth VP&amp;lt;/span&gt;</t>
        </is>
      </c>
    </row>
    <row r="4">
      <c r="A4" s="4" t="inlineStr">
        <is>
          <t>&amp;lt;span style="color:#000000;font-family:Times New Roman;font-size:10pt;font-weight:bold;margin-left:0%;"&gt;Investment Objective:&amp;lt;/span&gt;</t>
        </is>
      </c>
    </row>
    <row r="5">
      <c r="A5" s="4" t="inlineStr">
        <is>
          <t xml:space="preserve"> Seeks long-term capital appreciatio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49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 is a fund of funds. The portfolio’s sub-adviser, J.P. Morgan Investment Management Inc. (the “sub-adviser”), seeks to achieve the portfolio’s investment objective by investing its assets primarily in a broad mix of underlying Transamerica funds (“underlying portfolios”). Under normal circumstances, the portfolio expects to invest primarily in underlying portfolios that invest primarily in U.S. or foreign equities (including emerging markets), which may include stocks, real estate securities, commodity-related securities and alternative investments. In seeking to achieve the investment objective of the portfolio, the sub-adviser employs an investment process consisting of three integrated components: long-term strategic asset allocation, underlying strategy and portfolio selection, and active asset allocation. For these three components, the sub-adviser’s portfolio management team draws on the analysis produced by dedicated research and strategy teams who support the investment process by generating qualitative and quantitative research and insights, including on the underlying portfolios that TAM has designated as available for investment by the portfolio. The portfolio may also invest in underlying portfolios that invest primarily in fixed income and invest directly in U.S. government securities and/or short-term commercial paper. As part of its investment process, the sub-adviser selects underlying equity and fixed income portfolios to invest in from the underlying portfolios TAM has designated as available for investment by the portfolio and rebalances the portfolio’s assets among the selected underlying portfolios. The underlying portfolios include portfolios sub-advised by the sub-adviser, and consistent with the portfolio’s objective and strategies, the sub-adviser is permitted to invest any portion of the portfolio’s assets in underlying portfolios which it sub-advises. When choosing among potential underlying portfolios, the sub-adviser faces a conflict of interest because it will receive additional fees when it selects underlying portfolios for which it also acts as sub-adviser. For more information on the sub-adviser’s conflicts of interest, see Appendix B – “Portfolio Managers” to the SAI. Exposure to high yield bonds (commonly known as “junk bonds”) and floating rate loans together generally will not exceed 10% of the portfolio’s net assets. Junk bonds are high-risk debt securities rated below investment grade (that is, securities rated below BBB by Standard &amp; Poor’s or Fitch or below Baa by Moody’s or, if unrated, determined to be of comparable quality by the portfolio’s sub-adviser). 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ose portfolios. It is not possible to predict the extent to which the portfolio will be invested in a particular underlying portfolio at any time. The portfolio may be a significant shareholder in certain underlying portfolios. The portfolio may have exposure to derivatives instruments, such as options, futures or forward contracts and swaps through its investments in the underlying portfolios. The portfolio also may, but is not required to, invest in derivative instruments such as futures contracts for a variety of purposes, including as a means to manage equity and fixed income exposure without having to purchase or sell underlying portfolios and to increase the portfolio’s return as a non-hedging strategy that may be considered speculative. For example, when the level of market volatility is increasing, the sub-adviser may limit the portfolio’s equity exposure by shorting or selling long futures positions on an index. It is anticipated that any derivatives usage by the portfolio would primarily involve the use of exchange-traded equity index, U.S. Treasury and currency futures, but the portfolio also could utilize other types of derivativ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 TAM may change the underlying portfolios and the sub-adviser may change the portfolio’s asset allocations and underlying portfolios at any time without notice to shareholders and without shareholder approval.</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portfolios. The sub-adviser serves as sub-adviser to certain underlying portfolios in which the portfolio may invest. The sub-adviser will receive more revenue when it selects an underlying portfolio it sub-advises for inclusion in the portfolio. Asset Class Variation – The underlying portfolios invest principally in the securities constituting their asset class (i.e., equity or fixed income) or underlying index components. However, an underlying portfolio may vary the percentage of its assets in these securities (subject to any applicable regulatory requirements). Depending upon the percentage of securities in a particular asset class held by the underlying portfolios at any given time, and the percentage of the portfolio's assets invested in various underlying portfolios, the portfolio's actual exposure to the securities in a particular asset class may vary substantially from its target allocation for that asset class. Commodities and Commodity-Related Securities – Commodities and commodity-related businesses or industries are subject to changes and volatility in commodity prices generally, regulatory, economic and political developments, weather events and natural disasters, tariffs and trade disruptions, and market disruptions. Commodities and commodity-linked investments may be less liquid than other investments. Commodity-linked investments also are subject to the credit risk associated with the issuer, and their value may decline substantially if the issuer’s creditworthiness deteriorate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loating Rate Loans – Floating rate loans are often made to borrowers whose financial condition is troubled or highly leveraged. These loans frequently are rated below investment grade and are therefore subject to “High-Yield Debt Securities” risk. There is no public market for floating rate loans and the loans may trade infrequently and be subject to wide bid/ask spreads. Many floating rate loans are subject to restrictions on resale. Floating rate loans may have trade settlement periods in excess of seven days, which may result in the portfolio not receiving proceeds from the sale of a loan for an extended period. As a result, the portfolio may be subject to greater “Liquidity” risk than a fund that does not invest in floating rate loans and the portfolio may be constrained in its ability to meet its obligations (including obligations to redeeming shareholders). The lack of an active trading market may also make it more difficult to value floating rate loans. Rising interest rates can lead to increased default rates as payment obligations increas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Frontier Markets – Frontier market countries generally have smaller economies and even less developed capital markets than emerging market countries. As a result, the risks of investing in emerging market countries are magnified in frontier market countrie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hort Positions –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Because the portfolio’s potential loss on a short position arises from increases in the value of the asset sold short, the extent of such loss, like the price of the asset sold short, is potentially unlimited.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tructure   Conflicts – Transamerica Asset Management, Inc. (“TAM”), the portfolio’s investment manager, has established an investment program whereby a substantial portion of the portfolio’s assets are invested in underlying Transamerica funds. TAM does not consider unaffiliated funds as underlying investment options for these assets, even if unaffiliated funds have better investment performance or lower total expen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6, the portfolio had a different sub-adviser and used different investment strategies. The performance set forth from May 1, 2014 to that date is attributable to that previous sub-adviser. From April 17, 2012 to May 1, 2014, the portfolio was directly managed by TAM, and performance during that period is attributable to TAM. Prior to April 17, 2012, the portfolio had a different portfolio construction manager, and performance set forth prior to that date is attributable to that previous portfolio construction manager.</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24.79% Worst Quarter: 3/31/2020 -23.44%</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AEGON High Yield Bond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64</v>
      </c>
      <c r="C2" s="5" t="n">
        <v>202</v>
      </c>
      <c r="D2" s="5" t="n">
        <v>351</v>
      </c>
      <c r="E2" s="5" t="n">
        <v>786</v>
      </c>
      <c r="F2" s="5" t="n">
        <v>90</v>
      </c>
      <c r="G2" s="5" t="n">
        <v>281</v>
      </c>
      <c r="H2" s="5" t="n">
        <v>488</v>
      </c>
      <c r="I2" s="5" t="n">
        <v>1084</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JPMorgan Asset Allocation - Growth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JPMorgan Asset Allocation - Growth VP</t>
        </is>
      </c>
      <c r="B1" s="2" t="inlineStr">
        <is>
          <t>May 01, 2021</t>
        </is>
      </c>
    </row>
    <row r="2">
      <c r="A2" s="4" t="inlineStr">
        <is>
          <t>Initi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Other expenses</t>
        </is>
      </c>
      <c r="B6" s="4" t="inlineStr">
        <is>
          <t>0.04%</t>
        </is>
      </c>
    </row>
    <row r="7">
      <c r="A7" s="4" t="inlineStr">
        <is>
          <t>Acquired fund fees and expenses</t>
        </is>
      </c>
      <c r="B7" s="4" t="inlineStr">
        <is>
          <t>0.71%</t>
        </is>
      </c>
      <c r="C7" s="4" t="inlineStr">
        <is>
          <t>[1]</t>
        </is>
      </c>
    </row>
    <row r="8">
      <c r="A8" s="4" t="inlineStr">
        <is>
          <t>Total annual fund operating expenses</t>
        </is>
      </c>
      <c r="B8" s="4" t="inlineStr">
        <is>
          <t>0.87%</t>
        </is>
      </c>
    </row>
    <row r="9">
      <c r="A9" s="4" t="inlineStr">
        <is>
          <t>Service</t>
        </is>
      </c>
    </row>
    <row r="10">
      <c r="A10" s="3" t="inlineStr">
        <is>
          <t>Operating Expenses:</t>
        </is>
      </c>
    </row>
    <row r="11">
      <c r="A11" s="4" t="inlineStr">
        <is>
          <t>Management fees</t>
        </is>
      </c>
      <c r="B11" s="4" t="inlineStr">
        <is>
          <t>0.12%</t>
        </is>
      </c>
    </row>
    <row r="12">
      <c r="A12" s="4" t="inlineStr">
        <is>
          <t>Distribution and service (12b-1) fees</t>
        </is>
      </c>
      <c r="B12" s="4" t="inlineStr">
        <is>
          <t>0.25%</t>
        </is>
      </c>
    </row>
    <row r="13">
      <c r="A13" s="4" t="inlineStr">
        <is>
          <t>Other expenses</t>
        </is>
      </c>
      <c r="B13" s="4" t="inlineStr">
        <is>
          <t>0.04%</t>
        </is>
      </c>
    </row>
    <row r="14">
      <c r="A14" s="4" t="inlineStr">
        <is>
          <t>Acquired fund fees and expenses</t>
        </is>
      </c>
      <c r="B14" s="4" t="inlineStr">
        <is>
          <t>0.71%</t>
        </is>
      </c>
      <c r="C14" s="4" t="inlineStr">
        <is>
          <t>[1]</t>
        </is>
      </c>
    </row>
    <row r="15">
      <c r="A15" s="4" t="inlineStr">
        <is>
          <t>Total annual fund operating expenses</t>
        </is>
      </c>
      <c r="B15" s="4" t="inlineStr">
        <is>
          <t>1.12%</t>
        </is>
      </c>
    </row>
    <row r="16"/>
    <row r="17">
      <c r="A17" s="4" t="inlineStr">
        <is>
          <t>[1]</t>
        </is>
      </c>
      <c r="B1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B1:C1"/>
    <mergeCell ref="A16:C16"/>
    <mergeCell ref="B17:C1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JPMorgan Asset Allocation - Growth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89</v>
      </c>
      <c r="C2" s="5" t="n">
        <v>278</v>
      </c>
      <c r="D2" s="5" t="n">
        <v>482</v>
      </c>
      <c r="E2" s="5" t="n">
        <v>1073</v>
      </c>
      <c r="F2" s="5" t="n">
        <v>114</v>
      </c>
      <c r="G2" s="5" t="n">
        <v>356</v>
      </c>
      <c r="H2" s="5" t="n">
        <v>617</v>
      </c>
      <c r="I2" s="5" t="n">
        <v>136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JPMorgan Asset Allocation - Growth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42%)</t>
        </is>
      </c>
      <c r="C2" s="4" t="inlineStr">
        <is>
          <t>12.60%</t>
        </is>
      </c>
      <c r="D2" s="4" t="inlineStr">
        <is>
          <t>26.81%</t>
        </is>
      </c>
      <c r="E2" s="4" t="inlineStr">
        <is>
          <t>2.73%</t>
        </is>
      </c>
      <c r="F2" s="4" t="inlineStr">
        <is>
          <t>(1.93%)</t>
        </is>
      </c>
      <c r="G2" s="4" t="inlineStr">
        <is>
          <t>6.08%</t>
        </is>
      </c>
      <c r="H2" s="4" t="inlineStr">
        <is>
          <t>24.63%</t>
        </is>
      </c>
      <c r="I2" s="4" t="inlineStr">
        <is>
          <t>(10.39%)</t>
        </is>
      </c>
      <c r="J2" s="4" t="inlineStr">
        <is>
          <t>26.05%</t>
        </is>
      </c>
      <c r="K2" s="4" t="inlineStr">
        <is>
          <t>24.74%</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s>
  <sheetData>
    <row r="1">
      <c r="A1" s="1" t="inlineStr">
        <is>
          <t>Average Annual Total Returns - Transamerica JPMorgan Asset Allocation - Growth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Wilshire 5000 Total Market Index SM (reflects no deduction for fees, expenses or taxes)1 Year</t>
        </is>
      </c>
      <c r="K1" s="2" t="inlineStr">
        <is>
          <t>Wilshire 5000 Total Market Index SM (reflects no deduction for fees, expenses or taxes)5 Years</t>
        </is>
      </c>
      <c r="L1" s="2" t="inlineStr">
        <is>
          <t>Wilshire 5000 Total Market Index SM (reflects no deduction for fees, expenses or taxes)10 Years</t>
        </is>
      </c>
    </row>
    <row r="2">
      <c r="A2" s="4" t="inlineStr">
        <is>
          <t>Total</t>
        </is>
      </c>
      <c r="B2" s="4" t="inlineStr">
        <is>
          <t>24.74%</t>
        </is>
      </c>
      <c r="C2" s="4" t="inlineStr">
        <is>
          <t>13.25%</t>
        </is>
      </c>
      <c r="D2" s="4" t="inlineStr">
        <is>
          <t>9.75%</t>
        </is>
      </c>
      <c r="E2" s="4" t="inlineStr">
        <is>
          <t>May 1,
		2002</t>
        </is>
      </c>
      <c r="F2" s="4" t="inlineStr">
        <is>
          <t>24.36%</t>
        </is>
      </c>
      <c r="G2" s="4" t="inlineStr">
        <is>
          <t>12.96%</t>
        </is>
      </c>
      <c r="H2" s="4" t="inlineStr">
        <is>
          <t>9.47%</t>
        </is>
      </c>
      <c r="I2" s="4" t="inlineStr">
        <is>
          <t>May 1,
		2003</t>
        </is>
      </c>
      <c r="J2" s="4" t="inlineStr">
        <is>
          <t>22.18%</t>
        </is>
      </c>
      <c r="K2" s="4" t="inlineStr">
        <is>
          <t>15.56%</t>
        </is>
      </c>
      <c r="L2" s="4" t="inlineStr">
        <is>
          <t>13.69%</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JPMorgan Asset Allocation - Growth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JPMorgan Asset Allocation – Growth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long-term capital appreciatio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49 % of the average value of its portfolio.</t>
        </is>
      </c>
    </row>
    <row r="15">
      <c r="A15" s="4" t="inlineStr">
        <is>
          <t>Portfolio Turnover, Rate</t>
        </is>
      </c>
      <c r="B15" s="4" t="inlineStr">
        <is>
          <t>rr_PortfolioTurnoverRate</t>
        </is>
      </c>
      <c r="C15" s="4" t="inlineStr">
        <is>
          <t>49.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portfolio is a fund of funds. The portfolio’s sub-adviser, J.P. Morgan Investment Management Inc. (the “sub-adviser”), seeks to achieve the portfolio’s investment objective by investing its assets primarily in a broad mix of underlying Transamerica funds (“underlying portfolios”). Under normal circumstances, the portfolio expects to invest primarily in underlying portfolios that invest primarily in U.S. or foreign equities (including emerging markets), which may include stocks, real estate securities, commodity-related securities and alternative investments. In seeking to achieve the investment objective of the portfolio, the sub-adviser employs an investment process consisting of three integrated components: long-term strategic asset allocation, underlying strategy and portfolio selection, and active asset allocation. For these three components, the sub-adviser’s portfolio management team draws on the analysis produced by dedicated research and strategy teams who support the investment process by generating qualitative and quantitative research and insights, including on the underlying portfolios that TAM has designated as available for investment by the portfolio. The portfolio may also invest in underlying portfolios that invest primarily in fixed income and invest directly in U.S. government securities and/or short-term commercial paper. As part of its investment process, the sub-adviser selects underlying equity and fixed income portfolios to invest in from the underlying portfolios TAM has designated as available for investment by the portfolio and rebalances the portfolio’s assets among the selected underlying portfolios. The underlying portfolios include portfolios sub-advised by the sub-adviser, and consistent with the portfolio’s objective and strategies, the sub-adviser is permitted to invest any portion of the portfolio’s assets in underlying portfolios which it sub-advises. When choosing among potential underlying portfolios, the sub-adviser faces a conflict of interest because it will receive additional fees when it selects underlying portfolios for which it also acts as sub-adviser. For more information on the sub-adviser’s conflicts of interest, see Appendix B – “Portfolio Managers” to the SAI. Exposure to high yield bonds (commonly known as “junk bonds”) and floating rate loans together generally will not exceed 10% of the portfolio’s net assets. Junk bonds are high-risk debt securities rated below investment grade (that is, securities rated below BBB by Standard &amp; Poor’s or Fitch or below Baa by Moody’s or, if unrated, determined to be of comparable quality by the portfolio’s sub-adviser). 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ose portfolios. It is not possible to predict the extent to which the portfolio will be invested in a particular underlying portfolio at any time. The portfolio may be a significant shareholder in certain underlying portfolios. The portfolio may have exposure to derivatives instruments, such as options, futures or forward contracts and swaps through its investments in the underlying portfolios. The portfolio also may, but is not required to, invest in derivative instruments such as futures contracts for a variety of purposes, including as a means to manage equity and fixed income exposure without having to purchase or sell underlying portfolios and to increase the portfolio’s return as a non-hedging strategy that may be considered speculative. For example, when the level of market volatility is increasing, the sub-adviser may limit the portfolio’s equity exposure by shorting or selling long futures positions on an index. It is anticipated that any derivatives usage by the portfolio would primarily involve the use of exchange-traded equity index, U.S. Treasury and currency futures, but the portfolio also could utilize other types of derivativ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 TAM may change the underlying portfolios and the sub-adviser may change the portfolio’s asset allocations and underlying portfolios at any time without notice to shareholders and without shareholder approval.</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portfolios. The sub-adviser serves as sub-adviser to certain underlying portfolios in which the portfolio may invest. The sub-adviser will receive more revenue when it selects an underlying portfolio it sub-advises for inclusion in the portfolio. Asset Class Variation – The underlying portfolios invest principally in the securities constituting their asset class (i.e., equity or fixed income) or underlying index components. However, an underlying portfolio may vary the percentage of its assets in these securities (subject to any applicable regulatory requirements). Depending upon the percentage of securities in a particular asset class held by the underlying portfolios at any given time, and the percentage of the portfolio's assets invested in various underlying portfolios, the portfolio's actual exposure to the securities in a particular asset class may vary substantially from its target allocation for that asset class. Commodities and Commodity-Related Securities – Commodities and commodity-related businesses or industries are subject to changes and volatility in commodity prices generally, regulatory, economic and political developments, weather events and natural disasters, tariffs and trade disruptions, and market disruptions. Commodities and commodity-linked investments may be less liquid than other investments. Commodity-linked investments also are subject to the credit risk associated with the issuer, and their value may decline substantially if the issuer’s creditworthiness deteriorate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loating Rate Loans – Floating rate loans are often made to borrowers whose financial condition is troubled or highly leveraged. These loans frequently are rated below investment grade and are therefore subject to “High-Yield Debt Securities” risk. There is no public market for floating rate loans and the loans may trade infrequently and be subject to wide bid/ask spreads. Many floating rate loans are subject to restrictions on resale. Floating rate loans may have trade settlement periods in excess of seven days, which may result in the portfolio not receiving proceeds from the sale of a loan for an extended period. As a result, the portfolio may be subject to greater “Liquidity” risk than a fund that does not invest in floating rate loans and the portfolio may be constrained in its ability to meet its obligations (including obligations to redeeming shareholders). The lack of an active trading market may also make it more difficult to value floating rate loans. Rising interest rates can lead to increased default rates as payment obligations increas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Frontier Markets – Frontier market countries generally have smaller economies and even less developed capital markets than emerging market countries. As a result, the risks of investing in emerging market countries are magnified in frontier market countrie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hort Positions –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Because the portfolio’s potential loss on a short position arises from increases in the value of the asset sold short, the extent of such loss, like the price of the asset sold short, is potentially unlimited.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tructure   Conflicts – Transamerica Asset Management, Inc. (“TAM”), the portfolio’s investment manager, has established an investment program whereby a substantial portion of the portfolio’s assets are invested in underlying Transamerica funds. TAM does not consider unaffiliated funds as underlying investment options for these assets, even if unaffiliated funds have better investment performance or lower total expen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portfolio is not a bank &amp;lt;/span&gt;&amp;lt;span style="color:#000000;font-family:Times New Roman;font-size:10pt;"&gt;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6, the portfolio had a different sub-adviser and used different investment strategies. The performance set forth from May 1, 2014 to that date is attributable to that previous sub-adviser. From April 17, 2012 to May 1, 2014, the portfolio was directly managed by TAM, and performance during that period is attributable to TAM. Prior to April 17, 2012, the portfolio had a different portfolio construction manager, and performance set forth prior to that date is attributable to that previous portfolio construction manager.</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Initial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6/30/2020 24.79% Worst Quarter: 3/31/2020 -23.44%</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JPMorgan Asset Allocation - Growth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12%</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4%</t>
        </is>
      </c>
    </row>
    <row r="42">
      <c r="A42" s="4" t="inlineStr">
        <is>
          <t>Acquired fund fees and expenses</t>
        </is>
      </c>
      <c r="B42" s="4" t="inlineStr">
        <is>
          <t>rr_AcquiredFundFeesAndExpensesOverAssets</t>
        </is>
      </c>
      <c r="C42" s="4" t="inlineStr">
        <is>
          <t>0.71%</t>
        </is>
      </c>
      <c r="D42" s="4" t="inlineStr">
        <is>
          <t>[1]</t>
        </is>
      </c>
    </row>
    <row r="43">
      <c r="A43" s="4" t="inlineStr">
        <is>
          <t>Total annual fund operating expenses</t>
        </is>
      </c>
      <c r="B43" s="4" t="inlineStr">
        <is>
          <t>rr_ExpensesOverAssets</t>
        </is>
      </c>
      <c r="C43" s="4" t="inlineStr">
        <is>
          <t>0.87%</t>
        </is>
      </c>
    </row>
    <row r="44">
      <c r="A44" s="4" t="inlineStr">
        <is>
          <t>1 year</t>
        </is>
      </c>
      <c r="B44" s="4" t="inlineStr">
        <is>
          <t>rr_ExpenseExampleYear01</t>
        </is>
      </c>
      <c r="C44" s="6" t="n">
        <v>89</v>
      </c>
    </row>
    <row r="45">
      <c r="A45" s="4" t="inlineStr">
        <is>
          <t>3 years</t>
        </is>
      </c>
      <c r="B45" s="4" t="inlineStr">
        <is>
          <t>rr_ExpenseExampleYear03</t>
        </is>
      </c>
      <c r="C45" s="5" t="n">
        <v>278</v>
      </c>
    </row>
    <row r="46">
      <c r="A46" s="4" t="inlineStr">
        <is>
          <t>5 years</t>
        </is>
      </c>
      <c r="B46" s="4" t="inlineStr">
        <is>
          <t>rr_ExpenseExampleYear05</t>
        </is>
      </c>
      <c r="C46" s="5" t="n">
        <v>482</v>
      </c>
    </row>
    <row r="47">
      <c r="A47" s="4" t="inlineStr">
        <is>
          <t>10 years</t>
        </is>
      </c>
      <c r="B47" s="4" t="inlineStr">
        <is>
          <t>rr_ExpenseExampleYear10</t>
        </is>
      </c>
      <c r="C47" s="6" t="n">
        <v>1073</v>
      </c>
    </row>
    <row r="48">
      <c r="A48" s="4" t="inlineStr">
        <is>
          <t>2011</t>
        </is>
      </c>
      <c r="B48" s="4" t="inlineStr">
        <is>
          <t>rr_AnnualReturn2011</t>
        </is>
      </c>
      <c r="C48" s="4" t="inlineStr">
        <is>
          <t>(5.42%)</t>
        </is>
      </c>
    </row>
    <row r="49">
      <c r="A49" s="4" t="inlineStr">
        <is>
          <t>2012</t>
        </is>
      </c>
      <c r="B49" s="4" t="inlineStr">
        <is>
          <t>rr_AnnualReturn2012</t>
        </is>
      </c>
      <c r="C49" s="4" t="inlineStr">
        <is>
          <t>12.60%</t>
        </is>
      </c>
    </row>
    <row r="50">
      <c r="A50" s="4" t="inlineStr">
        <is>
          <t>2013</t>
        </is>
      </c>
      <c r="B50" s="4" t="inlineStr">
        <is>
          <t>rr_AnnualReturn2013</t>
        </is>
      </c>
      <c r="C50" s="4" t="inlineStr">
        <is>
          <t>26.81%</t>
        </is>
      </c>
    </row>
    <row r="51">
      <c r="A51" s="4" t="inlineStr">
        <is>
          <t>2014</t>
        </is>
      </c>
      <c r="B51" s="4" t="inlineStr">
        <is>
          <t>rr_AnnualReturn2014</t>
        </is>
      </c>
      <c r="C51" s="4" t="inlineStr">
        <is>
          <t>2.73%</t>
        </is>
      </c>
    </row>
    <row r="52">
      <c r="A52" s="4" t="inlineStr">
        <is>
          <t>2015</t>
        </is>
      </c>
      <c r="B52" s="4" t="inlineStr">
        <is>
          <t>rr_AnnualReturn2015</t>
        </is>
      </c>
      <c r="C52" s="4" t="inlineStr">
        <is>
          <t>(1.93%)</t>
        </is>
      </c>
    </row>
    <row r="53">
      <c r="A53" s="4" t="inlineStr">
        <is>
          <t>2016</t>
        </is>
      </c>
      <c r="B53" s="4" t="inlineStr">
        <is>
          <t>rr_AnnualReturn2016</t>
        </is>
      </c>
      <c r="C53" s="4" t="inlineStr">
        <is>
          <t>6.08%</t>
        </is>
      </c>
    </row>
    <row r="54">
      <c r="A54" s="4" t="inlineStr">
        <is>
          <t>2017</t>
        </is>
      </c>
      <c r="B54" s="4" t="inlineStr">
        <is>
          <t>rr_AnnualReturn2017</t>
        </is>
      </c>
      <c r="C54" s="4" t="inlineStr">
        <is>
          <t>24.63%</t>
        </is>
      </c>
    </row>
    <row r="55">
      <c r="A55" s="4" t="inlineStr">
        <is>
          <t>2018</t>
        </is>
      </c>
      <c r="B55" s="4" t="inlineStr">
        <is>
          <t>rr_AnnualReturn2018</t>
        </is>
      </c>
      <c r="C55" s="4" t="inlineStr">
        <is>
          <t>(10.39%)</t>
        </is>
      </c>
    </row>
    <row r="56">
      <c r="A56" s="4" t="inlineStr">
        <is>
          <t>2019</t>
        </is>
      </c>
      <c r="B56" s="4" t="inlineStr">
        <is>
          <t>rr_AnnualReturn2019</t>
        </is>
      </c>
      <c r="C56" s="4" t="inlineStr">
        <is>
          <t>26.05%</t>
        </is>
      </c>
    </row>
    <row r="57">
      <c r="A57" s="4" t="inlineStr">
        <is>
          <t>2020</t>
        </is>
      </c>
      <c r="B57" s="4" t="inlineStr">
        <is>
          <t>rr_AnnualReturn2020</t>
        </is>
      </c>
      <c r="C57" s="4" t="inlineStr">
        <is>
          <t>24.74%</t>
        </is>
      </c>
    </row>
    <row r="58">
      <c r="A58" s="4" t="inlineStr">
        <is>
          <t>Highest Quarterly Return, Label</t>
        </is>
      </c>
      <c r="B58" s="4" t="inlineStr">
        <is>
          <t>rr_HighestQuarterlyReturnLabel</t>
        </is>
      </c>
      <c r="C58" s="4" t="inlineStr">
        <is>
          <t>&amp;lt;span style="color:#000000;font-family:Times New Roman;font-size:9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4.79%</t>
        </is>
      </c>
    </row>
    <row r="61">
      <c r="A61" s="4" t="inlineStr">
        <is>
          <t>Lowest Quarterly Return, Label</t>
        </is>
      </c>
      <c r="B61" s="4" t="inlineStr">
        <is>
          <t>rr_LowestQuarterlyReturnLabel</t>
        </is>
      </c>
      <c r="C61" s="4" t="inlineStr">
        <is>
          <t>&amp;lt;span style="color:#000000;font-family:Times New Roman;font-size:9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3.44%)</t>
        </is>
      </c>
    </row>
    <row r="64">
      <c r="A64" s="4" t="inlineStr">
        <is>
          <t>1 Year</t>
        </is>
      </c>
      <c r="B64" s="4" t="inlineStr">
        <is>
          <t>rr_AverageAnnualReturnYear01</t>
        </is>
      </c>
      <c r="C64" s="4" t="inlineStr">
        <is>
          <t>24.74%</t>
        </is>
      </c>
    </row>
    <row r="65">
      <c r="A65" s="4" t="inlineStr">
        <is>
          <t>5 Years</t>
        </is>
      </c>
      <c r="B65" s="4" t="inlineStr">
        <is>
          <t>rr_AverageAnnualReturnYear05</t>
        </is>
      </c>
      <c r="C65" s="4" t="inlineStr">
        <is>
          <t>13.25%</t>
        </is>
      </c>
    </row>
    <row r="66">
      <c r="A66" s="4" t="inlineStr">
        <is>
          <t>10 Years</t>
        </is>
      </c>
      <c r="B66" s="4" t="inlineStr">
        <is>
          <t>rr_AverageAnnualReturnYear10</t>
        </is>
      </c>
      <c r="C66" s="4" t="inlineStr">
        <is>
          <t>9.75%</t>
        </is>
      </c>
    </row>
    <row r="67">
      <c r="A67" s="4" t="inlineStr">
        <is>
          <t>Inception Date</t>
        </is>
      </c>
      <c r="B67" s="4" t="inlineStr">
        <is>
          <t>rr_AverageAnnualReturnInceptionDate</t>
        </is>
      </c>
      <c r="C67" s="4" t="inlineStr">
        <is>
          <t>May 1,
		2002</t>
        </is>
      </c>
    </row>
    <row r="68">
      <c r="A68" s="4" t="inlineStr">
        <is>
          <t>Transamerica JPMorgan Asset Allocation - Growth VP | Service</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purchase price or redemption proceeds, whichever is lower)</t>
        </is>
      </c>
      <c r="B71" s="4" t="inlineStr">
        <is>
          <t>rr_MaximumDeferredSalesChargeOverOther</t>
        </is>
      </c>
      <c r="C71" s="4" t="inlineStr">
        <is>
          <t xml:space="preserve">none
				</t>
        </is>
      </c>
    </row>
    <row r="72">
      <c r="A72" s="4" t="inlineStr">
        <is>
          <t>Management fees</t>
        </is>
      </c>
      <c r="B72" s="4" t="inlineStr">
        <is>
          <t>rr_ManagementFeesOverAssets</t>
        </is>
      </c>
      <c r="C72" s="4" t="inlineStr">
        <is>
          <t>0.12%</t>
        </is>
      </c>
    </row>
    <row r="73">
      <c r="A73" s="4" t="inlineStr">
        <is>
          <t>Distribution and service (12b-1) fees</t>
        </is>
      </c>
      <c r="B73" s="4" t="inlineStr">
        <is>
          <t>rr_DistributionAndService12b1FeesOverAssets</t>
        </is>
      </c>
      <c r="C73" s="4" t="inlineStr">
        <is>
          <t>0.25%</t>
        </is>
      </c>
    </row>
    <row r="74">
      <c r="A74" s="4" t="inlineStr">
        <is>
          <t>Other expenses</t>
        </is>
      </c>
      <c r="B74" s="4" t="inlineStr">
        <is>
          <t>rr_OtherExpensesOverAssets</t>
        </is>
      </c>
      <c r="C74" s="4" t="inlineStr">
        <is>
          <t>0.04%</t>
        </is>
      </c>
    </row>
    <row r="75">
      <c r="A75" s="4" t="inlineStr">
        <is>
          <t>Acquired fund fees and expenses</t>
        </is>
      </c>
      <c r="B75" s="4" t="inlineStr">
        <is>
          <t>rr_AcquiredFundFeesAndExpensesOverAssets</t>
        </is>
      </c>
      <c r="C75" s="4" t="inlineStr">
        <is>
          <t>0.71%</t>
        </is>
      </c>
      <c r="D75" s="4" t="inlineStr">
        <is>
          <t>[1]</t>
        </is>
      </c>
    </row>
    <row r="76">
      <c r="A76" s="4" t="inlineStr">
        <is>
          <t>Total annual fund operating expenses</t>
        </is>
      </c>
      <c r="B76" s="4" t="inlineStr">
        <is>
          <t>rr_ExpensesOverAssets</t>
        </is>
      </c>
      <c r="C76" s="4" t="inlineStr">
        <is>
          <t>1.12%</t>
        </is>
      </c>
    </row>
    <row r="77">
      <c r="A77" s="4" t="inlineStr">
        <is>
          <t>1 year</t>
        </is>
      </c>
      <c r="B77" s="4" t="inlineStr">
        <is>
          <t>rr_ExpenseExampleYear01</t>
        </is>
      </c>
      <c r="C77" s="6" t="n">
        <v>114</v>
      </c>
    </row>
    <row r="78">
      <c r="A78" s="4" t="inlineStr">
        <is>
          <t>3 years</t>
        </is>
      </c>
      <c r="B78" s="4" t="inlineStr">
        <is>
          <t>rr_ExpenseExampleYear03</t>
        </is>
      </c>
      <c r="C78" s="5" t="n">
        <v>356</v>
      </c>
    </row>
    <row r="79">
      <c r="A79" s="4" t="inlineStr">
        <is>
          <t>5 years</t>
        </is>
      </c>
      <c r="B79" s="4" t="inlineStr">
        <is>
          <t>rr_ExpenseExampleYear05</t>
        </is>
      </c>
      <c r="C79" s="5" t="n">
        <v>617</v>
      </c>
    </row>
    <row r="80">
      <c r="A80" s="4" t="inlineStr">
        <is>
          <t>10 years</t>
        </is>
      </c>
      <c r="B80" s="4" t="inlineStr">
        <is>
          <t>rr_ExpenseExampleYear10</t>
        </is>
      </c>
      <c r="C80" s="6" t="n">
        <v>1363</v>
      </c>
    </row>
    <row r="81">
      <c r="A81" s="4" t="inlineStr">
        <is>
          <t>1 Year</t>
        </is>
      </c>
      <c r="B81" s="4" t="inlineStr">
        <is>
          <t>rr_AverageAnnualReturnYear01</t>
        </is>
      </c>
      <c r="C81" s="4" t="inlineStr">
        <is>
          <t>24.36%</t>
        </is>
      </c>
    </row>
    <row r="82">
      <c r="A82" s="4" t="inlineStr">
        <is>
          <t>5 Years</t>
        </is>
      </c>
      <c r="B82" s="4" t="inlineStr">
        <is>
          <t>rr_AverageAnnualReturnYear05</t>
        </is>
      </c>
      <c r="C82" s="4" t="inlineStr">
        <is>
          <t>12.96%</t>
        </is>
      </c>
    </row>
    <row r="83">
      <c r="A83" s="4" t="inlineStr">
        <is>
          <t>10 Years</t>
        </is>
      </c>
      <c r="B83" s="4" t="inlineStr">
        <is>
          <t>rr_AverageAnnualReturnYear10</t>
        </is>
      </c>
      <c r="C83" s="4" t="inlineStr">
        <is>
          <t>9.47%</t>
        </is>
      </c>
    </row>
    <row r="84">
      <c r="A84" s="4" t="inlineStr">
        <is>
          <t>Inception Date</t>
        </is>
      </c>
      <c r="B84" s="4" t="inlineStr">
        <is>
          <t>rr_AverageAnnualReturnInceptionDate</t>
        </is>
      </c>
      <c r="C84" s="4" t="inlineStr">
        <is>
          <t>May 1,
		2003</t>
        </is>
      </c>
    </row>
    <row r="85">
      <c r="A85" s="4" t="inlineStr">
        <is>
          <t>Transamerica JPMorgan Asset Allocation - Growth VP | Wilshire 5000 Total Market Index SM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2.18%</t>
        </is>
      </c>
    </row>
    <row r="88">
      <c r="A88" s="4" t="inlineStr">
        <is>
          <t>5 Years</t>
        </is>
      </c>
      <c r="B88" s="4" t="inlineStr">
        <is>
          <t>rr_AverageAnnualReturnYear05</t>
        </is>
      </c>
      <c r="C88" s="4" t="inlineStr">
        <is>
          <t>15.56%</t>
        </is>
      </c>
    </row>
    <row r="89">
      <c r="A89" s="4" t="inlineStr">
        <is>
          <t>10 Years</t>
        </is>
      </c>
      <c r="B89" s="4" t="inlineStr">
        <is>
          <t>rr_AverageAnnualReturnYear10</t>
        </is>
      </c>
      <c r="C89" s="4" t="inlineStr">
        <is>
          <t>13.69%</t>
        </is>
      </c>
    </row>
    <row r="90"/>
    <row r="91">
      <c r="A91" s="4" t="inlineStr">
        <is>
          <t>[1]</t>
        </is>
      </c>
      <c r="B91"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C1:D1"/>
    <mergeCell ref="A90:C90"/>
    <mergeCell ref="B91:C9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JPMorgan Asset Allocation - Moderate Growth VP</t>
        </is>
      </c>
    </row>
    <row r="3">
      <c r="A3" s="4" t="inlineStr">
        <is>
          <t>&amp;lt;span style="color:#000000;font-family:Times New Roman;font-size:12pt;font-weight:bold;"&gt;Transamerica JPMorgan Asset Allocation – Moderate Growth VP&amp;lt;/span&gt;</t>
        </is>
      </c>
    </row>
    <row r="4">
      <c r="A4" s="4" t="inlineStr">
        <is>
          <t>&amp;lt;span style="color:#000000;font-family:Times New Roman;font-size:10pt;font-weight:bold;margin-left:0%;"&gt;Investment Objective:&amp;lt;/span&gt;</t>
        </is>
      </c>
    </row>
    <row r="5">
      <c r="A5" s="4" t="inlineStr">
        <is>
          <t xml:space="preserve"> Seeks capital appreciation</t>
        </is>
      </c>
    </row>
    <row r="6">
      <c r="A6" s="4" t="inlineStr">
        <is>
          <t>with current income as a secondary objective.</t>
        </is>
      </c>
    </row>
    <row r="7">
      <c r="A7" s="4" t="inlineStr">
        <is>
          <t>&amp;lt;span style="color:#000000;font-family:Times New Roman;font-size:10pt;font-weight:bold;margin-left:0%;"&gt;Fees and Expenses:&amp;lt;/span&gt;</t>
        </is>
      </c>
    </row>
    <row r="8">
      <c r="A8"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9">
      <c r="A9" s="4" t="inlineStr">
        <is>
          <t>&amp;lt;span style="color:#000000;font-family:Times New Roman;font-size:9pt;font-weight:bold;"&gt;Shareholder Fees (fees paid directly from your investment)&amp;lt;/span&gt;</t>
        </is>
      </c>
    </row>
    <row r="10">
      <c r="A10" s="4" t="inlineStr">
        <is>
          <t>&amp;lt;span style="color:#000000;font-family:Times New Roman;font-size:9pt;font-weight:bold;"&gt;Annual Fund Operating Expenses (expenses that you pay each year as a percentage of the value of your investment)&amp;lt;/span&gt;</t>
        </is>
      </c>
    </row>
    <row r="11">
      <c r="A11" s="4" t="inlineStr">
        <is>
          <t>&amp;lt;span style="color:#000000;font-family:Times New Roman;font-size:10pt;font-weight:bold;margin-left:0%;"&gt;Example:&amp;lt;/span&gt;</t>
        </is>
      </c>
    </row>
    <row r="12">
      <c r="A12"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3">
      <c r="A13" s="4" t="inlineStr">
        <is>
          <t>&amp;lt;span style="color:#000000;font-family:Times New Roman;font-size:10pt;font-weight:bold;margin-left:0%;"&gt;Portfolio Turnover:&amp;lt;/span&gt;</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8 % of the average value of its portfolio.</t>
        </is>
      </c>
    </row>
    <row r="15">
      <c r="A15" s="4" t="inlineStr">
        <is>
          <t>&amp;lt;span style="color:#000000;font-family:Times New Roman;font-size:10pt;font-weight:bold;margin-left:0%;"&gt;Principal Investment Strategies:&amp;lt;/span&gt;</t>
        </is>
      </c>
    </row>
    <row r="16">
      <c r="A16" s="4" t="inlineStr">
        <is>
          <t xml:space="preserve"> The portfolio is a fund of funds. The portfolio’s sub-adviser, J.P. Morgan Investment Management Inc. (the “sub-adviser”), seeks to achieve the portfolio’s investment objective by investing its assets primarily in a broad mix of underlying Transamerica funds (“underlying portfolios”). The portfolio expects to normally allocate its assets among underlying portfolios with the goal of achieving exposure targets over time of approximately 70% of its net assets in equities, which may include stocks, real estate securities, commodity-related securities and alternative investments, and approximately 30% of its net assets in fixed income, which may include bonds, cash equivalents and other debt securities. The actual percentage allocations at any time may vary. The sub-adviser may increase equity exposure to approximately 90% of net assets or may decrease equity exposure to approximately 30%, and may increase fixed income exposure to approximately 70% of net assets or may decrease fixed income exposure to approximately 10% of net assets, subject to the sub-adviser’s multi-factor risk management framework. The risk management framework is a quantitatively driven process that makes asset allocation recommendations and may suggest a maximum equity exposure and equity exposure reductions based on a set of asset class momentum signals and an expected portfolio level volatility signal. Notwithstanding the portfolio’s equity target and any maximum equity exposure limit imposed under the risk management framework, the sub-adviser may elect to allocate fewer assets to equities and more assets to fixed income when it believes it is advisable to do so. The portfolio may not achieve its stated asset mix goal. In seeking to achieve the investment objective of the portfolio, the sub-adviser employs an investment process consisting of four integrated components: long-term strategic asset allocation, underlying strategy and portfolio selection, active or tactical asset allocation and the risk management framework. For the first three components, the sub-adviser’s portfolio management team draws on the analysis produced by dedicated research and strategy teams who support the investment process by generating qualitative and quantitative research and insights, including on the underlying portfolios that TAM has designated as available for investment by the portfolio. For the fourth component, the portfolio management team draws on the output of the risk management framework. As part of its investment process, the sub-adviser selects underlying equity and fixed income portfolios to invest in from the underlying portfolios TAM has designated as available for investment by the portfolio and rebalances the portfolio’s assets among the selected underlying portfolios. The underlying portfolios include portfolios sub-advised by the sub-adviser, and consistent with the portfolio’s objective and strategies, the sub-adviser is permitted to invest any portion of the portfolio’s assets in underlying portfolios which it sub-advises. When choosing among potential underlying portfolios, the sub-adviser faces a conflict of interest because it will receive additional fees when it selects underlying portfolios for which it also acts as sub-adviser. For more information on the sub-adviser’s conflicts of interest, see Appendix B – “Portfolio Managers” to the SAI. Exposure to high yield bonds (commonly known as “junk bonds”) and floating rate loans together generally will not exceed 10% of the portfolio’s net assets. Junk bonds are high-risk debt securities rated below investment grade (that is, securities rated below BBB by Standard &amp; Poor’s or Fitch or below Baa by Moody’s or, if unrated, determined to be of comparable quality by the portfolio’s sub-adviser). 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ose portfolios. It is not possible to predict the extent to which the portfolio will be invested in a particular underlying portfolio at any time. The portfolio may be a significant shareholder in certain underlying portfolios. The portfolio may have exposure to derivatives instruments, such as options, futures or forward contracts and swaps through its investments in the underlying portfolios. The portfolio also may, but is not required to, invest in derivative instruments such as futures contracts for a variety of purposes, including as a means to manage equity and fixed income exposure (including for purposes of complying with the risk management framework) without having to purchase or sell underlying portfolios and to increase the portfolio’s return as a non-hedging strategy that may be considered speculative. For example, when the level of market volatility is increasing, the sub-adviser may limit the portfolio’s equity exposure by shorting or selling long futures positions on an index. It is anticipated that any derivatives usage by the portfolio would primarily involve the use of exchange-traded equity index, U.S. Treasury and currency futures, but the portfolio also could utilize other types of derivativ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 TAM may change the underlying portfolios and the sub-adviser may change the portfolio’s asset allocations and underlying portfolios at any time without notice to shareholders and without shareholder approval.</t>
        </is>
      </c>
    </row>
    <row r="17">
      <c r="A17" s="4" t="inlineStr">
        <is>
          <t>&amp;lt;span style="color:#000000;font-family:Times New Roman;font-size:10pt;font-weight:bold;margin-left:0%;"&gt;Principal Risks:&amp;lt;/span&gt;</t>
        </is>
      </c>
    </row>
    <row r="18">
      <c r="A18"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Risk Management Framework – The portfolio is subject to a multi-factor risk management framework that is intended to reduce equity exposure under certain market conditions. This framework may impose a maximum equity exposure limit for the portfolio in response to individual asset class momentum signals and a portfolio level volatility signal. The framework is intended to improve the portfolio’s absolute and risk-adjusted returns but may not work as intended. The framework may result in the portfolio not achieving its stated asset mix goal or may cause the portfolio to underperform, possibly significantly. Because market conditions change, sometimes rapidly and unpredictably, the success of the framework also will be subject to the sub-adviser’s ability to implement the framework in a timely and efficient manner. The framework may result in periods of underperformance, may fail to protect against market declines, may limit the portfolio’s ability to participate in up markets, may cause the portfolio to underperform its benchmark in rising markets, may increase transaction costs at the portfolio and/or underlying portfolio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The framework incorporates quantitative models and signals. If those models or signals prove to be flawed or for other reasons do not produce the desired results, any decisions made in reliance thereon may expose the portfolio to additional risks and losses. The use of models has inherent risks, and the success of relying on or otherwise using a model depends, among other things, on the accuracy and completeness of the model’s development, implementation and maintenance; on the model’s assumptions and methodologies; and on the accuracy and reliability of the inputs and output of the model. The framework also serves to reduce the risk to the Transamerica insurance companies that provide guaranteed benefits under certain variable contracts from equity market volatility and to facilitate their provision of those guaranteed benefits. The framework also may have the effect of limiting the amount of guaranteed benefits. The portfolio’s performance may be lower than similar portfolios that are not subject to a risk management framework. The use of derivatives in connection with the framework may expose the portfolio to different and potentially greater risks than if it had only invested in underlying portfolio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portfolios. The sub-adviser serves as sub-adviser to certain underlying portfolios in which the portfolio may invest. The sub-adviser will receive more revenue when it selects an underlying portfolio it sub-advises for inclusion in the portfolio. Asset Class Variation – The underlying portfolios invest principally in the securities constituting their asset class (i.e., equity or fixed income) or underlying index components. However, an underlying portfolio may vary the percentage of its assets in these securities (subject to any applicable regulatory requirements). Depending upon the percentage of securities in a particular asset class held by the underlying portfolios at any given time, and the percentage of the portfolio's assets invested in various underlying portfolios, the portfolio's actual exposure to the securities in a particular asset class may vary substantially from its target allocation for that asset class. Commodities and Commodity-Related Securities – Commodities and commodity-related businesses or industries are subject to changes and volatility in commodity prices generally, regulatory, economic and political developments, weather events and natural disasters, tariffs and trade disruptions, and market disruptions. Commodities and commodity-linked investments may be less liquid than other investments. Commodity-linked investments also are subject to the credit risk associated with the issuer, and their value may decline substantially if the issuer’s creditworthiness deteriorate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loating Rate Loans – Floating rate loans are often made to borrowers whose financial condition is troubled or highly leveraged. These loans frequently are rated below investment grade and are therefore subject to “High-Yield Debt Securities” risk. There is no public market for floating rate loans and the loans may trade infrequently and be subject to wide bid/ask spreads. Many floating rate loans are subject to restrictions on resale. Floating rate loans may have trade settlement periods in excess of seven days, which may result in the portfolio not receiving proceeds from the sale of a loan for an extended period. As a result, the portfolio may be subject to greater “Liquidity” risk than a fund that does not invest in floating rate loans and the portfolio may be constrained in its ability to meet its obligations (including obligations to redeeming shareholders). The lack of an active trading market may also make it more difficult to value floating rate loans. Rising interest rates can lead to increased default rates as payment obligations increas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Frontier Markets – Frontier market countries generally have smaller economies and even less developed capital markets than emerging market countries. As a result, the risks of investing in emerging market countries are magnified in frontier market countrie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hort Positions –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Because the portfolio’s potential loss on a short position arises from increases in the value of the asset sold short, the extent of such loss, like the price of the asset sold short, is potentially unlimited.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tructure   Conflicts – Transamerica Asset Management, Inc. (“TAM”), the portfolio’s investment manager, has established an investment program whereby a substantial portion of the portfolio’s assets are invested in underlying Transamerica funds. TAM does not consider unaffiliated funds as underlying investment options for these assets, even if unaffiliated funds have better investment performance or lower total expenses.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portfolios, underlying ETFs or individual securities may be incorrect in view of actual market conditions, and may result in owning securities that underperform other securiti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t>
        </is>
      </c>
    </row>
    <row r="19">
      <c r="A19" s="4" t="inlineStr">
        <is>
          <t>&amp;lt;span style="color:#000000;font-family:Times New Roman;font-size:10pt;font-weight:bold;margin-left:0%;"&gt;Performance:&amp;lt;/span&gt;</t>
        </is>
      </c>
    </row>
    <row r="20">
      <c r="A20"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6, the portfolio had a different sub-adviser and used different investment strategies. The performance set forth from May 1, 2014 to that date is attributable to that previous sub-adviser. From April 17, 2012 to May 1, 2014, the portfolio was directly managed by TAM, and performance during that period is attributable to TAM. Prior to April 17, 2012, the portfolio had a different portfolio construction manager, and performance set forth prior to that date is attributable to that previous portfolio construction manager.</t>
        </is>
      </c>
    </row>
    <row r="21">
      <c r="A21" s="4" t="inlineStr">
        <is>
          <t>&amp;lt;span style="color:#000000;font-family:Times New Roman;font-size:8.5pt;font-weight:bold;"&gt;Annual Total Returns (calendar years ended December 31) - Initial Class&amp;lt;/span&gt;</t>
        </is>
      </c>
    </row>
    <row r="22">
      <c r="A22" s="4" t="inlineStr">
        <is>
          <t>Quarter Ended Return Best Quarter: 12/31/2020 13.87% Worst Quarter: 3/31/2020 -14.87%</t>
        </is>
      </c>
    </row>
    <row r="23">
      <c r="A23"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JPMorgan Asset Allocation - Moderate Growth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JPMorgan Asset Allocation - Moderate Growth VP</t>
        </is>
      </c>
      <c r="B1" s="2" t="inlineStr">
        <is>
          <t>May 01, 2021</t>
        </is>
      </c>
    </row>
    <row r="2">
      <c r="A2" s="4" t="inlineStr">
        <is>
          <t>Initi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Other expenses</t>
        </is>
      </c>
      <c r="B6" s="4" t="inlineStr">
        <is>
          <t>0.03%</t>
        </is>
      </c>
    </row>
    <row r="7">
      <c r="A7" s="4" t="inlineStr">
        <is>
          <t>Acquired fund fees and expenses</t>
        </is>
      </c>
      <c r="B7" s="4" t="inlineStr">
        <is>
          <t>0.70%</t>
        </is>
      </c>
      <c r="C7" s="4" t="inlineStr">
        <is>
          <t>[1]</t>
        </is>
      </c>
    </row>
    <row r="8">
      <c r="A8" s="4" t="inlineStr">
        <is>
          <t>Total annual fund operating expenses</t>
        </is>
      </c>
      <c r="B8" s="4" t="inlineStr">
        <is>
          <t>0.85%</t>
        </is>
      </c>
    </row>
    <row r="9">
      <c r="A9" s="4" t="inlineStr">
        <is>
          <t>Service</t>
        </is>
      </c>
    </row>
    <row r="10">
      <c r="A10" s="3" t="inlineStr">
        <is>
          <t>Operating Expenses:</t>
        </is>
      </c>
    </row>
    <row r="11">
      <c r="A11" s="4" t="inlineStr">
        <is>
          <t>Management fees</t>
        </is>
      </c>
      <c r="B11" s="4" t="inlineStr">
        <is>
          <t>0.12%</t>
        </is>
      </c>
    </row>
    <row r="12">
      <c r="A12" s="4" t="inlineStr">
        <is>
          <t>Distribution and service (12b-1) fees</t>
        </is>
      </c>
      <c r="B12" s="4" t="inlineStr">
        <is>
          <t>0.25%</t>
        </is>
      </c>
    </row>
    <row r="13">
      <c r="A13" s="4" t="inlineStr">
        <is>
          <t>Other expenses</t>
        </is>
      </c>
      <c r="B13" s="4" t="inlineStr">
        <is>
          <t>0.03%</t>
        </is>
      </c>
    </row>
    <row r="14">
      <c r="A14" s="4" t="inlineStr">
        <is>
          <t>Acquired fund fees and expenses</t>
        </is>
      </c>
      <c r="B14" s="4" t="inlineStr">
        <is>
          <t>0.70%</t>
        </is>
      </c>
      <c r="C14" s="4" t="inlineStr">
        <is>
          <t>[1]</t>
        </is>
      </c>
    </row>
    <row r="15">
      <c r="A15" s="4" t="inlineStr">
        <is>
          <t>Total annual fund operating expenses</t>
        </is>
      </c>
      <c r="B15" s="4" t="inlineStr">
        <is>
          <t>1.10%</t>
        </is>
      </c>
    </row>
    <row r="16"/>
    <row r="17">
      <c r="A17" s="4" t="inlineStr">
        <is>
          <t>[1]</t>
        </is>
      </c>
      <c r="B1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B1:C1"/>
    <mergeCell ref="A16:C16"/>
    <mergeCell ref="B17:C1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JPMorgan Asset Allocation - Moderate Growth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87</v>
      </c>
      <c r="C2" s="5" t="n">
        <v>271</v>
      </c>
      <c r="D2" s="5" t="n">
        <v>471</v>
      </c>
      <c r="E2" s="5" t="n">
        <v>1049</v>
      </c>
      <c r="F2" s="5" t="n">
        <v>112</v>
      </c>
      <c r="G2" s="5" t="n">
        <v>350</v>
      </c>
      <c r="H2" s="5" t="n">
        <v>606</v>
      </c>
      <c r="I2" s="5" t="n">
        <v>134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AEGON High Yield Bond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7%</t>
        </is>
      </c>
      <c r="C2" s="4" t="inlineStr">
        <is>
          <t>17.37%</t>
        </is>
      </c>
      <c r="D2" s="4" t="inlineStr">
        <is>
          <t>6.60%</t>
        </is>
      </c>
      <c r="E2" s="4" t="inlineStr">
        <is>
          <t>3.98%</t>
        </is>
      </c>
      <c r="F2" s="4" t="inlineStr">
        <is>
          <t>(4.22%)</t>
        </is>
      </c>
      <c r="G2" s="4" t="inlineStr">
        <is>
          <t>15.34%</t>
        </is>
      </c>
      <c r="H2" s="4" t="inlineStr">
        <is>
          <t>7.44%</t>
        </is>
      </c>
      <c r="I2" s="4" t="inlineStr">
        <is>
          <t>(2.35%)</t>
        </is>
      </c>
      <c r="J2" s="4" t="inlineStr">
        <is>
          <t>14.21%</t>
        </is>
      </c>
      <c r="K2" s="4" t="inlineStr">
        <is>
          <t>5.04%</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JPMorgan Asset Allocation - Moderate Growth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1%)</t>
        </is>
      </c>
      <c r="C2" s="4" t="inlineStr">
        <is>
          <t>10.64%</t>
        </is>
      </c>
      <c r="D2" s="4" t="inlineStr">
        <is>
          <t>19.38%</t>
        </is>
      </c>
      <c r="E2" s="4" t="inlineStr">
        <is>
          <t>2.57%</t>
        </is>
      </c>
      <c r="F2" s="4" t="inlineStr">
        <is>
          <t>(2.23%)</t>
        </is>
      </c>
      <c r="G2" s="4" t="inlineStr">
        <is>
          <t>6.55%</t>
        </is>
      </c>
      <c r="H2" s="4" t="inlineStr">
        <is>
          <t>19.77%</t>
        </is>
      </c>
      <c r="I2" s="4" t="inlineStr">
        <is>
          <t>(7.07%)</t>
        </is>
      </c>
      <c r="J2" s="4" t="inlineStr">
        <is>
          <t>20.01%</t>
        </is>
      </c>
      <c r="K2" s="4" t="inlineStr">
        <is>
          <t>15.07%</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 width="80" customWidth="1" min="13" max="13"/>
    <col width="80" customWidth="1" min="14" max="14"/>
    <col width="80" customWidth="1" min="15" max="15"/>
  </cols>
  <sheetData>
    <row r="1">
      <c r="A1" s="1" t="inlineStr">
        <is>
          <t>Average Annual Total Returns - Transamerica JPMorgan Asset Allocation - Moderate Growth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Wilshire 5000 Total Market Index SM (reflects no deduction for fees, expenses or taxes)1 Year</t>
        </is>
      </c>
      <c r="K1" s="2" t="inlineStr">
        <is>
          <t>Wilshire 5000 Total Market Index SM (reflects no deduction for fees, expenses or taxes)5 Years</t>
        </is>
      </c>
      <c r="L1" s="2" t="inlineStr">
        <is>
          <t>Wilshire 5000 Total Market Index SM (reflects no deduction for fees, expenses or taxes)10 Years</t>
        </is>
      </c>
      <c r="M1" s="2" t="inlineStr">
        <is>
          <t>Bloomberg Barclays US Aggregate Bond Index (reflects no deduction for fees, expenses or taxes)1 Year</t>
        </is>
      </c>
      <c r="N1" s="2" t="inlineStr">
        <is>
          <t>Bloomberg Barclays US Aggregate Bond Index (reflects no deduction for fees, expenses or taxes)5 Years</t>
        </is>
      </c>
      <c r="O1" s="2" t="inlineStr">
        <is>
          <t>Bloomberg Barclays US Aggregate Bond Index (reflects no deduction for fees, expenses or taxes)10 Years</t>
        </is>
      </c>
    </row>
    <row r="2">
      <c r="A2" s="4" t="inlineStr">
        <is>
          <t>Total</t>
        </is>
      </c>
      <c r="B2" s="4" t="inlineStr">
        <is>
          <t>15.07%</t>
        </is>
      </c>
      <c r="C2" s="4" t="inlineStr">
        <is>
          <t>10.37%</t>
        </is>
      </c>
      <c r="D2" s="4" t="inlineStr">
        <is>
          <t>7.83%</t>
        </is>
      </c>
      <c r="E2" s="4" t="inlineStr">
        <is>
          <t>May 1,
		2002</t>
        </is>
      </c>
      <c r="F2" s="4" t="inlineStr">
        <is>
          <t>14.66%</t>
        </is>
      </c>
      <c r="G2" s="4" t="inlineStr">
        <is>
          <t>10.08%</t>
        </is>
      </c>
      <c r="H2" s="4" t="inlineStr">
        <is>
          <t>7.56%</t>
        </is>
      </c>
      <c r="I2" s="4" t="inlineStr">
        <is>
          <t>May 1,
		2003</t>
        </is>
      </c>
      <c r="J2" s="4" t="inlineStr">
        <is>
          <t>22.18%</t>
        </is>
      </c>
      <c r="K2" s="4" t="inlineStr">
        <is>
          <t>15.56%</t>
        </is>
      </c>
      <c r="L2" s="4" t="inlineStr">
        <is>
          <t>13.69%</t>
        </is>
      </c>
      <c r="M2" s="4" t="inlineStr">
        <is>
          <t>7.51%</t>
        </is>
      </c>
      <c r="N2" s="4" t="inlineStr">
        <is>
          <t>4.44%</t>
        </is>
      </c>
      <c r="O2" s="4" t="inlineStr">
        <is>
          <t>3.84%</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JPMorgan Asset Allocation - Moderate Growth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JPMorgan Asset Allocation – Moderate Growth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capital appreciation</t>
        </is>
      </c>
    </row>
    <row r="9">
      <c r="A9" s="4" t="inlineStr">
        <is>
          <t>Objective, Secondary [Text Block]</t>
        </is>
      </c>
      <c r="B9" s="4" t="inlineStr">
        <is>
          <t>rr_ObjectiveSecondaryTextBlock</t>
        </is>
      </c>
      <c r="C9" s="4" t="inlineStr">
        <is>
          <t>with current income as a secondary objective.</t>
        </is>
      </c>
    </row>
    <row r="10">
      <c r="A10" s="4" t="inlineStr">
        <is>
          <t>Expense [Heading]</t>
        </is>
      </c>
      <c r="B10" s="4" t="inlineStr">
        <is>
          <t>rr_ExpenseHeading</t>
        </is>
      </c>
      <c r="C10" s="4" t="inlineStr">
        <is>
          <t>&amp;lt;span style="color:#000000;font-family:Times New Roman;font-size:10pt;font-weight:bold;margin-left:0%;"&gt;Fees and Expenses:&amp;lt;/span&gt;</t>
        </is>
      </c>
    </row>
    <row r="11">
      <c r="A11" s="4" t="inlineStr">
        <is>
          <t>Expense Narrative [Text Block]</t>
        </is>
      </c>
      <c r="B11" s="4" t="inlineStr">
        <is>
          <t>rr_ExpenseNarrativeTextBlock</t>
        </is>
      </c>
      <c r="C11"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2">
      <c r="A12" s="4" t="inlineStr">
        <is>
          <t>Shareholder Fees Caption [Text]</t>
        </is>
      </c>
      <c r="B12" s="4" t="inlineStr">
        <is>
          <t>rr_ShareholderFeesCaption</t>
        </is>
      </c>
      <c r="C12" s="4" t="inlineStr">
        <is>
          <t>&amp;lt;span style="color:#000000;font-family:Times New Roman;font-size:9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Times New Roman;font-size:9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8 % of the average value of its portfolio.</t>
        </is>
      </c>
    </row>
    <row r="16">
      <c r="A16" s="4" t="inlineStr">
        <is>
          <t>Portfolio Turnover, Rate</t>
        </is>
      </c>
      <c r="B16" s="4" t="inlineStr">
        <is>
          <t>rr_PortfolioTurnoverRate</t>
        </is>
      </c>
      <c r="C16" s="4" t="inlineStr">
        <is>
          <t>28.00%</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 xml:space="preserve"> The portfolio is a fund of funds. The portfolio’s sub-adviser, J.P. Morgan Investment Management Inc. (the “sub-adviser”), seeks to achieve the portfolio’s investment objective by investing its assets primarily in a broad mix of underlying Transamerica funds (“underlying portfolios”). The portfolio expects to normally allocate its assets among underlying portfolios with the goal of achieving exposure targets over time of approximately 70% of its net assets in equities, which may include stocks, real estate securities, commodity-related securities and alternative investments, and approximately 30% of its net assets in fixed income, which may include bonds, cash equivalents and other debt securities. The actual percentage allocations at any time may vary. The sub-adviser may increase equity exposure to approximately 90% of net assets or may decrease equity exposure to approximately 30%, and may increase fixed income exposure to approximately 70% of net assets or may decrease fixed income exposure to approximately 10% of net assets, subject to the sub-adviser’s multi-factor risk management framework. The risk management framework is a quantitatively driven process that makes asset allocation recommendations and may suggest a maximum equity exposure and equity exposure reductions based on a set of asset class momentum signals and an expected portfolio level volatility signal. Notwithstanding the portfolio’s equity target and any maximum equity exposure limit imposed under the risk management framework, the sub-adviser may elect to allocate fewer assets to equities and more assets to fixed income when it believes it is advisable to do so. The portfolio may not achieve its stated asset mix goal. In seeking to achieve the investment objective of the portfolio, the sub-adviser employs an investment process consisting of four integrated components: long-term strategic asset allocation, underlying strategy and portfolio selection, active or tactical asset allocation and the risk management framework. For the first three components, the sub-adviser’s portfolio management team draws on the analysis produced by dedicated research and strategy teams who support the investment process by generating qualitative and quantitative research and insights, including on the underlying portfolios that TAM has designated as available for investment by the portfolio. For the fourth component, the portfolio management team draws on the output of the risk management framework. As part of its investment process, the sub-adviser selects underlying equity and fixed income portfolios to invest in from the underlying portfolios TAM has designated as available for investment by the portfolio and rebalances the portfolio’s assets among the selected underlying portfolios. The underlying portfolios include portfolios sub-advised by the sub-adviser, and consistent with the portfolio’s objective and strategies, the sub-adviser is permitted to invest any portion of the portfolio’s assets in underlying portfolios which it sub-advises. When choosing among potential underlying portfolios, the sub-adviser faces a conflict of interest because it will receive additional fees when it selects underlying portfolios for which it also acts as sub-adviser. For more information on the sub-adviser’s conflicts of interest, see Appendix B – “Portfolio Managers” to the SAI. Exposure to high yield bonds (commonly known as “junk bonds”) and floating rate loans together generally will not exceed 10% of the portfolio’s net assets. Junk bonds are high-risk debt securities rated below investment grade (that is, securities rated below BBB by Standard &amp; Poor’s or Fitch or below Baa by Moody’s or, if unrated, determined to be of comparable quality by the portfolio’s sub-adviser). 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ose portfolios. It is not possible to predict the extent to which the portfolio will be invested in a particular underlying portfolio at any time. The portfolio may be a significant shareholder in certain underlying portfolios. The portfolio may have exposure to derivatives instruments, such as options, futures or forward contracts and swaps through its investments in the underlying portfolios. The portfolio also may, but is not required to, invest in derivative instruments such as futures contracts for a variety of purposes, including as a means to manage equity and fixed income exposure (including for purposes of complying with the risk management framework) without having to purchase or sell underlying portfolios and to increase the portfolio’s return as a non-hedging strategy that may be considered speculative. For example, when the level of market volatility is increasing, the sub-adviser may limit the portfolio’s equity exposure by shorting or selling long futures positions on an index. It is anticipated that any derivatives usage by the portfolio would primarily involve the use of exchange-traded equity index, U.S. Treasury and currency futures, but the portfolio also could utilize other types of derivativ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 TAM may change the underlying portfolios and the sub-adviser may change the portfolio’s asset allocations and underlying portfolios at any time without notice to shareholders and without shareholder approval.</t>
        </is>
      </c>
    </row>
    <row r="22">
      <c r="A22" s="4" t="inlineStr">
        <is>
          <t>Risk [Heading]</t>
        </is>
      </c>
      <c r="B22" s="4" t="inlineStr">
        <is>
          <t>rr_RiskHeading</t>
        </is>
      </c>
      <c r="C22" s="4" t="inlineStr">
        <is>
          <t>&amp;lt;span style="color:#000000;font-family:Times New Roman;font-size:10pt;font-weight:bold;margin-left:0%;"&gt;Principal Risks:&amp;lt;/span&gt;</t>
        </is>
      </c>
    </row>
    <row r="23">
      <c r="A23" s="4" t="inlineStr">
        <is>
          <t>Risk Narrative [Text Block]</t>
        </is>
      </c>
      <c r="B23" s="4" t="inlineStr">
        <is>
          <t>rr_RiskNarrativeTextBlock</t>
        </is>
      </c>
      <c r="C23"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Risk Management Framework – The portfolio is subject to a multi-factor risk management framework that is intended to reduce equity exposure under certain market conditions. This framework may impose a maximum equity exposure limit for the portfolio in response to individual asset class momentum signals and a portfolio level volatility signal. The framework is intended to improve the portfolio’s absolute and risk-adjusted returns but may not work as intended. The framework may result in the portfolio not achieving its stated asset mix goal or may cause the portfolio to underperform, possibly significantly. Because market conditions change, sometimes rapidly and unpredictably, the success of the framework also will be subject to the sub-adviser’s ability to implement the framework in a timely and efficient manner. The framework may result in periods of underperformance, may fail to protect against market declines, may limit the portfolio’s ability to participate in up markets, may cause the portfolio to underperform its benchmark in rising markets, may increase transaction costs at the portfolio and/or underlying portfolio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The framework incorporates quantitative models and signals. If those models or signals prove to be flawed or for other reasons do not produce the desired results, any decisions made in reliance thereon may expose the portfolio to additional risks and losses. The use of models has inherent risks, and the success of relying on or otherwise using a model depends, among other things, on the accuracy and completeness of the model’s development, implementation and maintenance; on the model’s assumptions and methodologies; and on the accuracy and reliability of the inputs and output of the model. The framework also serves to reduce the risk to the Transamerica insurance companies that provide guaranteed benefits under certain variable contracts from equity market volatility and to facilitate their provision of those guaranteed benefits. The framework also may have the effect of limiting the amount of guaranteed benefits. The portfolio’s performance may be lower than similar portfolios that are not subject to a risk management framework. The use of derivatives in connection with the framework may expose the portfolio to different and potentially greater risks than if it had only invested in underlying portfolio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portfolios. The sub-adviser serves as sub-adviser to certain underlying portfolios in which the portfolio may invest. The sub-adviser will receive more revenue when it selects an underlying portfolio it sub-advises for inclusion in the portfolio. Asset Class Variation – The underlying portfolios invest principally in the securities constituting their asset class (i.e., equity or fixed income) or underlying index components. However, an underlying portfolio may vary the percentage of its assets in these securities (subject to any applicable regulatory requirements). Depending upon the percentage of securities in a particular asset class held by the underlying portfolios at any given time, and the percentage of the portfolio's assets invested in various underlying portfolios, the portfolio's actual exposure to the securities in a particular asset class may vary substantially from its target allocation for that asset class. Commodities and Commodity-Related Securities – Commodities and commodity-related businesses or industries are subject to changes and volatility in commodity prices generally, regulatory, economic and political developments, weather events and natural disasters, tariffs and trade disruptions, and market disruptions. Commodities and commodity-linked investments may be less liquid than other investments. Commodity-linked investments also are subject to the credit risk associated with the issuer, and their value may decline substantially if the issuer’s creditworthiness deteriorate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loating Rate Loans – Floating rate loans are often made to borrowers whose financial condition is troubled or highly leveraged. These loans frequently are rated below investment grade and are therefore subject to “High-Yield Debt Securities” risk. There is no public market for floating rate loans and the loans may trade infrequently and be subject to wide bid/ask spreads. Many floating rate loans are subject to restrictions on resale. Floating rate loans may have trade settlement periods in excess of seven days, which may result in the portfolio not receiving proceeds from the sale of a loan for an extended period. As a result, the portfolio may be subject to greater “Liquidity” risk than a fund that does not invest in floating rate loans and the portfolio may be constrained in its ability to meet its obligations (including obligations to redeeming shareholders). The lack of an active trading market may also make it more difficult to value floating rate loans. Rising interest rates can lead to increased default rates as payment obligations increas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Frontier Markets – Frontier market countries generally have smaller economies and even less developed capital markets than emerging market countries. As a result, the risks of investing in emerging market countries are magnified in frontier market countrie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hort Positions –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Because the portfolio’s potential loss on a short position arises from increases in the value of the asset sold short, the extent of such loss, like the price of the asset sold short, is potentially unlimited.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tructure   Conflicts – Transamerica Asset Management, Inc. (“TAM”), the portfolio’s investment manager, has established an investment program whereby a substantial portion of the portfolio’s assets are invested in underlying Transamerica funds. TAM does not consider unaffiliated funds as underlying investment options for these assets, even if unaffiliated funds have better investment performance or lower total expenses.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portfolios, underlying ETFs or individual securities may be incorrect in view of actual market conditions, and may result in owning securities that underperform other securiti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t>
        </is>
      </c>
    </row>
    <row r="24">
      <c r="A24" s="4" t="inlineStr">
        <is>
          <t>Risk Lose Money [Text]</t>
        </is>
      </c>
      <c r="B24" s="4" t="inlineStr">
        <is>
          <t>rr_RiskLoseMoney</t>
        </is>
      </c>
      <c r="C24" s="4" t="inlineStr">
        <is>
          <t>&amp;lt;span style="color:#000000;font-family:Times New Roman;font-size:10pt;font-weight:bold;"&gt;You may lose money if you invest in this portfolio.&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portfolio is not a bank &amp;lt;/span&gt;&amp;lt;span style="color:#000000;font-family:Times New Roman;font-size:10pt;"&gt;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6, the portfolio had a different sub-adviser and used different investment strategies. The performance set forth from May 1, 2014 to that date is attributable to that previous sub-adviser. From April 17, 2012 to May 1, 2014, the portfolio was directly managed by TAM, and performance during that period is attributable to TAM. Prior to April 17, 2012, the portfolio had a different portfolio construction manager, and performance set forth prior to that date is attributable to that previous portfolio construction manager.</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9">
      <c r="A29" s="4" t="inlineStr">
        <is>
          <t>Performance Availability Phone [Text]</t>
        </is>
      </c>
      <c r="B29" s="4" t="inlineStr">
        <is>
          <t>rr_PerformanceAvailabilityPhone</t>
        </is>
      </c>
      <c r="C29" s="4" t="inlineStr">
        <is>
          <t>&amp;lt;span style="color:#000000;font-family:Times New Roman;font-size:10pt;"&gt;1-888-233-4339&amp;lt;/span&gt;</t>
        </is>
      </c>
    </row>
    <row r="30">
      <c r="A30" s="4" t="inlineStr">
        <is>
          <t>Performance Availability Website Address [Text]</t>
        </is>
      </c>
      <c r="B30" s="4" t="inlineStr">
        <is>
          <t>rr_PerformanceAvailabilityWebSiteAddress</t>
        </is>
      </c>
      <c r="C30" s="4" t="inlineStr">
        <is>
          <t>&amp;lt;span style="color:#000000;font-family:Times New Roman;font-size:10pt;"&gt;www.transamericaseriestrust.com/content/Performance.aspx&amp;lt;/span&gt;</t>
        </is>
      </c>
    </row>
    <row r="31">
      <c r="A31" s="4" t="inlineStr">
        <is>
          <t>Performance Past Does Not Indicate Future [Text]</t>
        </is>
      </c>
      <c r="B31" s="4" t="inlineStr">
        <is>
          <t>rr_PerformancePastDoesNotIndicateFuture</t>
        </is>
      </c>
      <c r="C31" s="4" t="inlineStr">
        <is>
          <t>&amp;lt;span style="color:#000000;font-family:Times New Roman;font-size:10pt;"&gt;As with all mutual funds, past performance is not a prediction of future results.&amp;lt;/span&gt;</t>
        </is>
      </c>
    </row>
    <row r="32">
      <c r="A32" s="4" t="inlineStr">
        <is>
          <t>Bar Chart [Heading]</t>
        </is>
      </c>
      <c r="B32" s="4" t="inlineStr">
        <is>
          <t>rr_BarChartHeading</t>
        </is>
      </c>
      <c r="C32" s="4" t="inlineStr">
        <is>
          <t>&amp;lt;span style="color:#000000;font-family:Times New Roman;font-size:8.5pt;font-weight:bold;"&gt;Annual Total Returns (calendar years ended December 31) - Initial Class&amp;lt;/span&gt;</t>
        </is>
      </c>
    </row>
    <row r="33">
      <c r="A33" s="4" t="inlineStr">
        <is>
          <t>Bar Chart Does Not Reflect Sales Loads [Text]</t>
        </is>
      </c>
      <c r="B33" s="4" t="inlineStr">
        <is>
          <t>rr_BarChartDoesNotReflectSalesLoads</t>
        </is>
      </c>
      <c r="C33"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4">
      <c r="A34" s="4" t="inlineStr">
        <is>
          <t>Bar Chart Closing [Text Block]</t>
        </is>
      </c>
      <c r="B34" s="4" t="inlineStr">
        <is>
          <t>rr_BarChartClosingTextBlock</t>
        </is>
      </c>
      <c r="C34" s="4" t="inlineStr">
        <is>
          <t>Quarter Ended Return Best Quarter: 12/31/2020 13.87% Worst Quarter: 3/31/2020 -14.87%</t>
        </is>
      </c>
    </row>
    <row r="35">
      <c r="A35" s="4" t="inlineStr">
        <is>
          <t>Performance Table Heading</t>
        </is>
      </c>
      <c r="B35" s="4" t="inlineStr">
        <is>
          <t>rr_PerformanceTableHeading</t>
        </is>
      </c>
      <c r="C35" s="4" t="inlineStr">
        <is>
          <t>&amp;lt;span style="color:#000000;font-family:Times New Roman;font-size:8.5pt;font-weight:bold;"&gt;Average Annual Total Returns (periods ended December 31, 2020)&amp;lt;/span&gt;</t>
        </is>
      </c>
    </row>
    <row r="36">
      <c r="A36" s="4" t="inlineStr">
        <is>
          <t>Transamerica JPMorgan Asset Allocation - Moderate Growth VP | Initial</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purchase price or redemption proceeds, whichever is lower)</t>
        </is>
      </c>
      <c r="B39" s="4" t="inlineStr">
        <is>
          <t>rr_MaximumDeferredSalesChargeOverOther</t>
        </is>
      </c>
      <c r="C39" s="4" t="inlineStr">
        <is>
          <t xml:space="preserve">none
				</t>
        </is>
      </c>
    </row>
    <row r="40">
      <c r="A40" s="4" t="inlineStr">
        <is>
          <t>Management fees</t>
        </is>
      </c>
      <c r="B40" s="4" t="inlineStr">
        <is>
          <t>rr_ManagementFeesOverAssets</t>
        </is>
      </c>
      <c r="C40" s="4" t="inlineStr">
        <is>
          <t>0.12%</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3%</t>
        </is>
      </c>
    </row>
    <row r="43">
      <c r="A43" s="4" t="inlineStr">
        <is>
          <t>Acquired fund fees and expenses</t>
        </is>
      </c>
      <c r="B43" s="4" t="inlineStr">
        <is>
          <t>rr_AcquiredFundFeesAndExpensesOverAssets</t>
        </is>
      </c>
      <c r="C43" s="4" t="inlineStr">
        <is>
          <t>0.70%</t>
        </is>
      </c>
      <c r="D43" s="4" t="inlineStr">
        <is>
          <t>[1]</t>
        </is>
      </c>
    </row>
    <row r="44">
      <c r="A44" s="4" t="inlineStr">
        <is>
          <t>Total annual fund operating expenses</t>
        </is>
      </c>
      <c r="B44" s="4" t="inlineStr">
        <is>
          <t>rr_ExpensesOverAssets</t>
        </is>
      </c>
      <c r="C44" s="4" t="inlineStr">
        <is>
          <t>0.85%</t>
        </is>
      </c>
    </row>
    <row r="45">
      <c r="A45" s="4" t="inlineStr">
        <is>
          <t>1 year</t>
        </is>
      </c>
      <c r="B45" s="4" t="inlineStr">
        <is>
          <t>rr_ExpenseExampleYear01</t>
        </is>
      </c>
      <c r="C45" s="6" t="n">
        <v>87</v>
      </c>
    </row>
    <row r="46">
      <c r="A46" s="4" t="inlineStr">
        <is>
          <t>3 years</t>
        </is>
      </c>
      <c r="B46" s="4" t="inlineStr">
        <is>
          <t>rr_ExpenseExampleYear03</t>
        </is>
      </c>
      <c r="C46" s="5" t="n">
        <v>271</v>
      </c>
    </row>
    <row r="47">
      <c r="A47" s="4" t="inlineStr">
        <is>
          <t>5 years</t>
        </is>
      </c>
      <c r="B47" s="4" t="inlineStr">
        <is>
          <t>rr_ExpenseExampleYear05</t>
        </is>
      </c>
      <c r="C47" s="5" t="n">
        <v>471</v>
      </c>
    </row>
    <row r="48">
      <c r="A48" s="4" t="inlineStr">
        <is>
          <t>10 years</t>
        </is>
      </c>
      <c r="B48" s="4" t="inlineStr">
        <is>
          <t>rr_ExpenseExampleYear10</t>
        </is>
      </c>
      <c r="C48" s="6" t="n">
        <v>1049</v>
      </c>
    </row>
    <row r="49">
      <c r="A49" s="4" t="inlineStr">
        <is>
          <t>2011</t>
        </is>
      </c>
      <c r="B49" s="4" t="inlineStr">
        <is>
          <t>rr_AnnualReturn2011</t>
        </is>
      </c>
      <c r="C49" s="4" t="inlineStr">
        <is>
          <t>(2.01%)</t>
        </is>
      </c>
    </row>
    <row r="50">
      <c r="A50" s="4" t="inlineStr">
        <is>
          <t>2012</t>
        </is>
      </c>
      <c r="B50" s="4" t="inlineStr">
        <is>
          <t>rr_AnnualReturn2012</t>
        </is>
      </c>
      <c r="C50" s="4" t="inlineStr">
        <is>
          <t>10.64%</t>
        </is>
      </c>
    </row>
    <row r="51">
      <c r="A51" s="4" t="inlineStr">
        <is>
          <t>2013</t>
        </is>
      </c>
      <c r="B51" s="4" t="inlineStr">
        <is>
          <t>rr_AnnualReturn2013</t>
        </is>
      </c>
      <c r="C51" s="4" t="inlineStr">
        <is>
          <t>19.38%</t>
        </is>
      </c>
    </row>
    <row r="52">
      <c r="A52" s="4" t="inlineStr">
        <is>
          <t>2014</t>
        </is>
      </c>
      <c r="B52" s="4" t="inlineStr">
        <is>
          <t>rr_AnnualReturn2014</t>
        </is>
      </c>
      <c r="C52" s="4" t="inlineStr">
        <is>
          <t>2.57%</t>
        </is>
      </c>
    </row>
    <row r="53">
      <c r="A53" s="4" t="inlineStr">
        <is>
          <t>2015</t>
        </is>
      </c>
      <c r="B53" s="4" t="inlineStr">
        <is>
          <t>rr_AnnualReturn2015</t>
        </is>
      </c>
      <c r="C53" s="4" t="inlineStr">
        <is>
          <t>(2.23%)</t>
        </is>
      </c>
    </row>
    <row r="54">
      <c r="A54" s="4" t="inlineStr">
        <is>
          <t>2016</t>
        </is>
      </c>
      <c r="B54" s="4" t="inlineStr">
        <is>
          <t>rr_AnnualReturn2016</t>
        </is>
      </c>
      <c r="C54" s="4" t="inlineStr">
        <is>
          <t>6.55%</t>
        </is>
      </c>
    </row>
    <row r="55">
      <c r="A55" s="4" t="inlineStr">
        <is>
          <t>2017</t>
        </is>
      </c>
      <c r="B55" s="4" t="inlineStr">
        <is>
          <t>rr_AnnualReturn2017</t>
        </is>
      </c>
      <c r="C55" s="4" t="inlineStr">
        <is>
          <t>19.77%</t>
        </is>
      </c>
    </row>
    <row r="56">
      <c r="A56" s="4" t="inlineStr">
        <is>
          <t>2018</t>
        </is>
      </c>
      <c r="B56" s="4" t="inlineStr">
        <is>
          <t>rr_AnnualReturn2018</t>
        </is>
      </c>
      <c r="C56" s="4" t="inlineStr">
        <is>
          <t>(7.07%)</t>
        </is>
      </c>
    </row>
    <row r="57">
      <c r="A57" s="4" t="inlineStr">
        <is>
          <t>2019</t>
        </is>
      </c>
      <c r="B57" s="4" t="inlineStr">
        <is>
          <t>rr_AnnualReturn2019</t>
        </is>
      </c>
      <c r="C57" s="4" t="inlineStr">
        <is>
          <t>20.01%</t>
        </is>
      </c>
    </row>
    <row r="58">
      <c r="A58" s="4" t="inlineStr">
        <is>
          <t>2020</t>
        </is>
      </c>
      <c r="B58" s="4" t="inlineStr">
        <is>
          <t>rr_AnnualReturn2020</t>
        </is>
      </c>
      <c r="C58" s="4" t="inlineStr">
        <is>
          <t>15.07%</t>
        </is>
      </c>
    </row>
    <row r="59">
      <c r="A59" s="4" t="inlineStr">
        <is>
          <t>Highest Quarterly Return, Label</t>
        </is>
      </c>
      <c r="B59" s="4" t="inlineStr">
        <is>
          <t>rr_HighestQuarterlyReturnLabel</t>
        </is>
      </c>
      <c r="C59" s="4" t="inlineStr">
        <is>
          <t>&amp;lt;span style="color:#000000;font-family:Times New Roman;font-size:9pt;padding-left:0.0%;"&gt;Best Quarter:&amp;lt;/span&g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3.87%</t>
        </is>
      </c>
    </row>
    <row r="62">
      <c r="A62" s="4" t="inlineStr">
        <is>
          <t>Lowest Quarterly Return, Label</t>
        </is>
      </c>
      <c r="B62" s="4" t="inlineStr">
        <is>
          <t>rr_LowestQuarterlyReturnLabel</t>
        </is>
      </c>
      <c r="C62" s="4" t="inlineStr">
        <is>
          <t>&amp;lt;span style="color:#000000;font-family:Times New Roman;font-size:9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4.87%)</t>
        </is>
      </c>
    </row>
    <row r="65">
      <c r="A65" s="4" t="inlineStr">
        <is>
          <t>1 Year</t>
        </is>
      </c>
      <c r="B65" s="4" t="inlineStr">
        <is>
          <t>rr_AverageAnnualReturnYear01</t>
        </is>
      </c>
      <c r="C65" s="4" t="inlineStr">
        <is>
          <t>15.07%</t>
        </is>
      </c>
    </row>
    <row r="66">
      <c r="A66" s="4" t="inlineStr">
        <is>
          <t>5 Years</t>
        </is>
      </c>
      <c r="B66" s="4" t="inlineStr">
        <is>
          <t>rr_AverageAnnualReturnYear05</t>
        </is>
      </c>
      <c r="C66" s="4" t="inlineStr">
        <is>
          <t>10.37%</t>
        </is>
      </c>
    </row>
    <row r="67">
      <c r="A67" s="4" t="inlineStr">
        <is>
          <t>10 Years</t>
        </is>
      </c>
      <c r="B67" s="4" t="inlineStr">
        <is>
          <t>rr_AverageAnnualReturnYear10</t>
        </is>
      </c>
      <c r="C67" s="4" t="inlineStr">
        <is>
          <t>7.83%</t>
        </is>
      </c>
    </row>
    <row r="68">
      <c r="A68" s="4" t="inlineStr">
        <is>
          <t>Inception Date</t>
        </is>
      </c>
      <c r="B68" s="4" t="inlineStr">
        <is>
          <t>rr_AverageAnnualReturnInceptionDate</t>
        </is>
      </c>
      <c r="C68" s="4" t="inlineStr">
        <is>
          <t>May 1,
		2002</t>
        </is>
      </c>
    </row>
    <row r="69">
      <c r="A69" s="4" t="inlineStr">
        <is>
          <t>Transamerica JPMorgan Asset Allocation - Moderate Growth VP | Service</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purchase price or redemption proceeds, whichever is lower)</t>
        </is>
      </c>
      <c r="B72" s="4" t="inlineStr">
        <is>
          <t>rr_MaximumDeferredSalesChargeOverOther</t>
        </is>
      </c>
      <c r="C72" s="4" t="inlineStr">
        <is>
          <t xml:space="preserve">none
				</t>
        </is>
      </c>
    </row>
    <row r="73">
      <c r="A73" s="4" t="inlineStr">
        <is>
          <t>Management fees</t>
        </is>
      </c>
      <c r="B73" s="4" t="inlineStr">
        <is>
          <t>rr_ManagementFeesOverAssets</t>
        </is>
      </c>
      <c r="C73" s="4" t="inlineStr">
        <is>
          <t>0.12%</t>
        </is>
      </c>
    </row>
    <row r="74">
      <c r="A74" s="4" t="inlineStr">
        <is>
          <t>Distribution and service (12b-1) fees</t>
        </is>
      </c>
      <c r="B74" s="4" t="inlineStr">
        <is>
          <t>rr_DistributionAndService12b1FeesOverAssets</t>
        </is>
      </c>
      <c r="C74" s="4" t="inlineStr">
        <is>
          <t>0.25%</t>
        </is>
      </c>
    </row>
    <row r="75">
      <c r="A75" s="4" t="inlineStr">
        <is>
          <t>Other expenses</t>
        </is>
      </c>
      <c r="B75" s="4" t="inlineStr">
        <is>
          <t>rr_OtherExpensesOverAssets</t>
        </is>
      </c>
      <c r="C75" s="4" t="inlineStr">
        <is>
          <t>0.03%</t>
        </is>
      </c>
    </row>
    <row r="76">
      <c r="A76" s="4" t="inlineStr">
        <is>
          <t>Acquired fund fees and expenses</t>
        </is>
      </c>
      <c r="B76" s="4" t="inlineStr">
        <is>
          <t>rr_AcquiredFundFeesAndExpensesOverAssets</t>
        </is>
      </c>
      <c r="C76" s="4" t="inlineStr">
        <is>
          <t>0.70%</t>
        </is>
      </c>
      <c r="D76" s="4" t="inlineStr">
        <is>
          <t>[1]</t>
        </is>
      </c>
    </row>
    <row r="77">
      <c r="A77" s="4" t="inlineStr">
        <is>
          <t>Total annual fund operating expenses</t>
        </is>
      </c>
      <c r="B77" s="4" t="inlineStr">
        <is>
          <t>rr_ExpensesOverAssets</t>
        </is>
      </c>
      <c r="C77" s="4" t="inlineStr">
        <is>
          <t>1.10%</t>
        </is>
      </c>
    </row>
    <row r="78">
      <c r="A78" s="4" t="inlineStr">
        <is>
          <t>1 year</t>
        </is>
      </c>
      <c r="B78" s="4" t="inlineStr">
        <is>
          <t>rr_ExpenseExampleYear01</t>
        </is>
      </c>
      <c r="C78" s="6" t="n">
        <v>112</v>
      </c>
    </row>
    <row r="79">
      <c r="A79" s="4" t="inlineStr">
        <is>
          <t>3 years</t>
        </is>
      </c>
      <c r="B79" s="4" t="inlineStr">
        <is>
          <t>rr_ExpenseExampleYear03</t>
        </is>
      </c>
      <c r="C79" s="5" t="n">
        <v>350</v>
      </c>
    </row>
    <row r="80">
      <c r="A80" s="4" t="inlineStr">
        <is>
          <t>5 years</t>
        </is>
      </c>
      <c r="B80" s="4" t="inlineStr">
        <is>
          <t>rr_ExpenseExampleYear05</t>
        </is>
      </c>
      <c r="C80" s="5" t="n">
        <v>606</v>
      </c>
    </row>
    <row r="81">
      <c r="A81" s="4" t="inlineStr">
        <is>
          <t>10 years</t>
        </is>
      </c>
      <c r="B81" s="4" t="inlineStr">
        <is>
          <t>rr_ExpenseExampleYear10</t>
        </is>
      </c>
      <c r="C81" s="6" t="n">
        <v>1340</v>
      </c>
    </row>
    <row r="82">
      <c r="A82" s="4" t="inlineStr">
        <is>
          <t>1 Year</t>
        </is>
      </c>
      <c r="B82" s="4" t="inlineStr">
        <is>
          <t>rr_AverageAnnualReturnYear01</t>
        </is>
      </c>
      <c r="C82" s="4" t="inlineStr">
        <is>
          <t>14.66%</t>
        </is>
      </c>
    </row>
    <row r="83">
      <c r="A83" s="4" t="inlineStr">
        <is>
          <t>5 Years</t>
        </is>
      </c>
      <c r="B83" s="4" t="inlineStr">
        <is>
          <t>rr_AverageAnnualReturnYear05</t>
        </is>
      </c>
      <c r="C83" s="4" t="inlineStr">
        <is>
          <t>10.08%</t>
        </is>
      </c>
    </row>
    <row r="84">
      <c r="A84" s="4" t="inlineStr">
        <is>
          <t>10 Years</t>
        </is>
      </c>
      <c r="B84" s="4" t="inlineStr">
        <is>
          <t>rr_AverageAnnualReturnYear10</t>
        </is>
      </c>
      <c r="C84" s="4" t="inlineStr">
        <is>
          <t>7.56%</t>
        </is>
      </c>
    </row>
    <row r="85">
      <c r="A85" s="4" t="inlineStr">
        <is>
          <t>Inception Date</t>
        </is>
      </c>
      <c r="B85" s="4" t="inlineStr">
        <is>
          <t>rr_AverageAnnualReturnInceptionDate</t>
        </is>
      </c>
      <c r="C85" s="4" t="inlineStr">
        <is>
          <t>May 1,
		2003</t>
        </is>
      </c>
    </row>
    <row r="86">
      <c r="A86" s="4" t="inlineStr">
        <is>
          <t>Transamerica JPMorgan Asset Allocation - Moderate Growth VP | Wilshire 5000 Total Market Index SM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2.18%</t>
        </is>
      </c>
    </row>
    <row r="89">
      <c r="A89" s="4" t="inlineStr">
        <is>
          <t>5 Years</t>
        </is>
      </c>
      <c r="B89" s="4" t="inlineStr">
        <is>
          <t>rr_AverageAnnualReturnYear05</t>
        </is>
      </c>
      <c r="C89" s="4" t="inlineStr">
        <is>
          <t>15.56%</t>
        </is>
      </c>
    </row>
    <row r="90">
      <c r="A90" s="4" t="inlineStr">
        <is>
          <t>10 Years</t>
        </is>
      </c>
      <c r="B90" s="4" t="inlineStr">
        <is>
          <t>rr_AverageAnnualReturnYear10</t>
        </is>
      </c>
      <c r="C90" s="4" t="inlineStr">
        <is>
          <t>13.69%</t>
        </is>
      </c>
    </row>
    <row r="91">
      <c r="A91" s="4" t="inlineStr">
        <is>
          <t>Transamerica JPMorgan Asset Allocation - Moderate Growth VP | Bloomberg Barclays US Aggregate Bon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7.51%</t>
        </is>
      </c>
    </row>
    <row r="94">
      <c r="A94" s="4" t="inlineStr">
        <is>
          <t>5 Years</t>
        </is>
      </c>
      <c r="B94" s="4" t="inlineStr">
        <is>
          <t>rr_AverageAnnualReturnYear05</t>
        </is>
      </c>
      <c r="C94" s="4" t="inlineStr">
        <is>
          <t>4.44%</t>
        </is>
      </c>
    </row>
    <row r="95">
      <c r="A95" s="4" t="inlineStr">
        <is>
          <t>10 Years</t>
        </is>
      </c>
      <c r="B95" s="4" t="inlineStr">
        <is>
          <t>rr_AverageAnnualReturnYear10</t>
        </is>
      </c>
      <c r="C95" s="4" t="inlineStr">
        <is>
          <t>3.84%</t>
        </is>
      </c>
    </row>
    <row r="96"/>
    <row r="97">
      <c r="A97" s="4" t="inlineStr">
        <is>
          <t>[1]</t>
        </is>
      </c>
      <c r="B9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C1:D1"/>
    <mergeCell ref="A96:C96"/>
    <mergeCell ref="B97:C9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JPMorgan Asset Allocation - Moderate VP</t>
        </is>
      </c>
    </row>
    <row r="3">
      <c r="A3" s="4" t="inlineStr">
        <is>
          <t>&amp;lt;span style="color:#000000;font-family:Times New Roman;font-size:12pt;font-weight:bold;"&gt;Transamerica JPMorgan Asset Allocation – Moderate VP&amp;lt;/span&gt;</t>
        </is>
      </c>
    </row>
    <row r="4">
      <c r="A4" s="4" t="inlineStr">
        <is>
          <t>&amp;lt;span style="color:#000000;font-family:Times New Roman;font-size:10pt;font-weight:bold;margin-left:0%;"&gt;Investment Objective:&amp;lt;/span&gt;</t>
        </is>
      </c>
    </row>
    <row r="5">
      <c r="A5" s="4" t="inlineStr">
        <is>
          <t xml:space="preserve"> Seeks capital appreciation and current income.</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7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 is a fund of funds. The portfolio’s sub-adviser, J.P. Morgan Investment Management Inc. (the “sub-adviser”), seeks to achieve the portfolio’s investment objective by investing its assets primarily in a broad mix of underlying Transamerica funds (“underlying portfolios”). The portfolio expects to normally allocate its assets among underlying portfolios with the goal of achieving exposure targets over time of approximately 50% of its net assets in equities, which may include stocks, real estate securities, commodity-related securities and alternative investments, and approximately 50% of its net assets in fixed income, which may include bonds, cash equivalents and other debt securities. The actual percentage allocations at any time may vary. The sub-adviser may increase equity exposure to approximately 70% of net assets or may decrease equity exposure to approximately 15%, and may increase fixed income exposure to approximately 85% of net assets or may decrease fixed income exposure to approximately 30% of net assets, subject to the sub-adviser’s multi-factor risk management framework. The risk management framework is a quantitatively driven process that makes asset allocation recommendations and may suggest a maximum equity exposure and equity exposure reductions based on a set of asset class momentum signals and an expected portfolio level volatility signal. Notwithstanding the portfolio’s equity target and any maximum equity exposure limit imposed under the risk management framework, the sub-adviser may elect to allocate fewer assets to equities and more assets to fixed income when it believes it is advisable to do so. The portfolio may not achieve its stated asset mix goal. In seeking to achieve the investment objective of the portfolio, the sub-adviser employs an investment process consisting of four integrated components: long-term strategic asset allocation, underlying strategy and portfolio selection, active or tactical asset allocation and the risk management framework. For the first three components, the sub-adviser’s portfolio management team draws on the analysis produced by dedicated research and strategy teams who support the investment process by generating qualitative and quantitative research and insights, including on the underlying portfolios that TAM has designated as available for investment by the portfolio. For the fourth component, the portfolio management team draws on the output of the risk management framework. As part of its investment process, the sub-adviser selects underlying equity and fixed income portfolios to invest in from the underlying portfolios TAM has designated as available for investment by the portfolio and rebalances the portfolio’s assets among the selected underlying portfolios. The underlying portfolios include portfolios sub-advised by the sub-adviser and consistent with the portfolio’s objective and strategies, the sub-adviser is permitted to invest any portion of the portfolio’s assets in underlying portfolios which it sub-advises. When choosing among potential underlying portfolios, the sub-adviser faces a conflict of interest because it will receive additional fees when it selects underlying portfolios for which it also acts as sub-adviser. For more information on the sub-adviser’s conflicts of interest, see Appendix B – “Portfolio Managers” to the SAI. Exposure to high yield bonds (commonly known as “junk bonds”) and floating rate loans together generally will not exceed 10% of the portfolio’s net assets. Junk bonds are high-risk debt securities rated below investment grade (that is, securities rated below BBB by Standard &amp; Poor’s or Fitch or below Baa by Moody’s or, if unrated, determined to be of comparable quality by the portfolio’s sub-adviser). 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ose portfolios. It is not possible to predict the extent to which the portfolio will be invested in a particular underlying portfolio at any time. The portfolio may be a significant shareholder in certain underlying portfolios. The portfolio may have exposure to derivatives instruments, such as options, futures or forward contracts and swaps through its investments in the underlying portfolios. The portfolio also may, but is not required to, invest in derivative instruments such as futures contracts for a variety of purposes, including as a means to manage equity and fixed income exposure (including for purposes of complying with the risk management framework) without having to purchase or sell underlying portfolios and to increase the portfolio’s return as a non-hedging strategy that may be considered speculative. For example, when the level of market volatility is increasing, the sub-adviser may limit the portfolio’s equity exposure by shorting or selling long futures positions on an index. It is anticipated that any derivatives usage by the portfolio would primarily involve the use of exchange-traded equity index, U.S. Treasury and currency futures, but the portfolio also could utilize other types of derivativ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 TAM may change the underlying portfolios and the sub-adviser may change the portfolio’s asset allocations and underlying portfolios at any time without notice to shareholders and without shareholder approval.</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Risk Management Framework – The portfolio is subject to a multi-factor risk management framework that is intended to reduce equity exposure under certain market conditions. This framework may impose a maximum equity exposure limit for the portfolio in response to individual asset class momentum signals and a portfolio level volatility signal. The framework is intended to improve the portfolio’s absolute and risk-adjusted returns but may not work as intended. The framework may result in the portfolio not achieving its stated asset mix goal or may cause the portfolio to underperform, possibly significantly. Because market conditions change, sometimes rapidly and unpredictably, the success of the framework also will be subject to the sub-adviser’s ability to implement the framework in a timely and efficient manner. The framework may result in periods of underperformance, may fail to protect against market declines, may limit the portfolio’s ability to participate in up markets, may cause the portfolio to underperform its benchmark in rising markets, may increase transaction costs at the portfolio and/or underlying portfolio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The framework incorporates quantitative models and signals. If those models or signals prove to be flawed or for other reasons do not produce the desired results, any decisions made in reliance thereon may expose the portfolio to additional risks and losses. The use of models has inherent risks, and the success of relying on or otherwise using a model depends, among other things, on the accuracy and completeness of the model’s development, implementation and maintenance; on the model’s assumptions and methodologies; and on the accuracy and reliability of the inputs and output of the model. The framework also serves to reduce the risk to the Transamerica insurance companies that provide guaranteed benefits under certain variable contracts from equity market volatility and to facilitate their provision of those guaranteed benefits. The framework also may have the effect of limiting the amount of guaranteed benefits. The portfolio’s performance may be lower than similar portfolios that are not subject to a risk management framework. The use of derivatives in connection with the framework may expose the portfolio to different and potentially greater risks than if it had only invested in underlying portfolio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portfolios. The sub-adviser serves as sub-adviser to certain underlying portfolios in which the portfolio may invest. The sub-adviser will receive more revenue when it selects an underlying portfolio it sub-advises for inclusion in the portfolio. Asset Class Variation – The underlying portfolios invest principally in the securities constituting their asset class (i.e., equity or fixed income) or underlying index components. However, an underlying portfolio may vary the percentage of its assets in these securities (subject to any applicable regulatory requirements). Depending upon the percentage of securities in a particular asset class held by the underlying portfolios at any given time, and the percentage of the portfolio's assets invested in various underlying portfolios, the portfolio's actual exposure to the securities in a particular asset class may vary substantially from its target allocation for that asset class. Commodities and Commodity-Related Securities – Commodities and commodity-related businesses or industries are subject to changes and volatility in commodity prices generally, regulatory, economic and political developments, weather events and natural disasters, tariffs and trade disruptions, and market disruptions. Commodities and commodity-linked investments may be less liquid than other investments. Commodity-linked investments also are subject to the credit risk associated with the issuer, and their value may decline substantially if the issuer’s creditworthiness deteriorate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loating Rate Loans – Floating rate loans are often made to borrowers whose financial condition is troubled or highly leveraged. These loans frequently are rated below investment grade and are therefore subject to “High-Yield Debt Securities” risk. There is no public market for floating rate loans and the loans may trade infrequently and be subject to wide bid/ask spreads. Many floating rate loans are subject to restrictions on resale. Floating rate loans may have trade settlement periods in excess of seven days, which may result in the portfolio not receiving proceeds from the sale of a loan for an extended period. As a result, the portfolio may be subject to greater “Liquidity” risk than a fund that does not invest in floating rate loans and the portfolio may be constrained in its ability to meet its obligations (including obligations to redeeming shareholders). The lack of an active trading market may also make it more difficult to value floating rate loans. Rising interest rates can lead to increased default rates as payment obligations increas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Frontier Markets – Frontier market countries generally have smaller economies and even less developed capital markets than emerging market countries. As a result, the risks of investing in emerging market countries are magnified in frontier market countrie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hort Positions –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Because the portfolio’s potential loss on a short position arises from increases in the value of the asset sold short, the extent of such loss, like the price of the asset sold short, is potentially unlimited.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tructure   Conflicts – Transamerica Asset Management, Inc. (“TAM”), the portfolio’s investment manager, has established an investment program whereby a substantial portion of the portfolio’s assets are invested in underlying Transamerica funds. TAM does not consider unaffiliated funds as underlying investment options for these assets, even if unaffiliated funds have better investment performance or lower total expenses.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portfolios, underlying ETFs or individual securities may be incorrect in view of actual market conditions, and may result in owning securities that underperform other securiti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6, the portfolio had a different sub-adviser and used different investment strategies. The performance set forth from May 1, 2014 to that date is attributable to that previous sub-adviser. From April 17, 2012 to May 1, 2014, the portfolio was directly managed by TAM, and performance during that period is attributable to TAM. Prior to April 17, 2012, the portfolio had a different portfolio construction manager, and performance set forth prior to that date is attributable to that previous portfolio construction manager.</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12/31/2020 10.60% Worst Quarter: 3/31/2020 -11.49%</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JPMorgan Asset Allocation - Moderate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JPMorgan Asset Allocation - Moderate VP</t>
        </is>
      </c>
      <c r="B1" s="2" t="inlineStr">
        <is>
          <t>May 01, 2021</t>
        </is>
      </c>
    </row>
    <row r="2">
      <c r="A2" s="4" t="inlineStr">
        <is>
          <t>Initi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Other expenses</t>
        </is>
      </c>
      <c r="B6" s="4" t="inlineStr">
        <is>
          <t>0.03%</t>
        </is>
      </c>
    </row>
    <row r="7">
      <c r="A7" s="4" t="inlineStr">
        <is>
          <t>Acquired fund fees and expenses</t>
        </is>
      </c>
      <c r="B7" s="4" t="inlineStr">
        <is>
          <t>0.65%</t>
        </is>
      </c>
      <c r="C7" s="4" t="inlineStr">
        <is>
          <t>[1]</t>
        </is>
      </c>
    </row>
    <row r="8">
      <c r="A8" s="4" t="inlineStr">
        <is>
          <t>Total annual fund operating expenses</t>
        </is>
      </c>
      <c r="B8" s="4" t="inlineStr">
        <is>
          <t>0.80%</t>
        </is>
      </c>
    </row>
    <row r="9">
      <c r="A9" s="4" t="inlineStr">
        <is>
          <t>Service</t>
        </is>
      </c>
    </row>
    <row r="10">
      <c r="A10" s="3" t="inlineStr">
        <is>
          <t>Operating Expenses:</t>
        </is>
      </c>
    </row>
    <row r="11">
      <c r="A11" s="4" t="inlineStr">
        <is>
          <t>Management fees</t>
        </is>
      </c>
      <c r="B11" s="4" t="inlineStr">
        <is>
          <t>0.12%</t>
        </is>
      </c>
    </row>
    <row r="12">
      <c r="A12" s="4" t="inlineStr">
        <is>
          <t>Distribution and service (12b-1) fees</t>
        </is>
      </c>
      <c r="B12" s="4" t="inlineStr">
        <is>
          <t>0.25%</t>
        </is>
      </c>
    </row>
    <row r="13">
      <c r="A13" s="4" t="inlineStr">
        <is>
          <t>Other expenses</t>
        </is>
      </c>
      <c r="B13" s="4" t="inlineStr">
        <is>
          <t>0.03%</t>
        </is>
      </c>
    </row>
    <row r="14">
      <c r="A14" s="4" t="inlineStr">
        <is>
          <t>Acquired fund fees and expenses</t>
        </is>
      </c>
      <c r="B14" s="4" t="inlineStr">
        <is>
          <t>0.65%</t>
        </is>
      </c>
      <c r="C14" s="4" t="inlineStr">
        <is>
          <t>[1]</t>
        </is>
      </c>
    </row>
    <row r="15">
      <c r="A15" s="4" t="inlineStr">
        <is>
          <t>Total annual fund operating expenses</t>
        </is>
      </c>
      <c r="B15" s="4" t="inlineStr">
        <is>
          <t>1.05%</t>
        </is>
      </c>
    </row>
    <row r="16"/>
    <row r="17">
      <c r="A17" s="4" t="inlineStr">
        <is>
          <t>[1]</t>
        </is>
      </c>
      <c r="B1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B1:C1"/>
    <mergeCell ref="A16:C16"/>
    <mergeCell ref="B17:C1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JPMorgan Asset Allocation - Moderate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82</v>
      </c>
      <c r="C2" s="5" t="n">
        <v>255</v>
      </c>
      <c r="D2" s="5" t="n">
        <v>444</v>
      </c>
      <c r="E2" s="5" t="n">
        <v>990</v>
      </c>
      <c r="F2" s="5" t="n">
        <v>107</v>
      </c>
      <c r="G2" s="5" t="n">
        <v>334</v>
      </c>
      <c r="H2" s="5" t="n">
        <v>579</v>
      </c>
      <c r="I2" s="5" t="n">
        <v>128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JPMorgan Asset Allocation - Moderate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9%</t>
        </is>
      </c>
      <c r="C2" s="4" t="inlineStr">
        <is>
          <t>9.11%</t>
        </is>
      </c>
      <c r="D2" s="4" t="inlineStr">
        <is>
          <t>13.23%</t>
        </is>
      </c>
      <c r="E2" s="4" t="inlineStr">
        <is>
          <t>2.61%</t>
        </is>
      </c>
      <c r="F2" s="4" t="inlineStr">
        <is>
          <t>(2.48%)</t>
        </is>
      </c>
      <c r="G2" s="4" t="inlineStr">
        <is>
          <t>5.26%</t>
        </is>
      </c>
      <c r="H2" s="4" t="inlineStr">
        <is>
          <t>16.12%</t>
        </is>
      </c>
      <c r="I2" s="4" t="inlineStr">
        <is>
          <t>(5.35%)</t>
        </is>
      </c>
      <c r="J2" s="4" t="inlineStr">
        <is>
          <t>16.42%</t>
        </is>
      </c>
      <c r="K2" s="4" t="inlineStr">
        <is>
          <t>12.6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 width="80" customWidth="1" min="13" max="13"/>
    <col width="80" customWidth="1" min="14" max="14"/>
    <col width="80" customWidth="1" min="15" max="15"/>
  </cols>
  <sheetData>
    <row r="1">
      <c r="A1" s="1" t="inlineStr">
        <is>
          <t>Average Annual Total Returns - Transamerica JPMorgan Asset Allocation - Moderate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Wilshire 5000 Total Market Index SM (reflects no deduction for fees, expenses or taxes)1 Year</t>
        </is>
      </c>
      <c r="K1" s="2" t="inlineStr">
        <is>
          <t>Wilshire 5000 Total Market Index SM (reflects no deduction for fees, expenses or taxes)5 Years</t>
        </is>
      </c>
      <c r="L1" s="2" t="inlineStr">
        <is>
          <t>Wilshire 5000 Total Market Index SM (reflects no deduction for fees, expenses or taxes)10 Years</t>
        </is>
      </c>
      <c r="M1" s="2" t="inlineStr">
        <is>
          <t>Bloomberg Barclays US Aggregate Bond Index (reflects no deduction for fees, expenses or taxes)1 Year</t>
        </is>
      </c>
      <c r="N1" s="2" t="inlineStr">
        <is>
          <t>Bloomberg Barclays US Aggregate Bond Index (reflects no deduction for fees, expenses or taxes)5 Years</t>
        </is>
      </c>
      <c r="O1" s="2" t="inlineStr">
        <is>
          <t>Bloomberg Barclays US Aggregate Bond Index (reflects no deduction for fees, expenses or taxes)10 Years</t>
        </is>
      </c>
    </row>
    <row r="2">
      <c r="A2" s="4" t="inlineStr">
        <is>
          <t>Total</t>
        </is>
      </c>
      <c r="B2" s="4" t="inlineStr">
        <is>
          <t>12.60%</t>
        </is>
      </c>
      <c r="C2" s="4" t="inlineStr">
        <is>
          <t>8.87%</t>
        </is>
      </c>
      <c r="D2" s="4" t="inlineStr">
        <is>
          <t>6.74%</t>
        </is>
      </c>
      <c r="E2" s="4" t="inlineStr">
        <is>
          <t>May 1,
		2002</t>
        </is>
      </c>
      <c r="F2" s="4" t="inlineStr">
        <is>
          <t>12.28%</t>
        </is>
      </c>
      <c r="G2" s="4" t="inlineStr">
        <is>
          <t>8.58%</t>
        </is>
      </c>
      <c r="H2" s="4" t="inlineStr">
        <is>
          <t>6.47%</t>
        </is>
      </c>
      <c r="I2" s="4" t="inlineStr">
        <is>
          <t>May 1,
		2003</t>
        </is>
      </c>
      <c r="J2" s="4" t="inlineStr">
        <is>
          <t>22.18%</t>
        </is>
      </c>
      <c r="K2" s="4" t="inlineStr">
        <is>
          <t>15.56%</t>
        </is>
      </c>
      <c r="L2" s="4" t="inlineStr">
        <is>
          <t>13.69%</t>
        </is>
      </c>
      <c r="M2" s="4" t="inlineStr">
        <is>
          <t>7.51%</t>
        </is>
      </c>
      <c r="N2" s="4" t="inlineStr">
        <is>
          <t>4.44%</t>
        </is>
      </c>
      <c r="O2" s="4" t="inlineStr">
        <is>
          <t>3.84%</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JPMorgan Asset Allocation - Moderate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JPMorgan Asset Allocation – Moderate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capital appreciation and current income.</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7 % of the average value of its portfolio.</t>
        </is>
      </c>
    </row>
    <row r="15">
      <c r="A15" s="4" t="inlineStr">
        <is>
          <t>Portfolio Turnover, Rate</t>
        </is>
      </c>
      <c r="B15" s="4" t="inlineStr">
        <is>
          <t>rr_PortfolioTurnoverRate</t>
        </is>
      </c>
      <c r="C15" s="4" t="inlineStr">
        <is>
          <t>27.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portfolio is a fund of funds. The portfolio’s sub-adviser, J.P. Morgan Investment Management Inc. (the “sub-adviser”), seeks to achieve the portfolio’s investment objective by investing its assets primarily in a broad mix of underlying Transamerica funds (“underlying portfolios”). The portfolio expects to normally allocate its assets among underlying portfolios with the goal of achieving exposure targets over time of approximately 50% of its net assets in equities, which may include stocks, real estate securities, commodity-related securities and alternative investments, and approximately 50% of its net assets in fixed income, which may include bonds, cash equivalents and other debt securities. The actual percentage allocations at any time may vary. The sub-adviser may increase equity exposure to approximately 70% of net assets or may decrease equity exposure to approximately 15%, and may increase fixed income exposure to approximately 85% of net assets or may decrease fixed income exposure to approximately 30% of net assets, subject to the sub-adviser’s multi-factor risk management framework. The risk management framework is a quantitatively driven process that makes asset allocation recommendations and may suggest a maximum equity exposure and equity exposure reductions based on a set of asset class momentum signals and an expected portfolio level volatility signal. Notwithstanding the portfolio’s equity target and any maximum equity exposure limit imposed under the risk management framework, the sub-adviser may elect to allocate fewer assets to equities and more assets to fixed income when it believes it is advisable to do so. The portfolio may not achieve its stated asset mix goal. In seeking to achieve the investment objective of the portfolio, the sub-adviser employs an investment process consisting of four integrated components: long-term strategic asset allocation, underlying strategy and portfolio selection, active or tactical asset allocation and the risk management framework. For the first three components, the sub-adviser’s portfolio management team draws on the analysis produced by dedicated research and strategy teams who support the investment process by generating qualitative and quantitative research and insights, including on the underlying portfolios that TAM has designated as available for investment by the portfolio. For the fourth component, the portfolio management team draws on the output of the risk management framework. As part of its investment process, the sub-adviser selects underlying equity and fixed income portfolios to invest in from the underlying portfolios TAM has designated as available for investment by the portfolio and rebalances the portfolio’s assets among the selected underlying portfolios. The underlying portfolios include portfolios sub-advised by the sub-adviser and consistent with the portfolio’s objective and strategies, the sub-adviser is permitted to invest any portion of the portfolio’s assets in underlying portfolios which it sub-advises. When choosing among potential underlying portfolios, the sub-adviser faces a conflict of interest because it will receive additional fees when it selects underlying portfolios for which it also acts as sub-adviser. For more information on the sub-adviser’s conflicts of interest, see Appendix B – “Portfolio Managers” to the SAI. Exposure to high yield bonds (commonly known as “junk bonds”) and floating rate loans together generally will not exceed 10% of the portfolio’s net assets. Junk bonds are high-risk debt securities rated below investment grade (that is, securities rated below BBB by Standard &amp; Poor’s or Fitch or below Baa by Moody’s or, if unrated, determined to be of comparable quality by the portfolio’s sub-adviser). 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ose portfolios. It is not possible to predict the extent to which the portfolio will be invested in a particular underlying portfolio at any time. The portfolio may be a significant shareholder in certain underlying portfolios. The portfolio may have exposure to derivatives instruments, such as options, futures or forward contracts and swaps through its investments in the underlying portfolios. The portfolio also may, but is not required to, invest in derivative instruments such as futures contracts for a variety of purposes, including as a means to manage equity and fixed income exposure (including for purposes of complying with the risk management framework) without having to purchase or sell underlying portfolios and to increase the portfolio’s return as a non-hedging strategy that may be considered speculative. For example, when the level of market volatility is increasing, the sub-adviser may limit the portfolio’s equity exposure by shorting or selling long futures positions on an index. It is anticipated that any derivatives usage by the portfolio would primarily involve the use of exchange-traded equity index, U.S. Treasury and currency futures, but the portfolio also could utilize other types of derivativ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 TAM may change the underlying portfolios and the sub-adviser may change the portfolio’s asset allocations and underlying portfolios at any time without notice to shareholders and without shareholder approval.</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Risk Management Framework – The portfolio is subject to a multi-factor risk management framework that is intended to reduce equity exposure under certain market conditions. This framework may impose a maximum equity exposure limit for the portfolio in response to individual asset class momentum signals and a portfolio level volatility signal. The framework is intended to improve the portfolio’s absolute and risk-adjusted returns but may not work as intended. The framework may result in the portfolio not achieving its stated asset mix goal or may cause the portfolio to underperform, possibly significantly. Because market conditions change, sometimes rapidly and unpredictably, the success of the framework also will be subject to the sub-adviser’s ability to implement the framework in a timely and efficient manner. The framework may result in periods of underperformance, may fail to protect against market declines, may limit the portfolio’s ability to participate in up markets, may cause the portfolio to underperform its benchmark in rising markets, may increase transaction costs at the portfolio and/or underlying portfolio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The framework incorporates quantitative models and signals. If those models or signals prove to be flawed or for other reasons do not produce the desired results, any decisions made in reliance thereon may expose the portfolio to additional risks and losses. The use of models has inherent risks, and the success of relying on or otherwise using a model depends, among other things, on the accuracy and completeness of the model’s development, implementation and maintenance; on the model’s assumptions and methodologies; and on the accuracy and reliability of the inputs and output of the model. The framework also serves to reduce the risk to the Transamerica insurance companies that provide guaranteed benefits under certain variable contracts from equity market volatility and to facilitate their provision of those guaranteed benefits. The framework also may have the effect of limiting the amount of guaranteed benefits. The portfolio’s performance may be lower than similar portfolios that are not subject to a risk management framework. The use of derivatives in connection with the framework may expose the portfolio to different and potentially greater risks than if it had only invested in underlying portfolio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portfolios. The sub-adviser serves as sub-adviser to certain underlying portfolios in which the portfolio may invest. The sub-adviser will receive more revenue when it selects an underlying portfolio it sub-advises for inclusion in the portfolio. Asset Class Variation – The underlying portfolios invest principally in the securities constituting their asset class (i.e., equity or fixed income) or underlying index components. However, an underlying portfolio may vary the percentage of its assets in these securities (subject to any applicable regulatory requirements). Depending upon the percentage of securities in a particular asset class held by the underlying portfolios at any given time, and the percentage of the portfolio's assets invested in various underlying portfolios, the portfolio's actual exposure to the securities in a particular asset class may vary substantially from its target allocation for that asset class. Commodities and Commodity-Related Securities – Commodities and commodity-related businesses or industries are subject to changes and volatility in commodity prices generally, regulatory, economic and political developments, weather events and natural disasters, tariffs and trade disruptions, and market disruptions. Commodities and commodity-linked investments may be less liquid than other investments. Commodity-linked investments also are subject to the credit risk associated with the issuer, and their value may decline substantially if the issuer’s creditworthiness deteriorate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loating Rate Loans – Floating rate loans are often made to borrowers whose financial condition is troubled or highly leveraged. These loans frequently are rated below investment grade and are therefore subject to “High-Yield Debt Securities” risk. There is no public market for floating rate loans and the loans may trade infrequently and be subject to wide bid/ask spreads. Many floating rate loans are subject to restrictions on resale. Floating rate loans may have trade settlement periods in excess of seven days, which may result in the portfolio not receiving proceeds from the sale of a loan for an extended period. As a result, the portfolio may be subject to greater “Liquidity” risk than a fund that does not invest in floating rate loans and the portfolio may be constrained in its ability to meet its obligations (including obligations to redeeming shareholders). The lack of an active trading market may also make it more difficult to value floating rate loans. Rising interest rates can lead to increased default rates as payment obligations increas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Frontier Markets – Frontier market countries generally have smaller economies and even less developed capital markets than emerging market countries. As a result, the risks of investing in emerging market countries are magnified in frontier market countrie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hort Positions –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Because the portfolio’s potential loss on a short position arises from increases in the value of the asset sold short, the extent of such loss, like the price of the asset sold short, is potentially unlimited.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tructure   Conflicts – Transamerica Asset Management, Inc. (“TAM”), the portfolio’s investment manager, has established an investment program whereby a substantial portion of the portfolio’s assets are invested in underlying Transamerica funds. TAM does not consider unaffiliated funds as underlying investment options for these assets, even if unaffiliated funds have better investment performance or lower total expenses.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portfolios, underlying ETFs or individual securities may be incorrect in view of actual market conditions, and may result in owning securities that underperform other securiti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portfolio is not a bank &amp;lt;/span&gt;&amp;lt;span style="color:#000000;font-family:Times New Roman;font-size:10pt;"&gt;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6, the portfolio had a different sub-adviser and used different investment strategies. The performance set forth from May 1, 2014 to that date is attributable to that previous sub-adviser. From April 17, 2012 to May 1, 2014, the portfolio was directly managed by TAM, and performance during that period is attributable to TAM. Prior to April 17, 2012, the portfolio had a different portfolio construction manager, and performance set forth prior to that date is attributable to that previous portfolio construction manager.</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Initial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12/31/2020 10.60% Worst Quarter: 3/31/2020 -11.49%</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JPMorgan Asset Allocation - Moderate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12%</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3%</t>
        </is>
      </c>
    </row>
    <row r="42">
      <c r="A42" s="4" t="inlineStr">
        <is>
          <t>Acquired fund fees and expenses</t>
        </is>
      </c>
      <c r="B42" s="4" t="inlineStr">
        <is>
          <t>rr_AcquiredFundFeesAndExpensesOverAssets</t>
        </is>
      </c>
      <c r="C42" s="4" t="inlineStr">
        <is>
          <t>0.65%</t>
        </is>
      </c>
      <c r="D42" s="4" t="inlineStr">
        <is>
          <t>[1]</t>
        </is>
      </c>
    </row>
    <row r="43">
      <c r="A43" s="4" t="inlineStr">
        <is>
          <t>Total annual fund operating expenses</t>
        </is>
      </c>
      <c r="B43" s="4" t="inlineStr">
        <is>
          <t>rr_ExpensesOverAssets</t>
        </is>
      </c>
      <c r="C43" s="4" t="inlineStr">
        <is>
          <t>0.80%</t>
        </is>
      </c>
    </row>
    <row r="44">
      <c r="A44" s="4" t="inlineStr">
        <is>
          <t>1 year</t>
        </is>
      </c>
      <c r="B44" s="4" t="inlineStr">
        <is>
          <t>rr_ExpenseExampleYear01</t>
        </is>
      </c>
      <c r="C44" s="6" t="n">
        <v>82</v>
      </c>
    </row>
    <row r="45">
      <c r="A45" s="4" t="inlineStr">
        <is>
          <t>3 years</t>
        </is>
      </c>
      <c r="B45" s="4" t="inlineStr">
        <is>
          <t>rr_ExpenseExampleYear03</t>
        </is>
      </c>
      <c r="C45" s="5" t="n">
        <v>255</v>
      </c>
    </row>
    <row r="46">
      <c r="A46" s="4" t="inlineStr">
        <is>
          <t>5 years</t>
        </is>
      </c>
      <c r="B46" s="4" t="inlineStr">
        <is>
          <t>rr_ExpenseExampleYear05</t>
        </is>
      </c>
      <c r="C46" s="5" t="n">
        <v>444</v>
      </c>
    </row>
    <row r="47">
      <c r="A47" s="4" t="inlineStr">
        <is>
          <t>10 years</t>
        </is>
      </c>
      <c r="B47" s="4" t="inlineStr">
        <is>
          <t>rr_ExpenseExampleYear10</t>
        </is>
      </c>
      <c r="C47" s="6" t="n">
        <v>990</v>
      </c>
    </row>
    <row r="48">
      <c r="A48" s="4" t="inlineStr">
        <is>
          <t>2011</t>
        </is>
      </c>
      <c r="B48" s="4" t="inlineStr">
        <is>
          <t>rr_AnnualReturn2011</t>
        </is>
      </c>
      <c r="C48" s="4" t="inlineStr">
        <is>
          <t>0.29%</t>
        </is>
      </c>
    </row>
    <row r="49">
      <c r="A49" s="4" t="inlineStr">
        <is>
          <t>2012</t>
        </is>
      </c>
      <c r="B49" s="4" t="inlineStr">
        <is>
          <t>rr_AnnualReturn2012</t>
        </is>
      </c>
      <c r="C49" s="4" t="inlineStr">
        <is>
          <t>9.11%</t>
        </is>
      </c>
    </row>
    <row r="50">
      <c r="A50" s="4" t="inlineStr">
        <is>
          <t>2013</t>
        </is>
      </c>
      <c r="B50" s="4" t="inlineStr">
        <is>
          <t>rr_AnnualReturn2013</t>
        </is>
      </c>
      <c r="C50" s="4" t="inlineStr">
        <is>
          <t>13.23%</t>
        </is>
      </c>
    </row>
    <row r="51">
      <c r="A51" s="4" t="inlineStr">
        <is>
          <t>2014</t>
        </is>
      </c>
      <c r="B51" s="4" t="inlineStr">
        <is>
          <t>rr_AnnualReturn2014</t>
        </is>
      </c>
      <c r="C51" s="4" t="inlineStr">
        <is>
          <t>2.61%</t>
        </is>
      </c>
    </row>
    <row r="52">
      <c r="A52" s="4" t="inlineStr">
        <is>
          <t>2015</t>
        </is>
      </c>
      <c r="B52" s="4" t="inlineStr">
        <is>
          <t>rr_AnnualReturn2015</t>
        </is>
      </c>
      <c r="C52" s="4" t="inlineStr">
        <is>
          <t>(2.48%)</t>
        </is>
      </c>
    </row>
    <row r="53">
      <c r="A53" s="4" t="inlineStr">
        <is>
          <t>2016</t>
        </is>
      </c>
      <c r="B53" s="4" t="inlineStr">
        <is>
          <t>rr_AnnualReturn2016</t>
        </is>
      </c>
      <c r="C53" s="4" t="inlineStr">
        <is>
          <t>5.26%</t>
        </is>
      </c>
    </row>
    <row r="54">
      <c r="A54" s="4" t="inlineStr">
        <is>
          <t>2017</t>
        </is>
      </c>
      <c r="B54" s="4" t="inlineStr">
        <is>
          <t>rr_AnnualReturn2017</t>
        </is>
      </c>
      <c r="C54" s="4" t="inlineStr">
        <is>
          <t>16.12%</t>
        </is>
      </c>
    </row>
    <row r="55">
      <c r="A55" s="4" t="inlineStr">
        <is>
          <t>2018</t>
        </is>
      </c>
      <c r="B55" s="4" t="inlineStr">
        <is>
          <t>rr_AnnualReturn2018</t>
        </is>
      </c>
      <c r="C55" s="4" t="inlineStr">
        <is>
          <t>(5.35%)</t>
        </is>
      </c>
    </row>
    <row r="56">
      <c r="A56" s="4" t="inlineStr">
        <is>
          <t>2019</t>
        </is>
      </c>
      <c r="B56" s="4" t="inlineStr">
        <is>
          <t>rr_AnnualReturn2019</t>
        </is>
      </c>
      <c r="C56" s="4" t="inlineStr">
        <is>
          <t>16.42%</t>
        </is>
      </c>
    </row>
    <row r="57">
      <c r="A57" s="4" t="inlineStr">
        <is>
          <t>2020</t>
        </is>
      </c>
      <c r="B57" s="4" t="inlineStr">
        <is>
          <t>rr_AnnualReturn2020</t>
        </is>
      </c>
      <c r="C57" s="4" t="inlineStr">
        <is>
          <t>12.60%</t>
        </is>
      </c>
    </row>
    <row r="58">
      <c r="A58" s="4" t="inlineStr">
        <is>
          <t>Highest Quarterly Return, Label</t>
        </is>
      </c>
      <c r="B58" s="4" t="inlineStr">
        <is>
          <t>rr_HighestQuarterlyReturnLabel</t>
        </is>
      </c>
      <c r="C58" s="4" t="inlineStr">
        <is>
          <t>&amp;lt;span style="color:#000000;font-family:Times New Roman;font-size:9pt;padding-left:0.0%;"&gt;Best Quarter:&amp;lt;/span&g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0.60%</t>
        </is>
      </c>
    </row>
    <row r="61">
      <c r="A61" s="4" t="inlineStr">
        <is>
          <t>Lowest Quarterly Return, Label</t>
        </is>
      </c>
      <c r="B61" s="4" t="inlineStr">
        <is>
          <t>rr_LowestQuarterlyReturnLabel</t>
        </is>
      </c>
      <c r="C61" s="4" t="inlineStr">
        <is>
          <t>&amp;lt;span style="color:#000000;font-family:Times New Roman;font-size:9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1.49%)</t>
        </is>
      </c>
    </row>
    <row r="64">
      <c r="A64" s="4" t="inlineStr">
        <is>
          <t>1 Year</t>
        </is>
      </c>
      <c r="B64" s="4" t="inlineStr">
        <is>
          <t>rr_AverageAnnualReturnYear01</t>
        </is>
      </c>
      <c r="C64" s="4" t="inlineStr">
        <is>
          <t>12.60%</t>
        </is>
      </c>
    </row>
    <row r="65">
      <c r="A65" s="4" t="inlineStr">
        <is>
          <t>5 Years</t>
        </is>
      </c>
      <c r="B65" s="4" t="inlineStr">
        <is>
          <t>rr_AverageAnnualReturnYear05</t>
        </is>
      </c>
      <c r="C65" s="4" t="inlineStr">
        <is>
          <t>8.87%</t>
        </is>
      </c>
    </row>
    <row r="66">
      <c r="A66" s="4" t="inlineStr">
        <is>
          <t>10 Years</t>
        </is>
      </c>
      <c r="B66" s="4" t="inlineStr">
        <is>
          <t>rr_AverageAnnualReturnYear10</t>
        </is>
      </c>
      <c r="C66" s="4" t="inlineStr">
        <is>
          <t>6.74%</t>
        </is>
      </c>
    </row>
    <row r="67">
      <c r="A67" s="4" t="inlineStr">
        <is>
          <t>Inception Date</t>
        </is>
      </c>
      <c r="B67" s="4" t="inlineStr">
        <is>
          <t>rr_AverageAnnualReturnInceptionDate</t>
        </is>
      </c>
      <c r="C67" s="4" t="inlineStr">
        <is>
          <t>May 1,
		2002</t>
        </is>
      </c>
    </row>
    <row r="68">
      <c r="A68" s="4" t="inlineStr">
        <is>
          <t>Transamerica JPMorgan Asset Allocation - Moderate VP | Service</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purchase price or redemption proceeds, whichever is lower)</t>
        </is>
      </c>
      <c r="B71" s="4" t="inlineStr">
        <is>
          <t>rr_MaximumDeferredSalesChargeOverOther</t>
        </is>
      </c>
      <c r="C71" s="4" t="inlineStr">
        <is>
          <t xml:space="preserve">none
				</t>
        </is>
      </c>
    </row>
    <row r="72">
      <c r="A72" s="4" t="inlineStr">
        <is>
          <t>Management fees</t>
        </is>
      </c>
      <c r="B72" s="4" t="inlineStr">
        <is>
          <t>rr_ManagementFeesOverAssets</t>
        </is>
      </c>
      <c r="C72" s="4" t="inlineStr">
        <is>
          <t>0.12%</t>
        </is>
      </c>
    </row>
    <row r="73">
      <c r="A73" s="4" t="inlineStr">
        <is>
          <t>Distribution and service (12b-1) fees</t>
        </is>
      </c>
      <c r="B73" s="4" t="inlineStr">
        <is>
          <t>rr_DistributionAndService12b1FeesOverAssets</t>
        </is>
      </c>
      <c r="C73" s="4" t="inlineStr">
        <is>
          <t>0.25%</t>
        </is>
      </c>
    </row>
    <row r="74">
      <c r="A74" s="4" t="inlineStr">
        <is>
          <t>Other expenses</t>
        </is>
      </c>
      <c r="B74" s="4" t="inlineStr">
        <is>
          <t>rr_OtherExpensesOverAssets</t>
        </is>
      </c>
      <c r="C74" s="4" t="inlineStr">
        <is>
          <t>0.03%</t>
        </is>
      </c>
    </row>
    <row r="75">
      <c r="A75" s="4" t="inlineStr">
        <is>
          <t>Acquired fund fees and expenses</t>
        </is>
      </c>
      <c r="B75" s="4" t="inlineStr">
        <is>
          <t>rr_AcquiredFundFeesAndExpensesOverAssets</t>
        </is>
      </c>
      <c r="C75" s="4" t="inlineStr">
        <is>
          <t>0.65%</t>
        </is>
      </c>
      <c r="D75" s="4" t="inlineStr">
        <is>
          <t>[1]</t>
        </is>
      </c>
    </row>
    <row r="76">
      <c r="A76" s="4" t="inlineStr">
        <is>
          <t>Total annual fund operating expenses</t>
        </is>
      </c>
      <c r="B76" s="4" t="inlineStr">
        <is>
          <t>rr_ExpensesOverAssets</t>
        </is>
      </c>
      <c r="C76" s="4" t="inlineStr">
        <is>
          <t>1.05%</t>
        </is>
      </c>
    </row>
    <row r="77">
      <c r="A77" s="4" t="inlineStr">
        <is>
          <t>1 year</t>
        </is>
      </c>
      <c r="B77" s="4" t="inlineStr">
        <is>
          <t>rr_ExpenseExampleYear01</t>
        </is>
      </c>
      <c r="C77" s="6" t="n">
        <v>107</v>
      </c>
    </row>
    <row r="78">
      <c r="A78" s="4" t="inlineStr">
        <is>
          <t>3 years</t>
        </is>
      </c>
      <c r="B78" s="4" t="inlineStr">
        <is>
          <t>rr_ExpenseExampleYear03</t>
        </is>
      </c>
      <c r="C78" s="5" t="n">
        <v>334</v>
      </c>
    </row>
    <row r="79">
      <c r="A79" s="4" t="inlineStr">
        <is>
          <t>5 years</t>
        </is>
      </c>
      <c r="B79" s="4" t="inlineStr">
        <is>
          <t>rr_ExpenseExampleYear05</t>
        </is>
      </c>
      <c r="C79" s="5" t="n">
        <v>579</v>
      </c>
    </row>
    <row r="80">
      <c r="A80" s="4" t="inlineStr">
        <is>
          <t>10 years</t>
        </is>
      </c>
      <c r="B80" s="4" t="inlineStr">
        <is>
          <t>rr_ExpenseExampleYear10</t>
        </is>
      </c>
      <c r="C80" s="6" t="n">
        <v>1283</v>
      </c>
    </row>
    <row r="81">
      <c r="A81" s="4" t="inlineStr">
        <is>
          <t>1 Year</t>
        </is>
      </c>
      <c r="B81" s="4" t="inlineStr">
        <is>
          <t>rr_AverageAnnualReturnYear01</t>
        </is>
      </c>
      <c r="C81" s="4" t="inlineStr">
        <is>
          <t>12.28%</t>
        </is>
      </c>
    </row>
    <row r="82">
      <c r="A82" s="4" t="inlineStr">
        <is>
          <t>5 Years</t>
        </is>
      </c>
      <c r="B82" s="4" t="inlineStr">
        <is>
          <t>rr_AverageAnnualReturnYear05</t>
        </is>
      </c>
      <c r="C82" s="4" t="inlineStr">
        <is>
          <t>8.58%</t>
        </is>
      </c>
    </row>
    <row r="83">
      <c r="A83" s="4" t="inlineStr">
        <is>
          <t>10 Years</t>
        </is>
      </c>
      <c r="B83" s="4" t="inlineStr">
        <is>
          <t>rr_AverageAnnualReturnYear10</t>
        </is>
      </c>
      <c r="C83" s="4" t="inlineStr">
        <is>
          <t>6.47%</t>
        </is>
      </c>
    </row>
    <row r="84">
      <c r="A84" s="4" t="inlineStr">
        <is>
          <t>Inception Date</t>
        </is>
      </c>
      <c r="B84" s="4" t="inlineStr">
        <is>
          <t>rr_AverageAnnualReturnInceptionDate</t>
        </is>
      </c>
      <c r="C84" s="4" t="inlineStr">
        <is>
          <t>May 1,
		2003</t>
        </is>
      </c>
    </row>
    <row r="85">
      <c r="A85" s="4" t="inlineStr">
        <is>
          <t>Transamerica JPMorgan Asset Allocation - Moderate VP | Wilshire 5000 Total Market Index SM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2.18%</t>
        </is>
      </c>
    </row>
    <row r="88">
      <c r="A88" s="4" t="inlineStr">
        <is>
          <t>5 Years</t>
        </is>
      </c>
      <c r="B88" s="4" t="inlineStr">
        <is>
          <t>rr_AverageAnnualReturnYear05</t>
        </is>
      </c>
      <c r="C88" s="4" t="inlineStr">
        <is>
          <t>15.56%</t>
        </is>
      </c>
    </row>
    <row r="89">
      <c r="A89" s="4" t="inlineStr">
        <is>
          <t>10 Years</t>
        </is>
      </c>
      <c r="B89" s="4" t="inlineStr">
        <is>
          <t>rr_AverageAnnualReturnYear10</t>
        </is>
      </c>
      <c r="C89" s="4" t="inlineStr">
        <is>
          <t>13.69%</t>
        </is>
      </c>
    </row>
    <row r="90">
      <c r="A90" s="4" t="inlineStr">
        <is>
          <t>Transamerica JPMorgan Asset Allocation - Moderate VP | Bloomberg Barclays US Aggregate Bond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7.51%</t>
        </is>
      </c>
    </row>
    <row r="93">
      <c r="A93" s="4" t="inlineStr">
        <is>
          <t>5 Years</t>
        </is>
      </c>
      <c r="B93" s="4" t="inlineStr">
        <is>
          <t>rr_AverageAnnualReturnYear05</t>
        </is>
      </c>
      <c r="C93" s="4" t="inlineStr">
        <is>
          <t>4.44%</t>
        </is>
      </c>
    </row>
    <row r="94">
      <c r="A94" s="4" t="inlineStr">
        <is>
          <t>10 Years</t>
        </is>
      </c>
      <c r="B94" s="4" t="inlineStr">
        <is>
          <t>rr_AverageAnnualReturnYear10</t>
        </is>
      </c>
      <c r="C94" s="4" t="inlineStr">
        <is>
          <t>3.84%</t>
        </is>
      </c>
    </row>
    <row r="95"/>
    <row r="96">
      <c r="A96" s="4" t="inlineStr">
        <is>
          <t>[1]</t>
        </is>
      </c>
      <c r="B96"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C1:D1"/>
    <mergeCell ref="A95:C95"/>
    <mergeCell ref="B96:C9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s>
  <sheetData>
    <row r="1">
      <c r="A1" s="1" t="inlineStr">
        <is>
          <t>Average Annual Total Returns - Transamerica AEGON High Yield Bond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Bloomberg Barclays US Corporate High Yield 2% Issuer Capped Index (reflects no deduction for fees, expenses or taxes)1 Year</t>
        </is>
      </c>
      <c r="K1" s="2" t="inlineStr">
        <is>
          <t>Bloomberg Barclays US Corporate High Yield 2% Issuer Capped Index (reflects no deduction for fees, expenses or taxes)5 Years</t>
        </is>
      </c>
      <c r="L1" s="2" t="inlineStr">
        <is>
          <t>Bloomberg Barclays US Corporate High Yield 2% Issuer Capped Index (reflects no deduction for fees, expenses or taxes)10 Years</t>
        </is>
      </c>
    </row>
    <row r="2">
      <c r="A2" s="4" t="inlineStr">
        <is>
          <t>Total</t>
        </is>
      </c>
      <c r="B2" s="4" t="inlineStr">
        <is>
          <t>5.04%</t>
        </is>
      </c>
      <c r="C2" s="4" t="inlineStr">
        <is>
          <t>7.74%</t>
        </is>
      </c>
      <c r="D2" s="4" t="inlineStr">
        <is>
          <t>6.60%</t>
        </is>
      </c>
      <c r="E2" s="4" t="inlineStr">
        <is>
          <t>Jun. 1,
		1998</t>
        </is>
      </c>
      <c r="F2" s="4" t="inlineStr">
        <is>
          <t>4.68%</t>
        </is>
      </c>
      <c r="G2" s="4" t="inlineStr">
        <is>
          <t>7.43%</t>
        </is>
      </c>
      <c r="H2" s="4" t="inlineStr">
        <is>
          <t>6.33%</t>
        </is>
      </c>
      <c r="I2" s="4" t="inlineStr">
        <is>
          <t>May 1,
		2003</t>
        </is>
      </c>
      <c r="J2" s="4" t="inlineStr">
        <is>
          <t>7.05%</t>
        </is>
      </c>
      <c r="K2" s="4" t="inlineStr">
        <is>
          <t>8.57%</t>
        </is>
      </c>
      <c r="L2" s="4" t="inlineStr">
        <is>
          <t>6.79%</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JPMorgan Core Bond VP</t>
        </is>
      </c>
    </row>
    <row r="3">
      <c r="A3" s="4" t="inlineStr">
        <is>
          <t>&amp;lt;span style="color:#000000;font-family:Times New Roman;font-size:12pt;font-weight:bold;"&gt;Transamerica JPMorgan Core Bond VP&amp;lt;/span&gt;</t>
        </is>
      </c>
    </row>
    <row r="4">
      <c r="A4" s="4" t="inlineStr">
        <is>
          <t>&amp;lt;span style="color:#000000;font-family:Times New Roman;font-size:10pt;font-weight:bold;margin-left:0%;"&gt;Investment Objective:&amp;lt;/span&gt;</t>
        </is>
      </c>
    </row>
    <row r="5">
      <c r="A5" s="4" t="inlineStr">
        <is>
          <t xml:space="preserve"> Seeks total return, consisting of current income and capital appreciatio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30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s sub-adviser, J.P. Morgan Investment Management Inc. (the “sub-adviser”), seeks to achieve the portfolio’s objective by investing, under normal circumstances, at least 80% of the portfolio’s net assets (plus the amount of borrowings, if any, for investment purposes) in bonds, including (without limitation): • U.S. government securities, including Treasury obligations and government sponsored enterprises such as Fannie Mae, Ginnie Mae, Freddie Mac and securities issued by other government agencies and instrumentalities • Medium- to high-quality corporate bonds • Mortgage-backed securities, including U.S. agency and non-agency pass through and collateralized mortgage obligations (“CMOs”) • Asset-backed securities • Commercial mortgage-backed securities (“CMBS”) Generally, such bonds will have intermediate to long maturities. To a lesser extent, the portfolio may invest in: • U.S. dollar-denominated foreign bonds • Short-term securities, including agency discount notes, commercial paper and money market funds The portfolio may invest in bonds and other debt securities that are rated in the lowest investment grade category. The sub-adviser analyzes four major factors in managing and constructing the portfolio’s portfolio: duration, market sector, maturity concentrations and individual securities. Duration is a measure used to determine the sensitivity of a security’s price to changes in interest rates. The longer a security’s duration, the more sensitive it will be to changes in interest rates. The sub-adviser looks for market sectors and individual securities that it believes will perform well over time. The sub-adviser is value oriented and selects individual securities after performing a risk/reward analysis that includes an evaluation of interest rate risk, credit risk, and the complex legal and technical structure of the transaction. The portfolio’s average weighted maturity will ordinarily range between four and twelve years. The portfolio may use futures contracts, options, swaps and other derivatives as tools in the management of portfolio assets. The portfolio may use derivatives as a substitute for various investments, to alter the investment characteristics of the portfolio, for risk management and/or to increase income or gain to the portfolio. As part of its security selection process, alongside traditional fundamental financial analysis, the sub-adviser also evaluates whether environmental, social and governance (“ESG”) factors could, in the sub-adviser’s view, have a material negative or positive impact on the cash flows or risk profiles of many companies in the universe in which the portfolio may invest. The goal of this process is to seek to identify material ESG risks and opportunities for each company and the potential for financial impacts. These determinations may not be conclusive and securities of such issuers may be purchased and retained by the portfolio.</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3.89% Worst Quarter: 12/31/2016 -2.94%</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JPMorgan Core Bond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3" customWidth="1" min="2" max="2"/>
  </cols>
  <sheetData>
    <row r="1">
      <c r="A1" s="1" t="inlineStr">
        <is>
          <t>Annual Fund Operating Expenses - Transamerica JPMorgan Core Bond VP</t>
        </is>
      </c>
      <c r="B1" s="2" t="inlineStr">
        <is>
          <t>May 01, 2021</t>
        </is>
      </c>
    </row>
    <row r="2">
      <c r="A2" s="4" t="inlineStr">
        <is>
          <t>Initial</t>
        </is>
      </c>
    </row>
    <row r="3">
      <c r="A3" s="3" t="inlineStr">
        <is>
          <t>Operating Expenses:</t>
        </is>
      </c>
    </row>
    <row r="4">
      <c r="A4" s="4" t="inlineStr">
        <is>
          <t>Management fees</t>
        </is>
      </c>
      <c r="B4" s="4" t="inlineStr">
        <is>
          <t>0.45%</t>
        </is>
      </c>
    </row>
    <row r="5">
      <c r="A5" s="4" t="inlineStr">
        <is>
          <t>Distribution and service (12b-1) fees</t>
        </is>
      </c>
      <c r="B5" s="4" t="inlineStr">
        <is>
          <t xml:space="preserve">none
				</t>
        </is>
      </c>
    </row>
    <row r="6">
      <c r="A6" s="4" t="inlineStr">
        <is>
          <t>Other expenses</t>
        </is>
      </c>
      <c r="B6" s="4" t="inlineStr">
        <is>
          <t>0.07%</t>
        </is>
      </c>
    </row>
    <row r="7">
      <c r="A7" s="4" t="inlineStr">
        <is>
          <t>Total annual fund operating expenses</t>
        </is>
      </c>
      <c r="B7" s="4" t="inlineStr">
        <is>
          <t>0.52%</t>
        </is>
      </c>
    </row>
    <row r="8">
      <c r="A8" s="4" t="inlineStr">
        <is>
          <t>Service</t>
        </is>
      </c>
    </row>
    <row r="9">
      <c r="A9" s="3" t="inlineStr">
        <is>
          <t>Operating Expenses:</t>
        </is>
      </c>
    </row>
    <row r="10">
      <c r="A10" s="4" t="inlineStr">
        <is>
          <t>Management fees</t>
        </is>
      </c>
      <c r="B10" s="4" t="inlineStr">
        <is>
          <t>0.45%</t>
        </is>
      </c>
    </row>
    <row r="11">
      <c r="A11" s="4" t="inlineStr">
        <is>
          <t>Distribution and service (12b-1) fees</t>
        </is>
      </c>
      <c r="B11" s="4" t="inlineStr">
        <is>
          <t>0.25%</t>
        </is>
      </c>
    </row>
    <row r="12">
      <c r="A12" s="4" t="inlineStr">
        <is>
          <t>Other expenses</t>
        </is>
      </c>
      <c r="B12" s="4" t="inlineStr">
        <is>
          <t>0.07%</t>
        </is>
      </c>
    </row>
    <row r="13">
      <c r="A13" s="4" t="inlineStr">
        <is>
          <t>Total annual fund operating expenses</t>
        </is>
      </c>
      <c r="B13" s="4" t="inlineStr">
        <is>
          <t>0.77%</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JPMorgan Core Bond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53</v>
      </c>
      <c r="C2" s="5" t="n">
        <v>167</v>
      </c>
      <c r="D2" s="5" t="n">
        <v>291</v>
      </c>
      <c r="E2" s="5" t="n">
        <v>653</v>
      </c>
      <c r="F2" s="5" t="n">
        <v>79</v>
      </c>
      <c r="G2" s="5" t="n">
        <v>246</v>
      </c>
      <c r="H2" s="5" t="n">
        <v>428</v>
      </c>
      <c r="I2" s="5" t="n">
        <v>95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JPMorgan Core Bond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53%</t>
        </is>
      </c>
      <c r="C2" s="4" t="inlineStr">
        <is>
          <t>4.98%</t>
        </is>
      </c>
      <c r="D2" s="4" t="inlineStr">
        <is>
          <t>(1.84%)</t>
        </is>
      </c>
      <c r="E2" s="4" t="inlineStr">
        <is>
          <t>5.33%</t>
        </is>
      </c>
      <c r="F2" s="4" t="inlineStr">
        <is>
          <t>0.61%</t>
        </is>
      </c>
      <c r="G2" s="4" t="inlineStr">
        <is>
          <t>2.39%</t>
        </is>
      </c>
      <c r="H2" s="4" t="inlineStr">
        <is>
          <t>3.66%</t>
        </is>
      </c>
      <c r="I2" s="4" t="inlineStr">
        <is>
          <t>0.08%</t>
        </is>
      </c>
      <c r="J2" s="4" t="inlineStr">
        <is>
          <t>8.53%</t>
        </is>
      </c>
      <c r="K2" s="4" t="inlineStr">
        <is>
          <t>7.46%</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s>
  <sheetData>
    <row r="1">
      <c r="A1" s="1" t="inlineStr">
        <is>
          <t>Average Annual Total Returns - Transamerica JPMorgan Core Bond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Bloomberg Barclays US Aggregate Bond Index (reflects no deduction for fees, expenses or taxes)1 Year</t>
        </is>
      </c>
      <c r="K1" s="2" t="inlineStr">
        <is>
          <t>Bloomberg Barclays US Aggregate Bond Index (reflects no deduction for fees, expenses or taxes)5 Years</t>
        </is>
      </c>
      <c r="L1" s="2" t="inlineStr">
        <is>
          <t>Bloomberg Barclays US Aggregate Bond Index (reflects no deduction for fees, expenses or taxes)10 Years</t>
        </is>
      </c>
    </row>
    <row r="2">
      <c r="A2" s="4" t="inlineStr">
        <is>
          <t>Total</t>
        </is>
      </c>
      <c r="B2" s="4" t="inlineStr">
        <is>
          <t>7.46%</t>
        </is>
      </c>
      <c r="C2" s="4" t="inlineStr">
        <is>
          <t>4.38%</t>
        </is>
      </c>
      <c r="D2" s="4" t="inlineStr">
        <is>
          <t>3.82%</t>
        </is>
      </c>
      <c r="E2" s="4" t="inlineStr">
        <is>
          <t>Oct. 2,
		1986</t>
        </is>
      </c>
      <c r="F2" s="4" t="inlineStr">
        <is>
          <t>7.16%</t>
        </is>
      </c>
      <c r="G2" s="4" t="inlineStr">
        <is>
          <t>4.11%</t>
        </is>
      </c>
      <c r="H2" s="4" t="inlineStr">
        <is>
          <t>3.56%</t>
        </is>
      </c>
      <c r="I2" s="4" t="inlineStr">
        <is>
          <t>May 1,
		2003</t>
        </is>
      </c>
      <c r="J2" s="4" t="inlineStr">
        <is>
          <t>7.51%</t>
        </is>
      </c>
      <c r="K2" s="4" t="inlineStr">
        <is>
          <t>4.44%</t>
        </is>
      </c>
      <c r="L2" s="4" t="inlineStr">
        <is>
          <t>3.84%</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JPMorgan Core Bond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JPMorgan Core Bond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tal return, consisting of current income and capital appreciatio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30 % of the average value of its portfolio.</t>
        </is>
      </c>
    </row>
    <row r="15">
      <c r="A15" s="4" t="inlineStr">
        <is>
          <t>Portfolio Turnover, Rate</t>
        </is>
      </c>
      <c r="B15" s="4" t="inlineStr">
        <is>
          <t>rr_PortfolioTurnoverRate</t>
        </is>
      </c>
      <c r="C15" s="4" t="inlineStr">
        <is>
          <t>30.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The portfolio’s sub-adviser, J.P. Morgan Investment Management Inc. (the “sub-adviser”), seeks to achieve the portfolio’s objective by investing, under normal circumstances, at least 80% of the portfolio’s net assets (plus the amount of borrowings, if any, for investment purposes) in bonds, including (without limitation): • U.S. government securities, including Treasury obligations and government sponsored enterprises such as Fannie Mae, Ginnie Mae, Freddie Mac and securities issued by other government agencies and instrumentalities • Medium- to high-quality corporate bonds • Mortgage-backed securities, including U.S. agency and non-agency pass through and collateralized mortgage obligations (“CMOs”) • Asset-backed securities • Commercial mortgage-backed securities (“CMBS”) Generally, such bonds will have intermediate to long maturities. To a lesser extent, the portfolio may invest in: • U.S. dollar-denominated foreign bonds • Short-term securities, including agency discount notes, commercial paper and money market funds The portfolio may invest in bonds and other debt securities that are rated in the lowest investment grade category. The sub-adviser analyzes four major factors in managing and constructing the portfolio’s portfolio: duration, market sector, maturity concentrations and individual securities. Duration is a measure used to determine the sensitivity of a security’s price to changes in interest rates. The longer a security’s duration, the more sensitive it will be to changes in interest rates. The sub-adviser looks for market sectors and individual securities that it believes will perform well over time. The sub-adviser is value oriented and selects individual securities after performing a risk/reward analysis that includes an evaluation of interest rate risk, credit risk, and the complex legal and technical structure of the transaction. The portfolio’s average weighted maturity will ordinarily range between four and twelve years. The portfolio may use futures contracts, options, swaps and other derivatives as tools in the management of portfolio assets. The portfolio may use derivatives as a substitute for various investments, to alter the investment characteristics of the portfolio, for risk management and/or to increase income or gain to the portfolio. As part of its security selection process, alongside traditional fundamental financial analysis, the sub-adviser also evaluates whether environmental, social and governance (“ESG”) factors could, in the sub-adviser’s view, have a material negative or positive impact on the cash flows or risk profiles of many companies in the universe in which the portfolio may invest. The goal of this process is to seek to identify material ESG risks and opportunities for each company and the potential for financial impacts. These determinations may not be conclusive and securities of such issuers may be purchased and retained by the portfolio.</t>
        </is>
      </c>
    </row>
    <row r="20">
      <c r="A20" s="4" t="inlineStr">
        <is>
          <t>Risk [Heading]</t>
        </is>
      </c>
      <c r="B20" s="4" t="inlineStr">
        <is>
          <t>rr_RiskHeading</t>
        </is>
      </c>
      <c r="C20" s="4" t="inlineStr">
        <is>
          <t>&amp;lt;span style="color:#000000;font-family:Times New Roman;font-size:10pt;font-weight:bold;margin-left:0%;"&gt;Principal Risks:&amp;lt;/span&gt;</t>
        </is>
      </c>
    </row>
    <row r="21">
      <c r="A21" s="4" t="inlineStr">
        <is>
          <t>Risk Narrative [Text Block]</t>
        </is>
      </c>
      <c r="B21" s="4" t="inlineStr">
        <is>
          <t>rr_RiskNarrativeTextBlock</t>
        </is>
      </c>
      <c r="C21"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2">
      <c r="A22" s="4" t="inlineStr">
        <is>
          <t>Risk Lose Money [Text]</t>
        </is>
      </c>
      <c r="B22" s="4" t="inlineStr">
        <is>
          <t>rr_RiskLoseMoney</t>
        </is>
      </c>
      <c r="C22" s="4" t="inlineStr">
        <is>
          <t>&amp;lt;span style="color:#000000;font-family:Times New Roman;font-size:10pt;font-weight:bold;"&gt;You may lose money if you invest in this portfolio.&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7">
      <c r="A27" s="4" t="inlineStr">
        <is>
          <t>Performance Availability Phone [Text]</t>
        </is>
      </c>
      <c r="B27" s="4" t="inlineStr">
        <is>
          <t>rr_PerformanceAvailabilityPhone</t>
        </is>
      </c>
      <c r="C27" s="4" t="inlineStr">
        <is>
          <t>&amp;lt;span style="color:#000000;font-family:Times New Roman;font-size:10pt;"&gt;1-888-233-4339&amp;lt;/span&gt;</t>
        </is>
      </c>
    </row>
    <row r="28">
      <c r="A28" s="4" t="inlineStr">
        <is>
          <t>Performance Availability Website Address [Text]</t>
        </is>
      </c>
      <c r="B28" s="4" t="inlineStr">
        <is>
          <t>rr_PerformanceAvailabilityWebSiteAddress</t>
        </is>
      </c>
      <c r="C28" s="4" t="inlineStr">
        <is>
          <t>&amp;lt;span style="color:#000000;font-family:Times New Roman;font-size:10pt;"&gt;www.transamericaseriestrust.com/content/Performance.aspx&amp;lt;/span&gt;</t>
        </is>
      </c>
    </row>
    <row r="29">
      <c r="A29" s="4" t="inlineStr">
        <is>
          <t>Performance Past Does Not Indicate Future [Text]</t>
        </is>
      </c>
      <c r="B29" s="4" t="inlineStr">
        <is>
          <t>rr_PerformancePastDoesNotIndicateFuture</t>
        </is>
      </c>
      <c r="C29" s="4" t="inlineStr">
        <is>
          <t>&amp;lt;span style="color:#000000;font-family:Times New Roman;font-size:10pt;"&gt;As with all mutual funds, past performance is not a prediction of future results.&amp;lt;/span&gt;</t>
        </is>
      </c>
    </row>
    <row r="30">
      <c r="A30" s="4" t="inlineStr">
        <is>
          <t>Bar Chart [Heading]</t>
        </is>
      </c>
      <c r="B30" s="4" t="inlineStr">
        <is>
          <t>rr_BarChartHeading</t>
        </is>
      </c>
      <c r="C30" s="4" t="inlineStr">
        <is>
          <t>&amp;lt;span style="color:#000000;font-family:Times New Roman;font-size:8.5pt;font-weight:bold;"&gt;Annual Total Returns (calendar years ended December 31) - Initial Class&amp;lt;/span&gt;</t>
        </is>
      </c>
    </row>
    <row r="31">
      <c r="A31" s="4" t="inlineStr">
        <is>
          <t>Bar Chart Does Not Reflect Sales Loads [Text]</t>
        </is>
      </c>
      <c r="B31" s="4" t="inlineStr">
        <is>
          <t>rr_BarChartDoesNotReflectSalesLoads</t>
        </is>
      </c>
      <c r="C31"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2">
      <c r="A32" s="4" t="inlineStr">
        <is>
          <t>Bar Chart Closing [Text Block]</t>
        </is>
      </c>
      <c r="B32" s="4" t="inlineStr">
        <is>
          <t>rr_BarChartClosingTextBlock</t>
        </is>
      </c>
      <c r="C32" s="4" t="inlineStr">
        <is>
          <t>Quarter Ended Return Best Quarter: 6/30/2020 3.89% Worst Quarter: 12/31/2016 -2.94%</t>
        </is>
      </c>
    </row>
    <row r="33">
      <c r="A33" s="4" t="inlineStr">
        <is>
          <t>Performance Table Heading</t>
        </is>
      </c>
      <c r="B33" s="4" t="inlineStr">
        <is>
          <t>rr_PerformanceTableHeading</t>
        </is>
      </c>
      <c r="C33" s="4" t="inlineStr">
        <is>
          <t>&amp;lt;span style="color:#000000;font-family:Times New Roman;font-size:8.5pt;font-weight:bold;"&gt;Average Annual Total Returns (periods ended December 31, 2020)&amp;lt;/span&gt;</t>
        </is>
      </c>
    </row>
    <row r="34">
      <c r="A34" s="4" t="inlineStr">
        <is>
          <t>Transamerica JPMorgan Core Bond VP | Initi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purchase price or redemption proceeds, whichever is lower)</t>
        </is>
      </c>
      <c r="B37" s="4" t="inlineStr">
        <is>
          <t>rr_MaximumDeferredSalesChargeOverOther</t>
        </is>
      </c>
      <c r="C37" s="4" t="inlineStr">
        <is>
          <t xml:space="preserve">none
				</t>
        </is>
      </c>
    </row>
    <row r="38">
      <c r="A38" s="4" t="inlineStr">
        <is>
          <t>Management fees</t>
        </is>
      </c>
      <c r="B38" s="4" t="inlineStr">
        <is>
          <t>rr_ManagementFeesOverAssets</t>
        </is>
      </c>
      <c r="C38" s="4" t="inlineStr">
        <is>
          <t>0.45%</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7%</t>
        </is>
      </c>
    </row>
    <row r="41">
      <c r="A41" s="4" t="inlineStr">
        <is>
          <t>Total annual fund operating expenses</t>
        </is>
      </c>
      <c r="B41" s="4" t="inlineStr">
        <is>
          <t>rr_ExpensesOverAssets</t>
        </is>
      </c>
      <c r="C41" s="4" t="inlineStr">
        <is>
          <t>0.52%</t>
        </is>
      </c>
    </row>
    <row r="42">
      <c r="A42" s="4" t="inlineStr">
        <is>
          <t>1 year</t>
        </is>
      </c>
      <c r="B42" s="4" t="inlineStr">
        <is>
          <t>rr_ExpenseExampleYear01</t>
        </is>
      </c>
      <c r="C42" s="6" t="n">
        <v>53</v>
      </c>
    </row>
    <row r="43">
      <c r="A43" s="4" t="inlineStr">
        <is>
          <t>3 years</t>
        </is>
      </c>
      <c r="B43" s="4" t="inlineStr">
        <is>
          <t>rr_ExpenseExampleYear03</t>
        </is>
      </c>
      <c r="C43" s="5" t="n">
        <v>167</v>
      </c>
    </row>
    <row r="44">
      <c r="A44" s="4" t="inlineStr">
        <is>
          <t>5 years</t>
        </is>
      </c>
      <c r="B44" s="4" t="inlineStr">
        <is>
          <t>rr_ExpenseExampleYear05</t>
        </is>
      </c>
      <c r="C44" s="5" t="n">
        <v>291</v>
      </c>
    </row>
    <row r="45">
      <c r="A45" s="4" t="inlineStr">
        <is>
          <t>10 years</t>
        </is>
      </c>
      <c r="B45" s="4" t="inlineStr">
        <is>
          <t>rr_ExpenseExampleYear10</t>
        </is>
      </c>
      <c r="C45" s="6" t="n">
        <v>653</v>
      </c>
    </row>
    <row r="46">
      <c r="A46" s="4" t="inlineStr">
        <is>
          <t>2011</t>
        </is>
      </c>
      <c r="B46" s="4" t="inlineStr">
        <is>
          <t>rr_AnnualReturn2011</t>
        </is>
      </c>
      <c r="C46" s="4" t="inlineStr">
        <is>
          <t>7.53%</t>
        </is>
      </c>
    </row>
    <row r="47">
      <c r="A47" s="4" t="inlineStr">
        <is>
          <t>2012</t>
        </is>
      </c>
      <c r="B47" s="4" t="inlineStr">
        <is>
          <t>rr_AnnualReturn2012</t>
        </is>
      </c>
      <c r="C47" s="4" t="inlineStr">
        <is>
          <t>4.98%</t>
        </is>
      </c>
    </row>
    <row r="48">
      <c r="A48" s="4" t="inlineStr">
        <is>
          <t>2013</t>
        </is>
      </c>
      <c r="B48" s="4" t="inlineStr">
        <is>
          <t>rr_AnnualReturn2013</t>
        </is>
      </c>
      <c r="C48" s="4" t="inlineStr">
        <is>
          <t>(1.84%)</t>
        </is>
      </c>
    </row>
    <row r="49">
      <c r="A49" s="4" t="inlineStr">
        <is>
          <t>2014</t>
        </is>
      </c>
      <c r="B49" s="4" t="inlineStr">
        <is>
          <t>rr_AnnualReturn2014</t>
        </is>
      </c>
      <c r="C49" s="4" t="inlineStr">
        <is>
          <t>5.33%</t>
        </is>
      </c>
    </row>
    <row r="50">
      <c r="A50" s="4" t="inlineStr">
        <is>
          <t>2015</t>
        </is>
      </c>
      <c r="B50" s="4" t="inlineStr">
        <is>
          <t>rr_AnnualReturn2015</t>
        </is>
      </c>
      <c r="C50" s="4" t="inlineStr">
        <is>
          <t>0.61%</t>
        </is>
      </c>
    </row>
    <row r="51">
      <c r="A51" s="4" t="inlineStr">
        <is>
          <t>2016</t>
        </is>
      </c>
      <c r="B51" s="4" t="inlineStr">
        <is>
          <t>rr_AnnualReturn2016</t>
        </is>
      </c>
      <c r="C51" s="4" t="inlineStr">
        <is>
          <t>2.39%</t>
        </is>
      </c>
    </row>
    <row r="52">
      <c r="A52" s="4" t="inlineStr">
        <is>
          <t>2017</t>
        </is>
      </c>
      <c r="B52" s="4" t="inlineStr">
        <is>
          <t>rr_AnnualReturn2017</t>
        </is>
      </c>
      <c r="C52" s="4" t="inlineStr">
        <is>
          <t>3.66%</t>
        </is>
      </c>
    </row>
    <row r="53">
      <c r="A53" s="4" t="inlineStr">
        <is>
          <t>2018</t>
        </is>
      </c>
      <c r="B53" s="4" t="inlineStr">
        <is>
          <t>rr_AnnualReturn2018</t>
        </is>
      </c>
      <c r="C53" s="4" t="inlineStr">
        <is>
          <t>0.08%</t>
        </is>
      </c>
    </row>
    <row r="54">
      <c r="A54" s="4" t="inlineStr">
        <is>
          <t>2019</t>
        </is>
      </c>
      <c r="B54" s="4" t="inlineStr">
        <is>
          <t>rr_AnnualReturn2019</t>
        </is>
      </c>
      <c r="C54" s="4" t="inlineStr">
        <is>
          <t>8.53%</t>
        </is>
      </c>
    </row>
    <row r="55">
      <c r="A55" s="4" t="inlineStr">
        <is>
          <t>2020</t>
        </is>
      </c>
      <c r="B55" s="4" t="inlineStr">
        <is>
          <t>rr_AnnualReturn2020</t>
        </is>
      </c>
      <c r="C55" s="4" t="inlineStr">
        <is>
          <t>7.46%</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89%</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2.94%)</t>
        </is>
      </c>
    </row>
    <row r="62">
      <c r="A62" s="4" t="inlineStr">
        <is>
          <t>1 Year</t>
        </is>
      </c>
      <c r="B62" s="4" t="inlineStr">
        <is>
          <t>rr_AverageAnnualReturnYear01</t>
        </is>
      </c>
      <c r="C62" s="4" t="inlineStr">
        <is>
          <t>7.46%</t>
        </is>
      </c>
    </row>
    <row r="63">
      <c r="A63" s="4" t="inlineStr">
        <is>
          <t>5 Years</t>
        </is>
      </c>
      <c r="B63" s="4" t="inlineStr">
        <is>
          <t>rr_AverageAnnualReturnYear05</t>
        </is>
      </c>
      <c r="C63" s="4" t="inlineStr">
        <is>
          <t>4.38%</t>
        </is>
      </c>
    </row>
    <row r="64">
      <c r="A64" s="4" t="inlineStr">
        <is>
          <t>10 Years</t>
        </is>
      </c>
      <c r="B64" s="4" t="inlineStr">
        <is>
          <t>rr_AverageAnnualReturnYear10</t>
        </is>
      </c>
      <c r="C64" s="4" t="inlineStr">
        <is>
          <t>3.82%</t>
        </is>
      </c>
    </row>
    <row r="65">
      <c r="A65" s="4" t="inlineStr">
        <is>
          <t>Inception Date</t>
        </is>
      </c>
      <c r="B65" s="4" t="inlineStr">
        <is>
          <t>rr_AverageAnnualReturnInceptionDate</t>
        </is>
      </c>
      <c r="C65" s="4" t="inlineStr">
        <is>
          <t>Oct. 2,
		1986</t>
        </is>
      </c>
    </row>
    <row r="66">
      <c r="A66" s="4" t="inlineStr">
        <is>
          <t>Transamerica JPMorgan Core Bond VP | Service</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ower)</t>
        </is>
      </c>
      <c r="B69" s="4" t="inlineStr">
        <is>
          <t>rr_MaximumDeferredSalesChargeOverOther</t>
        </is>
      </c>
      <c r="C69" s="4" t="inlineStr">
        <is>
          <t xml:space="preserve">none
				</t>
        </is>
      </c>
    </row>
    <row r="70">
      <c r="A70" s="4" t="inlineStr">
        <is>
          <t>Management fees</t>
        </is>
      </c>
      <c r="B70" s="4" t="inlineStr">
        <is>
          <t>rr_ManagementFeesOverAssets</t>
        </is>
      </c>
      <c r="C70" s="4" t="inlineStr">
        <is>
          <t>0.45%</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07%</t>
        </is>
      </c>
    </row>
    <row r="73">
      <c r="A73" s="4" t="inlineStr">
        <is>
          <t>Total annual fund operating expenses</t>
        </is>
      </c>
      <c r="B73" s="4" t="inlineStr">
        <is>
          <t>rr_ExpensesOverAssets</t>
        </is>
      </c>
      <c r="C73" s="4" t="inlineStr">
        <is>
          <t>0.77%</t>
        </is>
      </c>
    </row>
    <row r="74">
      <c r="A74" s="4" t="inlineStr">
        <is>
          <t>1 year</t>
        </is>
      </c>
      <c r="B74" s="4" t="inlineStr">
        <is>
          <t>rr_ExpenseExampleYear01</t>
        </is>
      </c>
      <c r="C74" s="6" t="n">
        <v>79</v>
      </c>
    </row>
    <row r="75">
      <c r="A75" s="4" t="inlineStr">
        <is>
          <t>3 years</t>
        </is>
      </c>
      <c r="B75" s="4" t="inlineStr">
        <is>
          <t>rr_ExpenseExampleYear03</t>
        </is>
      </c>
      <c r="C75" s="5" t="n">
        <v>246</v>
      </c>
    </row>
    <row r="76">
      <c r="A76" s="4" t="inlineStr">
        <is>
          <t>5 years</t>
        </is>
      </c>
      <c r="B76" s="4" t="inlineStr">
        <is>
          <t>rr_ExpenseExampleYear05</t>
        </is>
      </c>
      <c r="C76" s="5" t="n">
        <v>428</v>
      </c>
    </row>
    <row r="77">
      <c r="A77" s="4" t="inlineStr">
        <is>
          <t>10 years</t>
        </is>
      </c>
      <c r="B77" s="4" t="inlineStr">
        <is>
          <t>rr_ExpenseExampleYear10</t>
        </is>
      </c>
      <c r="C77" s="6" t="n">
        <v>954</v>
      </c>
    </row>
    <row r="78">
      <c r="A78" s="4" t="inlineStr">
        <is>
          <t>1 Year</t>
        </is>
      </c>
      <c r="B78" s="4" t="inlineStr">
        <is>
          <t>rr_AverageAnnualReturnYear01</t>
        </is>
      </c>
      <c r="C78" s="4" t="inlineStr">
        <is>
          <t>7.16%</t>
        </is>
      </c>
    </row>
    <row r="79">
      <c r="A79" s="4" t="inlineStr">
        <is>
          <t>5 Years</t>
        </is>
      </c>
      <c r="B79" s="4" t="inlineStr">
        <is>
          <t>rr_AverageAnnualReturnYear05</t>
        </is>
      </c>
      <c r="C79" s="4" t="inlineStr">
        <is>
          <t>4.11%</t>
        </is>
      </c>
    </row>
    <row r="80">
      <c r="A80" s="4" t="inlineStr">
        <is>
          <t>10 Years</t>
        </is>
      </c>
      <c r="B80" s="4" t="inlineStr">
        <is>
          <t>rr_AverageAnnualReturnYear10</t>
        </is>
      </c>
      <c r="C80" s="4" t="inlineStr">
        <is>
          <t>3.56%</t>
        </is>
      </c>
    </row>
    <row r="81">
      <c r="A81" s="4" t="inlineStr">
        <is>
          <t>Inception Date</t>
        </is>
      </c>
      <c r="B81" s="4" t="inlineStr">
        <is>
          <t>rr_AverageAnnualReturnInceptionDate</t>
        </is>
      </c>
      <c r="C81" s="4" t="inlineStr">
        <is>
          <t>May 1,
		2003</t>
        </is>
      </c>
    </row>
    <row r="82">
      <c r="A82" s="4" t="inlineStr">
        <is>
          <t>Transamerica JPMorgan Core Bond VP | Bloomberg Barclays US Aggregate Bon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7.51%</t>
        </is>
      </c>
    </row>
    <row r="85">
      <c r="A85" s="4" t="inlineStr">
        <is>
          <t>5 Years</t>
        </is>
      </c>
      <c r="B85" s="4" t="inlineStr">
        <is>
          <t>rr_AverageAnnualReturnYear05</t>
        </is>
      </c>
      <c r="C85" s="4" t="inlineStr">
        <is>
          <t>4.44%</t>
        </is>
      </c>
    </row>
    <row r="86">
      <c r="A86" s="4" t="inlineStr">
        <is>
          <t>10 Years</t>
        </is>
      </c>
      <c r="B86" s="4" t="inlineStr">
        <is>
          <t>rr_AverageAnnualReturnYear10</t>
        </is>
      </c>
      <c r="C86" s="4" t="inlineStr">
        <is>
          <t>3.84%</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JPMorgan Enhanced Index VP</t>
        </is>
      </c>
    </row>
    <row r="3">
      <c r="A3" s="4" t="inlineStr">
        <is>
          <t>&amp;lt;span style="color:#000000;font-family:Times New Roman;font-size:12pt;font-weight:bold;"&gt;Transamerica JPMorgan Enhanced Index VP&amp;lt;/span&gt;</t>
        </is>
      </c>
    </row>
    <row r="4">
      <c r="A4" s="4" t="inlineStr">
        <is>
          <t>&amp;lt;span style="color:#000000;font-family:Times New Roman;font-size:10pt;font-weight:bold;margin-left:0%;"&gt;Investment Objective:&amp;lt;/span&gt;</t>
        </is>
      </c>
    </row>
    <row r="5">
      <c r="A5" s="4" t="inlineStr">
        <is>
          <t xml:space="preserve"> Seeks to earn a total return modestly in excess of the total return performance of the S&amp;P 500 ® (including the reinvestment of dividends) while maintaining a volatility of return similar to the S&amp;P 500 ® .</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45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s sub-adviser, J.P. Morgan Investment Management Inc. (the “sub-adviser”), seeks to achieve the portfolio’s objective by investing, under normal circumstances, at least 80% of its net assets (plus the amount of borrowings, if any, for investment purposes) in equity securities of large- and medium-capitalization U.S. companies. The portfolio may invest in foreign companies. The sub-adviser will normally keep the portfolio as fully invested in equity securities as practicable. Industry by industry, the portfolio’s weightings are generally similar to those of the S&amp;P 500 ® . The sub-adviser normally does not look to overweight or underweight industries. Holdings by industry sector will normally approximate those of the S&amp;P 500 ® . Within each industry, the portfolio’s sub-adviser modestly may overweight stocks that it views as undervalued or fairly valued while modestly underweighting or not holding stocks that it views as overvalued. The portfolio normally invests primarily in common stocks. As part of its security selection process, alongside traditional fundamental financial analysis, the sub-adviser also evaluates whether environmental, social and governance (“ESG”) factors could, in the sub-adviser’s view, have a material negative or positive impact on the cash flows or risk profiles of many companies in the universe in which the portfolio may invest. The goal of this process is to seek to identify material ESG risks and opportunities for each company and the potential for financial impacts. These determinations may not be conclusive and securities of such issuers may be purchased and retained by the portfolio. The portfolio may invest up to 20% of its assets in short-term, fixed-income instruments, including U.S. government securities and repurchase agreements. The portfolio may use index futures to equitize cash.</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Medium Capitalization Companies – Investing in medium capitalization companies involves greater risk than is customarily associated with more established companies. Securities of medium capitalization companies may underperform larger capitalization companies, may be harder to sell at times and at prices the portfolio managers believe appropriate and may offer greater potential for losses.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xtension – When interest rates rise, repayments of fixed income securities, including asset- and mortgage-backed securities, may occur more slowly than anticipated, causing their market prices to decline.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Privately Placed and Other Restricted Securities - Restricted securities, which include private placements of private and public companies, are subject to legal or contractual restrictions on their resale. Restricted securities may be difficult to sell at the time and price a portfolio prefers. Restricted securities may be difficult to value properly and may involve greater risks than securities that are not subject to restrictions on resale, both of which may result in substantial losses. An insufficient number of eligible buyers interested in purchasing restricted securities held by a portfolio could adversely affect the marketability of such securities and a portfolio might be unable to dispose of such securities promptly or at reasonable prices, adversely affecting a portfolio’s overall liquidity. Restricted securities may not be listed on an exchange and may have no active trading market. A portfolio may incur additional expense when disposing of restricted securitie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21.86% Worst Quarter: 3/31/2020 -19.58%</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JPMorgan Enhanced Index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Transamerica JPMorgan Enhanced Index VP</t>
        </is>
      </c>
      <c r="B1" s="2" t="inlineStr">
        <is>
          <t>May 01, 2021</t>
        </is>
      </c>
    </row>
    <row r="2">
      <c r="A2" s="4" t="inlineStr">
        <is>
          <t>Initial</t>
        </is>
      </c>
    </row>
    <row r="3">
      <c r="A3" s="3" t="inlineStr">
        <is>
          <t>Operating Expenses:</t>
        </is>
      </c>
    </row>
    <row r="4">
      <c r="A4" s="4" t="inlineStr">
        <is>
          <t>Management fees</t>
        </is>
      </c>
      <c r="B4" s="4" t="inlineStr">
        <is>
          <t>0.60%</t>
        </is>
      </c>
      <c r="C4" s="4" t="inlineStr">
        <is>
          <t>[1]</t>
        </is>
      </c>
    </row>
    <row r="5">
      <c r="A5" s="4" t="inlineStr">
        <is>
          <t>Distribution and service (12b-1) fees</t>
        </is>
      </c>
      <c r="B5" s="4" t="inlineStr">
        <is>
          <t xml:space="preserve">none
				</t>
        </is>
      </c>
    </row>
    <row r="6">
      <c r="A6" s="4" t="inlineStr">
        <is>
          <t>Other expenses</t>
        </is>
      </c>
      <c r="B6" s="4" t="inlineStr">
        <is>
          <t>0.03%</t>
        </is>
      </c>
    </row>
    <row r="7">
      <c r="A7" s="4" t="inlineStr">
        <is>
          <t>Total annual fund operating expenses</t>
        </is>
      </c>
      <c r="B7" s="4" t="inlineStr">
        <is>
          <t>0.63%</t>
        </is>
      </c>
    </row>
    <row r="8">
      <c r="A8" s="4" t="inlineStr">
        <is>
          <t>Service</t>
        </is>
      </c>
    </row>
    <row r="9">
      <c r="A9" s="3" t="inlineStr">
        <is>
          <t>Operating Expenses:</t>
        </is>
      </c>
    </row>
    <row r="10">
      <c r="A10" s="4" t="inlineStr">
        <is>
          <t>Management fees</t>
        </is>
      </c>
      <c r="B10" s="4" t="inlineStr">
        <is>
          <t>0.60%</t>
        </is>
      </c>
      <c r="C10" s="4" t="inlineStr">
        <is>
          <t>[1]</t>
        </is>
      </c>
    </row>
    <row r="11">
      <c r="A11" s="4" t="inlineStr">
        <is>
          <t>Distribution and service (12b-1) fees</t>
        </is>
      </c>
      <c r="B11" s="4" t="inlineStr">
        <is>
          <t>0.25%</t>
        </is>
      </c>
    </row>
    <row r="12">
      <c r="A12" s="4" t="inlineStr">
        <is>
          <t>Other expenses</t>
        </is>
      </c>
      <c r="B12" s="4" t="inlineStr">
        <is>
          <t>0.03%</t>
        </is>
      </c>
    </row>
    <row r="13">
      <c r="A13" s="4" t="inlineStr">
        <is>
          <t>Total annual fund operating expenses</t>
        </is>
      </c>
      <c r="B13" s="4" t="inlineStr">
        <is>
          <t>0.88%</t>
        </is>
      </c>
    </row>
    <row r="14"/>
    <row r="15">
      <c r="A15" s="4" t="inlineStr">
        <is>
          <t>[1]</t>
        </is>
      </c>
      <c r="B15" s="4" t="inlineStr">
        <is>
          <t>Management fees have been restated to reflect a reduction in management fees effective May 1, 2020.</t>
        </is>
      </c>
    </row>
  </sheetData>
  <mergeCells count="3">
    <mergeCell ref="B1:C1"/>
    <mergeCell ref="A14:C14"/>
    <mergeCell ref="B15:C1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AEGON High Yield Bond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Aegon High Yield Bond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a high level of current income by investing in high-yield debt securities.</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40 % of the average value of its portfolio.</t>
        </is>
      </c>
    </row>
    <row r="15">
      <c r="A15" s="4" t="inlineStr">
        <is>
          <t>Portfolio Turnover, Rate</t>
        </is>
      </c>
      <c r="B15" s="4" t="inlineStr">
        <is>
          <t>rr_PortfolioTurnoverRate</t>
        </is>
      </c>
      <c r="C15" s="4" t="inlineStr">
        <is>
          <t>40.00%</t>
        </is>
      </c>
    </row>
    <row r="16">
      <c r="A16" s="4" t="inlineStr">
        <is>
          <t>Expenses Restated to Reflect Current [Text]</t>
        </is>
      </c>
      <c r="B16" s="4" t="inlineStr">
        <is>
          <t>rr_ExpensesRestatedToReflectCurrent</t>
        </is>
      </c>
      <c r="C16" s="4" t="inlineStr">
        <is>
          <t>&amp;lt;span style="color:#000000;font-family:Times New Roman;font-size:8pt;"&gt;Management fees have been restated to reflect a reduction in management fees effective January 6, 2020.&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portfolio's sub-adviser, Aegon USA Investment Management, LLC (the “sub-adviser”), seeks to achieve the portfolio's objective by investing, under normal circumstances, at least 80% of the portfolio's net assets (plus the amount of borrowings, if any, for investment purposes) in high-yield bonds (commonly known as “junk bonds”). The fund normally invests primarily in U.S. securities. Junk bonds are high-risk debt securities rated below investment grade (that is, securities rated below BBB by Standard &amp; Poor’s or Fitch or below Baa by Moody’s or, if unrated, determined to be of comparable quality by the sub-adviser). The sub-adviser seeks to achieve high returns for the portfolio while maintaining a reasonable risk profile. The sub-adviser uses a combination of a global “top-down” analysis of the macroeconomic and interest rate environment and proprietary “bottom-up” research of corporate and sovereign debt, stressed and distressed securities, and other debt instruments. In the sub-adviser’s “top-down” approach, the sub-adviser analyzes various fundamental, technical, sentiment, and valuation factors that the sub-adviser believes affect the movement of markets and securities prices worldwide. This “top-down” analysis assists the sub-adviser in analyzing portfolio risk and allocating assets among sectors, industries, and credit quality categories. In its proprietary “bottom-up” research, the sub-adviser considers various fundamental and other factors, such as creditworthiness and capital structure. The sub-adviser’s research analysts integrate environmental, social and governance matters within their analytical process alongside traditional credit analysis. The portfolio has no maturity or duration requirements or limitations. The portfolio may invest in foreign securities, including up to 10% of its net assets in emerging market securities. To a lesser extent, the portfolio may invest in investment grade bonds, bank loans, asset backed and mortgage backed securities, preferred equity securities, common equity securities (received in connection with exchanges or restructurings) and cash equivalents. The portfolio may also invest in hybrid instruments having both debt and equity characteristics.</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Distressed or Defaulted Securities – Investments in defaulted securities and obligations of distressed issuers, including securities that are, or may be, involved in reorganizations or other financial restructurings, either out of court or in bankruptcy, involve substantial risks in addition to the risks of investing in high-yield debt securities. These securities are considered speculative. The portfolio may incur costs to protect its investment, and the portfolio could lose its entire investment.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Bank Obligations – Banks are sensitive to changes in money market and general economic conditions. Banks are highly regulated. Decisions by regulators may limit the loans banks make and the interest rates and fees they charge, and may reduce bank profitabili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nergy Sector – Industries in the energy segment, such as those engaged in the development, production and distribution of energy resources, can be significantly affected by supply and demand both for their specific product or service and for energy products in general. The price of oil, gas and other consumable fuels, exploration and production spending, government regulation, world events and economic conditions likewise will affect the performance of companies in these industri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loating Rate Loans – Floating rate loans are often made to borrowers whose financial condition is troubled or highly leveraged. These loans frequently are rated below investment grade and are therefore subject to “High-Yield Debt Securities” risk. There is no public market for floating rate loans and the loans may trade infrequently and be subject to wide bid/ask spreads. Many floating rate loans are subject to restrictions on resale. Floating rate loans may have trade settlement periods in excess of seven days, which may result in the portfolio not receiving proceeds from the sale of a loan for an extended period. As a result, the portfolio may be subject to greater “Liquidity” risk than a fund that does not invest in floating rate loans and the portfolio may be constrained in its ability to meet its obligations (including obligations to redeeming shareholders). The lack of an active trading market may also make it more difficult to value floating rate loans. Rising interest rates can lead to increased default rates as payment obligations increas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ybrid Instruments – Investing in hybrid instruments involves a combination of risks, including risks of investing in securities, commodities, options, futures, and currencies. An investment in a hybrid instrument may entail significant risks in addition to those associated with traditional fixed-income or convertible securitie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ivately Placed and Other Restricted Securities – Restricted securities, which include private placements of private and public companies, are subject to legal or contractual restrictions on their resale. Restricted securities may be difficult to sell at the time and price a portfolio prefers. Restricted securities may be difficult to value properly and may involve greater risks than securities that are not subject to restrictions on resale, both of which may result in substantial losses. An insufficient number of eligible buyers interested in purchasing restricted securities held by a portfolio could adversely affect the marketability of such securities and a portfolio might be unable to dispose of such securities promptly or at reasonable prices, adversely affecting a portfolio’s overall liquidity. Restricted securities may not be listed on an exchange and may have no active trading market. A portfolio may incur additional expense when disposing of restricted securities.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Yield – The amount of income received by the portfolio will go up or down depending on day-to-day variations in short-term interest rates, and the portfolio’s expenses could absorb all or a significant portion of the portfolio’s income. If interest rates increase, the portfolio’s yield may not increase proportionately.</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Initial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6/30/2020 10.05% Worst Quarter: 3/31/2020 -15.55%</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AEGON High Yield Bond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55%</t>
        </is>
      </c>
      <c r="D39" s="4" t="inlineStr">
        <is>
          <t>[1]</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8%</t>
        </is>
      </c>
    </row>
    <row r="42">
      <c r="A42" s="4" t="inlineStr">
        <is>
          <t>Total annual fund operating expenses</t>
        </is>
      </c>
      <c r="B42" s="4" t="inlineStr">
        <is>
          <t>rr_ExpensesOverAssets</t>
        </is>
      </c>
      <c r="C42" s="4" t="inlineStr">
        <is>
          <t>0.63%</t>
        </is>
      </c>
    </row>
    <row r="43">
      <c r="A43" s="4" t="inlineStr">
        <is>
          <t>1 year</t>
        </is>
      </c>
      <c r="B43" s="4" t="inlineStr">
        <is>
          <t>rr_ExpenseExampleYear01</t>
        </is>
      </c>
      <c r="C43" s="6" t="n">
        <v>64</v>
      </c>
    </row>
    <row r="44">
      <c r="A44" s="4" t="inlineStr">
        <is>
          <t>3 years</t>
        </is>
      </c>
      <c r="B44" s="4" t="inlineStr">
        <is>
          <t>rr_ExpenseExampleYear03</t>
        </is>
      </c>
      <c r="C44" s="5" t="n">
        <v>202</v>
      </c>
    </row>
    <row r="45">
      <c r="A45" s="4" t="inlineStr">
        <is>
          <t>5 years</t>
        </is>
      </c>
      <c r="B45" s="4" t="inlineStr">
        <is>
          <t>rr_ExpenseExampleYear05</t>
        </is>
      </c>
      <c r="C45" s="5" t="n">
        <v>351</v>
      </c>
    </row>
    <row r="46">
      <c r="A46" s="4" t="inlineStr">
        <is>
          <t>10 years</t>
        </is>
      </c>
      <c r="B46" s="4" t="inlineStr">
        <is>
          <t>rr_ExpenseExampleYear10</t>
        </is>
      </c>
      <c r="C46" s="6" t="n">
        <v>786</v>
      </c>
    </row>
    <row r="47">
      <c r="A47" s="4" t="inlineStr">
        <is>
          <t>2011</t>
        </is>
      </c>
      <c r="B47" s="4" t="inlineStr">
        <is>
          <t>rr_AnnualReturn2011</t>
        </is>
      </c>
      <c r="C47" s="4" t="inlineStr">
        <is>
          <t>4.77%</t>
        </is>
      </c>
    </row>
    <row r="48">
      <c r="A48" s="4" t="inlineStr">
        <is>
          <t>2012</t>
        </is>
      </c>
      <c r="B48" s="4" t="inlineStr">
        <is>
          <t>rr_AnnualReturn2012</t>
        </is>
      </c>
      <c r="C48" s="4" t="inlineStr">
        <is>
          <t>17.37%</t>
        </is>
      </c>
    </row>
    <row r="49">
      <c r="A49" s="4" t="inlineStr">
        <is>
          <t>2013</t>
        </is>
      </c>
      <c r="B49" s="4" t="inlineStr">
        <is>
          <t>rr_AnnualReturn2013</t>
        </is>
      </c>
      <c r="C49" s="4" t="inlineStr">
        <is>
          <t>6.60%</t>
        </is>
      </c>
    </row>
    <row r="50">
      <c r="A50" s="4" t="inlineStr">
        <is>
          <t>2014</t>
        </is>
      </c>
      <c r="B50" s="4" t="inlineStr">
        <is>
          <t>rr_AnnualReturn2014</t>
        </is>
      </c>
      <c r="C50" s="4" t="inlineStr">
        <is>
          <t>3.98%</t>
        </is>
      </c>
    </row>
    <row r="51">
      <c r="A51" s="4" t="inlineStr">
        <is>
          <t>2015</t>
        </is>
      </c>
      <c r="B51" s="4" t="inlineStr">
        <is>
          <t>rr_AnnualReturn2015</t>
        </is>
      </c>
      <c r="C51" s="4" t="inlineStr">
        <is>
          <t>(4.22%)</t>
        </is>
      </c>
    </row>
    <row r="52">
      <c r="A52" s="4" t="inlineStr">
        <is>
          <t>2016</t>
        </is>
      </c>
      <c r="B52" s="4" t="inlineStr">
        <is>
          <t>rr_AnnualReturn2016</t>
        </is>
      </c>
      <c r="C52" s="4" t="inlineStr">
        <is>
          <t>15.34%</t>
        </is>
      </c>
    </row>
    <row r="53">
      <c r="A53" s="4" t="inlineStr">
        <is>
          <t>2017</t>
        </is>
      </c>
      <c r="B53" s="4" t="inlineStr">
        <is>
          <t>rr_AnnualReturn2017</t>
        </is>
      </c>
      <c r="C53" s="4" t="inlineStr">
        <is>
          <t>7.44%</t>
        </is>
      </c>
    </row>
    <row r="54">
      <c r="A54" s="4" t="inlineStr">
        <is>
          <t>2018</t>
        </is>
      </c>
      <c r="B54" s="4" t="inlineStr">
        <is>
          <t>rr_AnnualReturn2018</t>
        </is>
      </c>
      <c r="C54" s="4" t="inlineStr">
        <is>
          <t>(2.35%)</t>
        </is>
      </c>
    </row>
    <row r="55">
      <c r="A55" s="4" t="inlineStr">
        <is>
          <t>2019</t>
        </is>
      </c>
      <c r="B55" s="4" t="inlineStr">
        <is>
          <t>rr_AnnualReturn2019</t>
        </is>
      </c>
      <c r="C55" s="4" t="inlineStr">
        <is>
          <t>14.21%</t>
        </is>
      </c>
    </row>
    <row r="56">
      <c r="A56" s="4" t="inlineStr">
        <is>
          <t>2020</t>
        </is>
      </c>
      <c r="B56" s="4" t="inlineStr">
        <is>
          <t>rr_AnnualReturn2020</t>
        </is>
      </c>
      <c r="C56" s="4" t="inlineStr">
        <is>
          <t>5.04%</t>
        </is>
      </c>
    </row>
    <row r="57">
      <c r="A57" s="4" t="inlineStr">
        <is>
          <t>Highest Quarterly Return, Label</t>
        </is>
      </c>
      <c r="B57" s="4" t="inlineStr">
        <is>
          <t>rr_HighestQuarterlyReturnLabel</t>
        </is>
      </c>
      <c r="C57" s="4" t="inlineStr">
        <is>
          <t>&amp;lt;span style="color:#000000;font-family:Times New Roman;font-size:9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0.05%</t>
        </is>
      </c>
    </row>
    <row r="60">
      <c r="A60" s="4" t="inlineStr">
        <is>
          <t>Lowest Quarterly Return, Label</t>
        </is>
      </c>
      <c r="B60" s="4" t="inlineStr">
        <is>
          <t>rr_LowestQuarterlyReturnLabel</t>
        </is>
      </c>
      <c r="C60" s="4" t="inlineStr">
        <is>
          <t>&amp;lt;span style="color:#000000;font-family:Times New Roman;font-size:9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5.55%)</t>
        </is>
      </c>
    </row>
    <row r="63">
      <c r="A63" s="4" t="inlineStr">
        <is>
          <t>1 Year</t>
        </is>
      </c>
      <c r="B63" s="4" t="inlineStr">
        <is>
          <t>rr_AverageAnnualReturnYear01</t>
        </is>
      </c>
      <c r="C63" s="4" t="inlineStr">
        <is>
          <t>5.04%</t>
        </is>
      </c>
    </row>
    <row r="64">
      <c r="A64" s="4" t="inlineStr">
        <is>
          <t>5 Years</t>
        </is>
      </c>
      <c r="B64" s="4" t="inlineStr">
        <is>
          <t>rr_AverageAnnualReturnYear05</t>
        </is>
      </c>
      <c r="C64" s="4" t="inlineStr">
        <is>
          <t>7.74%</t>
        </is>
      </c>
    </row>
    <row r="65">
      <c r="A65" s="4" t="inlineStr">
        <is>
          <t>10 Years</t>
        </is>
      </c>
      <c r="B65" s="4" t="inlineStr">
        <is>
          <t>rr_AverageAnnualReturnYear10</t>
        </is>
      </c>
      <c r="C65" s="4" t="inlineStr">
        <is>
          <t>6.60%</t>
        </is>
      </c>
    </row>
    <row r="66">
      <c r="A66" s="4" t="inlineStr">
        <is>
          <t>Inception Date</t>
        </is>
      </c>
      <c r="B66" s="4" t="inlineStr">
        <is>
          <t>rr_AverageAnnualReturnInceptionDate</t>
        </is>
      </c>
      <c r="C66" s="4" t="inlineStr">
        <is>
          <t>Jun. 1,
		1998</t>
        </is>
      </c>
    </row>
    <row r="67">
      <c r="A67" s="4" t="inlineStr">
        <is>
          <t>Transamerica AEGON High Yield Bond VP | Service</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purchase price or redemption proceeds, whichever is lower)</t>
        </is>
      </c>
      <c r="B70" s="4" t="inlineStr">
        <is>
          <t>rr_MaximumDeferredSalesChargeOverOther</t>
        </is>
      </c>
      <c r="C70" s="4" t="inlineStr">
        <is>
          <t xml:space="preserve">none
				</t>
        </is>
      </c>
    </row>
    <row r="71">
      <c r="A71" s="4" t="inlineStr">
        <is>
          <t>Management fees</t>
        </is>
      </c>
      <c r="B71" s="4" t="inlineStr">
        <is>
          <t>rr_ManagementFeesOverAssets</t>
        </is>
      </c>
      <c r="C71" s="4" t="inlineStr">
        <is>
          <t>0.55%</t>
        </is>
      </c>
      <c r="D71" s="4" t="inlineStr">
        <is>
          <t>[1]</t>
        </is>
      </c>
    </row>
    <row r="72">
      <c r="A72" s="4" t="inlineStr">
        <is>
          <t>Distribution and service (12b-1) fees</t>
        </is>
      </c>
      <c r="B72" s="4" t="inlineStr">
        <is>
          <t>rr_DistributionAndService12b1FeesOverAssets</t>
        </is>
      </c>
      <c r="C72" s="4" t="inlineStr">
        <is>
          <t>0.25%</t>
        </is>
      </c>
    </row>
    <row r="73">
      <c r="A73" s="4" t="inlineStr">
        <is>
          <t>Other expenses</t>
        </is>
      </c>
      <c r="B73" s="4" t="inlineStr">
        <is>
          <t>rr_OtherExpensesOverAssets</t>
        </is>
      </c>
      <c r="C73" s="4" t="inlineStr">
        <is>
          <t>0.08%</t>
        </is>
      </c>
    </row>
    <row r="74">
      <c r="A74" s="4" t="inlineStr">
        <is>
          <t>Total annual fund operating expenses</t>
        </is>
      </c>
      <c r="B74" s="4" t="inlineStr">
        <is>
          <t>rr_ExpensesOverAssets</t>
        </is>
      </c>
      <c r="C74" s="4" t="inlineStr">
        <is>
          <t>0.88%</t>
        </is>
      </c>
    </row>
    <row r="75">
      <c r="A75" s="4" t="inlineStr">
        <is>
          <t>1 year</t>
        </is>
      </c>
      <c r="B75" s="4" t="inlineStr">
        <is>
          <t>rr_ExpenseExampleYear01</t>
        </is>
      </c>
      <c r="C75" s="6" t="n">
        <v>90</v>
      </c>
    </row>
    <row r="76">
      <c r="A76" s="4" t="inlineStr">
        <is>
          <t>3 years</t>
        </is>
      </c>
      <c r="B76" s="4" t="inlineStr">
        <is>
          <t>rr_ExpenseExampleYear03</t>
        </is>
      </c>
      <c r="C76" s="5" t="n">
        <v>281</v>
      </c>
    </row>
    <row r="77">
      <c r="A77" s="4" t="inlineStr">
        <is>
          <t>5 years</t>
        </is>
      </c>
      <c r="B77" s="4" t="inlineStr">
        <is>
          <t>rr_ExpenseExampleYear05</t>
        </is>
      </c>
      <c r="C77" s="5" t="n">
        <v>488</v>
      </c>
    </row>
    <row r="78">
      <c r="A78" s="4" t="inlineStr">
        <is>
          <t>10 years</t>
        </is>
      </c>
      <c r="B78" s="4" t="inlineStr">
        <is>
          <t>rr_ExpenseExampleYear10</t>
        </is>
      </c>
      <c r="C78" s="6" t="n">
        <v>1084</v>
      </c>
    </row>
    <row r="79">
      <c r="A79" s="4" t="inlineStr">
        <is>
          <t>1 Year</t>
        </is>
      </c>
      <c r="B79" s="4" t="inlineStr">
        <is>
          <t>rr_AverageAnnualReturnYear01</t>
        </is>
      </c>
      <c r="C79" s="4" t="inlineStr">
        <is>
          <t>4.68%</t>
        </is>
      </c>
    </row>
    <row r="80">
      <c r="A80" s="4" t="inlineStr">
        <is>
          <t>5 Years</t>
        </is>
      </c>
      <c r="B80" s="4" t="inlineStr">
        <is>
          <t>rr_AverageAnnualReturnYear05</t>
        </is>
      </c>
      <c r="C80" s="4" t="inlineStr">
        <is>
          <t>7.43%</t>
        </is>
      </c>
    </row>
    <row r="81">
      <c r="A81" s="4" t="inlineStr">
        <is>
          <t>10 Years</t>
        </is>
      </c>
      <c r="B81" s="4" t="inlineStr">
        <is>
          <t>rr_AverageAnnualReturnYear10</t>
        </is>
      </c>
      <c r="C81" s="4" t="inlineStr">
        <is>
          <t>6.33%</t>
        </is>
      </c>
    </row>
    <row r="82">
      <c r="A82" s="4" t="inlineStr">
        <is>
          <t>Inception Date</t>
        </is>
      </c>
      <c r="B82" s="4" t="inlineStr">
        <is>
          <t>rr_AverageAnnualReturnInceptionDate</t>
        </is>
      </c>
      <c r="C82" s="4" t="inlineStr">
        <is>
          <t>May 1,
		2003</t>
        </is>
      </c>
    </row>
    <row r="83">
      <c r="A83" s="4" t="inlineStr">
        <is>
          <t>Transamerica AEGON High Yield Bond VP | Bloomberg Barclays US Corporate High Yield 2% Issuer Cappe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7.05%</t>
        </is>
      </c>
    </row>
    <row r="86">
      <c r="A86" s="4" t="inlineStr">
        <is>
          <t>5 Years</t>
        </is>
      </c>
      <c r="B86" s="4" t="inlineStr">
        <is>
          <t>rr_AverageAnnualReturnYear05</t>
        </is>
      </c>
      <c r="C86" s="4" t="inlineStr">
        <is>
          <t>8.57%</t>
        </is>
      </c>
    </row>
    <row r="87">
      <c r="A87" s="4" t="inlineStr">
        <is>
          <t>10 Years</t>
        </is>
      </c>
      <c r="B87" s="4" t="inlineStr">
        <is>
          <t>rr_AverageAnnualReturnYear10</t>
        </is>
      </c>
      <c r="C87" s="4" t="inlineStr">
        <is>
          <t>6.79%</t>
        </is>
      </c>
    </row>
    <row r="88"/>
    <row r="89">
      <c r="A89" s="4" t="inlineStr">
        <is>
          <t>[1]</t>
        </is>
      </c>
      <c r="B89" s="4" t="inlineStr">
        <is>
          <t>Management fees have been restated to reflect a reduction in management fees effective January 6, 2020.</t>
        </is>
      </c>
    </row>
  </sheetData>
  <mergeCells count="3">
    <mergeCell ref="C1:D1"/>
    <mergeCell ref="A88:C88"/>
    <mergeCell ref="B89:C89"/>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JPMorgan Enhanced Index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64</v>
      </c>
      <c r="C2" s="5" t="n">
        <v>202</v>
      </c>
      <c r="D2" s="5" t="n">
        <v>351</v>
      </c>
      <c r="E2" s="5" t="n">
        <v>786</v>
      </c>
      <c r="F2" s="5" t="n">
        <v>90</v>
      </c>
      <c r="G2" s="5" t="n">
        <v>281</v>
      </c>
      <c r="H2" s="5" t="n">
        <v>488</v>
      </c>
      <c r="I2" s="5" t="n">
        <v>108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JPMorgan Enhanced Index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74%</t>
        </is>
      </c>
      <c r="C2" s="4" t="inlineStr">
        <is>
          <t>16.35%</t>
        </is>
      </c>
      <c r="D2" s="4" t="inlineStr">
        <is>
          <t>32.52%</t>
        </is>
      </c>
      <c r="E2" s="4" t="inlineStr">
        <is>
          <t>14.19%</t>
        </is>
      </c>
      <c r="F2" s="4" t="inlineStr">
        <is>
          <t>(0.07%)</t>
        </is>
      </c>
      <c r="G2" s="4" t="inlineStr">
        <is>
          <t>11.35%</t>
        </is>
      </c>
      <c r="H2" s="4" t="inlineStr">
        <is>
          <t>21.15%</t>
        </is>
      </c>
      <c r="I2" s="4" t="inlineStr">
        <is>
          <t>(6.01%)</t>
        </is>
      </c>
      <c r="J2" s="4" t="inlineStr">
        <is>
          <t>31.03%</t>
        </is>
      </c>
      <c r="K2" s="4" t="inlineStr">
        <is>
          <t>20.16%</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 width="67" customWidth="1" min="10" max="10"/>
    <col width="68" customWidth="1" min="11" max="11"/>
    <col width="69" customWidth="1" min="12" max="12"/>
  </cols>
  <sheetData>
    <row r="1">
      <c r="A1" s="1" t="inlineStr">
        <is>
          <t>Average Annual Total Returns - Transamerica JPMorgan Enhanced Index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S&amp;P 500® (reflects no deduction for fees, expenses or taxes)1 Year</t>
        </is>
      </c>
      <c r="K1" s="2" t="inlineStr">
        <is>
          <t>S&amp;P 500® (reflects no deduction for fees, expenses or taxes)5 Years</t>
        </is>
      </c>
      <c r="L1" s="2" t="inlineStr">
        <is>
          <t>S&amp;P 500® (reflects no deduction for fees, expenses or taxes)10 Years</t>
        </is>
      </c>
    </row>
    <row r="2">
      <c r="A2" s="4" t="inlineStr">
        <is>
          <t>Total</t>
        </is>
      </c>
      <c r="B2" s="4" t="inlineStr">
        <is>
          <t>20.16%</t>
        </is>
      </c>
      <c r="C2" s="4" t="inlineStr">
        <is>
          <t>14.83%</t>
        </is>
      </c>
      <c r="D2" s="4" t="inlineStr">
        <is>
          <t>13.47%</t>
        </is>
      </c>
      <c r="E2" s="4" t="inlineStr">
        <is>
          <t>May 2,
		1997</t>
        </is>
      </c>
      <c r="F2" s="4" t="inlineStr">
        <is>
          <t>19.86%</t>
        </is>
      </c>
      <c r="G2" s="4" t="inlineStr">
        <is>
          <t>14.54%</t>
        </is>
      </c>
      <c r="H2" s="4" t="inlineStr">
        <is>
          <t>13.19%</t>
        </is>
      </c>
      <c r="I2" s="4" t="inlineStr">
        <is>
          <t>May 1,
		2003</t>
        </is>
      </c>
      <c r="J2" s="4" t="inlineStr">
        <is>
          <t>18.40%</t>
        </is>
      </c>
      <c r="K2" s="4" t="inlineStr">
        <is>
          <t>15.22%</t>
        </is>
      </c>
      <c r="L2" s="4" t="inlineStr">
        <is>
          <t>13.88%</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JPMorgan Enhanced Index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JPMorgan Enhanced Index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 earn a total return modestly in excess of the total return performance of the S&amp;P 500 ® (including the reinvestment of dividends) while maintaining a volatility of return similar to the S&amp;P 500 ® .</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45 % of the average value of its portfolio.</t>
        </is>
      </c>
    </row>
    <row r="15">
      <c r="A15" s="4" t="inlineStr">
        <is>
          <t>Portfolio Turnover, Rate</t>
        </is>
      </c>
      <c r="B15" s="4" t="inlineStr">
        <is>
          <t>rr_PortfolioTurnoverRate</t>
        </is>
      </c>
      <c r="C15" s="4" t="inlineStr">
        <is>
          <t>45.00%</t>
        </is>
      </c>
    </row>
    <row r="16">
      <c r="A16" s="4" t="inlineStr">
        <is>
          <t>Expenses Restated to Reflect Current [Text]</t>
        </is>
      </c>
      <c r="B16" s="4" t="inlineStr">
        <is>
          <t>rr_ExpensesRestatedToReflectCurrent</t>
        </is>
      </c>
      <c r="C16" s="4" t="inlineStr">
        <is>
          <t>&amp;lt;span style="color:#000000;font-family:Times New Roman;font-size:8pt;"&gt;Management fees have been restated to reflect a reduction in management fees effective May 1, 2020.&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portfolio’s sub-adviser, J.P. Morgan Investment Management Inc. (the “sub-adviser”), seeks to achieve the portfolio’s objective by investing, under normal circumstances, at least 80% of its net assets (plus the amount of borrowings, if any, for investment purposes) in equity securities of large- and medium-capitalization U.S. companies. The portfolio may invest in foreign companies. The sub-adviser will normally keep the portfolio as fully invested in equity securities as practicable. Industry by industry, the portfolio’s weightings are generally similar to those of the S&amp;P 500 ® . The sub-adviser normally does not look to overweight or underweight industries. Holdings by industry sector will normally approximate those of the S&amp;P 500 ® . Within each industry, the portfolio’s sub-adviser modestly may overweight stocks that it views as undervalued or fairly valued while modestly underweighting or not holding stocks that it views as overvalued. The portfolio normally invests primarily in common stocks. As part of its security selection process, alongside traditional fundamental financial analysis, the sub-adviser also evaluates whether environmental, social and governance (“ESG”) factors could, in the sub-adviser’s view, have a material negative or positive impact on the cash flows or risk profiles of many companies in the universe in which the portfolio may invest. The goal of this process is to seek to identify material ESG risks and opportunities for each company and the potential for financial impacts. These determinations may not be conclusive and securities of such issuers may be purchased and retained by the portfolio. The portfolio may invest up to 20% of its assets in short-term, fixed-income instruments, including U.S. government securities and repurchase agreements. The portfolio may use index futures to equitize cash.</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Medium Capitalization Companies – Investing in medium capitalization companies involves greater risk than is customarily associated with more established companies. Securities of medium capitalization companies may underperform larger capitalization companies, may be harder to sell at times and at prices the portfolio managers believe appropriate and may offer greater potential for losses.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xtension – When interest rates rise, repayments of fixed income securities, including asset- and mortgage-backed securities, may occur more slowly than anticipated, causing their market prices to decline.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Privately Placed and Other Restricted Securities - Restricted securities, which include private placements of private and public companies, are subject to legal or contractual restrictions on their resale. Restricted securities may be difficult to sell at the time and price a portfolio prefers. Restricted securities may be difficult to value properly and may involve greater risks than securities that are not subject to restrictions on resale, both of which may result in substantial losses. An insufficient number of eligible buyers interested in purchasing restricted securities held by a portfolio could adversely affect the marketability of such securities and a portfolio might be unable to dispose of such securities promptly or at reasonable prices, adversely affecting a portfolio’s overall liquidity. Restricted securities may not be listed on an exchange and may have no active trading market. A portfolio may incur additional expense when disposing of restricted securitie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Initial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6/30/2020 21.86% Worst Quarter: 3/31/2020 -19.58%</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JPMorgan Enhanced Index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60%</t>
        </is>
      </c>
      <c r="D39" s="4" t="inlineStr">
        <is>
          <t>[1]</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3%</t>
        </is>
      </c>
    </row>
    <row r="42">
      <c r="A42" s="4" t="inlineStr">
        <is>
          <t>Total annual fund operating expenses</t>
        </is>
      </c>
      <c r="B42" s="4" t="inlineStr">
        <is>
          <t>rr_ExpensesOverAssets</t>
        </is>
      </c>
      <c r="C42" s="4" t="inlineStr">
        <is>
          <t>0.63%</t>
        </is>
      </c>
    </row>
    <row r="43">
      <c r="A43" s="4" t="inlineStr">
        <is>
          <t>1 year</t>
        </is>
      </c>
      <c r="B43" s="4" t="inlineStr">
        <is>
          <t>rr_ExpenseExampleYear01</t>
        </is>
      </c>
      <c r="C43" s="6" t="n">
        <v>64</v>
      </c>
    </row>
    <row r="44">
      <c r="A44" s="4" t="inlineStr">
        <is>
          <t>3 years</t>
        </is>
      </c>
      <c r="B44" s="4" t="inlineStr">
        <is>
          <t>rr_ExpenseExampleYear03</t>
        </is>
      </c>
      <c r="C44" s="5" t="n">
        <v>202</v>
      </c>
    </row>
    <row r="45">
      <c r="A45" s="4" t="inlineStr">
        <is>
          <t>5 years</t>
        </is>
      </c>
      <c r="B45" s="4" t="inlineStr">
        <is>
          <t>rr_ExpenseExampleYear05</t>
        </is>
      </c>
      <c r="C45" s="5" t="n">
        <v>351</v>
      </c>
    </row>
    <row r="46">
      <c r="A46" s="4" t="inlineStr">
        <is>
          <t>10 years</t>
        </is>
      </c>
      <c r="B46" s="4" t="inlineStr">
        <is>
          <t>rr_ExpenseExampleYear10</t>
        </is>
      </c>
      <c r="C46" s="6" t="n">
        <v>786</v>
      </c>
    </row>
    <row r="47">
      <c r="A47" s="4" t="inlineStr">
        <is>
          <t>2011</t>
        </is>
      </c>
      <c r="B47" s="4" t="inlineStr">
        <is>
          <t>rr_AnnualReturn2011</t>
        </is>
      </c>
      <c r="C47" s="4" t="inlineStr">
        <is>
          <t>0.74%</t>
        </is>
      </c>
    </row>
    <row r="48">
      <c r="A48" s="4" t="inlineStr">
        <is>
          <t>2012</t>
        </is>
      </c>
      <c r="B48" s="4" t="inlineStr">
        <is>
          <t>rr_AnnualReturn2012</t>
        </is>
      </c>
      <c r="C48" s="4" t="inlineStr">
        <is>
          <t>16.35%</t>
        </is>
      </c>
    </row>
    <row r="49">
      <c r="A49" s="4" t="inlineStr">
        <is>
          <t>2013</t>
        </is>
      </c>
      <c r="B49" s="4" t="inlineStr">
        <is>
          <t>rr_AnnualReturn2013</t>
        </is>
      </c>
      <c r="C49" s="4" t="inlineStr">
        <is>
          <t>32.52%</t>
        </is>
      </c>
    </row>
    <row r="50">
      <c r="A50" s="4" t="inlineStr">
        <is>
          <t>2014</t>
        </is>
      </c>
      <c r="B50" s="4" t="inlineStr">
        <is>
          <t>rr_AnnualReturn2014</t>
        </is>
      </c>
      <c r="C50" s="4" t="inlineStr">
        <is>
          <t>14.19%</t>
        </is>
      </c>
    </row>
    <row r="51">
      <c r="A51" s="4" t="inlineStr">
        <is>
          <t>2015</t>
        </is>
      </c>
      <c r="B51" s="4" t="inlineStr">
        <is>
          <t>rr_AnnualReturn2015</t>
        </is>
      </c>
      <c r="C51" s="4" t="inlineStr">
        <is>
          <t>(0.07%)</t>
        </is>
      </c>
    </row>
    <row r="52">
      <c r="A52" s="4" t="inlineStr">
        <is>
          <t>2016</t>
        </is>
      </c>
      <c r="B52" s="4" t="inlineStr">
        <is>
          <t>rr_AnnualReturn2016</t>
        </is>
      </c>
      <c r="C52" s="4" t="inlineStr">
        <is>
          <t>11.35%</t>
        </is>
      </c>
    </row>
    <row r="53">
      <c r="A53" s="4" t="inlineStr">
        <is>
          <t>2017</t>
        </is>
      </c>
      <c r="B53" s="4" t="inlineStr">
        <is>
          <t>rr_AnnualReturn2017</t>
        </is>
      </c>
      <c r="C53" s="4" t="inlineStr">
        <is>
          <t>21.15%</t>
        </is>
      </c>
    </row>
    <row r="54">
      <c r="A54" s="4" t="inlineStr">
        <is>
          <t>2018</t>
        </is>
      </c>
      <c r="B54" s="4" t="inlineStr">
        <is>
          <t>rr_AnnualReturn2018</t>
        </is>
      </c>
      <c r="C54" s="4" t="inlineStr">
        <is>
          <t>(6.01%)</t>
        </is>
      </c>
    </row>
    <row r="55">
      <c r="A55" s="4" t="inlineStr">
        <is>
          <t>2019</t>
        </is>
      </c>
      <c r="B55" s="4" t="inlineStr">
        <is>
          <t>rr_AnnualReturn2019</t>
        </is>
      </c>
      <c r="C55" s="4" t="inlineStr">
        <is>
          <t>31.03%</t>
        </is>
      </c>
    </row>
    <row r="56">
      <c r="A56" s="4" t="inlineStr">
        <is>
          <t>2020</t>
        </is>
      </c>
      <c r="B56" s="4" t="inlineStr">
        <is>
          <t>rr_AnnualReturn2020</t>
        </is>
      </c>
      <c r="C56" s="4" t="inlineStr">
        <is>
          <t>20.16%</t>
        </is>
      </c>
    </row>
    <row r="57">
      <c r="A57" s="4" t="inlineStr">
        <is>
          <t>Highest Quarterly Return, Label</t>
        </is>
      </c>
      <c r="B57" s="4" t="inlineStr">
        <is>
          <t>rr_HighestQuarterlyReturnLabel</t>
        </is>
      </c>
      <c r="C57" s="4" t="inlineStr">
        <is>
          <t>&amp;lt;span style="color:#000000;font-family:Times New Roman;font-size:9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1.86%</t>
        </is>
      </c>
    </row>
    <row r="60">
      <c r="A60" s="4" t="inlineStr">
        <is>
          <t>Lowest Quarterly Return, Label</t>
        </is>
      </c>
      <c r="B60" s="4" t="inlineStr">
        <is>
          <t>rr_LowestQuarterlyReturnLabel</t>
        </is>
      </c>
      <c r="C60" s="4" t="inlineStr">
        <is>
          <t>&amp;lt;span style="color:#000000;font-family:Times New Roman;font-size:9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9.58%)</t>
        </is>
      </c>
    </row>
    <row r="63">
      <c r="A63" s="4" t="inlineStr">
        <is>
          <t>1 Year</t>
        </is>
      </c>
      <c r="B63" s="4" t="inlineStr">
        <is>
          <t>rr_AverageAnnualReturnYear01</t>
        </is>
      </c>
      <c r="C63" s="4" t="inlineStr">
        <is>
          <t>20.16%</t>
        </is>
      </c>
    </row>
    <row r="64">
      <c r="A64" s="4" t="inlineStr">
        <is>
          <t>5 Years</t>
        </is>
      </c>
      <c r="B64" s="4" t="inlineStr">
        <is>
          <t>rr_AverageAnnualReturnYear05</t>
        </is>
      </c>
      <c r="C64" s="4" t="inlineStr">
        <is>
          <t>14.83%</t>
        </is>
      </c>
    </row>
    <row r="65">
      <c r="A65" s="4" t="inlineStr">
        <is>
          <t>10 Years</t>
        </is>
      </c>
      <c r="B65" s="4" t="inlineStr">
        <is>
          <t>rr_AverageAnnualReturnYear10</t>
        </is>
      </c>
      <c r="C65" s="4" t="inlineStr">
        <is>
          <t>13.47%</t>
        </is>
      </c>
    </row>
    <row r="66">
      <c r="A66" s="4" t="inlineStr">
        <is>
          <t>Inception Date</t>
        </is>
      </c>
      <c r="B66" s="4" t="inlineStr">
        <is>
          <t>rr_AverageAnnualReturnInceptionDate</t>
        </is>
      </c>
      <c r="C66" s="4" t="inlineStr">
        <is>
          <t>May 2,
		1997</t>
        </is>
      </c>
    </row>
    <row r="67">
      <c r="A67" s="4" t="inlineStr">
        <is>
          <t>Transamerica JPMorgan Enhanced Index VP | Service</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purchase price or redemption proceeds, whichever is lower)</t>
        </is>
      </c>
      <c r="B70" s="4" t="inlineStr">
        <is>
          <t>rr_MaximumDeferredSalesChargeOverOther</t>
        </is>
      </c>
      <c r="C70" s="4" t="inlineStr">
        <is>
          <t xml:space="preserve">none
				</t>
        </is>
      </c>
    </row>
    <row r="71">
      <c r="A71" s="4" t="inlineStr">
        <is>
          <t>Management fees</t>
        </is>
      </c>
      <c r="B71" s="4" t="inlineStr">
        <is>
          <t>rr_ManagementFeesOverAssets</t>
        </is>
      </c>
      <c r="C71" s="4" t="inlineStr">
        <is>
          <t>0.60%</t>
        </is>
      </c>
      <c r="D71" s="4" t="inlineStr">
        <is>
          <t>[1]</t>
        </is>
      </c>
    </row>
    <row r="72">
      <c r="A72" s="4" t="inlineStr">
        <is>
          <t>Distribution and service (12b-1) fees</t>
        </is>
      </c>
      <c r="B72" s="4" t="inlineStr">
        <is>
          <t>rr_DistributionAndService12b1FeesOverAssets</t>
        </is>
      </c>
      <c r="C72" s="4" t="inlineStr">
        <is>
          <t>0.25%</t>
        </is>
      </c>
    </row>
    <row r="73">
      <c r="A73" s="4" t="inlineStr">
        <is>
          <t>Other expenses</t>
        </is>
      </c>
      <c r="B73" s="4" t="inlineStr">
        <is>
          <t>rr_OtherExpensesOverAssets</t>
        </is>
      </c>
      <c r="C73" s="4" t="inlineStr">
        <is>
          <t>0.03%</t>
        </is>
      </c>
    </row>
    <row r="74">
      <c r="A74" s="4" t="inlineStr">
        <is>
          <t>Total annual fund operating expenses</t>
        </is>
      </c>
      <c r="B74" s="4" t="inlineStr">
        <is>
          <t>rr_ExpensesOverAssets</t>
        </is>
      </c>
      <c r="C74" s="4" t="inlineStr">
        <is>
          <t>0.88%</t>
        </is>
      </c>
    </row>
    <row r="75">
      <c r="A75" s="4" t="inlineStr">
        <is>
          <t>1 year</t>
        </is>
      </c>
      <c r="B75" s="4" t="inlineStr">
        <is>
          <t>rr_ExpenseExampleYear01</t>
        </is>
      </c>
      <c r="C75" s="6" t="n">
        <v>90</v>
      </c>
    </row>
    <row r="76">
      <c r="A76" s="4" t="inlineStr">
        <is>
          <t>3 years</t>
        </is>
      </c>
      <c r="B76" s="4" t="inlineStr">
        <is>
          <t>rr_ExpenseExampleYear03</t>
        </is>
      </c>
      <c r="C76" s="5" t="n">
        <v>281</v>
      </c>
    </row>
    <row r="77">
      <c r="A77" s="4" t="inlineStr">
        <is>
          <t>5 years</t>
        </is>
      </c>
      <c r="B77" s="4" t="inlineStr">
        <is>
          <t>rr_ExpenseExampleYear05</t>
        </is>
      </c>
      <c r="C77" s="5" t="n">
        <v>488</v>
      </c>
    </row>
    <row r="78">
      <c r="A78" s="4" t="inlineStr">
        <is>
          <t>10 years</t>
        </is>
      </c>
      <c r="B78" s="4" t="inlineStr">
        <is>
          <t>rr_ExpenseExampleYear10</t>
        </is>
      </c>
      <c r="C78" s="6" t="n">
        <v>1084</v>
      </c>
    </row>
    <row r="79">
      <c r="A79" s="4" t="inlineStr">
        <is>
          <t>1 Year</t>
        </is>
      </c>
      <c r="B79" s="4" t="inlineStr">
        <is>
          <t>rr_AverageAnnualReturnYear01</t>
        </is>
      </c>
      <c r="C79" s="4" t="inlineStr">
        <is>
          <t>19.86%</t>
        </is>
      </c>
    </row>
    <row r="80">
      <c r="A80" s="4" t="inlineStr">
        <is>
          <t>5 Years</t>
        </is>
      </c>
      <c r="B80" s="4" t="inlineStr">
        <is>
          <t>rr_AverageAnnualReturnYear05</t>
        </is>
      </c>
      <c r="C80" s="4" t="inlineStr">
        <is>
          <t>14.54%</t>
        </is>
      </c>
    </row>
    <row r="81">
      <c r="A81" s="4" t="inlineStr">
        <is>
          <t>10 Years</t>
        </is>
      </c>
      <c r="B81" s="4" t="inlineStr">
        <is>
          <t>rr_AverageAnnualReturnYear10</t>
        </is>
      </c>
      <c r="C81" s="4" t="inlineStr">
        <is>
          <t>13.19%</t>
        </is>
      </c>
    </row>
    <row r="82">
      <c r="A82" s="4" t="inlineStr">
        <is>
          <t>Inception Date</t>
        </is>
      </c>
      <c r="B82" s="4" t="inlineStr">
        <is>
          <t>rr_AverageAnnualReturnInceptionDate</t>
        </is>
      </c>
      <c r="C82" s="4" t="inlineStr">
        <is>
          <t>May 1,
		2003</t>
        </is>
      </c>
    </row>
    <row r="83">
      <c r="A83" s="4" t="inlineStr">
        <is>
          <t>Transamerica JPMorgan Enhanced Index VP | S&amp;P 500®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8.40%</t>
        </is>
      </c>
    </row>
    <row r="86">
      <c r="A86" s="4" t="inlineStr">
        <is>
          <t>5 Years</t>
        </is>
      </c>
      <c r="B86" s="4" t="inlineStr">
        <is>
          <t>rr_AverageAnnualReturnYear05</t>
        </is>
      </c>
      <c r="C86" s="4" t="inlineStr">
        <is>
          <t>15.22%</t>
        </is>
      </c>
    </row>
    <row r="87">
      <c r="A87" s="4" t="inlineStr">
        <is>
          <t>10 Years</t>
        </is>
      </c>
      <c r="B87" s="4" t="inlineStr">
        <is>
          <t>rr_AverageAnnualReturnYear10</t>
        </is>
      </c>
      <c r="C87" s="4" t="inlineStr">
        <is>
          <t>13.88%</t>
        </is>
      </c>
    </row>
    <row r="88"/>
    <row r="89">
      <c r="A89" s="4" t="inlineStr">
        <is>
          <t>[1]</t>
        </is>
      </c>
      <c r="B89" s="4" t="inlineStr">
        <is>
          <t>Management fees have been restated to reflect a reduction in management fees effective May 1, 2020.</t>
        </is>
      </c>
    </row>
  </sheetData>
  <mergeCells count="3">
    <mergeCell ref="C1:D1"/>
    <mergeCell ref="A88:C88"/>
    <mergeCell ref="B89:C8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JPMorgan International Moderate Growth VP</t>
        </is>
      </c>
    </row>
    <row r="3">
      <c r="A3" s="4" t="inlineStr">
        <is>
          <t>&amp;lt;span style="color:#000000;font-family:Times New Roman;font-size:12pt;font-weight:bold;"&gt;Transamerica JPMorgan International Moderate Growth VP&amp;lt;/span&gt;</t>
        </is>
      </c>
    </row>
    <row r="4">
      <c r="A4" s="4" t="inlineStr">
        <is>
          <t>&amp;lt;span style="color:#000000;font-family:Times New Roman;font-size:10pt;font-weight:bold;margin-left:0%;"&gt;Investment Objective:&amp;lt;/span&gt;</t>
        </is>
      </c>
    </row>
    <row r="5">
      <c r="A5" s="4" t="inlineStr">
        <is>
          <t xml:space="preserve"> Seeks capital appreciation</t>
        </is>
      </c>
    </row>
    <row r="6">
      <c r="A6" s="4" t="inlineStr">
        <is>
          <t>with current income as a secondary objective.</t>
        </is>
      </c>
    </row>
    <row r="7">
      <c r="A7" s="4" t="inlineStr">
        <is>
          <t>&amp;lt;span style="color:#000000;font-family:Times New Roman;font-size:10pt;font-weight:bold;margin-left:0%;"&gt;Fees and Expenses:&amp;lt;/span&gt;</t>
        </is>
      </c>
    </row>
    <row r="8">
      <c r="A8"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9">
      <c r="A9" s="4" t="inlineStr">
        <is>
          <t>&amp;lt;span style="color:#000000;font-family:Times New Roman;font-size:9pt;font-weight:bold;"&gt;Shareholder Fees (fees paid directly from your investment)&amp;lt;/span&gt;</t>
        </is>
      </c>
    </row>
    <row r="10">
      <c r="A10" s="4" t="inlineStr">
        <is>
          <t>&amp;lt;span style="color:#000000;font-family:Times New Roman;font-size:9pt;font-weight:bold;"&gt;Annual Fund Operating Expenses (expenses that you pay each year as a percentage of the value of your investment)&amp;lt;/span&gt;</t>
        </is>
      </c>
    </row>
    <row r="11">
      <c r="A11" s="4" t="inlineStr">
        <is>
          <t>&amp;lt;span style="color:#000000;font-family:Times New Roman;font-size:10pt;font-weight:bold;margin-left:0%;"&gt;Example:&amp;lt;/span&gt;</t>
        </is>
      </c>
    </row>
    <row r="12">
      <c r="A12"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3">
      <c r="A13" s="4" t="inlineStr">
        <is>
          <t>&amp;lt;span style="color:#000000;font-family:Times New Roman;font-size:10pt;font-weight:bold;margin-left:0%;"&gt;Portfolio Turnover:&amp;lt;/span&gt;</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9 % of the average value of its portfolio.</t>
        </is>
      </c>
    </row>
    <row r="15">
      <c r="A15" s="4" t="inlineStr">
        <is>
          <t>&amp;lt;span style="color:#000000;font-family:Times New Roman;font-size:10pt;font-weight:bold;margin-left:0%;"&gt;Principal Investment Strategies:&amp;lt;/span&gt;</t>
        </is>
      </c>
    </row>
    <row r="16">
      <c r="A16" s="4" t="inlineStr">
        <is>
          <t xml:space="preserve"> The portfolio is a fund of funds. The portfolio’s sub-adviser, J.P. Morgan Investment Management Inc. (the “sub-adviser”), seeks to achieve the portfolio’s investment objective by investing its assets primarily in a broad mix of underlying Transamerica funds (“underlying portfolios”). The portfolio expects to normally allocate its investments in underlying portfolios with the goal of achieving exposure targets over time of approximately 70% of its net assets in equity securities and approximately 30% of its net assets in fixed income securities, with approximately 10% of its net assets in equity and fixed income securities of issuers in emerging markets. The actual percentage allocations at any time may vary. The portfolio will generally have exposure to issuers located in at least three different countries outside the U.S. The sub-adviser may increase its international developed markets equity exposure to approximately 90% of the portfolio’s net assets or decrease its international developed markets equity exposure to approximately 30% of net assets, and may increase fixed income exposure to approximately 70% of net assets or may decrease fixed income exposure to approximately 10% of net assets, subject to the sub-adviser’s multi-factor risk management framework. The risk management framework is a quantitatively driven process that makes asset allocation recommendations and may suggest a maximum equity exposure and equity exposure reductions based on a set of asset class momentum signals and an expected portfolio level volatility signal. Notwithstanding the portfolio’s equity target and any maximum equity exposure limit imposed under the risk management framework, the sub-adviser may elect to allocate fewer assets to equities and more assets to fixed income when it believes it is advisable to do so. The portfolio may not achieve its stated asset mix goal. In seeking to achieve the investment objective of the portfolio, the sub-adviser employs an investment process consisting of four integrated components: long-term strategic asset allocation, underlying strategy and portfolio selection, active or tactical asset allocation and the risk management framework. For the first three components, the sub-adviser’s portfolio management team draws on the analysis produced by dedicated research and strategy teams who support the investment process by generating qualitative and quantitative research and insights, including on the underlying portfolios that TAM has designated as available for investment by the portfolio. For the fourth component, the portfolio management team draws on the output of the risk management framework. As part of its investment process, the sub-adviser selects underlying equity and fixed income portfolios to invest in from the underlying portfolios TAM has designated as available for investment by the portfolio and rebalances the portfolio’s assets among the selected underlying portfolios. The underlying portfolios include portfolios sub-advised by the sub-adviser, and consistent with the portfolio’s objective and strategies, the sub-adviser is permitted to invest any portion of the portfolio’s assets in underlying portfolios which it sub-advises. When choosing among potential underlying portfolios, the sub-adviser faces a conflict of interest because it will receive additional fees when it selects underlying portfolios for which it also acts as sub-adviser. For more information on the sub-adviser’s conflicts of interest, see Appendix B – “Portfolio Managers” to the SAI. Exposure to high yield bonds (commonly known as “junk bonds”) and floating rate loans together generally will not exceed 10% of the portfolio’s net assets. Junk bonds are high-risk debt securities rated below investment grade (that is, securities rated below BBB by Standard &amp; Poor’s or Fitch or below Baa by Moody’s or, if unrated, determined to be of comparable quality by the portfolio’s sub-adviser). 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ose portfolios. It is not possible to predict the extent to which the portfolio will be invested in a particular underlying portfolio at any time. The portfolio may be a significant shareholder in certain underlying portfolios. The portfolio may have exposure to derivatives instruments, such as options, futures or forward contracts and swaps through its investments in the underlying portfolios. The portfolio also may, but is not required to, invest in derivative instruments such as futures contracts for a variety of purposes, including as a means to manage equity and fixed income exposure (including for purposes of complying with the risk management framework) without having to purchase or sell underlying portfolios and to increase the portfolio’s return as a non-hedging strategy that may be considered speculative. For example, when the level of market volatility is increasing, the sub-adviser may limit the portfolio’s equity exposure by shorting or selling long futures positions on an index. It is anticipated that any derivatives usage by the portfolio would primarily involve the use of exchange-traded equity index, U.S. Treasury and currency futures, but the portfolio also could utilize other types of derivativ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 TAM may change the underlying portfolios and the sub-adviser may change the portfolio’s asset allocations and underlying portfolios at any time without notice to shareholders and without shareholder approval.</t>
        </is>
      </c>
    </row>
    <row r="17">
      <c r="A17" s="4" t="inlineStr">
        <is>
          <t>&amp;lt;span style="color:#000000;font-family:Times New Roman;font-size:10pt;font-weight:bold;margin-left:0%;"&gt;Principal Risks:&amp;lt;/span&gt;</t>
        </is>
      </c>
    </row>
    <row r="18">
      <c r="A18"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Risk Management Framework – The portfolio is subject to a multi-factor risk management framework that is intended to reduce equity exposure under certain market conditions. This framework may impose a maximum equity exposure limit for the portfolio in response to individual asset class momentum signals and a portfolio level volatility signal. The framework is intended to improve the portfolio’s absolute and risk-adjusted returns but may not work as intended. The framework may result in the portfolio not achieving its stated asset mix goal or may cause the portfolio to underperform, possibly significantly. Because market conditions change, sometimes rapidly and unpredictably, the success of the framework also will be subject to the sub-adviser’s ability to implement the framework in a timely and efficient manner. The framework may result in periods of underperformance, may fail to protect against market declines, may limit the portfolio’s ability to participate in up markets, may cause the portfolio to underperform its benchmark in rising markets, may increase transaction costs at the portfolio and/or underlying portfolio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The framework incorporates quantitative models and signals. If those models or signals prove to be flawed or for other reasons do not produce the desired results, any decisions made in reliance thereon may expose the portfolio to additional risks and losses. The use of models has inherent risks, and the success of relying on or otherwise using a model depends, among other things, on the accuracy and completeness of the model’s development, implementation and maintenance; on the model’s assumptions and methodologies; and on the accuracy and reliability of the inputs and output of the model. The framework also serves to reduce the risk to the Transamerica insurance companies that provide guaranteed benefits under certain variable contracts from equity market volatility and to facilitate their provision of those guaranteed benefits. The framework also may have the effect of limiting the amount of guaranteed benefits. The portfolio’s performance may be lower than similar portfolios that are not subject to a risk management framework. The use of derivatives in connection with the framework may expose the portfolio to different and potentially greater risks than if it had only invested in underlying portfolio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portfolios. The sub-adviser serves as sub-adviser to certain underlying portfolios in which the portfolio may invest. The sub-adviser will receive more revenue when it selects an underlying portfolio it sub-advises for inclusion in the portfolio. Asset Class Variation – The underlying portfolios invest principally in the securities constituting their asset class (i.e., equity or fixed income) or underlying index components. However, an underlying portfolio may vary the percentage of its assets in these securities (subject to any applicable regulatory requirements). Depending upon the percentage of securities in a particular asset class held by the underlying portfolios at any given time, and the percentage of the portfolio's assets invested in various underlying portfolios, the portfolio's actual exposure to the securities in a particular asset class may vary substantially from its target allocation for that asset class. Commodities and Commodity-Related Securities – Commodities and commodity-related businesses or industries are subject to changes and volatility in commodity prices generally, regulatory, economic and political developments, weather events and natural disasters, tariffs and trade disruptions, and market disruptions. Commodities and commodity-linked investments may be less liquid than other investments. Commodity-linked investments also are subject to the credit risk associated with the issuer, and their value may decline substantially if the issuer’s creditworthiness deteriorate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loating Rate Loans – Floating rate loans are often made to borrowers whose financial condition is troubled or highly leveraged. These loans frequently are rated below investment grade and are therefore subject to “High-Yield Debt Securities” risk. There is no public market for floating rate loans and the loans may trade infrequently and be subject to wide bid/ask spreads. Many floating rate loans are subject to restrictions on resale. Floating rate loans may have trade settlement periods in excess of seven days, which may result in the portfolio not receiving proceeds from the sale of a loan for an extended period. As a result, the portfolio may be subject to greater “Liquidity” risk than a fund that does not invest in floating rate loans and the portfolio may be constrained in its ability to meet its obligations (including obligations to redeeming shareholders). The lack of an active trading market may also make it more difficult to value floating rate loans. Rising interest rates can lead to increased default rates as payment obligations increas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rontier Markets – Frontier market countries generally have smaller economies and even less developed capital markets than emerging market countries. As a result, the risks of investing in emerging market countries are magnified in frontier market countrie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hort Positions –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Because the portfolio’s potential loss on a short position arises from increases in the value of the asset sold short, the extent of such loss, like the price of the asset sold short, is potentially unlimited.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tructure   Conflicts – Transamerica Asset Management, Inc. (“TAM”), the portfolio’s investment manager, has established an investment program whereby a substantial portion of the portfolio’s assets are invested in underlying Transamerica funds. TAM does not consider unaffiliated funds as underlying investment options for these assets, even if unaffiliated funds have better investment performance or lower total expenses.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portfolios, underlying ETFs or individual securities may be incorrect in view of actual market conditions, and may result in owning securities that underperform other securiti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t>
        </is>
      </c>
    </row>
    <row r="19">
      <c r="A19" s="4" t="inlineStr">
        <is>
          <t>&amp;lt;span style="color:#000000;font-family:Times New Roman;font-size:10pt;font-weight:bold;margin-left:0%;"&gt;Performance:&amp;lt;/span&gt;</t>
        </is>
      </c>
    </row>
    <row r="20">
      <c r="A20"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6, the portfolio had a different sub-adviser and used different investment strategies. The performance set forth from May 1, 2014 to that date is attributable to that previous sub-adviser. From April 17, 2012 to May 1, 2014, the portfolio was directly managed by TAM, and performance during that period is attributable to TAM. Prior to April 17, 2012, the portfolio had a different portfolio construction manager, and performance set forth prior to that date is attributable to that previous portfolio construction manager.</t>
        </is>
      </c>
    </row>
    <row r="21">
      <c r="A21" s="4" t="inlineStr">
        <is>
          <t>&amp;lt;span style="color:#000000;font-family:Times New Roman;font-size:8.5pt;font-weight:bold;"&gt;Annual Total Returns (calendar years ended December 31) - Initial Class&amp;lt;/span&gt;</t>
        </is>
      </c>
    </row>
    <row r="22">
      <c r="A22" s="4" t="inlineStr">
        <is>
          <t>Quarter Ended Return Best Quarter: 12/31/2020 14.93% Worst Quarter: 3/31/2020 -17.94%</t>
        </is>
      </c>
    </row>
    <row r="23">
      <c r="A23"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JPMorgan International Moderate Growth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JPMorgan International Moderate Growth VP</t>
        </is>
      </c>
      <c r="B1" s="2" t="inlineStr">
        <is>
          <t>May 01, 2021</t>
        </is>
      </c>
    </row>
    <row r="2">
      <c r="A2" s="4" t="inlineStr">
        <is>
          <t>Initi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Other expenses</t>
        </is>
      </c>
      <c r="B6" s="4" t="inlineStr">
        <is>
          <t>0.04%</t>
        </is>
      </c>
    </row>
    <row r="7">
      <c r="A7" s="4" t="inlineStr">
        <is>
          <t>Acquired fund fees and expenses</t>
        </is>
      </c>
      <c r="B7" s="4" t="inlineStr">
        <is>
          <t>0.73%</t>
        </is>
      </c>
      <c r="C7" s="4" t="inlineStr">
        <is>
          <t>[1]</t>
        </is>
      </c>
    </row>
    <row r="8">
      <c r="A8" s="4" t="inlineStr">
        <is>
          <t>Total annual fund operating expenses</t>
        </is>
      </c>
      <c r="B8" s="4" t="inlineStr">
        <is>
          <t>0.89%</t>
        </is>
      </c>
    </row>
    <row r="9">
      <c r="A9" s="4" t="inlineStr">
        <is>
          <t>Service</t>
        </is>
      </c>
    </row>
    <row r="10">
      <c r="A10" s="3" t="inlineStr">
        <is>
          <t>Operating Expenses:</t>
        </is>
      </c>
    </row>
    <row r="11">
      <c r="A11" s="4" t="inlineStr">
        <is>
          <t>Management fees</t>
        </is>
      </c>
      <c r="B11" s="4" t="inlineStr">
        <is>
          <t>0.12%</t>
        </is>
      </c>
    </row>
    <row r="12">
      <c r="A12" s="4" t="inlineStr">
        <is>
          <t>Distribution and service (12b-1) fees</t>
        </is>
      </c>
      <c r="B12" s="4" t="inlineStr">
        <is>
          <t>0.25%</t>
        </is>
      </c>
    </row>
    <row r="13">
      <c r="A13" s="4" t="inlineStr">
        <is>
          <t>Other expenses</t>
        </is>
      </c>
      <c r="B13" s="4" t="inlineStr">
        <is>
          <t>0.04%</t>
        </is>
      </c>
    </row>
    <row r="14">
      <c r="A14" s="4" t="inlineStr">
        <is>
          <t>Acquired fund fees and expenses</t>
        </is>
      </c>
      <c r="B14" s="4" t="inlineStr">
        <is>
          <t>0.73%</t>
        </is>
      </c>
      <c r="C14" s="4" t="inlineStr">
        <is>
          <t>[1]</t>
        </is>
      </c>
    </row>
    <row r="15">
      <c r="A15" s="4" t="inlineStr">
        <is>
          <t>Total annual fund operating expenses</t>
        </is>
      </c>
      <c r="B15" s="4" t="inlineStr">
        <is>
          <t>1.14%</t>
        </is>
      </c>
    </row>
    <row r="16"/>
    <row r="17">
      <c r="A17" s="4" t="inlineStr">
        <is>
          <t>[1]</t>
        </is>
      </c>
      <c r="B1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B1:C1"/>
    <mergeCell ref="A16:C16"/>
    <mergeCell ref="B17:C17"/>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JPMorgan International Moderate Growth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91</v>
      </c>
      <c r="C2" s="5" t="n">
        <v>284</v>
      </c>
      <c r="D2" s="5" t="n">
        <v>493</v>
      </c>
      <c r="E2" s="5" t="n">
        <v>1096</v>
      </c>
      <c r="F2" s="5" t="n">
        <v>116</v>
      </c>
      <c r="G2" s="5" t="n">
        <v>362</v>
      </c>
      <c r="H2" s="5" t="n">
        <v>628</v>
      </c>
      <c r="I2" s="5" t="n">
        <v>138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JPMorgan International Moderate Growth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37%)</t>
        </is>
      </c>
      <c r="C2" s="4" t="inlineStr">
        <is>
          <t>12.81%</t>
        </is>
      </c>
      <c r="D2" s="4" t="inlineStr">
        <is>
          <t>12.72%</t>
        </is>
      </c>
      <c r="E2" s="4" t="inlineStr">
        <is>
          <t>(0.47%)</t>
        </is>
      </c>
      <c r="F2" s="4" t="inlineStr">
        <is>
          <t>(1.64%)</t>
        </is>
      </c>
      <c r="G2" s="4" t="inlineStr">
        <is>
          <t>1.22%</t>
        </is>
      </c>
      <c r="H2" s="4" t="inlineStr">
        <is>
          <t>21.78%</t>
        </is>
      </c>
      <c r="I2" s="4" t="inlineStr">
        <is>
          <t>(11.58%)</t>
        </is>
      </c>
      <c r="J2" s="4" t="inlineStr">
        <is>
          <t>17.77%</t>
        </is>
      </c>
      <c r="K2" s="4" t="inlineStr">
        <is>
          <t>14.9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 width="80" customWidth="1" min="13" max="13"/>
    <col width="80" customWidth="1" min="14" max="14"/>
    <col width="80" customWidth="1" min="15" max="15"/>
  </cols>
  <sheetData>
    <row r="1">
      <c r="A1" s="1" t="inlineStr">
        <is>
          <t>Average Annual Total Returns - Transamerica JPMorgan International Moderate Growth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MSCI World Index ex-U.S. (reflects no deduction for fees, expenses or taxes)1 Year</t>
        </is>
      </c>
      <c r="K1" s="2" t="inlineStr">
        <is>
          <t>MSCI World Index ex-U.S. (reflects no deduction for fees, expenses or taxes)5 Years</t>
        </is>
      </c>
      <c r="L1" s="2" t="inlineStr">
        <is>
          <t>MSCI World Index ex-U.S. (reflects no deduction for fees, expenses or taxes)10 Years</t>
        </is>
      </c>
      <c r="M1" s="2" t="inlineStr">
        <is>
          <t>Bloomberg Barclays US Aggregate Bond Index (reflects no deduction for fees, expenses or taxes)1 Year</t>
        </is>
      </c>
      <c r="N1" s="2" t="inlineStr">
        <is>
          <t>Bloomberg Barclays US Aggregate Bond Index (reflects no deduction for fees, expenses or taxes)5 Years</t>
        </is>
      </c>
      <c r="O1" s="2" t="inlineStr">
        <is>
          <t>Bloomberg Barclays US Aggregate Bond Index (reflects no deduction for fees, expenses or taxes)10 Years</t>
        </is>
      </c>
    </row>
    <row r="2">
      <c r="A2" s="4" t="inlineStr">
        <is>
          <t>Total</t>
        </is>
      </c>
      <c r="B2" s="4" t="inlineStr">
        <is>
          <t>14.90%</t>
        </is>
      </c>
      <c r="C2" s="4" t="inlineStr">
        <is>
          <t>8.08%</t>
        </is>
      </c>
      <c r="D2" s="4" t="inlineStr">
        <is>
          <t>5.45%</t>
        </is>
      </c>
      <c r="E2" s="4" t="inlineStr">
        <is>
          <t>May 1,
		2006</t>
        </is>
      </c>
      <c r="F2" s="4" t="inlineStr">
        <is>
          <t>14.54%</t>
        </is>
      </c>
      <c r="G2" s="4" t="inlineStr">
        <is>
          <t>7.82%</t>
        </is>
      </c>
      <c r="H2" s="4" t="inlineStr">
        <is>
          <t>5.19%</t>
        </is>
      </c>
      <c r="I2" s="4" t="inlineStr">
        <is>
          <t>May 1,
		2006</t>
        </is>
      </c>
      <c r="J2" s="4" t="inlineStr">
        <is>
          <t>8.09%</t>
        </is>
      </c>
      <c r="K2" s="4" t="inlineStr">
        <is>
          <t>8.19%</t>
        </is>
      </c>
      <c r="L2" s="4" t="inlineStr">
        <is>
          <t>5.70%</t>
        </is>
      </c>
      <c r="M2" s="4" t="inlineStr">
        <is>
          <t>7.51%</t>
        </is>
      </c>
      <c r="N2" s="4" t="inlineStr">
        <is>
          <t>4.44%</t>
        </is>
      </c>
      <c r="O2" s="4" t="inlineStr">
        <is>
          <t>3.8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AEGON Sustainable Equity Income VP</t>
        </is>
      </c>
    </row>
    <row r="3">
      <c r="A3" s="4" t="inlineStr">
        <is>
          <t>&amp;lt;span style="color:#000000;font-family:Times New Roman;font-size:12pt;font-weight:bold;margin-left:0.56%;"&gt;Transamerica Aegon Sustainable Equity Income VP (formerly, Transamerica Barrow Hanley Dividend &amp;lt;/span&gt;&amp;lt;span style="color:#000000;font-family:Times New Roman;font-size:12pt;font-weight:bold;"&gt;Focused VP)&amp;lt;/span&gt;</t>
        </is>
      </c>
    </row>
    <row r="4">
      <c r="A4" s="4" t="inlineStr">
        <is>
          <t>&amp;lt;span style="color:#000000;font-family:Times New Roman;font-size:10pt;font-weight:bold;margin-left:0%;"&gt;Investment Objective:&amp;lt;/span&gt;</t>
        </is>
      </c>
    </row>
    <row r="5">
      <c r="A5" s="4" t="inlineStr">
        <is>
          <t xml:space="preserve"> Seeks total return gained from the combination of dividend yield, growth of dividends and capital appreciatio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35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s sub-adviser, Aegon Asset Management UK plc (the “sub-adviser”), deploys an active strategy that generally invests in large and middle U.S. capitalization companies, focusing on those that pay dividends and that the sub-adviser views as having a favorable sustainability profile. Under normal circumstances, the portfolio will invest at least 80% of its net assets (plus the amount of borrowings, if any, for investment purposes) in equity securities. The sub-adviser generally looks to buy stocks and hold them over multi-year periods in an effort to benefit from the compounding effects of increasing dividends. When selecting dividend-paying stocks, the sub-adviser normally seeks to invest in companies that fall within one of three groupings established by the sub-adviser. One group is “compounders” or those companies that the sub-adviser sees as consistent annual dividend growers with long-term records of growing dividend-per-share. A second group is “hoarders” or those companies that are viewed by the sub-adviser as having the operating success and balance sheet strength to potentially increase dividend payout ratios and positively surprise the market. The third group is “de-equitizers” with capital structures that the sub-adviser believes offer the potential for mergers and acquisitions or share buy-backs. In addition, the sub-adviser seeks to invest in stocks of companies with what the sub-adviser views as having positive sustainability credentials. The sub-adviser applies its sustainability assessment framework in evaluating each company considered for the portfolio. A small range of industries with what are seen as having poor sustainability profiles are excluded by the sub-adviser from the investible universe at the start of the investment process. These industries currently are: tobacco, weapons, nuclear power, gambling, animal mistreatment, adult entertainment, genetic modification for agricultural purposes, coal, and oil exploration and production. Sustainability credentials of each eligible company are assessed by the sub-adviser through proprietary analysis focusing on what the sub-adviser views as material sustainability factors with clear links to risks and opportunities. Sustainability research by the sub-adviser’s Responsible Investment team, composed of employees of the sub-adviser and certain of its affiliates, forms a key part of the sub-adviser’s investment process. The Responsible Investment team independently conducts sustainability research on each company proposed for investment by the sub-adviser’s investment team. The sustainability research uses a three-dimensional framework to analyze each company, looking at (i) its products (what it does), (ii) its practices (how it does it) and (iii) its sustainable improvement (is it improving from a sustainability perspective or does it have plans to do so?). The outcome of this analysis is that each company proposed for investment by the investment team is classified by the Responsible Investment team as either a sustainability “leader”, “improver”, or “laggard”, and the sub-adviser may only invest in companies identified as leaders or improvers. • Sustainability “leaders” are companies that the Responsible Investment team believes exhibit top-quartile performance relative to global and regional peers from a combination of positive operational practices and being strategically well positioned with regard to the impact of their products or services. Activities that generate clear positive impact are viewed positively by the team. • “Improvers” are companies in which the Responsible Investment team has identified sustainability issues that need to be addressed but where the team believes the company is taking action to address these and is showing clear signs of improvement. • “Laggards” have, in the Responsible Investment team’s view, a poor product impact and/or have unacceptably low operational standards. If a company is classified as a “laggard” by the Responsible Investment team, the company is not eligible for inclusion in the portfolio. The sub-adviser constructs a portfolio of individual stocks, selected on a bottom-up basis, meaning that it selects individual securities based on their specific merits, using fundamental analysis. The portfolio will typically consist of approximately 35 to 50 stocks with individual position sizes generally ranging from 1% to 10% of the portfolio’s net assets (10% maximum position weighting). Non-U.S. stocks, including American Depository Receipts (ADRs), are limited to 10% of the portfolio’s net assets. Annual portfolio turnover is anticipated to normally be less than 40%. The sub-adviser generally employs a fully invested strategy. Therefore, under normal market conditions, cash and cash equivalents will generally be less than 5% of the portfolio’s net assets. The portfolio may invest in index-traded futures to equitize cash in order to gain general equity market exposure until investments are made into stocks of individual companies. All investments by the portfolio, with the exception of cash, cash equivalents and index-traded futures, are subject to the sub-adviser’s sustainability assessment framework.</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Dividend Paying Stock – There can be no assurance that the issuers of the stocks held by the portfolio will pay dividends in the future or that, if dividends are paid, they will not decrease. The portfolio's emphasis on dividend paying stocks could cause the portfolio's share price and total return to fluctuate more than, or cause the portfolio to underperform, similar portfolios that invest without consideration of an issuer’s track record of paying dividends or ability to pay dividends in the future. Sustainability Investing – Applying the sub-adviser’s sustainability assessment framework to its investment analysis for the portfolio may impact the sub-adviser’s investment decisions as to securities of certain issuers and, therefore, the portfolio may forgo some investment opportunities available to funds that do not apply sustainability investing principals or that apply different sustainability criteria. Securities of companies meeting the sub-adviser’s sustainability criteria may shift into and out of favor depending on market and economic conditions, and the portfolio’s performance may at times be better or worse than the performance of similar funds that do not utilize sustainability investing principals or that apply different sustainability criteria. The sub-adviser monitors the portfolio’s holdings based on the latest publicly available information. Any delay in obtaining public information regarding the portfolio’s holdings could result in the portfolio holding an investment that no longer meets the portfolio’s sustainability investing principals. “Sustainability” is not a uniformly defined characteristic and applying sustainability criteria involves subjective assessment.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edium Capitalization Companies – The portfolio will be exposed to additional risks as a result of its investments in the securities of medium capitalization companies. Investing in medium capitalization companies involves greater risk than is customarily associated with more established companies. The prices of securities of medium capitalization companies generally are more volatile and are more likely to be adversely affected by changes in earnings results and investor expectations or poor economic or market conditions. Securities of medium capitalization companies may underperform larger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December 1, 2020, the portfolio was named Transamerica Barrow Hanley Dividend Focused VP, had a different sub-adviser and used different investment strategies. The performance set forth from May 1, 2013 to that date is attributable to that previous sub-adviser. Prior to May 1, 2013, the portfolio was named Transamerica BlackRock Large Cap Value VP, had a different sub-adviser, a different investment objective and used different investment strategies. The performance set forth prior to that date is attributable to that previous sub-adviser.</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12/31/2020 15.41% Worst Quarter: 3/31/2020 -29.69%</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JPMorgan International Moderate Growth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JPMorgan International Moderate Growth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capital appreciation</t>
        </is>
      </c>
    </row>
    <row r="9">
      <c r="A9" s="4" t="inlineStr">
        <is>
          <t>Objective, Secondary [Text Block]</t>
        </is>
      </c>
      <c r="B9" s="4" t="inlineStr">
        <is>
          <t>rr_ObjectiveSecondaryTextBlock</t>
        </is>
      </c>
      <c r="C9" s="4" t="inlineStr">
        <is>
          <t>with current income as a secondary objective.</t>
        </is>
      </c>
    </row>
    <row r="10">
      <c r="A10" s="4" t="inlineStr">
        <is>
          <t>Expense [Heading]</t>
        </is>
      </c>
      <c r="B10" s="4" t="inlineStr">
        <is>
          <t>rr_ExpenseHeading</t>
        </is>
      </c>
      <c r="C10" s="4" t="inlineStr">
        <is>
          <t>&amp;lt;span style="color:#000000;font-family:Times New Roman;font-size:10pt;font-weight:bold;margin-left:0%;"&gt;Fees and Expenses:&amp;lt;/span&gt;</t>
        </is>
      </c>
    </row>
    <row r="11">
      <c r="A11" s="4" t="inlineStr">
        <is>
          <t>Expense Narrative [Text Block]</t>
        </is>
      </c>
      <c r="B11" s="4" t="inlineStr">
        <is>
          <t>rr_ExpenseNarrativeTextBlock</t>
        </is>
      </c>
      <c r="C11"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2">
      <c r="A12" s="4" t="inlineStr">
        <is>
          <t>Shareholder Fees Caption [Text]</t>
        </is>
      </c>
      <c r="B12" s="4" t="inlineStr">
        <is>
          <t>rr_ShareholderFeesCaption</t>
        </is>
      </c>
      <c r="C12" s="4" t="inlineStr">
        <is>
          <t>&amp;lt;span style="color:#000000;font-family:Times New Roman;font-size:9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Times New Roman;font-size:9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9 % of the average value of its portfolio.</t>
        </is>
      </c>
    </row>
    <row r="16">
      <c r="A16" s="4" t="inlineStr">
        <is>
          <t>Portfolio Turnover, Rate</t>
        </is>
      </c>
      <c r="B16" s="4" t="inlineStr">
        <is>
          <t>rr_PortfolioTurnoverRate</t>
        </is>
      </c>
      <c r="C16" s="4" t="inlineStr">
        <is>
          <t>19.00%</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 xml:space="preserve"> The portfolio is a fund of funds. The portfolio’s sub-adviser, J.P. Morgan Investment Management Inc. (the “sub-adviser”), seeks to achieve the portfolio’s investment objective by investing its assets primarily in a broad mix of underlying Transamerica funds (“underlying portfolios”). The portfolio expects to normally allocate its investments in underlying portfolios with the goal of achieving exposure targets over time of approximately 70% of its net assets in equity securities and approximately 30% of its net assets in fixed income securities, with approximately 10% of its net assets in equity and fixed income securities of issuers in emerging markets. The actual percentage allocations at any time may vary. The portfolio will generally have exposure to issuers located in at least three different countries outside the U.S. The sub-adviser may increase its international developed markets equity exposure to approximately 90% of the portfolio’s net assets or decrease its international developed markets equity exposure to approximately 30% of net assets, and may increase fixed income exposure to approximately 70% of net assets or may decrease fixed income exposure to approximately 10% of net assets, subject to the sub-adviser’s multi-factor risk management framework. The risk management framework is a quantitatively driven process that makes asset allocation recommendations and may suggest a maximum equity exposure and equity exposure reductions based on a set of asset class momentum signals and an expected portfolio level volatility signal. Notwithstanding the portfolio’s equity target and any maximum equity exposure limit imposed under the risk management framework, the sub-adviser may elect to allocate fewer assets to equities and more assets to fixed income when it believes it is advisable to do so. The portfolio may not achieve its stated asset mix goal. In seeking to achieve the investment objective of the portfolio, the sub-adviser employs an investment process consisting of four integrated components: long-term strategic asset allocation, underlying strategy and portfolio selection, active or tactical asset allocation and the risk management framework. For the first three components, the sub-adviser’s portfolio management team draws on the analysis produced by dedicated research and strategy teams who support the investment process by generating qualitative and quantitative research and insights, including on the underlying portfolios that TAM has designated as available for investment by the portfolio. For the fourth component, the portfolio management team draws on the output of the risk management framework. As part of its investment process, the sub-adviser selects underlying equity and fixed income portfolios to invest in from the underlying portfolios TAM has designated as available for investment by the portfolio and rebalances the portfolio’s assets among the selected underlying portfolios. The underlying portfolios include portfolios sub-advised by the sub-adviser, and consistent with the portfolio’s objective and strategies, the sub-adviser is permitted to invest any portion of the portfolio’s assets in underlying portfolios which it sub-advises. When choosing among potential underlying portfolios, the sub-adviser faces a conflict of interest because it will receive additional fees when it selects underlying portfolios for which it also acts as sub-adviser. For more information on the sub-adviser’s conflicts of interest, see Appendix B – “Portfolio Managers” to the SAI. Exposure to high yield bonds (commonly known as “junk bonds”) and floating rate loans together generally will not exceed 10% of the portfolio’s net assets. Junk bonds are high-risk debt securities rated below investment grade (that is, securities rated below BBB by Standard &amp; Poor’s or Fitch or below Baa by Moody’s or, if unrated, determined to be of comparable quality by the portfolio’s sub-adviser). 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ose portfolios. It is not possible to predict the extent to which the portfolio will be invested in a particular underlying portfolio at any time. The portfolio may be a significant shareholder in certain underlying portfolios. The portfolio may have exposure to derivatives instruments, such as options, futures or forward contracts and swaps through its investments in the underlying portfolios. The portfolio also may, but is not required to, invest in derivative instruments such as futures contracts for a variety of purposes, including as a means to manage equity and fixed income exposure (including for purposes of complying with the risk management framework) without having to purchase or sell underlying portfolios and to increase the portfolio’s return as a non-hedging strategy that may be considered speculative. For example, when the level of market volatility is increasing, the sub-adviser may limit the portfolio’s equity exposure by shorting or selling long futures positions on an index. It is anticipated that any derivatives usage by the portfolio would primarily involve the use of exchange-traded equity index, U.S. Treasury and currency futures, but the portfolio also could utilize other types of derivativ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 TAM may change the underlying portfolios and the sub-adviser may change the portfolio’s asset allocations and underlying portfolios at any time without notice to shareholders and without shareholder approval.</t>
        </is>
      </c>
    </row>
    <row r="22">
      <c r="A22" s="4" t="inlineStr">
        <is>
          <t>Risk [Heading]</t>
        </is>
      </c>
      <c r="B22" s="4" t="inlineStr">
        <is>
          <t>rr_RiskHeading</t>
        </is>
      </c>
      <c r="C22" s="4" t="inlineStr">
        <is>
          <t>&amp;lt;span style="color:#000000;font-family:Times New Roman;font-size:10pt;font-weight:bold;margin-left:0%;"&gt;Principal Risks:&amp;lt;/span&gt;</t>
        </is>
      </c>
    </row>
    <row r="23">
      <c r="A23" s="4" t="inlineStr">
        <is>
          <t>Risk Narrative [Text Block]</t>
        </is>
      </c>
      <c r="B23" s="4" t="inlineStr">
        <is>
          <t>rr_RiskNarrativeTextBlock</t>
        </is>
      </c>
      <c r="C23"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Risk Management Framework – The portfolio is subject to a multi-factor risk management framework that is intended to reduce equity exposure under certain market conditions. This framework may impose a maximum equity exposure limit for the portfolio in response to individual asset class momentum signals and a portfolio level volatility signal. The framework is intended to improve the portfolio’s absolute and risk-adjusted returns but may not work as intended. The framework may result in the portfolio not achieving its stated asset mix goal or may cause the portfolio to underperform, possibly significantly. Because market conditions change, sometimes rapidly and unpredictably, the success of the framework also will be subject to the sub-adviser’s ability to implement the framework in a timely and efficient manner. The framework may result in periods of underperformance, may fail to protect against market declines, may limit the portfolio’s ability to participate in up markets, may cause the portfolio to underperform its benchmark in rising markets, may increase transaction costs at the portfolio and/or underlying portfolio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The framework incorporates quantitative models and signals. If those models or signals prove to be flawed or for other reasons do not produce the desired results, any decisions made in reliance thereon may expose the portfolio to additional risks and losses. The use of models has inherent risks, and the success of relying on or otherwise using a model depends, among other things, on the accuracy and completeness of the model’s development, implementation and maintenance; on the model’s assumptions and methodologies; and on the accuracy and reliability of the inputs and output of the model. The framework also serves to reduce the risk to the Transamerica insurance companies that provide guaranteed benefits under certain variable contracts from equity market volatility and to facilitate their provision of those guaranteed benefits. The framework also may have the effect of limiting the amount of guaranteed benefits. The portfolio’s performance may be lower than similar portfolios that are not subject to a risk management framework. The use of derivatives in connection with the framework may expose the portfolio to different and potentially greater risks than if it had only invested in underlying portfolio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portfolios. The sub-adviser serves as sub-adviser to certain underlying portfolios in which the portfolio may invest. The sub-adviser will receive more revenue when it selects an underlying portfolio it sub-advises for inclusion in the portfolio. Asset Class Variation – The underlying portfolios invest principally in the securities constituting their asset class (i.e., equity or fixed income) or underlying index components. However, an underlying portfolio may vary the percentage of its assets in these securities (subject to any applicable regulatory requirements). Depending upon the percentage of securities in a particular asset class held by the underlying portfolios at any given time, and the percentage of the portfolio's assets invested in various underlying portfolios, the portfolio's actual exposure to the securities in a particular asset class may vary substantially from its target allocation for that asset class. Commodities and Commodity-Related Securities – Commodities and commodity-related businesses or industries are subject to changes and volatility in commodity prices generally, regulatory, economic and political developments, weather events and natural disasters, tariffs and trade disruptions, and market disruptions. Commodities and commodity-linked investments may be less liquid than other investments. Commodity-linked investments also are subject to the credit risk associated with the issuer, and their value may decline substantially if the issuer’s creditworthiness deteriorate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loating Rate Loans – Floating rate loans are often made to borrowers whose financial condition is troubled or highly leveraged. These loans frequently are rated below investment grade and are therefore subject to “High-Yield Debt Securities” risk. There is no public market for floating rate loans and the loans may trade infrequently and be subject to wide bid/ask spreads. Many floating rate loans are subject to restrictions on resale. Floating rate loans may have trade settlement periods in excess of seven days, which may result in the portfolio not receiving proceeds from the sale of a loan for an extended period. As a result, the portfolio may be subject to greater “Liquidity” risk than a fund that does not invest in floating rate loans and the portfolio may be constrained in its ability to meet its obligations (including obligations to redeeming shareholders). The lack of an active trading market may also make it more difficult to value floating rate loans. Rising interest rates can lead to increased default rates as payment obligations increas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rontier Markets – Frontier market countries generally have smaller economies and even less developed capital markets than emerging market countries. As a result, the risks of investing in emerging market countries are magnified in frontier market countrie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hort Positions –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Because the portfolio’s potential loss on a short position arises from increases in the value of the asset sold short, the extent of such loss, like the price of the asset sold short, is potentially unlimited.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tructure   Conflicts – Transamerica Asset Management, Inc. (“TAM”), the portfolio’s investment manager, has established an investment program whereby a substantial portion of the portfolio’s assets are invested in underlying Transamerica funds. TAM does not consider unaffiliated funds as underlying investment options for these assets, even if unaffiliated funds have better investment performance or lower total expenses.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portfolios, underlying ETFs or individual securities may be incorrect in view of actual market conditions, and may result in owning securities that underperform other securiti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t>
        </is>
      </c>
    </row>
    <row r="24">
      <c r="A24" s="4" t="inlineStr">
        <is>
          <t>Risk Lose Money [Text]</t>
        </is>
      </c>
      <c r="B24" s="4" t="inlineStr">
        <is>
          <t>rr_RiskLoseMoney</t>
        </is>
      </c>
      <c r="C24" s="4" t="inlineStr">
        <is>
          <t>&amp;lt;span style="color:#000000;font-family:Times New Roman;font-size:10pt;font-weight:bold;"&gt;You may lose money if you invest in this portfolio.&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portfolio is not a bank &amp;lt;/span&gt;&amp;lt;span style="color:#000000;font-family:Times New Roman;font-size:10pt;"&gt;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6, the portfolio had a different sub-adviser and used different investment strategies. The performance set forth from May 1, 2014 to that date is attributable to that previous sub-adviser. From April 17, 2012 to May 1, 2014, the portfolio was directly managed by TAM, and performance during that period is attributable to TAM. Prior to April 17, 2012, the portfolio had a different portfolio construction manager, and performance set forth prior to that date is attributable to that previous portfolio construction manager.</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9">
      <c r="A29" s="4" t="inlineStr">
        <is>
          <t>Performance Availability Phone [Text]</t>
        </is>
      </c>
      <c r="B29" s="4" t="inlineStr">
        <is>
          <t>rr_PerformanceAvailabilityPhone</t>
        </is>
      </c>
      <c r="C29" s="4" t="inlineStr">
        <is>
          <t>&amp;lt;span style="color:#000000;font-family:Times New Roman;font-size:10pt;"&gt;1-888-233-4339&amp;lt;/span&gt;</t>
        </is>
      </c>
    </row>
    <row r="30">
      <c r="A30" s="4" t="inlineStr">
        <is>
          <t>Performance Availability Website Address [Text]</t>
        </is>
      </c>
      <c r="B30" s="4" t="inlineStr">
        <is>
          <t>rr_PerformanceAvailabilityWebSiteAddress</t>
        </is>
      </c>
      <c r="C30" s="4" t="inlineStr">
        <is>
          <t>&amp;lt;span style="color:#000000;font-family:Times New Roman;font-size:10pt;"&gt;www.transamericaseriestrust.com/content/Performance.aspx&amp;lt;/span&gt;</t>
        </is>
      </c>
    </row>
    <row r="31">
      <c r="A31" s="4" t="inlineStr">
        <is>
          <t>Performance Past Does Not Indicate Future [Text]</t>
        </is>
      </c>
      <c r="B31" s="4" t="inlineStr">
        <is>
          <t>rr_PerformancePastDoesNotIndicateFuture</t>
        </is>
      </c>
      <c r="C31" s="4" t="inlineStr">
        <is>
          <t>&amp;lt;span style="color:#000000;font-family:Times New Roman;font-size:10pt;"&gt;As with all mutual funds, past performance is not a prediction of future results.&amp;lt;/span&gt;</t>
        </is>
      </c>
    </row>
    <row r="32">
      <c r="A32" s="4" t="inlineStr">
        <is>
          <t>Bar Chart [Heading]</t>
        </is>
      </c>
      <c r="B32" s="4" t="inlineStr">
        <is>
          <t>rr_BarChartHeading</t>
        </is>
      </c>
      <c r="C32" s="4" t="inlineStr">
        <is>
          <t>&amp;lt;span style="color:#000000;font-family:Times New Roman;font-size:8.5pt;font-weight:bold;"&gt;Annual Total Returns (calendar years ended December 31) - Initial Class&amp;lt;/span&gt;</t>
        </is>
      </c>
    </row>
    <row r="33">
      <c r="A33" s="4" t="inlineStr">
        <is>
          <t>Bar Chart Does Not Reflect Sales Loads [Text]</t>
        </is>
      </c>
      <c r="B33" s="4" t="inlineStr">
        <is>
          <t>rr_BarChartDoesNotReflectSalesLoads</t>
        </is>
      </c>
      <c r="C33"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4">
      <c r="A34" s="4" t="inlineStr">
        <is>
          <t>Bar Chart Closing [Text Block]</t>
        </is>
      </c>
      <c r="B34" s="4" t="inlineStr">
        <is>
          <t>rr_BarChartClosingTextBlock</t>
        </is>
      </c>
      <c r="C34" s="4" t="inlineStr">
        <is>
          <t>Quarter Ended Return Best Quarter: 12/31/2020 14.93% Worst Quarter: 3/31/2020 -17.94%</t>
        </is>
      </c>
    </row>
    <row r="35">
      <c r="A35" s="4" t="inlineStr">
        <is>
          <t>Performance Table Heading</t>
        </is>
      </c>
      <c r="B35" s="4" t="inlineStr">
        <is>
          <t>rr_PerformanceTableHeading</t>
        </is>
      </c>
      <c r="C35" s="4" t="inlineStr">
        <is>
          <t>&amp;lt;span style="color:#000000;font-family:Times New Roman;font-size:8.5pt;font-weight:bold;"&gt;Average Annual Total Returns (periods ended December 31, 2020)&amp;lt;/span&gt;</t>
        </is>
      </c>
    </row>
    <row r="36">
      <c r="A36" s="4" t="inlineStr">
        <is>
          <t>Transamerica JPMorgan International Moderate Growth VP | Initial</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purchase price or redemption proceeds, whichever is lower)</t>
        </is>
      </c>
      <c r="B39" s="4" t="inlineStr">
        <is>
          <t>rr_MaximumDeferredSalesChargeOverOther</t>
        </is>
      </c>
      <c r="C39" s="4" t="inlineStr">
        <is>
          <t xml:space="preserve">none
				</t>
        </is>
      </c>
    </row>
    <row r="40">
      <c r="A40" s="4" t="inlineStr">
        <is>
          <t>Management fees</t>
        </is>
      </c>
      <c r="B40" s="4" t="inlineStr">
        <is>
          <t>rr_ManagementFeesOverAssets</t>
        </is>
      </c>
      <c r="C40" s="4" t="inlineStr">
        <is>
          <t>0.12%</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4%</t>
        </is>
      </c>
    </row>
    <row r="43">
      <c r="A43" s="4" t="inlineStr">
        <is>
          <t>Acquired fund fees and expenses</t>
        </is>
      </c>
      <c r="B43" s="4" t="inlineStr">
        <is>
          <t>rr_AcquiredFundFeesAndExpensesOverAssets</t>
        </is>
      </c>
      <c r="C43" s="4" t="inlineStr">
        <is>
          <t>0.73%</t>
        </is>
      </c>
      <c r="D43" s="4" t="inlineStr">
        <is>
          <t>[1]</t>
        </is>
      </c>
    </row>
    <row r="44">
      <c r="A44" s="4" t="inlineStr">
        <is>
          <t>Total annual fund operating expenses</t>
        </is>
      </c>
      <c r="B44" s="4" t="inlineStr">
        <is>
          <t>rr_ExpensesOverAssets</t>
        </is>
      </c>
      <c r="C44" s="4" t="inlineStr">
        <is>
          <t>0.89%</t>
        </is>
      </c>
    </row>
    <row r="45">
      <c r="A45" s="4" t="inlineStr">
        <is>
          <t>1 year</t>
        </is>
      </c>
      <c r="B45" s="4" t="inlineStr">
        <is>
          <t>rr_ExpenseExampleYear01</t>
        </is>
      </c>
      <c r="C45" s="6" t="n">
        <v>91</v>
      </c>
    </row>
    <row r="46">
      <c r="A46" s="4" t="inlineStr">
        <is>
          <t>3 years</t>
        </is>
      </c>
      <c r="B46" s="4" t="inlineStr">
        <is>
          <t>rr_ExpenseExampleYear03</t>
        </is>
      </c>
      <c r="C46" s="5" t="n">
        <v>284</v>
      </c>
    </row>
    <row r="47">
      <c r="A47" s="4" t="inlineStr">
        <is>
          <t>5 years</t>
        </is>
      </c>
      <c r="B47" s="4" t="inlineStr">
        <is>
          <t>rr_ExpenseExampleYear05</t>
        </is>
      </c>
      <c r="C47" s="5" t="n">
        <v>493</v>
      </c>
    </row>
    <row r="48">
      <c r="A48" s="4" t="inlineStr">
        <is>
          <t>10 years</t>
        </is>
      </c>
      <c r="B48" s="4" t="inlineStr">
        <is>
          <t>rr_ExpenseExampleYear10</t>
        </is>
      </c>
      <c r="C48" s="6" t="n">
        <v>1096</v>
      </c>
    </row>
    <row r="49">
      <c r="A49" s="4" t="inlineStr">
        <is>
          <t>2011</t>
        </is>
      </c>
      <c r="B49" s="4" t="inlineStr">
        <is>
          <t>rr_AnnualReturn2011</t>
        </is>
      </c>
      <c r="C49" s="4" t="inlineStr">
        <is>
          <t>(7.37%)</t>
        </is>
      </c>
    </row>
    <row r="50">
      <c r="A50" s="4" t="inlineStr">
        <is>
          <t>2012</t>
        </is>
      </c>
      <c r="B50" s="4" t="inlineStr">
        <is>
          <t>rr_AnnualReturn2012</t>
        </is>
      </c>
      <c r="C50" s="4" t="inlineStr">
        <is>
          <t>12.81%</t>
        </is>
      </c>
    </row>
    <row r="51">
      <c r="A51" s="4" t="inlineStr">
        <is>
          <t>2013</t>
        </is>
      </c>
      <c r="B51" s="4" t="inlineStr">
        <is>
          <t>rr_AnnualReturn2013</t>
        </is>
      </c>
      <c r="C51" s="4" t="inlineStr">
        <is>
          <t>12.72%</t>
        </is>
      </c>
    </row>
    <row r="52">
      <c r="A52" s="4" t="inlineStr">
        <is>
          <t>2014</t>
        </is>
      </c>
      <c r="B52" s="4" t="inlineStr">
        <is>
          <t>rr_AnnualReturn2014</t>
        </is>
      </c>
      <c r="C52" s="4" t="inlineStr">
        <is>
          <t>(0.47%)</t>
        </is>
      </c>
    </row>
    <row r="53">
      <c r="A53" s="4" t="inlineStr">
        <is>
          <t>2015</t>
        </is>
      </c>
      <c r="B53" s="4" t="inlineStr">
        <is>
          <t>rr_AnnualReturn2015</t>
        </is>
      </c>
      <c r="C53" s="4" t="inlineStr">
        <is>
          <t>(1.64%)</t>
        </is>
      </c>
    </row>
    <row r="54">
      <c r="A54" s="4" t="inlineStr">
        <is>
          <t>2016</t>
        </is>
      </c>
      <c r="B54" s="4" t="inlineStr">
        <is>
          <t>rr_AnnualReturn2016</t>
        </is>
      </c>
      <c r="C54" s="4" t="inlineStr">
        <is>
          <t>1.22%</t>
        </is>
      </c>
    </row>
    <row r="55">
      <c r="A55" s="4" t="inlineStr">
        <is>
          <t>2017</t>
        </is>
      </c>
      <c r="B55" s="4" t="inlineStr">
        <is>
          <t>rr_AnnualReturn2017</t>
        </is>
      </c>
      <c r="C55" s="4" t="inlineStr">
        <is>
          <t>21.78%</t>
        </is>
      </c>
    </row>
    <row r="56">
      <c r="A56" s="4" t="inlineStr">
        <is>
          <t>2018</t>
        </is>
      </c>
      <c r="B56" s="4" t="inlineStr">
        <is>
          <t>rr_AnnualReturn2018</t>
        </is>
      </c>
      <c r="C56" s="4" t="inlineStr">
        <is>
          <t>(11.58%)</t>
        </is>
      </c>
    </row>
    <row r="57">
      <c r="A57" s="4" t="inlineStr">
        <is>
          <t>2019</t>
        </is>
      </c>
      <c r="B57" s="4" t="inlineStr">
        <is>
          <t>rr_AnnualReturn2019</t>
        </is>
      </c>
      <c r="C57" s="4" t="inlineStr">
        <is>
          <t>17.77%</t>
        </is>
      </c>
    </row>
    <row r="58">
      <c r="A58" s="4" t="inlineStr">
        <is>
          <t>2020</t>
        </is>
      </c>
      <c r="B58" s="4" t="inlineStr">
        <is>
          <t>rr_AnnualReturn2020</t>
        </is>
      </c>
      <c r="C58" s="4" t="inlineStr">
        <is>
          <t>14.90%</t>
        </is>
      </c>
    </row>
    <row r="59">
      <c r="A59" s="4" t="inlineStr">
        <is>
          <t>Highest Quarterly Return, Label</t>
        </is>
      </c>
      <c r="B59" s="4" t="inlineStr">
        <is>
          <t>rr_HighestQuarterlyReturnLabel</t>
        </is>
      </c>
      <c r="C59" s="4" t="inlineStr">
        <is>
          <t>&amp;lt;span style="color:#000000;font-family:Times New Roman;font-size:9pt;padding-left:0.0%;"&gt;Best Quarter:&amp;lt;/span&g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4.93%</t>
        </is>
      </c>
    </row>
    <row r="62">
      <c r="A62" s="4" t="inlineStr">
        <is>
          <t>Lowest Quarterly Return, Label</t>
        </is>
      </c>
      <c r="B62" s="4" t="inlineStr">
        <is>
          <t>rr_LowestQuarterlyReturnLabel</t>
        </is>
      </c>
      <c r="C62" s="4" t="inlineStr">
        <is>
          <t>&amp;lt;span style="color:#000000;font-family:Times New Roman;font-size:9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7.94%)</t>
        </is>
      </c>
    </row>
    <row r="65">
      <c r="A65" s="4" t="inlineStr">
        <is>
          <t>1 Year</t>
        </is>
      </c>
      <c r="B65" s="4" t="inlineStr">
        <is>
          <t>rr_AverageAnnualReturnYear01</t>
        </is>
      </c>
      <c r="C65" s="4" t="inlineStr">
        <is>
          <t>14.90%</t>
        </is>
      </c>
    </row>
    <row r="66">
      <c r="A66" s="4" t="inlineStr">
        <is>
          <t>5 Years</t>
        </is>
      </c>
      <c r="B66" s="4" t="inlineStr">
        <is>
          <t>rr_AverageAnnualReturnYear05</t>
        </is>
      </c>
      <c r="C66" s="4" t="inlineStr">
        <is>
          <t>8.08%</t>
        </is>
      </c>
    </row>
    <row r="67">
      <c r="A67" s="4" t="inlineStr">
        <is>
          <t>10 Years</t>
        </is>
      </c>
      <c r="B67" s="4" t="inlineStr">
        <is>
          <t>rr_AverageAnnualReturnYear10</t>
        </is>
      </c>
      <c r="C67" s="4" t="inlineStr">
        <is>
          <t>5.45%</t>
        </is>
      </c>
    </row>
    <row r="68">
      <c r="A68" s="4" t="inlineStr">
        <is>
          <t>Inception Date</t>
        </is>
      </c>
      <c r="B68" s="4" t="inlineStr">
        <is>
          <t>rr_AverageAnnualReturnInceptionDate</t>
        </is>
      </c>
      <c r="C68" s="4" t="inlineStr">
        <is>
          <t>May 1,
		2006</t>
        </is>
      </c>
    </row>
    <row r="69">
      <c r="A69" s="4" t="inlineStr">
        <is>
          <t>Transamerica JPMorgan International Moderate Growth VP | Service</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purchase price or redemption proceeds, whichever is lower)</t>
        </is>
      </c>
      <c r="B72" s="4" t="inlineStr">
        <is>
          <t>rr_MaximumDeferredSalesChargeOverOther</t>
        </is>
      </c>
      <c r="C72" s="4" t="inlineStr">
        <is>
          <t xml:space="preserve">none
				</t>
        </is>
      </c>
    </row>
    <row r="73">
      <c r="A73" s="4" t="inlineStr">
        <is>
          <t>Management fees</t>
        </is>
      </c>
      <c r="B73" s="4" t="inlineStr">
        <is>
          <t>rr_ManagementFeesOverAssets</t>
        </is>
      </c>
      <c r="C73" s="4" t="inlineStr">
        <is>
          <t>0.12%</t>
        </is>
      </c>
    </row>
    <row r="74">
      <c r="A74" s="4" t="inlineStr">
        <is>
          <t>Distribution and service (12b-1) fees</t>
        </is>
      </c>
      <c r="B74" s="4" t="inlineStr">
        <is>
          <t>rr_DistributionAndService12b1FeesOverAssets</t>
        </is>
      </c>
      <c r="C74" s="4" t="inlineStr">
        <is>
          <t>0.25%</t>
        </is>
      </c>
    </row>
    <row r="75">
      <c r="A75" s="4" t="inlineStr">
        <is>
          <t>Other expenses</t>
        </is>
      </c>
      <c r="B75" s="4" t="inlineStr">
        <is>
          <t>rr_OtherExpensesOverAssets</t>
        </is>
      </c>
      <c r="C75" s="4" t="inlineStr">
        <is>
          <t>0.04%</t>
        </is>
      </c>
    </row>
    <row r="76">
      <c r="A76" s="4" t="inlineStr">
        <is>
          <t>Acquired fund fees and expenses</t>
        </is>
      </c>
      <c r="B76" s="4" t="inlineStr">
        <is>
          <t>rr_AcquiredFundFeesAndExpensesOverAssets</t>
        </is>
      </c>
      <c r="C76" s="4" t="inlineStr">
        <is>
          <t>0.73%</t>
        </is>
      </c>
      <c r="D76" s="4" t="inlineStr">
        <is>
          <t>[1]</t>
        </is>
      </c>
    </row>
    <row r="77">
      <c r="A77" s="4" t="inlineStr">
        <is>
          <t>Total annual fund operating expenses</t>
        </is>
      </c>
      <c r="B77" s="4" t="inlineStr">
        <is>
          <t>rr_ExpensesOverAssets</t>
        </is>
      </c>
      <c r="C77" s="4" t="inlineStr">
        <is>
          <t>1.14%</t>
        </is>
      </c>
    </row>
    <row r="78">
      <c r="A78" s="4" t="inlineStr">
        <is>
          <t>1 year</t>
        </is>
      </c>
      <c r="B78" s="4" t="inlineStr">
        <is>
          <t>rr_ExpenseExampleYear01</t>
        </is>
      </c>
      <c r="C78" s="6" t="n">
        <v>116</v>
      </c>
    </row>
    <row r="79">
      <c r="A79" s="4" t="inlineStr">
        <is>
          <t>3 years</t>
        </is>
      </c>
      <c r="B79" s="4" t="inlineStr">
        <is>
          <t>rr_ExpenseExampleYear03</t>
        </is>
      </c>
      <c r="C79" s="5" t="n">
        <v>362</v>
      </c>
    </row>
    <row r="80">
      <c r="A80" s="4" t="inlineStr">
        <is>
          <t>5 years</t>
        </is>
      </c>
      <c r="B80" s="4" t="inlineStr">
        <is>
          <t>rr_ExpenseExampleYear05</t>
        </is>
      </c>
      <c r="C80" s="5" t="n">
        <v>628</v>
      </c>
    </row>
    <row r="81">
      <c r="A81" s="4" t="inlineStr">
        <is>
          <t>10 years</t>
        </is>
      </c>
      <c r="B81" s="4" t="inlineStr">
        <is>
          <t>rr_ExpenseExampleYear10</t>
        </is>
      </c>
      <c r="C81" s="6" t="n">
        <v>1386</v>
      </c>
    </row>
    <row r="82">
      <c r="A82" s="4" t="inlineStr">
        <is>
          <t>1 Year</t>
        </is>
      </c>
      <c r="B82" s="4" t="inlineStr">
        <is>
          <t>rr_AverageAnnualReturnYear01</t>
        </is>
      </c>
      <c r="C82" s="4" t="inlineStr">
        <is>
          <t>14.54%</t>
        </is>
      </c>
    </row>
    <row r="83">
      <c r="A83" s="4" t="inlineStr">
        <is>
          <t>5 Years</t>
        </is>
      </c>
      <c r="B83" s="4" t="inlineStr">
        <is>
          <t>rr_AverageAnnualReturnYear05</t>
        </is>
      </c>
      <c r="C83" s="4" t="inlineStr">
        <is>
          <t>7.82%</t>
        </is>
      </c>
    </row>
    <row r="84">
      <c r="A84" s="4" t="inlineStr">
        <is>
          <t>10 Years</t>
        </is>
      </c>
      <c r="B84" s="4" t="inlineStr">
        <is>
          <t>rr_AverageAnnualReturnYear10</t>
        </is>
      </c>
      <c r="C84" s="4" t="inlineStr">
        <is>
          <t>5.19%</t>
        </is>
      </c>
    </row>
    <row r="85">
      <c r="A85" s="4" t="inlineStr">
        <is>
          <t>Inception Date</t>
        </is>
      </c>
      <c r="B85" s="4" t="inlineStr">
        <is>
          <t>rr_AverageAnnualReturnInceptionDate</t>
        </is>
      </c>
      <c r="C85" s="4" t="inlineStr">
        <is>
          <t>May 1,
		2006</t>
        </is>
      </c>
    </row>
    <row r="86">
      <c r="A86" s="4" t="inlineStr">
        <is>
          <t>Transamerica JPMorgan International Moderate Growth VP | MSCI World Index ex-U.S.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8.09%</t>
        </is>
      </c>
    </row>
    <row r="89">
      <c r="A89" s="4" t="inlineStr">
        <is>
          <t>5 Years</t>
        </is>
      </c>
      <c r="B89" s="4" t="inlineStr">
        <is>
          <t>rr_AverageAnnualReturnYear05</t>
        </is>
      </c>
      <c r="C89" s="4" t="inlineStr">
        <is>
          <t>8.19%</t>
        </is>
      </c>
    </row>
    <row r="90">
      <c r="A90" s="4" t="inlineStr">
        <is>
          <t>10 Years</t>
        </is>
      </c>
      <c r="B90" s="4" t="inlineStr">
        <is>
          <t>rr_AverageAnnualReturnYear10</t>
        </is>
      </c>
      <c r="C90" s="4" t="inlineStr">
        <is>
          <t>5.70%</t>
        </is>
      </c>
    </row>
    <row r="91">
      <c r="A91" s="4" t="inlineStr">
        <is>
          <t>Transamerica JPMorgan International Moderate Growth VP | Bloomberg Barclays US Aggregate Bon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7.51%</t>
        </is>
      </c>
    </row>
    <row r="94">
      <c r="A94" s="4" t="inlineStr">
        <is>
          <t>5 Years</t>
        </is>
      </c>
      <c r="B94" s="4" t="inlineStr">
        <is>
          <t>rr_AverageAnnualReturnYear05</t>
        </is>
      </c>
      <c r="C94" s="4" t="inlineStr">
        <is>
          <t>4.44%</t>
        </is>
      </c>
    </row>
    <row r="95">
      <c r="A95" s="4" t="inlineStr">
        <is>
          <t>10 Years</t>
        </is>
      </c>
      <c r="B95" s="4" t="inlineStr">
        <is>
          <t>rr_AverageAnnualReturnYear10</t>
        </is>
      </c>
      <c r="C95" s="4" t="inlineStr">
        <is>
          <t>3.84%</t>
        </is>
      </c>
    </row>
    <row r="96"/>
    <row r="97">
      <c r="A97" s="4" t="inlineStr">
        <is>
          <t>[1]</t>
        </is>
      </c>
      <c r="B9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C1:D1"/>
    <mergeCell ref="A96:C96"/>
    <mergeCell ref="B97:C9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JPMorgan Mid Cap Value VP</t>
        </is>
      </c>
    </row>
    <row r="3">
      <c r="A3" s="4" t="inlineStr">
        <is>
          <t>&amp;lt;span style="color:#000000;font-family:Times New Roman;font-size:12pt;font-weight:bold;"&gt;Transamerica JPMorgan Mid Cap Value VP&amp;lt;/span&gt;</t>
        </is>
      </c>
    </row>
    <row r="4">
      <c r="A4" s="4" t="inlineStr">
        <is>
          <t>&amp;lt;span style="color:#000000;font-family:Times New Roman;font-size:10pt;font-weight:bold;margin-left:0%;"&gt;Investment Objective:&amp;lt;/span&gt;</t>
        </is>
      </c>
    </row>
    <row r="5">
      <c r="A5" s="4" t="inlineStr">
        <is>
          <t xml:space="preserve"> Seeks growth from capital appreciatio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2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s sub-adviser, J.P. Morgan Investment Management Inc. (the “sub-adviser”), seeks to achieve the portfolio’s objective by investing, under normal circumstances, at least 80% of the portfolio’s net assets (plus the amount of borrowings, if any, for investment purposes) in equity securities of mid cap companies. Mid cap companies are companies with market capitalizations equal to those within the universe of the Russell Midcap ® Value Index 1 and/or between $1 billion and $20 billion at the time of purchase. As of the current reconstitution of the Russell Midcap ® Value Index on September 30, 2020, the market capitalizations of the companies in the index ranged from $630 million to $38.6 billion. The portfolio will normally only purchase securities that are traded on registered exchanges or the over-the-counter market in the United States. The portfolio may invest in other equity securities, which include preferred stocks, convertible securities and foreign securities, which may take the form of depositary receipts. Maximum weightings in any sector are double that of the benchmark or 25%, whichever is greater. Value stocks as a group may be out of favor and underperform the overall equity market for a long period of time, for example, while the market favors “growth” stocks. The sub-adviser may use derivatives, including futures contracts, covered call options, options on futures contracts and stock index futures and options, for the purpose of remaining fully invested, equitizing cash, reducing transaction costs or managing interest rate risk. As part of its security selection process, alongside traditional fundamental financial analysis, the sub-adviser also evaluates whether environmental, social and governance (“ESG”) factors could, in the sub-adviser’s view, have a material negative or positive impact on the cash flows or risk profiles of many companies in the universe in which the portfolio may invest. The goal of this process is to seek to identify material ESG risks and opportunities for each company and the potential for financial impacts. These determinations may not be conclusive and securities of such issuers may be purchased and retained by the portfolio.</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Medium Capitalization Companies – Investing in medium capitalization companies involves greater risk than is customarily associated with more established companies. Securities of medium capitalization companies may underperform larger capitalization companies, may be harder to sell at times and at prices the portfolio managers believe appropriate and may offer greater potential for losses.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12/31/2020 19.66% Worst Quarter: 3/31/2020 -31.14%</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JPMorgan Mid Cap Value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13" customWidth="1" min="2" max="2"/>
  </cols>
  <sheetData>
    <row r="1">
      <c r="A1" s="1" t="inlineStr">
        <is>
          <t>Annual Fund Operating Expenses - Transamerica JPMorgan Mid Cap Value VP</t>
        </is>
      </c>
      <c r="B1" s="2" t="inlineStr">
        <is>
          <t>May 01, 2021</t>
        </is>
      </c>
    </row>
    <row r="2">
      <c r="A2" s="4" t="inlineStr">
        <is>
          <t>Initial</t>
        </is>
      </c>
    </row>
    <row r="3">
      <c r="A3" s="3" t="inlineStr">
        <is>
          <t>Operating Expenses:</t>
        </is>
      </c>
    </row>
    <row r="4">
      <c r="A4" s="4" t="inlineStr">
        <is>
          <t>Management fees</t>
        </is>
      </c>
      <c r="B4" s="4" t="inlineStr">
        <is>
          <t>0.84%</t>
        </is>
      </c>
    </row>
    <row r="5">
      <c r="A5" s="4" t="inlineStr">
        <is>
          <t>Distribution and service (12b-1) fees</t>
        </is>
      </c>
      <c r="B5" s="4" t="inlineStr">
        <is>
          <t xml:space="preserve">none
				</t>
        </is>
      </c>
    </row>
    <row r="6">
      <c r="A6" s="4" t="inlineStr">
        <is>
          <t>Other expenses</t>
        </is>
      </c>
      <c r="B6" s="4" t="inlineStr">
        <is>
          <t>0.04%</t>
        </is>
      </c>
    </row>
    <row r="7">
      <c r="A7" s="4" t="inlineStr">
        <is>
          <t>Total annual fund operating expenses</t>
        </is>
      </c>
      <c r="B7" s="4" t="inlineStr">
        <is>
          <t>0.88%</t>
        </is>
      </c>
    </row>
    <row r="8">
      <c r="A8" s="4" t="inlineStr">
        <is>
          <t>Service</t>
        </is>
      </c>
    </row>
    <row r="9">
      <c r="A9" s="3" t="inlineStr">
        <is>
          <t>Operating Expenses:</t>
        </is>
      </c>
    </row>
    <row r="10">
      <c r="A10" s="4" t="inlineStr">
        <is>
          <t>Management fees</t>
        </is>
      </c>
      <c r="B10" s="4" t="inlineStr">
        <is>
          <t>0.84%</t>
        </is>
      </c>
    </row>
    <row r="11">
      <c r="A11" s="4" t="inlineStr">
        <is>
          <t>Distribution and service (12b-1) fees</t>
        </is>
      </c>
      <c r="B11" s="4" t="inlineStr">
        <is>
          <t>0.25%</t>
        </is>
      </c>
    </row>
    <row r="12">
      <c r="A12" s="4" t="inlineStr">
        <is>
          <t>Other expenses</t>
        </is>
      </c>
      <c r="B12" s="4" t="inlineStr">
        <is>
          <t>0.04%</t>
        </is>
      </c>
    </row>
    <row r="13">
      <c r="A13" s="4" t="inlineStr">
        <is>
          <t>Total annual fund operating expenses</t>
        </is>
      </c>
      <c r="B13" s="4" t="inlineStr">
        <is>
          <t>1.13%</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JPMorgan Mid Cap Value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90</v>
      </c>
      <c r="C2" s="5" t="n">
        <v>281</v>
      </c>
      <c r="D2" s="5" t="n">
        <v>488</v>
      </c>
      <c r="E2" s="5" t="n">
        <v>1084</v>
      </c>
      <c r="F2" s="5" t="n">
        <v>115</v>
      </c>
      <c r="G2" s="5" t="n">
        <v>359</v>
      </c>
      <c r="H2" s="5" t="n">
        <v>622</v>
      </c>
      <c r="I2" s="5" t="n">
        <v>137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JPMorgan Mid Cap Value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1%</t>
        </is>
      </c>
      <c r="C2" s="4" t="inlineStr">
        <is>
          <t>20.53%</t>
        </is>
      </c>
      <c r="D2" s="4" t="inlineStr">
        <is>
          <t>31.81%</t>
        </is>
      </c>
      <c r="E2" s="4" t="inlineStr">
        <is>
          <t>15.29%</t>
        </is>
      </c>
      <c r="F2" s="4" t="inlineStr">
        <is>
          <t>(2.74%)</t>
        </is>
      </c>
      <c r="G2" s="4" t="inlineStr">
        <is>
          <t>14.59%</t>
        </is>
      </c>
      <c r="H2" s="4" t="inlineStr">
        <is>
          <t>13.47%</t>
        </is>
      </c>
      <c r="I2" s="4" t="inlineStr">
        <is>
          <t>(11.81%)</t>
        </is>
      </c>
      <c r="J2" s="4" t="inlineStr">
        <is>
          <t>26.21%</t>
        </is>
      </c>
      <c r="K2" s="4" t="inlineStr">
        <is>
          <t>1.35%</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70" customWidth="1" min="1" max="1"/>
    <col width="80"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13" customWidth="1" min="11" max="11"/>
    <col width="80" customWidth="1" min="12" max="12"/>
    <col width="13" customWidth="1" min="13" max="13"/>
    <col width="80" customWidth="1" min="14" max="14"/>
    <col width="13" customWidth="1" min="15" max="15"/>
  </cols>
  <sheetData>
    <row r="1">
      <c r="A1" s="1" t="inlineStr">
        <is>
          <t>Average Annual Total Returns - Transamerica JPMorgan Mid Cap Value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Russell Midcap® Value Index (reflects no deduction for fees, expenses or taxes)1 Year</t>
        </is>
      </c>
      <c r="L1" s="2" t="inlineStr">
        <is>
          <t>Russell Midcap® Value Index (reflects no deduction for fees, expenses or taxes)5 Years</t>
        </is>
      </c>
      <c r="N1" s="2" t="inlineStr">
        <is>
          <t>Russell Midcap® Value Index (reflects no deduction for fees, expenses or taxes)10 Years</t>
        </is>
      </c>
    </row>
    <row r="2">
      <c r="A2" s="4" t="inlineStr">
        <is>
          <t>Total</t>
        </is>
      </c>
      <c r="B2" s="4" t="inlineStr">
        <is>
          <t>1.35%</t>
        </is>
      </c>
      <c r="C2" s="4" t="inlineStr">
        <is>
          <t>7.96%</t>
        </is>
      </c>
      <c r="D2" s="4" t="inlineStr">
        <is>
          <t>10.30%</t>
        </is>
      </c>
      <c r="E2" s="4" t="inlineStr">
        <is>
          <t>May 3,
		1999</t>
        </is>
      </c>
      <c r="F2" s="4" t="inlineStr">
        <is>
          <t>1.03%</t>
        </is>
      </c>
      <c r="G2" s="4" t="inlineStr">
        <is>
          <t>7.68%</t>
        </is>
      </c>
      <c r="H2" s="4" t="inlineStr">
        <is>
          <t>10.02%</t>
        </is>
      </c>
      <c r="I2" s="4" t="inlineStr">
        <is>
          <t>May 1,
		2003</t>
        </is>
      </c>
      <c r="J2" s="4" t="inlineStr">
        <is>
          <t>4.96%</t>
        </is>
      </c>
      <c r="K2" s="4" t="inlineStr">
        <is>
          <t>[1]</t>
        </is>
      </c>
      <c r="L2" s="4" t="inlineStr">
        <is>
          <t>9.73%</t>
        </is>
      </c>
      <c r="M2" s="4" t="inlineStr">
        <is>
          <t>[1]</t>
        </is>
      </c>
      <c r="N2" s="4" t="inlineStr">
        <is>
          <t>10.49%</t>
        </is>
      </c>
      <c r="O2" s="4" t="inlineStr">
        <is>
          <t>[1]</t>
        </is>
      </c>
    </row>
    <row r="3"/>
    <row r="4">
      <c r="A4" s="4" t="inlineStr">
        <is>
          <t>[1]</t>
        </is>
      </c>
      <c r="B4" s="4" t="inlineStr">
        <is>
          <t>“Russell ® ” and other service marks and trademarks related to the Russell indexes are trademarks of the London Stock Exchange Group companies.</t>
        </is>
      </c>
    </row>
  </sheetData>
  <mergeCells count="5">
    <mergeCell ref="J1:K1"/>
    <mergeCell ref="L1:M1"/>
    <mergeCell ref="N1:O1"/>
    <mergeCell ref="A3:O3"/>
    <mergeCell ref="B4:O4"/>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JPMorgan Mid Cap Value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JPMorgan Mid Cap Value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growth from capital appreciatio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2 % of the average value of its portfolio.</t>
        </is>
      </c>
    </row>
    <row r="15">
      <c r="A15" s="4" t="inlineStr">
        <is>
          <t>Portfolio Turnover, Rate</t>
        </is>
      </c>
      <c r="B15" s="4" t="inlineStr">
        <is>
          <t>rr_PortfolioTurnoverRate</t>
        </is>
      </c>
      <c r="C15" s="4" t="inlineStr">
        <is>
          <t>22.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The portfolio’s sub-adviser, J.P. Morgan Investment Management Inc. (the “sub-adviser”), seeks to achieve the portfolio’s objective by investing, under normal circumstances, at least 80% of the portfolio’s net assets (plus the amount of borrowings, if any, for investment purposes) in equity securities of mid cap companies. Mid cap companies are companies with market capitalizations equal to those within the universe of the Russell Midcap ® Value Index 1 and/or between $1 billion and $20 billion at the time of purchase. As of the current reconstitution of the Russell Midcap ® Value Index on September 30, 2020, the market capitalizations of the companies in the index ranged from $630 million to $38.6 billion. The portfolio will normally only purchase securities that are traded on registered exchanges or the over-the-counter market in the United States. The portfolio may invest in other equity securities, which include preferred stocks, convertible securities and foreign securities, which may take the form of depositary receipts. Maximum weightings in any sector are double that of the benchmark or 25%, whichever is greater. Value stocks as a group may be out of favor and underperform the overall equity market for a long period of time, for example, while the market favors “growth” stocks. The sub-adviser may use derivatives, including futures contracts, covered call options, options on futures contracts and stock index futures and options, for the purpose of remaining fully invested, equitizing cash, reducing transaction costs or managing interest rate risk. As part of its security selection process, alongside traditional fundamental financial analysis, the sub-adviser also evaluates whether environmental, social and governance (“ESG”) factors could, in the sub-adviser’s view, have a material negative or positive impact on the cash flows or risk profiles of many companies in the universe in which the portfolio may invest. The goal of this process is to seek to identify material ESG risks and opportunities for each company and the potential for financial impacts. These determinations may not be conclusive and securities of such issuers may be purchased and retained by the portfolio.</t>
        </is>
      </c>
    </row>
    <row r="20">
      <c r="A20" s="4" t="inlineStr">
        <is>
          <t>Risk [Heading]</t>
        </is>
      </c>
      <c r="B20" s="4" t="inlineStr">
        <is>
          <t>rr_RiskHeading</t>
        </is>
      </c>
      <c r="C20" s="4" t="inlineStr">
        <is>
          <t>&amp;lt;span style="color:#000000;font-family:Times New Roman;font-size:10pt;font-weight:bold;margin-left:0%;"&gt;Principal Risks:&amp;lt;/span&gt;</t>
        </is>
      </c>
    </row>
    <row r="21">
      <c r="A21" s="4" t="inlineStr">
        <is>
          <t>Risk Narrative [Text Block]</t>
        </is>
      </c>
      <c r="B21" s="4" t="inlineStr">
        <is>
          <t>rr_RiskNarrativeTextBlock</t>
        </is>
      </c>
      <c r="C21"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Medium Capitalization Companies – Investing in medium capitalization companies involves greater risk than is customarily associated with more established companies. Securities of medium capitalization companies may underperform larger capitalization companies, may be harder to sell at times and at prices the portfolio managers believe appropriate and may offer greater potential for losses.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2">
      <c r="A22" s="4" t="inlineStr">
        <is>
          <t>Risk Lose Money [Text]</t>
        </is>
      </c>
      <c r="B22" s="4" t="inlineStr">
        <is>
          <t>rr_RiskLoseMoney</t>
        </is>
      </c>
      <c r="C22" s="4" t="inlineStr">
        <is>
          <t>&amp;lt;span style="color:#000000;font-family:Times New Roman;font-size:10pt;font-weight:bold;"&gt;You may lose money if you invest in this portfolio.&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7">
      <c r="A27" s="4" t="inlineStr">
        <is>
          <t>Performance Availability Phone [Text]</t>
        </is>
      </c>
      <c r="B27" s="4" t="inlineStr">
        <is>
          <t>rr_PerformanceAvailabilityPhone</t>
        </is>
      </c>
      <c r="C27" s="4" t="inlineStr">
        <is>
          <t>&amp;lt;span style="color:#000000;font-family:Times New Roman;font-size:10pt;"&gt;1-888-233-4339&amp;lt;/span&gt;</t>
        </is>
      </c>
    </row>
    <row r="28">
      <c r="A28" s="4" t="inlineStr">
        <is>
          <t>Performance Availability Website Address [Text]</t>
        </is>
      </c>
      <c r="B28" s="4" t="inlineStr">
        <is>
          <t>rr_PerformanceAvailabilityWebSiteAddress</t>
        </is>
      </c>
      <c r="C28" s="4" t="inlineStr">
        <is>
          <t>&amp;lt;span style="color:#000000;font-family:Times New Roman;font-size:10pt;"&gt;www.transamericaseriestrust.com/content/Performance.aspx&amp;lt;/span&gt;</t>
        </is>
      </c>
    </row>
    <row r="29">
      <c r="A29" s="4" t="inlineStr">
        <is>
          <t>Performance Past Does Not Indicate Future [Text]</t>
        </is>
      </c>
      <c r="B29" s="4" t="inlineStr">
        <is>
          <t>rr_PerformancePastDoesNotIndicateFuture</t>
        </is>
      </c>
      <c r="C29" s="4" t="inlineStr">
        <is>
          <t>&amp;lt;span style="color:#000000;font-family:Times New Roman;font-size:10pt;"&gt;As with all mutual funds, past performance is not a prediction of future results.&amp;lt;/span&gt;</t>
        </is>
      </c>
    </row>
    <row r="30">
      <c r="A30" s="4" t="inlineStr">
        <is>
          <t>Bar Chart [Heading]</t>
        </is>
      </c>
      <c r="B30" s="4" t="inlineStr">
        <is>
          <t>rr_BarChartHeading</t>
        </is>
      </c>
      <c r="C30" s="4" t="inlineStr">
        <is>
          <t>&amp;lt;span style="color:#000000;font-family:Times New Roman;font-size:8.5pt;font-weight:bold;"&gt;Annual Total Returns (calendar years ended December 31) - Initial Class&amp;lt;/span&gt;</t>
        </is>
      </c>
    </row>
    <row r="31">
      <c r="A31" s="4" t="inlineStr">
        <is>
          <t>Bar Chart Does Not Reflect Sales Loads [Text]</t>
        </is>
      </c>
      <c r="B31" s="4" t="inlineStr">
        <is>
          <t>rr_BarChartDoesNotReflectSalesLoads</t>
        </is>
      </c>
      <c r="C31"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2">
      <c r="A32" s="4" t="inlineStr">
        <is>
          <t>Bar Chart Closing [Text Block]</t>
        </is>
      </c>
      <c r="B32" s="4" t="inlineStr">
        <is>
          <t>rr_BarChartClosingTextBlock</t>
        </is>
      </c>
      <c r="C32" s="4" t="inlineStr">
        <is>
          <t>Quarter Ended Return Best Quarter: 12/31/2020 19.66% Worst Quarter: 3/31/2020 -31.14%</t>
        </is>
      </c>
    </row>
    <row r="33">
      <c r="A33" s="4" t="inlineStr">
        <is>
          <t>Performance Table Heading</t>
        </is>
      </c>
      <c r="B33" s="4" t="inlineStr">
        <is>
          <t>rr_PerformanceTableHeading</t>
        </is>
      </c>
      <c r="C33" s="4" t="inlineStr">
        <is>
          <t>&amp;lt;span style="color:#000000;font-family:Times New Roman;font-size:8.5pt;font-weight:bold;"&gt;Average Annual Total Returns (periods ended December 31, 2020)&amp;lt;/span&gt;</t>
        </is>
      </c>
    </row>
    <row r="34">
      <c r="A34" s="4" t="inlineStr">
        <is>
          <t>Transamerica JPMorgan Mid Cap Value VP | Initi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purchase price or redemption proceeds, whichever is lower)</t>
        </is>
      </c>
      <c r="B37" s="4" t="inlineStr">
        <is>
          <t>rr_MaximumDeferredSalesChargeOverOther</t>
        </is>
      </c>
      <c r="C37" s="4" t="inlineStr">
        <is>
          <t xml:space="preserve">none
				</t>
        </is>
      </c>
    </row>
    <row r="38">
      <c r="A38" s="4" t="inlineStr">
        <is>
          <t>Management fees</t>
        </is>
      </c>
      <c r="B38" s="4" t="inlineStr">
        <is>
          <t>rr_ManagementFeesOverAssets</t>
        </is>
      </c>
      <c r="C38" s="4" t="inlineStr">
        <is>
          <t>0.84%</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4%</t>
        </is>
      </c>
    </row>
    <row r="41">
      <c r="A41" s="4" t="inlineStr">
        <is>
          <t>Total annual fund operating expenses</t>
        </is>
      </c>
      <c r="B41" s="4" t="inlineStr">
        <is>
          <t>rr_ExpensesOverAssets</t>
        </is>
      </c>
      <c r="C41" s="4" t="inlineStr">
        <is>
          <t>0.88%</t>
        </is>
      </c>
    </row>
    <row r="42">
      <c r="A42" s="4" t="inlineStr">
        <is>
          <t>1 year</t>
        </is>
      </c>
      <c r="B42" s="4" t="inlineStr">
        <is>
          <t>rr_ExpenseExampleYear01</t>
        </is>
      </c>
      <c r="C42" s="6" t="n">
        <v>90</v>
      </c>
    </row>
    <row r="43">
      <c r="A43" s="4" t="inlineStr">
        <is>
          <t>3 years</t>
        </is>
      </c>
      <c r="B43" s="4" t="inlineStr">
        <is>
          <t>rr_ExpenseExampleYear03</t>
        </is>
      </c>
      <c r="C43" s="5" t="n">
        <v>281</v>
      </c>
    </row>
    <row r="44">
      <c r="A44" s="4" t="inlineStr">
        <is>
          <t>5 years</t>
        </is>
      </c>
      <c r="B44" s="4" t="inlineStr">
        <is>
          <t>rr_ExpenseExampleYear05</t>
        </is>
      </c>
      <c r="C44" s="5" t="n">
        <v>488</v>
      </c>
    </row>
    <row r="45">
      <c r="A45" s="4" t="inlineStr">
        <is>
          <t>10 years</t>
        </is>
      </c>
      <c r="B45" s="4" t="inlineStr">
        <is>
          <t>rr_ExpenseExampleYear10</t>
        </is>
      </c>
      <c r="C45" s="6" t="n">
        <v>1084</v>
      </c>
    </row>
    <row r="46">
      <c r="A46" s="4" t="inlineStr">
        <is>
          <t>2011</t>
        </is>
      </c>
      <c r="B46" s="4" t="inlineStr">
        <is>
          <t>rr_AnnualReturn2011</t>
        </is>
      </c>
      <c r="C46" s="4" t="inlineStr">
        <is>
          <t>2.01%</t>
        </is>
      </c>
    </row>
    <row r="47">
      <c r="A47" s="4" t="inlineStr">
        <is>
          <t>2012</t>
        </is>
      </c>
      <c r="B47" s="4" t="inlineStr">
        <is>
          <t>rr_AnnualReturn2012</t>
        </is>
      </c>
      <c r="C47" s="4" t="inlineStr">
        <is>
          <t>20.53%</t>
        </is>
      </c>
    </row>
    <row r="48">
      <c r="A48" s="4" t="inlineStr">
        <is>
          <t>2013</t>
        </is>
      </c>
      <c r="B48" s="4" t="inlineStr">
        <is>
          <t>rr_AnnualReturn2013</t>
        </is>
      </c>
      <c r="C48" s="4" t="inlineStr">
        <is>
          <t>31.81%</t>
        </is>
      </c>
    </row>
    <row r="49">
      <c r="A49" s="4" t="inlineStr">
        <is>
          <t>2014</t>
        </is>
      </c>
      <c r="B49" s="4" t="inlineStr">
        <is>
          <t>rr_AnnualReturn2014</t>
        </is>
      </c>
      <c r="C49" s="4" t="inlineStr">
        <is>
          <t>15.29%</t>
        </is>
      </c>
    </row>
    <row r="50">
      <c r="A50" s="4" t="inlineStr">
        <is>
          <t>2015</t>
        </is>
      </c>
      <c r="B50" s="4" t="inlineStr">
        <is>
          <t>rr_AnnualReturn2015</t>
        </is>
      </c>
      <c r="C50" s="4" t="inlineStr">
        <is>
          <t>(2.74%)</t>
        </is>
      </c>
    </row>
    <row r="51">
      <c r="A51" s="4" t="inlineStr">
        <is>
          <t>2016</t>
        </is>
      </c>
      <c r="B51" s="4" t="inlineStr">
        <is>
          <t>rr_AnnualReturn2016</t>
        </is>
      </c>
      <c r="C51" s="4" t="inlineStr">
        <is>
          <t>14.59%</t>
        </is>
      </c>
    </row>
    <row r="52">
      <c r="A52" s="4" t="inlineStr">
        <is>
          <t>2017</t>
        </is>
      </c>
      <c r="B52" s="4" t="inlineStr">
        <is>
          <t>rr_AnnualReturn2017</t>
        </is>
      </c>
      <c r="C52" s="4" t="inlineStr">
        <is>
          <t>13.47%</t>
        </is>
      </c>
    </row>
    <row r="53">
      <c r="A53" s="4" t="inlineStr">
        <is>
          <t>2018</t>
        </is>
      </c>
      <c r="B53" s="4" t="inlineStr">
        <is>
          <t>rr_AnnualReturn2018</t>
        </is>
      </c>
      <c r="C53" s="4" t="inlineStr">
        <is>
          <t>(11.81%)</t>
        </is>
      </c>
    </row>
    <row r="54">
      <c r="A54" s="4" t="inlineStr">
        <is>
          <t>2019</t>
        </is>
      </c>
      <c r="B54" s="4" t="inlineStr">
        <is>
          <t>rr_AnnualReturn2019</t>
        </is>
      </c>
      <c r="C54" s="4" t="inlineStr">
        <is>
          <t>26.21%</t>
        </is>
      </c>
    </row>
    <row r="55">
      <c r="A55" s="4" t="inlineStr">
        <is>
          <t>2020</t>
        </is>
      </c>
      <c r="B55" s="4" t="inlineStr">
        <is>
          <t>rr_AnnualReturn2020</t>
        </is>
      </c>
      <c r="C55" s="4" t="inlineStr">
        <is>
          <t>1.35%</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9.66%</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1.14%)</t>
        </is>
      </c>
    </row>
    <row r="62">
      <c r="A62" s="4" t="inlineStr">
        <is>
          <t>1 Year</t>
        </is>
      </c>
      <c r="B62" s="4" t="inlineStr">
        <is>
          <t>rr_AverageAnnualReturnYear01</t>
        </is>
      </c>
      <c r="C62" s="4" t="inlineStr">
        <is>
          <t>1.35%</t>
        </is>
      </c>
    </row>
    <row r="63">
      <c r="A63" s="4" t="inlineStr">
        <is>
          <t>5 Years</t>
        </is>
      </c>
      <c r="B63" s="4" t="inlineStr">
        <is>
          <t>rr_AverageAnnualReturnYear05</t>
        </is>
      </c>
      <c r="C63" s="4" t="inlineStr">
        <is>
          <t>7.96%</t>
        </is>
      </c>
    </row>
    <row r="64">
      <c r="A64" s="4" t="inlineStr">
        <is>
          <t>10 Years</t>
        </is>
      </c>
      <c r="B64" s="4" t="inlineStr">
        <is>
          <t>rr_AverageAnnualReturnYear10</t>
        </is>
      </c>
      <c r="C64" s="4" t="inlineStr">
        <is>
          <t>10.30%</t>
        </is>
      </c>
    </row>
    <row r="65">
      <c r="A65" s="4" t="inlineStr">
        <is>
          <t>Inception Date</t>
        </is>
      </c>
      <c r="B65" s="4" t="inlineStr">
        <is>
          <t>rr_AverageAnnualReturnInceptionDate</t>
        </is>
      </c>
      <c r="C65" s="4" t="inlineStr">
        <is>
          <t>May 3,
		1999</t>
        </is>
      </c>
    </row>
    <row r="66">
      <c r="A66" s="4" t="inlineStr">
        <is>
          <t>Transamerica JPMorgan Mid Cap Value VP | Service</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ower)</t>
        </is>
      </c>
      <c r="B69" s="4" t="inlineStr">
        <is>
          <t>rr_MaximumDeferredSalesChargeOverOther</t>
        </is>
      </c>
      <c r="C69" s="4" t="inlineStr">
        <is>
          <t xml:space="preserve">none
				</t>
        </is>
      </c>
    </row>
    <row r="70">
      <c r="A70" s="4" t="inlineStr">
        <is>
          <t>Management fees</t>
        </is>
      </c>
      <c r="B70" s="4" t="inlineStr">
        <is>
          <t>rr_ManagementFeesOverAssets</t>
        </is>
      </c>
      <c r="C70" s="4" t="inlineStr">
        <is>
          <t>0.84%</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04%</t>
        </is>
      </c>
    </row>
    <row r="73">
      <c r="A73" s="4" t="inlineStr">
        <is>
          <t>Total annual fund operating expenses</t>
        </is>
      </c>
      <c r="B73" s="4" t="inlineStr">
        <is>
          <t>rr_ExpensesOverAssets</t>
        </is>
      </c>
      <c r="C73" s="4" t="inlineStr">
        <is>
          <t>1.13%</t>
        </is>
      </c>
    </row>
    <row r="74">
      <c r="A74" s="4" t="inlineStr">
        <is>
          <t>1 year</t>
        </is>
      </c>
      <c r="B74" s="4" t="inlineStr">
        <is>
          <t>rr_ExpenseExampleYear01</t>
        </is>
      </c>
      <c r="C74" s="6" t="n">
        <v>115</v>
      </c>
    </row>
    <row r="75">
      <c r="A75" s="4" t="inlineStr">
        <is>
          <t>3 years</t>
        </is>
      </c>
      <c r="B75" s="4" t="inlineStr">
        <is>
          <t>rr_ExpenseExampleYear03</t>
        </is>
      </c>
      <c r="C75" s="5" t="n">
        <v>359</v>
      </c>
    </row>
    <row r="76">
      <c r="A76" s="4" t="inlineStr">
        <is>
          <t>5 years</t>
        </is>
      </c>
      <c r="B76" s="4" t="inlineStr">
        <is>
          <t>rr_ExpenseExampleYear05</t>
        </is>
      </c>
      <c r="C76" s="5" t="n">
        <v>622</v>
      </c>
    </row>
    <row r="77">
      <c r="A77" s="4" t="inlineStr">
        <is>
          <t>10 years</t>
        </is>
      </c>
      <c r="B77" s="4" t="inlineStr">
        <is>
          <t>rr_ExpenseExampleYear10</t>
        </is>
      </c>
      <c r="C77" s="6" t="n">
        <v>1375</v>
      </c>
    </row>
    <row r="78">
      <c r="A78" s="4" t="inlineStr">
        <is>
          <t>1 Year</t>
        </is>
      </c>
      <c r="B78" s="4" t="inlineStr">
        <is>
          <t>rr_AverageAnnualReturnYear01</t>
        </is>
      </c>
      <c r="C78" s="4" t="inlineStr">
        <is>
          <t>1.03%</t>
        </is>
      </c>
    </row>
    <row r="79">
      <c r="A79" s="4" t="inlineStr">
        <is>
          <t>5 Years</t>
        </is>
      </c>
      <c r="B79" s="4" t="inlineStr">
        <is>
          <t>rr_AverageAnnualReturnYear05</t>
        </is>
      </c>
      <c r="C79" s="4" t="inlineStr">
        <is>
          <t>7.68%</t>
        </is>
      </c>
    </row>
    <row r="80">
      <c r="A80" s="4" t="inlineStr">
        <is>
          <t>10 Years</t>
        </is>
      </c>
      <c r="B80" s="4" t="inlineStr">
        <is>
          <t>rr_AverageAnnualReturnYear10</t>
        </is>
      </c>
      <c r="C80" s="4" t="inlineStr">
        <is>
          <t>10.02%</t>
        </is>
      </c>
    </row>
    <row r="81">
      <c r="A81" s="4" t="inlineStr">
        <is>
          <t>Inception Date</t>
        </is>
      </c>
      <c r="B81" s="4" t="inlineStr">
        <is>
          <t>rr_AverageAnnualReturnInceptionDate</t>
        </is>
      </c>
      <c r="C81" s="4" t="inlineStr">
        <is>
          <t>May 1,
		2003</t>
        </is>
      </c>
    </row>
    <row r="82">
      <c r="A82" s="4" t="inlineStr">
        <is>
          <t>Transamerica JPMorgan Mid Cap Value VP | Russell Midcap® Valu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4.96%</t>
        </is>
      </c>
      <c r="D84" s="4" t="inlineStr">
        <is>
          <t>[1]</t>
        </is>
      </c>
    </row>
    <row r="85">
      <c r="A85" s="4" t="inlineStr">
        <is>
          <t>5 Years</t>
        </is>
      </c>
      <c r="B85" s="4" t="inlineStr">
        <is>
          <t>rr_AverageAnnualReturnYear05</t>
        </is>
      </c>
      <c r="C85" s="4" t="inlineStr">
        <is>
          <t>9.73%</t>
        </is>
      </c>
      <c r="D85" s="4" t="inlineStr">
        <is>
          <t>[1]</t>
        </is>
      </c>
    </row>
    <row r="86">
      <c r="A86" s="4" t="inlineStr">
        <is>
          <t>10 Years</t>
        </is>
      </c>
      <c r="B86" s="4" t="inlineStr">
        <is>
          <t>rr_AverageAnnualReturnYear10</t>
        </is>
      </c>
      <c r="C86" s="4" t="inlineStr">
        <is>
          <t>10.49%</t>
        </is>
      </c>
      <c r="D86" s="4" t="inlineStr">
        <is>
          <t>[1]</t>
        </is>
      </c>
    </row>
    <row r="87"/>
    <row r="88">
      <c r="A88" s="4" t="inlineStr">
        <is>
          <t>[1]</t>
        </is>
      </c>
      <c r="B88" s="4" t="inlineStr">
        <is>
          <t>“Russell ® ” and other service marks and trademarks related to the Russell indexes are trademarks of the London Stock Exchange Group companies.</t>
        </is>
      </c>
    </row>
  </sheetData>
  <mergeCells count="3">
    <mergeCell ref="C1:D1"/>
    <mergeCell ref="A87:C87"/>
    <mergeCell ref="B88:C88"/>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JPMorgan Tactical Allocation VP</t>
        </is>
      </c>
    </row>
    <row r="3">
      <c r="A3" s="4" t="inlineStr">
        <is>
          <t>&amp;lt;span style="color:#000000;font-family:Times New Roman;font-size:12pt;font-weight:bold;"&gt;Transamerica JPMorgan Tactical Allocation VP&amp;lt;/span&gt;</t>
        </is>
      </c>
    </row>
    <row r="4">
      <c r="A4" s="4" t="inlineStr">
        <is>
          <t>&amp;lt;span style="color:#000000;font-family:Times New Roman;font-size:10pt;font-weight:bold;margin-left:0%;"&gt;Investment Objective:&amp;lt;/span&gt;</t>
        </is>
      </c>
    </row>
    <row r="5">
      <c r="A5" s="4" t="inlineStr">
        <is>
          <t xml:space="preserve"> Seeks current income and preservation of capital.</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73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s sub-adviser, J.P. Morgan Investment Management Inc. (the “sub-adviser”), seeks to achieve the portfolio’s objective by allocating, under normal circumstances, substantially all of the portfolio’s assets to a mix of asset classes and related futures contracts. Generally, the portfolio’s long-term strategic asset allocation is expected to be as follows: 25% of portfolio net assets in global equity securities and 75% of portfolio net assets in fixed income securities. The portfolio will generally hold separate equity and fixed income securities, as well as up to a maximum of 10% of net assets allocated to mutual funds advised by the sub-adviser. In addition to the strategic asset allocation, the portfolio utilizes a tactical asset allocation strategy that seeks to generate additional return by over/underweighting asset classes that the sub-adviser believes are poised to appreciate/depreciate. In implementing the tactical asset allocation strategy, the sub-adviser has the ability to adjust the portfolio’s allocation of assets as follows: 18% to 32% of portfolio net assets in global equity exposure and 68% to 82% of portfolio net assets in fixed income and cash exposure. The sub-adviser’s tactical asset allocation process incorporates a wide range of qualitative and quantitative inputs. Using these inputs, the sub-adviser’s portfolio management team assesses the relative attractiveness of different asset classes around the world and determines the appropriate portfolio positions to reflect their tactical views. The tactical positions are typically implemented by buying and selling futures contracts, but may also include the use of mutual funds and exchange traded funds (“ETFs”) to access markets that lack active futures contracts (such as emerging markets equity, high yield bonds, real estate investment trusts (“REITs”) and emerging markets debt). The combined position size for U.S. REITs and international REITs will not exceed 5% at time of purchase. The combined position size for emerging markets equity and emerging markets debt will not exceed 5% at time of purchase. The portfolio’s equity allocation may include small, medium or large capitalization companies. The portfolio’s fixed income allocation may include non-agency mortgage-backed securities, as well as high yield debt securities (commonly known as “junk bonds”). As part of its security selection process, alongside traditional fundamental financial analysis, the sub-adviser also evaluates whether environmental, social and governance (“ESG”) factors could, in the sub-adviser’s view, have a material negative or positive impact on the cash flows or risk profiles of many companies in the universe in which the portfolio may invest. The goal of this process is to seek to identify material ESG risks and opportunities for each company and the potential for financial impacts. These determinations may not be conclusive and securities of such issuers may be purchased and retained by the portfolio.</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mutual funds, underlying ETFs or individual securities may be incorrect in view of actual market conditions, and may result in owning securities that underperform other securitie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hort Sales – A short sale may be effected by selling a security that the portfolio does not own. If the price of the security sold short increases, the portfolio would incur a loss; conversely, if the price declines, the portfolio will realize a gain. Although the gain is limited by the price at which the security was sold short, the loss is potentially unlimited. The portfolio may also pay transaction costs and borrowing fees in connection with short sale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Underlying Exchange-Traded Funds and Mutual Funds – When the portfolio invests its assets in various underlying ETFs and mutual funds (the “underlying portfolios”), its ability to achieve its investment objective depends largely on the performance of the underlying portfolios in which it invests. Investing in underlying portfolios subject to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May 1, 2011, the portfolio was named Transamerica Federated Market Opportunity VP, had a different sub-adviser, a different investment objective and used different investment strategies. The performance set forth prior to that date is attributable to the previous sub-adviser.</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8.54% Worst Quarter: 3/31/2020 -5.24%</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JPMorgan Tactical Allocation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AEGON Sustainable Equity Income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Transamerica JPMorgan Tactical Allocation VP</t>
        </is>
      </c>
      <c r="B1" s="2" t="inlineStr">
        <is>
          <t>May 01, 2021</t>
        </is>
      </c>
    </row>
    <row r="2">
      <c r="A2" s="4" t="inlineStr">
        <is>
          <t>Initial</t>
        </is>
      </c>
    </row>
    <row r="3">
      <c r="A3" s="3" t="inlineStr">
        <is>
          <t>Operating Expenses:</t>
        </is>
      </c>
    </row>
    <row r="4">
      <c r="A4" s="4" t="inlineStr">
        <is>
          <t>Management fees</t>
        </is>
      </c>
      <c r="B4" s="4" t="inlineStr">
        <is>
          <t>0.70%</t>
        </is>
      </c>
    </row>
    <row r="5">
      <c r="A5" s="4" t="inlineStr">
        <is>
          <t>Distribution and service (12b-1) fees</t>
        </is>
      </c>
      <c r="B5" s="4" t="inlineStr">
        <is>
          <t xml:space="preserve">none
				</t>
        </is>
      </c>
    </row>
    <row r="6">
      <c r="A6" s="4" t="inlineStr">
        <is>
          <t>Other expenses</t>
        </is>
      </c>
      <c r="B6" s="4" t="inlineStr">
        <is>
          <t>0.08%</t>
        </is>
      </c>
    </row>
    <row r="7">
      <c r="A7" s="4" t="inlineStr">
        <is>
          <t>Acquired fund fees and expenses</t>
        </is>
      </c>
      <c r="B7" s="4" t="inlineStr">
        <is>
          <t>0.03%</t>
        </is>
      </c>
      <c r="C7" s="4" t="inlineStr">
        <is>
          <t>[1]</t>
        </is>
      </c>
    </row>
    <row r="8">
      <c r="A8" s="4" t="inlineStr">
        <is>
          <t>Total annual fund operating expenses</t>
        </is>
      </c>
      <c r="B8" s="4" t="inlineStr">
        <is>
          <t>0.81%</t>
        </is>
      </c>
    </row>
    <row r="9">
      <c r="A9" s="4" t="inlineStr">
        <is>
          <t>Service</t>
        </is>
      </c>
    </row>
    <row r="10">
      <c r="A10" s="3" t="inlineStr">
        <is>
          <t>Operating Expenses:</t>
        </is>
      </c>
    </row>
    <row r="11">
      <c r="A11" s="4" t="inlineStr">
        <is>
          <t>Management fees</t>
        </is>
      </c>
      <c r="B11" s="4" t="inlineStr">
        <is>
          <t>0.70%</t>
        </is>
      </c>
    </row>
    <row r="12">
      <c r="A12" s="4" t="inlineStr">
        <is>
          <t>Distribution and service (12b-1) fees</t>
        </is>
      </c>
      <c r="B12" s="4" t="inlineStr">
        <is>
          <t>0.25%</t>
        </is>
      </c>
    </row>
    <row r="13">
      <c r="A13" s="4" t="inlineStr">
        <is>
          <t>Other expenses</t>
        </is>
      </c>
      <c r="B13" s="4" t="inlineStr">
        <is>
          <t>0.08%</t>
        </is>
      </c>
    </row>
    <row r="14">
      <c r="A14" s="4" t="inlineStr">
        <is>
          <t>Acquired fund fees and expenses</t>
        </is>
      </c>
      <c r="B14" s="4" t="inlineStr">
        <is>
          <t>0.03%</t>
        </is>
      </c>
      <c r="C14" s="4" t="inlineStr">
        <is>
          <t>[1]</t>
        </is>
      </c>
    </row>
    <row r="15">
      <c r="A15" s="4" t="inlineStr">
        <is>
          <t>Total annual fund operating expenses</t>
        </is>
      </c>
      <c r="B15" s="4" t="inlineStr">
        <is>
          <t>1.06%</t>
        </is>
      </c>
    </row>
    <row r="16"/>
    <row r="17">
      <c r="A17" s="4" t="inlineStr">
        <is>
          <t>[1]</t>
        </is>
      </c>
      <c r="B1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B1:C1"/>
    <mergeCell ref="A16:C16"/>
    <mergeCell ref="B17:C17"/>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JPMorgan Tactical Allocation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83</v>
      </c>
      <c r="C2" s="5" t="n">
        <v>259</v>
      </c>
      <c r="D2" s="5" t="n">
        <v>450</v>
      </c>
      <c r="E2" s="5" t="n">
        <v>1002</v>
      </c>
      <c r="F2" s="5" t="n">
        <v>108</v>
      </c>
      <c r="G2" s="5" t="n">
        <v>337</v>
      </c>
      <c r="H2" s="5" t="n">
        <v>585</v>
      </c>
      <c r="I2" s="5" t="n">
        <v>1294</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JPMorgan Tactical Allocation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63%</t>
        </is>
      </c>
      <c r="C2" s="4" t="inlineStr">
        <is>
          <t>7.72%</t>
        </is>
      </c>
      <c r="D2" s="4" t="inlineStr">
        <is>
          <t>5.51%</t>
        </is>
      </c>
      <c r="E2" s="4" t="inlineStr">
        <is>
          <t>6.53%</t>
        </is>
      </c>
      <c r="F2" s="4" t="inlineStr">
        <is>
          <t>(0.11%)</t>
        </is>
      </c>
      <c r="G2" s="4" t="inlineStr">
        <is>
          <t>4.46%</t>
        </is>
      </c>
      <c r="H2" s="4" t="inlineStr">
        <is>
          <t>8.75%</t>
        </is>
      </c>
      <c r="I2" s="4" t="inlineStr">
        <is>
          <t>(2.94%)</t>
        </is>
      </c>
      <c r="J2" s="4" t="inlineStr">
        <is>
          <t>12.18%</t>
        </is>
      </c>
      <c r="K2" s="4" t="inlineStr">
        <is>
          <t>12.36%</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X5"/>
  <sheetViews>
    <sheetView workbookViewId="0">
      <selection activeCell="A1" sqref="A1"/>
    </sheetView>
  </sheetViews>
  <sheetFormatPr baseColWidth="8" defaultRowHeight="15"/>
  <cols>
    <col width="76" customWidth="1" min="1" max="1"/>
    <col width="80"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 width="78" customWidth="1" min="13" max="13"/>
    <col width="13" customWidth="1" min="14" max="14"/>
    <col width="79"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13" customWidth="1" min="24" max="24"/>
  </cols>
  <sheetData>
    <row r="1">
      <c r="A1" s="1" t="inlineStr">
        <is>
          <t>Average Annual Total Returns - Transamerica JPMorgan Tactical Allocation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Bloomberg Barclays US Aggregate Bond Index (reflects no deduction for fees, expenses or taxes)1 Year</t>
        </is>
      </c>
      <c r="K1" s="2" t="inlineStr">
        <is>
          <t>Bloomberg Barclays US Aggregate Bond Index (reflects no deduction for fees, expenses or taxes)5 Years</t>
        </is>
      </c>
      <c r="L1" s="2" t="inlineStr">
        <is>
          <t>Bloomberg Barclays US Aggregate Bond Index (reflects no deduction for fees, expenses or taxes)10 Years</t>
        </is>
      </c>
      <c r="M1" s="2" t="inlineStr">
        <is>
          <t>Russell 3000® Index (reflects no deduction for fees, expenses or taxes)1 Year</t>
        </is>
      </c>
      <c r="O1" s="2" t="inlineStr">
        <is>
          <t>Russell 3000® Index (reflects no deduction for fees, expenses or taxes)5 Years</t>
        </is>
      </c>
      <c r="Q1" s="2" t="inlineStr">
        <is>
          <t>Russell 3000® Index (reflects no deduction for fees, expenses or taxes)10 Years</t>
        </is>
      </c>
      <c r="S1" s="2" t="inlineStr">
        <is>
          <t>Transamerica JPMorgan Tactical Allocation VP Blended Benchmark (reflects no deduction for fees, expenses or taxes)1 Year</t>
        </is>
      </c>
      <c r="U1" s="2" t="inlineStr">
        <is>
          <t>Transamerica JPMorgan Tactical Allocation VP Blended Benchmark (reflects no deduction for fees, expenses or taxes)5 Years</t>
        </is>
      </c>
      <c r="W1" s="2" t="inlineStr">
        <is>
          <t>Transamerica JPMorgan Tactical Allocation VP Blended Benchmark (reflects no deduction for fees, expenses or taxes)10 Years</t>
        </is>
      </c>
    </row>
    <row r="2">
      <c r="A2" s="4" t="inlineStr">
        <is>
          <t>Total</t>
        </is>
      </c>
      <c r="B2" s="4" t="inlineStr">
        <is>
          <t>12.36%</t>
        </is>
      </c>
      <c r="C2" s="4" t="inlineStr">
        <is>
          <t>6.80%</t>
        </is>
      </c>
      <c r="D2" s="4" t="inlineStr">
        <is>
          <t>5.71%</t>
        </is>
      </c>
      <c r="E2" s="4" t="inlineStr">
        <is>
          <t>Mar. 1,
		1994</t>
        </is>
      </c>
      <c r="F2" s="4" t="inlineStr">
        <is>
          <t>12.10%</t>
        </is>
      </c>
      <c r="G2" s="4" t="inlineStr">
        <is>
          <t>6.55%</t>
        </is>
      </c>
      <c r="H2" s="4" t="inlineStr">
        <is>
          <t>5.46%</t>
        </is>
      </c>
      <c r="I2" s="4" t="inlineStr">
        <is>
          <t>May 1,
		2003</t>
        </is>
      </c>
      <c r="J2" s="4" t="inlineStr">
        <is>
          <t>7.51%</t>
        </is>
      </c>
      <c r="K2" s="4" t="inlineStr">
        <is>
          <t>4.44%</t>
        </is>
      </c>
      <c r="L2" s="4" t="inlineStr">
        <is>
          <t>3.84%</t>
        </is>
      </c>
      <c r="M2" s="4" t="inlineStr">
        <is>
          <t>20.89%</t>
        </is>
      </c>
      <c r="N2" s="4" t="inlineStr">
        <is>
          <t>[1]</t>
        </is>
      </c>
      <c r="O2" s="4" t="inlineStr">
        <is>
          <t>15.43%</t>
        </is>
      </c>
      <c r="P2" s="4" t="inlineStr">
        <is>
          <t>[1]</t>
        </is>
      </c>
      <c r="Q2" s="4" t="inlineStr">
        <is>
          <t>13.79%</t>
        </is>
      </c>
      <c r="R2" s="4" t="inlineStr">
        <is>
          <t>[1]</t>
        </is>
      </c>
      <c r="S2" s="4" t="inlineStr">
        <is>
          <t>10.32%</t>
        </is>
      </c>
      <c r="T2" s="4" t="inlineStr">
        <is>
          <t>[2]</t>
        </is>
      </c>
      <c r="U2" s="4" t="inlineStr">
        <is>
          <t>6.76%</t>
        </is>
      </c>
      <c r="V2" s="4" t="inlineStr">
        <is>
          <t>[2]</t>
        </is>
      </c>
      <c r="W2" s="4" t="inlineStr">
        <is>
          <t>5.98%</t>
        </is>
      </c>
      <c r="X2" s="4" t="inlineStr">
        <is>
          <t>[2]</t>
        </is>
      </c>
    </row>
    <row r="3"/>
    <row r="4">
      <c r="A4" s="4" t="inlineStr">
        <is>
          <t>[1]</t>
        </is>
      </c>
      <c r="B4" s="4" t="inlineStr">
        <is>
          <t>“Russell ® ” and other service marks and trademarks related to the Russell indexes are trademarks of the London Stock Exchange Group companies.</t>
        </is>
      </c>
    </row>
    <row r="5">
      <c r="A5" s="4" t="inlineStr">
        <is>
          <t>[2]</t>
        </is>
      </c>
      <c r="B5" s="4" t="inlineStr">
        <is>
          <t>The Transamerica JPMorgan Tactical Allocation VP Blended Benchmark consists of the Bloomberg Barclays US Aggregate Bond Index (75%) and the MSCI World Index (25%). Prior to September 30, 2017, the Transamerica JPMorgan Tactical Allocation VP Blended Benchmark consisted of the Bloomberg Barclays US Aggregate Bond Index (75%), the Russell 3000 ® Index (20%), and the MSCI EAFE Index (5%).</t>
        </is>
      </c>
    </row>
  </sheetData>
  <mergeCells count="9">
    <mergeCell ref="M1:N1"/>
    <mergeCell ref="O1:P1"/>
    <mergeCell ref="Q1:R1"/>
    <mergeCell ref="S1:T1"/>
    <mergeCell ref="U1:V1"/>
    <mergeCell ref="W1:X1"/>
    <mergeCell ref="A3:X3"/>
    <mergeCell ref="B4:X4"/>
    <mergeCell ref="B5:X5"/>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JPMorgan Tactical Allocation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JPMorgan Tactical Allocation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current income and preservation of capital.</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73 % of the average value of its portfolio.</t>
        </is>
      </c>
    </row>
    <row r="15">
      <c r="A15" s="4" t="inlineStr">
        <is>
          <t>Portfolio Turnover, Rate</t>
        </is>
      </c>
      <c r="B15" s="4" t="inlineStr">
        <is>
          <t>rr_PortfolioTurnoverRate</t>
        </is>
      </c>
      <c r="C15" s="4" t="inlineStr">
        <is>
          <t>73.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portfolio’s sub-adviser, J.P. Morgan Investment Management Inc. (the “sub-adviser”), seeks to achieve the portfolio’s objective by allocating, under normal circumstances, substantially all of the portfolio’s assets to a mix of asset classes and related futures contracts. Generally, the portfolio’s long-term strategic asset allocation is expected to be as follows: 25% of portfolio net assets in global equity securities and 75% of portfolio net assets in fixed income securities. The portfolio will generally hold separate equity and fixed income securities, as well as up to a maximum of 10% of net assets allocated to mutual funds advised by the sub-adviser. In addition to the strategic asset allocation, the portfolio utilizes a tactical asset allocation strategy that seeks to generate additional return by over/underweighting asset classes that the sub-adviser believes are poised to appreciate/depreciate. In implementing the tactical asset allocation strategy, the sub-adviser has the ability to adjust the portfolio’s allocation of assets as follows: 18% to 32% of portfolio net assets in global equity exposure and 68% to 82% of portfolio net assets in fixed income and cash exposure. The sub-adviser’s tactical asset allocation process incorporates a wide range of qualitative and quantitative inputs. Using these inputs, the sub-adviser’s portfolio management team assesses the relative attractiveness of different asset classes around the world and determines the appropriate portfolio positions to reflect their tactical views. The tactical positions are typically implemented by buying and selling futures contracts, but may also include the use of mutual funds and exchange traded funds (“ETFs”) to access markets that lack active futures contracts (such as emerging markets equity, high yield bonds, real estate investment trusts (“REITs”) and emerging markets debt). The combined position size for U.S. REITs and international REITs will not exceed 5% at time of purchase. The combined position size for emerging markets equity and emerging markets debt will not exceed 5% at time of purchase. The portfolio’s equity allocation may include small, medium or large capitalization companies. The portfolio’s fixed income allocation may include non-agency mortgage-backed securities, as well as high yield debt securities (commonly known as “junk bonds”). As part of its security selection process, alongside traditional fundamental financial analysis, the sub-adviser also evaluates whether environmental, social and governance (“ESG”) factors could, in the sub-adviser’s view, have a material negative or positive impact on the cash flows or risk profiles of many companies in the universe in which the portfolio may invest. The goal of this process is to seek to identify material ESG risks and opportunities for each company and the potential for financial impacts. These determinations may not be conclusive and securities of such issuers may be purchased and retained by the portfolio.</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mutual funds, underlying ETFs or individual securities may be incorrect in view of actual market conditions, and may result in owning securities that underperform other securitie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hort Sales – A short sale may be effected by selling a security that the portfolio does not own. If the price of the security sold short increases, the portfolio would incur a loss; conversely, if the price declines, the portfolio will realize a gain. Although the gain is limited by the price at which the security was sold short, the loss is potentially unlimited. The portfolio may also pay transaction costs and borrowing fees in connection with short sale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Underlying Exchange-Traded Funds and Mutual Funds – When the portfolio invests its assets in various underlying ETFs and mutual funds (the “underlying portfolios”), its ability to achieve its investment objective depends largely on the performance of the underlying portfolios in which it invests. Investing in underlying portfolios subject to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To the extent that the portfolio invests more of its assets in one underlying portfolio than in another, the portfolio will have greater exposure to the risks of that underlying portfolio. In addition, the portfolio will bear a pro rata portion of the operating expenses of the underlying portfolios in which it invest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May 1, 2011, the portfolio was named Transamerica Federated Market Opportunity VP, had a different sub-adviser, a different investment objective and used different investment strategies. The performance set forth prior to that date is attributable to the previous sub-adviser.</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Initial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6/30/2020 8.54% Worst Quarter: 3/31/2020 -5.24%</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JPMorgan Tactical Allocation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70%</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8%</t>
        </is>
      </c>
    </row>
    <row r="42">
      <c r="A42" s="4" t="inlineStr">
        <is>
          <t>Acquired fund fees and expenses</t>
        </is>
      </c>
      <c r="B42" s="4" t="inlineStr">
        <is>
          <t>rr_AcquiredFundFeesAndExpensesOverAssets</t>
        </is>
      </c>
      <c r="C42" s="4" t="inlineStr">
        <is>
          <t>0.03%</t>
        </is>
      </c>
      <c r="D42" s="4" t="inlineStr">
        <is>
          <t>[1]</t>
        </is>
      </c>
    </row>
    <row r="43">
      <c r="A43" s="4" t="inlineStr">
        <is>
          <t>Total annual fund operating expenses</t>
        </is>
      </c>
      <c r="B43" s="4" t="inlineStr">
        <is>
          <t>rr_ExpensesOverAssets</t>
        </is>
      </c>
      <c r="C43" s="4" t="inlineStr">
        <is>
          <t>0.81%</t>
        </is>
      </c>
    </row>
    <row r="44">
      <c r="A44" s="4" t="inlineStr">
        <is>
          <t>1 year</t>
        </is>
      </c>
      <c r="B44" s="4" t="inlineStr">
        <is>
          <t>rr_ExpenseExampleYear01</t>
        </is>
      </c>
      <c r="C44" s="6" t="n">
        <v>83</v>
      </c>
    </row>
    <row r="45">
      <c r="A45" s="4" t="inlineStr">
        <is>
          <t>3 years</t>
        </is>
      </c>
      <c r="B45" s="4" t="inlineStr">
        <is>
          <t>rr_ExpenseExampleYear03</t>
        </is>
      </c>
      <c r="C45" s="5" t="n">
        <v>259</v>
      </c>
    </row>
    <row r="46">
      <c r="A46" s="4" t="inlineStr">
        <is>
          <t>5 years</t>
        </is>
      </c>
      <c r="B46" s="4" t="inlineStr">
        <is>
          <t>rr_ExpenseExampleYear05</t>
        </is>
      </c>
      <c r="C46" s="5" t="n">
        <v>450</v>
      </c>
    </row>
    <row r="47">
      <c r="A47" s="4" t="inlineStr">
        <is>
          <t>10 years</t>
        </is>
      </c>
      <c r="B47" s="4" t="inlineStr">
        <is>
          <t>rr_ExpenseExampleYear10</t>
        </is>
      </c>
      <c r="C47" s="6" t="n">
        <v>1002</v>
      </c>
    </row>
    <row r="48">
      <c r="A48" s="4" t="inlineStr">
        <is>
          <t>2011</t>
        </is>
      </c>
      <c r="B48" s="4" t="inlineStr">
        <is>
          <t>rr_AnnualReturn2011</t>
        </is>
      </c>
      <c r="C48" s="4" t="inlineStr">
        <is>
          <t>3.63%</t>
        </is>
      </c>
    </row>
    <row r="49">
      <c r="A49" s="4" t="inlineStr">
        <is>
          <t>2012</t>
        </is>
      </c>
      <c r="B49" s="4" t="inlineStr">
        <is>
          <t>rr_AnnualReturn2012</t>
        </is>
      </c>
      <c r="C49" s="4" t="inlineStr">
        <is>
          <t>7.72%</t>
        </is>
      </c>
    </row>
    <row r="50">
      <c r="A50" s="4" t="inlineStr">
        <is>
          <t>2013</t>
        </is>
      </c>
      <c r="B50" s="4" t="inlineStr">
        <is>
          <t>rr_AnnualReturn2013</t>
        </is>
      </c>
      <c r="C50" s="4" t="inlineStr">
        <is>
          <t>5.51%</t>
        </is>
      </c>
    </row>
    <row r="51">
      <c r="A51" s="4" t="inlineStr">
        <is>
          <t>2014</t>
        </is>
      </c>
      <c r="B51" s="4" t="inlineStr">
        <is>
          <t>rr_AnnualReturn2014</t>
        </is>
      </c>
      <c r="C51" s="4" t="inlineStr">
        <is>
          <t>6.53%</t>
        </is>
      </c>
    </row>
    <row r="52">
      <c r="A52" s="4" t="inlineStr">
        <is>
          <t>2015</t>
        </is>
      </c>
      <c r="B52" s="4" t="inlineStr">
        <is>
          <t>rr_AnnualReturn2015</t>
        </is>
      </c>
      <c r="C52" s="4" t="inlineStr">
        <is>
          <t>(0.11%)</t>
        </is>
      </c>
    </row>
    <row r="53">
      <c r="A53" s="4" t="inlineStr">
        <is>
          <t>2016</t>
        </is>
      </c>
      <c r="B53" s="4" t="inlineStr">
        <is>
          <t>rr_AnnualReturn2016</t>
        </is>
      </c>
      <c r="C53" s="4" t="inlineStr">
        <is>
          <t>4.46%</t>
        </is>
      </c>
    </row>
    <row r="54">
      <c r="A54" s="4" t="inlineStr">
        <is>
          <t>2017</t>
        </is>
      </c>
      <c r="B54" s="4" t="inlineStr">
        <is>
          <t>rr_AnnualReturn2017</t>
        </is>
      </c>
      <c r="C54" s="4" t="inlineStr">
        <is>
          <t>8.75%</t>
        </is>
      </c>
    </row>
    <row r="55">
      <c r="A55" s="4" t="inlineStr">
        <is>
          <t>2018</t>
        </is>
      </c>
      <c r="B55" s="4" t="inlineStr">
        <is>
          <t>rr_AnnualReturn2018</t>
        </is>
      </c>
      <c r="C55" s="4" t="inlineStr">
        <is>
          <t>(2.94%)</t>
        </is>
      </c>
    </row>
    <row r="56">
      <c r="A56" s="4" t="inlineStr">
        <is>
          <t>2019</t>
        </is>
      </c>
      <c r="B56" s="4" t="inlineStr">
        <is>
          <t>rr_AnnualReturn2019</t>
        </is>
      </c>
      <c r="C56" s="4" t="inlineStr">
        <is>
          <t>12.18%</t>
        </is>
      </c>
    </row>
    <row r="57">
      <c r="A57" s="4" t="inlineStr">
        <is>
          <t>2020</t>
        </is>
      </c>
      <c r="B57" s="4" t="inlineStr">
        <is>
          <t>rr_AnnualReturn2020</t>
        </is>
      </c>
      <c r="C57" s="4" t="inlineStr">
        <is>
          <t>12.36%</t>
        </is>
      </c>
    </row>
    <row r="58">
      <c r="A58" s="4" t="inlineStr">
        <is>
          <t>Highest Quarterly Return, Label</t>
        </is>
      </c>
      <c r="B58" s="4" t="inlineStr">
        <is>
          <t>rr_HighestQuarterlyReturnLabel</t>
        </is>
      </c>
      <c r="C58" s="4" t="inlineStr">
        <is>
          <t>&amp;lt;span style="color:#000000;font-family:Times New Roman;font-size:9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8.54%</t>
        </is>
      </c>
    </row>
    <row r="61">
      <c r="A61" s="4" t="inlineStr">
        <is>
          <t>Lowest Quarterly Return, Label</t>
        </is>
      </c>
      <c r="B61" s="4" t="inlineStr">
        <is>
          <t>rr_LowestQuarterlyReturnLabel</t>
        </is>
      </c>
      <c r="C61" s="4" t="inlineStr">
        <is>
          <t>&amp;lt;span style="color:#000000;font-family:Times New Roman;font-size:9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5.24%)</t>
        </is>
      </c>
    </row>
    <row r="64">
      <c r="A64" s="4" t="inlineStr">
        <is>
          <t>1 Year</t>
        </is>
      </c>
      <c r="B64" s="4" t="inlineStr">
        <is>
          <t>rr_AverageAnnualReturnYear01</t>
        </is>
      </c>
      <c r="C64" s="4" t="inlineStr">
        <is>
          <t>12.36%</t>
        </is>
      </c>
    </row>
    <row r="65">
      <c r="A65" s="4" t="inlineStr">
        <is>
          <t>5 Years</t>
        </is>
      </c>
      <c r="B65" s="4" t="inlineStr">
        <is>
          <t>rr_AverageAnnualReturnYear05</t>
        </is>
      </c>
      <c r="C65" s="4" t="inlineStr">
        <is>
          <t>6.80%</t>
        </is>
      </c>
    </row>
    <row r="66">
      <c r="A66" s="4" t="inlineStr">
        <is>
          <t>10 Years</t>
        </is>
      </c>
      <c r="B66" s="4" t="inlineStr">
        <is>
          <t>rr_AverageAnnualReturnYear10</t>
        </is>
      </c>
      <c r="C66" s="4" t="inlineStr">
        <is>
          <t>5.71%</t>
        </is>
      </c>
    </row>
    <row r="67">
      <c r="A67" s="4" t="inlineStr">
        <is>
          <t>Inception Date</t>
        </is>
      </c>
      <c r="B67" s="4" t="inlineStr">
        <is>
          <t>rr_AverageAnnualReturnInceptionDate</t>
        </is>
      </c>
      <c r="C67" s="4" t="inlineStr">
        <is>
          <t>Mar. 1,
		1994</t>
        </is>
      </c>
    </row>
    <row r="68">
      <c r="A68" s="4" t="inlineStr">
        <is>
          <t>Transamerica JPMorgan Tactical Allocation VP | Service</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purchase price or redemption proceeds, whichever is lower)</t>
        </is>
      </c>
      <c r="B71" s="4" t="inlineStr">
        <is>
          <t>rr_MaximumDeferredSalesChargeOverOther</t>
        </is>
      </c>
      <c r="C71" s="4" t="inlineStr">
        <is>
          <t xml:space="preserve">none
				</t>
        </is>
      </c>
    </row>
    <row r="72">
      <c r="A72" s="4" t="inlineStr">
        <is>
          <t>Management fees</t>
        </is>
      </c>
      <c r="B72" s="4" t="inlineStr">
        <is>
          <t>rr_ManagementFeesOverAssets</t>
        </is>
      </c>
      <c r="C72" s="4" t="inlineStr">
        <is>
          <t>0.70%</t>
        </is>
      </c>
    </row>
    <row r="73">
      <c r="A73" s="4" t="inlineStr">
        <is>
          <t>Distribution and service (12b-1) fees</t>
        </is>
      </c>
      <c r="B73" s="4" t="inlineStr">
        <is>
          <t>rr_DistributionAndService12b1FeesOverAssets</t>
        </is>
      </c>
      <c r="C73" s="4" t="inlineStr">
        <is>
          <t>0.25%</t>
        </is>
      </c>
    </row>
    <row r="74">
      <c r="A74" s="4" t="inlineStr">
        <is>
          <t>Other expenses</t>
        </is>
      </c>
      <c r="B74" s="4" t="inlineStr">
        <is>
          <t>rr_OtherExpensesOverAssets</t>
        </is>
      </c>
      <c r="C74" s="4" t="inlineStr">
        <is>
          <t>0.08%</t>
        </is>
      </c>
    </row>
    <row r="75">
      <c r="A75" s="4" t="inlineStr">
        <is>
          <t>Acquired fund fees and expenses</t>
        </is>
      </c>
      <c r="B75" s="4" t="inlineStr">
        <is>
          <t>rr_AcquiredFundFeesAndExpensesOverAssets</t>
        </is>
      </c>
      <c r="C75" s="4" t="inlineStr">
        <is>
          <t>0.03%</t>
        </is>
      </c>
      <c r="D75" s="4" t="inlineStr">
        <is>
          <t>[1]</t>
        </is>
      </c>
    </row>
    <row r="76">
      <c r="A76" s="4" t="inlineStr">
        <is>
          <t>Total annual fund operating expenses</t>
        </is>
      </c>
      <c r="B76" s="4" t="inlineStr">
        <is>
          <t>rr_ExpensesOverAssets</t>
        </is>
      </c>
      <c r="C76" s="4" t="inlineStr">
        <is>
          <t>1.06%</t>
        </is>
      </c>
    </row>
    <row r="77">
      <c r="A77" s="4" t="inlineStr">
        <is>
          <t>1 year</t>
        </is>
      </c>
      <c r="B77" s="4" t="inlineStr">
        <is>
          <t>rr_ExpenseExampleYear01</t>
        </is>
      </c>
      <c r="C77" s="6" t="n">
        <v>108</v>
      </c>
    </row>
    <row r="78">
      <c r="A78" s="4" t="inlineStr">
        <is>
          <t>3 years</t>
        </is>
      </c>
      <c r="B78" s="4" t="inlineStr">
        <is>
          <t>rr_ExpenseExampleYear03</t>
        </is>
      </c>
      <c r="C78" s="5" t="n">
        <v>337</v>
      </c>
    </row>
    <row r="79">
      <c r="A79" s="4" t="inlineStr">
        <is>
          <t>5 years</t>
        </is>
      </c>
      <c r="B79" s="4" t="inlineStr">
        <is>
          <t>rr_ExpenseExampleYear05</t>
        </is>
      </c>
      <c r="C79" s="5" t="n">
        <v>585</v>
      </c>
    </row>
    <row r="80">
      <c r="A80" s="4" t="inlineStr">
        <is>
          <t>10 years</t>
        </is>
      </c>
      <c r="B80" s="4" t="inlineStr">
        <is>
          <t>rr_ExpenseExampleYear10</t>
        </is>
      </c>
      <c r="C80" s="6" t="n">
        <v>1294</v>
      </c>
    </row>
    <row r="81">
      <c r="A81" s="4" t="inlineStr">
        <is>
          <t>1 Year</t>
        </is>
      </c>
      <c r="B81" s="4" t="inlineStr">
        <is>
          <t>rr_AverageAnnualReturnYear01</t>
        </is>
      </c>
      <c r="C81" s="4" t="inlineStr">
        <is>
          <t>12.10%</t>
        </is>
      </c>
    </row>
    <row r="82">
      <c r="A82" s="4" t="inlineStr">
        <is>
          <t>5 Years</t>
        </is>
      </c>
      <c r="B82" s="4" t="inlineStr">
        <is>
          <t>rr_AverageAnnualReturnYear05</t>
        </is>
      </c>
      <c r="C82" s="4" t="inlineStr">
        <is>
          <t>6.55%</t>
        </is>
      </c>
    </row>
    <row r="83">
      <c r="A83" s="4" t="inlineStr">
        <is>
          <t>10 Years</t>
        </is>
      </c>
      <c r="B83" s="4" t="inlineStr">
        <is>
          <t>rr_AverageAnnualReturnYear10</t>
        </is>
      </c>
      <c r="C83" s="4" t="inlineStr">
        <is>
          <t>5.46%</t>
        </is>
      </c>
    </row>
    <row r="84">
      <c r="A84" s="4" t="inlineStr">
        <is>
          <t>Inception Date</t>
        </is>
      </c>
      <c r="B84" s="4" t="inlineStr">
        <is>
          <t>rr_AverageAnnualReturnInceptionDate</t>
        </is>
      </c>
      <c r="C84" s="4" t="inlineStr">
        <is>
          <t>May 1,
		2003</t>
        </is>
      </c>
    </row>
    <row r="85">
      <c r="A85" s="4" t="inlineStr">
        <is>
          <t>Transamerica JPMorgan Tactical Allocation VP | Bloomberg Barclays US Aggregate Bond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7.51%</t>
        </is>
      </c>
    </row>
    <row r="88">
      <c r="A88" s="4" t="inlineStr">
        <is>
          <t>5 Years</t>
        </is>
      </c>
      <c r="B88" s="4" t="inlineStr">
        <is>
          <t>rr_AverageAnnualReturnYear05</t>
        </is>
      </c>
      <c r="C88" s="4" t="inlineStr">
        <is>
          <t>4.44%</t>
        </is>
      </c>
    </row>
    <row r="89">
      <c r="A89" s="4" t="inlineStr">
        <is>
          <t>10 Years</t>
        </is>
      </c>
      <c r="B89" s="4" t="inlineStr">
        <is>
          <t>rr_AverageAnnualReturnYear10</t>
        </is>
      </c>
      <c r="C89" s="4" t="inlineStr">
        <is>
          <t>3.84%</t>
        </is>
      </c>
    </row>
    <row r="90">
      <c r="A90" s="4" t="inlineStr">
        <is>
          <t>Transamerica JPMorgan Tactical Allocation VP | Russell 3000®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0.89%</t>
        </is>
      </c>
      <c r="D92" s="4" t="inlineStr">
        <is>
          <t>[2]</t>
        </is>
      </c>
    </row>
    <row r="93">
      <c r="A93" s="4" t="inlineStr">
        <is>
          <t>5 Years</t>
        </is>
      </c>
      <c r="B93" s="4" t="inlineStr">
        <is>
          <t>rr_AverageAnnualReturnYear05</t>
        </is>
      </c>
      <c r="C93" s="4" t="inlineStr">
        <is>
          <t>15.43%</t>
        </is>
      </c>
      <c r="D93" s="4" t="inlineStr">
        <is>
          <t>[2]</t>
        </is>
      </c>
    </row>
    <row r="94">
      <c r="A94" s="4" t="inlineStr">
        <is>
          <t>10 Years</t>
        </is>
      </c>
      <c r="B94" s="4" t="inlineStr">
        <is>
          <t>rr_AverageAnnualReturnYear10</t>
        </is>
      </c>
      <c r="C94" s="4" t="inlineStr">
        <is>
          <t>13.79%</t>
        </is>
      </c>
      <c r="D94" s="4" t="inlineStr">
        <is>
          <t>[2]</t>
        </is>
      </c>
    </row>
    <row r="95">
      <c r="A95" s="4" t="inlineStr">
        <is>
          <t>Transamerica JPMorgan Tactical Allocation VP | Transamerica JPMorgan Tactical Allocation VP Blended Benchmark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10.32%</t>
        </is>
      </c>
      <c r="D97" s="4" t="inlineStr">
        <is>
          <t>[3]</t>
        </is>
      </c>
    </row>
    <row r="98">
      <c r="A98" s="4" t="inlineStr">
        <is>
          <t>5 Years</t>
        </is>
      </c>
      <c r="B98" s="4" t="inlineStr">
        <is>
          <t>rr_AverageAnnualReturnYear05</t>
        </is>
      </c>
      <c r="C98" s="4" t="inlineStr">
        <is>
          <t>6.76%</t>
        </is>
      </c>
      <c r="D98" s="4" t="inlineStr">
        <is>
          <t>[3]</t>
        </is>
      </c>
    </row>
    <row r="99">
      <c r="A99" s="4" t="inlineStr">
        <is>
          <t>10 Years</t>
        </is>
      </c>
      <c r="B99" s="4" t="inlineStr">
        <is>
          <t>rr_AverageAnnualReturnYear10</t>
        </is>
      </c>
      <c r="C99" s="4" t="inlineStr">
        <is>
          <t>5.98%</t>
        </is>
      </c>
      <c r="D99" s="4" t="inlineStr">
        <is>
          <t>[3]</t>
        </is>
      </c>
    </row>
    <row r="100"/>
    <row r="101">
      <c r="A101" s="4" t="inlineStr">
        <is>
          <t>[1]</t>
        </is>
      </c>
      <c r="B101"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102">
      <c r="A102" s="4" t="inlineStr">
        <is>
          <t>[2]</t>
        </is>
      </c>
      <c r="B102" s="4" t="inlineStr">
        <is>
          <t>“Russell ® ” and other service marks and trademarks related to the Russell indexes are trademarks of the London Stock Exchange Group companies.</t>
        </is>
      </c>
    </row>
    <row r="103">
      <c r="A103" s="4" t="inlineStr">
        <is>
          <t>[3]</t>
        </is>
      </c>
      <c r="B103" s="4" t="inlineStr">
        <is>
          <t>The Transamerica JPMorgan Tactical Allocation VP Blended Benchmark consists of the Bloomberg Barclays US Aggregate Bond Index (75%) and the MSCI World Index (25%). Prior to September 30, 2017, the Transamerica JPMorgan Tactical Allocation VP Blended Benchmark consisted of the Bloomberg Barclays US Aggregate Bond Index (75%), the Russell 3000 ® Index (20%), and the MSCI EAFE Index (5%).</t>
        </is>
      </c>
    </row>
  </sheetData>
  <mergeCells count="5">
    <mergeCell ref="C1:D1"/>
    <mergeCell ref="A100:C100"/>
    <mergeCell ref="B101:C101"/>
    <mergeCell ref="B102:C102"/>
    <mergeCell ref="B103:C103"/>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Legg Mason Dynamic Allocation - Balanced VP</t>
        </is>
      </c>
    </row>
    <row r="3">
      <c r="A3" s="4" t="inlineStr">
        <is>
          <t>&amp;lt;span style="color:#000000;font-family:Times New Roman;font-size:12pt;font-weight:bold;"&gt;Transamerica Legg Mason Dynamic Allocation – Balanced VP&amp;lt;/span&gt;</t>
        </is>
      </c>
    </row>
    <row r="4">
      <c r="A4" s="4" t="inlineStr">
        <is>
          <t>&amp;lt;span style="color:#000000;font-family:Times New Roman;font-size:10pt;font-weight:bold;margin-left:0%;"&gt;Investment Objective:&amp;lt;/span&gt;</t>
        </is>
      </c>
    </row>
    <row r="5">
      <c r="A5" s="4" t="inlineStr">
        <is>
          <t xml:space="preserve"> Seeks capital appreciation and income.</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27 % of the average value of its portfolio. Derivative instruments and instruments with a maturity of one year or less at the time of acquisition are excluded from the portfolio's turnover rate.</t>
        </is>
      </c>
    </row>
    <row r="14">
      <c r="A14" s="4" t="inlineStr">
        <is>
          <t>&amp;lt;span style="color:#000000;font-family:Times New Roman;font-size:10pt;font-weight:bold;margin-left:0%;"&gt;Principal Investment Strategies:&amp;lt;/span&gt;</t>
        </is>
      </c>
    </row>
    <row r="15">
      <c r="A15" s="4" t="inlineStr">
        <is>
          <t xml:space="preserve"> The portfolio is a fund of funds. Under normal circumstances, the portfolio’s sub-adviser, QS Investors, LLC (the “sub-adviser”), seeks to achieve the portfolio’s objective by investing its assets primarily in a combination of underlying exchange-traded funds (“ETFs”). These underlying ETFs are based on indexes and managed by unaffiliated investment advisers. The sub-adviser is responsible for implementation of the portfolio’s overall asset allocation and the Dynamic Risk Management strategy described below. Western Asset Management Company, LLC (“Western”) serves as a sub-sub-adviser to the portfolio and is responsible for the portfolio’s Event Risk Management strategy described below. The portfolio normally seeks to achieve its objectives by investing in a range of asset classes combined with the multiple risk management strategies described below. Target Allocation - The portfolio’s initial target allocation for long-term investments (the “Target Allocation”) is 50% of its net assets in equity ETFs and 50% of its net assets in fixed income ETFs that are not money market funds (“fixed income ETFs”). The portfolio's sub-adviser may periodically tactically adjust target asset class allocations in accordance with its investment process and in an effort to, in the sub-adviser’s view, appropriately position the portfolio to changing market environments. While adjustments to the Target Allocation are generally not expected to be frequent or substantial, the portfolio’s Target Allocation may range from 45% to 55% of its net assets in equity ETFs and 45% to 55% of its net assets in fixed income ETFs. Any tactical increases or decreases by the sub-adviser to the portfolio’s investment in a particular asset class will be based on a broad range of market and economic trends and quantitative factors. When varying exposures among underlying ETFs, the sub-adviser will examine, among other things, relative values and prospects among the underlying ETFs’ asset classes. If the portfolio’s investments in equity ETFs or fixed income ETFs exceed its Target Allocation as a result of market appreciation or depreciation, the sub-adviser is not required to rebalance the portfolio back to the Target Allocation. The underlying ETFs may have a variety of investment focuses. The underlying equity ETFs may include ETFs that are based on large cap U.S. equity, small cap U.S. equity and international equity indexes. The underlying fixed income ETFs may include ETFs that are based on short, intermediate and long term fixed income indexes. The portfolio may invest directly in short-term defensive instruments (including Treasury bills, money market funds and cash) and enter into derivative transactions involving options and futures as a part of its risk management strategies. Risk Management - The sub-adviser will employ two risk management strategies in order to attempt to reduce downside volatility within the portfolio. These strategies are Dynamic Risk Management and Event Risk Management, as described below. Through both strategies, the portfolio generally gives up some of the potential for high total return that could be achieved if the portfolio were to follow its Target Allocation under positive market conditions. In exchange, these strategies are intended to result in less significant declines in the portfolio’s net asset value under negative market conditions. The portfolio’s net asset value will fluctuate, and the fluctuations may be sizable. Dynamic Risk Management - The Dynamic Risk Management strategy will seek to reduce the portfolio’s market risk exposure and volatility under certain market conditions. As frequently as daily, the Dynamic Risk Management strategy may suggest an increase in the portfolio’s exposure to short-term defensive instruments (including Treasury bills, money market funds and cash) in response to certain levels of negative market performance. At other times the Dynamic Risk Management strategy may suggest a decrease in the portfolio’s exposure to short-term defensive instruments and may suggest an increase in its exposure to equity and long-term fixed income ETFs in response to certain levels of positive market performance. The maximum daily allocation to short-term defensive instruments will be 95% of the portfolio’s net assets. In implementing the Dynamic Risk Management strategy, in response to certain levels of negative market performance, the sub-adviser may deviate from the portfolio’s Target Allocation by increasing the portfolio’s exposure to short-term defensive instruments (“de-risking”) based on a formula that takes into account the portfolio’s current NAV, market volatility, and realized portfolio volatility. In order to implement this strategy in down markets, the sub-adviser will normally sell shares of equity ETFs, long-term fixed income ETFs and/or other liquid securities. In response to certain levels of positive market performance, the sub-adviser may purchase equity and long-term fixed income ETFs. The sub-adviser, in its discretion, will determine when and to what extent to de-risk and re-risk the portfolio in implementing the Dynamic Risk Management strategy. In implementing the Dynamic Risk Management strategy, the portfolio may have significant exposure to short-term defensive instruments, including Treasury bills, money market funds and cash. If the portfolio has a significant amount of exposure to short-term defensive investments, it may be more difficult for the portfolio to achieve its objective. Event Risk Management - The Event Risk Management strategy will seek to reduce the impact to the portfolio of market declines during a short period of time caused by, for example, sudden and substantial movements in the equity markets, interest rates or credit spreads. The Event Risk Management strategy invests in options and futures that are expected by Western to increase in value in the event of declines in the broad equity markets during a short period of time. The portfolio may, in the sub-adviser’s discretion, invest up to 7% of its net assets, at the time of purchase, in premiums paid on options and/or initial margin on futures contracts. If the portfolio’s holdings in this strategy increase in value to over 7% of its net assets as a result of market movements, the portfolio will reduce, at least monthly, the amount of its assets invested in this strategy to no more than 7% of its net assets. The portfolio’s exposure to this strategy may become substantially higher than the value of the premiums paid or initial margin amounts on the instruments used to implement the strategy. If the value of the instruments in the Event Risk Management strategy declines after the portfolio has engaged in “de-risking,” the portfolio’s net asset value could decline even if the broader markets rise in value. Conversely, if the value of the instruments in the Event Risk Management strategy increases after the portfolio has engaged in “de-risking,” the portfolio’s net asset value could increase even if the broader markets fall in value. Western’s views and outlook regarding potential unexpected market movements will determine the investments and strategies it employs in implementing the Event Risk Management strategy. During normal market conditions, the portfolio will implement the Event Risk Management strategy through investments in options, futures or other instruments. Since the Event Risk Management strategy seeks to primarily benefit from large and unexpected market movements by mitigating the negative impact of such movements, there may be times when the investment and transaction costs related to hedging will result in losses to the portfolio. The Event Risk Management strategy will be actively managed in an effort to reduce these costs when possible.</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ETFs). Each risk described below may not apply to each underlying ETF and an underlying ETF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funds that are not subject to a managed risk strategy.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portfolios, underlying ETFs or individual securities may be incorrect in view of actual market conditions, and may result in owning securities that underperform other securities. Dynamic Risk Management – In implementing the Dynamic Risk Management strategy, the sub-adviser anticipates that it will sell shares the portfolio holds in equity and fixed income ETFs and may be more concentrated in short-term defensive instruments. The portfolio may incur additional trading costs while implementing the exposure to short-term defensive instruments at inopportune times or for extended periods of time, the portfolio may experience lower performance and greater losses. The Dynamic Risk Management strategy may fail to protect against market declines, may limit the portfolio’s ability to participate in up markets and may cause the portfolio to underperform its benchmark in up market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Dynamic Risk Management strategy may not work as intended. Event Risk Management – The Event Risk Management strategy may utilize options, futures and swaps that are expected to increase in value during the occurrence of certain market events. An instrument used to hedge market event risk could lose all or a portion of its value even in a period of severe market stress. Implementation of the strategy may result in the portfolio holding options, futures and swaps positions that take contradictory views on market movements. The costs of purchasing and selling these instruments may reduce the portfolio’s return. The portfolio may not be able to close out a position at the desired time or price.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Event Risk Management strategy may not work as intended.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Performance information for Initial Class shares will be included after the share class has been in operation for one complete calendar year.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Service Class&amp;lt;/span&gt;</t>
        </is>
      </c>
    </row>
    <row r="21">
      <c r="A21" s="4" t="inlineStr">
        <is>
          <t>Quarter Ended Return Best Quarter: 3/31/2019 6.60% Worst Quarter: 3/31/2020 -7.47%</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Legg Mason Dynamic Allocation - Balanced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Legg Mason Dynamic Allocation - Balanced VP</t>
        </is>
      </c>
      <c r="B1" s="2" t="inlineStr">
        <is>
          <t>May 01, 2021</t>
        </is>
      </c>
    </row>
    <row r="2">
      <c r="A2" s="4" t="inlineStr">
        <is>
          <t>Initial</t>
        </is>
      </c>
    </row>
    <row r="3">
      <c r="A3" s="3" t="inlineStr">
        <is>
          <t>Operating Expenses:</t>
        </is>
      </c>
    </row>
    <row r="4">
      <c r="A4" s="4" t="inlineStr">
        <is>
          <t>Management fees</t>
        </is>
      </c>
      <c r="B4" s="4" t="inlineStr">
        <is>
          <t>0.57%</t>
        </is>
      </c>
    </row>
    <row r="5">
      <c r="A5" s="4" t="inlineStr">
        <is>
          <t>Distribution and service (12b-1) fees</t>
        </is>
      </c>
      <c r="B5" s="4" t="inlineStr">
        <is>
          <t xml:space="preserve">none
				</t>
        </is>
      </c>
    </row>
    <row r="6">
      <c r="A6" s="4" t="inlineStr">
        <is>
          <t>Other expenses</t>
        </is>
      </c>
      <c r="B6" s="4" t="inlineStr">
        <is>
          <t>0.03%</t>
        </is>
      </c>
      <c r="C6" s="4" t="inlineStr">
        <is>
          <t>[1]</t>
        </is>
      </c>
    </row>
    <row r="7">
      <c r="A7" s="4" t="inlineStr">
        <is>
          <t>Acquired fund fees and expenses</t>
        </is>
      </c>
      <c r="B7" s="4" t="inlineStr">
        <is>
          <t>0.06%</t>
        </is>
      </c>
      <c r="C7" s="4" t="inlineStr">
        <is>
          <t>[2]</t>
        </is>
      </c>
    </row>
    <row r="8">
      <c r="A8" s="4" t="inlineStr">
        <is>
          <t>Total annual fund operating expenses</t>
        </is>
      </c>
      <c r="B8" s="4" t="inlineStr">
        <is>
          <t>0.66%</t>
        </is>
      </c>
    </row>
    <row r="9">
      <c r="A9" s="4" t="inlineStr">
        <is>
          <t>Service</t>
        </is>
      </c>
    </row>
    <row r="10">
      <c r="A10" s="3" t="inlineStr">
        <is>
          <t>Operating Expenses:</t>
        </is>
      </c>
    </row>
    <row r="11">
      <c r="A11" s="4" t="inlineStr">
        <is>
          <t>Management fees</t>
        </is>
      </c>
      <c r="B11" s="4" t="inlineStr">
        <is>
          <t>0.57%</t>
        </is>
      </c>
    </row>
    <row r="12">
      <c r="A12" s="4" t="inlineStr">
        <is>
          <t>Distribution and service (12b-1) fees</t>
        </is>
      </c>
      <c r="B12" s="4" t="inlineStr">
        <is>
          <t>0.25%</t>
        </is>
      </c>
    </row>
    <row r="13">
      <c r="A13" s="4" t="inlineStr">
        <is>
          <t>Other expenses</t>
        </is>
      </c>
      <c r="B13" s="4" t="inlineStr">
        <is>
          <t>0.03%</t>
        </is>
      </c>
      <c r="C13" s="4" t="inlineStr">
        <is>
          <t>[1]</t>
        </is>
      </c>
    </row>
    <row r="14">
      <c r="A14" s="4" t="inlineStr">
        <is>
          <t>Acquired fund fees and expenses</t>
        </is>
      </c>
      <c r="B14" s="4" t="inlineStr">
        <is>
          <t>0.06%</t>
        </is>
      </c>
      <c r="C14" s="4" t="inlineStr">
        <is>
          <t>[2]</t>
        </is>
      </c>
    </row>
    <row r="15">
      <c r="A15" s="4" t="inlineStr">
        <is>
          <t>Total annual fund operating expenses</t>
        </is>
      </c>
      <c r="B15" s="4" t="inlineStr">
        <is>
          <t>0.91%</t>
        </is>
      </c>
    </row>
    <row r="16"/>
    <row r="17">
      <c r="A17" s="4" t="inlineStr">
        <is>
          <t>[1]</t>
        </is>
      </c>
      <c r="B17" s="4" t="inlineStr">
        <is>
          <t>Other expenses for Initial Class Shares are based on estimates for the current fiscal year.</t>
        </is>
      </c>
    </row>
    <row r="18">
      <c r="A18" s="4" t="inlineStr">
        <is>
          <t>[2]</t>
        </is>
      </c>
      <c r="B18"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4">
    <mergeCell ref="B1:C1"/>
    <mergeCell ref="A16:C16"/>
    <mergeCell ref="B17:C17"/>
    <mergeCell ref="B18:C18"/>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Legg Mason Dynamic Allocation - Balanced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67</v>
      </c>
      <c r="C2" s="5" t="n">
        <v>211</v>
      </c>
      <c r="D2" s="5" t="n">
        <v>368</v>
      </c>
      <c r="E2" s="5" t="n">
        <v>822</v>
      </c>
      <c r="F2" s="5" t="n">
        <v>93</v>
      </c>
      <c r="G2" s="5" t="n">
        <v>290</v>
      </c>
      <c r="H2" s="5" t="n">
        <v>504</v>
      </c>
      <c r="I2" s="5" t="n">
        <v>112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Transamerica Legg Mason Dynamic Allocation - Balanced VP - Service</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9.37%</t>
        </is>
      </c>
      <c r="C2" s="4" t="inlineStr">
        <is>
          <t>8.48%</t>
        </is>
      </c>
      <c r="D2" s="4" t="inlineStr">
        <is>
          <t>(2.08%)</t>
        </is>
      </c>
      <c r="E2" s="4" t="inlineStr">
        <is>
          <t>(0.67%)</t>
        </is>
      </c>
      <c r="F2" s="4" t="inlineStr">
        <is>
          <t>10.47%</t>
        </is>
      </c>
      <c r="G2" s="4" t="inlineStr">
        <is>
          <t>(3.31%)</t>
        </is>
      </c>
      <c r="H2" s="4" t="inlineStr">
        <is>
          <t>16.06%</t>
        </is>
      </c>
      <c r="I2" s="4" t="inlineStr">
        <is>
          <t>(0.55%)</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AEGON Sustainable Equity Income VP</t>
        </is>
      </c>
      <c r="B1" s="2" t="inlineStr">
        <is>
          <t>May 01, 2021</t>
        </is>
      </c>
    </row>
    <row r="2">
      <c r="A2" s="4" t="inlineStr">
        <is>
          <t>Initial</t>
        </is>
      </c>
    </row>
    <row r="3">
      <c r="A3" s="3" t="inlineStr">
        <is>
          <t>Operating Expenses:</t>
        </is>
      </c>
    </row>
    <row r="4">
      <c r="A4" s="4" t="inlineStr">
        <is>
          <t>Management fees</t>
        </is>
      </c>
      <c r="B4" s="4" t="inlineStr">
        <is>
          <t>0.64%</t>
        </is>
      </c>
      <c r="C4" s="4" t="inlineStr">
        <is>
          <t>[1]</t>
        </is>
      </c>
    </row>
    <row r="5">
      <c r="A5" s="4" t="inlineStr">
        <is>
          <t>Distribution and service (12b-1) fees</t>
        </is>
      </c>
      <c r="B5" s="4" t="inlineStr">
        <is>
          <t xml:space="preserve">none
				</t>
        </is>
      </c>
    </row>
    <row r="6">
      <c r="A6" s="4" t="inlineStr">
        <is>
          <t>Other expenses</t>
        </is>
      </c>
      <c r="B6" s="4" t="inlineStr">
        <is>
          <t>0.05%</t>
        </is>
      </c>
    </row>
    <row r="7">
      <c r="A7" s="4" t="inlineStr">
        <is>
          <t>Total annual fund operating expenses</t>
        </is>
      </c>
      <c r="B7" s="4" t="inlineStr">
        <is>
          <t>0.69%</t>
        </is>
      </c>
    </row>
    <row r="8">
      <c r="A8" s="4" t="inlineStr">
        <is>
          <t>Service</t>
        </is>
      </c>
    </row>
    <row r="9">
      <c r="A9" s="3" t="inlineStr">
        <is>
          <t>Operating Expenses:</t>
        </is>
      </c>
    </row>
    <row r="10">
      <c r="A10" s="4" t="inlineStr">
        <is>
          <t>Management fees</t>
        </is>
      </c>
      <c r="B10" s="4" t="inlineStr">
        <is>
          <t>0.64%</t>
        </is>
      </c>
      <c r="C10" s="4" t="inlineStr">
        <is>
          <t>[1]</t>
        </is>
      </c>
    </row>
    <row r="11">
      <c r="A11" s="4" t="inlineStr">
        <is>
          <t>Distribution and service (12b-1) fees</t>
        </is>
      </c>
      <c r="B11" s="4" t="inlineStr">
        <is>
          <t>0.25%</t>
        </is>
      </c>
    </row>
    <row r="12">
      <c r="A12" s="4" t="inlineStr">
        <is>
          <t>Other expenses</t>
        </is>
      </c>
      <c r="B12" s="4" t="inlineStr">
        <is>
          <t>0.05%</t>
        </is>
      </c>
    </row>
    <row r="13">
      <c r="A13" s="4" t="inlineStr">
        <is>
          <t>Total annual fund operating expenses</t>
        </is>
      </c>
      <c r="B13" s="4" t="inlineStr">
        <is>
          <t>0.94%</t>
        </is>
      </c>
    </row>
    <row r="14"/>
    <row r="15">
      <c r="A15" s="4" t="inlineStr">
        <is>
          <t>[1]</t>
        </is>
      </c>
      <c r="B15" s="4" t="inlineStr">
        <is>
          <t>Management fees have been restated to reflect a reduction in management fees effective December 1, 2020.</t>
        </is>
      </c>
    </row>
  </sheetData>
  <mergeCells count="3">
    <mergeCell ref="B1:C1"/>
    <mergeCell ref="A14:C14"/>
    <mergeCell ref="B15:C15"/>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80" customWidth="1" min="1" max="1"/>
    <col width="80" customWidth="1" min="2" max="2"/>
    <col width="15" customWidth="1" min="3" max="3"/>
    <col width="23" customWidth="1" min="4" max="4"/>
    <col width="22" customWidth="1" min="5" max="5"/>
    <col width="67" customWidth="1" min="6" max="6"/>
    <col width="68" customWidth="1" min="7" max="7"/>
    <col width="76" customWidth="1" min="8" max="8"/>
    <col width="80" customWidth="1" min="9" max="9"/>
    <col width="13" customWidth="1" min="10" max="10"/>
    <col width="80" customWidth="1" min="11" max="11"/>
    <col width="13" customWidth="1" min="12" max="12"/>
    <col width="80" customWidth="1" min="13" max="13"/>
    <col width="13" customWidth="1" min="14" max="14"/>
  </cols>
  <sheetData>
    <row r="1">
      <c r="A1" s="1" t="inlineStr">
        <is>
          <t>Average Annual Total Returns - Transamerica Legg Mason Dynamic Allocation - Balanced VP</t>
        </is>
      </c>
      <c r="B1" s="2" t="inlineStr">
        <is>
          <t>Service1 Year</t>
        </is>
      </c>
      <c r="C1" s="2" t="inlineStr">
        <is>
          <t>Service5 Years</t>
        </is>
      </c>
      <c r="D1" s="2" t="inlineStr">
        <is>
          <t>ServiceSince Inception</t>
        </is>
      </c>
      <c r="E1" s="2" t="inlineStr">
        <is>
          <t>ServiceInception Date</t>
        </is>
      </c>
      <c r="F1" s="2" t="inlineStr">
        <is>
          <t>S&amp;P 500® (reflects no deduction for fees, expenses or taxes)1 Year</t>
        </is>
      </c>
      <c r="G1" s="2" t="inlineStr">
        <is>
          <t>S&amp;P 500® (reflects no deduction for fees, expenses or taxes)5 Years</t>
        </is>
      </c>
      <c r="H1" s="2" t="inlineStr">
        <is>
          <t>S&amp;P 500® (reflects no deduction for fees, expenses or taxes)Since Inception</t>
        </is>
      </c>
      <c r="I1" s="2" t="inlineStr">
        <is>
          <t>Transamerica Legg Mason Dynamic Allocation – Balanced VP Blended Benchmark (reflects no deduction for fees, expenses or taxes)1 Year</t>
        </is>
      </c>
      <c r="K1" s="2" t="inlineStr">
        <is>
          <t>Transamerica Legg Mason Dynamic Allocation – Balanced VP Blended Benchmark (reflects no deduction for fees, expenses or taxes)5 Years</t>
        </is>
      </c>
      <c r="M1" s="2" t="inlineStr">
        <is>
          <t>Transamerica Legg Mason Dynamic Allocation – Balanced VP Blended Benchmark (reflects no deduction for fees, expenses or taxes)Since Inception</t>
        </is>
      </c>
    </row>
    <row r="2">
      <c r="A2" s="4" t="inlineStr">
        <is>
          <t>Total</t>
        </is>
      </c>
      <c r="B2" s="4" t="inlineStr">
        <is>
          <t>(0.55%)</t>
        </is>
      </c>
      <c r="C2" s="4" t="inlineStr">
        <is>
          <t>4.13%</t>
        </is>
      </c>
      <c r="D2" s="4" t="inlineStr">
        <is>
          <t>4.38%</t>
        </is>
      </c>
      <c r="E2" s="4" t="inlineStr">
        <is>
          <t>May 1,
		2012</t>
        </is>
      </c>
      <c r="F2" s="4" t="inlineStr">
        <is>
          <t>18.40%</t>
        </is>
      </c>
      <c r="G2" s="4" t="inlineStr">
        <is>
          <t>15.22%</t>
        </is>
      </c>
      <c r="H2" s="4" t="inlineStr">
        <is>
          <t>14.41%</t>
        </is>
      </c>
      <c r="I2" s="4" t="inlineStr">
        <is>
          <t>15.16%</t>
        </is>
      </c>
      <c r="J2" s="4" t="inlineStr">
        <is>
          <t>[1],[2]</t>
        </is>
      </c>
      <c r="K2" s="4" t="inlineStr">
        <is>
          <t>10.28%</t>
        </is>
      </c>
      <c r="L2" s="4" t="inlineStr">
        <is>
          <t>[1],[2]</t>
        </is>
      </c>
      <c r="M2" s="4" t="inlineStr">
        <is>
          <t>9.13%</t>
        </is>
      </c>
      <c r="N2" s="4" t="inlineStr">
        <is>
          <t>[1],[2]</t>
        </is>
      </c>
    </row>
    <row r="3"/>
    <row r="4">
      <c r="A4" s="4" t="inlineStr">
        <is>
          <t>[1]</t>
        </is>
      </c>
      <c r="B4" s="4" t="inlineStr">
        <is>
          <t>The Transamerica Legg Mason Dynamic Allocation – Balanced VP Blended Benchmark consists of the following: S&amp;P 500 ® , 40%; Bloomberg Barclays US Aggregate Bond Index, 35%; Bloomberg Barclays Long Treasury Index, 15%; MSCI EAFE Index, 5%; and Russell 2000 ® Index 2 , 5%. Prior to June 9, 2014, the Blended Benchmark consisted of the following: Bloomberg Barclays Long Treasury Index, 50%; Russell 1000 ® Index 2 , 40%; MSCI EAFE Index, 5%; and Russell 2000 ® Index 2 , 5%.</t>
        </is>
      </c>
    </row>
    <row r="5">
      <c r="A5" s="4" t="inlineStr">
        <is>
          <t>[2]</t>
        </is>
      </c>
      <c r="B5" s="4" t="inlineStr">
        <is>
          <t>“Russell ® ” and other service marks and trademarks related to the Russell indexes are trademarks of the London Stock Exchange Group companies.</t>
        </is>
      </c>
    </row>
  </sheetData>
  <mergeCells count="6">
    <mergeCell ref="I1:J1"/>
    <mergeCell ref="K1:L1"/>
    <mergeCell ref="M1:N1"/>
    <mergeCell ref="A3:N3"/>
    <mergeCell ref="B4:N4"/>
    <mergeCell ref="B5:N5"/>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Legg Mason Dynamic Allocation - Balanced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Legg Mason Dynamic Allocation – Balanced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capital appreciation and income.</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27 % of the average value of its portfolio. Derivative instruments and instruments with a maturity of one year or less at the time of acquisition are excluded from the portfolio's turnover rate.</t>
        </is>
      </c>
    </row>
    <row r="15">
      <c r="A15" s="4" t="inlineStr">
        <is>
          <t>Portfolio Turnover, Rate</t>
        </is>
      </c>
      <c r="B15" s="4" t="inlineStr">
        <is>
          <t>rr_PortfolioTurnoverRate</t>
        </is>
      </c>
      <c r="C15" s="4" t="inlineStr">
        <is>
          <t>127.00%</t>
        </is>
      </c>
    </row>
    <row r="16">
      <c r="A16" s="4" t="inlineStr">
        <is>
          <t>Other Expenses, New Fund, Based on Estimates [Text]</t>
        </is>
      </c>
      <c r="B16" s="4" t="inlineStr">
        <is>
          <t>rr_OtherExpensesNewFundBasedOnEstimates</t>
        </is>
      </c>
      <c r="C16" s="4" t="inlineStr">
        <is>
          <t>&amp;lt;span style="color:#000000;font-family:Times New Roman;font-size:8pt;"&gt;Other expenses for Initial Class Shares are based on estimates for the current fiscal year.&amp;lt;/span&gt;</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 xml:space="preserve"> The portfolio is a fund of funds. Under normal circumstances, the portfolio’s sub-adviser, QS Investors, LLC (the “sub-adviser”), seeks to achieve the portfolio’s objective by investing its assets primarily in a combination of underlying exchange-traded funds (“ETFs”). These underlying ETFs are based on indexes and managed by unaffiliated investment advisers. The sub-adviser is responsible for implementation of the portfolio’s overall asset allocation and the Dynamic Risk Management strategy described below. Western Asset Management Company, LLC (“Western”) serves as a sub-sub-adviser to the portfolio and is responsible for the portfolio’s Event Risk Management strategy described below. The portfolio normally seeks to achieve its objectives by investing in a range of asset classes combined with the multiple risk management strategies described below. Target Allocation - The portfolio’s initial target allocation for long-term investments (the “Target Allocation”) is 50% of its net assets in equity ETFs and 50% of its net assets in fixed income ETFs that are not money market funds (“fixed income ETFs”). The portfolio's sub-adviser may periodically tactically adjust target asset class allocations in accordance with its investment process and in an effort to, in the sub-adviser’s view, appropriately position the portfolio to changing market environments. While adjustments to the Target Allocation are generally not expected to be frequent or substantial, the portfolio’s Target Allocation may range from 45% to 55% of its net assets in equity ETFs and 45% to 55% of its net assets in fixed income ETFs. Any tactical increases or decreases by the sub-adviser to the portfolio’s investment in a particular asset class will be based on a broad range of market and economic trends and quantitative factors. When varying exposures among underlying ETFs, the sub-adviser will examine, among other things, relative values and prospects among the underlying ETFs’ asset classes. If the portfolio’s investments in equity ETFs or fixed income ETFs exceed its Target Allocation as a result of market appreciation or depreciation, the sub-adviser is not required to rebalance the portfolio back to the Target Allocation. The underlying ETFs may have a variety of investment focuses. The underlying equity ETFs may include ETFs that are based on large cap U.S. equity, small cap U.S. equity and international equity indexes. The underlying fixed income ETFs may include ETFs that are based on short, intermediate and long term fixed income indexes. The portfolio may invest directly in short-term defensive instruments (including Treasury bills, money market funds and cash) and enter into derivative transactions involving options and futures as a part of its risk management strategies. Risk Management - The sub-adviser will employ two risk management strategies in order to attempt to reduce downside volatility within the portfolio. These strategies are Dynamic Risk Management and Event Risk Management, as described below. Through both strategies, the portfolio generally gives up some of the potential for high total return that could be achieved if the portfolio were to follow its Target Allocation under positive market conditions. In exchange, these strategies are intended to result in less significant declines in the portfolio’s net asset value under negative market conditions. The portfolio’s net asset value will fluctuate, and the fluctuations may be sizable. Dynamic Risk Management - The Dynamic Risk Management strategy will seek to reduce the portfolio’s market risk exposure and volatility under certain market conditions. As frequently as daily, the Dynamic Risk Management strategy may suggest an increase in the portfolio’s exposure to short-term defensive instruments (including Treasury bills, money market funds and cash) in response to certain levels of negative market performance. At other times the Dynamic Risk Management strategy may suggest a decrease in the portfolio’s exposure to short-term defensive instruments and may suggest an increase in its exposure to equity and long-term fixed income ETFs in response to certain levels of positive market performance. The maximum daily allocation to short-term defensive instruments will be 95% of the portfolio’s net assets. In implementing the Dynamic Risk Management strategy, in response to certain levels of negative market performance, the sub-adviser may deviate from the portfolio’s Target Allocation by increasing the portfolio’s exposure to short-term defensive instruments (“de-risking”) based on a formula that takes into account the portfolio’s current NAV, market volatility, and realized portfolio volatility. In order to implement this strategy in down markets, the sub-adviser will normally sell shares of equity ETFs, long-term fixed income ETFs and/or other liquid securities. In response to certain levels of positive market performance, the sub-adviser may purchase equity and long-term fixed income ETFs. The sub-adviser, in its discretion, will determine when and to what extent to de-risk and re-risk the portfolio in implementing the Dynamic Risk Management strategy. In implementing the Dynamic Risk Management strategy, the portfolio may have significant exposure to short-term defensive instruments, including Treasury bills, money market funds and cash. If the portfolio has a significant amount of exposure to short-term defensive investments, it may be more difficult for the portfolio to achieve its objective. Event Risk Management - The Event Risk Management strategy will seek to reduce the impact to the portfolio of market declines during a short period of time caused by, for example, sudden and substantial movements in the equity markets, interest rates or credit spreads. The Event Risk Management strategy invests in options and futures that are expected by Western to increase in value in the event of declines in the broad equity markets during a short period of time. The portfolio may, in the sub-adviser’s discretion, invest up to 7% of its net assets, at the time of purchase, in premiums paid on options and/or initial margin on futures contracts. If the portfolio’s holdings in this strategy increase in value to over 7% of its net assets as a result of market movements, the portfolio will reduce, at least monthly, the amount of its assets invested in this strategy to no more than 7% of its net assets. The portfolio’s exposure to this strategy may become substantially higher than the value of the premiums paid or initial margin amounts on the instruments used to implement the strategy. If the value of the instruments in the Event Risk Management strategy declines after the portfolio has engaged in “de-risking,” the portfolio’s net asset value could decline even if the broader markets rise in value. Conversely, if the value of the instruments in the Event Risk Management strategy increases after the portfolio has engaged in “de-risking,” the portfolio’s net asset value could increase even if the broader markets fall in value. Western’s views and outlook regarding potential unexpected market movements will determine the investments and strategies it employs in implementing the Event Risk Management strategy. During normal market conditions, the portfolio will implement the Event Risk Management strategy through investments in options, futures or other instruments. Since the Event Risk Management strategy seeks to primarily benefit from large and unexpected market movements by mitigating the negative impact of such movements, there may be times when the investment and transaction costs related to hedging will result in losses to the portfolio. The Event Risk Management strategy will be actively managed in an effort to reduce these costs when possible.</t>
        </is>
      </c>
    </row>
    <row r="22">
      <c r="A22" s="4" t="inlineStr">
        <is>
          <t>Risk [Heading]</t>
        </is>
      </c>
      <c r="B22" s="4" t="inlineStr">
        <is>
          <t>rr_RiskHeading</t>
        </is>
      </c>
      <c r="C22" s="4" t="inlineStr">
        <is>
          <t>&amp;lt;span style="color:#000000;font-family:Times New Roman;font-size:10pt;font-weight:bold;margin-left:0%;"&gt;Principal Risks:&amp;lt;/span&gt;</t>
        </is>
      </c>
    </row>
    <row r="23">
      <c r="A23" s="4" t="inlineStr">
        <is>
          <t>Risk Narrative [Text Block]</t>
        </is>
      </c>
      <c r="B23" s="4" t="inlineStr">
        <is>
          <t>rr_RiskNarrativeTextBlock</t>
        </is>
      </c>
      <c r="C23"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ETFs). Each risk described below may not apply to each underlying ETF and an underlying ETF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funds that are not subject to a managed risk strategy.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portfolios, underlying ETFs or individual securities may be incorrect in view of actual market conditions, and may result in owning securities that underperform other securities. Dynamic Risk Management – In implementing the Dynamic Risk Management strategy, the sub-adviser anticipates that it will sell shares the portfolio holds in equity and fixed income ETFs and may be more concentrated in short-term defensive instruments. The portfolio may incur additional trading costs while implementing the exposure to short-term defensive instruments at inopportune times or for extended periods of time, the portfolio may experience lower performance and greater losses. The Dynamic Risk Management strategy may fail to protect against market declines, may limit the portfolio’s ability to participate in up markets and may cause the portfolio to underperform its benchmark in up market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Dynamic Risk Management strategy may not work as intended. Event Risk Management – The Event Risk Management strategy may utilize options, futures and swaps that are expected to increase in value during the occurrence of certain market events. An instrument used to hedge market event risk could lose all or a portion of its value even in a period of severe market stress. Implementation of the strategy may result in the portfolio holding options, futures and swaps positions that take contradictory views on market movements. The costs of purchasing and selling these instruments may reduce the portfolio’s return. The portfolio may not be able to close out a position at the desired time or price.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Event Risk Management strategy may not work as intended.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4">
      <c r="A24" s="4" t="inlineStr">
        <is>
          <t>Risk Lose Money [Text]</t>
        </is>
      </c>
      <c r="B24" s="4" t="inlineStr">
        <is>
          <t>rr_RiskLoseMoney</t>
        </is>
      </c>
      <c r="C24" s="4" t="inlineStr">
        <is>
          <t>&amp;lt;span style="color:#000000;font-family:Times New Roman;font-size:10pt;font-weight:bold;"&gt;You may lose money if you invest in this portfolio.&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portfolio is not a bank deposit and is &amp;lt;/span&gt;&amp;lt;span style="color:#000000;font-family:Times New Roman;font-size:10pt;"&gt;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Performance information for Initial Class shares will be included after the share class has been in operation for one complete calendar year.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9">
      <c r="A29" s="4" t="inlineStr">
        <is>
          <t>Performance One Year or Less [Text]</t>
        </is>
      </c>
      <c r="B29" s="4" t="inlineStr">
        <is>
          <t>rr_PerformanceOneYearOrLess</t>
        </is>
      </c>
      <c r="C29" s="4" t="inlineStr">
        <is>
          <t>&amp;lt;span style="color:#000000;font-family:Times New Roman;font-size:10pt;"&gt;Performance information for Initial Class shares will be included after the share class has been in operation for one complete calendar year.&amp;lt;/span&gt;</t>
        </is>
      </c>
    </row>
    <row r="30">
      <c r="A30" s="4" t="inlineStr">
        <is>
          <t>Performance Availability Phone [Text]</t>
        </is>
      </c>
      <c r="B30" s="4" t="inlineStr">
        <is>
          <t>rr_PerformanceAvailabilityPhone</t>
        </is>
      </c>
      <c r="C30" s="4" t="inlineStr">
        <is>
          <t>&amp;lt;span style="color:#000000;font-family:Times New Roman;font-size:10pt;"&gt;1-888-233-4339&amp;lt;/span&gt;</t>
        </is>
      </c>
    </row>
    <row r="31">
      <c r="A31" s="4" t="inlineStr">
        <is>
          <t>Performance Availability Website Address [Text]</t>
        </is>
      </c>
      <c r="B31" s="4" t="inlineStr">
        <is>
          <t>rr_PerformanceAvailabilityWebSiteAddress</t>
        </is>
      </c>
      <c r="C31" s="4" t="inlineStr">
        <is>
          <t>&amp;lt;span style="color:#000000;font-family:Times New Roman;font-size:10pt;"&gt;www.transamericaseriestrust.com/content/Performance.aspx&amp;lt;/span&gt;</t>
        </is>
      </c>
    </row>
    <row r="32">
      <c r="A32" s="4" t="inlineStr">
        <is>
          <t>Performance Past Does Not Indicate Future [Text]</t>
        </is>
      </c>
      <c r="B32" s="4" t="inlineStr">
        <is>
          <t>rr_PerformancePastDoesNotIndicateFuture</t>
        </is>
      </c>
      <c r="C32" s="4" t="inlineStr">
        <is>
          <t>&amp;lt;span style="color:#000000;font-family:Times New Roman;font-size:10pt;"&gt;As with all mutual funds, past performance is not a prediction of future results.&amp;lt;/span&gt;</t>
        </is>
      </c>
    </row>
    <row r="33">
      <c r="A33" s="4" t="inlineStr">
        <is>
          <t>Bar Chart [Heading]</t>
        </is>
      </c>
      <c r="B33" s="4" t="inlineStr">
        <is>
          <t>rr_BarChartHeading</t>
        </is>
      </c>
      <c r="C33" s="4" t="inlineStr">
        <is>
          <t>&amp;lt;span style="color:#000000;font-family:Times New Roman;font-size:8.5pt;font-weight:bold;"&gt;Annual Total Returns (calendar years ended December 31) - Service Class&amp;lt;/span&gt;</t>
        </is>
      </c>
    </row>
    <row r="34">
      <c r="A34" s="4" t="inlineStr">
        <is>
          <t>Bar Chart Does Not Reflect Sales Loads [Text]</t>
        </is>
      </c>
      <c r="B34" s="4" t="inlineStr">
        <is>
          <t>rr_BarChartDoesNotReflectSalesLoads</t>
        </is>
      </c>
      <c r="C34"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5">
      <c r="A35" s="4" t="inlineStr">
        <is>
          <t>Bar Chart Closing [Text Block]</t>
        </is>
      </c>
      <c r="B35" s="4" t="inlineStr">
        <is>
          <t>rr_BarChartClosingTextBlock</t>
        </is>
      </c>
      <c r="C35" s="4" t="inlineStr">
        <is>
          <t>Quarter Ended Return Best Quarter: 3/31/2019 6.60% Worst Quarter: 3/31/2020 -7.47%</t>
        </is>
      </c>
    </row>
    <row r="36">
      <c r="A36" s="4" t="inlineStr">
        <is>
          <t>Performance Table Heading</t>
        </is>
      </c>
      <c r="B36" s="4" t="inlineStr">
        <is>
          <t>rr_PerformanceTableHeading</t>
        </is>
      </c>
      <c r="C36" s="4" t="inlineStr">
        <is>
          <t>&amp;lt;span style="color:#000000;font-family:Times New Roman;font-size:8.5pt;font-weight:bold;"&gt;Average Annual Total Returns (periods ended December 31, 2020)&amp;lt;/span&gt;</t>
        </is>
      </c>
    </row>
    <row r="37">
      <c r="A37" s="4" t="inlineStr">
        <is>
          <t>Transamerica Legg Mason Dynamic Allocation - Balanced VP | Initial</t>
        </is>
      </c>
    </row>
    <row r="38">
      <c r="A38" s="3" t="inlineStr">
        <is>
          <t>Risk Return Abstract</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purchase price or redemption proceeds, whichever is lower)</t>
        </is>
      </c>
      <c r="B40" s="4" t="inlineStr">
        <is>
          <t>rr_MaximumDeferredSalesChargeOverOther</t>
        </is>
      </c>
      <c r="C40" s="4" t="inlineStr">
        <is>
          <t xml:space="preserve">none
				</t>
        </is>
      </c>
    </row>
    <row r="41">
      <c r="A41" s="4" t="inlineStr">
        <is>
          <t>Management fees</t>
        </is>
      </c>
      <c r="B41" s="4" t="inlineStr">
        <is>
          <t>rr_ManagementFeesOverAssets</t>
        </is>
      </c>
      <c r="C41" s="4" t="inlineStr">
        <is>
          <t>0.57%</t>
        </is>
      </c>
    </row>
    <row r="42">
      <c r="A42" s="4" t="inlineStr">
        <is>
          <t>Distribution and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03%</t>
        </is>
      </c>
      <c r="D43" s="4" t="inlineStr">
        <is>
          <t>[1]</t>
        </is>
      </c>
    </row>
    <row r="44">
      <c r="A44" s="4" t="inlineStr">
        <is>
          <t>Acquired fund fees and expenses</t>
        </is>
      </c>
      <c r="B44" s="4" t="inlineStr">
        <is>
          <t>rr_AcquiredFundFeesAndExpensesOverAssets</t>
        </is>
      </c>
      <c r="C44" s="4" t="inlineStr">
        <is>
          <t>0.06%</t>
        </is>
      </c>
      <c r="D44" s="4" t="inlineStr">
        <is>
          <t>[2]</t>
        </is>
      </c>
    </row>
    <row r="45">
      <c r="A45" s="4" t="inlineStr">
        <is>
          <t>Total annual fund operating expenses</t>
        </is>
      </c>
      <c r="B45" s="4" t="inlineStr">
        <is>
          <t>rr_ExpensesOverAssets</t>
        </is>
      </c>
      <c r="C45" s="4" t="inlineStr">
        <is>
          <t>0.66%</t>
        </is>
      </c>
    </row>
    <row r="46">
      <c r="A46" s="4" t="inlineStr">
        <is>
          <t>1 year</t>
        </is>
      </c>
      <c r="B46" s="4" t="inlineStr">
        <is>
          <t>rr_ExpenseExampleYear01</t>
        </is>
      </c>
      <c r="C46" s="6" t="n">
        <v>67</v>
      </c>
    </row>
    <row r="47">
      <c r="A47" s="4" t="inlineStr">
        <is>
          <t>3 years</t>
        </is>
      </c>
      <c r="B47" s="4" t="inlineStr">
        <is>
          <t>rr_ExpenseExampleYear03</t>
        </is>
      </c>
      <c r="C47" s="5" t="n">
        <v>211</v>
      </c>
    </row>
    <row r="48">
      <c r="A48" s="4" t="inlineStr">
        <is>
          <t>5 years</t>
        </is>
      </c>
      <c r="B48" s="4" t="inlineStr">
        <is>
          <t>rr_ExpenseExampleYear05</t>
        </is>
      </c>
      <c r="C48" s="5" t="n">
        <v>368</v>
      </c>
    </row>
    <row r="49">
      <c r="A49" s="4" t="inlineStr">
        <is>
          <t>10 years</t>
        </is>
      </c>
      <c r="B49" s="4" t="inlineStr">
        <is>
          <t>rr_ExpenseExampleYear10</t>
        </is>
      </c>
      <c r="C49" s="6" t="n">
        <v>822</v>
      </c>
    </row>
    <row r="50">
      <c r="A50" s="4" t="inlineStr">
        <is>
          <t>Transamerica Legg Mason Dynamic Allocation - Balanced VP | Service</t>
        </is>
      </c>
    </row>
    <row r="51">
      <c r="A51" s="3" t="inlineStr">
        <is>
          <t>Risk Return Abstract</t>
        </is>
      </c>
      <c r="B51" s="4" t="inlineStr">
        <is>
          <t>rr_RiskReturnAbstract</t>
        </is>
      </c>
    </row>
    <row r="52">
      <c r="A52" s="4" t="inlineStr">
        <is>
          <t>Maximum sales charge (load) imposed on purchases (as a percentage of offering price)</t>
        </is>
      </c>
      <c r="B52" s="4" t="inlineStr">
        <is>
          <t>rr_MaximumSalesChargeImposedOnPurchasesOverOfferingPrice</t>
        </is>
      </c>
      <c r="C52" s="4" t="inlineStr">
        <is>
          <t xml:space="preserve">none
				</t>
        </is>
      </c>
    </row>
    <row r="53">
      <c r="A53" s="4" t="inlineStr">
        <is>
          <t>Maximum deferred sales charge (load) (as a percentage of purchase price or redemption proceeds, whichever is lower)</t>
        </is>
      </c>
      <c r="B53" s="4" t="inlineStr">
        <is>
          <t>rr_MaximumDeferredSalesChargeOverOther</t>
        </is>
      </c>
      <c r="C53" s="4" t="inlineStr">
        <is>
          <t xml:space="preserve">none
				</t>
        </is>
      </c>
    </row>
    <row r="54">
      <c r="A54" s="4" t="inlineStr">
        <is>
          <t>Management fees</t>
        </is>
      </c>
      <c r="B54" s="4" t="inlineStr">
        <is>
          <t>rr_ManagementFeesOverAssets</t>
        </is>
      </c>
      <c r="C54" s="4" t="inlineStr">
        <is>
          <t>0.57%</t>
        </is>
      </c>
    </row>
    <row r="55">
      <c r="A55" s="4" t="inlineStr">
        <is>
          <t>Distribution and service (12b-1) fees</t>
        </is>
      </c>
      <c r="B55" s="4" t="inlineStr">
        <is>
          <t>rr_DistributionAndService12b1FeesOverAssets</t>
        </is>
      </c>
      <c r="C55" s="4" t="inlineStr">
        <is>
          <t>0.25%</t>
        </is>
      </c>
    </row>
    <row r="56">
      <c r="A56" s="4" t="inlineStr">
        <is>
          <t>Other expenses</t>
        </is>
      </c>
      <c r="B56" s="4" t="inlineStr">
        <is>
          <t>rr_OtherExpensesOverAssets</t>
        </is>
      </c>
      <c r="C56" s="4" t="inlineStr">
        <is>
          <t>0.03%</t>
        </is>
      </c>
      <c r="D56" s="4" t="inlineStr">
        <is>
          <t>[1]</t>
        </is>
      </c>
    </row>
    <row r="57">
      <c r="A57" s="4" t="inlineStr">
        <is>
          <t>Acquired fund fees and expenses</t>
        </is>
      </c>
      <c r="B57" s="4" t="inlineStr">
        <is>
          <t>rr_AcquiredFundFeesAndExpensesOverAssets</t>
        </is>
      </c>
      <c r="C57" s="4" t="inlineStr">
        <is>
          <t>0.06%</t>
        </is>
      </c>
      <c r="D57" s="4" t="inlineStr">
        <is>
          <t>[2]</t>
        </is>
      </c>
    </row>
    <row r="58">
      <c r="A58" s="4" t="inlineStr">
        <is>
          <t>Total annual fund operating expenses</t>
        </is>
      </c>
      <c r="B58" s="4" t="inlineStr">
        <is>
          <t>rr_ExpensesOverAssets</t>
        </is>
      </c>
      <c r="C58" s="4" t="inlineStr">
        <is>
          <t>0.91%</t>
        </is>
      </c>
    </row>
    <row r="59">
      <c r="A59" s="4" t="inlineStr">
        <is>
          <t>1 year</t>
        </is>
      </c>
      <c r="B59" s="4" t="inlineStr">
        <is>
          <t>rr_ExpenseExampleYear01</t>
        </is>
      </c>
      <c r="C59" s="6" t="n">
        <v>93</v>
      </c>
    </row>
    <row r="60">
      <c r="A60" s="4" t="inlineStr">
        <is>
          <t>3 years</t>
        </is>
      </c>
      <c r="B60" s="4" t="inlineStr">
        <is>
          <t>rr_ExpenseExampleYear03</t>
        </is>
      </c>
      <c r="C60" s="5" t="n">
        <v>290</v>
      </c>
    </row>
    <row r="61">
      <c r="A61" s="4" t="inlineStr">
        <is>
          <t>5 years</t>
        </is>
      </c>
      <c r="B61" s="4" t="inlineStr">
        <is>
          <t>rr_ExpenseExampleYear05</t>
        </is>
      </c>
      <c r="C61" s="5" t="n">
        <v>504</v>
      </c>
    </row>
    <row r="62">
      <c r="A62" s="4" t="inlineStr">
        <is>
          <t>10 years</t>
        </is>
      </c>
      <c r="B62" s="4" t="inlineStr">
        <is>
          <t>rr_ExpenseExampleYear10</t>
        </is>
      </c>
      <c r="C62" s="6" t="n">
        <v>1120</v>
      </c>
    </row>
    <row r="63">
      <c r="A63" s="4" t="inlineStr">
        <is>
          <t>2013</t>
        </is>
      </c>
      <c r="B63" s="4" t="inlineStr">
        <is>
          <t>rr_AnnualReturn2013</t>
        </is>
      </c>
      <c r="C63" s="4" t="inlineStr">
        <is>
          <t>9.37%</t>
        </is>
      </c>
    </row>
    <row r="64">
      <c r="A64" s="4" t="inlineStr">
        <is>
          <t>2014</t>
        </is>
      </c>
      <c r="B64" s="4" t="inlineStr">
        <is>
          <t>rr_AnnualReturn2014</t>
        </is>
      </c>
      <c r="C64" s="4" t="inlineStr">
        <is>
          <t>8.48%</t>
        </is>
      </c>
    </row>
    <row r="65">
      <c r="A65" s="4" t="inlineStr">
        <is>
          <t>2015</t>
        </is>
      </c>
      <c r="B65" s="4" t="inlineStr">
        <is>
          <t>rr_AnnualReturn2015</t>
        </is>
      </c>
      <c r="C65" s="4" t="inlineStr">
        <is>
          <t>(2.08%)</t>
        </is>
      </c>
    </row>
    <row r="66">
      <c r="A66" s="4" t="inlineStr">
        <is>
          <t>2016</t>
        </is>
      </c>
      <c r="B66" s="4" t="inlineStr">
        <is>
          <t>rr_AnnualReturn2016</t>
        </is>
      </c>
      <c r="C66" s="4" t="inlineStr">
        <is>
          <t>(0.67%)</t>
        </is>
      </c>
    </row>
    <row r="67">
      <c r="A67" s="4" t="inlineStr">
        <is>
          <t>2017</t>
        </is>
      </c>
      <c r="B67" s="4" t="inlineStr">
        <is>
          <t>rr_AnnualReturn2017</t>
        </is>
      </c>
      <c r="C67" s="4" t="inlineStr">
        <is>
          <t>10.47%</t>
        </is>
      </c>
    </row>
    <row r="68">
      <c r="A68" s="4" t="inlineStr">
        <is>
          <t>2018</t>
        </is>
      </c>
      <c r="B68" s="4" t="inlineStr">
        <is>
          <t>rr_AnnualReturn2018</t>
        </is>
      </c>
      <c r="C68" s="4" t="inlineStr">
        <is>
          <t>(3.31%)</t>
        </is>
      </c>
    </row>
    <row r="69">
      <c r="A69" s="4" t="inlineStr">
        <is>
          <t>2019</t>
        </is>
      </c>
      <c r="B69" s="4" t="inlineStr">
        <is>
          <t>rr_AnnualReturn2019</t>
        </is>
      </c>
      <c r="C69" s="4" t="inlineStr">
        <is>
          <t>16.06%</t>
        </is>
      </c>
    </row>
    <row r="70">
      <c r="A70" s="4" t="inlineStr">
        <is>
          <t>2020</t>
        </is>
      </c>
      <c r="B70" s="4" t="inlineStr">
        <is>
          <t>rr_AnnualReturn2020</t>
        </is>
      </c>
      <c r="C70" s="4" t="inlineStr">
        <is>
          <t>(0.55%)</t>
        </is>
      </c>
    </row>
    <row r="71">
      <c r="A71" s="4" t="inlineStr">
        <is>
          <t>Highest Quarterly Return, Label</t>
        </is>
      </c>
      <c r="B71" s="4" t="inlineStr">
        <is>
          <t>rr_HighestQuarterlyReturnLabel</t>
        </is>
      </c>
      <c r="C71" s="4" t="inlineStr">
        <is>
          <t>&amp;lt;span style="color:#000000;font-family:Times New Roman;font-size:9pt;padding-left:0.0%;"&gt;Best Quarter:&amp;lt;/span&gt;</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6.60%</t>
        </is>
      </c>
    </row>
    <row r="74">
      <c r="A74" s="4" t="inlineStr">
        <is>
          <t>Lowest Quarterly Return, Label</t>
        </is>
      </c>
      <c r="B74" s="4" t="inlineStr">
        <is>
          <t>rr_LowestQuarterlyReturnLabel</t>
        </is>
      </c>
      <c r="C74" s="4" t="inlineStr">
        <is>
          <t>&amp;lt;span style="color:#000000;font-family:Times New Roman;font-size:9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7.47%)</t>
        </is>
      </c>
    </row>
    <row r="77">
      <c r="A77" s="4" t="inlineStr">
        <is>
          <t>1 Year</t>
        </is>
      </c>
      <c r="B77" s="4" t="inlineStr">
        <is>
          <t>rr_AverageAnnualReturnYear01</t>
        </is>
      </c>
      <c r="C77" s="4" t="inlineStr">
        <is>
          <t>(0.55%)</t>
        </is>
      </c>
    </row>
    <row r="78">
      <c r="A78" s="4" t="inlineStr">
        <is>
          <t>5 Years</t>
        </is>
      </c>
      <c r="B78" s="4" t="inlineStr">
        <is>
          <t>rr_AverageAnnualReturnYear05</t>
        </is>
      </c>
      <c r="C78" s="4" t="inlineStr">
        <is>
          <t>4.13%</t>
        </is>
      </c>
    </row>
    <row r="79">
      <c r="A79" s="4" t="inlineStr">
        <is>
          <t>Since Inception</t>
        </is>
      </c>
      <c r="B79" s="4" t="inlineStr">
        <is>
          <t>rr_AverageAnnualReturnSinceInception</t>
        </is>
      </c>
      <c r="C79" s="4" t="inlineStr">
        <is>
          <t>4.38%</t>
        </is>
      </c>
    </row>
    <row r="80">
      <c r="A80" s="4" t="inlineStr">
        <is>
          <t>Inception Date</t>
        </is>
      </c>
      <c r="B80" s="4" t="inlineStr">
        <is>
          <t>rr_AverageAnnualReturnInceptionDate</t>
        </is>
      </c>
      <c r="C80" s="4" t="inlineStr">
        <is>
          <t>May 1,
		2012</t>
        </is>
      </c>
    </row>
    <row r="81">
      <c r="A81" s="4" t="inlineStr">
        <is>
          <t>Transamerica Legg Mason Dynamic Allocation - Balanced VP | S&amp;P 500®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Since Inception</t>
        </is>
      </c>
      <c r="B85" s="4" t="inlineStr">
        <is>
          <t>rr_AverageAnnualReturnSinceInception</t>
        </is>
      </c>
      <c r="C85" s="4" t="inlineStr">
        <is>
          <t>14.41%</t>
        </is>
      </c>
    </row>
    <row r="86">
      <c r="A86" s="4" t="inlineStr">
        <is>
          <t>Transamerica Legg Mason Dynamic Allocation - Balanced VP | Transamerica Legg Mason Dynamic Allocation – Balanced VP Blended Benchmark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5.16%</t>
        </is>
      </c>
      <c r="D88" s="4" t="inlineStr">
        <is>
          <t>[3],[4]</t>
        </is>
      </c>
    </row>
    <row r="89">
      <c r="A89" s="4" t="inlineStr">
        <is>
          <t>5 Years</t>
        </is>
      </c>
      <c r="B89" s="4" t="inlineStr">
        <is>
          <t>rr_AverageAnnualReturnYear05</t>
        </is>
      </c>
      <c r="C89" s="4" t="inlineStr">
        <is>
          <t>10.28%</t>
        </is>
      </c>
      <c r="D89" s="4" t="inlineStr">
        <is>
          <t>[3],[4]</t>
        </is>
      </c>
    </row>
    <row r="90">
      <c r="A90" s="4" t="inlineStr">
        <is>
          <t>Since Inception</t>
        </is>
      </c>
      <c r="B90" s="4" t="inlineStr">
        <is>
          <t>rr_AverageAnnualReturnSinceInception</t>
        </is>
      </c>
      <c r="C90" s="4" t="inlineStr">
        <is>
          <t>9.13%</t>
        </is>
      </c>
      <c r="D90" s="4" t="inlineStr">
        <is>
          <t>[3],[4]</t>
        </is>
      </c>
    </row>
    <row r="91"/>
    <row r="92">
      <c r="A92" s="4" t="inlineStr">
        <is>
          <t>[1]</t>
        </is>
      </c>
      <c r="B92" s="4" t="inlineStr">
        <is>
          <t>Other expenses for Initial Class Shares are based on estimates for the current fiscal year.</t>
        </is>
      </c>
    </row>
    <row r="93">
      <c r="A93" s="4" t="inlineStr">
        <is>
          <t>[2]</t>
        </is>
      </c>
      <c r="B93"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94">
      <c r="A94" s="4" t="inlineStr">
        <is>
          <t>[3]</t>
        </is>
      </c>
      <c r="B94" s="4" t="inlineStr">
        <is>
          <t>The Transamerica Legg Mason Dynamic Allocation – Balanced VP Blended Benchmark consists of the following: S&amp;P 500 ® , 40%; Bloomberg Barclays US Aggregate Bond Index, 35%; Bloomberg Barclays Long Treasury Index, 15%; MSCI EAFE Index, 5%; and Russell 2000 ® Index 2 , 5%. Prior to June 9, 2014, the Blended Benchmark consisted of the following: Bloomberg Barclays Long Treasury Index, 50%; Russell 1000 ® Index 2 , 40%; MSCI EAFE Index, 5%; and Russell 2000 ® Index 2 , 5%.</t>
        </is>
      </c>
    </row>
    <row r="95">
      <c r="A95" s="4" t="inlineStr">
        <is>
          <t>[4]</t>
        </is>
      </c>
      <c r="B95" s="4" t="inlineStr">
        <is>
          <t>“Russell ® ” and other service marks and trademarks related to the Russell indexes are trademarks of the London Stock Exchange Group companies.</t>
        </is>
      </c>
    </row>
  </sheetData>
  <mergeCells count="6">
    <mergeCell ref="C1:D1"/>
    <mergeCell ref="A91:C91"/>
    <mergeCell ref="B92:C92"/>
    <mergeCell ref="B93:C93"/>
    <mergeCell ref="B94:C94"/>
    <mergeCell ref="B95:C95"/>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Legg Mason Dynamic Allocation - Growth VP</t>
        </is>
      </c>
    </row>
    <row r="3">
      <c r="A3" s="4" t="inlineStr">
        <is>
          <t>&amp;lt;span style="color:#000000;font-family:Times New Roman;font-size:12pt;font-weight:bold;"&gt;Transamerica Legg Mason Dynamic Allocation – Growth VP&amp;lt;/span&gt;</t>
        </is>
      </c>
    </row>
    <row r="4">
      <c r="A4" s="4" t="inlineStr">
        <is>
          <t>&amp;lt;span style="color:#000000;font-family:Times New Roman;font-size:10pt;font-weight:bold;margin-left:0%;"&gt;Investment Objective:&amp;lt;/span&gt;</t>
        </is>
      </c>
    </row>
    <row r="5">
      <c r="A5" s="4" t="inlineStr">
        <is>
          <t xml:space="preserve"> Seeks capital appreciation and income.</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73 % of the average value of its portfolio. Derivative instruments and instruments with a maturity of one year or less at the time of acquisition are excluded from the portfolio's turnover rate.</t>
        </is>
      </c>
    </row>
    <row r="14">
      <c r="A14" s="4" t="inlineStr">
        <is>
          <t>&amp;lt;span style="color:#000000;font-family:Times New Roman;font-size:10pt;font-weight:bold;margin-left:0%;"&gt;Principal Investment Strategies:&amp;lt;/span&gt;</t>
        </is>
      </c>
    </row>
    <row r="15">
      <c r="A15" s="4" t="inlineStr">
        <is>
          <t xml:space="preserve"> The portfolio is a fund of funds. Under normal circumstances, the portfolio’s sub-adviser, QS Investors, LLC (the “sub-adviser”), seeks to achieve the portfolio’s objective by investing its assets primarily in a combination of underlying exchange-traded funds (“ETFs”). These underlying ETFs are based on indexes and managed by unaffiliated investment advisers. The sub-adviser is responsible for implementation of the portfolio’s overall asset allocation and the Dynamic Risk Management strategy described below. Western Asset Management Company, LLC (“Western”) serves as a sub-sub-adviser to the portfolio and is responsible for the portfolio’s Event Risk Management strategy described below. The portfolio normally seeks to achieve its objectives by investing in a range of asset classes combined with the multiple risk management strategies described below. Target Allocation - The portfolio’s initial target allocation for long-term investments (the “Target Allocation”) is 70% of its net assets in equity ETFs and 30% of its net assets in fixed income ETFs that are not money market funds (“fixed income ETFs”). The portfolio’s sub-adviser may periodically tactically adjust target asset class allocations in accordance with its investment process and in an effort to, in the sub-adviser’s view, appropriately position the portfolio to changing market environments. While adjustments to the Target Allocation are generally not expected to be frequent or substantial, the portfolio’s Target Allocation may range from 65% to 75% of its net assets in equity ETFs and 25% to 35% of its net assets in fixed income ETFs. Any tactical increases or decreases by the sub-adviser to the portfolio’s investment in a particular asset class will be based on a broad range of market and economic trends and quantitative factors. When varying exposures among underlying ETFs, the sub-adviser will examine, among other things, relative values and prospects among the underlying ETFs’ asset classes. If the portfolio’s investments in equity ETFs or fixed income ETFs exceed its Target Allocation as a result of market appreciation or depreciation, the sub-adviser is not required to rebalance the portfolio back to the Target Allocation. The underlying ETFs may have a variety of investment focuses. The underlying equity ETFs may include ETFs that are based on large cap U.S. equity, small cap U.S. equity and international equity indexes. The underlying fixed income ETFs may include ETFs that are based on short, intermediate and long term fixed income indexes. The portfolio may invest directly in short-term defensive instruments (including Treasury bills, money market funds and cash) and enter into derivative transactions involving options and futures as a part of its risk management strategies. Risk Management -The sub-adviser will employ two risk management strategies in order to attempt to reduce downside volatility within the portfolio. These strategies are Dynamic Risk Management and Event Risk Management, as described below. Through both strategies, the portfolio generally gives up some of the potential for high total return that could be achieved if the portfolio were to follow its Target Allocation under positive market conditions. In exchange, these strategies are intended to result in less significant declines in the portfolio’s net asset value under negative market conditions. The portfolio’s net asset value will fluctuate, and the fluctuations may be sizable. Dynamic Risk Management - The Dynamic Risk Management strategy will seek to reduce the portfolio’s market risk exposure and volatility under certain market conditions. As frequently as daily, the Dynamic Risk Management strategy may suggest an increase in the portfolio’s exposure to short-term defensive instruments (including Treasury bills, money market funds and cash) in response to certain levels of negative market performance. At other times the Dynamic Risk Management strategy may suggest a decrease in the portfolio’s exposure to short-term defensive instruments and an increase in its exposure to equity and long-term fixed income ETFs in response to certain levels of positive market performance. The maximum daily allocation to short-term defensive instruments will be 95% of the portfolio’s net assets. In implementing the Dynamic Risk Management strategy, in response to certain levels of negative market performance, the sub-adviser may deviate from the portfolio’s Target Allocation by increasing the portfolio’s exposure to short-term defensive instruments (“de-risking”) based on a formula that takes into account the portfolio’s current NAV, market volatility, and realized portfolio volatility. In order to implement this strategy in down markets, the sub-adviser will normally sell shares of equity ETFs and long-term fixed income ETFs and/or other liquid securities. In response to certain levels of positive market performance, the sub-adviser may purchase equity and long-term fixed income ETFs. The sub-adviser, in its discretion, will determine when and to what extent to de-risk and re-risk the portfolio in implementing the Dynamic Risk Management strategy. In implementing the Dynamic Risk Management strategy, the portfolio may have significant exposure to short-term defensive instruments, including Treasury bills, money market funds and cash. If the portfolio has a significant amount of exposure to short-term defensive investments, it may be more difficult for the portfolio to achieve its objective. Event Risk Management - The Event Risk Management strategy will seek to reduce the impact to the portfolio of market declines during a short period of time caused by, for example, sudden and substantial movements in the equity markets, interest rates or credit spreads. The Event Risk Management strategy invests in options and futures that are expected by Western to increase in value in the event of declines in the broad equity markets during a short period of time. The portfolio may, in the sub-adviser’s discretion, invest up to 10% of its net assets, at the time of purchase, in premiums paid on options and/or initial margin on futures contracts. If the portfolio’s holdings in this strategy increase in value to over 10% of its net assets as a result of market movements, the portfolio will reduce, at least monthly, the amount of its assets invested in this strategy to no more than 10% of its net assets. The portfolio’s exposure to this strategy may become substantially higher than the value of the premiums paid or initial margin amounts on the instruments used to implement the strategy. If the value of the instruments in the Event Risk Management strategy declines after the portfolio has engaged in “de-risking,” the portfolio’s net asset value could decline even if the broader markets rise in value. Conversely, if the value of the instruments in the Event Risk Management strategy increases after the portfolio has engaged in “de-risking,” the portfolio’s net asset value could increase even if the broader markets fall in value. Western’s views and outlook regarding potential unexpected market movements will determine the investments and strategies it employs in implementing the Event Risk Management strategy. During normal market conditions, the portfolio will implement the Event Risk Management strategy through investments in options, futures or other instruments. Since the Event Risk Management strategy seeks to primarily benefit from large and unexpected market movements by mitigating the negative impact of such movements, there may be times when the investment and transaction costs related to hedging will result in losses to the portfolio. The Event Risk Management strategy will be actively managed in an effort to reduce these costs when possible.</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ETFs). Each risk described below may not apply to each underlying ETF and an underlying ETF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funds that are not subject to a managed risk strategy.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portfolios, underlying ETFs or individual securities may be incorrect in view of actual market conditions, and may result in owning securities that underperform other securities. Dynamic Risk Management – In implementing the Dynamic Risk Management strategy, the sub-adviser anticipates that it will sell shares the portfolio holds in equity and fixed income ETFs and may be more concentrated in short-term defensive instruments. The portfolio may incur additional trading costs while implementing the exposure to short-term defensive instruments at inopportune times or for extended periods of time, the portfolio may experience lower performance and greater losses. The Dynamic Risk Management strategy may fail to protect against market declines, may limit the portfolio’s ability to participate in up markets and may cause the portfolio to underperform its benchmark in up market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Dynamic Risk Management strategy may not work as intended. Event Risk Management – The Event Risk Management strategy may utilize options, futures and swaps that are expected to increase in value during the occurrence of certain market events. An instrument used to hedge market event risk could lose all or a portion of its value even in a period of severe market stress. Implementation of the strategy may result in the portfolio holding options, futures and swaps positions that take contradictory views on market movements. The costs of purchasing and selling these instruments may reduce the portfolio’s return. The portfolio may not be able to close out a position at the desired time or price.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Event Risk Management strategy may not work as intended.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Performance information for Initial Class shares will be included after the share class has been in operation for one complete calendar year.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Service Class&amp;lt;/span&gt;</t>
        </is>
      </c>
    </row>
    <row r="21">
      <c r="A21" s="4" t="inlineStr">
        <is>
          <t>Quarter Ended Return Best Quarter: 3/31/2019 6.17% Worst Quarter: 12/31/2018 -8.54%</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Legg Mason Dynamic Allocation - Growth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Legg Mason Dynamic Allocation - Growth VP</t>
        </is>
      </c>
      <c r="B1" s="2" t="inlineStr">
        <is>
          <t>May 01, 2021</t>
        </is>
      </c>
    </row>
    <row r="2">
      <c r="A2" s="4" t="inlineStr">
        <is>
          <t>Initial</t>
        </is>
      </c>
    </row>
    <row r="3">
      <c r="A3" s="3" t="inlineStr">
        <is>
          <t>Operating Expenses:</t>
        </is>
      </c>
    </row>
    <row r="4">
      <c r="A4" s="4" t="inlineStr">
        <is>
          <t>Management fees</t>
        </is>
      </c>
      <c r="B4" s="4" t="inlineStr">
        <is>
          <t>0.58%</t>
        </is>
      </c>
    </row>
    <row r="5">
      <c r="A5" s="4" t="inlineStr">
        <is>
          <t>Distribution and service (12b-1) fees</t>
        </is>
      </c>
      <c r="B5" s="4" t="inlineStr">
        <is>
          <t xml:space="preserve">none
				</t>
        </is>
      </c>
    </row>
    <row r="6">
      <c r="A6" s="4" t="inlineStr">
        <is>
          <t>Other expenses</t>
        </is>
      </c>
      <c r="B6" s="4" t="inlineStr">
        <is>
          <t>0.04%</t>
        </is>
      </c>
      <c r="C6" s="4" t="inlineStr">
        <is>
          <t>[1]</t>
        </is>
      </c>
    </row>
    <row r="7">
      <c r="A7" s="4" t="inlineStr">
        <is>
          <t>Acquired fund fees and expenses</t>
        </is>
      </c>
      <c r="B7" s="4" t="inlineStr">
        <is>
          <t>0.06%</t>
        </is>
      </c>
      <c r="C7" s="4" t="inlineStr">
        <is>
          <t>[2]</t>
        </is>
      </c>
    </row>
    <row r="8">
      <c r="A8" s="4" t="inlineStr">
        <is>
          <t>Total annual fund operating expenses</t>
        </is>
      </c>
      <c r="B8" s="4" t="inlineStr">
        <is>
          <t>0.68%</t>
        </is>
      </c>
    </row>
    <row r="9">
      <c r="A9" s="4" t="inlineStr">
        <is>
          <t>Service</t>
        </is>
      </c>
    </row>
    <row r="10">
      <c r="A10" s="3" t="inlineStr">
        <is>
          <t>Operating Expenses:</t>
        </is>
      </c>
    </row>
    <row r="11">
      <c r="A11" s="4" t="inlineStr">
        <is>
          <t>Management fees</t>
        </is>
      </c>
      <c r="B11" s="4" t="inlineStr">
        <is>
          <t>0.58%</t>
        </is>
      </c>
    </row>
    <row r="12">
      <c r="A12" s="4" t="inlineStr">
        <is>
          <t>Distribution and service (12b-1) fees</t>
        </is>
      </c>
      <c r="B12" s="4" t="inlineStr">
        <is>
          <t>0.25%</t>
        </is>
      </c>
    </row>
    <row r="13">
      <c r="A13" s="4" t="inlineStr">
        <is>
          <t>Other expenses</t>
        </is>
      </c>
      <c r="B13" s="4" t="inlineStr">
        <is>
          <t>0.04%</t>
        </is>
      </c>
      <c r="C13" s="4" t="inlineStr">
        <is>
          <t>[1]</t>
        </is>
      </c>
    </row>
    <row r="14">
      <c r="A14" s="4" t="inlineStr">
        <is>
          <t>Acquired fund fees and expenses</t>
        </is>
      </c>
      <c r="B14" s="4" t="inlineStr">
        <is>
          <t>0.06%</t>
        </is>
      </c>
      <c r="C14" s="4" t="inlineStr">
        <is>
          <t>[2]</t>
        </is>
      </c>
    </row>
    <row r="15">
      <c r="A15" s="4" t="inlineStr">
        <is>
          <t>Total annual fund operating expenses</t>
        </is>
      </c>
      <c r="B15" s="4" t="inlineStr">
        <is>
          <t>0.93%</t>
        </is>
      </c>
    </row>
    <row r="16"/>
    <row r="17">
      <c r="A17" s="4" t="inlineStr">
        <is>
          <t>[1]</t>
        </is>
      </c>
      <c r="B17" s="4" t="inlineStr">
        <is>
          <t>Other expenses for Initial Class Shares are based on estimates for the current fiscal year.</t>
        </is>
      </c>
    </row>
    <row r="18">
      <c r="A18" s="4" t="inlineStr">
        <is>
          <t>[2]</t>
        </is>
      </c>
      <c r="B18"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4">
    <mergeCell ref="B1:C1"/>
    <mergeCell ref="A16:C16"/>
    <mergeCell ref="B17:C17"/>
    <mergeCell ref="B18:C18"/>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Legg Mason Dynamic Allocation - Growth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69</v>
      </c>
      <c r="C2" s="5" t="n">
        <v>218</v>
      </c>
      <c r="D2" s="5" t="n">
        <v>379</v>
      </c>
      <c r="E2" s="5" t="n">
        <v>847</v>
      </c>
      <c r="F2" s="5" t="n">
        <v>95</v>
      </c>
      <c r="G2" s="5" t="n">
        <v>296</v>
      </c>
      <c r="H2" s="5" t="n">
        <v>515</v>
      </c>
      <c r="I2" s="5" t="n">
        <v>1143</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Transamerica Legg Mason Dynamic Allocation - Growth VP - Service</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5.61%</t>
        </is>
      </c>
      <c r="C2" s="4" t="inlineStr">
        <is>
          <t>8.18%</t>
        </is>
      </c>
      <c r="D2" s="4" t="inlineStr">
        <is>
          <t>(2.95%)</t>
        </is>
      </c>
      <c r="E2" s="4" t="inlineStr">
        <is>
          <t>(0.99%)</t>
        </is>
      </c>
      <c r="F2" s="4" t="inlineStr">
        <is>
          <t>13.21%</t>
        </is>
      </c>
      <c r="G2" s="4" t="inlineStr">
        <is>
          <t>(4.73%)</t>
        </is>
      </c>
      <c r="H2" s="4" t="inlineStr">
        <is>
          <t>16.83%</t>
        </is>
      </c>
      <c r="I2" s="4" t="inlineStr">
        <is>
          <t>(2.17%)</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80" customWidth="1" min="1" max="1"/>
    <col width="80" customWidth="1" min="2" max="2"/>
    <col width="15" customWidth="1" min="3" max="3"/>
    <col width="23" customWidth="1" min="4" max="4"/>
    <col width="22" customWidth="1" min="5" max="5"/>
    <col width="67" customWidth="1" min="6" max="6"/>
    <col width="68" customWidth="1" min="7" max="7"/>
    <col width="76" customWidth="1" min="8" max="8"/>
    <col width="80" customWidth="1" min="9" max="9"/>
    <col width="13" customWidth="1" min="10" max="10"/>
    <col width="80" customWidth="1" min="11" max="11"/>
    <col width="13" customWidth="1" min="12" max="12"/>
    <col width="80" customWidth="1" min="13" max="13"/>
    <col width="13" customWidth="1" min="14" max="14"/>
  </cols>
  <sheetData>
    <row r="1">
      <c r="A1" s="1" t="inlineStr">
        <is>
          <t>Average Annual Total Returns - Transamerica Legg Mason Dynamic Allocation - Growth VP</t>
        </is>
      </c>
      <c r="B1" s="2" t="inlineStr">
        <is>
          <t>Service1 Year</t>
        </is>
      </c>
      <c r="C1" s="2" t="inlineStr">
        <is>
          <t>Service5 Years</t>
        </is>
      </c>
      <c r="D1" s="2" t="inlineStr">
        <is>
          <t>ServiceSince Inception</t>
        </is>
      </c>
      <c r="E1" s="2" t="inlineStr">
        <is>
          <t>ServiceInception Date</t>
        </is>
      </c>
      <c r="F1" s="2" t="inlineStr">
        <is>
          <t>S&amp;P 500® (reflects no deduction for fees, expenses or taxes)1 Year</t>
        </is>
      </c>
      <c r="G1" s="2" t="inlineStr">
        <is>
          <t>S&amp;P 500® (reflects no deduction for fees, expenses or taxes)5 Years</t>
        </is>
      </c>
      <c r="H1" s="2" t="inlineStr">
        <is>
          <t>S&amp;P 500® (reflects no deduction for fees, expenses or taxes)Since Inception</t>
        </is>
      </c>
      <c r="I1" s="2" t="inlineStr">
        <is>
          <t>Transamerica Legg Mason Dynamic Allocation – Growth VP Blended Benchmark (reflects no deduction for fees, expenses or taxes)1 Year</t>
        </is>
      </c>
      <c r="K1" s="2" t="inlineStr">
        <is>
          <t>Transamerica Legg Mason Dynamic Allocation – Growth VP Blended Benchmark (reflects no deduction for fees, expenses or taxes)5 Years</t>
        </is>
      </c>
      <c r="M1" s="2" t="inlineStr">
        <is>
          <t>Transamerica Legg Mason Dynamic Allocation – Growth VP Blended Benchmark (reflects no deduction for fees, expenses or taxes)Since Inception</t>
        </is>
      </c>
    </row>
    <row r="2">
      <c r="A2" s="4" t="inlineStr">
        <is>
          <t>Total</t>
        </is>
      </c>
      <c r="B2" s="4" t="inlineStr">
        <is>
          <t>(2.17%)</t>
        </is>
      </c>
      <c r="C2" s="4" t="inlineStr">
        <is>
          <t>4.07%</t>
        </is>
      </c>
      <c r="D2" s="4" t="inlineStr">
        <is>
          <t>4.80%</t>
        </is>
      </c>
      <c r="E2" s="4" t="inlineStr">
        <is>
          <t>May 1,
		2012</t>
        </is>
      </c>
      <c r="F2" s="4" t="inlineStr">
        <is>
          <t>18.40%</t>
        </is>
      </c>
      <c r="G2" s="4" t="inlineStr">
        <is>
          <t>15.22%</t>
        </is>
      </c>
      <c r="H2" s="4" t="inlineStr">
        <is>
          <t>14.41%</t>
        </is>
      </c>
      <c r="I2" s="4" t="inlineStr">
        <is>
          <t>16.42%</t>
        </is>
      </c>
      <c r="J2" s="4" t="inlineStr">
        <is>
          <t>[1],[2]</t>
        </is>
      </c>
      <c r="K2" s="4" t="inlineStr">
        <is>
          <t>12.00%</t>
        </is>
      </c>
      <c r="L2" s="4" t="inlineStr">
        <is>
          <t>[1],[2]</t>
        </is>
      </c>
      <c r="M2" s="4" t="inlineStr">
        <is>
          <t>10.96%</t>
        </is>
      </c>
      <c r="N2" s="4" t="inlineStr">
        <is>
          <t>[1],[2]</t>
        </is>
      </c>
    </row>
    <row r="3"/>
    <row r="4">
      <c r="A4" s="4" t="inlineStr">
        <is>
          <t>[1]</t>
        </is>
      </c>
      <c r="B4" s="4" t="inlineStr">
        <is>
          <t>The Transamerica Legg Mason Dynamic Allocation – Growth VP Blended Benchmark consists of the following: S&amp;P 500 ® , 56%; Bloomberg Barclays US Aggregate Bond Index, 21%; Bloomberg Barclays Long Treasury Index, 9%; MSCI EAFE Index, 7%; and Russell 2000 ® Index , 7%. Prior to June 9, 2014, the Blended Benchmark consisted of the following: S&amp;P 500 ® , 56%; Bloomberg Barclays Long Treasury Index, 21%; Bloomberg Barclays US Aggregate Bond Index, 9%; MSCI EAFE Index, 7%; and Russell 2000 ® Index , 7%.</t>
        </is>
      </c>
    </row>
    <row r="5">
      <c r="A5" s="4" t="inlineStr">
        <is>
          <t>[2]</t>
        </is>
      </c>
      <c r="B5" s="4" t="inlineStr">
        <is>
          <t>“Russell ® ” and other service marks and trademarks related to the Russell indexes are trademarks of the London Stock Exchange Group companies.</t>
        </is>
      </c>
    </row>
  </sheetData>
  <mergeCells count="6">
    <mergeCell ref="I1:J1"/>
    <mergeCell ref="K1:L1"/>
    <mergeCell ref="M1:N1"/>
    <mergeCell ref="A3:N3"/>
    <mergeCell ref="B4:N4"/>
    <mergeCell ref="B5:N5"/>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Legg Mason Dynamic Allocation - Growth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Legg Mason Dynamic Allocation – Growth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capital appreciation and income.</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73 % of the average value of its portfolio. Derivative instruments and instruments with a maturity of one year or less at the time of acquisition are excluded from the portfolio's turnover rate.</t>
        </is>
      </c>
    </row>
    <row r="15">
      <c r="A15" s="4" t="inlineStr">
        <is>
          <t>Portfolio Turnover, Rate</t>
        </is>
      </c>
      <c r="B15" s="4" t="inlineStr">
        <is>
          <t>rr_PortfolioTurnoverRate</t>
        </is>
      </c>
      <c r="C15" s="4" t="inlineStr">
        <is>
          <t>173.00%</t>
        </is>
      </c>
    </row>
    <row r="16">
      <c r="A16" s="4" t="inlineStr">
        <is>
          <t>Other Expenses, New Fund, Based on Estimates [Text]</t>
        </is>
      </c>
      <c r="B16" s="4" t="inlineStr">
        <is>
          <t>rr_OtherExpensesNewFundBasedOnEstimates</t>
        </is>
      </c>
      <c r="C16" s="4" t="inlineStr">
        <is>
          <t>&amp;lt;span style="color:#000000;font-family:Times New Roman;font-size:8pt;"&gt;Other expenses for Initial Class Shares are based on estimates for the current fiscal year.&amp;lt;/span&gt;</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 xml:space="preserve"> The portfolio is a fund of funds. Under normal circumstances, the portfolio’s sub-adviser, QS Investors, LLC (the “sub-adviser”), seeks to achieve the portfolio’s objective by investing its assets primarily in a combination of underlying exchange-traded funds (“ETFs”). These underlying ETFs are based on indexes and managed by unaffiliated investment advisers. The sub-adviser is responsible for implementation of the portfolio’s overall asset allocation and the Dynamic Risk Management strategy described below. Western Asset Management Company, LLC (“Western”) serves as a sub-sub-adviser to the portfolio and is responsible for the portfolio’s Event Risk Management strategy described below. The portfolio normally seeks to achieve its objectives by investing in a range of asset classes combined with the multiple risk management strategies described below. Target Allocation - The portfolio’s initial target allocation for long-term investments (the “Target Allocation”) is 70% of its net assets in equity ETFs and 30% of its net assets in fixed income ETFs that are not money market funds (“fixed income ETFs”). The portfolio’s sub-adviser may periodically tactically adjust target asset class allocations in accordance with its investment process and in an effort to, in the sub-adviser’s view, appropriately position the portfolio to changing market environments. While adjustments to the Target Allocation are generally not expected to be frequent or substantial, the portfolio’s Target Allocation may range from 65% to 75% of its net assets in equity ETFs and 25% to 35% of its net assets in fixed income ETFs. Any tactical increases or decreases by the sub-adviser to the portfolio’s investment in a particular asset class will be based on a broad range of market and economic trends and quantitative factors. When varying exposures among underlying ETFs, the sub-adviser will examine, among other things, relative values and prospects among the underlying ETFs’ asset classes. If the portfolio’s investments in equity ETFs or fixed income ETFs exceed its Target Allocation as a result of market appreciation or depreciation, the sub-adviser is not required to rebalance the portfolio back to the Target Allocation. The underlying ETFs may have a variety of investment focuses. The underlying equity ETFs may include ETFs that are based on large cap U.S. equity, small cap U.S. equity and international equity indexes. The underlying fixed income ETFs may include ETFs that are based on short, intermediate and long term fixed income indexes. The portfolio may invest directly in short-term defensive instruments (including Treasury bills, money market funds and cash) and enter into derivative transactions involving options and futures as a part of its risk management strategies. Risk Management -The sub-adviser will employ two risk management strategies in order to attempt to reduce downside volatility within the portfolio. These strategies are Dynamic Risk Management and Event Risk Management, as described below. Through both strategies, the portfolio generally gives up some of the potential for high total return that could be achieved if the portfolio were to follow its Target Allocation under positive market conditions. In exchange, these strategies are intended to result in less significant declines in the portfolio’s net asset value under negative market conditions. The portfolio’s net asset value will fluctuate, and the fluctuations may be sizable. Dynamic Risk Management - The Dynamic Risk Management strategy will seek to reduce the portfolio’s market risk exposure and volatility under certain market conditions. As frequently as daily, the Dynamic Risk Management strategy may suggest an increase in the portfolio’s exposure to short-term defensive instruments (including Treasury bills, money market funds and cash) in response to certain levels of negative market performance. At other times the Dynamic Risk Management strategy may suggest a decrease in the portfolio’s exposure to short-term defensive instruments and an increase in its exposure to equity and long-term fixed income ETFs in response to certain levels of positive market performance. The maximum daily allocation to short-term defensive instruments will be 95% of the portfolio’s net assets. In implementing the Dynamic Risk Management strategy, in response to certain levels of negative market performance, the sub-adviser may deviate from the portfolio’s Target Allocation by increasing the portfolio’s exposure to short-term defensive instruments (“de-risking”) based on a formula that takes into account the portfolio’s current NAV, market volatility, and realized portfolio volatility. In order to implement this strategy in down markets, the sub-adviser will normally sell shares of equity ETFs and long-term fixed income ETFs and/or other liquid securities. In response to certain levels of positive market performance, the sub-adviser may purchase equity and long-term fixed income ETFs. The sub-adviser, in its discretion, will determine when and to what extent to de-risk and re-risk the portfolio in implementing the Dynamic Risk Management strategy. In implementing the Dynamic Risk Management strategy, the portfolio may have significant exposure to short-term defensive instruments, including Treasury bills, money market funds and cash. If the portfolio has a significant amount of exposure to short-term defensive investments, it may be more difficult for the portfolio to achieve its objective. Event Risk Management - The Event Risk Management strategy will seek to reduce the impact to the portfolio of market declines during a short period of time caused by, for example, sudden and substantial movements in the equity markets, interest rates or credit spreads. The Event Risk Management strategy invests in options and futures that are expected by Western to increase in value in the event of declines in the broad equity markets during a short period of time. The portfolio may, in the sub-adviser’s discretion, invest up to 10% of its net assets, at the time of purchase, in premiums paid on options and/or initial margin on futures contracts. If the portfolio’s holdings in this strategy increase in value to over 10% of its net assets as a result of market movements, the portfolio will reduce, at least monthly, the amount of its assets invested in this strategy to no more than 10% of its net assets. The portfolio’s exposure to this strategy may become substantially higher than the value of the premiums paid or initial margin amounts on the instruments used to implement the strategy. If the value of the instruments in the Event Risk Management strategy declines after the portfolio has engaged in “de-risking,” the portfolio’s net asset value could decline even if the broader markets rise in value. Conversely, if the value of the instruments in the Event Risk Management strategy increases after the portfolio has engaged in “de-risking,” the portfolio’s net asset value could increase even if the broader markets fall in value. Western’s views and outlook regarding potential unexpected market movements will determine the investments and strategies it employs in implementing the Event Risk Management strategy. During normal market conditions, the portfolio will implement the Event Risk Management strategy through investments in options, futures or other instruments. Since the Event Risk Management strategy seeks to primarily benefit from large and unexpected market movements by mitigating the negative impact of such movements, there may be times when the investment and transaction costs related to hedging will result in losses to the portfolio. The Event Risk Management strategy will be actively managed in an effort to reduce these costs when possible.</t>
        </is>
      </c>
    </row>
    <row r="22">
      <c r="A22" s="4" t="inlineStr">
        <is>
          <t>Risk [Heading]</t>
        </is>
      </c>
      <c r="B22" s="4" t="inlineStr">
        <is>
          <t>rr_RiskHeading</t>
        </is>
      </c>
      <c r="C22" s="4" t="inlineStr">
        <is>
          <t>&amp;lt;span style="color:#000000;font-family:Times New Roman;font-size:10pt;font-weight:bold;margin-left:0%;"&gt;Principal Risks:&amp;lt;/span&gt;</t>
        </is>
      </c>
    </row>
    <row r="23">
      <c r="A23" s="4" t="inlineStr">
        <is>
          <t>Risk Narrative [Text Block]</t>
        </is>
      </c>
      <c r="B23" s="4" t="inlineStr">
        <is>
          <t>rr_RiskNarrativeTextBlock</t>
        </is>
      </c>
      <c r="C23"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ETFs). Each risk described below may not apply to each underlying ETF and an underlying ETF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funds that are not subject to a managed risk strategy.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portfolios, underlying ETFs or individual securities may be incorrect in view of actual market conditions, and may result in owning securities that underperform other securities. Dynamic Risk Management – In implementing the Dynamic Risk Management strategy, the sub-adviser anticipates that it will sell shares the portfolio holds in equity and fixed income ETFs and may be more concentrated in short-term defensive instruments. The portfolio may incur additional trading costs while implementing the exposure to short-term defensive instruments at inopportune times or for extended periods of time, the portfolio may experience lower performance and greater losses. The Dynamic Risk Management strategy may fail to protect against market declines, may limit the portfolio’s ability to participate in up markets and may cause the portfolio to underperform its benchmark in up market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Dynamic Risk Management strategy may not work as intended. Event Risk Management – The Event Risk Management strategy may utilize options, futures and swaps that are expected to increase in value during the occurrence of certain market events. An instrument used to hedge market event risk could lose all or a portion of its value even in a period of severe market stress. Implementation of the strategy may result in the portfolio holding options, futures and swaps positions that take contradictory views on market movements. The costs of purchasing and selling these instruments may reduce the portfolio’s return. The portfolio may not be able to close out a position at the desired time or price.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Event Risk Management strategy may not work as intended.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4">
      <c r="A24" s="4" t="inlineStr">
        <is>
          <t>Risk Lose Money [Text]</t>
        </is>
      </c>
      <c r="B24" s="4" t="inlineStr">
        <is>
          <t>rr_RiskLoseMoney</t>
        </is>
      </c>
      <c r="C24" s="4" t="inlineStr">
        <is>
          <t>&amp;lt;span style="color:#000000;font-family:Times New Roman;font-size:10pt;font-weight:bold;"&gt;You may lose money if you invest in this portfolio.&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portfolio is not a bank deposit and is &amp;lt;/span&gt;&amp;lt;span style="color:#000000;font-family:Times New Roman;font-size:10pt;"&gt;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Performance information for Initial Class shares will be included after the share class has been in operation for one complete calendar year.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9">
      <c r="A29" s="4" t="inlineStr">
        <is>
          <t>Performance One Year or Less [Text]</t>
        </is>
      </c>
      <c r="B29" s="4" t="inlineStr">
        <is>
          <t>rr_PerformanceOneYearOrLess</t>
        </is>
      </c>
      <c r="C29" s="4" t="inlineStr">
        <is>
          <t>&amp;lt;span style="color:#000000;font-family:Times New Roman;font-size:10pt;"&gt;Performance information for Initial Class shares will be included after the share class has been in operation for one complete calendar year.&amp;lt;/span&gt;</t>
        </is>
      </c>
    </row>
    <row r="30">
      <c r="A30" s="4" t="inlineStr">
        <is>
          <t>Performance Availability Phone [Text]</t>
        </is>
      </c>
      <c r="B30" s="4" t="inlineStr">
        <is>
          <t>rr_PerformanceAvailabilityPhone</t>
        </is>
      </c>
      <c r="C30" s="4" t="inlineStr">
        <is>
          <t>&amp;lt;span style="color:#000000;font-family:Times New Roman;font-size:10pt;"&gt;1-888-233-4339&amp;lt;/span&gt;</t>
        </is>
      </c>
    </row>
    <row r="31">
      <c r="A31" s="4" t="inlineStr">
        <is>
          <t>Performance Availability Website Address [Text]</t>
        </is>
      </c>
      <c r="B31" s="4" t="inlineStr">
        <is>
          <t>rr_PerformanceAvailabilityWebSiteAddress</t>
        </is>
      </c>
      <c r="C31" s="4" t="inlineStr">
        <is>
          <t>&amp;lt;span style="color:#000000;font-family:Times New Roman;font-size:10pt;"&gt;www.transamericaseriestrust.com/content/Performance.aspx&amp;lt;/span&gt;</t>
        </is>
      </c>
    </row>
    <row r="32">
      <c r="A32" s="4" t="inlineStr">
        <is>
          <t>Performance Past Does Not Indicate Future [Text]</t>
        </is>
      </c>
      <c r="B32" s="4" t="inlineStr">
        <is>
          <t>rr_PerformancePastDoesNotIndicateFuture</t>
        </is>
      </c>
      <c r="C32" s="4" t="inlineStr">
        <is>
          <t>&amp;lt;span style="color:#000000;font-family:Times New Roman;font-size:10pt;"&gt;As with all mutual funds, past performance is not a prediction of future results.&amp;lt;/span&gt;</t>
        </is>
      </c>
    </row>
    <row r="33">
      <c r="A33" s="4" t="inlineStr">
        <is>
          <t>Bar Chart [Heading]</t>
        </is>
      </c>
      <c r="B33" s="4" t="inlineStr">
        <is>
          <t>rr_BarChartHeading</t>
        </is>
      </c>
      <c r="C33" s="4" t="inlineStr">
        <is>
          <t>&amp;lt;span style="color:#000000;font-family:Times New Roman;font-size:8.5pt;font-weight:bold;"&gt;Annual Total Returns (calendar years ended December 31) - Service Class&amp;lt;/span&gt;</t>
        </is>
      </c>
    </row>
    <row r="34">
      <c r="A34" s="4" t="inlineStr">
        <is>
          <t>Bar Chart Does Not Reflect Sales Loads [Text]</t>
        </is>
      </c>
      <c r="B34" s="4" t="inlineStr">
        <is>
          <t>rr_BarChartDoesNotReflectSalesLoads</t>
        </is>
      </c>
      <c r="C34"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5">
      <c r="A35" s="4" t="inlineStr">
        <is>
          <t>Bar Chart Closing [Text Block]</t>
        </is>
      </c>
      <c r="B35" s="4" t="inlineStr">
        <is>
          <t>rr_BarChartClosingTextBlock</t>
        </is>
      </c>
      <c r="C35" s="4" t="inlineStr">
        <is>
          <t>Quarter Ended Return Best Quarter: 3/31/2019 6.17% Worst Quarter: 12/31/2018 -8.54%</t>
        </is>
      </c>
    </row>
    <row r="36">
      <c r="A36" s="4" t="inlineStr">
        <is>
          <t>Performance Table Heading</t>
        </is>
      </c>
      <c r="B36" s="4" t="inlineStr">
        <is>
          <t>rr_PerformanceTableHeading</t>
        </is>
      </c>
      <c r="C36" s="4" t="inlineStr">
        <is>
          <t>&amp;lt;span style="color:#000000;font-family:Times New Roman;font-size:8.5pt;font-weight:bold;"&gt;Average Annual Total Returns (periods ended December 31, 2020)&amp;lt;/span&gt;</t>
        </is>
      </c>
    </row>
    <row r="37">
      <c r="A37" s="4" t="inlineStr">
        <is>
          <t>Transamerica Legg Mason Dynamic Allocation - Growth VP | Initial</t>
        </is>
      </c>
    </row>
    <row r="38">
      <c r="A38" s="3" t="inlineStr">
        <is>
          <t>Risk Return Abstract</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purchase price or redemption proceeds, whichever is lower)</t>
        </is>
      </c>
      <c r="B40" s="4" t="inlineStr">
        <is>
          <t>rr_MaximumDeferredSalesChargeOverOther</t>
        </is>
      </c>
      <c r="C40" s="4" t="inlineStr">
        <is>
          <t xml:space="preserve">none
				</t>
        </is>
      </c>
    </row>
    <row r="41">
      <c r="A41" s="4" t="inlineStr">
        <is>
          <t>Management fees</t>
        </is>
      </c>
      <c r="B41" s="4" t="inlineStr">
        <is>
          <t>rr_ManagementFeesOverAssets</t>
        </is>
      </c>
      <c r="C41" s="4" t="inlineStr">
        <is>
          <t>0.58%</t>
        </is>
      </c>
    </row>
    <row r="42">
      <c r="A42" s="4" t="inlineStr">
        <is>
          <t>Distribution and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04%</t>
        </is>
      </c>
      <c r="D43" s="4" t="inlineStr">
        <is>
          <t>[1]</t>
        </is>
      </c>
    </row>
    <row r="44">
      <c r="A44" s="4" t="inlineStr">
        <is>
          <t>Acquired fund fees and expenses</t>
        </is>
      </c>
      <c r="B44" s="4" t="inlineStr">
        <is>
          <t>rr_AcquiredFundFeesAndExpensesOverAssets</t>
        </is>
      </c>
      <c r="C44" s="4" t="inlineStr">
        <is>
          <t>0.06%</t>
        </is>
      </c>
      <c r="D44" s="4" t="inlineStr">
        <is>
          <t>[2]</t>
        </is>
      </c>
    </row>
    <row r="45">
      <c r="A45" s="4" t="inlineStr">
        <is>
          <t>Total annual fund operating expenses</t>
        </is>
      </c>
      <c r="B45" s="4" t="inlineStr">
        <is>
          <t>rr_ExpensesOverAssets</t>
        </is>
      </c>
      <c r="C45" s="4" t="inlineStr">
        <is>
          <t>0.68%</t>
        </is>
      </c>
    </row>
    <row r="46">
      <c r="A46" s="4" t="inlineStr">
        <is>
          <t>1 year</t>
        </is>
      </c>
      <c r="B46" s="4" t="inlineStr">
        <is>
          <t>rr_ExpenseExampleYear01</t>
        </is>
      </c>
      <c r="C46" s="6" t="n">
        <v>69</v>
      </c>
    </row>
    <row r="47">
      <c r="A47" s="4" t="inlineStr">
        <is>
          <t>3 years</t>
        </is>
      </c>
      <c r="B47" s="4" t="inlineStr">
        <is>
          <t>rr_ExpenseExampleYear03</t>
        </is>
      </c>
      <c r="C47" s="5" t="n">
        <v>218</v>
      </c>
    </row>
    <row r="48">
      <c r="A48" s="4" t="inlineStr">
        <is>
          <t>5 years</t>
        </is>
      </c>
      <c r="B48" s="4" t="inlineStr">
        <is>
          <t>rr_ExpenseExampleYear05</t>
        </is>
      </c>
      <c r="C48" s="5" t="n">
        <v>379</v>
      </c>
    </row>
    <row r="49">
      <c r="A49" s="4" t="inlineStr">
        <is>
          <t>10 years</t>
        </is>
      </c>
      <c r="B49" s="4" t="inlineStr">
        <is>
          <t>rr_ExpenseExampleYear10</t>
        </is>
      </c>
      <c r="C49" s="6" t="n">
        <v>847</v>
      </c>
    </row>
    <row r="50">
      <c r="A50" s="4" t="inlineStr">
        <is>
          <t>Transamerica Legg Mason Dynamic Allocation - Growth VP | Service</t>
        </is>
      </c>
    </row>
    <row r="51">
      <c r="A51" s="3" t="inlineStr">
        <is>
          <t>Risk Return Abstract</t>
        </is>
      </c>
      <c r="B51" s="4" t="inlineStr">
        <is>
          <t>rr_RiskReturnAbstract</t>
        </is>
      </c>
    </row>
    <row r="52">
      <c r="A52" s="4" t="inlineStr">
        <is>
          <t>Maximum sales charge (load) imposed on purchases (as a percentage of offering price)</t>
        </is>
      </c>
      <c r="B52" s="4" t="inlineStr">
        <is>
          <t>rr_MaximumSalesChargeImposedOnPurchasesOverOfferingPrice</t>
        </is>
      </c>
      <c r="C52" s="4" t="inlineStr">
        <is>
          <t xml:space="preserve">none
				</t>
        </is>
      </c>
    </row>
    <row r="53">
      <c r="A53" s="4" t="inlineStr">
        <is>
          <t>Maximum deferred sales charge (load) (as a percentage of purchase price or redemption proceeds, whichever is lower)</t>
        </is>
      </c>
      <c r="B53" s="4" t="inlineStr">
        <is>
          <t>rr_MaximumDeferredSalesChargeOverOther</t>
        </is>
      </c>
      <c r="C53" s="4" t="inlineStr">
        <is>
          <t xml:space="preserve">none
				</t>
        </is>
      </c>
    </row>
    <row r="54">
      <c r="A54" s="4" t="inlineStr">
        <is>
          <t>Management fees</t>
        </is>
      </c>
      <c r="B54" s="4" t="inlineStr">
        <is>
          <t>rr_ManagementFeesOverAssets</t>
        </is>
      </c>
      <c r="C54" s="4" t="inlineStr">
        <is>
          <t>0.58%</t>
        </is>
      </c>
    </row>
    <row r="55">
      <c r="A55" s="4" t="inlineStr">
        <is>
          <t>Distribution and service (12b-1) fees</t>
        </is>
      </c>
      <c r="B55" s="4" t="inlineStr">
        <is>
          <t>rr_DistributionAndService12b1FeesOverAssets</t>
        </is>
      </c>
      <c r="C55" s="4" t="inlineStr">
        <is>
          <t>0.25%</t>
        </is>
      </c>
    </row>
    <row r="56">
      <c r="A56" s="4" t="inlineStr">
        <is>
          <t>Other expenses</t>
        </is>
      </c>
      <c r="B56" s="4" t="inlineStr">
        <is>
          <t>rr_OtherExpensesOverAssets</t>
        </is>
      </c>
      <c r="C56" s="4" t="inlineStr">
        <is>
          <t>0.04%</t>
        </is>
      </c>
      <c r="D56" s="4" t="inlineStr">
        <is>
          <t>[1]</t>
        </is>
      </c>
    </row>
    <row r="57">
      <c r="A57" s="4" t="inlineStr">
        <is>
          <t>Acquired fund fees and expenses</t>
        </is>
      </c>
      <c r="B57" s="4" t="inlineStr">
        <is>
          <t>rr_AcquiredFundFeesAndExpensesOverAssets</t>
        </is>
      </c>
      <c r="C57" s="4" t="inlineStr">
        <is>
          <t>0.06%</t>
        </is>
      </c>
      <c r="D57" s="4" t="inlineStr">
        <is>
          <t>[2]</t>
        </is>
      </c>
    </row>
    <row r="58">
      <c r="A58" s="4" t="inlineStr">
        <is>
          <t>Total annual fund operating expenses</t>
        </is>
      </c>
      <c r="B58" s="4" t="inlineStr">
        <is>
          <t>rr_ExpensesOverAssets</t>
        </is>
      </c>
      <c r="C58" s="4" t="inlineStr">
        <is>
          <t>0.93%</t>
        </is>
      </c>
    </row>
    <row r="59">
      <c r="A59" s="4" t="inlineStr">
        <is>
          <t>1 year</t>
        </is>
      </c>
      <c r="B59" s="4" t="inlineStr">
        <is>
          <t>rr_ExpenseExampleYear01</t>
        </is>
      </c>
      <c r="C59" s="6" t="n">
        <v>95</v>
      </c>
    </row>
    <row r="60">
      <c r="A60" s="4" t="inlineStr">
        <is>
          <t>3 years</t>
        </is>
      </c>
      <c r="B60" s="4" t="inlineStr">
        <is>
          <t>rr_ExpenseExampleYear03</t>
        </is>
      </c>
      <c r="C60" s="5" t="n">
        <v>296</v>
      </c>
    </row>
    <row r="61">
      <c r="A61" s="4" t="inlineStr">
        <is>
          <t>5 years</t>
        </is>
      </c>
      <c r="B61" s="4" t="inlineStr">
        <is>
          <t>rr_ExpenseExampleYear05</t>
        </is>
      </c>
      <c r="C61" s="5" t="n">
        <v>515</v>
      </c>
    </row>
    <row r="62">
      <c r="A62" s="4" t="inlineStr">
        <is>
          <t>10 years</t>
        </is>
      </c>
      <c r="B62" s="4" t="inlineStr">
        <is>
          <t>rr_ExpenseExampleYear10</t>
        </is>
      </c>
      <c r="C62" s="6" t="n">
        <v>1143</v>
      </c>
    </row>
    <row r="63">
      <c r="A63" s="4" t="inlineStr">
        <is>
          <t>2013</t>
        </is>
      </c>
      <c r="B63" s="4" t="inlineStr">
        <is>
          <t>rr_AnnualReturn2013</t>
        </is>
      </c>
      <c r="C63" s="4" t="inlineStr">
        <is>
          <t>15.61%</t>
        </is>
      </c>
    </row>
    <row r="64">
      <c r="A64" s="4" t="inlineStr">
        <is>
          <t>2014</t>
        </is>
      </c>
      <c r="B64" s="4" t="inlineStr">
        <is>
          <t>rr_AnnualReturn2014</t>
        </is>
      </c>
      <c r="C64" s="4" t="inlineStr">
        <is>
          <t>8.18%</t>
        </is>
      </c>
    </row>
    <row r="65">
      <c r="A65" s="4" t="inlineStr">
        <is>
          <t>2015</t>
        </is>
      </c>
      <c r="B65" s="4" t="inlineStr">
        <is>
          <t>rr_AnnualReturn2015</t>
        </is>
      </c>
      <c r="C65" s="4" t="inlineStr">
        <is>
          <t>(2.95%)</t>
        </is>
      </c>
    </row>
    <row r="66">
      <c r="A66" s="4" t="inlineStr">
        <is>
          <t>2016</t>
        </is>
      </c>
      <c r="B66" s="4" t="inlineStr">
        <is>
          <t>rr_AnnualReturn2016</t>
        </is>
      </c>
      <c r="C66" s="4" t="inlineStr">
        <is>
          <t>(0.99%)</t>
        </is>
      </c>
    </row>
    <row r="67">
      <c r="A67" s="4" t="inlineStr">
        <is>
          <t>2017</t>
        </is>
      </c>
      <c r="B67" s="4" t="inlineStr">
        <is>
          <t>rr_AnnualReturn2017</t>
        </is>
      </c>
      <c r="C67" s="4" t="inlineStr">
        <is>
          <t>13.21%</t>
        </is>
      </c>
    </row>
    <row r="68">
      <c r="A68" s="4" t="inlineStr">
        <is>
          <t>2018</t>
        </is>
      </c>
      <c r="B68" s="4" t="inlineStr">
        <is>
          <t>rr_AnnualReturn2018</t>
        </is>
      </c>
      <c r="C68" s="4" t="inlineStr">
        <is>
          <t>(4.73%)</t>
        </is>
      </c>
    </row>
    <row r="69">
      <c r="A69" s="4" t="inlineStr">
        <is>
          <t>2019</t>
        </is>
      </c>
      <c r="B69" s="4" t="inlineStr">
        <is>
          <t>rr_AnnualReturn2019</t>
        </is>
      </c>
      <c r="C69" s="4" t="inlineStr">
        <is>
          <t>16.83%</t>
        </is>
      </c>
    </row>
    <row r="70">
      <c r="A70" s="4" t="inlineStr">
        <is>
          <t>2020</t>
        </is>
      </c>
      <c r="B70" s="4" t="inlineStr">
        <is>
          <t>rr_AnnualReturn2020</t>
        </is>
      </c>
      <c r="C70" s="4" t="inlineStr">
        <is>
          <t>(2.17%)</t>
        </is>
      </c>
    </row>
    <row r="71">
      <c r="A71" s="4" t="inlineStr">
        <is>
          <t>Highest Quarterly Return, Label</t>
        </is>
      </c>
      <c r="B71" s="4" t="inlineStr">
        <is>
          <t>rr_HighestQuarterlyReturnLabel</t>
        </is>
      </c>
      <c r="C71" s="4" t="inlineStr">
        <is>
          <t>&amp;lt;span style="color:#000000;font-family:Times New Roman;font-size:9pt;padding-left:0.0%;"&gt;Best Quarter:&amp;lt;/span&gt;</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6.17%</t>
        </is>
      </c>
    </row>
    <row r="74">
      <c r="A74" s="4" t="inlineStr">
        <is>
          <t>Lowest Quarterly Return, Label</t>
        </is>
      </c>
      <c r="B74" s="4" t="inlineStr">
        <is>
          <t>rr_LowestQuarterlyReturnLabel</t>
        </is>
      </c>
      <c r="C74" s="4" t="inlineStr">
        <is>
          <t>&amp;lt;span style="color:#000000;font-family:Times New Roman;font-size:9pt;padding-left:0.0%;"&gt;Worst Quarter:&amp;lt;/span&gt;</t>
        </is>
      </c>
    </row>
    <row r="75">
      <c r="A75" s="4" t="inlineStr">
        <is>
          <t>Lowest Quarterly Return, Date</t>
        </is>
      </c>
      <c r="B75" s="4" t="inlineStr">
        <is>
          <t>rr_BarChartLowestQuarterlyReturnDate</t>
        </is>
      </c>
      <c r="C75" s="4" t="inlineStr">
        <is>
          <t>Dec. 31,
		2018</t>
        </is>
      </c>
    </row>
    <row r="76">
      <c r="A76" s="4" t="inlineStr">
        <is>
          <t>Lowest Quarterly Return</t>
        </is>
      </c>
      <c r="B76" s="4" t="inlineStr">
        <is>
          <t>rr_BarChartLowestQuarterlyReturn</t>
        </is>
      </c>
      <c r="C76" s="4" t="inlineStr">
        <is>
          <t>(8.54%)</t>
        </is>
      </c>
    </row>
    <row r="77">
      <c r="A77" s="4" t="inlineStr">
        <is>
          <t>1 Year</t>
        </is>
      </c>
      <c r="B77" s="4" t="inlineStr">
        <is>
          <t>rr_AverageAnnualReturnYear01</t>
        </is>
      </c>
      <c r="C77" s="4" t="inlineStr">
        <is>
          <t>(2.17%)</t>
        </is>
      </c>
    </row>
    <row r="78">
      <c r="A78" s="4" t="inlineStr">
        <is>
          <t>5 Years</t>
        </is>
      </c>
      <c r="B78" s="4" t="inlineStr">
        <is>
          <t>rr_AverageAnnualReturnYear05</t>
        </is>
      </c>
      <c r="C78" s="4" t="inlineStr">
        <is>
          <t>4.07%</t>
        </is>
      </c>
    </row>
    <row r="79">
      <c r="A79" s="4" t="inlineStr">
        <is>
          <t>Since Inception</t>
        </is>
      </c>
      <c r="B79" s="4" t="inlineStr">
        <is>
          <t>rr_AverageAnnualReturnSinceInception</t>
        </is>
      </c>
      <c r="C79" s="4" t="inlineStr">
        <is>
          <t>4.80%</t>
        </is>
      </c>
    </row>
    <row r="80">
      <c r="A80" s="4" t="inlineStr">
        <is>
          <t>Inception Date</t>
        </is>
      </c>
      <c r="B80" s="4" t="inlineStr">
        <is>
          <t>rr_AverageAnnualReturnInceptionDate</t>
        </is>
      </c>
      <c r="C80" s="4" t="inlineStr">
        <is>
          <t>May 1,
		2012</t>
        </is>
      </c>
    </row>
    <row r="81">
      <c r="A81" s="4" t="inlineStr">
        <is>
          <t>Transamerica Legg Mason Dynamic Allocation - Growth VP | S&amp;P 500®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Since Inception</t>
        </is>
      </c>
      <c r="B85" s="4" t="inlineStr">
        <is>
          <t>rr_AverageAnnualReturnSinceInception</t>
        </is>
      </c>
      <c r="C85" s="4" t="inlineStr">
        <is>
          <t>14.41%</t>
        </is>
      </c>
    </row>
    <row r="86">
      <c r="A86" s="4" t="inlineStr">
        <is>
          <t>Transamerica Legg Mason Dynamic Allocation - Growth VP | Transamerica Legg Mason Dynamic Allocation – Growth VP Blended Benchmark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6.42%</t>
        </is>
      </c>
      <c r="D88" s="4" t="inlineStr">
        <is>
          <t>[3],[4]</t>
        </is>
      </c>
    </row>
    <row r="89">
      <c r="A89" s="4" t="inlineStr">
        <is>
          <t>5 Years</t>
        </is>
      </c>
      <c r="B89" s="4" t="inlineStr">
        <is>
          <t>rr_AverageAnnualReturnYear05</t>
        </is>
      </c>
      <c r="C89" s="4" t="inlineStr">
        <is>
          <t>12.00%</t>
        </is>
      </c>
      <c r="D89" s="4" t="inlineStr">
        <is>
          <t>[3],[4]</t>
        </is>
      </c>
    </row>
    <row r="90">
      <c r="A90" s="4" t="inlineStr">
        <is>
          <t>Since Inception</t>
        </is>
      </c>
      <c r="B90" s="4" t="inlineStr">
        <is>
          <t>rr_AverageAnnualReturnSinceInception</t>
        </is>
      </c>
      <c r="C90" s="4" t="inlineStr">
        <is>
          <t>10.96%</t>
        </is>
      </c>
      <c r="D90" s="4" t="inlineStr">
        <is>
          <t>[3],[4]</t>
        </is>
      </c>
    </row>
    <row r="91"/>
    <row r="92">
      <c r="A92" s="4" t="inlineStr">
        <is>
          <t>[1]</t>
        </is>
      </c>
      <c r="B92" s="4" t="inlineStr">
        <is>
          <t>Other expenses for Initial Class Shares are based on estimates for the current fiscal year.</t>
        </is>
      </c>
    </row>
    <row r="93">
      <c r="A93" s="4" t="inlineStr">
        <is>
          <t>[2]</t>
        </is>
      </c>
      <c r="B93"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94">
      <c r="A94" s="4" t="inlineStr">
        <is>
          <t>[3]</t>
        </is>
      </c>
      <c r="B94" s="4" t="inlineStr">
        <is>
          <t>The Transamerica Legg Mason Dynamic Allocation – Growth VP Blended Benchmark consists of the following: S&amp;P 500 ® , 56%; Bloomberg Barclays US Aggregate Bond Index, 21%; Bloomberg Barclays Long Treasury Index, 9%; MSCI EAFE Index, 7%; and Russell 2000 ® Index , 7%. Prior to June 9, 2014, the Blended Benchmark consisted of the following: S&amp;P 500 ® , 56%; Bloomberg Barclays Long Treasury Index, 21%; Bloomberg Barclays US Aggregate Bond Index, 9%; MSCI EAFE Index, 7%; and Russell 2000 ® Index , 7%.</t>
        </is>
      </c>
    </row>
    <row r="95">
      <c r="A95" s="4" t="inlineStr">
        <is>
          <t>[4]</t>
        </is>
      </c>
      <c r="B95" s="4" t="inlineStr">
        <is>
          <t>“Russell ® ” and other service marks and trademarks related to the Russell indexes are trademarks of the London Stock Exchange Group companies.</t>
        </is>
      </c>
    </row>
  </sheetData>
  <mergeCells count="6">
    <mergeCell ref="C1:D1"/>
    <mergeCell ref="A91:C91"/>
    <mergeCell ref="B92:C92"/>
    <mergeCell ref="B93:C93"/>
    <mergeCell ref="B94:C94"/>
    <mergeCell ref="B95:C95"/>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Madison Diversified Income VP</t>
        </is>
      </c>
    </row>
    <row r="3">
      <c r="A3" s="4" t="inlineStr">
        <is>
          <t>&amp;lt;span style="color:#000000;font-family:Times New Roman;font-size:12pt;font-weight:bold;"&gt;Transamerica Madison Diversified Income VP&amp;lt;/span&gt;</t>
        </is>
      </c>
    </row>
    <row r="4">
      <c r="A4" s="4" t="inlineStr">
        <is>
          <t>&amp;lt;span style="color:#000000;font-family:Times New Roman;font-size:10pt;font-weight:bold;margin-left:0%;"&gt;Investment Objective:&amp;lt;/span&gt;</t>
        </is>
      </c>
    </row>
    <row r="5">
      <c r="A5" s="4" t="inlineStr">
        <is>
          <t xml:space="preserve"> Seeks high total return through the combination of income and capital appreciatio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40 % of the average value of its portfolio.</t>
        </is>
      </c>
    </row>
    <row r="14">
      <c r="A14" s="4" t="inlineStr">
        <is>
          <t>&amp;lt;span style="color:#000000;font-family:Times New Roman;font-size:10pt;font-weight:bold;margin-left:0%;"&gt;Principal Investment Strategies:&amp;lt;/span&gt;</t>
        </is>
      </c>
    </row>
    <row r="15">
      <c r="A15" s="4" t="inlineStr">
        <is>
          <t xml:space="preserve"> Under normal circumstances, the portfolio’s sub-adviser, Madison Asset Management, LLC (the “sub-adviser”), seeks to achieve the portfolio’s investment objective by investing its assets primarily in a broad mix of securities including bonds, U.S. stocks, foreign stocks, and money market instruments. Bonds, stock and cash components of the portfolio will vary, reflecting the sub-adviser’s judgment of the relative availability of attractively yielding and priced stocks and bonds. Under normal market conditions, the balance between the two strategies of the portfolio, i.e. , fixed income investing and equity investing, is generally targeted at 60% of net assets in fixed income and 40% of net assets in equity, but is ultimately determined by the sub-adviser after reviewing the risks associated with each type of investment, with the goal of meaningful risk reduction as market conditions demand. Bonds (including investment grade and mortgage- or asset-backed) may constitute up to 100% of the portfolio’s net assets. Fixed-income securities are chosen by the sub-adviser based on the evaluation of the issuer, industry, market sector and maturity relative to overall portfolio structure. Stocks (including common, preferred and convertible bonds) may constitute up to 42% of the portfolio’s net assets. The portfolio does not intend to hold real estate or high yield securities. Equity securities are chosen by the sub-adviser based on the size and growth potential of their dividends. The portfolio may also invest in exchange traded funds (“ETFs”) that are registered investment companies and may also write (sell) covered call options, up to 5% of its net assets when deemed appropriate by the sub-adviser, in an effort to generate additional income through the collection of option premium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Extension – When interest rates rise, repayments of fixed income securities, including asset- and mortgage-backed securities, may occur more slowly than anticipated, causing their market prices to decline.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Underlying Exchange-Traded Funds – To the extent the portfolio invests its assets in underlying ETFs, its ability to achieve its investment objective will depend in part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Performance information for Initial Class shares will be included after the share class has been in operation for one complete calendar year.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Service Class&amp;lt;/span&gt;</t>
        </is>
      </c>
    </row>
    <row r="21">
      <c r="A21" s="4" t="inlineStr">
        <is>
          <t>Quarter Ended Return Best Quarter: 6/30/2020 7.25% Worst Quarter: 3/31/2020 -7.37%</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AEGON Sustainable Equity Income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70</v>
      </c>
      <c r="C2" s="5" t="n">
        <v>221</v>
      </c>
      <c r="D2" s="5" t="n">
        <v>384</v>
      </c>
      <c r="E2" s="5" t="n">
        <v>859</v>
      </c>
      <c r="F2" s="5" t="n">
        <v>96</v>
      </c>
      <c r="G2" s="5" t="n">
        <v>300</v>
      </c>
      <c r="H2" s="5" t="n">
        <v>520</v>
      </c>
      <c r="I2" s="5" t="n">
        <v>1155</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Madison Diversified Income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Transamerica Madison Diversified Income VP</t>
        </is>
      </c>
      <c r="B1" s="2" t="inlineStr">
        <is>
          <t>May 01, 2021</t>
        </is>
      </c>
    </row>
    <row r="2">
      <c r="A2" s="4" t="inlineStr">
        <is>
          <t>Initial</t>
        </is>
      </c>
    </row>
    <row r="3">
      <c r="A3" s="3" t="inlineStr">
        <is>
          <t>Operating Expenses:</t>
        </is>
      </c>
    </row>
    <row r="4">
      <c r="A4" s="4" t="inlineStr">
        <is>
          <t>Management fees</t>
        </is>
      </c>
      <c r="B4" s="4" t="inlineStr">
        <is>
          <t>0.73%</t>
        </is>
      </c>
    </row>
    <row r="5">
      <c r="A5" s="4" t="inlineStr">
        <is>
          <t>Distribution and service (12b-1) fees</t>
        </is>
      </c>
      <c r="B5" s="4" t="inlineStr">
        <is>
          <t xml:space="preserve">none
				</t>
        </is>
      </c>
    </row>
    <row r="6">
      <c r="A6" s="4" t="inlineStr">
        <is>
          <t>Other expenses</t>
        </is>
      </c>
      <c r="B6" s="4" t="inlineStr">
        <is>
          <t>0.06%</t>
        </is>
      </c>
      <c r="C6" s="4" t="inlineStr">
        <is>
          <t>[1]</t>
        </is>
      </c>
    </row>
    <row r="7">
      <c r="A7" s="4" t="inlineStr">
        <is>
          <t>Total annual fund operating expenses</t>
        </is>
      </c>
      <c r="B7" s="4" t="inlineStr">
        <is>
          <t>0.79%</t>
        </is>
      </c>
    </row>
    <row r="8">
      <c r="A8" s="4" t="inlineStr">
        <is>
          <t>Service</t>
        </is>
      </c>
    </row>
    <row r="9">
      <c r="A9" s="3" t="inlineStr">
        <is>
          <t>Operating Expenses:</t>
        </is>
      </c>
    </row>
    <row r="10">
      <c r="A10" s="4" t="inlineStr">
        <is>
          <t>Management fees</t>
        </is>
      </c>
      <c r="B10" s="4" t="inlineStr">
        <is>
          <t>0.73%</t>
        </is>
      </c>
    </row>
    <row r="11">
      <c r="A11" s="4" t="inlineStr">
        <is>
          <t>Distribution and service (12b-1) fees</t>
        </is>
      </c>
      <c r="B11" s="4" t="inlineStr">
        <is>
          <t>0.25%</t>
        </is>
      </c>
    </row>
    <row r="12">
      <c r="A12" s="4" t="inlineStr">
        <is>
          <t>Other expenses</t>
        </is>
      </c>
      <c r="B12" s="4" t="inlineStr">
        <is>
          <t>0.06%</t>
        </is>
      </c>
      <c r="C12" s="4" t="inlineStr">
        <is>
          <t>[1]</t>
        </is>
      </c>
    </row>
    <row r="13">
      <c r="A13" s="4" t="inlineStr">
        <is>
          <t>Total annual fund operating expenses</t>
        </is>
      </c>
      <c r="B13" s="4" t="inlineStr">
        <is>
          <t>1.04%</t>
        </is>
      </c>
    </row>
    <row r="14"/>
    <row r="15">
      <c r="A15" s="4" t="inlineStr">
        <is>
          <t>[1]</t>
        </is>
      </c>
      <c r="B15" s="4" t="inlineStr">
        <is>
          <t>Other expenses for Initial Class Shares are based on estimates for the current fiscal year.</t>
        </is>
      </c>
    </row>
  </sheetData>
  <mergeCells count="3">
    <mergeCell ref="B1:C1"/>
    <mergeCell ref="A14:C14"/>
    <mergeCell ref="B15:C15"/>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Madison Diversified Income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81</v>
      </c>
      <c r="C2" s="5" t="n">
        <v>252</v>
      </c>
      <c r="D2" s="5" t="n">
        <v>439</v>
      </c>
      <c r="E2" s="5" t="n">
        <v>978</v>
      </c>
      <c r="F2" s="5" t="n">
        <v>106</v>
      </c>
      <c r="G2" s="5" t="n">
        <v>331</v>
      </c>
      <c r="H2" s="5" t="n">
        <v>574</v>
      </c>
      <c r="I2" s="5" t="n">
        <v>1271</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Transamerica Madison Diversified Income VP - Service</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5.66%</t>
        </is>
      </c>
      <c r="C2" s="4" t="inlineStr">
        <is>
          <t>9.22%</t>
        </is>
      </c>
      <c r="D2" s="4" t="inlineStr">
        <is>
          <t>5.81%</t>
        </is>
      </c>
      <c r="E2" s="4" t="inlineStr">
        <is>
          <t>0.15%</t>
        </is>
      </c>
      <c r="F2" s="4" t="inlineStr">
        <is>
          <t>6.84%</t>
        </is>
      </c>
      <c r="G2" s="4" t="inlineStr">
        <is>
          <t>9.52%</t>
        </is>
      </c>
      <c r="H2" s="4" t="inlineStr">
        <is>
          <t>(0.75%)</t>
        </is>
      </c>
      <c r="I2" s="4" t="inlineStr">
        <is>
          <t>14.94%</t>
        </is>
      </c>
      <c r="J2" s="4" t="inlineStr">
        <is>
          <t>7.95%</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T5"/>
  <sheetViews>
    <sheetView workbookViewId="0">
      <selection activeCell="A1" sqref="A1"/>
    </sheetView>
  </sheetViews>
  <sheetFormatPr baseColWidth="8" defaultRowHeight="15"/>
  <cols>
    <col width="74" customWidth="1" min="1" max="1"/>
    <col width="80" customWidth="1" min="2" max="2"/>
    <col width="15" customWidth="1" min="3" max="3"/>
    <col width="23" customWidth="1" min="4" max="4"/>
    <col width="22" customWidth="1" min="5" max="5"/>
    <col width="80" customWidth="1" min="6" max="6"/>
    <col width="80" customWidth="1" min="7" max="7"/>
    <col width="80" customWidth="1" min="8" max="8"/>
    <col width="78" customWidth="1" min="9" max="9"/>
    <col width="13" customWidth="1" min="10" max="10"/>
    <col width="79" customWidth="1" min="11" max="11"/>
    <col width="13" customWidth="1" min="12" max="12"/>
    <col width="80" customWidth="1" min="13" max="13"/>
    <col width="13" customWidth="1" min="14" max="14"/>
    <col width="80" customWidth="1" min="15" max="15"/>
    <col width="13" customWidth="1" min="16" max="16"/>
    <col width="80" customWidth="1" min="17" max="17"/>
    <col width="13" customWidth="1" min="18" max="18"/>
    <col width="80" customWidth="1" min="19" max="19"/>
    <col width="13" customWidth="1" min="20" max="20"/>
  </cols>
  <sheetData>
    <row r="1">
      <c r="A1" s="1" t="inlineStr">
        <is>
          <t>Average Annual Total Returns - Transamerica Madison Diversified Income VP</t>
        </is>
      </c>
      <c r="B1" s="2" t="inlineStr">
        <is>
          <t>Service1 Year</t>
        </is>
      </c>
      <c r="C1" s="2" t="inlineStr">
        <is>
          <t>Service5 Years</t>
        </is>
      </c>
      <c r="D1" s="2" t="inlineStr">
        <is>
          <t>ServiceSince Inception</t>
        </is>
      </c>
      <c r="E1" s="2" t="inlineStr">
        <is>
          <t>ServiceInception Date</t>
        </is>
      </c>
      <c r="F1" s="2" t="inlineStr">
        <is>
          <t>Bloomberg Barclays US Aggregate Bond Index (reflects no deduction for fees, expenses or taxes)1 Year</t>
        </is>
      </c>
      <c r="G1" s="2" t="inlineStr">
        <is>
          <t>Bloomberg Barclays US Aggregate Bond Index (reflects no deduction for fees, expenses or taxes)5 Years</t>
        </is>
      </c>
      <c r="H1" s="2" t="inlineStr">
        <is>
          <t>Bloomberg Barclays US Aggregate Bond Index (reflects no deduction for fees, expenses or taxes)Since Inception</t>
        </is>
      </c>
      <c r="I1" s="2" t="inlineStr">
        <is>
          <t>Russell 1000® Index (reflects no deduction for fees, expenses or taxes)1 Year</t>
        </is>
      </c>
      <c r="K1" s="2" t="inlineStr">
        <is>
          <t>Russell 1000® Index (reflects no deduction for fees, expenses or taxes)5 Years</t>
        </is>
      </c>
      <c r="M1" s="2" t="inlineStr">
        <is>
          <t>Russell 1000® Index (reflects no deduction for fees, expenses or taxes)Since Inception</t>
        </is>
      </c>
      <c r="O1" s="2" t="inlineStr">
        <is>
          <t>Transamerica Madison Diversified Income VP Blended Benchmark (reflects no deduction for fees, expenses or taxes)1 Year</t>
        </is>
      </c>
      <c r="Q1" s="2" t="inlineStr">
        <is>
          <t>Transamerica Madison Diversified Income VP Blended Benchmark (reflects no deduction for fees, expenses or taxes)5 Years</t>
        </is>
      </c>
      <c r="S1" s="2" t="inlineStr">
        <is>
          <t>Transamerica Madison Diversified Income VP Blended Benchmark (reflects no deduction for fees, expenses or taxes)Since Inception</t>
        </is>
      </c>
    </row>
    <row r="2">
      <c r="A2" s="4" t="inlineStr">
        <is>
          <t>Total</t>
        </is>
      </c>
      <c r="B2" s="4" t="inlineStr">
        <is>
          <t>7.95%</t>
        </is>
      </c>
      <c r="C2" s="4" t="inlineStr">
        <is>
          <t>7.58%</t>
        </is>
      </c>
      <c r="D2" s="4" t="inlineStr">
        <is>
          <t>6.27%</t>
        </is>
      </c>
      <c r="E2" s="4" t="inlineStr">
        <is>
          <t>May 1,
		2011</t>
        </is>
      </c>
      <c r="F2" s="4" t="inlineStr">
        <is>
          <t>7.51%</t>
        </is>
      </c>
      <c r="G2" s="4" t="inlineStr">
        <is>
          <t>4.44%</t>
        </is>
      </c>
      <c r="H2" s="4" t="inlineStr">
        <is>
          <t>3.79%</t>
        </is>
      </c>
      <c r="I2" s="4" t="inlineStr">
        <is>
          <t>20.96%</t>
        </is>
      </c>
      <c r="J2" s="4" t="inlineStr">
        <is>
          <t>[1]</t>
        </is>
      </c>
      <c r="K2" s="4" t="inlineStr">
        <is>
          <t>15.60%</t>
        </is>
      </c>
      <c r="L2" s="4" t="inlineStr">
        <is>
          <t>[1]</t>
        </is>
      </c>
      <c r="M2" s="4" t="inlineStr">
        <is>
          <t>13.46%</t>
        </is>
      </c>
      <c r="N2" s="4" t="inlineStr">
        <is>
          <t>[1]</t>
        </is>
      </c>
      <c r="O2" s="4" t="inlineStr">
        <is>
          <t>13.58%</t>
        </is>
      </c>
      <c r="P2" s="4" t="inlineStr">
        <is>
          <t>[2]</t>
        </is>
      </c>
      <c r="Q2" s="4" t="inlineStr">
        <is>
          <t>9.11%</t>
        </is>
      </c>
      <c r="R2" s="4" t="inlineStr">
        <is>
          <t>[2]</t>
        </is>
      </c>
      <c r="S2" s="4" t="inlineStr">
        <is>
          <t>7.83%</t>
        </is>
      </c>
      <c r="T2" s="4" t="inlineStr">
        <is>
          <t>[2]</t>
        </is>
      </c>
    </row>
    <row r="3"/>
    <row r="4">
      <c r="A4" s="4" t="inlineStr">
        <is>
          <t>[1]</t>
        </is>
      </c>
      <c r="B4" s="4" t="inlineStr">
        <is>
          <t>“Russell ® ” and other service marks and trademarks related to the Russell indexes are trademarks of the London Stock Exchange Group companies.</t>
        </is>
      </c>
    </row>
    <row r="5">
      <c r="A5" s="4" t="inlineStr">
        <is>
          <t>[2]</t>
        </is>
      </c>
      <c r="B5" s="4" t="inlineStr">
        <is>
          <t>The Transamerica Madison Diversified Income VP Blended Benchmark consists of the following: Bloomberg Barclays US Aggregate Bond Index, 60% and Russell 1000 ® Index, 40%.</t>
        </is>
      </c>
    </row>
  </sheetData>
  <mergeCells count="9">
    <mergeCell ref="I1:J1"/>
    <mergeCell ref="K1:L1"/>
    <mergeCell ref="M1:N1"/>
    <mergeCell ref="O1:P1"/>
    <mergeCell ref="Q1:R1"/>
    <mergeCell ref="S1:T1"/>
    <mergeCell ref="A3:T3"/>
    <mergeCell ref="B4:T4"/>
    <mergeCell ref="B5:T5"/>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Madison Diversified Income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Madison Diversified Income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high total return through the combination of income and capital appreciatio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40 % of the average value of its portfolio.</t>
        </is>
      </c>
    </row>
    <row r="15">
      <c r="A15" s="4" t="inlineStr">
        <is>
          <t>Portfolio Turnover, Rate</t>
        </is>
      </c>
      <c r="B15" s="4" t="inlineStr">
        <is>
          <t>rr_PortfolioTurnoverRate</t>
        </is>
      </c>
      <c r="C15" s="4" t="inlineStr">
        <is>
          <t>40.00%</t>
        </is>
      </c>
    </row>
    <row r="16">
      <c r="A16" s="4" t="inlineStr">
        <is>
          <t>Other Expenses, New Fund, Based on Estimates [Text]</t>
        </is>
      </c>
      <c r="B16" s="4" t="inlineStr">
        <is>
          <t>rr_OtherExpensesNewFundBasedOnEstimates</t>
        </is>
      </c>
      <c r="C16" s="4" t="inlineStr">
        <is>
          <t>&amp;lt;span style="color:#000000;font-family:Times New Roman;font-size:8pt;"&gt;Other expenses for Initial Class Shares are based on estimates for the current fiscal year.&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Under normal circumstances, the portfolio’s sub-adviser, Madison Asset Management, LLC (the “sub-adviser”), seeks to achieve the portfolio’s investment objective by investing its assets primarily in a broad mix of securities including bonds, U.S. stocks, foreign stocks, and money market instruments. Bonds, stock and cash components of the portfolio will vary, reflecting the sub-adviser’s judgment of the relative availability of attractively yielding and priced stocks and bonds. Under normal market conditions, the balance between the two strategies of the portfolio, i.e. , fixed income investing and equity investing, is generally targeted at 60% of net assets in fixed income and 40% of net assets in equity, but is ultimately determined by the sub-adviser after reviewing the risks associated with each type of investment, with the goal of meaningful risk reduction as market conditions demand. Bonds (including investment grade and mortgage- or asset-backed) may constitute up to 100% of the portfolio’s net assets. Fixed-income securities are chosen by the sub-adviser based on the evaluation of the issuer, industry, market sector and maturity relative to overall portfolio structure. Stocks (including common, preferred and convertible bonds) may constitute up to 42% of the portfolio’s net assets. The portfolio does not intend to hold real estate or high yield securities. Equity securities are chosen by the sub-adviser based on the size and growth potential of their dividends. The portfolio may also invest in exchange traded funds (“ETFs”) that are registered investment companies and may also write (sell) covered call options, up to 5% of its net assets when deemed appropriate by the sub-adviser, in an effort to generate additional income through the collection of option premiums.</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Extension – When interest rates rise, repayments of fixed income securities, including asset- and mortgage-backed securities, may occur more slowly than anticipated, causing their market prices to decline.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Underlying Exchange-Traded Funds – To the extent the portfolio invests its assets in underlying ETFs, its ability to achieve its investment objective will depend in part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Performance information for Initial Class shares will be included after the share class has been in operation for one complete calendar year.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8">
      <c r="A28" s="4" t="inlineStr">
        <is>
          <t>Performance One Year or Less [Text]</t>
        </is>
      </c>
      <c r="B28" s="4" t="inlineStr">
        <is>
          <t>rr_PerformanceOneYearOrLess</t>
        </is>
      </c>
      <c r="C28" s="4" t="inlineStr">
        <is>
          <t>&amp;lt;span style="color:#000000;font-family:Times New Roman;font-size:10pt;"&gt;Performance information for Initial Class shares will be included after the share class has been in operation for one complete calendar year.&amp;lt;/span&gt;</t>
        </is>
      </c>
    </row>
    <row r="29">
      <c r="A29" s="4" t="inlineStr">
        <is>
          <t>Performance Availability Phone [Text]</t>
        </is>
      </c>
      <c r="B29" s="4" t="inlineStr">
        <is>
          <t>rr_PerformanceAvailabilityPhone</t>
        </is>
      </c>
      <c r="C29" s="4" t="inlineStr">
        <is>
          <t>&amp;lt;span style="color:#000000;font-family:Times New Roman;font-size:10pt;"&gt;1-888-233-4339&amp;lt;/span&gt;</t>
        </is>
      </c>
    </row>
    <row r="30">
      <c r="A30" s="4" t="inlineStr">
        <is>
          <t>Performance Availability Website Address [Text]</t>
        </is>
      </c>
      <c r="B30" s="4" t="inlineStr">
        <is>
          <t>rr_PerformanceAvailabilityWebSiteAddress</t>
        </is>
      </c>
      <c r="C30" s="4" t="inlineStr">
        <is>
          <t>&amp;lt;span style="color:#000000;font-family:Times New Roman;font-size:10pt;"&gt;www.transamericaseriestrust.com/content/Performance.aspx&amp;lt;/span&gt;</t>
        </is>
      </c>
    </row>
    <row r="31">
      <c r="A31" s="4" t="inlineStr">
        <is>
          <t>Performance Past Does Not Indicate Future [Text]</t>
        </is>
      </c>
      <c r="B31" s="4" t="inlineStr">
        <is>
          <t>rr_PerformancePastDoesNotIndicateFuture</t>
        </is>
      </c>
      <c r="C31" s="4" t="inlineStr">
        <is>
          <t>&amp;lt;span style="color:#000000;font-family:Times New Roman;font-size:10pt;"&gt;As with all mutual funds, past performance is not a prediction of future results.&amp;lt;/span&gt;</t>
        </is>
      </c>
    </row>
    <row r="32">
      <c r="A32" s="4" t="inlineStr">
        <is>
          <t>Bar Chart [Heading]</t>
        </is>
      </c>
      <c r="B32" s="4" t="inlineStr">
        <is>
          <t>rr_BarChartHeading</t>
        </is>
      </c>
      <c r="C32" s="4" t="inlineStr">
        <is>
          <t>&amp;lt;span style="color:#000000;font-family:Times New Roman;font-size:8.5pt;font-weight:bold;"&gt;Annual Total Returns (calendar years ended December 31) - Service Class&amp;lt;/span&gt;</t>
        </is>
      </c>
    </row>
    <row r="33">
      <c r="A33" s="4" t="inlineStr">
        <is>
          <t>Bar Chart Does Not Reflect Sales Loads [Text]</t>
        </is>
      </c>
      <c r="B33" s="4" t="inlineStr">
        <is>
          <t>rr_BarChartDoesNotReflectSalesLoads</t>
        </is>
      </c>
      <c r="C33"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4">
      <c r="A34" s="4" t="inlineStr">
        <is>
          <t>Bar Chart Closing [Text Block]</t>
        </is>
      </c>
      <c r="B34" s="4" t="inlineStr">
        <is>
          <t>rr_BarChartClosingTextBlock</t>
        </is>
      </c>
      <c r="C34" s="4" t="inlineStr">
        <is>
          <t>Quarter Ended Return Best Quarter: 6/30/2020 7.25% Worst Quarter: 3/31/2020 -7.37%</t>
        </is>
      </c>
    </row>
    <row r="35">
      <c r="A35" s="4" t="inlineStr">
        <is>
          <t>Performance Table Heading</t>
        </is>
      </c>
      <c r="B35" s="4" t="inlineStr">
        <is>
          <t>rr_PerformanceTableHeading</t>
        </is>
      </c>
      <c r="C35" s="4" t="inlineStr">
        <is>
          <t>&amp;lt;span style="color:#000000;font-family:Times New Roman;font-size:8.5pt;font-weight:bold;"&gt;Average Annual Total Returns (periods ended December 31, 2020)&amp;lt;/span&gt;</t>
        </is>
      </c>
    </row>
    <row r="36">
      <c r="A36" s="4" t="inlineStr">
        <is>
          <t>Transamerica Madison Diversified Income VP | Initial</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purchase price or redemption proceeds, whichever is lower)</t>
        </is>
      </c>
      <c r="B39" s="4" t="inlineStr">
        <is>
          <t>rr_MaximumDeferredSalesChargeOverOther</t>
        </is>
      </c>
      <c r="C39" s="4" t="inlineStr">
        <is>
          <t xml:space="preserve">none
				</t>
        </is>
      </c>
    </row>
    <row r="40">
      <c r="A40" s="4" t="inlineStr">
        <is>
          <t>Management fees</t>
        </is>
      </c>
      <c r="B40" s="4" t="inlineStr">
        <is>
          <t>rr_ManagementFeesOverAssets</t>
        </is>
      </c>
      <c r="C40" s="4" t="inlineStr">
        <is>
          <t>0.73%</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6%</t>
        </is>
      </c>
      <c r="D42" s="4" t="inlineStr">
        <is>
          <t>[1]</t>
        </is>
      </c>
    </row>
    <row r="43">
      <c r="A43" s="4" t="inlineStr">
        <is>
          <t>Total annual fund operating expenses</t>
        </is>
      </c>
      <c r="B43" s="4" t="inlineStr">
        <is>
          <t>rr_ExpensesOverAssets</t>
        </is>
      </c>
      <c r="C43" s="4" t="inlineStr">
        <is>
          <t>0.79%</t>
        </is>
      </c>
    </row>
    <row r="44">
      <c r="A44" s="4" t="inlineStr">
        <is>
          <t>1 year</t>
        </is>
      </c>
      <c r="B44" s="4" t="inlineStr">
        <is>
          <t>rr_ExpenseExampleYear01</t>
        </is>
      </c>
      <c r="C44" s="6" t="n">
        <v>81</v>
      </c>
    </row>
    <row r="45">
      <c r="A45" s="4" t="inlineStr">
        <is>
          <t>3 years</t>
        </is>
      </c>
      <c r="B45" s="4" t="inlineStr">
        <is>
          <t>rr_ExpenseExampleYear03</t>
        </is>
      </c>
      <c r="C45" s="5" t="n">
        <v>252</v>
      </c>
    </row>
    <row r="46">
      <c r="A46" s="4" t="inlineStr">
        <is>
          <t>5 years</t>
        </is>
      </c>
      <c r="B46" s="4" t="inlineStr">
        <is>
          <t>rr_ExpenseExampleYear05</t>
        </is>
      </c>
      <c r="C46" s="5" t="n">
        <v>439</v>
      </c>
    </row>
    <row r="47">
      <c r="A47" s="4" t="inlineStr">
        <is>
          <t>10 years</t>
        </is>
      </c>
      <c r="B47" s="4" t="inlineStr">
        <is>
          <t>rr_ExpenseExampleYear10</t>
        </is>
      </c>
      <c r="C47" s="6" t="n">
        <v>978</v>
      </c>
    </row>
    <row r="48">
      <c r="A48" s="4" t="inlineStr">
        <is>
          <t>Transamerica Madison Diversified Income VP | Service</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 xml:space="preserve">none
				</t>
        </is>
      </c>
    </row>
    <row r="51">
      <c r="A51" s="4" t="inlineStr">
        <is>
          <t>Maximum deferred sales charge (load) (as a percentage of purchase price or redemption proceeds, whichever is lower)</t>
        </is>
      </c>
      <c r="B51" s="4" t="inlineStr">
        <is>
          <t>rr_MaximumDeferredSalesChargeOverOther</t>
        </is>
      </c>
      <c r="C51" s="4" t="inlineStr">
        <is>
          <t xml:space="preserve">none
				</t>
        </is>
      </c>
    </row>
    <row r="52">
      <c r="A52" s="4" t="inlineStr">
        <is>
          <t>Management fees</t>
        </is>
      </c>
      <c r="B52" s="4" t="inlineStr">
        <is>
          <t>rr_ManagementFeesOverAssets</t>
        </is>
      </c>
      <c r="C52" s="4" t="inlineStr">
        <is>
          <t>0.73%</t>
        </is>
      </c>
    </row>
    <row r="53">
      <c r="A53" s="4" t="inlineStr">
        <is>
          <t>Distribution and service (12b-1) fees</t>
        </is>
      </c>
      <c r="B53" s="4" t="inlineStr">
        <is>
          <t>rr_DistributionAndService12b1FeesOverAssets</t>
        </is>
      </c>
      <c r="C53" s="4" t="inlineStr">
        <is>
          <t>0.25%</t>
        </is>
      </c>
    </row>
    <row r="54">
      <c r="A54" s="4" t="inlineStr">
        <is>
          <t>Other expenses</t>
        </is>
      </c>
      <c r="B54" s="4" t="inlineStr">
        <is>
          <t>rr_OtherExpensesOverAssets</t>
        </is>
      </c>
      <c r="C54" s="4" t="inlineStr">
        <is>
          <t>0.06%</t>
        </is>
      </c>
      <c r="D54" s="4" t="inlineStr">
        <is>
          <t>[1]</t>
        </is>
      </c>
    </row>
    <row r="55">
      <c r="A55" s="4" t="inlineStr">
        <is>
          <t>Total annual fund operating expenses</t>
        </is>
      </c>
      <c r="B55" s="4" t="inlineStr">
        <is>
          <t>rr_ExpensesOverAssets</t>
        </is>
      </c>
      <c r="C55" s="4" t="inlineStr">
        <is>
          <t>1.04%</t>
        </is>
      </c>
    </row>
    <row r="56">
      <c r="A56" s="4" t="inlineStr">
        <is>
          <t>1 year</t>
        </is>
      </c>
      <c r="B56" s="4" t="inlineStr">
        <is>
          <t>rr_ExpenseExampleYear01</t>
        </is>
      </c>
      <c r="C56" s="6" t="n">
        <v>106</v>
      </c>
    </row>
    <row r="57">
      <c r="A57" s="4" t="inlineStr">
        <is>
          <t>3 years</t>
        </is>
      </c>
      <c r="B57" s="4" t="inlineStr">
        <is>
          <t>rr_ExpenseExampleYear03</t>
        </is>
      </c>
      <c r="C57" s="5" t="n">
        <v>331</v>
      </c>
    </row>
    <row r="58">
      <c r="A58" s="4" t="inlineStr">
        <is>
          <t>5 years</t>
        </is>
      </c>
      <c r="B58" s="4" t="inlineStr">
        <is>
          <t>rr_ExpenseExampleYear05</t>
        </is>
      </c>
      <c r="C58" s="5" t="n">
        <v>574</v>
      </c>
    </row>
    <row r="59">
      <c r="A59" s="4" t="inlineStr">
        <is>
          <t>10 years</t>
        </is>
      </c>
      <c r="B59" s="4" t="inlineStr">
        <is>
          <t>rr_ExpenseExampleYear10</t>
        </is>
      </c>
      <c r="C59" s="6" t="n">
        <v>1271</v>
      </c>
    </row>
    <row r="60">
      <c r="A60" s="4" t="inlineStr">
        <is>
          <t>2012</t>
        </is>
      </c>
      <c r="B60" s="4" t="inlineStr">
        <is>
          <t>rr_AnnualReturn2012</t>
        </is>
      </c>
      <c r="C60" s="4" t="inlineStr">
        <is>
          <t>5.66%</t>
        </is>
      </c>
    </row>
    <row r="61">
      <c r="A61" s="4" t="inlineStr">
        <is>
          <t>2013</t>
        </is>
      </c>
      <c r="B61" s="4" t="inlineStr">
        <is>
          <t>rr_AnnualReturn2013</t>
        </is>
      </c>
      <c r="C61" s="4" t="inlineStr">
        <is>
          <t>9.22%</t>
        </is>
      </c>
    </row>
    <row r="62">
      <c r="A62" s="4" t="inlineStr">
        <is>
          <t>2014</t>
        </is>
      </c>
      <c r="B62" s="4" t="inlineStr">
        <is>
          <t>rr_AnnualReturn2014</t>
        </is>
      </c>
      <c r="C62" s="4" t="inlineStr">
        <is>
          <t>5.81%</t>
        </is>
      </c>
    </row>
    <row r="63">
      <c r="A63" s="4" t="inlineStr">
        <is>
          <t>2015</t>
        </is>
      </c>
      <c r="B63" s="4" t="inlineStr">
        <is>
          <t>rr_AnnualReturn2015</t>
        </is>
      </c>
      <c r="C63" s="4" t="inlineStr">
        <is>
          <t>0.15%</t>
        </is>
      </c>
    </row>
    <row r="64">
      <c r="A64" s="4" t="inlineStr">
        <is>
          <t>2016</t>
        </is>
      </c>
      <c r="B64" s="4" t="inlineStr">
        <is>
          <t>rr_AnnualReturn2016</t>
        </is>
      </c>
      <c r="C64" s="4" t="inlineStr">
        <is>
          <t>6.84%</t>
        </is>
      </c>
    </row>
    <row r="65">
      <c r="A65" s="4" t="inlineStr">
        <is>
          <t>2017</t>
        </is>
      </c>
      <c r="B65" s="4" t="inlineStr">
        <is>
          <t>rr_AnnualReturn2017</t>
        </is>
      </c>
      <c r="C65" s="4" t="inlineStr">
        <is>
          <t>9.52%</t>
        </is>
      </c>
    </row>
    <row r="66">
      <c r="A66" s="4" t="inlineStr">
        <is>
          <t>2018</t>
        </is>
      </c>
      <c r="B66" s="4" t="inlineStr">
        <is>
          <t>rr_AnnualReturn2018</t>
        </is>
      </c>
      <c r="C66" s="4" t="inlineStr">
        <is>
          <t>(0.75%)</t>
        </is>
      </c>
    </row>
    <row r="67">
      <c r="A67" s="4" t="inlineStr">
        <is>
          <t>2019</t>
        </is>
      </c>
      <c r="B67" s="4" t="inlineStr">
        <is>
          <t>rr_AnnualReturn2019</t>
        </is>
      </c>
      <c r="C67" s="4" t="inlineStr">
        <is>
          <t>14.94%</t>
        </is>
      </c>
    </row>
    <row r="68">
      <c r="A68" s="4" t="inlineStr">
        <is>
          <t>2020</t>
        </is>
      </c>
      <c r="B68" s="4" t="inlineStr">
        <is>
          <t>rr_AnnualReturn2020</t>
        </is>
      </c>
      <c r="C68" s="4" t="inlineStr">
        <is>
          <t>7.95%</t>
        </is>
      </c>
    </row>
    <row r="69">
      <c r="A69" s="4" t="inlineStr">
        <is>
          <t>Highest Quarterly Return, Label</t>
        </is>
      </c>
      <c r="B69" s="4" t="inlineStr">
        <is>
          <t>rr_HighestQuarterlyReturnLabel</t>
        </is>
      </c>
      <c r="C69" s="4" t="inlineStr">
        <is>
          <t>&amp;lt;span style="color:#000000;font-family:Times New Roman;font-size:9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7.25%</t>
        </is>
      </c>
    </row>
    <row r="72">
      <c r="A72" s="4" t="inlineStr">
        <is>
          <t>Lowest Quarterly Return, Label</t>
        </is>
      </c>
      <c r="B72" s="4" t="inlineStr">
        <is>
          <t>rr_LowestQuarterlyReturnLabel</t>
        </is>
      </c>
      <c r="C72" s="4" t="inlineStr">
        <is>
          <t>&amp;lt;span style="color:#000000;font-family:Times New Roman;font-size:9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7.37%)</t>
        </is>
      </c>
    </row>
    <row r="75">
      <c r="A75" s="4" t="inlineStr">
        <is>
          <t>1 Year</t>
        </is>
      </c>
      <c r="B75" s="4" t="inlineStr">
        <is>
          <t>rr_AverageAnnualReturnYear01</t>
        </is>
      </c>
      <c r="C75" s="4" t="inlineStr">
        <is>
          <t>7.95%</t>
        </is>
      </c>
    </row>
    <row r="76">
      <c r="A76" s="4" t="inlineStr">
        <is>
          <t>5 Years</t>
        </is>
      </c>
      <c r="B76" s="4" t="inlineStr">
        <is>
          <t>rr_AverageAnnualReturnYear05</t>
        </is>
      </c>
      <c r="C76" s="4" t="inlineStr">
        <is>
          <t>7.58%</t>
        </is>
      </c>
    </row>
    <row r="77">
      <c r="A77" s="4" t="inlineStr">
        <is>
          <t>Since Inception</t>
        </is>
      </c>
      <c r="B77" s="4" t="inlineStr">
        <is>
          <t>rr_AverageAnnualReturnSinceInception</t>
        </is>
      </c>
      <c r="C77" s="4" t="inlineStr">
        <is>
          <t>6.27%</t>
        </is>
      </c>
    </row>
    <row r="78">
      <c r="A78" s="4" t="inlineStr">
        <is>
          <t>Inception Date</t>
        </is>
      </c>
      <c r="B78" s="4" t="inlineStr">
        <is>
          <t>rr_AverageAnnualReturnInceptionDate</t>
        </is>
      </c>
      <c r="C78" s="4" t="inlineStr">
        <is>
          <t>May 1,
		2011</t>
        </is>
      </c>
    </row>
    <row r="79">
      <c r="A79" s="4" t="inlineStr">
        <is>
          <t>Transamerica Madison Diversified Income VP | Bloomberg Barclays US Aggregate Bon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7.51%</t>
        </is>
      </c>
    </row>
    <row r="82">
      <c r="A82" s="4" t="inlineStr">
        <is>
          <t>5 Years</t>
        </is>
      </c>
      <c r="B82" s="4" t="inlineStr">
        <is>
          <t>rr_AverageAnnualReturnYear05</t>
        </is>
      </c>
      <c r="C82" s="4" t="inlineStr">
        <is>
          <t>4.44%</t>
        </is>
      </c>
    </row>
    <row r="83">
      <c r="A83" s="4" t="inlineStr">
        <is>
          <t>Since Inception</t>
        </is>
      </c>
      <c r="B83" s="4" t="inlineStr">
        <is>
          <t>rr_AverageAnnualReturnSinceInception</t>
        </is>
      </c>
      <c r="C83" s="4" t="inlineStr">
        <is>
          <t>3.79%</t>
        </is>
      </c>
    </row>
    <row r="84">
      <c r="A84" s="4" t="inlineStr">
        <is>
          <t>Transamerica Madison Diversified Income VP | Russell 1000®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0.96%</t>
        </is>
      </c>
      <c r="D86" s="4" t="inlineStr">
        <is>
          <t>[2]</t>
        </is>
      </c>
    </row>
    <row r="87">
      <c r="A87" s="4" t="inlineStr">
        <is>
          <t>5 Years</t>
        </is>
      </c>
      <c r="B87" s="4" t="inlineStr">
        <is>
          <t>rr_AverageAnnualReturnYear05</t>
        </is>
      </c>
      <c r="C87" s="4" t="inlineStr">
        <is>
          <t>15.60%</t>
        </is>
      </c>
      <c r="D87" s="4" t="inlineStr">
        <is>
          <t>[2]</t>
        </is>
      </c>
    </row>
    <row r="88">
      <c r="A88" s="4" t="inlineStr">
        <is>
          <t>Since Inception</t>
        </is>
      </c>
      <c r="B88" s="4" t="inlineStr">
        <is>
          <t>rr_AverageAnnualReturnSinceInception</t>
        </is>
      </c>
      <c r="C88" s="4" t="inlineStr">
        <is>
          <t>13.46%</t>
        </is>
      </c>
      <c r="D88" s="4" t="inlineStr">
        <is>
          <t>[2]</t>
        </is>
      </c>
    </row>
    <row r="89">
      <c r="A89" s="4" t="inlineStr">
        <is>
          <t>Transamerica Madison Diversified Income VP | Transamerica Madison Diversified Income VP Blended Benchmark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3.58%</t>
        </is>
      </c>
      <c r="D91" s="4" t="inlineStr">
        <is>
          <t>[3]</t>
        </is>
      </c>
    </row>
    <row r="92">
      <c r="A92" s="4" t="inlineStr">
        <is>
          <t>5 Years</t>
        </is>
      </c>
      <c r="B92" s="4" t="inlineStr">
        <is>
          <t>rr_AverageAnnualReturnYear05</t>
        </is>
      </c>
      <c r="C92" s="4" t="inlineStr">
        <is>
          <t>9.11%</t>
        </is>
      </c>
      <c r="D92" s="4" t="inlineStr">
        <is>
          <t>[3]</t>
        </is>
      </c>
    </row>
    <row r="93">
      <c r="A93" s="4" t="inlineStr">
        <is>
          <t>Since Inception</t>
        </is>
      </c>
      <c r="B93" s="4" t="inlineStr">
        <is>
          <t>rr_AverageAnnualReturnSinceInception</t>
        </is>
      </c>
      <c r="C93" s="4" t="inlineStr">
        <is>
          <t>7.83%</t>
        </is>
      </c>
      <c r="D93" s="4" t="inlineStr">
        <is>
          <t>[3]</t>
        </is>
      </c>
    </row>
    <row r="94"/>
    <row r="95">
      <c r="A95" s="4" t="inlineStr">
        <is>
          <t>[1]</t>
        </is>
      </c>
      <c r="B95" s="4" t="inlineStr">
        <is>
          <t>Other expenses for Initial Class Shares are based on estimates for the current fiscal year.</t>
        </is>
      </c>
    </row>
    <row r="96">
      <c r="A96" s="4" t="inlineStr">
        <is>
          <t>[2]</t>
        </is>
      </c>
      <c r="B96" s="4" t="inlineStr">
        <is>
          <t>“Russell ® ” and other service marks and trademarks related to the Russell indexes are trademarks of the London Stock Exchange Group companies.</t>
        </is>
      </c>
    </row>
    <row r="97">
      <c r="A97" s="4" t="inlineStr">
        <is>
          <t>[3]</t>
        </is>
      </c>
      <c r="B97" s="4" t="inlineStr">
        <is>
          <t>The Transamerica Madison Diversified Income VP Blended Benchmark consists of the following: Bloomberg Barclays US Aggregate Bond Index, 60% and Russell 1000 ® Index, 40%.</t>
        </is>
      </c>
    </row>
  </sheetData>
  <mergeCells count="5">
    <mergeCell ref="C1:D1"/>
    <mergeCell ref="A94:C94"/>
    <mergeCell ref="B95:C95"/>
    <mergeCell ref="B96:C96"/>
    <mergeCell ref="B97:C97"/>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Managed Risk - Balanced ETF VP</t>
        </is>
      </c>
    </row>
    <row r="3">
      <c r="A3" s="4" t="inlineStr">
        <is>
          <t>&amp;lt;span style="color:#000000;font-family:Times New Roman;font-size:12pt;font-weight:bold;"&gt;Transamerica Managed Risk – Balanced ETF VP&amp;lt;/span&gt;</t>
        </is>
      </c>
    </row>
    <row r="4">
      <c r="A4" s="4" t="inlineStr">
        <is>
          <t>&amp;lt;span style="color:#000000;font-family:Times New Roman;font-size:10pt;font-weight:bold;margin-left:0%;"&gt;Investment Objective:&amp;lt;/span&gt;</t>
        </is>
      </c>
    </row>
    <row r="5">
      <c r="A5" s="4" t="inlineStr">
        <is>
          <t xml:space="preserve"> Seeks to balance capital appreciation and income.</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91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 is a fund of funds. The portfolio’s sub-adviser, Milliman Financial Risk Management LLC (the “sub-adviser”), seeks to achieve the portfolio’s objective by investing its assets primarily in a combination of underlying Transamerica-sponsored and third party exchange traded funds (“ETFs”). In seeking to achieve its investment objective, the portfolio follows these investment strategies: • Under normal circumstances, the portfolio will invest at least 80% of its net assets (plus the amount of borrowings, if any, for investment purposes) in ETFs. The portfolio expects to allocate substantially all of its assets among underlying ETFs that track the performance of a benchmark index in seeking to achieve targeted exposure to domestic equities, international equities and domestic bonds. The portfolio’s goal is to achieve a mix over time of approximately 50% of net assets in ETFs that invest primarily in equities (“equity ETFs”) and 50% of net assets in ETFs that invest primarily in fixed income securities (“fixed income ETFs”). The sub-adviser may adjust these percentage allocations as market conditions change based on the sub-adviser’s risk management calculations. • The portfolio employs a managed risk strategy in an effort to manage return volatility. The sub-adviser uses a proprietary model to forecast short term volatility, and adjusts the portfolio’s weightings if this short term volatility forecast is outside of a target range. The strategy also aims to reduce the impact of sustained market declines by reducing equity exposure. In implementing this strategy, based on the level of volatility in equity and fixed income markets, changes in volatility, the level of interest rates, and drawdowns experienced by the portfolio, the sub-adviser may increase exposure to equity ETFs to approximately 70% of net assets or may decrease exposure to equity ETFs to approximately 25% of net assets and may increase exposure to fixed income ETFs to approximately 75% of net assets or may decrease exposure to fixed income ETFs to approximately 30% of net assets. This means at any time the portfolio’s asset mix may be significantly different than its stated asset mix goal. • The sub-adviser decides how much of the portfolio’s assets to allocate to each underlying ETF based on what it considers to be prudent diversification principles and other factors, such as historical performance and volatility in the equity and fixed income markets. • The sub-adviser may periodically adjust the portfolio’s allocations to favor investments in those underlying ETFs that are expected to provide the most favorable outlook for achieving the portfolio’s investment objective. Each underlying ETF has its own investment objective, principal investment strategies and investment risks. The portfolio’s ability to achieve its investment objective depends partly (or in part) on the performance of the underlying ETFs. It is not possible to predict the extent to which the portfolio will be invested in a particular underlying ETF at any time. The portfolio may also invest in institutional mutual funds. The portfolio may be a significant shareholder in certain underlying ETFs. The sub-adviser may change the portfolio’s asset allocations and underlying ETFs at any time without investor approval and without notice to investor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Underlying Transamerica-Sponsored Exchange Traded Funds – The portfolio invests in Transamerica-sponsored ETFs. As of the date of this prospectus, the portfolio holds a large portion of the outstanding shares of certain Transamerica-sponsored ETFs and may represent a large percentage of the trading volume of a Transamerica-sponsored ETF. This may prevent the portfolio from selling shares of a Transamerica-sponsored ETF on the exchange at such times or price or in such amounts as it may otherwise desire. These risks are in addition to other risks of investing in ETFs.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and Structure Conflicts – Transamerica Asset Management, Inc. (“TAM”), the portfolio’s investment manager, and the sub-adviser face actual and potential conflicts of interest with respect to the sub-adviser’s selection and allocation of the portfolio’s assets among Transamerica-sponsored ETFs and unaffiliated ETFs. TAM serves as the investment manager and the portfolio’s sub-adviser serves as the sub-adviser to the Transamerica-sponsored ETFs. TAM has an incentive to include Transamerica-sponsored ETFs as investment options for the portfolio. TAM and the sub-adviser will receive more revenue when the sub-adviser selects a Transamerica-sponsored ETF rather than an unaffiliated ETF for inclusion in the portfolio. This conflict may provide an incentive for the sub-adviser to select Transamerica-sponsored ETFs that underperform unaffiliated ETFs and/or have higher expense ratios than unaffiliated ETFs. TAM and the sub-adviser also have an incentive to provide scale to the Transamerica-sponsored ETFs to improve the viability of the ETFs and to reduce their expenses. The sub-adviser also has an incentive to take into account the effect on a Transamerica-sponsored ETF in determining whether, and under what circumstances, to purchase or sell shares in that Transamerica-sponsored ETF. TAM, the sub-adviser and the portfolio have adopted practices, policies and procedures that are intended to identify, manage and, where possible, mitigate conflicts of interest. There is no assurance, however, that these practices, policies and procedures will be effective.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Underlying Exchange Traded Funds – Because the portfolio invests its assets in various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To the extent that the portfolio invests more of its assets in one underlying ETF than in another, the portfolio will have greater exposure to the risks of that underlying ETF. In addition, the portfolio will bear a pro rata portion of the operating expenses of the underlying ETFs in which it invests. 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during periods of market volatility, the share prices of ETFs may deviate significantly from their NAVs; (iii) an active trading market for an ETF’s shares may not develop or be maintained; and (iv) trading of an ETF’s shares may be halted if the listing exchange’s officials deem such action appropriate, the shares are delisted from the exchange, the activation of market-wide “circuit breakers” (which are tied to large decreases in stock prices) halts stock trading generally, or trading in one or more of the ETF’s underlying securities is halted, which could result in the ETF being more volatile. In the event substantial market or other disruptions affecting ETFs should occur in the future, the liquidity and value of the portfolio’s shares could also be substantially and adversely affected.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5 the portfolio was named Transamerica Vanguard ETF Portfolio - Balanced VP, had a different sub-adviser and used different investment strategies. The performance set forth prior to that date is attributable to the previous sub-adviser and strategies.</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6.21% Worst Quarter: 3/31/2020 -9.62%</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Managed Risk - Balanced ETF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Transamerica Managed Risk - Balanced ETF VP</t>
        </is>
      </c>
      <c r="B1" s="2" t="inlineStr">
        <is>
          <t>May 01, 2021</t>
        </is>
      </c>
    </row>
    <row r="2">
      <c r="A2" s="4" t="inlineStr">
        <is>
          <t>Initial</t>
        </is>
      </c>
    </row>
    <row r="3">
      <c r="A3" s="3" t="inlineStr">
        <is>
          <t>Operating Expenses:</t>
        </is>
      </c>
    </row>
    <row r="4">
      <c r="A4" s="4" t="inlineStr">
        <is>
          <t>Management fees</t>
        </is>
      </c>
      <c r="B4" s="4" t="inlineStr">
        <is>
          <t>0.30%</t>
        </is>
      </c>
    </row>
    <row r="5">
      <c r="A5" s="4" t="inlineStr">
        <is>
          <t>Distribution and service (12b-1) fees</t>
        </is>
      </c>
      <c r="B5" s="4" t="inlineStr">
        <is>
          <t xml:space="preserve">none
				</t>
        </is>
      </c>
    </row>
    <row r="6">
      <c r="A6" s="4" t="inlineStr">
        <is>
          <t>Other expenses</t>
        </is>
      </c>
      <c r="B6" s="4" t="inlineStr">
        <is>
          <t>0.02%</t>
        </is>
      </c>
    </row>
    <row r="7">
      <c r="A7" s="4" t="inlineStr">
        <is>
          <t>Acquired fund fees and expenses</t>
        </is>
      </c>
      <c r="B7" s="4" t="inlineStr">
        <is>
          <t>0.09%</t>
        </is>
      </c>
      <c r="C7" s="4" t="inlineStr">
        <is>
          <t>[1]</t>
        </is>
      </c>
    </row>
    <row r="8">
      <c r="A8" s="4" t="inlineStr">
        <is>
          <t>Total annual fund operating expenses</t>
        </is>
      </c>
      <c r="B8" s="4" t="inlineStr">
        <is>
          <t>0.41%</t>
        </is>
      </c>
    </row>
    <row r="9">
      <c r="A9" s="4" t="inlineStr">
        <is>
          <t>Service</t>
        </is>
      </c>
    </row>
    <row r="10">
      <c r="A10" s="3" t="inlineStr">
        <is>
          <t>Operating Expenses:</t>
        </is>
      </c>
    </row>
    <row r="11">
      <c r="A11" s="4" t="inlineStr">
        <is>
          <t>Management fees</t>
        </is>
      </c>
      <c r="B11" s="4" t="inlineStr">
        <is>
          <t>0.30%</t>
        </is>
      </c>
    </row>
    <row r="12">
      <c r="A12" s="4" t="inlineStr">
        <is>
          <t>Distribution and service (12b-1) fees</t>
        </is>
      </c>
      <c r="B12" s="4" t="inlineStr">
        <is>
          <t>0.25%</t>
        </is>
      </c>
    </row>
    <row r="13">
      <c r="A13" s="4" t="inlineStr">
        <is>
          <t>Other expenses</t>
        </is>
      </c>
      <c r="B13" s="4" t="inlineStr">
        <is>
          <t>0.02%</t>
        </is>
      </c>
    </row>
    <row r="14">
      <c r="A14" s="4" t="inlineStr">
        <is>
          <t>Acquired fund fees and expenses</t>
        </is>
      </c>
      <c r="B14" s="4" t="inlineStr">
        <is>
          <t>0.09%</t>
        </is>
      </c>
      <c r="C14" s="4" t="inlineStr">
        <is>
          <t>[1]</t>
        </is>
      </c>
    </row>
    <row r="15">
      <c r="A15" s="4" t="inlineStr">
        <is>
          <t>Total annual fund operating expenses</t>
        </is>
      </c>
      <c r="B15" s="4" t="inlineStr">
        <is>
          <t>0.66%</t>
        </is>
      </c>
    </row>
    <row r="16"/>
    <row r="17">
      <c r="A17" s="4" t="inlineStr">
        <is>
          <t>[1]</t>
        </is>
      </c>
      <c r="B1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B1:C1"/>
    <mergeCell ref="A16:C16"/>
    <mergeCell ref="B17:C17"/>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Managed Risk - Balanced ETF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42</v>
      </c>
      <c r="C2" s="5" t="n">
        <v>132</v>
      </c>
      <c r="D2" s="5" t="n">
        <v>230</v>
      </c>
      <c r="E2" s="5" t="n">
        <v>518</v>
      </c>
      <c r="F2" s="5" t="n">
        <v>67</v>
      </c>
      <c r="G2" s="5" t="n">
        <v>211</v>
      </c>
      <c r="H2" s="5" t="n">
        <v>368</v>
      </c>
      <c r="I2" s="5" t="n">
        <v>82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60-40 Allocation VP</t>
        </is>
      </c>
    </row>
    <row r="3">
      <c r="A3" s="4" t="inlineStr">
        <is>
          <t>&amp;lt;span style="color:#000000;font-family:Times New Roman;font-size:12pt;font-weight:bold;"&gt;Transamerica 60/40 Allocation VP&amp;lt;/span&gt;</t>
        </is>
      </c>
    </row>
    <row r="4">
      <c r="A4" s="4" t="inlineStr">
        <is>
          <t>&amp;lt;span style="color:#000000;font-family:Times New Roman;font-size:10pt;font-weight:bold;margin-left:0%;"&gt;Investment Objective:&amp;lt;/span&gt;</t>
        </is>
      </c>
    </row>
    <row r="5">
      <c r="A5" s="4" t="inlineStr">
        <is>
          <t xml:space="preserve"> Seeks long-term capital appreciation and current income.</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0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 is a fund of funds. The portfolio invests its assets in a combination of Transamerica funds (“underlying portfolios”). Transamerica Asset Management, Inc. (the “Investment Manager”) selects the underlying portfolios, and determines the amount invested in each of them, based on the portfolio’s investment objective, and may make changes from time to time without notice and without shareholder approval. Under normal circumstances, the portfolio expects to allocate its assets among underlying portfolios with the goal of achieving exposure targets over time of approximately 60% of its net assets in equities and approximately 40% of its net assets in fixed income. In the short-term, actual asset allocations may vary. Each underlying portfolio has its own investment objective, principal investment strategies and investment risks. The underlying portfolios may invest in derivatives such as futures contracts, options and swaps. The sub-adviser for each underlying portfolio decides which securities to purchase and sell for that underlying portfolio. The portfolio’s ability to achieve its investment objective depends largely on the performance of the underlying portfolios in which it invests. The portfolio may be a significant shareholder in certain underlying portfolios. The portfolio may invest in a limited number of underlying portfolio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Investment Manager’s decisions whether and when to tactically overweight or underweight asset classes, create and apply formulas for de-risking or ending de-risking and select a mix of underlying portfolios may not produce the desired results.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Index Tracking – While certain underlying portfolios may seek to track the performance of an index (i.e., achieve a high degree of correlation with the applicable index), the returns of any underlying portfolios that seek to track an index may not match the returns of the applicable index. Management – The value of your investment may go down if the investment manag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 if such tools, resources, information or data are used incorrectly or otherwise do not work as intended, or if the investment manag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Investment Manager is subject to conflicts of interest in the selection and allocation of the portfolio’s assets among underlying portfolios. For example, the Investment Manager has an incentive to select an underlying Transamerica fund over an unaffiliated fund because it receives more revenue, even if the unaffiliated fund has better investment performance or lower total expenses. The Investment Manager also has an incentive to allocate the portfolio’s assets to those underlying portfolios paying the highest net management fees to the Investment Manager, to those which are sub-advised by an affiliate of the Investment Manager, and/or to subscale underlying portfolios to reduce amounts waived and/or reimbursed by the Investment Manager to maintain applicable expense caps. Asset Class Variation – The underlying portfolios invest principally in the securities constituting their asset class (i.e., equity or fixed income) or underlying index components. However, an underlying portfolio may vary the percentage of its assets in these securities (subject to any applicable regulatory requirements). Depending upon the percentage of securities in a particular asset class held by the underlying portfolios at any given time, and the percentage of the portfolio's assets invested in various underlying portfolio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Industry Concentration – Certain underlying portfolios may concentrate their investments in issuers of one or more particular industries. Concentration in a particular industry subjects an underlying portfolio to the risks associated with that industry. As a result, an underlying portfolio may be subject to greater price volatility and risk of loss as a result of adverse economic, business or other developments affecting that industry than underlying portfolios investing in a broader range of industrie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assive Investment – Because the sub-adviser of an underlying portfolio seeking to track an index does not select individual companies in the index that the underlying portfolio tracks, the underlying portfolio may hold securities of companies that present risks that an investment adviser researching individual securities might seek to avoid.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the portfolio’s performance for the past calendar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Service Class&amp;lt;/span&gt;</t>
        </is>
      </c>
    </row>
    <row r="21">
      <c r="A21" s="4" t="inlineStr">
        <is>
          <t>Quarter Ended Return Best Quarter: 6/30/2020 12.82% Worst Quarter: 3/31/2020 -12.08%</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AEGON Sustainable Equity Income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6%</t>
        </is>
      </c>
      <c r="C2" s="4" t="inlineStr">
        <is>
          <t>11.80%</t>
        </is>
      </c>
      <c r="D2" s="4" t="inlineStr">
        <is>
          <t>30.24%</t>
        </is>
      </c>
      <c r="E2" s="4" t="inlineStr">
        <is>
          <t>12.17%</t>
        </is>
      </c>
      <c r="F2" s="4" t="inlineStr">
        <is>
          <t>(3.59%)</t>
        </is>
      </c>
      <c r="G2" s="4" t="inlineStr">
        <is>
          <t>14.91%</t>
        </is>
      </c>
      <c r="H2" s="4" t="inlineStr">
        <is>
          <t>16.43%</t>
        </is>
      </c>
      <c r="I2" s="4" t="inlineStr">
        <is>
          <t>(11.50%)</t>
        </is>
      </c>
      <c r="J2" s="4" t="inlineStr">
        <is>
          <t>23.91%</t>
        </is>
      </c>
      <c r="K2" s="4" t="inlineStr">
        <is>
          <t>(7.35%)</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Managed Risk - Balanced ETF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7%</t>
        </is>
      </c>
      <c r="C2" s="4" t="inlineStr">
        <is>
          <t>8.67%</t>
        </is>
      </c>
      <c r="D2" s="4" t="inlineStr">
        <is>
          <t>11.76%</t>
        </is>
      </c>
      <c r="E2" s="4" t="inlineStr">
        <is>
          <t>4.81%</t>
        </is>
      </c>
      <c r="F2" s="4" t="inlineStr">
        <is>
          <t>(1.50%)</t>
        </is>
      </c>
      <c r="G2" s="4" t="inlineStr">
        <is>
          <t>3.94%</t>
        </is>
      </c>
      <c r="H2" s="4" t="inlineStr">
        <is>
          <t>13.72%</t>
        </is>
      </c>
      <c r="I2" s="4" t="inlineStr">
        <is>
          <t>(4.33%)</t>
        </is>
      </c>
      <c r="J2" s="4" t="inlineStr">
        <is>
          <t>15.92%</t>
        </is>
      </c>
      <c r="K2" s="4" t="inlineStr">
        <is>
          <t>4.48%</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R4"/>
  <sheetViews>
    <sheetView workbookViewId="0">
      <selection activeCell="A1" sqref="A1"/>
    </sheetView>
  </sheetViews>
  <sheetFormatPr baseColWidth="8" defaultRowHeight="15"/>
  <cols>
    <col width="75" customWidth="1" min="1" max="1"/>
    <col width="80"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 width="80" customWidth="1" min="13" max="13"/>
    <col width="13" customWidth="1" min="14" max="14"/>
    <col width="80" customWidth="1" min="15" max="15"/>
    <col width="13" customWidth="1" min="16" max="16"/>
    <col width="80" customWidth="1" min="17" max="17"/>
    <col width="13" customWidth="1" min="18" max="18"/>
  </cols>
  <sheetData>
    <row r="1">
      <c r="A1" s="1" t="inlineStr">
        <is>
          <t>Average Annual Total Returns - Transamerica Managed Risk - Balanced ETF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Bloomberg Barclays US Aggregate Bond Index (reflects no deduction for fees, expenses or taxes)1 Year</t>
        </is>
      </c>
      <c r="K1" s="2" t="inlineStr">
        <is>
          <t>Bloomberg Barclays US Aggregate Bond Index (reflects no deduction for fees, expenses or taxes)5 Years</t>
        </is>
      </c>
      <c r="L1" s="2" t="inlineStr">
        <is>
          <t>Bloomberg Barclays US Aggregate Bond Index (reflects no deduction for fees, expenses or taxes)10 Years</t>
        </is>
      </c>
      <c r="M1" s="2" t="inlineStr">
        <is>
          <t>Transamerica Managed Risk – Balanced ETF VP Blended Benchmark (reflects no deduction for fees, expenses or taxes)1 Year</t>
        </is>
      </c>
      <c r="O1" s="2" t="inlineStr">
        <is>
          <t>Transamerica Managed Risk – Balanced ETF VP Blended Benchmark (reflects no deduction for fees, expenses or taxes)5 Years</t>
        </is>
      </c>
      <c r="Q1" s="2" t="inlineStr">
        <is>
          <t>Transamerica Managed Risk – Balanced ETF VP Blended Benchmark (reflects no deduction for fees, expenses or taxes)10 Years</t>
        </is>
      </c>
    </row>
    <row r="2">
      <c r="A2" s="4" t="inlineStr">
        <is>
          <t>Total</t>
        </is>
      </c>
      <c r="B2" s="4" t="inlineStr">
        <is>
          <t>4.48%</t>
        </is>
      </c>
      <c r="C2" s="4" t="inlineStr">
        <is>
          <t>6.49%</t>
        </is>
      </c>
      <c r="D2" s="4" t="inlineStr">
        <is>
          <t>5.72%</t>
        </is>
      </c>
      <c r="E2" s="4" t="inlineStr">
        <is>
          <t>May 1,
		2008</t>
        </is>
      </c>
      <c r="F2" s="4" t="inlineStr">
        <is>
          <t>4.19%</t>
        </is>
      </c>
      <c r="G2" s="4" t="inlineStr">
        <is>
          <t>6.24%</t>
        </is>
      </c>
      <c r="H2" s="4" t="inlineStr">
        <is>
          <t>5.47%</t>
        </is>
      </c>
      <c r="I2" s="4" t="inlineStr">
        <is>
          <t>May 1,
		2008</t>
        </is>
      </c>
      <c r="J2" s="4" t="inlineStr">
        <is>
          <t>7.51%</t>
        </is>
      </c>
      <c r="K2" s="4" t="inlineStr">
        <is>
          <t>4.44%</t>
        </is>
      </c>
      <c r="L2" s="4" t="inlineStr">
        <is>
          <t>3.84%</t>
        </is>
      </c>
      <c r="M2" s="4" t="inlineStr">
        <is>
          <t>13.53%</t>
        </is>
      </c>
      <c r="N2" s="4" t="inlineStr">
        <is>
          <t>[1]</t>
        </is>
      </c>
      <c r="O2" s="4" t="inlineStr">
        <is>
          <t>9.26%</t>
        </is>
      </c>
      <c r="P2" s="4" t="inlineStr">
        <is>
          <t>[1]</t>
        </is>
      </c>
      <c r="Q2" s="4" t="inlineStr">
        <is>
          <t>7.74%</t>
        </is>
      </c>
      <c r="R2" s="4" t="inlineStr">
        <is>
          <t>[1]</t>
        </is>
      </c>
    </row>
    <row r="3"/>
    <row r="4">
      <c r="A4" s="4" t="inlineStr">
        <is>
          <t>[1]</t>
        </is>
      </c>
      <c r="B4" s="4" t="inlineStr">
        <is>
          <t>The Transamerica Managed Risk – Balanced ETF VP Blended Benchmark consists of the following: Bloomberg Barclays US Aggregate Bond Index, 50%; MSCI U.S. Broad Market Index, 34%; and FTSE All-World Index ex-U.S., 16%.</t>
        </is>
      </c>
    </row>
  </sheetData>
  <mergeCells count="5">
    <mergeCell ref="M1:N1"/>
    <mergeCell ref="O1:P1"/>
    <mergeCell ref="Q1:R1"/>
    <mergeCell ref="A3:R3"/>
    <mergeCell ref="B4:R4"/>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Managed Risk - Balanced ETF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Managed Risk – Balanced ETF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 balance capital appreciation and income.</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91 % of the average value of its portfolio.</t>
        </is>
      </c>
    </row>
    <row r="15">
      <c r="A15" s="4" t="inlineStr">
        <is>
          <t>Portfolio Turnover, Rate</t>
        </is>
      </c>
      <c r="B15" s="4" t="inlineStr">
        <is>
          <t>rr_PortfolioTurnoverRate</t>
        </is>
      </c>
      <c r="C15" s="4" t="inlineStr">
        <is>
          <t>91.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portfolio is a fund of funds. The portfolio’s sub-adviser, Milliman Financial Risk Management LLC (the “sub-adviser”), seeks to achieve the portfolio’s objective by investing its assets primarily in a combination of underlying Transamerica-sponsored and third party exchange traded funds (“ETFs”). In seeking to achieve its investment objective, the portfolio follows these investment strategies: • Under normal circumstances, the portfolio will invest at least 80% of its net assets (plus the amount of borrowings, if any, for investment purposes) in ETFs. The portfolio expects to allocate substantially all of its assets among underlying ETFs that track the performance of a benchmark index in seeking to achieve targeted exposure to domestic equities, international equities and domestic bonds. The portfolio’s goal is to achieve a mix over time of approximately 50% of net assets in ETFs that invest primarily in equities (“equity ETFs”) and 50% of net assets in ETFs that invest primarily in fixed income securities (“fixed income ETFs”). The sub-adviser may adjust these percentage allocations as market conditions change based on the sub-adviser’s risk management calculations. • The portfolio employs a managed risk strategy in an effort to manage return volatility. The sub-adviser uses a proprietary model to forecast short term volatility, and adjusts the portfolio’s weightings if this short term volatility forecast is outside of a target range. The strategy also aims to reduce the impact of sustained market declines by reducing equity exposure. In implementing this strategy, based on the level of volatility in equity and fixed income markets, changes in volatility, the level of interest rates, and drawdowns experienced by the portfolio, the sub-adviser may increase exposure to equity ETFs to approximately 70% of net assets or may decrease exposure to equity ETFs to approximately 25% of net assets and may increase exposure to fixed income ETFs to approximately 75% of net assets or may decrease exposure to fixed income ETFs to approximately 30% of net assets. This means at any time the portfolio’s asset mix may be significantly different than its stated asset mix goal. • The sub-adviser decides how much of the portfolio’s assets to allocate to each underlying ETF based on what it considers to be prudent diversification principles and other factors, such as historical performance and volatility in the equity and fixed income markets. • The sub-adviser may periodically adjust the portfolio’s allocations to favor investments in those underlying ETFs that are expected to provide the most favorable outlook for achieving the portfolio’s investment objective. Each underlying ETF has its own investment objective, principal investment strategies and investment risks. The portfolio’s ability to achieve its investment objective depends partly (or in part) on the performance of the underlying ETFs. It is not possible to predict the extent to which the portfolio will be invested in a particular underlying ETF at any time. The portfolio may also invest in institutional mutual funds. The portfolio may be a significant shareholder in certain underlying ETFs. The sub-adviser may change the portfolio’s asset allocations and underlying ETFs at any time without investor approval and without notice to investors.</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Underlying Transamerica-Sponsored Exchange Traded Funds – The portfolio invests in Transamerica-sponsored ETFs. As of the date of this prospectus, the portfolio holds a large portion of the outstanding shares of certain Transamerica-sponsored ETFs and may represent a large percentage of the trading volume of a Transamerica-sponsored ETF. This may prevent the portfolio from selling shares of a Transamerica-sponsored ETF on the exchange at such times or price or in such amounts as it may otherwise desire. These risks are in addition to other risks of investing in ETFs.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and Structure Conflicts – Transamerica Asset Management, Inc. (“TAM”), the portfolio’s investment manager, and the sub-adviser face actual and potential conflicts of interest with respect to the sub-adviser’s selection and allocation of the portfolio’s assets among Transamerica-sponsored ETFs and unaffiliated ETFs. TAM serves as the investment manager and the portfolio’s sub-adviser serves as the sub-adviser to the Transamerica-sponsored ETFs. TAM has an incentive to include Transamerica-sponsored ETFs as investment options for the portfolio. TAM and the sub-adviser will receive more revenue when the sub-adviser selects a Transamerica-sponsored ETF rather than an unaffiliated ETF for inclusion in the portfolio. This conflict may provide an incentive for the sub-adviser to select Transamerica-sponsored ETFs that underperform unaffiliated ETFs and/or have higher expense ratios than unaffiliated ETFs. TAM and the sub-adviser also have an incentive to provide scale to the Transamerica-sponsored ETFs to improve the viability of the ETFs and to reduce their expenses. The sub-adviser also has an incentive to take into account the effect on a Transamerica-sponsored ETF in determining whether, and under what circumstances, to purchase or sell shares in that Transamerica-sponsored ETF. TAM, the sub-adviser and the portfolio have adopted practices, policies and procedures that are intended to identify, manage and, where possible, mitigate conflicts of interest. There is no assurance, however, that these practices, policies and procedures will be effective.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Underlying Exchange Traded Funds – Because the portfolio invests its assets in various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To the extent that the portfolio invests more of its assets in one underlying ETF than in another, the portfolio will have greater exposure to the risks of that underlying ETF. In addition, the portfolio will bear a pro rata portion of the operating expenses of the underlying ETFs in which it invests. 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during periods of market volatility, the share prices of ETFs may deviate significantly from their NAVs; (iii) an active trading market for an ETF’s shares may not develop or be maintained; and (iv) trading of an ETF’s shares may be halted if the listing exchange’s officials deem such action appropriate, the shares are delisted from the exchange, the activation of market-wide “circuit breakers” (which are tied to large decreases in stock prices) halts stock trading generally, or trading in one or more of the ETF’s underlying securities is halted, which could result in the ETF being more volatile. In the event substantial market or other disruptions affecting ETFs should occur in the future, the liquidity and value of the portfolio’s shares could also be substantially and adversely affected.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portfolio is not a bank &amp;lt;/span&gt;&amp;lt;span style="color:#000000;font-family:Times New Roman;font-size:10pt;"&gt;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5 the portfolio was named Transamerica Vanguard ETF Portfolio - Balanced VP, had a different sub-adviser and used different investment strategies. The performance set forth prior to that date is attributable to the previous sub-adviser and strategie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Initial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6/30/2020 6.21% Worst Quarter: 3/31/2020 -9.62%</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Managed Risk - Balanced ETF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30%</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2%</t>
        </is>
      </c>
    </row>
    <row r="42">
      <c r="A42" s="4" t="inlineStr">
        <is>
          <t>Acquired fund fees and expenses</t>
        </is>
      </c>
      <c r="B42" s="4" t="inlineStr">
        <is>
          <t>rr_AcquiredFundFeesAndExpensesOverAssets</t>
        </is>
      </c>
      <c r="C42" s="4" t="inlineStr">
        <is>
          <t>0.09%</t>
        </is>
      </c>
      <c r="D42" s="4" t="inlineStr">
        <is>
          <t>[1]</t>
        </is>
      </c>
    </row>
    <row r="43">
      <c r="A43" s="4" t="inlineStr">
        <is>
          <t>Total annual fund operating expenses</t>
        </is>
      </c>
      <c r="B43" s="4" t="inlineStr">
        <is>
          <t>rr_ExpensesOverAssets</t>
        </is>
      </c>
      <c r="C43" s="4" t="inlineStr">
        <is>
          <t>0.41%</t>
        </is>
      </c>
    </row>
    <row r="44">
      <c r="A44" s="4" t="inlineStr">
        <is>
          <t>1 year</t>
        </is>
      </c>
      <c r="B44" s="4" t="inlineStr">
        <is>
          <t>rr_ExpenseExampleYear01</t>
        </is>
      </c>
      <c r="C44" s="6" t="n">
        <v>42</v>
      </c>
    </row>
    <row r="45">
      <c r="A45" s="4" t="inlineStr">
        <is>
          <t>3 years</t>
        </is>
      </c>
      <c r="B45" s="4" t="inlineStr">
        <is>
          <t>rr_ExpenseExampleYear03</t>
        </is>
      </c>
      <c r="C45" s="5" t="n">
        <v>132</v>
      </c>
    </row>
    <row r="46">
      <c r="A46" s="4" t="inlineStr">
        <is>
          <t>5 years</t>
        </is>
      </c>
      <c r="B46" s="4" t="inlineStr">
        <is>
          <t>rr_ExpenseExampleYear05</t>
        </is>
      </c>
      <c r="C46" s="5" t="n">
        <v>230</v>
      </c>
    </row>
    <row r="47">
      <c r="A47" s="4" t="inlineStr">
        <is>
          <t>10 years</t>
        </is>
      </c>
      <c r="B47" s="4" t="inlineStr">
        <is>
          <t>rr_ExpenseExampleYear10</t>
        </is>
      </c>
      <c r="C47" s="6" t="n">
        <v>518</v>
      </c>
    </row>
    <row r="48">
      <c r="A48" s="4" t="inlineStr">
        <is>
          <t>2011</t>
        </is>
      </c>
      <c r="B48" s="4" t="inlineStr">
        <is>
          <t>rr_AnnualReturn2011</t>
        </is>
      </c>
      <c r="C48" s="4" t="inlineStr">
        <is>
          <t>1.57%</t>
        </is>
      </c>
    </row>
    <row r="49">
      <c r="A49" s="4" t="inlineStr">
        <is>
          <t>2012</t>
        </is>
      </c>
      <c r="B49" s="4" t="inlineStr">
        <is>
          <t>rr_AnnualReturn2012</t>
        </is>
      </c>
      <c r="C49" s="4" t="inlineStr">
        <is>
          <t>8.67%</t>
        </is>
      </c>
    </row>
    <row r="50">
      <c r="A50" s="4" t="inlineStr">
        <is>
          <t>2013</t>
        </is>
      </c>
      <c r="B50" s="4" t="inlineStr">
        <is>
          <t>rr_AnnualReturn2013</t>
        </is>
      </c>
      <c r="C50" s="4" t="inlineStr">
        <is>
          <t>11.76%</t>
        </is>
      </c>
    </row>
    <row r="51">
      <c r="A51" s="4" t="inlineStr">
        <is>
          <t>2014</t>
        </is>
      </c>
      <c r="B51" s="4" t="inlineStr">
        <is>
          <t>rr_AnnualReturn2014</t>
        </is>
      </c>
      <c r="C51" s="4" t="inlineStr">
        <is>
          <t>4.81%</t>
        </is>
      </c>
    </row>
    <row r="52">
      <c r="A52" s="4" t="inlineStr">
        <is>
          <t>2015</t>
        </is>
      </c>
      <c r="B52" s="4" t="inlineStr">
        <is>
          <t>rr_AnnualReturn2015</t>
        </is>
      </c>
      <c r="C52" s="4" t="inlineStr">
        <is>
          <t>(1.50%)</t>
        </is>
      </c>
    </row>
    <row r="53">
      <c r="A53" s="4" t="inlineStr">
        <is>
          <t>2016</t>
        </is>
      </c>
      <c r="B53" s="4" t="inlineStr">
        <is>
          <t>rr_AnnualReturn2016</t>
        </is>
      </c>
      <c r="C53" s="4" t="inlineStr">
        <is>
          <t>3.94%</t>
        </is>
      </c>
    </row>
    <row r="54">
      <c r="A54" s="4" t="inlineStr">
        <is>
          <t>2017</t>
        </is>
      </c>
      <c r="B54" s="4" t="inlineStr">
        <is>
          <t>rr_AnnualReturn2017</t>
        </is>
      </c>
      <c r="C54" s="4" t="inlineStr">
        <is>
          <t>13.72%</t>
        </is>
      </c>
    </row>
    <row r="55">
      <c r="A55" s="4" t="inlineStr">
        <is>
          <t>2018</t>
        </is>
      </c>
      <c r="B55" s="4" t="inlineStr">
        <is>
          <t>rr_AnnualReturn2018</t>
        </is>
      </c>
      <c r="C55" s="4" t="inlineStr">
        <is>
          <t>(4.33%)</t>
        </is>
      </c>
    </row>
    <row r="56">
      <c r="A56" s="4" t="inlineStr">
        <is>
          <t>2019</t>
        </is>
      </c>
      <c r="B56" s="4" t="inlineStr">
        <is>
          <t>rr_AnnualReturn2019</t>
        </is>
      </c>
      <c r="C56" s="4" t="inlineStr">
        <is>
          <t>15.92%</t>
        </is>
      </c>
    </row>
    <row r="57">
      <c r="A57" s="4" t="inlineStr">
        <is>
          <t>2020</t>
        </is>
      </c>
      <c r="B57" s="4" t="inlineStr">
        <is>
          <t>rr_AnnualReturn2020</t>
        </is>
      </c>
      <c r="C57" s="4" t="inlineStr">
        <is>
          <t>4.48%</t>
        </is>
      </c>
    </row>
    <row r="58">
      <c r="A58" s="4" t="inlineStr">
        <is>
          <t>Highest Quarterly Return, Label</t>
        </is>
      </c>
      <c r="B58" s="4" t="inlineStr">
        <is>
          <t>rr_HighestQuarterlyReturnLabel</t>
        </is>
      </c>
      <c r="C58" s="4" t="inlineStr">
        <is>
          <t>&amp;lt;span style="color:#000000;font-family:Times New Roman;font-size:9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6.21%</t>
        </is>
      </c>
    </row>
    <row r="61">
      <c r="A61" s="4" t="inlineStr">
        <is>
          <t>Lowest Quarterly Return, Label</t>
        </is>
      </c>
      <c r="B61" s="4" t="inlineStr">
        <is>
          <t>rr_LowestQuarterlyReturnLabel</t>
        </is>
      </c>
      <c r="C61" s="4" t="inlineStr">
        <is>
          <t>&amp;lt;span style="color:#000000;font-family:Times New Roman;font-size:9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9.62%)</t>
        </is>
      </c>
    </row>
    <row r="64">
      <c r="A64" s="4" t="inlineStr">
        <is>
          <t>1 Year</t>
        </is>
      </c>
      <c r="B64" s="4" t="inlineStr">
        <is>
          <t>rr_AverageAnnualReturnYear01</t>
        </is>
      </c>
      <c r="C64" s="4" t="inlineStr">
        <is>
          <t>4.48%</t>
        </is>
      </c>
    </row>
    <row r="65">
      <c r="A65" s="4" t="inlineStr">
        <is>
          <t>5 Years</t>
        </is>
      </c>
      <c r="B65" s="4" t="inlineStr">
        <is>
          <t>rr_AverageAnnualReturnYear05</t>
        </is>
      </c>
      <c r="C65" s="4" t="inlineStr">
        <is>
          <t>6.49%</t>
        </is>
      </c>
    </row>
    <row r="66">
      <c r="A66" s="4" t="inlineStr">
        <is>
          <t>10 Years</t>
        </is>
      </c>
      <c r="B66" s="4" t="inlineStr">
        <is>
          <t>rr_AverageAnnualReturnYear10</t>
        </is>
      </c>
      <c r="C66" s="4" t="inlineStr">
        <is>
          <t>5.72%</t>
        </is>
      </c>
    </row>
    <row r="67">
      <c r="A67" s="4" t="inlineStr">
        <is>
          <t>Inception Date</t>
        </is>
      </c>
      <c r="B67" s="4" t="inlineStr">
        <is>
          <t>rr_AverageAnnualReturnInceptionDate</t>
        </is>
      </c>
      <c r="C67" s="4" t="inlineStr">
        <is>
          <t>May 1,
		2008</t>
        </is>
      </c>
    </row>
    <row r="68">
      <c r="A68" s="4" t="inlineStr">
        <is>
          <t>Transamerica Managed Risk - Balanced ETF VP | Service</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purchase price or redemption proceeds, whichever is lower)</t>
        </is>
      </c>
      <c r="B71" s="4" t="inlineStr">
        <is>
          <t>rr_MaximumDeferredSalesChargeOverOther</t>
        </is>
      </c>
      <c r="C71" s="4" t="inlineStr">
        <is>
          <t xml:space="preserve">none
				</t>
        </is>
      </c>
    </row>
    <row r="72">
      <c r="A72" s="4" t="inlineStr">
        <is>
          <t>Management fees</t>
        </is>
      </c>
      <c r="B72" s="4" t="inlineStr">
        <is>
          <t>rr_ManagementFeesOverAssets</t>
        </is>
      </c>
      <c r="C72" s="4" t="inlineStr">
        <is>
          <t>0.30%</t>
        </is>
      </c>
    </row>
    <row r="73">
      <c r="A73" s="4" t="inlineStr">
        <is>
          <t>Distribution and service (12b-1) fees</t>
        </is>
      </c>
      <c r="B73" s="4" t="inlineStr">
        <is>
          <t>rr_DistributionAndService12b1FeesOverAssets</t>
        </is>
      </c>
      <c r="C73" s="4" t="inlineStr">
        <is>
          <t>0.25%</t>
        </is>
      </c>
    </row>
    <row r="74">
      <c r="A74" s="4" t="inlineStr">
        <is>
          <t>Other expenses</t>
        </is>
      </c>
      <c r="B74" s="4" t="inlineStr">
        <is>
          <t>rr_OtherExpensesOverAssets</t>
        </is>
      </c>
      <c r="C74" s="4" t="inlineStr">
        <is>
          <t>0.02%</t>
        </is>
      </c>
    </row>
    <row r="75">
      <c r="A75" s="4" t="inlineStr">
        <is>
          <t>Acquired fund fees and expenses</t>
        </is>
      </c>
      <c r="B75" s="4" t="inlineStr">
        <is>
          <t>rr_AcquiredFundFeesAndExpensesOverAssets</t>
        </is>
      </c>
      <c r="C75" s="4" t="inlineStr">
        <is>
          <t>0.09%</t>
        </is>
      </c>
      <c r="D75" s="4" t="inlineStr">
        <is>
          <t>[1]</t>
        </is>
      </c>
    </row>
    <row r="76">
      <c r="A76" s="4" t="inlineStr">
        <is>
          <t>Total annual fund operating expenses</t>
        </is>
      </c>
      <c r="B76" s="4" t="inlineStr">
        <is>
          <t>rr_ExpensesOverAssets</t>
        </is>
      </c>
      <c r="C76" s="4" t="inlineStr">
        <is>
          <t>0.66%</t>
        </is>
      </c>
    </row>
    <row r="77">
      <c r="A77" s="4" t="inlineStr">
        <is>
          <t>1 year</t>
        </is>
      </c>
      <c r="B77" s="4" t="inlineStr">
        <is>
          <t>rr_ExpenseExampleYear01</t>
        </is>
      </c>
      <c r="C77" s="6" t="n">
        <v>67</v>
      </c>
    </row>
    <row r="78">
      <c r="A78" s="4" t="inlineStr">
        <is>
          <t>3 years</t>
        </is>
      </c>
      <c r="B78" s="4" t="inlineStr">
        <is>
          <t>rr_ExpenseExampleYear03</t>
        </is>
      </c>
      <c r="C78" s="5" t="n">
        <v>211</v>
      </c>
    </row>
    <row r="79">
      <c r="A79" s="4" t="inlineStr">
        <is>
          <t>5 years</t>
        </is>
      </c>
      <c r="B79" s="4" t="inlineStr">
        <is>
          <t>rr_ExpenseExampleYear05</t>
        </is>
      </c>
      <c r="C79" s="5" t="n">
        <v>368</v>
      </c>
    </row>
    <row r="80">
      <c r="A80" s="4" t="inlineStr">
        <is>
          <t>10 years</t>
        </is>
      </c>
      <c r="B80" s="4" t="inlineStr">
        <is>
          <t>rr_ExpenseExampleYear10</t>
        </is>
      </c>
      <c r="C80" s="6" t="n">
        <v>822</v>
      </c>
    </row>
    <row r="81">
      <c r="A81" s="4" t="inlineStr">
        <is>
          <t>1 Year</t>
        </is>
      </c>
      <c r="B81" s="4" t="inlineStr">
        <is>
          <t>rr_AverageAnnualReturnYear01</t>
        </is>
      </c>
      <c r="C81" s="4" t="inlineStr">
        <is>
          <t>4.19%</t>
        </is>
      </c>
    </row>
    <row r="82">
      <c r="A82" s="4" t="inlineStr">
        <is>
          <t>5 Years</t>
        </is>
      </c>
      <c r="B82" s="4" t="inlineStr">
        <is>
          <t>rr_AverageAnnualReturnYear05</t>
        </is>
      </c>
      <c r="C82" s="4" t="inlineStr">
        <is>
          <t>6.24%</t>
        </is>
      </c>
    </row>
    <row r="83">
      <c r="A83" s="4" t="inlineStr">
        <is>
          <t>10 Years</t>
        </is>
      </c>
      <c r="B83" s="4" t="inlineStr">
        <is>
          <t>rr_AverageAnnualReturnYear10</t>
        </is>
      </c>
      <c r="C83" s="4" t="inlineStr">
        <is>
          <t>5.47%</t>
        </is>
      </c>
    </row>
    <row r="84">
      <c r="A84" s="4" t="inlineStr">
        <is>
          <t>Inception Date</t>
        </is>
      </c>
      <c r="B84" s="4" t="inlineStr">
        <is>
          <t>rr_AverageAnnualReturnInceptionDate</t>
        </is>
      </c>
      <c r="C84" s="4" t="inlineStr">
        <is>
          <t>May 1,
		2008</t>
        </is>
      </c>
    </row>
    <row r="85">
      <c r="A85" s="4" t="inlineStr">
        <is>
          <t>Transamerica Managed Risk - Balanced ETF VP | Bloomberg Barclays US Aggregate Bond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7.51%</t>
        </is>
      </c>
    </row>
    <row r="88">
      <c r="A88" s="4" t="inlineStr">
        <is>
          <t>5 Years</t>
        </is>
      </c>
      <c r="B88" s="4" t="inlineStr">
        <is>
          <t>rr_AverageAnnualReturnYear05</t>
        </is>
      </c>
      <c r="C88" s="4" t="inlineStr">
        <is>
          <t>4.44%</t>
        </is>
      </c>
    </row>
    <row r="89">
      <c r="A89" s="4" t="inlineStr">
        <is>
          <t>10 Years</t>
        </is>
      </c>
      <c r="B89" s="4" t="inlineStr">
        <is>
          <t>rr_AverageAnnualReturnYear10</t>
        </is>
      </c>
      <c r="C89" s="4" t="inlineStr">
        <is>
          <t>3.84%</t>
        </is>
      </c>
    </row>
    <row r="90">
      <c r="A90" s="4" t="inlineStr">
        <is>
          <t>Transamerica Managed Risk - Balanced ETF VP | Transamerica Managed Risk – Balanced ETF VP Blended Benchmark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13.53%</t>
        </is>
      </c>
      <c r="D92" s="4" t="inlineStr">
        <is>
          <t>[2]</t>
        </is>
      </c>
    </row>
    <row r="93">
      <c r="A93" s="4" t="inlineStr">
        <is>
          <t>5 Years</t>
        </is>
      </c>
      <c r="B93" s="4" t="inlineStr">
        <is>
          <t>rr_AverageAnnualReturnYear05</t>
        </is>
      </c>
      <c r="C93" s="4" t="inlineStr">
        <is>
          <t>9.26%</t>
        </is>
      </c>
      <c r="D93" s="4" t="inlineStr">
        <is>
          <t>[2]</t>
        </is>
      </c>
    </row>
    <row r="94">
      <c r="A94" s="4" t="inlineStr">
        <is>
          <t>10 Years</t>
        </is>
      </c>
      <c r="B94" s="4" t="inlineStr">
        <is>
          <t>rr_AverageAnnualReturnYear10</t>
        </is>
      </c>
      <c r="C94" s="4" t="inlineStr">
        <is>
          <t>7.74%</t>
        </is>
      </c>
      <c r="D94" s="4" t="inlineStr">
        <is>
          <t>[2]</t>
        </is>
      </c>
    </row>
    <row r="95"/>
    <row r="96">
      <c r="A96" s="4" t="inlineStr">
        <is>
          <t>[1]</t>
        </is>
      </c>
      <c r="B96"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97">
      <c r="A97" s="4" t="inlineStr">
        <is>
          <t>[2]</t>
        </is>
      </c>
      <c r="B97" s="4" t="inlineStr">
        <is>
          <t>The Transamerica Managed Risk – Balanced ETF VP Blended Benchmark consists of the following: Bloomberg Barclays US Aggregate Bond Index, 50%; MSCI U.S. Broad Market Index, 34%; and FTSE All-World Index ex-U.S., 16%.</t>
        </is>
      </c>
    </row>
  </sheetData>
  <mergeCells count="4">
    <mergeCell ref="C1:D1"/>
    <mergeCell ref="A95:C95"/>
    <mergeCell ref="B96:C96"/>
    <mergeCell ref="B97:C97"/>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Managed Risk - Conservative ETF VP</t>
        </is>
      </c>
    </row>
    <row r="3">
      <c r="A3" s="4" t="inlineStr">
        <is>
          <t>&amp;lt;span style="color:#000000;font-family:Times New Roman;font-size:12pt;font-weight:bold;"&gt;Transamerica Managed Risk – Conservative ETF VP&amp;lt;/span&gt;</t>
        </is>
      </c>
    </row>
    <row r="4">
      <c r="A4" s="4" t="inlineStr">
        <is>
          <t>&amp;lt;span style="color:#000000;font-family:Times New Roman;font-size:10pt;font-weight:bold;margin-left:0%;"&gt;Investment Objective:&amp;lt;/span&gt;</t>
        </is>
      </c>
    </row>
    <row r="5">
      <c r="A5" s="4" t="inlineStr">
        <is>
          <t xml:space="preserve"> Seeks current income and preservation of capital.</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80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 is a fund of funds. The portfolio’s sub-adviser, Milliman Financial Risk Management LLC (the “sub-adviser”), seeks to achieve the portfolio’s objective by investing its assets primarily in a combination of underlying Transamerica-sponsored and third party exchange traded funds (“ETFs”). In seeking to achieve its investment objective, the portfolio follows these investment strategies: • Under normal circumstances, the portfolio will invest at least 80% of its net assets (plus the amount of borrowings, if any, for investment purposes) in ETFs. The portfolio expects to allocate substantially all of its assets among underlying ETFs that track the performance of a benchmark index in seeking to achieve targeted exposure to domestic equities, international equities and domestic bonds. The portfolio’s goal is to achieve a mix over time of approximately 35% of its net assets in ETFs that invest primarily in equities (“equity ETFs”) and 65% of its net assets in ETFs that invest primarily in fixed income securities (“fixed income ETFs”). The sub-adviser may adjust these percentage allocations as market conditions change based on the sub-adviser’s risk management calculations. • The portfolio employs a managed risk strategy in an effort to manage return volatility. The sub-adviser uses a proprietary model to forecast short term volatility, and adjusts the portfolio’s weightings if this short term volatility forecast is outside of a target range. In implementing this strategy, based on the level of volatility in equity and fixed income markets, changes in volatility, the level of interest rates, and drawdowns experienced by the portfolio, the sub-adviser may increase exposure to equity ETFs to approximately 50% of net assets or may decrease exposure to equity ETFs to approximately 15% of nets assets and may increase exposure to fixed income ETFs to approximately 85% of net assets or may decrease exposure to fixed income ETFs to approximately 50% of net assets. This means at any time the portfolio’s asset mix may be significantly different than its stated asset mix goal. • The sub-adviser decides how much of the portfolio’s assets to allocate to each underlying ETF based on what it considers to be prudent diversification principles and other factors, such as historical performance and volatility in the equity and fixed income markets. • The sub-adviser may periodically adjust the portfolio’s allocations to favor investments in those underlying ETFs that are expected to provide the most favorable outlook for achieving the portfolio’s investment objective. Each underlying ETF has its own investment objective, principal investment strategies and investment risks. The portfolio’s ability to achieve its investment objective depends partly (or in part) on the performance of the underlying ETFs. It is not possible to predict the extent to which the portfolio will be invested in a particular underlying ETF at any time. The portfolio may also invest in institutional mutual funds. The portfolio may be a significant shareholder in certain underlying ETFs. The sub-adviser may change the portfolio’s asset allocations and underlying ETFs at any time without investor approval and without notice to investor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Underlying Transamerica-Sponsored Exchange Traded Funds – The portfolio invests in Transamerica-sponsored ETFs. As of the date of this prospectus, the portfolio holds a large portion of the outstanding shares of certain Transamerica-sponsored ETFs and may represent a large percentage of the trading volume of a Transamerica-sponsored ETF. This may prevent the portfolio from selling shares of a Transamerica-sponsored ETF on the exchange at such times or price or in such amounts as it may otherwise desire. These risks are in addition to other risks of investing in ETFs.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and Structure Conflicts – Transamerica Asset Management, Inc. (“TAM”), the portfolio’s investment manager, and the sub-adviser face actual and potential conflicts of interest with respect to the sub-adviser’s selection and allocation of the portfolio’s assets among Transamerica-sponsored ETFs and unaffiliated ETFs. TAM serves as the investment manager and the portfolio’s sub-adviser serves as the sub-adviser to the Transamerica-sponsored ETFs. TAM has an incentive to include Transamerica-sponsored ETFs as investment options for the portfolio. TAM and the sub-adviser will receive more revenue when the sub-adviser selects a Transamerica-sponsored ETF rather than an unaffiliated ETF for inclusion in the portfolio. This conflict may provide an incentive for the sub-adviser to select Transamerica-sponsored ETFs that underperform unaffiliated ETFs and/or have higher expense ratios than unaffiliated ETFs. TAM and the sub-adviser also have an incentive to provide scale to the Transamerica-sponsored ETFs to improve the viability of the ETFs and to reduce their expenses. The sub-adviser also has an incentive to take into account the effect on a Transamerica-sponsored ETF in determining whether, and under what circumstances, to purchase or sell shares in that Transamerica-sponsored ETF. TAM, the sub-adviser and the portfolio have adopted practices, policies and procedures that are intended to identify, manage and, where possible, mitigate conflicts of interest. There is no assurance, however, that these practices, policies and procedures will be effective.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Underlying Exchange Traded Funds – Because the portfolio invests its assets in various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To the extent that the portfolio invests more of its assets in one underlying ETF than in another, the portfolio will have greater exposure to the risks of that underlying ETF. In addition, the portfolio will bear a pro rata portion of the operating expenses of the underlying ETFs in which it invests. 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during periods of market volatility, the share prices of ETFs may deviate significantly from their NAVs; (iii) an active trading market for an ETF’s shares may not develop or be maintained; and (iv) trading of an ETF’s shares may be halted if the listing exchange’s officials deem such action appropriate, the shares are delisted from the exchange, the activation of market-wide “circuit breakers” (which are tied to large decreases in stock prices) halts stock trading generally, or trading in one or more of the ETF’s underlying securities is halted, which could result in the ETF being more volatile. In the event substantial market or other disruptions affecting ETFs should occur in the future, the liquidity and value of the portfolio’s shares could also be substantially and adversely affected.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5 the portfolio was named Transamerica Vanguard ETF Portfolio - Conservative VP, had a different sub-adviser and used different investment strategies. The performance set forth prior to that date is attributable to the previous sub-adviser and strategies.</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4.98% Worst Quarter: 3/31/2020 -4.51%</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Managed Risk - Conservative ETF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Managed Risk - Conservative ETF VP</t>
        </is>
      </c>
      <c r="B1" s="2" t="inlineStr">
        <is>
          <t>May 01, 2021</t>
        </is>
      </c>
    </row>
    <row r="2">
      <c r="A2" s="4" t="inlineStr">
        <is>
          <t>Initial</t>
        </is>
      </c>
    </row>
    <row r="3">
      <c r="A3" s="3" t="inlineStr">
        <is>
          <t>Operating Expenses:</t>
        </is>
      </c>
    </row>
    <row r="4">
      <c r="A4" s="4" t="inlineStr">
        <is>
          <t>Management fees</t>
        </is>
      </c>
      <c r="B4" s="4" t="inlineStr">
        <is>
          <t>0.31%</t>
        </is>
      </c>
    </row>
    <row r="5">
      <c r="A5" s="4" t="inlineStr">
        <is>
          <t>Distribution and service (12b-1) fees</t>
        </is>
      </c>
      <c r="B5" s="4" t="inlineStr">
        <is>
          <t xml:space="preserve">none
				</t>
        </is>
      </c>
    </row>
    <row r="6">
      <c r="A6" s="4" t="inlineStr">
        <is>
          <t>Other expenses</t>
        </is>
      </c>
      <c r="B6" s="4" t="inlineStr">
        <is>
          <t>0.02%</t>
        </is>
      </c>
    </row>
    <row r="7">
      <c r="A7" s="4" t="inlineStr">
        <is>
          <t>Acquired fund fees and expenses</t>
        </is>
      </c>
      <c r="B7" s="4" t="inlineStr">
        <is>
          <t>0.07%</t>
        </is>
      </c>
      <c r="C7" s="4" t="inlineStr">
        <is>
          <t>[1]</t>
        </is>
      </c>
    </row>
    <row r="8">
      <c r="A8" s="4" t="inlineStr">
        <is>
          <t>Total annual fund operating expenses</t>
        </is>
      </c>
      <c r="B8" s="4" t="inlineStr">
        <is>
          <t>0.40%</t>
        </is>
      </c>
    </row>
    <row r="9">
      <c r="A9" s="4" t="inlineStr">
        <is>
          <t>Service</t>
        </is>
      </c>
    </row>
    <row r="10">
      <c r="A10" s="3" t="inlineStr">
        <is>
          <t>Operating Expenses:</t>
        </is>
      </c>
    </row>
    <row r="11">
      <c r="A11" s="4" t="inlineStr">
        <is>
          <t>Management fees</t>
        </is>
      </c>
      <c r="B11" s="4" t="inlineStr">
        <is>
          <t>0.31%</t>
        </is>
      </c>
    </row>
    <row r="12">
      <c r="A12" s="4" t="inlineStr">
        <is>
          <t>Distribution and service (12b-1) fees</t>
        </is>
      </c>
      <c r="B12" s="4" t="inlineStr">
        <is>
          <t>0.25%</t>
        </is>
      </c>
    </row>
    <row r="13">
      <c r="A13" s="4" t="inlineStr">
        <is>
          <t>Other expenses</t>
        </is>
      </c>
      <c r="B13" s="4" t="inlineStr">
        <is>
          <t>0.02%</t>
        </is>
      </c>
    </row>
    <row r="14">
      <c r="A14" s="4" t="inlineStr">
        <is>
          <t>Acquired fund fees and expenses</t>
        </is>
      </c>
      <c r="B14" s="4" t="inlineStr">
        <is>
          <t>0.07%</t>
        </is>
      </c>
      <c r="C14" s="4" t="inlineStr">
        <is>
          <t>[1]</t>
        </is>
      </c>
    </row>
    <row r="15">
      <c r="A15" s="4" t="inlineStr">
        <is>
          <t>Total annual fund operating expenses</t>
        </is>
      </c>
      <c r="B15" s="4" t="inlineStr">
        <is>
          <t>0.65%</t>
        </is>
      </c>
    </row>
    <row r="16"/>
    <row r="17">
      <c r="A17" s="4" t="inlineStr">
        <is>
          <t>[1]</t>
        </is>
      </c>
      <c r="B1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B1:C1"/>
    <mergeCell ref="A16:C16"/>
    <mergeCell ref="B17:C17"/>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Managed Risk - Conservative ETF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41</v>
      </c>
      <c r="C2" s="5" t="n">
        <v>128</v>
      </c>
      <c r="D2" s="5" t="n">
        <v>224</v>
      </c>
      <c r="E2" s="5" t="n">
        <v>505</v>
      </c>
      <c r="F2" s="5" t="n">
        <v>66</v>
      </c>
      <c r="G2" s="5" t="n">
        <v>208</v>
      </c>
      <c r="H2" s="5" t="n">
        <v>362</v>
      </c>
      <c r="I2" s="5" t="n">
        <v>81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Managed Risk - Conservative ETF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9%</t>
        </is>
      </c>
      <c r="C2" s="4" t="inlineStr">
        <is>
          <t>6.78%</t>
        </is>
      </c>
      <c r="D2" s="4" t="inlineStr">
        <is>
          <t>7.67%</t>
        </is>
      </c>
      <c r="E2" s="4" t="inlineStr">
        <is>
          <t>5.48%</t>
        </is>
      </c>
      <c r="F2" s="4" t="inlineStr">
        <is>
          <t>(0.40%)</t>
        </is>
      </c>
      <c r="G2" s="4" t="inlineStr">
        <is>
          <t>4.36%</t>
        </is>
      </c>
      <c r="H2" s="4" t="inlineStr">
        <is>
          <t>11.30%</t>
        </is>
      </c>
      <c r="I2" s="4" t="inlineStr">
        <is>
          <t>(3.31%)</t>
        </is>
      </c>
      <c r="J2" s="4" t="inlineStr">
        <is>
          <t>12.38%</t>
        </is>
      </c>
      <c r="K2" s="4" t="inlineStr">
        <is>
          <t>5.23%</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R4"/>
  <sheetViews>
    <sheetView workbookViewId="0">
      <selection activeCell="A1" sqref="A1"/>
    </sheetView>
  </sheetViews>
  <sheetFormatPr baseColWidth="8" defaultRowHeight="15"/>
  <cols>
    <col width="79" customWidth="1" min="1" max="1"/>
    <col width="80"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 width="80" customWidth="1" min="13" max="13"/>
    <col width="13" customWidth="1" min="14" max="14"/>
    <col width="80" customWidth="1" min="15" max="15"/>
    <col width="13" customWidth="1" min="16" max="16"/>
    <col width="80" customWidth="1" min="17" max="17"/>
    <col width="13" customWidth="1" min="18" max="18"/>
  </cols>
  <sheetData>
    <row r="1">
      <c r="A1" s="1" t="inlineStr">
        <is>
          <t>Average Annual Total Returns - Transamerica Managed Risk - Conservative ETF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Bloomberg Barclays US Aggregate Bond Index (reflects no deduction for fees, expenses or taxes)1 Year</t>
        </is>
      </c>
      <c r="K1" s="2" t="inlineStr">
        <is>
          <t>Bloomberg Barclays US Aggregate Bond Index (reflects no deduction for fees, expenses or taxes)5 Years</t>
        </is>
      </c>
      <c r="L1" s="2" t="inlineStr">
        <is>
          <t>Bloomberg Barclays US Aggregate Bond Index (reflects no deduction for fees, expenses or taxes)10 Years</t>
        </is>
      </c>
      <c r="M1" s="2" t="inlineStr">
        <is>
          <t>Transamerica Managed Risk – Conservative ETF VP Blended Benchmark (reflects no deduction for fees, expenses or taxes)1 Year</t>
        </is>
      </c>
      <c r="O1" s="2" t="inlineStr">
        <is>
          <t>Transamerica Managed Risk – Conservative ETF VP Blended Benchmark (reflects no deduction for fees, expenses or taxes)5 Years</t>
        </is>
      </c>
      <c r="Q1" s="2" t="inlineStr">
        <is>
          <t>Transamerica Managed Risk – Conservative ETF VP Blended Benchmark (reflects no deduction for fees, expenses or taxes)10 Years</t>
        </is>
      </c>
    </row>
    <row r="2">
      <c r="A2" s="4" t="inlineStr">
        <is>
          <t>Total</t>
        </is>
      </c>
      <c r="B2" s="4" t="inlineStr">
        <is>
          <t>5.23%</t>
        </is>
      </c>
      <c r="C2" s="4" t="inlineStr">
        <is>
          <t>5.84%</t>
        </is>
      </c>
      <c r="D2" s="4" t="inlineStr">
        <is>
          <t>5.20%</t>
        </is>
      </c>
      <c r="E2" s="4" t="inlineStr">
        <is>
          <t>Nov. 19,
		2009</t>
        </is>
      </c>
      <c r="F2" s="4" t="inlineStr">
        <is>
          <t>4.91%</t>
        </is>
      </c>
      <c r="G2" s="4" t="inlineStr">
        <is>
          <t>5.57%</t>
        </is>
      </c>
      <c r="H2" s="4" t="inlineStr">
        <is>
          <t>4.94%</t>
        </is>
      </c>
      <c r="I2" s="4" t="inlineStr">
        <is>
          <t>Nov. 19,
		2009</t>
        </is>
      </c>
      <c r="J2" s="4" t="inlineStr">
        <is>
          <t>7.51%</t>
        </is>
      </c>
      <c r="K2" s="4" t="inlineStr">
        <is>
          <t>4.44%</t>
        </is>
      </c>
      <c r="L2" s="4" t="inlineStr">
        <is>
          <t>3.84%</t>
        </is>
      </c>
      <c r="M2" s="4" t="inlineStr">
        <is>
          <t>11.99%</t>
        </is>
      </c>
      <c r="N2" s="4" t="inlineStr">
        <is>
          <t>[1]</t>
        </is>
      </c>
      <c r="O2" s="4" t="inlineStr">
        <is>
          <t>7.93%</t>
        </is>
      </c>
      <c r="P2" s="4" t="inlineStr">
        <is>
          <t>[1]</t>
        </is>
      </c>
      <c r="Q2" s="4" t="inlineStr">
        <is>
          <t>6.71%</t>
        </is>
      </c>
      <c r="R2" s="4" t="inlineStr">
        <is>
          <t>[1]</t>
        </is>
      </c>
    </row>
    <row r="3"/>
    <row r="4">
      <c r="A4" s="4" t="inlineStr">
        <is>
          <t>[1]</t>
        </is>
      </c>
      <c r="B4" s="4" t="inlineStr">
        <is>
          <t>The Transamerica Managed Risk – Conservative ETF VP Blended Benchmark consists of the following: Bloomberg Barclays US Aggregate Bond Index, 65%; MSCI U.S. Broad Market Index, 25%; and FTSE All-World Index ex-U.S., 10%.</t>
        </is>
      </c>
    </row>
  </sheetData>
  <mergeCells count="5">
    <mergeCell ref="M1:N1"/>
    <mergeCell ref="O1:P1"/>
    <mergeCell ref="Q1:R1"/>
    <mergeCell ref="A3:R3"/>
    <mergeCell ref="B4:R4"/>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Managed Risk - Conservative ETF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Managed Risk – Conservative ETF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current income and preservation of capital.</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80 % of the average value of its portfolio.</t>
        </is>
      </c>
    </row>
    <row r="15">
      <c r="A15" s="4" t="inlineStr">
        <is>
          <t>Portfolio Turnover, Rate</t>
        </is>
      </c>
      <c r="B15" s="4" t="inlineStr">
        <is>
          <t>rr_PortfolioTurnoverRate</t>
        </is>
      </c>
      <c r="C15" s="4" t="inlineStr">
        <is>
          <t>80.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portfolio is a fund of funds. The portfolio’s sub-adviser, Milliman Financial Risk Management LLC (the “sub-adviser”), seeks to achieve the portfolio’s objective by investing its assets primarily in a combination of underlying Transamerica-sponsored and third party exchange traded funds (“ETFs”). In seeking to achieve its investment objective, the portfolio follows these investment strategies: • Under normal circumstances, the portfolio will invest at least 80% of its net assets (plus the amount of borrowings, if any, for investment purposes) in ETFs. The portfolio expects to allocate substantially all of its assets among underlying ETFs that track the performance of a benchmark index in seeking to achieve targeted exposure to domestic equities, international equities and domestic bonds. The portfolio’s goal is to achieve a mix over time of approximately 35% of its net assets in ETFs that invest primarily in equities (“equity ETFs”) and 65% of its net assets in ETFs that invest primarily in fixed income securities (“fixed income ETFs”). The sub-adviser may adjust these percentage allocations as market conditions change based on the sub-adviser’s risk management calculations. • The portfolio employs a managed risk strategy in an effort to manage return volatility. The sub-adviser uses a proprietary model to forecast short term volatility, and adjusts the portfolio’s weightings if this short term volatility forecast is outside of a target range. In implementing this strategy, based on the level of volatility in equity and fixed income markets, changes in volatility, the level of interest rates, and drawdowns experienced by the portfolio, the sub-adviser may increase exposure to equity ETFs to approximately 50% of net assets or may decrease exposure to equity ETFs to approximately 15% of nets assets and may increase exposure to fixed income ETFs to approximately 85% of net assets or may decrease exposure to fixed income ETFs to approximately 50% of net assets. This means at any time the portfolio’s asset mix may be significantly different than its stated asset mix goal. • The sub-adviser decides how much of the portfolio’s assets to allocate to each underlying ETF based on what it considers to be prudent diversification principles and other factors, such as historical performance and volatility in the equity and fixed income markets. • The sub-adviser may periodically adjust the portfolio’s allocations to favor investments in those underlying ETFs that are expected to provide the most favorable outlook for achieving the portfolio’s investment objective. Each underlying ETF has its own investment objective, principal investment strategies and investment risks. The portfolio’s ability to achieve its investment objective depends partly (or in part) on the performance of the underlying ETFs. It is not possible to predict the extent to which the portfolio will be invested in a particular underlying ETF at any time. The portfolio may also invest in institutional mutual funds. The portfolio may be a significant shareholder in certain underlying ETFs. The sub-adviser may change the portfolio’s asset allocations and underlying ETFs at any time without investor approval and without notice to investors.</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Underlying Transamerica-Sponsored Exchange Traded Funds – The portfolio invests in Transamerica-sponsored ETFs. As of the date of this prospectus, the portfolio holds a large portion of the outstanding shares of certain Transamerica-sponsored ETFs and may represent a large percentage of the trading volume of a Transamerica-sponsored ETF. This may prevent the portfolio from selling shares of a Transamerica-sponsored ETF on the exchange at such times or price or in such amounts as it may otherwise desire. These risks are in addition to other risks of investing in ETFs.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and Structure Conflicts – Transamerica Asset Management, Inc. (“TAM”), the portfolio’s investment manager, and the sub-adviser face actual and potential conflicts of interest with respect to the sub-adviser’s selection and allocation of the portfolio’s assets among Transamerica-sponsored ETFs and unaffiliated ETFs. TAM serves as the investment manager and the portfolio’s sub-adviser serves as the sub-adviser to the Transamerica-sponsored ETFs. TAM has an incentive to include Transamerica-sponsored ETFs as investment options for the portfolio. TAM and the sub-adviser will receive more revenue when the sub-adviser selects a Transamerica-sponsored ETF rather than an unaffiliated ETF for inclusion in the portfolio. This conflict may provide an incentive for the sub-adviser to select Transamerica-sponsored ETFs that underperform unaffiliated ETFs and/or have higher expense ratios than unaffiliated ETFs. TAM and the sub-adviser also have an incentive to provide scale to the Transamerica-sponsored ETFs to improve the viability of the ETFs and to reduce their expenses. The sub-adviser also has an incentive to take into account the effect on a Transamerica-sponsored ETF in determining whether, and under what circumstances, to purchase or sell shares in that Transamerica-sponsored ETF. TAM, the sub-adviser and the portfolio have adopted practices, policies and procedures that are intended to identify, manage and, where possible, mitigate conflicts of interest. There is no assurance, however, that these practices, policies and procedures will be effective.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Underlying Exchange Traded Funds – Because the portfolio invests its assets in various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To the extent that the portfolio invests more of its assets in one underlying ETF than in another, the portfolio will have greater exposure to the risks of that underlying ETF. In addition, the portfolio will bear a pro rata portion of the operating expenses of the underlying ETFs in which it invests. 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during periods of market volatility, the share prices of ETFs may deviate significantly from their NAVs; (iii) an active trading market for an ETF’s shares may not develop or be maintained; and (iv) trading of an ETF’s shares may be halted if the listing exchange’s officials deem such action appropriate, the shares are delisted from the exchange, the activation of market-wide “circuit breakers” (which are tied to large decreases in stock prices) halts stock trading generally, or trading in one or more of the ETF’s underlying securities is halted, which could result in the ETF being more volatile. In the event substantial market or other disruptions affecting ETFs should occur in the future, the liquidity and value of the portfolio’s shares could also be substantially and adversely affected.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portfolio is not a bank &amp;lt;/span&gt;&amp;lt;span style="color:#000000;font-family:Times New Roman;font-size:10pt;"&gt;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5 the portfolio was named Transamerica Vanguard ETF Portfolio - Conservative VP, had a different sub-adviser and used different investment strategies. The performance set forth prior to that date is attributable to the previous sub-adviser and strategie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Initial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6/30/2020 4.98% Worst Quarter: 3/31/2020 -4.51%</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Managed Risk - Conservative ETF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31%</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2%</t>
        </is>
      </c>
    </row>
    <row r="42">
      <c r="A42" s="4" t="inlineStr">
        <is>
          <t>Acquired fund fees and expenses</t>
        </is>
      </c>
      <c r="B42" s="4" t="inlineStr">
        <is>
          <t>rr_AcquiredFundFeesAndExpensesOverAssets</t>
        </is>
      </c>
      <c r="C42" s="4" t="inlineStr">
        <is>
          <t>0.07%</t>
        </is>
      </c>
      <c r="D42" s="4" t="inlineStr">
        <is>
          <t>[1]</t>
        </is>
      </c>
    </row>
    <row r="43">
      <c r="A43" s="4" t="inlineStr">
        <is>
          <t>Total annual fund operating expenses</t>
        </is>
      </c>
      <c r="B43" s="4" t="inlineStr">
        <is>
          <t>rr_ExpensesOverAssets</t>
        </is>
      </c>
      <c r="C43" s="4" t="inlineStr">
        <is>
          <t>0.40%</t>
        </is>
      </c>
    </row>
    <row r="44">
      <c r="A44" s="4" t="inlineStr">
        <is>
          <t>1 year</t>
        </is>
      </c>
      <c r="B44" s="4" t="inlineStr">
        <is>
          <t>rr_ExpenseExampleYear01</t>
        </is>
      </c>
      <c r="C44" s="6" t="n">
        <v>41</v>
      </c>
    </row>
    <row r="45">
      <c r="A45" s="4" t="inlineStr">
        <is>
          <t>3 years</t>
        </is>
      </c>
      <c r="B45" s="4" t="inlineStr">
        <is>
          <t>rr_ExpenseExampleYear03</t>
        </is>
      </c>
      <c r="C45" s="5" t="n">
        <v>128</v>
      </c>
    </row>
    <row r="46">
      <c r="A46" s="4" t="inlineStr">
        <is>
          <t>5 years</t>
        </is>
      </c>
      <c r="B46" s="4" t="inlineStr">
        <is>
          <t>rr_ExpenseExampleYear05</t>
        </is>
      </c>
      <c r="C46" s="5" t="n">
        <v>224</v>
      </c>
    </row>
    <row r="47">
      <c r="A47" s="4" t="inlineStr">
        <is>
          <t>10 years</t>
        </is>
      </c>
      <c r="B47" s="4" t="inlineStr">
        <is>
          <t>rr_ExpenseExampleYear10</t>
        </is>
      </c>
      <c r="C47" s="6" t="n">
        <v>505</v>
      </c>
    </row>
    <row r="48">
      <c r="A48" s="4" t="inlineStr">
        <is>
          <t>2011</t>
        </is>
      </c>
      <c r="B48" s="4" t="inlineStr">
        <is>
          <t>rr_AnnualReturn2011</t>
        </is>
      </c>
      <c r="C48" s="4" t="inlineStr">
        <is>
          <t>3.49%</t>
        </is>
      </c>
    </row>
    <row r="49">
      <c r="A49" s="4" t="inlineStr">
        <is>
          <t>2012</t>
        </is>
      </c>
      <c r="B49" s="4" t="inlineStr">
        <is>
          <t>rr_AnnualReturn2012</t>
        </is>
      </c>
      <c r="C49" s="4" t="inlineStr">
        <is>
          <t>6.78%</t>
        </is>
      </c>
    </row>
    <row r="50">
      <c r="A50" s="4" t="inlineStr">
        <is>
          <t>2013</t>
        </is>
      </c>
      <c r="B50" s="4" t="inlineStr">
        <is>
          <t>rr_AnnualReturn2013</t>
        </is>
      </c>
      <c r="C50" s="4" t="inlineStr">
        <is>
          <t>7.67%</t>
        </is>
      </c>
    </row>
    <row r="51">
      <c r="A51" s="4" t="inlineStr">
        <is>
          <t>2014</t>
        </is>
      </c>
      <c r="B51" s="4" t="inlineStr">
        <is>
          <t>rr_AnnualReturn2014</t>
        </is>
      </c>
      <c r="C51" s="4" t="inlineStr">
        <is>
          <t>5.48%</t>
        </is>
      </c>
    </row>
    <row r="52">
      <c r="A52" s="4" t="inlineStr">
        <is>
          <t>2015</t>
        </is>
      </c>
      <c r="B52" s="4" t="inlineStr">
        <is>
          <t>rr_AnnualReturn2015</t>
        </is>
      </c>
      <c r="C52" s="4" t="inlineStr">
        <is>
          <t>(0.40%)</t>
        </is>
      </c>
    </row>
    <row r="53">
      <c r="A53" s="4" t="inlineStr">
        <is>
          <t>2016</t>
        </is>
      </c>
      <c r="B53" s="4" t="inlineStr">
        <is>
          <t>rr_AnnualReturn2016</t>
        </is>
      </c>
      <c r="C53" s="4" t="inlineStr">
        <is>
          <t>4.36%</t>
        </is>
      </c>
    </row>
    <row r="54">
      <c r="A54" s="4" t="inlineStr">
        <is>
          <t>2017</t>
        </is>
      </c>
      <c r="B54" s="4" t="inlineStr">
        <is>
          <t>rr_AnnualReturn2017</t>
        </is>
      </c>
      <c r="C54" s="4" t="inlineStr">
        <is>
          <t>11.30%</t>
        </is>
      </c>
    </row>
    <row r="55">
      <c r="A55" s="4" t="inlineStr">
        <is>
          <t>2018</t>
        </is>
      </c>
      <c r="B55" s="4" t="inlineStr">
        <is>
          <t>rr_AnnualReturn2018</t>
        </is>
      </c>
      <c r="C55" s="4" t="inlineStr">
        <is>
          <t>(3.31%)</t>
        </is>
      </c>
    </row>
    <row r="56">
      <c r="A56" s="4" t="inlineStr">
        <is>
          <t>2019</t>
        </is>
      </c>
      <c r="B56" s="4" t="inlineStr">
        <is>
          <t>rr_AnnualReturn2019</t>
        </is>
      </c>
      <c r="C56" s="4" t="inlineStr">
        <is>
          <t>12.38%</t>
        </is>
      </c>
    </row>
    <row r="57">
      <c r="A57" s="4" t="inlineStr">
        <is>
          <t>2020</t>
        </is>
      </c>
      <c r="B57" s="4" t="inlineStr">
        <is>
          <t>rr_AnnualReturn2020</t>
        </is>
      </c>
      <c r="C57" s="4" t="inlineStr">
        <is>
          <t>5.23%</t>
        </is>
      </c>
    </row>
    <row r="58">
      <c r="A58" s="4" t="inlineStr">
        <is>
          <t>Highest Quarterly Return, Label</t>
        </is>
      </c>
      <c r="B58" s="4" t="inlineStr">
        <is>
          <t>rr_HighestQuarterlyReturnLabel</t>
        </is>
      </c>
      <c r="C58" s="4" t="inlineStr">
        <is>
          <t>&amp;lt;span style="color:#000000;font-family:Times New Roman;font-size:9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4.98%</t>
        </is>
      </c>
    </row>
    <row r="61">
      <c r="A61" s="4" t="inlineStr">
        <is>
          <t>Lowest Quarterly Return, Label</t>
        </is>
      </c>
      <c r="B61" s="4" t="inlineStr">
        <is>
          <t>rr_LowestQuarterlyReturnLabel</t>
        </is>
      </c>
      <c r="C61" s="4" t="inlineStr">
        <is>
          <t>&amp;lt;span style="color:#000000;font-family:Times New Roman;font-size:9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4.51%)</t>
        </is>
      </c>
    </row>
    <row r="64">
      <c r="A64" s="4" t="inlineStr">
        <is>
          <t>1 Year</t>
        </is>
      </c>
      <c r="B64" s="4" t="inlineStr">
        <is>
          <t>rr_AverageAnnualReturnYear01</t>
        </is>
      </c>
      <c r="C64" s="4" t="inlineStr">
        <is>
          <t>5.23%</t>
        </is>
      </c>
    </row>
    <row r="65">
      <c r="A65" s="4" t="inlineStr">
        <is>
          <t>5 Years</t>
        </is>
      </c>
      <c r="B65" s="4" t="inlineStr">
        <is>
          <t>rr_AverageAnnualReturnYear05</t>
        </is>
      </c>
      <c r="C65" s="4" t="inlineStr">
        <is>
          <t>5.84%</t>
        </is>
      </c>
    </row>
    <row r="66">
      <c r="A66" s="4" t="inlineStr">
        <is>
          <t>10 Years</t>
        </is>
      </c>
      <c r="B66" s="4" t="inlineStr">
        <is>
          <t>rr_AverageAnnualReturnYear10</t>
        </is>
      </c>
      <c r="C66" s="4" t="inlineStr">
        <is>
          <t>5.20%</t>
        </is>
      </c>
    </row>
    <row r="67">
      <c r="A67" s="4" t="inlineStr">
        <is>
          <t>Inception Date</t>
        </is>
      </c>
      <c r="B67" s="4" t="inlineStr">
        <is>
          <t>rr_AverageAnnualReturnInceptionDate</t>
        </is>
      </c>
      <c r="C67" s="4" t="inlineStr">
        <is>
          <t>Nov. 19,
		2009</t>
        </is>
      </c>
    </row>
    <row r="68">
      <c r="A68" s="4" t="inlineStr">
        <is>
          <t>Transamerica Managed Risk - Conservative ETF VP | Service</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purchase price or redemption proceeds, whichever is lower)</t>
        </is>
      </c>
      <c r="B71" s="4" t="inlineStr">
        <is>
          <t>rr_MaximumDeferredSalesChargeOverOther</t>
        </is>
      </c>
      <c r="C71" s="4" t="inlineStr">
        <is>
          <t xml:space="preserve">none
				</t>
        </is>
      </c>
    </row>
    <row r="72">
      <c r="A72" s="4" t="inlineStr">
        <is>
          <t>Management fees</t>
        </is>
      </c>
      <c r="B72" s="4" t="inlineStr">
        <is>
          <t>rr_ManagementFeesOverAssets</t>
        </is>
      </c>
      <c r="C72" s="4" t="inlineStr">
        <is>
          <t>0.31%</t>
        </is>
      </c>
    </row>
    <row r="73">
      <c r="A73" s="4" t="inlineStr">
        <is>
          <t>Distribution and service (12b-1) fees</t>
        </is>
      </c>
      <c r="B73" s="4" t="inlineStr">
        <is>
          <t>rr_DistributionAndService12b1FeesOverAssets</t>
        </is>
      </c>
      <c r="C73" s="4" t="inlineStr">
        <is>
          <t>0.25%</t>
        </is>
      </c>
    </row>
    <row r="74">
      <c r="A74" s="4" t="inlineStr">
        <is>
          <t>Other expenses</t>
        </is>
      </c>
      <c r="B74" s="4" t="inlineStr">
        <is>
          <t>rr_OtherExpensesOverAssets</t>
        </is>
      </c>
      <c r="C74" s="4" t="inlineStr">
        <is>
          <t>0.02%</t>
        </is>
      </c>
    </row>
    <row r="75">
      <c r="A75" s="4" t="inlineStr">
        <is>
          <t>Acquired fund fees and expenses</t>
        </is>
      </c>
      <c r="B75" s="4" t="inlineStr">
        <is>
          <t>rr_AcquiredFundFeesAndExpensesOverAssets</t>
        </is>
      </c>
      <c r="C75" s="4" t="inlineStr">
        <is>
          <t>0.07%</t>
        </is>
      </c>
      <c r="D75" s="4" t="inlineStr">
        <is>
          <t>[1]</t>
        </is>
      </c>
    </row>
    <row r="76">
      <c r="A76" s="4" t="inlineStr">
        <is>
          <t>Total annual fund operating expenses</t>
        </is>
      </c>
      <c r="B76" s="4" t="inlineStr">
        <is>
          <t>rr_ExpensesOverAssets</t>
        </is>
      </c>
      <c r="C76" s="4" t="inlineStr">
        <is>
          <t>0.65%</t>
        </is>
      </c>
    </row>
    <row r="77">
      <c r="A77" s="4" t="inlineStr">
        <is>
          <t>1 year</t>
        </is>
      </c>
      <c r="B77" s="4" t="inlineStr">
        <is>
          <t>rr_ExpenseExampleYear01</t>
        </is>
      </c>
      <c r="C77" s="6" t="n">
        <v>66</v>
      </c>
    </row>
    <row r="78">
      <c r="A78" s="4" t="inlineStr">
        <is>
          <t>3 years</t>
        </is>
      </c>
      <c r="B78" s="4" t="inlineStr">
        <is>
          <t>rr_ExpenseExampleYear03</t>
        </is>
      </c>
      <c r="C78" s="5" t="n">
        <v>208</v>
      </c>
    </row>
    <row r="79">
      <c r="A79" s="4" t="inlineStr">
        <is>
          <t>5 years</t>
        </is>
      </c>
      <c r="B79" s="4" t="inlineStr">
        <is>
          <t>rr_ExpenseExampleYear05</t>
        </is>
      </c>
      <c r="C79" s="5" t="n">
        <v>362</v>
      </c>
    </row>
    <row r="80">
      <c r="A80" s="4" t="inlineStr">
        <is>
          <t>10 years</t>
        </is>
      </c>
      <c r="B80" s="4" t="inlineStr">
        <is>
          <t>rr_ExpenseExampleYear10</t>
        </is>
      </c>
      <c r="C80" s="6" t="n">
        <v>810</v>
      </c>
    </row>
    <row r="81">
      <c r="A81" s="4" t="inlineStr">
        <is>
          <t>1 Year</t>
        </is>
      </c>
      <c r="B81" s="4" t="inlineStr">
        <is>
          <t>rr_AverageAnnualReturnYear01</t>
        </is>
      </c>
      <c r="C81" s="4" t="inlineStr">
        <is>
          <t>4.91%</t>
        </is>
      </c>
    </row>
    <row r="82">
      <c r="A82" s="4" t="inlineStr">
        <is>
          <t>5 Years</t>
        </is>
      </c>
      <c r="B82" s="4" t="inlineStr">
        <is>
          <t>rr_AverageAnnualReturnYear05</t>
        </is>
      </c>
      <c r="C82" s="4" t="inlineStr">
        <is>
          <t>5.57%</t>
        </is>
      </c>
    </row>
    <row r="83">
      <c r="A83" s="4" t="inlineStr">
        <is>
          <t>10 Years</t>
        </is>
      </c>
      <c r="B83" s="4" t="inlineStr">
        <is>
          <t>rr_AverageAnnualReturnYear10</t>
        </is>
      </c>
      <c r="C83" s="4" t="inlineStr">
        <is>
          <t>4.94%</t>
        </is>
      </c>
    </row>
    <row r="84">
      <c r="A84" s="4" t="inlineStr">
        <is>
          <t>Inception Date</t>
        </is>
      </c>
      <c r="B84" s="4" t="inlineStr">
        <is>
          <t>rr_AverageAnnualReturnInceptionDate</t>
        </is>
      </c>
      <c r="C84" s="4" t="inlineStr">
        <is>
          <t>Nov. 19,
		2009</t>
        </is>
      </c>
    </row>
    <row r="85">
      <c r="A85" s="4" t="inlineStr">
        <is>
          <t>Transamerica Managed Risk - Conservative ETF VP | Bloomberg Barclays US Aggregate Bond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7.51%</t>
        </is>
      </c>
    </row>
    <row r="88">
      <c r="A88" s="4" t="inlineStr">
        <is>
          <t>5 Years</t>
        </is>
      </c>
      <c r="B88" s="4" t="inlineStr">
        <is>
          <t>rr_AverageAnnualReturnYear05</t>
        </is>
      </c>
      <c r="C88" s="4" t="inlineStr">
        <is>
          <t>4.44%</t>
        </is>
      </c>
    </row>
    <row r="89">
      <c r="A89" s="4" t="inlineStr">
        <is>
          <t>10 Years</t>
        </is>
      </c>
      <c r="B89" s="4" t="inlineStr">
        <is>
          <t>rr_AverageAnnualReturnYear10</t>
        </is>
      </c>
      <c r="C89" s="4" t="inlineStr">
        <is>
          <t>3.84%</t>
        </is>
      </c>
    </row>
    <row r="90">
      <c r="A90" s="4" t="inlineStr">
        <is>
          <t>Transamerica Managed Risk - Conservative ETF VP | Transamerica Managed Risk – Conservative ETF VP Blended Benchmark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11.99%</t>
        </is>
      </c>
      <c r="D92" s="4" t="inlineStr">
        <is>
          <t>[2]</t>
        </is>
      </c>
    </row>
    <row r="93">
      <c r="A93" s="4" t="inlineStr">
        <is>
          <t>5 Years</t>
        </is>
      </c>
      <c r="B93" s="4" t="inlineStr">
        <is>
          <t>rr_AverageAnnualReturnYear05</t>
        </is>
      </c>
      <c r="C93" s="4" t="inlineStr">
        <is>
          <t>7.93%</t>
        </is>
      </c>
      <c r="D93" s="4" t="inlineStr">
        <is>
          <t>[2]</t>
        </is>
      </c>
    </row>
    <row r="94">
      <c r="A94" s="4" t="inlineStr">
        <is>
          <t>10 Years</t>
        </is>
      </c>
      <c r="B94" s="4" t="inlineStr">
        <is>
          <t>rr_AverageAnnualReturnYear10</t>
        </is>
      </c>
      <c r="C94" s="4" t="inlineStr">
        <is>
          <t>6.71%</t>
        </is>
      </c>
      <c r="D94" s="4" t="inlineStr">
        <is>
          <t>[2]</t>
        </is>
      </c>
    </row>
    <row r="95"/>
    <row r="96">
      <c r="A96" s="4" t="inlineStr">
        <is>
          <t>[1]</t>
        </is>
      </c>
      <c r="B96"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97">
      <c r="A97" s="4" t="inlineStr">
        <is>
          <t>[2]</t>
        </is>
      </c>
      <c r="B97" s="4" t="inlineStr">
        <is>
          <t>The Transamerica Managed Risk – Conservative ETF VP Blended Benchmark consists of the following: Bloomberg Barclays US Aggregate Bond Index, 65%; MSCI U.S. Broad Market Index, 25%; and FTSE All-World Index ex-U.S., 10%.</t>
        </is>
      </c>
    </row>
  </sheetData>
  <mergeCells count="4">
    <mergeCell ref="C1:D1"/>
    <mergeCell ref="A95:C95"/>
    <mergeCell ref="B96:C96"/>
    <mergeCell ref="B97:C9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79" customWidth="1" min="1" max="1"/>
    <col width="80"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13" customWidth="1" min="11" max="11"/>
    <col width="80" customWidth="1" min="12" max="12"/>
    <col width="13" customWidth="1" min="13" max="13"/>
    <col width="80" customWidth="1" min="14" max="14"/>
    <col width="13" customWidth="1" min="15" max="15"/>
  </cols>
  <sheetData>
    <row r="1">
      <c r="A1" s="1" t="inlineStr">
        <is>
          <t>Average Annual Total Returns - Transamerica AEGON Sustainable Equity Income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Russell 1000® Value Index (reflects no deduction for fees, expenses or taxes)1 Year</t>
        </is>
      </c>
      <c r="L1" s="2" t="inlineStr">
        <is>
          <t>Russell 1000® Value Index (reflects no deduction for fees, expenses or taxes)5 Years</t>
        </is>
      </c>
      <c r="N1" s="2" t="inlineStr">
        <is>
          <t>Russell 1000® Value Index (reflects no deduction for fees, expenses or taxes)10 Years</t>
        </is>
      </c>
    </row>
    <row r="2">
      <c r="A2" s="4" t="inlineStr">
        <is>
          <t>Total</t>
        </is>
      </c>
      <c r="B2" s="4" t="inlineStr">
        <is>
          <t>(7.35%)</t>
        </is>
      </c>
      <c r="C2" s="4" t="inlineStr">
        <is>
          <t>6.33%</t>
        </is>
      </c>
      <c r="D2" s="4" t="inlineStr">
        <is>
          <t>8.19%</t>
        </is>
      </c>
      <c r="E2" s="4" t="inlineStr">
        <is>
          <t>May 1,
		1996</t>
        </is>
      </c>
      <c r="F2" s="4" t="inlineStr">
        <is>
          <t>(7.59%)</t>
        </is>
      </c>
      <c r="G2" s="4" t="inlineStr">
        <is>
          <t>6.06%</t>
        </is>
      </c>
      <c r="H2" s="4" t="inlineStr">
        <is>
          <t>7.92%</t>
        </is>
      </c>
      <c r="I2" s="4" t="inlineStr">
        <is>
          <t>May 1,
		2003</t>
        </is>
      </c>
      <c r="J2" s="4" t="inlineStr">
        <is>
          <t>2.80%</t>
        </is>
      </c>
      <c r="K2" s="4" t="inlineStr">
        <is>
          <t>[1]</t>
        </is>
      </c>
      <c r="L2" s="4" t="inlineStr">
        <is>
          <t>9.74%</t>
        </is>
      </c>
      <c r="M2" s="4" t="inlineStr">
        <is>
          <t>[1]</t>
        </is>
      </c>
      <c r="N2" s="4" t="inlineStr">
        <is>
          <t>10.50%</t>
        </is>
      </c>
      <c r="O2" s="4" t="inlineStr">
        <is>
          <t>[1]</t>
        </is>
      </c>
    </row>
    <row r="3"/>
    <row r="4">
      <c r="A4" s="4" t="inlineStr">
        <is>
          <t>[1]</t>
        </is>
      </c>
      <c r="B4" s="4" t="inlineStr">
        <is>
          <t>“Russell ® ” and other service marks and trademarks related to the Russell indexes are trademarks of the London Stock Exchange Group companies.</t>
        </is>
      </c>
    </row>
  </sheetData>
  <mergeCells count="5">
    <mergeCell ref="J1:K1"/>
    <mergeCell ref="L1:M1"/>
    <mergeCell ref="N1:O1"/>
    <mergeCell ref="A3:O3"/>
    <mergeCell ref="B4:O4"/>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Managed Risk - Growth ETF VP</t>
        </is>
      </c>
    </row>
    <row r="3">
      <c r="A3" s="4" t="inlineStr">
        <is>
          <t>&amp;lt;span style="color:#000000;font-family:Times New Roman;font-size:12pt;font-weight:bold;"&gt;Transamerica Managed Risk – Growth ETF VP&amp;lt;/span&gt;</t>
        </is>
      </c>
    </row>
    <row r="4">
      <c r="A4" s="4" t="inlineStr">
        <is>
          <t>&amp;lt;span style="color:#000000;font-family:Times New Roman;font-size:10pt;font-weight:bold;margin-left:0%;"&gt;Investment Objective:&amp;lt;/span&gt;</t>
        </is>
      </c>
    </row>
    <row r="5">
      <c r="A5" s="4" t="inlineStr">
        <is>
          <t xml:space="preserve"> Seeks capital appreciation as a primary objective</t>
        </is>
      </c>
    </row>
    <row r="6">
      <c r="A6" s="4" t="inlineStr">
        <is>
          <t>and income as a secondary objective.</t>
        </is>
      </c>
    </row>
    <row r="7">
      <c r="A7" s="4" t="inlineStr">
        <is>
          <t>&amp;lt;span style="color:#000000;font-family:Times New Roman;font-size:10pt;font-weight:bold;margin-left:0%;"&gt;Fees and Expenses:&amp;lt;/span&gt;</t>
        </is>
      </c>
    </row>
    <row r="8">
      <c r="A8"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9">
      <c r="A9" s="4" t="inlineStr">
        <is>
          <t>&amp;lt;span style="color:#000000;font-family:Times New Roman;font-size:9pt;font-weight:bold;"&gt;Shareholder Fees (fees paid directly from your investment)&amp;lt;/span&gt;</t>
        </is>
      </c>
    </row>
    <row r="10">
      <c r="A10" s="4" t="inlineStr">
        <is>
          <t>&amp;lt;span style="color:#000000;font-family:Times New Roman;font-size:9pt;font-weight:bold;"&gt;Annual Fund Operating Expenses (expenses that you pay each year as a percentage of the value of your investment)&amp;lt;/span&gt;</t>
        </is>
      </c>
    </row>
    <row r="11">
      <c r="A11" s="4" t="inlineStr">
        <is>
          <t>&amp;lt;span style="color:#000000;font-family:Times New Roman;font-size:10pt;font-weight:bold;margin-left:0%;"&gt;Example:&amp;lt;/span&gt;</t>
        </is>
      </c>
    </row>
    <row r="12">
      <c r="A12"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3">
      <c r="A13" s="4" t="inlineStr">
        <is>
          <t>&amp;lt;span style="color:#000000;font-family:Times New Roman;font-size:10pt;font-weight:bold;margin-left:0%;"&gt;Portfolio Turnover:&amp;lt;/span&gt;</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01 % of the average value of its portfolio.</t>
        </is>
      </c>
    </row>
    <row r="15">
      <c r="A15" s="4" t="inlineStr">
        <is>
          <t>&amp;lt;span style="color:#000000;font-family:Times New Roman;font-size:10pt;font-weight:bold;margin-left:0%;"&gt;Principal Investment Strategies:&amp;lt;/span&gt;</t>
        </is>
      </c>
    </row>
    <row r="16">
      <c r="A16" s="4" t="inlineStr">
        <is>
          <t xml:space="preserve"> The portfolio is a fund of funds. The portfolio’s sub-adviser, Milliman Financial Risk Management LLC (the “sub-adviser”), seeks to achieve the portfolio’s objective by investing its assets primarily in a combination of underlying Transamerica-sponsored and third party exchange traded funds (“ETFs”). In seeking to achieve its investment objective, the portfolio follows these investment strategies: • Under normal circumstances, the portfolio will invest at least 80% of its net assets (plus the amount of borrowings, if any, for investment purposes) in ETFs. The portfolio expects to allocate substantially all of its assets among underlying ETFs that track the performance of a benchmark index in seeking to achieve targeted exposure to domestic equities, international equities and domestic bonds. The portfolio’s goal is to achieve a mix over time of approximately 75% of net assets in ETFs that invest primarily in equities (“equity ETFs”) and 25% of net assets in ETFs that invest primarily in fixed income securities (“fixed income ETFs”). The sub-adviser may adjust these percentage allocations as market conditions change based on the sub-adviser’s risk management calculations. • The portfolio employs a managed risk strategy in an effort to manage return volatility. The sub-adviser uses a proprietary model to forecast short term volatility, and adjusts the portfolio’s weightings if this short term volatility forecast is outside of a target range. The strategy also aims to reduce the impact of sustained market declines by reducing equity exposure. In implementing this strategy, based on the level of volatility in equity and fixed income markets, changes in volatility, the level of interest rates, and drawdowns experienced by the portfolio, the sub-adviser may increase exposure to equity ETFs to approximately 100% of net assets or may decrease exposure to equity ETFs to approximately 35% of net assets, and may increase exposure to fixed income ETFs to approximately 65% of net assets or may decrease exposure to fixed income ETFs to approximately 0% of net assets. This means at any time the portfolio’s asset mix may be significantly different than its stated asset mix goal. • The sub-adviser decides how much of the portfolio’s assets to allocate to each underlying ETF based on what it considers to be prudent diversification principles and other factors, such as historical performance and volatility in the equity and fixed income markets. • The sub-adviser may periodically adjust the portfolio’s allocations to favor investments in those underlying ETFs that are expected to provide the most favorable outlook for achieving the portfolio’s investment objective. Each underlying ETF has its own investment objective, principal investment strategies and investment risks. The portfolio’s ability to achieve its investment objective depends partly (or in part) on the performance of the underlying ETFs. It is not possible to predict the extent to which the portfolio will be invested in a particular underlying ETF at any time. The portfolio may also invest in institutional mutual funds. The portfolio may be a significant shareholder in certain underlying ETFs. The sub-adviser may change the portfolio’s asset allocations and underlying ETFs at any time without investor approval and without notice to investors.</t>
        </is>
      </c>
    </row>
    <row r="17">
      <c r="A17" s="4" t="inlineStr">
        <is>
          <t>&amp;lt;span style="color:#000000;font-family:Times New Roman;font-size:10pt;font-weight:bold;margin-left:0%;"&gt;Principal Risks:&amp;lt;/span&gt;</t>
        </is>
      </c>
    </row>
    <row r="18">
      <c r="A18"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Underlying Transamerica-Sponsored Exchange Traded Funds – The portfolio invests in Transamerica-sponsored ETFs. As of the date of this prospectus, the portfolio holds a large portion of the outstanding shares of certain Transamerica-sponsored ETFs and may represent a large percentage of the trading volume of a Transamerica-sponsored ETF. This may prevent the portfolio from selling shares of a Transamerica-sponsored ETF on the exchange at such times or price or in such amounts as it may otherwise desire. These risks are in addition to other risks of investing in ETFs.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and Structure Conflicts – Transamerica Asset Management, Inc. (“TAM”), the portfolio’s investment manager, and the sub-adviser face actual and potential conflicts of interest with respect to the sub-adviser’s selection and allocation of the portfolio’s assets among Transamerica-sponsored ETFs and unaffiliated ETFs. TAM serves as the investment manager and the portfolio’s sub-adviser serves as the sub-adviser to the Transamerica-sponsored ETFs. TAM has an incentive to include Transamerica-sponsored ETFs as investment options for the portfolio. TAM and the sub-adviser will receive more revenue when the sub-adviser selects a Transamerica-sponsored ETF rather than an unaffiliated ETF for inclusion in the portfolio. This conflict may provide an incentive for the sub-adviser to select Transamerica-sponsored ETFs that underperform unaffiliated ETFs and/or have higher expense ratios than unaffiliated ETFs. TAM and the sub-adviser also have an incentive to provide scale to the Transamerica-sponsored ETFs to improve the viability of the ETFs and to reduce their expenses. The sub-adviser also has an incentive to take into account the effect on a Transamerica-sponsored ETF in determining whether, and under what circumstances, to purchase or sell shares in that Transamerica-sponsored ETF. TAM, the sub-adviser and the portfolio have adopted practices, policies and procedures that are intended to identify, manage and, where possible, mitigate conflicts of interest. There is no assurance, however, that these practices, policies and procedures will be effective.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Underlying Exchange Traded Funds – Because the portfolio invests its assets in various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To the extent that the portfolio invests more of its assets in one underlying ETF than in another, the portfolio will have greater exposure to the risks of that underlying ETF. In addition, the portfolio will bear a pro rata portion of the operating expenses of the underlying ETFs in which it invests. 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during periods of market volatility, the share prices of ETFs may deviate significantly from their NAVs; (iii) an active trading market for an ETF’s shares may not develop or be maintained; and (iv) trading of an ETF’s shares may be halted if the listing exchange’s officials deem such action appropriate, the shares are delisted from the exchange, the activation of market-wide “circuit breakers” (which are tied to large decreases in stock prices) halts stock trading generally, or trading in one or more of the ETF’s underlying securities is halted, which could result in the ETF being more volatile. In the event substantial market or other disruptions affecting ETFs should occur in the future, the liquidity and value of the portfolio’s shares could also be substantially and adversely affected.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9">
      <c r="A19" s="4" t="inlineStr">
        <is>
          <t>&amp;lt;span style="color:#000000;font-family:Times New Roman;font-size:10pt;font-weight:bold;margin-left:0%;"&gt;Performance:&amp;lt;/span&gt;</t>
        </is>
      </c>
    </row>
    <row r="20">
      <c r="A20"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5 the portfolio was named Transamerica Vanguard ETF Portfolio - Growth VP, had a different sub-adviser and used different investment strategies. The performance set forth prior to that date is attributable to the previous sub-adviser and strategies.</t>
        </is>
      </c>
    </row>
    <row r="21">
      <c r="A21" s="4" t="inlineStr">
        <is>
          <t>&amp;lt;span style="color:#000000;font-family:Times New Roman;font-size:8.5pt;font-weight:bold;"&gt;Annual Total Returns (calendar years ended December 31) - Initial Class&amp;lt;/span&gt;</t>
        </is>
      </c>
    </row>
    <row r="22">
      <c r="A22" s="4" t="inlineStr">
        <is>
          <t>Quarter Ended Return Best Quarter: 12/31/2020 8.51% Worst Quarter: 3/31/2020 -13.04%</t>
        </is>
      </c>
    </row>
    <row r="23">
      <c r="A23"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Managed Risk - Growth ETF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Transamerica Managed Risk - Growth ETF VP</t>
        </is>
      </c>
      <c r="B1" s="2" t="inlineStr">
        <is>
          <t>May 01, 2021</t>
        </is>
      </c>
    </row>
    <row r="2">
      <c r="A2" s="4" t="inlineStr">
        <is>
          <t>Initial</t>
        </is>
      </c>
    </row>
    <row r="3">
      <c r="A3" s="3" t="inlineStr">
        <is>
          <t>Operating Expenses:</t>
        </is>
      </c>
    </row>
    <row r="4">
      <c r="A4" s="4" t="inlineStr">
        <is>
          <t>Management fees</t>
        </is>
      </c>
      <c r="B4" s="4" t="inlineStr">
        <is>
          <t>0.30%</t>
        </is>
      </c>
    </row>
    <row r="5">
      <c r="A5" s="4" t="inlineStr">
        <is>
          <t>Distribution and service (12b-1) fees</t>
        </is>
      </c>
      <c r="B5" s="4" t="inlineStr">
        <is>
          <t xml:space="preserve">none
				</t>
        </is>
      </c>
    </row>
    <row r="6">
      <c r="A6" s="4" t="inlineStr">
        <is>
          <t>Other expenses</t>
        </is>
      </c>
      <c r="B6" s="4" t="inlineStr">
        <is>
          <t>0.02%</t>
        </is>
      </c>
    </row>
    <row r="7">
      <c r="A7" s="4" t="inlineStr">
        <is>
          <t>Acquired fund fees and expenses</t>
        </is>
      </c>
      <c r="B7" s="4" t="inlineStr">
        <is>
          <t>0.12%</t>
        </is>
      </c>
      <c r="C7" s="4" t="inlineStr">
        <is>
          <t>[1]</t>
        </is>
      </c>
    </row>
    <row r="8">
      <c r="A8" s="4" t="inlineStr">
        <is>
          <t>Total annual fund operating expenses</t>
        </is>
      </c>
      <c r="B8" s="4" t="inlineStr">
        <is>
          <t>0.44%</t>
        </is>
      </c>
    </row>
    <row r="9">
      <c r="A9" s="4" t="inlineStr">
        <is>
          <t>Service</t>
        </is>
      </c>
    </row>
    <row r="10">
      <c r="A10" s="3" t="inlineStr">
        <is>
          <t>Operating Expenses:</t>
        </is>
      </c>
    </row>
    <row r="11">
      <c r="A11" s="4" t="inlineStr">
        <is>
          <t>Management fees</t>
        </is>
      </c>
      <c r="B11" s="4" t="inlineStr">
        <is>
          <t>0.30%</t>
        </is>
      </c>
    </row>
    <row r="12">
      <c r="A12" s="4" t="inlineStr">
        <is>
          <t>Distribution and service (12b-1) fees</t>
        </is>
      </c>
      <c r="B12" s="4" t="inlineStr">
        <is>
          <t>0.25%</t>
        </is>
      </c>
    </row>
    <row r="13">
      <c r="A13" s="4" t="inlineStr">
        <is>
          <t>Other expenses</t>
        </is>
      </c>
      <c r="B13" s="4" t="inlineStr">
        <is>
          <t>0.02%</t>
        </is>
      </c>
    </row>
    <row r="14">
      <c r="A14" s="4" t="inlineStr">
        <is>
          <t>Acquired fund fees and expenses</t>
        </is>
      </c>
      <c r="B14" s="4" t="inlineStr">
        <is>
          <t>0.12%</t>
        </is>
      </c>
      <c r="C14" s="4" t="inlineStr">
        <is>
          <t>[1]</t>
        </is>
      </c>
    </row>
    <row r="15">
      <c r="A15" s="4" t="inlineStr">
        <is>
          <t>Total annual fund operating expenses</t>
        </is>
      </c>
      <c r="B15" s="4" t="inlineStr">
        <is>
          <t>0.69%</t>
        </is>
      </c>
    </row>
    <row r="16"/>
    <row r="17">
      <c r="A17" s="4" t="inlineStr">
        <is>
          <t>[1]</t>
        </is>
      </c>
      <c r="B1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B1:C1"/>
    <mergeCell ref="A16:C16"/>
    <mergeCell ref="B17:C17"/>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Managed Risk - Growth ETF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45</v>
      </c>
      <c r="C2" s="5" t="n">
        <v>141</v>
      </c>
      <c r="D2" s="5" t="n">
        <v>246</v>
      </c>
      <c r="E2" s="5" t="n">
        <v>555</v>
      </c>
      <c r="F2" s="5" t="n">
        <v>70</v>
      </c>
      <c r="G2" s="5" t="n">
        <v>221</v>
      </c>
      <c r="H2" s="5" t="n">
        <v>384</v>
      </c>
      <c r="I2" s="5" t="n">
        <v>859</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Managed Risk - Growth ETF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86%)</t>
        </is>
      </c>
      <c r="C2" s="4" t="inlineStr">
        <is>
          <t>11.79%</t>
        </is>
      </c>
      <c r="D2" s="4" t="inlineStr">
        <is>
          <t>19.09%</t>
        </is>
      </c>
      <c r="E2" s="4" t="inlineStr">
        <is>
          <t>4.17%</t>
        </is>
      </c>
      <c r="F2" s="4" t="inlineStr">
        <is>
          <t>(3.17%)</t>
        </is>
      </c>
      <c r="G2" s="4" t="inlineStr">
        <is>
          <t>4.97%</t>
        </is>
      </c>
      <c r="H2" s="4" t="inlineStr">
        <is>
          <t>18.78%</t>
        </is>
      </c>
      <c r="I2" s="4" t="inlineStr">
        <is>
          <t>(6.99%)</t>
        </is>
      </c>
      <c r="J2" s="4" t="inlineStr">
        <is>
          <t>19.74%</t>
        </is>
      </c>
      <c r="K2" s="4" t="inlineStr">
        <is>
          <t>4.52%</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R4"/>
  <sheetViews>
    <sheetView workbookViewId="0">
      <selection activeCell="A1" sqref="A1"/>
    </sheetView>
  </sheetViews>
  <sheetFormatPr baseColWidth="8" defaultRowHeight="15"/>
  <cols>
    <col width="73" customWidth="1" min="1" max="1"/>
    <col width="80"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 width="80" customWidth="1" min="13" max="13"/>
    <col width="13" customWidth="1" min="14" max="14"/>
    <col width="80" customWidth="1" min="15" max="15"/>
    <col width="13" customWidth="1" min="16" max="16"/>
    <col width="80" customWidth="1" min="17" max="17"/>
    <col width="13" customWidth="1" min="18" max="18"/>
  </cols>
  <sheetData>
    <row r="1">
      <c r="A1" s="1" t="inlineStr">
        <is>
          <t>Average Annual Total Returns - Transamerica Managed Risk - Growth ETF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MSCI U.S. Broad Market Index (reflects no deduction for fees, expenses or taxes)1 Year</t>
        </is>
      </c>
      <c r="K1" s="2" t="inlineStr">
        <is>
          <t>MSCI U.S. Broad Market Index (reflects no deduction for fees, expenses or taxes)5 Years</t>
        </is>
      </c>
      <c r="L1" s="2" t="inlineStr">
        <is>
          <t>MSCI U.S. Broad Market Index (reflects no deduction for fees, expenses or taxes)10 Years</t>
        </is>
      </c>
      <c r="M1" s="2" t="inlineStr">
        <is>
          <t>Transamerica Managed Risk – Growth ETF VP Blended Benchmark (reflects no deduction for fees, expenses or taxes)1 Year</t>
        </is>
      </c>
      <c r="O1" s="2" t="inlineStr">
        <is>
          <t>Transamerica Managed Risk – Growth ETF VP Blended Benchmark (reflects no deduction for fees, expenses or taxes)5 Years</t>
        </is>
      </c>
      <c r="Q1" s="2" t="inlineStr">
        <is>
          <t>Transamerica Managed Risk – Growth ETF VP Blended Benchmark (reflects no deduction for fees, expenses or taxes)10 Years</t>
        </is>
      </c>
    </row>
    <row r="2">
      <c r="A2" s="4" t="inlineStr">
        <is>
          <t>Total</t>
        </is>
      </c>
      <c r="B2" s="4" t="inlineStr">
        <is>
          <t>4.52%</t>
        </is>
      </c>
      <c r="C2" s="4" t="inlineStr">
        <is>
          <t>7.74%</t>
        </is>
      </c>
      <c r="D2" s="4" t="inlineStr">
        <is>
          <t>6.81%</t>
        </is>
      </c>
      <c r="E2" s="4" t="inlineStr">
        <is>
          <t>May 1,
		2008</t>
        </is>
      </c>
      <c r="F2" s="4" t="inlineStr">
        <is>
          <t>4.22%</t>
        </is>
      </c>
      <c r="G2" s="4" t="inlineStr">
        <is>
          <t>7.46%</t>
        </is>
      </c>
      <c r="H2" s="4" t="inlineStr">
        <is>
          <t>6.53%</t>
        </is>
      </c>
      <c r="I2" s="4" t="inlineStr">
        <is>
          <t>May 1,
		2008</t>
        </is>
      </c>
      <c r="J2" s="4" t="inlineStr">
        <is>
          <t>21.02%</t>
        </is>
      </c>
      <c r="K2" s="4" t="inlineStr">
        <is>
          <t>15.46%</t>
        </is>
      </c>
      <c r="L2" s="4" t="inlineStr">
        <is>
          <t>13.84%</t>
        </is>
      </c>
      <c r="M2" s="4" t="inlineStr">
        <is>
          <t>16.06%</t>
        </is>
      </c>
      <c r="N2" s="4" t="inlineStr">
        <is>
          <t>[1]</t>
        </is>
      </c>
      <c r="O2" s="4" t="inlineStr">
        <is>
          <t>11.54%</t>
        </is>
      </c>
      <c r="P2" s="4" t="inlineStr">
        <is>
          <t>[1]</t>
        </is>
      </c>
      <c r="Q2" s="4" t="inlineStr">
        <is>
          <t>9.61%</t>
        </is>
      </c>
      <c r="R2" s="4" t="inlineStr">
        <is>
          <t>[1]</t>
        </is>
      </c>
    </row>
    <row r="3"/>
    <row r="4">
      <c r="A4" s="4" t="inlineStr">
        <is>
          <t>[1]</t>
        </is>
      </c>
      <c r="B4" s="4" t="inlineStr">
        <is>
          <t>The Transamerica Managed Risk – Growth ETF VP Blended Benchmark consists of the following: MSCI U.S. Broad Market Index, 52%; Bloomberg Barclays US Aggregate Bond Index, 25%; and FTSE All-World Index ex-U.S., 23%.</t>
        </is>
      </c>
    </row>
  </sheetData>
  <mergeCells count="5">
    <mergeCell ref="M1:N1"/>
    <mergeCell ref="O1:P1"/>
    <mergeCell ref="Q1:R1"/>
    <mergeCell ref="A3:R3"/>
    <mergeCell ref="B4:R4"/>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Managed Risk - Growth ETF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Managed Risk – Growth ETF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capital appreciation as a primary objective</t>
        </is>
      </c>
    </row>
    <row r="9">
      <c r="A9" s="4" t="inlineStr">
        <is>
          <t>Objective, Secondary [Text Block]</t>
        </is>
      </c>
      <c r="B9" s="4" t="inlineStr">
        <is>
          <t>rr_ObjectiveSecondaryTextBlock</t>
        </is>
      </c>
      <c r="C9" s="4" t="inlineStr">
        <is>
          <t>and income as a secondary objective.</t>
        </is>
      </c>
    </row>
    <row r="10">
      <c r="A10" s="4" t="inlineStr">
        <is>
          <t>Expense [Heading]</t>
        </is>
      </c>
      <c r="B10" s="4" t="inlineStr">
        <is>
          <t>rr_ExpenseHeading</t>
        </is>
      </c>
      <c r="C10" s="4" t="inlineStr">
        <is>
          <t>&amp;lt;span style="color:#000000;font-family:Times New Roman;font-size:10pt;font-weight:bold;margin-left:0%;"&gt;Fees and Expenses:&amp;lt;/span&gt;</t>
        </is>
      </c>
    </row>
    <row r="11">
      <c r="A11" s="4" t="inlineStr">
        <is>
          <t>Expense Narrative [Text Block]</t>
        </is>
      </c>
      <c r="B11" s="4" t="inlineStr">
        <is>
          <t>rr_ExpenseNarrativeTextBlock</t>
        </is>
      </c>
      <c r="C11"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2">
      <c r="A12" s="4" t="inlineStr">
        <is>
          <t>Shareholder Fees Caption [Text]</t>
        </is>
      </c>
      <c r="B12" s="4" t="inlineStr">
        <is>
          <t>rr_ShareholderFeesCaption</t>
        </is>
      </c>
      <c r="C12" s="4" t="inlineStr">
        <is>
          <t>&amp;lt;span style="color:#000000;font-family:Times New Roman;font-size:9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Times New Roman;font-size:9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01 % of the average value of its portfolio.</t>
        </is>
      </c>
    </row>
    <row r="16">
      <c r="A16" s="4" t="inlineStr">
        <is>
          <t>Portfolio Turnover, Rate</t>
        </is>
      </c>
      <c r="B16" s="4" t="inlineStr">
        <is>
          <t>rr_PortfolioTurnoverRate</t>
        </is>
      </c>
      <c r="C16" s="4" t="inlineStr">
        <is>
          <t>201.00%</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 xml:space="preserve"> The portfolio is a fund of funds. The portfolio’s sub-adviser, Milliman Financial Risk Management LLC (the “sub-adviser”), seeks to achieve the portfolio’s objective by investing its assets primarily in a combination of underlying Transamerica-sponsored and third party exchange traded funds (“ETFs”). In seeking to achieve its investment objective, the portfolio follows these investment strategies: • Under normal circumstances, the portfolio will invest at least 80% of its net assets (plus the amount of borrowings, if any, for investment purposes) in ETFs. The portfolio expects to allocate substantially all of its assets among underlying ETFs that track the performance of a benchmark index in seeking to achieve targeted exposure to domestic equities, international equities and domestic bonds. The portfolio’s goal is to achieve a mix over time of approximately 75% of net assets in ETFs that invest primarily in equities (“equity ETFs”) and 25% of net assets in ETFs that invest primarily in fixed income securities (“fixed income ETFs”). The sub-adviser may adjust these percentage allocations as market conditions change based on the sub-adviser’s risk management calculations. • The portfolio employs a managed risk strategy in an effort to manage return volatility. The sub-adviser uses a proprietary model to forecast short term volatility, and adjusts the portfolio’s weightings if this short term volatility forecast is outside of a target range. The strategy also aims to reduce the impact of sustained market declines by reducing equity exposure. In implementing this strategy, based on the level of volatility in equity and fixed income markets, changes in volatility, the level of interest rates, and drawdowns experienced by the portfolio, the sub-adviser may increase exposure to equity ETFs to approximately 100% of net assets or may decrease exposure to equity ETFs to approximately 35% of net assets, and may increase exposure to fixed income ETFs to approximately 65% of net assets or may decrease exposure to fixed income ETFs to approximately 0% of net assets. This means at any time the portfolio’s asset mix may be significantly different than its stated asset mix goal. • The sub-adviser decides how much of the portfolio’s assets to allocate to each underlying ETF based on what it considers to be prudent diversification principles and other factors, such as historical performance and volatility in the equity and fixed income markets. • The sub-adviser may periodically adjust the portfolio’s allocations to favor investments in those underlying ETFs that are expected to provide the most favorable outlook for achieving the portfolio’s investment objective. Each underlying ETF has its own investment objective, principal investment strategies and investment risks. The portfolio’s ability to achieve its investment objective depends partly (or in part) on the performance of the underlying ETFs. It is not possible to predict the extent to which the portfolio will be invested in a particular underlying ETF at any time. The portfolio may also invest in institutional mutual funds. The portfolio may be a significant shareholder in certain underlying ETFs. The sub-adviser may change the portfolio’s asset allocations and underlying ETFs at any time without investor approval and without notice to investors.</t>
        </is>
      </c>
    </row>
    <row r="22">
      <c r="A22" s="4" t="inlineStr">
        <is>
          <t>Risk [Heading]</t>
        </is>
      </c>
      <c r="B22" s="4" t="inlineStr">
        <is>
          <t>rr_RiskHeading</t>
        </is>
      </c>
      <c r="C22" s="4" t="inlineStr">
        <is>
          <t>&amp;lt;span style="color:#000000;font-family:Times New Roman;font-size:10pt;font-weight:bold;margin-left:0%;"&gt;Principal Risks:&amp;lt;/span&gt;</t>
        </is>
      </c>
    </row>
    <row r="23">
      <c r="A23" s="4" t="inlineStr">
        <is>
          <t>Risk Narrative [Text Block]</t>
        </is>
      </c>
      <c r="B23" s="4" t="inlineStr">
        <is>
          <t>rr_RiskNarrativeTextBlock</t>
        </is>
      </c>
      <c r="C23"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Underlying Transamerica-Sponsored Exchange Traded Funds – The portfolio invests in Transamerica-sponsored ETFs. As of the date of this prospectus, the portfolio holds a large portion of the outstanding shares of certain Transamerica-sponsored ETFs and may represent a large percentage of the trading volume of a Transamerica-sponsored ETF. This may prevent the portfolio from selling shares of a Transamerica-sponsored ETF on the exchange at such times or price or in such amounts as it may otherwise desire. These risks are in addition to other risks of investing in ETFs.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and Structure Conflicts – Transamerica Asset Management, Inc. (“TAM”), the portfolio’s investment manager, and the sub-adviser face actual and potential conflicts of interest with respect to the sub-adviser’s selection and allocation of the portfolio’s assets among Transamerica-sponsored ETFs and unaffiliated ETFs. TAM serves as the investment manager and the portfolio’s sub-adviser serves as the sub-adviser to the Transamerica-sponsored ETFs. TAM has an incentive to include Transamerica-sponsored ETFs as investment options for the portfolio. TAM and the sub-adviser will receive more revenue when the sub-adviser selects a Transamerica-sponsored ETF rather than an unaffiliated ETF for inclusion in the portfolio. This conflict may provide an incentive for the sub-adviser to select Transamerica-sponsored ETFs that underperform unaffiliated ETFs and/or have higher expense ratios than unaffiliated ETFs. TAM and the sub-adviser also have an incentive to provide scale to the Transamerica-sponsored ETFs to improve the viability of the ETFs and to reduce their expenses. The sub-adviser also has an incentive to take into account the effect on a Transamerica-sponsored ETF in determining whether, and under what circumstances, to purchase or sell shares in that Transamerica-sponsored ETF. TAM, the sub-adviser and the portfolio have adopted practices, policies and procedures that are intended to identify, manage and, where possible, mitigate conflicts of interest. There is no assurance, however, that these practices, policies and procedures will be effective.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Underlying Exchange Traded Funds – Because the portfolio invests its assets in various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To the extent that the portfolio invests more of its assets in one underlying ETF than in another, the portfolio will have greater exposure to the risks of that underlying ETF. In addition, the portfolio will bear a pro rata portion of the operating expenses of the underlying ETFs in which it invests. 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during periods of market volatility, the share prices of ETFs may deviate significantly from their NAVs; (iii) an active trading market for an ETF’s shares may not develop or be maintained; and (iv) trading of an ETF’s shares may be halted if the listing exchange’s officials deem such action appropriate, the shares are delisted from the exchange, the activation of market-wide “circuit breakers” (which are tied to large decreases in stock prices) halts stock trading generally, or trading in one or more of the ETF’s underlying securities is halted, which could result in the ETF being more volatile. In the event substantial market or other disruptions affecting ETFs should occur in the future, the liquidity and value of the portfolio’s shares could also be substantially and adversely affected.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4">
      <c r="A24" s="4" t="inlineStr">
        <is>
          <t>Risk Lose Money [Text]</t>
        </is>
      </c>
      <c r="B24" s="4" t="inlineStr">
        <is>
          <t>rr_RiskLoseMoney</t>
        </is>
      </c>
      <c r="C24" s="4" t="inlineStr">
        <is>
          <t>&amp;lt;span style="color:#000000;font-family:Times New Roman;font-size:10pt;font-weight:bold;"&gt;You may lose money if you invest in this portfolio.&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portfolio is not a bank &amp;lt;/span&gt;&amp;lt;span style="color:#000000;font-family:Times New Roman;font-size:10pt;"&gt;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5 the portfolio was named Transamerica Vanguard ETF Portfolio - Growth VP, had a different sub-adviser and used different investment strategies. The performance set forth prior to that date is attributable to the previous sub-adviser and strategies.</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9">
      <c r="A29" s="4" t="inlineStr">
        <is>
          <t>Performance Availability Phone [Text]</t>
        </is>
      </c>
      <c r="B29" s="4" t="inlineStr">
        <is>
          <t>rr_PerformanceAvailabilityPhone</t>
        </is>
      </c>
      <c r="C29" s="4" t="inlineStr">
        <is>
          <t>&amp;lt;span style="color:#000000;font-family:Times New Roman;font-size:10pt;"&gt;1-888-233-4339&amp;lt;/span&gt;</t>
        </is>
      </c>
    </row>
    <row r="30">
      <c r="A30" s="4" t="inlineStr">
        <is>
          <t>Performance Availability Website Address [Text]</t>
        </is>
      </c>
      <c r="B30" s="4" t="inlineStr">
        <is>
          <t>rr_PerformanceAvailabilityWebSiteAddress</t>
        </is>
      </c>
      <c r="C30" s="4" t="inlineStr">
        <is>
          <t>&amp;lt;span style="color:#000000;font-family:Times New Roman;font-size:10pt;"&gt;www.transamericaseriestrust.com/content/Performance.aspx&amp;lt;/span&gt;</t>
        </is>
      </c>
    </row>
    <row r="31">
      <c r="A31" s="4" t="inlineStr">
        <is>
          <t>Performance Past Does Not Indicate Future [Text]</t>
        </is>
      </c>
      <c r="B31" s="4" t="inlineStr">
        <is>
          <t>rr_PerformancePastDoesNotIndicateFuture</t>
        </is>
      </c>
      <c r="C31" s="4" t="inlineStr">
        <is>
          <t>&amp;lt;span style="color:#000000;font-family:Times New Roman;font-size:10pt;"&gt;As with all mutual funds, past performance is not a prediction of future results.&amp;lt;/span&gt;</t>
        </is>
      </c>
    </row>
    <row r="32">
      <c r="A32" s="4" t="inlineStr">
        <is>
          <t>Bar Chart [Heading]</t>
        </is>
      </c>
      <c r="B32" s="4" t="inlineStr">
        <is>
          <t>rr_BarChartHeading</t>
        </is>
      </c>
      <c r="C32" s="4" t="inlineStr">
        <is>
          <t>&amp;lt;span style="color:#000000;font-family:Times New Roman;font-size:8.5pt;font-weight:bold;"&gt;Annual Total Returns (calendar years ended December 31) - Initial Class&amp;lt;/span&gt;</t>
        </is>
      </c>
    </row>
    <row r="33">
      <c r="A33" s="4" t="inlineStr">
        <is>
          <t>Bar Chart Does Not Reflect Sales Loads [Text]</t>
        </is>
      </c>
      <c r="B33" s="4" t="inlineStr">
        <is>
          <t>rr_BarChartDoesNotReflectSalesLoads</t>
        </is>
      </c>
      <c r="C33"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4">
      <c r="A34" s="4" t="inlineStr">
        <is>
          <t>Bar Chart Closing [Text Block]</t>
        </is>
      </c>
      <c r="B34" s="4" t="inlineStr">
        <is>
          <t>rr_BarChartClosingTextBlock</t>
        </is>
      </c>
      <c r="C34" s="4" t="inlineStr">
        <is>
          <t>Quarter Ended Return Best Quarter: 12/31/2020 8.51% Worst Quarter: 3/31/2020 -13.04%</t>
        </is>
      </c>
    </row>
    <row r="35">
      <c r="A35" s="4" t="inlineStr">
        <is>
          <t>Performance Table Heading</t>
        </is>
      </c>
      <c r="B35" s="4" t="inlineStr">
        <is>
          <t>rr_PerformanceTableHeading</t>
        </is>
      </c>
      <c r="C35" s="4" t="inlineStr">
        <is>
          <t>&amp;lt;span style="color:#000000;font-family:Times New Roman;font-size:8.5pt;font-weight:bold;"&gt;Average Annual Total Returns (periods ended December 31, 2020)&amp;lt;/span&gt;</t>
        </is>
      </c>
    </row>
    <row r="36">
      <c r="A36" s="4" t="inlineStr">
        <is>
          <t>Transamerica Managed Risk - Growth ETF VP | Initial</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purchase price or redemption proceeds, whichever is lower)</t>
        </is>
      </c>
      <c r="B39" s="4" t="inlineStr">
        <is>
          <t>rr_MaximumDeferredSalesChargeOverOther</t>
        </is>
      </c>
      <c r="C39" s="4" t="inlineStr">
        <is>
          <t xml:space="preserve">none
				</t>
        </is>
      </c>
    </row>
    <row r="40">
      <c r="A40" s="4" t="inlineStr">
        <is>
          <t>Management fees</t>
        </is>
      </c>
      <c r="B40" s="4" t="inlineStr">
        <is>
          <t>rr_ManagementFeesOverAssets</t>
        </is>
      </c>
      <c r="C40" s="4" t="inlineStr">
        <is>
          <t>0.30%</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2%</t>
        </is>
      </c>
    </row>
    <row r="43">
      <c r="A43" s="4" t="inlineStr">
        <is>
          <t>Acquired fund fees and expenses</t>
        </is>
      </c>
      <c r="B43" s="4" t="inlineStr">
        <is>
          <t>rr_AcquiredFundFeesAndExpensesOverAssets</t>
        </is>
      </c>
      <c r="C43" s="4" t="inlineStr">
        <is>
          <t>0.12%</t>
        </is>
      </c>
      <c r="D43" s="4" t="inlineStr">
        <is>
          <t>[1]</t>
        </is>
      </c>
    </row>
    <row r="44">
      <c r="A44" s="4" t="inlineStr">
        <is>
          <t>Total annual fund operating expenses</t>
        </is>
      </c>
      <c r="B44" s="4" t="inlineStr">
        <is>
          <t>rr_ExpensesOverAssets</t>
        </is>
      </c>
      <c r="C44" s="4" t="inlineStr">
        <is>
          <t>0.44%</t>
        </is>
      </c>
    </row>
    <row r="45">
      <c r="A45" s="4" t="inlineStr">
        <is>
          <t>1 year</t>
        </is>
      </c>
      <c r="B45" s="4" t="inlineStr">
        <is>
          <t>rr_ExpenseExampleYear01</t>
        </is>
      </c>
      <c r="C45" s="6" t="n">
        <v>45</v>
      </c>
    </row>
    <row r="46">
      <c r="A46" s="4" t="inlineStr">
        <is>
          <t>3 years</t>
        </is>
      </c>
      <c r="B46" s="4" t="inlineStr">
        <is>
          <t>rr_ExpenseExampleYear03</t>
        </is>
      </c>
      <c r="C46" s="5" t="n">
        <v>141</v>
      </c>
    </row>
    <row r="47">
      <c r="A47" s="4" t="inlineStr">
        <is>
          <t>5 years</t>
        </is>
      </c>
      <c r="B47" s="4" t="inlineStr">
        <is>
          <t>rr_ExpenseExampleYear05</t>
        </is>
      </c>
      <c r="C47" s="5" t="n">
        <v>246</v>
      </c>
    </row>
    <row r="48">
      <c r="A48" s="4" t="inlineStr">
        <is>
          <t>10 years</t>
        </is>
      </c>
      <c r="B48" s="4" t="inlineStr">
        <is>
          <t>rr_ExpenseExampleYear10</t>
        </is>
      </c>
      <c r="C48" s="6" t="n">
        <v>555</v>
      </c>
    </row>
    <row r="49">
      <c r="A49" s="4" t="inlineStr">
        <is>
          <t>2011</t>
        </is>
      </c>
      <c r="B49" s="4" t="inlineStr">
        <is>
          <t>rr_AnnualReturn2011</t>
        </is>
      </c>
      <c r="C49" s="4" t="inlineStr">
        <is>
          <t>(0.86%)</t>
        </is>
      </c>
    </row>
    <row r="50">
      <c r="A50" s="4" t="inlineStr">
        <is>
          <t>2012</t>
        </is>
      </c>
      <c r="B50" s="4" t="inlineStr">
        <is>
          <t>rr_AnnualReturn2012</t>
        </is>
      </c>
      <c r="C50" s="4" t="inlineStr">
        <is>
          <t>11.79%</t>
        </is>
      </c>
    </row>
    <row r="51">
      <c r="A51" s="4" t="inlineStr">
        <is>
          <t>2013</t>
        </is>
      </c>
      <c r="B51" s="4" t="inlineStr">
        <is>
          <t>rr_AnnualReturn2013</t>
        </is>
      </c>
      <c r="C51" s="4" t="inlineStr">
        <is>
          <t>19.09%</t>
        </is>
      </c>
    </row>
    <row r="52">
      <c r="A52" s="4" t="inlineStr">
        <is>
          <t>2014</t>
        </is>
      </c>
      <c r="B52" s="4" t="inlineStr">
        <is>
          <t>rr_AnnualReturn2014</t>
        </is>
      </c>
      <c r="C52" s="4" t="inlineStr">
        <is>
          <t>4.17%</t>
        </is>
      </c>
    </row>
    <row r="53">
      <c r="A53" s="4" t="inlineStr">
        <is>
          <t>2015</t>
        </is>
      </c>
      <c r="B53" s="4" t="inlineStr">
        <is>
          <t>rr_AnnualReturn2015</t>
        </is>
      </c>
      <c r="C53" s="4" t="inlineStr">
        <is>
          <t>(3.17%)</t>
        </is>
      </c>
    </row>
    <row r="54">
      <c r="A54" s="4" t="inlineStr">
        <is>
          <t>2016</t>
        </is>
      </c>
      <c r="B54" s="4" t="inlineStr">
        <is>
          <t>rr_AnnualReturn2016</t>
        </is>
      </c>
      <c r="C54" s="4" t="inlineStr">
        <is>
          <t>4.97%</t>
        </is>
      </c>
    </row>
    <row r="55">
      <c r="A55" s="4" t="inlineStr">
        <is>
          <t>2017</t>
        </is>
      </c>
      <c r="B55" s="4" t="inlineStr">
        <is>
          <t>rr_AnnualReturn2017</t>
        </is>
      </c>
      <c r="C55" s="4" t="inlineStr">
        <is>
          <t>18.78%</t>
        </is>
      </c>
    </row>
    <row r="56">
      <c r="A56" s="4" t="inlineStr">
        <is>
          <t>2018</t>
        </is>
      </c>
      <c r="B56" s="4" t="inlineStr">
        <is>
          <t>rr_AnnualReturn2018</t>
        </is>
      </c>
      <c r="C56" s="4" t="inlineStr">
        <is>
          <t>(6.99%)</t>
        </is>
      </c>
    </row>
    <row r="57">
      <c r="A57" s="4" t="inlineStr">
        <is>
          <t>2019</t>
        </is>
      </c>
      <c r="B57" s="4" t="inlineStr">
        <is>
          <t>rr_AnnualReturn2019</t>
        </is>
      </c>
      <c r="C57" s="4" t="inlineStr">
        <is>
          <t>19.74%</t>
        </is>
      </c>
    </row>
    <row r="58">
      <c r="A58" s="4" t="inlineStr">
        <is>
          <t>2020</t>
        </is>
      </c>
      <c r="B58" s="4" t="inlineStr">
        <is>
          <t>rr_AnnualReturn2020</t>
        </is>
      </c>
      <c r="C58" s="4" t="inlineStr">
        <is>
          <t>4.52%</t>
        </is>
      </c>
    </row>
    <row r="59">
      <c r="A59" s="4" t="inlineStr">
        <is>
          <t>Highest Quarterly Return, Label</t>
        </is>
      </c>
      <c r="B59" s="4" t="inlineStr">
        <is>
          <t>rr_HighestQuarterlyReturnLabel</t>
        </is>
      </c>
      <c r="C59" s="4" t="inlineStr">
        <is>
          <t>&amp;lt;span style="color:#000000;font-family:Times New Roman;font-size:9pt;padding-left:0.0%;"&gt;Best Quarter:&amp;lt;/span&g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8.51%</t>
        </is>
      </c>
    </row>
    <row r="62">
      <c r="A62" s="4" t="inlineStr">
        <is>
          <t>Lowest Quarterly Return, Label</t>
        </is>
      </c>
      <c r="B62" s="4" t="inlineStr">
        <is>
          <t>rr_LowestQuarterlyReturnLabel</t>
        </is>
      </c>
      <c r="C62" s="4" t="inlineStr">
        <is>
          <t>&amp;lt;span style="color:#000000;font-family:Times New Roman;font-size:9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3.04%)</t>
        </is>
      </c>
    </row>
    <row r="65">
      <c r="A65" s="4" t="inlineStr">
        <is>
          <t>1 Year</t>
        </is>
      </c>
      <c r="B65" s="4" t="inlineStr">
        <is>
          <t>rr_AverageAnnualReturnYear01</t>
        </is>
      </c>
      <c r="C65" s="4" t="inlineStr">
        <is>
          <t>4.52%</t>
        </is>
      </c>
    </row>
    <row r="66">
      <c r="A66" s="4" t="inlineStr">
        <is>
          <t>5 Years</t>
        </is>
      </c>
      <c r="B66" s="4" t="inlineStr">
        <is>
          <t>rr_AverageAnnualReturnYear05</t>
        </is>
      </c>
      <c r="C66" s="4" t="inlineStr">
        <is>
          <t>7.74%</t>
        </is>
      </c>
    </row>
    <row r="67">
      <c r="A67" s="4" t="inlineStr">
        <is>
          <t>10 Years</t>
        </is>
      </c>
      <c r="B67" s="4" t="inlineStr">
        <is>
          <t>rr_AverageAnnualReturnYear10</t>
        </is>
      </c>
      <c r="C67" s="4" t="inlineStr">
        <is>
          <t>6.81%</t>
        </is>
      </c>
    </row>
    <row r="68">
      <c r="A68" s="4" t="inlineStr">
        <is>
          <t>Inception Date</t>
        </is>
      </c>
      <c r="B68" s="4" t="inlineStr">
        <is>
          <t>rr_AverageAnnualReturnInceptionDate</t>
        </is>
      </c>
      <c r="C68" s="4" t="inlineStr">
        <is>
          <t>May 1,
		2008</t>
        </is>
      </c>
    </row>
    <row r="69">
      <c r="A69" s="4" t="inlineStr">
        <is>
          <t>Transamerica Managed Risk - Growth ETF VP | Service</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purchase price or redemption proceeds, whichever is lower)</t>
        </is>
      </c>
      <c r="B72" s="4" t="inlineStr">
        <is>
          <t>rr_MaximumDeferredSalesChargeOverOther</t>
        </is>
      </c>
      <c r="C72" s="4" t="inlineStr">
        <is>
          <t xml:space="preserve">none
				</t>
        </is>
      </c>
    </row>
    <row r="73">
      <c r="A73" s="4" t="inlineStr">
        <is>
          <t>Management fees</t>
        </is>
      </c>
      <c r="B73" s="4" t="inlineStr">
        <is>
          <t>rr_ManagementFeesOverAssets</t>
        </is>
      </c>
      <c r="C73" s="4" t="inlineStr">
        <is>
          <t>0.30%</t>
        </is>
      </c>
    </row>
    <row r="74">
      <c r="A74" s="4" t="inlineStr">
        <is>
          <t>Distribution and service (12b-1) fees</t>
        </is>
      </c>
      <c r="B74" s="4" t="inlineStr">
        <is>
          <t>rr_DistributionAndService12b1FeesOverAssets</t>
        </is>
      </c>
      <c r="C74" s="4" t="inlineStr">
        <is>
          <t>0.25%</t>
        </is>
      </c>
    </row>
    <row r="75">
      <c r="A75" s="4" t="inlineStr">
        <is>
          <t>Other expenses</t>
        </is>
      </c>
      <c r="B75" s="4" t="inlineStr">
        <is>
          <t>rr_OtherExpensesOverAssets</t>
        </is>
      </c>
      <c r="C75" s="4" t="inlineStr">
        <is>
          <t>0.02%</t>
        </is>
      </c>
    </row>
    <row r="76">
      <c r="A76" s="4" t="inlineStr">
        <is>
          <t>Acquired fund fees and expenses</t>
        </is>
      </c>
      <c r="B76" s="4" t="inlineStr">
        <is>
          <t>rr_AcquiredFundFeesAndExpensesOverAssets</t>
        </is>
      </c>
      <c r="C76" s="4" t="inlineStr">
        <is>
          <t>0.12%</t>
        </is>
      </c>
      <c r="D76" s="4" t="inlineStr">
        <is>
          <t>[1]</t>
        </is>
      </c>
    </row>
    <row r="77">
      <c r="A77" s="4" t="inlineStr">
        <is>
          <t>Total annual fund operating expenses</t>
        </is>
      </c>
      <c r="B77" s="4" t="inlineStr">
        <is>
          <t>rr_ExpensesOverAssets</t>
        </is>
      </c>
      <c r="C77" s="4" t="inlineStr">
        <is>
          <t>0.69%</t>
        </is>
      </c>
    </row>
    <row r="78">
      <c r="A78" s="4" t="inlineStr">
        <is>
          <t>1 year</t>
        </is>
      </c>
      <c r="B78" s="4" t="inlineStr">
        <is>
          <t>rr_ExpenseExampleYear01</t>
        </is>
      </c>
      <c r="C78" s="6" t="n">
        <v>70</v>
      </c>
    </row>
    <row r="79">
      <c r="A79" s="4" t="inlineStr">
        <is>
          <t>3 years</t>
        </is>
      </c>
      <c r="B79" s="4" t="inlineStr">
        <is>
          <t>rr_ExpenseExampleYear03</t>
        </is>
      </c>
      <c r="C79" s="5" t="n">
        <v>221</v>
      </c>
    </row>
    <row r="80">
      <c r="A80" s="4" t="inlineStr">
        <is>
          <t>5 years</t>
        </is>
      </c>
      <c r="B80" s="4" t="inlineStr">
        <is>
          <t>rr_ExpenseExampleYear05</t>
        </is>
      </c>
      <c r="C80" s="5" t="n">
        <v>384</v>
      </c>
    </row>
    <row r="81">
      <c r="A81" s="4" t="inlineStr">
        <is>
          <t>10 years</t>
        </is>
      </c>
      <c r="B81" s="4" t="inlineStr">
        <is>
          <t>rr_ExpenseExampleYear10</t>
        </is>
      </c>
      <c r="C81" s="6" t="n">
        <v>859</v>
      </c>
    </row>
    <row r="82">
      <c r="A82" s="4" t="inlineStr">
        <is>
          <t>1 Year</t>
        </is>
      </c>
      <c r="B82" s="4" t="inlineStr">
        <is>
          <t>rr_AverageAnnualReturnYear01</t>
        </is>
      </c>
      <c r="C82" s="4" t="inlineStr">
        <is>
          <t>4.22%</t>
        </is>
      </c>
    </row>
    <row r="83">
      <c r="A83" s="4" t="inlineStr">
        <is>
          <t>5 Years</t>
        </is>
      </c>
      <c r="B83" s="4" t="inlineStr">
        <is>
          <t>rr_AverageAnnualReturnYear05</t>
        </is>
      </c>
      <c r="C83" s="4" t="inlineStr">
        <is>
          <t>7.46%</t>
        </is>
      </c>
    </row>
    <row r="84">
      <c r="A84" s="4" t="inlineStr">
        <is>
          <t>10 Years</t>
        </is>
      </c>
      <c r="B84" s="4" t="inlineStr">
        <is>
          <t>rr_AverageAnnualReturnYear10</t>
        </is>
      </c>
      <c r="C84" s="4" t="inlineStr">
        <is>
          <t>6.53%</t>
        </is>
      </c>
    </row>
    <row r="85">
      <c r="A85" s="4" t="inlineStr">
        <is>
          <t>Inception Date</t>
        </is>
      </c>
      <c r="B85" s="4" t="inlineStr">
        <is>
          <t>rr_AverageAnnualReturnInceptionDate</t>
        </is>
      </c>
      <c r="C85" s="4" t="inlineStr">
        <is>
          <t>May 1,
		2008</t>
        </is>
      </c>
    </row>
    <row r="86">
      <c r="A86" s="4" t="inlineStr">
        <is>
          <t>Transamerica Managed Risk - Growth ETF VP | MSCI U.S. Broad Market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1.02%</t>
        </is>
      </c>
    </row>
    <row r="89">
      <c r="A89" s="4" t="inlineStr">
        <is>
          <t>5 Years</t>
        </is>
      </c>
      <c r="B89" s="4" t="inlineStr">
        <is>
          <t>rr_AverageAnnualReturnYear05</t>
        </is>
      </c>
      <c r="C89" s="4" t="inlineStr">
        <is>
          <t>15.46%</t>
        </is>
      </c>
    </row>
    <row r="90">
      <c r="A90" s="4" t="inlineStr">
        <is>
          <t>10 Years</t>
        </is>
      </c>
      <c r="B90" s="4" t="inlineStr">
        <is>
          <t>rr_AverageAnnualReturnYear10</t>
        </is>
      </c>
      <c r="C90" s="4" t="inlineStr">
        <is>
          <t>13.84%</t>
        </is>
      </c>
    </row>
    <row r="91">
      <c r="A91" s="4" t="inlineStr">
        <is>
          <t>Transamerica Managed Risk - Growth ETF VP | Transamerica Managed Risk – Growth ETF VP Blended Benchmark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6.06%</t>
        </is>
      </c>
      <c r="D93" s="4" t="inlineStr">
        <is>
          <t>[2]</t>
        </is>
      </c>
    </row>
    <row r="94">
      <c r="A94" s="4" t="inlineStr">
        <is>
          <t>5 Years</t>
        </is>
      </c>
      <c r="B94" s="4" t="inlineStr">
        <is>
          <t>rr_AverageAnnualReturnYear05</t>
        </is>
      </c>
      <c r="C94" s="4" t="inlineStr">
        <is>
          <t>11.54%</t>
        </is>
      </c>
      <c r="D94" s="4" t="inlineStr">
        <is>
          <t>[2]</t>
        </is>
      </c>
    </row>
    <row r="95">
      <c r="A95" s="4" t="inlineStr">
        <is>
          <t>10 Years</t>
        </is>
      </c>
      <c r="B95" s="4" t="inlineStr">
        <is>
          <t>rr_AverageAnnualReturnYear10</t>
        </is>
      </c>
      <c r="C95" s="4" t="inlineStr">
        <is>
          <t>9.61%</t>
        </is>
      </c>
      <c r="D95" s="4" t="inlineStr">
        <is>
          <t>[2]</t>
        </is>
      </c>
    </row>
    <row r="96"/>
    <row r="97">
      <c r="A97" s="4" t="inlineStr">
        <is>
          <t>[1]</t>
        </is>
      </c>
      <c r="B9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98">
      <c r="A98" s="4" t="inlineStr">
        <is>
          <t>[2]</t>
        </is>
      </c>
      <c r="B98" s="4" t="inlineStr">
        <is>
          <t>The Transamerica Managed Risk – Growth ETF VP Blended Benchmark consists of the following: MSCI U.S. Broad Market Index, 52%; Bloomberg Barclays US Aggregate Bond Index, 25%; and FTSE All-World Index ex-U.S., 23%.</t>
        </is>
      </c>
    </row>
  </sheetData>
  <mergeCells count="4">
    <mergeCell ref="C1:D1"/>
    <mergeCell ref="A96:C96"/>
    <mergeCell ref="B97:C97"/>
    <mergeCell ref="B98:C98"/>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Market Participation Strategy VP</t>
        </is>
      </c>
    </row>
    <row r="3">
      <c r="A3" s="4" t="inlineStr">
        <is>
          <t>&amp;lt;span style="color:#000000;font-family:Times New Roman;font-size:12pt;font-weight:bold;"&gt;Transamerica Market Participation Strategy VP&amp;lt;/span&gt;</t>
        </is>
      </c>
    </row>
    <row r="4">
      <c r="A4" s="4" t="inlineStr">
        <is>
          <t>&amp;lt;span style="color:#000000;font-family:Times New Roman;font-size:10pt;font-weight:bold;margin-left:0%;"&gt;Investment Objective:&amp;lt;/span&gt;</t>
        </is>
      </c>
    </row>
    <row r="5">
      <c r="A5" s="4" t="inlineStr">
        <is>
          <t xml:space="preserve"> Seeks capital appreciatio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51 % of the average value of its portfolio. Derivative instruments and instruments with a maturity of one year or less at the time of acquisition are excluded from the portfolio’s turnover rate.</t>
        </is>
      </c>
    </row>
    <row r="14">
      <c r="A14" s="4" t="inlineStr">
        <is>
          <t>&amp;lt;span style="color:#000000;font-family:Times New Roman;font-size:10pt;font-weight:bold;margin-left:0%;"&gt;Principal Investment Strategies:&amp;lt;/span&gt;</t>
        </is>
      </c>
    </row>
    <row r="15">
      <c r="A15" s="4" t="inlineStr">
        <is>
          <t xml:space="preserve"> The portfolio seeks to provide upside participation in the stock market when the stock market advances and to reduce declines in the portfolio’s value when the stock market declines. The portfolio’s strategy is designed to provide upside equity participation while seeking to reduce downside risk over the course of a full market cycle. The portfolio does not invest directly in equity securities. The portfolio gains equity exposure through investments in S&amp;P 500 ® options and futures. The portfolio also invests in U.S. Treasuries, U.S. Treasury futures, U.S. agency bonds and bonds issued by supranational agencies. The portfolio’s sub-adviser, QMA LLC (the “sub-adviser”), periodically rebalances the asset mix of U.S. Treasuries, U.S. Treasury futures, U.S. agency bonds, bonds issued by supranational agencies and equity index options and futures to respond to changing market conditions and to achieve what it believes to be the optimal balance between risk and reward. When determining the allocation and when to rebalance, the sub-adviser takes into account, among other factors: interest rates, the portfolio’s equity exposure, the percentage of the portfolio invested in options, the current level of the S&amp;P 500 ® , the volatility of S&amp;P 500 ® options, bond and dividend yields, the delta of the portfolio’s options positions (which is a measure of the sensitivity of the portfolio’s option prices to changes in price of the S&amp;P 500 ® ), and time to maturity of the options. The sub-adviser also considers internal research generated by its asset allocation team when evaluating the relative attractiveness of equity versus fixed income exposure. There are no limitations on the amount of the portfolio’s assets that may be invested in fixed income or equity investments. The portfolio is non-diversified.</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investments may be incorrect in view of actual market conditions, and may result in owning securities that underperform other securiti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Non-Diversification – As a “non-diversified” portfolio, the portfolio may invest a larger percentage of its assets in a smaller number of issuers than a diversified fund. Investing in a smaller number of issuers will make the portfolio more susceptible to negative events affecting those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guarantor of a security held by the portfolio or a counterparty to a financial contract with the portfolio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 Extension – When interest rates rise, repayments of fixed income securities, including asset- and mortgage-backed securities, may occur more slowly than anticipated, causing their market prices to decline.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Zero Coupon Bonds – Zero coupon bonds pay no interest during the life of the obligation but trade at prices below their stated maturity value. Although these securities lock in a rate of return to maturity, they may be subject to greater fluctuations in market value than securities that pay interest periodicall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Performance information for Initial Class shares will be included after the share class has been in operation for one complete calendar year.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Service Class&amp;lt;/span&gt;</t>
        </is>
      </c>
    </row>
    <row r="21">
      <c r="A21" s="4" t="inlineStr">
        <is>
          <t>Quarter Ended Return Best Quarter: 12/31/2020 7.15% Worst Quarter: 12/31/2018 -7.49%</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Market Participation Strategy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Transamerica Market Participation Strategy VP</t>
        </is>
      </c>
      <c r="B1" s="2" t="inlineStr">
        <is>
          <t>May 01, 2021</t>
        </is>
      </c>
    </row>
    <row r="2">
      <c r="A2" s="4" t="inlineStr">
        <is>
          <t>Initial</t>
        </is>
      </c>
    </row>
    <row r="3">
      <c r="A3" s="3" t="inlineStr">
        <is>
          <t>Operating Expenses:</t>
        </is>
      </c>
    </row>
    <row r="4">
      <c r="A4" s="4" t="inlineStr">
        <is>
          <t>Management fees</t>
        </is>
      </c>
      <c r="B4" s="4" t="inlineStr">
        <is>
          <t>0.68%</t>
        </is>
      </c>
    </row>
    <row r="5">
      <c r="A5" s="4" t="inlineStr">
        <is>
          <t>Distribution and service (12b-1) fees</t>
        </is>
      </c>
      <c r="B5" s="4" t="inlineStr">
        <is>
          <t xml:space="preserve">none
				</t>
        </is>
      </c>
    </row>
    <row r="6">
      <c r="A6" s="4" t="inlineStr">
        <is>
          <t>Other expenses</t>
        </is>
      </c>
      <c r="B6" s="4" t="inlineStr">
        <is>
          <t>0.04%</t>
        </is>
      </c>
      <c r="C6" s="4" t="inlineStr">
        <is>
          <t>[1]</t>
        </is>
      </c>
    </row>
    <row r="7">
      <c r="A7" s="4" t="inlineStr">
        <is>
          <t>Total annual fund operating expenses</t>
        </is>
      </c>
      <c r="B7" s="4" t="inlineStr">
        <is>
          <t>0.72%</t>
        </is>
      </c>
    </row>
    <row r="8">
      <c r="A8" s="4" t="inlineStr">
        <is>
          <t>Service</t>
        </is>
      </c>
    </row>
    <row r="9">
      <c r="A9" s="3" t="inlineStr">
        <is>
          <t>Operating Expenses:</t>
        </is>
      </c>
    </row>
    <row r="10">
      <c r="A10" s="4" t="inlineStr">
        <is>
          <t>Management fees</t>
        </is>
      </c>
      <c r="B10" s="4" t="inlineStr">
        <is>
          <t>0.68%</t>
        </is>
      </c>
    </row>
    <row r="11">
      <c r="A11" s="4" t="inlineStr">
        <is>
          <t>Distribution and service (12b-1) fees</t>
        </is>
      </c>
      <c r="B11" s="4" t="inlineStr">
        <is>
          <t>0.25%</t>
        </is>
      </c>
    </row>
    <row r="12">
      <c r="A12" s="4" t="inlineStr">
        <is>
          <t>Other expenses</t>
        </is>
      </c>
      <c r="B12" s="4" t="inlineStr">
        <is>
          <t>0.04%</t>
        </is>
      </c>
      <c r="C12" s="4" t="inlineStr">
        <is>
          <t>[1]</t>
        </is>
      </c>
    </row>
    <row r="13">
      <c r="A13" s="4" t="inlineStr">
        <is>
          <t>Total annual fund operating expenses</t>
        </is>
      </c>
      <c r="B13" s="4" t="inlineStr">
        <is>
          <t>0.97%</t>
        </is>
      </c>
    </row>
    <row r="14"/>
    <row r="15">
      <c r="A15" s="4" t="inlineStr">
        <is>
          <t>[1]</t>
        </is>
      </c>
      <c r="B15" s="4" t="inlineStr">
        <is>
          <t>Other expenses for Initial Class Shares are based on estimates for the current fiscal year.</t>
        </is>
      </c>
    </row>
  </sheetData>
  <mergeCells count="3">
    <mergeCell ref="B1:C1"/>
    <mergeCell ref="A14:C14"/>
    <mergeCell ref="B15:C1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AEGON Sustainable Equity Income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56%;"&gt;Transamerica Aegon Sustainable Equity Income VP (formerly, Transamerica Barrow Hanley Dividend &amp;lt;/span&gt;&amp;lt;span style="color:#000000;font-family:Times New Roman;font-size:12pt;font-weight:bold;"&gt;Focused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tal return gained from the combination of dividend yield, growth of dividends and capital appreciatio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35 % of the average value of its portfolio.</t>
        </is>
      </c>
    </row>
    <row r="15">
      <c r="A15" s="4" t="inlineStr">
        <is>
          <t>Portfolio Turnover, Rate</t>
        </is>
      </c>
      <c r="B15" s="4" t="inlineStr">
        <is>
          <t>rr_PortfolioTurnoverRate</t>
        </is>
      </c>
      <c r="C15" s="4" t="inlineStr">
        <is>
          <t>135.00%</t>
        </is>
      </c>
    </row>
    <row r="16">
      <c r="A16" s="4" t="inlineStr">
        <is>
          <t>Expenses Restated to Reflect Current [Text]</t>
        </is>
      </c>
      <c r="B16" s="4" t="inlineStr">
        <is>
          <t>rr_ExpensesRestatedToReflectCurrent</t>
        </is>
      </c>
      <c r="C16" s="4" t="inlineStr">
        <is>
          <t>&amp;lt;span style="color:#000000;font-family:Times New Roman;font-size:8pt;"&gt;Management fees have been restated to reflect a reduction in management fees effective December 1, 2020.&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portfolio’s sub-adviser, Aegon Asset Management UK plc (the “sub-adviser”), deploys an active strategy that generally invests in large and middle U.S. capitalization companies, focusing on those that pay dividends and that the sub-adviser views as having a favorable sustainability profile. Under normal circumstances, the portfolio will invest at least 80% of its net assets (plus the amount of borrowings, if any, for investment purposes) in equity securities. The sub-adviser generally looks to buy stocks and hold them over multi-year periods in an effort to benefit from the compounding effects of increasing dividends. When selecting dividend-paying stocks, the sub-adviser normally seeks to invest in companies that fall within one of three groupings established by the sub-adviser. One group is “compounders” or those companies that the sub-adviser sees as consistent annual dividend growers with long-term records of growing dividend-per-share. A second group is “hoarders” or those companies that are viewed by the sub-adviser as having the operating success and balance sheet strength to potentially increase dividend payout ratios and positively surprise the market. The third group is “de-equitizers” with capital structures that the sub-adviser believes offer the potential for mergers and acquisitions or share buy-backs. In addition, the sub-adviser seeks to invest in stocks of companies with what the sub-adviser views as having positive sustainability credentials. The sub-adviser applies its sustainability assessment framework in evaluating each company considered for the portfolio. A small range of industries with what are seen as having poor sustainability profiles are excluded by the sub-adviser from the investible universe at the start of the investment process. These industries currently are: tobacco, weapons, nuclear power, gambling, animal mistreatment, adult entertainment, genetic modification for agricultural purposes, coal, and oil exploration and production. Sustainability credentials of each eligible company are assessed by the sub-adviser through proprietary analysis focusing on what the sub-adviser views as material sustainability factors with clear links to risks and opportunities. Sustainability research by the sub-adviser’s Responsible Investment team, composed of employees of the sub-adviser and certain of its affiliates, forms a key part of the sub-adviser’s investment process. The Responsible Investment team independently conducts sustainability research on each company proposed for investment by the sub-adviser’s investment team. The sustainability research uses a three-dimensional framework to analyze each company, looking at (i) its products (what it does), (ii) its practices (how it does it) and (iii) its sustainable improvement (is it improving from a sustainability perspective or does it have plans to do so?). The outcome of this analysis is that each company proposed for investment by the investment team is classified by the Responsible Investment team as either a sustainability “leader”, “improver”, or “laggard”, and the sub-adviser may only invest in companies identified as leaders or improvers. • Sustainability “leaders” are companies that the Responsible Investment team believes exhibit top-quartile performance relative to global and regional peers from a combination of positive operational practices and being strategically well positioned with regard to the impact of their products or services. Activities that generate clear positive impact are viewed positively by the team. • “Improvers” are companies in which the Responsible Investment team has identified sustainability issues that need to be addressed but where the team believes the company is taking action to address these and is showing clear signs of improvement. • “Laggards” have, in the Responsible Investment team’s view, a poor product impact and/or have unacceptably low operational standards. If a company is classified as a “laggard” by the Responsible Investment team, the company is not eligible for inclusion in the portfolio. The sub-adviser constructs a portfolio of individual stocks, selected on a bottom-up basis, meaning that it selects individual securities based on their specific merits, using fundamental analysis. The portfolio will typically consist of approximately 35 to 50 stocks with individual position sizes generally ranging from 1% to 10% of the portfolio’s net assets (10% maximum position weighting). Non-U.S. stocks, including American Depository Receipts (ADRs), are limited to 10% of the portfolio’s net assets. Annual portfolio turnover is anticipated to normally be less than 40%. The sub-adviser generally employs a fully invested strategy. Therefore, under normal market conditions, cash and cash equivalents will generally be less than 5% of the portfolio’s net assets. The portfolio may invest in index-traded futures to equitize cash in order to gain general equity market exposure until investments are made into stocks of individual companies. All investments by the portfolio, with the exception of cash, cash equivalents and index-traded futures, are subject to the sub-adviser’s sustainability assessment framework.</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Dividend Paying Stock – There can be no assurance that the issuers of the stocks held by the portfolio will pay dividends in the future or that, if dividends are paid, they will not decrease. The portfolio's emphasis on dividend paying stocks could cause the portfolio's share price and total return to fluctuate more than, or cause the portfolio to underperform, similar portfolios that invest without consideration of an issuer’s track record of paying dividends or ability to pay dividends in the future. Sustainability Investing – Applying the sub-adviser’s sustainability assessment framework to its investment analysis for the portfolio may impact the sub-adviser’s investment decisions as to securities of certain issuers and, therefore, the portfolio may forgo some investment opportunities available to funds that do not apply sustainability investing principals or that apply different sustainability criteria. Securities of companies meeting the sub-adviser’s sustainability criteria may shift into and out of favor depending on market and economic conditions, and the portfolio’s performance may at times be better or worse than the performance of similar funds that do not utilize sustainability investing principals or that apply different sustainability criteria. The sub-adviser monitors the portfolio’s holdings based on the latest publicly available information. Any delay in obtaining public information regarding the portfolio’s holdings could result in the portfolio holding an investment that no longer meets the portfolio’s sustainability investing principals. “Sustainability” is not a uniformly defined characteristic and applying sustainability criteria involves subjective assessment.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edium Capitalization Companies – The portfolio will be exposed to additional risks as a result of its investments in the securities of medium capitalization companies. Investing in medium capitalization companies involves greater risk than is customarily associated with more established companies. The prices of securities of medium capitalization companies generally are more volatile and are more likely to be adversely affected by changes in earnings results and investor expectations or poor economic or market conditions. Securities of medium capitalization companies may underperform larger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December 1, 2020, the portfolio was named Transamerica Barrow Hanley Dividend Focused VP, had a different sub-adviser and used different investment strategies. The performance set forth from May 1, 2013 to that date is attributable to that previous sub-adviser. Prior to May 1, 2013, the portfolio was named Transamerica BlackRock Large Cap Value VP, had a different sub-adviser, a different investment objective and used different investment strategies. The performance set forth prior to that date is attributable to that previous sub-adviser.</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Initial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12/31/2020 15.41% Worst Quarter: 3/31/2020 -29.69%</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AEGON Sustainable Equity Income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64%</t>
        </is>
      </c>
      <c r="D39" s="4" t="inlineStr">
        <is>
          <t>[1]</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5%</t>
        </is>
      </c>
    </row>
    <row r="42">
      <c r="A42" s="4" t="inlineStr">
        <is>
          <t>Total annual fund operating expenses</t>
        </is>
      </c>
      <c r="B42" s="4" t="inlineStr">
        <is>
          <t>rr_ExpensesOverAssets</t>
        </is>
      </c>
      <c r="C42" s="4" t="inlineStr">
        <is>
          <t>0.69%</t>
        </is>
      </c>
    </row>
    <row r="43">
      <c r="A43" s="4" t="inlineStr">
        <is>
          <t>1 year</t>
        </is>
      </c>
      <c r="B43" s="4" t="inlineStr">
        <is>
          <t>rr_ExpenseExampleYear01</t>
        </is>
      </c>
      <c r="C43" s="6" t="n">
        <v>70</v>
      </c>
    </row>
    <row r="44">
      <c r="A44" s="4" t="inlineStr">
        <is>
          <t>3 years</t>
        </is>
      </c>
      <c r="B44" s="4" t="inlineStr">
        <is>
          <t>rr_ExpenseExampleYear03</t>
        </is>
      </c>
      <c r="C44" s="5" t="n">
        <v>221</v>
      </c>
    </row>
    <row r="45">
      <c r="A45" s="4" t="inlineStr">
        <is>
          <t>5 years</t>
        </is>
      </c>
      <c r="B45" s="4" t="inlineStr">
        <is>
          <t>rr_ExpenseExampleYear05</t>
        </is>
      </c>
      <c r="C45" s="5" t="n">
        <v>384</v>
      </c>
    </row>
    <row r="46">
      <c r="A46" s="4" t="inlineStr">
        <is>
          <t>10 years</t>
        </is>
      </c>
      <c r="B46" s="4" t="inlineStr">
        <is>
          <t>rr_ExpenseExampleYear10</t>
        </is>
      </c>
      <c r="C46" s="6" t="n">
        <v>859</v>
      </c>
    </row>
    <row r="47">
      <c r="A47" s="4" t="inlineStr">
        <is>
          <t>2011</t>
        </is>
      </c>
      <c r="B47" s="4" t="inlineStr">
        <is>
          <t>rr_AnnualReturn2011</t>
        </is>
      </c>
      <c r="C47" s="4" t="inlineStr">
        <is>
          <t>2.66%</t>
        </is>
      </c>
    </row>
    <row r="48">
      <c r="A48" s="4" t="inlineStr">
        <is>
          <t>2012</t>
        </is>
      </c>
      <c r="B48" s="4" t="inlineStr">
        <is>
          <t>rr_AnnualReturn2012</t>
        </is>
      </c>
      <c r="C48" s="4" t="inlineStr">
        <is>
          <t>11.80%</t>
        </is>
      </c>
    </row>
    <row r="49">
      <c r="A49" s="4" t="inlineStr">
        <is>
          <t>2013</t>
        </is>
      </c>
      <c r="B49" s="4" t="inlineStr">
        <is>
          <t>rr_AnnualReturn2013</t>
        </is>
      </c>
      <c r="C49" s="4" t="inlineStr">
        <is>
          <t>30.24%</t>
        </is>
      </c>
    </row>
    <row r="50">
      <c r="A50" s="4" t="inlineStr">
        <is>
          <t>2014</t>
        </is>
      </c>
      <c r="B50" s="4" t="inlineStr">
        <is>
          <t>rr_AnnualReturn2014</t>
        </is>
      </c>
      <c r="C50" s="4" t="inlineStr">
        <is>
          <t>12.17%</t>
        </is>
      </c>
    </row>
    <row r="51">
      <c r="A51" s="4" t="inlineStr">
        <is>
          <t>2015</t>
        </is>
      </c>
      <c r="B51" s="4" t="inlineStr">
        <is>
          <t>rr_AnnualReturn2015</t>
        </is>
      </c>
      <c r="C51" s="4" t="inlineStr">
        <is>
          <t>(3.59%)</t>
        </is>
      </c>
    </row>
    <row r="52">
      <c r="A52" s="4" t="inlineStr">
        <is>
          <t>2016</t>
        </is>
      </c>
      <c r="B52" s="4" t="inlineStr">
        <is>
          <t>rr_AnnualReturn2016</t>
        </is>
      </c>
      <c r="C52" s="4" t="inlineStr">
        <is>
          <t>14.91%</t>
        </is>
      </c>
    </row>
    <row r="53">
      <c r="A53" s="4" t="inlineStr">
        <is>
          <t>2017</t>
        </is>
      </c>
      <c r="B53" s="4" t="inlineStr">
        <is>
          <t>rr_AnnualReturn2017</t>
        </is>
      </c>
      <c r="C53" s="4" t="inlineStr">
        <is>
          <t>16.43%</t>
        </is>
      </c>
    </row>
    <row r="54">
      <c r="A54" s="4" t="inlineStr">
        <is>
          <t>2018</t>
        </is>
      </c>
      <c r="B54" s="4" t="inlineStr">
        <is>
          <t>rr_AnnualReturn2018</t>
        </is>
      </c>
      <c r="C54" s="4" t="inlineStr">
        <is>
          <t>(11.50%)</t>
        </is>
      </c>
    </row>
    <row r="55">
      <c r="A55" s="4" t="inlineStr">
        <is>
          <t>2019</t>
        </is>
      </c>
      <c r="B55" s="4" t="inlineStr">
        <is>
          <t>rr_AnnualReturn2019</t>
        </is>
      </c>
      <c r="C55" s="4" t="inlineStr">
        <is>
          <t>23.91%</t>
        </is>
      </c>
    </row>
    <row r="56">
      <c r="A56" s="4" t="inlineStr">
        <is>
          <t>2020</t>
        </is>
      </c>
      <c r="B56" s="4" t="inlineStr">
        <is>
          <t>rr_AnnualReturn2020</t>
        </is>
      </c>
      <c r="C56" s="4" t="inlineStr">
        <is>
          <t>(7.35%)</t>
        </is>
      </c>
    </row>
    <row r="57">
      <c r="A57" s="4" t="inlineStr">
        <is>
          <t>Highest Quarterly Return, Label</t>
        </is>
      </c>
      <c r="B57" s="4" t="inlineStr">
        <is>
          <t>rr_HighestQuarterlyReturnLabel</t>
        </is>
      </c>
      <c r="C57" s="4" t="inlineStr">
        <is>
          <t>&amp;lt;span style="color:#000000;font-family:Times New Roman;font-size:9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5.41%</t>
        </is>
      </c>
    </row>
    <row r="60">
      <c r="A60" s="4" t="inlineStr">
        <is>
          <t>Lowest Quarterly Return, Label</t>
        </is>
      </c>
      <c r="B60" s="4" t="inlineStr">
        <is>
          <t>rr_LowestQuarterlyReturnLabel</t>
        </is>
      </c>
      <c r="C60" s="4" t="inlineStr">
        <is>
          <t>&amp;lt;span style="color:#000000;font-family:Times New Roman;font-size:9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9.69%)</t>
        </is>
      </c>
    </row>
    <row r="63">
      <c r="A63" s="4" t="inlineStr">
        <is>
          <t>1 Year</t>
        </is>
      </c>
      <c r="B63" s="4" t="inlineStr">
        <is>
          <t>rr_AverageAnnualReturnYear01</t>
        </is>
      </c>
      <c r="C63" s="4" t="inlineStr">
        <is>
          <t>(7.35%)</t>
        </is>
      </c>
    </row>
    <row r="64">
      <c r="A64" s="4" t="inlineStr">
        <is>
          <t>5 Years</t>
        </is>
      </c>
      <c r="B64" s="4" t="inlineStr">
        <is>
          <t>rr_AverageAnnualReturnYear05</t>
        </is>
      </c>
      <c r="C64" s="4" t="inlineStr">
        <is>
          <t>6.33%</t>
        </is>
      </c>
    </row>
    <row r="65">
      <c r="A65" s="4" t="inlineStr">
        <is>
          <t>10 Years</t>
        </is>
      </c>
      <c r="B65" s="4" t="inlineStr">
        <is>
          <t>rr_AverageAnnualReturnYear10</t>
        </is>
      </c>
      <c r="C65" s="4" t="inlineStr">
        <is>
          <t>8.19%</t>
        </is>
      </c>
    </row>
    <row r="66">
      <c r="A66" s="4" t="inlineStr">
        <is>
          <t>Inception Date</t>
        </is>
      </c>
      <c r="B66" s="4" t="inlineStr">
        <is>
          <t>rr_AverageAnnualReturnInceptionDate</t>
        </is>
      </c>
      <c r="C66" s="4" t="inlineStr">
        <is>
          <t>May 1,
		1996</t>
        </is>
      </c>
    </row>
    <row r="67">
      <c r="A67" s="4" t="inlineStr">
        <is>
          <t>Transamerica AEGON Sustainable Equity Income VP | Service</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purchase price or redemption proceeds, whichever is lower)</t>
        </is>
      </c>
      <c r="B70" s="4" t="inlineStr">
        <is>
          <t>rr_MaximumDeferredSalesChargeOverOther</t>
        </is>
      </c>
      <c r="C70" s="4" t="inlineStr">
        <is>
          <t xml:space="preserve">none
				</t>
        </is>
      </c>
    </row>
    <row r="71">
      <c r="A71" s="4" t="inlineStr">
        <is>
          <t>Management fees</t>
        </is>
      </c>
      <c r="B71" s="4" t="inlineStr">
        <is>
          <t>rr_ManagementFeesOverAssets</t>
        </is>
      </c>
      <c r="C71" s="4" t="inlineStr">
        <is>
          <t>0.64%</t>
        </is>
      </c>
      <c r="D71" s="4" t="inlineStr">
        <is>
          <t>[1]</t>
        </is>
      </c>
    </row>
    <row r="72">
      <c r="A72" s="4" t="inlineStr">
        <is>
          <t>Distribution and service (12b-1) fees</t>
        </is>
      </c>
      <c r="B72" s="4" t="inlineStr">
        <is>
          <t>rr_DistributionAndService12b1FeesOverAssets</t>
        </is>
      </c>
      <c r="C72" s="4" t="inlineStr">
        <is>
          <t>0.25%</t>
        </is>
      </c>
    </row>
    <row r="73">
      <c r="A73" s="4" t="inlineStr">
        <is>
          <t>Other expenses</t>
        </is>
      </c>
      <c r="B73" s="4" t="inlineStr">
        <is>
          <t>rr_OtherExpensesOverAssets</t>
        </is>
      </c>
      <c r="C73" s="4" t="inlineStr">
        <is>
          <t>0.05%</t>
        </is>
      </c>
    </row>
    <row r="74">
      <c r="A74" s="4" t="inlineStr">
        <is>
          <t>Total annual fund operating expenses</t>
        </is>
      </c>
      <c r="B74" s="4" t="inlineStr">
        <is>
          <t>rr_ExpensesOverAssets</t>
        </is>
      </c>
      <c r="C74" s="4" t="inlineStr">
        <is>
          <t>0.94%</t>
        </is>
      </c>
    </row>
    <row r="75">
      <c r="A75" s="4" t="inlineStr">
        <is>
          <t>1 year</t>
        </is>
      </c>
      <c r="B75" s="4" t="inlineStr">
        <is>
          <t>rr_ExpenseExampleYear01</t>
        </is>
      </c>
      <c r="C75" s="6" t="n">
        <v>96</v>
      </c>
    </row>
    <row r="76">
      <c r="A76" s="4" t="inlineStr">
        <is>
          <t>3 years</t>
        </is>
      </c>
      <c r="B76" s="4" t="inlineStr">
        <is>
          <t>rr_ExpenseExampleYear03</t>
        </is>
      </c>
      <c r="C76" s="5" t="n">
        <v>300</v>
      </c>
    </row>
    <row r="77">
      <c r="A77" s="4" t="inlineStr">
        <is>
          <t>5 years</t>
        </is>
      </c>
      <c r="B77" s="4" t="inlineStr">
        <is>
          <t>rr_ExpenseExampleYear05</t>
        </is>
      </c>
      <c r="C77" s="5" t="n">
        <v>520</v>
      </c>
    </row>
    <row r="78">
      <c r="A78" s="4" t="inlineStr">
        <is>
          <t>10 years</t>
        </is>
      </c>
      <c r="B78" s="4" t="inlineStr">
        <is>
          <t>rr_ExpenseExampleYear10</t>
        </is>
      </c>
      <c r="C78" s="6" t="n">
        <v>1155</v>
      </c>
    </row>
    <row r="79">
      <c r="A79" s="4" t="inlineStr">
        <is>
          <t>1 Year</t>
        </is>
      </c>
      <c r="B79" s="4" t="inlineStr">
        <is>
          <t>rr_AverageAnnualReturnYear01</t>
        </is>
      </c>
      <c r="C79" s="4" t="inlineStr">
        <is>
          <t>(7.59%)</t>
        </is>
      </c>
    </row>
    <row r="80">
      <c r="A80" s="4" t="inlineStr">
        <is>
          <t>5 Years</t>
        </is>
      </c>
      <c r="B80" s="4" t="inlineStr">
        <is>
          <t>rr_AverageAnnualReturnYear05</t>
        </is>
      </c>
      <c r="C80" s="4" t="inlineStr">
        <is>
          <t>6.06%</t>
        </is>
      </c>
    </row>
    <row r="81">
      <c r="A81" s="4" t="inlineStr">
        <is>
          <t>10 Years</t>
        </is>
      </c>
      <c r="B81" s="4" t="inlineStr">
        <is>
          <t>rr_AverageAnnualReturnYear10</t>
        </is>
      </c>
      <c r="C81" s="4" t="inlineStr">
        <is>
          <t>7.92%</t>
        </is>
      </c>
    </row>
    <row r="82">
      <c r="A82" s="4" t="inlineStr">
        <is>
          <t>Inception Date</t>
        </is>
      </c>
      <c r="B82" s="4" t="inlineStr">
        <is>
          <t>rr_AverageAnnualReturnInceptionDate</t>
        </is>
      </c>
      <c r="C82" s="4" t="inlineStr">
        <is>
          <t>May 1,
		2003</t>
        </is>
      </c>
    </row>
    <row r="83">
      <c r="A83" s="4" t="inlineStr">
        <is>
          <t>Transamerica AEGON Sustainable Equity Income VP | Russell 1000® Value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2.80%</t>
        </is>
      </c>
      <c r="D85" s="4" t="inlineStr">
        <is>
          <t>[2]</t>
        </is>
      </c>
    </row>
    <row r="86">
      <c r="A86" s="4" t="inlineStr">
        <is>
          <t>5 Years</t>
        </is>
      </c>
      <c r="B86" s="4" t="inlineStr">
        <is>
          <t>rr_AverageAnnualReturnYear05</t>
        </is>
      </c>
      <c r="C86" s="4" t="inlineStr">
        <is>
          <t>9.74%</t>
        </is>
      </c>
      <c r="D86" s="4" t="inlineStr">
        <is>
          <t>[2]</t>
        </is>
      </c>
    </row>
    <row r="87">
      <c r="A87" s="4" t="inlineStr">
        <is>
          <t>10 Years</t>
        </is>
      </c>
      <c r="B87" s="4" t="inlineStr">
        <is>
          <t>rr_AverageAnnualReturnYear10</t>
        </is>
      </c>
      <c r="C87" s="4" t="inlineStr">
        <is>
          <t>10.50%</t>
        </is>
      </c>
      <c r="D87" s="4" t="inlineStr">
        <is>
          <t>[2]</t>
        </is>
      </c>
    </row>
    <row r="88"/>
    <row r="89">
      <c r="A89" s="4" t="inlineStr">
        <is>
          <t>[1]</t>
        </is>
      </c>
      <c r="B89" s="4" t="inlineStr">
        <is>
          <t>Management fees have been restated to reflect a reduction in management fees effective December 1, 2020.</t>
        </is>
      </c>
    </row>
    <row r="90">
      <c r="A90" s="4" t="inlineStr">
        <is>
          <t>[2]</t>
        </is>
      </c>
      <c r="B90" s="4" t="inlineStr">
        <is>
          <t>“Russell ® ” and other service marks and trademarks related to the Russell indexes are trademarks of the London Stock Exchange Group companies.</t>
        </is>
      </c>
    </row>
  </sheetData>
  <mergeCells count="4">
    <mergeCell ref="C1:D1"/>
    <mergeCell ref="A88:C88"/>
    <mergeCell ref="B89:C89"/>
    <mergeCell ref="B90:C90"/>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Market Participation Strategy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74</v>
      </c>
      <c r="C2" s="5" t="n">
        <v>230</v>
      </c>
      <c r="D2" s="5" t="n">
        <v>401</v>
      </c>
      <c r="E2" s="5" t="n">
        <v>894</v>
      </c>
      <c r="F2" s="5" t="n">
        <v>99</v>
      </c>
      <c r="G2" s="5" t="n">
        <v>309</v>
      </c>
      <c r="H2" s="5" t="n">
        <v>536</v>
      </c>
      <c r="I2" s="5" t="n">
        <v>119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Transamerica Market Participation Strategy VP - Service</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4.30%</t>
        </is>
      </c>
      <c r="C2" s="4" t="inlineStr">
        <is>
          <t>8.04%</t>
        </is>
      </c>
      <c r="D2" s="4" t="inlineStr">
        <is>
          <t>(3.24%)</t>
        </is>
      </c>
      <c r="E2" s="4" t="inlineStr">
        <is>
          <t>4.16%</t>
        </is>
      </c>
      <c r="F2" s="4" t="inlineStr">
        <is>
          <t>10.79%</t>
        </is>
      </c>
      <c r="G2" s="4" t="inlineStr">
        <is>
          <t>(2.73%)</t>
        </is>
      </c>
      <c r="H2" s="4" t="inlineStr">
        <is>
          <t>18.58%</t>
        </is>
      </c>
      <c r="I2" s="4" t="inlineStr">
        <is>
          <t>20.33%</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77" customWidth="1" min="1" max="1"/>
    <col width="80" customWidth="1" min="2" max="2"/>
    <col width="15" customWidth="1" min="3" max="3"/>
    <col width="23" customWidth="1" min="4" max="4"/>
    <col width="22" customWidth="1" min="5" max="5"/>
    <col width="67" customWidth="1" min="6" max="6"/>
    <col width="68" customWidth="1" min="7" max="7"/>
    <col width="76"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s>
  <sheetData>
    <row r="1">
      <c r="A1" s="1" t="inlineStr">
        <is>
          <t>Average Annual Total Returns - Transamerica Market Participation Strategy VP</t>
        </is>
      </c>
      <c r="B1" s="2" t="inlineStr">
        <is>
          <t>Service1 Year</t>
        </is>
      </c>
      <c r="C1" s="2" t="inlineStr">
        <is>
          <t>Service5 Years</t>
        </is>
      </c>
      <c r="D1" s="2" t="inlineStr">
        <is>
          <t>ServiceSince Inception</t>
        </is>
      </c>
      <c r="E1" s="2" t="inlineStr">
        <is>
          <t>ServiceInception Date</t>
        </is>
      </c>
      <c r="F1" s="2" t="inlineStr">
        <is>
          <t>S&amp;P 500® (reflects no deduction for fees, expenses or taxes)1 Year</t>
        </is>
      </c>
      <c r="G1" s="2" t="inlineStr">
        <is>
          <t>S&amp;P 500® (reflects no deduction for fees, expenses or taxes)5 Years</t>
        </is>
      </c>
      <c r="H1" s="2" t="inlineStr">
        <is>
          <t>S&amp;P 500® (reflects no deduction for fees, expenses or taxes)Since Inception</t>
        </is>
      </c>
      <c r="I1" s="2" t="inlineStr">
        <is>
          <t>Bloomberg Barclays US Government 5-10 Year Index (reflects no deduction for fees, expenses or taxes)1 Year</t>
        </is>
      </c>
      <c r="J1" s="2" t="inlineStr">
        <is>
          <t>Bloomberg Barclays US Government 5-10 Year Index (reflects no deduction for fees, expenses or taxes)5 Years</t>
        </is>
      </c>
      <c r="K1" s="2" t="inlineStr">
        <is>
          <t>Bloomberg Barclays US Government 5-10 Year Index (reflects no deduction for fees, expenses or taxes)Since Inception</t>
        </is>
      </c>
      <c r="L1" s="2" t="inlineStr">
        <is>
          <t>Transamerica Market Participation Strategy VP Blended Benchmark (reflects no deduction for fees, expenses or taxes)1 Year</t>
        </is>
      </c>
      <c r="N1" s="2" t="inlineStr">
        <is>
          <t>Transamerica Market Participation Strategy VP Blended Benchmark (reflects no deduction for fees, expenses or taxes)5 Years</t>
        </is>
      </c>
      <c r="P1" s="2" t="inlineStr">
        <is>
          <t>Transamerica Market Participation Strategy VP Blended Benchmark (reflects no deduction for fees, expenses or taxes)Since Inception</t>
        </is>
      </c>
    </row>
    <row r="2">
      <c r="A2" s="4" t="inlineStr">
        <is>
          <t>Total</t>
        </is>
      </c>
      <c r="B2" s="4" t="inlineStr">
        <is>
          <t>20.33%</t>
        </is>
      </c>
      <c r="C2" s="4" t="inlineStr">
        <is>
          <t>9.88%</t>
        </is>
      </c>
      <c r="D2" s="4" t="inlineStr">
        <is>
          <t>8.07%</t>
        </is>
      </c>
      <c r="E2" s="4" t="inlineStr">
        <is>
          <t>Sep. 17,
		2012</t>
        </is>
      </c>
      <c r="F2" s="4" t="inlineStr">
        <is>
          <t>18.40%</t>
        </is>
      </c>
      <c r="G2" s="4" t="inlineStr">
        <is>
          <t>15.22%</t>
        </is>
      </c>
      <c r="H2" s="4" t="inlineStr">
        <is>
          <t>14.33%</t>
        </is>
      </c>
      <c r="I2" s="4" t="inlineStr">
        <is>
          <t>9.10%</t>
        </is>
      </c>
      <c r="J2" s="4" t="inlineStr">
        <is>
          <t>4.18%</t>
        </is>
      </c>
      <c r="K2" s="4" t="inlineStr">
        <is>
          <t>3.07%</t>
        </is>
      </c>
      <c r="L2" s="4" t="inlineStr">
        <is>
          <t>12.49%</t>
        </is>
      </c>
      <c r="M2" s="4" t="inlineStr">
        <is>
          <t>[1]</t>
        </is>
      </c>
      <c r="N2" s="4" t="inlineStr">
        <is>
          <t>9.81%</t>
        </is>
      </c>
      <c r="O2" s="4" t="inlineStr">
        <is>
          <t>[1]</t>
        </is>
      </c>
      <c r="P2" s="4" t="inlineStr">
        <is>
          <t>8.82%</t>
        </is>
      </c>
      <c r="Q2" s="4" t="inlineStr">
        <is>
          <t>[1]</t>
        </is>
      </c>
    </row>
    <row r="3"/>
    <row r="4">
      <c r="A4" s="4" t="inlineStr">
        <is>
          <t>[1]</t>
        </is>
      </c>
      <c r="B4" s="4" t="inlineStr">
        <is>
          <t>The Transamerica Market Participation Strategy VP Blended Benchmark consists of the following: Bloomberg Barclays Intermediate Government Bond Index, 50% and S&amp;P 500 ® , 50%.</t>
        </is>
      </c>
    </row>
  </sheetData>
  <mergeCells count="5">
    <mergeCell ref="L1:M1"/>
    <mergeCell ref="N1:O1"/>
    <mergeCell ref="P1:Q1"/>
    <mergeCell ref="A3:Q3"/>
    <mergeCell ref="B4:Q4"/>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Market Participation Strategy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Market Participation Strategy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capital appreciatio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51 % of the average value of its portfolio. Derivative instruments and instruments with a maturity of one year or less at the time of acquisition are excluded from the portfolio’s turnover rate.</t>
        </is>
      </c>
    </row>
    <row r="15">
      <c r="A15" s="4" t="inlineStr">
        <is>
          <t>Portfolio Turnover, Rate</t>
        </is>
      </c>
      <c r="B15" s="4" t="inlineStr">
        <is>
          <t>rr_PortfolioTurnoverRate</t>
        </is>
      </c>
      <c r="C15" s="4" t="inlineStr">
        <is>
          <t>51.00%</t>
        </is>
      </c>
    </row>
    <row r="16">
      <c r="A16" s="4" t="inlineStr">
        <is>
          <t>Other Expenses, New Fund, Based on Estimates [Text]</t>
        </is>
      </c>
      <c r="B16" s="4" t="inlineStr">
        <is>
          <t>rr_OtherExpensesNewFundBasedOnEstimates</t>
        </is>
      </c>
      <c r="C16" s="4" t="inlineStr">
        <is>
          <t>&amp;lt;span style="color:#000000;font-family:Times New Roman;font-size:8pt;"&gt;Other expenses for Initial Class Shares are based on estimates for the current fiscal year.&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portfolio seeks to provide upside participation in the stock market when the stock market advances and to reduce declines in the portfolio’s value when the stock market declines. The portfolio’s strategy is designed to provide upside equity participation while seeking to reduce downside risk over the course of a full market cycle. The portfolio does not invest directly in equity securities. The portfolio gains equity exposure through investments in S&amp;P 500 ® options and futures. The portfolio also invests in U.S. Treasuries, U.S. Treasury futures, U.S. agency bonds and bonds issued by supranational agencies. The portfolio’s sub-adviser, QMA LLC (the “sub-adviser”), periodically rebalances the asset mix of U.S. Treasuries, U.S. Treasury futures, U.S. agency bonds, bonds issued by supranational agencies and equity index options and futures to respond to changing market conditions and to achieve what it believes to be the optimal balance between risk and reward. When determining the allocation and when to rebalance, the sub-adviser takes into account, among other factors: interest rates, the portfolio’s equity exposure, the percentage of the portfolio invested in options, the current level of the S&amp;P 500 ® , the volatility of S&amp;P 500 ® options, bond and dividend yields, the delta of the portfolio’s options positions (which is a measure of the sensitivity of the portfolio’s option prices to changes in price of the S&amp;P 500 ® ), and time to maturity of the options. The sub-adviser also considers internal research generated by its asset allocation team when evaluating the relative attractiveness of equity versus fixed income exposure. There are no limitations on the amount of the portfolio’s assets that may be invested in fixed income or equity investments. The portfolio is non-diversified.</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investments may be incorrect in view of actual market conditions, and may result in owning securities that underperform other securiti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Non-Diversification – As a “non-diversified” portfolio, the portfolio may invest a larger percentage of its assets in a smaller number of issuers than a diversified fund. Investing in a smaller number of issuers will make the portfolio more susceptible to negative events affecting those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guarantor of a security held by the portfolio or a counterparty to a financial contract with the portfolio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 Extension – When interest rates rise, repayments of fixed income securities, including asset- and mortgage-backed securities, may occur more slowly than anticipated, causing their market prices to decline.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Zero Coupon Bonds – Zero coupon bonds pay no interest during the life of the obligation but trade at prices below their stated maturity value. Although these securities lock in a rate of return to maturity, they may be subject to greater fluctuations in market value than securities that pay interest periodically.</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Times New Roman;font-size:10pt;font-weight:bold;"&gt;Non-Diversification – &amp;lt;/span&gt;&amp;lt;span style="color:#000000;font-family:Times New Roman;font-size:10pt;"&gt;As a “non-diversified” portfolio, the portfolio may invest a larger percentage of its assets in a smaller number of issuers than a diversified fund. Investing in a smaller number of issuers will make the portfolio more susceptible to negative events affecting those issuers.&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Performance information for Initial Class shares will be included after the share class has been in operation for one complete calendar year.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9">
      <c r="A29" s="4" t="inlineStr">
        <is>
          <t>Performance One Year or Less [Text]</t>
        </is>
      </c>
      <c r="B29" s="4" t="inlineStr">
        <is>
          <t>rr_PerformanceOneYearOrLess</t>
        </is>
      </c>
      <c r="C29" s="4" t="inlineStr">
        <is>
          <t>&amp;lt;span style="color:#000000;font-family:Times New Roman;font-size:10pt;"&gt;Performance information for Initial Class shares will be included after the share class has been in operation for one complete calendar year.&amp;lt;/span&gt;</t>
        </is>
      </c>
    </row>
    <row r="30">
      <c r="A30" s="4" t="inlineStr">
        <is>
          <t>Performance Availability Phone [Text]</t>
        </is>
      </c>
      <c r="B30" s="4" t="inlineStr">
        <is>
          <t>rr_PerformanceAvailabilityPhone</t>
        </is>
      </c>
      <c r="C30" s="4" t="inlineStr">
        <is>
          <t>&amp;lt;span style="color:#000000;font-family:Times New Roman;font-size:10pt;"&gt;1-888-233-4339&amp;lt;/span&gt;</t>
        </is>
      </c>
    </row>
    <row r="31">
      <c r="A31" s="4" t="inlineStr">
        <is>
          <t>Performance Availability Website Address [Text]</t>
        </is>
      </c>
      <c r="B31" s="4" t="inlineStr">
        <is>
          <t>rr_PerformanceAvailabilityWebSiteAddress</t>
        </is>
      </c>
      <c r="C31" s="4" t="inlineStr">
        <is>
          <t>&amp;lt;span style="color:#000000;font-family:Times New Roman;font-size:10pt;"&gt;www.transamericaseriestrust.com/content/Performance.aspx&amp;lt;/span&gt;</t>
        </is>
      </c>
    </row>
    <row r="32">
      <c r="A32" s="4" t="inlineStr">
        <is>
          <t>Performance Past Does Not Indicate Future [Text]</t>
        </is>
      </c>
      <c r="B32" s="4" t="inlineStr">
        <is>
          <t>rr_PerformancePastDoesNotIndicateFuture</t>
        </is>
      </c>
      <c r="C32" s="4" t="inlineStr">
        <is>
          <t>&amp;lt;span style="color:#000000;font-family:Times New Roman;font-size:10pt;"&gt;As with all mutual funds, past performance is not a prediction of future results.&amp;lt;/span&gt;</t>
        </is>
      </c>
    </row>
    <row r="33">
      <c r="A33" s="4" t="inlineStr">
        <is>
          <t>Bar Chart [Heading]</t>
        </is>
      </c>
      <c r="B33" s="4" t="inlineStr">
        <is>
          <t>rr_BarChartHeading</t>
        </is>
      </c>
      <c r="C33" s="4" t="inlineStr">
        <is>
          <t>&amp;lt;span style="color:#000000;font-family:Times New Roman;font-size:8.5pt;font-weight:bold;"&gt;Annual Total Returns (calendar years ended December 31) - Service Class&amp;lt;/span&gt;</t>
        </is>
      </c>
    </row>
    <row r="34">
      <c r="A34" s="4" t="inlineStr">
        <is>
          <t>Bar Chart Does Not Reflect Sales Loads [Text]</t>
        </is>
      </c>
      <c r="B34" s="4" t="inlineStr">
        <is>
          <t>rr_BarChartDoesNotReflectSalesLoads</t>
        </is>
      </c>
      <c r="C34"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5">
      <c r="A35" s="4" t="inlineStr">
        <is>
          <t>Bar Chart Closing [Text Block]</t>
        </is>
      </c>
      <c r="B35" s="4" t="inlineStr">
        <is>
          <t>rr_BarChartClosingTextBlock</t>
        </is>
      </c>
      <c r="C35" s="4" t="inlineStr">
        <is>
          <t>Quarter Ended Return Best Quarter: 12/31/2020 7.15% Worst Quarter: 12/31/2018 -7.49%</t>
        </is>
      </c>
    </row>
    <row r="36">
      <c r="A36" s="4" t="inlineStr">
        <is>
          <t>Performance Table Heading</t>
        </is>
      </c>
      <c r="B36" s="4" t="inlineStr">
        <is>
          <t>rr_PerformanceTableHeading</t>
        </is>
      </c>
      <c r="C36" s="4" t="inlineStr">
        <is>
          <t>&amp;lt;span style="color:#000000;font-family:Times New Roman;font-size:8.5pt;font-weight:bold;"&gt;Average Annual Total Returns (periods ended December 31, 2020)&amp;lt;/span&gt;</t>
        </is>
      </c>
    </row>
    <row r="37">
      <c r="A37" s="4" t="inlineStr">
        <is>
          <t>Transamerica Market Participation Strategy VP | Initial</t>
        </is>
      </c>
    </row>
    <row r="38">
      <c r="A38" s="3" t="inlineStr">
        <is>
          <t>Risk Return Abstract</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purchase price or redemption proceeds, whichever is lower)</t>
        </is>
      </c>
      <c r="B40" s="4" t="inlineStr">
        <is>
          <t>rr_MaximumDeferredSalesChargeOverOther</t>
        </is>
      </c>
      <c r="C40" s="4" t="inlineStr">
        <is>
          <t xml:space="preserve">none
				</t>
        </is>
      </c>
    </row>
    <row r="41">
      <c r="A41" s="4" t="inlineStr">
        <is>
          <t>Management fees</t>
        </is>
      </c>
      <c r="B41" s="4" t="inlineStr">
        <is>
          <t>rr_ManagementFeesOverAssets</t>
        </is>
      </c>
      <c r="C41" s="4" t="inlineStr">
        <is>
          <t>0.68%</t>
        </is>
      </c>
    </row>
    <row r="42">
      <c r="A42" s="4" t="inlineStr">
        <is>
          <t>Distribution and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04%</t>
        </is>
      </c>
      <c r="D43" s="4" t="inlineStr">
        <is>
          <t>[1]</t>
        </is>
      </c>
    </row>
    <row r="44">
      <c r="A44" s="4" t="inlineStr">
        <is>
          <t>Total annual fund operating expenses</t>
        </is>
      </c>
      <c r="B44" s="4" t="inlineStr">
        <is>
          <t>rr_ExpensesOverAssets</t>
        </is>
      </c>
      <c r="C44" s="4" t="inlineStr">
        <is>
          <t>0.72%</t>
        </is>
      </c>
    </row>
    <row r="45">
      <c r="A45" s="4" t="inlineStr">
        <is>
          <t>1 year</t>
        </is>
      </c>
      <c r="B45" s="4" t="inlineStr">
        <is>
          <t>rr_ExpenseExampleYear01</t>
        </is>
      </c>
      <c r="C45" s="6" t="n">
        <v>74</v>
      </c>
    </row>
    <row r="46">
      <c r="A46" s="4" t="inlineStr">
        <is>
          <t>3 years</t>
        </is>
      </c>
      <c r="B46" s="4" t="inlineStr">
        <is>
          <t>rr_ExpenseExampleYear03</t>
        </is>
      </c>
      <c r="C46" s="5" t="n">
        <v>230</v>
      </c>
    </row>
    <row r="47">
      <c r="A47" s="4" t="inlineStr">
        <is>
          <t>5 years</t>
        </is>
      </c>
      <c r="B47" s="4" t="inlineStr">
        <is>
          <t>rr_ExpenseExampleYear05</t>
        </is>
      </c>
      <c r="C47" s="5" t="n">
        <v>401</v>
      </c>
    </row>
    <row r="48">
      <c r="A48" s="4" t="inlineStr">
        <is>
          <t>10 years</t>
        </is>
      </c>
      <c r="B48" s="4" t="inlineStr">
        <is>
          <t>rr_ExpenseExampleYear10</t>
        </is>
      </c>
      <c r="C48" s="6" t="n">
        <v>894</v>
      </c>
    </row>
    <row r="49">
      <c r="A49" s="4" t="inlineStr">
        <is>
          <t>Transamerica Market Participation Strategy VP | Service</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 xml:space="preserve">none
				</t>
        </is>
      </c>
    </row>
    <row r="52">
      <c r="A52" s="4" t="inlineStr">
        <is>
          <t>Maximum deferred sales charge (load) (as a percentage of purchase price or redemption proceeds, whichever is lower)</t>
        </is>
      </c>
      <c r="B52" s="4" t="inlineStr">
        <is>
          <t>rr_MaximumDeferredSalesChargeOverOther</t>
        </is>
      </c>
      <c r="C52" s="4" t="inlineStr">
        <is>
          <t xml:space="preserve">none
				</t>
        </is>
      </c>
    </row>
    <row r="53">
      <c r="A53" s="4" t="inlineStr">
        <is>
          <t>Management fees</t>
        </is>
      </c>
      <c r="B53" s="4" t="inlineStr">
        <is>
          <t>rr_ManagementFeesOverAssets</t>
        </is>
      </c>
      <c r="C53" s="4" t="inlineStr">
        <is>
          <t>0.68%</t>
        </is>
      </c>
    </row>
    <row r="54">
      <c r="A54" s="4" t="inlineStr">
        <is>
          <t>Distribution and service (12b-1) fees</t>
        </is>
      </c>
      <c r="B54" s="4" t="inlineStr">
        <is>
          <t>rr_DistributionAndService12b1FeesOverAssets</t>
        </is>
      </c>
      <c r="C54" s="4" t="inlineStr">
        <is>
          <t>0.25%</t>
        </is>
      </c>
    </row>
    <row r="55">
      <c r="A55" s="4" t="inlineStr">
        <is>
          <t>Other expenses</t>
        </is>
      </c>
      <c r="B55" s="4" t="inlineStr">
        <is>
          <t>rr_OtherExpensesOverAssets</t>
        </is>
      </c>
      <c r="C55" s="4" t="inlineStr">
        <is>
          <t>0.04%</t>
        </is>
      </c>
      <c r="D55" s="4" t="inlineStr">
        <is>
          <t>[1]</t>
        </is>
      </c>
    </row>
    <row r="56">
      <c r="A56" s="4" t="inlineStr">
        <is>
          <t>Total annual fund operating expenses</t>
        </is>
      </c>
      <c r="B56" s="4" t="inlineStr">
        <is>
          <t>rr_ExpensesOverAssets</t>
        </is>
      </c>
      <c r="C56" s="4" t="inlineStr">
        <is>
          <t>0.97%</t>
        </is>
      </c>
    </row>
    <row r="57">
      <c r="A57" s="4" t="inlineStr">
        <is>
          <t>1 year</t>
        </is>
      </c>
      <c r="B57" s="4" t="inlineStr">
        <is>
          <t>rr_ExpenseExampleYear01</t>
        </is>
      </c>
      <c r="C57" s="6" t="n">
        <v>99</v>
      </c>
    </row>
    <row r="58">
      <c r="A58" s="4" t="inlineStr">
        <is>
          <t>3 years</t>
        </is>
      </c>
      <c r="B58" s="4" t="inlineStr">
        <is>
          <t>rr_ExpenseExampleYear03</t>
        </is>
      </c>
      <c r="C58" s="5" t="n">
        <v>309</v>
      </c>
    </row>
    <row r="59">
      <c r="A59" s="4" t="inlineStr">
        <is>
          <t>5 years</t>
        </is>
      </c>
      <c r="B59" s="4" t="inlineStr">
        <is>
          <t>rr_ExpenseExampleYear05</t>
        </is>
      </c>
      <c r="C59" s="5" t="n">
        <v>536</v>
      </c>
    </row>
    <row r="60">
      <c r="A60" s="4" t="inlineStr">
        <is>
          <t>10 years</t>
        </is>
      </c>
      <c r="B60" s="4" t="inlineStr">
        <is>
          <t>rr_ExpenseExampleYear10</t>
        </is>
      </c>
      <c r="C60" s="6" t="n">
        <v>1190</v>
      </c>
    </row>
    <row r="61">
      <c r="A61" s="4" t="inlineStr">
        <is>
          <t>2013</t>
        </is>
      </c>
      <c r="B61" s="4" t="inlineStr">
        <is>
          <t>rr_AnnualReturn2013</t>
        </is>
      </c>
      <c r="C61" s="4" t="inlineStr">
        <is>
          <t>14.30%</t>
        </is>
      </c>
    </row>
    <row r="62">
      <c r="A62" s="4" t="inlineStr">
        <is>
          <t>2014</t>
        </is>
      </c>
      <c r="B62" s="4" t="inlineStr">
        <is>
          <t>rr_AnnualReturn2014</t>
        </is>
      </c>
      <c r="C62" s="4" t="inlineStr">
        <is>
          <t>8.04%</t>
        </is>
      </c>
    </row>
    <row r="63">
      <c r="A63" s="4" t="inlineStr">
        <is>
          <t>2015</t>
        </is>
      </c>
      <c r="B63" s="4" t="inlineStr">
        <is>
          <t>rr_AnnualReturn2015</t>
        </is>
      </c>
      <c r="C63" s="4" t="inlineStr">
        <is>
          <t>(3.24%)</t>
        </is>
      </c>
    </row>
    <row r="64">
      <c r="A64" s="4" t="inlineStr">
        <is>
          <t>2016</t>
        </is>
      </c>
      <c r="B64" s="4" t="inlineStr">
        <is>
          <t>rr_AnnualReturn2016</t>
        </is>
      </c>
      <c r="C64" s="4" t="inlineStr">
        <is>
          <t>4.16%</t>
        </is>
      </c>
    </row>
    <row r="65">
      <c r="A65" s="4" t="inlineStr">
        <is>
          <t>2017</t>
        </is>
      </c>
      <c r="B65" s="4" t="inlineStr">
        <is>
          <t>rr_AnnualReturn2017</t>
        </is>
      </c>
      <c r="C65" s="4" t="inlineStr">
        <is>
          <t>10.79%</t>
        </is>
      </c>
    </row>
    <row r="66">
      <c r="A66" s="4" t="inlineStr">
        <is>
          <t>2018</t>
        </is>
      </c>
      <c r="B66" s="4" t="inlineStr">
        <is>
          <t>rr_AnnualReturn2018</t>
        </is>
      </c>
      <c r="C66" s="4" t="inlineStr">
        <is>
          <t>(2.73%)</t>
        </is>
      </c>
    </row>
    <row r="67">
      <c r="A67" s="4" t="inlineStr">
        <is>
          <t>2019</t>
        </is>
      </c>
      <c r="B67" s="4" t="inlineStr">
        <is>
          <t>rr_AnnualReturn2019</t>
        </is>
      </c>
      <c r="C67" s="4" t="inlineStr">
        <is>
          <t>18.58%</t>
        </is>
      </c>
    </row>
    <row r="68">
      <c r="A68" s="4" t="inlineStr">
        <is>
          <t>2020</t>
        </is>
      </c>
      <c r="B68" s="4" t="inlineStr">
        <is>
          <t>rr_AnnualReturn2020</t>
        </is>
      </c>
      <c r="C68" s="4" t="inlineStr">
        <is>
          <t>20.33%</t>
        </is>
      </c>
    </row>
    <row r="69">
      <c r="A69" s="4" t="inlineStr">
        <is>
          <t>Highest Quarterly Return, Label</t>
        </is>
      </c>
      <c r="B69" s="4" t="inlineStr">
        <is>
          <t>rr_HighestQuarterlyReturnLabel</t>
        </is>
      </c>
      <c r="C69" s="4" t="inlineStr">
        <is>
          <t>&amp;lt;span style="color:#000000;font-family:Times New Roman;font-size:9pt;padding-left:0.0%;"&gt;Best Quarter:&amp;lt;/span&gt;</t>
        </is>
      </c>
    </row>
    <row r="70">
      <c r="A70" s="4" t="inlineStr">
        <is>
          <t>Highest Quarterly Return, Date</t>
        </is>
      </c>
      <c r="B70" s="4" t="inlineStr">
        <is>
          <t>rr_BarChartHighestQuarterlyReturnDate</t>
        </is>
      </c>
      <c r="C70" s="4" t="inlineStr">
        <is>
          <t>Dec. 31,
		2020</t>
        </is>
      </c>
    </row>
    <row r="71">
      <c r="A71" s="4" t="inlineStr">
        <is>
          <t>Highest Quarterly Return</t>
        </is>
      </c>
      <c r="B71" s="4" t="inlineStr">
        <is>
          <t>rr_BarChartHighestQuarterlyReturn</t>
        </is>
      </c>
      <c r="C71" s="4" t="inlineStr">
        <is>
          <t>7.15%</t>
        </is>
      </c>
    </row>
    <row r="72">
      <c r="A72" s="4" t="inlineStr">
        <is>
          <t>Lowest Quarterly Return, Label</t>
        </is>
      </c>
      <c r="B72" s="4" t="inlineStr">
        <is>
          <t>rr_LowestQuarterlyReturnLabel</t>
        </is>
      </c>
      <c r="C72" s="4" t="inlineStr">
        <is>
          <t>&amp;lt;span style="color:#000000;font-family:Times New Roman;font-size:9pt;padding-left:0.0%;"&gt;Worst Quarter:&amp;lt;/span&gt;</t>
        </is>
      </c>
    </row>
    <row r="73">
      <c r="A73" s="4" t="inlineStr">
        <is>
          <t>Lowest Quarterly Return, Date</t>
        </is>
      </c>
      <c r="B73" s="4" t="inlineStr">
        <is>
          <t>rr_BarChartLowestQuarterlyReturnDate</t>
        </is>
      </c>
      <c r="C73" s="4" t="inlineStr">
        <is>
          <t>Dec. 31,
		2018</t>
        </is>
      </c>
    </row>
    <row r="74">
      <c r="A74" s="4" t="inlineStr">
        <is>
          <t>Lowest Quarterly Return</t>
        </is>
      </c>
      <c r="B74" s="4" t="inlineStr">
        <is>
          <t>rr_BarChartLowestQuarterlyReturn</t>
        </is>
      </c>
      <c r="C74" s="4" t="inlineStr">
        <is>
          <t>(7.49%)</t>
        </is>
      </c>
    </row>
    <row r="75">
      <c r="A75" s="4" t="inlineStr">
        <is>
          <t>1 Year</t>
        </is>
      </c>
      <c r="B75" s="4" t="inlineStr">
        <is>
          <t>rr_AverageAnnualReturnYear01</t>
        </is>
      </c>
      <c r="C75" s="4" t="inlineStr">
        <is>
          <t>20.33%</t>
        </is>
      </c>
    </row>
    <row r="76">
      <c r="A76" s="4" t="inlineStr">
        <is>
          <t>5 Years</t>
        </is>
      </c>
      <c r="B76" s="4" t="inlineStr">
        <is>
          <t>rr_AverageAnnualReturnYear05</t>
        </is>
      </c>
      <c r="C76" s="4" t="inlineStr">
        <is>
          <t>9.88%</t>
        </is>
      </c>
    </row>
    <row r="77">
      <c r="A77" s="4" t="inlineStr">
        <is>
          <t>Since Inception</t>
        </is>
      </c>
      <c r="B77" s="4" t="inlineStr">
        <is>
          <t>rr_AverageAnnualReturnSinceInception</t>
        </is>
      </c>
      <c r="C77" s="4" t="inlineStr">
        <is>
          <t>8.07%</t>
        </is>
      </c>
    </row>
    <row r="78">
      <c r="A78" s="4" t="inlineStr">
        <is>
          <t>Inception Date</t>
        </is>
      </c>
      <c r="B78" s="4" t="inlineStr">
        <is>
          <t>rr_AverageAnnualReturnInceptionDate</t>
        </is>
      </c>
      <c r="C78" s="4" t="inlineStr">
        <is>
          <t>Sep. 17,
		2012</t>
        </is>
      </c>
    </row>
    <row r="79">
      <c r="A79" s="4" t="inlineStr">
        <is>
          <t>Transamerica Market Participation Strategy VP | S&amp;P 500®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8.40%</t>
        </is>
      </c>
    </row>
    <row r="82">
      <c r="A82" s="4" t="inlineStr">
        <is>
          <t>5 Years</t>
        </is>
      </c>
      <c r="B82" s="4" t="inlineStr">
        <is>
          <t>rr_AverageAnnualReturnYear05</t>
        </is>
      </c>
      <c r="C82" s="4" t="inlineStr">
        <is>
          <t>15.22%</t>
        </is>
      </c>
    </row>
    <row r="83">
      <c r="A83" s="4" t="inlineStr">
        <is>
          <t>Since Inception</t>
        </is>
      </c>
      <c r="B83" s="4" t="inlineStr">
        <is>
          <t>rr_AverageAnnualReturnSinceInception</t>
        </is>
      </c>
      <c r="C83" s="4" t="inlineStr">
        <is>
          <t>14.33%</t>
        </is>
      </c>
    </row>
    <row r="84">
      <c r="A84" s="4" t="inlineStr">
        <is>
          <t>Transamerica Market Participation Strategy VP | Bloomberg Barclays US Government 5-10 Year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9.10%</t>
        </is>
      </c>
    </row>
    <row r="87">
      <c r="A87" s="4" t="inlineStr">
        <is>
          <t>5 Years</t>
        </is>
      </c>
      <c r="B87" s="4" t="inlineStr">
        <is>
          <t>rr_AverageAnnualReturnYear05</t>
        </is>
      </c>
      <c r="C87" s="4" t="inlineStr">
        <is>
          <t>4.18%</t>
        </is>
      </c>
    </row>
    <row r="88">
      <c r="A88" s="4" t="inlineStr">
        <is>
          <t>Since Inception</t>
        </is>
      </c>
      <c r="B88" s="4" t="inlineStr">
        <is>
          <t>rr_AverageAnnualReturnSinceInception</t>
        </is>
      </c>
      <c r="C88" s="4" t="inlineStr">
        <is>
          <t>3.07%</t>
        </is>
      </c>
    </row>
    <row r="89">
      <c r="A89" s="4" t="inlineStr">
        <is>
          <t>Transamerica Market Participation Strategy VP | Transamerica Market Participation Strategy VP Blended Benchmark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2.49%</t>
        </is>
      </c>
      <c r="D91" s="4" t="inlineStr">
        <is>
          <t>[2]</t>
        </is>
      </c>
    </row>
    <row r="92">
      <c r="A92" s="4" t="inlineStr">
        <is>
          <t>5 Years</t>
        </is>
      </c>
      <c r="B92" s="4" t="inlineStr">
        <is>
          <t>rr_AverageAnnualReturnYear05</t>
        </is>
      </c>
      <c r="C92" s="4" t="inlineStr">
        <is>
          <t>9.81%</t>
        </is>
      </c>
      <c r="D92" s="4" t="inlineStr">
        <is>
          <t>[2]</t>
        </is>
      </c>
    </row>
    <row r="93">
      <c r="A93" s="4" t="inlineStr">
        <is>
          <t>Since Inception</t>
        </is>
      </c>
      <c r="B93" s="4" t="inlineStr">
        <is>
          <t>rr_AverageAnnualReturnSinceInception</t>
        </is>
      </c>
      <c r="C93" s="4" t="inlineStr">
        <is>
          <t>8.82%</t>
        </is>
      </c>
      <c r="D93" s="4" t="inlineStr">
        <is>
          <t>[2]</t>
        </is>
      </c>
    </row>
    <row r="94"/>
    <row r="95">
      <c r="A95" s="4" t="inlineStr">
        <is>
          <t>[1]</t>
        </is>
      </c>
      <c r="B95" s="4" t="inlineStr">
        <is>
          <t>Other expenses for Initial Class Shares are based on estimates for the current fiscal year.</t>
        </is>
      </c>
    </row>
    <row r="96">
      <c r="A96" s="4" t="inlineStr">
        <is>
          <t>[2]</t>
        </is>
      </c>
      <c r="B96" s="4" t="inlineStr">
        <is>
          <t>The Transamerica Market Participation Strategy VP Blended Benchmark consists of the following: Bloomberg Barclays Intermediate Government Bond Index, 50% and S&amp;P 500 ® , 50%.</t>
        </is>
      </c>
    </row>
  </sheetData>
  <mergeCells count="4">
    <mergeCell ref="C1:D1"/>
    <mergeCell ref="A94:C94"/>
    <mergeCell ref="B95:C95"/>
    <mergeCell ref="B96:C96"/>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Morgan Stanley Capital Growth VP</t>
        </is>
      </c>
    </row>
    <row r="3">
      <c r="A3" s="4" t="inlineStr">
        <is>
          <t>&amp;lt;span style="color:#000000;font-family:Times New Roman;font-size:12pt;font-weight:bold;"&gt;Transamerica Morgan Stanley Capital Growth VP&amp;lt;/span&gt;</t>
        </is>
      </c>
    </row>
    <row r="4">
      <c r="A4" s="4" t="inlineStr">
        <is>
          <t>&amp;lt;span style="color:#000000;font-family:Times New Roman;font-size:10pt;font-weight:bold;margin-left:0%;"&gt;Investment Objective:&amp;lt;/span&gt;</t>
        </is>
      </c>
    </row>
    <row r="5">
      <c r="A5" s="4" t="inlineStr">
        <is>
          <t xml:space="preserve"> Seeks to maximize long-term growth.</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52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s sub-adviser, Morgan Stanley Investment Management Inc. (the “sub-adviser”), under normal circumstances, seeks long-term capital growth by investing primarily in established and emerging companies with capitalizations at the time of purchase within the range of companies included in the Russell 1000 ® Growth Index 1 , which as of December 31, 2020, was between $564.5 million and $2,270 billion. The portfolio typically invests in a relatively small number of companies. Growth stocks as a group may be out of favor and underperform the overall equity market for a long period of time, for example, while the market favors “value” stocks. The portfolio may invest up to 25% of its net assets in securities of foreign issuers, including issuers located in emerging market or developing countries, securities classified as American Depositary Receipts (“ADRs”), Global Depositary Receipts (“GDRs”), American Depositary Shares (“ADSs”) or Global Depositary Shares (“GDSs”), foreign U.S. dollar denominated securities that are traded on a U.S. exchange and local shares of non-U.S. issuers. The sub-adviser considers an issuer to be from a particular country if (i) its principal securities trading market is in that country; (ii) alone or on a consolidated basis it derives 50% or more of its annual revenue from goods produced, sales made or services performed in that country; or (iii) it is organized under the laws of, or has a principal office in, that country. By applying these tests, it is possible that a particular company could be deemed to be from more than one country. The securities in which the portfolio may invest may be denominated in U.S. dollars or in currencies other than U.S. dollars. The portfolio may utilize foreign currency forward exchange contracts, which are derivatives, in connection with its investments in foreign securities. The portfolio’s equity investments may include common and preferred stocks, convertible securities and equity-linked securities, rights and warrants to purchase common stocks, depositary receipts, exchange-traded funds (“ETFs”), and other specialty securities having equity features. The sub-adviser emphasizes a “bottom-up” stock selection process, seeking attractive investments on an individual company basis. The sub-adviser actively integrates sustainability into its investment process by using environmental, social and governance (“ESG”) factors as a lens for additional fundamental research, which can contribute to investment decision-making.</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Underlying Exchange-Traded Funds – To the extent the portfolio invests its assets in underlying ETFs, its ability to achieve its investment objective will depend in part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Warrants and Rights – Warrants and rights may be considered more speculative than certain other types of investments because they do not entitle a holder to the dividends or voting rights for the securities that may be purchased, and they do not represent any rights in the assets of the issuing company. If the warrant is not exercised before the expiration date, it generally expires without any value and the portfolio will lose any amount it paid for the warrant.</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March 21, 2011, the portfolio was named Transamerica Focus VP, had a different sub-adviser and used different investment strategies. The performance set forth prior to that date is attributable to that previous sub-adviser.</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60.46% Worst Quarter: 12/31/2018 -16.62%</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Morgan Stanley Capital Growth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3" customWidth="1" min="2" max="2"/>
  </cols>
  <sheetData>
    <row r="1">
      <c r="A1" s="1" t="inlineStr">
        <is>
          <t>Annual Fund Operating Expenses - Transamerica Morgan Stanley Capital Growth VP</t>
        </is>
      </c>
      <c r="B1" s="2" t="inlineStr">
        <is>
          <t>May 01, 2021</t>
        </is>
      </c>
    </row>
    <row r="2">
      <c r="A2" s="4" t="inlineStr">
        <is>
          <t>Initial</t>
        </is>
      </c>
    </row>
    <row r="3">
      <c r="A3" s="3" t="inlineStr">
        <is>
          <t>Operating Expenses:</t>
        </is>
      </c>
    </row>
    <row r="4">
      <c r="A4" s="4" t="inlineStr">
        <is>
          <t>Management fees</t>
        </is>
      </c>
      <c r="B4" s="4" t="inlineStr">
        <is>
          <t>0.70%</t>
        </is>
      </c>
    </row>
    <row r="5">
      <c r="A5" s="4" t="inlineStr">
        <is>
          <t>Distribution and service (12b-1) fees</t>
        </is>
      </c>
      <c r="B5" s="4" t="inlineStr">
        <is>
          <t xml:space="preserve">none
				</t>
        </is>
      </c>
    </row>
    <row r="6">
      <c r="A6" s="4" t="inlineStr">
        <is>
          <t>Other expenses</t>
        </is>
      </c>
      <c r="B6" s="4" t="inlineStr">
        <is>
          <t>0.03%</t>
        </is>
      </c>
    </row>
    <row r="7">
      <c r="A7" s="4" t="inlineStr">
        <is>
          <t>Total annual fund operating expenses</t>
        </is>
      </c>
      <c r="B7" s="4" t="inlineStr">
        <is>
          <t>0.73%</t>
        </is>
      </c>
    </row>
    <row r="8">
      <c r="A8" s="4" t="inlineStr">
        <is>
          <t>Service</t>
        </is>
      </c>
    </row>
    <row r="9">
      <c r="A9" s="3" t="inlineStr">
        <is>
          <t>Operating Expenses:</t>
        </is>
      </c>
    </row>
    <row r="10">
      <c r="A10" s="4" t="inlineStr">
        <is>
          <t>Management fees</t>
        </is>
      </c>
      <c r="B10" s="4" t="inlineStr">
        <is>
          <t>0.70%</t>
        </is>
      </c>
    </row>
    <row r="11">
      <c r="A11" s="4" t="inlineStr">
        <is>
          <t>Distribution and service (12b-1) fees</t>
        </is>
      </c>
      <c r="B11" s="4" t="inlineStr">
        <is>
          <t>0.25%</t>
        </is>
      </c>
    </row>
    <row r="12">
      <c r="A12" s="4" t="inlineStr">
        <is>
          <t>Other expenses</t>
        </is>
      </c>
      <c r="B12" s="4" t="inlineStr">
        <is>
          <t>0.03%</t>
        </is>
      </c>
    </row>
    <row r="13">
      <c r="A13" s="4" t="inlineStr">
        <is>
          <t>Total annual fund operating expenses</t>
        </is>
      </c>
      <c r="B13" s="4" t="inlineStr">
        <is>
          <t>0.98%</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Morgan Stanley Capital Growth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75</v>
      </c>
      <c r="C2" s="5" t="n">
        <v>233</v>
      </c>
      <c r="D2" s="5" t="n">
        <v>406</v>
      </c>
      <c r="E2" s="5" t="n">
        <v>906</v>
      </c>
      <c r="F2" s="5" t="n">
        <v>100</v>
      </c>
      <c r="G2" s="5" t="n">
        <v>312</v>
      </c>
      <c r="H2" s="5" t="n">
        <v>542</v>
      </c>
      <c r="I2" s="5" t="n">
        <v>1201</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Morgan Stanley Capital Growth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81%)</t>
        </is>
      </c>
      <c r="C2" s="4" t="inlineStr">
        <is>
          <t>15.55%</t>
        </is>
      </c>
      <c r="D2" s="4" t="inlineStr">
        <is>
          <t>48.25%</t>
        </is>
      </c>
      <c r="E2" s="4" t="inlineStr">
        <is>
          <t>6.00%</t>
        </is>
      </c>
      <c r="F2" s="4" t="inlineStr">
        <is>
          <t>11.79%</t>
        </is>
      </c>
      <c r="G2" s="4" t="inlineStr">
        <is>
          <t>(2.26%)</t>
        </is>
      </c>
      <c r="H2" s="4" t="inlineStr">
        <is>
          <t>43.59%</t>
        </is>
      </c>
      <c r="I2" s="4" t="inlineStr">
        <is>
          <t>6.68%</t>
        </is>
      </c>
      <c r="J2" s="4" t="inlineStr">
        <is>
          <t>23.74%</t>
        </is>
      </c>
      <c r="K2" s="4" t="inlineStr">
        <is>
          <t>117.87%</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77" customWidth="1" min="1" max="1"/>
    <col width="80"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13" customWidth="1" min="11" max="11"/>
    <col width="80" customWidth="1" min="12" max="12"/>
    <col width="13" customWidth="1" min="13" max="13"/>
    <col width="80" customWidth="1" min="14" max="14"/>
    <col width="13" customWidth="1" min="15" max="15"/>
  </cols>
  <sheetData>
    <row r="1">
      <c r="A1" s="1" t="inlineStr">
        <is>
          <t>Average Annual Total Returns - Transamerica Morgan Stanley Capital Growth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Russell 1000® Growth Index (reflects no deduction for fees, expenses or taxes)1 Year</t>
        </is>
      </c>
      <c r="L1" s="2" t="inlineStr">
        <is>
          <t>Russell 1000® Growth Index (reflects no deduction for fees, expenses or taxes)5 Years</t>
        </is>
      </c>
      <c r="N1" s="2" t="inlineStr">
        <is>
          <t>Russell 1000® Growth Index (reflects no deduction for fees, expenses or taxes)10 Years</t>
        </is>
      </c>
    </row>
    <row r="2">
      <c r="A2" s="4" t="inlineStr">
        <is>
          <t>Total</t>
        </is>
      </c>
      <c r="B2" s="4" t="inlineStr">
        <is>
          <t>117.87%</t>
        </is>
      </c>
      <c r="C2" s="4" t="inlineStr">
        <is>
          <t>32.19%</t>
        </is>
      </c>
      <c r="D2" s="4" t="inlineStr">
        <is>
          <t>22.67%</t>
        </is>
      </c>
      <c r="E2" s="4" t="inlineStr">
        <is>
          <t>May 3,
		1999</t>
        </is>
      </c>
      <c r="F2" s="4" t="inlineStr">
        <is>
          <t>117.29%</t>
        </is>
      </c>
      <c r="G2" s="4" t="inlineStr">
        <is>
          <t>31.88%</t>
        </is>
      </c>
      <c r="H2" s="4" t="inlineStr">
        <is>
          <t>22.37%</t>
        </is>
      </c>
      <c r="I2" s="4" t="inlineStr">
        <is>
          <t>May 1,
		2003</t>
        </is>
      </c>
      <c r="J2" s="4" t="inlineStr">
        <is>
          <t>38.49%</t>
        </is>
      </c>
      <c r="K2" s="4" t="inlineStr">
        <is>
          <t>[1]</t>
        </is>
      </c>
      <c r="L2" s="4" t="inlineStr">
        <is>
          <t>21.00%</t>
        </is>
      </c>
      <c r="M2" s="4" t="inlineStr">
        <is>
          <t>[1]</t>
        </is>
      </c>
      <c r="N2" s="4" t="inlineStr">
        <is>
          <t>17.21%</t>
        </is>
      </c>
      <c r="O2" s="4" t="inlineStr">
        <is>
          <t>[1]</t>
        </is>
      </c>
    </row>
    <row r="3"/>
    <row r="4">
      <c r="A4" s="4" t="inlineStr">
        <is>
          <t>[1]</t>
        </is>
      </c>
      <c r="B4" s="4" t="inlineStr">
        <is>
          <t>“Russell ® ” and other service marks and trademarks related to the Russell indexes are trademarks of the London Stock Exchange Group companies.</t>
        </is>
      </c>
    </row>
  </sheetData>
  <mergeCells count="5">
    <mergeCell ref="J1:K1"/>
    <mergeCell ref="L1:M1"/>
    <mergeCell ref="N1:O1"/>
    <mergeCell ref="A3:O3"/>
    <mergeCell ref="B4:O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AEGON US Government Securities VP</t>
        </is>
      </c>
    </row>
    <row r="3">
      <c r="A3" s="4" t="inlineStr">
        <is>
          <t>&amp;lt;span style="color:#000000;font-family:Times New Roman;font-size:12pt;font-weight:bold;"&gt;Transamerica Aegon U.S. Government Securities VP&amp;lt;/span&gt;</t>
        </is>
      </c>
    </row>
    <row r="4">
      <c r="A4" s="4" t="inlineStr">
        <is>
          <t>&amp;lt;span style="color:#000000;font-family:Times New Roman;font-size:10pt;font-weight:bold;margin-left:0%;"&gt;Investment Objective:&amp;lt;/span&gt;</t>
        </is>
      </c>
    </row>
    <row r="5">
      <c r="A5" s="4" t="inlineStr">
        <is>
          <t xml:space="preserve"> Seeks to provide as high a level of total return as is consistent with prudent investment strategies.</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28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s sub-adviser, Aegon USA Investment Management, LLC (the “sub-adviser”), invests, under normal circumstances, at least 80% of the portfolio’s net assets (plus the amount of borrowings, if any, for investment purposes) in U.S. government debt obligations, or obligations guaranteed by U.S. government agencies or government sponsored entities and mortgage-backed securities issued or guaranteed by the U.S. government, its agencies or government-sponsored entities. These securities may include: • U.S. Treasury obligations • Obligations issued by or guaranteed by U.S. government agencies or government-sponsored entities, including inflation-protected bonds. Obligations guaranteed by U.S. government agencies or government-sponsored entities include issues by non-government-sponsored entities (like financial institutions) that carry direct guarantees from U.S. government agencies as part of government initiatives in response to the market crisis or otherwise • Mortgage-backed securities guaranteed by Ginnie Mae or other U.S. government agencies or government-sponsored entities such as Freddie Mac or Fannie Mae • Collateralized mortgage obligations issued by private issuers for which the underlying mortgage-backed securities serving as collateral are backed by the U.S. government or its agencies and government-sponsored entities The weighted average duration of the portfolio will generally range from four to eight years. The portfolio may invest up to 20% of its net assets in investment grade corporate bonds, short-term corporate debt securities, asset-backed securities, commercial mortgage-backed securities, mortgage-backed securities not guaranteed by the U.S. government, zero coupon bonds, “interest only” or “principal only” securities, high yield debt securities, debt securities of foreign corporate or sovereign issuers in developed countries, and obligations of U.S. banks and foreign banks denominated in U.S. dollars or other currencies. Investment grade debt securities carry a rating of at least BBB from Standard &amp; Poor’s or Fitch or Baa from Moody’s or are of comparable quality as determined by the portfolio’s sub-adviser. The portfolio invests in debt obligations that the sub-adviser believes offer attractive yields and are undervalued relative to issues of similar credit quality and interest rate sensitivity. In managing the portfolio’s assets, the sub-adviser uses a combination of global “top-down” analysis of the macroeconomic and interest rate environment and proprietary “bottom-up” research of government debt and other debt instruments. In the sub-adviser’s “top-down” approach, the sub-adviser analyzes various fundamental, technical, sentiment and valuation factors that affect the movement of markets and securities prices worldwide. This information helps to inform the sub-adviser’s decisions regarding the portfolio’s duration, yield-curve positioning and level of exposure to various asset classes. In its proprietary “bottom-up” research, the sub-adviser considers various fundamental and other factors, such as creditworthiness, cash flows, capital structure and, as applicable, collateral. In analyzing other debt instruments, the sub-adviser’s research analysts integrate environmental, social and governance matters within their analytical process alongside traditional credit analysis. The portfolio may, but is not required to, engage in certain investment strategies involving derivatives, such as options, futures, forward currency contracts and swaps, including, but not limited to, interest rate, total return and credit default swaps. These investment strategies may be employed as a hedging technique, as a means of altering investment characteristics of the portfolio’s portfolio (such as shortening or lengthening duration), in an attempt to enhance returns or for other purpos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 The portfolio may purchase securities on a when-issued, delayed delivery or forward commitment basi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To Be Announced (TBA) Transactions –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Dollar Rolls – The use of dollar rolls is a speculative technique involving leverage, and can have an economic effect similar to borrowing money. Dollar roll transactions involve the risk that the market value of the securities the portfolio is required to purchase may decline below the agreed upon repurchase price of those securities. If the broker/dealer to whom the portfolio sells securities becomes insolvent, the portfolio’s ability to purchase or repurchase securities may be restricted.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Bank Obligations – Banks are sensitive to changes in money market and general economic conditions. Banks are highly regulated. Decisions by regulators may limit the loans banks make and the interest rates and fees they charge, and may reduce bank profitabili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edging – The portfolio may buy and sell futures contracts, put and call options, forward contracts and other instruments as a hedge. The portfolio’s hedging strategies may not work as intended, and the portfolio may be in a less favorable position than if it had not used a hedging instrument.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flation-Protected Securities – Inflation-protected debt securities may react differently from other types of debt securities and tend to react to changes in “real” interest rates, which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ivately Placed and Other Restricted Securities - Restricted securities, which include private placements of private and public companies, are subject to legal or contractual restrictions on their resale. Restricted securities may be difficult to sell at the time and price a portfolio prefers. Restricted securities may be difficult to value properly and may involve greater risks than securities that are not subject to restrictions on resale, both of which may result in substantial losses. An insufficient number of eligible buyers interested in purchasing restricted securities held by a portfolio could adversely affect the marketability of such securities and a portfolio might be unable to dispose of such securities promptly or at reasonable prices, adversely affecting a portfolio’s overall liquidity. Restricted securities may not be listed on an exchange and may have no active trading market. A portfolio may incur additional expense when disposing of restricted securitie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Zero Coupon Bonds – Zero coupon bonds pay no interest during the life of the obligation but trade at prices below their stated maturity value. Although these securities lock in a rate of return to maturity, they may be subject to greater fluctuations in market value than securities that pay interest periodicall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3/31/2020 6.50% Worst Quarter: 12/31/2016 -3.67%</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Morgan Stanley Capital Growth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Morgan Stanley Capital Growth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 maximize long-term growth.</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52 % of the average value of its portfolio.</t>
        </is>
      </c>
    </row>
    <row r="15">
      <c r="A15" s="4" t="inlineStr">
        <is>
          <t>Portfolio Turnover, Rate</t>
        </is>
      </c>
      <c r="B15" s="4" t="inlineStr">
        <is>
          <t>rr_PortfolioTurnoverRate</t>
        </is>
      </c>
      <c r="C15" s="4" t="inlineStr">
        <is>
          <t>52.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The portfolio’s sub-adviser, Morgan Stanley Investment Management Inc. (the “sub-adviser”), under normal circumstances, seeks long-term capital growth by investing primarily in established and emerging companies with capitalizations at the time of purchase within the range of companies included in the Russell 1000 ® Growth Index 1 , which as of December 31, 2020, was between $564.5 million and $2,270 billion. The portfolio typically invests in a relatively small number of companies. Growth stocks as a group may be out of favor and underperform the overall equity market for a long period of time, for example, while the market favors “value” stocks. The portfolio may invest up to 25% of its net assets in securities of foreign issuers, including issuers located in emerging market or developing countries, securities classified as American Depositary Receipts (“ADRs”), Global Depositary Receipts (“GDRs”), American Depositary Shares (“ADSs”) or Global Depositary Shares (“GDSs”), foreign U.S. dollar denominated securities that are traded on a U.S. exchange and local shares of non-U.S. issuers. The sub-adviser considers an issuer to be from a particular country if (i) its principal securities trading market is in that country; (ii) alone or on a consolidated basis it derives 50% or more of its annual revenue from goods produced, sales made or services performed in that country; or (iii) it is organized under the laws of, or has a principal office in, that country. By applying these tests, it is possible that a particular company could be deemed to be from more than one country. The securities in which the portfolio may invest may be denominated in U.S. dollars or in currencies other than U.S. dollars. The portfolio may utilize foreign currency forward exchange contracts, which are derivatives, in connection with its investments in foreign securities. The portfolio’s equity investments may include common and preferred stocks, convertible securities and equity-linked securities, rights and warrants to purchase common stocks, depositary receipts, exchange-traded funds (“ETFs”), and other specialty securities having equity features. The sub-adviser emphasizes a “bottom-up” stock selection process, seeking attractive investments on an individual company basis. The sub-adviser actively integrates sustainability into its investment process by using environmental, social and governance (“ESG”) factors as a lens for additional fundamental research, which can contribute to investment decision-making.</t>
        </is>
      </c>
    </row>
    <row r="20">
      <c r="A20" s="4" t="inlineStr">
        <is>
          <t>Risk [Heading]</t>
        </is>
      </c>
      <c r="B20" s="4" t="inlineStr">
        <is>
          <t>rr_RiskHeading</t>
        </is>
      </c>
      <c r="C20" s="4" t="inlineStr">
        <is>
          <t>&amp;lt;span style="color:#000000;font-family:Times New Roman;font-size:10pt;font-weight:bold;margin-left:0%;"&gt;Principal Risks:&amp;lt;/span&gt;</t>
        </is>
      </c>
    </row>
    <row r="21">
      <c r="A21" s="4" t="inlineStr">
        <is>
          <t>Risk Narrative [Text Block]</t>
        </is>
      </c>
      <c r="B21" s="4" t="inlineStr">
        <is>
          <t>rr_RiskNarrativeTextBlock</t>
        </is>
      </c>
      <c r="C21"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Underlying Exchange-Traded Funds – To the extent the portfolio invests its assets in underlying ETFs, its ability to achieve its investment objective will depend in part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Warrants and Rights – Warrants and rights may be considered more speculative than certain other types of investments because they do not entitle a holder to the dividends or voting rights for the securities that may be purchased, and they do not represent any rights in the assets of the issuing company. If the warrant is not exercised before the expiration date, it generally expires without any value and the portfolio will lose any amount it paid for the warrant.</t>
        </is>
      </c>
    </row>
    <row r="22">
      <c r="A22" s="4" t="inlineStr">
        <is>
          <t>Risk Lose Money [Text]</t>
        </is>
      </c>
      <c r="B22" s="4" t="inlineStr">
        <is>
          <t>rr_RiskLoseMoney</t>
        </is>
      </c>
      <c r="C22" s="4" t="inlineStr">
        <is>
          <t>&amp;lt;span style="color:#000000;font-family:Times New Roman;font-size:10pt;font-weight:bold;"&gt;You may lose money if you invest in this portfolio.&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March 21, 2011, the portfolio was named Transamerica Focus VP, had a different sub-adviser and used different investment strategies. The performance set forth prior to that date is attributable to that previous sub-adviser.</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7">
      <c r="A27" s="4" t="inlineStr">
        <is>
          <t>Performance Availability Phone [Text]</t>
        </is>
      </c>
      <c r="B27" s="4" t="inlineStr">
        <is>
          <t>rr_PerformanceAvailabilityPhone</t>
        </is>
      </c>
      <c r="C27" s="4" t="inlineStr">
        <is>
          <t>&amp;lt;span style="color:#000000;font-family:Times New Roman;font-size:10pt;"&gt;1-888-233-4339&amp;lt;/span&gt;</t>
        </is>
      </c>
    </row>
    <row r="28">
      <c r="A28" s="4" t="inlineStr">
        <is>
          <t>Performance Availability Website Address [Text]</t>
        </is>
      </c>
      <c r="B28" s="4" t="inlineStr">
        <is>
          <t>rr_PerformanceAvailabilityWebSiteAddress</t>
        </is>
      </c>
      <c r="C28" s="4" t="inlineStr">
        <is>
          <t>&amp;lt;span style="color:#000000;font-family:Times New Roman;font-size:10pt;"&gt;www.transamericaseriestrust.com/content/Performance.aspx&amp;lt;/span&gt;</t>
        </is>
      </c>
    </row>
    <row r="29">
      <c r="A29" s="4" t="inlineStr">
        <is>
          <t>Performance Past Does Not Indicate Future [Text]</t>
        </is>
      </c>
      <c r="B29" s="4" t="inlineStr">
        <is>
          <t>rr_PerformancePastDoesNotIndicateFuture</t>
        </is>
      </c>
      <c r="C29" s="4" t="inlineStr">
        <is>
          <t>&amp;lt;span style="color:#000000;font-family:Times New Roman;font-size:10pt;"&gt;As with all mutual funds, past performance is not a prediction of future results.&amp;lt;/span&gt;</t>
        </is>
      </c>
    </row>
    <row r="30">
      <c r="A30" s="4" t="inlineStr">
        <is>
          <t>Bar Chart [Heading]</t>
        </is>
      </c>
      <c r="B30" s="4" t="inlineStr">
        <is>
          <t>rr_BarChartHeading</t>
        </is>
      </c>
      <c r="C30" s="4" t="inlineStr">
        <is>
          <t>&amp;lt;span style="color:#000000;font-family:Times New Roman;font-size:8.5pt;font-weight:bold;"&gt;Annual Total Returns (calendar years ended December 31) - Initial Class&amp;lt;/span&gt;</t>
        </is>
      </c>
    </row>
    <row r="31">
      <c r="A31" s="4" t="inlineStr">
        <is>
          <t>Bar Chart Does Not Reflect Sales Loads [Text]</t>
        </is>
      </c>
      <c r="B31" s="4" t="inlineStr">
        <is>
          <t>rr_BarChartDoesNotReflectSalesLoads</t>
        </is>
      </c>
      <c r="C31"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2">
      <c r="A32" s="4" t="inlineStr">
        <is>
          <t>Bar Chart Closing [Text Block]</t>
        </is>
      </c>
      <c r="B32" s="4" t="inlineStr">
        <is>
          <t>rr_BarChartClosingTextBlock</t>
        </is>
      </c>
      <c r="C32" s="4" t="inlineStr">
        <is>
          <t>Quarter Ended Return Best Quarter: 6/30/2020 60.46% Worst Quarter: 12/31/2018 -16.62%</t>
        </is>
      </c>
    </row>
    <row r="33">
      <c r="A33" s="4" t="inlineStr">
        <is>
          <t>Performance Table Heading</t>
        </is>
      </c>
      <c r="B33" s="4" t="inlineStr">
        <is>
          <t>rr_PerformanceTableHeading</t>
        </is>
      </c>
      <c r="C33" s="4" t="inlineStr">
        <is>
          <t>&amp;lt;span style="color:#000000;font-family:Times New Roman;font-size:8.5pt;font-weight:bold;"&gt;Average Annual Total Returns (periods ended December 31, 2020)&amp;lt;/span&gt;</t>
        </is>
      </c>
    </row>
    <row r="34">
      <c r="A34" s="4" t="inlineStr">
        <is>
          <t>Transamerica Morgan Stanley Capital Growth VP | Initi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purchase price or redemption proceeds, whichever is lower)</t>
        </is>
      </c>
      <c r="B37" s="4" t="inlineStr">
        <is>
          <t>rr_MaximumDeferredSalesChargeOverOther</t>
        </is>
      </c>
      <c r="C37" s="4" t="inlineStr">
        <is>
          <t xml:space="preserve">none
				</t>
        </is>
      </c>
    </row>
    <row r="38">
      <c r="A38" s="4" t="inlineStr">
        <is>
          <t>Management fees</t>
        </is>
      </c>
      <c r="B38" s="4" t="inlineStr">
        <is>
          <t>rr_ManagementFeesOverAssets</t>
        </is>
      </c>
      <c r="C38" s="4" t="inlineStr">
        <is>
          <t>0.70%</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3%</t>
        </is>
      </c>
    </row>
    <row r="41">
      <c r="A41" s="4" t="inlineStr">
        <is>
          <t>Total annual fund operating expenses</t>
        </is>
      </c>
      <c r="B41" s="4" t="inlineStr">
        <is>
          <t>rr_ExpensesOverAssets</t>
        </is>
      </c>
      <c r="C41" s="4" t="inlineStr">
        <is>
          <t>0.73%</t>
        </is>
      </c>
    </row>
    <row r="42">
      <c r="A42" s="4" t="inlineStr">
        <is>
          <t>1 year</t>
        </is>
      </c>
      <c r="B42" s="4" t="inlineStr">
        <is>
          <t>rr_ExpenseExampleYear01</t>
        </is>
      </c>
      <c r="C42" s="6" t="n">
        <v>75</v>
      </c>
    </row>
    <row r="43">
      <c r="A43" s="4" t="inlineStr">
        <is>
          <t>3 years</t>
        </is>
      </c>
      <c r="B43" s="4" t="inlineStr">
        <is>
          <t>rr_ExpenseExampleYear03</t>
        </is>
      </c>
      <c r="C43" s="5" t="n">
        <v>233</v>
      </c>
    </row>
    <row r="44">
      <c r="A44" s="4" t="inlineStr">
        <is>
          <t>5 years</t>
        </is>
      </c>
      <c r="B44" s="4" t="inlineStr">
        <is>
          <t>rr_ExpenseExampleYear05</t>
        </is>
      </c>
      <c r="C44" s="5" t="n">
        <v>406</v>
      </c>
    </row>
    <row r="45">
      <c r="A45" s="4" t="inlineStr">
        <is>
          <t>10 years</t>
        </is>
      </c>
      <c r="B45" s="4" t="inlineStr">
        <is>
          <t>rr_ExpenseExampleYear10</t>
        </is>
      </c>
      <c r="C45" s="6" t="n">
        <v>906</v>
      </c>
    </row>
    <row r="46">
      <c r="A46" s="4" t="inlineStr">
        <is>
          <t>2011</t>
        </is>
      </c>
      <c r="B46" s="4" t="inlineStr">
        <is>
          <t>rr_AnnualReturn2011</t>
        </is>
      </c>
      <c r="C46" s="4" t="inlineStr">
        <is>
          <t>(5.81%)</t>
        </is>
      </c>
    </row>
    <row r="47">
      <c r="A47" s="4" t="inlineStr">
        <is>
          <t>2012</t>
        </is>
      </c>
      <c r="B47" s="4" t="inlineStr">
        <is>
          <t>rr_AnnualReturn2012</t>
        </is>
      </c>
      <c r="C47" s="4" t="inlineStr">
        <is>
          <t>15.55%</t>
        </is>
      </c>
    </row>
    <row r="48">
      <c r="A48" s="4" t="inlineStr">
        <is>
          <t>2013</t>
        </is>
      </c>
      <c r="B48" s="4" t="inlineStr">
        <is>
          <t>rr_AnnualReturn2013</t>
        </is>
      </c>
      <c r="C48" s="4" t="inlineStr">
        <is>
          <t>48.25%</t>
        </is>
      </c>
    </row>
    <row r="49">
      <c r="A49" s="4" t="inlineStr">
        <is>
          <t>2014</t>
        </is>
      </c>
      <c r="B49" s="4" t="inlineStr">
        <is>
          <t>rr_AnnualReturn2014</t>
        </is>
      </c>
      <c r="C49" s="4" t="inlineStr">
        <is>
          <t>6.00%</t>
        </is>
      </c>
    </row>
    <row r="50">
      <c r="A50" s="4" t="inlineStr">
        <is>
          <t>2015</t>
        </is>
      </c>
      <c r="B50" s="4" t="inlineStr">
        <is>
          <t>rr_AnnualReturn2015</t>
        </is>
      </c>
      <c r="C50" s="4" t="inlineStr">
        <is>
          <t>11.79%</t>
        </is>
      </c>
    </row>
    <row r="51">
      <c r="A51" s="4" t="inlineStr">
        <is>
          <t>2016</t>
        </is>
      </c>
      <c r="B51" s="4" t="inlineStr">
        <is>
          <t>rr_AnnualReturn2016</t>
        </is>
      </c>
      <c r="C51" s="4" t="inlineStr">
        <is>
          <t>(2.26%)</t>
        </is>
      </c>
    </row>
    <row r="52">
      <c r="A52" s="4" t="inlineStr">
        <is>
          <t>2017</t>
        </is>
      </c>
      <c r="B52" s="4" t="inlineStr">
        <is>
          <t>rr_AnnualReturn2017</t>
        </is>
      </c>
      <c r="C52" s="4" t="inlineStr">
        <is>
          <t>43.59%</t>
        </is>
      </c>
    </row>
    <row r="53">
      <c r="A53" s="4" t="inlineStr">
        <is>
          <t>2018</t>
        </is>
      </c>
      <c r="B53" s="4" t="inlineStr">
        <is>
          <t>rr_AnnualReturn2018</t>
        </is>
      </c>
      <c r="C53" s="4" t="inlineStr">
        <is>
          <t>6.68%</t>
        </is>
      </c>
    </row>
    <row r="54">
      <c r="A54" s="4" t="inlineStr">
        <is>
          <t>2019</t>
        </is>
      </c>
      <c r="B54" s="4" t="inlineStr">
        <is>
          <t>rr_AnnualReturn2019</t>
        </is>
      </c>
      <c r="C54" s="4" t="inlineStr">
        <is>
          <t>23.74%</t>
        </is>
      </c>
    </row>
    <row r="55">
      <c r="A55" s="4" t="inlineStr">
        <is>
          <t>2020</t>
        </is>
      </c>
      <c r="B55" s="4" t="inlineStr">
        <is>
          <t>rr_AnnualReturn2020</t>
        </is>
      </c>
      <c r="C55" s="4" t="inlineStr">
        <is>
          <t>117.87%</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60.46%</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16.62%)</t>
        </is>
      </c>
    </row>
    <row r="62">
      <c r="A62" s="4" t="inlineStr">
        <is>
          <t>1 Year</t>
        </is>
      </c>
      <c r="B62" s="4" t="inlineStr">
        <is>
          <t>rr_AverageAnnualReturnYear01</t>
        </is>
      </c>
      <c r="C62" s="4" t="inlineStr">
        <is>
          <t>117.87%</t>
        </is>
      </c>
    </row>
    <row r="63">
      <c r="A63" s="4" t="inlineStr">
        <is>
          <t>5 Years</t>
        </is>
      </c>
      <c r="B63" s="4" t="inlineStr">
        <is>
          <t>rr_AverageAnnualReturnYear05</t>
        </is>
      </c>
      <c r="C63" s="4" t="inlineStr">
        <is>
          <t>32.19%</t>
        </is>
      </c>
    </row>
    <row r="64">
      <c r="A64" s="4" t="inlineStr">
        <is>
          <t>10 Years</t>
        </is>
      </c>
      <c r="B64" s="4" t="inlineStr">
        <is>
          <t>rr_AverageAnnualReturnYear10</t>
        </is>
      </c>
      <c r="C64" s="4" t="inlineStr">
        <is>
          <t>22.67%</t>
        </is>
      </c>
    </row>
    <row r="65">
      <c r="A65" s="4" t="inlineStr">
        <is>
          <t>Inception Date</t>
        </is>
      </c>
      <c r="B65" s="4" t="inlineStr">
        <is>
          <t>rr_AverageAnnualReturnInceptionDate</t>
        </is>
      </c>
      <c r="C65" s="4" t="inlineStr">
        <is>
          <t>May 3,
		1999</t>
        </is>
      </c>
    </row>
    <row r="66">
      <c r="A66" s="4" t="inlineStr">
        <is>
          <t>Transamerica Morgan Stanley Capital Growth VP | Service</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ower)</t>
        </is>
      </c>
      <c r="B69" s="4" t="inlineStr">
        <is>
          <t>rr_MaximumDeferredSalesChargeOverOther</t>
        </is>
      </c>
      <c r="C69" s="4" t="inlineStr">
        <is>
          <t xml:space="preserve">none
				</t>
        </is>
      </c>
    </row>
    <row r="70">
      <c r="A70" s="4" t="inlineStr">
        <is>
          <t>Management fees</t>
        </is>
      </c>
      <c r="B70" s="4" t="inlineStr">
        <is>
          <t>rr_ManagementFeesOverAssets</t>
        </is>
      </c>
      <c r="C70" s="4" t="inlineStr">
        <is>
          <t>0.70%</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03%</t>
        </is>
      </c>
    </row>
    <row r="73">
      <c r="A73" s="4" t="inlineStr">
        <is>
          <t>Total annual fund operating expenses</t>
        </is>
      </c>
      <c r="B73" s="4" t="inlineStr">
        <is>
          <t>rr_ExpensesOverAssets</t>
        </is>
      </c>
      <c r="C73" s="4" t="inlineStr">
        <is>
          <t>0.98%</t>
        </is>
      </c>
    </row>
    <row r="74">
      <c r="A74" s="4" t="inlineStr">
        <is>
          <t>1 year</t>
        </is>
      </c>
      <c r="B74" s="4" t="inlineStr">
        <is>
          <t>rr_ExpenseExampleYear01</t>
        </is>
      </c>
      <c r="C74" s="6" t="n">
        <v>100</v>
      </c>
    </row>
    <row r="75">
      <c r="A75" s="4" t="inlineStr">
        <is>
          <t>3 years</t>
        </is>
      </c>
      <c r="B75" s="4" t="inlineStr">
        <is>
          <t>rr_ExpenseExampleYear03</t>
        </is>
      </c>
      <c r="C75" s="5" t="n">
        <v>312</v>
      </c>
    </row>
    <row r="76">
      <c r="A76" s="4" t="inlineStr">
        <is>
          <t>5 years</t>
        </is>
      </c>
      <c r="B76" s="4" t="inlineStr">
        <is>
          <t>rr_ExpenseExampleYear05</t>
        </is>
      </c>
      <c r="C76" s="5" t="n">
        <v>542</v>
      </c>
    </row>
    <row r="77">
      <c r="A77" s="4" t="inlineStr">
        <is>
          <t>10 years</t>
        </is>
      </c>
      <c r="B77" s="4" t="inlineStr">
        <is>
          <t>rr_ExpenseExampleYear10</t>
        </is>
      </c>
      <c r="C77" s="6" t="n">
        <v>1201</v>
      </c>
    </row>
    <row r="78">
      <c r="A78" s="4" t="inlineStr">
        <is>
          <t>1 Year</t>
        </is>
      </c>
      <c r="B78" s="4" t="inlineStr">
        <is>
          <t>rr_AverageAnnualReturnYear01</t>
        </is>
      </c>
      <c r="C78" s="4" t="inlineStr">
        <is>
          <t>117.29%</t>
        </is>
      </c>
    </row>
    <row r="79">
      <c r="A79" s="4" t="inlineStr">
        <is>
          <t>5 Years</t>
        </is>
      </c>
      <c r="B79" s="4" t="inlineStr">
        <is>
          <t>rr_AverageAnnualReturnYear05</t>
        </is>
      </c>
      <c r="C79" s="4" t="inlineStr">
        <is>
          <t>31.88%</t>
        </is>
      </c>
    </row>
    <row r="80">
      <c r="A80" s="4" t="inlineStr">
        <is>
          <t>10 Years</t>
        </is>
      </c>
      <c r="B80" s="4" t="inlineStr">
        <is>
          <t>rr_AverageAnnualReturnYear10</t>
        </is>
      </c>
      <c r="C80" s="4" t="inlineStr">
        <is>
          <t>22.37%</t>
        </is>
      </c>
    </row>
    <row r="81">
      <c r="A81" s="4" t="inlineStr">
        <is>
          <t>Inception Date</t>
        </is>
      </c>
      <c r="B81" s="4" t="inlineStr">
        <is>
          <t>rr_AverageAnnualReturnInceptionDate</t>
        </is>
      </c>
      <c r="C81" s="4" t="inlineStr">
        <is>
          <t>May 1,
		2003</t>
        </is>
      </c>
    </row>
    <row r="82">
      <c r="A82" s="4" t="inlineStr">
        <is>
          <t>Transamerica Morgan Stanley Capital Growth VP | Russell 1000® Growth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8.49%</t>
        </is>
      </c>
      <c r="D84" s="4" t="inlineStr">
        <is>
          <t>[1]</t>
        </is>
      </c>
    </row>
    <row r="85">
      <c r="A85" s="4" t="inlineStr">
        <is>
          <t>5 Years</t>
        </is>
      </c>
      <c r="B85" s="4" t="inlineStr">
        <is>
          <t>rr_AverageAnnualReturnYear05</t>
        </is>
      </c>
      <c r="C85" s="4" t="inlineStr">
        <is>
          <t>21.00%</t>
        </is>
      </c>
      <c r="D85" s="4" t="inlineStr">
        <is>
          <t>[1]</t>
        </is>
      </c>
    </row>
    <row r="86">
      <c r="A86" s="4" t="inlineStr">
        <is>
          <t>10 Years</t>
        </is>
      </c>
      <c r="B86" s="4" t="inlineStr">
        <is>
          <t>rr_AverageAnnualReturnYear10</t>
        </is>
      </c>
      <c r="C86" s="4" t="inlineStr">
        <is>
          <t>17.21%</t>
        </is>
      </c>
      <c r="D86" s="4" t="inlineStr">
        <is>
          <t>[1]</t>
        </is>
      </c>
    </row>
    <row r="87"/>
    <row r="88">
      <c r="A88" s="4" t="inlineStr">
        <is>
          <t>[1]</t>
        </is>
      </c>
      <c r="B88" s="4" t="inlineStr">
        <is>
          <t>“Russell ® ” and other service marks and trademarks related to the Russell indexes are trademarks of the London Stock Exchange Group companies.</t>
        </is>
      </c>
    </row>
  </sheetData>
  <mergeCells count="3">
    <mergeCell ref="C1:D1"/>
    <mergeCell ref="A87:C87"/>
    <mergeCell ref="B88:C88"/>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Morgan Stanley Global Allocation VP</t>
        </is>
      </c>
    </row>
    <row r="3">
      <c r="A3" s="4" t="inlineStr">
        <is>
          <t>&amp;lt;span style="color:#000000;font-family:Times New Roman;font-size:12pt;font-weight:bold;"&gt;Transamerica Morgan Stanley Global Allocation VP&amp;lt;/span&gt;</t>
        </is>
      </c>
    </row>
    <row r="4">
      <c r="A4" s="4" t="inlineStr">
        <is>
          <t>&amp;lt;span style="color:#000000;font-family:Times New Roman;font-size:10pt;font-weight:bold;margin-left:0%;"&gt;Investment Objective:&amp;lt;/span&gt;</t>
        </is>
      </c>
    </row>
    <row r="5">
      <c r="A5" s="4" t="inlineStr">
        <is>
          <t xml:space="preserve"> Seeks high total retur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51 % of the average value of its portfolio.</t>
        </is>
      </c>
    </row>
    <row r="14">
      <c r="A14" s="4" t="inlineStr">
        <is>
          <t>&amp;lt;span style="color:#000000;font-family:Times New Roman;font-size:10pt;font-weight:bold;margin-left:0%;"&gt;Principal Investment Strategies:&amp;lt;/span&gt;</t>
        </is>
      </c>
    </row>
    <row r="15">
      <c r="A15" s="4" t="inlineStr">
        <is>
          <t xml:space="preserve"> Under normal circumstances, the portfolio’s sub-adviser, Morgan Stanley Investment Management Inc. (the “sub-adviser”), seeks to achieve the portfolio’s investment objective by investing primarily in a blend of equity and fixed-income securities of U.S. and non-U.S. issuers. Equity securities may include common and preferred stocks, depositary receipts, convertible securities, equity-linked securities, real estate investment trusts (“REITs”), rights and warrants to purchase equity securities and limited partnership interests. Fixed-income securities may include mortgage-related or mortgage-backed securities, inflation-linked fixed-income securities, securities issued or guaranteed by the U.S. Government, its agencies or instrumentalities, securities issued or guaranteed by non-U.S. governments, their agencies or instrumentalities, corporate bonds and notes issued by U.S. and non-U.S. entities. The portfolio’s neutral allocation is 60% of net assets in equity securities and 40% of net assets in fixed income securities, although this allocation may change and vary significantly in response to changing market conditions, as the sub-adviser tactically allocates the portfolio’s assets. The sub-adviser utilizes a “top-down” investment approach that focuses on asset class, sector, region, country and currency and thematic allocations. The sub-adviser’s investment and allocation decisions for the portfolio are based upon the sub-adviser’s evaluations, analyses and judgments, taking into account results of its fundamental market research and recommendations generated by the sub-adviser’s quantitative inputs. The sub-adviser’s research process generally focuses on the following factors across asset classes: 1) valuation (both relative and absolute), 2) dynamics, including earnings revisions, interest rate policy and inflation expectations and 3) sentiment, such as investor flows and positioning. The portfolio may invest in any country, including developing or emerging market countries. The portfolio allocates its assets among various countries, including the U.S. (but in no fewer than three countries). Under normal market conditions and over a full market cycle, the portfolio’s U.S. and non-U.S. exposures will be generally consistent with those of the portfolio’s global multi-asset secondary benchmark, the Transamerica Morgan Stanley Global Allocation VP Blended Benchmark, which consists of the MSCI All Country World Index Net (60%) and Bloomberg Barclays Global Aggregate Index (40%). The portfolio’s investments may be U.S. and non-U.S. dollar denominated. In determining whether to sell a security, the sub-adviser considers a number of factors, including changes in capital appreciation potential, or the overall assessment of asset class, sector, region, country, and currency and thematic allocation shifts. The portfolio may invest in equity securities of companies of all capitalization ranges. The portfolio has no credit quality, maturity or duration requirements with respect to its fixed income investments. The mortgage-backed securities in which the portfolio may invest include mortgage pass-through securities that represent a participation interest in a pool of mortgage loans originated by U.S. governmental or private lenders such as banks. The portfolio may, but is not required to, use derivative instruments for a variety of purposes, including hedging, risk management, portfolio construction, capital appreciation, or to earn income. The portfolio’s use of derivatives may involve the purchase and sale of derivative instruments such as futures, options, swaps and structured investments (including commodity-linked note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exposure to the types of securities listed above to the extent they have economic characteristics similar to such securities. The portfolio may, consistent with its principal investment strategies, invest up to 25% of its total assets in a wholly-owned subsidiary of the portfolio organized as a company under the laws of the Cayman Islands (the “Subsidiary”). The Subsidiary may invest, directly or indirectly through the use of derivatives, in securities, commodities, commodity-related instruments and other investments, primarily futures, swaps and notes. The Subsidiary has the same investment objective as the portfolio and is managed by TAM and sub-advised by the sub-adviser. Investments in the Subsidiary are intended to provide the portfolio with exposure to commodities markets within the limitations of the federal tax requirements that apply to the portfolio. The Subsidiary primarily obtains its commodity exposure by investing in commodity-linked derivative instruments, which may include, but are not limited to, total return swaps, commodity (U.S. or foreign) futures and commodity-linked notes. The Subsidiary may also invest in other instruments, including fixed-income securities, either as investments or to serve as margin or collateral for its swap positions, and foreign currency transactions (including forward contracts). The portfolio may invest up to 10% of its assets in China A-shares (equity securities of Chinese companies) listed and traded on Chinese stock exchanges such as the Shanghai Stock Exchange or the Shenzhen Stock Exchange.</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Commodities and Commodity-Related Securities – Commodities and commodity-related businesses or industries are subject to changes and volatility in commodity prices generally, regulatory, economic and political developments, weather events and natural disasters, tariffs and trade disruptions, and market disruptions. Commodities and commodity-linked investments may be less liquid than other investments. Commodity-linked investments also are subject to the credit risk associated with the issuer, and their value may decline substantially if the issuer’s creditworthiness deteriorate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Subsidiary – By investing in the Subsidiary, the portfolio will be indirectly exposed to the risks associated with the Subsidiary’s investments. The derivatives and other investments that will be held by the Subsidiary are generally similar to those that are permitted to be held by the portfolio and will be subject to all of the risks that apply to similar investments if held directly by the portfolio. There can be no assurance that the investment objective of the Subsidiary will be achieved. The Subsidiary is not registered under the Investment Company Act, and, unless otherwise noted in this prospectus, is not subject to the investor protections of the Investment Company Act. Although certain regulated investment companies received private letter rulings from the Internal Revenue Service (“IRS”) with respect to their investment in entities similar to the Subsidiary, the portfolio has not received such a ruling. The IRS is no longer issuing private letter rulings on structures of this kind. Changes in the laws of the United States and/or the Cayman Islands could result in the inability of the portfolio and/or the Subsidiary to operate as described in this prospectus and the SAI and could adversely affect the portfolio.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FTC Regulation – The investment manager has registered as a “commodity pool operator” under the Commodity Exchange Act with respect to its service as investment manager to the portfolio. The investment manager is therefore subject to dual regulation by the SEC and the Commodity Futures Trading Commission (“CFTC”), and is a member of the National Futures Association and is also subject to its rules. Regulation of commodity investing continues to change, and additional compliance and other expenses may be incurred. China   A–Shares – The portfolio may invest in equity securities of certain Chinese companies, referred to as China  A-shares, through the Shanghai-Hong Kong Stock Connect program or the Shenzhen-Hong Kong Stock Connect program (collectively, the “Programs”). The Programs are subject to daily quota limitations, which may restrict the portfolio’s ability to invest in China  A-shares through the Programs and to enter into or exit trades on a timely basis. The Shanghai and Shenzhen markets may be open at a time when the Programs are not trading, with the result that prices of China  A-shares may fluctuate at times when the portfolio is unable to add to or exit its position. Only certain China  A-shares are eligible to be accessed through the Programs. Such securities may lose their eligibility at any time, in which case they could be sold but could no longer be purchased through the Programs. Because the Programs are new, the actual effect on the market for trading China  A-shares with the introduction of large numbers of foreign investors is currently unknown. Further, regulations or restrictions, such as limitations on redemptions, suspension of trading and limitations on profits, may adversely impact the Programs and/or the portfolio’s investments through the Programs. There is no guarantee that applicable exchanges in Hong Kong and mainland China will continue to support the Programs in the future. Investments in China   A-shares are subject to risks specific to the China market. Any significant change in mainland China’s political, social or economic policies may have a negative impact on investments in the China market. In addition, uncertainties in mainland China tax legislation could result in unexpected tax liabilities for a portfolio and therefore could affect the amount of income which may be derived, and the amount of capital returned, from the investments in China  A-shares by the portfolio.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Investments in the China Interbank Bond Market – The portfolio is subject to additional risks when investing through China’s Bond Connect program (“Bond Connect”), which allows non-Chinese investors to purchase certain fixed-income investments available from the China Interbank Bond Market (“CIBM”). The Chinese investment and banking systems are materially different in nature from many developed markets, which exposes investors to risks that are different from those in the U.S. because Bond Connect uses the trading infrastructure of both Hong Kong and China. If either one or both markets involved are closed on a day the portfolio is open, the portfolio may not be able to add to or exit a position on such a day, which could adversely affect the portfolio’s performance. Securities offered through Bond Connect may lose their eligibility for trading through Bond Connect at any time, and if such an event occurs, the portfolio could sell, but could no longer purchase, such securities through Bond Connect. Investing through Bond Connect also includes the risk that the portfolio may have a limited ability to enforce rights as a bondholder as well as the risks of settlement delays and counterparty default related to the sub-custodian. Securities purchased through Bond Connect generally may not be sold, purchased, or otherwise transferred other than through Bond Connect in accordance with applicable rules. Bond Connect is relatively new. Laws, rules, regulations, policies, notices, circulars or guidelines relating to Bond Connect as published or applied by any applicable authority are relatively untested and are subject to change from time to time. There can be no assurance that Bond Connect will not be restricted, suspended or abolished. If such event occurs, the portfolio’s ability to invest in the CIBM through Bond Connect may be adversely affected, and if the portfolio is unable to adequately access the CIBM through other means, the portfolio’s ability to achieve its investment objective may be adversely affected.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Tax – The portfolio may seek to gain exposure to the commodity markets primarily through investments in commodity-linked notes and through investments in the Subsidiary. The tax treatment of commodity-linked notes, other commodity-linked derivatives and the portfolio’s investments in the Subsidiary may be adversely affected by future legislation, Treasury Regulations and/or guidance issued by the IRS that could, among other things, affect the character, timing and/or amount of the portfolio’s taxable income or gains and of distributions made by the portfolio.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Warrants and Rights – Warrants and rights may be considered more speculative than certain other types of investments because they do not entitle a holder to the dividends or voting rights for the securities that may be purchased, and they do not represent any rights in the assets of the issuing company. If the warrant is not exercised before the expiration date, it generally expires without any value and the portfolio will lose any amount it paid for the warrant.</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 Prior to May 3, 2014, the portfolio invested its investable assets in shares of BlackRock Global Allocation V.I., managed by the BlackRock Investment Management, LLC. The performance set forth prior to that date is attributable to that strategy. From May 3, 2014 to April 30, 2020, the portfolio was named Transamerica BlackRock Global Allocation VP, had a different sub-adviser, a different investment objective and used different investment strategies. The portfolio’s performance during this period is attributable to that previous sub-adviser.</t>
        </is>
      </c>
    </row>
    <row r="20">
      <c r="A20" s="4" t="inlineStr">
        <is>
          <t>&amp;lt;span style="color:#000000;font-family:Times New Roman;font-size:8.5pt;font-weight:bold;"&gt;Annual Total Returns (calendar years ended December 31) - Service Class&amp;lt;/span&gt;</t>
        </is>
      </c>
    </row>
    <row r="21">
      <c r="A21" s="4" t="inlineStr">
        <is>
          <t>Quarter Ended Return Best Quarter: 6/30/2020 14.39% Worst Quarter: 3/31/2020 -12.82%</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Morgan Stanley Global Allocation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Morgan Stanley Global Allocation VP</t>
        </is>
      </c>
      <c r="B1" s="2" t="inlineStr">
        <is>
          <t>May 01, 2021</t>
        </is>
      </c>
    </row>
    <row r="2">
      <c r="A2" s="4" t="inlineStr">
        <is>
          <t>Initial</t>
        </is>
      </c>
    </row>
    <row r="3">
      <c r="A3" s="3" t="inlineStr">
        <is>
          <t>Operating Expenses:</t>
        </is>
      </c>
    </row>
    <row r="4">
      <c r="A4" s="4" t="inlineStr">
        <is>
          <t>Management fees</t>
        </is>
      </c>
      <c r="B4" s="4" t="inlineStr">
        <is>
          <t>0.68%</t>
        </is>
      </c>
      <c r="C4" s="4" t="inlineStr">
        <is>
          <t>[1],[2]</t>
        </is>
      </c>
    </row>
    <row r="5">
      <c r="A5" s="4" t="inlineStr">
        <is>
          <t>Distribution and service (12b-1) fees</t>
        </is>
      </c>
      <c r="B5" s="4" t="inlineStr">
        <is>
          <t xml:space="preserve">none
				</t>
        </is>
      </c>
    </row>
    <row r="6">
      <c r="A6" s="4" t="inlineStr">
        <is>
          <t>Other expenses</t>
        </is>
      </c>
      <c r="B6" s="4" t="inlineStr">
        <is>
          <t>0.17%</t>
        </is>
      </c>
    </row>
    <row r="7">
      <c r="A7" s="4" t="inlineStr">
        <is>
          <t>Interest expense</t>
        </is>
      </c>
      <c r="B7" s="4" t="inlineStr">
        <is>
          <t>0.10%</t>
        </is>
      </c>
      <c r="C7" s="4" t="inlineStr">
        <is>
          <t>[3]</t>
        </is>
      </c>
    </row>
    <row r="8">
      <c r="A8" s="4" t="inlineStr">
        <is>
          <t>All other expenses</t>
        </is>
      </c>
      <c r="B8" s="4" t="inlineStr">
        <is>
          <t>0.07%</t>
        </is>
      </c>
    </row>
    <row r="9">
      <c r="A9" s="4" t="inlineStr">
        <is>
          <t>Total annual fund operating expenses</t>
        </is>
      </c>
      <c r="B9" s="4" t="inlineStr">
        <is>
          <t>0.85%</t>
        </is>
      </c>
    </row>
    <row r="10">
      <c r="A10" s="4" t="inlineStr">
        <is>
          <t>Fee waiver and/or expense reimbursement</t>
        </is>
      </c>
      <c r="B10" s="4" t="inlineStr">
        <is>
          <t>0.03%</t>
        </is>
      </c>
      <c r="C10" s="4" t="inlineStr">
        <is>
          <t>[2]</t>
        </is>
      </c>
    </row>
    <row r="11">
      <c r="A11" s="4" t="inlineStr">
        <is>
          <t>Total annual fund operating expenses after fee waiver and/or expense reimbursement</t>
        </is>
      </c>
      <c r="B11" s="4" t="inlineStr">
        <is>
          <t>0.82%</t>
        </is>
      </c>
    </row>
    <row r="12">
      <c r="A12" s="4" t="inlineStr">
        <is>
          <t>Service</t>
        </is>
      </c>
    </row>
    <row r="13">
      <c r="A13" s="3" t="inlineStr">
        <is>
          <t>Operating Expenses:</t>
        </is>
      </c>
    </row>
    <row r="14">
      <c r="A14" s="4" t="inlineStr">
        <is>
          <t>Management fees</t>
        </is>
      </c>
      <c r="B14" s="4" t="inlineStr">
        <is>
          <t>0.68%</t>
        </is>
      </c>
      <c r="C14" s="4" t="inlineStr">
        <is>
          <t>[1],[2]</t>
        </is>
      </c>
    </row>
    <row r="15">
      <c r="A15" s="4" t="inlineStr">
        <is>
          <t>Distribution and service (12b-1) fees</t>
        </is>
      </c>
      <c r="B15" s="4" t="inlineStr">
        <is>
          <t>0.25%</t>
        </is>
      </c>
    </row>
    <row r="16">
      <c r="A16" s="4" t="inlineStr">
        <is>
          <t>Other expenses</t>
        </is>
      </c>
      <c r="B16" s="4" t="inlineStr">
        <is>
          <t>0.17%</t>
        </is>
      </c>
    </row>
    <row r="17">
      <c r="A17" s="4" t="inlineStr">
        <is>
          <t>Interest expense</t>
        </is>
      </c>
      <c r="B17" s="4" t="inlineStr">
        <is>
          <t>0.10%</t>
        </is>
      </c>
      <c r="C17" s="4" t="inlineStr">
        <is>
          <t>[3]</t>
        </is>
      </c>
    </row>
    <row r="18">
      <c r="A18" s="4" t="inlineStr">
        <is>
          <t>All other expenses</t>
        </is>
      </c>
      <c r="B18" s="4" t="inlineStr">
        <is>
          <t>0.07%</t>
        </is>
      </c>
    </row>
    <row r="19">
      <c r="A19" s="4" t="inlineStr">
        <is>
          <t>Total annual fund operating expenses</t>
        </is>
      </c>
      <c r="B19" s="4" t="inlineStr">
        <is>
          <t>1.10%</t>
        </is>
      </c>
    </row>
    <row r="20">
      <c r="A20" s="4" t="inlineStr">
        <is>
          <t>Fee waiver and/or expense reimbursement</t>
        </is>
      </c>
      <c r="B20" s="4" t="inlineStr">
        <is>
          <t>0.03%</t>
        </is>
      </c>
      <c r="C20" s="4" t="inlineStr">
        <is>
          <t>[2]</t>
        </is>
      </c>
    </row>
    <row r="21">
      <c r="A21" s="4" t="inlineStr">
        <is>
          <t>Total annual fund operating expenses after fee waiver and/or expense reimbursement</t>
        </is>
      </c>
      <c r="B21" s="4" t="inlineStr">
        <is>
          <t>1.07%</t>
        </is>
      </c>
    </row>
    <row r="22"/>
    <row r="23">
      <c r="A23" s="4" t="inlineStr">
        <is>
          <t>[1]</t>
        </is>
      </c>
      <c r="B23" s="4" t="inlineStr">
        <is>
          <t>Management fees have been restated to reflect a reduction in management fees effective May 1, 2020.</t>
        </is>
      </c>
    </row>
    <row r="24">
      <c r="A24" s="4" t="inlineStr">
        <is>
          <t>[2]</t>
        </is>
      </c>
      <c r="B24" s="4" t="inlineStr">
        <is>
          <t>Management fees include the management fees borne by the portfolio as the sole shareholder of the Subsidiary (defined below). Transamerica Asset Management, Inc. (“TAM”) has contractually agreed to waive a portion of the portfolio's management fee in an amount equal to the management fee paid to TAM by the Subsidiary. The Subsidiary has entered into a separate contract with the portfolio's investment manager, TAM, for the management of the Subsidiary portfolio pursuant to which the Subsidiary pays TAM a fee that is the same, as a percentage of net assets, as the management fee of the portfolio. This management fee waiver, which is reflected in the “fee waiver and/or expense reimbursement” line, may not be discontinued by TAM as long as its contract with the Subsidiary is in place.</t>
        </is>
      </c>
    </row>
    <row r="25">
      <c r="A25" s="4" t="inlineStr">
        <is>
          <t>[3]</t>
        </is>
      </c>
      <c r="B25" s="4" t="inlineStr">
        <is>
          <t>Interest expense results from the portfolio’s use of certain investments, such as sale-buyback transactions. Any interest expense amount will vary based on the portfolio’s use of those investments.</t>
        </is>
      </c>
    </row>
  </sheetData>
  <mergeCells count="5">
    <mergeCell ref="B1:C1"/>
    <mergeCell ref="A22:C22"/>
    <mergeCell ref="B23:C23"/>
    <mergeCell ref="B24:C24"/>
    <mergeCell ref="B25:C25"/>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Morgan Stanley Global Allocation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84</v>
      </c>
      <c r="C2" s="5" t="n">
        <v>268</v>
      </c>
      <c r="D2" s="5" t="n">
        <v>468</v>
      </c>
      <c r="E2" s="5" t="n">
        <v>1046</v>
      </c>
      <c r="F2" s="5" t="n">
        <v>109</v>
      </c>
      <c r="G2" s="5" t="n">
        <v>347</v>
      </c>
      <c r="H2" s="5" t="n">
        <v>603</v>
      </c>
      <c r="I2" s="5" t="n">
        <v>1338</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Morgan Stanley Global Allocation VP - Servic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3%)</t>
        </is>
      </c>
      <c r="C2" s="4" t="inlineStr">
        <is>
          <t>9.98%</t>
        </is>
      </c>
      <c r="D2" s="4" t="inlineStr">
        <is>
          <t>14.43%</t>
        </is>
      </c>
      <c r="E2" s="4" t="inlineStr">
        <is>
          <t>1.74%</t>
        </is>
      </c>
      <c r="F2" s="4" t="inlineStr">
        <is>
          <t>(1.23%)</t>
        </is>
      </c>
      <c r="G2" s="4" t="inlineStr">
        <is>
          <t>4.56%</t>
        </is>
      </c>
      <c r="H2" s="4" t="inlineStr">
        <is>
          <t>13.49%</t>
        </is>
      </c>
      <c r="I2" s="4" t="inlineStr">
        <is>
          <t>(7.62%)</t>
        </is>
      </c>
      <c r="J2" s="4" t="inlineStr">
        <is>
          <t>17.85%</t>
        </is>
      </c>
      <c r="K2" s="4" t="inlineStr">
        <is>
          <t>18.34%</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3" customWidth="1" min="5" max="5"/>
    <col width="22" customWidth="1" min="6" max="6"/>
    <col width="14" customWidth="1" min="7" max="7"/>
    <col width="15" customWidth="1" min="8" max="8"/>
    <col width="16" customWidth="1" min="9" max="9"/>
    <col width="22" customWidth="1" min="10" max="10"/>
    <col width="80" customWidth="1" min="11" max="11"/>
    <col width="80" customWidth="1" min="12" max="12"/>
    <col width="80" customWidth="1" min="13" max="13"/>
    <col width="80" customWidth="1" min="14" max="14"/>
    <col width="13" customWidth="1" min="15" max="15"/>
    <col width="80" customWidth="1" min="16" max="16"/>
    <col width="13" customWidth="1" min="17" max="17"/>
    <col width="80" customWidth="1" min="18" max="18"/>
    <col width="13" customWidth="1" min="19" max="19"/>
  </cols>
  <sheetData>
    <row r="1">
      <c r="A1" s="1" t="inlineStr">
        <is>
          <t>Average Annual Total Returns - Transamerica Morgan Stanley Global Allocation VP</t>
        </is>
      </c>
      <c r="B1" s="2" t="inlineStr">
        <is>
          <t>Initial1 Year</t>
        </is>
      </c>
      <c r="C1" s="2" t="inlineStr">
        <is>
          <t>Initial5 Years</t>
        </is>
      </c>
      <c r="D1" s="2" t="inlineStr">
        <is>
          <t>Initial10 Years</t>
        </is>
      </c>
      <c r="E1" s="2" t="inlineStr">
        <is>
          <t>InitialSince Inception</t>
        </is>
      </c>
      <c r="F1" s="2" t="inlineStr">
        <is>
          <t>InitialInception Date</t>
        </is>
      </c>
      <c r="G1" s="2" t="inlineStr">
        <is>
          <t>Service1 Year</t>
        </is>
      </c>
      <c r="H1" s="2" t="inlineStr">
        <is>
          <t>Service5 Years</t>
        </is>
      </c>
      <c r="I1" s="2" t="inlineStr">
        <is>
          <t>Service10 Years</t>
        </is>
      </c>
      <c r="J1" s="2" t="inlineStr">
        <is>
          <t>ServiceInception Date</t>
        </is>
      </c>
      <c r="K1" s="2" t="inlineStr">
        <is>
          <t>MSCI All Country World Index Net (reflects no deduction for fees, expenses or taxes)1 Year</t>
        </is>
      </c>
      <c r="L1" s="2" t="inlineStr">
        <is>
          <t>MSCI All Country World Index Net (reflects no deduction for fees, expenses or taxes)5 Years</t>
        </is>
      </c>
      <c r="M1" s="2" t="inlineStr">
        <is>
          <t>MSCI All Country World Index Net (reflects no deduction for fees, expenses or taxes)10 Years</t>
        </is>
      </c>
      <c r="N1" s="2" t="inlineStr">
        <is>
          <t>Transamerica Morgan Stanley Global Allocation VP Blended Benchmark (reflects no deduction for fees, expenses or taxes)1 Year</t>
        </is>
      </c>
      <c r="P1" s="2" t="inlineStr">
        <is>
          <t>Transamerica Morgan Stanley Global Allocation VP Blended Benchmark (reflects no deduction for fees, expenses or taxes)5 Years</t>
        </is>
      </c>
      <c r="R1" s="2" t="inlineStr">
        <is>
          <t>Transamerica Morgan Stanley Global Allocation VP Blended Benchmark (reflects no deduction for fees, expenses or taxes)10 Years</t>
        </is>
      </c>
    </row>
    <row r="2">
      <c r="A2" s="4" t="inlineStr">
        <is>
          <t>Total</t>
        </is>
      </c>
      <c r="B2" s="4" t="inlineStr">
        <is>
          <t>18.59%</t>
        </is>
      </c>
      <c r="C2" s="4" t="inlineStr">
        <is>
          <t>9.15%</t>
        </is>
      </c>
      <c r="D2" s="4" t="inlineStr">
        <is>
          <t xml:space="preserve"> </t>
        </is>
      </c>
      <c r="E2" s="4" t="inlineStr">
        <is>
          <t>6.21%</t>
        </is>
      </c>
      <c r="F2" s="4" t="inlineStr">
        <is>
          <t>May 1,
		2011</t>
        </is>
      </c>
      <c r="G2" s="4" t="inlineStr">
        <is>
          <t>18.34%</t>
        </is>
      </c>
      <c r="H2" s="4" t="inlineStr">
        <is>
          <t>8.86%</t>
        </is>
      </c>
      <c r="I2" s="4" t="inlineStr">
        <is>
          <t>6.40%</t>
        </is>
      </c>
      <c r="J2" s="4" t="inlineStr">
        <is>
          <t>May 1,
		2009</t>
        </is>
      </c>
      <c r="K2" s="4" t="inlineStr">
        <is>
          <t>16.25%</t>
        </is>
      </c>
      <c r="L2" s="4" t="inlineStr">
        <is>
          <t>12.26%</t>
        </is>
      </c>
      <c r="M2" s="4" t="inlineStr">
        <is>
          <t>9.13%</t>
        </is>
      </c>
      <c r="N2" s="4" t="inlineStr">
        <is>
          <t>15.16%</t>
        </is>
      </c>
      <c r="O2" s="4" t="inlineStr">
        <is>
          <t>[1]</t>
        </is>
      </c>
      <c r="P2" s="4" t="inlineStr">
        <is>
          <t>9.86%</t>
        </is>
      </c>
      <c r="Q2" s="4" t="inlineStr">
        <is>
          <t>[1]</t>
        </is>
      </c>
      <c r="R2" s="4" t="inlineStr">
        <is>
          <t>7.70%</t>
        </is>
      </c>
      <c r="S2" s="4" t="inlineStr">
        <is>
          <t>[1]</t>
        </is>
      </c>
    </row>
    <row r="3"/>
    <row r="4">
      <c r="A4" s="4" t="inlineStr">
        <is>
          <t>[1]</t>
        </is>
      </c>
      <c r="B4" s="4" t="inlineStr">
        <is>
          <t>The Transamerica Morgan Stanley Global Allocation VP Blended Benchmark consists of the following: MSCI All Country World Index Net, 60% and Bloomberg Barclays Global Aggregate Index, 40%.</t>
        </is>
      </c>
    </row>
  </sheetData>
  <mergeCells count="5">
    <mergeCell ref="N1:O1"/>
    <mergeCell ref="P1:Q1"/>
    <mergeCell ref="R1:S1"/>
    <mergeCell ref="A3:S3"/>
    <mergeCell ref="B4:S4"/>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Morgan Stanley Global Allocation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Morgan Stanley Global Allocation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high total retur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51 % of the average value of its portfolio.</t>
        </is>
      </c>
    </row>
    <row r="15">
      <c r="A15" s="4" t="inlineStr">
        <is>
          <t>Portfolio Turnover, Rate</t>
        </is>
      </c>
      <c r="B15" s="4" t="inlineStr">
        <is>
          <t>rr_PortfolioTurnoverRate</t>
        </is>
      </c>
      <c r="C15" s="4" t="inlineStr">
        <is>
          <t>151.00%</t>
        </is>
      </c>
    </row>
    <row r="16">
      <c r="A16" s="4" t="inlineStr">
        <is>
          <t>Expenses Restated to Reflect Current [Text]</t>
        </is>
      </c>
      <c r="B16" s="4" t="inlineStr">
        <is>
          <t>rr_ExpensesRestatedToReflectCurrent</t>
        </is>
      </c>
      <c r="C16" s="4" t="inlineStr">
        <is>
          <t>&amp;lt;span style="color:#000000;font-family:Times New Roman;font-size:8pt;"&gt;Management fees have been restated to reflect a reduction in management fees effective May 1, 2020.&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Under normal circumstances, the portfolio’s sub-adviser, Morgan Stanley Investment Management Inc. (the “sub-adviser”), seeks to achieve the portfolio’s investment objective by investing primarily in a blend of equity and fixed-income securities of U.S. and non-U.S. issuers. Equity securities may include common and preferred stocks, depositary receipts, convertible securities, equity-linked securities, real estate investment trusts (“REITs”), rights and warrants to purchase equity securities and limited partnership interests. Fixed-income securities may include mortgage-related or mortgage-backed securities, inflation-linked fixed-income securities, securities issued or guaranteed by the U.S. Government, its agencies or instrumentalities, securities issued or guaranteed by non-U.S. governments, their agencies or instrumentalities, corporate bonds and notes issued by U.S. and non-U.S. entities. The portfolio’s neutral allocation is 60% of net assets in equity securities and 40% of net assets in fixed income securities, although this allocation may change and vary significantly in response to changing market conditions, as the sub-adviser tactically allocates the portfolio’s assets. The sub-adviser utilizes a “top-down” investment approach that focuses on asset class, sector, region, country and currency and thematic allocations. The sub-adviser’s investment and allocation decisions for the portfolio are based upon the sub-adviser’s evaluations, analyses and judgments, taking into account results of its fundamental market research and recommendations generated by the sub-adviser’s quantitative inputs. The sub-adviser’s research process generally focuses on the following factors across asset classes: 1) valuation (both relative and absolute), 2) dynamics, including earnings revisions, interest rate policy and inflation expectations and 3) sentiment, such as investor flows and positioning. The portfolio may invest in any country, including developing or emerging market countries. The portfolio allocates its assets among various countries, including the U.S. (but in no fewer than three countries). Under normal market conditions and over a full market cycle, the portfolio’s U.S. and non-U.S. exposures will be generally consistent with those of the portfolio’s global multi-asset secondary benchmark, the Transamerica Morgan Stanley Global Allocation VP Blended Benchmark, which consists of the MSCI All Country World Index Net (60%) and Bloomberg Barclays Global Aggregate Index (40%). The portfolio’s investments may be U.S. and non-U.S. dollar denominated. In determining whether to sell a security, the sub-adviser considers a number of factors, including changes in capital appreciation potential, or the overall assessment of asset class, sector, region, country, and currency and thematic allocation shifts. The portfolio may invest in equity securities of companies of all capitalization ranges. The portfolio has no credit quality, maturity or duration requirements with respect to its fixed income investments. The mortgage-backed securities in which the portfolio may invest include mortgage pass-through securities that represent a participation interest in a pool of mortgage loans originated by U.S. governmental or private lenders such as banks. The portfolio may, but is not required to, use derivative instruments for a variety of purposes, including hedging, risk management, portfolio construction, capital appreciation, or to earn income. The portfolio’s use of derivatives may involve the purchase and sale of derivative instruments such as futures, options, swaps and structured investments (including commodity-linked note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exposure to the types of securities listed above to the extent they have economic characteristics similar to such securities. The portfolio may, consistent with its principal investment strategies, invest up to 25% of its total assets in a wholly-owned subsidiary of the portfolio organized as a company under the laws of the Cayman Islands (the “Subsidiary”). The Subsidiary may invest, directly or indirectly through the use of derivatives, in securities, commodities, commodity-related instruments and other investments, primarily futures, swaps and notes. The Subsidiary has the same investment objective as the portfolio and is managed by TAM and sub-advised by the sub-adviser. Investments in the Subsidiary are intended to provide the portfolio with exposure to commodities markets within the limitations of the federal tax requirements that apply to the portfolio. The Subsidiary primarily obtains its commodity exposure by investing in commodity-linked derivative instruments, which may include, but are not limited to, total return swaps, commodity (U.S. or foreign) futures and commodity-linked notes. The Subsidiary may also invest in other instruments, including fixed-income securities, either as investments or to serve as margin or collateral for its swap positions, and foreign currency transactions (including forward contracts). The portfolio may invest up to 10% of its assets in China A-shares (equity securities of Chinese companies) listed and traded on Chinese stock exchanges such as the Shanghai Stock Exchange or the Shenzhen Stock Exchange.</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Commodities and Commodity-Related Securities – Commodities and commodity-related businesses or industries are subject to changes and volatility in commodity prices generally, regulatory, economic and political developments, weather events and natural disasters, tariffs and trade disruptions, and market disruptions. Commodities and commodity-linked investments may be less liquid than other investments. Commodity-linked investments also are subject to the credit risk associated with the issuer, and their value may decline substantially if the issuer’s creditworthiness deteriorate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Subsidiary – By investing in the Subsidiary, the portfolio will be indirectly exposed to the risks associated with the Subsidiary’s investments. The derivatives and other investments that will be held by the Subsidiary are generally similar to those that are permitted to be held by the portfolio and will be subject to all of the risks that apply to similar investments if held directly by the portfolio. There can be no assurance that the investment objective of the Subsidiary will be achieved. The Subsidiary is not registered under the Investment Company Act, and, unless otherwise noted in this prospectus, is not subject to the investor protections of the Investment Company Act. Although certain regulated investment companies received private letter rulings from the Internal Revenue Service (“IRS”) with respect to their investment in entities similar to the Subsidiary, the portfolio has not received such a ruling. The IRS is no longer issuing private letter rulings on structures of this kind. Changes in the laws of the United States and/or the Cayman Islands could result in the inability of the portfolio and/or the Subsidiary to operate as described in this prospectus and the SAI and could adversely affect the portfolio.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FTC Regulation – The investment manager has registered as a “commodity pool operator” under the Commodity Exchange Act with respect to its service as investment manager to the portfolio. The investment manager is therefore subject to dual regulation by the SEC and the Commodity Futures Trading Commission (“CFTC”), and is a member of the National Futures Association and is also subject to its rules. Regulation of commodity investing continues to change, and additional compliance and other expenses may be incurred. China   A–Shares – The portfolio may invest in equity securities of certain Chinese companies, referred to as China  A-shares, through the Shanghai-Hong Kong Stock Connect program or the Shenzhen-Hong Kong Stock Connect program (collectively, the “Programs”). The Programs are subject to daily quota limitations, which may restrict the portfolio’s ability to invest in China  A-shares through the Programs and to enter into or exit trades on a timely basis. The Shanghai and Shenzhen markets may be open at a time when the Programs are not trading, with the result that prices of China  A-shares may fluctuate at times when the portfolio is unable to add to or exit its position. Only certain China  A-shares are eligible to be accessed through the Programs. Such securities may lose their eligibility at any time, in which case they could be sold but could no longer be purchased through the Programs. Because the Programs are new, the actual effect on the market for trading China  A-shares with the introduction of large numbers of foreign investors is currently unknown. Further, regulations or restrictions, such as limitations on redemptions, suspension of trading and limitations on profits, may adversely impact the Programs and/or the portfolio’s investments through the Programs. There is no guarantee that applicable exchanges in Hong Kong and mainland China will continue to support the Programs in the future. Investments in China   A-shares are subject to risks specific to the China market. Any significant change in mainland China’s political, social or economic policies may have a negative impact on investments in the China market. In addition, uncertainties in mainland China tax legislation could result in unexpected tax liabilities for a portfolio and therefore could affect the amount of income which may be derived, and the amount of capital returned, from the investments in China  A-shares by the portfolio.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Investments in the China Interbank Bond Market – The portfolio is subject to additional risks when investing through China’s Bond Connect program (“Bond Connect”), which allows non-Chinese investors to purchase certain fixed-income investments available from the China Interbank Bond Market (“CIBM”). The Chinese investment and banking systems are materially different in nature from many developed markets, which exposes investors to risks that are different from those in the U.S. because Bond Connect uses the trading infrastructure of both Hong Kong and China. If either one or both markets involved are closed on a day the portfolio is open, the portfolio may not be able to add to or exit a position on such a day, which could adversely affect the portfolio’s performance. Securities offered through Bond Connect may lose their eligibility for trading through Bond Connect at any time, and if such an event occurs, the portfolio could sell, but could no longer purchase, such securities through Bond Connect. Investing through Bond Connect also includes the risk that the portfolio may have a limited ability to enforce rights as a bondholder as well as the risks of settlement delays and counterparty default related to the sub-custodian. Securities purchased through Bond Connect generally may not be sold, purchased, or otherwise transferred other than through Bond Connect in accordance with applicable rules. Bond Connect is relatively new. Laws, rules, regulations, policies, notices, circulars or guidelines relating to Bond Connect as published or applied by any applicable authority are relatively untested and are subject to change from time to time. There can be no assurance that Bond Connect will not be restricted, suspended or abolished. If such event occurs, the portfolio’s ability to invest in the CIBM through Bond Connect may be adversely affected, and if the portfolio is unable to adequately access the CIBM through other means, the portfolio’s ability to achieve its investment objective may be adversely affected.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Tax – The portfolio may seek to gain exposure to the commodity markets primarily through investments in commodity-linked notes and through investments in the Subsidiary. The tax treatment of commodity-linked notes, other commodity-linked derivatives and the portfolio’s investments in the Subsidiary may be adversely affected by future legislation, Treasury Regulations and/or guidance issued by the IRS that could, among other things, affect the character, timing and/or amount of the portfolio’s taxable income or gains and of distributions made by the portfolio.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Warrants and Rights – Warrants and rights may be considered more speculative than certain other types of investments because they do not entitle a holder to the dividends or voting rights for the securities that may be purchased, and they do not represent any rights in the assets of the issuing company. If the warrant is not exercised before the expiration date, it generally expires without any value and the portfolio will lose any amount it paid for the warrant.</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 Prior to May 3, 2014, the portfolio invested its investable assets in shares of BlackRock Global Allocation V.I., managed by the BlackRock Investment Management, LLC. The performance set forth prior to that date is attributable to that strategy. From May 3, 2014 to April 30, 2020, the portfolio was named Transamerica BlackRock Global Allocation VP, had a different sub-adviser, a different investment objective and used different investment strategies. The portfolio’s performance during this period is attributable to that previous sub-adviser.</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Service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6/30/2020 14.39% Worst Quarter: 3/31/2020 -12.82%</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Morgan Stanley Global Allocation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68%</t>
        </is>
      </c>
      <c r="D39" s="4" t="inlineStr">
        <is>
          <t>[1],[2]</t>
        </is>
      </c>
    </row>
    <row r="40">
      <c r="A40" s="4" t="inlineStr">
        <is>
          <t>Distribution and service (12b-1) fees</t>
        </is>
      </c>
      <c r="B40" s="4" t="inlineStr">
        <is>
          <t>rr_DistributionAndService12b1FeesOverAssets</t>
        </is>
      </c>
      <c r="C40" s="4" t="inlineStr">
        <is>
          <t xml:space="preserve">none
				</t>
        </is>
      </c>
    </row>
    <row r="41">
      <c r="A41" s="4" t="inlineStr">
        <is>
          <t>Interest expense</t>
        </is>
      </c>
      <c r="B41" s="4" t="inlineStr">
        <is>
          <t>rr_Component1OtherExpensesOverAssets</t>
        </is>
      </c>
      <c r="C41" s="4" t="inlineStr">
        <is>
          <t>0.10%</t>
        </is>
      </c>
      <c r="D41" s="4" t="inlineStr">
        <is>
          <t>[3]</t>
        </is>
      </c>
    </row>
    <row r="42">
      <c r="A42" s="4" t="inlineStr">
        <is>
          <t>All other expenses</t>
        </is>
      </c>
      <c r="B42" s="4" t="inlineStr">
        <is>
          <t>rr_Component2OtherExpensesOverAssets</t>
        </is>
      </c>
      <c r="C42" s="4" t="inlineStr">
        <is>
          <t>0.07%</t>
        </is>
      </c>
    </row>
    <row r="43">
      <c r="A43" s="4" t="inlineStr">
        <is>
          <t>Other expenses</t>
        </is>
      </c>
      <c r="B43" s="4" t="inlineStr">
        <is>
          <t>rr_OtherExpensesOverAssets</t>
        </is>
      </c>
      <c r="C43" s="4" t="inlineStr">
        <is>
          <t>0.17%</t>
        </is>
      </c>
    </row>
    <row r="44">
      <c r="A44" s="4" t="inlineStr">
        <is>
          <t>Total annual fund operating expenses</t>
        </is>
      </c>
      <c r="B44" s="4" t="inlineStr">
        <is>
          <t>rr_ExpensesOverAssets</t>
        </is>
      </c>
      <c r="C44" s="4" t="inlineStr">
        <is>
          <t>0.85%</t>
        </is>
      </c>
    </row>
    <row r="45">
      <c r="A45" s="4" t="inlineStr">
        <is>
          <t>Fee waiver and/or expense reimbursement</t>
        </is>
      </c>
      <c r="B45" s="4" t="inlineStr">
        <is>
          <t>rr_FeeWaiverOrReimbursementOverAssets</t>
        </is>
      </c>
      <c r="C45" s="4" t="inlineStr">
        <is>
          <t>0.03%</t>
        </is>
      </c>
      <c r="D45" s="4" t="inlineStr">
        <is>
          <t>[2]</t>
        </is>
      </c>
    </row>
    <row r="46">
      <c r="A46" s="4" t="inlineStr">
        <is>
          <t>Total annual fund operating expenses after fee waiver and/or expense reimbursement</t>
        </is>
      </c>
      <c r="B46" s="4" t="inlineStr">
        <is>
          <t>rr_NetExpensesOverAssets</t>
        </is>
      </c>
      <c r="C46" s="4" t="inlineStr">
        <is>
          <t>0.82%</t>
        </is>
      </c>
    </row>
    <row r="47">
      <c r="A47" s="4" t="inlineStr">
        <is>
          <t>1 year</t>
        </is>
      </c>
      <c r="B47" s="4" t="inlineStr">
        <is>
          <t>rr_ExpenseExampleYear01</t>
        </is>
      </c>
      <c r="C47" s="6" t="n">
        <v>84</v>
      </c>
    </row>
    <row r="48">
      <c r="A48" s="4" t="inlineStr">
        <is>
          <t>3 years</t>
        </is>
      </c>
      <c r="B48" s="4" t="inlineStr">
        <is>
          <t>rr_ExpenseExampleYear03</t>
        </is>
      </c>
      <c r="C48" s="5" t="n">
        <v>268</v>
      </c>
    </row>
    <row r="49">
      <c r="A49" s="4" t="inlineStr">
        <is>
          <t>5 years</t>
        </is>
      </c>
      <c r="B49" s="4" t="inlineStr">
        <is>
          <t>rr_ExpenseExampleYear05</t>
        </is>
      </c>
      <c r="C49" s="5" t="n">
        <v>468</v>
      </c>
    </row>
    <row r="50">
      <c r="A50" s="4" t="inlineStr">
        <is>
          <t>10 years</t>
        </is>
      </c>
      <c r="B50" s="4" t="inlineStr">
        <is>
          <t>rr_ExpenseExampleYear10</t>
        </is>
      </c>
      <c r="C50" s="6" t="n">
        <v>1046</v>
      </c>
    </row>
    <row r="51">
      <c r="A51" s="4" t="inlineStr">
        <is>
          <t>1 Year</t>
        </is>
      </c>
      <c r="B51" s="4" t="inlineStr">
        <is>
          <t>rr_AverageAnnualReturnYear01</t>
        </is>
      </c>
      <c r="C51" s="4" t="inlineStr">
        <is>
          <t>18.59%</t>
        </is>
      </c>
    </row>
    <row r="52">
      <c r="A52" s="4" t="inlineStr">
        <is>
          <t>5 Years</t>
        </is>
      </c>
      <c r="B52" s="4" t="inlineStr">
        <is>
          <t>rr_AverageAnnualReturnYear05</t>
        </is>
      </c>
      <c r="C52" s="4" t="inlineStr">
        <is>
          <t>9.15%</t>
        </is>
      </c>
    </row>
    <row r="53">
      <c r="A53" s="4" t="inlineStr">
        <is>
          <t>10 Years</t>
        </is>
      </c>
      <c r="B53" s="4" t="inlineStr">
        <is>
          <t>rr_AverageAnnualReturnYear10</t>
        </is>
      </c>
      <c r="C53" s="4" t="inlineStr">
        <is>
          <t xml:space="preserve"> </t>
        </is>
      </c>
    </row>
    <row r="54">
      <c r="A54" s="4" t="inlineStr">
        <is>
          <t>Since Inception</t>
        </is>
      </c>
      <c r="B54" s="4" t="inlineStr">
        <is>
          <t>rr_AverageAnnualReturnSinceInception</t>
        </is>
      </c>
      <c r="C54" s="4" t="inlineStr">
        <is>
          <t>6.21%</t>
        </is>
      </c>
    </row>
    <row r="55">
      <c r="A55" s="4" t="inlineStr">
        <is>
          <t>Inception Date</t>
        </is>
      </c>
      <c r="B55" s="4" t="inlineStr">
        <is>
          <t>rr_AverageAnnualReturnInceptionDate</t>
        </is>
      </c>
      <c r="C55" s="4" t="inlineStr">
        <is>
          <t>May 1,
		2011</t>
        </is>
      </c>
    </row>
    <row r="56">
      <c r="A56" s="4" t="inlineStr">
        <is>
          <t>Transamerica Morgan Stanley Global Allocation VP | Service</t>
        </is>
      </c>
    </row>
    <row r="57">
      <c r="A57" s="3" t="inlineStr">
        <is>
          <t>Risk Return Abstract</t>
        </is>
      </c>
      <c r="B57" s="4" t="inlineStr">
        <is>
          <t>rr_RiskReturnAbstract</t>
        </is>
      </c>
    </row>
    <row r="58">
      <c r="A58" s="4" t="inlineStr">
        <is>
          <t>Maximum sales charge (load) imposed on purchases (as a percentage of offering price)</t>
        </is>
      </c>
      <c r="B58" s="4" t="inlineStr">
        <is>
          <t>rr_MaximumSalesChargeImposedOnPurchasesOverOfferingPrice</t>
        </is>
      </c>
      <c r="C58" s="4" t="inlineStr">
        <is>
          <t xml:space="preserve">none
				</t>
        </is>
      </c>
    </row>
    <row r="59">
      <c r="A59" s="4" t="inlineStr">
        <is>
          <t>Maximum deferred sales charge (load) (as a percentage of purchase price or redemption proceeds, whichever is lower)</t>
        </is>
      </c>
      <c r="B59" s="4" t="inlineStr">
        <is>
          <t>rr_MaximumDeferredSalesChargeOverOther</t>
        </is>
      </c>
      <c r="C59" s="4" t="inlineStr">
        <is>
          <t xml:space="preserve">none
				</t>
        </is>
      </c>
    </row>
    <row r="60">
      <c r="A60" s="4" t="inlineStr">
        <is>
          <t>Management fees</t>
        </is>
      </c>
      <c r="B60" s="4" t="inlineStr">
        <is>
          <t>rr_ManagementFeesOverAssets</t>
        </is>
      </c>
      <c r="C60" s="4" t="inlineStr">
        <is>
          <t>0.68%</t>
        </is>
      </c>
      <c r="D60" s="4" t="inlineStr">
        <is>
          <t>[1],[2]</t>
        </is>
      </c>
    </row>
    <row r="61">
      <c r="A61" s="4" t="inlineStr">
        <is>
          <t>Distribution and service (12b-1) fees</t>
        </is>
      </c>
      <c r="B61" s="4" t="inlineStr">
        <is>
          <t>rr_DistributionAndService12b1FeesOverAssets</t>
        </is>
      </c>
      <c r="C61" s="4" t="inlineStr">
        <is>
          <t>0.25%</t>
        </is>
      </c>
    </row>
    <row r="62">
      <c r="A62" s="4" t="inlineStr">
        <is>
          <t>Interest expense</t>
        </is>
      </c>
      <c r="B62" s="4" t="inlineStr">
        <is>
          <t>rr_Component1OtherExpensesOverAssets</t>
        </is>
      </c>
      <c r="C62" s="4" t="inlineStr">
        <is>
          <t>0.10%</t>
        </is>
      </c>
      <c r="D62" s="4" t="inlineStr">
        <is>
          <t>[3]</t>
        </is>
      </c>
    </row>
    <row r="63">
      <c r="A63" s="4" t="inlineStr">
        <is>
          <t>All other expenses</t>
        </is>
      </c>
      <c r="B63" s="4" t="inlineStr">
        <is>
          <t>rr_Component2OtherExpensesOverAssets</t>
        </is>
      </c>
      <c r="C63" s="4" t="inlineStr">
        <is>
          <t>0.07%</t>
        </is>
      </c>
    </row>
    <row r="64">
      <c r="A64" s="4" t="inlineStr">
        <is>
          <t>Other expenses</t>
        </is>
      </c>
      <c r="B64" s="4" t="inlineStr">
        <is>
          <t>rr_OtherExpensesOverAssets</t>
        </is>
      </c>
      <c r="C64" s="4" t="inlineStr">
        <is>
          <t>0.17%</t>
        </is>
      </c>
    </row>
    <row r="65">
      <c r="A65" s="4" t="inlineStr">
        <is>
          <t>Total annual fund operating expenses</t>
        </is>
      </c>
      <c r="B65" s="4" t="inlineStr">
        <is>
          <t>rr_ExpensesOverAssets</t>
        </is>
      </c>
      <c r="C65" s="4" t="inlineStr">
        <is>
          <t>1.10%</t>
        </is>
      </c>
    </row>
    <row r="66">
      <c r="A66" s="4" t="inlineStr">
        <is>
          <t>Fee waiver and/or expense reimbursement</t>
        </is>
      </c>
      <c r="B66" s="4" t="inlineStr">
        <is>
          <t>rr_FeeWaiverOrReimbursementOverAssets</t>
        </is>
      </c>
      <c r="C66" s="4" t="inlineStr">
        <is>
          <t>0.03%</t>
        </is>
      </c>
      <c r="D66" s="4" t="inlineStr">
        <is>
          <t>[2]</t>
        </is>
      </c>
    </row>
    <row r="67">
      <c r="A67" s="4" t="inlineStr">
        <is>
          <t>Total annual fund operating expenses after fee waiver and/or expense reimbursement</t>
        </is>
      </c>
      <c r="B67" s="4" t="inlineStr">
        <is>
          <t>rr_NetExpensesOverAssets</t>
        </is>
      </c>
      <c r="C67" s="4" t="inlineStr">
        <is>
          <t>1.07%</t>
        </is>
      </c>
    </row>
    <row r="68">
      <c r="A68" s="4" t="inlineStr">
        <is>
          <t>1 year</t>
        </is>
      </c>
      <c r="B68" s="4" t="inlineStr">
        <is>
          <t>rr_ExpenseExampleYear01</t>
        </is>
      </c>
      <c r="C68" s="6" t="n">
        <v>109</v>
      </c>
    </row>
    <row r="69">
      <c r="A69" s="4" t="inlineStr">
        <is>
          <t>3 years</t>
        </is>
      </c>
      <c r="B69" s="4" t="inlineStr">
        <is>
          <t>rr_ExpenseExampleYear03</t>
        </is>
      </c>
      <c r="C69" s="5" t="n">
        <v>347</v>
      </c>
    </row>
    <row r="70">
      <c r="A70" s="4" t="inlineStr">
        <is>
          <t>5 years</t>
        </is>
      </c>
      <c r="B70" s="4" t="inlineStr">
        <is>
          <t>rr_ExpenseExampleYear05</t>
        </is>
      </c>
      <c r="C70" s="5" t="n">
        <v>603</v>
      </c>
    </row>
    <row r="71">
      <c r="A71" s="4" t="inlineStr">
        <is>
          <t>10 years</t>
        </is>
      </c>
      <c r="B71" s="4" t="inlineStr">
        <is>
          <t>rr_ExpenseExampleYear10</t>
        </is>
      </c>
      <c r="C71" s="6" t="n">
        <v>1338</v>
      </c>
    </row>
    <row r="72">
      <c r="A72" s="4" t="inlineStr">
        <is>
          <t>2011</t>
        </is>
      </c>
      <c r="B72" s="4" t="inlineStr">
        <is>
          <t>rr_AnnualReturn2011</t>
        </is>
      </c>
      <c r="C72" s="4" t="inlineStr">
        <is>
          <t>(3.83%)</t>
        </is>
      </c>
    </row>
    <row r="73">
      <c r="A73" s="4" t="inlineStr">
        <is>
          <t>2012</t>
        </is>
      </c>
      <c r="B73" s="4" t="inlineStr">
        <is>
          <t>rr_AnnualReturn2012</t>
        </is>
      </c>
      <c r="C73" s="4" t="inlineStr">
        <is>
          <t>9.98%</t>
        </is>
      </c>
    </row>
    <row r="74">
      <c r="A74" s="4" t="inlineStr">
        <is>
          <t>2013</t>
        </is>
      </c>
      <c r="B74" s="4" t="inlineStr">
        <is>
          <t>rr_AnnualReturn2013</t>
        </is>
      </c>
      <c r="C74" s="4" t="inlineStr">
        <is>
          <t>14.43%</t>
        </is>
      </c>
    </row>
    <row r="75">
      <c r="A75" s="4" t="inlineStr">
        <is>
          <t>2014</t>
        </is>
      </c>
      <c r="B75" s="4" t="inlineStr">
        <is>
          <t>rr_AnnualReturn2014</t>
        </is>
      </c>
      <c r="C75" s="4" t="inlineStr">
        <is>
          <t>1.74%</t>
        </is>
      </c>
    </row>
    <row r="76">
      <c r="A76" s="4" t="inlineStr">
        <is>
          <t>2015</t>
        </is>
      </c>
      <c r="B76" s="4" t="inlineStr">
        <is>
          <t>rr_AnnualReturn2015</t>
        </is>
      </c>
      <c r="C76" s="4" t="inlineStr">
        <is>
          <t>(1.23%)</t>
        </is>
      </c>
    </row>
    <row r="77">
      <c r="A77" s="4" t="inlineStr">
        <is>
          <t>2016</t>
        </is>
      </c>
      <c r="B77" s="4" t="inlineStr">
        <is>
          <t>rr_AnnualReturn2016</t>
        </is>
      </c>
      <c r="C77" s="4" t="inlineStr">
        <is>
          <t>4.56%</t>
        </is>
      </c>
    </row>
    <row r="78">
      <c r="A78" s="4" t="inlineStr">
        <is>
          <t>2017</t>
        </is>
      </c>
      <c r="B78" s="4" t="inlineStr">
        <is>
          <t>rr_AnnualReturn2017</t>
        </is>
      </c>
      <c r="C78" s="4" t="inlineStr">
        <is>
          <t>13.49%</t>
        </is>
      </c>
    </row>
    <row r="79">
      <c r="A79" s="4" t="inlineStr">
        <is>
          <t>2018</t>
        </is>
      </c>
      <c r="B79" s="4" t="inlineStr">
        <is>
          <t>rr_AnnualReturn2018</t>
        </is>
      </c>
      <c r="C79" s="4" t="inlineStr">
        <is>
          <t>(7.62%)</t>
        </is>
      </c>
    </row>
    <row r="80">
      <c r="A80" s="4" t="inlineStr">
        <is>
          <t>2019</t>
        </is>
      </c>
      <c r="B80" s="4" t="inlineStr">
        <is>
          <t>rr_AnnualReturn2019</t>
        </is>
      </c>
      <c r="C80" s="4" t="inlineStr">
        <is>
          <t>17.85%</t>
        </is>
      </c>
    </row>
    <row r="81">
      <c r="A81" s="4" t="inlineStr">
        <is>
          <t>2020</t>
        </is>
      </c>
      <c r="B81" s="4" t="inlineStr">
        <is>
          <t>rr_AnnualReturn2020</t>
        </is>
      </c>
      <c r="C81" s="4" t="inlineStr">
        <is>
          <t>18.34%</t>
        </is>
      </c>
    </row>
    <row r="82">
      <c r="A82" s="4" t="inlineStr">
        <is>
          <t>Highest Quarterly Return, Label</t>
        </is>
      </c>
      <c r="B82" s="4" t="inlineStr">
        <is>
          <t>rr_HighestQuarterlyReturnLabel</t>
        </is>
      </c>
      <c r="C82" s="4" t="inlineStr">
        <is>
          <t>&amp;lt;span style="color:#000000;font-family:Times New Roman;font-size:9pt;padding-left:0.0%;"&gt;Best Quarter:&amp;lt;/span&gt;</t>
        </is>
      </c>
    </row>
    <row r="83">
      <c r="A83" s="4" t="inlineStr">
        <is>
          <t>Highest Quarterly Return, Date</t>
        </is>
      </c>
      <c r="B83" s="4" t="inlineStr">
        <is>
          <t>rr_BarChartHighestQuarterlyReturnDate</t>
        </is>
      </c>
      <c r="C83" s="4" t="inlineStr">
        <is>
          <t>Jun. 30,
		2020</t>
        </is>
      </c>
    </row>
    <row r="84">
      <c r="A84" s="4" t="inlineStr">
        <is>
          <t>Highest Quarterly Return</t>
        </is>
      </c>
      <c r="B84" s="4" t="inlineStr">
        <is>
          <t>rr_BarChartHighestQuarterlyReturn</t>
        </is>
      </c>
      <c r="C84" s="4" t="inlineStr">
        <is>
          <t>14.39%</t>
        </is>
      </c>
    </row>
    <row r="85">
      <c r="A85" s="4" t="inlineStr">
        <is>
          <t>Lowest Quarterly Return, Label</t>
        </is>
      </c>
      <c r="B85" s="4" t="inlineStr">
        <is>
          <t>rr_LowestQuarterlyReturnLabel</t>
        </is>
      </c>
      <c r="C85" s="4" t="inlineStr">
        <is>
          <t>&amp;lt;span style="color:#000000;font-family:Times New Roman;font-size:9pt;padding-left:0.0%;"&gt;Worst Quarter:&amp;lt;/span&gt;</t>
        </is>
      </c>
    </row>
    <row r="86">
      <c r="A86" s="4" t="inlineStr">
        <is>
          <t>Lowest Quarterly Return, Date</t>
        </is>
      </c>
      <c r="B86" s="4" t="inlineStr">
        <is>
          <t>rr_BarChartLowestQuarterlyReturnDate</t>
        </is>
      </c>
      <c r="C86" s="4" t="inlineStr">
        <is>
          <t>Mar. 31,
		2020</t>
        </is>
      </c>
    </row>
    <row r="87">
      <c r="A87" s="4" t="inlineStr">
        <is>
          <t>Lowest Quarterly Return</t>
        </is>
      </c>
      <c r="B87" s="4" t="inlineStr">
        <is>
          <t>rr_BarChartLowestQuarterlyReturn</t>
        </is>
      </c>
      <c r="C87" s="4" t="inlineStr">
        <is>
          <t>(12.82%)</t>
        </is>
      </c>
    </row>
    <row r="88">
      <c r="A88" s="4" t="inlineStr">
        <is>
          <t>1 Year</t>
        </is>
      </c>
      <c r="B88" s="4" t="inlineStr">
        <is>
          <t>rr_AverageAnnualReturnYear01</t>
        </is>
      </c>
      <c r="C88" s="4" t="inlineStr">
        <is>
          <t>18.34%</t>
        </is>
      </c>
    </row>
    <row r="89">
      <c r="A89" s="4" t="inlineStr">
        <is>
          <t>5 Years</t>
        </is>
      </c>
      <c r="B89" s="4" t="inlineStr">
        <is>
          <t>rr_AverageAnnualReturnYear05</t>
        </is>
      </c>
      <c r="C89" s="4" t="inlineStr">
        <is>
          <t>8.86%</t>
        </is>
      </c>
    </row>
    <row r="90">
      <c r="A90" s="4" t="inlineStr">
        <is>
          <t>10 Years</t>
        </is>
      </c>
      <c r="B90" s="4" t="inlineStr">
        <is>
          <t>rr_AverageAnnualReturnYear10</t>
        </is>
      </c>
      <c r="C90" s="4" t="inlineStr">
        <is>
          <t>6.40%</t>
        </is>
      </c>
    </row>
    <row r="91">
      <c r="A91" s="4" t="inlineStr">
        <is>
          <t>Inception Date</t>
        </is>
      </c>
      <c r="B91" s="4" t="inlineStr">
        <is>
          <t>rr_AverageAnnualReturnInceptionDate</t>
        </is>
      </c>
      <c r="C91" s="4" t="inlineStr">
        <is>
          <t>May 1,
		2009</t>
        </is>
      </c>
    </row>
    <row r="92">
      <c r="A92" s="4" t="inlineStr">
        <is>
          <t>Transamerica Morgan Stanley Global Allocation VP | MSCI All Country World Index Net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16.25%</t>
        </is>
      </c>
    </row>
    <row r="95">
      <c r="A95" s="4" t="inlineStr">
        <is>
          <t>5 Years</t>
        </is>
      </c>
      <c r="B95" s="4" t="inlineStr">
        <is>
          <t>rr_AverageAnnualReturnYear05</t>
        </is>
      </c>
      <c r="C95" s="4" t="inlineStr">
        <is>
          <t>12.26%</t>
        </is>
      </c>
    </row>
    <row r="96">
      <c r="A96" s="4" t="inlineStr">
        <is>
          <t>10 Years</t>
        </is>
      </c>
      <c r="B96" s="4" t="inlineStr">
        <is>
          <t>rr_AverageAnnualReturnYear10</t>
        </is>
      </c>
      <c r="C96" s="4" t="inlineStr">
        <is>
          <t>9.13%</t>
        </is>
      </c>
    </row>
    <row r="97">
      <c r="A97" s="4" t="inlineStr">
        <is>
          <t>Transamerica Morgan Stanley Global Allocation VP | Transamerica Morgan Stanley Global Allocation VP Blended Benchmark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15.16%</t>
        </is>
      </c>
      <c r="D99" s="4" t="inlineStr">
        <is>
          <t>[4]</t>
        </is>
      </c>
    </row>
    <row r="100">
      <c r="A100" s="4" t="inlineStr">
        <is>
          <t>5 Years</t>
        </is>
      </c>
      <c r="B100" s="4" t="inlineStr">
        <is>
          <t>rr_AverageAnnualReturnYear05</t>
        </is>
      </c>
      <c r="C100" s="4" t="inlineStr">
        <is>
          <t>9.86%</t>
        </is>
      </c>
      <c r="D100" s="4" t="inlineStr">
        <is>
          <t>[4]</t>
        </is>
      </c>
    </row>
    <row r="101">
      <c r="A101" s="4" t="inlineStr">
        <is>
          <t>10 Years</t>
        </is>
      </c>
      <c r="B101" s="4" t="inlineStr">
        <is>
          <t>rr_AverageAnnualReturnYear10</t>
        </is>
      </c>
      <c r="C101" s="4" t="inlineStr">
        <is>
          <t>7.70%</t>
        </is>
      </c>
      <c r="D101" s="4" t="inlineStr">
        <is>
          <t>[4]</t>
        </is>
      </c>
    </row>
    <row r="102"/>
    <row r="103">
      <c r="A103" s="4" t="inlineStr">
        <is>
          <t>[1]</t>
        </is>
      </c>
      <c r="B103" s="4" t="inlineStr">
        <is>
          <t>Management fees have been restated to reflect a reduction in management fees effective May 1, 2020.</t>
        </is>
      </c>
    </row>
    <row r="104">
      <c r="A104" s="4" t="inlineStr">
        <is>
          <t>[2]</t>
        </is>
      </c>
      <c r="B104" s="4" t="inlineStr">
        <is>
          <t>Management fees include the management fees borne by the portfolio as the sole shareholder of the Subsidiary (defined below). Transamerica Asset Management, Inc. (“TAM”) has contractually agreed to waive a portion of the portfolio's management fee in an amount equal to the management fee paid to TAM by the Subsidiary. The Subsidiary has entered into a separate contract with the portfolio's investment manager, TAM, for the management of the Subsidiary portfolio pursuant to which the Subsidiary pays TAM a fee that is the same, as a percentage of net assets, as the management fee of the portfolio. This management fee waiver, which is reflected in the “fee waiver and/or expense reimbursement” line, may not be discontinued by TAM as long as its contract with the Subsidiary is in place.</t>
        </is>
      </c>
    </row>
    <row r="105">
      <c r="A105" s="4" t="inlineStr">
        <is>
          <t>[3]</t>
        </is>
      </c>
      <c r="B105" s="4" t="inlineStr">
        <is>
          <t>Interest expense results from the portfolio’s use of certain investments, such as sale-buyback transactions. Any interest expense amount will vary based on the portfolio’s use of those investments.</t>
        </is>
      </c>
    </row>
    <row r="106">
      <c r="A106" s="4" t="inlineStr">
        <is>
          <t>[4]</t>
        </is>
      </c>
      <c r="B106" s="4" t="inlineStr">
        <is>
          <t>The Transamerica Morgan Stanley Global Allocation VP Blended Benchmark consists of the following: MSCI All Country World Index Net, 60% and Bloomberg Barclays Global Aggregate Index, 40%.</t>
        </is>
      </c>
    </row>
  </sheetData>
  <mergeCells count="6">
    <mergeCell ref="C1:D1"/>
    <mergeCell ref="A102:C102"/>
    <mergeCell ref="B103:C103"/>
    <mergeCell ref="B104:C104"/>
    <mergeCell ref="B105:C105"/>
    <mergeCell ref="B106:C106"/>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Morgan Stanley Global Allocation Managed Risk - Balanced VP</t>
        </is>
      </c>
    </row>
    <row r="3">
      <c r="A3" s="4" t="inlineStr">
        <is>
          <t>&amp;lt;span style="color:#000000;font-family:Times New Roman;font-size:12pt;font-weight:bold;"&gt;Transamerica Morgan Stanley Global Allocation Managed Risk - Balanced VP&amp;lt;/span&gt;</t>
        </is>
      </c>
    </row>
    <row r="4">
      <c r="A4" s="4" t="inlineStr">
        <is>
          <t>&amp;lt;span style="color:#000000;font-family:Times New Roman;font-size:10pt;font-weight:bold;margin-left:0%;"&gt;Investment Objective:&amp;lt;/span&gt;</t>
        </is>
      </c>
    </row>
    <row r="5">
      <c r="A5" s="4" t="inlineStr">
        <is>
          <t xml:space="preserve"> Seeks to provide capital appreciation and income while seeking to manage volatility.</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 turnover rate for the portfolio was 5 % of the average value of its portfolio. Derivative instruments and instruments with a maturity of one year or less at the time of acquisition are excluded from the portfolio's turnover rate.</t>
        </is>
      </c>
    </row>
    <row r="14">
      <c r="A14" s="4" t="inlineStr">
        <is>
          <t>&amp;lt;span style="color:#000000;font-family:Times New Roman;font-size:10pt;font-weight:bold;margin-left:0%;"&gt;Principal Investment Strategies:&amp;lt;/span&gt;</t>
        </is>
      </c>
    </row>
    <row r="15">
      <c r="A15" s="4" t="inlineStr">
        <is>
          <t xml:space="preserve"> The portfolio’s sub-adviser, Milliman Financial Risk Management LLC (the “sub-adviser”), seeks to achieve the portfolio’s objective by investing, under normal circumstances, at least 80% of the portfolio’s net assets (plus the amount of borrowings, if any, for investment purposes) in Transamerica Morgan Stanley Global Allocation VP (the “Underlying Portfolio”). The portfolio employs a risk management strategy in an effort to manage return volatility. Under normal circumstances, the Underlying Portfolio’s sub-adviser, Morgan Stanley Investment Management Inc. (“Morgan Stanley”), seeks to achieve the portfolio’s investment objective by investing primarily in a blend of equity and fixed-income securities of U.S. and non-U.S. issuers. Equity securities may include common and preferred stocks, depositary receipts, convertible securities, equity-linked securities, real estate investment trusts (“REITs”), rights and warrants to purchase equity securities and limited partnership interests. Fixed-income securities may include mortgage-related or mortgage-backed securities, inflation-linked fixed-income securities, securities issued or guaranteed by the U.S. Government, its agencies or instrumentalities, securities issued or guaranteed by non-U.S. governments, their agencies or instrumentalities, corporate bonds and notes issued by U.S. and non-U.S. entities. The Underlying Portfolio’s neutral allocation is 60% of net assets in equity securities and 40% of net assets in fixed income securities, although this allocation may change and vary significantly in response to changing market conditions, as the sub-adviser to the Underlying Portfolio tactically allocates the Underlying Portfolio’s assets. The Underlying Portfolio’s sub-adviser utilizes a “top-down” investment approach that focuses on asset class, sector, region, country and currency and thematic allocations. The Underlying Portfolio’s sub-adviser’s investment and allocation decisions for the Underlying Portfolio are based on that sub-adviser’s evaluations, analyses and judgments, taking into account results of its fundamental market research and recommendations generated by the Underlying Portfolio’s quantitative inputs. The Underlying Portfolio’s sub-adviser’s research process generally focuses on the following factors across asset classes: 1) valuation (both relative and absolute), 2) dynamics, including earnings revisions, interest rate policy and inflation expectations and 3) sentiment, such as investor flows and positioning. The Underlying Portfolio may invest in any country, including developing or emerging market countries. The Underlying Portfolio allocates its assets among various countries, including the U.S. (but in no fewer than three countries). Under normal market conditions and over a full market cycle, the Underlying Portfolio’s U.S. and non-U.S. exposures will be generally consistent with those of the Underlying Portfolio’s global multi-asset secondary benchmark, the Transamerica Morgan Stanley Global Allocation VP Blended Benchmark, which consists of the MSCI All Country World Index Net (60%) and Bloomberg Barclays Global Aggregate Index (40%). The Underlying Portfolio’s investments may be U.S. and non-U.S. dollar denominated. In determining whether to sell a security, the Underlying Portfolio’s sub-adviser considers a number of factors, including changes in capital appreciation potential, or the overall assessment of asset class, sector, region, country, and currency and thematic allocation shifts. The Underlying Portfolio may invest in equity securities of companies of all capitalization ranges. The Underlying Portfolio has no credit quality, maturity or duration requirements with respect to its fixed income investments. The mortgage-backed securities in which the Underlying Portfolio may invest include mortgage pass-through securities that represent a participation interest in a pool of mortgage loans originated by U.S. governmental or private lenders such as banks. The Underlying Portfolio may, but is not required to, use derivative instruments for a variety of purposes, including hedging, risk management, portfolio construction, capital appreciation, or to earn income. The Underlying Portfolio’s use of derivatives may involve the purchase and sale of derivative instruments such as futures, options, swaps and structured investments (including commodity-linked notes), and other related instruments and techniques. The Underlying Portfolio may utilize foreign currency forward exchange contracts, which are also derivatives, in connection with its investments in foreign securities. Derivative instruments used by the Underlying Portfolio will be counted toward the Underlying Portfolio’s exposure to the types of securities listed above to the extent they have economic characteristics similar to such securities. The Underlying Portfolio may, consistent with its principal investment strategies, invest up to 25% of its total assets in a wholly-owned subsidiary of the Underlying Portfolio organized as a company under the laws of the Cayman Islands (the “Subsidiary”). The Subsidiary may invest, directly or indirectly through the use of derivatives, in securities, commodities, commodity-related instruments and other investments, primarily futures, swaps and notes. The Subsidiary has the same investment objective as the Underlying Portfolio and is managed by TAM and sub-advised by Morgan Stanley. Investments in the Subsidiary are intended to provide the portfolio with exposure to commodities markets within the limitations of the federal tax requirements that apply to the portfolio. The Subsidiary primarily obtains its commodity exposure by investing in commodity-linked derivative instruments, which may include, but are not limited to, total return swaps, commodity (U.S. or foreign) futures and commodity-linked notes. The Subsidiary may also invest in other instruments, including fixed-income securities, either as investments or to serve as margin or collateral for its swap positions, and foreign currency transactions (including forward contracts). The Underlying Portfolio may invest up to 10% of its assets in China A-shares (equity securities of Chinese companies) listed and traded on Chinese stock exchanges such as the Shanghai Stock Exchange or the Shenzhen Stock Exchange. The portfolio seeks to manage return volatility by employing a managed risk strategy. The portfolio’s managed risk strategy seeks to stabilize the volatility of the portfolio around a target volatility level. Managing to the portfolio’s volatility target is expected to, on average over time, result in approximately 50% equity-related exposure and approximately 50% fixed income exposure. Managing to the target volatility level may, at times, result in the portfolio’s exposures varying significantly from this asset mix goal. The sub-adviser may use derivative instruments to accomplish this goal, which may include: equity futures contracts, treasury futures contracts, currency futures contracts, and other derivative instruments judged by the sub-adviser to be beneficial to achieve the goals of the managed risk strategy. The sub-adviser may also buy or sell derivative instruments based on one or more market indices in an attempt to maintain the portfolio’s volatility at the targeted level in an environment in which the sub-adviser expects market volatility to decrease or increase, respectively. The sub-adviser selects individual derivative instruments that it believes will have prices that are highly correlated to the Underlying Portfolio’s positions. The sub-adviser adjusts derivative instruments to manage overall net portfolio risk exposure, in an attempt to stabilize the volatility of the portfolio around a predetermined target level and reduce the potential for portfolio losses during periods of significant market declines. The sub-adviser seeks to monitor and forecast volatility in the markets using a proprietary model, and adjust the portfolio’s derivative instruments accordingly. In addition, the sub-adviser will monitor liquidity levels of relevant derivative instruments and transparency provided by exchanges or the counterparties in derivatives transactions. The sub-adviser may, during periods of rising security prices, implement strategies in an attempt to preserve gains on the portfolio’s positions. The sub-adviser may, during periods of falling security prices, implement additional strategies in an effort to reduce losses in adverse market conditions. In these situations, the sub-adviser’s activity could significantly reduce the portfolio’s net economic exposure to equity securities. Following market declines, a downside rebalancing strategy may be used to decrease the amount of derivative instruments used to hedge the portfolio. The sub-adviser also may adjust derivative instruments to realign individual positions when the portfolio’s asset allocation profile is rebalanced. The target volatility level will be set from time to time by the investment manager and sub-adviser and may be adjusted if deemed advisable in the judgment of the investment manager and sub-adviser. Depending on market conditions, scenarios may occur where the portfolio has no positions in any derivative instruments. The portfolio is non-diversified.</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the underlying portfolio, is subject to the risks of the underlying portfolio. The following is a summary description of principal risks (in alphabetical order after certain key risks) of investing in the portfolio (either directly or through its investments in the underlying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Portfolio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 Underlying Portfolio – Because the portfolio invests its assets in the Underlying Portfolio, its ability to achieve its investment objective depends largely on the performance of the Underlying Portfolio in which it invests. The Underlying Portfolio in which the portfolio may invest has its own investment risks, and those risks can affect the value of the Underlying Portfolio’s shares and therefore the value of the portfolio’s investments. There can be no assurance that the investment objective of the Underlying Portfolio will be achieved. In addition, the portfolio will bear a pro rata portion of the operating expenses of the Underlying Portfolio in which it inves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Underlying Portfolio falls, the value of your investment will go down. The Underlying Portfolio may lose its entire investment in the fixed-income securities of an issuer.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Commodities and Commodity-Related Securities – Commodities and commodity-related businesses or industries are subject to changes and volatility in commodity prices generally, regulatory, economic and political developments, weather events and natural disasters, tariffs and trade disruptions, and market disruptions. Commodities and commodity-linked investments may be less liquid than other investments. Commodity-linked investments also are subject to the credit risk associated with the issuer, and their value may decline substantially if the issuer’s creditworthiness deteriorate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Subsidiary – By investing in the Subsidiary, the Underlying Portfolio will be indirectly exposed to the risks associated with the Subsidiary’s investments. The derivatives and other investments that will be held by the Subsidiary are generally similar to those that are permitted to be held by the Underlying Portfolio and will be subject to all of the risks that apply to similar investments if held directly by the Underlying Portfolio. There can be no assurance that the investment objective of the Subsidiary will be achieved. The Subsidiary is not registered under the Investment Company Act, and, unless otherwise noted in this prospectus, is not subject to the investor protections of the Investment Company Act. Although certain regulated investment companies received private letter rulings from the Internal Revenue Service (“IRS”) with respect to their investment in entities similar to the Subsidiary, the Underlying Portfolio has not received such a ruling. The IRS is no longer issuing private letter rulings on structures of this kind. Changes in the laws of the United States and/or the Cayman Islands could result in the inability of the portfolio and/or the Subsidiary to operate as described in this prospectus and the SAI and could adversely affect the portfolio. Non-Diversification – As a “non-diversified” portfolio, the portfolio may invest a larger percentage of its assets in a smaller number of issuers than a diversified fund. Investing in a smaller number of issuers will make the portfolio more susceptible to negative events affecting those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FTC Regulation – The investment manager has registered as a “commodity pool operator” under the Commodity Exchange Act with respect to its service as investment manager to the portfolio. The investment manager is therefore subject to dual regulation by the SEC and the Commodity Futures Trading Commission (“CFTC”), and is a member of the National Futures Association and is also subject to its rules. Regulation of commodity investing continues to change, and additional compliance and other expenses may be incurred. China   A–Shares – The portfolio may invest in equity securities of certain Chinese companies, referred to as China  A-shares, through the Shanghai-Hong Kong Stock Connect program or the Shenzhen-Hong Kong Stock Connect program (collectively, the “Programs”). The Programs are subject to daily quota limitations, which may restrict the portfolio’s ability to invest in China   A-shares through the Programs and to enter into or exit trades on a timely basis. The Shanghai and Shenzhen markets may be open at a time when the Programs are not trading, with the result that prices of China  A-shares may fluctuate at times when the portfolio is unable to add to or exit its position. Only certain China  A-shares are eligible to be accessed through the Programs. Such securities may lose their eligibility at any time, in which case they could be sold but could no longer be purchased through the Programs. Because the Programs are new, the actual effect on the market for trading China  A-shares with the introduction of large numbers of foreign investors is currently unknown. Further, regulations or restrictions, such as limitations on redemptions, suspension of trading and limitations on profits, may adversely impact the Programs and/or the portfolio’s investments through the Programs. There is no guarantee that applicable exchanges in Hong Kong and mainland China will continue to support the Programs in the future. Investments in China   A-shares are subject to risks specific to the China market. Any significant change in mainland China’s political, social or economic policies may have a negative impact on investments in the China market. In addition, uncertainties in mainland China tax legislation could result in unexpected tax liabilities for a portfolio and therefore could affect the amount of income which may be derived, and the amount of capital returned, from the investments in China  A-shares by the portfolio.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Hedging – The portfolio may buy and sell futures contracts, put and call options, forward contracts and other instruments as a hedge. The portfolio’s hedging strategies may not work as intended, and the portfolio may be in a less favorable position than if it had not used a hedging instrument.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Investments in the China Interbank Bond Market – The portfolio is subject to additional risks when investing through China’s Bond Connect program (“Bond Connect”), which allows non-Chinese investors to purchase certain fixed-income investments available from the China Interbank Bond Market (“CIBM”). The Chinese investment and banking systems are materially different in nature from many developed markets, which exposes investors to risks that are different from those in the U.S. because Bond Connect uses the trading infrastructure of both Hong Kong and China. If either one or both markets involved are closed on a day the portfolio is open, the portfolio may not be able to add to or exit a position on such a day, which could adversely affect the portfolio’s performance. Securities offered through Bond Connect may lose their eligibility for trading through Bond Connect at any time, and if such an event occurs, the portfolio could sell, but could no longer purchase, such securities through Bond Connect. Investing through Bond Connect also includes the risk that the portfolio may have a limited ability to enforce rights as a bondholder as well as the risks of settlement delays and counterparty default related to the sub-custodian. Securities purchased through Bond Connect generally may not be sold, purchased, or otherwise transferred other than through Bond Connect in accordance with applicable rules. Bond Connect is relatively new. Laws, rules, regulations, policies, notices, circulars or guidelines relating to Bond Connect as published or applied by any applicable authority are relatively untested and are subject to change from time to time. There can be no assurance that Bond Connect will not be restricted, suspended or abolished. If such event occurs, the portfolio’s ability to invest in the CIBM through Bond Connect may be adversely affected, and if the portfolio is unable to adequately access the CIBM through other means, the portfolio’s ability to achieve its investment objective may be adversely affected.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Tax – The Underlying Portfolio may seek to gain exposure to the commodity markets primarily through investments in commodity-linked notes and through investments in the Subsidiary. The tax treatment of commodity-linked notes, o</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Performance information for Initial Class shares will be included after the share class has been in operation for one complete calendar year.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 From November 10, 2014 to April 30, 2020, the Underlying Portfolio was named Transamerica BlackRock Global Allocation VP, had a different sub-adviser, different investment objective and used different investment strategies. The Underlying Portfolio’s performance during this period is attributable to that previous sub-adviser.</t>
        </is>
      </c>
    </row>
    <row r="20">
      <c r="A20" s="4" t="inlineStr">
        <is>
          <t>&amp;lt;span style="color:#000000;font-family:Times New Roman;font-size:8.5pt;font-weight:bold;"&gt;Annual Total Returns (calendar years ended December 31) - Service Class&amp;lt;/span&gt;</t>
        </is>
      </c>
    </row>
    <row r="21">
      <c r="A21" s="4" t="inlineStr">
        <is>
          <t>Quarter Ended Return Best Quarter: 12/31/2020 7.98% Worst Quarter: 3/31/2020 -9.67%</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Morgan Stanley Global Allocation Managed Risk - Balanced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AEGON US Government Securities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Morgan Stanley Global Allocation Managed Risk - Balanced VP</t>
        </is>
      </c>
      <c r="B1" s="2" t="inlineStr">
        <is>
          <t>May 01, 2021</t>
        </is>
      </c>
    </row>
    <row r="2">
      <c r="A2" s="4" t="inlineStr">
        <is>
          <t>Initial</t>
        </is>
      </c>
    </row>
    <row r="3">
      <c r="A3" s="3" t="inlineStr">
        <is>
          <t>Operating Expenses:</t>
        </is>
      </c>
    </row>
    <row r="4">
      <c r="A4" s="4" t="inlineStr">
        <is>
          <t>Management fees</t>
        </is>
      </c>
      <c r="B4" s="4" t="inlineStr">
        <is>
          <t>0.20%</t>
        </is>
      </c>
      <c r="C4" s="4" t="inlineStr">
        <is>
          <t>[1]</t>
        </is>
      </c>
    </row>
    <row r="5">
      <c r="A5" s="4" t="inlineStr">
        <is>
          <t>Distribution and service (12b-1) fees</t>
        </is>
      </c>
      <c r="B5" s="4" t="inlineStr">
        <is>
          <t xml:space="preserve">none
				</t>
        </is>
      </c>
    </row>
    <row r="6">
      <c r="A6" s="4" t="inlineStr">
        <is>
          <t>Other expenses</t>
        </is>
      </c>
      <c r="B6" s="4" t="inlineStr">
        <is>
          <t>0.05%</t>
        </is>
      </c>
      <c r="C6" s="4" t="inlineStr">
        <is>
          <t>[2]</t>
        </is>
      </c>
    </row>
    <row r="7">
      <c r="A7" s="4" t="inlineStr">
        <is>
          <t>Acquired fund fees and expenses</t>
        </is>
      </c>
      <c r="B7" s="4" t="inlineStr">
        <is>
          <t>0.77%</t>
        </is>
      </c>
      <c r="C7" s="4" t="inlineStr">
        <is>
          <t>[3]</t>
        </is>
      </c>
    </row>
    <row r="8">
      <c r="A8" s="4" t="inlineStr">
        <is>
          <t>Total annual fund operating expenses</t>
        </is>
      </c>
      <c r="B8" s="4" t="inlineStr">
        <is>
          <t>1.02%</t>
        </is>
      </c>
    </row>
    <row r="9">
      <c r="A9" s="4" t="inlineStr">
        <is>
          <t>Fee waiver and/or expense reimbursement</t>
        </is>
      </c>
      <c r="B9" s="4" t="inlineStr">
        <is>
          <t>0.03%</t>
        </is>
      </c>
      <c r="C9" s="4" t="inlineStr">
        <is>
          <t>[4]</t>
        </is>
      </c>
    </row>
    <row r="10">
      <c r="A10" s="4" t="inlineStr">
        <is>
          <t>Total annual fund operating expenses after fee waiver and/or expense reimbursement</t>
        </is>
      </c>
      <c r="B10" s="4" t="inlineStr">
        <is>
          <t>0.99%</t>
        </is>
      </c>
    </row>
    <row r="11">
      <c r="A11" s="4" t="inlineStr">
        <is>
          <t>Service</t>
        </is>
      </c>
    </row>
    <row r="12">
      <c r="A12" s="3" t="inlineStr">
        <is>
          <t>Operating Expenses:</t>
        </is>
      </c>
    </row>
    <row r="13">
      <c r="A13" s="4" t="inlineStr">
        <is>
          <t>Management fees</t>
        </is>
      </c>
      <c r="B13" s="4" t="inlineStr">
        <is>
          <t>0.20%</t>
        </is>
      </c>
      <c r="C13" s="4" t="inlineStr">
        <is>
          <t>[1]</t>
        </is>
      </c>
    </row>
    <row r="14">
      <c r="A14" s="4" t="inlineStr">
        <is>
          <t>Distribution and service (12b-1) fees</t>
        </is>
      </c>
      <c r="B14" s="4" t="inlineStr">
        <is>
          <t>0.25%</t>
        </is>
      </c>
    </row>
    <row r="15">
      <c r="A15" s="4" t="inlineStr">
        <is>
          <t>Other expenses</t>
        </is>
      </c>
      <c r="B15" s="4" t="inlineStr">
        <is>
          <t>0.05%</t>
        </is>
      </c>
      <c r="C15" s="4" t="inlineStr">
        <is>
          <t>[2]</t>
        </is>
      </c>
    </row>
    <row r="16">
      <c r="A16" s="4" t="inlineStr">
        <is>
          <t>Acquired fund fees and expenses</t>
        </is>
      </c>
      <c r="B16" s="4" t="inlineStr">
        <is>
          <t>0.77%</t>
        </is>
      </c>
      <c r="C16" s="4" t="inlineStr">
        <is>
          <t>[3]</t>
        </is>
      </c>
    </row>
    <row r="17">
      <c r="A17" s="4" t="inlineStr">
        <is>
          <t>Total annual fund operating expenses</t>
        </is>
      </c>
      <c r="B17" s="4" t="inlineStr">
        <is>
          <t>1.27%</t>
        </is>
      </c>
    </row>
    <row r="18">
      <c r="A18" s="4" t="inlineStr">
        <is>
          <t>Fee waiver and/or expense reimbursement</t>
        </is>
      </c>
      <c r="B18" s="4" t="inlineStr">
        <is>
          <t>0.03%</t>
        </is>
      </c>
      <c r="C18" s="4" t="inlineStr">
        <is>
          <t>[4]</t>
        </is>
      </c>
    </row>
    <row r="19">
      <c r="A19" s="4" t="inlineStr">
        <is>
          <t>Total annual fund operating expenses after fee waiver and/or expense reimbursement</t>
        </is>
      </c>
      <c r="B19" s="4" t="inlineStr">
        <is>
          <t>1.24%</t>
        </is>
      </c>
    </row>
    <row r="20"/>
    <row r="21">
      <c r="A21" s="4" t="inlineStr">
        <is>
          <t>[1]</t>
        </is>
      </c>
      <c r="B21" s="4" t="inlineStr">
        <is>
          <t>Management fees have been restated to reflect a reduction in management fees effective May 1, 2020.</t>
        </is>
      </c>
    </row>
    <row r="22">
      <c r="A22" s="4" t="inlineStr">
        <is>
          <t>[2]</t>
        </is>
      </c>
      <c r="B22" s="4" t="inlineStr">
        <is>
          <t>Other expenses for Initial Class Shares are based on estimates for the current fiscal year.</t>
        </is>
      </c>
    </row>
    <row r="23">
      <c r="A23" s="4" t="inlineStr">
        <is>
          <t>[3]</t>
        </is>
      </c>
      <c r="B23"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24">
      <c r="A24" s="4" t="inlineStr">
        <is>
          <t>[4]</t>
        </is>
      </c>
      <c r="B24" s="4" t="inlineStr">
        <is>
          <t>Contractual arrangements have been made with the portfolio’s investment manager, Transamerica Asset Management, Inc. (“TAM”), through May 1, 2022 to waive fees and/or reimburse portfolio expenses to the extent that the total annual fund operating expenses exceed 0.22% for Initial Class shares and 0.47%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sheetData>
  <mergeCells count="6">
    <mergeCell ref="B1:C1"/>
    <mergeCell ref="A20:C20"/>
    <mergeCell ref="B21:C21"/>
    <mergeCell ref="B22:C22"/>
    <mergeCell ref="B23:C23"/>
    <mergeCell ref="B24:C24"/>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Morgan Stanley Global Allocation Managed Risk - Balanced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101</v>
      </c>
      <c r="C2" s="5" t="n">
        <v>322</v>
      </c>
      <c r="D2" s="5" t="n">
        <v>560</v>
      </c>
      <c r="E2" s="5" t="n">
        <v>1245</v>
      </c>
      <c r="F2" s="5" t="n">
        <v>126</v>
      </c>
      <c r="G2" s="5" t="n">
        <v>400</v>
      </c>
      <c r="H2" s="5" t="n">
        <v>694</v>
      </c>
      <c r="I2" s="5" t="n">
        <v>1531</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Transamerica Morgan Stanley Global Allocation Managed Risk - Balanced VP - Service</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3.42%)</t>
        </is>
      </c>
      <c r="C2" s="4" t="inlineStr">
        <is>
          <t>0.37%</t>
        </is>
      </c>
      <c r="D2" s="4" t="inlineStr">
        <is>
          <t>12.51%</t>
        </is>
      </c>
      <c r="E2" s="4" t="inlineStr">
        <is>
          <t>(7.76%)</t>
        </is>
      </c>
      <c r="F2" s="4" t="inlineStr">
        <is>
          <t>14.71%</t>
        </is>
      </c>
      <c r="G2" s="4" t="inlineStr">
        <is>
          <t>6.49%</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15" customWidth="1" min="3" max="3"/>
    <col width="23" customWidth="1" min="4" max="4"/>
    <col width="22" customWidth="1" min="5" max="5"/>
    <col width="80" customWidth="1" min="6" max="6"/>
    <col width="80" customWidth="1" min="7" max="7"/>
    <col width="80" customWidth="1" min="8" max="8"/>
    <col width="80" customWidth="1" min="9" max="9"/>
    <col width="13" customWidth="1" min="10" max="10"/>
    <col width="80" customWidth="1" min="11" max="11"/>
    <col width="13" customWidth="1" min="12" max="12"/>
    <col width="80" customWidth="1" min="13" max="13"/>
    <col width="13" customWidth="1" min="14" max="14"/>
  </cols>
  <sheetData>
    <row r="1">
      <c r="A1" s="1" t="inlineStr">
        <is>
          <t>Average Annual Total Returns - Transamerica Morgan Stanley Global Allocation Managed Risk - Balanced VP</t>
        </is>
      </c>
      <c r="B1" s="2" t="inlineStr">
        <is>
          <t>Service1 Year</t>
        </is>
      </c>
      <c r="C1" s="2" t="inlineStr">
        <is>
          <t>Service5 Years</t>
        </is>
      </c>
      <c r="D1" s="2" t="inlineStr">
        <is>
          <t>ServiceSince Inception</t>
        </is>
      </c>
      <c r="E1" s="2" t="inlineStr">
        <is>
          <t>ServiceInception Date</t>
        </is>
      </c>
      <c r="F1" s="2" t="inlineStr">
        <is>
          <t>MSCI All Country World Index Net (reflects no deduction for fees, expenses or taxes)1 Year</t>
        </is>
      </c>
      <c r="G1" s="2" t="inlineStr">
        <is>
          <t>MSCI All Country World Index Net (reflects no deduction for fees, expenses or taxes)5 Years</t>
        </is>
      </c>
      <c r="H1" s="2" t="inlineStr">
        <is>
          <t>MSCI All Country World Index Net (reflects no deduction for fees, expenses or taxes)Since Inception</t>
        </is>
      </c>
      <c r="I1" s="2" t="inlineStr">
        <is>
          <t>Transamerica Morgan Stanley Global Allocation Managed Risk – Balanced VP Blended Benchmark (reflects no deduction for fees, expenses or taxes)1 Year</t>
        </is>
      </c>
      <c r="K1" s="2" t="inlineStr">
        <is>
          <t>Transamerica Morgan Stanley Global Allocation Managed Risk – Balanced VP Blended Benchmark (reflects no deduction for fees, expenses or taxes)5 Years</t>
        </is>
      </c>
      <c r="M1" s="2" t="inlineStr">
        <is>
          <t>Transamerica Morgan Stanley Global Allocation Managed Risk – Balanced VP Blended Benchmark (reflects no deduction for fees, expenses or taxes)Since Inception</t>
        </is>
      </c>
    </row>
    <row r="2">
      <c r="A2" s="4" t="inlineStr">
        <is>
          <t>Total</t>
        </is>
      </c>
      <c r="B2" s="4" t="inlineStr">
        <is>
          <t>6.49%</t>
        </is>
      </c>
      <c r="C2" s="4" t="inlineStr">
        <is>
          <t>4.93%</t>
        </is>
      </c>
      <c r="D2" s="4" t="inlineStr">
        <is>
          <t>3.29%</t>
        </is>
      </c>
      <c r="E2" s="4" t="inlineStr">
        <is>
          <t>Nov. 10,
		2014</t>
        </is>
      </c>
      <c r="F2" s="4" t="inlineStr">
        <is>
          <t>16.25%</t>
        </is>
      </c>
      <c r="G2" s="4" t="inlineStr">
        <is>
          <t>12.26%</t>
        </is>
      </c>
      <c r="H2" s="4" t="inlineStr">
        <is>
          <t>9.44%</t>
        </is>
      </c>
      <c r="I2" s="4" t="inlineStr">
        <is>
          <t>14.74%</t>
        </is>
      </c>
      <c r="J2" s="4" t="inlineStr">
        <is>
          <t>[1]</t>
        </is>
      </c>
      <c r="K2" s="4" t="inlineStr">
        <is>
          <t>9.02%</t>
        </is>
      </c>
      <c r="L2" s="4" t="inlineStr">
        <is>
          <t>[1]</t>
        </is>
      </c>
      <c r="M2" s="4" t="inlineStr">
        <is>
          <t>7.15%</t>
        </is>
      </c>
      <c r="N2" s="4" t="inlineStr">
        <is>
          <t>[1]</t>
        </is>
      </c>
    </row>
    <row r="3"/>
    <row r="4">
      <c r="A4" s="4" t="inlineStr">
        <is>
          <t>[1]</t>
        </is>
      </c>
      <c r="B4" s="4" t="inlineStr">
        <is>
          <t>The Transamerica Morgan Stanley Global Allocation Managed Risk – Balanced VP Blended Benchmark consists of the following: MSCI All Country World Index Net, 50% and Bloomberg Barclays Global Aggregate Index, 50%.</t>
        </is>
      </c>
    </row>
  </sheetData>
  <mergeCells count="5">
    <mergeCell ref="I1:J1"/>
    <mergeCell ref="K1:L1"/>
    <mergeCell ref="M1:N1"/>
    <mergeCell ref="A3:N3"/>
    <mergeCell ref="B4:N4"/>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Morgan Stanley Global Allocation Managed Risk - Balanced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Morgan Stanley Global Allocation Managed Risk - Balanced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 provide capital appreciation and income while seeking to manage volatility.</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May 1,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 turnover rate for the portfolio was 5 % of the average value of its portfolio. Derivative instruments and instruments with a maturity of one year or less at the time of acquisition are excluded from the portfolio's turnover rate.</t>
        </is>
      </c>
    </row>
    <row r="16">
      <c r="A16" s="4" t="inlineStr">
        <is>
          <t>Portfolio Turnover, Rate</t>
        </is>
      </c>
      <c r="B16" s="4" t="inlineStr">
        <is>
          <t>rr_PortfolioTurnoverRate</t>
        </is>
      </c>
      <c r="C16" s="4" t="inlineStr">
        <is>
          <t>5.00%</t>
        </is>
      </c>
    </row>
    <row r="17">
      <c r="A17" s="4" t="inlineStr">
        <is>
          <t>Other Expenses, New Fund, Based on Estimates [Text]</t>
        </is>
      </c>
      <c r="B17" s="4" t="inlineStr">
        <is>
          <t>rr_OtherExpensesNewFundBasedOnEstimates</t>
        </is>
      </c>
      <c r="C17" s="4" t="inlineStr">
        <is>
          <t>&amp;lt;span style="color:#000000;font-family:Times New Roman;font-size:8pt;"&gt;Other expenses for Initial Class Shares are based on estimates for the current fiscal year.&amp;lt;/span&gt;</t>
        </is>
      </c>
    </row>
    <row r="18">
      <c r="A18" s="4" t="inlineStr">
        <is>
          <t>Expenses Restated to Reflect Current [Text]</t>
        </is>
      </c>
      <c r="B18" s="4" t="inlineStr">
        <is>
          <t>rr_ExpensesRestatedToReflectCurrent</t>
        </is>
      </c>
      <c r="C18" s="4" t="inlineStr">
        <is>
          <t>&amp;lt;span style="color:#000000;font-family:Times New Roman;font-size:8pt;"&gt;Management fees have been restated to reflect a reduction in management fees effective May 1, 2020.&amp;lt;/span&gt;</t>
        </is>
      </c>
    </row>
    <row r="19">
      <c r="A19" s="4" t="inlineStr">
        <is>
          <t>Expenses Not Correlated to Ratio Due to Acquired Fund Fees [Text]</t>
        </is>
      </c>
      <c r="B19" s="4" t="inlineStr">
        <is>
          <t>rr_ExpensesNotCorrelatedToRatioDueToAcquiredFundFees</t>
        </is>
      </c>
      <c r="C19"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20">
      <c r="A20" s="4" t="inlineStr">
        <is>
          <t>Expense Example [Heading]</t>
        </is>
      </c>
      <c r="B20" s="4" t="inlineStr">
        <is>
          <t>rr_ExpenseExampleHeading</t>
        </is>
      </c>
      <c r="C20" s="4" t="inlineStr">
        <is>
          <t>&amp;lt;span style="color:#000000;font-family:Times New Roman;font-size:10pt;font-weight:bold;margin-left:0%;"&gt;Example:&amp;lt;/span&gt;</t>
        </is>
      </c>
    </row>
    <row r="21">
      <c r="A21" s="4" t="inlineStr">
        <is>
          <t>Expense Example Narrative [Text Block]</t>
        </is>
      </c>
      <c r="B21" s="4" t="inlineStr">
        <is>
          <t>rr_ExpenseExampleNarrativeTextBlock</t>
        </is>
      </c>
      <c r="C2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22">
      <c r="A22" s="4" t="inlineStr">
        <is>
          <t>Strategy [Heading]</t>
        </is>
      </c>
      <c r="B22" s="4" t="inlineStr">
        <is>
          <t>rr_StrategyHeading</t>
        </is>
      </c>
      <c r="C22" s="4" t="inlineStr">
        <is>
          <t>&amp;lt;span style="color:#000000;font-family:Times New Roman;font-size:10pt;font-weight:bold;margin-left:0%;"&gt;Principal Investment Strategies:&amp;lt;/span&gt;</t>
        </is>
      </c>
    </row>
    <row r="23">
      <c r="A23" s="4" t="inlineStr">
        <is>
          <t>Strategy Narrative [Text Block]</t>
        </is>
      </c>
      <c r="B23" s="4" t="inlineStr">
        <is>
          <t>rr_StrategyNarrativeTextBlock</t>
        </is>
      </c>
      <c r="C23" s="4" t="inlineStr">
        <is>
          <t xml:space="preserve"> The portfolio’s sub-adviser, Milliman Financial Risk Management LLC (the “sub-adviser”), seeks to achieve the portfolio’s objective by investing, under normal circumstances, at least 80% of the portfolio’s net assets (plus the amount of borrowings, if any, for investment purposes) in Transamerica Morgan Stanley Global Allocation VP (the “Underlying Portfolio”). The portfolio employs a risk management strategy in an effort to manage return volatility. Under normal circumstances, the Underlying Portfolio’s sub-adviser, Morgan Stanley Investment Management Inc. (“Morgan Stanley”), seeks to achieve the portfolio’s investment objective by investing primarily in a blend of equity and fixed-income securities of U.S. and non-U.S. issuers. Equity securities may include common and preferred stocks, depositary receipts, convertible securities, equity-linked securities, real estate investment trusts (“REITs”), rights and warrants to purchase equity securities and limited partnership interests. Fixed-income securities may include mortgage-related or mortgage-backed securities, inflation-linked fixed-income securities, securities issued or guaranteed by the U.S. Government, its agencies or instrumentalities, securities issued or guaranteed by non-U.S. governments, their agencies or instrumentalities, corporate bonds and notes issued by U.S. and non-U.S. entities. The Underlying Portfolio’s neutral allocation is 60% of net assets in equity securities and 40% of net assets in fixed income securities, although this allocation may change and vary significantly in response to changing market conditions, as the sub-adviser to the Underlying Portfolio tactically allocates the Underlying Portfolio’s assets. The Underlying Portfolio’s sub-adviser utilizes a “top-down” investment approach that focuses on asset class, sector, region, country and currency and thematic allocations. The Underlying Portfolio’s sub-adviser’s investment and allocation decisions for the Underlying Portfolio are based on that sub-adviser’s evaluations, analyses and judgments, taking into account results of its fundamental market research and recommendations generated by the Underlying Portfolio’s quantitative inputs. The Underlying Portfolio’s sub-adviser’s research process generally focuses on the following factors across asset classes: 1) valuation (both relative and absolute), 2) dynamics, including earnings revisions, interest rate policy and inflation expectations and 3) sentiment, such as investor flows and positioning. The Underlying Portfolio may invest in any country, including developing or emerging market countries. The Underlying Portfolio allocates its assets among various countries, including the U.S. (but in no fewer than three countries). Under normal market conditions and over a full market cycle, the Underlying Portfolio’s U.S. and non-U.S. exposures will be generally consistent with those of the Underlying Portfolio’s global multi-asset secondary benchmark, the Transamerica Morgan Stanley Global Allocation VP Blended Benchmark, which consists of the MSCI All Country World Index Net (60%) and Bloomberg Barclays Global Aggregate Index (40%). The Underlying Portfolio’s investments may be U.S. and non-U.S. dollar denominated. In determining whether to sell a security, the Underlying Portfolio’s sub-adviser considers a number of factors, including changes in capital appreciation potential, or the overall assessment of asset class, sector, region, country, and currency and thematic allocation shifts. The Underlying Portfolio may invest in equity securities of companies of all capitalization ranges. The Underlying Portfolio has no credit quality, maturity or duration requirements with respect to its fixed income investments. The mortgage-backed securities in which the Underlying Portfolio may invest include mortgage pass-through securities that represent a participation interest in a pool of mortgage loans originated by U.S. governmental or private lenders such as banks. The Underlying Portfolio may, but is not required to, use derivative instruments for a variety of purposes, including hedging, risk management, portfolio construction, capital appreciation, or to earn income. The Underlying Portfolio’s use of derivatives may involve the purchase and sale of derivative instruments such as futures, options, swaps and structured investments (including commodity-linked notes), and other related instruments and techniques. The Underlying Portfolio may utilize foreign currency forward exchange contracts, which are also derivatives, in connection with its investments in foreign securities. Derivative instruments used by the Underlying Portfolio will be counted toward the Underlying Portfolio’s exposure to the types of securities listed above to the extent they have economic characteristics similar to such securities. The Underlying Portfolio may, consistent with its principal investment strategies, invest up to 25% of its total assets in a wholly-owned subsidiary of the Underlying Portfolio organized as a company under the laws of the Cayman Islands (the “Subsidiary”). The Subsidiary may invest, directly or indirectly through the use of derivatives, in securities, commodities, commodity-related instruments and other investments, primarily futures, swaps and notes. The Subsidiary has the same investment objective as the Underlying Portfolio and is managed by TAM and sub-advised by Morgan Stanley. Investments in the Subsidiary are intended to provide the portfolio with exposure to commodities markets within the limitations of the federal tax requirements that apply to the portfolio. The Subsidiary primarily obtains its commodity exposure by investing in commodity-linked derivative instruments, which may include, but are not limited to, total return swaps, commodity (U.S. or foreign) futures and commodity-linked notes. The Subsidiary may also invest in other instruments, including fixed-income securities, either as investments or to serve as margin or collateral for its swap positions, and foreign currency transactions (including forward contracts). The Underlying Portfolio may invest up to 10% of its assets in China A-shares (equity securities of Chinese companies) listed and traded on Chinese stock exchanges such as the Shanghai Stock Exchange or the Shenzhen Stock Exchange. The portfolio seeks to manage return volatility by employing a managed risk strategy. The portfolio’s managed risk strategy seeks to stabilize the volatility of the portfolio around a target volatility level. Managing to the portfolio’s volatility target is expected to, on average over time, result in approximately 50% equity-related exposure and approximately 50% fixed income exposure. Managing to the target volatility level may, at times, result in the portfolio’s exposures varying significantly from this asset mix goal. The sub-adviser may use derivative instruments to accomplish this goal, which may include: equity futures contracts, treasury futures contracts, currency futures contracts, and other derivative instruments judged by the sub-adviser to be beneficial to achieve the goals of the managed risk strategy. The sub-adviser may also buy or sell derivative instruments based on one or more market indices in an attempt to maintain the portfolio’s volatility at the targeted level in an environment in which the sub-adviser expects market volatility to decrease or increase, respectively. The sub-adviser selects individual derivative instruments that it believes will have prices that are highly correlated to the Underlying Portfolio’s positions. The sub-adviser adjusts derivative instruments to manage overall net portfolio risk exposure, in an attempt to stabilize the volatility of the portfolio around a predetermined target level and reduce the potential for portfolio losses during periods of significant market declines. The sub-adviser seeks to monitor and forecast volatility in the markets using a proprietary model, and adjust the portfolio’s derivative instruments accordingly. In addition, the sub-adviser will monitor liquidity levels of relevant derivative instruments and transparency provided by exchanges or the counterparties in derivatives transactions. The sub-adviser may, during periods of rising security prices, implement strategies in an attempt to preserve gains on the portfolio’s positions. The sub-adviser may, during periods of falling security prices, implement additional strategies in an effort to reduce losses in adverse market conditions. In these situations, the sub-adviser’s activity could significantly reduce the portfolio’s net economic exposure to equity securities. Following market declines, a downside rebalancing strategy may be used to decrease the amount of derivative instruments used to hedge the portfolio. The sub-adviser also may adjust derivative instruments to realign individual positions when the portfolio’s asset allocation profile is rebalanced. The target volatility level will be set from time to time by the investment manager and sub-adviser and may be adjusted if deemed advisable in the judgment of the investment manager and sub-adviser. Depending on market conditions, scenarios may occur where the portfolio has no positions in any derivative instruments. The portfolio is non-diversified.</t>
        </is>
      </c>
    </row>
    <row r="24">
      <c r="A24" s="4" t="inlineStr">
        <is>
          <t>Risk [Heading]</t>
        </is>
      </c>
      <c r="B24" s="4" t="inlineStr">
        <is>
          <t>rr_RiskHeading</t>
        </is>
      </c>
      <c r="C24" s="4" t="inlineStr">
        <is>
          <t>&amp;lt;span style="color:#000000;font-family:Times New Roman;font-size:10pt;font-weight:bold;margin-left:0%;"&gt;Principal Risks:&amp;lt;/span&gt;</t>
        </is>
      </c>
    </row>
    <row r="25">
      <c r="A25" s="4" t="inlineStr">
        <is>
          <t>Risk Narrative [Text Block]</t>
        </is>
      </c>
      <c r="B25" s="4" t="inlineStr">
        <is>
          <t>rr_RiskNarrativeTextBlock</t>
        </is>
      </c>
      <c r="C25"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the underlying portfolio, is subject to the risks of the underlying portfolio. The following is a summary description of principal risks (in alphabetical order after certain key risks) of investing in the portfolio (either directly or through its investments in the underlying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Portfolio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 Underlying Portfolio – Because the portfolio invests its assets in the Underlying Portfolio, its ability to achieve its investment objective depends largely on the performance of the Underlying Portfolio in which it invests. The Underlying Portfolio in which the portfolio may invest has its own investment risks, and those risks can affect the value of the Underlying Portfolio’s shares and therefore the value of the portfolio’s investments. There can be no assurance that the investment objective of the Underlying Portfolio will be achieved. In addition, the portfolio will bear a pro rata portion of the operating expenses of the Underlying Portfolio in which it inves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Underlying Portfolio falls, the value of your investment will go down. The Underlying Portfolio may lose its entire investment in the fixed-income securities of an issuer.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Commodities and Commodity-Related Securities – Commodities and commodity-related businesses or industries are subject to changes and volatility in commodity prices generally, regulatory, economic and political developments, weather events and natural disasters, tariffs and trade disruptions, and market disruptions. Commodities and commodity-linked investments may be less liquid than other investments. Commodity-linked investments also are subject to the credit risk associated with the issuer, and their value may decline substantially if the issuer’s creditworthiness deteriorate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Subsidiary – By investing in the Subsidiary, the Underlying Portfolio will be indirectly exposed to the risks associated with the Subsidiary’s investments. The derivatives and other investments that will be held by the Subsidiary are generally similar to those that are permitted to be held by the Underlying Portfolio and will be subject to all of the risks that apply to similar investments if held directly by the Underlying Portfolio. There can be no assurance that the investment objective of the Subsidiary will be achieved. The Subsidiary is not registered under the Investment Company Act, and, unless otherwise noted in this prospectus, is not subject to the investor protections of the Investment Company Act. Although certain regulated investment companies received private letter rulings from the Internal Revenue Service (“IRS”) with respect to their investment in entities similar to the Subsidiary, the Underlying Portfolio has not received such a ruling. The IRS is no longer issuing private letter rulings on structures of this kind. Changes in the laws of the United States and/or the Cayman Islands could result in the inability of the portfolio and/or the Subsidiary to operate as described in this prospectus and the SAI and could adversely affect the portfolio. Non-Diversification – As a “non-diversified” portfolio, the portfolio may invest a larger percentage of its assets in a smaller number of issuers than a diversified fund. Investing in a smaller number of issuers will make the portfolio more susceptible to negative events affecting those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FTC Regulation – The investment manager has registered as a “commodity pool operator” under the Commodity Exchange Act with respect to its service as investment manager to the portfolio. The investment manager is therefore subject to dual regulation by the SEC and the Commodity Futures Trading Commission (“CFTC”), and is a member of the National Futures Association and is also subject to its rules. Regulation of commodity investing continues to change, and additional compliance and other expenses may be incurred. China   A–Shares – The portfolio may invest in equity securities of certain Chinese companies, referred to as China  A-shares, through the Shanghai-Hong Kong Stock Connect program or the Shenzhen-Hong Kong Stock Connect program (collectively, the “Programs”). The Programs are subject to daily quota limitations, which may restrict the portfolio’s ability to invest in China   A-shares through the Programs and to enter into or exit trades on a timely basis. The Shanghai and Shenzhen markets may be open at a time when the Programs are not trading, with the result that prices of China  A-shares may fluctuate at times when the portfolio is unable to add to or exit its position. Only certain China  A-shares are eligible to be accessed through the Programs. Such securities may lose their eligibility at any time, in which case they could be sold but could no longer be purchased through the Programs. Because the Programs are new, the actual effect on the market for trading China  A-shares with the introduction of large numbers of foreign investors is currently unknown. Further, regulations or restrictions, such as limitations on redemptions, suspension of trading and limitations on profits, may adversely impact the Programs and/or the portfolio’s investments through the Programs. There is no guarantee that applicable exchanges in Hong Kong and mainland China will continue to support the Programs in the future. Investments in China   A-shares are subject to risks specific to the China market. Any significant change in mainland China’s political, social or economic policies may have a negative impact on investments in the China market. In addition, uncertainties in mainland China tax legislation could result in unexpected tax liabilities for a portfolio and therefore could affect the amount of income which may be derived, and the amount of capital returned, from the investments in China  A-shares by the portfolio.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Hedging – The portfolio may buy and sell futures contracts, put and call options, forward contracts and other instruments as a hedge. The portfolio’s hedging strategies may not work as intended, and the portfolio may be in a less favorable position than if it had not used a hedging instrument.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Investments in the China Interbank Bond Market – The portfolio is subject to additional risks when investing through China’s Bond Connect program (“Bond Connect”), which allows non-Chinese investors to purchase certain fixed-income investments available from the China Interbank Bond Market (“CIBM”). The Chinese investment and banking systems are materially different in nature from many developed markets, which exposes investors to risks that are different from those in the U.S. because Bond Connect uses the trading infrastructure of both Hong Kong and China. If either one or both markets involved are closed on a day the portfolio is open, the portfolio may not be able to add to or exit a position on such a day, which could adversely affect the portfolio’s performance. Securities offered through Bond Connect may lose their eligibility for trading through Bond Connect at any time, and if such an event occurs, the portfolio could sell, but could no longer purchase, such securities through Bond Connect. Investing through Bond Connect also includes the risk that the portfolio may have a limited ability to enforce rights as a bondholder as well as the risks of settlement delays and counterparty default related to the sub-custodian. Securities purchased through Bond Connect generally may not be sold, purchased, or otherwise transferred other than through Bond Connect in accordance with applicable rules. Bond Connect is relatively new. Laws, rules, regulations, policies, notices, circulars or guidelines relating to Bond Connect as published or applied by any applicable authority are relatively untested and are subject to change from time to time. There can be no assurance that Bond Connect will not be restricted, suspended or abolished. If such event occurs, the portfolio’s ability to invest in the CIBM through Bond Connect may be adversely affected, and if the portfolio is unable to adequately access the CIBM through other means, the portfolio’s ability to achieve its investment objective may be adversely affected.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Tax – The Underlying Portfolio may seek to gain exposure to the commodity markets primarily through investments in commodity-linked notes and through investments in the Subsidiary. The tax treatment of commodity-linked notes, o</t>
        </is>
      </c>
    </row>
    <row r="26">
      <c r="A26" s="4" t="inlineStr">
        <is>
          <t>Risk Lose Money [Text]</t>
        </is>
      </c>
      <c r="B26" s="4" t="inlineStr">
        <is>
          <t>rr_RiskLoseMoney</t>
        </is>
      </c>
      <c r="C26" s="4" t="inlineStr">
        <is>
          <t>&amp;lt;span style="color:#000000;font-family:Times New Roman;font-size:10pt;font-weight:bold;"&gt;You may lose money if you invest in this portfolio.&amp;lt;/span&gt;</t>
        </is>
      </c>
    </row>
    <row r="27">
      <c r="A27" s="4" t="inlineStr">
        <is>
          <t>Risk Not Insured Depository Institution [Text]</t>
        </is>
      </c>
      <c r="B27" s="4" t="inlineStr">
        <is>
          <t>rr_RiskNotInsuredDepositoryInstitution</t>
        </is>
      </c>
      <c r="C27" s="4" t="inlineStr">
        <is>
          <t>&amp;lt;span style="color:#000000;font-family:Times New Roman;font-size:10pt;"&gt;An investment in the &amp;lt;/span&gt;&amp;lt;span style="color:#000000;font-family:Times New Roman;font-size:10pt;"&gt;portfolio is not a bank deposit and is not insured or guaranteed by the Federal Deposit Insurance Corporation or any other government agency.&amp;lt;/span&gt;</t>
        </is>
      </c>
    </row>
    <row r="28">
      <c r="A28" s="4" t="inlineStr">
        <is>
          <t>Risk Nondiversified Status [Text]</t>
        </is>
      </c>
      <c r="B28" s="4" t="inlineStr">
        <is>
          <t>rr_RiskNondiversifiedStatus</t>
        </is>
      </c>
      <c r="C28" s="4" t="inlineStr">
        <is>
          <t>&amp;lt;span style="color:#000000;font-family:Times New Roman;font-size:10pt;font-weight:bold;"&gt;Non-Diversification – &amp;lt;/span&gt;&amp;lt;span style="color:#000000;font-family:Times New Roman;font-size:10pt;"&gt;As a “non-diversified” portfolio, the portfolio may invest a larger percentage of its assets in a smaller number of issuers than a diversified fund. Investing in a smaller number of issuers will make the portfolio more susceptible to negative events affecting those issuers.&amp;lt;/span&gt;</t>
        </is>
      </c>
    </row>
    <row r="29">
      <c r="A29" s="4" t="inlineStr">
        <is>
          <t>Bar Chart and Performance Table [Heading]</t>
        </is>
      </c>
      <c r="B29" s="4" t="inlineStr">
        <is>
          <t>rr_BarChartAndPerformanceTableHeading</t>
        </is>
      </c>
      <c r="C29" s="4" t="inlineStr">
        <is>
          <t>&amp;lt;span style="color:#000000;font-family:Times New Roman;font-size:10pt;font-weight:bold;margin-left:0%;"&gt;Performance:&amp;lt;/span&gt;</t>
        </is>
      </c>
    </row>
    <row r="30">
      <c r="A30" s="4" t="inlineStr">
        <is>
          <t>Performance Narrative [Text Block]</t>
        </is>
      </c>
      <c r="B30" s="4" t="inlineStr">
        <is>
          <t>rr_PerformanceNarrativeTextBlock</t>
        </is>
      </c>
      <c r="C30"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Performance information for Initial Class shares will be included after the share class has been in operation for one complete calendar year.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 From November 10, 2014 to April 30, 2020, the Underlying Portfolio was named Transamerica BlackRock Global Allocation VP, had a different sub-adviser, different investment objective and used different investment strategies. The Underlying Portfolio’s performance during this period is attributable to that previous sub-adviser.</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32">
      <c r="A32" s="4" t="inlineStr">
        <is>
          <t>Performance One Year or Less [Text]</t>
        </is>
      </c>
      <c r="B32" s="4" t="inlineStr">
        <is>
          <t>rr_PerformanceOneYearOrLess</t>
        </is>
      </c>
      <c r="C32" s="4" t="inlineStr">
        <is>
          <t>&amp;lt;span style="color:#000000;font-family:Times New Roman;font-size:10pt;"&gt;Performance information for Initial Class shares will be included after the share class has been in operation for one complete calendar year.&amp;lt;/span&gt;</t>
        </is>
      </c>
    </row>
    <row r="33">
      <c r="A33" s="4" t="inlineStr">
        <is>
          <t>Performance Availability Phone [Text]</t>
        </is>
      </c>
      <c r="B33" s="4" t="inlineStr">
        <is>
          <t>rr_PerformanceAvailabilityPhone</t>
        </is>
      </c>
      <c r="C33" s="4" t="inlineStr">
        <is>
          <t>&amp;lt;span style="color:#000000;font-family:Times New Roman;font-size:10pt;"&gt;1-888-233-4339&amp;lt;/span&gt;</t>
        </is>
      </c>
    </row>
    <row r="34">
      <c r="A34" s="4" t="inlineStr">
        <is>
          <t>Performance Availability Website Address [Text]</t>
        </is>
      </c>
      <c r="B34" s="4" t="inlineStr">
        <is>
          <t>rr_PerformanceAvailabilityWebSiteAddress</t>
        </is>
      </c>
      <c r="C34" s="4" t="inlineStr">
        <is>
          <t>&amp;lt;span style="color:#000000;font-family:Times New Roman;font-size:10pt;"&gt;www.transamericaseriestrust.com/content/Performance.aspx&amp;lt;/span&gt;</t>
        </is>
      </c>
    </row>
    <row r="35">
      <c r="A35" s="4" t="inlineStr">
        <is>
          <t>Performance Past Does Not Indicate Future [Text]</t>
        </is>
      </c>
      <c r="B35" s="4" t="inlineStr">
        <is>
          <t>rr_PerformancePastDoesNotIndicateFuture</t>
        </is>
      </c>
      <c r="C35" s="4" t="inlineStr">
        <is>
          <t>&amp;lt;span style="color:#000000;font-family:Times New Roman;font-size:10pt;"&gt;As with all mutual funds, past performance is not a prediction of future results.&amp;lt;/span&gt;</t>
        </is>
      </c>
    </row>
    <row r="36">
      <c r="A36" s="4" t="inlineStr">
        <is>
          <t>Bar Chart [Heading]</t>
        </is>
      </c>
      <c r="B36" s="4" t="inlineStr">
        <is>
          <t>rr_BarChartHeading</t>
        </is>
      </c>
      <c r="C36" s="4" t="inlineStr">
        <is>
          <t>&amp;lt;span style="color:#000000;font-family:Times New Roman;font-size:8.5pt;font-weight:bold;"&gt;Annual Total Returns (calendar years ended December 31) - Service Class&amp;lt;/span&gt;</t>
        </is>
      </c>
    </row>
    <row r="37">
      <c r="A37" s="4" t="inlineStr">
        <is>
          <t>Bar Chart Does Not Reflect Sales Loads [Text]</t>
        </is>
      </c>
      <c r="B37" s="4" t="inlineStr">
        <is>
          <t>rr_BarChartDoesNotReflectSalesLoads</t>
        </is>
      </c>
      <c r="C37"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8">
      <c r="A38" s="4" t="inlineStr">
        <is>
          <t>Bar Chart Closing [Text Block]</t>
        </is>
      </c>
      <c r="B38" s="4" t="inlineStr">
        <is>
          <t>rr_BarChartClosingTextBlock</t>
        </is>
      </c>
      <c r="C38" s="4" t="inlineStr">
        <is>
          <t>Quarter Ended Return Best Quarter: 12/31/2020 7.98% Worst Quarter: 3/31/2020 -9.67%</t>
        </is>
      </c>
    </row>
    <row r="39">
      <c r="A39" s="4" t="inlineStr">
        <is>
          <t>Performance Table Heading</t>
        </is>
      </c>
      <c r="B39" s="4" t="inlineStr">
        <is>
          <t>rr_PerformanceTableHeading</t>
        </is>
      </c>
      <c r="C39" s="4" t="inlineStr">
        <is>
          <t>&amp;lt;span style="color:#000000;font-family:Times New Roman;font-size:8.5pt;font-weight:bold;"&gt;Average Annual Total Returns (periods ended December 31, 2020)&amp;lt;/span&gt;</t>
        </is>
      </c>
    </row>
    <row r="40">
      <c r="A40" s="4" t="inlineStr">
        <is>
          <t>Transamerica Morgan Stanley Global Allocation Managed Risk - Balanced VP | Initial</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purchase price or redemption proceeds, whichever is lower)</t>
        </is>
      </c>
      <c r="B43" s="4" t="inlineStr">
        <is>
          <t>rr_MaximumDeferredSalesChargeOverOther</t>
        </is>
      </c>
      <c r="C43" s="4" t="inlineStr">
        <is>
          <t xml:space="preserve">none
				</t>
        </is>
      </c>
    </row>
    <row r="44">
      <c r="A44" s="4" t="inlineStr">
        <is>
          <t>Management fees</t>
        </is>
      </c>
      <c r="B44" s="4" t="inlineStr">
        <is>
          <t>rr_ManagementFeesOverAssets</t>
        </is>
      </c>
      <c r="C44" s="4" t="inlineStr">
        <is>
          <t>0.20%</t>
        </is>
      </c>
      <c r="D44" s="4" t="inlineStr">
        <is>
          <t>[1]</t>
        </is>
      </c>
    </row>
    <row r="45">
      <c r="A45" s="4" t="inlineStr">
        <is>
          <t>Distribution and service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05%</t>
        </is>
      </c>
      <c r="D46" s="4" t="inlineStr">
        <is>
          <t>[2]</t>
        </is>
      </c>
    </row>
    <row r="47">
      <c r="A47" s="4" t="inlineStr">
        <is>
          <t>Acquired fund fees and expenses</t>
        </is>
      </c>
      <c r="B47" s="4" t="inlineStr">
        <is>
          <t>rr_AcquiredFundFeesAndExpensesOverAssets</t>
        </is>
      </c>
      <c r="C47" s="4" t="inlineStr">
        <is>
          <t>0.77%</t>
        </is>
      </c>
      <c r="D47" s="4" t="inlineStr">
        <is>
          <t>[3]</t>
        </is>
      </c>
    </row>
    <row r="48">
      <c r="A48" s="4" t="inlineStr">
        <is>
          <t>Total annual fund operating expenses</t>
        </is>
      </c>
      <c r="B48" s="4" t="inlineStr">
        <is>
          <t>rr_ExpensesOverAssets</t>
        </is>
      </c>
      <c r="C48" s="4" t="inlineStr">
        <is>
          <t>1.02%</t>
        </is>
      </c>
    </row>
    <row r="49">
      <c r="A49" s="4" t="inlineStr">
        <is>
          <t>Fee waiver and/or expense reimbursement</t>
        </is>
      </c>
      <c r="B49" s="4" t="inlineStr">
        <is>
          <t>rr_FeeWaiverOrReimbursementOverAssets</t>
        </is>
      </c>
      <c r="C49" s="4" t="inlineStr">
        <is>
          <t>0.03%</t>
        </is>
      </c>
      <c r="D49" s="4" t="inlineStr">
        <is>
          <t>[4]</t>
        </is>
      </c>
    </row>
    <row r="50">
      <c r="A50" s="4" t="inlineStr">
        <is>
          <t>Total annual fund operating expenses after fee waiver and/or expense reimbursement</t>
        </is>
      </c>
      <c r="B50" s="4" t="inlineStr">
        <is>
          <t>rr_NetExpensesOverAssets</t>
        </is>
      </c>
      <c r="C50" s="4" t="inlineStr">
        <is>
          <t>0.99%</t>
        </is>
      </c>
    </row>
    <row r="51">
      <c r="A51" s="4" t="inlineStr">
        <is>
          <t>1 year</t>
        </is>
      </c>
      <c r="B51" s="4" t="inlineStr">
        <is>
          <t>rr_ExpenseExampleYear01</t>
        </is>
      </c>
      <c r="C51" s="6" t="n">
        <v>101</v>
      </c>
    </row>
    <row r="52">
      <c r="A52" s="4" t="inlineStr">
        <is>
          <t>3 years</t>
        </is>
      </c>
      <c r="B52" s="4" t="inlineStr">
        <is>
          <t>rr_ExpenseExampleYear03</t>
        </is>
      </c>
      <c r="C52" s="5" t="n">
        <v>322</v>
      </c>
    </row>
    <row r="53">
      <c r="A53" s="4" t="inlineStr">
        <is>
          <t>5 years</t>
        </is>
      </c>
      <c r="B53" s="4" t="inlineStr">
        <is>
          <t>rr_ExpenseExampleYear05</t>
        </is>
      </c>
      <c r="C53" s="5" t="n">
        <v>560</v>
      </c>
    </row>
    <row r="54">
      <c r="A54" s="4" t="inlineStr">
        <is>
          <t>10 years</t>
        </is>
      </c>
      <c r="B54" s="4" t="inlineStr">
        <is>
          <t>rr_ExpenseExampleYear10</t>
        </is>
      </c>
      <c r="C54" s="6" t="n">
        <v>1245</v>
      </c>
    </row>
    <row r="55">
      <c r="A55" s="4" t="inlineStr">
        <is>
          <t>Transamerica Morgan Stanley Global Allocation Managed Risk - Balanced VP | Service</t>
        </is>
      </c>
    </row>
    <row r="56">
      <c r="A56" s="3" t="inlineStr">
        <is>
          <t>Risk Return Abstract</t>
        </is>
      </c>
      <c r="B56" s="4" t="inlineStr">
        <is>
          <t>rr_RiskReturnAbstract</t>
        </is>
      </c>
    </row>
    <row r="57">
      <c r="A57" s="4" t="inlineStr">
        <is>
          <t>Maximum sales charge (load) imposed on purchases (as a percentage of offering price)</t>
        </is>
      </c>
      <c r="B57" s="4" t="inlineStr">
        <is>
          <t>rr_MaximumSalesChargeImposedOnPurchasesOverOfferingPrice</t>
        </is>
      </c>
      <c r="C57" s="4" t="inlineStr">
        <is>
          <t xml:space="preserve">none
				</t>
        </is>
      </c>
    </row>
    <row r="58">
      <c r="A58" s="4" t="inlineStr">
        <is>
          <t>Maximum deferred sales charge (load) (as a percentage of purchase price or redemption proceeds, whichever is lower)</t>
        </is>
      </c>
      <c r="B58" s="4" t="inlineStr">
        <is>
          <t>rr_MaximumDeferredSalesChargeOverOther</t>
        </is>
      </c>
      <c r="C58" s="4" t="inlineStr">
        <is>
          <t xml:space="preserve">none
				</t>
        </is>
      </c>
    </row>
    <row r="59">
      <c r="A59" s="4" t="inlineStr">
        <is>
          <t>Management fees</t>
        </is>
      </c>
      <c r="B59" s="4" t="inlineStr">
        <is>
          <t>rr_ManagementFeesOverAssets</t>
        </is>
      </c>
      <c r="C59" s="4" t="inlineStr">
        <is>
          <t>0.20%</t>
        </is>
      </c>
      <c r="D59" s="4" t="inlineStr">
        <is>
          <t>[1]</t>
        </is>
      </c>
    </row>
    <row r="60">
      <c r="A60" s="4" t="inlineStr">
        <is>
          <t>Distribution and service (12b-1) fees</t>
        </is>
      </c>
      <c r="B60" s="4" t="inlineStr">
        <is>
          <t>rr_DistributionAndService12b1FeesOverAssets</t>
        </is>
      </c>
      <c r="C60" s="4" t="inlineStr">
        <is>
          <t>0.25%</t>
        </is>
      </c>
    </row>
    <row r="61">
      <c r="A61" s="4" t="inlineStr">
        <is>
          <t>Other expenses</t>
        </is>
      </c>
      <c r="B61" s="4" t="inlineStr">
        <is>
          <t>rr_OtherExpensesOverAssets</t>
        </is>
      </c>
      <c r="C61" s="4" t="inlineStr">
        <is>
          <t>0.05%</t>
        </is>
      </c>
      <c r="D61" s="4" t="inlineStr">
        <is>
          <t>[2]</t>
        </is>
      </c>
    </row>
    <row r="62">
      <c r="A62" s="4" t="inlineStr">
        <is>
          <t>Acquired fund fees and expenses</t>
        </is>
      </c>
      <c r="B62" s="4" t="inlineStr">
        <is>
          <t>rr_AcquiredFundFeesAndExpensesOverAssets</t>
        </is>
      </c>
      <c r="C62" s="4" t="inlineStr">
        <is>
          <t>0.77%</t>
        </is>
      </c>
      <c r="D62" s="4" t="inlineStr">
        <is>
          <t>[3]</t>
        </is>
      </c>
    </row>
    <row r="63">
      <c r="A63" s="4" t="inlineStr">
        <is>
          <t>Total annual fund operating expenses</t>
        </is>
      </c>
      <c r="B63" s="4" t="inlineStr">
        <is>
          <t>rr_ExpensesOverAssets</t>
        </is>
      </c>
      <c r="C63" s="4" t="inlineStr">
        <is>
          <t>1.27%</t>
        </is>
      </c>
    </row>
    <row r="64">
      <c r="A64" s="4" t="inlineStr">
        <is>
          <t>Fee waiver and/or expense reimbursement</t>
        </is>
      </c>
      <c r="B64" s="4" t="inlineStr">
        <is>
          <t>rr_FeeWaiverOrReimbursementOverAssets</t>
        </is>
      </c>
      <c r="C64" s="4" t="inlineStr">
        <is>
          <t>0.03%</t>
        </is>
      </c>
      <c r="D64" s="4" t="inlineStr">
        <is>
          <t>[4]</t>
        </is>
      </c>
    </row>
    <row r="65">
      <c r="A65" s="4" t="inlineStr">
        <is>
          <t>Total annual fund operating expenses after fee waiver and/or expense reimbursement</t>
        </is>
      </c>
      <c r="B65" s="4" t="inlineStr">
        <is>
          <t>rr_NetExpensesOverAssets</t>
        </is>
      </c>
      <c r="C65" s="4" t="inlineStr">
        <is>
          <t>1.24%</t>
        </is>
      </c>
    </row>
    <row r="66">
      <c r="A66" s="4" t="inlineStr">
        <is>
          <t>1 year</t>
        </is>
      </c>
      <c r="B66" s="4" t="inlineStr">
        <is>
          <t>rr_ExpenseExampleYear01</t>
        </is>
      </c>
      <c r="C66" s="6" t="n">
        <v>126</v>
      </c>
    </row>
    <row r="67">
      <c r="A67" s="4" t="inlineStr">
        <is>
          <t>3 years</t>
        </is>
      </c>
      <c r="B67" s="4" t="inlineStr">
        <is>
          <t>rr_ExpenseExampleYear03</t>
        </is>
      </c>
      <c r="C67" s="5" t="n">
        <v>400</v>
      </c>
    </row>
    <row r="68">
      <c r="A68" s="4" t="inlineStr">
        <is>
          <t>5 years</t>
        </is>
      </c>
      <c r="B68" s="4" t="inlineStr">
        <is>
          <t>rr_ExpenseExampleYear05</t>
        </is>
      </c>
      <c r="C68" s="5" t="n">
        <v>694</v>
      </c>
    </row>
    <row r="69">
      <c r="A69" s="4" t="inlineStr">
        <is>
          <t>10 years</t>
        </is>
      </c>
      <c r="B69" s="4" t="inlineStr">
        <is>
          <t>rr_ExpenseExampleYear10</t>
        </is>
      </c>
      <c r="C69" s="6" t="n">
        <v>1531</v>
      </c>
    </row>
    <row r="70">
      <c r="A70" s="4" t="inlineStr">
        <is>
          <t>2015</t>
        </is>
      </c>
      <c r="B70" s="4" t="inlineStr">
        <is>
          <t>rr_AnnualReturn2015</t>
        </is>
      </c>
      <c r="C70" s="4" t="inlineStr">
        <is>
          <t>(3.42%)</t>
        </is>
      </c>
    </row>
    <row r="71">
      <c r="A71" s="4" t="inlineStr">
        <is>
          <t>2016</t>
        </is>
      </c>
      <c r="B71" s="4" t="inlineStr">
        <is>
          <t>rr_AnnualReturn2016</t>
        </is>
      </c>
      <c r="C71" s="4" t="inlineStr">
        <is>
          <t>0.37%</t>
        </is>
      </c>
    </row>
    <row r="72">
      <c r="A72" s="4" t="inlineStr">
        <is>
          <t>2017</t>
        </is>
      </c>
      <c r="B72" s="4" t="inlineStr">
        <is>
          <t>rr_AnnualReturn2017</t>
        </is>
      </c>
      <c r="C72" s="4" t="inlineStr">
        <is>
          <t>12.51%</t>
        </is>
      </c>
    </row>
    <row r="73">
      <c r="A73" s="4" t="inlineStr">
        <is>
          <t>2018</t>
        </is>
      </c>
      <c r="B73" s="4" t="inlineStr">
        <is>
          <t>rr_AnnualReturn2018</t>
        </is>
      </c>
      <c r="C73" s="4" t="inlineStr">
        <is>
          <t>(7.76%)</t>
        </is>
      </c>
    </row>
    <row r="74">
      <c r="A74" s="4" t="inlineStr">
        <is>
          <t>2019</t>
        </is>
      </c>
      <c r="B74" s="4" t="inlineStr">
        <is>
          <t>rr_AnnualReturn2019</t>
        </is>
      </c>
      <c r="C74" s="4" t="inlineStr">
        <is>
          <t>14.71%</t>
        </is>
      </c>
    </row>
    <row r="75">
      <c r="A75" s="4" t="inlineStr">
        <is>
          <t>2020</t>
        </is>
      </c>
      <c r="B75" s="4" t="inlineStr">
        <is>
          <t>rr_AnnualReturn2020</t>
        </is>
      </c>
      <c r="C75" s="4" t="inlineStr">
        <is>
          <t>6.49%</t>
        </is>
      </c>
    </row>
    <row r="76">
      <c r="A76" s="4" t="inlineStr">
        <is>
          <t>Highest Quarterly Return, Label</t>
        </is>
      </c>
      <c r="B76" s="4" t="inlineStr">
        <is>
          <t>rr_HighestQuarterlyReturnLabel</t>
        </is>
      </c>
      <c r="C76" s="4" t="inlineStr">
        <is>
          <t>&amp;lt;span style="color:#000000;font-family:Times New Roman;font-size:9pt;padding-left:0.0%;"&gt;Best Quarter:&amp;lt;/span&gt;</t>
        </is>
      </c>
    </row>
    <row r="77">
      <c r="A77" s="4" t="inlineStr">
        <is>
          <t>Highest Quarterly Return, Date</t>
        </is>
      </c>
      <c r="B77" s="4" t="inlineStr">
        <is>
          <t>rr_BarChartHighestQuarterlyReturnDate</t>
        </is>
      </c>
      <c r="C77" s="4" t="inlineStr">
        <is>
          <t>Dec. 31,
		2020</t>
        </is>
      </c>
    </row>
    <row r="78">
      <c r="A78" s="4" t="inlineStr">
        <is>
          <t>Highest Quarterly Return</t>
        </is>
      </c>
      <c r="B78" s="4" t="inlineStr">
        <is>
          <t>rr_BarChartHighestQuarterlyReturn</t>
        </is>
      </c>
      <c r="C78" s="4" t="inlineStr">
        <is>
          <t>7.98%</t>
        </is>
      </c>
    </row>
    <row r="79">
      <c r="A79" s="4" t="inlineStr">
        <is>
          <t>Lowest Quarterly Return, Label</t>
        </is>
      </c>
      <c r="B79" s="4" t="inlineStr">
        <is>
          <t>rr_LowestQuarterlyReturnLabel</t>
        </is>
      </c>
      <c r="C79" s="4" t="inlineStr">
        <is>
          <t>&amp;lt;span style="color:#000000;font-family:Times New Roman;font-size:9pt;padding-left:0.0%;"&gt;Worst Quarter:&amp;lt;/span&g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9.67%)</t>
        </is>
      </c>
    </row>
    <row r="82">
      <c r="A82" s="4" t="inlineStr">
        <is>
          <t>1 Year</t>
        </is>
      </c>
      <c r="B82" s="4" t="inlineStr">
        <is>
          <t>rr_AverageAnnualReturnYear01</t>
        </is>
      </c>
      <c r="C82" s="4" t="inlineStr">
        <is>
          <t>6.49%</t>
        </is>
      </c>
    </row>
    <row r="83">
      <c r="A83" s="4" t="inlineStr">
        <is>
          <t>5 Years</t>
        </is>
      </c>
      <c r="B83" s="4" t="inlineStr">
        <is>
          <t>rr_AverageAnnualReturnYear05</t>
        </is>
      </c>
      <c r="C83" s="4" t="inlineStr">
        <is>
          <t>4.93%</t>
        </is>
      </c>
    </row>
    <row r="84">
      <c r="A84" s="4" t="inlineStr">
        <is>
          <t>Since Inception</t>
        </is>
      </c>
      <c r="B84" s="4" t="inlineStr">
        <is>
          <t>rr_AverageAnnualReturnSinceInception</t>
        </is>
      </c>
      <c r="C84" s="4" t="inlineStr">
        <is>
          <t>3.29%</t>
        </is>
      </c>
    </row>
    <row r="85">
      <c r="A85" s="4" t="inlineStr">
        <is>
          <t>Inception Date</t>
        </is>
      </c>
      <c r="B85" s="4" t="inlineStr">
        <is>
          <t>rr_AverageAnnualReturnInceptionDate</t>
        </is>
      </c>
      <c r="C85" s="4" t="inlineStr">
        <is>
          <t>Nov. 10,
		2014</t>
        </is>
      </c>
    </row>
    <row r="86">
      <c r="A86" s="4" t="inlineStr">
        <is>
          <t>Transamerica Morgan Stanley Global Allocation Managed Risk - Balanced VP | MSCI All Country World Index Net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6.25%</t>
        </is>
      </c>
    </row>
    <row r="89">
      <c r="A89" s="4" t="inlineStr">
        <is>
          <t>5 Years</t>
        </is>
      </c>
      <c r="B89" s="4" t="inlineStr">
        <is>
          <t>rr_AverageAnnualReturnYear05</t>
        </is>
      </c>
      <c r="C89" s="4" t="inlineStr">
        <is>
          <t>12.26%</t>
        </is>
      </c>
    </row>
    <row r="90">
      <c r="A90" s="4" t="inlineStr">
        <is>
          <t>Since Inception</t>
        </is>
      </c>
      <c r="B90" s="4" t="inlineStr">
        <is>
          <t>rr_AverageAnnualReturnSinceInception</t>
        </is>
      </c>
      <c r="C90" s="4" t="inlineStr">
        <is>
          <t>9.44%</t>
        </is>
      </c>
    </row>
    <row r="91">
      <c r="A91" s="4" t="inlineStr">
        <is>
          <t>Transamerica Morgan Stanley Global Allocation Managed Risk - Balanced VP | Transamerica Morgan Stanley Global Allocation Managed Risk – Balanced VP Blended Benchmark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4.74%</t>
        </is>
      </c>
      <c r="D93" s="4" t="inlineStr">
        <is>
          <t>[5]</t>
        </is>
      </c>
    </row>
    <row r="94">
      <c r="A94" s="4" t="inlineStr">
        <is>
          <t>5 Years</t>
        </is>
      </c>
      <c r="B94" s="4" t="inlineStr">
        <is>
          <t>rr_AverageAnnualReturnYear05</t>
        </is>
      </c>
      <c r="C94" s="4" t="inlineStr">
        <is>
          <t>9.02%</t>
        </is>
      </c>
      <c r="D94" s="4" t="inlineStr">
        <is>
          <t>[5]</t>
        </is>
      </c>
    </row>
    <row r="95">
      <c r="A95" s="4" t="inlineStr">
        <is>
          <t>Since Inception</t>
        </is>
      </c>
      <c r="B95" s="4" t="inlineStr">
        <is>
          <t>rr_AverageAnnualReturnSinceInception</t>
        </is>
      </c>
      <c r="C95" s="4" t="inlineStr">
        <is>
          <t>7.15%</t>
        </is>
      </c>
      <c r="D95" s="4" t="inlineStr">
        <is>
          <t>[5]</t>
        </is>
      </c>
    </row>
    <row r="96"/>
    <row r="97">
      <c r="A97" s="4" t="inlineStr">
        <is>
          <t>[1]</t>
        </is>
      </c>
      <c r="B97" s="4" t="inlineStr">
        <is>
          <t>Management fees have been restated to reflect a reduction in management fees effective May 1, 2020.</t>
        </is>
      </c>
    </row>
    <row r="98">
      <c r="A98" s="4" t="inlineStr">
        <is>
          <t>[2]</t>
        </is>
      </c>
      <c r="B98" s="4" t="inlineStr">
        <is>
          <t>Other expenses for Initial Class Shares are based on estimates for the current fiscal year.</t>
        </is>
      </c>
    </row>
    <row r="99">
      <c r="A99" s="4" t="inlineStr">
        <is>
          <t>[3]</t>
        </is>
      </c>
      <c r="B99"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100">
      <c r="A100" s="4" t="inlineStr">
        <is>
          <t>[4]</t>
        </is>
      </c>
      <c r="B100" s="4" t="inlineStr">
        <is>
          <t>Contractual arrangements have been made with the portfolio’s investment manager, Transamerica Asset Management, Inc. (“TAM”), through May 1, 2022 to waive fees and/or reimburse portfolio expenses to the extent that the total annual fund operating expenses exceed 0.22% for Initial Class shares and 0.47%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row r="101">
      <c r="A101" s="4" t="inlineStr">
        <is>
          <t>[5]</t>
        </is>
      </c>
      <c r="B101" s="4" t="inlineStr">
        <is>
          <t>The Transamerica Morgan Stanley Global Allocation Managed Risk – Balanced VP Blended Benchmark consists of the following: MSCI All Country World Index Net, 50% and Bloomberg Barclays Global Aggregate Index, 50%.</t>
        </is>
      </c>
    </row>
  </sheetData>
  <mergeCells count="7">
    <mergeCell ref="C1:D1"/>
    <mergeCell ref="A96:C96"/>
    <mergeCell ref="B97:C97"/>
    <mergeCell ref="B98:C98"/>
    <mergeCell ref="B99:C99"/>
    <mergeCell ref="B100:C100"/>
    <mergeCell ref="B101:C10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MSCI EAFE Index VP</t>
        </is>
      </c>
    </row>
    <row r="3">
      <c r="A3" s="4" t="inlineStr">
        <is>
          <t>&amp;lt;span style="color:#000000;font-family:Times New Roman;font-size:12pt;font-weight:bold;"&gt;Transamerica MSCI EAFE Index VP&amp;lt;/span&gt;</t>
        </is>
      </c>
    </row>
    <row r="4">
      <c r="A4" s="4" t="inlineStr">
        <is>
          <t>&amp;lt;span style="color:#000000;font-family:Times New Roman;font-size:10pt;font-weight:bold;margin-left:0%;"&gt;Investment Objective:&amp;lt;/span&gt;</t>
        </is>
      </c>
    </row>
    <row r="5">
      <c r="A5" s="4" t="inlineStr">
        <is>
          <t xml:space="preserve"> Seeks to track the investment results of an index composed of large- and mid-capitalization developed market equities, excluding the U.S. and Canada.</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3 % of the average value of its portfolio.</t>
        </is>
      </c>
    </row>
    <row r="14">
      <c r="A14" s="4" t="inlineStr">
        <is>
          <t>&amp;lt;span style="color:#000000;font-family:Times New Roman;font-size:10pt;font-weight:bold;margin-left:0%;"&gt;Principal Investment Strategies:&amp;lt;/span&gt;</t>
        </is>
      </c>
    </row>
    <row r="15">
      <c r="A15" s="4" t="inlineStr">
        <is>
          <t xml:space="preserve"> Under normal circumstances, the portfolio invests at least 80% of its net assets, plus the amount of any borrowings for investment purposes, in securities listed in the MSCI ® Europe, Australasia, Far East (MSCI EAFE) Index (the “Index”). Under normal circumstances, however, the portfolio intends to invest substantially all of its assets in securities of companies included in the Index (including ADRs and Global Depositary Receipts (“GDRs”)) or in other investments in an effort to create a portfolio of securities with generally the same risk and return characteristics of the Index, including index futures contracts. The Index is designed to represent the performance of approximately 1,000 large and mid-cap securities across 21 developed markets, primarily from Europe, Australia, Asia and the Far East, and covers approximately 85% of the free float-adjusted market capitalization in each of the 21 countries. The Index, which is constructed and maintained by MSCI Inc., is normally rebalanced and reconstituted each February, May, August and November. The portfolio will concentrate (invest 25% or more of the value of its assets) in the securities of issuers having their principal business activities in the same industry if the Index is also concentrated in such industry. The portfolio’s sub-adviser, SSGA Funds Management, Inc. (the “sub-adviser”), does not sub-advise the portfolio according to traditional methods of “active” investment management, which involve the buying and selling of securities based upon economic, financial and market analysis and investment judgment. Instead, the sub-adviser utilizes a “passive” or “indexing” investment approach, seeking to provide investment results that, before expenses, correspond generally to the total return performance of the Index by employing a sampling strategy. The sub-adviser seeks to replicate the returns of the Index by investing in the securities of the Index in approximately their Index weight. However, under various circumstances, it may not be possible or practicable to purchase all of those securities in those weightings. In those circumstances, the portfolio may purchase a sample of stocks in the Index in proportions expected to replicate generally the performance of the Index as a whole. In addition, from time to time, stocks are added to or removed from the Index when the Index is rebalanced and reconstituted. The portfolio may sell stocks that are represented in the Index, or purchase stocks that are not yet represented in the Index, in anticipation of their removal from or addition to the Index. The sub-adviser may at times purchase or sell futures contracts in lieu of investment directly in the stocks included in the Index. The sub-adviser might do so, for example, in order to increase the portfolio’s investment exposure pending investment of cash in the stocks comprising the Index. Alternatively, the sub-adviser might use futures to reduce its investment exposure to the Index in situations where it intends to sell a portion of the stocks in the portfolio but the sale has not yet been completed. The sub-adviser may also enter into forward foreign currency exchange contracts in an attempt to match the Index’s currency exposure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Passive Strategy/Index – The portfolio is managed with a passive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portfolio’s performance may be less favorable than that of a portfolio managed using an active investment strategy. The structure and composition of the index will affect the performance, volatility, and risk of the index and, consequently, the performance, volatility, and risk of the portfolio. Index Fund – While the portfolio seeks to track the performance of the MSCI EAFE Index (i.e., achieve a high degree of correlation with the index), the portfolio’s return may not match the return of the index. The portfolio incurs a number of operating expenses not applicable to the index, and incurs costs in buying and selling securities. In addition, the portfolio may not be fully invested at times, generally as a result of cash flows into or out of the portfolio or reserves of cash held by the portfolio to meet redemptions. The portfolio may attempt to replicate the index return by investing in fewer than all of the securities in the index, or in some securities not included in the index, potentially increasing the risk of divergence between the portfolio’s return and that of the index.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Industry Concentration – The portfolio will concentrate its investments in issuers of one or more particular industries to the same extent that its underlying index is so concentrated and to the extent permitted by applicable regulatory guidance. Concentration in a particular industry heightens the risks associated with that industry. As a result, the portfolio may be subject to greater price volatility and risk of loss as a result of adverse economic, business or other developments affecting that industry than portfolios investing in a broader range of industrie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Index returns are since the inception of the oldest share class.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Service Class&amp;lt;/span&gt;</t>
        </is>
      </c>
    </row>
    <row r="21">
      <c r="A21" s="4" t="inlineStr">
        <is>
          <t>Quarter Ended Return Best Quarter: 6/30/2020 16.04% Worst Quarter: 3/31/2020 -23.22%</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MSCI EAFE Index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MSCI EAFE Index VP</t>
        </is>
      </c>
      <c r="B1" s="2" t="inlineStr">
        <is>
          <t>May 01, 2021</t>
        </is>
      </c>
    </row>
    <row r="2">
      <c r="A2" s="4" t="inlineStr">
        <is>
          <t>Initial</t>
        </is>
      </c>
    </row>
    <row r="3">
      <c r="A3" s="3" t="inlineStr">
        <is>
          <t>Operating Expenses:</t>
        </is>
      </c>
    </row>
    <row r="4">
      <c r="A4" s="4" t="inlineStr">
        <is>
          <t>Management fees</t>
        </is>
      </c>
      <c r="B4" s="4" t="inlineStr">
        <is>
          <t>0.11%</t>
        </is>
      </c>
    </row>
    <row r="5">
      <c r="A5" s="4" t="inlineStr">
        <is>
          <t>Distribution and service (12b-1) fees</t>
        </is>
      </c>
      <c r="B5" s="4" t="inlineStr">
        <is>
          <t xml:space="preserve">none
				</t>
        </is>
      </c>
    </row>
    <row r="6">
      <c r="A6" s="4" t="inlineStr">
        <is>
          <t>Other expenses</t>
        </is>
      </c>
      <c r="B6" s="4" t="inlineStr">
        <is>
          <t>0.46%</t>
        </is>
      </c>
    </row>
    <row r="7">
      <c r="A7" s="4" t="inlineStr">
        <is>
          <t>Total annual fund operating expenses</t>
        </is>
      </c>
      <c r="B7" s="4" t="inlineStr">
        <is>
          <t>0.57%</t>
        </is>
      </c>
    </row>
    <row r="8">
      <c r="A8" s="4" t="inlineStr">
        <is>
          <t>Fee waiver and/or expense reimbursement</t>
        </is>
      </c>
      <c r="B8" s="4" t="inlineStr">
        <is>
          <t>0.39%</t>
        </is>
      </c>
      <c r="C8" s="4" t="inlineStr">
        <is>
          <t>[1]</t>
        </is>
      </c>
    </row>
    <row r="9">
      <c r="A9" s="4" t="inlineStr">
        <is>
          <t>Total annual fund operating expenses after fee waiver and/or expense reimbursement</t>
        </is>
      </c>
      <c r="B9" s="4" t="inlineStr">
        <is>
          <t>0.18%</t>
        </is>
      </c>
    </row>
    <row r="10">
      <c r="A10" s="4" t="inlineStr">
        <is>
          <t>Service</t>
        </is>
      </c>
    </row>
    <row r="11">
      <c r="A11" s="3" t="inlineStr">
        <is>
          <t>Operating Expenses:</t>
        </is>
      </c>
    </row>
    <row r="12">
      <c r="A12" s="4" t="inlineStr">
        <is>
          <t>Management fees</t>
        </is>
      </c>
      <c r="B12" s="4" t="inlineStr">
        <is>
          <t>0.11%</t>
        </is>
      </c>
    </row>
    <row r="13">
      <c r="A13" s="4" t="inlineStr">
        <is>
          <t>Distribution and service (12b-1) fees</t>
        </is>
      </c>
      <c r="B13" s="4" t="inlineStr">
        <is>
          <t>0.25%</t>
        </is>
      </c>
    </row>
    <row r="14">
      <c r="A14" s="4" t="inlineStr">
        <is>
          <t>Other expenses</t>
        </is>
      </c>
      <c r="B14" s="4" t="inlineStr">
        <is>
          <t>0.46%</t>
        </is>
      </c>
    </row>
    <row r="15">
      <c r="A15" s="4" t="inlineStr">
        <is>
          <t>Total annual fund operating expenses</t>
        </is>
      </c>
      <c r="B15" s="4" t="inlineStr">
        <is>
          <t>0.82%</t>
        </is>
      </c>
    </row>
    <row r="16">
      <c r="A16" s="4" t="inlineStr">
        <is>
          <t>Fee waiver and/or expense reimbursement</t>
        </is>
      </c>
      <c r="B16" s="4" t="inlineStr">
        <is>
          <t>0.39%</t>
        </is>
      </c>
      <c r="C16" s="4" t="inlineStr">
        <is>
          <t>[1]</t>
        </is>
      </c>
    </row>
    <row r="17">
      <c r="A17" s="4" t="inlineStr">
        <is>
          <t>Total annual fund operating expenses after fee waiver and/or expense reimbursement</t>
        </is>
      </c>
      <c r="B17" s="4" t="inlineStr">
        <is>
          <t>0.43%</t>
        </is>
      </c>
    </row>
    <row r="18"/>
    <row r="19">
      <c r="A19" s="4" t="inlineStr">
        <is>
          <t>[1]</t>
        </is>
      </c>
      <c r="B19" s="4" t="inlineStr">
        <is>
          <t>Contractual arrangements have been made with the portfolio’s investment manager, Transamerica Asset Management, Inc. (“TAM”), through May 1, 2022 to waive fees and/or reimburse portfolio expenses to the extent that the total annual fund operating expenses exceed 0.18% for Initial Class shares and 0.43%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sheetData>
  <mergeCells count="3">
    <mergeCell ref="B1:C1"/>
    <mergeCell ref="A18:C18"/>
    <mergeCell ref="B19:C19"/>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MSCI EAFE Index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18</v>
      </c>
      <c r="C2" s="5" t="n">
        <v>143</v>
      </c>
      <c r="D2" s="5" t="n">
        <v>279</v>
      </c>
      <c r="E2" s="5" t="n">
        <v>676</v>
      </c>
      <c r="F2" s="5" t="n">
        <v>44</v>
      </c>
      <c r="G2" s="5" t="n">
        <v>223</v>
      </c>
      <c r="H2" s="5" t="n">
        <v>417</v>
      </c>
      <c r="I2" s="5" t="n">
        <v>977</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s>
  <sheetData>
    <row r="1">
      <c r="A1" s="1" t="inlineStr">
        <is>
          <t>Annual Total Returns[BarChart] - Transamerica MSCI EAFE Index VP - Service</t>
        </is>
      </c>
      <c r="B1" s="2" t="inlineStr">
        <is>
          <t>2018</t>
        </is>
      </c>
      <c r="C1" s="2" t="inlineStr">
        <is>
          <t>2019</t>
        </is>
      </c>
      <c r="D1" s="2" t="inlineStr">
        <is>
          <t>2020</t>
        </is>
      </c>
    </row>
    <row r="2">
      <c r="A2" s="4" t="inlineStr">
        <is>
          <t>Total</t>
        </is>
      </c>
      <c r="B2" s="4" t="inlineStr">
        <is>
          <t>(14.23%)</t>
        </is>
      </c>
      <c r="C2" s="4" t="inlineStr">
        <is>
          <t>21.10%</t>
        </is>
      </c>
      <c r="D2" s="4" t="inlineStr">
        <is>
          <t>7.8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Transamerica AEGON US Government Securities VP</t>
        </is>
      </c>
      <c r="B1" s="2" t="inlineStr">
        <is>
          <t>May 01, 2021</t>
        </is>
      </c>
    </row>
    <row r="2">
      <c r="A2" s="4" t="inlineStr">
        <is>
          <t>Initial</t>
        </is>
      </c>
    </row>
    <row r="3">
      <c r="A3" s="3" t="inlineStr">
        <is>
          <t>Operating Expenses:</t>
        </is>
      </c>
    </row>
    <row r="4">
      <c r="A4" s="4" t="inlineStr">
        <is>
          <t>Management fees</t>
        </is>
      </c>
      <c r="B4" s="4" t="inlineStr">
        <is>
          <t>0.55%</t>
        </is>
      </c>
    </row>
    <row r="5">
      <c r="A5" s="4" t="inlineStr">
        <is>
          <t>Distribution and service (12b-1) fees</t>
        </is>
      </c>
      <c r="B5" s="4" t="inlineStr">
        <is>
          <t xml:space="preserve">none
				</t>
        </is>
      </c>
    </row>
    <row r="6">
      <c r="A6" s="4" t="inlineStr">
        <is>
          <t>Other expenses</t>
        </is>
      </c>
      <c r="B6" s="4" t="inlineStr">
        <is>
          <t>0.04%</t>
        </is>
      </c>
    </row>
    <row r="7">
      <c r="A7" s="4" t="inlineStr">
        <is>
          <t>Total annual fund operating expenses</t>
        </is>
      </c>
      <c r="B7" s="4" t="inlineStr">
        <is>
          <t>0.59%</t>
        </is>
      </c>
    </row>
    <row r="8">
      <c r="A8" s="4" t="inlineStr">
        <is>
          <t>Service</t>
        </is>
      </c>
    </row>
    <row r="9">
      <c r="A9" s="3" t="inlineStr">
        <is>
          <t>Operating Expenses:</t>
        </is>
      </c>
    </row>
    <row r="10">
      <c r="A10" s="4" t="inlineStr">
        <is>
          <t>Management fees</t>
        </is>
      </c>
      <c r="B10" s="4" t="inlineStr">
        <is>
          <t>0.55%</t>
        </is>
      </c>
    </row>
    <row r="11">
      <c r="A11" s="4" t="inlineStr">
        <is>
          <t>Distribution and service (12b-1) fees</t>
        </is>
      </c>
      <c r="B11" s="4" t="inlineStr">
        <is>
          <t>0.25%</t>
        </is>
      </c>
    </row>
    <row r="12">
      <c r="A12" s="4" t="inlineStr">
        <is>
          <t>Other expenses</t>
        </is>
      </c>
      <c r="B12" s="4" t="inlineStr">
        <is>
          <t>0.04%</t>
        </is>
      </c>
    </row>
    <row r="13">
      <c r="A13" s="4" t="inlineStr">
        <is>
          <t>Total annual fund operating expenses</t>
        </is>
      </c>
      <c r="B13" s="4" t="inlineStr">
        <is>
          <t>0.84%</t>
        </is>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14" customWidth="1" min="2" max="2"/>
    <col width="23" customWidth="1" min="3" max="3"/>
    <col width="22" customWidth="1" min="4" max="4"/>
    <col width="14" customWidth="1" min="5" max="5"/>
    <col width="23" customWidth="1" min="6" max="6"/>
    <col width="22" customWidth="1" min="7" max="7"/>
    <col width="74" customWidth="1" min="8" max="8"/>
    <col width="80" customWidth="1" min="9" max="9"/>
  </cols>
  <sheetData>
    <row r="1">
      <c r="A1" s="1" t="inlineStr">
        <is>
          <t>Average Annual Total Returns - Transamerica MSCI EAFE Index VP</t>
        </is>
      </c>
      <c r="B1" s="2" t="inlineStr">
        <is>
          <t>Initial1 Year</t>
        </is>
      </c>
      <c r="C1" s="2" t="inlineStr">
        <is>
          <t>InitialSince Inception</t>
        </is>
      </c>
      <c r="D1" s="2" t="inlineStr">
        <is>
          <t>InitialInception Date</t>
        </is>
      </c>
      <c r="E1" s="2" t="inlineStr">
        <is>
          <t>Service1 Year</t>
        </is>
      </c>
      <c r="F1" s="2" t="inlineStr">
        <is>
          <t>ServiceSince Inception</t>
        </is>
      </c>
      <c r="G1" s="2" t="inlineStr">
        <is>
          <t>ServiceInception Date</t>
        </is>
      </c>
      <c r="H1" s="2" t="inlineStr">
        <is>
          <t>MSCI EAFE Index (reflects no deduction for fees, expenses or taxes)1 Year</t>
        </is>
      </c>
      <c r="I1" s="2" t="inlineStr">
        <is>
          <t>MSCI EAFE Index (reflects no deduction for fees, expenses or taxes)Since Inception</t>
        </is>
      </c>
    </row>
    <row r="2">
      <c r="A2" s="4" t="inlineStr">
        <is>
          <t>Total</t>
        </is>
      </c>
      <c r="B2" s="4" t="inlineStr">
        <is>
          <t>8.12%</t>
        </is>
      </c>
      <c r="C2" s="4" t="inlineStr">
        <is>
          <t>2.73%</t>
        </is>
      </c>
      <c r="D2" s="4" t="inlineStr">
        <is>
          <t>Jan. 12,
		2018</t>
        </is>
      </c>
      <c r="E2" s="4" t="inlineStr">
        <is>
          <t>7.81%</t>
        </is>
      </c>
      <c r="F2" s="4" t="inlineStr">
        <is>
          <t>6.23%</t>
        </is>
      </c>
      <c r="G2" s="4" t="inlineStr">
        <is>
          <t>May 1,
		2017</t>
        </is>
      </c>
      <c r="H2" s="4" t="inlineStr">
        <is>
          <t>8.28%</t>
        </is>
      </c>
      <c r="I2" s="4" t="inlineStr">
        <is>
          <t>7.67%</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MSCI EAFE Index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MSCI EAFE Index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 track the investment results of an index composed of large- and mid-capitalization developed market equities, excluding the U.S. and Canada.</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May 1,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3 % of the average value of its portfolio.</t>
        </is>
      </c>
    </row>
    <row r="16">
      <c r="A16" s="4" t="inlineStr">
        <is>
          <t>Portfolio Turnover, Rate</t>
        </is>
      </c>
      <c r="B16" s="4" t="inlineStr">
        <is>
          <t>rr_PortfolioTurnoverRate</t>
        </is>
      </c>
      <c r="C16" s="4" t="inlineStr">
        <is>
          <t>3.00%</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Under normal circumstances, the portfolio invests at least 80% of its net assets, plus the amount of any borrowings for investment purposes, in securities listed in the MSCI ® Europe, Australasia, Far East (MSCI EAFE) Index (the “Index”). Under normal circumstances, however, the portfolio intends to invest substantially all of its assets in securities of companies included in the Index (including ADRs and Global Depositary Receipts (“GDRs”)) or in other investments in an effort to create a portfolio of securities with generally the same risk and return characteristics of the Index, including index futures contracts. The Index is designed to represent the performance of approximately 1,000 large and mid-cap securities across 21 developed markets, primarily from Europe, Australia, Asia and the Far East, and covers approximately 85% of the free float-adjusted market capitalization in each of the 21 countries. The Index, which is constructed and maintained by MSCI Inc., is normally rebalanced and reconstituted each February, May, August and November. The portfolio will concentrate (invest 25% or more of the value of its assets) in the securities of issuers having their principal business activities in the same industry if the Index is also concentrated in such industry. The portfolio’s sub-adviser, SSGA Funds Management, Inc. (the “sub-adviser”), does not sub-advise the portfolio according to traditional methods of “active” investment management, which involve the buying and selling of securities based upon economic, financial and market analysis and investment judgment. Instead, the sub-adviser utilizes a “passive” or “indexing” investment approach, seeking to provide investment results that, before expenses, correspond generally to the total return performance of the Index by employing a sampling strategy. The sub-adviser seeks to replicate the returns of the Index by investing in the securities of the Index in approximately their Index weight. However, under various circumstances, it may not be possible or practicable to purchase all of those securities in those weightings. In those circumstances, the portfolio may purchase a sample of stocks in the Index in proportions expected to replicate generally the performance of the Index as a whole. In addition, from time to time, stocks are added to or removed from the Index when the Index is rebalanced and reconstituted. The portfolio may sell stocks that are represented in the Index, or purchase stocks that are not yet represented in the Index, in anticipation of their removal from or addition to the Index. The sub-adviser may at times purchase or sell futures contracts in lieu of investment directly in the stocks included in the Index. The sub-adviser might do so, for example, in order to increase the portfolio’s investment exposure pending investment of cash in the stocks comprising the Index. Alternatively, the sub-adviser might use futures to reduce its investment exposure to the Index in situations where it intends to sell a portion of the stocks in the portfolio but the sale has not yet been completed. The sub-adviser may also enter into forward foreign currency exchange contracts in an attempt to match the Index’s currency exposures.</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Passive Strategy/Index – The portfolio is managed with a passive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portfolio’s performance may be less favorable than that of a portfolio managed using an active investment strategy. The structure and composition of the index will affect the performance, volatility, and risk of the index and, consequently, the performance, volatility, and risk of the portfolio. Index Fund – While the portfolio seeks to track the performance of the MSCI EAFE Index (i.e., achieve a high degree of correlation with the index), the portfolio’s return may not match the return of the index. The portfolio incurs a number of operating expenses not applicable to the index, and incurs costs in buying and selling securities. In addition, the portfolio may not be fully invested at times, generally as a result of cash flows into or out of the portfolio or reserves of cash held by the portfolio to meet redemptions. The portfolio may attempt to replicate the index return by investing in fewer than all of the securities in the index, or in some securities not included in the index, potentially increasing the risk of divergence between the portfolio’s return and that of the index.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Industry Concentration – The portfolio will concentrate its investments in issuers of one or more particular industries to the same extent that its underlying index is so concentrated and to the extent permitted by applicable regulatory guidance. Concentration in a particular industry heightens the risks associated with that industry. As a result, the portfolio may be subject to greater price volatility and risk of loss as a result of adverse economic, business or other developments affecting that industry than portfolios investing in a broader range of industrie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Index returns are since the inception of the oldest share class. As with all mutual funds, past performance is not a prediction of future results. Updated performance information is available on our website at www.transamericaseriestrust.com/content/Performance.aspx or by calling 1-888-233-4339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Service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6/30/2020 16.04% Worst Quarter: 3/31/2020 -23.22%</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MSCI EAFE Index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11%</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46%</t>
        </is>
      </c>
    </row>
    <row r="42">
      <c r="A42" s="4" t="inlineStr">
        <is>
          <t>Total annual fund operating expenses</t>
        </is>
      </c>
      <c r="B42" s="4" t="inlineStr">
        <is>
          <t>rr_ExpensesOverAssets</t>
        </is>
      </c>
      <c r="C42" s="4" t="inlineStr">
        <is>
          <t>0.57%</t>
        </is>
      </c>
    </row>
    <row r="43">
      <c r="A43" s="4" t="inlineStr">
        <is>
          <t>Fee waiver and/or expense reimbursement</t>
        </is>
      </c>
      <c r="B43" s="4" t="inlineStr">
        <is>
          <t>rr_FeeWaiverOrReimbursementOverAssets</t>
        </is>
      </c>
      <c r="C43" s="4" t="inlineStr">
        <is>
          <t>0.39%</t>
        </is>
      </c>
      <c r="D43" s="4" t="inlineStr">
        <is>
          <t>[1]</t>
        </is>
      </c>
    </row>
    <row r="44">
      <c r="A44" s="4" t="inlineStr">
        <is>
          <t>Total annual fund operating expenses after fee waiver and/or expense reimbursement</t>
        </is>
      </c>
      <c r="B44" s="4" t="inlineStr">
        <is>
          <t>rr_NetExpensesOverAssets</t>
        </is>
      </c>
      <c r="C44" s="4" t="inlineStr">
        <is>
          <t>0.18%</t>
        </is>
      </c>
    </row>
    <row r="45">
      <c r="A45" s="4" t="inlineStr">
        <is>
          <t>1 year</t>
        </is>
      </c>
      <c r="B45" s="4" t="inlineStr">
        <is>
          <t>rr_ExpenseExampleYear01</t>
        </is>
      </c>
      <c r="C45" s="6" t="n">
        <v>18</v>
      </c>
    </row>
    <row r="46">
      <c r="A46" s="4" t="inlineStr">
        <is>
          <t>3 years</t>
        </is>
      </c>
      <c r="B46" s="4" t="inlineStr">
        <is>
          <t>rr_ExpenseExampleYear03</t>
        </is>
      </c>
      <c r="C46" s="5" t="n">
        <v>143</v>
      </c>
    </row>
    <row r="47">
      <c r="A47" s="4" t="inlineStr">
        <is>
          <t>5 years</t>
        </is>
      </c>
      <c r="B47" s="4" t="inlineStr">
        <is>
          <t>rr_ExpenseExampleYear05</t>
        </is>
      </c>
      <c r="C47" s="5" t="n">
        <v>279</v>
      </c>
    </row>
    <row r="48">
      <c r="A48" s="4" t="inlineStr">
        <is>
          <t>10 years</t>
        </is>
      </c>
      <c r="B48" s="4" t="inlineStr">
        <is>
          <t>rr_ExpenseExampleYear10</t>
        </is>
      </c>
      <c r="C48" s="6" t="n">
        <v>676</v>
      </c>
    </row>
    <row r="49">
      <c r="A49" s="4" t="inlineStr">
        <is>
          <t>1 Year</t>
        </is>
      </c>
      <c r="B49" s="4" t="inlineStr">
        <is>
          <t>rr_AverageAnnualReturnYear01</t>
        </is>
      </c>
      <c r="C49" s="4" t="inlineStr">
        <is>
          <t>8.12%</t>
        </is>
      </c>
    </row>
    <row r="50">
      <c r="A50" s="4" t="inlineStr">
        <is>
          <t>Since Inception</t>
        </is>
      </c>
      <c r="B50" s="4" t="inlineStr">
        <is>
          <t>rr_AverageAnnualReturnSinceInception</t>
        </is>
      </c>
      <c r="C50" s="4" t="inlineStr">
        <is>
          <t>2.73%</t>
        </is>
      </c>
    </row>
    <row r="51">
      <c r="A51" s="4" t="inlineStr">
        <is>
          <t>Inception Date</t>
        </is>
      </c>
      <c r="B51" s="4" t="inlineStr">
        <is>
          <t>rr_AverageAnnualReturnInceptionDate</t>
        </is>
      </c>
      <c r="C51" s="4" t="inlineStr">
        <is>
          <t>Jan. 12,
		2018</t>
        </is>
      </c>
    </row>
    <row r="52">
      <c r="A52" s="4" t="inlineStr">
        <is>
          <t>Transamerica MSCI EAFE Index VP | Service</t>
        </is>
      </c>
    </row>
    <row r="53">
      <c r="A53" s="3" t="inlineStr">
        <is>
          <t>Risk Return Abstract</t>
        </is>
      </c>
      <c r="B53" s="4" t="inlineStr">
        <is>
          <t>rr_RiskReturnAbstract</t>
        </is>
      </c>
    </row>
    <row r="54">
      <c r="A54" s="4" t="inlineStr">
        <is>
          <t>Maximum sales charge (load) imposed on purchases (as a percentage of offering price)</t>
        </is>
      </c>
      <c r="B54" s="4" t="inlineStr">
        <is>
          <t>rr_MaximumSalesChargeImposedOnPurchasesOverOfferingPrice</t>
        </is>
      </c>
      <c r="C54" s="4" t="inlineStr">
        <is>
          <t xml:space="preserve">none
				</t>
        </is>
      </c>
    </row>
    <row r="55">
      <c r="A55" s="4" t="inlineStr">
        <is>
          <t>Maximum deferred sales charge (load) (as a percentage of purchase price or redemption proceeds, whichever is lower)</t>
        </is>
      </c>
      <c r="B55" s="4" t="inlineStr">
        <is>
          <t>rr_MaximumDeferredSalesChargeOverOther</t>
        </is>
      </c>
      <c r="C55" s="4" t="inlineStr">
        <is>
          <t xml:space="preserve">none
				</t>
        </is>
      </c>
    </row>
    <row r="56">
      <c r="A56" s="4" t="inlineStr">
        <is>
          <t>Management fees</t>
        </is>
      </c>
      <c r="B56" s="4" t="inlineStr">
        <is>
          <t>rr_ManagementFeesOverAssets</t>
        </is>
      </c>
      <c r="C56" s="4" t="inlineStr">
        <is>
          <t>0.11%</t>
        </is>
      </c>
    </row>
    <row r="57">
      <c r="A57" s="4" t="inlineStr">
        <is>
          <t>Distribution and service (12b-1) fees</t>
        </is>
      </c>
      <c r="B57" s="4" t="inlineStr">
        <is>
          <t>rr_DistributionAndService12b1FeesOverAssets</t>
        </is>
      </c>
      <c r="C57" s="4" t="inlineStr">
        <is>
          <t>0.25%</t>
        </is>
      </c>
    </row>
    <row r="58">
      <c r="A58" s="4" t="inlineStr">
        <is>
          <t>Other expenses</t>
        </is>
      </c>
      <c r="B58" s="4" t="inlineStr">
        <is>
          <t>rr_OtherExpensesOverAssets</t>
        </is>
      </c>
      <c r="C58" s="4" t="inlineStr">
        <is>
          <t>0.46%</t>
        </is>
      </c>
    </row>
    <row r="59">
      <c r="A59" s="4" t="inlineStr">
        <is>
          <t>Total annual fund operating expenses</t>
        </is>
      </c>
      <c r="B59" s="4" t="inlineStr">
        <is>
          <t>rr_ExpensesOverAssets</t>
        </is>
      </c>
      <c r="C59" s="4" t="inlineStr">
        <is>
          <t>0.82%</t>
        </is>
      </c>
    </row>
    <row r="60">
      <c r="A60" s="4" t="inlineStr">
        <is>
          <t>Fee waiver and/or expense reimbursement</t>
        </is>
      </c>
      <c r="B60" s="4" t="inlineStr">
        <is>
          <t>rr_FeeWaiverOrReimbursementOverAssets</t>
        </is>
      </c>
      <c r="C60" s="4" t="inlineStr">
        <is>
          <t>0.39%</t>
        </is>
      </c>
      <c r="D60" s="4" t="inlineStr">
        <is>
          <t>[1]</t>
        </is>
      </c>
    </row>
    <row r="61">
      <c r="A61" s="4" t="inlineStr">
        <is>
          <t>Total annual fund operating expenses after fee waiver and/or expense reimbursement</t>
        </is>
      </c>
      <c r="B61" s="4" t="inlineStr">
        <is>
          <t>rr_NetExpensesOverAssets</t>
        </is>
      </c>
      <c r="C61" s="4" t="inlineStr">
        <is>
          <t>0.43%</t>
        </is>
      </c>
    </row>
    <row r="62">
      <c r="A62" s="4" t="inlineStr">
        <is>
          <t>1 year</t>
        </is>
      </c>
      <c r="B62" s="4" t="inlineStr">
        <is>
          <t>rr_ExpenseExampleYear01</t>
        </is>
      </c>
      <c r="C62" s="6" t="n">
        <v>44</v>
      </c>
    </row>
    <row r="63">
      <c r="A63" s="4" t="inlineStr">
        <is>
          <t>3 years</t>
        </is>
      </c>
      <c r="B63" s="4" t="inlineStr">
        <is>
          <t>rr_ExpenseExampleYear03</t>
        </is>
      </c>
      <c r="C63" s="5" t="n">
        <v>223</v>
      </c>
    </row>
    <row r="64">
      <c r="A64" s="4" t="inlineStr">
        <is>
          <t>5 years</t>
        </is>
      </c>
      <c r="B64" s="4" t="inlineStr">
        <is>
          <t>rr_ExpenseExampleYear05</t>
        </is>
      </c>
      <c r="C64" s="5" t="n">
        <v>417</v>
      </c>
    </row>
    <row r="65">
      <c r="A65" s="4" t="inlineStr">
        <is>
          <t>10 years</t>
        </is>
      </c>
      <c r="B65" s="4" t="inlineStr">
        <is>
          <t>rr_ExpenseExampleYear10</t>
        </is>
      </c>
      <c r="C65" s="6" t="n">
        <v>977</v>
      </c>
    </row>
    <row r="66">
      <c r="A66" s="4" t="inlineStr">
        <is>
          <t>2018</t>
        </is>
      </c>
      <c r="B66" s="4" t="inlineStr">
        <is>
          <t>rr_AnnualReturn2018</t>
        </is>
      </c>
      <c r="C66" s="4" t="inlineStr">
        <is>
          <t>(14.23%)</t>
        </is>
      </c>
    </row>
    <row r="67">
      <c r="A67" s="4" t="inlineStr">
        <is>
          <t>2019</t>
        </is>
      </c>
      <c r="B67" s="4" t="inlineStr">
        <is>
          <t>rr_AnnualReturn2019</t>
        </is>
      </c>
      <c r="C67" s="4" t="inlineStr">
        <is>
          <t>21.10%</t>
        </is>
      </c>
    </row>
    <row r="68">
      <c r="A68" s="4" t="inlineStr">
        <is>
          <t>2020</t>
        </is>
      </c>
      <c r="B68" s="4" t="inlineStr">
        <is>
          <t>rr_AnnualReturn2020</t>
        </is>
      </c>
      <c r="C68" s="4" t="inlineStr">
        <is>
          <t>7.81%</t>
        </is>
      </c>
    </row>
    <row r="69">
      <c r="A69" s="4" t="inlineStr">
        <is>
          <t>Highest Quarterly Return, Label</t>
        </is>
      </c>
      <c r="B69" s="4" t="inlineStr">
        <is>
          <t>rr_HighestQuarterlyReturnLabel</t>
        </is>
      </c>
      <c r="C69" s="4" t="inlineStr">
        <is>
          <t>&amp;lt;span style="color:#000000;font-family:Times New Roman;font-size:9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6.04%</t>
        </is>
      </c>
    </row>
    <row r="72">
      <c r="A72" s="4" t="inlineStr">
        <is>
          <t>Lowest Quarterly Return, Label</t>
        </is>
      </c>
      <c r="B72" s="4" t="inlineStr">
        <is>
          <t>rr_LowestQuarterlyReturnLabel</t>
        </is>
      </c>
      <c r="C72" s="4" t="inlineStr">
        <is>
          <t>&amp;lt;span style="color:#000000;font-family:Times New Roman;font-size:9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3.22%)</t>
        </is>
      </c>
    </row>
    <row r="75">
      <c r="A75" s="4" t="inlineStr">
        <is>
          <t>1 Year</t>
        </is>
      </c>
      <c r="B75" s="4" t="inlineStr">
        <is>
          <t>rr_AverageAnnualReturnYear01</t>
        </is>
      </c>
      <c r="C75" s="4" t="inlineStr">
        <is>
          <t>7.81%</t>
        </is>
      </c>
    </row>
    <row r="76">
      <c r="A76" s="4" t="inlineStr">
        <is>
          <t>Since Inception</t>
        </is>
      </c>
      <c r="B76" s="4" t="inlineStr">
        <is>
          <t>rr_AverageAnnualReturnSinceInception</t>
        </is>
      </c>
      <c r="C76" s="4" t="inlineStr">
        <is>
          <t>6.23%</t>
        </is>
      </c>
    </row>
    <row r="77">
      <c r="A77" s="4" t="inlineStr">
        <is>
          <t>Inception Date</t>
        </is>
      </c>
      <c r="B77" s="4" t="inlineStr">
        <is>
          <t>rr_AverageAnnualReturnInceptionDate</t>
        </is>
      </c>
      <c r="C77" s="4" t="inlineStr">
        <is>
          <t>May 1,
		2017</t>
        </is>
      </c>
    </row>
    <row r="78">
      <c r="A78" s="4" t="inlineStr">
        <is>
          <t>Transamerica MSCI EAFE Index VP | MSCI EAFE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8.28%</t>
        </is>
      </c>
    </row>
    <row r="81">
      <c r="A81" s="4" t="inlineStr">
        <is>
          <t>Since Inception</t>
        </is>
      </c>
      <c r="B81" s="4" t="inlineStr">
        <is>
          <t>rr_AverageAnnualReturnSinceInception</t>
        </is>
      </c>
      <c r="C81" s="4" t="inlineStr">
        <is>
          <t>7.67%</t>
        </is>
      </c>
    </row>
    <row r="82"/>
    <row r="83">
      <c r="A83" s="4" t="inlineStr">
        <is>
          <t>[1]</t>
        </is>
      </c>
      <c r="B83" s="4" t="inlineStr">
        <is>
          <t>Contractual arrangements have been made with the portfolio’s investment manager, Transamerica Asset Management, Inc. (“TAM”), through May 1, 2022 to waive fees and/or reimburse portfolio expenses to the extent that the total annual fund operating expenses exceed 0.18% for Initial Class shares and 0.43%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sheetData>
  <mergeCells count="3">
    <mergeCell ref="C1:D1"/>
    <mergeCell ref="A82:C82"/>
    <mergeCell ref="B83:C83"/>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Multi-Managed Balanced VP</t>
        </is>
      </c>
    </row>
    <row r="3">
      <c r="A3" s="4" t="inlineStr">
        <is>
          <t>&amp;lt;span style="color:#000000;font-family:Times New Roman;font-size:12pt;font-weight:bold;"&gt;Transamerica Multi-Managed Balanced VP&amp;lt;/span&gt;</t>
        </is>
      </c>
    </row>
    <row r="4">
      <c r="A4" s="4" t="inlineStr">
        <is>
          <t>&amp;lt;span style="color:#000000;font-family:Times New Roman;font-size:10pt;font-weight:bold;margin-left:0%;"&gt;Investment Objective:&amp;lt;/span&gt;</t>
        </is>
      </c>
    </row>
    <row r="5">
      <c r="A5" s="4" t="inlineStr">
        <is>
          <t xml:space="preserve"> Seeks to provide a high total investment return through investments in a broadly diversified portfolio of stocks, bonds and money market instruments.</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51 % of the average value of its portfolio.</t>
        </is>
      </c>
    </row>
    <row r="14">
      <c r="A14" s="4" t="inlineStr">
        <is>
          <t>&amp;lt;span style="color:#000000;font-family:Times New Roman;font-size:10pt;font-weight:bold;margin-left:0%;"&gt;Principal Investment Strategies:&amp;lt;/span&gt;</t>
        </is>
      </c>
    </row>
    <row r="15">
      <c r="A15" s="4" t="inlineStr">
        <is>
          <t xml:space="preserve"> Under normal circumstances, the portfolio invests approximately 60% of its net assets in equity securities and approximately 40% of its net assets in fixed-income securities (investing at least 25% of its net assets in fixed-income senior securities being those securities that rank above another security in the event of the company’s bankruptcy or liquidation). The portfolio has two sub-advisers. J.P. Morgan Investment Management Inc. (the “equity sub-adviser”) manages the equity component of the portfolio and Aegon USA Investment Management, LLC (the “fixed-income sub-adviser”) manages the fixed-income component of the portfolio. The portfolio's investment manager, Transamerica Asset Management, Inc., monitors the allocation of the portfolio's assets between the equity sub-adviser and the fixed-income sub-adviser and rebalances the allocation periodically to maintain these approximate allocations. Each sub-adviser varies the percentage of assets invested in any one type of security in accordance with its interpretation of economic and market conditions, fiscal and monetary policy, and underlying securities values. Equity component – The equity sub-adviser seeks to achieve the portfolio's objective by investing, under normal circumstances, at least 80% of the equity component’s net assets in equity securities of large- and medium-capitalization U.S. companies. The portfolio may invest in foreign companies. The equity sub-adviser will normally keep the equity component as fully invested in equity securities as practicable. Industry by industry, the portfolio's weightings are generally similar to those of the S&amp;P 500 ® . The equity sub-adviser normally does not look to overweight or underweight industries. Holdings by industry sector will normally approximate those of the S&amp;P 500 ® . As a part of its investment process, the equity sub-adviser seeks to assess and integrate into the analytical process the equity sub-adviser’s views of the impact of environmental, social and governance (“ESG”) factors (including accounting and tax policies, disclosure and investor communication, shareholder rights and remuneration policies) on the cash flows of many companies in which it may invest to seek to identify issuers that the equity sub-adviser believes will be negatively impacted by such factors relative to other issuers. These determinations may not be conclusive and securities of such issuers may be purchased and retained by the portfolio. Fixed-income component – Under normal circumstances, the fixed-income component of the portfolio is invested primarily in investment grade debt securities, which may include: investment grade corporate debt securities, U.S. government obligations, mortgage-backed securities guaranteed by U.S. government agencies and instrumentalities, and private residential mortgage-backed securities. The fixed-income component’s portfolio weighted average duration will typically range from 3 to 10 years. The fixed-income sub-adviser may also invest the portfolio's assets in U.S. Treasury and agency securities, municipal bonds, asset-backed securities (including collateralized loan obligations (“CLO”s), collateralized bond obligations (“CBO”s) and collateralized debt obligations (“CDO”s)), commercial mortgage-backed securities (“CMBS”), high quality short-term debt obligations and repurchase agreements. The fixed-income sub-adviser’s investments for the portfolio may include debt securities of foreign issuers, including emerging market debt securities. The fixed-income sub-adviser may invest the portfolio's assets in securities that are denominated in U.S. dollars and in foreign currencies. The portfolio may invest up to 10% of the fixed-income component’s net assets in emerging market debt securities and up to 10% of the fixed-income component’s net assets in high-yield debt securities (commonly referred to as “junk bonds”), but may invest no more than 15% of the fixed-income component’s net assets in emerging market debt securities and high-yield debt securities combined. Investment grade debt securities carry a rating of at least BBB from Standard &amp; Poor’s or Fitch or Baa from Moody’s or are of comparable quality as determined by the fixed-income sub-adviser. In managing the portfolio's fixed-income component, the fixed-income sub-adviser uses a combination of a global “top-down” analysis of the macroeconomic and interest rate environment and proprietary “bottom-up” research of corporate and government debt, and other debt instruments. In the fixed-income sub-adviser’s “top-down” approach, the fixed-income sub-adviser analyzes various fundamental, technical, sentiment and valuation factors that affect the movement of markets and securities prices worldwide. In its proprietary “bottom-up” research, the fixed-income sub-adviser considers various fundamental and other factors, such as creditworthiness, capital structure, covenants, cash flows and, as applicable, collateral. The fixed-income sub-adviser’s research analysts integrate environmental, social and governance matters within their analytical process alongside traditional credit analysis. The fixed-income sub-adviser uses this combined “top-down” and “bottom-up” approach to determine sector, security, yield curve positioning, and duration positions for the fixed-income component of the portfolio. The portfolio may, but is not required to, engage in certain investment strategies involving derivatives, such as options, futures, forward currency contracts and swaps, including, but not limited to, interest rate, total return and credit default swaps. These investment strategies may be employed as a hedging technique, as a means of altering investment characteristics of the portfolio's portfolio (such as shortening or lengthening duration), in an attempt to enhance returns or for other purposes. The portfolio may purchase securities on a when-issued, delayed delivery or forward commitment basi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Dollar Rolls – The use of dollar rolls is a speculative technique involving leverage, and can have an economic effect similar to borrowing money. Dollar roll transactions involve the risk that the market value of the securities the portfolio is required to purchase may decline below the agreed upon repurchase price of those securities. If the broker/dealer to whom the portfolio sells securities becomes insolvent, the portfolio’s ability to purchase or repurchase securities may be restricted.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Hedging – The portfolio may buy and sell futures contracts, put and call options, forward contracts and other instruments as a hedge. The portfolio’s hedging strategies may not work as intended, and the portfolio may be in a less favorable position than if it had not used a hedging instrument.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flation – Inflation risk is the risk that the value of assets or income from investment will be worth less in the future as inflation decreases the value of money. As inflation increases, the real value of our common stock and distributions that we pay declines. Inflation-Protected Securities – Inflation-protected debt securities may react differently from other types of debt securities and tend to react to changes in “real” interest rates, which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Medium Capitalization Companies – Investing in medium capitalization companies involves greater risk than is customarily associated with more established companies. Securities of medium capitalization companies may underperform larger capitalization companies, may be harder to sell at times and at prices the portfolio managers believe appropriate and may offer greater potential for losses. Municipal Securities –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To the extent the portfolio invests significantly in a single state or in securities the payments on which are dependent upon a single project or source of revenues, or that relate to a sector or industry, the portfolio will be more susceptible to associated risks and developments. A number of municipal issuers have defaulted on obligations, commenced insolvency proceedings, or suffered credit downgrading. Financial difficulties of municipal issuers may continue or worsen. Investment in municipal securities of issuers in Guam, Puerto Rico, the U.S. Virgin Islands, or other U.S. territories, may have more risks than tax-exempt securities issued by other issuers due to the political, social and/or economic conditions in the particular territory.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ivately Placed and Other Restricted Securities – Restricted securities, which include private placements of private and public companies, are subject to legal or contractual restrictions on their resale. Restricted securities may be difficult to sell at the time and price a portfolio prefers. Restricted securities may be difficult to value properly and may involve greater risks than securities that are not subject to restrictions on resale, both of which may result in substantial losses. An insufficient number of eligible buyers interested in purchasing restricted securities held by a portfolio could adversely affect the marketability of such securities and a portfolio might be unable to dispose of such securities promptly or at reasonable prices, adversely affecting a portfolio’s overall liquidity. Restricted securities may not be listed on an exchange and may have no active trading market. A portfolio may incur additional expense when disposing of restricted securitie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mall Capitalization Companies – The portfolio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Securities of small capitalization companies are generally more volatile than and may underperform larger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To Be Announced (TBA) Transactions –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 Yield – The amount of income received by the portfolio will go up or down depending on day-to-day variations in short-term interest rates, and the portfolio’s expenses could absorb all or a significant portion of the portfolio’s income. If interest rates increase, the portfolio’s yield may not increase proportionatel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March 22, 2011, the portfolio was named Transamerica Balanced VP, had a different sub-adviser, a different investment objective and used different investment strategies. The performance set forth for the period prior to that date is attributable to that previous sub-adviser. Prior to May 1, 2014, the portfolio had a different fixed-income sub-adviser and used different investment strategies for the portfolio’s fixed income component. The performance set forth for the period between March 22, 2011 and April 30, 2014 is partly attributable to that previous fixed-income sub-adviser.</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14.68% Worst Quarter: 3/31/2020 -11.45%</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Multi-Managed Balanced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Transamerica Multi-Managed Balanced VP</t>
        </is>
      </c>
      <c r="B1" s="2" t="inlineStr">
        <is>
          <t>May 01, 2021</t>
        </is>
      </c>
    </row>
    <row r="2">
      <c r="A2" s="4" t="inlineStr">
        <is>
          <t>Initial</t>
        </is>
      </c>
    </row>
    <row r="3">
      <c r="A3" s="3" t="inlineStr">
        <is>
          <t>Operating Expenses:</t>
        </is>
      </c>
    </row>
    <row r="4">
      <c r="A4" s="4" t="inlineStr">
        <is>
          <t>Management fees</t>
        </is>
      </c>
      <c r="B4" s="4" t="inlineStr">
        <is>
          <t>0.58%</t>
        </is>
      </c>
      <c r="C4" s="4" t="inlineStr">
        <is>
          <t>[1]</t>
        </is>
      </c>
    </row>
    <row r="5">
      <c r="A5" s="4" t="inlineStr">
        <is>
          <t>Distribution and service (12b-1) fees</t>
        </is>
      </c>
      <c r="B5" s="4" t="inlineStr">
        <is>
          <t xml:space="preserve">none
				</t>
        </is>
      </c>
    </row>
    <row r="6">
      <c r="A6" s="4" t="inlineStr">
        <is>
          <t>Other expenses</t>
        </is>
      </c>
      <c r="B6" s="4" t="inlineStr">
        <is>
          <t>0.04%</t>
        </is>
      </c>
    </row>
    <row r="7">
      <c r="A7" s="4" t="inlineStr">
        <is>
          <t>Total annual fund operating expenses</t>
        </is>
      </c>
      <c r="B7" s="4" t="inlineStr">
        <is>
          <t>0.62%</t>
        </is>
      </c>
    </row>
    <row r="8">
      <c r="A8" s="4" t="inlineStr">
        <is>
          <t>Service</t>
        </is>
      </c>
    </row>
    <row r="9">
      <c r="A9" s="3" t="inlineStr">
        <is>
          <t>Operating Expenses:</t>
        </is>
      </c>
    </row>
    <row r="10">
      <c r="A10" s="4" t="inlineStr">
        <is>
          <t>Management fees</t>
        </is>
      </c>
      <c r="B10" s="4" t="inlineStr">
        <is>
          <t>0.58%</t>
        </is>
      </c>
      <c r="C10" s="4" t="inlineStr">
        <is>
          <t>[1]</t>
        </is>
      </c>
    </row>
    <row r="11">
      <c r="A11" s="4" t="inlineStr">
        <is>
          <t>Distribution and service (12b-1) fees</t>
        </is>
      </c>
      <c r="B11" s="4" t="inlineStr">
        <is>
          <t>0.25%</t>
        </is>
      </c>
    </row>
    <row r="12">
      <c r="A12" s="4" t="inlineStr">
        <is>
          <t>Other expenses</t>
        </is>
      </c>
      <c r="B12" s="4" t="inlineStr">
        <is>
          <t>0.04%</t>
        </is>
      </c>
    </row>
    <row r="13">
      <c r="A13" s="4" t="inlineStr">
        <is>
          <t>Total annual fund operating expenses</t>
        </is>
      </c>
      <c r="B13" s="4" t="inlineStr">
        <is>
          <t>0.87%</t>
        </is>
      </c>
    </row>
    <row r="14"/>
    <row r="15">
      <c r="A15" s="4" t="inlineStr">
        <is>
          <t>[1]</t>
        </is>
      </c>
      <c r="B15" s="4" t="inlineStr">
        <is>
          <t>Management fees have been restated to reflect a reduction in management fees effective May 1, 2020.</t>
        </is>
      </c>
    </row>
  </sheetData>
  <mergeCells count="3">
    <mergeCell ref="B1:C1"/>
    <mergeCell ref="A14:C14"/>
    <mergeCell ref="B15:C15"/>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Multi-Managed Balanced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63</v>
      </c>
      <c r="C2" s="5" t="n">
        <v>199</v>
      </c>
      <c r="D2" s="5" t="n">
        <v>346</v>
      </c>
      <c r="E2" s="5" t="n">
        <v>774</v>
      </c>
      <c r="F2" s="5" t="n">
        <v>89</v>
      </c>
      <c r="G2" s="5" t="n">
        <v>278</v>
      </c>
      <c r="H2" s="5" t="n">
        <v>482</v>
      </c>
      <c r="I2" s="5" t="n">
        <v>1073</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Multi-Managed Balanced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04%</t>
        </is>
      </c>
      <c r="C2" s="4" t="inlineStr">
        <is>
          <t>12.57%</t>
        </is>
      </c>
      <c r="D2" s="4" t="inlineStr">
        <is>
          <t>18.09%</t>
        </is>
      </c>
      <c r="E2" s="4" t="inlineStr">
        <is>
          <t>10.81%</t>
        </is>
      </c>
      <c r="F2" s="4" t="inlineStr">
        <is>
          <t>0.21%</t>
        </is>
      </c>
      <c r="G2" s="4" t="inlineStr">
        <is>
          <t>7.87%</t>
        </is>
      </c>
      <c r="H2" s="4" t="inlineStr">
        <is>
          <t>14.14%</t>
        </is>
      </c>
      <c r="I2" s="4" t="inlineStr">
        <is>
          <t>(3.66%)</t>
        </is>
      </c>
      <c r="J2" s="4" t="inlineStr">
        <is>
          <t>21.77%</t>
        </is>
      </c>
      <c r="K2" s="4" t="inlineStr">
        <is>
          <t>15.90%</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 width="67" customWidth="1" min="10" max="10"/>
    <col width="68" customWidth="1" min="11" max="11"/>
    <col width="69" customWidth="1" min="12" max="12"/>
    <col width="80" customWidth="1" min="13" max="13"/>
    <col width="80" customWidth="1" min="14" max="14"/>
    <col width="80" customWidth="1" min="15" max="15"/>
  </cols>
  <sheetData>
    <row r="1">
      <c r="A1" s="1" t="inlineStr">
        <is>
          <t>Average Annual Total Returns - Transamerica Multi-Managed Balanced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S&amp;P 500® (reflects no deduction for fees, expenses or taxes)1 Year</t>
        </is>
      </c>
      <c r="K1" s="2" t="inlineStr">
        <is>
          <t>S&amp;P 500® (reflects no deduction for fees, expenses or taxes)5 Years</t>
        </is>
      </c>
      <c r="L1" s="2" t="inlineStr">
        <is>
          <t>S&amp;P 500® (reflects no deduction for fees, expenses or taxes)10 Years</t>
        </is>
      </c>
      <c r="M1" s="2" t="inlineStr">
        <is>
          <t>Bloomberg Barclays US Aggregate Bond Index (reflects no deduction for fees, expenses or taxes)1 Year</t>
        </is>
      </c>
      <c r="N1" s="2" t="inlineStr">
        <is>
          <t>Bloomberg Barclays US Aggregate Bond Index (reflects no deduction for fees, expenses or taxes)5 Years</t>
        </is>
      </c>
      <c r="O1" s="2" t="inlineStr">
        <is>
          <t>Bloomberg Barclays US Aggregate Bond Index (reflects no deduction for fees, expenses or taxes)10 Years</t>
        </is>
      </c>
    </row>
    <row r="2">
      <c r="A2" s="4" t="inlineStr">
        <is>
          <t>Total</t>
        </is>
      </c>
      <c r="B2" s="4" t="inlineStr">
        <is>
          <t>15.90%</t>
        </is>
      </c>
      <c r="C2" s="4" t="inlineStr">
        <is>
          <t>10.85%</t>
        </is>
      </c>
      <c r="D2" s="4" t="inlineStr">
        <is>
          <t>9.90%</t>
        </is>
      </c>
      <c r="E2" s="4" t="inlineStr">
        <is>
          <t>May 1,
		2002</t>
        </is>
      </c>
      <c r="F2" s="4" t="inlineStr">
        <is>
          <t>15.60%</t>
        </is>
      </c>
      <c r="G2" s="4" t="inlineStr">
        <is>
          <t>10.58%</t>
        </is>
      </c>
      <c r="H2" s="4" t="inlineStr">
        <is>
          <t>9.63%</t>
        </is>
      </c>
      <c r="I2" s="4" t="inlineStr">
        <is>
          <t>May 1,
		2003</t>
        </is>
      </c>
      <c r="J2" s="4" t="inlineStr">
        <is>
          <t>18.40%</t>
        </is>
      </c>
      <c r="K2" s="4" t="inlineStr">
        <is>
          <t>15.22%</t>
        </is>
      </c>
      <c r="L2" s="4" t="inlineStr">
        <is>
          <t>13.88%</t>
        </is>
      </c>
      <c r="M2" s="4" t="inlineStr">
        <is>
          <t>7.51%</t>
        </is>
      </c>
      <c r="N2" s="4" t="inlineStr">
        <is>
          <t>4.44%</t>
        </is>
      </c>
      <c r="O2" s="4" t="inlineStr">
        <is>
          <t>3.84%</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Multi-Managed Balanced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Multi-Managed Balanced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 provide a high total investment return through investments in a broadly diversified portfolio of stocks, bonds and money market instruments.</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51 % of the average value of its portfolio.</t>
        </is>
      </c>
    </row>
    <row r="15">
      <c r="A15" s="4" t="inlineStr">
        <is>
          <t>Portfolio Turnover, Rate</t>
        </is>
      </c>
      <c r="B15" s="4" t="inlineStr">
        <is>
          <t>rr_PortfolioTurnoverRate</t>
        </is>
      </c>
      <c r="C15" s="4" t="inlineStr">
        <is>
          <t>51.00%</t>
        </is>
      </c>
    </row>
    <row r="16">
      <c r="A16" s="4" t="inlineStr">
        <is>
          <t>Expenses Restated to Reflect Current [Text]</t>
        </is>
      </c>
      <c r="B16" s="4" t="inlineStr">
        <is>
          <t>rr_ExpensesRestatedToReflectCurrent</t>
        </is>
      </c>
      <c r="C16" s="4" t="inlineStr">
        <is>
          <t>&amp;lt;span style="color:#000000;font-family:Times New Roman;font-size:8pt;"&gt;Management fees have been restated to reflect a reduction in management fees effective May 1, 2020.&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Under normal circumstances, the portfolio invests approximately 60% of its net assets in equity securities and approximately 40% of its net assets in fixed-income securities (investing at least 25% of its net assets in fixed-income senior securities being those securities that rank above another security in the event of the company’s bankruptcy or liquidation). The portfolio has two sub-advisers. J.P. Morgan Investment Management Inc. (the “equity sub-adviser”) manages the equity component of the portfolio and Aegon USA Investment Management, LLC (the “fixed-income sub-adviser”) manages the fixed-income component of the portfolio. The portfolio's investment manager, Transamerica Asset Management, Inc., monitors the allocation of the portfolio's assets between the equity sub-adviser and the fixed-income sub-adviser and rebalances the allocation periodically to maintain these approximate allocations. Each sub-adviser varies the percentage of assets invested in any one type of security in accordance with its interpretation of economic and market conditions, fiscal and monetary policy, and underlying securities values. Equity component – The equity sub-adviser seeks to achieve the portfolio's objective by investing, under normal circumstances, at least 80% of the equity component’s net assets in equity securities of large- and medium-capitalization U.S. companies. The portfolio may invest in foreign companies. The equity sub-adviser will normally keep the equity component as fully invested in equity securities as practicable. Industry by industry, the portfolio's weightings are generally similar to those of the S&amp;P 500 ® . The equity sub-adviser normally does not look to overweight or underweight industries. Holdings by industry sector will normally approximate those of the S&amp;P 500 ® . As a part of its investment process, the equity sub-adviser seeks to assess and integrate into the analytical process the equity sub-adviser’s views of the impact of environmental, social and governance (“ESG”) factors (including accounting and tax policies, disclosure and investor communication, shareholder rights and remuneration policies) on the cash flows of many companies in which it may invest to seek to identify issuers that the equity sub-adviser believes will be negatively impacted by such factors relative to other issuers. These determinations may not be conclusive and securities of such issuers may be purchased and retained by the portfolio. Fixed-income component – Under normal circumstances, the fixed-income component of the portfolio is invested primarily in investment grade debt securities, which may include: investment grade corporate debt securities, U.S. government obligations, mortgage-backed securities guaranteed by U.S. government agencies and instrumentalities, and private residential mortgage-backed securities. The fixed-income component’s portfolio weighted average duration will typically range from 3 to 10 years. The fixed-income sub-adviser may also invest the portfolio's assets in U.S. Treasury and agency securities, municipal bonds, asset-backed securities (including collateralized loan obligations (“CLO”s), collateralized bond obligations (“CBO”s) and collateralized debt obligations (“CDO”s)), commercial mortgage-backed securities (“CMBS”), high quality short-term debt obligations and repurchase agreements. The fixed-income sub-adviser’s investments for the portfolio may include debt securities of foreign issuers, including emerging market debt securities. The fixed-income sub-adviser may invest the portfolio's assets in securities that are denominated in U.S. dollars and in foreign currencies. The portfolio may invest up to 10% of the fixed-income component’s net assets in emerging market debt securities and up to 10% of the fixed-income component’s net assets in high-yield debt securities (commonly referred to as “junk bonds”), but may invest no more than 15% of the fixed-income component’s net assets in emerging market debt securities and high-yield debt securities combined. Investment grade debt securities carry a rating of at least BBB from Standard &amp; Poor’s or Fitch or Baa from Moody’s or are of comparable quality as determined by the fixed-income sub-adviser. In managing the portfolio's fixed-income component, the fixed-income sub-adviser uses a combination of a global “top-down” analysis of the macroeconomic and interest rate environment and proprietary “bottom-up” research of corporate and government debt, and other debt instruments. In the fixed-income sub-adviser’s “top-down” approach, the fixed-income sub-adviser analyzes various fundamental, technical, sentiment and valuation factors that affect the movement of markets and securities prices worldwide. In its proprietary “bottom-up” research, the fixed-income sub-adviser considers various fundamental and other factors, such as creditworthiness, capital structure, covenants, cash flows and, as applicable, collateral. The fixed-income sub-adviser’s research analysts integrate environmental, social and governance matters within their analytical process alongside traditional credit analysis. The fixed-income sub-adviser uses this combined “top-down” and “bottom-up” approach to determine sector, security, yield curve positioning, and duration positions for the fixed-income component of the portfolio. The portfolio may, but is not required to, engage in certain investment strategies involving derivatives, such as options, futures, forward currency contracts and swaps, including, but not limited to, interest rate, total return and credit default swaps. These investment strategies may be employed as a hedging technique, as a means of altering investment characteristics of the portfolio's portfolio (such as shortening or lengthening duration), in an attempt to enhance returns or for other purposes. The portfolio may purchase securities on a when-issued, delayed delivery or forward commitment basis.</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Dollar Rolls – The use of dollar rolls is a speculative technique involving leverage, and can have an economic effect similar to borrowing money. Dollar roll transactions involve the risk that the market value of the securities the portfolio is required to purchase may decline below the agreed upon repurchase price of those securities. If the broker/dealer to whom the portfolio sells securities becomes insolvent, the portfolio’s ability to purchase or repurchase securities may be restricted.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Hedging – The portfolio may buy and sell futures contracts, put and call options, forward contracts and other instruments as a hedge. The portfolio’s hedging strategies may not work as intended, and the portfolio may be in a less favorable position than if it had not used a hedging instrument.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flation – Inflation risk is the risk that the value of assets or income from investment will be worth less in the future as inflation decreases the value of money. As inflation increases, the real value of our common stock and distributions that we pay declines. Inflation-Protected Securities – Inflation-protected debt securities may react differently from other types of debt securities and tend to react to changes in “real” interest rates, which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Medium Capitalization Companies – Investing in medium capitalization companies involves greater risk than is customarily associated with more established companies. Securities of medium capitalization companies may underperform larger capitalization companies, may be harder to sell at times and at prices the portfolio managers believe appropriate and may offer greater potential for losses. Municipal Securities –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To the extent the portfolio invests significantly in a single state or in securities the payments on which are dependent upon a single project or source of revenues, or that relate to a sector or industry, the portfolio will be more susceptible to associated risks and developments. A number of municipal issuers have defaulted on obligations, commenced insolvency proceedings, or suffered credit downgrading. Financial difficulties of municipal issuers may continue or worsen. Investment in municipal securities of issuers in Guam, Puerto Rico, the U.S. Virgin Islands, or other U.S. territories, may have more risks than tax-exempt securities issued by other issuers due to the political, social and/or economic conditions in the particular territory.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ivately Placed and Other Restricted Securities – Restricted securities, which include private placements of private and public companies, are subject to legal or contractual restrictions on their resale. Restricted securities may be difficult to sell at the time and price a portfolio prefers. Restricted securities may be difficult to value properly and may involve greater risks than securities that are not subject to restrictions on resale, both of which may result in substantial losses. An insufficient number of eligible buyers interested in purchasing restricted securities held by a portfolio could adversely affect the marketability of such securities and a portfolio might be unable to dispose of such securities promptly or at reasonable prices, adversely affecting a portfolio’s overall liquidity. Restricted securities may not be listed on an exchange and may have no active trading market. A portfolio may incur additional expense when disposing of restricted securitie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mall Capitalization Companies – The portfolio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Securities of small capitalization companies are generally more volatile than and may underperform larger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To Be Announced (TBA) Transactions –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 Yield – The amount of income received by the portfolio will go up or down depending on day-to-day variations in short-term interest rates, and the portfolio’s expenses could absorb all or a significant portion of the portfolio’s income. If interest rates increase, the portfolio’s yield may not increase proportionately.</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March 22, 2011, the portfolio was named Transamerica Balanced VP, had a different sub-adviser, a different investment objective and used different investment strategies. The performance set forth for the period prior to that date is attributable to that previous sub-adviser. Prior to May 1, 2014, the portfolio had a different fixed-income sub-adviser and used different investment strategies for the portfolio’s fixed income component. The performance set forth for the period between March 22, 2011 and April 30, 2014 is partly attributable to that previous fixed-income sub-adviser.</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Initial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6/30/2020 14.68% Worst Quarter: 3/31/2020 -11.45%</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Multi-Managed Balanced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58%</t>
        </is>
      </c>
      <c r="D39" s="4" t="inlineStr">
        <is>
          <t>[1]</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4%</t>
        </is>
      </c>
    </row>
    <row r="42">
      <c r="A42" s="4" t="inlineStr">
        <is>
          <t>Total annual fund operating expenses</t>
        </is>
      </c>
      <c r="B42" s="4" t="inlineStr">
        <is>
          <t>rr_ExpensesOverAssets</t>
        </is>
      </c>
      <c r="C42" s="4" t="inlineStr">
        <is>
          <t>0.62%</t>
        </is>
      </c>
    </row>
    <row r="43">
      <c r="A43" s="4" t="inlineStr">
        <is>
          <t>1 year</t>
        </is>
      </c>
      <c r="B43" s="4" t="inlineStr">
        <is>
          <t>rr_ExpenseExampleYear01</t>
        </is>
      </c>
      <c r="C43" s="6" t="n">
        <v>63</v>
      </c>
    </row>
    <row r="44">
      <c r="A44" s="4" t="inlineStr">
        <is>
          <t>3 years</t>
        </is>
      </c>
      <c r="B44" s="4" t="inlineStr">
        <is>
          <t>rr_ExpenseExampleYear03</t>
        </is>
      </c>
      <c r="C44" s="5" t="n">
        <v>199</v>
      </c>
    </row>
    <row r="45">
      <c r="A45" s="4" t="inlineStr">
        <is>
          <t>5 years</t>
        </is>
      </c>
      <c r="B45" s="4" t="inlineStr">
        <is>
          <t>rr_ExpenseExampleYear05</t>
        </is>
      </c>
      <c r="C45" s="5" t="n">
        <v>346</v>
      </c>
    </row>
    <row r="46">
      <c r="A46" s="4" t="inlineStr">
        <is>
          <t>10 years</t>
        </is>
      </c>
      <c r="B46" s="4" t="inlineStr">
        <is>
          <t>rr_ExpenseExampleYear10</t>
        </is>
      </c>
      <c r="C46" s="6" t="n">
        <v>774</v>
      </c>
    </row>
    <row r="47">
      <c r="A47" s="4" t="inlineStr">
        <is>
          <t>2011</t>
        </is>
      </c>
      <c r="B47" s="4" t="inlineStr">
        <is>
          <t>rr_AnnualReturn2011</t>
        </is>
      </c>
      <c r="C47" s="4" t="inlineStr">
        <is>
          <t>4.04%</t>
        </is>
      </c>
    </row>
    <row r="48">
      <c r="A48" s="4" t="inlineStr">
        <is>
          <t>2012</t>
        </is>
      </c>
      <c r="B48" s="4" t="inlineStr">
        <is>
          <t>rr_AnnualReturn2012</t>
        </is>
      </c>
      <c r="C48" s="4" t="inlineStr">
        <is>
          <t>12.57%</t>
        </is>
      </c>
    </row>
    <row r="49">
      <c r="A49" s="4" t="inlineStr">
        <is>
          <t>2013</t>
        </is>
      </c>
      <c r="B49" s="4" t="inlineStr">
        <is>
          <t>rr_AnnualReturn2013</t>
        </is>
      </c>
      <c r="C49" s="4" t="inlineStr">
        <is>
          <t>18.09%</t>
        </is>
      </c>
    </row>
    <row r="50">
      <c r="A50" s="4" t="inlineStr">
        <is>
          <t>2014</t>
        </is>
      </c>
      <c r="B50" s="4" t="inlineStr">
        <is>
          <t>rr_AnnualReturn2014</t>
        </is>
      </c>
      <c r="C50" s="4" t="inlineStr">
        <is>
          <t>10.81%</t>
        </is>
      </c>
    </row>
    <row r="51">
      <c r="A51" s="4" t="inlineStr">
        <is>
          <t>2015</t>
        </is>
      </c>
      <c r="B51" s="4" t="inlineStr">
        <is>
          <t>rr_AnnualReturn2015</t>
        </is>
      </c>
      <c r="C51" s="4" t="inlineStr">
        <is>
          <t>0.21%</t>
        </is>
      </c>
    </row>
    <row r="52">
      <c r="A52" s="4" t="inlineStr">
        <is>
          <t>2016</t>
        </is>
      </c>
      <c r="B52" s="4" t="inlineStr">
        <is>
          <t>rr_AnnualReturn2016</t>
        </is>
      </c>
      <c r="C52" s="4" t="inlineStr">
        <is>
          <t>7.87%</t>
        </is>
      </c>
    </row>
    <row r="53">
      <c r="A53" s="4" t="inlineStr">
        <is>
          <t>2017</t>
        </is>
      </c>
      <c r="B53" s="4" t="inlineStr">
        <is>
          <t>rr_AnnualReturn2017</t>
        </is>
      </c>
      <c r="C53" s="4" t="inlineStr">
        <is>
          <t>14.14%</t>
        </is>
      </c>
    </row>
    <row r="54">
      <c r="A54" s="4" t="inlineStr">
        <is>
          <t>2018</t>
        </is>
      </c>
      <c r="B54" s="4" t="inlineStr">
        <is>
          <t>rr_AnnualReturn2018</t>
        </is>
      </c>
      <c r="C54" s="4" t="inlineStr">
        <is>
          <t>(3.66%)</t>
        </is>
      </c>
    </row>
    <row r="55">
      <c r="A55" s="4" t="inlineStr">
        <is>
          <t>2019</t>
        </is>
      </c>
      <c r="B55" s="4" t="inlineStr">
        <is>
          <t>rr_AnnualReturn2019</t>
        </is>
      </c>
      <c r="C55" s="4" t="inlineStr">
        <is>
          <t>21.77%</t>
        </is>
      </c>
    </row>
    <row r="56">
      <c r="A56" s="4" t="inlineStr">
        <is>
          <t>2020</t>
        </is>
      </c>
      <c r="B56" s="4" t="inlineStr">
        <is>
          <t>rr_AnnualReturn2020</t>
        </is>
      </c>
      <c r="C56" s="4" t="inlineStr">
        <is>
          <t>15.90%</t>
        </is>
      </c>
    </row>
    <row r="57">
      <c r="A57" s="4" t="inlineStr">
        <is>
          <t>Highest Quarterly Return, Label</t>
        </is>
      </c>
      <c r="B57" s="4" t="inlineStr">
        <is>
          <t>rr_HighestQuarterlyReturnLabel</t>
        </is>
      </c>
      <c r="C57" s="4" t="inlineStr">
        <is>
          <t>&amp;lt;span style="color:#000000;font-family:Times New Roman;font-size:9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4.68%</t>
        </is>
      </c>
    </row>
    <row r="60">
      <c r="A60" s="4" t="inlineStr">
        <is>
          <t>Lowest Quarterly Return, Label</t>
        </is>
      </c>
      <c r="B60" s="4" t="inlineStr">
        <is>
          <t>rr_LowestQuarterlyReturnLabel</t>
        </is>
      </c>
      <c r="C60" s="4" t="inlineStr">
        <is>
          <t>&amp;lt;span style="color:#000000;font-family:Times New Roman;font-size:9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1.45%)</t>
        </is>
      </c>
    </row>
    <row r="63">
      <c r="A63" s="4" t="inlineStr">
        <is>
          <t>1 Year</t>
        </is>
      </c>
      <c r="B63" s="4" t="inlineStr">
        <is>
          <t>rr_AverageAnnualReturnYear01</t>
        </is>
      </c>
      <c r="C63" s="4" t="inlineStr">
        <is>
          <t>15.90%</t>
        </is>
      </c>
    </row>
    <row r="64">
      <c r="A64" s="4" t="inlineStr">
        <is>
          <t>5 Years</t>
        </is>
      </c>
      <c r="B64" s="4" t="inlineStr">
        <is>
          <t>rr_AverageAnnualReturnYear05</t>
        </is>
      </c>
      <c r="C64" s="4" t="inlineStr">
        <is>
          <t>10.85%</t>
        </is>
      </c>
    </row>
    <row r="65">
      <c r="A65" s="4" t="inlineStr">
        <is>
          <t>10 Years</t>
        </is>
      </c>
      <c r="B65" s="4" t="inlineStr">
        <is>
          <t>rr_AverageAnnualReturnYear10</t>
        </is>
      </c>
      <c r="C65" s="4" t="inlineStr">
        <is>
          <t>9.90%</t>
        </is>
      </c>
    </row>
    <row r="66">
      <c r="A66" s="4" t="inlineStr">
        <is>
          <t>Inception Date</t>
        </is>
      </c>
      <c r="B66" s="4" t="inlineStr">
        <is>
          <t>rr_AverageAnnualReturnInceptionDate</t>
        </is>
      </c>
      <c r="C66" s="4" t="inlineStr">
        <is>
          <t>May 1,
		2002</t>
        </is>
      </c>
    </row>
    <row r="67">
      <c r="A67" s="4" t="inlineStr">
        <is>
          <t>Transamerica Multi-Managed Balanced VP | Service</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purchase price or redemption proceeds, whichever is lower)</t>
        </is>
      </c>
      <c r="B70" s="4" t="inlineStr">
        <is>
          <t>rr_MaximumDeferredSalesChargeOverOther</t>
        </is>
      </c>
      <c r="C70" s="4" t="inlineStr">
        <is>
          <t xml:space="preserve">none
				</t>
        </is>
      </c>
    </row>
    <row r="71">
      <c r="A71" s="4" t="inlineStr">
        <is>
          <t>Management fees</t>
        </is>
      </c>
      <c r="B71" s="4" t="inlineStr">
        <is>
          <t>rr_ManagementFeesOverAssets</t>
        </is>
      </c>
      <c r="C71" s="4" t="inlineStr">
        <is>
          <t>0.58%</t>
        </is>
      </c>
      <c r="D71" s="4" t="inlineStr">
        <is>
          <t>[1]</t>
        </is>
      </c>
    </row>
    <row r="72">
      <c r="A72" s="4" t="inlineStr">
        <is>
          <t>Distribution and service (12b-1) fees</t>
        </is>
      </c>
      <c r="B72" s="4" t="inlineStr">
        <is>
          <t>rr_DistributionAndService12b1FeesOverAssets</t>
        </is>
      </c>
      <c r="C72" s="4" t="inlineStr">
        <is>
          <t>0.25%</t>
        </is>
      </c>
    </row>
    <row r="73">
      <c r="A73" s="4" t="inlineStr">
        <is>
          <t>Other expenses</t>
        </is>
      </c>
      <c r="B73" s="4" t="inlineStr">
        <is>
          <t>rr_OtherExpensesOverAssets</t>
        </is>
      </c>
      <c r="C73" s="4" t="inlineStr">
        <is>
          <t>0.04%</t>
        </is>
      </c>
    </row>
    <row r="74">
      <c r="A74" s="4" t="inlineStr">
        <is>
          <t>Total annual fund operating expenses</t>
        </is>
      </c>
      <c r="B74" s="4" t="inlineStr">
        <is>
          <t>rr_ExpensesOverAssets</t>
        </is>
      </c>
      <c r="C74" s="4" t="inlineStr">
        <is>
          <t>0.87%</t>
        </is>
      </c>
    </row>
    <row r="75">
      <c r="A75" s="4" t="inlineStr">
        <is>
          <t>1 year</t>
        </is>
      </c>
      <c r="B75" s="4" t="inlineStr">
        <is>
          <t>rr_ExpenseExampleYear01</t>
        </is>
      </c>
      <c r="C75" s="6" t="n">
        <v>89</v>
      </c>
    </row>
    <row r="76">
      <c r="A76" s="4" t="inlineStr">
        <is>
          <t>3 years</t>
        </is>
      </c>
      <c r="B76" s="4" t="inlineStr">
        <is>
          <t>rr_ExpenseExampleYear03</t>
        </is>
      </c>
      <c r="C76" s="5" t="n">
        <v>278</v>
      </c>
    </row>
    <row r="77">
      <c r="A77" s="4" t="inlineStr">
        <is>
          <t>5 years</t>
        </is>
      </c>
      <c r="B77" s="4" t="inlineStr">
        <is>
          <t>rr_ExpenseExampleYear05</t>
        </is>
      </c>
      <c r="C77" s="5" t="n">
        <v>482</v>
      </c>
    </row>
    <row r="78">
      <c r="A78" s="4" t="inlineStr">
        <is>
          <t>10 years</t>
        </is>
      </c>
      <c r="B78" s="4" t="inlineStr">
        <is>
          <t>rr_ExpenseExampleYear10</t>
        </is>
      </c>
      <c r="C78" s="6" t="n">
        <v>1073</v>
      </c>
    </row>
    <row r="79">
      <c r="A79" s="4" t="inlineStr">
        <is>
          <t>1 Year</t>
        </is>
      </c>
      <c r="B79" s="4" t="inlineStr">
        <is>
          <t>rr_AverageAnnualReturnYear01</t>
        </is>
      </c>
      <c r="C79" s="4" t="inlineStr">
        <is>
          <t>15.60%</t>
        </is>
      </c>
    </row>
    <row r="80">
      <c r="A80" s="4" t="inlineStr">
        <is>
          <t>5 Years</t>
        </is>
      </c>
      <c r="B80" s="4" t="inlineStr">
        <is>
          <t>rr_AverageAnnualReturnYear05</t>
        </is>
      </c>
      <c r="C80" s="4" t="inlineStr">
        <is>
          <t>10.58%</t>
        </is>
      </c>
    </row>
    <row r="81">
      <c r="A81" s="4" t="inlineStr">
        <is>
          <t>10 Years</t>
        </is>
      </c>
      <c r="B81" s="4" t="inlineStr">
        <is>
          <t>rr_AverageAnnualReturnYear10</t>
        </is>
      </c>
      <c r="C81" s="4" t="inlineStr">
        <is>
          <t>9.63%</t>
        </is>
      </c>
    </row>
    <row r="82">
      <c r="A82" s="4" t="inlineStr">
        <is>
          <t>Inception Date</t>
        </is>
      </c>
      <c r="B82" s="4" t="inlineStr">
        <is>
          <t>rr_AverageAnnualReturnInceptionDate</t>
        </is>
      </c>
      <c r="C82" s="4" t="inlineStr">
        <is>
          <t>May 1,
		2003</t>
        </is>
      </c>
    </row>
    <row r="83">
      <c r="A83" s="4" t="inlineStr">
        <is>
          <t>Transamerica Multi-Managed Balanced VP | S&amp;P 500®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8.40%</t>
        </is>
      </c>
    </row>
    <row r="86">
      <c r="A86" s="4" t="inlineStr">
        <is>
          <t>5 Years</t>
        </is>
      </c>
      <c r="B86" s="4" t="inlineStr">
        <is>
          <t>rr_AverageAnnualReturnYear05</t>
        </is>
      </c>
      <c r="C86" s="4" t="inlineStr">
        <is>
          <t>15.22%</t>
        </is>
      </c>
    </row>
    <row r="87">
      <c r="A87" s="4" t="inlineStr">
        <is>
          <t>10 Years</t>
        </is>
      </c>
      <c r="B87" s="4" t="inlineStr">
        <is>
          <t>rr_AverageAnnualReturnYear10</t>
        </is>
      </c>
      <c r="C87" s="4" t="inlineStr">
        <is>
          <t>13.88%</t>
        </is>
      </c>
    </row>
    <row r="88">
      <c r="A88" s="4" t="inlineStr">
        <is>
          <t>Transamerica Multi-Managed Balanced VP | Bloomberg Barclays US Aggregate Bond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7.51%</t>
        </is>
      </c>
    </row>
    <row r="91">
      <c r="A91" s="4" t="inlineStr">
        <is>
          <t>5 Years</t>
        </is>
      </c>
      <c r="B91" s="4" t="inlineStr">
        <is>
          <t>rr_AverageAnnualReturnYear05</t>
        </is>
      </c>
      <c r="C91" s="4" t="inlineStr">
        <is>
          <t>4.44%</t>
        </is>
      </c>
    </row>
    <row r="92">
      <c r="A92" s="4" t="inlineStr">
        <is>
          <t>10 Years</t>
        </is>
      </c>
      <c r="B92" s="4" t="inlineStr">
        <is>
          <t>rr_AverageAnnualReturnYear10</t>
        </is>
      </c>
      <c r="C92" s="4" t="inlineStr">
        <is>
          <t>3.84%</t>
        </is>
      </c>
    </row>
    <row r="93"/>
    <row r="94">
      <c r="A94" s="4" t="inlineStr">
        <is>
          <t>[1]</t>
        </is>
      </c>
      <c r="B94" s="4" t="inlineStr">
        <is>
          <t>Management fees have been restated to reflect a reduction in management fees effective May 1, 2020.</t>
        </is>
      </c>
    </row>
  </sheetData>
  <mergeCells count="3">
    <mergeCell ref="C1:D1"/>
    <mergeCell ref="A93:C93"/>
    <mergeCell ref="B94:C94"/>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PIMCO Tactical - Balanced VP</t>
        </is>
      </c>
    </row>
    <row r="3">
      <c r="A3" s="4" t="inlineStr">
        <is>
          <t>&amp;lt;span style="color:#000000;font-family:Times New Roman;font-size:12pt;font-weight:bold;"&gt;Transamerica PIMCO Tactical - Balanced VP&amp;lt;/span&gt;</t>
        </is>
      </c>
    </row>
    <row r="4">
      <c r="A4" s="4" t="inlineStr">
        <is>
          <t>&amp;lt;span style="color:#000000;font-family:Times New Roman;font-size:10pt;font-weight:bold;margin-left:0%;"&gt;Investment Objective:&amp;lt;/span&gt;</t>
        </is>
      </c>
    </row>
    <row r="5">
      <c r="A5" s="4" t="inlineStr">
        <is>
          <t xml:space="preserve"> Seeks a combination of capital appreciation and income.</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59 % of the average value of its portfolio.</t>
        </is>
      </c>
    </row>
    <row r="14">
      <c r="A14" s="4" t="inlineStr">
        <is>
          <t>&amp;lt;span style="color:#000000;font-family:Times New Roman;font-size:10pt;font-weight:bold;margin-left:0%;"&gt;Principal Investment Strategies:&amp;lt;/span&gt;</t>
        </is>
      </c>
    </row>
    <row r="15">
      <c r="A15" s="4" t="inlineStr">
        <is>
          <t xml:space="preserve"> Under normal circumstances, the portfolio’s sub-adviser, Pacific Investment Management Company LLC (the “sub-adviser”), will invest the portfolio’s assets in a combination of equity securities, fixed income instruments, forwards and derivatives. “Fixed income instruments” include bonds, debt securities and other similar instruments issued by various U.S. and non-U.S. public- or private-sector entities. The portfolio’s investments will be utilized, in part, to manage the portfolio’s overall volatility. For example, in a more volatile market environment, the sub-adviser may decrease long derivative positions in volatile assets or assume a short position through derivatives in such assets in an attempt to potentially reduce the portfolio’s volatility. Conversely, when market volatility is low, the sub-adviser may increase the portfolio’s equity exposure in order to increase the portfolio’s volatility and exposure to the market. Under normal conditions, the portfolio will seek to target an annualized volatility of approximately 10%, exclusive of hedging strategies that may further reduce volatility. There can be no assurance that investment decisions made in seeking to manage portfolio volatility will achieve the desired results. On average, the portfolio will seek to target approximately 50% equity-related exposure, which may be represented by forwards or derivatives such as options, futures contracts or swap agreements, including credit default swaps. However, the portfolio will normally adjust its overall equity exposure between 10% and 60% of its net assets in seeking to manage the portfolio’s volatility. The portfolio will typically seek to achieve exposure to U.S. large cap, U.S. small cap, and international equity sectors by investing in instruments including, but not limited to, futures contracts or swap agreements, options, common stocks and preferred stocks. Because equity derivative instruments may be purchased with a fraction of the assets that would be needed to purchase the equity securities directly, the remainder of the assets allocated to equities may be invested in fixed income securities or instruments. In addition, the portfolio will normally allocate another 50% of its net assets to fixed income securities or instruments, which may be represented by forwards or derivatives such as options, futures contracts or swap agreements, including credit default swaps. The portfolio will invest primarily in investment grade debt securities, but may invest in high yield securities that are rated B or higher by Moody’s Investors Service, Inc. (“Moody’s”), or equivalently rated by Standard &amp; Poor’s Rating Services (“S&amp;P”) or Fitch, Inc. (“Fitch”), or, if unrated, determined by the sub-adviser to be of comparable quality. The portfolio may hold up to 5% of its total assets in high yield securities. The portfolio may purchase and sell securities on a when issued, delayed delivery or forward commitment basis. The portfolio may enter into reverse repurchase agreements and sale-buyback transactions. As part of its investment process, the sub-adviser will seek to reduce exposure to certain downside risks by implementing various hedging transactions. These hedging transactions seek to reduce the portfolio’s exposure to certain severe, unanticipated market events that could significantly detract from return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Volatility Target – The portfolio utilizes an investment strategy that focuses on the management of portfolio volatility. There can be no assurance that the portfolio will meet its annualized volatility target. The annualized volatility target is intended to reduce the overall risk of investing in the portfolio but may not work as intended and result in periods of underperformance. This strategy may limit the portfolio’s ability to participate in rising markets, may increase transaction costs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The strategy may fail to protect against market declines. The annualized volatility target also serves to reduce the risk to the Transamerica insurance companies that provide guaranteed benefits under certain variable contracts from equity market volatility and to facilitate their provision of those guaranteed benefits. The annualized volatility target also may have the effect of limiting the amount of guaranteed benefits. The portfolio’s performance may be lower than similar portfolios that are not managed to an annualized volatility target.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investments may be incorrect in view of actual market conditions, and may result in owning securities that underperform other securitie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edging – The portfolio may buy and sell futures contracts, put and call options, forward contracts and other instruments as a hedge. The portfolio’s hedging strategies may not work as intended, and the portfolio may be in a less favorable position than if it had not used a hedging instrument.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Reverse Repurchase Agreements – Reverse repurchase agreements, in which the portfolio transfers securities to a counterparty in return for cash and agrees to repurchase the securities at a later date for a higher price, are a form of leverage, may make the portfolio’s share price more volatile, and may increase the risks and costs of investing in the portfolio. The portfolio may be required to liquidate positions when it may not be advantageous to do so in order to satisfy its borrowing obligations or meet its segregation requirement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tructured Instruments – The portfolio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 leveraged and may behave in ways not anticipated by the portfolio, or they may not receive tax, accounting or regulatory treatment anticipated by the portfolio. Structured instruments may also be less liquid and more difficult to value accurately than more traditional securities and instruments. To Be Announced (TBA) Transactions –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September 17, 2012, the portfolio was named Transamerica Hanlon Balanced VP, had a different sub-adviser, a different investment objective and used different investment strategies. The performance set forth prior to that date is attributable to the previous sub-adviser.</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3/31/2019 8.80% Worst Quarter: 12/31/2018 -8.33%</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AEGON US Government Securities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60</v>
      </c>
      <c r="C2" s="5" t="n">
        <v>189</v>
      </c>
      <c r="D2" s="5" t="n">
        <v>329</v>
      </c>
      <c r="E2" s="5" t="n">
        <v>738</v>
      </c>
      <c r="F2" s="5" t="n">
        <v>86</v>
      </c>
      <c r="G2" s="5" t="n">
        <v>268</v>
      </c>
      <c r="H2" s="5" t="n">
        <v>466</v>
      </c>
      <c r="I2" s="5" t="n">
        <v>1037</v>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PIMCO Tactical - Balanced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13" customWidth="1" min="2" max="2"/>
  </cols>
  <sheetData>
    <row r="1">
      <c r="A1" s="1" t="inlineStr">
        <is>
          <t>Annual Fund Operating Expenses - Transamerica PIMCO Tactical - Balanced VP</t>
        </is>
      </c>
      <c r="B1" s="2" t="inlineStr">
        <is>
          <t>May 01, 2021</t>
        </is>
      </c>
    </row>
    <row r="2">
      <c r="A2" s="4" t="inlineStr">
        <is>
          <t>Initial</t>
        </is>
      </c>
    </row>
    <row r="3">
      <c r="A3" s="3" t="inlineStr">
        <is>
          <t>Operating Expenses:</t>
        </is>
      </c>
    </row>
    <row r="4">
      <c r="A4" s="4" t="inlineStr">
        <is>
          <t>Management fees</t>
        </is>
      </c>
      <c r="B4" s="4" t="inlineStr">
        <is>
          <t>0.80%</t>
        </is>
      </c>
    </row>
    <row r="5">
      <c r="A5" s="4" t="inlineStr">
        <is>
          <t>Distribution and service (12b-1) fees</t>
        </is>
      </c>
      <c r="B5" s="4" t="inlineStr">
        <is>
          <t xml:space="preserve">none
				</t>
        </is>
      </c>
    </row>
    <row r="6">
      <c r="A6" s="4" t="inlineStr">
        <is>
          <t>Other expenses</t>
        </is>
      </c>
      <c r="B6" s="4" t="inlineStr">
        <is>
          <t>0.06%</t>
        </is>
      </c>
    </row>
    <row r="7">
      <c r="A7" s="4" t="inlineStr">
        <is>
          <t>Total annual fund operating expenses</t>
        </is>
      </c>
      <c r="B7" s="4" t="inlineStr">
        <is>
          <t>0.86%</t>
        </is>
      </c>
    </row>
    <row r="8">
      <c r="A8" s="4" t="inlineStr">
        <is>
          <t>Service</t>
        </is>
      </c>
    </row>
    <row r="9">
      <c r="A9" s="3" t="inlineStr">
        <is>
          <t>Operating Expenses:</t>
        </is>
      </c>
    </row>
    <row r="10">
      <c r="A10" s="4" t="inlineStr">
        <is>
          <t>Management fees</t>
        </is>
      </c>
      <c r="B10" s="4" t="inlineStr">
        <is>
          <t>0.80%</t>
        </is>
      </c>
    </row>
    <row r="11">
      <c r="A11" s="4" t="inlineStr">
        <is>
          <t>Distribution and service (12b-1) fees</t>
        </is>
      </c>
      <c r="B11" s="4" t="inlineStr">
        <is>
          <t>0.25%</t>
        </is>
      </c>
    </row>
    <row r="12">
      <c r="A12" s="4" t="inlineStr">
        <is>
          <t>Other expenses</t>
        </is>
      </c>
      <c r="B12" s="4" t="inlineStr">
        <is>
          <t>0.06%</t>
        </is>
      </c>
    </row>
    <row r="13">
      <c r="A13" s="4" t="inlineStr">
        <is>
          <t>Total annual fund operating expenses</t>
        </is>
      </c>
      <c r="B13" s="4" t="inlineStr">
        <is>
          <t>1.11%</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PIMCO Tactical - Balanced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88</v>
      </c>
      <c r="C2" s="5" t="n">
        <v>274</v>
      </c>
      <c r="D2" s="5" t="n">
        <v>477</v>
      </c>
      <c r="E2" s="5" t="n">
        <v>1061</v>
      </c>
      <c r="F2" s="5" t="n">
        <v>113</v>
      </c>
      <c r="G2" s="5" t="n">
        <v>353</v>
      </c>
      <c r="H2" s="5" t="n">
        <v>612</v>
      </c>
      <c r="I2" s="5" t="n">
        <v>1352</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PIMCO Tactical - Balanced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0%)</t>
        </is>
      </c>
      <c r="C2" s="4" t="inlineStr">
        <is>
          <t>1.19%</t>
        </is>
      </c>
      <c r="D2" s="4" t="inlineStr">
        <is>
          <t>12.16%</t>
        </is>
      </c>
      <c r="E2" s="4" t="inlineStr">
        <is>
          <t>8.05%</t>
        </is>
      </c>
      <c r="F2" s="4" t="inlineStr">
        <is>
          <t>(2.27%)</t>
        </is>
      </c>
      <c r="G2" s="4" t="inlineStr">
        <is>
          <t>5.65%</t>
        </is>
      </c>
      <c r="H2" s="4" t="inlineStr">
        <is>
          <t>12.42%</t>
        </is>
      </c>
      <c r="I2" s="4" t="inlineStr">
        <is>
          <t>(6.75%)</t>
        </is>
      </c>
      <c r="J2" s="4" t="inlineStr">
        <is>
          <t>19.90%</t>
        </is>
      </c>
      <c r="K2" s="4" t="inlineStr">
        <is>
          <t>9.18%</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73" customWidth="1" min="1" max="1"/>
    <col width="80" customWidth="1" min="2" max="2"/>
    <col width="15" customWidth="1" min="3" max="3"/>
    <col width="16" customWidth="1" min="4" max="4"/>
    <col width="22" customWidth="1" min="5" max="5"/>
    <col width="14" customWidth="1" min="6" max="6"/>
    <col width="15" customWidth="1" min="7" max="7"/>
    <col width="16" customWidth="1" min="8" max="8"/>
    <col width="22" customWidth="1" min="9" max="9"/>
    <col width="67" customWidth="1" min="10" max="10"/>
    <col width="68" customWidth="1" min="11" max="11"/>
    <col width="69" customWidth="1" min="12" max="12"/>
    <col width="80" customWidth="1" min="13" max="13"/>
    <col width="13" customWidth="1" min="14" max="14"/>
    <col width="80" customWidth="1" min="15" max="15"/>
    <col width="13" customWidth="1" min="16" max="16"/>
    <col width="80" customWidth="1" min="17" max="17"/>
    <col width="13" customWidth="1" min="18" max="18"/>
  </cols>
  <sheetData>
    <row r="1">
      <c r="A1" s="1" t="inlineStr">
        <is>
          <t>Average Annual Total Returns - Transamerica PIMCO Tactical - Balanced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S&amp;P 500® (reflects no deduction for fees, expenses or taxes)1 Year</t>
        </is>
      </c>
      <c r="K1" s="2" t="inlineStr">
        <is>
          <t>S&amp;P 500® (reflects no deduction for fees, expenses or taxes)5 Years</t>
        </is>
      </c>
      <c r="L1" s="2" t="inlineStr">
        <is>
          <t>S&amp;P 500® (reflects no deduction for fees, expenses or taxes)10 Years</t>
        </is>
      </c>
      <c r="M1" s="2" t="inlineStr">
        <is>
          <t>Transamerica PIMCO Tactical – Balanced VP Blended Benchmark (reflects no deduction for fees, expenses or taxes)1 Year</t>
        </is>
      </c>
      <c r="O1" s="2" t="inlineStr">
        <is>
          <t>Transamerica PIMCO Tactical – Balanced VP Blended Benchmark (reflects no deduction for fees, expenses or taxes)5 Years</t>
        </is>
      </c>
      <c r="Q1" s="2" t="inlineStr">
        <is>
          <t>Transamerica PIMCO Tactical – Balanced VP Blended Benchmark (reflects no deduction for fees, expenses or taxes)10 Years</t>
        </is>
      </c>
    </row>
    <row r="2">
      <c r="A2" s="4" t="inlineStr">
        <is>
          <t>Total</t>
        </is>
      </c>
      <c r="B2" s="4" t="inlineStr">
        <is>
          <t>9.18%</t>
        </is>
      </c>
      <c r="C2" s="4" t="inlineStr">
        <is>
          <t>7.71%</t>
        </is>
      </c>
      <c r="D2" s="4" t="inlineStr">
        <is>
          <t>5.35%</t>
        </is>
      </c>
      <c r="E2" s="4" t="inlineStr">
        <is>
          <t>May 1,
		2009</t>
        </is>
      </c>
      <c r="F2" s="4" t="inlineStr">
        <is>
          <t>8.86%</t>
        </is>
      </c>
      <c r="G2" s="4" t="inlineStr">
        <is>
          <t>7.44%</t>
        </is>
      </c>
      <c r="H2" s="4" t="inlineStr">
        <is>
          <t>5.08%</t>
        </is>
      </c>
      <c r="I2" s="4" t="inlineStr">
        <is>
          <t>May 1,
		2009</t>
        </is>
      </c>
      <c r="J2" s="4" t="inlineStr">
        <is>
          <t>18.40%</t>
        </is>
      </c>
      <c r="K2" s="4" t="inlineStr">
        <is>
          <t>15.22%</t>
        </is>
      </c>
      <c r="L2" s="4" t="inlineStr">
        <is>
          <t>13.88%</t>
        </is>
      </c>
      <c r="M2" s="4" t="inlineStr">
        <is>
          <t>14.32%</t>
        </is>
      </c>
      <c r="N2" s="4" t="inlineStr">
        <is>
          <t>[1],[2]</t>
        </is>
      </c>
      <c r="O2" s="4" t="inlineStr">
        <is>
          <t>10.03%</t>
        </is>
      </c>
      <c r="P2" s="4" t="inlineStr">
        <is>
          <t>[1],[2]</t>
        </is>
      </c>
      <c r="Q2" s="4" t="inlineStr">
        <is>
          <t>8.79%</t>
        </is>
      </c>
      <c r="R2" s="4" t="inlineStr">
        <is>
          <t>[1],[2]</t>
        </is>
      </c>
    </row>
    <row r="3"/>
    <row r="4">
      <c r="A4" s="4" t="inlineStr">
        <is>
          <t>[1]</t>
        </is>
      </c>
      <c r="B4" s="4" t="inlineStr">
        <is>
          <t>The Transamerica PIMCO Tactical – Balanced VP Blended Benchmark consists of the following: Bloomberg Barclays US Government/Credit Index, 40%; S&amp;P 500 ® , 35%; MSCI EAFE Index, 10%; Bloomberg Barclays Long Government/Credit Index, 10%; and Russell 2000 ® Index , 5%.</t>
        </is>
      </c>
    </row>
    <row r="5">
      <c r="A5" s="4" t="inlineStr">
        <is>
          <t>[2]</t>
        </is>
      </c>
      <c r="B5" s="4" t="inlineStr">
        <is>
          <t>“Russell ® ” and other service marks and trademarks related to the Russell indexes are trademarks of the London Stock Exchange Group companies.</t>
        </is>
      </c>
    </row>
  </sheetData>
  <mergeCells count="6">
    <mergeCell ref="M1:N1"/>
    <mergeCell ref="O1:P1"/>
    <mergeCell ref="Q1:R1"/>
    <mergeCell ref="A3:R3"/>
    <mergeCell ref="B4:R4"/>
    <mergeCell ref="B5:R5"/>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PIMCO Tactical - Balanced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PIMCO Tactical - Balanced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a combination of capital appreciation and income.</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59 % of the average value of its portfolio.</t>
        </is>
      </c>
    </row>
    <row r="15">
      <c r="A15" s="4" t="inlineStr">
        <is>
          <t>Portfolio Turnover, Rate</t>
        </is>
      </c>
      <c r="B15" s="4" t="inlineStr">
        <is>
          <t>rr_PortfolioTurnoverRate</t>
        </is>
      </c>
      <c r="C15" s="4" t="inlineStr">
        <is>
          <t>59.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Under normal circumstances, the portfolio’s sub-adviser, Pacific Investment Management Company LLC (the “sub-adviser”), will invest the portfolio’s assets in a combination of equity securities, fixed income instruments, forwards and derivatives. “Fixed income instruments” include bonds, debt securities and other similar instruments issued by various U.S. and non-U.S. public- or private-sector entities. The portfolio’s investments will be utilized, in part, to manage the portfolio’s overall volatility. For example, in a more volatile market environment, the sub-adviser may decrease long derivative positions in volatile assets or assume a short position through derivatives in such assets in an attempt to potentially reduce the portfolio’s volatility. Conversely, when market volatility is low, the sub-adviser may increase the portfolio’s equity exposure in order to increase the portfolio’s volatility and exposure to the market. Under normal conditions, the portfolio will seek to target an annualized volatility of approximately 10%, exclusive of hedging strategies that may further reduce volatility. There can be no assurance that investment decisions made in seeking to manage portfolio volatility will achieve the desired results. On average, the portfolio will seek to target approximately 50% equity-related exposure, which may be represented by forwards or derivatives such as options, futures contracts or swap agreements, including credit default swaps. However, the portfolio will normally adjust its overall equity exposure between 10% and 60% of its net assets in seeking to manage the portfolio’s volatility. The portfolio will typically seek to achieve exposure to U.S. large cap, U.S. small cap, and international equity sectors by investing in instruments including, but not limited to, futures contracts or swap agreements, options, common stocks and preferred stocks. Because equity derivative instruments may be purchased with a fraction of the assets that would be needed to purchase the equity securities directly, the remainder of the assets allocated to equities may be invested in fixed income securities or instruments. In addition, the portfolio will normally allocate another 50% of its net assets to fixed income securities or instruments, which may be represented by forwards or derivatives such as options, futures contracts or swap agreements, including credit default swaps. The portfolio will invest primarily in investment grade debt securities, but may invest in high yield securities that are rated B or higher by Moody’s Investors Service, Inc. (“Moody’s”), or equivalently rated by Standard &amp; Poor’s Rating Services (“S&amp;P”) or Fitch, Inc. (“Fitch”), or, if unrated, determined by the sub-adviser to be of comparable quality. The portfolio may hold up to 5% of its total assets in high yield securities. The portfolio may purchase and sell securities on a when issued, delayed delivery or forward commitment basis. The portfolio may enter into reverse repurchase agreements and sale-buyback transactions. As part of its investment process, the sub-adviser will seek to reduce exposure to certain downside risks by implementing various hedging transactions. These hedging transactions seek to reduce the portfolio’s exposure to certain severe, unanticipated market events that could significantly detract from returns.</t>
        </is>
      </c>
    </row>
    <row r="20">
      <c r="A20" s="4" t="inlineStr">
        <is>
          <t>Risk [Heading]</t>
        </is>
      </c>
      <c r="B20" s="4" t="inlineStr">
        <is>
          <t>rr_RiskHeading</t>
        </is>
      </c>
      <c r="C20" s="4" t="inlineStr">
        <is>
          <t>&amp;lt;span style="color:#000000;font-family:Times New Roman;font-size:10pt;font-weight:bold;margin-left:0%;"&gt;Principal Risks:&amp;lt;/span&gt;</t>
        </is>
      </c>
    </row>
    <row r="21">
      <c r="A21" s="4" t="inlineStr">
        <is>
          <t>Risk Narrative [Text Block]</t>
        </is>
      </c>
      <c r="B21" s="4" t="inlineStr">
        <is>
          <t>rr_RiskNarrativeTextBlock</t>
        </is>
      </c>
      <c r="C21"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Volatility Target – The portfolio utilizes an investment strategy that focuses on the management of portfolio volatility. There can be no assurance that the portfolio will meet its annualized volatility target. The annualized volatility target is intended to reduce the overall risk of investing in the portfolio but may not work as intended and result in periods of underperformance. This strategy may limit the portfolio’s ability to participate in rising markets, may increase transaction costs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The strategy may fail to protect against market declines. The annualized volatility target also serves to reduce the risk to the Transamerica insurance companies that provide guaranteed benefits under certain variable contracts from equity market volatility and to facilitate their provision of those guaranteed benefits. The annualized volatility target also may have the effect of limiting the amount of guaranteed benefits. The portfolio’s performance may be lower than similar portfolios that are not managed to an annualized volatility target.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investments may be incorrect in view of actual market conditions, and may result in owning securities that underperform other securitie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edging – The portfolio may buy and sell futures contracts, put and call options, forward contracts and other instruments as a hedge. The portfolio’s hedging strategies may not work as intended, and the portfolio may be in a less favorable position than if it had not used a hedging instrument.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Reverse Repurchase Agreements – Reverse repurchase agreements, in which the portfolio transfers securities to a counterparty in return for cash and agrees to repurchase the securities at a later date for a higher price, are a form of leverage, may make the portfolio’s share price more volatile, and may increase the risks and costs of investing in the portfolio. The portfolio may be required to liquidate positions when it may not be advantageous to do so in order to satisfy its borrowing obligations or meet its segregation requirement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tructured Instruments – The portfolio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 leveraged and may behave in ways not anticipated by the portfolio, or they may not receive tax, accounting or regulatory treatment anticipated by the portfolio. Structured instruments may also be less liquid and more difficult to value accurately than more traditional securities and instruments. To Be Announced (TBA) Transactions –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2">
      <c r="A22" s="4" t="inlineStr">
        <is>
          <t>Risk Lose Money [Text]</t>
        </is>
      </c>
      <c r="B22" s="4" t="inlineStr">
        <is>
          <t>rr_RiskLoseMoney</t>
        </is>
      </c>
      <c r="C22" s="4" t="inlineStr">
        <is>
          <t>&amp;lt;span style="color:#000000;font-family:Times New Roman;font-size:10pt;font-weight:bold;"&gt;You may lose money if you invest in this portfolio.&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September 17, 2012, the portfolio was named Transamerica Hanlon Balanced VP, had a different sub-adviser, a different investment objective and used different investment strategies. The performance set forth prior to that date is attributable to the previous sub-adviser.</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7">
      <c r="A27" s="4" t="inlineStr">
        <is>
          <t>Performance Availability Phone [Text]</t>
        </is>
      </c>
      <c r="B27" s="4" t="inlineStr">
        <is>
          <t>rr_PerformanceAvailabilityPhone</t>
        </is>
      </c>
      <c r="C27" s="4" t="inlineStr">
        <is>
          <t>&amp;lt;span style="color:#000000;font-family:Times New Roman;font-size:10pt;"&gt;1-888-233-4339&amp;lt;/span&gt;</t>
        </is>
      </c>
    </row>
    <row r="28">
      <c r="A28" s="4" t="inlineStr">
        <is>
          <t>Performance Availability Website Address [Text]</t>
        </is>
      </c>
      <c r="B28" s="4" t="inlineStr">
        <is>
          <t>rr_PerformanceAvailabilityWebSiteAddress</t>
        </is>
      </c>
      <c r="C28" s="4" t="inlineStr">
        <is>
          <t>&amp;lt;span style="color:#000000;font-family:Times New Roman;font-size:10pt;"&gt;www.transamericaseriestrust.com/content/Performance.aspx&amp;lt;/span&gt;</t>
        </is>
      </c>
    </row>
    <row r="29">
      <c r="A29" s="4" t="inlineStr">
        <is>
          <t>Performance Past Does Not Indicate Future [Text]</t>
        </is>
      </c>
      <c r="B29" s="4" t="inlineStr">
        <is>
          <t>rr_PerformancePastDoesNotIndicateFuture</t>
        </is>
      </c>
      <c r="C29" s="4" t="inlineStr">
        <is>
          <t>&amp;lt;span style="color:#000000;font-family:Times New Roman;font-size:10pt;"&gt;As with all mutual funds, past performance is not a prediction of future results.&amp;lt;/span&gt;</t>
        </is>
      </c>
    </row>
    <row r="30">
      <c r="A30" s="4" t="inlineStr">
        <is>
          <t>Bar Chart [Heading]</t>
        </is>
      </c>
      <c r="B30" s="4" t="inlineStr">
        <is>
          <t>rr_BarChartHeading</t>
        </is>
      </c>
      <c r="C30" s="4" t="inlineStr">
        <is>
          <t>&amp;lt;span style="color:#000000;font-family:Times New Roman;font-size:8.5pt;font-weight:bold;"&gt;Annual Total Returns (calendar years ended December 31) - Initial Class&amp;lt;/span&gt;</t>
        </is>
      </c>
    </row>
    <row r="31">
      <c r="A31" s="4" t="inlineStr">
        <is>
          <t>Bar Chart Does Not Reflect Sales Loads [Text]</t>
        </is>
      </c>
      <c r="B31" s="4" t="inlineStr">
        <is>
          <t>rr_BarChartDoesNotReflectSalesLoads</t>
        </is>
      </c>
      <c r="C31"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2">
      <c r="A32" s="4" t="inlineStr">
        <is>
          <t>Bar Chart Closing [Text Block]</t>
        </is>
      </c>
      <c r="B32" s="4" t="inlineStr">
        <is>
          <t>rr_BarChartClosingTextBlock</t>
        </is>
      </c>
      <c r="C32" s="4" t="inlineStr">
        <is>
          <t>Quarter Ended Return Best Quarter: 3/31/2019 8.80% Worst Quarter: 12/31/2018 -8.33%</t>
        </is>
      </c>
    </row>
    <row r="33">
      <c r="A33" s="4" t="inlineStr">
        <is>
          <t>Performance Table Heading</t>
        </is>
      </c>
      <c r="B33" s="4" t="inlineStr">
        <is>
          <t>rr_PerformanceTableHeading</t>
        </is>
      </c>
      <c r="C33" s="4" t="inlineStr">
        <is>
          <t>&amp;lt;span style="color:#000000;font-family:Times New Roman;font-size:8.5pt;font-weight:bold;"&gt;Average Annual Total Returns (periods ended December 31, 2020)&amp;lt;/span&gt;</t>
        </is>
      </c>
    </row>
    <row r="34">
      <c r="A34" s="4" t="inlineStr">
        <is>
          <t>Transamerica PIMCO Tactical - Balanced VP | Initi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purchase price or redemption proceeds, whichever is lower)</t>
        </is>
      </c>
      <c r="B37" s="4" t="inlineStr">
        <is>
          <t>rr_MaximumDeferredSalesChargeOverOther</t>
        </is>
      </c>
      <c r="C37" s="4" t="inlineStr">
        <is>
          <t xml:space="preserve">none
				</t>
        </is>
      </c>
    </row>
    <row r="38">
      <c r="A38" s="4" t="inlineStr">
        <is>
          <t>Management fees</t>
        </is>
      </c>
      <c r="B38" s="4" t="inlineStr">
        <is>
          <t>rr_ManagementFeesOverAssets</t>
        </is>
      </c>
      <c r="C38" s="4" t="inlineStr">
        <is>
          <t>0.80%</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6%</t>
        </is>
      </c>
    </row>
    <row r="41">
      <c r="A41" s="4" t="inlineStr">
        <is>
          <t>Total annual fund operating expenses</t>
        </is>
      </c>
      <c r="B41" s="4" t="inlineStr">
        <is>
          <t>rr_ExpensesOverAssets</t>
        </is>
      </c>
      <c r="C41" s="4" t="inlineStr">
        <is>
          <t>0.86%</t>
        </is>
      </c>
    </row>
    <row r="42">
      <c r="A42" s="4" t="inlineStr">
        <is>
          <t>1 year</t>
        </is>
      </c>
      <c r="B42" s="4" t="inlineStr">
        <is>
          <t>rr_ExpenseExampleYear01</t>
        </is>
      </c>
      <c r="C42" s="6" t="n">
        <v>88</v>
      </c>
    </row>
    <row r="43">
      <c r="A43" s="4" t="inlineStr">
        <is>
          <t>3 years</t>
        </is>
      </c>
      <c r="B43" s="4" t="inlineStr">
        <is>
          <t>rr_ExpenseExampleYear03</t>
        </is>
      </c>
      <c r="C43" s="5" t="n">
        <v>274</v>
      </c>
    </row>
    <row r="44">
      <c r="A44" s="4" t="inlineStr">
        <is>
          <t>5 years</t>
        </is>
      </c>
      <c r="B44" s="4" t="inlineStr">
        <is>
          <t>rr_ExpenseExampleYear05</t>
        </is>
      </c>
      <c r="C44" s="5" t="n">
        <v>477</v>
      </c>
    </row>
    <row r="45">
      <c r="A45" s="4" t="inlineStr">
        <is>
          <t>10 years</t>
        </is>
      </c>
      <c r="B45" s="4" t="inlineStr">
        <is>
          <t>rr_ExpenseExampleYear10</t>
        </is>
      </c>
      <c r="C45" s="6" t="n">
        <v>1061</v>
      </c>
    </row>
    <row r="46">
      <c r="A46" s="4" t="inlineStr">
        <is>
          <t>2011</t>
        </is>
      </c>
      <c r="B46" s="4" t="inlineStr">
        <is>
          <t>rr_AnnualReturn2011</t>
        </is>
      </c>
      <c r="C46" s="4" t="inlineStr">
        <is>
          <t>(3.10%)</t>
        </is>
      </c>
    </row>
    <row r="47">
      <c r="A47" s="4" t="inlineStr">
        <is>
          <t>2012</t>
        </is>
      </c>
      <c r="B47" s="4" t="inlineStr">
        <is>
          <t>rr_AnnualReturn2012</t>
        </is>
      </c>
      <c r="C47" s="4" t="inlineStr">
        <is>
          <t>1.19%</t>
        </is>
      </c>
    </row>
    <row r="48">
      <c r="A48" s="4" t="inlineStr">
        <is>
          <t>2013</t>
        </is>
      </c>
      <c r="B48" s="4" t="inlineStr">
        <is>
          <t>rr_AnnualReturn2013</t>
        </is>
      </c>
      <c r="C48" s="4" t="inlineStr">
        <is>
          <t>12.16%</t>
        </is>
      </c>
    </row>
    <row r="49">
      <c r="A49" s="4" t="inlineStr">
        <is>
          <t>2014</t>
        </is>
      </c>
      <c r="B49" s="4" t="inlineStr">
        <is>
          <t>rr_AnnualReturn2014</t>
        </is>
      </c>
      <c r="C49" s="4" t="inlineStr">
        <is>
          <t>8.05%</t>
        </is>
      </c>
    </row>
    <row r="50">
      <c r="A50" s="4" t="inlineStr">
        <is>
          <t>2015</t>
        </is>
      </c>
      <c r="B50" s="4" t="inlineStr">
        <is>
          <t>rr_AnnualReturn2015</t>
        </is>
      </c>
      <c r="C50" s="4" t="inlineStr">
        <is>
          <t>(2.27%)</t>
        </is>
      </c>
    </row>
    <row r="51">
      <c r="A51" s="4" t="inlineStr">
        <is>
          <t>2016</t>
        </is>
      </c>
      <c r="B51" s="4" t="inlineStr">
        <is>
          <t>rr_AnnualReturn2016</t>
        </is>
      </c>
      <c r="C51" s="4" t="inlineStr">
        <is>
          <t>5.65%</t>
        </is>
      </c>
    </row>
    <row r="52">
      <c r="A52" s="4" t="inlineStr">
        <is>
          <t>2017</t>
        </is>
      </c>
      <c r="B52" s="4" t="inlineStr">
        <is>
          <t>rr_AnnualReturn2017</t>
        </is>
      </c>
      <c r="C52" s="4" t="inlineStr">
        <is>
          <t>12.42%</t>
        </is>
      </c>
    </row>
    <row r="53">
      <c r="A53" s="4" t="inlineStr">
        <is>
          <t>2018</t>
        </is>
      </c>
      <c r="B53" s="4" t="inlineStr">
        <is>
          <t>rr_AnnualReturn2018</t>
        </is>
      </c>
      <c r="C53" s="4" t="inlineStr">
        <is>
          <t>(6.75%)</t>
        </is>
      </c>
    </row>
    <row r="54">
      <c r="A54" s="4" t="inlineStr">
        <is>
          <t>2019</t>
        </is>
      </c>
      <c r="B54" s="4" t="inlineStr">
        <is>
          <t>rr_AnnualReturn2019</t>
        </is>
      </c>
      <c r="C54" s="4" t="inlineStr">
        <is>
          <t>19.90%</t>
        </is>
      </c>
    </row>
    <row r="55">
      <c r="A55" s="4" t="inlineStr">
        <is>
          <t>2020</t>
        </is>
      </c>
      <c r="B55" s="4" t="inlineStr">
        <is>
          <t>rr_AnnualReturn2020</t>
        </is>
      </c>
      <c r="C55" s="4" t="inlineStr">
        <is>
          <t>9.18%</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8.80%</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8.33%)</t>
        </is>
      </c>
    </row>
    <row r="62">
      <c r="A62" s="4" t="inlineStr">
        <is>
          <t>1 Year</t>
        </is>
      </c>
      <c r="B62" s="4" t="inlineStr">
        <is>
          <t>rr_AverageAnnualReturnYear01</t>
        </is>
      </c>
      <c r="C62" s="4" t="inlineStr">
        <is>
          <t>9.18%</t>
        </is>
      </c>
    </row>
    <row r="63">
      <c r="A63" s="4" t="inlineStr">
        <is>
          <t>5 Years</t>
        </is>
      </c>
      <c r="B63" s="4" t="inlineStr">
        <is>
          <t>rr_AverageAnnualReturnYear05</t>
        </is>
      </c>
      <c r="C63" s="4" t="inlineStr">
        <is>
          <t>7.71%</t>
        </is>
      </c>
    </row>
    <row r="64">
      <c r="A64" s="4" t="inlineStr">
        <is>
          <t>10 Years</t>
        </is>
      </c>
      <c r="B64" s="4" t="inlineStr">
        <is>
          <t>rr_AverageAnnualReturnYear10</t>
        </is>
      </c>
      <c r="C64" s="4" t="inlineStr">
        <is>
          <t>5.35%</t>
        </is>
      </c>
    </row>
    <row r="65">
      <c r="A65" s="4" t="inlineStr">
        <is>
          <t>Inception Date</t>
        </is>
      </c>
      <c r="B65" s="4" t="inlineStr">
        <is>
          <t>rr_AverageAnnualReturnInceptionDate</t>
        </is>
      </c>
      <c r="C65" s="4" t="inlineStr">
        <is>
          <t>May 1,
		2009</t>
        </is>
      </c>
    </row>
    <row r="66">
      <c r="A66" s="4" t="inlineStr">
        <is>
          <t>Transamerica PIMCO Tactical - Balanced VP | Service</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ower)</t>
        </is>
      </c>
      <c r="B69" s="4" t="inlineStr">
        <is>
          <t>rr_MaximumDeferredSalesChargeOverOther</t>
        </is>
      </c>
      <c r="C69" s="4" t="inlineStr">
        <is>
          <t xml:space="preserve">none
				</t>
        </is>
      </c>
    </row>
    <row r="70">
      <c r="A70" s="4" t="inlineStr">
        <is>
          <t>Management fees</t>
        </is>
      </c>
      <c r="B70" s="4" t="inlineStr">
        <is>
          <t>rr_ManagementFeesOverAssets</t>
        </is>
      </c>
      <c r="C70" s="4" t="inlineStr">
        <is>
          <t>0.80%</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06%</t>
        </is>
      </c>
    </row>
    <row r="73">
      <c r="A73" s="4" t="inlineStr">
        <is>
          <t>Total annual fund operating expenses</t>
        </is>
      </c>
      <c r="B73" s="4" t="inlineStr">
        <is>
          <t>rr_ExpensesOverAssets</t>
        </is>
      </c>
      <c r="C73" s="4" t="inlineStr">
        <is>
          <t>1.11%</t>
        </is>
      </c>
    </row>
    <row r="74">
      <c r="A74" s="4" t="inlineStr">
        <is>
          <t>1 year</t>
        </is>
      </c>
      <c r="B74" s="4" t="inlineStr">
        <is>
          <t>rr_ExpenseExampleYear01</t>
        </is>
      </c>
      <c r="C74" s="6" t="n">
        <v>113</v>
      </c>
    </row>
    <row r="75">
      <c r="A75" s="4" t="inlineStr">
        <is>
          <t>3 years</t>
        </is>
      </c>
      <c r="B75" s="4" t="inlineStr">
        <is>
          <t>rr_ExpenseExampleYear03</t>
        </is>
      </c>
      <c r="C75" s="5" t="n">
        <v>353</v>
      </c>
    </row>
    <row r="76">
      <c r="A76" s="4" t="inlineStr">
        <is>
          <t>5 years</t>
        </is>
      </c>
      <c r="B76" s="4" t="inlineStr">
        <is>
          <t>rr_ExpenseExampleYear05</t>
        </is>
      </c>
      <c r="C76" s="5" t="n">
        <v>612</v>
      </c>
    </row>
    <row r="77">
      <c r="A77" s="4" t="inlineStr">
        <is>
          <t>10 years</t>
        </is>
      </c>
      <c r="B77" s="4" t="inlineStr">
        <is>
          <t>rr_ExpenseExampleYear10</t>
        </is>
      </c>
      <c r="C77" s="6" t="n">
        <v>1352</v>
      </c>
    </row>
    <row r="78">
      <c r="A78" s="4" t="inlineStr">
        <is>
          <t>1 Year</t>
        </is>
      </c>
      <c r="B78" s="4" t="inlineStr">
        <is>
          <t>rr_AverageAnnualReturnYear01</t>
        </is>
      </c>
      <c r="C78" s="4" t="inlineStr">
        <is>
          <t>8.86%</t>
        </is>
      </c>
    </row>
    <row r="79">
      <c r="A79" s="4" t="inlineStr">
        <is>
          <t>5 Years</t>
        </is>
      </c>
      <c r="B79" s="4" t="inlineStr">
        <is>
          <t>rr_AverageAnnualReturnYear05</t>
        </is>
      </c>
      <c r="C79" s="4" t="inlineStr">
        <is>
          <t>7.44%</t>
        </is>
      </c>
    </row>
    <row r="80">
      <c r="A80" s="4" t="inlineStr">
        <is>
          <t>10 Years</t>
        </is>
      </c>
      <c r="B80" s="4" t="inlineStr">
        <is>
          <t>rr_AverageAnnualReturnYear10</t>
        </is>
      </c>
      <c r="C80" s="4" t="inlineStr">
        <is>
          <t>5.08%</t>
        </is>
      </c>
    </row>
    <row r="81">
      <c r="A81" s="4" t="inlineStr">
        <is>
          <t>Inception Date</t>
        </is>
      </c>
      <c r="B81" s="4" t="inlineStr">
        <is>
          <t>rr_AverageAnnualReturnInceptionDate</t>
        </is>
      </c>
      <c r="C81" s="4" t="inlineStr">
        <is>
          <t>May 1,
		2009</t>
        </is>
      </c>
    </row>
    <row r="82">
      <c r="A82" s="4" t="inlineStr">
        <is>
          <t>Transamerica PIMCO Tactical - Balanced VP | S&amp;P 500®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40%</t>
        </is>
      </c>
    </row>
    <row r="85">
      <c r="A85" s="4" t="inlineStr">
        <is>
          <t>5 Years</t>
        </is>
      </c>
      <c r="B85" s="4" t="inlineStr">
        <is>
          <t>rr_AverageAnnualReturnYear05</t>
        </is>
      </c>
      <c r="C85" s="4" t="inlineStr">
        <is>
          <t>15.22%</t>
        </is>
      </c>
    </row>
    <row r="86">
      <c r="A86" s="4" t="inlineStr">
        <is>
          <t>10 Years</t>
        </is>
      </c>
      <c r="B86" s="4" t="inlineStr">
        <is>
          <t>rr_AverageAnnualReturnYear10</t>
        </is>
      </c>
      <c r="C86" s="4" t="inlineStr">
        <is>
          <t>13.88%</t>
        </is>
      </c>
    </row>
    <row r="87">
      <c r="A87" s="4" t="inlineStr">
        <is>
          <t>Transamerica PIMCO Tactical - Balanced VP | Transamerica PIMCO Tactical – Balanced VP Blended Benchmark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4.32%</t>
        </is>
      </c>
      <c r="D89" s="4" t="inlineStr">
        <is>
          <t>[1],[2]</t>
        </is>
      </c>
    </row>
    <row r="90">
      <c r="A90" s="4" t="inlineStr">
        <is>
          <t>5 Years</t>
        </is>
      </c>
      <c r="B90" s="4" t="inlineStr">
        <is>
          <t>rr_AverageAnnualReturnYear05</t>
        </is>
      </c>
      <c r="C90" s="4" t="inlineStr">
        <is>
          <t>10.03%</t>
        </is>
      </c>
      <c r="D90" s="4" t="inlineStr">
        <is>
          <t>[1],[2]</t>
        </is>
      </c>
    </row>
    <row r="91">
      <c r="A91" s="4" t="inlineStr">
        <is>
          <t>10 Years</t>
        </is>
      </c>
      <c r="B91" s="4" t="inlineStr">
        <is>
          <t>rr_AverageAnnualReturnYear10</t>
        </is>
      </c>
      <c r="C91" s="4" t="inlineStr">
        <is>
          <t>8.79%</t>
        </is>
      </c>
      <c r="D91" s="4" t="inlineStr">
        <is>
          <t>[1],[2]</t>
        </is>
      </c>
    </row>
    <row r="92"/>
    <row r="93">
      <c r="A93" s="4" t="inlineStr">
        <is>
          <t>[1]</t>
        </is>
      </c>
      <c r="B93" s="4" t="inlineStr">
        <is>
          <t>The Transamerica PIMCO Tactical – Balanced VP Blended Benchmark consists of the following: Bloomberg Barclays US Government/Credit Index, 40%; S&amp;P 500 ® , 35%; MSCI EAFE Index, 10%; Bloomberg Barclays Long Government/Credit Index, 10%; and Russell 2000 ® Index , 5%.</t>
        </is>
      </c>
    </row>
    <row r="94">
      <c r="A94" s="4" t="inlineStr">
        <is>
          <t>[2]</t>
        </is>
      </c>
      <c r="B94" s="4" t="inlineStr">
        <is>
          <t>“Russell ® ” and other service marks and trademarks related to the Russell indexes are trademarks of the London Stock Exchange Group companies.</t>
        </is>
      </c>
    </row>
  </sheetData>
  <mergeCells count="4">
    <mergeCell ref="C1:D1"/>
    <mergeCell ref="A92:C92"/>
    <mergeCell ref="B93:C93"/>
    <mergeCell ref="B94:C94"/>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PIMCO Tactical - Conservative VP</t>
        </is>
      </c>
    </row>
    <row r="3">
      <c r="A3" s="4" t="inlineStr">
        <is>
          <t>&amp;lt;span style="color:#000000;font-family:Times New Roman;font-size:12pt;font-weight:bold;"&gt;Transamerica PIMCO Tactical - Conservative VP&amp;lt;/span&gt;</t>
        </is>
      </c>
    </row>
    <row r="4">
      <c r="A4" s="4" t="inlineStr">
        <is>
          <t>&amp;lt;span style="color:#000000;font-family:Times New Roman;font-size:10pt;font-weight:bold;margin-left:0%;"&gt;Investment Objective:&amp;lt;/span&gt;</t>
        </is>
      </c>
    </row>
    <row r="5">
      <c r="A5" s="4" t="inlineStr">
        <is>
          <t xml:space="preserve"> Seeks a combination of capital appreciation and income.</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65 % of the average value of its portfolio.</t>
        </is>
      </c>
    </row>
    <row r="14">
      <c r="A14" s="4" t="inlineStr">
        <is>
          <t>&amp;lt;span style="color:#000000;font-family:Times New Roman;font-size:10pt;font-weight:bold;margin-left:0%;"&gt;Principal Investment Strategies:&amp;lt;/span&gt;</t>
        </is>
      </c>
    </row>
    <row r="15">
      <c r="A15" s="4" t="inlineStr">
        <is>
          <t xml:space="preserve"> Under normal circumstances, the portfolio’s sub-adviser, Pacific Investment Management Company LLC (the “sub-adviser”), will invest the portfolio’s assets in a combination of equity securities, fixed income instruments, forwards and derivatives. “Fixed income instruments” include bonds, debt securities and other similar instruments issued by various U.S. and non-U.S. public- or private-sector entities. The portfolio’s investments will be utilized, in part, to manage the portfolio’s overall volatility. For example, in a more volatile market environment, the sub-adviser may decrease long derivative positions in volatile assets or assume a short position through derivatives in such assets in an attempt to potentially reduce the portfolio’s volatility. Conversely, when market volatility is low, the sub-adviser may increase the portfolio’s equity exposure in order to increase the portfolio’s volatility and exposure to the market. Under normal conditions, the portfolio will seek to target an annualized volatility of approximately 8%, exclusive of hedging strategies that may further reduce volatility. There can be no assurance that investment decisions made in seeking to manage portfolio volatility will achieve the desired results. On average, the portfolio will seek to target approximately 35% equity-related exposure, which may be represented by forwards or derivatives such as options, futures contracts or swap agreements, including credit default swaps. However, the portfolio will normally adjust its overall equity exposure between 10% and 45% of its net assets in seeking to manage the portfolio’s volatility. The portfolio will typically seek to achieve exposure to U.S. large cap, U.S. small cap, and international equity sectors by investing in instruments including, but not limited to, futures contracts or swap agreements, options, common stocks and preferred stocks. Because equity derivative instruments may be purchased with a fraction of the assets that would be needed to purchase the equity securities directly, the remainder of the assets allocated to equities may be invested in fixed income securities or instruments. In addition, the portfolio will normally allocate another 65% of its net assets to fixed income securities or instruments, which may be represented by forwards or derivatives such as options, futures contracts or swap agreements, including credit default swaps. The portfolio will invest primarily in investment grade debt securities, but may invest in high yield securities that are rated B or higher by Moody’s Investors Service, Inc. (“Moody’s”) or equivalently rated by Standard &amp; Poor’s Rating Services (“S&amp;P”) or Fitch, Inc. (“Fitch”), or, if unrated, determined by the sub-adviser to be of comparable quality. The portfolio may hold up to 5% of its total assets in high yield securities. The portfolio may purchase and sell securities on a when issued, delayed delivery or forward commitment basis. The portfolio may enter into reverse repurchase agreements and sale-buyback transactions. As part of its investment process, the sub-adviser will seek to reduce exposure to certain downside risks by implementing various hedging transactions. These hedging transactions seek to reduce the portfolio’s exposure to certain severe, unanticipated market events that could significantly detract from return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Volatility Target – The portfolio utilizes an investment strategy that focuses on the management of portfolio volatility. There can be no assurance that the portfolio will meet its annualized volatility target. The annualized volatility target is intended to reduce the overall risk of investing in the portfolio but may not work as intended and result in periods of underperformance. This strategy may limit the portfolio’s ability to participate in rising markets, may increase transaction costs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The strategy may fail to protect against market declines. The annualized volatility target also serves to reduce the risk to the Transamerica insurance companies that provide guaranteed benefits under certain variable contracts from equity market volatility and to facilitate their provision of those guaranteed benefits. The annualized volatility target also may have the effect of limiting the amount of guaranteed benefits. The portfolio’s performance may be lower than similar portfolios that are not managed to an annualized volatility target.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investments may be incorrect in view of actual market conditions, and may result in owning securities that underperform other securitie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edging – The portfolio may buy and sell futures contracts, put and call options, forward contracts and other instruments as a hedge. The portfolio’s hedging strategies may not work as intended, and the portfolio may be in a less favorable position than if it had not used a hedging instrument.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Reverse Repurchase Agreements – Reverse repurchase agreements, in which the portfolio transfers securities to a counterparty in return for cash and agrees to repurchase the securities at a later date for a higher price, are a form of leverage, may make the portfolio’s share price more volatile, and may increase the risks and costs of investing in the portfolio. The portfolio may be required to liquidate positions when it may not be advantageous to do so in order to satisfy its borrowing obligations or meet its segregation requirement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tructured Instruments – The portfolio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 leveraged and may behave in ways not anticipated by the portfolio, or they may not receive tax, accounting or regulatory treatment anticipated by the portfolio. Structured instruments may also be less liquid and more difficult to value accurately than more traditional securities and instruments. To Be Announced (TBA) Transactions –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September 17, 2012, the portfolio was named Transamerica Hanlon Growth and Income VP, had a different sub-adviser, a different investment objective and used different investment strategies. The performance set forth prior to that date is attributable to the previous sub-adviser.</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3/31/2019 7.63% Worst Quarter: 9/30/2011 -8.32%</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PIMCO Tactical - Conservative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3" customWidth="1" min="2" max="2"/>
  </cols>
  <sheetData>
    <row r="1">
      <c r="A1" s="1" t="inlineStr">
        <is>
          <t>Annual Fund Operating Expenses - Transamerica PIMCO Tactical - Conservative VP</t>
        </is>
      </c>
      <c r="B1" s="2" t="inlineStr">
        <is>
          <t>May 01, 2021</t>
        </is>
      </c>
    </row>
    <row r="2">
      <c r="A2" s="4" t="inlineStr">
        <is>
          <t>Initial</t>
        </is>
      </c>
    </row>
    <row r="3">
      <c r="A3" s="3" t="inlineStr">
        <is>
          <t>Operating Expenses:</t>
        </is>
      </c>
    </row>
    <row r="4">
      <c r="A4" s="4" t="inlineStr">
        <is>
          <t>Management fees</t>
        </is>
      </c>
      <c r="B4" s="4" t="inlineStr">
        <is>
          <t>0.79%</t>
        </is>
      </c>
    </row>
    <row r="5">
      <c r="A5" s="4" t="inlineStr">
        <is>
          <t>Distribution and service (12b-1) fees</t>
        </is>
      </c>
      <c r="B5" s="4" t="inlineStr">
        <is>
          <t xml:space="preserve">none
				</t>
        </is>
      </c>
    </row>
    <row r="6">
      <c r="A6" s="4" t="inlineStr">
        <is>
          <t>Other expenses</t>
        </is>
      </c>
      <c r="B6" s="4" t="inlineStr">
        <is>
          <t>0.08%</t>
        </is>
      </c>
    </row>
    <row r="7">
      <c r="A7" s="4" t="inlineStr">
        <is>
          <t>Total annual fund operating expenses</t>
        </is>
      </c>
      <c r="B7" s="4" t="inlineStr">
        <is>
          <t>0.87%</t>
        </is>
      </c>
    </row>
    <row r="8">
      <c r="A8" s="4" t="inlineStr">
        <is>
          <t>Service</t>
        </is>
      </c>
    </row>
    <row r="9">
      <c r="A9" s="3" t="inlineStr">
        <is>
          <t>Operating Expenses:</t>
        </is>
      </c>
    </row>
    <row r="10">
      <c r="A10" s="4" t="inlineStr">
        <is>
          <t>Management fees</t>
        </is>
      </c>
      <c r="B10" s="4" t="inlineStr">
        <is>
          <t>0.79%</t>
        </is>
      </c>
    </row>
    <row r="11">
      <c r="A11" s="4" t="inlineStr">
        <is>
          <t>Distribution and service (12b-1) fees</t>
        </is>
      </c>
      <c r="B11" s="4" t="inlineStr">
        <is>
          <t>0.25%</t>
        </is>
      </c>
    </row>
    <row r="12">
      <c r="A12" s="4" t="inlineStr">
        <is>
          <t>Other expenses</t>
        </is>
      </c>
      <c r="B12" s="4" t="inlineStr">
        <is>
          <t>0.08%</t>
        </is>
      </c>
    </row>
    <row r="13">
      <c r="A13" s="4" t="inlineStr">
        <is>
          <t>Total annual fund operating expenses</t>
        </is>
      </c>
      <c r="B13" s="4" t="inlineStr">
        <is>
          <t>1.12%</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PIMCO Tactical - Conservative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89</v>
      </c>
      <c r="C2" s="5" t="n">
        <v>278</v>
      </c>
      <c r="D2" s="5" t="n">
        <v>482</v>
      </c>
      <c r="E2" s="5" t="n">
        <v>1073</v>
      </c>
      <c r="F2" s="5" t="n">
        <v>114</v>
      </c>
      <c r="G2" s="5" t="n">
        <v>356</v>
      </c>
      <c r="H2" s="5" t="n">
        <v>617</v>
      </c>
      <c r="I2" s="5" t="n">
        <v>13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AEGON US Government Securities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69%</t>
        </is>
      </c>
      <c r="C2" s="4" t="inlineStr">
        <is>
          <t>5.06%</t>
        </is>
      </c>
      <c r="D2" s="4" t="inlineStr">
        <is>
          <t>(2.23%)</t>
        </is>
      </c>
      <c r="E2" s="4" t="inlineStr">
        <is>
          <t>4.66%</t>
        </is>
      </c>
      <c r="F2" s="4" t="inlineStr">
        <is>
          <t>0.10%</t>
        </is>
      </c>
      <c r="G2" s="4" t="inlineStr">
        <is>
          <t>0.30%</t>
        </is>
      </c>
      <c r="H2" s="4" t="inlineStr">
        <is>
          <t>2.66%</t>
        </is>
      </c>
      <c r="I2" s="4" t="inlineStr">
        <is>
          <t>0.26%</t>
        </is>
      </c>
      <c r="J2" s="4" t="inlineStr">
        <is>
          <t>6.60%</t>
        </is>
      </c>
      <c r="K2" s="4" t="inlineStr">
        <is>
          <t>8.97%</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PIMCO Tactical - Conservative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15%)</t>
        </is>
      </c>
      <c r="C2" s="4" t="inlineStr">
        <is>
          <t>1.70%</t>
        </is>
      </c>
      <c r="D2" s="4" t="inlineStr">
        <is>
          <t>8.44%</t>
        </is>
      </c>
      <c r="E2" s="4" t="inlineStr">
        <is>
          <t>8.93%</t>
        </is>
      </c>
      <c r="F2" s="4" t="inlineStr">
        <is>
          <t>(1.77%)</t>
        </is>
      </c>
      <c r="G2" s="4" t="inlineStr">
        <is>
          <t>5.22%</t>
        </is>
      </c>
      <c r="H2" s="4" t="inlineStr">
        <is>
          <t>10.70%</t>
        </is>
      </c>
      <c r="I2" s="4" t="inlineStr">
        <is>
          <t>(4.92%)</t>
        </is>
      </c>
      <c r="J2" s="4" t="inlineStr">
        <is>
          <t>17.86%</t>
        </is>
      </c>
      <c r="K2" s="4" t="inlineStr">
        <is>
          <t>10.22%</t>
        </is>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77" customWidth="1" min="1" max="1"/>
    <col width="80" customWidth="1" min="2" max="2"/>
    <col width="15" customWidth="1" min="3" max="3"/>
    <col width="16" customWidth="1" min="4" max="4"/>
    <col width="22" customWidth="1" min="5" max="5"/>
    <col width="14" customWidth="1" min="6" max="6"/>
    <col width="15" customWidth="1" min="7" max="7"/>
    <col width="16" customWidth="1" min="8" max="8"/>
    <col width="22" customWidth="1" min="9" max="9"/>
    <col width="67" customWidth="1" min="10" max="10"/>
    <col width="68" customWidth="1" min="11" max="11"/>
    <col width="69" customWidth="1" min="12" max="12"/>
    <col width="80" customWidth="1" min="13" max="13"/>
    <col width="13" customWidth="1" min="14" max="14"/>
    <col width="80" customWidth="1" min="15" max="15"/>
    <col width="13" customWidth="1" min="16" max="16"/>
    <col width="80" customWidth="1" min="17" max="17"/>
    <col width="13" customWidth="1" min="18" max="18"/>
  </cols>
  <sheetData>
    <row r="1">
      <c r="A1" s="1" t="inlineStr">
        <is>
          <t>Average Annual Total Returns - Transamerica PIMCO Tactical - Conservative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S&amp;P 500® (reflects no deduction for fees, expenses or taxes)1 Year</t>
        </is>
      </c>
      <c r="K1" s="2" t="inlineStr">
        <is>
          <t>S&amp;P 500® (reflects no deduction for fees, expenses or taxes)5 Years</t>
        </is>
      </c>
      <c r="L1" s="2" t="inlineStr">
        <is>
          <t>S&amp;P 500® (reflects no deduction for fees, expenses or taxes)10 Years</t>
        </is>
      </c>
      <c r="M1" s="2" t="inlineStr">
        <is>
          <t>Transamerica PIMCO Tactical – Conservative VP Blended Benchmark (reflects no deduction for fees, expenses or taxes)1 Year</t>
        </is>
      </c>
      <c r="O1" s="2" t="inlineStr">
        <is>
          <t>Transamerica PIMCO Tactical – Conservative VP Blended Benchmark (reflects no deduction for fees, expenses or taxes)5 Years</t>
        </is>
      </c>
      <c r="Q1" s="2" t="inlineStr">
        <is>
          <t>Transamerica PIMCO Tactical – Conservative VP Blended Benchmark (reflects no deduction for fees, expenses or taxes)10 Years</t>
        </is>
      </c>
    </row>
    <row r="2">
      <c r="A2" s="4" t="inlineStr">
        <is>
          <t>Total</t>
        </is>
      </c>
      <c r="B2" s="4" t="inlineStr">
        <is>
          <t>10.22%</t>
        </is>
      </c>
      <c r="C2" s="4" t="inlineStr">
        <is>
          <t>7.55%</t>
        </is>
      </c>
      <c r="D2" s="4" t="inlineStr">
        <is>
          <t>4.66%</t>
        </is>
      </c>
      <c r="E2" s="4" t="inlineStr">
        <is>
          <t>May 1,
		2009</t>
        </is>
      </c>
      <c r="F2" s="4" t="inlineStr">
        <is>
          <t>9.89%</t>
        </is>
      </c>
      <c r="G2" s="4" t="inlineStr">
        <is>
          <t>7.27%</t>
        </is>
      </c>
      <c r="H2" s="4" t="inlineStr">
        <is>
          <t>4.39%</t>
        </is>
      </c>
      <c r="I2" s="4" t="inlineStr">
        <is>
          <t>May 1,
		2009</t>
        </is>
      </c>
      <c r="J2" s="4" t="inlineStr">
        <is>
          <t>18.40%</t>
        </is>
      </c>
      <c r="K2" s="4" t="inlineStr">
        <is>
          <t>15.22%</t>
        </is>
      </c>
      <c r="L2" s="4" t="inlineStr">
        <is>
          <t>13.88%</t>
        </is>
      </c>
      <c r="M2" s="4" t="inlineStr">
        <is>
          <t>13.55%</t>
        </is>
      </c>
      <c r="N2" s="4" t="inlineStr">
        <is>
          <t>[1],[2]</t>
        </is>
      </c>
      <c r="O2" s="4" t="inlineStr">
        <is>
          <t>8.97%</t>
        </is>
      </c>
      <c r="P2" s="4" t="inlineStr">
        <is>
          <t>[1],[2]</t>
        </is>
      </c>
      <c r="Q2" s="4" t="inlineStr">
        <is>
          <t>7.83%</t>
        </is>
      </c>
      <c r="R2" s="4" t="inlineStr">
        <is>
          <t>[1],[2]</t>
        </is>
      </c>
    </row>
    <row r="3"/>
    <row r="4">
      <c r="A4" s="4" t="inlineStr">
        <is>
          <t>[1]</t>
        </is>
      </c>
      <c r="B4" s="4" t="inlineStr">
        <is>
          <t>The Transamerica PIMCO Tactical – Conservative VP Blended Benchmark consists of the following: Bloomberg Barclays US Government/Credit Index, 52%; S&amp;P 500 ® , 25%; Bloomberg Barclays Long Government/Credit Index, 13%; MSCI EAFE Index, 5%; and Russell 2000 ® Index , 5%.</t>
        </is>
      </c>
    </row>
    <row r="5">
      <c r="A5" s="4" t="inlineStr">
        <is>
          <t>[2]</t>
        </is>
      </c>
      <c r="B5" s="4" t="inlineStr">
        <is>
          <t>“Russell ® ” and other service marks and trademarks related to the Russell indexes are trademarks of the London Stock Exchange Group companies.</t>
        </is>
      </c>
    </row>
  </sheetData>
  <mergeCells count="6">
    <mergeCell ref="M1:N1"/>
    <mergeCell ref="O1:P1"/>
    <mergeCell ref="Q1:R1"/>
    <mergeCell ref="A3:R3"/>
    <mergeCell ref="B4:R4"/>
    <mergeCell ref="B5:R5"/>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PIMCO Tactical - Conservative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PIMCO Tactical - Conservative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a combination of capital appreciation and income.</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65 % of the average value of its portfolio.</t>
        </is>
      </c>
    </row>
    <row r="15">
      <c r="A15" s="4" t="inlineStr">
        <is>
          <t>Portfolio Turnover, Rate</t>
        </is>
      </c>
      <c r="B15" s="4" t="inlineStr">
        <is>
          <t>rr_PortfolioTurnoverRate</t>
        </is>
      </c>
      <c r="C15" s="4" t="inlineStr">
        <is>
          <t>65.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Under normal circumstances, the portfolio’s sub-adviser, Pacific Investment Management Company LLC (the “sub-adviser”), will invest the portfolio’s assets in a combination of equity securities, fixed income instruments, forwards and derivatives. “Fixed income instruments” include bonds, debt securities and other similar instruments issued by various U.S. and non-U.S. public- or private-sector entities. The portfolio’s investments will be utilized, in part, to manage the portfolio’s overall volatility. For example, in a more volatile market environment, the sub-adviser may decrease long derivative positions in volatile assets or assume a short position through derivatives in such assets in an attempt to potentially reduce the portfolio’s volatility. Conversely, when market volatility is low, the sub-adviser may increase the portfolio’s equity exposure in order to increase the portfolio’s volatility and exposure to the market. Under normal conditions, the portfolio will seek to target an annualized volatility of approximately 8%, exclusive of hedging strategies that may further reduce volatility. There can be no assurance that investment decisions made in seeking to manage portfolio volatility will achieve the desired results. On average, the portfolio will seek to target approximately 35% equity-related exposure, which may be represented by forwards or derivatives such as options, futures contracts or swap agreements, including credit default swaps. However, the portfolio will normally adjust its overall equity exposure between 10% and 45% of its net assets in seeking to manage the portfolio’s volatility. The portfolio will typically seek to achieve exposure to U.S. large cap, U.S. small cap, and international equity sectors by investing in instruments including, but not limited to, futures contracts or swap agreements, options, common stocks and preferred stocks. Because equity derivative instruments may be purchased with a fraction of the assets that would be needed to purchase the equity securities directly, the remainder of the assets allocated to equities may be invested in fixed income securities or instruments. In addition, the portfolio will normally allocate another 65% of its net assets to fixed income securities or instruments, which may be represented by forwards or derivatives such as options, futures contracts or swap agreements, including credit default swaps. The portfolio will invest primarily in investment grade debt securities, but may invest in high yield securities that are rated B or higher by Moody’s Investors Service, Inc. (“Moody’s”) or equivalently rated by Standard &amp; Poor’s Rating Services (“S&amp;P”) or Fitch, Inc. (“Fitch”), or, if unrated, determined by the sub-adviser to be of comparable quality. The portfolio may hold up to 5% of its total assets in high yield securities. The portfolio may purchase and sell securities on a when issued, delayed delivery or forward commitment basis. The portfolio may enter into reverse repurchase agreements and sale-buyback transactions. As part of its investment process, the sub-adviser will seek to reduce exposure to certain downside risks by implementing various hedging transactions. These hedging transactions seek to reduce the portfolio’s exposure to certain severe, unanticipated market events that could significantly detract from returns.</t>
        </is>
      </c>
    </row>
    <row r="20">
      <c r="A20" s="4" t="inlineStr">
        <is>
          <t>Risk [Heading]</t>
        </is>
      </c>
      <c r="B20" s="4" t="inlineStr">
        <is>
          <t>rr_RiskHeading</t>
        </is>
      </c>
      <c r="C20" s="4" t="inlineStr">
        <is>
          <t>&amp;lt;span style="color:#000000;font-family:Times New Roman;font-size:10pt;font-weight:bold;margin-left:0%;"&gt;Principal Risks:&amp;lt;/span&gt;</t>
        </is>
      </c>
    </row>
    <row r="21">
      <c r="A21" s="4" t="inlineStr">
        <is>
          <t>Risk Narrative [Text Block]</t>
        </is>
      </c>
      <c r="B21" s="4" t="inlineStr">
        <is>
          <t>rr_RiskNarrativeTextBlock</t>
        </is>
      </c>
      <c r="C21"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Volatility Target – The portfolio utilizes an investment strategy that focuses on the management of portfolio volatility. There can be no assurance that the portfolio will meet its annualized volatility target. The annualized volatility target is intended to reduce the overall risk of investing in the portfolio but may not work as intended and result in periods of underperformance. This strategy may limit the portfolio’s ability to participate in rising markets, may increase transaction costs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The strategy may fail to protect against market declines. The annualized volatility target also serves to reduce the risk to the Transamerica insurance companies that provide guaranteed benefits under certain variable contracts from equity market volatility and to facilitate their provision of those guaranteed benefits. The annualized volatility target also may have the effect of limiting the amount of guaranteed benefits. The portfolio’s performance may be lower than similar portfolios that are not managed to an annualized volatility target.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investments may be incorrect in view of actual market conditions, and may result in owning securities that underperform other securitie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edging – The portfolio may buy and sell futures contracts, put and call options, forward contracts and other instruments as a hedge. The portfolio’s hedging strategies may not work as intended, and the portfolio may be in a less favorable position than if it had not used a hedging instrument.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Reverse Repurchase Agreements – Reverse repurchase agreements, in which the portfolio transfers securities to a counterparty in return for cash and agrees to repurchase the securities at a later date for a higher price, are a form of leverage, may make the portfolio’s share price more volatile, and may increase the risks and costs of investing in the portfolio. The portfolio may be required to liquidate positions when it may not be advantageous to do so in order to satisfy its borrowing obligations or meet its segregation requirement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tructured Instruments – The portfolio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 leveraged and may behave in ways not anticipated by the portfolio, or they may not receive tax, accounting or regulatory treatment anticipated by the portfolio. Structured instruments may also be less liquid and more difficult to value accurately than more traditional securities and instruments. To Be Announced (TBA) Transactions –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2">
      <c r="A22" s="4" t="inlineStr">
        <is>
          <t>Risk Lose Money [Text]</t>
        </is>
      </c>
      <c r="B22" s="4" t="inlineStr">
        <is>
          <t>rr_RiskLoseMoney</t>
        </is>
      </c>
      <c r="C22" s="4" t="inlineStr">
        <is>
          <t>&amp;lt;span style="color:#000000;font-family:Times New Roman;font-size:10pt;font-weight:bold;"&gt;You may lose money if you invest in this portfolio.&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September 17, 2012, the portfolio was named Transamerica Hanlon Growth and Income VP, had a different sub-adviser, a different investment objective and used different investment strategies. The performance set forth prior to that date is attributable to the previous sub-adviser.</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7">
      <c r="A27" s="4" t="inlineStr">
        <is>
          <t>Performance Availability Phone [Text]</t>
        </is>
      </c>
      <c r="B27" s="4" t="inlineStr">
        <is>
          <t>rr_PerformanceAvailabilityPhone</t>
        </is>
      </c>
      <c r="C27" s="4" t="inlineStr">
        <is>
          <t>&amp;lt;span style="color:#000000;font-family:Times New Roman;font-size:10pt;"&gt;1-888-233-4339&amp;lt;/span&gt;</t>
        </is>
      </c>
    </row>
    <row r="28">
      <c r="A28" s="4" t="inlineStr">
        <is>
          <t>Performance Availability Website Address [Text]</t>
        </is>
      </c>
      <c r="B28" s="4" t="inlineStr">
        <is>
          <t>rr_PerformanceAvailabilityWebSiteAddress</t>
        </is>
      </c>
      <c r="C28" s="4" t="inlineStr">
        <is>
          <t>&amp;lt;span style="color:#000000;font-family:Times New Roman;font-size:10pt;"&gt;www.transamericaseriestrust.com/content/Performance.aspx&amp;lt;/span&gt;</t>
        </is>
      </c>
    </row>
    <row r="29">
      <c r="A29" s="4" t="inlineStr">
        <is>
          <t>Performance Past Does Not Indicate Future [Text]</t>
        </is>
      </c>
      <c r="B29" s="4" t="inlineStr">
        <is>
          <t>rr_PerformancePastDoesNotIndicateFuture</t>
        </is>
      </c>
      <c r="C29" s="4" t="inlineStr">
        <is>
          <t>&amp;lt;span style="color:#000000;font-family:Times New Roman;font-size:10pt;"&gt;As with all mutual funds, past performance is not a prediction of future results.&amp;lt;/span&gt;</t>
        </is>
      </c>
    </row>
    <row r="30">
      <c r="A30" s="4" t="inlineStr">
        <is>
          <t>Bar Chart [Heading]</t>
        </is>
      </c>
      <c r="B30" s="4" t="inlineStr">
        <is>
          <t>rr_BarChartHeading</t>
        </is>
      </c>
      <c r="C30" s="4" t="inlineStr">
        <is>
          <t>&amp;lt;span style="color:#000000;font-family:Times New Roman;font-size:8.5pt;font-weight:bold;"&gt;Annual Total Returns (calendar years ended December 31) - Initial Class&amp;lt;/span&gt;</t>
        </is>
      </c>
    </row>
    <row r="31">
      <c r="A31" s="4" t="inlineStr">
        <is>
          <t>Bar Chart Does Not Reflect Sales Loads [Text]</t>
        </is>
      </c>
      <c r="B31" s="4" t="inlineStr">
        <is>
          <t>rr_BarChartDoesNotReflectSalesLoads</t>
        </is>
      </c>
      <c r="C31"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2">
      <c r="A32" s="4" t="inlineStr">
        <is>
          <t>Bar Chart Closing [Text Block]</t>
        </is>
      </c>
      <c r="B32" s="4" t="inlineStr">
        <is>
          <t>rr_BarChartClosingTextBlock</t>
        </is>
      </c>
      <c r="C32" s="4" t="inlineStr">
        <is>
          <t>Quarter Ended Return Best Quarter: 3/31/2019 7.63% Worst Quarter: 9/30/2011 -8.32%</t>
        </is>
      </c>
    </row>
    <row r="33">
      <c r="A33" s="4" t="inlineStr">
        <is>
          <t>Performance Table Heading</t>
        </is>
      </c>
      <c r="B33" s="4" t="inlineStr">
        <is>
          <t>rr_PerformanceTableHeading</t>
        </is>
      </c>
      <c r="C33" s="4" t="inlineStr">
        <is>
          <t>&amp;lt;span style="color:#000000;font-family:Times New Roman;font-size:8.5pt;font-weight:bold;"&gt;Average Annual Total Returns (periods ended December 31, 2020)&amp;lt;/span&gt;</t>
        </is>
      </c>
    </row>
    <row r="34">
      <c r="A34" s="4" t="inlineStr">
        <is>
          <t>Transamerica PIMCO Tactical - Conservative VP | Initi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purchase price or redemption proceeds, whichever is lower)</t>
        </is>
      </c>
      <c r="B37" s="4" t="inlineStr">
        <is>
          <t>rr_MaximumDeferredSalesChargeOverOther</t>
        </is>
      </c>
      <c r="C37" s="4" t="inlineStr">
        <is>
          <t xml:space="preserve">none
				</t>
        </is>
      </c>
    </row>
    <row r="38">
      <c r="A38" s="4" t="inlineStr">
        <is>
          <t>Management fees</t>
        </is>
      </c>
      <c r="B38" s="4" t="inlineStr">
        <is>
          <t>rr_ManagementFeesOverAssets</t>
        </is>
      </c>
      <c r="C38" s="4" t="inlineStr">
        <is>
          <t>0.79%</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8%</t>
        </is>
      </c>
    </row>
    <row r="41">
      <c r="A41" s="4" t="inlineStr">
        <is>
          <t>Total annual fund operating expenses</t>
        </is>
      </c>
      <c r="B41" s="4" t="inlineStr">
        <is>
          <t>rr_ExpensesOverAssets</t>
        </is>
      </c>
      <c r="C41" s="4" t="inlineStr">
        <is>
          <t>0.87%</t>
        </is>
      </c>
    </row>
    <row r="42">
      <c r="A42" s="4" t="inlineStr">
        <is>
          <t>1 year</t>
        </is>
      </c>
      <c r="B42" s="4" t="inlineStr">
        <is>
          <t>rr_ExpenseExampleYear01</t>
        </is>
      </c>
      <c r="C42" s="6" t="n">
        <v>89</v>
      </c>
    </row>
    <row r="43">
      <c r="A43" s="4" t="inlineStr">
        <is>
          <t>3 years</t>
        </is>
      </c>
      <c r="B43" s="4" t="inlineStr">
        <is>
          <t>rr_ExpenseExampleYear03</t>
        </is>
      </c>
      <c r="C43" s="5" t="n">
        <v>278</v>
      </c>
    </row>
    <row r="44">
      <c r="A44" s="4" t="inlineStr">
        <is>
          <t>5 years</t>
        </is>
      </c>
      <c r="B44" s="4" t="inlineStr">
        <is>
          <t>rr_ExpenseExampleYear05</t>
        </is>
      </c>
      <c r="C44" s="5" t="n">
        <v>482</v>
      </c>
    </row>
    <row r="45">
      <c r="A45" s="4" t="inlineStr">
        <is>
          <t>10 years</t>
        </is>
      </c>
      <c r="B45" s="4" t="inlineStr">
        <is>
          <t>rr_ExpenseExampleYear10</t>
        </is>
      </c>
      <c r="C45" s="6" t="n">
        <v>1073</v>
      </c>
    </row>
    <row r="46">
      <c r="A46" s="4" t="inlineStr">
        <is>
          <t>2011</t>
        </is>
      </c>
      <c r="B46" s="4" t="inlineStr">
        <is>
          <t>rr_AnnualReturn2011</t>
        </is>
      </c>
      <c r="C46" s="4" t="inlineStr">
        <is>
          <t>(7.15%)</t>
        </is>
      </c>
    </row>
    <row r="47">
      <c r="A47" s="4" t="inlineStr">
        <is>
          <t>2012</t>
        </is>
      </c>
      <c r="B47" s="4" t="inlineStr">
        <is>
          <t>rr_AnnualReturn2012</t>
        </is>
      </c>
      <c r="C47" s="4" t="inlineStr">
        <is>
          <t>1.70%</t>
        </is>
      </c>
    </row>
    <row r="48">
      <c r="A48" s="4" t="inlineStr">
        <is>
          <t>2013</t>
        </is>
      </c>
      <c r="B48" s="4" t="inlineStr">
        <is>
          <t>rr_AnnualReturn2013</t>
        </is>
      </c>
      <c r="C48" s="4" t="inlineStr">
        <is>
          <t>8.44%</t>
        </is>
      </c>
    </row>
    <row r="49">
      <c r="A49" s="4" t="inlineStr">
        <is>
          <t>2014</t>
        </is>
      </c>
      <c r="B49" s="4" t="inlineStr">
        <is>
          <t>rr_AnnualReturn2014</t>
        </is>
      </c>
      <c r="C49" s="4" t="inlineStr">
        <is>
          <t>8.93%</t>
        </is>
      </c>
    </row>
    <row r="50">
      <c r="A50" s="4" t="inlineStr">
        <is>
          <t>2015</t>
        </is>
      </c>
      <c r="B50" s="4" t="inlineStr">
        <is>
          <t>rr_AnnualReturn2015</t>
        </is>
      </c>
      <c r="C50" s="4" t="inlineStr">
        <is>
          <t>(1.77%)</t>
        </is>
      </c>
    </row>
    <row r="51">
      <c r="A51" s="4" t="inlineStr">
        <is>
          <t>2016</t>
        </is>
      </c>
      <c r="B51" s="4" t="inlineStr">
        <is>
          <t>rr_AnnualReturn2016</t>
        </is>
      </c>
      <c r="C51" s="4" t="inlineStr">
        <is>
          <t>5.22%</t>
        </is>
      </c>
    </row>
    <row r="52">
      <c r="A52" s="4" t="inlineStr">
        <is>
          <t>2017</t>
        </is>
      </c>
      <c r="B52" s="4" t="inlineStr">
        <is>
          <t>rr_AnnualReturn2017</t>
        </is>
      </c>
      <c r="C52" s="4" t="inlineStr">
        <is>
          <t>10.70%</t>
        </is>
      </c>
    </row>
    <row r="53">
      <c r="A53" s="4" t="inlineStr">
        <is>
          <t>2018</t>
        </is>
      </c>
      <c r="B53" s="4" t="inlineStr">
        <is>
          <t>rr_AnnualReturn2018</t>
        </is>
      </c>
      <c r="C53" s="4" t="inlineStr">
        <is>
          <t>(4.92%)</t>
        </is>
      </c>
    </row>
    <row r="54">
      <c r="A54" s="4" t="inlineStr">
        <is>
          <t>2019</t>
        </is>
      </c>
      <c r="B54" s="4" t="inlineStr">
        <is>
          <t>rr_AnnualReturn2019</t>
        </is>
      </c>
      <c r="C54" s="4" t="inlineStr">
        <is>
          <t>17.86%</t>
        </is>
      </c>
    </row>
    <row r="55">
      <c r="A55" s="4" t="inlineStr">
        <is>
          <t>2020</t>
        </is>
      </c>
      <c r="B55" s="4" t="inlineStr">
        <is>
          <t>rr_AnnualReturn2020</t>
        </is>
      </c>
      <c r="C55" s="4" t="inlineStr">
        <is>
          <t>10.22%</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7.63%</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8.32%)</t>
        </is>
      </c>
    </row>
    <row r="62">
      <c r="A62" s="4" t="inlineStr">
        <is>
          <t>1 Year</t>
        </is>
      </c>
      <c r="B62" s="4" t="inlineStr">
        <is>
          <t>rr_AverageAnnualReturnYear01</t>
        </is>
      </c>
      <c r="C62" s="4" t="inlineStr">
        <is>
          <t>10.22%</t>
        </is>
      </c>
    </row>
    <row r="63">
      <c r="A63" s="4" t="inlineStr">
        <is>
          <t>5 Years</t>
        </is>
      </c>
      <c r="B63" s="4" t="inlineStr">
        <is>
          <t>rr_AverageAnnualReturnYear05</t>
        </is>
      </c>
      <c r="C63" s="4" t="inlineStr">
        <is>
          <t>7.55%</t>
        </is>
      </c>
    </row>
    <row r="64">
      <c r="A64" s="4" t="inlineStr">
        <is>
          <t>10 Years</t>
        </is>
      </c>
      <c r="B64" s="4" t="inlineStr">
        <is>
          <t>rr_AverageAnnualReturnYear10</t>
        </is>
      </c>
      <c r="C64" s="4" t="inlineStr">
        <is>
          <t>4.66%</t>
        </is>
      </c>
    </row>
    <row r="65">
      <c r="A65" s="4" t="inlineStr">
        <is>
          <t>Inception Date</t>
        </is>
      </c>
      <c r="B65" s="4" t="inlineStr">
        <is>
          <t>rr_AverageAnnualReturnInceptionDate</t>
        </is>
      </c>
      <c r="C65" s="4" t="inlineStr">
        <is>
          <t>May 1,
		2009</t>
        </is>
      </c>
    </row>
    <row r="66">
      <c r="A66" s="4" t="inlineStr">
        <is>
          <t>Transamerica PIMCO Tactical - Conservative VP | Service</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ower)</t>
        </is>
      </c>
      <c r="B69" s="4" t="inlineStr">
        <is>
          <t>rr_MaximumDeferredSalesChargeOverOther</t>
        </is>
      </c>
      <c r="C69" s="4" t="inlineStr">
        <is>
          <t xml:space="preserve">none
				</t>
        </is>
      </c>
    </row>
    <row r="70">
      <c r="A70" s="4" t="inlineStr">
        <is>
          <t>Management fees</t>
        </is>
      </c>
      <c r="B70" s="4" t="inlineStr">
        <is>
          <t>rr_ManagementFeesOverAssets</t>
        </is>
      </c>
      <c r="C70" s="4" t="inlineStr">
        <is>
          <t>0.79%</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08%</t>
        </is>
      </c>
    </row>
    <row r="73">
      <c r="A73" s="4" t="inlineStr">
        <is>
          <t>Total annual fund operating expenses</t>
        </is>
      </c>
      <c r="B73" s="4" t="inlineStr">
        <is>
          <t>rr_ExpensesOverAssets</t>
        </is>
      </c>
      <c r="C73" s="4" t="inlineStr">
        <is>
          <t>1.12%</t>
        </is>
      </c>
    </row>
    <row r="74">
      <c r="A74" s="4" t="inlineStr">
        <is>
          <t>1 year</t>
        </is>
      </c>
      <c r="B74" s="4" t="inlineStr">
        <is>
          <t>rr_ExpenseExampleYear01</t>
        </is>
      </c>
      <c r="C74" s="6" t="n">
        <v>114</v>
      </c>
    </row>
    <row r="75">
      <c r="A75" s="4" t="inlineStr">
        <is>
          <t>3 years</t>
        </is>
      </c>
      <c r="B75" s="4" t="inlineStr">
        <is>
          <t>rr_ExpenseExampleYear03</t>
        </is>
      </c>
      <c r="C75" s="5" t="n">
        <v>356</v>
      </c>
    </row>
    <row r="76">
      <c r="A76" s="4" t="inlineStr">
        <is>
          <t>5 years</t>
        </is>
      </c>
      <c r="B76" s="4" t="inlineStr">
        <is>
          <t>rr_ExpenseExampleYear05</t>
        </is>
      </c>
      <c r="C76" s="5" t="n">
        <v>617</v>
      </c>
    </row>
    <row r="77">
      <c r="A77" s="4" t="inlineStr">
        <is>
          <t>10 years</t>
        </is>
      </c>
      <c r="B77" s="4" t="inlineStr">
        <is>
          <t>rr_ExpenseExampleYear10</t>
        </is>
      </c>
      <c r="C77" s="6" t="n">
        <v>1363</v>
      </c>
    </row>
    <row r="78">
      <c r="A78" s="4" t="inlineStr">
        <is>
          <t>1 Year</t>
        </is>
      </c>
      <c r="B78" s="4" t="inlineStr">
        <is>
          <t>rr_AverageAnnualReturnYear01</t>
        </is>
      </c>
      <c r="C78" s="4" t="inlineStr">
        <is>
          <t>9.89%</t>
        </is>
      </c>
    </row>
    <row r="79">
      <c r="A79" s="4" t="inlineStr">
        <is>
          <t>5 Years</t>
        </is>
      </c>
      <c r="B79" s="4" t="inlineStr">
        <is>
          <t>rr_AverageAnnualReturnYear05</t>
        </is>
      </c>
      <c r="C79" s="4" t="inlineStr">
        <is>
          <t>7.27%</t>
        </is>
      </c>
    </row>
    <row r="80">
      <c r="A80" s="4" t="inlineStr">
        <is>
          <t>10 Years</t>
        </is>
      </c>
      <c r="B80" s="4" t="inlineStr">
        <is>
          <t>rr_AverageAnnualReturnYear10</t>
        </is>
      </c>
      <c r="C80" s="4" t="inlineStr">
        <is>
          <t>4.39%</t>
        </is>
      </c>
    </row>
    <row r="81">
      <c r="A81" s="4" t="inlineStr">
        <is>
          <t>Inception Date</t>
        </is>
      </c>
      <c r="B81" s="4" t="inlineStr">
        <is>
          <t>rr_AverageAnnualReturnInceptionDate</t>
        </is>
      </c>
      <c r="C81" s="4" t="inlineStr">
        <is>
          <t>May 1,
		2009</t>
        </is>
      </c>
    </row>
    <row r="82">
      <c r="A82" s="4" t="inlineStr">
        <is>
          <t>Transamerica PIMCO Tactical - Conservative VP | S&amp;P 500®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40%</t>
        </is>
      </c>
    </row>
    <row r="85">
      <c r="A85" s="4" t="inlineStr">
        <is>
          <t>5 Years</t>
        </is>
      </c>
      <c r="B85" s="4" t="inlineStr">
        <is>
          <t>rr_AverageAnnualReturnYear05</t>
        </is>
      </c>
      <c r="C85" s="4" t="inlineStr">
        <is>
          <t>15.22%</t>
        </is>
      </c>
    </row>
    <row r="86">
      <c r="A86" s="4" t="inlineStr">
        <is>
          <t>10 Years</t>
        </is>
      </c>
      <c r="B86" s="4" t="inlineStr">
        <is>
          <t>rr_AverageAnnualReturnYear10</t>
        </is>
      </c>
      <c r="C86" s="4" t="inlineStr">
        <is>
          <t>13.88%</t>
        </is>
      </c>
    </row>
    <row r="87">
      <c r="A87" s="4" t="inlineStr">
        <is>
          <t>Transamerica PIMCO Tactical - Conservative VP | Transamerica PIMCO Tactical – Conservative VP Blended Benchmark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3.55%</t>
        </is>
      </c>
      <c r="D89" s="4" t="inlineStr">
        <is>
          <t>[1],[2]</t>
        </is>
      </c>
    </row>
    <row r="90">
      <c r="A90" s="4" t="inlineStr">
        <is>
          <t>5 Years</t>
        </is>
      </c>
      <c r="B90" s="4" t="inlineStr">
        <is>
          <t>rr_AverageAnnualReturnYear05</t>
        </is>
      </c>
      <c r="C90" s="4" t="inlineStr">
        <is>
          <t>8.97%</t>
        </is>
      </c>
      <c r="D90" s="4" t="inlineStr">
        <is>
          <t>[1],[2]</t>
        </is>
      </c>
    </row>
    <row r="91">
      <c r="A91" s="4" t="inlineStr">
        <is>
          <t>10 Years</t>
        </is>
      </c>
      <c r="B91" s="4" t="inlineStr">
        <is>
          <t>rr_AverageAnnualReturnYear10</t>
        </is>
      </c>
      <c r="C91" s="4" t="inlineStr">
        <is>
          <t>7.83%</t>
        </is>
      </c>
      <c r="D91" s="4" t="inlineStr">
        <is>
          <t>[1],[2]</t>
        </is>
      </c>
    </row>
    <row r="92"/>
    <row r="93">
      <c r="A93" s="4" t="inlineStr">
        <is>
          <t>[1]</t>
        </is>
      </c>
      <c r="B93" s="4" t="inlineStr">
        <is>
          <t>The Transamerica PIMCO Tactical – Conservative VP Blended Benchmark consists of the following: Bloomberg Barclays US Government/Credit Index, 52%; S&amp;P 500 ® , 25%; Bloomberg Barclays Long Government/Credit Index, 13%; MSCI EAFE Index, 5%; and Russell 2000 ® Index , 5%.</t>
        </is>
      </c>
    </row>
    <row r="94">
      <c r="A94" s="4" t="inlineStr">
        <is>
          <t>[2]</t>
        </is>
      </c>
      <c r="B94" s="4" t="inlineStr">
        <is>
          <t>“Russell ® ” and other service marks and trademarks related to the Russell indexes are trademarks of the London Stock Exchange Group companies.</t>
        </is>
      </c>
    </row>
  </sheetData>
  <mergeCells count="4">
    <mergeCell ref="C1:D1"/>
    <mergeCell ref="A92:C92"/>
    <mergeCell ref="B93:C93"/>
    <mergeCell ref="B94:C94"/>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PIMCO Tactical - Growth VP</t>
        </is>
      </c>
    </row>
    <row r="3">
      <c r="A3" s="4" t="inlineStr">
        <is>
          <t>&amp;lt;span style="color:#000000;font-family:Times New Roman;font-size:12pt;font-weight:bold;"&gt;Transamerica PIMCO Tactical - Growth VP&amp;lt;/span&gt;</t>
        </is>
      </c>
    </row>
    <row r="4">
      <c r="A4" s="4" t="inlineStr">
        <is>
          <t>&amp;lt;span style="color:#000000;font-family:Times New Roman;font-size:10pt;font-weight:bold;margin-left:0%;"&gt;Investment Objective:&amp;lt;/span&gt;</t>
        </is>
      </c>
    </row>
    <row r="5">
      <c r="A5" s="4" t="inlineStr">
        <is>
          <t xml:space="preserve"> Seeks a combination of capital appreciation and income.</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71 % of the average value of its portfolio.</t>
        </is>
      </c>
    </row>
    <row r="14">
      <c r="A14" s="4" t="inlineStr">
        <is>
          <t>&amp;lt;span style="color:#000000;font-family:Times New Roman;font-size:10pt;font-weight:bold;margin-left:0%;"&gt;Principal Investment Strategies:&amp;lt;/span&gt;</t>
        </is>
      </c>
    </row>
    <row r="15">
      <c r="A15" s="4" t="inlineStr">
        <is>
          <t xml:space="preserve"> Under normal circumstances, the portfolio’s sub-adviser, Pacific Investment Management Company LLC (the “sub-adviser”), will invest the portfolio’s assets in a combination of equity securities, fixed income instruments, forwards and derivatives. “Fixed income instruments” include bonds, debt securities and other similar instruments issued by various U.S. and non-U.S. public- or private-sector entities. The portfolio’s investments will be utilized, in part, to manage the portfolio’s overall volatility. For example, in a more volatile market environment, the sub-adviser may decrease long derivative positions in volatile assets or assume a short position through derivatives in such assets in an attempt to potentially reduce the portfolio’s volatility. Conversely, when market volatility is low, the sub-adviser may increase the portfolio’s equity exposure in order to increase the portfolio’s volatility and exposure to the market. Under normal conditions, the portfolio will seek to target an annualized volatility of approximately 12%, exclusive of hedging strategies that may further reduce volatility. There can be no assurance that investment decisions made in seeking to manage portfolio volatility will achieve the desired results. On average, the portfolio will seek to target approximately 70% equity-related exposure, which may be represented by forwards or derivatives such as options, futures contracts or swap agreements, including credit default swaps. However, the portfolio will normally adjust its overall equity exposure between 10% and 80% of its net assets in seeking to manage the portfolio’s volatility. The portfolio will typically seek to achieve exposure to U.S. large cap, U.S. small cap, and international equity sectors by investing in instruments including, but not limited to, futures contracts or swap agreements, options, common stocks and preferred stocks. Because equity derivative instruments may be purchased with a fraction of the assets that would be needed to purchase the equity securities directly, the remainder of the assets allocated to equities may be invested in fixed income securities or instruments. In addition, the portfolio will normally allocate another 30% of its net assets to fixed income securities or instruments, which may be represented by forwards or derivatives such as options, futures contracts or swap agreements, including credit default swaps. The portfolio will invest primarily in investment grade debt securities, but may invest in high yield securities that are rated B or higher by Moody’s Investors Service, Inc. (“Moody’s”), or equivalently rated by Standard &amp; Poor’s Rating Services (“S&amp;P”) or Fitch, Inc. (“Fitch”), or if unrated, determined by the sub-adviser to be of comparable quality. The portfolio may hold up to 5% of its total assets in high yield securities. The portfolio may purchase and sell securities on a when issued, delayed delivery or forward commitment basis. The portfolio may enter into reverse repurchase agreements and sale-buyback transactions. As part of its investment process, the sub-adviser will seek to reduce exposure to certain downside risks by implementing various hedging transactions. These hedging transactions seek to reduce the portfolio’s exposure to certain severe, unanticipated market events that could significantly detract from return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Volatility Target – The portfolio utilizes an investment strategy that focuses on the management of portfolio volatility. There can be no assurance that the portfolio will meet its annualized volatility target. The annualized volatility target is intended to reduce the overall risk of investing in the portfolio but may not work as intended and result in periods of underperformance. This strategy may limit the portfolio’s ability to participate in rising markets, may increase transaction costs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The strategy may fail to protect against market declines. The annualized volatility target also serves to reduce the risk to the Transamerica insurance companies that provide guaranteed benefits under certain variable contracts from equity market volatility and to facilitate their provision of those guaranteed benefits. The annualized volatility target also may have the effect of limiting the amount of guaranteed benefits. The portfolio’s performance may be lower than similar portfolios that are not managed to an annualized volatility target.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investments may be incorrect in view of actual market conditions, and may result in owning securities that underperform other securiti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edging – The portfolio may buy and sell futures contracts, put and call options, forward contracts and other instruments as a hedge. The portfolio’s hedging strategies may not work as intended, and the portfolio may be in a less favorable position than if it had not used a hedging instrument.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Reverse Repurchase Agreements – Reverse repurchase agreements, in which the portfolio transfers securities to a counterparty in return for cash and agrees to repurchase the securities at a later date for a higher price, are a form of leverage, may make the portfolio’s share price more volatile, and may increase the risks and costs of investing in the portfolio. The portfolio may be required to liquidate positions when it may not be advantageous to do so in order to satisfy its borrowing obligations or meet its segregation requirement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tructured Instruments – The portfolio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 leveraged and may behave in ways not anticipated by the portfolio, or they may not receive tax, accounting or regulatory treatment anticipated by the portfolio. Structured instruments may also be less liquid and more difficult to value accurately than more traditional securities and instruments. To Be Announced (TBA) Transactions –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September 17, 2012, the portfolio was named Transamerica Hanlon Growth VP, had a different sub-adviser, a different investment objective and used different investment strategies. The performance set forth prior to that date is attributable to the previous sub-adviser.</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3/31/2019 9.49% Worst Quarter: 9/30/2011 -12.01%</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PIMCO Tactical - Growth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3" customWidth="1" min="2" max="2"/>
  </cols>
  <sheetData>
    <row r="1">
      <c r="A1" s="1" t="inlineStr">
        <is>
          <t>Annual Fund Operating Expenses - Transamerica PIMCO Tactical - Growth VP</t>
        </is>
      </c>
      <c r="B1" s="2" t="inlineStr">
        <is>
          <t>May 01, 2021</t>
        </is>
      </c>
    </row>
    <row r="2">
      <c r="A2" s="4" t="inlineStr">
        <is>
          <t>Initial</t>
        </is>
      </c>
    </row>
    <row r="3">
      <c r="A3" s="3" t="inlineStr">
        <is>
          <t>Operating Expenses:</t>
        </is>
      </c>
    </row>
    <row r="4">
      <c r="A4" s="4" t="inlineStr">
        <is>
          <t>Management fees</t>
        </is>
      </c>
      <c r="B4" s="4" t="inlineStr">
        <is>
          <t>0.82%</t>
        </is>
      </c>
    </row>
    <row r="5">
      <c r="A5" s="4" t="inlineStr">
        <is>
          <t>Distribution and service (12b-1) fees</t>
        </is>
      </c>
      <c r="B5" s="4" t="inlineStr">
        <is>
          <t xml:space="preserve">none
				</t>
        </is>
      </c>
    </row>
    <row r="6">
      <c r="A6" s="4" t="inlineStr">
        <is>
          <t>Other expenses</t>
        </is>
      </c>
      <c r="B6" s="4" t="inlineStr">
        <is>
          <t>0.07%</t>
        </is>
      </c>
    </row>
    <row r="7">
      <c r="A7" s="4" t="inlineStr">
        <is>
          <t>Total annual fund operating expenses</t>
        </is>
      </c>
      <c r="B7" s="4" t="inlineStr">
        <is>
          <t>0.89%</t>
        </is>
      </c>
    </row>
    <row r="8">
      <c r="A8" s="4" t="inlineStr">
        <is>
          <t>Service</t>
        </is>
      </c>
    </row>
    <row r="9">
      <c r="A9" s="3" t="inlineStr">
        <is>
          <t>Operating Expenses:</t>
        </is>
      </c>
    </row>
    <row r="10">
      <c r="A10" s="4" t="inlineStr">
        <is>
          <t>Management fees</t>
        </is>
      </c>
      <c r="B10" s="4" t="inlineStr">
        <is>
          <t>0.82%</t>
        </is>
      </c>
    </row>
    <row r="11">
      <c r="A11" s="4" t="inlineStr">
        <is>
          <t>Distribution and service (12b-1) fees</t>
        </is>
      </c>
      <c r="B11" s="4" t="inlineStr">
        <is>
          <t>0.25%</t>
        </is>
      </c>
    </row>
    <row r="12">
      <c r="A12" s="4" t="inlineStr">
        <is>
          <t>Other expenses</t>
        </is>
      </c>
      <c r="B12" s="4" t="inlineStr">
        <is>
          <t>0.07%</t>
        </is>
      </c>
    </row>
    <row r="13">
      <c r="A13" s="4" t="inlineStr">
        <is>
          <t>Total annual fund operating expenses</t>
        </is>
      </c>
      <c r="B13" s="4" t="inlineStr">
        <is>
          <t>1.14%</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PIMCO Tactical - Growth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91</v>
      </c>
      <c r="C2" s="5" t="n">
        <v>284</v>
      </c>
      <c r="D2" s="5" t="n">
        <v>493</v>
      </c>
      <c r="E2" s="5" t="n">
        <v>1096</v>
      </c>
      <c r="F2" s="5" t="n">
        <v>116</v>
      </c>
      <c r="G2" s="5" t="n">
        <v>362</v>
      </c>
      <c r="H2" s="5" t="n">
        <v>628</v>
      </c>
      <c r="I2" s="5" t="n">
        <v>1386</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PIMCO Tactical - Growth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37%)</t>
        </is>
      </c>
      <c r="C2" s="4" t="inlineStr">
        <is>
          <t>0.98%</t>
        </is>
      </c>
      <c r="D2" s="4" t="inlineStr">
        <is>
          <t>17.03%</t>
        </is>
      </c>
      <c r="E2" s="4" t="inlineStr">
        <is>
          <t>6.63%</t>
        </is>
      </c>
      <c r="F2" s="4" t="inlineStr">
        <is>
          <t>(3.16%)</t>
        </is>
      </c>
      <c r="G2" s="4" t="inlineStr">
        <is>
          <t>5.09%</t>
        </is>
      </c>
      <c r="H2" s="4" t="inlineStr">
        <is>
          <t>15.13%</t>
        </is>
      </c>
      <c r="I2" s="4" t="inlineStr">
        <is>
          <t>(7.49%)</t>
        </is>
      </c>
      <c r="J2" s="4" t="inlineStr">
        <is>
          <t>21.97%</t>
        </is>
      </c>
      <c r="K2" s="4" t="inlineStr">
        <is>
          <t>9.26%</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71" customWidth="1" min="1" max="1"/>
    <col width="80" customWidth="1" min="2" max="2"/>
    <col width="15" customWidth="1" min="3" max="3"/>
    <col width="16" customWidth="1" min="4" max="4"/>
    <col width="22" customWidth="1" min="5" max="5"/>
    <col width="14" customWidth="1" min="6" max="6"/>
    <col width="15" customWidth="1" min="7" max="7"/>
    <col width="16" customWidth="1" min="8" max="8"/>
    <col width="22" customWidth="1" min="9" max="9"/>
    <col width="67" customWidth="1" min="10" max="10"/>
    <col width="68" customWidth="1" min="11" max="11"/>
    <col width="69" customWidth="1" min="12" max="12"/>
    <col width="80" customWidth="1" min="13" max="13"/>
    <col width="13" customWidth="1" min="14" max="14"/>
    <col width="80" customWidth="1" min="15" max="15"/>
    <col width="13" customWidth="1" min="16" max="16"/>
    <col width="80" customWidth="1" min="17" max="17"/>
    <col width="13" customWidth="1" min="18" max="18"/>
  </cols>
  <sheetData>
    <row r="1">
      <c r="A1" s="1" t="inlineStr">
        <is>
          <t>Average Annual Total Returns - Transamerica PIMCO Tactical - Growth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S&amp;P 500® (reflects no deduction for fees, expenses or taxes)1 Year</t>
        </is>
      </c>
      <c r="K1" s="2" t="inlineStr">
        <is>
          <t>S&amp;P 500® (reflects no deduction for fees, expenses or taxes)5 Years</t>
        </is>
      </c>
      <c r="L1" s="2" t="inlineStr">
        <is>
          <t>S&amp;P 500® (reflects no deduction for fees, expenses or taxes)10 Years</t>
        </is>
      </c>
      <c r="M1" s="2" t="inlineStr">
        <is>
          <t>Transamerica PIMCO Tactical – Growth VP Blended Benchmark (reflects no deduction for fees, expenses or taxes)1 Year</t>
        </is>
      </c>
      <c r="O1" s="2" t="inlineStr">
        <is>
          <t>Transamerica PIMCO Tactical – Growth VP Blended Benchmark (reflects no deduction for fees, expenses or taxes)5 Years</t>
        </is>
      </c>
      <c r="Q1" s="2" t="inlineStr">
        <is>
          <t>Transamerica PIMCO Tactical – Growth VP Blended Benchmark (reflects no deduction for fees, expenses or taxes)10 Years</t>
        </is>
      </c>
    </row>
    <row r="2">
      <c r="A2" s="4" t="inlineStr">
        <is>
          <t>Total</t>
        </is>
      </c>
      <c r="B2" s="4" t="inlineStr">
        <is>
          <t>9.26%</t>
        </is>
      </c>
      <c r="C2" s="4" t="inlineStr">
        <is>
          <t>8.33%</t>
        </is>
      </c>
      <c r="D2" s="4" t="inlineStr">
        <is>
          <t>4.90%</t>
        </is>
      </c>
      <c r="E2" s="4" t="inlineStr">
        <is>
          <t>May 1,
		2009</t>
        </is>
      </c>
      <c r="F2" s="4" t="inlineStr">
        <is>
          <t>9.09%</t>
        </is>
      </c>
      <c r="G2" s="4" t="inlineStr">
        <is>
          <t>8.07%</t>
        </is>
      </c>
      <c r="H2" s="4" t="inlineStr">
        <is>
          <t>4.64%</t>
        </is>
      </c>
      <c r="I2" s="4" t="inlineStr">
        <is>
          <t>May 1,
		2009</t>
        </is>
      </c>
      <c r="J2" s="4" t="inlineStr">
        <is>
          <t>18.40%</t>
        </is>
      </c>
      <c r="K2" s="4" t="inlineStr">
        <is>
          <t>15.22%</t>
        </is>
      </c>
      <c r="L2" s="4" t="inlineStr">
        <is>
          <t>13.88%</t>
        </is>
      </c>
      <c r="M2" s="4" t="inlineStr">
        <is>
          <t>15.28%</t>
        </is>
      </c>
      <c r="N2" s="4" t="inlineStr">
        <is>
          <t>[1],[2]</t>
        </is>
      </c>
      <c r="O2" s="4" t="inlineStr">
        <is>
          <t>11.50%</t>
        </is>
      </c>
      <c r="P2" s="4" t="inlineStr">
        <is>
          <t>[1],[2]</t>
        </is>
      </c>
      <c r="Q2" s="4" t="inlineStr">
        <is>
          <t>10.14%</t>
        </is>
      </c>
      <c r="R2" s="4" t="inlineStr">
        <is>
          <t>[1],[2]</t>
        </is>
      </c>
    </row>
    <row r="3"/>
    <row r="4">
      <c r="A4" s="4" t="inlineStr">
        <is>
          <t>[1]</t>
        </is>
      </c>
      <c r="B4" s="4" t="inlineStr">
        <is>
          <t>The Transamerica PIMCO Tactical – Growth VP Blended Benchmark consists of the following: S&amp;P 500 ® , 50%; Bloomberg Barclays US Government/Credit Index, 24%; MSCI EAFE Index, 15%; Bloomberg Barclays Long Government/Credit Index, 6%; and Russell 2000 ® Index , 5%.</t>
        </is>
      </c>
    </row>
    <row r="5">
      <c r="A5" s="4" t="inlineStr">
        <is>
          <t>[2]</t>
        </is>
      </c>
      <c r="B5" s="4" t="inlineStr">
        <is>
          <t>“Russell ® ” and other service marks and trademarks related to the Russell indexes are trademarks of the London Stock Exchange Group companies.</t>
        </is>
      </c>
    </row>
  </sheetData>
  <mergeCells count="6">
    <mergeCell ref="M1:N1"/>
    <mergeCell ref="O1:P1"/>
    <mergeCell ref="Q1:R1"/>
    <mergeCell ref="A3:R3"/>
    <mergeCell ref="B4:R4"/>
    <mergeCell ref="B5:R5"/>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PIMCO Tactical - Growth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PIMCO Tactical - Growth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a combination of capital appreciation and income.</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71 % of the average value of its portfolio.</t>
        </is>
      </c>
    </row>
    <row r="15">
      <c r="A15" s="4" t="inlineStr">
        <is>
          <t>Portfolio Turnover, Rate</t>
        </is>
      </c>
      <c r="B15" s="4" t="inlineStr">
        <is>
          <t>rr_PortfolioTurnoverRate</t>
        </is>
      </c>
      <c r="C15" s="4" t="inlineStr">
        <is>
          <t>71.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Under normal circumstances, the portfolio’s sub-adviser, Pacific Investment Management Company LLC (the “sub-adviser”), will invest the portfolio’s assets in a combination of equity securities, fixed income instruments, forwards and derivatives. “Fixed income instruments” include bonds, debt securities and other similar instruments issued by various U.S. and non-U.S. public- or private-sector entities. The portfolio’s investments will be utilized, in part, to manage the portfolio’s overall volatility. For example, in a more volatile market environment, the sub-adviser may decrease long derivative positions in volatile assets or assume a short position through derivatives in such assets in an attempt to potentially reduce the portfolio’s volatility. Conversely, when market volatility is low, the sub-adviser may increase the portfolio’s equity exposure in order to increase the portfolio’s volatility and exposure to the market. Under normal conditions, the portfolio will seek to target an annualized volatility of approximately 12%, exclusive of hedging strategies that may further reduce volatility. There can be no assurance that investment decisions made in seeking to manage portfolio volatility will achieve the desired results. On average, the portfolio will seek to target approximately 70% equity-related exposure, which may be represented by forwards or derivatives such as options, futures contracts or swap agreements, including credit default swaps. However, the portfolio will normally adjust its overall equity exposure between 10% and 80% of its net assets in seeking to manage the portfolio’s volatility. The portfolio will typically seek to achieve exposure to U.S. large cap, U.S. small cap, and international equity sectors by investing in instruments including, but not limited to, futures contracts or swap agreements, options, common stocks and preferred stocks. Because equity derivative instruments may be purchased with a fraction of the assets that would be needed to purchase the equity securities directly, the remainder of the assets allocated to equities may be invested in fixed income securities or instruments. In addition, the portfolio will normally allocate another 30% of its net assets to fixed income securities or instruments, which may be represented by forwards or derivatives such as options, futures contracts or swap agreements, including credit default swaps. The portfolio will invest primarily in investment grade debt securities, but may invest in high yield securities that are rated B or higher by Moody’s Investors Service, Inc. (“Moody’s”), or equivalently rated by Standard &amp; Poor’s Rating Services (“S&amp;P”) or Fitch, Inc. (“Fitch”), or if unrated, determined by the sub-adviser to be of comparable quality. The portfolio may hold up to 5% of its total assets in high yield securities. The portfolio may purchase and sell securities on a when issued, delayed delivery or forward commitment basis. The portfolio may enter into reverse repurchase agreements and sale-buyback transactions. As part of its investment process, the sub-adviser will seek to reduce exposure to certain downside risks by implementing various hedging transactions. These hedging transactions seek to reduce the portfolio’s exposure to certain severe, unanticipated market events that could significantly detract from returns.</t>
        </is>
      </c>
    </row>
    <row r="20">
      <c r="A20" s="4" t="inlineStr">
        <is>
          <t>Risk [Heading]</t>
        </is>
      </c>
      <c r="B20" s="4" t="inlineStr">
        <is>
          <t>rr_RiskHeading</t>
        </is>
      </c>
      <c r="C20" s="4" t="inlineStr">
        <is>
          <t>&amp;lt;span style="color:#000000;font-family:Times New Roman;font-size:10pt;font-weight:bold;margin-left:0%;"&gt;Principal Risks:&amp;lt;/span&gt;</t>
        </is>
      </c>
    </row>
    <row r="21">
      <c r="A21" s="4" t="inlineStr">
        <is>
          <t>Risk Narrative [Text Block]</t>
        </is>
      </c>
      <c r="B21" s="4" t="inlineStr">
        <is>
          <t>rr_RiskNarrativeTextBlock</t>
        </is>
      </c>
      <c r="C21"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Volatility Target – The portfolio utilizes an investment strategy that focuses on the management of portfolio volatility. There can be no assurance that the portfolio will meet its annualized volatility target. The annualized volatility target is intended to reduce the overall risk of investing in the portfolio but may not work as intended and result in periods of underperformance. This strategy may limit the portfolio’s ability to participate in rising markets, may increase transaction costs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The strategy may fail to protect against market declines. The annualized volatility target also serves to reduce the risk to the Transamerica insurance companies that provide guaranteed benefits under certain variable contracts from equity market volatility and to facilitate their provision of those guaranteed benefits. The annualized volatility target also may have the effect of limiting the amount of guaranteed benefits. The portfolio’s performance may be lower than similar portfolios that are not managed to an annualized volatility target. Tactical Asset Allocation – Tactical asset allocation is an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investments may be incorrect in view of actual market conditions, and may result in owning securities that underperform other securiti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edging – The portfolio may buy and sell futures contracts, put and call options, forward contracts and other instruments as a hedge. The portfolio’s hedging strategies may not work as intended, and the portfolio may be in a less favorable position than if it had not used a hedging instrument.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Reverse Repurchase Agreements – Reverse repurchase agreements, in which the portfolio transfers securities to a counterparty in return for cash and agrees to repurchase the securities at a later date for a higher price, are a form of leverage, may make the portfolio’s share price more volatile, and may increase the risks and costs of investing in the portfolio. The portfolio may be required to liquidate positions when it may not be advantageous to do so in order to satisfy its borrowing obligations or meet its segregation requirement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tructured Instruments – The portfolio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 leveraged and may behave in ways not anticipated by the portfolio, or they may not receive tax, accounting or regulatory treatment anticipated by the portfolio. Structured instruments may also be less liquid and more difficult to value accurately than more traditional securities and instruments. To Be Announced (TBA) Transactions –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2">
      <c r="A22" s="4" t="inlineStr">
        <is>
          <t>Risk Lose Money [Text]</t>
        </is>
      </c>
      <c r="B22" s="4" t="inlineStr">
        <is>
          <t>rr_RiskLoseMoney</t>
        </is>
      </c>
      <c r="C22" s="4" t="inlineStr">
        <is>
          <t>&amp;lt;span style="color:#000000;font-family:Times New Roman;font-size:10pt;font-weight:bold;"&gt;You may lose money if you invest in this portfolio.&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September 17, 2012, the portfolio was named Transamerica Hanlon Growth VP, had a different sub-adviser, a different investment objective and used different investment strategies. The performance set forth prior to that date is attributable to the previous sub-adviser.</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7">
      <c r="A27" s="4" t="inlineStr">
        <is>
          <t>Performance Availability Phone [Text]</t>
        </is>
      </c>
      <c r="B27" s="4" t="inlineStr">
        <is>
          <t>rr_PerformanceAvailabilityPhone</t>
        </is>
      </c>
      <c r="C27" s="4" t="inlineStr">
        <is>
          <t>&amp;lt;span style="color:#000000;font-family:Times New Roman;font-size:10pt;"&gt;1-888-233-4339&amp;lt;/span&gt;</t>
        </is>
      </c>
    </row>
    <row r="28">
      <c r="A28" s="4" t="inlineStr">
        <is>
          <t>Performance Availability Website Address [Text]</t>
        </is>
      </c>
      <c r="B28" s="4" t="inlineStr">
        <is>
          <t>rr_PerformanceAvailabilityWebSiteAddress</t>
        </is>
      </c>
      <c r="C28" s="4" t="inlineStr">
        <is>
          <t>&amp;lt;span style="color:#000000;font-family:Times New Roman;font-size:10pt;"&gt;www.transamericaseriestrust.com/content/Performance.aspx&amp;lt;/span&gt;</t>
        </is>
      </c>
    </row>
    <row r="29">
      <c r="A29" s="4" t="inlineStr">
        <is>
          <t>Performance Past Does Not Indicate Future [Text]</t>
        </is>
      </c>
      <c r="B29" s="4" t="inlineStr">
        <is>
          <t>rr_PerformancePastDoesNotIndicateFuture</t>
        </is>
      </c>
      <c r="C29" s="4" t="inlineStr">
        <is>
          <t>&amp;lt;span style="color:#000000;font-family:Times New Roman;font-size:10pt;"&gt;As with all mutual funds, past performance is not a prediction of future results.&amp;lt;/span&gt;</t>
        </is>
      </c>
    </row>
    <row r="30">
      <c r="A30" s="4" t="inlineStr">
        <is>
          <t>Bar Chart [Heading]</t>
        </is>
      </c>
      <c r="B30" s="4" t="inlineStr">
        <is>
          <t>rr_BarChartHeading</t>
        </is>
      </c>
      <c r="C30" s="4" t="inlineStr">
        <is>
          <t>&amp;lt;span style="color:#000000;font-family:Times New Roman;font-size:8.5pt;font-weight:bold;"&gt;Annual Total Returns (calendar years ended December 31) - Initial Class&amp;lt;/span&gt;</t>
        </is>
      </c>
    </row>
    <row r="31">
      <c r="A31" s="4" t="inlineStr">
        <is>
          <t>Bar Chart Does Not Reflect Sales Loads [Text]</t>
        </is>
      </c>
      <c r="B31" s="4" t="inlineStr">
        <is>
          <t>rr_BarChartDoesNotReflectSalesLoads</t>
        </is>
      </c>
      <c r="C31"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2">
      <c r="A32" s="4" t="inlineStr">
        <is>
          <t>Bar Chart Closing [Text Block]</t>
        </is>
      </c>
      <c r="B32" s="4" t="inlineStr">
        <is>
          <t>rr_BarChartClosingTextBlock</t>
        </is>
      </c>
      <c r="C32" s="4" t="inlineStr">
        <is>
          <t>Quarter Ended Return Best Quarter: 3/31/2019 9.49% Worst Quarter: 9/30/2011 -12.01%</t>
        </is>
      </c>
    </row>
    <row r="33">
      <c r="A33" s="4" t="inlineStr">
        <is>
          <t>Performance Table Heading</t>
        </is>
      </c>
      <c r="B33" s="4" t="inlineStr">
        <is>
          <t>rr_PerformanceTableHeading</t>
        </is>
      </c>
      <c r="C33" s="4" t="inlineStr">
        <is>
          <t>&amp;lt;span style="color:#000000;font-family:Times New Roman;font-size:8.5pt;font-weight:bold;"&gt;Average Annual Total Returns (periods ended December 31, 2020)&amp;lt;/span&gt;</t>
        </is>
      </c>
    </row>
    <row r="34">
      <c r="A34" s="4" t="inlineStr">
        <is>
          <t>Transamerica PIMCO Tactical - Growth VP | Initi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purchase price or redemption proceeds, whichever is lower)</t>
        </is>
      </c>
      <c r="B37" s="4" t="inlineStr">
        <is>
          <t>rr_MaximumDeferredSalesChargeOverOther</t>
        </is>
      </c>
      <c r="C37" s="4" t="inlineStr">
        <is>
          <t xml:space="preserve">none
				</t>
        </is>
      </c>
    </row>
    <row r="38">
      <c r="A38" s="4" t="inlineStr">
        <is>
          <t>Management fees</t>
        </is>
      </c>
      <c r="B38" s="4" t="inlineStr">
        <is>
          <t>rr_ManagementFeesOverAssets</t>
        </is>
      </c>
      <c r="C38" s="4" t="inlineStr">
        <is>
          <t>0.82%</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7%</t>
        </is>
      </c>
    </row>
    <row r="41">
      <c r="A41" s="4" t="inlineStr">
        <is>
          <t>Total annual fund operating expenses</t>
        </is>
      </c>
      <c r="B41" s="4" t="inlineStr">
        <is>
          <t>rr_ExpensesOverAssets</t>
        </is>
      </c>
      <c r="C41" s="4" t="inlineStr">
        <is>
          <t>0.89%</t>
        </is>
      </c>
    </row>
    <row r="42">
      <c r="A42" s="4" t="inlineStr">
        <is>
          <t>1 year</t>
        </is>
      </c>
      <c r="B42" s="4" t="inlineStr">
        <is>
          <t>rr_ExpenseExampleYear01</t>
        </is>
      </c>
      <c r="C42" s="6" t="n">
        <v>91</v>
      </c>
    </row>
    <row r="43">
      <c r="A43" s="4" t="inlineStr">
        <is>
          <t>3 years</t>
        </is>
      </c>
      <c r="B43" s="4" t="inlineStr">
        <is>
          <t>rr_ExpenseExampleYear03</t>
        </is>
      </c>
      <c r="C43" s="5" t="n">
        <v>284</v>
      </c>
    </row>
    <row r="44">
      <c r="A44" s="4" t="inlineStr">
        <is>
          <t>5 years</t>
        </is>
      </c>
      <c r="B44" s="4" t="inlineStr">
        <is>
          <t>rr_ExpenseExampleYear05</t>
        </is>
      </c>
      <c r="C44" s="5" t="n">
        <v>493</v>
      </c>
    </row>
    <row r="45">
      <c r="A45" s="4" t="inlineStr">
        <is>
          <t>10 years</t>
        </is>
      </c>
      <c r="B45" s="4" t="inlineStr">
        <is>
          <t>rr_ExpenseExampleYear10</t>
        </is>
      </c>
      <c r="C45" s="6" t="n">
        <v>1096</v>
      </c>
    </row>
    <row r="46">
      <c r="A46" s="4" t="inlineStr">
        <is>
          <t>2011</t>
        </is>
      </c>
      <c r="B46" s="4" t="inlineStr">
        <is>
          <t>rr_AnnualReturn2011</t>
        </is>
      </c>
      <c r="C46" s="4" t="inlineStr">
        <is>
          <t>(11.37%)</t>
        </is>
      </c>
    </row>
    <row r="47">
      <c r="A47" s="4" t="inlineStr">
        <is>
          <t>2012</t>
        </is>
      </c>
      <c r="B47" s="4" t="inlineStr">
        <is>
          <t>rr_AnnualReturn2012</t>
        </is>
      </c>
      <c r="C47" s="4" t="inlineStr">
        <is>
          <t>0.98%</t>
        </is>
      </c>
    </row>
    <row r="48">
      <c r="A48" s="4" t="inlineStr">
        <is>
          <t>2013</t>
        </is>
      </c>
      <c r="B48" s="4" t="inlineStr">
        <is>
          <t>rr_AnnualReturn2013</t>
        </is>
      </c>
      <c r="C48" s="4" t="inlineStr">
        <is>
          <t>17.03%</t>
        </is>
      </c>
    </row>
    <row r="49">
      <c r="A49" s="4" t="inlineStr">
        <is>
          <t>2014</t>
        </is>
      </c>
      <c r="B49" s="4" t="inlineStr">
        <is>
          <t>rr_AnnualReturn2014</t>
        </is>
      </c>
      <c r="C49" s="4" t="inlineStr">
        <is>
          <t>6.63%</t>
        </is>
      </c>
    </row>
    <row r="50">
      <c r="A50" s="4" t="inlineStr">
        <is>
          <t>2015</t>
        </is>
      </c>
      <c r="B50" s="4" t="inlineStr">
        <is>
          <t>rr_AnnualReturn2015</t>
        </is>
      </c>
      <c r="C50" s="4" t="inlineStr">
        <is>
          <t>(3.16%)</t>
        </is>
      </c>
    </row>
    <row r="51">
      <c r="A51" s="4" t="inlineStr">
        <is>
          <t>2016</t>
        </is>
      </c>
      <c r="B51" s="4" t="inlineStr">
        <is>
          <t>rr_AnnualReturn2016</t>
        </is>
      </c>
      <c r="C51" s="4" t="inlineStr">
        <is>
          <t>5.09%</t>
        </is>
      </c>
    </row>
    <row r="52">
      <c r="A52" s="4" t="inlineStr">
        <is>
          <t>2017</t>
        </is>
      </c>
      <c r="B52" s="4" t="inlineStr">
        <is>
          <t>rr_AnnualReturn2017</t>
        </is>
      </c>
      <c r="C52" s="4" t="inlineStr">
        <is>
          <t>15.13%</t>
        </is>
      </c>
    </row>
    <row r="53">
      <c r="A53" s="4" t="inlineStr">
        <is>
          <t>2018</t>
        </is>
      </c>
      <c r="B53" s="4" t="inlineStr">
        <is>
          <t>rr_AnnualReturn2018</t>
        </is>
      </c>
      <c r="C53" s="4" t="inlineStr">
        <is>
          <t>(7.49%)</t>
        </is>
      </c>
    </row>
    <row r="54">
      <c r="A54" s="4" t="inlineStr">
        <is>
          <t>2019</t>
        </is>
      </c>
      <c r="B54" s="4" t="inlineStr">
        <is>
          <t>rr_AnnualReturn2019</t>
        </is>
      </c>
      <c r="C54" s="4" t="inlineStr">
        <is>
          <t>21.97%</t>
        </is>
      </c>
    </row>
    <row r="55">
      <c r="A55" s="4" t="inlineStr">
        <is>
          <t>2020</t>
        </is>
      </c>
      <c r="B55" s="4" t="inlineStr">
        <is>
          <t>rr_AnnualReturn2020</t>
        </is>
      </c>
      <c r="C55" s="4" t="inlineStr">
        <is>
          <t>9.26%</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9.49%</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12.01%)</t>
        </is>
      </c>
    </row>
    <row r="62">
      <c r="A62" s="4" t="inlineStr">
        <is>
          <t>1 Year</t>
        </is>
      </c>
      <c r="B62" s="4" t="inlineStr">
        <is>
          <t>rr_AverageAnnualReturnYear01</t>
        </is>
      </c>
      <c r="C62" s="4" t="inlineStr">
        <is>
          <t>9.26%</t>
        </is>
      </c>
    </row>
    <row r="63">
      <c r="A63" s="4" t="inlineStr">
        <is>
          <t>5 Years</t>
        </is>
      </c>
      <c r="B63" s="4" t="inlineStr">
        <is>
          <t>rr_AverageAnnualReturnYear05</t>
        </is>
      </c>
      <c r="C63" s="4" t="inlineStr">
        <is>
          <t>8.33%</t>
        </is>
      </c>
    </row>
    <row r="64">
      <c r="A64" s="4" t="inlineStr">
        <is>
          <t>10 Years</t>
        </is>
      </c>
      <c r="B64" s="4" t="inlineStr">
        <is>
          <t>rr_AverageAnnualReturnYear10</t>
        </is>
      </c>
      <c r="C64" s="4" t="inlineStr">
        <is>
          <t>4.90%</t>
        </is>
      </c>
    </row>
    <row r="65">
      <c r="A65" s="4" t="inlineStr">
        <is>
          <t>Inception Date</t>
        </is>
      </c>
      <c r="B65" s="4" t="inlineStr">
        <is>
          <t>rr_AverageAnnualReturnInceptionDate</t>
        </is>
      </c>
      <c r="C65" s="4" t="inlineStr">
        <is>
          <t>May 1,
		2009</t>
        </is>
      </c>
    </row>
    <row r="66">
      <c r="A66" s="4" t="inlineStr">
        <is>
          <t>Transamerica PIMCO Tactical - Growth VP | Service</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ower)</t>
        </is>
      </c>
      <c r="B69" s="4" t="inlineStr">
        <is>
          <t>rr_MaximumDeferredSalesChargeOverOther</t>
        </is>
      </c>
      <c r="C69" s="4" t="inlineStr">
        <is>
          <t xml:space="preserve">none
				</t>
        </is>
      </c>
    </row>
    <row r="70">
      <c r="A70" s="4" t="inlineStr">
        <is>
          <t>Management fees</t>
        </is>
      </c>
      <c r="B70" s="4" t="inlineStr">
        <is>
          <t>rr_ManagementFeesOverAssets</t>
        </is>
      </c>
      <c r="C70" s="4" t="inlineStr">
        <is>
          <t>0.82%</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07%</t>
        </is>
      </c>
    </row>
    <row r="73">
      <c r="A73" s="4" t="inlineStr">
        <is>
          <t>Total annual fund operating expenses</t>
        </is>
      </c>
      <c r="B73" s="4" t="inlineStr">
        <is>
          <t>rr_ExpensesOverAssets</t>
        </is>
      </c>
      <c r="C73" s="4" t="inlineStr">
        <is>
          <t>1.14%</t>
        </is>
      </c>
    </row>
    <row r="74">
      <c r="A74" s="4" t="inlineStr">
        <is>
          <t>1 year</t>
        </is>
      </c>
      <c r="B74" s="4" t="inlineStr">
        <is>
          <t>rr_ExpenseExampleYear01</t>
        </is>
      </c>
      <c r="C74" s="6" t="n">
        <v>116</v>
      </c>
    </row>
    <row r="75">
      <c r="A75" s="4" t="inlineStr">
        <is>
          <t>3 years</t>
        </is>
      </c>
      <c r="B75" s="4" t="inlineStr">
        <is>
          <t>rr_ExpenseExampleYear03</t>
        </is>
      </c>
      <c r="C75" s="5" t="n">
        <v>362</v>
      </c>
    </row>
    <row r="76">
      <c r="A76" s="4" t="inlineStr">
        <is>
          <t>5 years</t>
        </is>
      </c>
      <c r="B76" s="4" t="inlineStr">
        <is>
          <t>rr_ExpenseExampleYear05</t>
        </is>
      </c>
      <c r="C76" s="5" t="n">
        <v>628</v>
      </c>
    </row>
    <row r="77">
      <c r="A77" s="4" t="inlineStr">
        <is>
          <t>10 years</t>
        </is>
      </c>
      <c r="B77" s="4" t="inlineStr">
        <is>
          <t>rr_ExpenseExampleYear10</t>
        </is>
      </c>
      <c r="C77" s="6" t="n">
        <v>1386</v>
      </c>
    </row>
    <row r="78">
      <c r="A78" s="4" t="inlineStr">
        <is>
          <t>1 Year</t>
        </is>
      </c>
      <c r="B78" s="4" t="inlineStr">
        <is>
          <t>rr_AverageAnnualReturnYear01</t>
        </is>
      </c>
      <c r="C78" s="4" t="inlineStr">
        <is>
          <t>9.09%</t>
        </is>
      </c>
    </row>
    <row r="79">
      <c r="A79" s="4" t="inlineStr">
        <is>
          <t>5 Years</t>
        </is>
      </c>
      <c r="B79" s="4" t="inlineStr">
        <is>
          <t>rr_AverageAnnualReturnYear05</t>
        </is>
      </c>
      <c r="C79" s="4" t="inlineStr">
        <is>
          <t>8.07%</t>
        </is>
      </c>
    </row>
    <row r="80">
      <c r="A80" s="4" t="inlineStr">
        <is>
          <t>10 Years</t>
        </is>
      </c>
      <c r="B80" s="4" t="inlineStr">
        <is>
          <t>rr_AverageAnnualReturnYear10</t>
        </is>
      </c>
      <c r="C80" s="4" t="inlineStr">
        <is>
          <t>4.64%</t>
        </is>
      </c>
    </row>
    <row r="81">
      <c r="A81" s="4" t="inlineStr">
        <is>
          <t>Inception Date</t>
        </is>
      </c>
      <c r="B81" s="4" t="inlineStr">
        <is>
          <t>rr_AverageAnnualReturnInceptionDate</t>
        </is>
      </c>
      <c r="C81" s="4" t="inlineStr">
        <is>
          <t>May 1,
		2009</t>
        </is>
      </c>
    </row>
    <row r="82">
      <c r="A82" s="4" t="inlineStr">
        <is>
          <t>Transamerica PIMCO Tactical - Growth VP | S&amp;P 500®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40%</t>
        </is>
      </c>
    </row>
    <row r="85">
      <c r="A85" s="4" t="inlineStr">
        <is>
          <t>5 Years</t>
        </is>
      </c>
      <c r="B85" s="4" t="inlineStr">
        <is>
          <t>rr_AverageAnnualReturnYear05</t>
        </is>
      </c>
      <c r="C85" s="4" t="inlineStr">
        <is>
          <t>15.22%</t>
        </is>
      </c>
    </row>
    <row r="86">
      <c r="A86" s="4" t="inlineStr">
        <is>
          <t>10 Years</t>
        </is>
      </c>
      <c r="B86" s="4" t="inlineStr">
        <is>
          <t>rr_AverageAnnualReturnYear10</t>
        </is>
      </c>
      <c r="C86" s="4" t="inlineStr">
        <is>
          <t>13.88%</t>
        </is>
      </c>
    </row>
    <row r="87">
      <c r="A87" s="4" t="inlineStr">
        <is>
          <t>Transamerica PIMCO Tactical - Growth VP | Transamerica PIMCO Tactical – Growth VP Blended Benchmark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5.28%</t>
        </is>
      </c>
      <c r="D89" s="4" t="inlineStr">
        <is>
          <t>[1],[2]</t>
        </is>
      </c>
    </row>
    <row r="90">
      <c r="A90" s="4" t="inlineStr">
        <is>
          <t>5 Years</t>
        </is>
      </c>
      <c r="B90" s="4" t="inlineStr">
        <is>
          <t>rr_AverageAnnualReturnYear05</t>
        </is>
      </c>
      <c r="C90" s="4" t="inlineStr">
        <is>
          <t>11.50%</t>
        </is>
      </c>
      <c r="D90" s="4" t="inlineStr">
        <is>
          <t>[1],[2]</t>
        </is>
      </c>
    </row>
    <row r="91">
      <c r="A91" s="4" t="inlineStr">
        <is>
          <t>10 Years</t>
        </is>
      </c>
      <c r="B91" s="4" t="inlineStr">
        <is>
          <t>rr_AverageAnnualReturnYear10</t>
        </is>
      </c>
      <c r="C91" s="4" t="inlineStr">
        <is>
          <t>10.14%</t>
        </is>
      </c>
      <c r="D91" s="4" t="inlineStr">
        <is>
          <t>[1],[2]</t>
        </is>
      </c>
    </row>
    <row r="92"/>
    <row r="93">
      <c r="A93" s="4" t="inlineStr">
        <is>
          <t>[1]</t>
        </is>
      </c>
      <c r="B93" s="4" t="inlineStr">
        <is>
          <t>The Transamerica PIMCO Tactical – Growth VP Blended Benchmark consists of the following: S&amp;P 500 ® , 50%; Bloomberg Barclays US Government/Credit Index, 24%; MSCI EAFE Index, 15%; Bloomberg Barclays Long Government/Credit Index, 6%; and Russell 2000 ® Index , 5%.</t>
        </is>
      </c>
    </row>
    <row r="94">
      <c r="A94" s="4" t="inlineStr">
        <is>
          <t>[2]</t>
        </is>
      </c>
      <c r="B94" s="4" t="inlineStr">
        <is>
          <t>“Russell ® ” and other service marks and trademarks related to the Russell indexes are trademarks of the London Stock Exchange Group companies.</t>
        </is>
      </c>
    </row>
  </sheetData>
  <mergeCells count="4">
    <mergeCell ref="C1:D1"/>
    <mergeCell ref="A92:C92"/>
    <mergeCell ref="B93:C93"/>
    <mergeCell ref="B94:C9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s>
  <sheetData>
    <row r="1">
      <c r="A1" s="1" t="inlineStr">
        <is>
          <t>Average Annual Total Returns - Transamerica AEGON US Government Securities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Bloomberg Barclays Government Index (reflects no deduction for fees, expenses or taxes)1 Year</t>
        </is>
      </c>
      <c r="K1" s="2" t="inlineStr">
        <is>
          <t>Bloomberg Barclays Government Index (reflects no deduction for fees, expenses or taxes)5 Years</t>
        </is>
      </c>
      <c r="L1" s="2" t="inlineStr">
        <is>
          <t>Bloomberg Barclays Government Index (reflects no deduction for fees, expenses or taxes)10 Years</t>
        </is>
      </c>
    </row>
    <row r="2">
      <c r="A2" s="4" t="inlineStr">
        <is>
          <t>Total</t>
        </is>
      </c>
      <c r="B2" s="4" t="inlineStr">
        <is>
          <t>8.97%</t>
        </is>
      </c>
      <c r="C2" s="4" t="inlineStr">
        <is>
          <t>3.70%</t>
        </is>
      </c>
      <c r="D2" s="4" t="inlineStr">
        <is>
          <t>3.34%</t>
        </is>
      </c>
      <c r="E2" s="4" t="inlineStr">
        <is>
          <t>May 13,
		1994</t>
        </is>
      </c>
      <c r="F2" s="4" t="inlineStr">
        <is>
          <t>8.66%</t>
        </is>
      </c>
      <c r="G2" s="4" t="inlineStr">
        <is>
          <t>3.45%</t>
        </is>
      </c>
      <c r="H2" s="4" t="inlineStr">
        <is>
          <t>3.08%</t>
        </is>
      </c>
      <c r="I2" s="4" t="inlineStr">
        <is>
          <t>May 1,
		2003</t>
        </is>
      </c>
      <c r="J2" s="4" t="inlineStr">
        <is>
          <t>7.94%</t>
        </is>
      </c>
      <c r="K2" s="4" t="inlineStr">
        <is>
          <t>3.76%</t>
        </is>
      </c>
      <c r="L2" s="4" t="inlineStr">
        <is>
          <t>3.26%</t>
        </is>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PIMCO Total Return VP</t>
        </is>
      </c>
    </row>
    <row r="3">
      <c r="A3" s="4" t="inlineStr">
        <is>
          <t>&amp;lt;span style="color:#000000;font-family:Times New Roman;font-size:12pt;font-weight:bold;"&gt;Transamerica PIMCO Total Return VP&amp;lt;/span&gt;</t>
        </is>
      </c>
    </row>
    <row r="4">
      <c r="A4" s="4" t="inlineStr">
        <is>
          <t>&amp;lt;span style="color:#000000;font-family:Times New Roman;font-size:10pt;font-weight:bold;margin-left:0%;"&gt;Investment Objective:&amp;lt;/span&gt;</t>
        </is>
      </c>
    </row>
    <row r="5">
      <c r="A5" s="4" t="inlineStr">
        <is>
          <t xml:space="preserve"> Seeks maximum total return consistent with preservation of capital and prudent investment management.</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30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s sub-adviser, Pacific Investment Management Company LLC (the “sub-adviser”), invests, under normal circumstances, at least 65% of the portfolio’s total assets in fixed-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duration of the portfolio normally varies within two years (plus or minus) of the duration of the Bloomberg Barclays US Aggregate Bond Index, as calculated by the sub-adviser, which as of December 31, 2020, was 5.39 years. Duration is a measure used to determine the sensitivity of a security’s price to changes in interest rates. The longer a security’s duration, the more sensitive it will be to changes in interest rates. The sub-adviser normally invests the portfolio’s assets primarily in investment grade debt securities, but may invest up to 20% of the portfolio’s total assets in high yield securities (commonly known as “junk bonds”) rated B or higher by Moody’s, Fitch, or Standard &amp; Poor’s or, if unrated, determined by the sub-adviser to be of comparable quality (except that within such 20% limitation, the portfolio may invest in mortgage-related securities rated below B). The sub-adviser may invest up to 30% of the portfolio’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Foreign currency exposure (from non-U.S. dollar-denominated securities or currencies) normally will be limited to 20% of the portfolio’s total assets. The portfolio may invest in to-be-announced pass-through mortgage securities, which settle on a delayed delivery basis. The portfolio may enter into reverse repurchase agreements and sale-buyback transactions. The portfolio may invest, without limitation, in derivative instruments, such as options, futures contracts or swap agreements, or in mortgage- or asset-backed securities, subject to applicable law.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invest up to 10% of its total assets in preferred stock, convertible securities and other equity related securitie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Dollar Rolls – The use of dollar rolls is a speculative technique involving leverage, and can have an economic effect similar to borrowing money. Dollar roll transactions involve the risk that the market value of the securities the portfolio is required to purchase may decline below the agreed upon repurchase price of those securities. If the broker/dealer to whom the portfolio sells securities becomes insolvent, the portfolio’s ability to purchase or repurchase securities may be restricted.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BOR – Many financial instruments, financings or other transactions to which the portfolio may be a party use or may use a floating rate based on the London Interbank Offered Rate (“LIBOR”). Plans are underway to phase out the use of LIBOR by the end of 2021.The administrator of LIBOR recently announced a possible delay in the phase out of a majority of the U.S. dollar LIBOR publications until mid-2023, with the remainder of the LIBOR publications to end at the end of 2021. There remains uncertainty regarding the nature of any replacement rate and the impact of the transition from LIBOR on the portfolio, issuers of instrument in which the portfolio invests, and financial markets generally.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ivately Placed and Other Restricted Securities – Restricted securities, which include private placements of private and public companies, are subject to legal or contractual restrictions on their resale. Restricted securities may be difficult to sell at the time and price a portfolio prefers. Restricted securities may be difficult to value properly and may involve greater risks than securities that are not subject to restrictions on resale, both of which may result in substantial losses. An insufficient number of eligible buyers interested in purchasing restricted securities held by a portfolio could adversely affect the marketability of such securities and a portfolio might be unable to dispose of such securities promptly or at reasonable prices, adversely affecting a portfolio’s overall liquidity. Restricted securities may not be listed on an exchange and may have no active trading market. A portfolio may incur additional expense when disposing of restricted securitie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Reverse Repurchase Agreements – Reverse repurchase agreements, in which the portfolio transfers securities to a counterparty in return for cash and agrees to repurchase the securities at a later date for a higher price, are a form of leverage, may make the portfolio’s share price more volatile, and may increase the risks and costs of investing in the portfolio. The portfolio may be required to liquidate positions when it may not be advantageous to do so in order to satisfy its borrowing obligations or meet its segregation requirements. Short Sales – A short sale may be effected by selling a security that the portfolio does not own. If the price of the security sold short increases, the portfolio would incur a loss; conversely, if the price declines, the portfolio will realize a gain. Although the gain is limited by the price at which the security was sold short, the loss is potentially unlimited. The portfolio may also pay transaction costs and borrowing fees in connection with short sal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tructured Instruments – The portfolio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 leveraged and may behave in ways not anticipated by the portfolio, or they may not receive tax, accounting or regulatory treatment anticipated by the portfolio. Structured instruments may also be less liquid and more difficult to value accurately than more traditional securities and instruments. To Be Announced (TBA) Transactions –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4.48% Worst Quarter: 6/30/2013 -3.23%</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PIMCO Total Return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3" customWidth="1" min="2" max="2"/>
  </cols>
  <sheetData>
    <row r="1">
      <c r="A1" s="1" t="inlineStr">
        <is>
          <t>Annual Fund Operating Expenses - Transamerica PIMCO Total Return VP</t>
        </is>
      </c>
      <c r="B1" s="2" t="inlineStr">
        <is>
          <t>May 01, 2021</t>
        </is>
      </c>
    </row>
    <row r="2">
      <c r="A2" s="4" t="inlineStr">
        <is>
          <t>Initial</t>
        </is>
      </c>
    </row>
    <row r="3">
      <c r="A3" s="3" t="inlineStr">
        <is>
          <t>Operating Expenses:</t>
        </is>
      </c>
    </row>
    <row r="4">
      <c r="A4" s="4" t="inlineStr">
        <is>
          <t>Management fees</t>
        </is>
      </c>
      <c r="B4" s="4" t="inlineStr">
        <is>
          <t>0.63%</t>
        </is>
      </c>
    </row>
    <row r="5">
      <c r="A5" s="4" t="inlineStr">
        <is>
          <t>Distribution and service (12b-1) fees</t>
        </is>
      </c>
      <c r="B5" s="4" t="inlineStr">
        <is>
          <t xml:space="preserve">none
				</t>
        </is>
      </c>
    </row>
    <row r="6">
      <c r="A6" s="4" t="inlineStr">
        <is>
          <t>Other expenses</t>
        </is>
      </c>
      <c r="B6" s="4" t="inlineStr">
        <is>
          <t>0.04%</t>
        </is>
      </c>
    </row>
    <row r="7">
      <c r="A7" s="4" t="inlineStr">
        <is>
          <t>Total annual fund operating expenses</t>
        </is>
      </c>
      <c r="B7" s="4" t="inlineStr">
        <is>
          <t>0.67%</t>
        </is>
      </c>
    </row>
    <row r="8">
      <c r="A8" s="4" t="inlineStr">
        <is>
          <t>Service</t>
        </is>
      </c>
    </row>
    <row r="9">
      <c r="A9" s="3" t="inlineStr">
        <is>
          <t>Operating Expenses:</t>
        </is>
      </c>
    </row>
    <row r="10">
      <c r="A10" s="4" t="inlineStr">
        <is>
          <t>Management fees</t>
        </is>
      </c>
      <c r="B10" s="4" t="inlineStr">
        <is>
          <t>0.63%</t>
        </is>
      </c>
    </row>
    <row r="11">
      <c r="A11" s="4" t="inlineStr">
        <is>
          <t>Distribution and service (12b-1) fees</t>
        </is>
      </c>
      <c r="B11" s="4" t="inlineStr">
        <is>
          <t>0.25%</t>
        </is>
      </c>
    </row>
    <row r="12">
      <c r="A12" s="4" t="inlineStr">
        <is>
          <t>Other expenses</t>
        </is>
      </c>
      <c r="B12" s="4" t="inlineStr">
        <is>
          <t>0.04%</t>
        </is>
      </c>
    </row>
    <row r="13">
      <c r="A13" s="4" t="inlineStr">
        <is>
          <t>Total annual fund operating expenses</t>
        </is>
      </c>
      <c r="B13" s="4" t="inlineStr">
        <is>
          <t>0.92%</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PIMCO Total Return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68</v>
      </c>
      <c r="C2" s="5" t="n">
        <v>214</v>
      </c>
      <c r="D2" s="5" t="n">
        <v>373</v>
      </c>
      <c r="E2" s="5" t="n">
        <v>835</v>
      </c>
      <c r="F2" s="5" t="n">
        <v>94</v>
      </c>
      <c r="G2" s="5" t="n">
        <v>293</v>
      </c>
      <c r="H2" s="5" t="n">
        <v>509</v>
      </c>
      <c r="I2" s="5" t="n">
        <v>1131</v>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PIMCO Total Return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27%</t>
        </is>
      </c>
      <c r="C2" s="4" t="inlineStr">
        <is>
          <t>7.55%</t>
        </is>
      </c>
      <c r="D2" s="4" t="inlineStr">
        <is>
          <t>(2.46%)</t>
        </is>
      </c>
      <c r="E2" s="4" t="inlineStr">
        <is>
          <t>4.67%</t>
        </is>
      </c>
      <c r="F2" s="4" t="inlineStr">
        <is>
          <t>0.69%</t>
        </is>
      </c>
      <c r="G2" s="4" t="inlineStr">
        <is>
          <t>2.71%</t>
        </is>
      </c>
      <c r="H2" s="4" t="inlineStr">
        <is>
          <t>4.89%</t>
        </is>
      </c>
      <c r="I2" s="4" t="inlineStr">
        <is>
          <t>(0.65%)</t>
        </is>
      </c>
      <c r="J2" s="4" t="inlineStr">
        <is>
          <t>8.41%</t>
        </is>
      </c>
      <c r="K2" s="4" t="inlineStr">
        <is>
          <t>7.68%</t>
        </is>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s>
  <sheetData>
    <row r="1">
      <c r="A1" s="1" t="inlineStr">
        <is>
          <t>Average Annual Total Returns - Transamerica PIMCO Total Return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Bloomberg Barclays US Aggregate Bond Index (reflects no deduction for fees, expenses or taxes)1 Year</t>
        </is>
      </c>
      <c r="K1" s="2" t="inlineStr">
        <is>
          <t>Bloomberg Barclays US Aggregate Bond Index (reflects no deduction for fees, expenses or taxes)5 Years</t>
        </is>
      </c>
      <c r="L1" s="2" t="inlineStr">
        <is>
          <t>Bloomberg Barclays US Aggregate Bond Index (reflects no deduction for fees, expenses or taxes)10 Years</t>
        </is>
      </c>
    </row>
    <row r="2">
      <c r="A2" s="4" t="inlineStr">
        <is>
          <t>Total</t>
        </is>
      </c>
      <c r="B2" s="4" t="inlineStr">
        <is>
          <t>7.68%</t>
        </is>
      </c>
      <c r="C2" s="4" t="inlineStr">
        <is>
          <t>4.55%</t>
        </is>
      </c>
      <c r="D2" s="4" t="inlineStr">
        <is>
          <t>3.90%</t>
        </is>
      </c>
      <c r="E2" s="4" t="inlineStr">
        <is>
          <t>May 1,
		2002</t>
        </is>
      </c>
      <c r="F2" s="4" t="inlineStr">
        <is>
          <t>7.40%</t>
        </is>
      </c>
      <c r="G2" s="4" t="inlineStr">
        <is>
          <t>4.29%</t>
        </is>
      </c>
      <c r="H2" s="4" t="inlineStr">
        <is>
          <t>3.65%</t>
        </is>
      </c>
      <c r="I2" s="4" t="inlineStr">
        <is>
          <t>May 1,
		2003</t>
        </is>
      </c>
      <c r="J2" s="4" t="inlineStr">
        <is>
          <t>7.51%</t>
        </is>
      </c>
      <c r="K2" s="4" t="inlineStr">
        <is>
          <t>4.44%</t>
        </is>
      </c>
      <c r="L2" s="4" t="inlineStr">
        <is>
          <t>3.84%</t>
        </is>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PIMCO Total Return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PIMCO Total Return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maximum total return consistent with preservation of capital and prudent investment management.</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30 % of the average value of its portfolio.</t>
        </is>
      </c>
    </row>
    <row r="15">
      <c r="A15" s="4" t="inlineStr">
        <is>
          <t>Portfolio Turnover, Rate</t>
        </is>
      </c>
      <c r="B15" s="4" t="inlineStr">
        <is>
          <t>rr_PortfolioTurnoverRate</t>
        </is>
      </c>
      <c r="C15" s="4" t="inlineStr">
        <is>
          <t>30.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The portfolio’s sub-adviser, Pacific Investment Management Company LLC (the “sub-adviser”), invests, under normal circumstances, at least 65% of the portfolio’s total assets in fixed-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duration of the portfolio normally varies within two years (plus or minus) of the duration of the Bloomberg Barclays US Aggregate Bond Index, as calculated by the sub-adviser, which as of December 31, 2020, was 5.39 years. Duration is a measure used to determine the sensitivity of a security’s price to changes in interest rates. The longer a security’s duration, the more sensitive it will be to changes in interest rates. The sub-adviser normally invests the portfolio’s assets primarily in investment grade debt securities, but may invest up to 20% of the portfolio’s total assets in high yield securities (commonly known as “junk bonds”) rated B or higher by Moody’s, Fitch, or Standard &amp; Poor’s or, if unrated, determined by the sub-adviser to be of comparable quality (except that within such 20% limitation, the portfolio may invest in mortgage-related securities rated below B). The sub-adviser may invest up to 30% of the portfolio’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Foreign currency exposure (from non-U.S. dollar-denominated securities or currencies) normally will be limited to 20% of the portfolio’s total assets. The portfolio may invest in to-be-announced pass-through mortgage securities, which settle on a delayed delivery basis. The portfolio may enter into reverse repurchase agreements and sale-buyback transactions. The portfolio may invest, without limitation, in derivative instruments, such as options, futures contracts or swap agreements, or in mortgage- or asset-backed securities, subject to applicable law.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invest up to 10% of its total assets in preferred stock, convertible securities and other equity related securities.</t>
        </is>
      </c>
    </row>
    <row r="20">
      <c r="A20" s="4" t="inlineStr">
        <is>
          <t>Risk [Heading]</t>
        </is>
      </c>
      <c r="B20" s="4" t="inlineStr">
        <is>
          <t>rr_RiskHeading</t>
        </is>
      </c>
      <c r="C20" s="4" t="inlineStr">
        <is>
          <t>&amp;lt;span style="color:#000000;font-family:Times New Roman;font-size:10pt;font-weight:bold;margin-left:0%;"&gt;Principal Risks:&amp;lt;/span&gt;</t>
        </is>
      </c>
    </row>
    <row r="21">
      <c r="A21" s="4" t="inlineStr">
        <is>
          <t>Risk Narrative [Text Block]</t>
        </is>
      </c>
      <c r="B21" s="4" t="inlineStr">
        <is>
          <t>rr_RiskNarrativeTextBlock</t>
        </is>
      </c>
      <c r="C21"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Dollar Rolls – The use of dollar rolls is a speculative technique involving leverage, and can have an economic effect similar to borrowing money. Dollar roll transactions involve the risk that the market value of the securities the portfolio is required to purchase may decline below the agreed upon repurchase price of those securities. If the broker/dealer to whom the portfolio sells securities becomes insolvent, the portfolio’s ability to purchase or repurchase securities may be restricted.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BOR – Many financial instruments, financings or other transactions to which the portfolio may be a party use or may use a floating rate based on the London Interbank Offered Rate (“LIBOR”). Plans are underway to phase out the use of LIBOR by the end of 2021.The administrator of LIBOR recently announced a possible delay in the phase out of a majority of the U.S. dollar LIBOR publications until mid-2023, with the remainder of the LIBOR publications to end at the end of 2021. There remains uncertainty regarding the nature of any replacement rate and the impact of the transition from LIBOR on the portfolio, issuers of instrument in which the portfolio invests, and financial markets generally.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ivately Placed and Other Restricted Securities – Restricted securities, which include private placements of private and public companies, are subject to legal or contractual restrictions on their resale. Restricted securities may be difficult to sell at the time and price a portfolio prefers. Restricted securities may be difficult to value properly and may involve greater risks than securities that are not subject to restrictions on resale, both of which may result in substantial losses. An insufficient number of eligible buyers interested in purchasing restricted securities held by a portfolio could adversely affect the marketability of such securities and a portfolio might be unable to dispose of such securities promptly or at reasonable prices, adversely affecting a portfolio’s overall liquidity. Restricted securities may not be listed on an exchange and may have no active trading market. A portfolio may incur additional expense when disposing of restricted securitie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Reverse Repurchase Agreements – Reverse repurchase agreements, in which the portfolio transfers securities to a counterparty in return for cash and agrees to repurchase the securities at a later date for a higher price, are a form of leverage, may make the portfolio’s share price more volatile, and may increase the risks and costs of investing in the portfolio. The portfolio may be required to liquidate positions when it may not be advantageous to do so in order to satisfy its borrowing obligations or meet its segregation requirements. Short Sales – A short sale may be effected by selling a security that the portfolio does not own. If the price of the security sold short increases, the portfolio would incur a loss; conversely, if the price declines, the portfolio will realize a gain. Although the gain is limited by the price at which the security was sold short, the loss is potentially unlimited. The portfolio may also pay transaction costs and borrowing fees in connection with short sal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tructured Instruments – The portfolio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 leveraged and may behave in ways not anticipated by the portfolio, or they may not receive tax, accounting or regulatory treatment anticipated by the portfolio. Structured instruments may also be less liquid and more difficult to value accurately than more traditional securities and instruments. To Be Announced (TBA) Transactions –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2">
      <c r="A22" s="4" t="inlineStr">
        <is>
          <t>Risk Lose Money [Text]</t>
        </is>
      </c>
      <c r="B22" s="4" t="inlineStr">
        <is>
          <t>rr_RiskLoseMoney</t>
        </is>
      </c>
      <c r="C22" s="4" t="inlineStr">
        <is>
          <t>&amp;lt;span style="color:#000000;font-family:Times New Roman;font-size:10pt;font-weight:bold;"&gt;You may lose money if you invest in this portfolio.&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7">
      <c r="A27" s="4" t="inlineStr">
        <is>
          <t>Performance Availability Phone [Text]</t>
        </is>
      </c>
      <c r="B27" s="4" t="inlineStr">
        <is>
          <t>rr_PerformanceAvailabilityPhone</t>
        </is>
      </c>
      <c r="C27" s="4" t="inlineStr">
        <is>
          <t>&amp;lt;span style="color:#000000;font-family:Times New Roman;font-size:10pt;"&gt;1-888-233-4339&amp;lt;/span&gt;</t>
        </is>
      </c>
    </row>
    <row r="28">
      <c r="A28" s="4" t="inlineStr">
        <is>
          <t>Performance Availability Website Address [Text]</t>
        </is>
      </c>
      <c r="B28" s="4" t="inlineStr">
        <is>
          <t>rr_PerformanceAvailabilityWebSiteAddress</t>
        </is>
      </c>
      <c r="C28" s="4" t="inlineStr">
        <is>
          <t>&amp;lt;span style="color:#000000;font-family:Times New Roman;font-size:10pt;"&gt;www.transamericaseriestrust.com/content/Performance.aspx&amp;lt;/span&gt;</t>
        </is>
      </c>
    </row>
    <row r="29">
      <c r="A29" s="4" t="inlineStr">
        <is>
          <t>Performance Past Does Not Indicate Future [Text]</t>
        </is>
      </c>
      <c r="B29" s="4" t="inlineStr">
        <is>
          <t>rr_PerformancePastDoesNotIndicateFuture</t>
        </is>
      </c>
      <c r="C29" s="4" t="inlineStr">
        <is>
          <t>&amp;lt;span style="color:#000000;font-family:Times New Roman;font-size:10pt;"&gt;As with all mutual funds, past performance is not a prediction of future results.&amp;lt;/span&gt;</t>
        </is>
      </c>
    </row>
    <row r="30">
      <c r="A30" s="4" t="inlineStr">
        <is>
          <t>Bar Chart [Heading]</t>
        </is>
      </c>
      <c r="B30" s="4" t="inlineStr">
        <is>
          <t>rr_BarChartHeading</t>
        </is>
      </c>
      <c r="C30" s="4" t="inlineStr">
        <is>
          <t>&amp;lt;span style="color:#000000;font-family:Times New Roman;font-size:8.5pt;font-weight:bold;"&gt;Annual Total Returns (calendar years ended December 31) - Initial Class&amp;lt;/span&gt;</t>
        </is>
      </c>
    </row>
    <row r="31">
      <c r="A31" s="4" t="inlineStr">
        <is>
          <t>Bar Chart Does Not Reflect Sales Loads [Text]</t>
        </is>
      </c>
      <c r="B31" s="4" t="inlineStr">
        <is>
          <t>rr_BarChartDoesNotReflectSalesLoads</t>
        </is>
      </c>
      <c r="C31"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2">
      <c r="A32" s="4" t="inlineStr">
        <is>
          <t>Bar Chart Closing [Text Block]</t>
        </is>
      </c>
      <c r="B32" s="4" t="inlineStr">
        <is>
          <t>rr_BarChartClosingTextBlock</t>
        </is>
      </c>
      <c r="C32" s="4" t="inlineStr">
        <is>
          <t>Quarter Ended Return Best Quarter: 6/30/2020 4.48% Worst Quarter: 6/30/2013 -3.23%</t>
        </is>
      </c>
    </row>
    <row r="33">
      <c r="A33" s="4" t="inlineStr">
        <is>
          <t>Performance Table Heading</t>
        </is>
      </c>
      <c r="B33" s="4" t="inlineStr">
        <is>
          <t>rr_PerformanceTableHeading</t>
        </is>
      </c>
      <c r="C33" s="4" t="inlineStr">
        <is>
          <t>&amp;lt;span style="color:#000000;font-family:Times New Roman;font-size:8.5pt;font-weight:bold;"&gt;Average Annual Total Returns (periods ended December 31, 2020)&amp;lt;/span&gt;</t>
        </is>
      </c>
    </row>
    <row r="34">
      <c r="A34" s="4" t="inlineStr">
        <is>
          <t>Transamerica PIMCO Total Return VP | Initi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purchase price or redemption proceeds, whichever is lower)</t>
        </is>
      </c>
      <c r="B37" s="4" t="inlineStr">
        <is>
          <t>rr_MaximumDeferredSalesChargeOverOther</t>
        </is>
      </c>
      <c r="C37" s="4" t="inlineStr">
        <is>
          <t xml:space="preserve">none
				</t>
        </is>
      </c>
    </row>
    <row r="38">
      <c r="A38" s="4" t="inlineStr">
        <is>
          <t>Management fees</t>
        </is>
      </c>
      <c r="B38" s="4" t="inlineStr">
        <is>
          <t>rr_ManagementFeesOverAssets</t>
        </is>
      </c>
      <c r="C38" s="4" t="inlineStr">
        <is>
          <t>0.63%</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4%</t>
        </is>
      </c>
    </row>
    <row r="41">
      <c r="A41" s="4" t="inlineStr">
        <is>
          <t>Total annual fund operating expenses</t>
        </is>
      </c>
      <c r="B41" s="4" t="inlineStr">
        <is>
          <t>rr_ExpensesOverAssets</t>
        </is>
      </c>
      <c r="C41" s="4" t="inlineStr">
        <is>
          <t>0.67%</t>
        </is>
      </c>
    </row>
    <row r="42">
      <c r="A42" s="4" t="inlineStr">
        <is>
          <t>1 year</t>
        </is>
      </c>
      <c r="B42" s="4" t="inlineStr">
        <is>
          <t>rr_ExpenseExampleYear01</t>
        </is>
      </c>
      <c r="C42" s="6" t="n">
        <v>68</v>
      </c>
    </row>
    <row r="43">
      <c r="A43" s="4" t="inlineStr">
        <is>
          <t>3 years</t>
        </is>
      </c>
      <c r="B43" s="4" t="inlineStr">
        <is>
          <t>rr_ExpenseExampleYear03</t>
        </is>
      </c>
      <c r="C43" s="5" t="n">
        <v>214</v>
      </c>
    </row>
    <row r="44">
      <c r="A44" s="4" t="inlineStr">
        <is>
          <t>5 years</t>
        </is>
      </c>
      <c r="B44" s="4" t="inlineStr">
        <is>
          <t>rr_ExpenseExampleYear05</t>
        </is>
      </c>
      <c r="C44" s="5" t="n">
        <v>373</v>
      </c>
    </row>
    <row r="45">
      <c r="A45" s="4" t="inlineStr">
        <is>
          <t>10 years</t>
        </is>
      </c>
      <c r="B45" s="4" t="inlineStr">
        <is>
          <t>rr_ExpenseExampleYear10</t>
        </is>
      </c>
      <c r="C45" s="6" t="n">
        <v>835</v>
      </c>
    </row>
    <row r="46">
      <c r="A46" s="4" t="inlineStr">
        <is>
          <t>2011</t>
        </is>
      </c>
      <c r="B46" s="4" t="inlineStr">
        <is>
          <t>rr_AnnualReturn2011</t>
        </is>
      </c>
      <c r="C46" s="4" t="inlineStr">
        <is>
          <t>6.27%</t>
        </is>
      </c>
    </row>
    <row r="47">
      <c r="A47" s="4" t="inlineStr">
        <is>
          <t>2012</t>
        </is>
      </c>
      <c r="B47" s="4" t="inlineStr">
        <is>
          <t>rr_AnnualReturn2012</t>
        </is>
      </c>
      <c r="C47" s="4" t="inlineStr">
        <is>
          <t>7.55%</t>
        </is>
      </c>
    </row>
    <row r="48">
      <c r="A48" s="4" t="inlineStr">
        <is>
          <t>2013</t>
        </is>
      </c>
      <c r="B48" s="4" t="inlineStr">
        <is>
          <t>rr_AnnualReturn2013</t>
        </is>
      </c>
      <c r="C48" s="4" t="inlineStr">
        <is>
          <t>(2.46%)</t>
        </is>
      </c>
    </row>
    <row r="49">
      <c r="A49" s="4" t="inlineStr">
        <is>
          <t>2014</t>
        </is>
      </c>
      <c r="B49" s="4" t="inlineStr">
        <is>
          <t>rr_AnnualReturn2014</t>
        </is>
      </c>
      <c r="C49" s="4" t="inlineStr">
        <is>
          <t>4.67%</t>
        </is>
      </c>
    </row>
    <row r="50">
      <c r="A50" s="4" t="inlineStr">
        <is>
          <t>2015</t>
        </is>
      </c>
      <c r="B50" s="4" t="inlineStr">
        <is>
          <t>rr_AnnualReturn2015</t>
        </is>
      </c>
      <c r="C50" s="4" t="inlineStr">
        <is>
          <t>0.69%</t>
        </is>
      </c>
    </row>
    <row r="51">
      <c r="A51" s="4" t="inlineStr">
        <is>
          <t>2016</t>
        </is>
      </c>
      <c r="B51" s="4" t="inlineStr">
        <is>
          <t>rr_AnnualReturn2016</t>
        </is>
      </c>
      <c r="C51" s="4" t="inlineStr">
        <is>
          <t>2.71%</t>
        </is>
      </c>
    </row>
    <row r="52">
      <c r="A52" s="4" t="inlineStr">
        <is>
          <t>2017</t>
        </is>
      </c>
      <c r="B52" s="4" t="inlineStr">
        <is>
          <t>rr_AnnualReturn2017</t>
        </is>
      </c>
      <c r="C52" s="4" t="inlineStr">
        <is>
          <t>4.89%</t>
        </is>
      </c>
    </row>
    <row r="53">
      <c r="A53" s="4" t="inlineStr">
        <is>
          <t>2018</t>
        </is>
      </c>
      <c r="B53" s="4" t="inlineStr">
        <is>
          <t>rr_AnnualReturn2018</t>
        </is>
      </c>
      <c r="C53" s="4" t="inlineStr">
        <is>
          <t>(0.65%)</t>
        </is>
      </c>
    </row>
    <row r="54">
      <c r="A54" s="4" t="inlineStr">
        <is>
          <t>2019</t>
        </is>
      </c>
      <c r="B54" s="4" t="inlineStr">
        <is>
          <t>rr_AnnualReturn2019</t>
        </is>
      </c>
      <c r="C54" s="4" t="inlineStr">
        <is>
          <t>8.41%</t>
        </is>
      </c>
    </row>
    <row r="55">
      <c r="A55" s="4" t="inlineStr">
        <is>
          <t>2020</t>
        </is>
      </c>
      <c r="B55" s="4" t="inlineStr">
        <is>
          <t>rr_AnnualReturn2020</t>
        </is>
      </c>
      <c r="C55" s="4" t="inlineStr">
        <is>
          <t>7.68%</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4.48%</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3.23%)</t>
        </is>
      </c>
    </row>
    <row r="62">
      <c r="A62" s="4" t="inlineStr">
        <is>
          <t>1 Year</t>
        </is>
      </c>
      <c r="B62" s="4" t="inlineStr">
        <is>
          <t>rr_AverageAnnualReturnYear01</t>
        </is>
      </c>
      <c r="C62" s="4" t="inlineStr">
        <is>
          <t>7.68%</t>
        </is>
      </c>
    </row>
    <row r="63">
      <c r="A63" s="4" t="inlineStr">
        <is>
          <t>5 Years</t>
        </is>
      </c>
      <c r="B63" s="4" t="inlineStr">
        <is>
          <t>rr_AverageAnnualReturnYear05</t>
        </is>
      </c>
      <c r="C63" s="4" t="inlineStr">
        <is>
          <t>4.55%</t>
        </is>
      </c>
    </row>
    <row r="64">
      <c r="A64" s="4" t="inlineStr">
        <is>
          <t>10 Years</t>
        </is>
      </c>
      <c r="B64" s="4" t="inlineStr">
        <is>
          <t>rr_AverageAnnualReturnYear10</t>
        </is>
      </c>
      <c r="C64" s="4" t="inlineStr">
        <is>
          <t>3.90%</t>
        </is>
      </c>
    </row>
    <row r="65">
      <c r="A65" s="4" t="inlineStr">
        <is>
          <t>Inception Date</t>
        </is>
      </c>
      <c r="B65" s="4" t="inlineStr">
        <is>
          <t>rr_AverageAnnualReturnInceptionDate</t>
        </is>
      </c>
      <c r="C65" s="4" t="inlineStr">
        <is>
          <t>May 1,
		2002</t>
        </is>
      </c>
    </row>
    <row r="66">
      <c r="A66" s="4" t="inlineStr">
        <is>
          <t>Transamerica PIMCO Total Return VP | Service</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ower)</t>
        </is>
      </c>
      <c r="B69" s="4" t="inlineStr">
        <is>
          <t>rr_MaximumDeferredSalesChargeOverOther</t>
        </is>
      </c>
      <c r="C69" s="4" t="inlineStr">
        <is>
          <t xml:space="preserve">none
				</t>
        </is>
      </c>
    </row>
    <row r="70">
      <c r="A70" s="4" t="inlineStr">
        <is>
          <t>Management fees</t>
        </is>
      </c>
      <c r="B70" s="4" t="inlineStr">
        <is>
          <t>rr_ManagementFeesOverAssets</t>
        </is>
      </c>
      <c r="C70" s="4" t="inlineStr">
        <is>
          <t>0.63%</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04%</t>
        </is>
      </c>
    </row>
    <row r="73">
      <c r="A73" s="4" t="inlineStr">
        <is>
          <t>Total annual fund operating expenses</t>
        </is>
      </c>
      <c r="B73" s="4" t="inlineStr">
        <is>
          <t>rr_ExpensesOverAssets</t>
        </is>
      </c>
      <c r="C73" s="4" t="inlineStr">
        <is>
          <t>0.92%</t>
        </is>
      </c>
    </row>
    <row r="74">
      <c r="A74" s="4" t="inlineStr">
        <is>
          <t>1 year</t>
        </is>
      </c>
      <c r="B74" s="4" t="inlineStr">
        <is>
          <t>rr_ExpenseExampleYear01</t>
        </is>
      </c>
      <c r="C74" s="6" t="n">
        <v>94</v>
      </c>
    </row>
    <row r="75">
      <c r="A75" s="4" t="inlineStr">
        <is>
          <t>3 years</t>
        </is>
      </c>
      <c r="B75" s="4" t="inlineStr">
        <is>
          <t>rr_ExpenseExampleYear03</t>
        </is>
      </c>
      <c r="C75" s="5" t="n">
        <v>293</v>
      </c>
    </row>
    <row r="76">
      <c r="A76" s="4" t="inlineStr">
        <is>
          <t>5 years</t>
        </is>
      </c>
      <c r="B76" s="4" t="inlineStr">
        <is>
          <t>rr_ExpenseExampleYear05</t>
        </is>
      </c>
      <c r="C76" s="5" t="n">
        <v>509</v>
      </c>
    </row>
    <row r="77">
      <c r="A77" s="4" t="inlineStr">
        <is>
          <t>10 years</t>
        </is>
      </c>
      <c r="B77" s="4" t="inlineStr">
        <is>
          <t>rr_ExpenseExampleYear10</t>
        </is>
      </c>
      <c r="C77" s="6" t="n">
        <v>1131</v>
      </c>
    </row>
    <row r="78">
      <c r="A78" s="4" t="inlineStr">
        <is>
          <t>1 Year</t>
        </is>
      </c>
      <c r="B78" s="4" t="inlineStr">
        <is>
          <t>rr_AverageAnnualReturnYear01</t>
        </is>
      </c>
      <c r="C78" s="4" t="inlineStr">
        <is>
          <t>7.40%</t>
        </is>
      </c>
    </row>
    <row r="79">
      <c r="A79" s="4" t="inlineStr">
        <is>
          <t>5 Years</t>
        </is>
      </c>
      <c r="B79" s="4" t="inlineStr">
        <is>
          <t>rr_AverageAnnualReturnYear05</t>
        </is>
      </c>
      <c r="C79" s="4" t="inlineStr">
        <is>
          <t>4.29%</t>
        </is>
      </c>
    </row>
    <row r="80">
      <c r="A80" s="4" t="inlineStr">
        <is>
          <t>10 Years</t>
        </is>
      </c>
      <c r="B80" s="4" t="inlineStr">
        <is>
          <t>rr_AverageAnnualReturnYear10</t>
        </is>
      </c>
      <c r="C80" s="4" t="inlineStr">
        <is>
          <t>3.65%</t>
        </is>
      </c>
    </row>
    <row r="81">
      <c r="A81" s="4" t="inlineStr">
        <is>
          <t>Inception Date</t>
        </is>
      </c>
      <c r="B81" s="4" t="inlineStr">
        <is>
          <t>rr_AverageAnnualReturnInceptionDate</t>
        </is>
      </c>
      <c r="C81" s="4" t="inlineStr">
        <is>
          <t>May 1,
		2003</t>
        </is>
      </c>
    </row>
    <row r="82">
      <c r="A82" s="4" t="inlineStr">
        <is>
          <t>Transamerica PIMCO Total Return VP | Bloomberg Barclays US Aggregate Bon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7.51%</t>
        </is>
      </c>
    </row>
    <row r="85">
      <c r="A85" s="4" t="inlineStr">
        <is>
          <t>5 Years</t>
        </is>
      </c>
      <c r="B85" s="4" t="inlineStr">
        <is>
          <t>rr_AverageAnnualReturnYear05</t>
        </is>
      </c>
      <c r="C85" s="4" t="inlineStr">
        <is>
          <t>4.44%</t>
        </is>
      </c>
    </row>
    <row r="86">
      <c r="A86" s="4" t="inlineStr">
        <is>
          <t>10 Years</t>
        </is>
      </c>
      <c r="B86" s="4" t="inlineStr">
        <is>
          <t>rr_AverageAnnualReturnYear10</t>
        </is>
      </c>
      <c r="C86" s="4" t="inlineStr">
        <is>
          <t>3.84%</t>
        </is>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Pinebridge Inflation Opportunities VP</t>
        </is>
      </c>
    </row>
    <row r="3">
      <c r="A3" s="4" t="inlineStr">
        <is>
          <t>&amp;lt;span style="color:#000000;font-family:Times New Roman;font-size:12pt;font-weight:bold;"&gt;Transamerica PineBridge Inflation Opportunities VP&amp;lt;/span&gt;</t>
        </is>
      </c>
    </row>
    <row r="4">
      <c r="A4" s="4" t="inlineStr">
        <is>
          <t>&amp;lt;span style="color:#000000;font-family:Times New Roman;font-size:10pt;font-weight:bold;margin-left:0%;"&gt;Investment Objective:&amp;lt;/span&gt;</t>
        </is>
      </c>
    </row>
    <row r="5">
      <c r="A5" s="4" t="inlineStr">
        <is>
          <t xml:space="preserve"> Seeks maximum real return, consistent with appreciation of capital.</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9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s sub-adviser, PineBridge Investments LLC (the “sub-adviser”), seeks to achieve the portfolio’s investment objective by investing, under normal circumstances, at least 80% of the portfolio’s net assets (plus the amount of borrowings, if any, for investment purposes) in inflation-indexed fixed income securities issued by domestic and foreign governments (including those in emerging market countries), their agencies or instrumentalities, and corporations. Inflation-indexed fixed income securities are structured to provide protection against the negative effects of inflation. The value of an inflation-indexed fixed income security’s principal or the interest income paid on the fixed income security is adjusted to track changes in an official inflation measure, usually the Consumer Price Index for All Urban Consumers (“CPI-U”) with respect to domestic issuers. The portfolio may also invest in debt securities that are not inflation-indexed, including but not limited to securities issued or guaranteed by national governments, their agencies, instrumentalities, and political sub-divisions, securities of supranational organizations such as bonds, corporate debt securities, adjustable rate bonds, floating rate bonds, principal only bonds, Eurobonds, Eurodollar bonds and Yankee dollar instruments, zero coupon bonds, convertible notes, commercial paper, and commercial mortgage-backed and asset-backed securities. The portfolio may invest in money market instruments (including repurchase agreements) with remaining maturities of one year or less, as well as cash and cash equivalents. The portfolio may also invest in hybrid instruments having both debt and equity characteristics. The portfolio may invest in securities of any maturity and does not have a target average duration. Duration is a measure used to determine the sensitivity of a security’s price to changes in interest rates. The longer a security’s duration, the more sensitive it will be to changes in interest rates. The portfolio normally invests primarily in investment grade securities rated Baa3 or higher by Moody’s Investors Service, Inc. or equivalently by Standard &amp; Poor’s Corporation or Fitch Inc., or, if unrated, determined by the sub-adviser to be of comparable quality, but may also invest in high yield securities (often referred to as “junk bonds”) rated below investment grade. The portfolio may invest up to 30% of its total assets in securities denominated in foreign currencies, and may invest beyond this limit in U.S. dollar denominated securities of foreign and emerging market issuers. The portfolio may invest no more than 10% of its total assets in high yield securities and emerging markets securities combined. The sub-adviser uses both “top-down” and “bottom-up” analysis to determine security and duration positions for the portfolio. Both “top-down” and “bottom-up” approaches rely upon the same fundamental, valuation and technical framework for what the sub-adviser considers to be a comprehensive analysis of all factors which affect asset pricing. These factors are jointly determined and are interdependent. Security sales decisions are driven by the same criteria as purchase decisions. The portfolio may invest, without limitation, in derivative instruments, such as options, currency forwards, futures contracts or swaps, subject to applicable law and other restrictions described in the portfolio’s prospectus or SAI. The portfolio may lend its portfolio securities to brokers, dealers and other financial institutions to earn income. The portfolio may, without limitation, seek to obtain market exposure to the securities in which it primarily invests by entering into a series of purchase and sale contracts or by using other investment techniques (such as buy backs or dollar roll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Inflation-Protected Securities – Inflation-protected debt securities may react differently from other types of debt securities and tend to react to changes in “real” interest rates, which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Dollar Rolls – The use of dollar rolls is a speculative technique involving leverage, and can have an economic effect similar to borrowing money. Dollar roll transactions involve the risk that the market value of the securities the portfolio is required to purchase may decline below the agreed upon repurchase price of those securities. If the broker/dealer to whom the portfolio sells securities becomes insolvent, the portfolio’s ability to purchase or repurchase securities may be restricted.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Hybrid Instruments – Investing in hybrid instruments involves a combination of risks, including risks of investing in securities, commodities, options, futures, and currencies. An investment in a hybrid instrument may entail significant risks in addition to those associated with traditional fixed-income or convertible securitie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Money Market Funds – An investment in a money market fund is not a bank deposit, and is not insured or guaranteed by the Federal Deposit Insurance Corporation (“FDIC”) or any other government agency. Although many money market funds seek to maintain a stable net asset value of $1.00 per share, it is possible to lose money by investing in such money market funds. Certain other money market funds float their net asset value.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Yield – The amount of income received by the portfolio will go up or down depending on day-to-day variations in short-term interest rates, and the portfolio’s expenses could absorb all or a significant portion of the portfolio’s income. If interest rates increase, the portfolio’s yield may not increase proportionatel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November 10, 2014, the portfolio was named Transamerica PIMCO Real Return TIPS VP, had a different sub-adviser, a different investment objective, used different investment strategies and had a different benchmark. The performance set forth prior to that date is attributable to the previous sub-adviser and was compared to the Bloomberg Barclays US Treasury Inflation Protected Securities Index. As of November 10, 2014, the portfolio also compares its performance against the Bloomberg Barclays Global Government Inflation Linked Index to reflect the portfolio's current investment strategies.</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5.71% Worst Quarter: 6/30/2013 -8.27%</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Pinebridge Inflation Opportunities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Pinebridge Inflation Opportunities VP</t>
        </is>
      </c>
      <c r="B1" s="2" t="inlineStr">
        <is>
          <t>May 01, 2021</t>
        </is>
      </c>
    </row>
    <row r="2">
      <c r="A2" s="4" t="inlineStr">
        <is>
          <t>Initial</t>
        </is>
      </c>
    </row>
    <row r="3">
      <c r="A3" s="3" t="inlineStr">
        <is>
          <t>Operating Expenses:</t>
        </is>
      </c>
    </row>
    <row r="4">
      <c r="A4" s="4" t="inlineStr">
        <is>
          <t>Management fees</t>
        </is>
      </c>
      <c r="B4" s="4" t="inlineStr">
        <is>
          <t>0.49%</t>
        </is>
      </c>
      <c r="C4" s="4" t="inlineStr">
        <is>
          <t>[1]</t>
        </is>
      </c>
    </row>
    <row r="5">
      <c r="A5" s="4" t="inlineStr">
        <is>
          <t>Distribution and service (12b-1) fees</t>
        </is>
      </c>
      <c r="B5" s="4" t="inlineStr">
        <is>
          <t xml:space="preserve">none
				</t>
        </is>
      </c>
    </row>
    <row r="6">
      <c r="A6" s="4" t="inlineStr">
        <is>
          <t>Other expenses</t>
        </is>
      </c>
      <c r="B6" s="4" t="inlineStr">
        <is>
          <t>0.08%</t>
        </is>
      </c>
    </row>
    <row r="7">
      <c r="A7" s="4" t="inlineStr">
        <is>
          <t>Total annual fund operating expenses</t>
        </is>
      </c>
      <c r="B7" s="4" t="inlineStr">
        <is>
          <t>0.57%</t>
        </is>
      </c>
    </row>
    <row r="8">
      <c r="A8" s="4" t="inlineStr">
        <is>
          <t>Service</t>
        </is>
      </c>
    </row>
    <row r="9">
      <c r="A9" s="3" t="inlineStr">
        <is>
          <t>Operating Expenses:</t>
        </is>
      </c>
    </row>
    <row r="10">
      <c r="A10" s="4" t="inlineStr">
        <is>
          <t>Management fees</t>
        </is>
      </c>
      <c r="B10" s="4" t="inlineStr">
        <is>
          <t>0.49%</t>
        </is>
      </c>
      <c r="C10" s="4" t="inlineStr">
        <is>
          <t>[1]</t>
        </is>
      </c>
    </row>
    <row r="11">
      <c r="A11" s="4" t="inlineStr">
        <is>
          <t>Distribution and service (12b-1) fees</t>
        </is>
      </c>
      <c r="B11" s="4" t="inlineStr">
        <is>
          <t>0.25%</t>
        </is>
      </c>
    </row>
    <row r="12">
      <c r="A12" s="4" t="inlineStr">
        <is>
          <t>Other expenses</t>
        </is>
      </c>
      <c r="B12" s="4" t="inlineStr">
        <is>
          <t>0.08%</t>
        </is>
      </c>
    </row>
    <row r="13">
      <c r="A13" s="4" t="inlineStr">
        <is>
          <t>Total annual fund operating expenses</t>
        </is>
      </c>
      <c r="B13" s="4" t="inlineStr">
        <is>
          <t>0.82%</t>
        </is>
      </c>
    </row>
    <row r="14"/>
    <row r="15">
      <c r="A15" s="4" t="inlineStr">
        <is>
          <t>[1]</t>
        </is>
      </c>
      <c r="B15" s="4" t="inlineStr">
        <is>
          <t>Management fees have been restated to reflect a reduction in management fees effective August 28, 2020.</t>
        </is>
      </c>
    </row>
  </sheetData>
  <mergeCells count="3">
    <mergeCell ref="B1:C1"/>
    <mergeCell ref="A14:C14"/>
    <mergeCell ref="B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AEGON US Government Securities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Aegon U.S. Government Securities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 provide as high a level of total return as is consistent with prudent investment strategies.</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28 % of the average value of its portfolio.</t>
        </is>
      </c>
    </row>
    <row r="15">
      <c r="A15" s="4" t="inlineStr">
        <is>
          <t>Portfolio Turnover, Rate</t>
        </is>
      </c>
      <c r="B15" s="4" t="inlineStr">
        <is>
          <t>rr_PortfolioTurnoverRate</t>
        </is>
      </c>
      <c r="C15" s="4" t="inlineStr">
        <is>
          <t>128.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The portfolio’s sub-adviser, Aegon USA Investment Management, LLC (the “sub-adviser”), invests, under normal circumstances, at least 80% of the portfolio’s net assets (plus the amount of borrowings, if any, for investment purposes) in U.S. government debt obligations, or obligations guaranteed by U.S. government agencies or government sponsored entities and mortgage-backed securities issued or guaranteed by the U.S. government, its agencies or government-sponsored entities. These securities may include: • U.S. Treasury obligations • Obligations issued by or guaranteed by U.S. government agencies or government-sponsored entities, including inflation-protected bonds. Obligations guaranteed by U.S. government agencies or government-sponsored entities include issues by non-government-sponsored entities (like financial institutions) that carry direct guarantees from U.S. government agencies as part of government initiatives in response to the market crisis or otherwise • Mortgage-backed securities guaranteed by Ginnie Mae or other U.S. government agencies or government-sponsored entities such as Freddie Mac or Fannie Mae • Collateralized mortgage obligations issued by private issuers for which the underlying mortgage-backed securities serving as collateral are backed by the U.S. government or its agencies and government-sponsored entities The weighted average duration of the portfolio will generally range from four to eight years. The portfolio may invest up to 20% of its net assets in investment grade corporate bonds, short-term corporate debt securities, asset-backed securities, commercial mortgage-backed securities, mortgage-backed securities not guaranteed by the U.S. government, zero coupon bonds, “interest only” or “principal only” securities, high yield debt securities, debt securities of foreign corporate or sovereign issuers in developed countries, and obligations of U.S. banks and foreign banks denominated in U.S. dollars or other currencies. Investment grade debt securities carry a rating of at least BBB from Standard &amp; Poor’s or Fitch or Baa from Moody’s or are of comparable quality as determined by the portfolio’s sub-adviser. The portfolio invests in debt obligations that the sub-adviser believes offer attractive yields and are undervalued relative to issues of similar credit quality and interest rate sensitivity. In managing the portfolio’s assets, the sub-adviser uses a combination of global “top-down” analysis of the macroeconomic and interest rate environment and proprietary “bottom-up” research of government debt and other debt instruments. In the sub-adviser’s “top-down” approach, the sub-adviser analyzes various fundamental, technical, sentiment and valuation factors that affect the movement of markets and securities prices worldwide. This information helps to inform the sub-adviser’s decisions regarding the portfolio’s duration, yield-curve positioning and level of exposure to various asset classes. In its proprietary “bottom-up” research, the sub-adviser considers various fundamental and other factors, such as creditworthiness, cash flows, capital structure and, as applicable, collateral. In analyzing other debt instruments, the sub-adviser’s research analysts integrate environmental, social and governance matters within their analytical process alongside traditional credit analysis. The portfolio may, but is not required to, engage in certain investment strategies involving derivatives, such as options, futures, forward currency contracts and swaps, including, but not limited to, interest rate, total return and credit default swaps. These investment strategies may be employed as a hedging technique, as a means of altering investment characteristics of the portfolio’s portfolio (such as shortening or lengthening duration), in an attempt to enhance returns or for other purposes.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 The portfolio may purchase securities on a when-issued, delayed delivery or forward commitment basis.</t>
        </is>
      </c>
    </row>
    <row r="20">
      <c r="A20" s="4" t="inlineStr">
        <is>
          <t>Risk [Heading]</t>
        </is>
      </c>
      <c r="B20" s="4" t="inlineStr">
        <is>
          <t>rr_RiskHeading</t>
        </is>
      </c>
      <c r="C20" s="4" t="inlineStr">
        <is>
          <t>&amp;lt;span style="color:#000000;font-family:Times New Roman;font-size:10pt;font-weight:bold;margin-left:0%;"&gt;Principal Risks:&amp;lt;/span&gt;</t>
        </is>
      </c>
    </row>
    <row r="21">
      <c r="A21" s="4" t="inlineStr">
        <is>
          <t>Risk Narrative [Text Block]</t>
        </is>
      </c>
      <c r="B21" s="4" t="inlineStr">
        <is>
          <t>rr_RiskNarrativeTextBlock</t>
        </is>
      </c>
      <c r="C21"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To Be Announced (TBA) Transactions –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Dollar Rolls – The use of dollar rolls is a speculative technique involving leverage, and can have an economic effect similar to borrowing money. Dollar roll transactions involve the risk that the market value of the securities the portfolio is required to purchase may decline below the agreed upon repurchase price of those securities. If the broker/dealer to whom the portfolio sells securities becomes insolvent, the portfolio’s ability to purchase or repurchase securities may be restricted.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Bank Obligations – Banks are sensitive to changes in money market and general economic conditions. Banks are highly regulated. Decisions by regulators may limit the loans banks make and the interest rates and fees they charge, and may reduce bank profitabili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edging – The portfolio may buy and sell futures contracts, put and call options, forward contracts and other instruments as a hedge. The portfolio’s hedging strategies may not work as intended, and the portfolio may be in a less favorable position than if it had not used a hedging instrument.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flation-Protected Securities – Inflation-protected debt securities may react differently from other types of debt securities and tend to react to changes in “real” interest rates, which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ivately Placed and Other Restricted Securities - Restricted securities, which include private placements of private and public companies, are subject to legal or contractual restrictions on their resale. Restricted securities may be difficult to sell at the time and price a portfolio prefers. Restricted securities may be difficult to value properly and may involve greater risks than securities that are not subject to restrictions on resale, both of which may result in substantial losses. An insufficient number of eligible buyers interested in purchasing restricted securities held by a portfolio could adversely affect the marketability of such securities and a portfolio might be unable to dispose of such securities promptly or at reasonable prices, adversely affecting a portfolio’s overall liquidity. Restricted securities may not be listed on an exchange and may have no active trading market. A portfolio may incur additional expense when disposing of restricted securitie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Zero Coupon Bonds – Zero coupon bonds pay no interest during the life of the obligation but trade at prices below their stated maturity value. Although these securities lock in a rate of return to maturity, they may be subject to greater fluctuations in market value than securities that pay interest periodically.</t>
        </is>
      </c>
    </row>
    <row r="22">
      <c r="A22" s="4" t="inlineStr">
        <is>
          <t>Risk Lose Money [Text]</t>
        </is>
      </c>
      <c r="B22" s="4" t="inlineStr">
        <is>
          <t>rr_RiskLoseMoney</t>
        </is>
      </c>
      <c r="C22" s="4" t="inlineStr">
        <is>
          <t>&amp;lt;span style="color:#000000;font-family:Times New Roman;font-size:10pt;font-weight:bold;"&gt;You may lose money if you invest in this portfolio.&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7">
      <c r="A27" s="4" t="inlineStr">
        <is>
          <t>Performance Availability Phone [Text]</t>
        </is>
      </c>
      <c r="B27" s="4" t="inlineStr">
        <is>
          <t>rr_PerformanceAvailabilityPhone</t>
        </is>
      </c>
      <c r="C27" s="4" t="inlineStr">
        <is>
          <t>&amp;lt;span style="color:#000000;font-family:Times New Roman;font-size:10pt;"&gt;1-888-233-4339&amp;lt;/span&gt;</t>
        </is>
      </c>
    </row>
    <row r="28">
      <c r="A28" s="4" t="inlineStr">
        <is>
          <t>Performance Availability Website Address [Text]</t>
        </is>
      </c>
      <c r="B28" s="4" t="inlineStr">
        <is>
          <t>rr_PerformanceAvailabilityWebSiteAddress</t>
        </is>
      </c>
      <c r="C28" s="4" t="inlineStr">
        <is>
          <t>&amp;lt;span style="color:#000000;font-family:Times New Roman;font-size:10pt;"&gt;www.transamericaseriestrust.com/content/Performance.aspx&amp;lt;/span&gt;</t>
        </is>
      </c>
    </row>
    <row r="29">
      <c r="A29" s="4" t="inlineStr">
        <is>
          <t>Performance Past Does Not Indicate Future [Text]</t>
        </is>
      </c>
      <c r="B29" s="4" t="inlineStr">
        <is>
          <t>rr_PerformancePastDoesNotIndicateFuture</t>
        </is>
      </c>
      <c r="C29" s="4" t="inlineStr">
        <is>
          <t>&amp;lt;span style="color:#000000;font-family:Times New Roman;font-size:10pt;"&gt;As with all mutual funds, past performance is not a prediction of future results.&amp;lt;/span&gt;</t>
        </is>
      </c>
    </row>
    <row r="30">
      <c r="A30" s="4" t="inlineStr">
        <is>
          <t>Bar Chart [Heading]</t>
        </is>
      </c>
      <c r="B30" s="4" t="inlineStr">
        <is>
          <t>rr_BarChartHeading</t>
        </is>
      </c>
      <c r="C30" s="4" t="inlineStr">
        <is>
          <t>&amp;lt;span style="color:#000000;font-family:Times New Roman;font-size:8.5pt;font-weight:bold;"&gt;Annual Total Returns (calendar years ended December 31) - Initial Class&amp;lt;/span&gt;</t>
        </is>
      </c>
    </row>
    <row r="31">
      <c r="A31" s="4" t="inlineStr">
        <is>
          <t>Bar Chart Does Not Reflect Sales Loads [Text]</t>
        </is>
      </c>
      <c r="B31" s="4" t="inlineStr">
        <is>
          <t>rr_BarChartDoesNotReflectSalesLoads</t>
        </is>
      </c>
      <c r="C31"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2">
      <c r="A32" s="4" t="inlineStr">
        <is>
          <t>Bar Chart Closing [Text Block]</t>
        </is>
      </c>
      <c r="B32" s="4" t="inlineStr">
        <is>
          <t>rr_BarChartClosingTextBlock</t>
        </is>
      </c>
      <c r="C32" s="4" t="inlineStr">
        <is>
          <t>Quarter Ended Return Best Quarter: 3/31/2020 6.50% Worst Quarter: 12/31/2016 -3.67%</t>
        </is>
      </c>
    </row>
    <row r="33">
      <c r="A33" s="4" t="inlineStr">
        <is>
          <t>Performance Table Heading</t>
        </is>
      </c>
      <c r="B33" s="4" t="inlineStr">
        <is>
          <t>rr_PerformanceTableHeading</t>
        </is>
      </c>
      <c r="C33" s="4" t="inlineStr">
        <is>
          <t>&amp;lt;span style="color:#000000;font-family:Times New Roman;font-size:8.5pt;font-weight:bold;"&gt;Average Annual Total Returns (periods ended December 31, 2020)&amp;lt;/span&gt;</t>
        </is>
      </c>
    </row>
    <row r="34">
      <c r="A34" s="4" t="inlineStr">
        <is>
          <t>Transamerica AEGON US Government Securities VP | Initi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purchase price or redemption proceeds, whichever is lower)</t>
        </is>
      </c>
      <c r="B37" s="4" t="inlineStr">
        <is>
          <t>rr_MaximumDeferredSalesChargeOverOther</t>
        </is>
      </c>
      <c r="C37" s="4" t="inlineStr">
        <is>
          <t xml:space="preserve">none
				</t>
        </is>
      </c>
    </row>
    <row r="38">
      <c r="A38" s="4" t="inlineStr">
        <is>
          <t>Management fees</t>
        </is>
      </c>
      <c r="B38" s="4" t="inlineStr">
        <is>
          <t>rr_ManagementFeesOverAssets</t>
        </is>
      </c>
      <c r="C38" s="4" t="inlineStr">
        <is>
          <t>0.55%</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4%</t>
        </is>
      </c>
    </row>
    <row r="41">
      <c r="A41" s="4" t="inlineStr">
        <is>
          <t>Total annual fund operating expenses</t>
        </is>
      </c>
      <c r="B41" s="4" t="inlineStr">
        <is>
          <t>rr_ExpensesOverAssets</t>
        </is>
      </c>
      <c r="C41" s="4" t="inlineStr">
        <is>
          <t>0.59%</t>
        </is>
      </c>
    </row>
    <row r="42">
      <c r="A42" s="4" t="inlineStr">
        <is>
          <t>1 year</t>
        </is>
      </c>
      <c r="B42" s="4" t="inlineStr">
        <is>
          <t>rr_ExpenseExampleYear01</t>
        </is>
      </c>
      <c r="C42" s="6" t="n">
        <v>60</v>
      </c>
    </row>
    <row r="43">
      <c r="A43" s="4" t="inlineStr">
        <is>
          <t>3 years</t>
        </is>
      </c>
      <c r="B43" s="4" t="inlineStr">
        <is>
          <t>rr_ExpenseExampleYear03</t>
        </is>
      </c>
      <c r="C43" s="5" t="n">
        <v>189</v>
      </c>
    </row>
    <row r="44">
      <c r="A44" s="4" t="inlineStr">
        <is>
          <t>5 years</t>
        </is>
      </c>
      <c r="B44" s="4" t="inlineStr">
        <is>
          <t>rr_ExpenseExampleYear05</t>
        </is>
      </c>
      <c r="C44" s="5" t="n">
        <v>329</v>
      </c>
    </row>
    <row r="45">
      <c r="A45" s="4" t="inlineStr">
        <is>
          <t>10 years</t>
        </is>
      </c>
      <c r="B45" s="4" t="inlineStr">
        <is>
          <t>rr_ExpenseExampleYear10</t>
        </is>
      </c>
      <c r="C45" s="6" t="n">
        <v>738</v>
      </c>
    </row>
    <row r="46">
      <c r="A46" s="4" t="inlineStr">
        <is>
          <t>2011</t>
        </is>
      </c>
      <c r="B46" s="4" t="inlineStr">
        <is>
          <t>rr_AnnualReturn2011</t>
        </is>
      </c>
      <c r="C46" s="4" t="inlineStr">
        <is>
          <t>7.69%</t>
        </is>
      </c>
    </row>
    <row r="47">
      <c r="A47" s="4" t="inlineStr">
        <is>
          <t>2012</t>
        </is>
      </c>
      <c r="B47" s="4" t="inlineStr">
        <is>
          <t>rr_AnnualReturn2012</t>
        </is>
      </c>
      <c r="C47" s="4" t="inlineStr">
        <is>
          <t>5.06%</t>
        </is>
      </c>
    </row>
    <row r="48">
      <c r="A48" s="4" t="inlineStr">
        <is>
          <t>2013</t>
        </is>
      </c>
      <c r="B48" s="4" t="inlineStr">
        <is>
          <t>rr_AnnualReturn2013</t>
        </is>
      </c>
      <c r="C48" s="4" t="inlineStr">
        <is>
          <t>(2.23%)</t>
        </is>
      </c>
    </row>
    <row r="49">
      <c r="A49" s="4" t="inlineStr">
        <is>
          <t>2014</t>
        </is>
      </c>
      <c r="B49" s="4" t="inlineStr">
        <is>
          <t>rr_AnnualReturn2014</t>
        </is>
      </c>
      <c r="C49" s="4" t="inlineStr">
        <is>
          <t>4.66%</t>
        </is>
      </c>
    </row>
    <row r="50">
      <c r="A50" s="4" t="inlineStr">
        <is>
          <t>2015</t>
        </is>
      </c>
      <c r="B50" s="4" t="inlineStr">
        <is>
          <t>rr_AnnualReturn2015</t>
        </is>
      </c>
      <c r="C50" s="4" t="inlineStr">
        <is>
          <t>0.10%</t>
        </is>
      </c>
    </row>
    <row r="51">
      <c r="A51" s="4" t="inlineStr">
        <is>
          <t>2016</t>
        </is>
      </c>
      <c r="B51" s="4" t="inlineStr">
        <is>
          <t>rr_AnnualReturn2016</t>
        </is>
      </c>
      <c r="C51" s="4" t="inlineStr">
        <is>
          <t>0.30%</t>
        </is>
      </c>
    </row>
    <row r="52">
      <c r="A52" s="4" t="inlineStr">
        <is>
          <t>2017</t>
        </is>
      </c>
      <c r="B52" s="4" t="inlineStr">
        <is>
          <t>rr_AnnualReturn2017</t>
        </is>
      </c>
      <c r="C52" s="4" t="inlineStr">
        <is>
          <t>2.66%</t>
        </is>
      </c>
    </row>
    <row r="53">
      <c r="A53" s="4" t="inlineStr">
        <is>
          <t>2018</t>
        </is>
      </c>
      <c r="B53" s="4" t="inlineStr">
        <is>
          <t>rr_AnnualReturn2018</t>
        </is>
      </c>
      <c r="C53" s="4" t="inlineStr">
        <is>
          <t>0.26%</t>
        </is>
      </c>
    </row>
    <row r="54">
      <c r="A54" s="4" t="inlineStr">
        <is>
          <t>2019</t>
        </is>
      </c>
      <c r="B54" s="4" t="inlineStr">
        <is>
          <t>rr_AnnualReturn2019</t>
        </is>
      </c>
      <c r="C54" s="4" t="inlineStr">
        <is>
          <t>6.60%</t>
        </is>
      </c>
    </row>
    <row r="55">
      <c r="A55" s="4" t="inlineStr">
        <is>
          <t>2020</t>
        </is>
      </c>
      <c r="B55" s="4" t="inlineStr">
        <is>
          <t>rr_AnnualReturn2020</t>
        </is>
      </c>
      <c r="C55" s="4" t="inlineStr">
        <is>
          <t>8.97%</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Mar. 31,
		2020</t>
        </is>
      </c>
    </row>
    <row r="58">
      <c r="A58" s="4" t="inlineStr">
        <is>
          <t>Highest Quarterly Return</t>
        </is>
      </c>
      <c r="B58" s="4" t="inlineStr">
        <is>
          <t>rr_BarChartHighestQuarterlyReturn</t>
        </is>
      </c>
      <c r="C58" s="4" t="inlineStr">
        <is>
          <t>6.50%</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3.67%)</t>
        </is>
      </c>
    </row>
    <row r="62">
      <c r="A62" s="4" t="inlineStr">
        <is>
          <t>1 Year</t>
        </is>
      </c>
      <c r="B62" s="4" t="inlineStr">
        <is>
          <t>rr_AverageAnnualReturnYear01</t>
        </is>
      </c>
      <c r="C62" s="4" t="inlineStr">
        <is>
          <t>8.97%</t>
        </is>
      </c>
    </row>
    <row r="63">
      <c r="A63" s="4" t="inlineStr">
        <is>
          <t>5 Years</t>
        </is>
      </c>
      <c r="B63" s="4" t="inlineStr">
        <is>
          <t>rr_AverageAnnualReturnYear05</t>
        </is>
      </c>
      <c r="C63" s="4" t="inlineStr">
        <is>
          <t>3.70%</t>
        </is>
      </c>
    </row>
    <row r="64">
      <c r="A64" s="4" t="inlineStr">
        <is>
          <t>10 Years</t>
        </is>
      </c>
      <c r="B64" s="4" t="inlineStr">
        <is>
          <t>rr_AverageAnnualReturnYear10</t>
        </is>
      </c>
      <c r="C64" s="4" t="inlineStr">
        <is>
          <t>3.34%</t>
        </is>
      </c>
    </row>
    <row r="65">
      <c r="A65" s="4" t="inlineStr">
        <is>
          <t>Inception Date</t>
        </is>
      </c>
      <c r="B65" s="4" t="inlineStr">
        <is>
          <t>rr_AverageAnnualReturnInceptionDate</t>
        </is>
      </c>
      <c r="C65" s="4" t="inlineStr">
        <is>
          <t>May 13,
		1994</t>
        </is>
      </c>
    </row>
    <row r="66">
      <c r="A66" s="4" t="inlineStr">
        <is>
          <t>Transamerica AEGON US Government Securities VP | Service</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ower)</t>
        </is>
      </c>
      <c r="B69" s="4" t="inlineStr">
        <is>
          <t>rr_MaximumDeferredSalesChargeOverOther</t>
        </is>
      </c>
      <c r="C69" s="4" t="inlineStr">
        <is>
          <t xml:space="preserve">none
				</t>
        </is>
      </c>
    </row>
    <row r="70">
      <c r="A70" s="4" t="inlineStr">
        <is>
          <t>Management fees</t>
        </is>
      </c>
      <c r="B70" s="4" t="inlineStr">
        <is>
          <t>rr_ManagementFeesOverAssets</t>
        </is>
      </c>
      <c r="C70" s="4" t="inlineStr">
        <is>
          <t>0.55%</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04%</t>
        </is>
      </c>
    </row>
    <row r="73">
      <c r="A73" s="4" t="inlineStr">
        <is>
          <t>Total annual fund operating expenses</t>
        </is>
      </c>
      <c r="B73" s="4" t="inlineStr">
        <is>
          <t>rr_ExpensesOverAssets</t>
        </is>
      </c>
      <c r="C73" s="4" t="inlineStr">
        <is>
          <t>0.84%</t>
        </is>
      </c>
    </row>
    <row r="74">
      <c r="A74" s="4" t="inlineStr">
        <is>
          <t>1 year</t>
        </is>
      </c>
      <c r="B74" s="4" t="inlineStr">
        <is>
          <t>rr_ExpenseExampleYear01</t>
        </is>
      </c>
      <c r="C74" s="6" t="n">
        <v>86</v>
      </c>
    </row>
    <row r="75">
      <c r="A75" s="4" t="inlineStr">
        <is>
          <t>3 years</t>
        </is>
      </c>
      <c r="B75" s="4" t="inlineStr">
        <is>
          <t>rr_ExpenseExampleYear03</t>
        </is>
      </c>
      <c r="C75" s="5" t="n">
        <v>268</v>
      </c>
    </row>
    <row r="76">
      <c r="A76" s="4" t="inlineStr">
        <is>
          <t>5 years</t>
        </is>
      </c>
      <c r="B76" s="4" t="inlineStr">
        <is>
          <t>rr_ExpenseExampleYear05</t>
        </is>
      </c>
      <c r="C76" s="5" t="n">
        <v>466</v>
      </c>
    </row>
    <row r="77">
      <c r="A77" s="4" t="inlineStr">
        <is>
          <t>10 years</t>
        </is>
      </c>
      <c r="B77" s="4" t="inlineStr">
        <is>
          <t>rr_ExpenseExampleYear10</t>
        </is>
      </c>
      <c r="C77" s="6" t="n">
        <v>1037</v>
      </c>
    </row>
    <row r="78">
      <c r="A78" s="4" t="inlineStr">
        <is>
          <t>1 Year</t>
        </is>
      </c>
      <c r="B78" s="4" t="inlineStr">
        <is>
          <t>rr_AverageAnnualReturnYear01</t>
        </is>
      </c>
      <c r="C78" s="4" t="inlineStr">
        <is>
          <t>8.66%</t>
        </is>
      </c>
    </row>
    <row r="79">
      <c r="A79" s="4" t="inlineStr">
        <is>
          <t>5 Years</t>
        </is>
      </c>
      <c r="B79" s="4" t="inlineStr">
        <is>
          <t>rr_AverageAnnualReturnYear05</t>
        </is>
      </c>
      <c r="C79" s="4" t="inlineStr">
        <is>
          <t>3.45%</t>
        </is>
      </c>
    </row>
    <row r="80">
      <c r="A80" s="4" t="inlineStr">
        <is>
          <t>10 Years</t>
        </is>
      </c>
      <c r="B80" s="4" t="inlineStr">
        <is>
          <t>rr_AverageAnnualReturnYear10</t>
        </is>
      </c>
      <c r="C80" s="4" t="inlineStr">
        <is>
          <t>3.08%</t>
        </is>
      </c>
    </row>
    <row r="81">
      <c r="A81" s="4" t="inlineStr">
        <is>
          <t>Inception Date</t>
        </is>
      </c>
      <c r="B81" s="4" t="inlineStr">
        <is>
          <t>rr_AverageAnnualReturnInceptionDate</t>
        </is>
      </c>
      <c r="C81" s="4" t="inlineStr">
        <is>
          <t>May 1,
		2003</t>
        </is>
      </c>
    </row>
    <row r="82">
      <c r="A82" s="4" t="inlineStr">
        <is>
          <t>Transamerica AEGON US Government Securities VP | Bloomberg Barclays Government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7.94%</t>
        </is>
      </c>
    </row>
    <row r="85">
      <c r="A85" s="4" t="inlineStr">
        <is>
          <t>5 Years</t>
        </is>
      </c>
      <c r="B85" s="4" t="inlineStr">
        <is>
          <t>rr_AverageAnnualReturnYear05</t>
        </is>
      </c>
      <c r="C85" s="4" t="inlineStr">
        <is>
          <t>3.76%</t>
        </is>
      </c>
    </row>
    <row r="86">
      <c r="A86" s="4" t="inlineStr">
        <is>
          <t>10 Years</t>
        </is>
      </c>
      <c r="B86" s="4" t="inlineStr">
        <is>
          <t>rr_AverageAnnualReturnYear10</t>
        </is>
      </c>
      <c r="C86" s="4" t="inlineStr">
        <is>
          <t>3.26%</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Pinebridge Inflation Opportunities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58</v>
      </c>
      <c r="C2" s="5" t="n">
        <v>183</v>
      </c>
      <c r="D2" s="5" t="n">
        <v>318</v>
      </c>
      <c r="E2" s="5" t="n">
        <v>714</v>
      </c>
      <c r="F2" s="5" t="n">
        <v>84</v>
      </c>
      <c r="G2" s="5" t="n">
        <v>262</v>
      </c>
      <c r="H2" s="5" t="n">
        <v>455</v>
      </c>
      <c r="I2" s="5" t="n">
        <v>1014</v>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Transamerica Pinebridge Inflation Opportunities VP - Initial</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8.12%</t>
        </is>
      </c>
      <c r="C2" s="4" t="inlineStr">
        <is>
          <t>(12.01%)</t>
        </is>
      </c>
      <c r="D2" s="4" t="inlineStr">
        <is>
          <t>3.58%</t>
        </is>
      </c>
      <c r="E2" s="4" t="inlineStr">
        <is>
          <t>(2.68%)</t>
        </is>
      </c>
      <c r="F2" s="4" t="inlineStr">
        <is>
          <t>4.12%</t>
        </is>
      </c>
      <c r="G2" s="4" t="inlineStr">
        <is>
          <t>3.42%</t>
        </is>
      </c>
      <c r="H2" s="4" t="inlineStr">
        <is>
          <t>(1.29%)</t>
        </is>
      </c>
      <c r="I2" s="4" t="inlineStr">
        <is>
          <t>8.39%</t>
        </is>
      </c>
      <c r="J2" s="4" t="inlineStr">
        <is>
          <t>9.01%</t>
        </is>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22" customWidth="1" min="5" max="5"/>
    <col width="14" customWidth="1" min="6" max="6"/>
    <col width="15" customWidth="1" min="7" max="7"/>
    <col width="23" customWidth="1" min="8" max="8"/>
    <col width="22" customWidth="1" min="9" max="9"/>
    <col width="80" customWidth="1" min="10" max="10"/>
    <col width="80" customWidth="1" min="11" max="11"/>
    <col width="80" customWidth="1" min="12" max="12"/>
    <col width="80" customWidth="1" min="13" max="13"/>
    <col width="80" customWidth="1" min="14" max="14"/>
    <col width="80" customWidth="1" min="15" max="15"/>
  </cols>
  <sheetData>
    <row r="1">
      <c r="A1" s="1" t="inlineStr">
        <is>
          <t>Average Annual Total Returns - Transamerica Pinebridge Inflation Opportunities VP</t>
        </is>
      </c>
      <c r="B1" s="2" t="inlineStr">
        <is>
          <t>Initial1 Year</t>
        </is>
      </c>
      <c r="C1" s="2" t="inlineStr">
        <is>
          <t>Initial5 Years</t>
        </is>
      </c>
      <c r="D1" s="2" t="inlineStr">
        <is>
          <t>InitialSince Inception</t>
        </is>
      </c>
      <c r="E1" s="2" t="inlineStr">
        <is>
          <t>InitialInception Date</t>
        </is>
      </c>
      <c r="F1" s="2" t="inlineStr">
        <is>
          <t>Service1 Year</t>
        </is>
      </c>
      <c r="G1" s="2" t="inlineStr">
        <is>
          <t>Service5 Years</t>
        </is>
      </c>
      <c r="H1" s="2" t="inlineStr">
        <is>
          <t>ServiceSince Inception</t>
        </is>
      </c>
      <c r="I1" s="2" t="inlineStr">
        <is>
          <t>ServiceInception Date</t>
        </is>
      </c>
      <c r="J1" s="2" t="inlineStr">
        <is>
          <t>Bloomberg Barclays US Treasury Inflation Protected Securities Index (reflects no deduction for fees, expenses or taxes)1 Year</t>
        </is>
      </c>
      <c r="K1" s="2" t="inlineStr">
        <is>
          <t>Bloomberg Barclays US Treasury Inflation Protected Securities Index (reflects no deduction for fees, expenses or taxes)5 Years</t>
        </is>
      </c>
      <c r="L1" s="2" t="inlineStr">
        <is>
          <t>Bloomberg Barclays US Treasury Inflation Protected Securities Index (reflects no deduction for fees, expenses or taxes)Since Inception</t>
        </is>
      </c>
      <c r="M1" s="2" t="inlineStr">
        <is>
          <t>Bloomberg Barclays Global Inflation Linked Bond Index (reflects no deduction for fees, expenses or taxes)1 Year</t>
        </is>
      </c>
      <c r="N1" s="2" t="inlineStr">
        <is>
          <t>Bloomberg Barclays Global Inflation Linked Bond Index (reflects no deduction for fees, expenses or taxes)5 Years</t>
        </is>
      </c>
      <c r="O1" s="2" t="inlineStr">
        <is>
          <t>Bloomberg Barclays Global Inflation Linked Bond Index (reflects no deduction for fees, expenses or taxes)Since Inception</t>
        </is>
      </c>
    </row>
    <row r="2">
      <c r="A2" s="4" t="inlineStr">
        <is>
          <t>Total</t>
        </is>
      </c>
      <c r="B2" s="4" t="inlineStr">
        <is>
          <t>9.01%</t>
        </is>
      </c>
      <c r="C2" s="4" t="inlineStr">
        <is>
          <t>4.66%</t>
        </is>
      </c>
      <c r="D2" s="4" t="inlineStr">
        <is>
          <t>2.74%</t>
        </is>
      </c>
      <c r="E2" s="4" t="inlineStr">
        <is>
          <t>May 1,
		2011</t>
        </is>
      </c>
      <c r="F2" s="4" t="inlineStr">
        <is>
          <t>8.69%</t>
        </is>
      </c>
      <c r="G2" s="4" t="inlineStr">
        <is>
          <t>4.39%</t>
        </is>
      </c>
      <c r="H2" s="4" t="inlineStr">
        <is>
          <t>2.66%</t>
        </is>
      </c>
      <c r="I2" s="4" t="inlineStr">
        <is>
          <t>May 1,
		2011</t>
        </is>
      </c>
      <c r="J2" s="4" t="inlineStr">
        <is>
          <t>10.99%</t>
        </is>
      </c>
      <c r="K2" s="4" t="inlineStr">
        <is>
          <t>5.08%</t>
        </is>
      </c>
      <c r="L2" s="4" t="inlineStr">
        <is>
          <t>3.45%</t>
        </is>
      </c>
      <c r="M2" s="4" t="inlineStr">
        <is>
          <t>12.67%</t>
        </is>
      </c>
      <c r="N2" s="4" t="inlineStr">
        <is>
          <t>5.68%</t>
        </is>
      </c>
      <c r="O2" s="4" t="inlineStr">
        <is>
          <t>3.44%</t>
        </is>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Pinebridge Inflation Opportunities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PineBridge Inflation Opportunities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maximum real return, consistent with appreciation of capital.</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9 % of the average value of its portfolio.</t>
        </is>
      </c>
    </row>
    <row r="15">
      <c r="A15" s="4" t="inlineStr">
        <is>
          <t>Portfolio Turnover, Rate</t>
        </is>
      </c>
      <c r="B15" s="4" t="inlineStr">
        <is>
          <t>rr_PortfolioTurnoverRate</t>
        </is>
      </c>
      <c r="C15" s="4" t="inlineStr">
        <is>
          <t>29.00%</t>
        </is>
      </c>
    </row>
    <row r="16">
      <c r="A16" s="4" t="inlineStr">
        <is>
          <t>Expenses Restated to Reflect Current [Text]</t>
        </is>
      </c>
      <c r="B16" s="4" t="inlineStr">
        <is>
          <t>rr_ExpensesRestatedToReflectCurrent</t>
        </is>
      </c>
      <c r="C16" s="4" t="inlineStr">
        <is>
          <t>&amp;lt;span style="color:#000000;font-family:Times New Roman;font-size:8pt;"&gt;Management fees have been restated to reflect a reduction in management fees effective August 28, 2020.&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portfolio’s sub-adviser, PineBridge Investments LLC (the “sub-adviser”), seeks to achieve the portfolio’s investment objective by investing, under normal circumstances, at least 80% of the portfolio’s net assets (plus the amount of borrowings, if any, for investment purposes) in inflation-indexed fixed income securities issued by domestic and foreign governments (including those in emerging market countries), their agencies or instrumentalities, and corporations. Inflation-indexed fixed income securities are structured to provide protection against the negative effects of inflation. The value of an inflation-indexed fixed income security’s principal or the interest income paid on the fixed income security is adjusted to track changes in an official inflation measure, usually the Consumer Price Index for All Urban Consumers (“CPI-U”) with respect to domestic issuers. The portfolio may also invest in debt securities that are not inflation-indexed, including but not limited to securities issued or guaranteed by national governments, their agencies, instrumentalities, and political sub-divisions, securities of supranational organizations such as bonds, corporate debt securities, adjustable rate bonds, floating rate bonds, principal only bonds, Eurobonds, Eurodollar bonds and Yankee dollar instruments, zero coupon bonds, convertible notes, commercial paper, and commercial mortgage-backed and asset-backed securities. The portfolio may invest in money market instruments (including repurchase agreements) with remaining maturities of one year or less, as well as cash and cash equivalents. The portfolio may also invest in hybrid instruments having both debt and equity characteristics. The portfolio may invest in securities of any maturity and does not have a target average duration. Duration is a measure used to determine the sensitivity of a security’s price to changes in interest rates. The longer a security’s duration, the more sensitive it will be to changes in interest rates. The portfolio normally invests primarily in investment grade securities rated Baa3 or higher by Moody’s Investors Service, Inc. or equivalently by Standard &amp; Poor’s Corporation or Fitch Inc., or, if unrated, determined by the sub-adviser to be of comparable quality, but may also invest in high yield securities (often referred to as “junk bonds”) rated below investment grade. The portfolio may invest up to 30% of its total assets in securities denominated in foreign currencies, and may invest beyond this limit in U.S. dollar denominated securities of foreign and emerging market issuers. The portfolio may invest no more than 10% of its total assets in high yield securities and emerging markets securities combined. The sub-adviser uses both “top-down” and “bottom-up” analysis to determine security and duration positions for the portfolio. Both “top-down” and “bottom-up” approaches rely upon the same fundamental, valuation and technical framework for what the sub-adviser considers to be a comprehensive analysis of all factors which affect asset pricing. These factors are jointly determined and are interdependent. Security sales decisions are driven by the same criteria as purchase decisions. The portfolio may invest, without limitation, in derivative instruments, such as options, currency forwards, futures contracts or swaps, subject to applicable law and other restrictions described in the portfolio’s prospectus or SAI. The portfolio may lend its portfolio securities to brokers, dealers and other financial institutions to earn income. The portfolio may, without limitation, seek to obtain market exposure to the securities in which it primarily invests by entering into a series of purchase and sale contracts or by using other investment techniques (such as buy backs or dollar rolls).</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Inflation-Protected Securities – Inflation-protected debt securities may react differently from other types of debt securities and tend to react to changes in “real” interest rates, which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Dollar Rolls – The use of dollar rolls is a speculative technique involving leverage, and can have an economic effect similar to borrowing money. Dollar roll transactions involve the risk that the market value of the securities the portfolio is required to purchase may decline below the agreed upon repurchase price of those securities. If the broker/dealer to whom the portfolio sells securities becomes insolvent, the portfolio’s ability to purchase or repurchase securities may be restricted.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Hybrid Instruments – Investing in hybrid instruments involves a combination of risks, including risks of investing in securities, commodities, options, futures, and currencies. An investment in a hybrid instrument may entail significant risks in addition to those associated with traditional fixed-income or convertible securitie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Money Market Funds – An investment in a money market fund is not a bank deposit, and is not insured or guaranteed by the Federal Deposit Insurance Corporation (“FDIC”) or any other government agency. Although many money market funds seek to maintain a stable net asset value of $1.00 per share, it is possible to lose money by investing in such money market funds. Certain other money market funds float their net asset value.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Yield – The amount of income received by the portfolio will go up or down depending on day-to-day variations in short-term interest rates, and the portfolio’s expenses could absorb all or a significant portion of the portfolio’s income. If interest rates increase, the portfolio’s yield may not increase proportionately.</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November 10, 2014, the portfolio was named Transamerica PIMCO Real Return TIPS VP, had a different sub-adviser, a different investment objective, used different investment strategies and had a different benchmark. The performance set forth prior to that date is attributable to the previous sub-adviser and was compared to the Bloomberg Barclays US Treasury Inflation Protected Securities Index. As of November 10, 2014, the portfolio also compares its performance against the Bloomberg Barclays Global Government Inflation Linked Index to reflect the portfolio's current investment strategie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Initial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6/30/2020 5.71% Worst Quarter: 6/30/2013 -8.27%</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Pinebridge Inflation Opportunities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49%</t>
        </is>
      </c>
      <c r="D39" s="4" t="inlineStr">
        <is>
          <t>[1]</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8%</t>
        </is>
      </c>
    </row>
    <row r="42">
      <c r="A42" s="4" t="inlineStr">
        <is>
          <t>Total annual fund operating expenses</t>
        </is>
      </c>
      <c r="B42" s="4" t="inlineStr">
        <is>
          <t>rr_ExpensesOverAssets</t>
        </is>
      </c>
      <c r="C42" s="4" t="inlineStr">
        <is>
          <t>0.57%</t>
        </is>
      </c>
    </row>
    <row r="43">
      <c r="A43" s="4" t="inlineStr">
        <is>
          <t>1 year</t>
        </is>
      </c>
      <c r="B43" s="4" t="inlineStr">
        <is>
          <t>rr_ExpenseExampleYear01</t>
        </is>
      </c>
      <c r="C43" s="6" t="n">
        <v>58</v>
      </c>
    </row>
    <row r="44">
      <c r="A44" s="4" t="inlineStr">
        <is>
          <t>3 years</t>
        </is>
      </c>
      <c r="B44" s="4" t="inlineStr">
        <is>
          <t>rr_ExpenseExampleYear03</t>
        </is>
      </c>
      <c r="C44" s="5" t="n">
        <v>183</v>
      </c>
    </row>
    <row r="45">
      <c r="A45" s="4" t="inlineStr">
        <is>
          <t>5 years</t>
        </is>
      </c>
      <c r="B45" s="4" t="inlineStr">
        <is>
          <t>rr_ExpenseExampleYear05</t>
        </is>
      </c>
      <c r="C45" s="5" t="n">
        <v>318</v>
      </c>
    </row>
    <row r="46">
      <c r="A46" s="4" t="inlineStr">
        <is>
          <t>10 years</t>
        </is>
      </c>
      <c r="B46" s="4" t="inlineStr">
        <is>
          <t>rr_ExpenseExampleYear10</t>
        </is>
      </c>
      <c r="C46" s="6" t="n">
        <v>714</v>
      </c>
    </row>
    <row r="47">
      <c r="A47" s="4" t="inlineStr">
        <is>
          <t>2012</t>
        </is>
      </c>
      <c r="B47" s="4" t="inlineStr">
        <is>
          <t>rr_AnnualReturn2012</t>
        </is>
      </c>
      <c r="C47" s="4" t="inlineStr">
        <is>
          <t>8.12%</t>
        </is>
      </c>
    </row>
    <row r="48">
      <c r="A48" s="4" t="inlineStr">
        <is>
          <t>2013</t>
        </is>
      </c>
      <c r="B48" s="4" t="inlineStr">
        <is>
          <t>rr_AnnualReturn2013</t>
        </is>
      </c>
      <c r="C48" s="4" t="inlineStr">
        <is>
          <t>(12.01%)</t>
        </is>
      </c>
    </row>
    <row r="49">
      <c r="A49" s="4" t="inlineStr">
        <is>
          <t>2014</t>
        </is>
      </c>
      <c r="B49" s="4" t="inlineStr">
        <is>
          <t>rr_AnnualReturn2014</t>
        </is>
      </c>
      <c r="C49" s="4" t="inlineStr">
        <is>
          <t>3.58%</t>
        </is>
      </c>
    </row>
    <row r="50">
      <c r="A50" s="4" t="inlineStr">
        <is>
          <t>2015</t>
        </is>
      </c>
      <c r="B50" s="4" t="inlineStr">
        <is>
          <t>rr_AnnualReturn2015</t>
        </is>
      </c>
      <c r="C50" s="4" t="inlineStr">
        <is>
          <t>(2.68%)</t>
        </is>
      </c>
    </row>
    <row r="51">
      <c r="A51" s="4" t="inlineStr">
        <is>
          <t>2016</t>
        </is>
      </c>
      <c r="B51" s="4" t="inlineStr">
        <is>
          <t>rr_AnnualReturn2016</t>
        </is>
      </c>
      <c r="C51" s="4" t="inlineStr">
        <is>
          <t>4.12%</t>
        </is>
      </c>
    </row>
    <row r="52">
      <c r="A52" s="4" t="inlineStr">
        <is>
          <t>2017</t>
        </is>
      </c>
      <c r="B52" s="4" t="inlineStr">
        <is>
          <t>rr_AnnualReturn2017</t>
        </is>
      </c>
      <c r="C52" s="4" t="inlineStr">
        <is>
          <t>3.42%</t>
        </is>
      </c>
    </row>
    <row r="53">
      <c r="A53" s="4" t="inlineStr">
        <is>
          <t>2018</t>
        </is>
      </c>
      <c r="B53" s="4" t="inlineStr">
        <is>
          <t>rr_AnnualReturn2018</t>
        </is>
      </c>
      <c r="C53" s="4" t="inlineStr">
        <is>
          <t>(1.29%)</t>
        </is>
      </c>
    </row>
    <row r="54">
      <c r="A54" s="4" t="inlineStr">
        <is>
          <t>2019</t>
        </is>
      </c>
      <c r="B54" s="4" t="inlineStr">
        <is>
          <t>rr_AnnualReturn2019</t>
        </is>
      </c>
      <c r="C54" s="4" t="inlineStr">
        <is>
          <t>8.39%</t>
        </is>
      </c>
    </row>
    <row r="55">
      <c r="A55" s="4" t="inlineStr">
        <is>
          <t>2020</t>
        </is>
      </c>
      <c r="B55" s="4" t="inlineStr">
        <is>
          <t>rr_AnnualReturn2020</t>
        </is>
      </c>
      <c r="C55" s="4" t="inlineStr">
        <is>
          <t>9.01%</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5.71%</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8.27%)</t>
        </is>
      </c>
    </row>
    <row r="62">
      <c r="A62" s="4" t="inlineStr">
        <is>
          <t>1 Year</t>
        </is>
      </c>
      <c r="B62" s="4" t="inlineStr">
        <is>
          <t>rr_AverageAnnualReturnYear01</t>
        </is>
      </c>
      <c r="C62" s="4" t="inlineStr">
        <is>
          <t>9.01%</t>
        </is>
      </c>
    </row>
    <row r="63">
      <c r="A63" s="4" t="inlineStr">
        <is>
          <t>5 Years</t>
        </is>
      </c>
      <c r="B63" s="4" t="inlineStr">
        <is>
          <t>rr_AverageAnnualReturnYear05</t>
        </is>
      </c>
      <c r="C63" s="4" t="inlineStr">
        <is>
          <t>4.66%</t>
        </is>
      </c>
    </row>
    <row r="64">
      <c r="A64" s="4" t="inlineStr">
        <is>
          <t>Since Inception</t>
        </is>
      </c>
      <c r="B64" s="4" t="inlineStr">
        <is>
          <t>rr_AverageAnnualReturnSinceInception</t>
        </is>
      </c>
      <c r="C64" s="4" t="inlineStr">
        <is>
          <t>2.74%</t>
        </is>
      </c>
    </row>
    <row r="65">
      <c r="A65" s="4" t="inlineStr">
        <is>
          <t>Inception Date</t>
        </is>
      </c>
      <c r="B65" s="4" t="inlineStr">
        <is>
          <t>rr_AverageAnnualReturnInceptionDate</t>
        </is>
      </c>
      <c r="C65" s="4" t="inlineStr">
        <is>
          <t>May 1,
		2011</t>
        </is>
      </c>
    </row>
    <row r="66">
      <c r="A66" s="4" t="inlineStr">
        <is>
          <t>Transamerica Pinebridge Inflation Opportunities VP | Service</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ower)</t>
        </is>
      </c>
      <c r="B69" s="4" t="inlineStr">
        <is>
          <t>rr_MaximumDeferredSalesChargeOverOther</t>
        </is>
      </c>
      <c r="C69" s="4" t="inlineStr">
        <is>
          <t xml:space="preserve">none
				</t>
        </is>
      </c>
    </row>
    <row r="70">
      <c r="A70" s="4" t="inlineStr">
        <is>
          <t>Management fees</t>
        </is>
      </c>
      <c r="B70" s="4" t="inlineStr">
        <is>
          <t>rr_ManagementFeesOverAssets</t>
        </is>
      </c>
      <c r="C70" s="4" t="inlineStr">
        <is>
          <t>0.49%</t>
        </is>
      </c>
      <c r="D70" s="4" t="inlineStr">
        <is>
          <t>[1]</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08%</t>
        </is>
      </c>
    </row>
    <row r="73">
      <c r="A73" s="4" t="inlineStr">
        <is>
          <t>Total annual fund operating expenses</t>
        </is>
      </c>
      <c r="B73" s="4" t="inlineStr">
        <is>
          <t>rr_ExpensesOverAssets</t>
        </is>
      </c>
      <c r="C73" s="4" t="inlineStr">
        <is>
          <t>0.82%</t>
        </is>
      </c>
    </row>
    <row r="74">
      <c r="A74" s="4" t="inlineStr">
        <is>
          <t>1 year</t>
        </is>
      </c>
      <c r="B74" s="4" t="inlineStr">
        <is>
          <t>rr_ExpenseExampleYear01</t>
        </is>
      </c>
      <c r="C74" s="6" t="n">
        <v>84</v>
      </c>
    </row>
    <row r="75">
      <c r="A75" s="4" t="inlineStr">
        <is>
          <t>3 years</t>
        </is>
      </c>
      <c r="B75" s="4" t="inlineStr">
        <is>
          <t>rr_ExpenseExampleYear03</t>
        </is>
      </c>
      <c r="C75" s="5" t="n">
        <v>262</v>
      </c>
    </row>
    <row r="76">
      <c r="A76" s="4" t="inlineStr">
        <is>
          <t>5 years</t>
        </is>
      </c>
      <c r="B76" s="4" t="inlineStr">
        <is>
          <t>rr_ExpenseExampleYear05</t>
        </is>
      </c>
      <c r="C76" s="5" t="n">
        <v>455</v>
      </c>
    </row>
    <row r="77">
      <c r="A77" s="4" t="inlineStr">
        <is>
          <t>10 years</t>
        </is>
      </c>
      <c r="B77" s="4" t="inlineStr">
        <is>
          <t>rr_ExpenseExampleYear10</t>
        </is>
      </c>
      <c r="C77" s="6" t="n">
        <v>1014</v>
      </c>
    </row>
    <row r="78">
      <c r="A78" s="4" t="inlineStr">
        <is>
          <t>1 Year</t>
        </is>
      </c>
      <c r="B78" s="4" t="inlineStr">
        <is>
          <t>rr_AverageAnnualReturnYear01</t>
        </is>
      </c>
      <c r="C78" s="4" t="inlineStr">
        <is>
          <t>8.69%</t>
        </is>
      </c>
    </row>
    <row r="79">
      <c r="A79" s="4" t="inlineStr">
        <is>
          <t>5 Years</t>
        </is>
      </c>
      <c r="B79" s="4" t="inlineStr">
        <is>
          <t>rr_AverageAnnualReturnYear05</t>
        </is>
      </c>
      <c r="C79" s="4" t="inlineStr">
        <is>
          <t>4.39%</t>
        </is>
      </c>
    </row>
    <row r="80">
      <c r="A80" s="4" t="inlineStr">
        <is>
          <t>Since Inception</t>
        </is>
      </c>
      <c r="B80" s="4" t="inlineStr">
        <is>
          <t>rr_AverageAnnualReturnSinceInception</t>
        </is>
      </c>
      <c r="C80" s="4" t="inlineStr">
        <is>
          <t>2.66%</t>
        </is>
      </c>
    </row>
    <row r="81">
      <c r="A81" s="4" t="inlineStr">
        <is>
          <t>Inception Date</t>
        </is>
      </c>
      <c r="B81" s="4" t="inlineStr">
        <is>
          <t>rr_AverageAnnualReturnInceptionDate</t>
        </is>
      </c>
      <c r="C81" s="4" t="inlineStr">
        <is>
          <t>May 1,
		2011</t>
        </is>
      </c>
    </row>
    <row r="82">
      <c r="A82" s="4" t="inlineStr">
        <is>
          <t>Transamerica Pinebridge Inflation Opportunities VP | Bloomberg Barclays US Treasury Inflation Protected Securities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0.99%</t>
        </is>
      </c>
    </row>
    <row r="85">
      <c r="A85" s="4" t="inlineStr">
        <is>
          <t>5 Years</t>
        </is>
      </c>
      <c r="B85" s="4" t="inlineStr">
        <is>
          <t>rr_AverageAnnualReturnYear05</t>
        </is>
      </c>
      <c r="C85" s="4" t="inlineStr">
        <is>
          <t>5.08%</t>
        </is>
      </c>
    </row>
    <row r="86">
      <c r="A86" s="4" t="inlineStr">
        <is>
          <t>Since Inception</t>
        </is>
      </c>
      <c r="B86" s="4" t="inlineStr">
        <is>
          <t>rr_AverageAnnualReturnSinceInception</t>
        </is>
      </c>
      <c r="C86" s="4" t="inlineStr">
        <is>
          <t>3.45%</t>
        </is>
      </c>
    </row>
    <row r="87">
      <c r="A87" s="4" t="inlineStr">
        <is>
          <t>Transamerica Pinebridge Inflation Opportunities VP | Bloomberg Barclays Global Inflation Linked Bon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2.67%</t>
        </is>
      </c>
    </row>
    <row r="90">
      <c r="A90" s="4" t="inlineStr">
        <is>
          <t>5 Years</t>
        </is>
      </c>
      <c r="B90" s="4" t="inlineStr">
        <is>
          <t>rr_AverageAnnualReturnYear05</t>
        </is>
      </c>
      <c r="C90" s="4" t="inlineStr">
        <is>
          <t>5.68%</t>
        </is>
      </c>
    </row>
    <row r="91">
      <c r="A91" s="4" t="inlineStr">
        <is>
          <t>Since Inception</t>
        </is>
      </c>
      <c r="B91" s="4" t="inlineStr">
        <is>
          <t>rr_AverageAnnualReturnSinceInception</t>
        </is>
      </c>
      <c r="C91" s="4" t="inlineStr">
        <is>
          <t>3.44%</t>
        </is>
      </c>
    </row>
    <row r="92"/>
    <row r="93">
      <c r="A93" s="4" t="inlineStr">
        <is>
          <t>[1]</t>
        </is>
      </c>
      <c r="B93" s="4" t="inlineStr">
        <is>
          <t>Management fees have been restated to reflect a reduction in management fees effective August 28, 2020.</t>
        </is>
      </c>
    </row>
  </sheetData>
  <mergeCells count="3">
    <mergeCell ref="C1:D1"/>
    <mergeCell ref="A92:C92"/>
    <mergeCell ref="B93:C93"/>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ProFund UltraBear VP</t>
        </is>
      </c>
    </row>
    <row r="3">
      <c r="A3" s="4" t="inlineStr">
        <is>
          <t>&amp;lt;span style="color:#000000;font-family:Times New Roman;font-size:12pt;font-weight:bold;"&gt;Transamerica ProFund UltraBear VP&amp;lt;/span&gt;</t>
        </is>
      </c>
    </row>
    <row r="4">
      <c r="A4" s="4" t="inlineStr">
        <is>
          <t>&amp;lt;span style="color:#000000;font-family:Times New Roman;font-size:10pt;font-weight:bold;margin-left:0%;"&gt;Investment Objective:&amp;lt;/span&gt;</t>
        </is>
      </c>
    </row>
    <row r="5">
      <c r="A5" s="4" t="inlineStr">
        <is>
          <t xml:space="preserve"> Seeks daily investment results, before fees and expenses, that correspond to two times the inverse (-2x) of the daily performance of the S&amp;P 500 ® . The portfolio does not seek to achieve its stated objective over a period of time greater than a single day. Important Information About the Portfolio: The portfolio seeks investment results for a single day only, not for any other period. The return of the portfolio for periods longer than a single day will be the result of its return for each day compounded over the period. The portfolio’s returns for periods longer than a single day will very likely differ in amount and possibly even direction from two times the inverse (-2x) of the return of the S&amp;P 500 ® (the “Index”) for that period. For periods longer than a single day, the portfolio will lose money if the Index’s performance is flat, and it is possible that the portfolio will lose money even if the level of the Index falls. Longer holding periods, higher index volatility, and inverse exposure each exacerbate the impact of compounding on an investor’s returns. During periods of higher Index volatility, the volatility of the Index may affect the portfolio’s return as much as or more than the return of the Index. The portfolio presents different risks than other types of portfolios. The portfolio uses leverage and is riskier than similarly benchmarked funds that do not use leverage. The portfolio may not be suitable for all investors and should be used only by knowledgeable investors who understand the consequences of seeking daily inverse leveraged (-2x) investment results including the impact of compounding on portfolio performance. Investors in the portfolio should actively manage and monitor their investments, as frequently as daily. An investor in the portfolio could potentially lose the full principal value of his/her investment within a single day.</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0 % of the average value of its portfolio. Derivative instruments and instruments with a maturity of one year or less at the time of acquisition are excluded from the portfolio turnover rate.</t>
        </is>
      </c>
    </row>
    <row r="14">
      <c r="A14" s="4" t="inlineStr">
        <is>
          <t>&amp;lt;span style="color:#000000;font-family:Times New Roman;font-size:10pt;font-weight:bold;margin-left:0%;"&gt;Principal Investment Strategies:&amp;lt;/span&gt;</t>
        </is>
      </c>
    </row>
    <row r="15">
      <c r="A15" s="4" t="inlineStr">
        <is>
          <t xml:space="preserve"> The portfolio invests in derivatives that the portfolio’s sub-adviser, ProFund Advisors LLC (the “sub-adviser”), believes, in combination, should have similar daily return characteristics as twice the inverse (-2x) of the daily return of the Index. Cash balances arising from the use of derivatives will typically be held in money market instruments. The Index is a measure of large-cap U.S. stock market performance. It is a float-adjusted, market capitalization-weighted index of approximately 500 U.S. operating companies and real estate investment trusts selected through a process that factors in criteria such as liquidity, price, market capitalization and financial viability. As of December 31, 2020, the Index included companies with capitalizations between $3.2 billion and $2.26 trillion. The average capitalization of the companies comprising the Index was approximately $66.1 billion. The Index is published under the Bloomberg ticker symbol “SPX.” Derivatives – The portfolio invests in derivatives, which are financial instruments whose value is derived from the value of an underlying asset or assets, such as stocks, bonds or funds (including exchange traded funds (“ETFs”)), interest rates or indexes. The portfolio invests in derivatives as a substitute for directly shorting stocks in order to gain inverse leveraged exposure to the Index. These derivatives principally include: • Swap Agreements – Contracts entered into primarily with major global financial institutions for a specified period ranging from one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s for the future delivery of a specified quantity and type of asset at a specified time and place or, alternatively, may call for cash settlement. Money Market Instruments – The portfolio invests in short-term cash instruments that have a remaining maturity of 397 days or less and exhibit high quality credit profiles, including: • U.S. Treasury Bills – U.S. government securities that have initial maturities of one year or less, and are supported by the full faith and credit of the U.S. government. • Repurchase Agreements – Contracts in which a seller of securities, usually U.S. government securities or other “highly liquid securities”, agrees to buy them back at a specified time and price. Repurchase agreements are primarily used by the portfolio as a short-term investment vehicle for cash positions. The sub-adviser uses a mathematical approach to investing. Using this approach, the sub-adviser determines the type, quantity and mix of investment positions that the portfolio should hold to approximate, on a daily basis, the performance of twice the inverse (-2x) of the Index. The portfolio may gain inverse exposure to only a representative sample of the securities in the Index, or to securities not continued in the Index or in financial instruments, with the intent of obtaining exposure with aggregate characteristics similar to those of a multiple of the inverse of the Index. The sub-adviser does not invest the assets of the portfolio in securities or derivatives based on the sub-adviser’s view of the investment merit of a particular security, instrument, or company, nor does it conduct conventional investment research or analysis, or forecast market movement or trends, in managing the assets of the portfolio. The portfolio seeks to remain fully invested at all times in securities and/or derivatives that, in combination, provide inverse leveraged exposure to the Index without regard to market conditions, trends or direction. The portfolio seeks investment results for a single day, not for longer periods. On a daily basis, the portfolio will seek to position its portfolio so that its exposure to the Index is consistent with the portfolio’s investment objective. The Index’s movements during the day will affect whether the portfolio’s holdings need to be re-positioned. For example, if the Index has risen on a given day, net assets of the portfolio should fall. As a result, the portfolio’s inverse exposure will need to be decreased. Conversely, if the portfolio’s Index has fallen on a given day, net assets of the portfolio should rise. As a result, the portfolio’s inverse exposure will need to be increased. Because of daily rebalancing and the compounding of each day’s return over time, the return of the portfolio for periods longer than a single day will be the result of each day’s returns compounded over the period, which will very likely differ from twice the inverse (-2x) of the return of the Index over the same period. The portfolio will lose money if the level of the Index is flat, and it is possible that the portfolio will lose money even if the level of the Index falls, as a result of daily rebalancing, the Index’s volatility and the effects of compounding. See “Principal Risks”, below. The portfolio will concentrate its investments in a particular industry or group of industries to approximately the same extent as the Index is so concentrated. The portfolio is non-diversified.</t>
        </is>
      </c>
    </row>
    <row r="16">
      <c r="A16" s="4" t="inlineStr">
        <is>
          <t>&amp;lt;span style="color:#000000;font-family:Times New Roman;font-size:10pt;font-weight:bold;"&gt;Principal Risks:&amp;lt;/span&gt;</t>
        </is>
      </c>
    </row>
    <row r="17">
      <c r="A17" s="4" t="inlineStr">
        <is>
          <t>Principal Risks: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Inverse Correlation – Investors will lose money when the Index rises – a result that is the opposite from traditional funds. Equity and Market – Equity markets are volatile, and the value of securities, swaps, futures and other instruments related to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portfolio to decrease over short or long periods of time. As a portfolio seeking daily investment results, before fees and expenses, that correspond to two times the inverse (-2x) of the daily return of the Index, the value of an investment in the portfolio is expected to decline when market conditions cause the level of the Index to rise. Leveraging – The portfolio obtains investment exposure in excess of its assets in seeking to achieve its investment objective — a form of leverage — and will lose more money in market environments adverse to its daily objective than a similar fund that does not employ such leverage. The use of leverage could result in the total loss of an investor’s investment. For example, because the portfolio includes a multiplier of two times the inverse (-2x) of the Index, a single day movement in the Index approaching 50% at any point in the day could result in the total loss of an investor’s investment if that movement is contrary to the investment objective of the portfolio, even if the Index subsequently moves in an opposite direction, eliminating all or a portion of the earlier movement. This would be the case with any such single day movements in the Index, even if the Index maintains a level greater than zero at all time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Index Performance – The portfolio is linked to a benchmark maintained by a third party provider that is unaffiliated with the portfolio. There can be no guarantee or assurance that the methodology used by the third party provider to create the benchmark will result in the portfolio achieving high, or even positive, returns. Further, there can be no guarantee that the methodology underlying the benchmark or the daily calculation of the benchmark will be free from error. It is also possible that the value of the benchmark or its underlying reference assets (i.e., the constituent securities of the benchmark) may be subject to intentional manipulation by third-party market participants. The particular benchmark used by the portfolio may underperform other asset classes and may underperform other indices or benchmarks based upon the same underlying reference assets. Each of these factors could have a negative impact on the performance of the portfolio. Compounding – The portfolio has a single day investment objective, and the portfolio’s performance for periods greater than a single day will be the result of each day’s returns compounded over the period, which is likely to be either better or worse than the Index performance times the stated multiple in the portfolio’s investment objective, before accounting for fees and fund expenses. Compounding affects all investments, but has a more significant impact on an inverse leveraged fund. Particularly during periods of higher Index volatility, compounding will cause results for periods longer than a single day to vary from two times the inverse (-2x) of the return of the Index. This effect becomes more pronounced as volatility increases. Portfolio performance for periods greater than a single day can be estimated given any set of assumptions for the following factors: a) Index volatility; b) Index performance; c) period of time; d) financing rates associated with inverse leveraged exposure; e) other portfolio expenses; and f) dividends or interest paid with respect to securities in the Index. The chart below illustrates the impact of two principal factors — Index volatility and Index performance — on portfolio performance. The chart shows estimated portfolio returns for a number of combinations of Index volatility and Index performance over a one-year period. Performance shown in the chart assumes: (a) no dividends paid with respect to securities included in the Index; (b) no portfolio expenses; and (c) borrowing/lending rates (to obtain inverse leveraged exposure) of zero percent. If portfolio expenses and/or actual borrowing/lending rates were reflected, the portfolio’s performance would be different than shown. Areas shaded darker represent those scenarios where the portfolio can be expected to return less than two times the inverse (-2x) of the performance of the Index. Estimated Portfolio Returns Performance Volatility Rate One Year Index -2x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portfolio. For example, the portfolio may incorrectly be expected to achieve a -40% return on a yearly basis if the Index return were 20%, absent the effects of compounding. However, as the table shows, with Index volatility of 50%, the portfolio could be expected to return -67.2% under such a scenario. The portfolio’s actual returns may be significantly better or worse than the returns shown above as a result of any number of factors, including those discussed in “Principal Risks — Correlation” below. The Index’s annualized historical volatility rate for the five-year period ended December 31, 2020 was 19.34%. The Index’s highest December to December volatility rate during the five-year period was 34.69% (December 31, 2020). The Index’s annualized total return performance for the five-year period ended December 31, 2020 was 15.20%. Historical Index volatility and performance are not indications of what the Index volatility and performance will be in the future. The volatility of U.S. exchange-traded securities or instruments that reflect the value of the Index may differ from the volatility of the Index.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Industry Concentration – The portfolio will concentrate its investments in issuers of one or more particular industries to the same extent that its underlying index is so concentrated and to the extent permitted by applicable regulatory guidance. Concentration in a particular industry subjects the portfolio to the risks associated with that industry. As a result, the portfolio may be subject to greater price volatility and risk of loss as a result of adverse economic, business or other developments affecting that industry than funds investing in a broader range of industries. Non-Diversification – As a “non-diversified” portfolio, the portfolio may invest a larger percentage of its assets in a smaller number of issuers than a diversified fund. Investing in a smaller number of issuers will make the portfolio more susceptible to negative events affecting those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FTC Regulation – The investment manager has registered as a “commodity pool operator” under the Commodity Exchange Act with respect to its service as investment manager to the portfolio. The investment manager is therefore subject to dual regulation by the SEC and the Commodity Futures Trading Commission (“CFTC”), and is a member of the National Futures Association and is also subject to its rules. Regulation of commodity investing continues to change, and additional compliance and other expenses may be incurred. Correlation – A number of factors may affect the portfolio’s ability to achieve a high degree of inverse correlation with the Index, and there is no guarantee that the portfolio will achieve a high degree of inverse correlation. Failure to achieve a high degree of inverse correlation may prevent the portfolio from achieving its investment objective, and the percentage share of the portfolio’s net asset value each day may differ, perhaps significantly in amount, and possibly even direction, from two times the inverse (-2x) of the percentage change of the Index on such day. In order to achieve a high degree of inverse correlation with the Index, the portfolio seeks to rebalance its portfolio daily to keep exposure consistent with its investment objective. Being materially over- or underexposed to the Index may prevent the portfolio from achieving a high degree of inverse correlation with the Index. Market disruptions or closure, regulatory restrictions, extreme market volatility and other factors will adversely affect the portfolio’s ability to adjust exposure to requisite levels. The target amount of portfolio exposure is impacted dynamically by the Index’s movements. Because of this, it is unlikely that the portfolio will have perfect inverse leveraged (-2x) exposure to the Index at the end of each day and the likelihood of being materially over- or underexposed is higher on days when the Index level is volatile at or near the close of the trading day. A number of other factors may also adversely affect the portfolio’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portfolio invests. The portfolio may not have investment exposure to all securities in the Index, or its weighting of investment exposure to securities may be different from that of the Index. In addition, the portfolio may invest in securities not included in the Index. The portfolio may take or refrain from taking positions in order to improve tax efficiency, or comply with regulatory restrictions, either of which may negatively affect the portfolio’s correlation with the Index. The portfolio may also be subject to large movements of assets into and out of the portfolio, potentially resulting in the portfolio being over- or underexposed to the Index and may be impacted by Index reconstitutions and Index rebalancing events. Any of these factors could decrease correlation between the performance of the portfolio and the Index and may hinder the portfolio’s ability to meet its investment objective.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Early Close/Late Close/Trading Halt – An exchange or market may close early, close late or issue trading halts generally or on financial instruments, the ability to trade certain financial instruments may be restricted, which may result in the portfolio being unable to trade those and other related financial instruments. In these circumstances, the portfolio may be unable to rebalance its portfolio, may be unable to accurately price its investments and/or may incur substantial trading losses. Extension – When interest rates rise, repayments of fixed income securities, including asset- and mortgage-backed securities, may occur more slowly than anticipated, causing their market prices to decline.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ortfolio Turnover – The portfolio may incur high portfolio turnover to manage the portfolio’s investment exposure. Also, active trading of the portfolio’s shares may cause more frequent purchase and sales activities that could, in certain circumstances, increase the number of portfolio transactions. High levels of transactions increase brokerage and other transaction costs and may result in increased taxable capital gains. Each of these factors could have a negative impact on the performance of the portfolio. The portfolio’s portfolio turnover rate may vary from year to year, as well as within a year.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hort Sale Exposure – The portfolio may seek short exposure through financial instruments which would cause the portfolio to be exposed to certain risks associated with selling short. These risks include, under certain market conditions, an increase in the volatility and decrease in the liquidity of the instruments underlying the short position, which may adversely impact the portfolio’s return, result in a loss, have the effect of limiting the portfolio’s ability to obtain short exposure through financial instruments, or require the portfolio to seek short exposure through alternative investment strategies that may be less desirable or may be costly to implement. To the extent that, at any particular point in time, the instruments underlying the short position may be thinly traded or have a limited market, including due to regulatory action, the portfolio may be unable to meet its investment objective (e.g., due to a lack of a counterparty or counterparties). Obtaining short exposure through these instruments may be considered an aggressive investment technique. Underlying Exchange-Traded Funds – To the extent the portfolio invests its assets in underlying ETFs, its ability to achieve its investment objective will depend in part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Performance information for Initial Class shares will be included after the share class has been in operation for one complete calendar year.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Service Class&amp;lt;/span&gt;</t>
        </is>
      </c>
    </row>
    <row r="21">
      <c r="A21" s="4" t="inlineStr">
        <is>
          <t>Quarter Ended Return Best Quarter: 12/31/2018 32.43% Worst Quarter: 6/30/2020 -36.36%</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ProFund UltraBear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ProFund UltraBear VP</t>
        </is>
      </c>
      <c r="B1" s="2" t="inlineStr">
        <is>
          <t>May 01, 2021</t>
        </is>
      </c>
    </row>
    <row r="2">
      <c r="A2" s="4" t="inlineStr">
        <is>
          <t>Initial</t>
        </is>
      </c>
    </row>
    <row r="3">
      <c r="A3" s="3" t="inlineStr">
        <is>
          <t>Operating Expenses:</t>
        </is>
      </c>
    </row>
    <row r="4">
      <c r="A4" s="4" t="inlineStr">
        <is>
          <t>Management fees</t>
        </is>
      </c>
      <c r="B4" s="4" t="inlineStr">
        <is>
          <t>0.88%</t>
        </is>
      </c>
    </row>
    <row r="5">
      <c r="A5" s="4" t="inlineStr">
        <is>
          <t>Distribution and service (12b-1) fees</t>
        </is>
      </c>
      <c r="B5" s="4" t="inlineStr">
        <is>
          <t xml:space="preserve">none
				</t>
        </is>
      </c>
    </row>
    <row r="6">
      <c r="A6" s="4" t="inlineStr">
        <is>
          <t>Other expenses</t>
        </is>
      </c>
      <c r="B6" s="4" t="inlineStr">
        <is>
          <t>0.21%</t>
        </is>
      </c>
      <c r="C6" s="4" t="inlineStr">
        <is>
          <t>[1]</t>
        </is>
      </c>
    </row>
    <row r="7">
      <c r="A7" s="4" t="inlineStr">
        <is>
          <t>Total annual fund operating expenses</t>
        </is>
      </c>
      <c r="B7" s="4" t="inlineStr">
        <is>
          <t>1.09%</t>
        </is>
      </c>
    </row>
    <row r="8">
      <c r="A8" s="4" t="inlineStr">
        <is>
          <t>Fee waiver and/or expense reimbursement</t>
        </is>
      </c>
      <c r="B8" s="4" t="inlineStr">
        <is>
          <t>0.11%</t>
        </is>
      </c>
      <c r="C8" s="4" t="inlineStr">
        <is>
          <t>[2]</t>
        </is>
      </c>
    </row>
    <row r="9">
      <c r="A9" s="4" t="inlineStr">
        <is>
          <t>Total annual fund operating expenses after fee waiver and/or expense reimbursement</t>
        </is>
      </c>
      <c r="B9" s="4" t="inlineStr">
        <is>
          <t>0.98%</t>
        </is>
      </c>
    </row>
    <row r="10">
      <c r="A10" s="4" t="inlineStr">
        <is>
          <t>Service</t>
        </is>
      </c>
    </row>
    <row r="11">
      <c r="A11" s="3" t="inlineStr">
        <is>
          <t>Operating Expenses:</t>
        </is>
      </c>
    </row>
    <row r="12">
      <c r="A12" s="4" t="inlineStr">
        <is>
          <t>Management fees</t>
        </is>
      </c>
      <c r="B12" s="4" t="inlineStr">
        <is>
          <t>0.88%</t>
        </is>
      </c>
    </row>
    <row r="13">
      <c r="A13" s="4" t="inlineStr">
        <is>
          <t>Distribution and service (12b-1) fees</t>
        </is>
      </c>
      <c r="B13" s="4" t="inlineStr">
        <is>
          <t>0.25%</t>
        </is>
      </c>
    </row>
    <row r="14">
      <c r="A14" s="4" t="inlineStr">
        <is>
          <t>Other expenses</t>
        </is>
      </c>
      <c r="B14" s="4" t="inlineStr">
        <is>
          <t>0.21%</t>
        </is>
      </c>
      <c r="C14" s="4" t="inlineStr">
        <is>
          <t>[1]</t>
        </is>
      </c>
    </row>
    <row r="15">
      <c r="A15" s="4" t="inlineStr">
        <is>
          <t>Total annual fund operating expenses</t>
        </is>
      </c>
      <c r="B15" s="4" t="inlineStr">
        <is>
          <t>1.34%</t>
        </is>
      </c>
    </row>
    <row r="16">
      <c r="A16" s="4" t="inlineStr">
        <is>
          <t>Fee waiver and/or expense reimbursement</t>
        </is>
      </c>
      <c r="B16" s="4" t="inlineStr">
        <is>
          <t>0.11%</t>
        </is>
      </c>
      <c r="C16" s="4" t="inlineStr">
        <is>
          <t>[2]</t>
        </is>
      </c>
    </row>
    <row r="17">
      <c r="A17" s="4" t="inlineStr">
        <is>
          <t>Total annual fund operating expenses after fee waiver and/or expense reimbursement</t>
        </is>
      </c>
      <c r="B17" s="4" t="inlineStr">
        <is>
          <t>1.23%</t>
        </is>
      </c>
    </row>
    <row r="18"/>
    <row r="19">
      <c r="A19" s="4" t="inlineStr">
        <is>
          <t>[1]</t>
        </is>
      </c>
      <c r="B19" s="4" t="inlineStr">
        <is>
          <t>Other expenses for Initial Class Shares are based on estimates for the current fiscal year.</t>
        </is>
      </c>
    </row>
    <row r="20">
      <c r="A20" s="4" t="inlineStr">
        <is>
          <t>[2]</t>
        </is>
      </c>
      <c r="B20" s="4" t="inlineStr">
        <is>
          <t>Contractual arrangements have been made with the portfolio’s investment manager, Transamerica Asset Management, Inc. (“TAM”), through May 1, 2022 to waive fees and/or reimburse portfolio expenses to the extent that the total annual fund operating expenses exceed 0.98% for Initial Class shares and 1.23%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sheetData>
  <mergeCells count="4">
    <mergeCell ref="B1:C1"/>
    <mergeCell ref="A18:C18"/>
    <mergeCell ref="B19:C19"/>
    <mergeCell ref="B20:C20"/>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ProFund UltraBear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100</v>
      </c>
      <c r="C2" s="5" t="n">
        <v>336</v>
      </c>
      <c r="D2" s="5" t="n">
        <v>590</v>
      </c>
      <c r="E2" s="5" t="n">
        <v>1319</v>
      </c>
      <c r="F2" s="5" t="n">
        <v>125</v>
      </c>
      <c r="G2" s="5" t="n">
        <v>414</v>
      </c>
      <c r="H2" s="5" t="n">
        <v>724</v>
      </c>
      <c r="I2" s="5" t="n">
        <v>1603</v>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ProFund UltraBear VP - Servic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95%)</t>
        </is>
      </c>
      <c r="C2" s="4" t="inlineStr">
        <is>
          <t>(29.43%)</t>
        </is>
      </c>
      <c r="D2" s="4" t="inlineStr">
        <is>
          <t>(45.11%)</t>
        </is>
      </c>
      <c r="E2" s="4" t="inlineStr">
        <is>
          <t>(25.58%)</t>
        </is>
      </c>
      <c r="F2" s="4" t="inlineStr">
        <is>
          <t>(7.29%)</t>
        </is>
      </c>
      <c r="G2" s="4" t="inlineStr">
        <is>
          <t>(23.60%)</t>
        </is>
      </c>
      <c r="H2" s="4" t="inlineStr">
        <is>
          <t>(32.35%)</t>
        </is>
      </c>
      <c r="I2" s="4" t="inlineStr">
        <is>
          <t>6.52%</t>
        </is>
      </c>
      <c r="J2" s="4" t="inlineStr">
        <is>
          <t>(42.86%)</t>
        </is>
      </c>
      <c r="K2" s="4" t="inlineStr">
        <is>
          <t>(53.41%)</t>
        </is>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22" customWidth="1" min="5" max="5"/>
    <col width="67" customWidth="1" min="6" max="6"/>
    <col width="68" customWidth="1" min="7" max="7"/>
    <col width="69" customWidth="1" min="8" max="8"/>
  </cols>
  <sheetData>
    <row r="1">
      <c r="A1" s="1" t="inlineStr">
        <is>
          <t>Average Annual Total Returns - Transamerica ProFund UltraBear VP</t>
        </is>
      </c>
      <c r="B1" s="2" t="inlineStr">
        <is>
          <t>Service1 Year</t>
        </is>
      </c>
      <c r="C1" s="2" t="inlineStr">
        <is>
          <t>Service5 Years</t>
        </is>
      </c>
      <c r="D1" s="2" t="inlineStr">
        <is>
          <t>Service10 Years</t>
        </is>
      </c>
      <c r="E1" s="2" t="inlineStr">
        <is>
          <t>ServiceInception Date</t>
        </is>
      </c>
      <c r="F1" s="2" t="inlineStr">
        <is>
          <t>S&amp;P 500® (reflects no deduction for fees, expenses or taxes)1 Year</t>
        </is>
      </c>
      <c r="G1" s="2" t="inlineStr">
        <is>
          <t>S&amp;P 500® (reflects no deduction for fees, expenses or taxes)5 Years</t>
        </is>
      </c>
      <c r="H1" s="2" t="inlineStr">
        <is>
          <t>S&amp;P 500® (reflects no deduction for fees, expenses or taxes)10 Years</t>
        </is>
      </c>
    </row>
    <row r="2">
      <c r="A2" s="4" t="inlineStr">
        <is>
          <t>Total</t>
        </is>
      </c>
      <c r="B2" s="4" t="inlineStr">
        <is>
          <t>(53.41%)</t>
        </is>
      </c>
      <c r="C2" s="4" t="inlineStr">
        <is>
          <t>(31.89%)</t>
        </is>
      </c>
      <c r="D2" s="4" t="inlineStr">
        <is>
          <t>(29.26%)</t>
        </is>
      </c>
      <c r="E2" s="4" t="inlineStr">
        <is>
          <t>May 1,
		2009</t>
        </is>
      </c>
      <c r="F2" s="4" t="inlineStr">
        <is>
          <t>18.40%</t>
        </is>
      </c>
      <c r="G2" s="4" t="inlineStr">
        <is>
          <t>15.22%</t>
        </is>
      </c>
      <c r="H2" s="4" t="inlineStr">
        <is>
          <t>13.8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60-40 Allocation VP - Service</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purchase price or redemption proceeds, whichever is lower)</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American Funds Managed Risk VP</t>
        </is>
      </c>
    </row>
    <row r="3">
      <c r="A3" s="4" t="inlineStr">
        <is>
          <t>&amp;lt;span style="color:#000000;font-family:Times New Roman;font-size:12pt;font-weight:bold;"&gt;Transamerica American Funds Managed Risk VP&amp;lt;/span&gt;</t>
        </is>
      </c>
    </row>
    <row r="4">
      <c r="A4" s="4" t="inlineStr">
        <is>
          <t>&amp;lt;span style="color:#000000;font-family:Times New Roman;font-size:10pt;font-weight:bold;margin-left:0%;"&gt;Investment Objective:&amp;lt;/span&gt;</t>
        </is>
      </c>
    </row>
    <row r="5">
      <c r="A5" s="4" t="inlineStr">
        <is>
          <t xml:space="preserve"> Seeks to provide total return (including income and capital gains) consistent with preservation of capital over the long term while seeking to manage volatility and provide downside protectio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9 % of the average value of its portfolio. Derivative instruments and instruments with a maturity of one year or less at the time of acquisition are excluded from the portfolio’s turnover rate.</t>
        </is>
      </c>
    </row>
    <row r="14">
      <c r="A14" s="4" t="inlineStr">
        <is>
          <t>&amp;lt;span style="color:#000000;font-family:Times New Roman;font-size:10pt;font-weight:bold;margin-left:0%;"&gt;Principal Investment Strategies:&amp;lt;/span&gt;</t>
        </is>
      </c>
    </row>
    <row r="15">
      <c r="A15" s="4" t="inlineStr">
        <is>
          <t xml:space="preserve"> The portfolio is a fund of funds. The portfolio’s sub-adviser, Milliman Financial Risk Management LLC (the“sub-adviser”), seeks to achieve the portfolio’s objective by investing, under normal circumstances, at least 80% of the portfolio’s net assets (plus the amount of borrowings, if any, for investment purposes) in the American Funds Insurance Series Asset Allocation Fund SM (the “Underlying Portfolio”). The portfolio employs a risk management strategy in an effort to manage return volatility. The investment objective of the Underlying Portfolio is to seek to provide investors with high total return (including income and capital gains) consistent with the preservation of capital over the long term. In seeking to pursue its investment objective, the Underlying Portfolio varies its mix of equity securities, debt securities and money market instruments. Under normal market conditions, the Underlying Portfolio’s investment adviser, Capital Research and Management Company SM , expects (but is not required) to maintain an investment mix falling within the following ranges: 40%-80% in equity securities, 20%-50% in debt securities and 0%-40% in money market instruments. As of December 31, 2020, the Underlying Portfolio was approximately 64.44% invested in equity securities, 29.26% invested in debt securities and 6.30% invested in money market instruments. The proportion of equities, debt and money market securities held by the Underlying Portfolio varies with market conditions and its investment adviser’s assessment of their relative attractiveness as investment opportunities. The primary benchmark of the Underlying Portfolio is the S&amp;P 500 ® Index. The Underlying Portfolio invests in a diversified portfolio of common stocks and other equity securities, bonds and other intermediate and long-term debt securities, and money market instruments (debt securities maturing in one year or less). Although the Underlying Portfolio focuses on investments in medium to larger capitalization companies, the Underlying Portfolio’s investments are not limited to a particular capitalization size. The Underlying Portfolio may invest up to 15% of its assets in common stocks and other equity securities of issuers domiciled outside the United States and up to 5% of its assets in debt securities of issuers domiciled outside the United States. In addition, the Underlying Portfolio may invest up to 25% of its debt assets in lower quality debt securities (rated Ba1 or below and BB+ or below by Nationally Recognized Statistical Rating Organizations designated by the Underlying Portfolio’s investment adviser or unrated but determined to be of equivalent quality by the Underlying Portfolio’s investment adviser). Such securities are sometimes referred to as “junk bonds.” The Underlying Portfolio’s investment adviser uses a system of multiple portfolio managers in managing the Underlying Portfolio’s assets. Under this approach, the portfolio of the Underlying Portfolio is divided into segments managed by individual managers who decide how their respective segments will be invested. The Underlying Portfolio relies on the professional judgment of its investment adviser to make decisions about the Underlying Portfolio’s portfolio investments. The basic investment philosophy of the Underlying Portfolio’s investment adviser is to seek to invest in attractively priced securities that, in its opinion, represent good, long-term investment opportunities. The Underlying Portfolio’s investment adviser believes that an important way to accomplish this is through fundamental analysis, which may include meeting with company executives and employees, suppliers, customers and competitors. Securities may be sold when the Underlying Portfolio’s investment adviser believes that they no longer represent relatively attractive investment opportunities. The portfolio seeks to manage return volatility by employing a managed risk strategy. The portfolio’s managed risk strategy seeks to stabilize the volatility of the portfolio around a target volatility level. The sub-adviser may use derivative instruments to accomplish this goal, which may include: equity futures contracts, treasury futures contracts, currency futures contracts, and other derivative instruments judged by the sub-adviser to be necessary to achieve the goals of the managed risk strategy. The sub-adviser may also buy or sell derivative instruments based on one or more market indices in an attempt to maintain the portfolio’s volatility at the targeted level in an environment in which the sub-adviser expects market volatility to decrease or increase, respectively. The sub-adviser selects individual derivative instruments that it believes will have prices that are highly correlated to the Underlying Portfolio’s positions. The sub-adviser adjusts derivative instruments to manage overall net portfolio risk exposure, in an attempt to stabilize the volatility of the portfolio around a predetermined target level and reduce the potential for portfolio losses during periods of significant market declines. The sub-adviser seeks to monitor and forecast volatility in the markets using a proprietary model, and adjust the portfolio’s derivative instruments accordingly. In addition, the sub-adviser will monitor liquidity levels of relevant derivative instruments and transparency provided by exchanges or the counterparties in derivatives transactions. The sub-adviser adjusts derivatives positions to manage overall net portfolio risk exposure. The sub-adviser may, during periods of rising security prices, implement strategies in an attempt to preserve gains on the portfolio’s positions. The sub-adviser may, during periods of falling security prices, implement additional strategies in an effort to reduce losses in adverse market conditions. In these situations, the sub-adviser’s activity could significantly reduce the portfolio’s net economic exposure to equity securities. Following market declines, a downside rebalancing strategy may be used to decrease the amount of derivative instruments used to hedge the portfolio. The sub-adviser also adjusts derivative instruments to realign individual positions when the portfolio's asset allocation profile is rebalanced. The target volatility level will be set from time to time by the investment adviser and sub-adviser and may be adjusted if deemed advisable in the judgment of the investment adviser and sub-adviser. Depending on market conditions, scenarios may occur where the portfolio has no positions in any derivative instruments. The portfolio is non-diversified.</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the Underlying Portfolio, is subject to the risks of the Underlying Portfolio. The following is a summary description of principal risks (in alphabetical order after certain key risks) of investing in the portfolio (either directly or through its investments in the Underlying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Underlying Portfolio – Because the portfolio invests its assets in the Underlying Portfolio, its ability to achieve its investment objective depends largely on the performance of the Underlying Portfolio in which it invests. The Underlying Portfolio in which the portfolio may invest has its own investment risks, and those risks can affect the value of the Underlying Portfolio’s shares and therefore the value of the portfolio’s investments. There can be no assurance that the investment objective of the Underlying Portfolio will be achieved. In addition, the portfolio will bear a pro rata portion of the operating expenses of the Underlying Portfolio in which it inves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portfolio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funds that are not subject to a managed risk strategy.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Non-Diversification – As a “non-diversified” portfolio, the portfolio may invest a larger percentage of its assets in a smaller number of issuers than a diversified fund. Investing in a smaller number of issuers will make the portfolio more susceptible to negative events affecting those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FTC Regulation – The investment manager has registered as a “commodity pool operator” under the Commodity Exchange Act with respect to its service as investment manager to the portfolio. The investment manager is therefore subject to dual regulation by the SEC and the Commodity Futures Trading Commission (“CFTC”), and is a member of the National Futures Association and is also subject to its rules. Regulation of commodity investing continues to change, and additional compliance and other expenses may be incurred.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edging – The portfolio may buy and sell futures contracts, put and call options, forward contracts and other instruments as a hedge. The portfolio’s hedging strategies may not work as intended, and the portfolio may be in a less favorable position than if it had not used a hedging instrument.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ney Market Funds – An investment in a money market fund is not a bank deposit, and is not insured or guaranteed by the Federal Deposit Insurance Corporation (“FDIC”) or any other government agency. Although many money market funds seek to maintain a stable net asset value of $1.00 per share, it is possible to lose money by investing in such money market funds. Certain other money market funds float their net asset valu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 ended December 31) - Service Class&amp;lt;/span&gt;</t>
        </is>
      </c>
    </row>
    <row r="21">
      <c r="A21" s="4" t="inlineStr">
        <is>
          <t>Quarter Ended Return Best Quarter: 12/31/2020 7.40% Worst Quarter: 3/31/2020 -10.24%</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ProFund UltraBear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ProFund UltraBear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daily investment results, before fees and expenses, that correspond to two times the inverse (-2x) of the daily performance of the S&amp;P 500 ® . The portfolio does not seek to achieve its stated objective over a period of time greater than a single day. Important Information About the Portfolio: The portfolio seeks investment results for a single day only, not for any other period. The return of the portfolio for periods longer than a single day will be the result of its return for each day compounded over the period. The portfolio’s returns for periods longer than a single day will very likely differ in amount and possibly even direction from two times the inverse (-2x) of the return of the S&amp;P 500 ® (the “Index”) for that period. For periods longer than a single day, the portfolio will lose money if the Index’s performance is flat, and it is possible that the portfolio will lose money even if the level of the Index falls. Longer holding periods, higher index volatility, and inverse exposure each exacerbate the impact of compounding on an investor’s returns. During periods of higher Index volatility, the volatility of the Index may affect the portfolio’s return as much as or more than the return of the Index. The portfolio presents different risks than other types of portfolios. The portfolio uses leverage and is riskier than similarly benchmarked funds that do not use leverage. The portfolio may not be suitable for all investors and should be used only by knowledgeable investors who understand the consequences of seeking daily inverse leveraged (-2x) investment results including the impact of compounding on portfolio performance. Investors in the portfolio should actively manage and monitor their investments, as frequently as daily. An investor in the portfolio could potentially lose the full principal value of his/her investment within a single day.</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May 1,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0 % of the average value of its portfolio. Derivative instruments and instruments with a maturity of one year or less at the time of acquisition are excluded from the portfolio turnover rate.</t>
        </is>
      </c>
    </row>
    <row r="16">
      <c r="A16" s="4" t="inlineStr">
        <is>
          <t>Portfolio Turnover, Rate</t>
        </is>
      </c>
      <c r="B16" s="4" t="inlineStr">
        <is>
          <t>rr_PortfolioTurnoverRate</t>
        </is>
      </c>
      <c r="C16" s="4" t="inlineStr">
        <is>
          <t xml:space="preserve">none
				</t>
        </is>
      </c>
    </row>
    <row r="17">
      <c r="A17" s="4" t="inlineStr">
        <is>
          <t>Other Expenses, New Fund, Based on Estimates [Text]</t>
        </is>
      </c>
      <c r="B17" s="4" t="inlineStr">
        <is>
          <t>rr_OtherExpensesNewFundBasedOnEstimates</t>
        </is>
      </c>
      <c r="C17" s="4" t="inlineStr">
        <is>
          <t>&amp;lt;span style="color:#000000;font-family:Times New Roman;font-size:8pt;"&gt;Other expenses for Initial Class Shares are based on estimates for the current fiscal year.&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 xml:space="preserve"> The portfolio invests in derivatives that the portfolio’s sub-adviser, ProFund Advisors LLC (the “sub-adviser”), believes, in combination, should have similar daily return characteristics as twice the inverse (-2x) of the daily return of the Index. Cash balances arising from the use of derivatives will typically be held in money market instruments. The Index is a measure of large-cap U.S. stock market performance. It is a float-adjusted, market capitalization-weighted index of approximately 500 U.S. operating companies and real estate investment trusts selected through a process that factors in criteria such as liquidity, price, market capitalization and financial viability. As of December 31, 2020, the Index included companies with capitalizations between $3.2 billion and $2.26 trillion. The average capitalization of the companies comprising the Index was approximately $66.1 billion. The Index is published under the Bloomberg ticker symbol “SPX.” Derivatives – The portfolio invests in derivatives, which are financial instruments whose value is derived from the value of an underlying asset or assets, such as stocks, bonds or funds (including exchange traded funds (“ETFs”)), interest rates or indexes. The portfolio invests in derivatives as a substitute for directly shorting stocks in order to gain inverse leveraged exposure to the Index. These derivatives principally include: • Swap Agreements – Contracts entered into primarily with major global financial institutions for a specified period ranging from one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s for the future delivery of a specified quantity and type of asset at a specified time and place or, alternatively, may call for cash settlement. Money Market Instruments – The portfolio invests in short-term cash instruments that have a remaining maturity of 397 days or less and exhibit high quality credit profiles, including: • U.S. Treasury Bills – U.S. government securities that have initial maturities of one year or less, and are supported by the full faith and credit of the U.S. government. • Repurchase Agreements – Contracts in which a seller of securities, usually U.S. government securities or other “highly liquid securities”, agrees to buy them back at a specified time and price. Repurchase agreements are primarily used by the portfolio as a short-term investment vehicle for cash positions. The sub-adviser uses a mathematical approach to investing. Using this approach, the sub-adviser determines the type, quantity and mix of investment positions that the portfolio should hold to approximate, on a daily basis, the performance of twice the inverse (-2x) of the Index. The portfolio may gain inverse exposure to only a representative sample of the securities in the Index, or to securities not continued in the Index or in financial instruments, with the intent of obtaining exposure with aggregate characteristics similar to those of a multiple of the inverse of the Index. The sub-adviser does not invest the assets of the portfolio in securities or derivatives based on the sub-adviser’s view of the investment merit of a particular security, instrument, or company, nor does it conduct conventional investment research or analysis, or forecast market movement or trends, in managing the assets of the portfolio. The portfolio seeks to remain fully invested at all times in securities and/or derivatives that, in combination, provide inverse leveraged exposure to the Index without regard to market conditions, trends or direction. The portfolio seeks investment results for a single day, not for longer periods. On a daily basis, the portfolio will seek to position its portfolio so that its exposure to the Index is consistent with the portfolio’s investment objective. The Index’s movements during the day will affect whether the portfolio’s holdings need to be re-positioned. For example, if the Index has risen on a given day, net assets of the portfolio should fall. As a result, the portfolio’s inverse exposure will need to be decreased. Conversely, if the portfolio’s Index has fallen on a given day, net assets of the portfolio should rise. As a result, the portfolio’s inverse exposure will need to be increased. Because of daily rebalancing and the compounding of each day’s return over time, the return of the portfolio for periods longer than a single day will be the result of each day’s returns compounded over the period, which will very likely differ from twice the inverse (-2x) of the return of the Index over the same period. The portfolio will lose money if the level of the Index is flat, and it is possible that the portfolio will lose money even if the level of the Index falls, as a result of daily rebalancing, the Index’s volatility and the effects of compounding. See “Principal Risks”, below. The portfolio will concentrate its investments in a particular industry or group of industries to approximately the same extent as the Index is so concentrated. The portfolio is non-diversified.</t>
        </is>
      </c>
    </row>
    <row r="22">
      <c r="A22" s="4" t="inlineStr">
        <is>
          <t>Risk [Heading]</t>
        </is>
      </c>
      <c r="B22" s="4" t="inlineStr">
        <is>
          <t>rr_RiskHeading</t>
        </is>
      </c>
      <c r="C22" s="4" t="inlineStr">
        <is>
          <t>&amp;lt;span style="color:#000000;font-family:Times New Roman;font-size:10pt;font-weight:bold;"&gt;Principal Risks:&amp;lt;/span&gt;</t>
        </is>
      </c>
    </row>
    <row r="23">
      <c r="A23" s="4" t="inlineStr">
        <is>
          <t>Risk Narrative [Text Block]</t>
        </is>
      </c>
      <c r="B23" s="4" t="inlineStr">
        <is>
          <t>rr_RiskNarrativeTextBlock</t>
        </is>
      </c>
      <c r="C23" s="4" t="inlineStr">
        <is>
          <t>Principal Risks: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Inverse Correlation – Investors will lose money when the Index rises – a result that is the opposite from traditional funds. Equity and Market – Equity markets are volatile, and the value of securities, swaps, futures and other instruments related to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portfolio to decrease over short or long periods of time. As a portfolio seeking daily investment results, before fees and expenses, that correspond to two times the inverse (-2x) of the daily return of the Index, the value of an investment in the portfolio is expected to decline when market conditions cause the level of the Index to rise. Leveraging – The portfolio obtains investment exposure in excess of its assets in seeking to achieve its investment objective — a form of leverage — and will lose more money in market environments adverse to its daily objective than a similar fund that does not employ such leverage. The use of leverage could result in the total loss of an investor’s investment. For example, because the portfolio includes a multiplier of two times the inverse (-2x) of the Index, a single day movement in the Index approaching 50% at any point in the day could result in the total loss of an investor’s investment if that movement is contrary to the investment objective of the portfolio, even if the Index subsequently moves in an opposite direction, eliminating all or a portion of the earlier movement. This would be the case with any such single day movements in the Index, even if the Index maintains a level greater than zero at all time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Index Performance – The portfolio is linked to a benchmark maintained by a third party provider that is unaffiliated with the portfolio. There can be no guarantee or assurance that the methodology used by the third party provider to create the benchmark will result in the portfolio achieving high, or even positive, returns. Further, there can be no guarantee that the methodology underlying the benchmark or the daily calculation of the benchmark will be free from error. It is also possible that the value of the benchmark or its underlying reference assets (i.e., the constituent securities of the benchmark) may be subject to intentional manipulation by third-party market participants. The particular benchmark used by the portfolio may underperform other asset classes and may underperform other indices or benchmarks based upon the same underlying reference assets. Each of these factors could have a negative impact on the performance of the portfolio. Compounding – The portfolio has a single day investment objective, and the portfolio’s performance for periods greater than a single day will be the result of each day’s returns compounded over the period, which is likely to be either better or worse than the Index performance times the stated multiple in the portfolio’s investment objective, before accounting for fees and fund expenses. Compounding affects all investments, but has a more significant impact on an inverse leveraged fund. Particularly during periods of higher Index volatility, compounding will cause results for periods longer than a single day to vary from two times the inverse (-2x) of the return of the Index. This effect becomes more pronounced as volatility increases. Portfolio performance for periods greater than a single day can be estimated given any set of assumptions for the following factors: a) Index volatility; b) Index performance; c) period of time; d) financing rates associated with inverse leveraged exposure; e) other portfolio expenses; and f) dividends or interest paid with respect to securities in the Index. The chart below illustrates the impact of two principal factors — Index volatility and Index performance — on portfolio performance. The chart shows estimated portfolio returns for a number of combinations of Index volatility and Index performance over a one-year period. Performance shown in the chart assumes: (a) no dividends paid with respect to securities included in the Index; (b) no portfolio expenses; and (c) borrowing/lending rates (to obtain inverse leveraged exposure) of zero percent. If portfolio expenses and/or actual borrowing/lending rates were reflected, the portfolio’s performance would be different than shown. Areas shaded darker represent those scenarios where the portfolio can be expected to return less than two times the inverse (-2x) of the performance of the Index. Estimated Portfolio Returns Performance Volatility Rate One Year Index -2x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portfolio. For example, the portfolio may incorrectly be expected to achieve a -40% return on a yearly basis if the Index return were 20%, absent the effects of compounding. However, as the table shows, with Index volatility of 50%, the portfolio could be expected to return -67.2% under such a scenario. The portfolio’s actual returns may be significantly better or worse than the returns shown above as a result of any number of factors, including those discussed in “Principal Risks — Correlation” below. The Index’s annualized historical volatility rate for the five-year period ended December 31, 2020 was 19.34%. The Index’s highest December to December volatility rate during the five-year period was 34.69% (December 31, 2020). The Index’s annualized total return performance for the five-year period ended December 31, 2020 was 15.20%. Historical Index volatility and performance are not indications of what the Index volatility and performance will be in the future. The volatility of U.S. exchange-traded securities or instruments that reflect the value of the Index may differ from the volatility of the Index.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Industry Concentration – The portfolio will concentrate its investments in issuers of one or more particular industries to the same extent that its underlying index is so concentrated and to the extent permitted by applicable regulatory guidance. Concentration in a particular industry subjects the portfolio to the risks associated with that industry. As a result, the portfolio may be subject to greater price volatility and risk of loss as a result of adverse economic, business or other developments affecting that industry than funds investing in a broader range of industries. Non-Diversification – As a “non-diversified” portfolio, the portfolio may invest a larger percentage of its assets in a smaller number of issuers than a diversified fund. Investing in a smaller number of issuers will make the portfolio more susceptible to negative events affecting those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FTC Regulation – The investment manager has registered as a “commodity pool operator” under the Commodity Exchange Act with respect to its service as investment manager to the portfolio. The investment manager is therefore subject to dual regulation by the SEC and the Commodity Futures Trading Commission (“CFTC”), and is a member of the National Futures Association and is also subject to its rules. Regulation of commodity investing continues to change, and additional compliance and other expenses may be incurred. Correlation – A number of factors may affect the portfolio’s ability to achieve a high degree of inverse correlation with the Index, and there is no guarantee that the portfolio will achieve a high degree of inverse correlation. Failure to achieve a high degree of inverse correlation may prevent the portfolio from achieving its investment objective, and the percentage share of the portfolio’s net asset value each day may differ, perhaps significantly in amount, and possibly even direction, from two times the inverse (-2x) of the percentage change of the Index on such day. In order to achieve a high degree of inverse correlation with the Index, the portfolio seeks to rebalance its portfolio daily to keep exposure consistent with its investment objective. Being materially over- or underexposed to the Index may prevent the portfolio from achieving a high degree of inverse correlation with the Index. Market disruptions or closure, regulatory restrictions, extreme market volatility and other factors will adversely affect the portfolio’s ability to adjust exposure to requisite levels. The target amount of portfolio exposure is impacted dynamically by the Index’s movements. Because of this, it is unlikely that the portfolio will have perfect inverse leveraged (-2x) exposure to the Index at the end of each day and the likelihood of being materially over- or underexposed is higher on days when the Index level is volatile at or near the close of the trading day. A number of other factors may also adversely affect the portfolio’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portfolio invests. The portfolio may not have investment exposure to all securities in the Index, or its weighting of investment exposure to securities may be different from that of the Index. In addition, the portfolio may invest in securities not included in the Index. The portfolio may take or refrain from taking positions in order to improve tax efficiency, or comply with regulatory restrictions, either of which may negatively affect the portfolio’s correlation with the Index. The portfolio may also be subject to large movements of assets into and out of the portfolio, potentially resulting in the portfolio being over- or underexposed to the Index and may be impacted by Index reconstitutions and Index rebalancing events. Any of these factors could decrease correlation between the performance of the portfolio and the Index and may hinder the portfolio’s ability to meet its investment objective.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Early Close/Late Close/Trading Halt – An exchange or market may close early, close late or issue trading halts generally or on financial instruments, the ability to trade certain financial instruments may be restricted, which may result in the portfolio being unable to trade those and other related financial instruments. In these circumstances, the portfolio may be unable to rebalance its portfolio, may be unable to accurately price its investments and/or may incur substantial trading losses. Extension – When interest rates rise, repayments of fixed income securities, including asset- and mortgage-backed securities, may occur more slowly than anticipated, causing their market prices to decline.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ortfolio Turnover – The portfolio may incur high portfolio turnover to manage the portfolio’s investment exposure. Also, active trading of the portfolio’s shares may cause more frequent purchase and sales activities that could, in certain circumstances, increase the number of portfolio transactions. High levels of transactions increase brokerage and other transaction costs and may result in increased taxable capital gains. Each of these factors could have a negative impact on the performance of the portfolio. The portfolio’s portfolio turnover rate may vary from year to year, as well as within a year.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Short Sale Exposure – The portfolio may seek short exposure through financial instruments which would cause the portfolio to be exposed to certain risks associated with selling short. These risks include, under certain market conditions, an increase in the volatility and decrease in the liquidity of the instruments underlying the short position, which may adversely impact the portfolio’s return, result in a loss, have the effect of limiting the portfolio’s ability to obtain short exposure through financial instruments, or require the portfolio to seek short exposure through alternative investment strategies that may be less desirable or may be costly to implement. To the extent that, at any particular point in time, the instruments underlying the short position may be thinly traded or have a limited market, including due to regulatory action, the portfolio may be unable to meet its investment objective (e.g., due to a lack of a counterparty or counterparties). Obtaining short exposure through these instruments may be considered an aggressive investment technique. Underlying Exchange-Traded Funds – To the extent the portfolio invests its assets in underlying ETFs, its ability to achieve its investment objective will depend in part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4">
      <c r="A24" s="4" t="inlineStr">
        <is>
          <t>Risk Lose Money [Text]</t>
        </is>
      </c>
      <c r="B24" s="4" t="inlineStr">
        <is>
          <t>rr_RiskLoseMoney</t>
        </is>
      </c>
      <c r="C24" s="4" t="inlineStr">
        <is>
          <t>&amp;lt;span style="color:#000000;font-family:Times New Roman;font-size:10pt;font-weight:bold;"&gt;You may lose money if you invest in this portfolio.&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6">
      <c r="A26" s="4" t="inlineStr">
        <is>
          <t>Risk Nondiversified Status [Text]</t>
        </is>
      </c>
      <c r="B26" s="4" t="inlineStr">
        <is>
          <t>rr_RiskNondiversifiedStatus</t>
        </is>
      </c>
      <c r="C26" s="4" t="inlineStr">
        <is>
          <t>&amp;lt;span style="color:#000000;font-family:Times New Roman;font-size:10pt;font-weight:bold;"&gt;Non-Diversification – &amp;lt;/span&gt;&amp;lt;span style="color:#000000;font-family:Times New Roman;font-size:10pt;"&gt;As a “non-diversified” portfolio, the portfolio may invest a larger percentage of its assets in a smaller number of issuers than a diversified fund. Investing in a smaller number of issuers will make the portfolio more susceptible to negative events affecting those issuers.&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Performance information for Initial Class shares will be included after the share class has been in operation for one complete calendar year.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30">
      <c r="A30" s="4" t="inlineStr">
        <is>
          <t>Performance One Year or Less [Text]</t>
        </is>
      </c>
      <c r="B30" s="4" t="inlineStr">
        <is>
          <t>rr_PerformanceOneYearOrLess</t>
        </is>
      </c>
      <c r="C30" s="4" t="inlineStr">
        <is>
          <t>&amp;lt;span style="color:#000000;font-family:Times New Roman;font-size:10pt;"&gt;Performance information for Initial Class shares will be included after the share class has been in operation for one complete calendar year.&amp;lt;/span&gt;</t>
        </is>
      </c>
    </row>
    <row r="31">
      <c r="A31" s="4" t="inlineStr">
        <is>
          <t>Performance Availability Phone [Text]</t>
        </is>
      </c>
      <c r="B31" s="4" t="inlineStr">
        <is>
          <t>rr_PerformanceAvailabilityPhone</t>
        </is>
      </c>
      <c r="C31" s="4" t="inlineStr">
        <is>
          <t>&amp;lt;span style="color:#000000;font-family:Times New Roman;font-size:10pt;"&gt;1-888-233-4339&amp;lt;/span&gt;</t>
        </is>
      </c>
    </row>
    <row r="32">
      <c r="A32" s="4" t="inlineStr">
        <is>
          <t>Performance Availability Website Address [Text]</t>
        </is>
      </c>
      <c r="B32" s="4" t="inlineStr">
        <is>
          <t>rr_PerformanceAvailabilityWebSiteAddress</t>
        </is>
      </c>
      <c r="C32" s="4" t="inlineStr">
        <is>
          <t>&amp;lt;span style="color:#000000;font-family:Times New Roman;font-size:10pt;"&gt;www.transamericaseriestrust.com/content/Performance.aspx&amp;lt;/span&gt;</t>
        </is>
      </c>
    </row>
    <row r="33">
      <c r="A33" s="4" t="inlineStr">
        <is>
          <t>Performance Past Does Not Indicate Future [Text]</t>
        </is>
      </c>
      <c r="B33" s="4" t="inlineStr">
        <is>
          <t>rr_PerformancePastDoesNotIndicateFuture</t>
        </is>
      </c>
      <c r="C33" s="4" t="inlineStr">
        <is>
          <t>&amp;lt;span style="color:#000000;font-family:Times New Roman;font-size:10pt;"&gt;As with all mutual funds, past performance is not a prediction of future results.&amp;lt;/span&gt;</t>
        </is>
      </c>
    </row>
    <row r="34">
      <c r="A34" s="4" t="inlineStr">
        <is>
          <t>Bar Chart [Heading]</t>
        </is>
      </c>
      <c r="B34" s="4" t="inlineStr">
        <is>
          <t>rr_BarChartHeading</t>
        </is>
      </c>
      <c r="C34" s="4" t="inlineStr">
        <is>
          <t>&amp;lt;span style="color:#000000;font-family:Times New Roman;font-size:8.5pt;font-weight:bold;"&gt;Annual Total Returns (calendar years ended December 31) - Service Class&amp;lt;/span&gt;</t>
        </is>
      </c>
    </row>
    <row r="35">
      <c r="A35" s="4" t="inlineStr">
        <is>
          <t>Bar Chart Does Not Reflect Sales Loads [Text]</t>
        </is>
      </c>
      <c r="B35" s="4" t="inlineStr">
        <is>
          <t>rr_BarChartDoesNotReflectSalesLoads</t>
        </is>
      </c>
      <c r="C35"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6">
      <c r="A36" s="4" t="inlineStr">
        <is>
          <t>Bar Chart Closing [Text Block]</t>
        </is>
      </c>
      <c r="B36" s="4" t="inlineStr">
        <is>
          <t>rr_BarChartClosingTextBlock</t>
        </is>
      </c>
      <c r="C36" s="4" t="inlineStr">
        <is>
          <t>Quarter Ended Return Best Quarter: 12/31/2018 32.43% Worst Quarter: 6/30/2020 -36.36%</t>
        </is>
      </c>
    </row>
    <row r="37">
      <c r="A37" s="4" t="inlineStr">
        <is>
          <t>Performance Table Heading</t>
        </is>
      </c>
      <c r="B37" s="4" t="inlineStr">
        <is>
          <t>rr_PerformanceTableHeading</t>
        </is>
      </c>
      <c r="C37" s="4" t="inlineStr">
        <is>
          <t>&amp;lt;span style="color:#000000;font-family:Times New Roman;font-size:8.5pt;font-weight:bold;"&gt;Average Annual Total Returns (periods ended December 31, 2020)&amp;lt;/span&gt;</t>
        </is>
      </c>
    </row>
    <row r="38">
      <c r="A38" s="4" t="inlineStr">
        <is>
          <t>Transamerica ProFund UltraBear VP | Initial</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purchase price or redemption proceeds, whichever is lower)</t>
        </is>
      </c>
      <c r="B41" s="4" t="inlineStr">
        <is>
          <t>rr_MaximumDeferredSalesChargeOverOther</t>
        </is>
      </c>
      <c r="C41" s="4" t="inlineStr">
        <is>
          <t xml:space="preserve">none
				</t>
        </is>
      </c>
    </row>
    <row r="42">
      <c r="A42" s="4" t="inlineStr">
        <is>
          <t>Management fees</t>
        </is>
      </c>
      <c r="B42" s="4" t="inlineStr">
        <is>
          <t>rr_ManagementFeesOverAssets</t>
        </is>
      </c>
      <c r="C42" s="4" t="inlineStr">
        <is>
          <t>0.88%</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21%</t>
        </is>
      </c>
      <c r="D44" s="4" t="inlineStr">
        <is>
          <t>[1]</t>
        </is>
      </c>
    </row>
    <row r="45">
      <c r="A45" s="4" t="inlineStr">
        <is>
          <t>Total annual fund operating expenses</t>
        </is>
      </c>
      <c r="B45" s="4" t="inlineStr">
        <is>
          <t>rr_ExpensesOverAssets</t>
        </is>
      </c>
      <c r="C45" s="4" t="inlineStr">
        <is>
          <t>1.09%</t>
        </is>
      </c>
    </row>
    <row r="46">
      <c r="A46" s="4" t="inlineStr">
        <is>
          <t>Fee waiver and/or expense reimbursement</t>
        </is>
      </c>
      <c r="B46" s="4" t="inlineStr">
        <is>
          <t>rr_FeeWaiverOrReimbursementOverAssets</t>
        </is>
      </c>
      <c r="C46" s="4" t="inlineStr">
        <is>
          <t>0.11%</t>
        </is>
      </c>
      <c r="D46" s="4" t="inlineStr">
        <is>
          <t>[2]</t>
        </is>
      </c>
    </row>
    <row r="47">
      <c r="A47" s="4" t="inlineStr">
        <is>
          <t>Total annual fund operating expenses after fee waiver and/or expense reimbursement</t>
        </is>
      </c>
      <c r="B47" s="4" t="inlineStr">
        <is>
          <t>rr_NetExpensesOverAssets</t>
        </is>
      </c>
      <c r="C47" s="4" t="inlineStr">
        <is>
          <t>0.98%</t>
        </is>
      </c>
    </row>
    <row r="48">
      <c r="A48" s="4" t="inlineStr">
        <is>
          <t>1 year</t>
        </is>
      </c>
      <c r="B48" s="4" t="inlineStr">
        <is>
          <t>rr_ExpenseExampleYear01</t>
        </is>
      </c>
      <c r="C48" s="6" t="n">
        <v>100</v>
      </c>
    </row>
    <row r="49">
      <c r="A49" s="4" t="inlineStr">
        <is>
          <t>3 years</t>
        </is>
      </c>
      <c r="B49" s="4" t="inlineStr">
        <is>
          <t>rr_ExpenseExampleYear03</t>
        </is>
      </c>
      <c r="C49" s="5" t="n">
        <v>336</v>
      </c>
    </row>
    <row r="50">
      <c r="A50" s="4" t="inlineStr">
        <is>
          <t>5 years</t>
        </is>
      </c>
      <c r="B50" s="4" t="inlineStr">
        <is>
          <t>rr_ExpenseExampleYear05</t>
        </is>
      </c>
      <c r="C50" s="5" t="n">
        <v>590</v>
      </c>
    </row>
    <row r="51">
      <c r="A51" s="4" t="inlineStr">
        <is>
          <t>10 years</t>
        </is>
      </c>
      <c r="B51" s="4" t="inlineStr">
        <is>
          <t>rr_ExpenseExampleYear10</t>
        </is>
      </c>
      <c r="C51" s="6" t="n">
        <v>1319</v>
      </c>
    </row>
    <row r="52">
      <c r="A52" s="4" t="inlineStr">
        <is>
          <t>Transamerica ProFund UltraBear VP | Service</t>
        </is>
      </c>
    </row>
    <row r="53">
      <c r="A53" s="3" t="inlineStr">
        <is>
          <t>Risk Return Abstract</t>
        </is>
      </c>
      <c r="B53" s="4" t="inlineStr">
        <is>
          <t>rr_RiskReturnAbstract</t>
        </is>
      </c>
    </row>
    <row r="54">
      <c r="A54" s="4" t="inlineStr">
        <is>
          <t>Maximum sales charge (load) imposed on purchases (as a percentage of offering price)</t>
        </is>
      </c>
      <c r="B54" s="4" t="inlineStr">
        <is>
          <t>rr_MaximumSalesChargeImposedOnPurchasesOverOfferingPrice</t>
        </is>
      </c>
      <c r="C54" s="4" t="inlineStr">
        <is>
          <t xml:space="preserve">none
				</t>
        </is>
      </c>
    </row>
    <row r="55">
      <c r="A55" s="4" t="inlineStr">
        <is>
          <t>Maximum deferred sales charge (load) (as a percentage of purchase price or redemption proceeds, whichever is lower)</t>
        </is>
      </c>
      <c r="B55" s="4" t="inlineStr">
        <is>
          <t>rr_MaximumDeferredSalesChargeOverOther</t>
        </is>
      </c>
      <c r="C55" s="4" t="inlineStr">
        <is>
          <t xml:space="preserve">none
				</t>
        </is>
      </c>
    </row>
    <row r="56">
      <c r="A56" s="4" t="inlineStr">
        <is>
          <t>Management fees</t>
        </is>
      </c>
      <c r="B56" s="4" t="inlineStr">
        <is>
          <t>rr_ManagementFeesOverAssets</t>
        </is>
      </c>
      <c r="C56" s="4" t="inlineStr">
        <is>
          <t>0.88%</t>
        </is>
      </c>
    </row>
    <row r="57">
      <c r="A57" s="4" t="inlineStr">
        <is>
          <t>Distribution and service (12b-1) fees</t>
        </is>
      </c>
      <c r="B57" s="4" t="inlineStr">
        <is>
          <t>rr_DistributionAndService12b1FeesOverAssets</t>
        </is>
      </c>
      <c r="C57" s="4" t="inlineStr">
        <is>
          <t>0.25%</t>
        </is>
      </c>
    </row>
    <row r="58">
      <c r="A58" s="4" t="inlineStr">
        <is>
          <t>Other expenses</t>
        </is>
      </c>
      <c r="B58" s="4" t="inlineStr">
        <is>
          <t>rr_OtherExpensesOverAssets</t>
        </is>
      </c>
      <c r="C58" s="4" t="inlineStr">
        <is>
          <t>0.21%</t>
        </is>
      </c>
      <c r="D58" s="4" t="inlineStr">
        <is>
          <t>[1]</t>
        </is>
      </c>
    </row>
    <row r="59">
      <c r="A59" s="4" t="inlineStr">
        <is>
          <t>Total annual fund operating expenses</t>
        </is>
      </c>
      <c r="B59" s="4" t="inlineStr">
        <is>
          <t>rr_ExpensesOverAssets</t>
        </is>
      </c>
      <c r="C59" s="4" t="inlineStr">
        <is>
          <t>1.34%</t>
        </is>
      </c>
    </row>
    <row r="60">
      <c r="A60" s="4" t="inlineStr">
        <is>
          <t>Fee waiver and/or expense reimbursement</t>
        </is>
      </c>
      <c r="B60" s="4" t="inlineStr">
        <is>
          <t>rr_FeeWaiverOrReimbursementOverAssets</t>
        </is>
      </c>
      <c r="C60" s="4" t="inlineStr">
        <is>
          <t>0.11%</t>
        </is>
      </c>
      <c r="D60" s="4" t="inlineStr">
        <is>
          <t>[2]</t>
        </is>
      </c>
    </row>
    <row r="61">
      <c r="A61" s="4" t="inlineStr">
        <is>
          <t>Total annual fund operating expenses after fee waiver and/or expense reimbursement</t>
        </is>
      </c>
      <c r="B61" s="4" t="inlineStr">
        <is>
          <t>rr_NetExpensesOverAssets</t>
        </is>
      </c>
      <c r="C61" s="4" t="inlineStr">
        <is>
          <t>1.23%</t>
        </is>
      </c>
    </row>
    <row r="62">
      <c r="A62" s="4" t="inlineStr">
        <is>
          <t>1 year</t>
        </is>
      </c>
      <c r="B62" s="4" t="inlineStr">
        <is>
          <t>rr_ExpenseExampleYear01</t>
        </is>
      </c>
      <c r="C62" s="6" t="n">
        <v>125</v>
      </c>
    </row>
    <row r="63">
      <c r="A63" s="4" t="inlineStr">
        <is>
          <t>3 years</t>
        </is>
      </c>
      <c r="B63" s="4" t="inlineStr">
        <is>
          <t>rr_ExpenseExampleYear03</t>
        </is>
      </c>
      <c r="C63" s="5" t="n">
        <v>414</v>
      </c>
    </row>
    <row r="64">
      <c r="A64" s="4" t="inlineStr">
        <is>
          <t>5 years</t>
        </is>
      </c>
      <c r="B64" s="4" t="inlineStr">
        <is>
          <t>rr_ExpenseExampleYear05</t>
        </is>
      </c>
      <c r="C64" s="5" t="n">
        <v>724</v>
      </c>
    </row>
    <row r="65">
      <c r="A65" s="4" t="inlineStr">
        <is>
          <t>10 years</t>
        </is>
      </c>
      <c r="B65" s="4" t="inlineStr">
        <is>
          <t>rr_ExpenseExampleYear10</t>
        </is>
      </c>
      <c r="C65" s="6" t="n">
        <v>1603</v>
      </c>
    </row>
    <row r="66">
      <c r="A66" s="4" t="inlineStr">
        <is>
          <t>2011</t>
        </is>
      </c>
      <c r="B66" s="4" t="inlineStr">
        <is>
          <t>rr_AnnualReturn2011</t>
        </is>
      </c>
      <c r="C66" s="4" t="inlineStr">
        <is>
          <t>(19.95%)</t>
        </is>
      </c>
    </row>
    <row r="67">
      <c r="A67" s="4" t="inlineStr">
        <is>
          <t>2012</t>
        </is>
      </c>
      <c r="B67" s="4" t="inlineStr">
        <is>
          <t>rr_AnnualReturn2012</t>
        </is>
      </c>
      <c r="C67" s="4" t="inlineStr">
        <is>
          <t>(29.43%)</t>
        </is>
      </c>
    </row>
    <row r="68">
      <c r="A68" s="4" t="inlineStr">
        <is>
          <t>2013</t>
        </is>
      </c>
      <c r="B68" s="4" t="inlineStr">
        <is>
          <t>rr_AnnualReturn2013</t>
        </is>
      </c>
      <c r="C68" s="4" t="inlineStr">
        <is>
          <t>(45.11%)</t>
        </is>
      </c>
    </row>
    <row r="69">
      <c r="A69" s="4" t="inlineStr">
        <is>
          <t>2014</t>
        </is>
      </c>
      <c r="B69" s="4" t="inlineStr">
        <is>
          <t>rr_AnnualReturn2014</t>
        </is>
      </c>
      <c r="C69" s="4" t="inlineStr">
        <is>
          <t>(25.58%)</t>
        </is>
      </c>
    </row>
    <row r="70">
      <c r="A70" s="4" t="inlineStr">
        <is>
          <t>2015</t>
        </is>
      </c>
      <c r="B70" s="4" t="inlineStr">
        <is>
          <t>rr_AnnualReturn2015</t>
        </is>
      </c>
      <c r="C70" s="4" t="inlineStr">
        <is>
          <t>(7.29%)</t>
        </is>
      </c>
    </row>
    <row r="71">
      <c r="A71" s="4" t="inlineStr">
        <is>
          <t>2016</t>
        </is>
      </c>
      <c r="B71" s="4" t="inlineStr">
        <is>
          <t>rr_AnnualReturn2016</t>
        </is>
      </c>
      <c r="C71" s="4" t="inlineStr">
        <is>
          <t>(23.60%)</t>
        </is>
      </c>
    </row>
    <row r="72">
      <c r="A72" s="4" t="inlineStr">
        <is>
          <t>2017</t>
        </is>
      </c>
      <c r="B72" s="4" t="inlineStr">
        <is>
          <t>rr_AnnualReturn2017</t>
        </is>
      </c>
      <c r="C72" s="4" t="inlineStr">
        <is>
          <t>(32.35%)</t>
        </is>
      </c>
    </row>
    <row r="73">
      <c r="A73" s="4" t="inlineStr">
        <is>
          <t>2018</t>
        </is>
      </c>
      <c r="B73" s="4" t="inlineStr">
        <is>
          <t>rr_AnnualReturn2018</t>
        </is>
      </c>
      <c r="C73" s="4" t="inlineStr">
        <is>
          <t>6.52%</t>
        </is>
      </c>
    </row>
    <row r="74">
      <c r="A74" s="4" t="inlineStr">
        <is>
          <t>2019</t>
        </is>
      </c>
      <c r="B74" s="4" t="inlineStr">
        <is>
          <t>rr_AnnualReturn2019</t>
        </is>
      </c>
      <c r="C74" s="4" t="inlineStr">
        <is>
          <t>(42.86%)</t>
        </is>
      </c>
    </row>
    <row r="75">
      <c r="A75" s="4" t="inlineStr">
        <is>
          <t>2020</t>
        </is>
      </c>
      <c r="B75" s="4" t="inlineStr">
        <is>
          <t>rr_AnnualReturn2020</t>
        </is>
      </c>
      <c r="C75" s="4" t="inlineStr">
        <is>
          <t>(53.41%)</t>
        </is>
      </c>
    </row>
    <row r="76">
      <c r="A76" s="4" t="inlineStr">
        <is>
          <t>Highest Quarterly Return, Label</t>
        </is>
      </c>
      <c r="B76" s="4" t="inlineStr">
        <is>
          <t>rr_HighestQuarterlyReturnLabel</t>
        </is>
      </c>
      <c r="C76" s="4" t="inlineStr">
        <is>
          <t>&amp;lt;span style="color:#000000;font-family:Times New Roman;font-size:9pt;padding-left:0.0%;"&gt;Best Quarter:&amp;lt;/span&gt;</t>
        </is>
      </c>
    </row>
    <row r="77">
      <c r="A77" s="4" t="inlineStr">
        <is>
          <t>Highest Quarterly Return, Date</t>
        </is>
      </c>
      <c r="B77" s="4" t="inlineStr">
        <is>
          <t>rr_BarChartHighestQuarterlyReturnDate</t>
        </is>
      </c>
      <c r="C77" s="4" t="inlineStr">
        <is>
          <t>Dec. 31,
		2018</t>
        </is>
      </c>
    </row>
    <row r="78">
      <c r="A78" s="4" t="inlineStr">
        <is>
          <t>Highest Quarterly Return</t>
        </is>
      </c>
      <c r="B78" s="4" t="inlineStr">
        <is>
          <t>rr_BarChartHighestQuarterlyReturn</t>
        </is>
      </c>
      <c r="C78" s="4" t="inlineStr">
        <is>
          <t>32.43%</t>
        </is>
      </c>
    </row>
    <row r="79">
      <c r="A79" s="4" t="inlineStr">
        <is>
          <t>Lowest Quarterly Return, Label</t>
        </is>
      </c>
      <c r="B79" s="4" t="inlineStr">
        <is>
          <t>rr_LowestQuarterlyReturnLabel</t>
        </is>
      </c>
      <c r="C79" s="4" t="inlineStr">
        <is>
          <t>&amp;lt;span style="color:#000000;font-family:Times New Roman;font-size:9pt;padding-left:0.0%;"&gt;Worst Quarter:&amp;lt;/span&gt;</t>
        </is>
      </c>
    </row>
    <row r="80">
      <c r="A80" s="4" t="inlineStr">
        <is>
          <t>Lowest Quarterly Return, Date</t>
        </is>
      </c>
      <c r="B80" s="4" t="inlineStr">
        <is>
          <t>rr_BarChartLowestQuarterlyReturnDate</t>
        </is>
      </c>
      <c r="C80" s="4" t="inlineStr">
        <is>
          <t>Jun. 30,
		2020</t>
        </is>
      </c>
    </row>
    <row r="81">
      <c r="A81" s="4" t="inlineStr">
        <is>
          <t>Lowest Quarterly Return</t>
        </is>
      </c>
      <c r="B81" s="4" t="inlineStr">
        <is>
          <t>rr_BarChartLowestQuarterlyReturn</t>
        </is>
      </c>
      <c r="C81" s="4" t="inlineStr">
        <is>
          <t>(36.36%)</t>
        </is>
      </c>
    </row>
    <row r="82">
      <c r="A82" s="4" t="inlineStr">
        <is>
          <t>1 Year</t>
        </is>
      </c>
      <c r="B82" s="4" t="inlineStr">
        <is>
          <t>rr_AverageAnnualReturnYear01</t>
        </is>
      </c>
      <c r="C82" s="4" t="inlineStr">
        <is>
          <t>(53.41%)</t>
        </is>
      </c>
    </row>
    <row r="83">
      <c r="A83" s="4" t="inlineStr">
        <is>
          <t>5 Years</t>
        </is>
      </c>
      <c r="B83" s="4" t="inlineStr">
        <is>
          <t>rr_AverageAnnualReturnYear05</t>
        </is>
      </c>
      <c r="C83" s="4" t="inlineStr">
        <is>
          <t>(31.89%)</t>
        </is>
      </c>
    </row>
    <row r="84">
      <c r="A84" s="4" t="inlineStr">
        <is>
          <t>10 Years</t>
        </is>
      </c>
      <c r="B84" s="4" t="inlineStr">
        <is>
          <t>rr_AverageAnnualReturnYear10</t>
        </is>
      </c>
      <c r="C84" s="4" t="inlineStr">
        <is>
          <t>(29.26%)</t>
        </is>
      </c>
    </row>
    <row r="85">
      <c r="A85" s="4" t="inlineStr">
        <is>
          <t>Inception Date</t>
        </is>
      </c>
      <c r="B85" s="4" t="inlineStr">
        <is>
          <t>rr_AverageAnnualReturnInceptionDate</t>
        </is>
      </c>
      <c r="C85" s="4" t="inlineStr">
        <is>
          <t>May 1,
		2009</t>
        </is>
      </c>
    </row>
    <row r="86">
      <c r="A86" s="4" t="inlineStr">
        <is>
          <t>Transamerica ProFund UltraBear VP | S&amp;P 500®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8.40%</t>
        </is>
      </c>
    </row>
    <row r="89">
      <c r="A89" s="4" t="inlineStr">
        <is>
          <t>5 Years</t>
        </is>
      </c>
      <c r="B89" s="4" t="inlineStr">
        <is>
          <t>rr_AverageAnnualReturnYear05</t>
        </is>
      </c>
      <c r="C89" s="4" t="inlineStr">
        <is>
          <t>15.22%</t>
        </is>
      </c>
    </row>
    <row r="90">
      <c r="A90" s="4" t="inlineStr">
        <is>
          <t>10 Years</t>
        </is>
      </c>
      <c r="B90" s="4" t="inlineStr">
        <is>
          <t>rr_AverageAnnualReturnYear10</t>
        </is>
      </c>
      <c r="C90" s="4" t="inlineStr">
        <is>
          <t>13.88%</t>
        </is>
      </c>
    </row>
    <row r="91"/>
    <row r="92">
      <c r="A92" s="4" t="inlineStr">
        <is>
          <t>[1]</t>
        </is>
      </c>
      <c r="B92" s="4" t="inlineStr">
        <is>
          <t>Other expenses for Initial Class Shares are based on estimates for the current fiscal year.</t>
        </is>
      </c>
    </row>
    <row r="93">
      <c r="A93" s="4" t="inlineStr">
        <is>
          <t>[2]</t>
        </is>
      </c>
      <c r="B93" s="4" t="inlineStr">
        <is>
          <t>Contractual arrangements have been made with the portfolio’s investment manager, Transamerica Asset Management, Inc. (“TAM”), through May 1, 2022 to waive fees and/or reimburse portfolio expenses to the extent that the total annual fund operating expenses exceed 0.98% for Initial Class shares and 1.23%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sheetData>
  <mergeCells count="4">
    <mergeCell ref="C1:D1"/>
    <mergeCell ref="A91:C91"/>
    <mergeCell ref="B92:C92"/>
    <mergeCell ref="B93:C93"/>
  </mergeCells>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QS Investors Active Asset Allocation - Conservative VP</t>
        </is>
      </c>
    </row>
    <row r="3">
      <c r="A3" s="4" t="inlineStr">
        <is>
          <t>&amp;lt;span style="color:#000000;font-family:Times New Roman;font-size:12pt;font-weight:bold;"&gt;Transamerica QS Investors Active Asset Allocation – Conservative VP&amp;lt;/span&gt;</t>
        </is>
      </c>
    </row>
    <row r="4">
      <c r="A4" s="4" t="inlineStr">
        <is>
          <t>&amp;lt;span style="color:#000000;font-family:Times New Roman;font-size:10pt;font-weight:bold;margin-left:0%;"&gt;Investment Objective:&amp;lt;/span&gt;</t>
        </is>
      </c>
    </row>
    <row r="5">
      <c r="A5" s="4" t="inlineStr">
        <is>
          <t xml:space="preserve"> Seeks current income and preservation of capital.</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82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 is a fund of funds. The portfolio’s sub-adviser, QS Investors, LLC (the “sub-adviser”), seeks to achieve the portfolio’s objective by investing its assets primarily in a combination of underlying exchange traded funds (“ETFs”). Under normal circumstances, the sub-adviser expects to allocate substantially all of the portfolio’s assets among underlying ETFs to achieve targeted exposure to domestic equities, international equities, domestic bonds, international bonds and foreign currency. The portfolio’s current target allocation for long-term investments is approximately 35% of its net assets in ETFs that invest primarily in global equities (“equity ETFs”) and approximately 65% of its net assets in ETFs that invest primarily in U.S. fixed income securities (“fixed income ETFs”). The portfolio’s sub-adviser may periodically tactically adjust target asset class allocations in accordance with its investment process and in an effort to, in the sub-adviser’s view, appropriately position the portfolio to changing market environments. In response to current market conditions, the portfolio’s sub-adviser may tactically increase exposure to equity ETFs to approximately 50% of net assets or may decrease exposure to equity ETFs to approximately 20% of net assets, and may increase exposure to fixed income ETFs to approximately 80% of net assets or may decrease exposure to fixed income ETFs to approximately 50% of net assets. This means at any time the portfolio’s asset mix may be significantly different than the target allocation. The sub-adviser implements a “Dynamic Risk Management” strategy which seeks to reduce the portfolio’s market risk exposure and volatility under certain market conditions. Through the strategy, the portfolio gives up some of the potential for high total return that could be achieved if the portfolio were to follow its target allocation under positive market conditions. In exchange, the strategy is intended to result in less significant declines in the portfolio’s net asset value (“NAV”) under negative market conditions. The portfolio’s NAV will fluctuate, and the fluctuations may be sizeable. As frequently as daily, in response to certain levels of negative market performance, the Dynamic Risk Management strategy may suggest to vary the portfolio’s allocation substantially from the target allocation and may suggest an increase in the portfolio’s exposure to defensive instruments (including Treasury bills, Treasury bond ETFs, money market funds and cash) (“de-risking”) based on a formula that takes into account the net asset value of the portfolio, the portfolio’s volatility and the implied volatility in the market. At other times, the Dynamic Risk Management strategy may suggest a decrease in the portfolio’s exposure to defensive instruments and fixed income ETFs and an increase in its exposure to equity ETFs in response to certain levels of positive market performance. The sub-adviser, in its discretion, will determine when and to what extent to de-risk and re-risk the portfolio in implementing the Dynamic Risk Management strategy. The portfolio utilizes a systematic asset allocation strategy, which makes short-term adjustments to the portfolio’s asset mix utilizing the sub-adviser’s research on dynamic allocation strategies, in an effort to better trade-off risk and return as market conditions change. Further, the sub-adviser believes that a greater focus on short-term dynamics can improve the distribution of returns through lower volatility and reduction of the risk posed by sudden shifts in market sentiment that can have a substantial impact on the return of a portfolio. The portfolio’s asset allocation exposures are expected to be implemented and adjusted through transactions in ETFs. The sub-adviser decides how much of the portfolio’s assets to allocate to each underlying ETF based on what it considers to be prudent diversification principles and other factors, such as historical performance and volatility in the equity markets. In implementing the Dynamic Risk Management strategy, the portfolio may have significant exposure to defensive instruments. If the portfolio has a significant amount of exposure to defensive investments, it may be more difficult for the portfolio to achieve its objective. Each underlying ETF has its own investment objective, principal investment strategies and investment risks. The portfolio may have exposure to derivatives instruments, such as options, futures or forward contracts and swaps through its ETF investments. 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 Dynamic Risk Management – In implementing the Dynamic Risk Management strategy, the sub-adviser anticipates that it will sell shares the portfolio holds in equity and fixed income ETFs and may be more concentrated in short-term defensive instruments. The portfolio may incur additional trading costs while implementing the exposure to short-term defensive instruments at inopportune times or for extended periods of time, the portfolio may experience lower performance and greater losses. The Dynamic Risk Management strategy may fail to protect against market declines, may limit the portfolio’s ability to participate in up markets and may cause the portfolio to underperform its benchmark in up market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Dynamic Risk Management strategy may not work as intended. Tactical and Strategic Asset Allocation – The portfolio’s tactical asset allocation strategy involves making short-term adjustments to the portfolio’s asset mix, utilizing the sub-adviser’s research on various risk and return considerations, in an effort to optimize returns relative to risks as market and economic conditions change. The portfolio’s strategic asset allocation strategy is similar, but with a somewhat longer-term outlook. These strategies tend to produce higher turnover than those that adhere to a longer term outlook, which may result in higher transaction costs. These strategies may not work as intended. The portfolio may not achieve its objective and may not perform as well as other portfolios using other asset management strategie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5 the portfolio was named Transamerica Aegon Active Asset Allocation - Conservative VP, had a different sub-adviser and used different investment strategies. The performance set forth prior to that date is attributable to the previous sub-adviser and strategies.</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7.25% Worst Quarter: 3/31/2020 -7.53%</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QS Investors Active Asset Allocation - Conservative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QS Investors Active Asset Allocation - Conservative VP</t>
        </is>
      </c>
      <c r="B1" s="2" t="inlineStr">
        <is>
          <t>May 01, 2021</t>
        </is>
      </c>
    </row>
    <row r="2">
      <c r="A2" s="4" t="inlineStr">
        <is>
          <t>Initial</t>
        </is>
      </c>
    </row>
    <row r="3">
      <c r="A3" s="3" t="inlineStr">
        <is>
          <t>Operating Expenses:</t>
        </is>
      </c>
    </row>
    <row r="4">
      <c r="A4" s="4" t="inlineStr">
        <is>
          <t>Management fees</t>
        </is>
      </c>
      <c r="B4" s="4" t="inlineStr">
        <is>
          <t>0.56%</t>
        </is>
      </c>
    </row>
    <row r="5">
      <c r="A5" s="4" t="inlineStr">
        <is>
          <t>Distribution and service (12b-1) fees</t>
        </is>
      </c>
      <c r="B5" s="4" t="inlineStr">
        <is>
          <t xml:space="preserve">none
				</t>
        </is>
      </c>
    </row>
    <row r="6">
      <c r="A6" s="4" t="inlineStr">
        <is>
          <t>Other expenses</t>
        </is>
      </c>
      <c r="B6" s="4" t="inlineStr">
        <is>
          <t>0.03%</t>
        </is>
      </c>
    </row>
    <row r="7">
      <c r="A7" s="4" t="inlineStr">
        <is>
          <t>Acquired fund fees and expenses</t>
        </is>
      </c>
      <c r="B7" s="4" t="inlineStr">
        <is>
          <t>0.09%</t>
        </is>
      </c>
      <c r="C7" s="4" t="inlineStr">
        <is>
          <t>[1]</t>
        </is>
      </c>
    </row>
    <row r="8">
      <c r="A8" s="4" t="inlineStr">
        <is>
          <t>Total annual fund operating expenses</t>
        </is>
      </c>
      <c r="B8" s="4" t="inlineStr">
        <is>
          <t>0.68%</t>
        </is>
      </c>
    </row>
    <row r="9">
      <c r="A9" s="4" t="inlineStr">
        <is>
          <t>Service</t>
        </is>
      </c>
    </row>
    <row r="10">
      <c r="A10" s="3" t="inlineStr">
        <is>
          <t>Operating Expenses:</t>
        </is>
      </c>
    </row>
    <row r="11">
      <c r="A11" s="4" t="inlineStr">
        <is>
          <t>Management fees</t>
        </is>
      </c>
      <c r="B11" s="4" t="inlineStr">
        <is>
          <t>0.56%</t>
        </is>
      </c>
    </row>
    <row r="12">
      <c r="A12" s="4" t="inlineStr">
        <is>
          <t>Distribution and service (12b-1) fees</t>
        </is>
      </c>
      <c r="B12" s="4" t="inlineStr">
        <is>
          <t>0.25%</t>
        </is>
      </c>
    </row>
    <row r="13">
      <c r="A13" s="4" t="inlineStr">
        <is>
          <t>Other expenses</t>
        </is>
      </c>
      <c r="B13" s="4" t="inlineStr">
        <is>
          <t>0.03%</t>
        </is>
      </c>
    </row>
    <row r="14">
      <c r="A14" s="4" t="inlineStr">
        <is>
          <t>Acquired fund fees and expenses</t>
        </is>
      </c>
      <c r="B14" s="4" t="inlineStr">
        <is>
          <t>0.09%</t>
        </is>
      </c>
      <c r="C14" s="4" t="inlineStr">
        <is>
          <t>[1]</t>
        </is>
      </c>
    </row>
    <row r="15">
      <c r="A15" s="4" t="inlineStr">
        <is>
          <t>Total annual fund operating expenses</t>
        </is>
      </c>
      <c r="B15" s="4" t="inlineStr">
        <is>
          <t>0.93%</t>
        </is>
      </c>
    </row>
    <row r="16"/>
    <row r="17">
      <c r="A17" s="4" t="inlineStr">
        <is>
          <t>[1]</t>
        </is>
      </c>
      <c r="B1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B1:C1"/>
    <mergeCell ref="A16:C16"/>
    <mergeCell ref="B17:C17"/>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QS Investors Active Asset Allocation - Conservative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69</v>
      </c>
      <c r="C2" s="5" t="n">
        <v>218</v>
      </c>
      <c r="D2" s="5" t="n">
        <v>379</v>
      </c>
      <c r="E2" s="5" t="n">
        <v>847</v>
      </c>
      <c r="F2" s="5" t="n">
        <v>95</v>
      </c>
      <c r="G2" s="5" t="n">
        <v>296</v>
      </c>
      <c r="H2" s="5" t="n">
        <v>515</v>
      </c>
      <c r="I2" s="5" t="n">
        <v>1143</v>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Transamerica QS Investors Active Asset Allocation - Conservative VP - Initial</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6.89%</t>
        </is>
      </c>
      <c r="C2" s="4" t="inlineStr">
        <is>
          <t>7.39%</t>
        </is>
      </c>
      <c r="D2" s="4" t="inlineStr">
        <is>
          <t>3.97%</t>
        </is>
      </c>
      <c r="E2" s="4" t="inlineStr">
        <is>
          <t>(2.13%)</t>
        </is>
      </c>
      <c r="F2" s="4" t="inlineStr">
        <is>
          <t>2.87%</t>
        </is>
      </c>
      <c r="G2" s="4" t="inlineStr">
        <is>
          <t>11.92%</t>
        </is>
      </c>
      <c r="H2" s="4" t="inlineStr">
        <is>
          <t>(2.61%)</t>
        </is>
      </c>
      <c r="I2" s="4" t="inlineStr">
        <is>
          <t>11.47%</t>
        </is>
      </c>
      <c r="J2" s="4" t="inlineStr">
        <is>
          <t>6.99%</t>
        </is>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X5"/>
  <sheetViews>
    <sheetView workbookViewId="0">
      <selection activeCell="A1" sqref="A1"/>
    </sheetView>
  </sheetViews>
  <sheetFormatPr baseColWidth="8" defaultRowHeight="15"/>
  <cols>
    <col width="80" customWidth="1" min="1" max="1"/>
    <col width="80" customWidth="1" min="2" max="2"/>
    <col width="15" customWidth="1" min="3" max="3"/>
    <col width="23" customWidth="1" min="4" max="4"/>
    <col width="22" customWidth="1" min="5" max="5"/>
    <col width="14" customWidth="1" min="6" max="6"/>
    <col width="15" customWidth="1" min="7" max="7"/>
    <col width="23" customWidth="1" min="8" max="8"/>
    <col width="22" customWidth="1" min="9" max="9"/>
    <col width="80" customWidth="1" min="10" max="10"/>
    <col width="80" customWidth="1" min="11" max="11"/>
    <col width="80" customWidth="1" min="12" max="12"/>
    <col width="78" customWidth="1" min="13" max="13"/>
    <col width="13" customWidth="1" min="14" max="14"/>
    <col width="79"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13" customWidth="1" min="24" max="24"/>
  </cols>
  <sheetData>
    <row r="1">
      <c r="A1" s="1" t="inlineStr">
        <is>
          <t>Average Annual Total Returns - Transamerica QS Investors Active Asset Allocation - Conservative VP</t>
        </is>
      </c>
      <c r="B1" s="2" t="inlineStr">
        <is>
          <t>Initial1 Year</t>
        </is>
      </c>
      <c r="C1" s="2" t="inlineStr">
        <is>
          <t>Initial5 Years</t>
        </is>
      </c>
      <c r="D1" s="2" t="inlineStr">
        <is>
          <t>InitialSince Inception</t>
        </is>
      </c>
      <c r="E1" s="2" t="inlineStr">
        <is>
          <t>InitialInception Date</t>
        </is>
      </c>
      <c r="F1" s="2" t="inlineStr">
        <is>
          <t>Service1 Year</t>
        </is>
      </c>
      <c r="G1" s="2" t="inlineStr">
        <is>
          <t>Service5 Years</t>
        </is>
      </c>
      <c r="H1" s="2" t="inlineStr">
        <is>
          <t>ServiceSince Inception</t>
        </is>
      </c>
      <c r="I1" s="2" t="inlineStr">
        <is>
          <t>ServiceInception Date</t>
        </is>
      </c>
      <c r="J1" s="2" t="inlineStr">
        <is>
          <t>Bloomberg Barclays US Aggregate Bond Index (reflects no deduction for fees, expenses or taxes)1 Year</t>
        </is>
      </c>
      <c r="K1" s="2" t="inlineStr">
        <is>
          <t>Bloomberg Barclays US Aggregate Bond Index (reflects no deduction for fees, expenses or taxes)5 Years</t>
        </is>
      </c>
      <c r="L1" s="2" t="inlineStr">
        <is>
          <t>Bloomberg Barclays US Aggregate Bond Index (reflects no deduction for fees, expenses or taxes)Since Inception</t>
        </is>
      </c>
      <c r="M1" s="2" t="inlineStr">
        <is>
          <t>Russell 3000® Index (reflects no deduction for fees, expenses or taxes)1 Year</t>
        </is>
      </c>
      <c r="O1" s="2" t="inlineStr">
        <is>
          <t>Russell 3000® Index (reflects no deduction for fees, expenses or taxes)5 Years</t>
        </is>
      </c>
      <c r="Q1" s="2" t="inlineStr">
        <is>
          <t>Russell 3000® Index (reflects no deduction for fees, expenses or taxes)Since Inception</t>
        </is>
      </c>
      <c r="S1" s="2" t="inlineStr">
        <is>
          <t>Transamerica QS Investors Active Asset Allocation – Conservative VP Blended Benchmark (reflects no deduction for fees, expenses or taxes)1 Year</t>
        </is>
      </c>
      <c r="U1" s="2" t="inlineStr">
        <is>
          <t>Transamerica QS Investors Active Asset Allocation – Conservative VP Blended Benchmark (reflects no deduction for fees, expenses or taxes)5 Years</t>
        </is>
      </c>
      <c r="W1" s="2" t="inlineStr">
        <is>
          <t>Transamerica QS Investors Active Asset Allocation – Conservative VP Blended Benchmark (reflects no deduction for fees, expenses or taxes)Since Inception</t>
        </is>
      </c>
    </row>
    <row r="2">
      <c r="A2" s="4" t="inlineStr">
        <is>
          <t>Total</t>
        </is>
      </c>
      <c r="B2" s="4" t="inlineStr">
        <is>
          <t>6.99%</t>
        </is>
      </c>
      <c r="C2" s="4" t="inlineStr">
        <is>
          <t>5.99%</t>
        </is>
      </c>
      <c r="D2" s="4" t="inlineStr">
        <is>
          <t>4.63%</t>
        </is>
      </c>
      <c r="E2" s="4" t="inlineStr">
        <is>
          <t>May 1,
		2011</t>
        </is>
      </c>
      <c r="F2" s="4" t="inlineStr">
        <is>
          <t>6.65%</t>
        </is>
      </c>
      <c r="G2" s="4" t="inlineStr">
        <is>
          <t>5.72%</t>
        </is>
      </c>
      <c r="H2" s="4" t="inlineStr">
        <is>
          <t>4.37%</t>
        </is>
      </c>
      <c r="I2" s="4" t="inlineStr">
        <is>
          <t>May 1,
		2011</t>
        </is>
      </c>
      <c r="J2" s="4" t="inlineStr">
        <is>
          <t>7.51%</t>
        </is>
      </c>
      <c r="K2" s="4" t="inlineStr">
        <is>
          <t>4.44%</t>
        </is>
      </c>
      <c r="L2" s="4" t="inlineStr">
        <is>
          <t>3.79%</t>
        </is>
      </c>
      <c r="M2" s="4" t="inlineStr">
        <is>
          <t>20.89%</t>
        </is>
      </c>
      <c r="N2" s="4" t="inlineStr">
        <is>
          <t>[1]</t>
        </is>
      </c>
      <c r="O2" s="4" t="inlineStr">
        <is>
          <t>15.43%</t>
        </is>
      </c>
      <c r="P2" s="4" t="inlineStr">
        <is>
          <t>[1]</t>
        </is>
      </c>
      <c r="Q2" s="4" t="inlineStr">
        <is>
          <t>13.22%</t>
        </is>
      </c>
      <c r="R2" s="4" t="inlineStr">
        <is>
          <t>[1]</t>
        </is>
      </c>
      <c r="S2" s="4" t="inlineStr">
        <is>
          <t>11.95%</t>
        </is>
      </c>
      <c r="T2" s="4" t="inlineStr">
        <is>
          <t>[2]</t>
        </is>
      </c>
      <c r="U2" s="4" t="inlineStr">
        <is>
          <t>7.92%</t>
        </is>
      </c>
      <c r="V2" s="4" t="inlineStr">
        <is>
          <t>[2]</t>
        </is>
      </c>
      <c r="W2" s="4" t="inlineStr">
        <is>
          <t>6.47%</t>
        </is>
      </c>
      <c r="X2" s="4" t="inlineStr">
        <is>
          <t>[2]</t>
        </is>
      </c>
    </row>
    <row r="3"/>
    <row r="4">
      <c r="A4" s="4" t="inlineStr">
        <is>
          <t>[1]</t>
        </is>
      </c>
      <c r="B4" s="4" t="inlineStr">
        <is>
          <t>“Russell ® ” and other service marks and trademarks related to the Russell indexes are trademarks of the London Stock Exchange Group companies.</t>
        </is>
      </c>
    </row>
    <row r="5">
      <c r="A5" s="4" t="inlineStr">
        <is>
          <t>[2]</t>
        </is>
      </c>
      <c r="B5" s="4" t="inlineStr">
        <is>
          <t>The Transamerica QS Investors Active Asset Allocation – Conservative VP Blended Benchmark consists of the following: Bloomberg Barclays US Aggregate Bond Index, 65%, Russell 3000 ® Index , 25%, and FTSE All-World Index ex-U.S., 10%.</t>
        </is>
      </c>
    </row>
  </sheetData>
  <mergeCells count="9">
    <mergeCell ref="M1:N1"/>
    <mergeCell ref="O1:P1"/>
    <mergeCell ref="Q1:R1"/>
    <mergeCell ref="S1:T1"/>
    <mergeCell ref="U1:V1"/>
    <mergeCell ref="W1:X1"/>
    <mergeCell ref="A3:X3"/>
    <mergeCell ref="B4:X4"/>
    <mergeCell ref="B5:X5"/>
  </mergeCells>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QS Investors Active Asset Allocation - Conservative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QS Investors Active Asset Allocation – Conservative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current income and preservation of capital.</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82 % of the average value of its portfolio.</t>
        </is>
      </c>
    </row>
    <row r="15">
      <c r="A15" s="4" t="inlineStr">
        <is>
          <t>Portfolio Turnover, Rate</t>
        </is>
      </c>
      <c r="B15" s="4" t="inlineStr">
        <is>
          <t>rr_PortfolioTurnoverRate</t>
        </is>
      </c>
      <c r="C15" s="4" t="inlineStr">
        <is>
          <t>82.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portfolio is a fund of funds. The portfolio’s sub-adviser, QS Investors, LLC (the “sub-adviser”), seeks to achieve the portfolio’s objective by investing its assets primarily in a combination of underlying exchange traded funds (“ETFs”). Under normal circumstances, the sub-adviser expects to allocate substantially all of the portfolio’s assets among underlying ETFs to achieve targeted exposure to domestic equities, international equities, domestic bonds, international bonds and foreign currency. The portfolio’s current target allocation for long-term investments is approximately 35% of its net assets in ETFs that invest primarily in global equities (“equity ETFs”) and approximately 65% of its net assets in ETFs that invest primarily in U.S. fixed income securities (“fixed income ETFs”). The portfolio’s sub-adviser may periodically tactically adjust target asset class allocations in accordance with its investment process and in an effort to, in the sub-adviser’s view, appropriately position the portfolio to changing market environments. In response to current market conditions, the portfolio’s sub-adviser may tactically increase exposure to equity ETFs to approximately 50% of net assets or may decrease exposure to equity ETFs to approximately 20% of net assets, and may increase exposure to fixed income ETFs to approximately 80% of net assets or may decrease exposure to fixed income ETFs to approximately 50% of net assets. This means at any time the portfolio’s asset mix may be significantly different than the target allocation. The sub-adviser implements a “Dynamic Risk Management” strategy which seeks to reduce the portfolio’s market risk exposure and volatility under certain market conditions. Through the strategy, the portfolio gives up some of the potential for high total return that could be achieved if the portfolio were to follow its target allocation under positive market conditions. In exchange, the strategy is intended to result in less significant declines in the portfolio’s net asset value (“NAV”) under negative market conditions. The portfolio’s NAV will fluctuate, and the fluctuations may be sizeable. As frequently as daily, in response to certain levels of negative market performance, the Dynamic Risk Management strategy may suggest to vary the portfolio’s allocation substantially from the target allocation and may suggest an increase in the portfolio’s exposure to defensive instruments (including Treasury bills, Treasury bond ETFs, money market funds and cash) (“de-risking”) based on a formula that takes into account the net asset value of the portfolio, the portfolio’s volatility and the implied volatility in the market. At other times, the Dynamic Risk Management strategy may suggest a decrease in the portfolio’s exposure to defensive instruments and fixed income ETFs and an increase in its exposure to equity ETFs in response to certain levels of positive market performance. The sub-adviser, in its discretion, will determine when and to what extent to de-risk and re-risk the portfolio in implementing the Dynamic Risk Management strategy. The portfolio utilizes a systematic asset allocation strategy, which makes short-term adjustments to the portfolio’s asset mix utilizing the sub-adviser’s research on dynamic allocation strategies, in an effort to better trade-off risk and return as market conditions change. Further, the sub-adviser believes that a greater focus on short-term dynamics can improve the distribution of returns through lower volatility and reduction of the risk posed by sudden shifts in market sentiment that can have a substantial impact on the return of a portfolio. The portfolio’s asset allocation exposures are expected to be implemented and adjusted through transactions in ETFs. The sub-adviser decides how much of the portfolio’s assets to allocate to each underlying ETF based on what it considers to be prudent diversification principles and other factors, such as historical performance and volatility in the equity markets. In implementing the Dynamic Risk Management strategy, the portfolio may have significant exposure to defensive instruments. If the portfolio has a significant amount of exposure to defensive investments, it may be more difficult for the portfolio to achieve its objective. Each underlying ETF has its own investment objective, principal investment strategies and investment risks. The portfolio may have exposure to derivatives instruments, such as options, futures or forward contracts and swaps through its ETF investments. 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 Dynamic Risk Management – In implementing the Dynamic Risk Management strategy, the sub-adviser anticipates that it will sell shares the portfolio holds in equity and fixed income ETFs and may be more concentrated in short-term defensive instruments. The portfolio may incur additional trading costs while implementing the exposure to short-term defensive instruments at inopportune times or for extended periods of time, the portfolio may experience lower performance and greater losses. The Dynamic Risk Management strategy may fail to protect against market declines, may limit the portfolio’s ability to participate in up markets and may cause the portfolio to underperform its benchmark in up market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Dynamic Risk Management strategy may not work as intended. Tactical and Strategic Asset Allocation – The portfolio’s tactical asset allocation strategy involves making short-term adjustments to the portfolio’s asset mix, utilizing the sub-adviser’s research on various risk and return considerations, in an effort to optimize returns relative to risks as market and economic conditions change. The portfolio’s strategic asset allocation strategy is similar, but with a somewhat longer-term outlook. These strategies tend to produce higher turnover than those that adhere to a longer term outlook, which may result in higher transaction costs. These strategies may not work as intended. The portfolio may not achieve its objective and may not perform as well as other portfolios using other asset management strategie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portfolio is not a bank &amp;lt;/span&gt;&amp;lt;span style="color:#000000;font-family:Times New Roman;font-size:10pt;"&gt;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5 the portfolio was named Transamerica Aegon Active Asset Allocation - Conservative VP, had a different sub-adviser and used different investment strategies. The performance set forth prior to that date is attributable to the previous sub-adviser and strategie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Initial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6/30/2020 7.25% Worst Quarter: 3/31/2020 -7.53%</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QS Investors Active Asset Allocation - Conservative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56%</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3%</t>
        </is>
      </c>
    </row>
    <row r="42">
      <c r="A42" s="4" t="inlineStr">
        <is>
          <t>Acquired fund fees and expenses</t>
        </is>
      </c>
      <c r="B42" s="4" t="inlineStr">
        <is>
          <t>rr_AcquiredFundFeesAndExpensesOverAssets</t>
        </is>
      </c>
      <c r="C42" s="4" t="inlineStr">
        <is>
          <t>0.09%</t>
        </is>
      </c>
      <c r="D42" s="4" t="inlineStr">
        <is>
          <t>[1]</t>
        </is>
      </c>
    </row>
    <row r="43">
      <c r="A43" s="4" t="inlineStr">
        <is>
          <t>Total annual fund operating expenses</t>
        </is>
      </c>
      <c r="B43" s="4" t="inlineStr">
        <is>
          <t>rr_ExpensesOverAssets</t>
        </is>
      </c>
      <c r="C43" s="4" t="inlineStr">
        <is>
          <t>0.68%</t>
        </is>
      </c>
    </row>
    <row r="44">
      <c r="A44" s="4" t="inlineStr">
        <is>
          <t>1 year</t>
        </is>
      </c>
      <c r="B44" s="4" t="inlineStr">
        <is>
          <t>rr_ExpenseExampleYear01</t>
        </is>
      </c>
      <c r="C44" s="6" t="n">
        <v>69</v>
      </c>
    </row>
    <row r="45">
      <c r="A45" s="4" t="inlineStr">
        <is>
          <t>3 years</t>
        </is>
      </c>
      <c r="B45" s="4" t="inlineStr">
        <is>
          <t>rr_ExpenseExampleYear03</t>
        </is>
      </c>
      <c r="C45" s="5" t="n">
        <v>218</v>
      </c>
    </row>
    <row r="46">
      <c r="A46" s="4" t="inlineStr">
        <is>
          <t>5 years</t>
        </is>
      </c>
      <c r="B46" s="4" t="inlineStr">
        <is>
          <t>rr_ExpenseExampleYear05</t>
        </is>
      </c>
      <c r="C46" s="5" t="n">
        <v>379</v>
      </c>
    </row>
    <row r="47">
      <c r="A47" s="4" t="inlineStr">
        <is>
          <t>10 years</t>
        </is>
      </c>
      <c r="B47" s="4" t="inlineStr">
        <is>
          <t>rr_ExpenseExampleYear10</t>
        </is>
      </c>
      <c r="C47" s="6" t="n">
        <v>847</v>
      </c>
    </row>
    <row r="48">
      <c r="A48" s="4" t="inlineStr">
        <is>
          <t>2012</t>
        </is>
      </c>
      <c r="B48" s="4" t="inlineStr">
        <is>
          <t>rr_AnnualReturn2012</t>
        </is>
      </c>
      <c r="C48" s="4" t="inlineStr">
        <is>
          <t>6.89%</t>
        </is>
      </c>
    </row>
    <row r="49">
      <c r="A49" s="4" t="inlineStr">
        <is>
          <t>2013</t>
        </is>
      </c>
      <c r="B49" s="4" t="inlineStr">
        <is>
          <t>rr_AnnualReturn2013</t>
        </is>
      </c>
      <c r="C49" s="4" t="inlineStr">
        <is>
          <t>7.39%</t>
        </is>
      </c>
    </row>
    <row r="50">
      <c r="A50" s="4" t="inlineStr">
        <is>
          <t>2014</t>
        </is>
      </c>
      <c r="B50" s="4" t="inlineStr">
        <is>
          <t>rr_AnnualReturn2014</t>
        </is>
      </c>
      <c r="C50" s="4" t="inlineStr">
        <is>
          <t>3.97%</t>
        </is>
      </c>
    </row>
    <row r="51">
      <c r="A51" s="4" t="inlineStr">
        <is>
          <t>2015</t>
        </is>
      </c>
      <c r="B51" s="4" t="inlineStr">
        <is>
          <t>rr_AnnualReturn2015</t>
        </is>
      </c>
      <c r="C51" s="4" t="inlineStr">
        <is>
          <t>(2.13%)</t>
        </is>
      </c>
    </row>
    <row r="52">
      <c r="A52" s="4" t="inlineStr">
        <is>
          <t>2016</t>
        </is>
      </c>
      <c r="B52" s="4" t="inlineStr">
        <is>
          <t>rr_AnnualReturn2016</t>
        </is>
      </c>
      <c r="C52" s="4" t="inlineStr">
        <is>
          <t>2.87%</t>
        </is>
      </c>
    </row>
    <row r="53">
      <c r="A53" s="4" t="inlineStr">
        <is>
          <t>2017</t>
        </is>
      </c>
      <c r="B53" s="4" t="inlineStr">
        <is>
          <t>rr_AnnualReturn2017</t>
        </is>
      </c>
      <c r="C53" s="4" t="inlineStr">
        <is>
          <t>11.92%</t>
        </is>
      </c>
    </row>
    <row r="54">
      <c r="A54" s="4" t="inlineStr">
        <is>
          <t>2018</t>
        </is>
      </c>
      <c r="B54" s="4" t="inlineStr">
        <is>
          <t>rr_AnnualReturn2018</t>
        </is>
      </c>
      <c r="C54" s="4" t="inlineStr">
        <is>
          <t>(2.61%)</t>
        </is>
      </c>
    </row>
    <row r="55">
      <c r="A55" s="4" t="inlineStr">
        <is>
          <t>2019</t>
        </is>
      </c>
      <c r="B55" s="4" t="inlineStr">
        <is>
          <t>rr_AnnualReturn2019</t>
        </is>
      </c>
      <c r="C55" s="4" t="inlineStr">
        <is>
          <t>11.47%</t>
        </is>
      </c>
    </row>
    <row r="56">
      <c r="A56" s="4" t="inlineStr">
        <is>
          <t>2020</t>
        </is>
      </c>
      <c r="B56" s="4" t="inlineStr">
        <is>
          <t>rr_AnnualReturn2020</t>
        </is>
      </c>
      <c r="C56" s="4" t="inlineStr">
        <is>
          <t>6.99%</t>
        </is>
      </c>
    </row>
    <row r="57">
      <c r="A57" s="4" t="inlineStr">
        <is>
          <t>Highest Quarterly Return, Label</t>
        </is>
      </c>
      <c r="B57" s="4" t="inlineStr">
        <is>
          <t>rr_HighestQuarterlyReturnLabel</t>
        </is>
      </c>
      <c r="C57" s="4" t="inlineStr">
        <is>
          <t>&amp;lt;span style="color:#000000;font-family:Times New Roman;font-size:9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7.25%</t>
        </is>
      </c>
    </row>
    <row r="60">
      <c r="A60" s="4" t="inlineStr">
        <is>
          <t>Lowest Quarterly Return, Label</t>
        </is>
      </c>
      <c r="B60" s="4" t="inlineStr">
        <is>
          <t>rr_LowestQuarterlyReturnLabel</t>
        </is>
      </c>
      <c r="C60" s="4" t="inlineStr">
        <is>
          <t>&amp;lt;span style="color:#000000;font-family:Times New Roman;font-size:9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7.53%)</t>
        </is>
      </c>
    </row>
    <row r="63">
      <c r="A63" s="4" t="inlineStr">
        <is>
          <t>1 Year</t>
        </is>
      </c>
      <c r="B63" s="4" t="inlineStr">
        <is>
          <t>rr_AverageAnnualReturnYear01</t>
        </is>
      </c>
      <c r="C63" s="4" t="inlineStr">
        <is>
          <t>6.99%</t>
        </is>
      </c>
    </row>
    <row r="64">
      <c r="A64" s="4" t="inlineStr">
        <is>
          <t>5 Years</t>
        </is>
      </c>
      <c r="B64" s="4" t="inlineStr">
        <is>
          <t>rr_AverageAnnualReturnYear05</t>
        </is>
      </c>
      <c r="C64" s="4" t="inlineStr">
        <is>
          <t>5.99%</t>
        </is>
      </c>
    </row>
    <row r="65">
      <c r="A65" s="4" t="inlineStr">
        <is>
          <t>Since Inception</t>
        </is>
      </c>
      <c r="B65" s="4" t="inlineStr">
        <is>
          <t>rr_AverageAnnualReturnSinceInception</t>
        </is>
      </c>
      <c r="C65" s="4" t="inlineStr">
        <is>
          <t>4.63%</t>
        </is>
      </c>
    </row>
    <row r="66">
      <c r="A66" s="4" t="inlineStr">
        <is>
          <t>Inception Date</t>
        </is>
      </c>
      <c r="B66" s="4" t="inlineStr">
        <is>
          <t>rr_AverageAnnualReturnInceptionDate</t>
        </is>
      </c>
      <c r="C66" s="4" t="inlineStr">
        <is>
          <t>May 1,
		2011</t>
        </is>
      </c>
    </row>
    <row r="67">
      <c r="A67" s="4" t="inlineStr">
        <is>
          <t>Transamerica QS Investors Active Asset Allocation - Conservative VP | Service</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purchase price or redemption proceeds, whichever is lower)</t>
        </is>
      </c>
      <c r="B70" s="4" t="inlineStr">
        <is>
          <t>rr_MaximumDeferredSalesChargeOverOther</t>
        </is>
      </c>
      <c r="C70" s="4" t="inlineStr">
        <is>
          <t xml:space="preserve">none
				</t>
        </is>
      </c>
    </row>
    <row r="71">
      <c r="A71" s="4" t="inlineStr">
        <is>
          <t>Management fees</t>
        </is>
      </c>
      <c r="B71" s="4" t="inlineStr">
        <is>
          <t>rr_ManagementFeesOverAssets</t>
        </is>
      </c>
      <c r="C71" s="4" t="inlineStr">
        <is>
          <t>0.56%</t>
        </is>
      </c>
    </row>
    <row r="72">
      <c r="A72" s="4" t="inlineStr">
        <is>
          <t>Distribution and service (12b-1) fees</t>
        </is>
      </c>
      <c r="B72" s="4" t="inlineStr">
        <is>
          <t>rr_DistributionAndService12b1FeesOverAssets</t>
        </is>
      </c>
      <c r="C72" s="4" t="inlineStr">
        <is>
          <t>0.25%</t>
        </is>
      </c>
    </row>
    <row r="73">
      <c r="A73" s="4" t="inlineStr">
        <is>
          <t>Other expenses</t>
        </is>
      </c>
      <c r="B73" s="4" t="inlineStr">
        <is>
          <t>rr_OtherExpensesOverAssets</t>
        </is>
      </c>
      <c r="C73" s="4" t="inlineStr">
        <is>
          <t>0.03%</t>
        </is>
      </c>
    </row>
    <row r="74">
      <c r="A74" s="4" t="inlineStr">
        <is>
          <t>Acquired fund fees and expenses</t>
        </is>
      </c>
      <c r="B74" s="4" t="inlineStr">
        <is>
          <t>rr_AcquiredFundFeesAndExpensesOverAssets</t>
        </is>
      </c>
      <c r="C74" s="4" t="inlineStr">
        <is>
          <t>0.09%</t>
        </is>
      </c>
      <c r="D74" s="4" t="inlineStr">
        <is>
          <t>[1]</t>
        </is>
      </c>
    </row>
    <row r="75">
      <c r="A75" s="4" t="inlineStr">
        <is>
          <t>Total annual fund operating expenses</t>
        </is>
      </c>
      <c r="B75" s="4" t="inlineStr">
        <is>
          <t>rr_ExpensesOverAssets</t>
        </is>
      </c>
      <c r="C75" s="4" t="inlineStr">
        <is>
          <t>0.93%</t>
        </is>
      </c>
    </row>
    <row r="76">
      <c r="A76" s="4" t="inlineStr">
        <is>
          <t>1 year</t>
        </is>
      </c>
      <c r="B76" s="4" t="inlineStr">
        <is>
          <t>rr_ExpenseExampleYear01</t>
        </is>
      </c>
      <c r="C76" s="6" t="n">
        <v>95</v>
      </c>
    </row>
    <row r="77">
      <c r="A77" s="4" t="inlineStr">
        <is>
          <t>3 years</t>
        </is>
      </c>
      <c r="B77" s="4" t="inlineStr">
        <is>
          <t>rr_ExpenseExampleYear03</t>
        </is>
      </c>
      <c r="C77" s="5" t="n">
        <v>296</v>
      </c>
    </row>
    <row r="78">
      <c r="A78" s="4" t="inlineStr">
        <is>
          <t>5 years</t>
        </is>
      </c>
      <c r="B78" s="4" t="inlineStr">
        <is>
          <t>rr_ExpenseExampleYear05</t>
        </is>
      </c>
      <c r="C78" s="5" t="n">
        <v>515</v>
      </c>
    </row>
    <row r="79">
      <c r="A79" s="4" t="inlineStr">
        <is>
          <t>10 years</t>
        </is>
      </c>
      <c r="B79" s="4" t="inlineStr">
        <is>
          <t>rr_ExpenseExampleYear10</t>
        </is>
      </c>
      <c r="C79" s="6" t="n">
        <v>1143</v>
      </c>
    </row>
    <row r="80">
      <c r="A80" s="4" t="inlineStr">
        <is>
          <t>1 Year</t>
        </is>
      </c>
      <c r="B80" s="4" t="inlineStr">
        <is>
          <t>rr_AverageAnnualReturnYear01</t>
        </is>
      </c>
      <c r="C80" s="4" t="inlineStr">
        <is>
          <t>6.65%</t>
        </is>
      </c>
    </row>
    <row r="81">
      <c r="A81" s="4" t="inlineStr">
        <is>
          <t>5 Years</t>
        </is>
      </c>
      <c r="B81" s="4" t="inlineStr">
        <is>
          <t>rr_AverageAnnualReturnYear05</t>
        </is>
      </c>
      <c r="C81" s="4" t="inlineStr">
        <is>
          <t>5.72%</t>
        </is>
      </c>
    </row>
    <row r="82">
      <c r="A82" s="4" t="inlineStr">
        <is>
          <t>Since Inception</t>
        </is>
      </c>
      <c r="B82" s="4" t="inlineStr">
        <is>
          <t>rr_AverageAnnualReturnSinceInception</t>
        </is>
      </c>
      <c r="C82" s="4" t="inlineStr">
        <is>
          <t>4.37%</t>
        </is>
      </c>
    </row>
    <row r="83">
      <c r="A83" s="4" t="inlineStr">
        <is>
          <t>Inception Date</t>
        </is>
      </c>
      <c r="B83" s="4" t="inlineStr">
        <is>
          <t>rr_AverageAnnualReturnInceptionDate</t>
        </is>
      </c>
      <c r="C83" s="4" t="inlineStr">
        <is>
          <t>May 1,
		2011</t>
        </is>
      </c>
    </row>
    <row r="84">
      <c r="A84" s="4" t="inlineStr">
        <is>
          <t>Transamerica QS Investors Active Asset Allocation - Conservative VP | Bloomberg Barclays US Aggregate Bond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7.51%</t>
        </is>
      </c>
    </row>
    <row r="87">
      <c r="A87" s="4" t="inlineStr">
        <is>
          <t>5 Years</t>
        </is>
      </c>
      <c r="B87" s="4" t="inlineStr">
        <is>
          <t>rr_AverageAnnualReturnYear05</t>
        </is>
      </c>
      <c r="C87" s="4" t="inlineStr">
        <is>
          <t>4.44%</t>
        </is>
      </c>
    </row>
    <row r="88">
      <c r="A88" s="4" t="inlineStr">
        <is>
          <t>Since Inception</t>
        </is>
      </c>
      <c r="B88" s="4" t="inlineStr">
        <is>
          <t>rr_AverageAnnualReturnSinceInception</t>
        </is>
      </c>
      <c r="C88" s="4" t="inlineStr">
        <is>
          <t>3.79%</t>
        </is>
      </c>
    </row>
    <row r="89">
      <c r="A89" s="4" t="inlineStr">
        <is>
          <t>Transamerica QS Investors Active Asset Allocation - Conservative VP | Russell 3000®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20.89%</t>
        </is>
      </c>
      <c r="D91" s="4" t="inlineStr">
        <is>
          <t>[2]</t>
        </is>
      </c>
    </row>
    <row r="92">
      <c r="A92" s="4" t="inlineStr">
        <is>
          <t>5 Years</t>
        </is>
      </c>
      <c r="B92" s="4" t="inlineStr">
        <is>
          <t>rr_AverageAnnualReturnYear05</t>
        </is>
      </c>
      <c r="C92" s="4" t="inlineStr">
        <is>
          <t>15.43%</t>
        </is>
      </c>
      <c r="D92" s="4" t="inlineStr">
        <is>
          <t>[2]</t>
        </is>
      </c>
    </row>
    <row r="93">
      <c r="A93" s="4" t="inlineStr">
        <is>
          <t>Since Inception</t>
        </is>
      </c>
      <c r="B93" s="4" t="inlineStr">
        <is>
          <t>rr_AverageAnnualReturnSinceInception</t>
        </is>
      </c>
      <c r="C93" s="4" t="inlineStr">
        <is>
          <t>13.22%</t>
        </is>
      </c>
      <c r="D93" s="4" t="inlineStr">
        <is>
          <t>[2]</t>
        </is>
      </c>
    </row>
    <row r="94">
      <c r="A94" s="4" t="inlineStr">
        <is>
          <t>Transamerica QS Investors Active Asset Allocation - Conservative VP | Transamerica QS Investors Active Asset Allocation – Conservative VP Blended Benchmark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11.95%</t>
        </is>
      </c>
      <c r="D96" s="4" t="inlineStr">
        <is>
          <t>[3]</t>
        </is>
      </c>
    </row>
    <row r="97">
      <c r="A97" s="4" t="inlineStr">
        <is>
          <t>5 Years</t>
        </is>
      </c>
      <c r="B97" s="4" t="inlineStr">
        <is>
          <t>rr_AverageAnnualReturnYear05</t>
        </is>
      </c>
      <c r="C97" s="4" t="inlineStr">
        <is>
          <t>7.92%</t>
        </is>
      </c>
      <c r="D97" s="4" t="inlineStr">
        <is>
          <t>[3]</t>
        </is>
      </c>
    </row>
    <row r="98">
      <c r="A98" s="4" t="inlineStr">
        <is>
          <t>Since Inception</t>
        </is>
      </c>
      <c r="B98" s="4" t="inlineStr">
        <is>
          <t>rr_AverageAnnualReturnSinceInception</t>
        </is>
      </c>
      <c r="C98" s="4" t="inlineStr">
        <is>
          <t>6.47%</t>
        </is>
      </c>
      <c r="D98" s="4" t="inlineStr">
        <is>
          <t>[3]</t>
        </is>
      </c>
    </row>
    <row r="99"/>
    <row r="100">
      <c r="A100" s="4" t="inlineStr">
        <is>
          <t>[1]</t>
        </is>
      </c>
      <c r="B100"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101">
      <c r="A101" s="4" t="inlineStr">
        <is>
          <t>[2]</t>
        </is>
      </c>
      <c r="B101" s="4" t="inlineStr">
        <is>
          <t>“Russell ® ” and other service marks and trademarks related to the Russell indexes are trademarks of the London Stock Exchange Group companies.</t>
        </is>
      </c>
    </row>
    <row r="102">
      <c r="A102" s="4" t="inlineStr">
        <is>
          <t>[3]</t>
        </is>
      </c>
      <c r="B102" s="4" t="inlineStr">
        <is>
          <t>The Transamerica QS Investors Active Asset Allocation – Conservative VP Blended Benchmark consists of the following: Bloomberg Barclays US Aggregate Bond Index, 65%, Russell 3000 ® Index , 25%, and FTSE All-World Index ex-U.S., 10%.</t>
        </is>
      </c>
    </row>
  </sheetData>
  <mergeCells count="5">
    <mergeCell ref="C1:D1"/>
    <mergeCell ref="A99:C99"/>
    <mergeCell ref="B100:C100"/>
    <mergeCell ref="B101:C101"/>
    <mergeCell ref="B102:C102"/>
  </mergeCells>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QS Investors Active Asset Allocation - Moderate Growth VP</t>
        </is>
      </c>
    </row>
    <row r="3">
      <c r="A3" s="4" t="inlineStr">
        <is>
          <t>&amp;lt;span style="color:#000000;font-family:Times New Roman;font-size:12pt;font-weight:bold;"&gt;Transamerica QS Investors Active Asset Allocation - Moderate Growth VP&amp;lt;/span&gt;</t>
        </is>
      </c>
    </row>
    <row r="4">
      <c r="A4" s="4" t="inlineStr">
        <is>
          <t>&amp;lt;span style="color:#000000;font-family:Times New Roman;font-size:10pt;font-weight:bold;margin-left:0%;"&gt;Investment Objective:&amp;lt;/span&gt;</t>
        </is>
      </c>
    </row>
    <row r="5">
      <c r="A5" s="4" t="inlineStr">
        <is>
          <t xml:space="preserve"> Seeks capital appreciation</t>
        </is>
      </c>
    </row>
    <row r="6">
      <c r="A6" s="4" t="inlineStr">
        <is>
          <t>with current income as a secondary objective.</t>
        </is>
      </c>
    </row>
    <row r="7">
      <c r="A7" s="4" t="inlineStr">
        <is>
          <t>&amp;lt;span style="color:#000000;font-family:Times New Roman;font-size:10pt;font-weight:bold;margin-left:0%;"&gt;Fees and Expenses:&amp;lt;/span&gt;</t>
        </is>
      </c>
    </row>
    <row r="8">
      <c r="A8"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9">
      <c r="A9" s="4" t="inlineStr">
        <is>
          <t>&amp;lt;span style="color:#000000;font-family:Times New Roman;font-size:9pt;font-weight:bold;"&gt;Shareholder Fees (fees paid directly from your investment)&amp;lt;/span&gt;</t>
        </is>
      </c>
    </row>
    <row r="10">
      <c r="A10" s="4" t="inlineStr">
        <is>
          <t>&amp;lt;span style="color:#000000;font-family:Times New Roman;font-size:9pt;font-weight:bold;"&gt;Annual Fund Operating Expenses (expenses that you pay each year as a percentage of the value of your investment)&amp;lt;/span&gt;</t>
        </is>
      </c>
    </row>
    <row r="11">
      <c r="A11" s="4" t="inlineStr">
        <is>
          <t>&amp;lt;span style="color:#000000;font-family:Times New Roman;font-size:10pt;font-weight:bold;margin-left:0%;"&gt;Example:&amp;lt;/span&gt;</t>
        </is>
      </c>
    </row>
    <row r="12">
      <c r="A12"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3">
      <c r="A13" s="4" t="inlineStr">
        <is>
          <t>&amp;lt;span style="color:#000000;font-family:Times New Roman;font-size:10pt;font-weight:bold;margin-left:0%;"&gt;Portfolio Turnover:&amp;lt;/span&gt;</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05 % of the average value of its portfolio.</t>
        </is>
      </c>
    </row>
    <row r="15">
      <c r="A15" s="4" t="inlineStr">
        <is>
          <t>&amp;lt;span style="color:#000000;font-family:Times New Roman;font-size:10pt;font-weight:bold;margin-left:0%;"&gt;Principal Investment Strategies:&amp;lt;/span&gt;</t>
        </is>
      </c>
    </row>
    <row r="16">
      <c r="A16" s="4" t="inlineStr">
        <is>
          <t xml:space="preserve"> The portfolio is a fund of funds. The portfolio’s sub-adviser, QS Investors, LLC (the “sub-adviser”), seeks to achieve the portfolio’s objective by investing its assets primarily in a combination of underlying exchange traded funds (“ETFs”). Under normal circumstances, the sub-adviser expects to allocate substantially all of the portfolio’s assets among underlying ETFs to achieve targeted exposure to domestic equities, international equities, domestic bonds, international bonds and foreign currency. The portfolio’s current target allocation for long-term investments is approximately 70% of net assets in ETFs that invest primarily in global equities (“equity ETFs”) and approximately 30% of net assets in ETFs that invest primarily in U.S. fixed income securities (“fixed income ETFs”). The portfolio’s sub-adviser may periodically tactically adjust target asset class allocations in accordance with its investment process and in an effort to, in the sub-adviser’s view, appropriately position the portfolio to changing market environments. In response to current market conditions, the portfolio’s sub-adviser may tactically increase exposure to equity ETFs to approximately 95% of net assets or may decrease the exposure to equity ETFs to approximately 30% of net assets, and may increase exposure to fixed income ETFs to approximately 70% of net assets or may decrease exposure to fixed income ETFs to approximately 5% of net assets. This means at any time the portfolio’s asset mix may be significantly different than the target allocation. The sub-adviser implements a “Dynamic Risk Management” strategy which seeks to reduce the portfolio’s market risk exposure and volatility under certain market conditions. Through the strategy, the portfolio gives up some of the potential for high total return that could be achieved if the portfolio were to follow its target allocation under positive market conditions. In exchange, the strategy is intended to result in less significant declines in the portfolio’s net asset value (“NAV”) under negative market conditions. The portfolio’s NAV will fluctuate and the fluctuations may be sizeable. As frequently as daily, in response to certain levels of negative market, the Dynamic Risk Management strategy may suggest to vary the portfolio’s allocation substantially from the target allocation and may suggest an increase in the portfolio’s exposure to defensive instruments (including Treasury bills, Treasury bond ETFs, money market funds and cash) (“de-risking”) based on a formula that takes into account the net asset value of the portfolio, the portfolio’s volatility and the implied volatility in the market. At other times, the Dynamic Risk Management strategy may suggest a decrease in the portfolio’s exposure to defensive instruments and fixed income ETFs and an increase in its exposure to equity ETFs in response to certain levels of positive market performance. The sub-adviser, in its discretion, will determine when and to what extent to de-risk and re-risk the portfolio in implementing the Dynamic Risk Management strategy. The portfolio utilizes a systematic asset allocation strategy, which makes short-term adjustments to the portfolio’s asset mix utilizing the sub-adviser’s research on dynamic allocation strategies, in an effort to better trade-off risk and return as market conditions change. Further, the sub-adviser believes that a greater focus on short-term dynamics can improve the distribution of returns through lower volatility and reduction of the risk posed by sudden shifts in market sentiment that can have a substantial impact on the return of a portfolio. The portfolio’s asset allocation exposures are expected to be implemented and adjusted through transactions in ETFs. The sub-adviser decides how much of the portfolio’s assets to allocate to each underlying ETF based on what it considers to be prudent diversification principles and other factors, such as historical performance and volatility in the equity markets. In implementing the Dynamic Risk Management strategy, the portfolio may have significant exposure to defensive instruments. If the portfolio has a significant amount of exposure to defensive investments, it may be more difficult for the portfolio to achieve its objective. Each underlying ETF has its own investment objective, principal investment strategies and investment risks. The portfolio may have exposure to derivatives instruments, such as options, futures or forward contracts and swaps through its ETF investments. 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t>
        </is>
      </c>
    </row>
    <row r="17">
      <c r="A17" s="4" t="inlineStr">
        <is>
          <t>&amp;lt;span style="color:#000000;font-family:Times New Roman;font-size:10pt;font-weight:bold;margin-left:0%;"&gt;Principal Risks:&amp;lt;/span&gt;</t>
        </is>
      </c>
    </row>
    <row r="18">
      <c r="A18"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 Dynamic Risk Management – In implementing the Dynamic Risk Management strategy, the sub-adviser anticipates that it will sell shares the portfolio holds in equity and fixed income ETFs and may be more concentrated in short-term defensive instruments. The portfolio may incur additional trading costs while implementing the exposure to short-term defensive instruments at inopportune times or for extended periods of time, the portfolio may experience lower performance and greater losses. The Dynamic Risk Management strategy may fail to protect against market declines, may limit the portfolio’s ability to participate in up markets and may cause the portfolio to underperform its benchmark in up market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Dynamic Risk Management strategy may not work as intended. Tactical and Strategic Asset Allocation – The portfolio’s tactical asset allocation strategy involves making short-term adjustments to the portfolio’s asset mix, utilizing the sub-adviser’s research on various risk and return considerations, in an effort to optimize returns relative to risks as market and economic conditions change. The portfolio’s strategic asset allocation strategy is similar, but with a somewhat longer-term outlook. These strategies tend to produce higher turnover than those that adhere to a longer term outlook, which may result in higher transaction costs. These strategies may not work as intended. The portfolio may not achieve its objective and may not perform as well as other portfolios using other asset management strategie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9">
      <c r="A19" s="4" t="inlineStr">
        <is>
          <t>&amp;lt;span style="color:#000000;font-family:Times New Roman;font-size:10pt;font-weight:bold;margin-left:0%;"&gt;Performance:&amp;lt;/span&gt;</t>
        </is>
      </c>
    </row>
    <row r="20">
      <c r="A20"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5 the portfolio was named Transamerica Aegon Active Asset Allocation - Moderate Growth VP, had a different sub-adviser and used different investment strategies. The performance set forth prior to that date is attributable to the previous sub-adviser and strategies.</t>
        </is>
      </c>
    </row>
    <row r="21">
      <c r="A21" s="4" t="inlineStr">
        <is>
          <t>&amp;lt;span style="color:#000000;font-family:Times New Roman;font-size:8.5pt;font-weight:bold;"&gt;Annual Total Returns (calendar years ended December 31) - Initial Class&amp;lt;/span&gt;</t>
        </is>
      </c>
    </row>
    <row r="22">
      <c r="A22" s="4" t="inlineStr">
        <is>
          <t>Quarter Ended Return Best Quarter: 6/30/2020 7.80% Worst Quarter: 3/31/2020 -15.60%</t>
        </is>
      </c>
    </row>
    <row r="23">
      <c r="A23"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QS Investors Active Asset Allocation - Moderate Growth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American Funds Managed Risk VP - Service</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purchase price or redemption proceeds, whichever is lower)</t>
        </is>
      </c>
      <c r="B4" s="4" t="inlineStr">
        <is>
          <t xml:space="preserve">none
				</t>
        </is>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QS Investors Active Asset Allocation - Moderate Growth VP</t>
        </is>
      </c>
      <c r="B1" s="2" t="inlineStr">
        <is>
          <t>May 01, 2021</t>
        </is>
      </c>
    </row>
    <row r="2">
      <c r="A2" s="4" t="inlineStr">
        <is>
          <t>Initial</t>
        </is>
      </c>
    </row>
    <row r="3">
      <c r="A3" s="3" t="inlineStr">
        <is>
          <t>Operating Expenses:</t>
        </is>
      </c>
    </row>
    <row r="4">
      <c r="A4" s="4" t="inlineStr">
        <is>
          <t>Management fees</t>
        </is>
      </c>
      <c r="B4" s="4" t="inlineStr">
        <is>
          <t>0.55%</t>
        </is>
      </c>
    </row>
    <row r="5">
      <c r="A5" s="4" t="inlineStr">
        <is>
          <t>Distribution and service (12b-1) fees</t>
        </is>
      </c>
      <c r="B5" s="4" t="inlineStr">
        <is>
          <t xml:space="preserve">none
				</t>
        </is>
      </c>
    </row>
    <row r="6">
      <c r="A6" s="4" t="inlineStr">
        <is>
          <t>Other expenses</t>
        </is>
      </c>
      <c r="B6" s="4" t="inlineStr">
        <is>
          <t>0.03%</t>
        </is>
      </c>
    </row>
    <row r="7">
      <c r="A7" s="4" t="inlineStr">
        <is>
          <t>Acquired fund fees and expenses</t>
        </is>
      </c>
      <c r="B7" s="4" t="inlineStr">
        <is>
          <t>0.12%</t>
        </is>
      </c>
      <c r="C7" s="4" t="inlineStr">
        <is>
          <t>[1]</t>
        </is>
      </c>
    </row>
    <row r="8">
      <c r="A8" s="4" t="inlineStr">
        <is>
          <t>Total annual fund operating expenses</t>
        </is>
      </c>
      <c r="B8" s="4" t="inlineStr">
        <is>
          <t>0.70%</t>
        </is>
      </c>
    </row>
    <row r="9">
      <c r="A9" s="4" t="inlineStr">
        <is>
          <t>Service</t>
        </is>
      </c>
    </row>
    <row r="10">
      <c r="A10" s="3" t="inlineStr">
        <is>
          <t>Operating Expenses:</t>
        </is>
      </c>
    </row>
    <row r="11">
      <c r="A11" s="4" t="inlineStr">
        <is>
          <t>Management fees</t>
        </is>
      </c>
      <c r="B11" s="4" t="inlineStr">
        <is>
          <t>0.55%</t>
        </is>
      </c>
    </row>
    <row r="12">
      <c r="A12" s="4" t="inlineStr">
        <is>
          <t>Distribution and service (12b-1) fees</t>
        </is>
      </c>
      <c r="B12" s="4" t="inlineStr">
        <is>
          <t>0.25%</t>
        </is>
      </c>
    </row>
    <row r="13">
      <c r="A13" s="4" t="inlineStr">
        <is>
          <t>Other expenses</t>
        </is>
      </c>
      <c r="B13" s="4" t="inlineStr">
        <is>
          <t>0.03%</t>
        </is>
      </c>
    </row>
    <row r="14">
      <c r="A14" s="4" t="inlineStr">
        <is>
          <t>Acquired fund fees and expenses</t>
        </is>
      </c>
      <c r="B14" s="4" t="inlineStr">
        <is>
          <t>0.12%</t>
        </is>
      </c>
      <c r="C14" s="4" t="inlineStr">
        <is>
          <t>[1]</t>
        </is>
      </c>
    </row>
    <row r="15">
      <c r="A15" s="4" t="inlineStr">
        <is>
          <t>Total annual fund operating expenses</t>
        </is>
      </c>
      <c r="B15" s="4" t="inlineStr">
        <is>
          <t>0.95%</t>
        </is>
      </c>
    </row>
    <row r="16"/>
    <row r="17">
      <c r="A17" s="4" t="inlineStr">
        <is>
          <t>[1]</t>
        </is>
      </c>
      <c r="B1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B1:C1"/>
    <mergeCell ref="A16:C16"/>
    <mergeCell ref="B17:C17"/>
  </mergeCells>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QS Investors Active Asset Allocation - Moderate Growth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72</v>
      </c>
      <c r="C2" s="5" t="n">
        <v>224</v>
      </c>
      <c r="D2" s="5" t="n">
        <v>390</v>
      </c>
      <c r="E2" s="5" t="n">
        <v>871</v>
      </c>
      <c r="F2" s="5" t="n">
        <v>97</v>
      </c>
      <c r="G2" s="5" t="n">
        <v>303</v>
      </c>
      <c r="H2" s="5" t="n">
        <v>525</v>
      </c>
      <c r="I2" s="5" t="n">
        <v>1166</v>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Transamerica QS Investors Active Asset Allocation - Moderate Growth VP - Initial</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1.18%</t>
        </is>
      </c>
      <c r="C2" s="4" t="inlineStr">
        <is>
          <t>16.96%</t>
        </is>
      </c>
      <c r="D2" s="4" t="inlineStr">
        <is>
          <t>3.42%</t>
        </is>
      </c>
      <c r="E2" s="4" t="inlineStr">
        <is>
          <t>(6.38%)</t>
        </is>
      </c>
      <c r="F2" s="4" t="inlineStr">
        <is>
          <t>2.32%</t>
        </is>
      </c>
      <c r="G2" s="4" t="inlineStr">
        <is>
          <t>20.55%</t>
        </is>
      </c>
      <c r="H2" s="4" t="inlineStr">
        <is>
          <t>(5.67%)</t>
        </is>
      </c>
      <c r="I2" s="4" t="inlineStr">
        <is>
          <t>11.59%</t>
        </is>
      </c>
      <c r="J2" s="4" t="inlineStr">
        <is>
          <t>(1.85%)</t>
        </is>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X5"/>
  <sheetViews>
    <sheetView workbookViewId="0">
      <selection activeCell="A1" sqref="A1"/>
    </sheetView>
  </sheetViews>
  <sheetFormatPr baseColWidth="8" defaultRowHeight="15"/>
  <cols>
    <col width="80" customWidth="1" min="1" max="1"/>
    <col width="80" customWidth="1" min="2" max="2"/>
    <col width="15" customWidth="1" min="3" max="3"/>
    <col width="23" customWidth="1" min="4" max="4"/>
    <col width="22" customWidth="1" min="5" max="5"/>
    <col width="14" customWidth="1" min="6" max="6"/>
    <col width="15" customWidth="1" min="7" max="7"/>
    <col width="23" customWidth="1" min="8" max="8"/>
    <col width="22" customWidth="1" min="9" max="9"/>
    <col width="78" customWidth="1" min="10" max="10"/>
    <col width="13" customWidth="1" min="11" max="11"/>
    <col width="79" customWidth="1" min="12" max="12"/>
    <col width="13" customWidth="1" min="13" max="13"/>
    <col width="80" customWidth="1" min="14" max="14"/>
    <col width="13" customWidth="1" min="15" max="15"/>
    <col width="80" customWidth="1" min="16" max="16"/>
    <col width="80" customWidth="1" min="17" max="17"/>
    <col width="80" customWidth="1" min="18" max="18"/>
    <col width="80" customWidth="1" min="19" max="19"/>
    <col width="13" customWidth="1" min="20" max="20"/>
    <col width="80" customWidth="1" min="21" max="21"/>
    <col width="13" customWidth="1" min="22" max="22"/>
    <col width="80" customWidth="1" min="23" max="23"/>
    <col width="13" customWidth="1" min="24" max="24"/>
  </cols>
  <sheetData>
    <row r="1">
      <c r="A1" s="1" t="inlineStr">
        <is>
          <t>Average Annual Total Returns - Transamerica QS Investors Active Asset Allocation - Moderate Growth VP</t>
        </is>
      </c>
      <c r="B1" s="2" t="inlineStr">
        <is>
          <t>Initial1 Year</t>
        </is>
      </c>
      <c r="C1" s="2" t="inlineStr">
        <is>
          <t>Initial5 Years</t>
        </is>
      </c>
      <c r="D1" s="2" t="inlineStr">
        <is>
          <t>InitialSince Inception</t>
        </is>
      </c>
      <c r="E1" s="2" t="inlineStr">
        <is>
          <t>InitialInception Date</t>
        </is>
      </c>
      <c r="F1" s="2" t="inlineStr">
        <is>
          <t>Service1 Year</t>
        </is>
      </c>
      <c r="G1" s="2" t="inlineStr">
        <is>
          <t>Service5 Years</t>
        </is>
      </c>
      <c r="H1" s="2" t="inlineStr">
        <is>
          <t>ServiceSince Inception</t>
        </is>
      </c>
      <c r="I1" s="2" t="inlineStr">
        <is>
          <t>ServiceInception Date</t>
        </is>
      </c>
      <c r="J1" s="2" t="inlineStr">
        <is>
          <t>Russell 3000® Index (reflects no deduction for fees, expenses or taxes)1 Year</t>
        </is>
      </c>
      <c r="L1" s="2" t="inlineStr">
        <is>
          <t>Russell 3000® Index (reflects no deduction for fees, expenses or taxes)5 Years</t>
        </is>
      </c>
      <c r="N1" s="2" t="inlineStr">
        <is>
          <t>Russell 3000® Index (reflects no deduction for fees, expenses or taxes)Since Inception</t>
        </is>
      </c>
      <c r="P1" s="2" t="inlineStr">
        <is>
          <t>Bloomberg Barclays US Aggregate Bond Index (reflects no deduction for fees, expenses or taxes)1 Year</t>
        </is>
      </c>
      <c r="Q1" s="2" t="inlineStr">
        <is>
          <t>Bloomberg Barclays US Aggregate Bond Index (reflects no deduction for fees, expenses or taxes)5 Years</t>
        </is>
      </c>
      <c r="R1" s="2" t="inlineStr">
        <is>
          <t>Bloomberg Barclays US Aggregate Bond Index (reflects no deduction for fees, expenses or taxes)Since Inception</t>
        </is>
      </c>
      <c r="S1" s="2" t="inlineStr">
        <is>
          <t>Transamerica QS Investors Active Asset Allocation – Moderate Growth VP Blended Benchmark (reflects no deduction for fees, expenses or taxes)1 Year</t>
        </is>
      </c>
      <c r="U1" s="2" t="inlineStr">
        <is>
          <t>Transamerica QS Investors Active Asset Allocation – Moderate Growth VP Blended Benchmark (reflects no deduction for fees, expenses or taxes)5 Years</t>
        </is>
      </c>
      <c r="W1" s="2" t="inlineStr">
        <is>
          <t>Transamerica QS Investors Active Asset Allocation – Moderate Growth VP Blended Benchmark (reflects no deduction for fees, expenses or taxes)Since Inception</t>
        </is>
      </c>
    </row>
    <row r="2">
      <c r="A2" s="4" t="inlineStr">
        <is>
          <t>Total</t>
        </is>
      </c>
      <c r="B2" s="4" t="inlineStr">
        <is>
          <t>(1.85%)</t>
        </is>
      </c>
      <c r="C2" s="4" t="inlineStr">
        <is>
          <t>4.97%</t>
        </is>
      </c>
      <c r="D2" s="4" t="inlineStr">
        <is>
          <t>4.23%</t>
        </is>
      </c>
      <c r="E2" s="4" t="inlineStr">
        <is>
          <t>May 1,
		2011</t>
        </is>
      </c>
      <c r="F2" s="4" t="inlineStr">
        <is>
          <t>(2.08%)</t>
        </is>
      </c>
      <c r="G2" s="4" t="inlineStr">
        <is>
          <t>4.70%</t>
        </is>
      </c>
      <c r="H2" s="4" t="inlineStr">
        <is>
          <t>3.97%</t>
        </is>
      </c>
      <c r="I2" s="4" t="inlineStr">
        <is>
          <t>May 1,
		2011</t>
        </is>
      </c>
      <c r="J2" s="4" t="inlineStr">
        <is>
          <t>20.89%</t>
        </is>
      </c>
      <c r="K2" s="4" t="inlineStr">
        <is>
          <t>[1]</t>
        </is>
      </c>
      <c r="L2" s="4" t="inlineStr">
        <is>
          <t>15.43%</t>
        </is>
      </c>
      <c r="M2" s="4" t="inlineStr">
        <is>
          <t>[1]</t>
        </is>
      </c>
      <c r="N2" s="4" t="inlineStr">
        <is>
          <t>13.22%</t>
        </is>
      </c>
      <c r="O2" s="4" t="inlineStr">
        <is>
          <t>[1]</t>
        </is>
      </c>
      <c r="P2" s="4" t="inlineStr">
        <is>
          <t>7.51%</t>
        </is>
      </c>
      <c r="Q2" s="4" t="inlineStr">
        <is>
          <t>4.44%</t>
        </is>
      </c>
      <c r="R2" s="4" t="inlineStr">
        <is>
          <t>3.79%</t>
        </is>
      </c>
      <c r="S2" s="4" t="inlineStr">
        <is>
          <t>15.57%</t>
        </is>
      </c>
      <c r="T2" s="4" t="inlineStr">
        <is>
          <t>[2]</t>
        </is>
      </c>
      <c r="U2" s="4" t="inlineStr">
        <is>
          <t>11.12%</t>
        </is>
      </c>
      <c r="V2" s="4" t="inlineStr">
        <is>
          <t>[2]</t>
        </is>
      </c>
      <c r="W2" s="4" t="inlineStr">
        <is>
          <t>8.84%</t>
        </is>
      </c>
      <c r="X2" s="4" t="inlineStr">
        <is>
          <t>[2]</t>
        </is>
      </c>
    </row>
    <row r="3"/>
    <row r="4">
      <c r="A4" s="4" t="inlineStr">
        <is>
          <t>[1]</t>
        </is>
      </c>
      <c r="B4" s="4" t="inlineStr">
        <is>
          <t>“Russell ® ” and other service marks and trademarks related to the Russell indexes are trademarks of the London Stock Exchange Group companies.</t>
        </is>
      </c>
    </row>
    <row r="5">
      <c r="A5" s="4" t="inlineStr">
        <is>
          <t>[2]</t>
        </is>
      </c>
      <c r="B5" s="4" t="inlineStr">
        <is>
          <t>The Transamerica QS Investors Active Asset Allocation – Moderate Growth VP Blended Benchmark consists of the following: Russell 3000 ® Index , 49%, Bloomberg Barclays US Aggregate Bond Index, 30%, and FTSE All-World Index ex-U.S., 21%.</t>
        </is>
      </c>
    </row>
  </sheetData>
  <mergeCells count="9">
    <mergeCell ref="J1:K1"/>
    <mergeCell ref="L1:M1"/>
    <mergeCell ref="N1:O1"/>
    <mergeCell ref="S1:T1"/>
    <mergeCell ref="U1:V1"/>
    <mergeCell ref="W1:X1"/>
    <mergeCell ref="A3:X3"/>
    <mergeCell ref="B4:X4"/>
    <mergeCell ref="B5:X5"/>
  </mergeCells>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QS Investors Active Asset Allocation - Moderate Growth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QS Investors Active Asset Allocation - Moderate Growth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capital appreciation</t>
        </is>
      </c>
    </row>
    <row r="9">
      <c r="A9" s="4" t="inlineStr">
        <is>
          <t>Objective, Secondary [Text Block]</t>
        </is>
      </c>
      <c r="B9" s="4" t="inlineStr">
        <is>
          <t>rr_ObjectiveSecondaryTextBlock</t>
        </is>
      </c>
      <c r="C9" s="4" t="inlineStr">
        <is>
          <t>with current income as a secondary objective.</t>
        </is>
      </c>
    </row>
    <row r="10">
      <c r="A10" s="4" t="inlineStr">
        <is>
          <t>Expense [Heading]</t>
        </is>
      </c>
      <c r="B10" s="4" t="inlineStr">
        <is>
          <t>rr_ExpenseHeading</t>
        </is>
      </c>
      <c r="C10" s="4" t="inlineStr">
        <is>
          <t>&amp;lt;span style="color:#000000;font-family:Times New Roman;font-size:10pt;font-weight:bold;margin-left:0%;"&gt;Fees and Expenses:&amp;lt;/span&gt;</t>
        </is>
      </c>
    </row>
    <row r="11">
      <c r="A11" s="4" t="inlineStr">
        <is>
          <t>Expense Narrative [Text Block]</t>
        </is>
      </c>
      <c r="B11" s="4" t="inlineStr">
        <is>
          <t>rr_ExpenseNarrativeTextBlock</t>
        </is>
      </c>
      <c r="C11"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2">
      <c r="A12" s="4" t="inlineStr">
        <is>
          <t>Shareholder Fees Caption [Text]</t>
        </is>
      </c>
      <c r="B12" s="4" t="inlineStr">
        <is>
          <t>rr_ShareholderFeesCaption</t>
        </is>
      </c>
      <c r="C12" s="4" t="inlineStr">
        <is>
          <t>&amp;lt;span style="color:#000000;font-family:Times New Roman;font-size:9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Times New Roman;font-size:9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05 % of the average value of its portfolio.</t>
        </is>
      </c>
    </row>
    <row r="16">
      <c r="A16" s="4" t="inlineStr">
        <is>
          <t>Portfolio Turnover, Rate</t>
        </is>
      </c>
      <c r="B16" s="4" t="inlineStr">
        <is>
          <t>rr_PortfolioTurnoverRate</t>
        </is>
      </c>
      <c r="C16" s="4" t="inlineStr">
        <is>
          <t>105.00%</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 xml:space="preserve"> The portfolio is a fund of funds. The portfolio’s sub-adviser, QS Investors, LLC (the “sub-adviser”), seeks to achieve the portfolio’s objective by investing its assets primarily in a combination of underlying exchange traded funds (“ETFs”). Under normal circumstances, the sub-adviser expects to allocate substantially all of the portfolio’s assets among underlying ETFs to achieve targeted exposure to domestic equities, international equities, domestic bonds, international bonds and foreign currency. The portfolio’s current target allocation for long-term investments is approximately 70% of net assets in ETFs that invest primarily in global equities (“equity ETFs”) and approximately 30% of net assets in ETFs that invest primarily in U.S. fixed income securities (“fixed income ETFs”). The portfolio’s sub-adviser may periodically tactically adjust target asset class allocations in accordance with its investment process and in an effort to, in the sub-adviser’s view, appropriately position the portfolio to changing market environments. In response to current market conditions, the portfolio’s sub-adviser may tactically increase exposure to equity ETFs to approximately 95% of net assets or may decrease the exposure to equity ETFs to approximately 30% of net assets, and may increase exposure to fixed income ETFs to approximately 70% of net assets or may decrease exposure to fixed income ETFs to approximately 5% of net assets. This means at any time the portfolio’s asset mix may be significantly different than the target allocation. The sub-adviser implements a “Dynamic Risk Management” strategy which seeks to reduce the portfolio’s market risk exposure and volatility under certain market conditions. Through the strategy, the portfolio gives up some of the potential for high total return that could be achieved if the portfolio were to follow its target allocation under positive market conditions. In exchange, the strategy is intended to result in less significant declines in the portfolio’s net asset value (“NAV”) under negative market conditions. The portfolio’s NAV will fluctuate and the fluctuations may be sizeable. As frequently as daily, in response to certain levels of negative market, the Dynamic Risk Management strategy may suggest to vary the portfolio’s allocation substantially from the target allocation and may suggest an increase in the portfolio’s exposure to defensive instruments (including Treasury bills, Treasury bond ETFs, money market funds and cash) (“de-risking”) based on a formula that takes into account the net asset value of the portfolio, the portfolio’s volatility and the implied volatility in the market. At other times, the Dynamic Risk Management strategy may suggest a decrease in the portfolio’s exposure to defensive instruments and fixed income ETFs and an increase in its exposure to equity ETFs in response to certain levels of positive market performance. The sub-adviser, in its discretion, will determine when and to what extent to de-risk and re-risk the portfolio in implementing the Dynamic Risk Management strategy. The portfolio utilizes a systematic asset allocation strategy, which makes short-term adjustments to the portfolio’s asset mix utilizing the sub-adviser’s research on dynamic allocation strategies, in an effort to better trade-off risk and return as market conditions change. Further, the sub-adviser believes that a greater focus on short-term dynamics can improve the distribution of returns through lower volatility and reduction of the risk posed by sudden shifts in market sentiment that can have a substantial impact on the return of a portfolio. The portfolio’s asset allocation exposures are expected to be implemented and adjusted through transactions in ETFs. The sub-adviser decides how much of the portfolio’s assets to allocate to each underlying ETF based on what it considers to be prudent diversification principles and other factors, such as historical performance and volatility in the equity markets. In implementing the Dynamic Risk Management strategy, the portfolio may have significant exposure to defensive instruments. If the portfolio has a significant amount of exposure to defensive investments, it may be more difficult for the portfolio to achieve its objective. Each underlying ETF has its own investment objective, principal investment strategies and investment risks. The portfolio may have exposure to derivatives instruments, such as options, futures or forward contracts and swaps through its ETF investments. 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t>
        </is>
      </c>
    </row>
    <row r="22">
      <c r="A22" s="4" t="inlineStr">
        <is>
          <t>Risk [Heading]</t>
        </is>
      </c>
      <c r="B22" s="4" t="inlineStr">
        <is>
          <t>rr_RiskHeading</t>
        </is>
      </c>
      <c r="C22" s="4" t="inlineStr">
        <is>
          <t>&amp;lt;span style="color:#000000;font-family:Times New Roman;font-size:10pt;font-weight:bold;margin-left:0%;"&gt;Principal Risks:&amp;lt;/span&gt;</t>
        </is>
      </c>
    </row>
    <row r="23">
      <c r="A23" s="4" t="inlineStr">
        <is>
          <t>Risk Narrative [Text Block]</t>
        </is>
      </c>
      <c r="B23" s="4" t="inlineStr">
        <is>
          <t>rr_RiskNarrativeTextBlock</t>
        </is>
      </c>
      <c r="C23"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 Dynamic Risk Management – In implementing the Dynamic Risk Management strategy, the sub-adviser anticipates that it will sell shares the portfolio holds in equity and fixed income ETFs and may be more concentrated in short-term defensive instruments. The portfolio may incur additional trading costs while implementing the exposure to short-term defensive instruments at inopportune times or for extended periods of time, the portfolio may experience lower performance and greater losses. The Dynamic Risk Management strategy may fail to protect against market declines, may limit the portfolio’s ability to participate in up markets and may cause the portfolio to underperform its benchmark in up market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Dynamic Risk Management strategy may not work as intended. Tactical and Strategic Asset Allocation – The portfolio’s tactical asset allocation strategy involves making short-term adjustments to the portfolio’s asset mix, utilizing the sub-adviser’s research on various risk and return considerations, in an effort to optimize returns relative to risks as market and economic conditions change. The portfolio’s strategic asset allocation strategy is similar, but with a somewhat longer-term outlook. These strategies tend to produce higher turnover than those that adhere to a longer term outlook, which may result in higher transaction costs. These strategies may not work as intended. The portfolio may not achieve its objective and may not perform as well as other portfolios using other asset management strategie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4">
      <c r="A24" s="4" t="inlineStr">
        <is>
          <t>Risk Lose Money [Text]</t>
        </is>
      </c>
      <c r="B24" s="4" t="inlineStr">
        <is>
          <t>rr_RiskLoseMoney</t>
        </is>
      </c>
      <c r="C24" s="4" t="inlineStr">
        <is>
          <t>&amp;lt;span style="color:#000000;font-family:Times New Roman;font-size:10pt;font-weight:bold;"&gt;You may lose money if you invest in this portfolio.&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portfolio is not a bank &amp;lt;/span&gt;&amp;lt;span style="color:#000000;font-family:Times New Roman;font-size:10pt;"&gt;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5 the portfolio was named Transamerica Aegon Active Asset Allocation - Moderate Growth VP, had a different sub-adviser and used different investment strategies. The performance set forth prior to that date is attributable to the previous sub-adviser and strategies.</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9">
      <c r="A29" s="4" t="inlineStr">
        <is>
          <t>Performance Availability Phone [Text]</t>
        </is>
      </c>
      <c r="B29" s="4" t="inlineStr">
        <is>
          <t>rr_PerformanceAvailabilityPhone</t>
        </is>
      </c>
      <c r="C29" s="4" t="inlineStr">
        <is>
          <t>&amp;lt;span style="color:#000000;font-family:Times New Roman;font-size:10pt;"&gt;1-888-233-4339&amp;lt;/span&gt;</t>
        </is>
      </c>
    </row>
    <row r="30">
      <c r="A30" s="4" t="inlineStr">
        <is>
          <t>Performance Availability Website Address [Text]</t>
        </is>
      </c>
      <c r="B30" s="4" t="inlineStr">
        <is>
          <t>rr_PerformanceAvailabilityWebSiteAddress</t>
        </is>
      </c>
      <c r="C30" s="4" t="inlineStr">
        <is>
          <t>&amp;lt;span style="color:#000000;font-family:Times New Roman;font-size:10pt;"&gt;www.transamericaseriestrust.com/content/Performance.aspx&amp;lt;/span&gt;</t>
        </is>
      </c>
    </row>
    <row r="31">
      <c r="A31" s="4" t="inlineStr">
        <is>
          <t>Performance Past Does Not Indicate Future [Text]</t>
        </is>
      </c>
      <c r="B31" s="4" t="inlineStr">
        <is>
          <t>rr_PerformancePastDoesNotIndicateFuture</t>
        </is>
      </c>
      <c r="C31" s="4" t="inlineStr">
        <is>
          <t>&amp;lt;span style="color:#000000;font-family:Times New Roman;font-size:10pt;"&gt;As with all mutual funds, past performance is not a prediction of future results.&amp;lt;/span&gt;</t>
        </is>
      </c>
    </row>
    <row r="32">
      <c r="A32" s="4" t="inlineStr">
        <is>
          <t>Bar Chart [Heading]</t>
        </is>
      </c>
      <c r="B32" s="4" t="inlineStr">
        <is>
          <t>rr_BarChartHeading</t>
        </is>
      </c>
      <c r="C32" s="4" t="inlineStr">
        <is>
          <t>&amp;lt;span style="color:#000000;font-family:Times New Roman;font-size:8.5pt;font-weight:bold;"&gt;Annual Total Returns (calendar years ended December 31) - Initial Class&amp;lt;/span&gt;</t>
        </is>
      </c>
    </row>
    <row r="33">
      <c r="A33" s="4" t="inlineStr">
        <is>
          <t>Bar Chart Does Not Reflect Sales Loads [Text]</t>
        </is>
      </c>
      <c r="B33" s="4" t="inlineStr">
        <is>
          <t>rr_BarChartDoesNotReflectSalesLoads</t>
        </is>
      </c>
      <c r="C33"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4">
      <c r="A34" s="4" t="inlineStr">
        <is>
          <t>Bar Chart Closing [Text Block]</t>
        </is>
      </c>
      <c r="B34" s="4" t="inlineStr">
        <is>
          <t>rr_BarChartClosingTextBlock</t>
        </is>
      </c>
      <c r="C34" s="4" t="inlineStr">
        <is>
          <t>Quarter Ended Return Best Quarter: 6/30/2020 7.80% Worst Quarter: 3/31/2020 -15.60%</t>
        </is>
      </c>
    </row>
    <row r="35">
      <c r="A35" s="4" t="inlineStr">
        <is>
          <t>Performance Table Heading</t>
        </is>
      </c>
      <c r="B35" s="4" t="inlineStr">
        <is>
          <t>rr_PerformanceTableHeading</t>
        </is>
      </c>
      <c r="C35" s="4" t="inlineStr">
        <is>
          <t>&amp;lt;span style="color:#000000;font-family:Times New Roman;font-size:8.5pt;font-weight:bold;"&gt;Average Annual Total Returns (periods ended December 31, 2020)&amp;lt;/span&gt;</t>
        </is>
      </c>
    </row>
    <row r="36">
      <c r="A36" s="4" t="inlineStr">
        <is>
          <t>Transamerica QS Investors Active Asset Allocation - Moderate Growth VP | Initial</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purchase price or redemption proceeds, whichever is lower)</t>
        </is>
      </c>
      <c r="B39" s="4" t="inlineStr">
        <is>
          <t>rr_MaximumDeferredSalesChargeOverOther</t>
        </is>
      </c>
      <c r="C39" s="4" t="inlineStr">
        <is>
          <t xml:space="preserve">none
				</t>
        </is>
      </c>
    </row>
    <row r="40">
      <c r="A40" s="4" t="inlineStr">
        <is>
          <t>Management fees</t>
        </is>
      </c>
      <c r="B40" s="4" t="inlineStr">
        <is>
          <t>rr_ManagementFeesOverAssets</t>
        </is>
      </c>
      <c r="C40" s="4" t="inlineStr">
        <is>
          <t>0.55%</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3%</t>
        </is>
      </c>
    </row>
    <row r="43">
      <c r="A43" s="4" t="inlineStr">
        <is>
          <t>Acquired fund fees and expenses</t>
        </is>
      </c>
      <c r="B43" s="4" t="inlineStr">
        <is>
          <t>rr_AcquiredFundFeesAndExpensesOverAssets</t>
        </is>
      </c>
      <c r="C43" s="4" t="inlineStr">
        <is>
          <t>0.12%</t>
        </is>
      </c>
      <c r="D43" s="4" t="inlineStr">
        <is>
          <t>[1]</t>
        </is>
      </c>
    </row>
    <row r="44">
      <c r="A44" s="4" t="inlineStr">
        <is>
          <t>Total annual fund operating expenses</t>
        </is>
      </c>
      <c r="B44" s="4" t="inlineStr">
        <is>
          <t>rr_ExpensesOverAssets</t>
        </is>
      </c>
      <c r="C44" s="4" t="inlineStr">
        <is>
          <t>0.70%</t>
        </is>
      </c>
    </row>
    <row r="45">
      <c r="A45" s="4" t="inlineStr">
        <is>
          <t>1 year</t>
        </is>
      </c>
      <c r="B45" s="4" t="inlineStr">
        <is>
          <t>rr_ExpenseExampleYear01</t>
        </is>
      </c>
      <c r="C45" s="6" t="n">
        <v>72</v>
      </c>
    </row>
    <row r="46">
      <c r="A46" s="4" t="inlineStr">
        <is>
          <t>3 years</t>
        </is>
      </c>
      <c r="B46" s="4" t="inlineStr">
        <is>
          <t>rr_ExpenseExampleYear03</t>
        </is>
      </c>
      <c r="C46" s="5" t="n">
        <v>224</v>
      </c>
    </row>
    <row r="47">
      <c r="A47" s="4" t="inlineStr">
        <is>
          <t>5 years</t>
        </is>
      </c>
      <c r="B47" s="4" t="inlineStr">
        <is>
          <t>rr_ExpenseExampleYear05</t>
        </is>
      </c>
      <c r="C47" s="5" t="n">
        <v>390</v>
      </c>
    </row>
    <row r="48">
      <c r="A48" s="4" t="inlineStr">
        <is>
          <t>10 years</t>
        </is>
      </c>
      <c r="B48" s="4" t="inlineStr">
        <is>
          <t>rr_ExpenseExampleYear10</t>
        </is>
      </c>
      <c r="C48" s="6" t="n">
        <v>871</v>
      </c>
    </row>
    <row r="49">
      <c r="A49" s="4" t="inlineStr">
        <is>
          <t>2012</t>
        </is>
      </c>
      <c r="B49" s="4" t="inlineStr">
        <is>
          <t>rr_AnnualReturn2012</t>
        </is>
      </c>
      <c r="C49" s="4" t="inlineStr">
        <is>
          <t>11.18%</t>
        </is>
      </c>
    </row>
    <row r="50">
      <c r="A50" s="4" t="inlineStr">
        <is>
          <t>2013</t>
        </is>
      </c>
      <c r="B50" s="4" t="inlineStr">
        <is>
          <t>rr_AnnualReturn2013</t>
        </is>
      </c>
      <c r="C50" s="4" t="inlineStr">
        <is>
          <t>16.96%</t>
        </is>
      </c>
    </row>
    <row r="51">
      <c r="A51" s="4" t="inlineStr">
        <is>
          <t>2014</t>
        </is>
      </c>
      <c r="B51" s="4" t="inlineStr">
        <is>
          <t>rr_AnnualReturn2014</t>
        </is>
      </c>
      <c r="C51" s="4" t="inlineStr">
        <is>
          <t>3.42%</t>
        </is>
      </c>
    </row>
    <row r="52">
      <c r="A52" s="4" t="inlineStr">
        <is>
          <t>2015</t>
        </is>
      </c>
      <c r="B52" s="4" t="inlineStr">
        <is>
          <t>rr_AnnualReturn2015</t>
        </is>
      </c>
      <c r="C52" s="4" t="inlineStr">
        <is>
          <t>(6.38%)</t>
        </is>
      </c>
    </row>
    <row r="53">
      <c r="A53" s="4" t="inlineStr">
        <is>
          <t>2016</t>
        </is>
      </c>
      <c r="B53" s="4" t="inlineStr">
        <is>
          <t>rr_AnnualReturn2016</t>
        </is>
      </c>
      <c r="C53" s="4" t="inlineStr">
        <is>
          <t>2.32%</t>
        </is>
      </c>
    </row>
    <row r="54">
      <c r="A54" s="4" t="inlineStr">
        <is>
          <t>2017</t>
        </is>
      </c>
      <c r="B54" s="4" t="inlineStr">
        <is>
          <t>rr_AnnualReturn2017</t>
        </is>
      </c>
      <c r="C54" s="4" t="inlineStr">
        <is>
          <t>20.55%</t>
        </is>
      </c>
    </row>
    <row r="55">
      <c r="A55" s="4" t="inlineStr">
        <is>
          <t>2018</t>
        </is>
      </c>
      <c r="B55" s="4" t="inlineStr">
        <is>
          <t>rr_AnnualReturn2018</t>
        </is>
      </c>
      <c r="C55" s="4" t="inlineStr">
        <is>
          <t>(5.67%)</t>
        </is>
      </c>
    </row>
    <row r="56">
      <c r="A56" s="4" t="inlineStr">
        <is>
          <t>2019</t>
        </is>
      </c>
      <c r="B56" s="4" t="inlineStr">
        <is>
          <t>rr_AnnualReturn2019</t>
        </is>
      </c>
      <c r="C56" s="4" t="inlineStr">
        <is>
          <t>11.59%</t>
        </is>
      </c>
    </row>
    <row r="57">
      <c r="A57" s="4" t="inlineStr">
        <is>
          <t>2020</t>
        </is>
      </c>
      <c r="B57" s="4" t="inlineStr">
        <is>
          <t>rr_AnnualReturn2020</t>
        </is>
      </c>
      <c r="C57" s="4" t="inlineStr">
        <is>
          <t>(1.85%)</t>
        </is>
      </c>
    </row>
    <row r="58">
      <c r="A58" s="4" t="inlineStr">
        <is>
          <t>Highest Quarterly Return, Label</t>
        </is>
      </c>
      <c r="B58" s="4" t="inlineStr">
        <is>
          <t>rr_HighestQuarterlyReturnLabel</t>
        </is>
      </c>
      <c r="C58" s="4" t="inlineStr">
        <is>
          <t>&amp;lt;span style="color:#000000;font-family:Times New Roman;font-size:9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7.80%</t>
        </is>
      </c>
    </row>
    <row r="61">
      <c r="A61" s="4" t="inlineStr">
        <is>
          <t>Lowest Quarterly Return, Label</t>
        </is>
      </c>
      <c r="B61" s="4" t="inlineStr">
        <is>
          <t>rr_LowestQuarterlyReturnLabel</t>
        </is>
      </c>
      <c r="C61" s="4" t="inlineStr">
        <is>
          <t>&amp;lt;span style="color:#000000;font-family:Times New Roman;font-size:9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5.60%)</t>
        </is>
      </c>
    </row>
    <row r="64">
      <c r="A64" s="4" t="inlineStr">
        <is>
          <t>1 Year</t>
        </is>
      </c>
      <c r="B64" s="4" t="inlineStr">
        <is>
          <t>rr_AverageAnnualReturnYear01</t>
        </is>
      </c>
      <c r="C64" s="4" t="inlineStr">
        <is>
          <t>(1.85%)</t>
        </is>
      </c>
    </row>
    <row r="65">
      <c r="A65" s="4" t="inlineStr">
        <is>
          <t>5 Years</t>
        </is>
      </c>
      <c r="B65" s="4" t="inlineStr">
        <is>
          <t>rr_AverageAnnualReturnYear05</t>
        </is>
      </c>
      <c r="C65" s="4" t="inlineStr">
        <is>
          <t>4.97%</t>
        </is>
      </c>
    </row>
    <row r="66">
      <c r="A66" s="4" t="inlineStr">
        <is>
          <t>Since Inception</t>
        </is>
      </c>
      <c r="B66" s="4" t="inlineStr">
        <is>
          <t>rr_AverageAnnualReturnSinceInception</t>
        </is>
      </c>
      <c r="C66" s="4" t="inlineStr">
        <is>
          <t>4.23%</t>
        </is>
      </c>
    </row>
    <row r="67">
      <c r="A67" s="4" t="inlineStr">
        <is>
          <t>Inception Date</t>
        </is>
      </c>
      <c r="B67" s="4" t="inlineStr">
        <is>
          <t>rr_AverageAnnualReturnInceptionDate</t>
        </is>
      </c>
      <c r="C67" s="4" t="inlineStr">
        <is>
          <t>May 1,
		2011</t>
        </is>
      </c>
    </row>
    <row r="68">
      <c r="A68" s="4" t="inlineStr">
        <is>
          <t>Transamerica QS Investors Active Asset Allocation - Moderate Growth VP | Service</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purchase price or redemption proceeds, whichever is lower)</t>
        </is>
      </c>
      <c r="B71" s="4" t="inlineStr">
        <is>
          <t>rr_MaximumDeferredSalesChargeOverOther</t>
        </is>
      </c>
      <c r="C71" s="4" t="inlineStr">
        <is>
          <t xml:space="preserve">none
				</t>
        </is>
      </c>
    </row>
    <row r="72">
      <c r="A72" s="4" t="inlineStr">
        <is>
          <t>Management fees</t>
        </is>
      </c>
      <c r="B72" s="4" t="inlineStr">
        <is>
          <t>rr_ManagementFeesOverAssets</t>
        </is>
      </c>
      <c r="C72" s="4" t="inlineStr">
        <is>
          <t>0.55%</t>
        </is>
      </c>
    </row>
    <row r="73">
      <c r="A73" s="4" t="inlineStr">
        <is>
          <t>Distribution and service (12b-1) fees</t>
        </is>
      </c>
      <c r="B73" s="4" t="inlineStr">
        <is>
          <t>rr_DistributionAndService12b1FeesOverAssets</t>
        </is>
      </c>
      <c r="C73" s="4" t="inlineStr">
        <is>
          <t>0.25%</t>
        </is>
      </c>
    </row>
    <row r="74">
      <c r="A74" s="4" t="inlineStr">
        <is>
          <t>Other expenses</t>
        </is>
      </c>
      <c r="B74" s="4" t="inlineStr">
        <is>
          <t>rr_OtherExpensesOverAssets</t>
        </is>
      </c>
      <c r="C74" s="4" t="inlineStr">
        <is>
          <t>0.03%</t>
        </is>
      </c>
    </row>
    <row r="75">
      <c r="A75" s="4" t="inlineStr">
        <is>
          <t>Acquired fund fees and expenses</t>
        </is>
      </c>
      <c r="B75" s="4" t="inlineStr">
        <is>
          <t>rr_AcquiredFundFeesAndExpensesOverAssets</t>
        </is>
      </c>
      <c r="C75" s="4" t="inlineStr">
        <is>
          <t>0.12%</t>
        </is>
      </c>
      <c r="D75" s="4" t="inlineStr">
        <is>
          <t>[1]</t>
        </is>
      </c>
    </row>
    <row r="76">
      <c r="A76" s="4" t="inlineStr">
        <is>
          <t>Total annual fund operating expenses</t>
        </is>
      </c>
      <c r="B76" s="4" t="inlineStr">
        <is>
          <t>rr_ExpensesOverAssets</t>
        </is>
      </c>
      <c r="C76" s="4" t="inlineStr">
        <is>
          <t>0.95%</t>
        </is>
      </c>
    </row>
    <row r="77">
      <c r="A77" s="4" t="inlineStr">
        <is>
          <t>1 year</t>
        </is>
      </c>
      <c r="B77" s="4" t="inlineStr">
        <is>
          <t>rr_ExpenseExampleYear01</t>
        </is>
      </c>
      <c r="C77" s="6" t="n">
        <v>97</v>
      </c>
    </row>
    <row r="78">
      <c r="A78" s="4" t="inlineStr">
        <is>
          <t>3 years</t>
        </is>
      </c>
      <c r="B78" s="4" t="inlineStr">
        <is>
          <t>rr_ExpenseExampleYear03</t>
        </is>
      </c>
      <c r="C78" s="5" t="n">
        <v>303</v>
      </c>
    </row>
    <row r="79">
      <c r="A79" s="4" t="inlineStr">
        <is>
          <t>5 years</t>
        </is>
      </c>
      <c r="B79" s="4" t="inlineStr">
        <is>
          <t>rr_ExpenseExampleYear05</t>
        </is>
      </c>
      <c r="C79" s="5" t="n">
        <v>525</v>
      </c>
    </row>
    <row r="80">
      <c r="A80" s="4" t="inlineStr">
        <is>
          <t>10 years</t>
        </is>
      </c>
      <c r="B80" s="4" t="inlineStr">
        <is>
          <t>rr_ExpenseExampleYear10</t>
        </is>
      </c>
      <c r="C80" s="6" t="n">
        <v>1166</v>
      </c>
    </row>
    <row r="81">
      <c r="A81" s="4" t="inlineStr">
        <is>
          <t>1 Year</t>
        </is>
      </c>
      <c r="B81" s="4" t="inlineStr">
        <is>
          <t>rr_AverageAnnualReturnYear01</t>
        </is>
      </c>
      <c r="C81" s="4" t="inlineStr">
        <is>
          <t>(2.08%)</t>
        </is>
      </c>
    </row>
    <row r="82">
      <c r="A82" s="4" t="inlineStr">
        <is>
          <t>5 Years</t>
        </is>
      </c>
      <c r="B82" s="4" t="inlineStr">
        <is>
          <t>rr_AverageAnnualReturnYear05</t>
        </is>
      </c>
      <c r="C82" s="4" t="inlineStr">
        <is>
          <t>4.70%</t>
        </is>
      </c>
    </row>
    <row r="83">
      <c r="A83" s="4" t="inlineStr">
        <is>
          <t>Since Inception</t>
        </is>
      </c>
      <c r="B83" s="4" t="inlineStr">
        <is>
          <t>rr_AverageAnnualReturnSinceInception</t>
        </is>
      </c>
      <c r="C83" s="4" t="inlineStr">
        <is>
          <t>3.97%</t>
        </is>
      </c>
    </row>
    <row r="84">
      <c r="A84" s="4" t="inlineStr">
        <is>
          <t>Inception Date</t>
        </is>
      </c>
      <c r="B84" s="4" t="inlineStr">
        <is>
          <t>rr_AverageAnnualReturnInceptionDate</t>
        </is>
      </c>
      <c r="C84" s="4" t="inlineStr">
        <is>
          <t>May 1,
		2011</t>
        </is>
      </c>
    </row>
    <row r="85">
      <c r="A85" s="4" t="inlineStr">
        <is>
          <t>Transamerica QS Investors Active Asset Allocation - Moderate Growth VP | Russell 3000®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0.89%</t>
        </is>
      </c>
      <c r="D87" s="4" t="inlineStr">
        <is>
          <t>[2]</t>
        </is>
      </c>
    </row>
    <row r="88">
      <c r="A88" s="4" t="inlineStr">
        <is>
          <t>5 Years</t>
        </is>
      </c>
      <c r="B88" s="4" t="inlineStr">
        <is>
          <t>rr_AverageAnnualReturnYear05</t>
        </is>
      </c>
      <c r="C88" s="4" t="inlineStr">
        <is>
          <t>15.43%</t>
        </is>
      </c>
      <c r="D88" s="4" t="inlineStr">
        <is>
          <t>[2]</t>
        </is>
      </c>
    </row>
    <row r="89">
      <c r="A89" s="4" t="inlineStr">
        <is>
          <t>Since Inception</t>
        </is>
      </c>
      <c r="B89" s="4" t="inlineStr">
        <is>
          <t>rr_AverageAnnualReturnSinceInception</t>
        </is>
      </c>
      <c r="C89" s="4" t="inlineStr">
        <is>
          <t>13.22%</t>
        </is>
      </c>
      <c r="D89" s="4" t="inlineStr">
        <is>
          <t>[2]</t>
        </is>
      </c>
    </row>
    <row r="90">
      <c r="A90" s="4" t="inlineStr">
        <is>
          <t>Transamerica QS Investors Active Asset Allocation - Moderate Growth VP | Bloomberg Barclays US Aggregate Bond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7.51%</t>
        </is>
      </c>
    </row>
    <row r="93">
      <c r="A93" s="4" t="inlineStr">
        <is>
          <t>5 Years</t>
        </is>
      </c>
      <c r="B93" s="4" t="inlineStr">
        <is>
          <t>rr_AverageAnnualReturnYear05</t>
        </is>
      </c>
      <c r="C93" s="4" t="inlineStr">
        <is>
          <t>4.44%</t>
        </is>
      </c>
    </row>
    <row r="94">
      <c r="A94" s="4" t="inlineStr">
        <is>
          <t>Since Inception</t>
        </is>
      </c>
      <c r="B94" s="4" t="inlineStr">
        <is>
          <t>rr_AverageAnnualReturnSinceInception</t>
        </is>
      </c>
      <c r="C94" s="4" t="inlineStr">
        <is>
          <t>3.79%</t>
        </is>
      </c>
    </row>
    <row r="95">
      <c r="A95" s="4" t="inlineStr">
        <is>
          <t>Transamerica QS Investors Active Asset Allocation - Moderate Growth VP | Transamerica QS Investors Active Asset Allocation – Moderate Growth VP Blended Benchmark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15.57%</t>
        </is>
      </c>
      <c r="D97" s="4" t="inlineStr">
        <is>
          <t>[3]</t>
        </is>
      </c>
    </row>
    <row r="98">
      <c r="A98" s="4" t="inlineStr">
        <is>
          <t>5 Years</t>
        </is>
      </c>
      <c r="B98" s="4" t="inlineStr">
        <is>
          <t>rr_AverageAnnualReturnYear05</t>
        </is>
      </c>
      <c r="C98" s="4" t="inlineStr">
        <is>
          <t>11.12%</t>
        </is>
      </c>
      <c r="D98" s="4" t="inlineStr">
        <is>
          <t>[3]</t>
        </is>
      </c>
    </row>
    <row r="99">
      <c r="A99" s="4" t="inlineStr">
        <is>
          <t>Since Inception</t>
        </is>
      </c>
      <c r="B99" s="4" t="inlineStr">
        <is>
          <t>rr_AverageAnnualReturnSinceInception</t>
        </is>
      </c>
      <c r="C99" s="4" t="inlineStr">
        <is>
          <t>8.84%</t>
        </is>
      </c>
      <c r="D99" s="4" t="inlineStr">
        <is>
          <t>[3]</t>
        </is>
      </c>
    </row>
    <row r="100"/>
    <row r="101">
      <c r="A101" s="4" t="inlineStr">
        <is>
          <t>[1]</t>
        </is>
      </c>
      <c r="B101"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102">
      <c r="A102" s="4" t="inlineStr">
        <is>
          <t>[2]</t>
        </is>
      </c>
      <c r="B102" s="4" t="inlineStr">
        <is>
          <t>“Russell ® ” and other service marks and trademarks related to the Russell indexes are trademarks of the London Stock Exchange Group companies.</t>
        </is>
      </c>
    </row>
    <row r="103">
      <c r="A103" s="4" t="inlineStr">
        <is>
          <t>[3]</t>
        </is>
      </c>
      <c r="B103" s="4" t="inlineStr">
        <is>
          <t>The Transamerica QS Investors Active Asset Allocation – Moderate Growth VP Blended Benchmark consists of the following: Russell 3000 ® Index , 49%, Bloomberg Barclays US Aggregate Bond Index, 30%, and FTSE All-World Index ex-U.S., 21%.</t>
        </is>
      </c>
    </row>
  </sheetData>
  <mergeCells count="5">
    <mergeCell ref="C1:D1"/>
    <mergeCell ref="A100:C100"/>
    <mergeCell ref="B101:C101"/>
    <mergeCell ref="B102:C102"/>
    <mergeCell ref="B103:C103"/>
  </mergeCells>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QS Investors Active Asset Allocation - Moderate VP</t>
        </is>
      </c>
    </row>
    <row r="3">
      <c r="A3" s="4" t="inlineStr">
        <is>
          <t>&amp;lt;span style="color:#000000;font-family:Times New Roman;font-size:12pt;font-weight:bold;"&gt;Transamerica QS Investors Active Asset Allocation – Moderate VP&amp;lt;/span&gt;</t>
        </is>
      </c>
    </row>
    <row r="4">
      <c r="A4" s="4" t="inlineStr">
        <is>
          <t>&amp;lt;span style="color:#000000;font-family:Times New Roman;font-size:10pt;font-weight:bold;margin-left:0%;"&gt;Investment Objective:&amp;lt;/span&gt;</t>
        </is>
      </c>
    </row>
    <row r="5">
      <c r="A5" s="4" t="inlineStr">
        <is>
          <t xml:space="preserve"> Seeks capital appreciation and current income.</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99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 is a fund of funds. The portfolio’s sub-adviser, QS Investors, LLC (the “sub-adviser”), seeks to achieve the portfolio’s objective by investing its assets primarily in a combination of underlying exchange traded funds (“ETFs”). Under normal circumstances, the sub-adviser expects to allocate substantially all of the portfolio’s assets among underlying ETFs to achieve targeted exposure to domestic equities, international equities, domestic bonds, international bonds and foreign currency. The portfolio’s current target allocation for long-term investments is approximately 50% of net assets in ETFs that invest primarily in global equities (“equity ETFs”) and approximately 50% of net assets in ETFs that invest primarily in U.S. fixed income securities (“fixed income ETFs”). The portfolio’s sub-adviser may periodically tactically adjust target asset class allocations in accordance with its investment process and in an effort to, in the sub-adviser’s view, appropriately position the portfolio to changing market environments. In response to current market conditions, the portfolio’s sub-adviser may tactically increase exposure to equity ETFs to approximately 70% of net assets or may decrease exposure to equity ETFs to approximately 25% of net assets, and may increase exposure to fixed income ETFs to approximately 75% of net assets or may decrease exposure to fixed income ETFs to approximately 30% of net assets. This means at any time the portfolio’s asset mix may be significantly different than the target allocation. The sub-adviser implements a “Dynamic Risk Management” strategy which seeks to reduce the portfolio’s market risk exposure and volatility under certain market conditions. Through the strategy, the portfolio gives up some of the potential for high total return that could be achieved if the portfolio were to follow its target allocation under positive market conditions. In exchange, the strategy is intended to result in less significant declines in the portfolio’s net asset value (“NAV”) under negative market conditions. The portfolio’s NAV will fluctuate and the fluctuations may be sizeable. As frequently as daily, in response to certain levels of negative market performance, the Dynamic Risk Management strategy may suggest to vary the portfolio’s allocation substantially from the target allocation and may suggest an increase in the portfolio’s exposure to defensive instruments (including Treasury bills, Treasury Bond ETFs, money market funds and cash) (“de-risking”) based on a formula that takes into account the net asset value of the portfolio, the portfolio’s volatility and the implied volatility in the market. At other times, the Dynamic Risk Management strategy may suggest a decrease in the portfolio’s exposure to defensive instruments and fixed income ETFs and an increase in its exposure to equity ETFs in response to certain levels of positive market performance. The sub-adviser, in its discretion, will determine when and to what extent to de-risk and re-risk the portfolio in implementing the Dynamic Risk Management strategy. The portfolio utilizes a systematic asset allocation strategy, which makes short-term adjustments to the portfolio’s asset mix utilizing the sub-adviser’s research on dynamic allocation strategies, in an effort to better trade-off risk and return as market conditions change. Further, the sub-adviser believes that a greater focus on short-term dynamics can improve the distribution of returns through lower volatility and reduction of the risk posed by sudden shifts in market sentiment that can have a substantial impact on the return of a portfolio. The portfolio’s asset allocation exposures are expected to be implemented and adjusted through transactions in ETFs. The sub-adviser decides how much of the portfolio’s assets to allocate to each underlying ETF based on what it considers to be prudent diversification principles and other factors, such as historical performance and volatility in the equity markets. In implementing the Dynamic Risk Management strategy, the portfolio may have significant exposure to defensive instruments. If the portfolio has a significant amount of exposure to defensive investments, it may be more difficult for the portfolio to achieve its objective. Each underlying ETF has its own investment objective, principal investment strategies and investment risks. The portfolio may have exposure to derivatives instruments, such as options, futures or forward contracts and swaps through its ETF investments. 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 Dynamic Risk Management – In implementing the Dynamic Risk Management strategy, the sub-adviser anticipates that it will sell shares the portfolio holds in equity and fixed income ETFs and may be more concentrated in short-term defensive instruments. The portfolio may incur additional trading costs while implementing the exposure to short-term defensive instruments at inopportune times or for extended periods of time, the portfolio may experience lower performance and greater losses. The Dynamic Risk Management strategy may fail to protect against market declines, may limit the portfolio’s ability to participate in up markets and may cause the portfolio to underperform its benchmark in up market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Dynamic Risk Management strategy may not work as intended. Tactical and Strategic Asset Allocation – The portfolio’s tactical asset allocation strategy involves making short-term adjustments to the portfolio’s asset mix, utilizing the sub-adviser’s research on various risk and return considerations, in an effort to optimize returns relative to risks as market and economic conditions change. The portfolio’s strategic asset allocation strategy is similar, but with a somewhat longer-term outlook. These strategies tend to produce higher turnover than those that adhere to a longer term outlook, which may result in higher transaction costs. These strategies may not work as intended. The portfolio may not achieve its objective and may not perform as well as other portfolios using other asset management strategie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5 the portfolio was named Transamerica Aegon Active Asset Allocation - Moderate VP, had a different sub-adviser and used different investment strategies. The performance set forth prior to that date is attributable to the previous sub-adviser and strategies.</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7.63% Worst Quarter: 3/31/2020 -11.23%</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QS Investors Active Asset Allocation - Moderate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QS Investors Active Asset Allocation - Moderate VP</t>
        </is>
      </c>
      <c r="B1" s="2" t="inlineStr">
        <is>
          <t>May 01, 2021</t>
        </is>
      </c>
    </row>
    <row r="2">
      <c r="A2" s="4" t="inlineStr">
        <is>
          <t>Initial</t>
        </is>
      </c>
    </row>
    <row r="3">
      <c r="A3" s="3" t="inlineStr">
        <is>
          <t>Operating Expenses:</t>
        </is>
      </c>
    </row>
    <row r="4">
      <c r="A4" s="4" t="inlineStr">
        <is>
          <t>Management fees</t>
        </is>
      </c>
      <c r="B4" s="4" t="inlineStr">
        <is>
          <t>0.54%</t>
        </is>
      </c>
    </row>
    <row r="5">
      <c r="A5" s="4" t="inlineStr">
        <is>
          <t>Distribution and service (12b-1) fees</t>
        </is>
      </c>
      <c r="B5" s="4" t="inlineStr">
        <is>
          <t xml:space="preserve">none
				</t>
        </is>
      </c>
    </row>
    <row r="6">
      <c r="A6" s="4" t="inlineStr">
        <is>
          <t>Other expenses</t>
        </is>
      </c>
      <c r="B6" s="4" t="inlineStr">
        <is>
          <t>0.02%</t>
        </is>
      </c>
    </row>
    <row r="7">
      <c r="A7" s="4" t="inlineStr">
        <is>
          <t>Acquired fund fees and expenses</t>
        </is>
      </c>
      <c r="B7" s="4" t="inlineStr">
        <is>
          <t>0.11%</t>
        </is>
      </c>
      <c r="C7" s="4" t="inlineStr">
        <is>
          <t>[1]</t>
        </is>
      </c>
    </row>
    <row r="8">
      <c r="A8" s="4" t="inlineStr">
        <is>
          <t>Total annual fund operating expenses</t>
        </is>
      </c>
      <c r="B8" s="4" t="inlineStr">
        <is>
          <t>0.67%</t>
        </is>
      </c>
    </row>
    <row r="9">
      <c r="A9" s="4" t="inlineStr">
        <is>
          <t>Service</t>
        </is>
      </c>
    </row>
    <row r="10">
      <c r="A10" s="3" t="inlineStr">
        <is>
          <t>Operating Expenses:</t>
        </is>
      </c>
    </row>
    <row r="11">
      <c r="A11" s="4" t="inlineStr">
        <is>
          <t>Management fees</t>
        </is>
      </c>
      <c r="B11" s="4" t="inlineStr">
        <is>
          <t>0.54%</t>
        </is>
      </c>
    </row>
    <row r="12">
      <c r="A12" s="4" t="inlineStr">
        <is>
          <t>Distribution and service (12b-1) fees</t>
        </is>
      </c>
      <c r="B12" s="4" t="inlineStr">
        <is>
          <t>0.25%</t>
        </is>
      </c>
    </row>
    <row r="13">
      <c r="A13" s="4" t="inlineStr">
        <is>
          <t>Other expenses</t>
        </is>
      </c>
      <c r="B13" s="4" t="inlineStr">
        <is>
          <t>0.02%</t>
        </is>
      </c>
    </row>
    <row r="14">
      <c r="A14" s="4" t="inlineStr">
        <is>
          <t>Acquired fund fees and expenses</t>
        </is>
      </c>
      <c r="B14" s="4" t="inlineStr">
        <is>
          <t>0.11%</t>
        </is>
      </c>
      <c r="C14" s="4" t="inlineStr">
        <is>
          <t>[1]</t>
        </is>
      </c>
    </row>
    <row r="15">
      <c r="A15" s="4" t="inlineStr">
        <is>
          <t>Total annual fund operating expenses</t>
        </is>
      </c>
      <c r="B15" s="4" t="inlineStr">
        <is>
          <t>0.92%</t>
        </is>
      </c>
    </row>
    <row r="16"/>
    <row r="17">
      <c r="A17" s="4" t="inlineStr">
        <is>
          <t>[1]</t>
        </is>
      </c>
      <c r="B1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B1:C1"/>
    <mergeCell ref="A16:C16"/>
    <mergeCell ref="B17:C17"/>
  </mergeCells>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QS Investors Active Asset Allocation - Moderate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68</v>
      </c>
      <c r="C2" s="5" t="n">
        <v>214</v>
      </c>
      <c r="D2" s="5" t="n">
        <v>373</v>
      </c>
      <c r="E2" s="5" t="n">
        <v>835</v>
      </c>
      <c r="F2" s="5" t="n">
        <v>94</v>
      </c>
      <c r="G2" s="5" t="n">
        <v>293</v>
      </c>
      <c r="H2" s="5" t="n">
        <v>509</v>
      </c>
      <c r="I2" s="5" t="n">
        <v>1131</v>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Transamerica QS Investors Active Asset Allocation - Moderate VP - Initial</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8.61%</t>
        </is>
      </c>
      <c r="C2" s="4" t="inlineStr">
        <is>
          <t>11.42%</t>
        </is>
      </c>
      <c r="D2" s="4" t="inlineStr">
        <is>
          <t>3.88%</t>
        </is>
      </c>
      <c r="E2" s="4" t="inlineStr">
        <is>
          <t>(4.05%)</t>
        </is>
      </c>
      <c r="F2" s="4" t="inlineStr">
        <is>
          <t>2.43%</t>
        </is>
      </c>
      <c r="G2" s="4" t="inlineStr">
        <is>
          <t>15.71%</t>
        </is>
      </c>
      <c r="H2" s="4" t="inlineStr">
        <is>
          <t>(3.98%)</t>
        </is>
      </c>
      <c r="I2" s="4" t="inlineStr">
        <is>
          <t>11.43%</t>
        </is>
      </c>
      <c r="J2" s="4" t="inlineStr">
        <is>
          <t>3.59%</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American Funds Managed Risk VP - Service</t>
        </is>
      </c>
      <c r="B1" s="2" t="inlineStr">
        <is>
          <t>May 01, 2021</t>
        </is>
      </c>
    </row>
    <row r="2">
      <c r="A2" s="3" t="inlineStr">
        <is>
          <t>Operating Expenses:</t>
        </is>
      </c>
    </row>
    <row r="3">
      <c r="A3" s="4" t="inlineStr">
        <is>
          <t>Management fees</t>
        </is>
      </c>
      <c r="B3" s="4" t="inlineStr">
        <is>
          <t>0.53%</t>
        </is>
      </c>
    </row>
    <row r="4">
      <c r="A4" s="4" t="inlineStr">
        <is>
          <t>Distribution and service (12b-1) fees</t>
        </is>
      </c>
      <c r="B4" s="4" t="inlineStr">
        <is>
          <t>0.25%</t>
        </is>
      </c>
    </row>
    <row r="5">
      <c r="A5" s="4" t="inlineStr">
        <is>
          <t>Other expenses</t>
        </is>
      </c>
      <c r="B5" s="4" t="inlineStr">
        <is>
          <t>0.06%</t>
        </is>
      </c>
    </row>
    <row r="6">
      <c r="A6" s="4" t="inlineStr">
        <is>
          <t>Acquired fund fees and expenses</t>
        </is>
      </c>
      <c r="B6" s="4" t="inlineStr">
        <is>
          <t>0.28%</t>
        </is>
      </c>
      <c r="C6" s="4" t="inlineStr">
        <is>
          <t>[1]</t>
        </is>
      </c>
    </row>
    <row r="7">
      <c r="A7" s="4" t="inlineStr">
        <is>
          <t>Total annual fund operating expenses</t>
        </is>
      </c>
      <c r="B7" s="4" t="inlineStr">
        <is>
          <t>1.12%</t>
        </is>
      </c>
    </row>
    <row r="8"/>
    <row r="9">
      <c r="A9" s="4" t="inlineStr">
        <is>
          <t>[1]</t>
        </is>
      </c>
      <c r="B9"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B1:C1"/>
    <mergeCell ref="A8:C8"/>
    <mergeCell ref="B9:C9"/>
  </mergeCells>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X5"/>
  <sheetViews>
    <sheetView workbookViewId="0">
      <selection activeCell="A1" sqref="A1"/>
    </sheetView>
  </sheetViews>
  <sheetFormatPr baseColWidth="8" defaultRowHeight="15"/>
  <cols>
    <col width="80" customWidth="1" min="1" max="1"/>
    <col width="80" customWidth="1" min="2" max="2"/>
    <col width="15" customWidth="1" min="3" max="3"/>
    <col width="23" customWidth="1" min="4" max="4"/>
    <col width="22" customWidth="1" min="5" max="5"/>
    <col width="14" customWidth="1" min="6" max="6"/>
    <col width="15" customWidth="1" min="7" max="7"/>
    <col width="23" customWidth="1" min="8" max="8"/>
    <col width="22" customWidth="1" min="9" max="9"/>
    <col width="80" customWidth="1" min="10" max="10"/>
    <col width="80" customWidth="1" min="11" max="11"/>
    <col width="80" customWidth="1" min="12" max="12"/>
    <col width="78" customWidth="1" min="13" max="13"/>
    <col width="13" customWidth="1" min="14" max="14"/>
    <col width="79"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13" customWidth="1" min="24" max="24"/>
  </cols>
  <sheetData>
    <row r="1">
      <c r="A1" s="1" t="inlineStr">
        <is>
          <t>Average Annual Total Returns - Transamerica QS Investors Active Asset Allocation - Moderate VP</t>
        </is>
      </c>
      <c r="B1" s="2" t="inlineStr">
        <is>
          <t>Initial1 Year</t>
        </is>
      </c>
      <c r="C1" s="2" t="inlineStr">
        <is>
          <t>Initial5 Years</t>
        </is>
      </c>
      <c r="D1" s="2" t="inlineStr">
        <is>
          <t>InitialSince Inception</t>
        </is>
      </c>
      <c r="E1" s="2" t="inlineStr">
        <is>
          <t>InitialInception Date</t>
        </is>
      </c>
      <c r="F1" s="2" t="inlineStr">
        <is>
          <t>Service1 Year</t>
        </is>
      </c>
      <c r="G1" s="2" t="inlineStr">
        <is>
          <t>Service5 Years</t>
        </is>
      </c>
      <c r="H1" s="2" t="inlineStr">
        <is>
          <t>ServiceSince Inception</t>
        </is>
      </c>
      <c r="I1" s="2" t="inlineStr">
        <is>
          <t>ServiceInception Date</t>
        </is>
      </c>
      <c r="J1" s="2" t="inlineStr">
        <is>
          <t>Bloomberg Barclays US Aggregate Bond Index (reflects no deduction for fees, expenses or taxes)1 Year</t>
        </is>
      </c>
      <c r="K1" s="2" t="inlineStr">
        <is>
          <t>Bloomberg Barclays US Aggregate Bond Index (reflects no deduction for fees, expenses or taxes)5 Years</t>
        </is>
      </c>
      <c r="L1" s="2" t="inlineStr">
        <is>
          <t>Bloomberg Barclays US Aggregate Bond Index (reflects no deduction for fees, expenses or taxes)Since Inception</t>
        </is>
      </c>
      <c r="M1" s="2" t="inlineStr">
        <is>
          <t>Russell 3000® Index (reflects no deduction for fees, expenses or taxes)1 Year</t>
        </is>
      </c>
      <c r="O1" s="2" t="inlineStr">
        <is>
          <t>Russell 3000® Index (reflects no deduction for fees, expenses or taxes)5 Years</t>
        </is>
      </c>
      <c r="Q1" s="2" t="inlineStr">
        <is>
          <t>Russell 3000® Index (reflects no deduction for fees, expenses or taxes)Since Inception</t>
        </is>
      </c>
      <c r="S1" s="2" t="inlineStr">
        <is>
          <t>Transamerica QS Investors Active Asset Allocation – Moderate VP Blended Benchmark (reflects no deduction for fees, expenses or taxes)1 Year</t>
        </is>
      </c>
      <c r="U1" s="2" t="inlineStr">
        <is>
          <t>Transamerica QS Investors Active Asset Allocation – Moderate VP Blended Benchmark (reflects no deduction for fees, expenses or taxes)5 Years</t>
        </is>
      </c>
      <c r="W1" s="2" t="inlineStr">
        <is>
          <t>Transamerica QS Investors Active Asset Allocation – Moderate VP Blended Benchmark (reflects no deduction for fees, expenses or taxes)Since Inception</t>
        </is>
      </c>
    </row>
    <row r="2">
      <c r="A2" s="4" t="inlineStr">
        <is>
          <t>Total</t>
        </is>
      </c>
      <c r="B2" s="4" t="inlineStr">
        <is>
          <t>3.59%</t>
        </is>
      </c>
      <c r="C2" s="4" t="inlineStr">
        <is>
          <t>5.61%</t>
        </is>
      </c>
      <c r="D2" s="4" t="inlineStr">
        <is>
          <t>4.56%</t>
        </is>
      </c>
      <c r="E2" s="4" t="inlineStr">
        <is>
          <t>May 1,
		2011</t>
        </is>
      </c>
      <c r="F2" s="4" t="inlineStr">
        <is>
          <t>3.25%</t>
        </is>
      </c>
      <c r="G2" s="4" t="inlineStr">
        <is>
          <t>5.34%</t>
        </is>
      </c>
      <c r="H2" s="4" t="inlineStr">
        <is>
          <t>4.29%</t>
        </is>
      </c>
      <c r="I2" s="4" t="inlineStr">
        <is>
          <t>May 1,
		2011</t>
        </is>
      </c>
      <c r="J2" s="4" t="inlineStr">
        <is>
          <t>7.51%</t>
        </is>
      </c>
      <c r="K2" s="4" t="inlineStr">
        <is>
          <t>4.44%</t>
        </is>
      </c>
      <c r="L2" s="4" t="inlineStr">
        <is>
          <t>3.79%</t>
        </is>
      </c>
      <c r="M2" s="4" t="inlineStr">
        <is>
          <t>20.89%</t>
        </is>
      </c>
      <c r="N2" s="4" t="inlineStr">
        <is>
          <t>[1]</t>
        </is>
      </c>
      <c r="O2" s="4" t="inlineStr">
        <is>
          <t>15.43%</t>
        </is>
      </c>
      <c r="P2" s="4" t="inlineStr">
        <is>
          <t>[1]</t>
        </is>
      </c>
      <c r="Q2" s="4" t="inlineStr">
        <is>
          <t>13.22%</t>
        </is>
      </c>
      <c r="R2" s="4" t="inlineStr">
        <is>
          <t>[1]</t>
        </is>
      </c>
      <c r="S2" s="4" t="inlineStr">
        <is>
          <t>13.57%</t>
        </is>
      </c>
      <c r="T2" s="4" t="inlineStr">
        <is>
          <t>[2]</t>
        </is>
      </c>
      <c r="U2" s="4" t="inlineStr">
        <is>
          <t>9.30%</t>
        </is>
      </c>
      <c r="V2" s="4" t="inlineStr">
        <is>
          <t>[2]</t>
        </is>
      </c>
      <c r="W2" s="4" t="inlineStr">
        <is>
          <t>7.49%</t>
        </is>
      </c>
      <c r="X2" s="4" t="inlineStr">
        <is>
          <t>[2]</t>
        </is>
      </c>
    </row>
    <row r="3"/>
    <row r="4">
      <c r="A4" s="4" t="inlineStr">
        <is>
          <t>[1]</t>
        </is>
      </c>
      <c r="B4" s="4" t="inlineStr">
        <is>
          <t>“Russell ® ” and other service marks and trademarks related to the Russell indexes are trademarks of the London Stock Exchange Group companies.</t>
        </is>
      </c>
    </row>
    <row r="5">
      <c r="A5" s="4" t="inlineStr">
        <is>
          <t>[2]</t>
        </is>
      </c>
      <c r="B5" s="4" t="inlineStr">
        <is>
          <t>The Transamerica QS Investors Active Asset Allocation – Moderate VP Blended Benchmark consists of the following: Bloomberg Barclays US Aggregate Bond Index, 50%, Russell 3000 ® Index , 35%, and FTSE All-World Index ex-U.S., 15%.</t>
        </is>
      </c>
    </row>
  </sheetData>
  <mergeCells count="9">
    <mergeCell ref="M1:N1"/>
    <mergeCell ref="O1:P1"/>
    <mergeCell ref="Q1:R1"/>
    <mergeCell ref="S1:T1"/>
    <mergeCell ref="U1:V1"/>
    <mergeCell ref="W1:X1"/>
    <mergeCell ref="A3:X3"/>
    <mergeCell ref="B4:X4"/>
    <mergeCell ref="B5:X5"/>
  </mergeCells>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QS Investors Active Asset Allocation - Moderate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QS Investors Active Asset Allocation – Moderate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capital appreciation and current income.</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99 % of the average value of its portfolio.</t>
        </is>
      </c>
    </row>
    <row r="15">
      <c r="A15" s="4" t="inlineStr">
        <is>
          <t>Portfolio Turnover, Rate</t>
        </is>
      </c>
      <c r="B15" s="4" t="inlineStr">
        <is>
          <t>rr_PortfolioTurnoverRate</t>
        </is>
      </c>
      <c r="C15" s="4" t="inlineStr">
        <is>
          <t>99.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portfolio is a fund of funds. The portfolio’s sub-adviser, QS Investors, LLC (the “sub-adviser”), seeks to achieve the portfolio’s objective by investing its assets primarily in a combination of underlying exchange traded funds (“ETFs”). Under normal circumstances, the sub-adviser expects to allocate substantially all of the portfolio’s assets among underlying ETFs to achieve targeted exposure to domestic equities, international equities, domestic bonds, international bonds and foreign currency. The portfolio’s current target allocation for long-term investments is approximately 50% of net assets in ETFs that invest primarily in global equities (“equity ETFs”) and approximately 50% of net assets in ETFs that invest primarily in U.S. fixed income securities (“fixed income ETFs”). The portfolio’s sub-adviser may periodically tactically adjust target asset class allocations in accordance with its investment process and in an effort to, in the sub-adviser’s view, appropriately position the portfolio to changing market environments. In response to current market conditions, the portfolio’s sub-adviser may tactically increase exposure to equity ETFs to approximately 70% of net assets or may decrease exposure to equity ETFs to approximately 25% of net assets, and may increase exposure to fixed income ETFs to approximately 75% of net assets or may decrease exposure to fixed income ETFs to approximately 30% of net assets. This means at any time the portfolio’s asset mix may be significantly different than the target allocation. The sub-adviser implements a “Dynamic Risk Management” strategy which seeks to reduce the portfolio’s market risk exposure and volatility under certain market conditions. Through the strategy, the portfolio gives up some of the potential for high total return that could be achieved if the portfolio were to follow its target allocation under positive market conditions. In exchange, the strategy is intended to result in less significant declines in the portfolio’s net asset value (“NAV”) under negative market conditions. The portfolio’s NAV will fluctuate and the fluctuations may be sizeable. As frequently as daily, in response to certain levels of negative market performance, the Dynamic Risk Management strategy may suggest to vary the portfolio’s allocation substantially from the target allocation and may suggest an increase in the portfolio’s exposure to defensive instruments (including Treasury bills, Treasury Bond ETFs, money market funds and cash) (“de-risking”) based on a formula that takes into account the net asset value of the portfolio, the portfolio’s volatility and the implied volatility in the market. At other times, the Dynamic Risk Management strategy may suggest a decrease in the portfolio’s exposure to defensive instruments and fixed income ETFs and an increase in its exposure to equity ETFs in response to certain levels of positive market performance. The sub-adviser, in its discretion, will determine when and to what extent to de-risk and re-risk the portfolio in implementing the Dynamic Risk Management strategy. The portfolio utilizes a systematic asset allocation strategy, which makes short-term adjustments to the portfolio’s asset mix utilizing the sub-adviser’s research on dynamic allocation strategies, in an effort to better trade-off risk and return as market conditions change. Further, the sub-adviser believes that a greater focus on short-term dynamics can improve the distribution of returns through lower volatility and reduction of the risk posed by sudden shifts in market sentiment that can have a substantial impact on the return of a portfolio. The portfolio’s asset allocation exposures are expected to be implemented and adjusted through transactions in ETFs. The sub-adviser decides how much of the portfolio’s assets to allocate to each underlying ETF based on what it considers to be prudent diversification principles and other factors, such as historical performance and volatility in the equity markets. In implementing the Dynamic Risk Management strategy, the portfolio may have significant exposure to defensive instruments. If the portfolio has a significant amount of exposure to defensive investments, it may be more difficult for the portfolio to achieve its objective. Each underlying ETF has its own investment objective, principal investment strategies and investment risks. The portfolio may have exposure to derivatives instruments, such as options, futures or forward contracts and swaps through its ETF investments. 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ETF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similar portfolios that are not subject to a managed risk strategy. Dynamic Risk Management – In implementing the Dynamic Risk Management strategy, the sub-adviser anticipates that it will sell shares the portfolio holds in equity and fixed income ETFs and may be more concentrated in short-term defensive instruments. The portfolio may incur additional trading costs while implementing the exposure to short-term defensive instruments at inopportune times or for extended periods of time, the portfolio may experience lower performance and greater losses. The Dynamic Risk Management strategy may fail to protect against market declines, may limit the portfolio’s ability to participate in up markets and may cause the portfolio to underperform its benchmark in up market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Dynamic Risk Management strategy may not work as intended. Tactical and Strategic Asset Allocation – The portfolio’s tactical asset allocation strategy involves making short-term adjustments to the portfolio’s asset mix, utilizing the sub-adviser’s research on various risk and return considerations, in an effort to optimize returns relative to risks as market and economic conditions change. The portfolio’s strategic asset allocation strategy is similar, but with a somewhat longer-term outlook. These strategies tend to produce higher turnover than those that adhere to a longer term outlook, which may result in higher transaction costs. These strategies may not work as intended. The portfolio may not achieve its objective and may not perform as well as other portfolios using other asset management strategie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portfolio is not a bank &amp;lt;/span&gt;&amp;lt;span style="color:#000000;font-family:Times New Roman;font-size:10pt;"&gt;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5 the portfolio was named Transamerica Aegon Active Asset Allocation - Moderate VP, had a different sub-adviser and used different investment strategies. The performance set forth prior to that date is attributable to the previous sub-adviser and strategie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Initial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6/30/2020 7.63% Worst Quarter: 3/31/2020 -11.23%</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QS Investors Active Asset Allocation - Moderate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54%</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2%</t>
        </is>
      </c>
    </row>
    <row r="42">
      <c r="A42" s="4" t="inlineStr">
        <is>
          <t>Acquired fund fees and expenses</t>
        </is>
      </c>
      <c r="B42" s="4" t="inlineStr">
        <is>
          <t>rr_AcquiredFundFeesAndExpensesOverAssets</t>
        </is>
      </c>
      <c r="C42" s="4" t="inlineStr">
        <is>
          <t>0.11%</t>
        </is>
      </c>
      <c r="D42" s="4" t="inlineStr">
        <is>
          <t>[1]</t>
        </is>
      </c>
    </row>
    <row r="43">
      <c r="A43" s="4" t="inlineStr">
        <is>
          <t>Total annual fund operating expenses</t>
        </is>
      </c>
      <c r="B43" s="4" t="inlineStr">
        <is>
          <t>rr_ExpensesOverAssets</t>
        </is>
      </c>
      <c r="C43" s="4" t="inlineStr">
        <is>
          <t>0.67%</t>
        </is>
      </c>
    </row>
    <row r="44">
      <c r="A44" s="4" t="inlineStr">
        <is>
          <t>1 year</t>
        </is>
      </c>
      <c r="B44" s="4" t="inlineStr">
        <is>
          <t>rr_ExpenseExampleYear01</t>
        </is>
      </c>
      <c r="C44" s="6" t="n">
        <v>68</v>
      </c>
    </row>
    <row r="45">
      <c r="A45" s="4" t="inlineStr">
        <is>
          <t>3 years</t>
        </is>
      </c>
      <c r="B45" s="4" t="inlineStr">
        <is>
          <t>rr_ExpenseExampleYear03</t>
        </is>
      </c>
      <c r="C45" s="5" t="n">
        <v>214</v>
      </c>
    </row>
    <row r="46">
      <c r="A46" s="4" t="inlineStr">
        <is>
          <t>5 years</t>
        </is>
      </c>
      <c r="B46" s="4" t="inlineStr">
        <is>
          <t>rr_ExpenseExampleYear05</t>
        </is>
      </c>
      <c r="C46" s="5" t="n">
        <v>373</v>
      </c>
    </row>
    <row r="47">
      <c r="A47" s="4" t="inlineStr">
        <is>
          <t>10 years</t>
        </is>
      </c>
      <c r="B47" s="4" t="inlineStr">
        <is>
          <t>rr_ExpenseExampleYear10</t>
        </is>
      </c>
      <c r="C47" s="6" t="n">
        <v>835</v>
      </c>
    </row>
    <row r="48">
      <c r="A48" s="4" t="inlineStr">
        <is>
          <t>2012</t>
        </is>
      </c>
      <c r="B48" s="4" t="inlineStr">
        <is>
          <t>rr_AnnualReturn2012</t>
        </is>
      </c>
      <c r="C48" s="4" t="inlineStr">
        <is>
          <t>8.61%</t>
        </is>
      </c>
    </row>
    <row r="49">
      <c r="A49" s="4" t="inlineStr">
        <is>
          <t>2013</t>
        </is>
      </c>
      <c r="B49" s="4" t="inlineStr">
        <is>
          <t>rr_AnnualReturn2013</t>
        </is>
      </c>
      <c r="C49" s="4" t="inlineStr">
        <is>
          <t>11.42%</t>
        </is>
      </c>
    </row>
    <row r="50">
      <c r="A50" s="4" t="inlineStr">
        <is>
          <t>2014</t>
        </is>
      </c>
      <c r="B50" s="4" t="inlineStr">
        <is>
          <t>rr_AnnualReturn2014</t>
        </is>
      </c>
      <c r="C50" s="4" t="inlineStr">
        <is>
          <t>3.88%</t>
        </is>
      </c>
    </row>
    <row r="51">
      <c r="A51" s="4" t="inlineStr">
        <is>
          <t>2015</t>
        </is>
      </c>
      <c r="B51" s="4" t="inlineStr">
        <is>
          <t>rr_AnnualReturn2015</t>
        </is>
      </c>
      <c r="C51" s="4" t="inlineStr">
        <is>
          <t>(4.05%)</t>
        </is>
      </c>
    </row>
    <row r="52">
      <c r="A52" s="4" t="inlineStr">
        <is>
          <t>2016</t>
        </is>
      </c>
      <c r="B52" s="4" t="inlineStr">
        <is>
          <t>rr_AnnualReturn2016</t>
        </is>
      </c>
      <c r="C52" s="4" t="inlineStr">
        <is>
          <t>2.43%</t>
        </is>
      </c>
    </row>
    <row r="53">
      <c r="A53" s="4" t="inlineStr">
        <is>
          <t>2017</t>
        </is>
      </c>
      <c r="B53" s="4" t="inlineStr">
        <is>
          <t>rr_AnnualReturn2017</t>
        </is>
      </c>
      <c r="C53" s="4" t="inlineStr">
        <is>
          <t>15.71%</t>
        </is>
      </c>
    </row>
    <row r="54">
      <c r="A54" s="4" t="inlineStr">
        <is>
          <t>2018</t>
        </is>
      </c>
      <c r="B54" s="4" t="inlineStr">
        <is>
          <t>rr_AnnualReturn2018</t>
        </is>
      </c>
      <c r="C54" s="4" t="inlineStr">
        <is>
          <t>(3.98%)</t>
        </is>
      </c>
    </row>
    <row r="55">
      <c r="A55" s="4" t="inlineStr">
        <is>
          <t>2019</t>
        </is>
      </c>
      <c r="B55" s="4" t="inlineStr">
        <is>
          <t>rr_AnnualReturn2019</t>
        </is>
      </c>
      <c r="C55" s="4" t="inlineStr">
        <is>
          <t>11.43%</t>
        </is>
      </c>
    </row>
    <row r="56">
      <c r="A56" s="4" t="inlineStr">
        <is>
          <t>2020</t>
        </is>
      </c>
      <c r="B56" s="4" t="inlineStr">
        <is>
          <t>rr_AnnualReturn2020</t>
        </is>
      </c>
      <c r="C56" s="4" t="inlineStr">
        <is>
          <t>3.59%</t>
        </is>
      </c>
    </row>
    <row r="57">
      <c r="A57" s="4" t="inlineStr">
        <is>
          <t>Highest Quarterly Return, Label</t>
        </is>
      </c>
      <c r="B57" s="4" t="inlineStr">
        <is>
          <t>rr_HighestQuarterlyReturnLabel</t>
        </is>
      </c>
      <c r="C57" s="4" t="inlineStr">
        <is>
          <t>&amp;lt;span style="color:#000000;font-family:Times New Roman;font-size:9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7.63%</t>
        </is>
      </c>
    </row>
    <row r="60">
      <c r="A60" s="4" t="inlineStr">
        <is>
          <t>Lowest Quarterly Return, Label</t>
        </is>
      </c>
      <c r="B60" s="4" t="inlineStr">
        <is>
          <t>rr_LowestQuarterlyReturnLabel</t>
        </is>
      </c>
      <c r="C60" s="4" t="inlineStr">
        <is>
          <t>&amp;lt;span style="color:#000000;font-family:Times New Roman;font-size:9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1.23%)</t>
        </is>
      </c>
    </row>
    <row r="63">
      <c r="A63" s="4" t="inlineStr">
        <is>
          <t>1 Year</t>
        </is>
      </c>
      <c r="B63" s="4" t="inlineStr">
        <is>
          <t>rr_AverageAnnualReturnYear01</t>
        </is>
      </c>
      <c r="C63" s="4" t="inlineStr">
        <is>
          <t>3.59%</t>
        </is>
      </c>
    </row>
    <row r="64">
      <c r="A64" s="4" t="inlineStr">
        <is>
          <t>5 Years</t>
        </is>
      </c>
      <c r="B64" s="4" t="inlineStr">
        <is>
          <t>rr_AverageAnnualReturnYear05</t>
        </is>
      </c>
      <c r="C64" s="4" t="inlineStr">
        <is>
          <t>5.61%</t>
        </is>
      </c>
    </row>
    <row r="65">
      <c r="A65" s="4" t="inlineStr">
        <is>
          <t>Since Inception</t>
        </is>
      </c>
      <c r="B65" s="4" t="inlineStr">
        <is>
          <t>rr_AverageAnnualReturnSinceInception</t>
        </is>
      </c>
      <c r="C65" s="4" t="inlineStr">
        <is>
          <t>4.56%</t>
        </is>
      </c>
    </row>
    <row r="66">
      <c r="A66" s="4" t="inlineStr">
        <is>
          <t>Inception Date</t>
        </is>
      </c>
      <c r="B66" s="4" t="inlineStr">
        <is>
          <t>rr_AverageAnnualReturnInceptionDate</t>
        </is>
      </c>
      <c r="C66" s="4" t="inlineStr">
        <is>
          <t>May 1,
		2011</t>
        </is>
      </c>
    </row>
    <row r="67">
      <c r="A67" s="4" t="inlineStr">
        <is>
          <t>Transamerica QS Investors Active Asset Allocation - Moderate VP | Service</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purchase price or redemption proceeds, whichever is lower)</t>
        </is>
      </c>
      <c r="B70" s="4" t="inlineStr">
        <is>
          <t>rr_MaximumDeferredSalesChargeOverOther</t>
        </is>
      </c>
      <c r="C70" s="4" t="inlineStr">
        <is>
          <t xml:space="preserve">none
				</t>
        </is>
      </c>
    </row>
    <row r="71">
      <c r="A71" s="4" t="inlineStr">
        <is>
          <t>Management fees</t>
        </is>
      </c>
      <c r="B71" s="4" t="inlineStr">
        <is>
          <t>rr_ManagementFeesOverAssets</t>
        </is>
      </c>
      <c r="C71" s="4" t="inlineStr">
        <is>
          <t>0.54%</t>
        </is>
      </c>
    </row>
    <row r="72">
      <c r="A72" s="4" t="inlineStr">
        <is>
          <t>Distribution and service (12b-1) fees</t>
        </is>
      </c>
      <c r="B72" s="4" t="inlineStr">
        <is>
          <t>rr_DistributionAndService12b1FeesOverAssets</t>
        </is>
      </c>
      <c r="C72" s="4" t="inlineStr">
        <is>
          <t>0.25%</t>
        </is>
      </c>
    </row>
    <row r="73">
      <c r="A73" s="4" t="inlineStr">
        <is>
          <t>Other expenses</t>
        </is>
      </c>
      <c r="B73" s="4" t="inlineStr">
        <is>
          <t>rr_OtherExpensesOverAssets</t>
        </is>
      </c>
      <c r="C73" s="4" t="inlineStr">
        <is>
          <t>0.02%</t>
        </is>
      </c>
    </row>
    <row r="74">
      <c r="A74" s="4" t="inlineStr">
        <is>
          <t>Acquired fund fees and expenses</t>
        </is>
      </c>
      <c r="B74" s="4" t="inlineStr">
        <is>
          <t>rr_AcquiredFundFeesAndExpensesOverAssets</t>
        </is>
      </c>
      <c r="C74" s="4" t="inlineStr">
        <is>
          <t>0.11%</t>
        </is>
      </c>
      <c r="D74" s="4" t="inlineStr">
        <is>
          <t>[1]</t>
        </is>
      </c>
    </row>
    <row r="75">
      <c r="A75" s="4" t="inlineStr">
        <is>
          <t>Total annual fund operating expenses</t>
        </is>
      </c>
      <c r="B75" s="4" t="inlineStr">
        <is>
          <t>rr_ExpensesOverAssets</t>
        </is>
      </c>
      <c r="C75" s="4" t="inlineStr">
        <is>
          <t>0.92%</t>
        </is>
      </c>
    </row>
    <row r="76">
      <c r="A76" s="4" t="inlineStr">
        <is>
          <t>1 year</t>
        </is>
      </c>
      <c r="B76" s="4" t="inlineStr">
        <is>
          <t>rr_ExpenseExampleYear01</t>
        </is>
      </c>
      <c r="C76" s="6" t="n">
        <v>94</v>
      </c>
    </row>
    <row r="77">
      <c r="A77" s="4" t="inlineStr">
        <is>
          <t>3 years</t>
        </is>
      </c>
      <c r="B77" s="4" t="inlineStr">
        <is>
          <t>rr_ExpenseExampleYear03</t>
        </is>
      </c>
      <c r="C77" s="5" t="n">
        <v>293</v>
      </c>
    </row>
    <row r="78">
      <c r="A78" s="4" t="inlineStr">
        <is>
          <t>5 years</t>
        </is>
      </c>
      <c r="B78" s="4" t="inlineStr">
        <is>
          <t>rr_ExpenseExampleYear05</t>
        </is>
      </c>
      <c r="C78" s="5" t="n">
        <v>509</v>
      </c>
    </row>
    <row r="79">
      <c r="A79" s="4" t="inlineStr">
        <is>
          <t>10 years</t>
        </is>
      </c>
      <c r="B79" s="4" t="inlineStr">
        <is>
          <t>rr_ExpenseExampleYear10</t>
        </is>
      </c>
      <c r="C79" s="6" t="n">
        <v>1131</v>
      </c>
    </row>
    <row r="80">
      <c r="A80" s="4" t="inlineStr">
        <is>
          <t>1 Year</t>
        </is>
      </c>
      <c r="B80" s="4" t="inlineStr">
        <is>
          <t>rr_AverageAnnualReturnYear01</t>
        </is>
      </c>
      <c r="C80" s="4" t="inlineStr">
        <is>
          <t>3.25%</t>
        </is>
      </c>
    </row>
    <row r="81">
      <c r="A81" s="4" t="inlineStr">
        <is>
          <t>5 Years</t>
        </is>
      </c>
      <c r="B81" s="4" t="inlineStr">
        <is>
          <t>rr_AverageAnnualReturnYear05</t>
        </is>
      </c>
      <c r="C81" s="4" t="inlineStr">
        <is>
          <t>5.34%</t>
        </is>
      </c>
    </row>
    <row r="82">
      <c r="A82" s="4" t="inlineStr">
        <is>
          <t>Since Inception</t>
        </is>
      </c>
      <c r="B82" s="4" t="inlineStr">
        <is>
          <t>rr_AverageAnnualReturnSinceInception</t>
        </is>
      </c>
      <c r="C82" s="4" t="inlineStr">
        <is>
          <t>4.29%</t>
        </is>
      </c>
    </row>
    <row r="83">
      <c r="A83" s="4" t="inlineStr">
        <is>
          <t>Inception Date</t>
        </is>
      </c>
      <c r="B83" s="4" t="inlineStr">
        <is>
          <t>rr_AverageAnnualReturnInceptionDate</t>
        </is>
      </c>
      <c r="C83" s="4" t="inlineStr">
        <is>
          <t>May 1,
		2011</t>
        </is>
      </c>
    </row>
    <row r="84">
      <c r="A84" s="4" t="inlineStr">
        <is>
          <t>Transamerica QS Investors Active Asset Allocation - Moderate VP | Bloomberg Barclays US Aggregate Bond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7.51%</t>
        </is>
      </c>
    </row>
    <row r="87">
      <c r="A87" s="4" t="inlineStr">
        <is>
          <t>5 Years</t>
        </is>
      </c>
      <c r="B87" s="4" t="inlineStr">
        <is>
          <t>rr_AverageAnnualReturnYear05</t>
        </is>
      </c>
      <c r="C87" s="4" t="inlineStr">
        <is>
          <t>4.44%</t>
        </is>
      </c>
    </row>
    <row r="88">
      <c r="A88" s="4" t="inlineStr">
        <is>
          <t>Since Inception</t>
        </is>
      </c>
      <c r="B88" s="4" t="inlineStr">
        <is>
          <t>rr_AverageAnnualReturnSinceInception</t>
        </is>
      </c>
      <c r="C88" s="4" t="inlineStr">
        <is>
          <t>3.79%</t>
        </is>
      </c>
    </row>
    <row r="89">
      <c r="A89" s="4" t="inlineStr">
        <is>
          <t>Transamerica QS Investors Active Asset Allocation - Moderate VP | Russell 3000®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20.89%</t>
        </is>
      </c>
      <c r="D91" s="4" t="inlineStr">
        <is>
          <t>[2]</t>
        </is>
      </c>
    </row>
    <row r="92">
      <c r="A92" s="4" t="inlineStr">
        <is>
          <t>5 Years</t>
        </is>
      </c>
      <c r="B92" s="4" t="inlineStr">
        <is>
          <t>rr_AverageAnnualReturnYear05</t>
        </is>
      </c>
      <c r="C92" s="4" t="inlineStr">
        <is>
          <t>15.43%</t>
        </is>
      </c>
      <c r="D92" s="4" t="inlineStr">
        <is>
          <t>[2]</t>
        </is>
      </c>
    </row>
    <row r="93">
      <c r="A93" s="4" t="inlineStr">
        <is>
          <t>Since Inception</t>
        </is>
      </c>
      <c r="B93" s="4" t="inlineStr">
        <is>
          <t>rr_AverageAnnualReturnSinceInception</t>
        </is>
      </c>
      <c r="C93" s="4" t="inlineStr">
        <is>
          <t>13.22%</t>
        </is>
      </c>
      <c r="D93" s="4" t="inlineStr">
        <is>
          <t>[2]</t>
        </is>
      </c>
    </row>
    <row r="94">
      <c r="A94" s="4" t="inlineStr">
        <is>
          <t>Transamerica QS Investors Active Asset Allocation - Moderate VP | Transamerica QS Investors Active Asset Allocation – Moderate VP Blended Benchmark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13.57%</t>
        </is>
      </c>
      <c r="D96" s="4" t="inlineStr">
        <is>
          <t>[3]</t>
        </is>
      </c>
    </row>
    <row r="97">
      <c r="A97" s="4" t="inlineStr">
        <is>
          <t>5 Years</t>
        </is>
      </c>
      <c r="B97" s="4" t="inlineStr">
        <is>
          <t>rr_AverageAnnualReturnYear05</t>
        </is>
      </c>
      <c r="C97" s="4" t="inlineStr">
        <is>
          <t>9.30%</t>
        </is>
      </c>
      <c r="D97" s="4" t="inlineStr">
        <is>
          <t>[3]</t>
        </is>
      </c>
    </row>
    <row r="98">
      <c r="A98" s="4" t="inlineStr">
        <is>
          <t>Since Inception</t>
        </is>
      </c>
      <c r="B98" s="4" t="inlineStr">
        <is>
          <t>rr_AverageAnnualReturnSinceInception</t>
        </is>
      </c>
      <c r="C98" s="4" t="inlineStr">
        <is>
          <t>7.49%</t>
        </is>
      </c>
      <c r="D98" s="4" t="inlineStr">
        <is>
          <t>[3]</t>
        </is>
      </c>
    </row>
    <row r="99"/>
    <row r="100">
      <c r="A100" s="4" t="inlineStr">
        <is>
          <t>[1]</t>
        </is>
      </c>
      <c r="B100"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101">
      <c r="A101" s="4" t="inlineStr">
        <is>
          <t>[2]</t>
        </is>
      </c>
      <c r="B101" s="4" t="inlineStr">
        <is>
          <t>“Russell ® ” and other service marks and trademarks related to the Russell indexes are trademarks of the London Stock Exchange Group companies.</t>
        </is>
      </c>
    </row>
    <row r="102">
      <c r="A102" s="4" t="inlineStr">
        <is>
          <t>[3]</t>
        </is>
      </c>
      <c r="B102" s="4" t="inlineStr">
        <is>
          <t>The Transamerica QS Investors Active Asset Allocation – Moderate VP Blended Benchmark consists of the following: Bloomberg Barclays US Aggregate Bond Index, 50%, Russell 3000 ® Index , 35%, and FTSE All-World Index ex-U.S., 15%.</t>
        </is>
      </c>
    </row>
  </sheetData>
  <mergeCells count="5">
    <mergeCell ref="C1:D1"/>
    <mergeCell ref="A99:C99"/>
    <mergeCell ref="B100:C100"/>
    <mergeCell ref="B101:C101"/>
    <mergeCell ref="B102:C102"/>
  </mergeCells>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Rothschild and Co Large Cap Value VP</t>
        </is>
      </c>
    </row>
    <row r="3">
      <c r="A3" s="4" t="inlineStr">
        <is>
          <t>&amp;lt;span style="color:#000000;font-family:Times New Roman;font-size:12pt;font-weight:bold;margin-left:0.56%;"&gt;Transamerica Rothschild &amp;amp; Co Large Cap Value VP (formerly, Transamerica Levin Large Cap Value VP)&amp;lt;/span&gt;</t>
        </is>
      </c>
    </row>
    <row r="4">
      <c r="A4" s="4" t="inlineStr">
        <is>
          <t>&amp;lt;span style="color:#000000;font-family:Times New Roman;font-size:10pt;font-weight:bold;margin-left:0%;"&gt;Investment Objective:&amp;lt;/span&gt;</t>
        </is>
      </c>
    </row>
    <row r="5">
      <c r="A5" s="4" t="inlineStr">
        <is>
          <t xml:space="preserve"> Seeks long-term capital appreciatio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88 % of the average value of its portfolio.</t>
        </is>
      </c>
    </row>
    <row r="14">
      <c r="A14" s="4" t="inlineStr">
        <is>
          <t>&amp;lt;span style="color:#000000;font-family:Times New Roman;font-size:10pt;font-weight:bold;margin-left:0%;"&gt;Principal Investment Strategies:&amp;lt;/span&gt;</t>
        </is>
      </c>
    </row>
    <row r="15">
      <c r="A15" s="4" t="inlineStr">
        <is>
          <t xml:space="preserve"> Under normal circumstances, the portfolio will invest at least 80% of its net assets (plus the amount of borrowings, if any, for investment purposes) in equity securities of large cap companies. The portfolio considers large cap companies to be companies with capitalizations at the time of investment within the range of companies included in the Russell 1000 ® Index 1 . As of December 31, 2020, the market capitalization range of the Russell 1000 ® Index was between approximately $600 million and $2.3 trillion. The portfolio’s sub-adviser, Rothschild &amp; Co Asset Management US Inc. (the “sub-adviser”), normally focuses primarily on companies with market capitalizations greater than $5 billion. The portfolio typically holds between 35 and 50 positions. The portfolio’s benchmark is the Russell 1000 ® Value Index. The sub-adviser will employ a relative value approach, combining a quantitative screening tool to identify attractive candidate securities with a bottom-up, fundamental research process to select and weight individual securities. The sub-adviser’s proprietary quantitative screening tool is used to narrow the universe of potential investments by comparing stocks to their peers using a combination of factors, including relative valuation, potential for improving business prospects, earnings quality, and short-term price reversal. Valuation is assessed by the sub-adviser on both a relative and absolute basis. Relative valuation compares a stock to comparable assets in order to gauge its value and attractiveness, whereas absolute valuation evaluates a stock’s worth in absolute terms with no consideration regarding the value of other comparable assets. The sub-adviser generally invests in securities it believes to be attractively valued with the potential to exceed investor expectations and may sell securities that no longer meet the portfolio’s investment criteria. Value stocks as a group may be out of favor and underperform the overall equity market for a long period of time, for example, while the market favors “growth” stocks. The portfolio will generally invest in companies across a variety of industries and sectors. The portfolio will normally invest primarily in common stock and depositary receipts. The portfolio may invest up to 20% of its net assets in non-U.S. securities. The sub-adviser considers non-U.S. securities to include issuers organized or located outside the U.S. and/or that trade primarily in a market located outside the U.S. The portfolio may invest up to 20% of its net assets in small and/or medium capitalization companie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Performance information for Initial Class shares will be included after the share class has been in operation for one complete calendar year.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December 1, 2020, the portfolio was named Transamerica Levin Large Cap Value VP, had a different sub-adviser and used different investment strategies. The performance set forth prior to that date is attributable to the previous sub-adviser.</t>
        </is>
      </c>
    </row>
    <row r="20">
      <c r="A20" s="4" t="inlineStr">
        <is>
          <t>&amp;lt;span style="color:#000000;font-family:Times New Roman;font-size:8.5pt;font-weight:bold;"&gt;Annual Total Returns (calendar years ended December 31) - Service Class&amp;lt;/span&gt;</t>
        </is>
      </c>
    </row>
    <row r="21">
      <c r="A21" s="4" t="inlineStr">
        <is>
          <t>Quarter Ended Return Best Quarter: 6/30/2020 19.97% Worst Quarter: 3/31/2020 -32.70%</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Rothschild and Co Large Cap Value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Rothschild and Co Large Cap Value VP</t>
        </is>
      </c>
      <c r="B1" s="2" t="inlineStr">
        <is>
          <t>May 01, 2021</t>
        </is>
      </c>
    </row>
    <row r="2">
      <c r="A2" s="4" t="inlineStr">
        <is>
          <t>Initial</t>
        </is>
      </c>
    </row>
    <row r="3">
      <c r="A3" s="3" t="inlineStr">
        <is>
          <t>Operating Expenses:</t>
        </is>
      </c>
    </row>
    <row r="4">
      <c r="A4" s="4" t="inlineStr">
        <is>
          <t>Management fees</t>
        </is>
      </c>
      <c r="B4" s="4" t="inlineStr">
        <is>
          <t>0.59%</t>
        </is>
      </c>
      <c r="C4" s="4" t="inlineStr">
        <is>
          <t>[1]</t>
        </is>
      </c>
    </row>
    <row r="5">
      <c r="A5" s="4" t="inlineStr">
        <is>
          <t>Distribution and service (12b-1) fees</t>
        </is>
      </c>
      <c r="B5" s="4" t="inlineStr">
        <is>
          <t xml:space="preserve">none
				</t>
        </is>
      </c>
    </row>
    <row r="6">
      <c r="A6" s="4" t="inlineStr">
        <is>
          <t>Other expenses</t>
        </is>
      </c>
      <c r="B6" s="4" t="inlineStr">
        <is>
          <t>0.34%</t>
        </is>
      </c>
      <c r="C6" s="4" t="inlineStr">
        <is>
          <t>[2]</t>
        </is>
      </c>
    </row>
    <row r="7">
      <c r="A7" s="4" t="inlineStr">
        <is>
          <t>Recaptured expenses</t>
        </is>
      </c>
      <c r="B7" s="4" t="inlineStr">
        <is>
          <t xml:space="preserve">none
				</t>
        </is>
      </c>
      <c r="C7" s="4" t="inlineStr">
        <is>
          <t>[3]</t>
        </is>
      </c>
    </row>
    <row r="8">
      <c r="A8" s="4" t="inlineStr">
        <is>
          <t>All other expenses</t>
        </is>
      </c>
      <c r="B8" s="4" t="inlineStr">
        <is>
          <t>0.34%</t>
        </is>
      </c>
    </row>
    <row r="9">
      <c r="A9" s="4" t="inlineStr">
        <is>
          <t>Total annual fund operating expenses</t>
        </is>
      </c>
      <c r="B9" s="4" t="inlineStr">
        <is>
          <t>0.93%</t>
        </is>
      </c>
    </row>
    <row r="10">
      <c r="A10" s="4" t="inlineStr">
        <is>
          <t>Service</t>
        </is>
      </c>
    </row>
    <row r="11">
      <c r="A11" s="3" t="inlineStr">
        <is>
          <t>Operating Expenses:</t>
        </is>
      </c>
    </row>
    <row r="12">
      <c r="A12" s="4" t="inlineStr">
        <is>
          <t>Management fees</t>
        </is>
      </c>
      <c r="B12" s="4" t="inlineStr">
        <is>
          <t>0.59%</t>
        </is>
      </c>
      <c r="C12" s="4" t="inlineStr">
        <is>
          <t>[1]</t>
        </is>
      </c>
    </row>
    <row r="13">
      <c r="A13" s="4" t="inlineStr">
        <is>
          <t>Distribution and service (12b-1) fees</t>
        </is>
      </c>
      <c r="B13" s="4" t="inlineStr">
        <is>
          <t>0.25%</t>
        </is>
      </c>
    </row>
    <row r="14">
      <c r="A14" s="4" t="inlineStr">
        <is>
          <t>Other expenses</t>
        </is>
      </c>
      <c r="B14" s="4" t="inlineStr">
        <is>
          <t>0.36%</t>
        </is>
      </c>
      <c r="C14" s="4" t="inlineStr">
        <is>
          <t>[2]</t>
        </is>
      </c>
    </row>
    <row r="15">
      <c r="A15" s="4" t="inlineStr">
        <is>
          <t>Recaptured expenses</t>
        </is>
      </c>
      <c r="B15" s="4" t="inlineStr">
        <is>
          <t>0.02%</t>
        </is>
      </c>
      <c r="C15" s="4" t="inlineStr">
        <is>
          <t>[3]</t>
        </is>
      </c>
    </row>
    <row r="16">
      <c r="A16" s="4" t="inlineStr">
        <is>
          <t>All other expenses</t>
        </is>
      </c>
      <c r="B16" s="4" t="inlineStr">
        <is>
          <t>0.34%</t>
        </is>
      </c>
    </row>
    <row r="17">
      <c r="A17" s="4" t="inlineStr">
        <is>
          <t>Total annual fund operating expenses</t>
        </is>
      </c>
      <c r="B17" s="4" t="inlineStr">
        <is>
          <t>1.20%</t>
        </is>
      </c>
    </row>
    <row r="18"/>
    <row r="19">
      <c r="A19" s="4" t="inlineStr">
        <is>
          <t>[1]</t>
        </is>
      </c>
      <c r="B19" s="4" t="inlineStr">
        <is>
          <t>Management fees have been restated to reflect a reduction in management fees effective December 1, 2020.</t>
        </is>
      </c>
    </row>
    <row r="20">
      <c r="A20" s="4" t="inlineStr">
        <is>
          <t>[2]</t>
        </is>
      </c>
      <c r="B20" s="4" t="inlineStr">
        <is>
          <t>Other expenses for Initial Class Shares are based on estimates for the current fiscal year.</t>
        </is>
      </c>
    </row>
    <row r="21">
      <c r="A21" s="4" t="inlineStr">
        <is>
          <t>[3]</t>
        </is>
      </c>
      <c r="B21" s="4" t="inlineStr">
        <is>
          <t>Contractual arrangements have been made with the portfolio’s investment manager, Transamerica Asset Management, Inc. (“TAM”), through May 1, 2022 to waive fees and/or reimburse portfolio expenses to the extent that the total annual fund operating expenses exceed 0.95% for Initial Class shares and 1.20%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sheetData>
  <mergeCells count="5">
    <mergeCell ref="B1:C1"/>
    <mergeCell ref="A18:C18"/>
    <mergeCell ref="B19:C19"/>
    <mergeCell ref="B20:C20"/>
    <mergeCell ref="B21:C21"/>
  </mergeCells>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Rothschild and Co Large Cap Value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95</v>
      </c>
      <c r="C2" s="5" t="n">
        <v>296</v>
      </c>
      <c r="D2" s="5" t="n">
        <v>515</v>
      </c>
      <c r="E2" s="5" t="n">
        <v>1143</v>
      </c>
      <c r="F2" s="5" t="n">
        <v>122</v>
      </c>
      <c r="G2" s="5" t="n">
        <v>381</v>
      </c>
      <c r="H2" s="5" t="n">
        <v>660</v>
      </c>
      <c r="I2" s="5" t="n">
        <v>1455</v>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Transamerica Rothschild and Co Large Cap Value VP - Service</t>
        </is>
      </c>
      <c r="B1" s="2" t="inlineStr">
        <is>
          <t>2018</t>
        </is>
      </c>
      <c r="C1" s="2" t="inlineStr">
        <is>
          <t>2019</t>
        </is>
      </c>
      <c r="D1" s="2" t="inlineStr">
        <is>
          <t>2020</t>
        </is>
      </c>
    </row>
    <row r="2">
      <c r="A2" s="4" t="inlineStr">
        <is>
          <t>Total</t>
        </is>
      </c>
      <c r="B2" s="4" t="inlineStr">
        <is>
          <t>(10.86%)</t>
        </is>
      </c>
      <c r="C2" s="4" t="inlineStr">
        <is>
          <t>17.00%</t>
        </is>
      </c>
      <c r="D2" s="4" t="inlineStr">
        <is>
          <t>(0.61%)</t>
        </is>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80" customWidth="1" min="2" max="2"/>
    <col width="23" customWidth="1" min="3" max="3"/>
    <col width="22" customWidth="1" min="4" max="4"/>
    <col width="80" customWidth="1" min="5" max="5"/>
    <col width="13" customWidth="1" min="6" max="6"/>
    <col width="80" customWidth="1" min="7" max="7"/>
    <col width="13" customWidth="1" min="8" max="8"/>
  </cols>
  <sheetData>
    <row r="1">
      <c r="A1" s="1" t="inlineStr">
        <is>
          <t>Average Annual Total Returns - Transamerica Rothschild and Co Large Cap Value VP</t>
        </is>
      </c>
      <c r="B1" s="2" t="inlineStr">
        <is>
          <t>Service1 Year</t>
        </is>
      </c>
      <c r="C1" s="2" t="inlineStr">
        <is>
          <t>ServiceSince Inception</t>
        </is>
      </c>
      <c r="D1" s="2" t="inlineStr">
        <is>
          <t>ServiceInception Date</t>
        </is>
      </c>
      <c r="E1" s="2" t="inlineStr">
        <is>
          <t>Russell 1000® Value Index (reflects no deduction for fees, expenses or taxes)1 Year</t>
        </is>
      </c>
      <c r="G1" s="2" t="inlineStr">
        <is>
          <t>Russell 1000® Value Index (reflects no deduction for fees, expenses or taxes)Since Inception</t>
        </is>
      </c>
    </row>
    <row r="2">
      <c r="A2" s="4" t="inlineStr">
        <is>
          <t>Total</t>
        </is>
      </c>
      <c r="B2" s="4" t="inlineStr">
        <is>
          <t>(0.61%)</t>
        </is>
      </c>
      <c r="C2" s="4" t="inlineStr">
        <is>
          <t>1.76%</t>
        </is>
      </c>
      <c r="D2" s="4" t="inlineStr">
        <is>
          <t>Sep. 29,
		2017</t>
        </is>
      </c>
      <c r="E2" s="4" t="inlineStr">
        <is>
          <t>2.80%</t>
        </is>
      </c>
      <c r="F2" s="4" t="inlineStr">
        <is>
          <t>[1]</t>
        </is>
      </c>
      <c r="G2" s="4" t="inlineStr">
        <is>
          <t>7.34%</t>
        </is>
      </c>
      <c r="H2" s="4" t="inlineStr">
        <is>
          <t>[1]</t>
        </is>
      </c>
    </row>
    <row r="3"/>
    <row r="4">
      <c r="A4" s="4" t="inlineStr">
        <is>
          <t>[1]</t>
        </is>
      </c>
      <c r="B4" s="4" t="inlineStr">
        <is>
          <t>“Russell ® ” and other service marks and trademarks related to the Russell indexes are trademarks of the London Stock Exchange Group companies.</t>
        </is>
      </c>
    </row>
  </sheetData>
  <mergeCells count="4">
    <mergeCell ref="E1:F1"/>
    <mergeCell ref="G1:H1"/>
    <mergeCell ref="A3:H3"/>
    <mergeCell ref="B4:H4"/>
  </mergeCells>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Rothschild and Co Large Cap Value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56%;"&gt;Transamerica Rothschild &amp;amp; Co Large Cap Value VP (formerly, Transamerica Levin Large Cap Value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long-term capital appreciatio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May 1,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88 % of the average value of its portfolio.</t>
        </is>
      </c>
    </row>
    <row r="16">
      <c r="A16" s="4" t="inlineStr">
        <is>
          <t>Portfolio Turnover, Rate</t>
        </is>
      </c>
      <c r="B16" s="4" t="inlineStr">
        <is>
          <t>rr_PortfolioTurnoverRate</t>
        </is>
      </c>
      <c r="C16" s="4" t="inlineStr">
        <is>
          <t>288.00%</t>
        </is>
      </c>
    </row>
    <row r="17">
      <c r="A17" s="4" t="inlineStr">
        <is>
          <t>Other Expenses, New Fund, Based on Estimates [Text]</t>
        </is>
      </c>
      <c r="B17" s="4" t="inlineStr">
        <is>
          <t>rr_OtherExpensesNewFundBasedOnEstimates</t>
        </is>
      </c>
      <c r="C17" s="4" t="inlineStr">
        <is>
          <t>&amp;lt;span style="color:#000000;font-family:Times New Roman;font-size:8pt;"&gt;Other expenses for Initial Class Shares are based on estimates for the current fiscal year.&amp;lt;/span&gt;</t>
        </is>
      </c>
    </row>
    <row r="18">
      <c r="A18" s="4" t="inlineStr">
        <is>
          <t>Expenses Restated to Reflect Current [Text]</t>
        </is>
      </c>
      <c r="B18" s="4" t="inlineStr">
        <is>
          <t>rr_ExpensesRestatedToReflectCurrent</t>
        </is>
      </c>
      <c r="C18" s="4" t="inlineStr">
        <is>
          <t>&amp;lt;span style="color:#000000;font-family:Times New Roman;font-size:8pt;"&gt;Management fees have been restated to reflect a reduction in management fees effective December 1, 2020.&amp;lt;/span&gt;</t>
        </is>
      </c>
    </row>
    <row r="19">
      <c r="A19" s="4" t="inlineStr">
        <is>
          <t>Expense Example [Heading]</t>
        </is>
      </c>
      <c r="B19" s="4" t="inlineStr">
        <is>
          <t>rr_ExpenseExampleHeading</t>
        </is>
      </c>
      <c r="C19" s="4" t="inlineStr">
        <is>
          <t>&amp;lt;span style="color:#000000;font-family:Times New Roman;font-size:10pt;font-weight:bold;margin-left:0%;"&gt;Example:&amp;lt;/span&gt;</t>
        </is>
      </c>
    </row>
    <row r="20">
      <c r="A20" s="4" t="inlineStr">
        <is>
          <t>Expense Example Narrative [Text Block]</t>
        </is>
      </c>
      <c r="B20" s="4" t="inlineStr">
        <is>
          <t>rr_ExpenseExampleNarrativeTextBlock</t>
        </is>
      </c>
      <c r="C20"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21">
      <c r="A21" s="4" t="inlineStr">
        <is>
          <t>Strategy [Heading]</t>
        </is>
      </c>
      <c r="B21" s="4" t="inlineStr">
        <is>
          <t>rr_StrategyHeading</t>
        </is>
      </c>
      <c r="C21" s="4" t="inlineStr">
        <is>
          <t>&amp;lt;span style="color:#000000;font-family:Times New Roman;font-size:10pt;font-weight:bold;margin-left:0%;"&gt;Principal Investment Strategies:&amp;lt;/span&gt;</t>
        </is>
      </c>
    </row>
    <row r="22">
      <c r="A22" s="4" t="inlineStr">
        <is>
          <t>Strategy Narrative [Text Block]</t>
        </is>
      </c>
      <c r="B22" s="4" t="inlineStr">
        <is>
          <t>rr_StrategyNarrativeTextBlock</t>
        </is>
      </c>
      <c r="C22" s="4" t="inlineStr">
        <is>
          <t xml:space="preserve"> Under normal circumstances, the portfolio will invest at least 80% of its net assets (plus the amount of borrowings, if any, for investment purposes) in equity securities of large cap companies. The portfolio considers large cap companies to be companies with capitalizations at the time of investment within the range of companies included in the Russell 1000 ® Index 1 . As of December 31, 2020, the market capitalization range of the Russell 1000 ® Index was between approximately $600 million and $2.3 trillion. The portfolio’s sub-adviser, Rothschild &amp; Co Asset Management US Inc. (the “sub-adviser”), normally focuses primarily on companies with market capitalizations greater than $5 billion. The portfolio typically holds between 35 and 50 positions. The portfolio’s benchmark is the Russell 1000 ® Value Index. The sub-adviser will employ a relative value approach, combining a quantitative screening tool to identify attractive candidate securities with a bottom-up, fundamental research process to select and weight individual securities. The sub-adviser’s proprietary quantitative screening tool is used to narrow the universe of potential investments by comparing stocks to their peers using a combination of factors, including relative valuation, potential for improving business prospects, earnings quality, and short-term price reversal. Valuation is assessed by the sub-adviser on both a relative and absolute basis. Relative valuation compares a stock to comparable assets in order to gauge its value and attractiveness, whereas absolute valuation evaluates a stock’s worth in absolute terms with no consideration regarding the value of other comparable assets. The sub-adviser generally invests in securities it believes to be attractively valued with the potential to exceed investor expectations and may sell securities that no longer meet the portfolio’s investment criteria. Value stocks as a group may be out of favor and underperform the overall equity market for a long period of time, for example, while the market favors “growth” stocks. The portfolio will generally invest in companies across a variety of industries and sectors. The portfolio will normally invest primarily in common stock and depositary receipts. The portfolio may invest up to 20% of its net assets in non-U.S. securities. The sub-adviser considers non-U.S. securities to include issuers organized or located outside the U.S. and/or that trade primarily in a market located outside the U.S. The portfolio may invest up to 20% of its net assets in small and/or medium capitalization companies.</t>
        </is>
      </c>
    </row>
    <row r="23">
      <c r="A23" s="4" t="inlineStr">
        <is>
          <t>Risk [Heading]</t>
        </is>
      </c>
      <c r="B23" s="4" t="inlineStr">
        <is>
          <t>rr_RiskHeading</t>
        </is>
      </c>
      <c r="C23" s="4" t="inlineStr">
        <is>
          <t>&amp;lt;span style="color:#000000;font-family:Times New Roman;font-size:10pt;font-weight:bold;margin-left:0%;"&gt;Principal Risks:&amp;lt;/span&gt;</t>
        </is>
      </c>
    </row>
    <row r="24">
      <c r="A24" s="4" t="inlineStr">
        <is>
          <t>Risk Narrative [Text Block]</t>
        </is>
      </c>
      <c r="B24" s="4" t="inlineStr">
        <is>
          <t>rr_RiskNarrativeTextBlock</t>
        </is>
      </c>
      <c r="C24"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5">
      <c r="A25" s="4" t="inlineStr">
        <is>
          <t>Risk Lose Money [Text]</t>
        </is>
      </c>
      <c r="B25" s="4" t="inlineStr">
        <is>
          <t>rr_RiskLoseMoney</t>
        </is>
      </c>
      <c r="C25" s="4" t="inlineStr">
        <is>
          <t>&amp;lt;span style="color:#000000;font-family:Times New Roman;font-size:10pt;font-weight:bold;"&gt;You may lose money if you invest in this portfolio.&amp;lt;/span&gt;</t>
        </is>
      </c>
    </row>
    <row r="26">
      <c r="A26" s="4" t="inlineStr">
        <is>
          <t>Risk Not Insured Depository Institution [Text]</t>
        </is>
      </c>
      <c r="B26" s="4" t="inlineStr">
        <is>
          <t>rr_RiskNotInsuredDepositoryInstitution</t>
        </is>
      </c>
      <c r="C26"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Performance information for Initial Class shares will be included after the share class has been in operation for one complete calendar year.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December 1, 2020, the portfolio was named Transamerica Levin Large Cap Value VP, had a different sub-adviser and used different investment strategies. The performance set forth prior to that date is attributable to the previous sub-adviser.</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30">
      <c r="A30" s="4" t="inlineStr">
        <is>
          <t>Performance One Year or Less [Text]</t>
        </is>
      </c>
      <c r="B30" s="4" t="inlineStr">
        <is>
          <t>rr_PerformanceOneYearOrLess</t>
        </is>
      </c>
      <c r="C30" s="4" t="inlineStr">
        <is>
          <t>&amp;lt;span style="color:#000000;font-family:Times New Roman;font-size:10pt;"&gt;Performance information for Initial Class shares will be included after the share class has been in operation for one complete calendar year.&amp;lt;/span&gt;</t>
        </is>
      </c>
    </row>
    <row r="31">
      <c r="A31" s="4" t="inlineStr">
        <is>
          <t>Performance Availability Phone [Text]</t>
        </is>
      </c>
      <c r="B31" s="4" t="inlineStr">
        <is>
          <t>rr_PerformanceAvailabilityPhone</t>
        </is>
      </c>
      <c r="C31" s="4" t="inlineStr">
        <is>
          <t>&amp;lt;span style="color:#000000;font-family:Times New Roman;font-size:10pt;"&gt;1-888-233-4339&amp;lt;/span&gt;</t>
        </is>
      </c>
    </row>
    <row r="32">
      <c r="A32" s="4" t="inlineStr">
        <is>
          <t>Performance Availability Website Address [Text]</t>
        </is>
      </c>
      <c r="B32" s="4" t="inlineStr">
        <is>
          <t>rr_PerformanceAvailabilityWebSiteAddress</t>
        </is>
      </c>
      <c r="C32" s="4" t="inlineStr">
        <is>
          <t>&amp;lt;span style="color:#000000;font-family:Times New Roman;font-size:10pt;"&gt;www.transamericaseriestrust.com/content/Performance.aspx&amp;lt;/span&gt;</t>
        </is>
      </c>
    </row>
    <row r="33">
      <c r="A33" s="4" t="inlineStr">
        <is>
          <t>Performance Past Does Not Indicate Future [Text]</t>
        </is>
      </c>
      <c r="B33" s="4" t="inlineStr">
        <is>
          <t>rr_PerformancePastDoesNotIndicateFuture</t>
        </is>
      </c>
      <c r="C33" s="4" t="inlineStr">
        <is>
          <t>&amp;lt;span style="color:#000000;font-family:Times New Roman;font-size:10pt;"&gt;As with all mutual funds, past performance is not a prediction of future results.&amp;lt;/span&gt;</t>
        </is>
      </c>
    </row>
    <row r="34">
      <c r="A34" s="4" t="inlineStr">
        <is>
          <t>Bar Chart [Heading]</t>
        </is>
      </c>
      <c r="B34" s="4" t="inlineStr">
        <is>
          <t>rr_BarChartHeading</t>
        </is>
      </c>
      <c r="C34" s="4" t="inlineStr">
        <is>
          <t>&amp;lt;span style="color:#000000;font-family:Times New Roman;font-size:8.5pt;font-weight:bold;"&gt;Annual Total Returns (calendar years ended December 31) - Service Class&amp;lt;/span&gt;</t>
        </is>
      </c>
    </row>
    <row r="35">
      <c r="A35" s="4" t="inlineStr">
        <is>
          <t>Bar Chart Does Not Reflect Sales Loads [Text]</t>
        </is>
      </c>
      <c r="B35" s="4" t="inlineStr">
        <is>
          <t>rr_BarChartDoesNotReflectSalesLoads</t>
        </is>
      </c>
      <c r="C35"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6">
      <c r="A36" s="4" t="inlineStr">
        <is>
          <t>Bar Chart Closing [Text Block]</t>
        </is>
      </c>
      <c r="B36" s="4" t="inlineStr">
        <is>
          <t>rr_BarChartClosingTextBlock</t>
        </is>
      </c>
      <c r="C36" s="4" t="inlineStr">
        <is>
          <t>Quarter Ended Return Best Quarter: 6/30/2020 19.97% Worst Quarter: 3/31/2020 -32.70%</t>
        </is>
      </c>
    </row>
    <row r="37">
      <c r="A37" s="4" t="inlineStr">
        <is>
          <t>Performance Table Heading</t>
        </is>
      </c>
      <c r="B37" s="4" t="inlineStr">
        <is>
          <t>rr_PerformanceTableHeading</t>
        </is>
      </c>
      <c r="C37" s="4" t="inlineStr">
        <is>
          <t>&amp;lt;span style="color:#000000;font-family:Times New Roman;font-size:8.5pt;font-weight:bold;"&gt;Average Annual Total Returns (periods ended December 31, 2020)&amp;lt;/span&gt;</t>
        </is>
      </c>
    </row>
    <row r="38">
      <c r="A38" s="4" t="inlineStr">
        <is>
          <t>Transamerica Rothschild and Co Large Cap Value VP | Initial</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purchase price or redemption proceeds, whichever is lower)</t>
        </is>
      </c>
      <c r="B41" s="4" t="inlineStr">
        <is>
          <t>rr_MaximumDeferredSalesChargeOverOther</t>
        </is>
      </c>
      <c r="C41" s="4" t="inlineStr">
        <is>
          <t xml:space="preserve">none
				</t>
        </is>
      </c>
    </row>
    <row r="42">
      <c r="A42" s="4" t="inlineStr">
        <is>
          <t>Management fees</t>
        </is>
      </c>
      <c r="B42" s="4" t="inlineStr">
        <is>
          <t>rr_ManagementFeesOverAssets</t>
        </is>
      </c>
      <c r="C42" s="4" t="inlineStr">
        <is>
          <t>0.59%</t>
        </is>
      </c>
      <c r="D42" s="4" t="inlineStr">
        <is>
          <t>[1]</t>
        </is>
      </c>
    </row>
    <row r="43">
      <c r="A43" s="4" t="inlineStr">
        <is>
          <t>Distribution and service (12b-1) fees</t>
        </is>
      </c>
      <c r="B43" s="4" t="inlineStr">
        <is>
          <t>rr_DistributionAndService12b1FeesOverAssets</t>
        </is>
      </c>
      <c r="C43" s="4" t="inlineStr">
        <is>
          <t xml:space="preserve">none
				</t>
        </is>
      </c>
    </row>
    <row r="44">
      <c r="A44" s="4" t="inlineStr">
        <is>
          <t>Recaptured expenses</t>
        </is>
      </c>
      <c r="B44" s="4" t="inlineStr">
        <is>
          <t>rr_Component1OtherExpensesOverAssets</t>
        </is>
      </c>
      <c r="C44" s="4" t="inlineStr">
        <is>
          <t xml:space="preserve">none
				</t>
        </is>
      </c>
      <c r="D44" s="4" t="inlineStr">
        <is>
          <t>[2]</t>
        </is>
      </c>
    </row>
    <row r="45">
      <c r="A45" s="4" t="inlineStr">
        <is>
          <t>All other expenses</t>
        </is>
      </c>
      <c r="B45" s="4" t="inlineStr">
        <is>
          <t>rr_Component2OtherExpensesOverAssets</t>
        </is>
      </c>
      <c r="C45" s="4" t="inlineStr">
        <is>
          <t>0.34%</t>
        </is>
      </c>
    </row>
    <row r="46">
      <c r="A46" s="4" t="inlineStr">
        <is>
          <t>Other expenses</t>
        </is>
      </c>
      <c r="B46" s="4" t="inlineStr">
        <is>
          <t>rr_OtherExpensesOverAssets</t>
        </is>
      </c>
      <c r="C46" s="4" t="inlineStr">
        <is>
          <t>0.34%</t>
        </is>
      </c>
      <c r="D46" s="4" t="inlineStr">
        <is>
          <t>[3]</t>
        </is>
      </c>
    </row>
    <row r="47">
      <c r="A47" s="4" t="inlineStr">
        <is>
          <t>Total annual fund operating expenses</t>
        </is>
      </c>
      <c r="B47" s="4" t="inlineStr">
        <is>
          <t>rr_ExpensesOverAssets</t>
        </is>
      </c>
      <c r="C47" s="4" t="inlineStr">
        <is>
          <t>0.93%</t>
        </is>
      </c>
    </row>
    <row r="48">
      <c r="A48" s="4" t="inlineStr">
        <is>
          <t>1 year</t>
        </is>
      </c>
      <c r="B48" s="4" t="inlineStr">
        <is>
          <t>rr_ExpenseExampleYear01</t>
        </is>
      </c>
      <c r="C48" s="6" t="n">
        <v>95</v>
      </c>
    </row>
    <row r="49">
      <c r="A49" s="4" t="inlineStr">
        <is>
          <t>3 years</t>
        </is>
      </c>
      <c r="B49" s="4" t="inlineStr">
        <is>
          <t>rr_ExpenseExampleYear03</t>
        </is>
      </c>
      <c r="C49" s="5" t="n">
        <v>296</v>
      </c>
    </row>
    <row r="50">
      <c r="A50" s="4" t="inlineStr">
        <is>
          <t>5 years</t>
        </is>
      </c>
      <c r="B50" s="4" t="inlineStr">
        <is>
          <t>rr_ExpenseExampleYear05</t>
        </is>
      </c>
      <c r="C50" s="5" t="n">
        <v>515</v>
      </c>
    </row>
    <row r="51">
      <c r="A51" s="4" t="inlineStr">
        <is>
          <t>10 years</t>
        </is>
      </c>
      <c r="B51" s="4" t="inlineStr">
        <is>
          <t>rr_ExpenseExampleYear10</t>
        </is>
      </c>
      <c r="C51" s="6" t="n">
        <v>1143</v>
      </c>
    </row>
    <row r="52">
      <c r="A52" s="4" t="inlineStr">
        <is>
          <t>Transamerica Rothschild and Co Large Cap Value VP | Service</t>
        </is>
      </c>
    </row>
    <row r="53">
      <c r="A53" s="3" t="inlineStr">
        <is>
          <t>Risk Return Abstract</t>
        </is>
      </c>
      <c r="B53" s="4" t="inlineStr">
        <is>
          <t>rr_RiskReturnAbstract</t>
        </is>
      </c>
    </row>
    <row r="54">
      <c r="A54" s="4" t="inlineStr">
        <is>
          <t>Maximum sales charge (load) imposed on purchases (as a percentage of offering price)</t>
        </is>
      </c>
      <c r="B54" s="4" t="inlineStr">
        <is>
          <t>rr_MaximumSalesChargeImposedOnPurchasesOverOfferingPrice</t>
        </is>
      </c>
      <c r="C54" s="4" t="inlineStr">
        <is>
          <t xml:space="preserve">none
				</t>
        </is>
      </c>
    </row>
    <row r="55">
      <c r="A55" s="4" t="inlineStr">
        <is>
          <t>Maximum deferred sales charge (load) (as a percentage of purchase price or redemption proceeds, whichever is lower)</t>
        </is>
      </c>
      <c r="B55" s="4" t="inlineStr">
        <is>
          <t>rr_MaximumDeferredSalesChargeOverOther</t>
        </is>
      </c>
      <c r="C55" s="4" t="inlineStr">
        <is>
          <t xml:space="preserve">none
				</t>
        </is>
      </c>
    </row>
    <row r="56">
      <c r="A56" s="4" t="inlineStr">
        <is>
          <t>Management fees</t>
        </is>
      </c>
      <c r="B56" s="4" t="inlineStr">
        <is>
          <t>rr_ManagementFeesOverAssets</t>
        </is>
      </c>
      <c r="C56" s="4" t="inlineStr">
        <is>
          <t>0.59%</t>
        </is>
      </c>
      <c r="D56" s="4" t="inlineStr">
        <is>
          <t>[1]</t>
        </is>
      </c>
    </row>
    <row r="57">
      <c r="A57" s="4" t="inlineStr">
        <is>
          <t>Distribution and service (12b-1) fees</t>
        </is>
      </c>
      <c r="B57" s="4" t="inlineStr">
        <is>
          <t>rr_DistributionAndService12b1FeesOverAssets</t>
        </is>
      </c>
      <c r="C57" s="4" t="inlineStr">
        <is>
          <t>0.25%</t>
        </is>
      </c>
    </row>
    <row r="58">
      <c r="A58" s="4" t="inlineStr">
        <is>
          <t>Recaptured expenses</t>
        </is>
      </c>
      <c r="B58" s="4" t="inlineStr">
        <is>
          <t>rr_Component1OtherExpensesOverAssets</t>
        </is>
      </c>
      <c r="C58" s="4" t="inlineStr">
        <is>
          <t>0.02%</t>
        </is>
      </c>
      <c r="D58" s="4" t="inlineStr">
        <is>
          <t>[2]</t>
        </is>
      </c>
    </row>
    <row r="59">
      <c r="A59" s="4" t="inlineStr">
        <is>
          <t>All other expenses</t>
        </is>
      </c>
      <c r="B59" s="4" t="inlineStr">
        <is>
          <t>rr_Component2OtherExpensesOverAssets</t>
        </is>
      </c>
      <c r="C59" s="4" t="inlineStr">
        <is>
          <t>0.34%</t>
        </is>
      </c>
    </row>
    <row r="60">
      <c r="A60" s="4" t="inlineStr">
        <is>
          <t>Other expenses</t>
        </is>
      </c>
      <c r="B60" s="4" t="inlineStr">
        <is>
          <t>rr_OtherExpensesOverAssets</t>
        </is>
      </c>
      <c r="C60" s="4" t="inlineStr">
        <is>
          <t>0.36%</t>
        </is>
      </c>
      <c r="D60" s="4" t="inlineStr">
        <is>
          <t>[3]</t>
        </is>
      </c>
    </row>
    <row r="61">
      <c r="A61" s="4" t="inlineStr">
        <is>
          <t>Total annual fund operating expenses</t>
        </is>
      </c>
      <c r="B61" s="4" t="inlineStr">
        <is>
          <t>rr_ExpensesOverAssets</t>
        </is>
      </c>
      <c r="C61" s="4" t="inlineStr">
        <is>
          <t>1.20%</t>
        </is>
      </c>
    </row>
    <row r="62">
      <c r="A62" s="4" t="inlineStr">
        <is>
          <t>1 year</t>
        </is>
      </c>
      <c r="B62" s="4" t="inlineStr">
        <is>
          <t>rr_ExpenseExampleYear01</t>
        </is>
      </c>
      <c r="C62" s="6" t="n">
        <v>122</v>
      </c>
    </row>
    <row r="63">
      <c r="A63" s="4" t="inlineStr">
        <is>
          <t>3 years</t>
        </is>
      </c>
      <c r="B63" s="4" t="inlineStr">
        <is>
          <t>rr_ExpenseExampleYear03</t>
        </is>
      </c>
      <c r="C63" s="5" t="n">
        <v>381</v>
      </c>
    </row>
    <row r="64">
      <c r="A64" s="4" t="inlineStr">
        <is>
          <t>5 years</t>
        </is>
      </c>
      <c r="B64" s="4" t="inlineStr">
        <is>
          <t>rr_ExpenseExampleYear05</t>
        </is>
      </c>
      <c r="C64" s="5" t="n">
        <v>660</v>
      </c>
    </row>
    <row r="65">
      <c r="A65" s="4" t="inlineStr">
        <is>
          <t>10 years</t>
        </is>
      </c>
      <c r="B65" s="4" t="inlineStr">
        <is>
          <t>rr_ExpenseExampleYear10</t>
        </is>
      </c>
      <c r="C65" s="6" t="n">
        <v>1455</v>
      </c>
    </row>
    <row r="66">
      <c r="A66" s="4" t="inlineStr">
        <is>
          <t>2018</t>
        </is>
      </c>
      <c r="B66" s="4" t="inlineStr">
        <is>
          <t>rr_AnnualReturn2018</t>
        </is>
      </c>
      <c r="C66" s="4" t="inlineStr">
        <is>
          <t>(10.86%)</t>
        </is>
      </c>
    </row>
    <row r="67">
      <c r="A67" s="4" t="inlineStr">
        <is>
          <t>2019</t>
        </is>
      </c>
      <c r="B67" s="4" t="inlineStr">
        <is>
          <t>rr_AnnualReturn2019</t>
        </is>
      </c>
      <c r="C67" s="4" t="inlineStr">
        <is>
          <t>17.00%</t>
        </is>
      </c>
    </row>
    <row r="68">
      <c r="A68" s="4" t="inlineStr">
        <is>
          <t>2020</t>
        </is>
      </c>
      <c r="B68" s="4" t="inlineStr">
        <is>
          <t>rr_AnnualReturn2020</t>
        </is>
      </c>
      <c r="C68" s="4" t="inlineStr">
        <is>
          <t>(0.61%)</t>
        </is>
      </c>
    </row>
    <row r="69">
      <c r="A69" s="4" t="inlineStr">
        <is>
          <t>Highest Quarterly Return, Label</t>
        </is>
      </c>
      <c r="B69" s="4" t="inlineStr">
        <is>
          <t>rr_HighestQuarterlyReturnLabel</t>
        </is>
      </c>
      <c r="C69" s="4" t="inlineStr">
        <is>
          <t>&amp;lt;span style="color:#000000;font-family:Times New Roman;font-size:9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9.97%</t>
        </is>
      </c>
    </row>
    <row r="72">
      <c r="A72" s="4" t="inlineStr">
        <is>
          <t>Lowest Quarterly Return, Label</t>
        </is>
      </c>
      <c r="B72" s="4" t="inlineStr">
        <is>
          <t>rr_LowestQuarterlyReturnLabel</t>
        </is>
      </c>
      <c r="C72" s="4" t="inlineStr">
        <is>
          <t>&amp;lt;span style="color:#000000;font-family:Times New Roman;font-size:9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32.70%)</t>
        </is>
      </c>
    </row>
    <row r="75">
      <c r="A75" s="4" t="inlineStr">
        <is>
          <t>1 Year</t>
        </is>
      </c>
      <c r="B75" s="4" t="inlineStr">
        <is>
          <t>rr_AverageAnnualReturnYear01</t>
        </is>
      </c>
      <c r="C75" s="4" t="inlineStr">
        <is>
          <t>(0.61%)</t>
        </is>
      </c>
    </row>
    <row r="76">
      <c r="A76" s="4" t="inlineStr">
        <is>
          <t>Since Inception</t>
        </is>
      </c>
      <c r="B76" s="4" t="inlineStr">
        <is>
          <t>rr_AverageAnnualReturnSinceInception</t>
        </is>
      </c>
      <c r="C76" s="4" t="inlineStr">
        <is>
          <t>1.76%</t>
        </is>
      </c>
    </row>
    <row r="77">
      <c r="A77" s="4" t="inlineStr">
        <is>
          <t>Inception Date</t>
        </is>
      </c>
      <c r="B77" s="4" t="inlineStr">
        <is>
          <t>rr_AverageAnnualReturnInceptionDate</t>
        </is>
      </c>
      <c r="C77" s="4" t="inlineStr">
        <is>
          <t>Sep. 29,
		2017</t>
        </is>
      </c>
    </row>
    <row r="78">
      <c r="A78" s="4" t="inlineStr">
        <is>
          <t>Transamerica Rothschild and Co Large Cap Value VP | Russell 1000® Value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80%</t>
        </is>
      </c>
      <c r="D80" s="4" t="inlineStr">
        <is>
          <t>[4]</t>
        </is>
      </c>
    </row>
    <row r="81">
      <c r="A81" s="4" t="inlineStr">
        <is>
          <t>Since Inception</t>
        </is>
      </c>
      <c r="B81" s="4" t="inlineStr">
        <is>
          <t>rr_AverageAnnualReturnSinceInception</t>
        </is>
      </c>
      <c r="C81" s="4" t="inlineStr">
        <is>
          <t>7.34%</t>
        </is>
      </c>
      <c r="D81" s="4" t="inlineStr">
        <is>
          <t>[4]</t>
        </is>
      </c>
    </row>
    <row r="82"/>
    <row r="83">
      <c r="A83" s="4" t="inlineStr">
        <is>
          <t>[1]</t>
        </is>
      </c>
      <c r="B83" s="4" t="inlineStr">
        <is>
          <t>Management fees have been restated to reflect a reduction in management fees effective December 1, 2020.</t>
        </is>
      </c>
    </row>
    <row r="84">
      <c r="A84" s="4" t="inlineStr">
        <is>
          <t>[2]</t>
        </is>
      </c>
      <c r="B84" s="4" t="inlineStr">
        <is>
          <t>Contractual arrangements have been made with the portfolio’s investment manager, Transamerica Asset Management, Inc. (“TAM”), through May 1, 2022 to waive fees and/or reimburse portfolio expenses to the extent that the total annual fund operating expenses exceed 0.95% for Initial Class shares and 1.20%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row r="85">
      <c r="A85" s="4" t="inlineStr">
        <is>
          <t>[3]</t>
        </is>
      </c>
      <c r="B85" s="4" t="inlineStr">
        <is>
          <t>Other expenses for Initial Class Shares are based on estimates for the current fiscal year.</t>
        </is>
      </c>
    </row>
    <row r="86">
      <c r="A86" s="4" t="inlineStr">
        <is>
          <t>[4]</t>
        </is>
      </c>
      <c r="B86" s="4" t="inlineStr">
        <is>
          <t>“Russell ® ” and other service marks and trademarks related to the Russell indexes are trademarks of the London Stock Exchange Group companies.</t>
        </is>
      </c>
    </row>
  </sheetData>
  <mergeCells count="6">
    <mergeCell ref="C1:D1"/>
    <mergeCell ref="A82:C82"/>
    <mergeCell ref="B83:C83"/>
    <mergeCell ref="B84:C84"/>
    <mergeCell ref="B85:C85"/>
    <mergeCell ref="B86:C86"/>
  </mergeCells>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SP 500 Index VP</t>
        </is>
      </c>
    </row>
    <row r="3">
      <c r="A3" s="4" t="inlineStr">
        <is>
          <t>&amp;lt;span style="color:#000000;font-family:Times New Roman;font-size:12pt;font-weight:bold;"&gt;Transamerica S&amp;amp;P 500 Index VP&amp;lt;/span&gt;</t>
        </is>
      </c>
    </row>
    <row r="4">
      <c r="A4" s="4" t="inlineStr">
        <is>
          <t>&amp;lt;span style="color:#000000;font-family:Times New Roman;font-size:10pt;font-weight:bold;margin-left:0%;"&gt;Investment Objective:&amp;lt;/span&gt;</t>
        </is>
      </c>
    </row>
    <row r="5">
      <c r="A5" s="4" t="inlineStr">
        <is>
          <t xml:space="preserve"> Seeks to provide investment results that, before expenses, correspond generally to the price and yield performance of the S&amp;P 500 ® Index.</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0 % of the average value of its portfolio.</t>
        </is>
      </c>
    </row>
    <row r="14">
      <c r="A14" s="4" t="inlineStr">
        <is>
          <t>&amp;lt;span style="color:#000000;font-family:Times New Roman;font-size:10pt;font-weight:bold;margin-left:0%;"&gt;Principal Investment Strategies:&amp;lt;/span&gt;</t>
        </is>
      </c>
    </row>
    <row r="15">
      <c r="A15" s="4" t="inlineStr">
        <is>
          <t xml:space="preserve"> Under normal circumstances, the portfolio invests at least 80% of its net assets, plus the amount of any borrowings for investment purposes, in securities listed in the S&amp;P 500 ® Index (the “Index”) 1 . Under normal circumstances, however, the portfolio intends to invest substantially all of its assets in securities of companies included in the Index and close substitutes, including index futures contracts. The Index is a well-known stock market index that includes common stocks of approximately 500 companies from all major industries representing a significant portion of the market value of all common stocks publicly traded in the United States. Stocks in the Index are weighted according to their float adjusted capitalizations. The Index, which is constructed and maintained by S&amp;P Dow Jones Indices LLC, is normally rebalanced each March, June, September and December, and is reconstituted on an as needed basis and on pre-determined dates as Index constituents change in size. The portfolio will concentrate (invest 25% or more of the value of its assets) in the securities of issuers having their principal business activities in the same industry if the Index is also concentrated in such industry. The portfolio’s sub-adviser, SSGA Funds Management, Inc. (the “sub-adviser”), does not sub-advise the portfolio according to traditional methods of “active” investment management, which involve the buying and selling of securities based upon economic, financial and market analysis and investment judgment. Instead, the sub-adviser utilizes a “passive” or “indexing” investment approach, seeking to provide investment results that, before expenses, correspond generally to the total return performance of the Index by employing a sampling strategy. The sub-adviser seeks to replicate the returns of the Index by investing in the securities of the Index in approximately their Index weight. However, under various circumstances, it may not be possible or practicable to purchase all of those securities in those 1 Standard &amp; Poor’s does not sponsor the portfolio, nor is it affiliated in any way with the portfolio or the portfolio’s advisers. “Standard &amp; Poor’s ® ,” “S&amp;P ® ,” “S&amp;P 500 ® ,” and “Standard &amp; Poor’s 500 ® ” are trademarks of McGraw-Hill, Inc. The portfolio is not sponsored, endorsed, sold or promoted by Standard &amp; Poor’s and Standard &amp; Poor’s makes no representation or warranty, express or implied, regarding the advisability of investing in the portfolio. weightings. In those circumstances, the portfolio may purchase a sample of stocks in the Index in proportions expected to replicate generally the performance of the Index as a whole. In addition, from time to time, stocks are added to or removed from the Index when the Index is rebalanced and reconstituted. The portfolio may sell stocks that are represented in the Index, or purchase stocks that are not yet represented in the Index, in anticipation of their removal from or addition to the Index. The sub-adviser may at times purchase or sell futures contracts in lieu of investment directly in the stocks included in the Index. The sub-adviser might do so, for example, in order to increase the portfolio’s investment exposure pending investment of cash in the stocks comprising the Index. Alternatively, the sub-adviser might use futures to reduce its investment exposure to the Index in situations where it intends to sell a portion of the stocks in the portfolio but the sale has not yet been completed.</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Passive Strategy/Index – The portfolio is managed with a passive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portfolio’s performance may be less favorable than that of a portfolio managed using an active investment strategy. The structure and composition of the index will affect the performance, volatility, and risk of the index and, consequently, the performance, volatility, and risk of the portfolio. Index Fund – While the portfolio seeks to track the performance of the S&amp;P 500 ® (i.e., achieve a high degree of correlation with the index), the portfolio’s return may not match the return of the index. The portfolio incurs a number of operating expenses not applicable to the index, and incurs costs in buying and selling securities. In addition, the portfolio may not be fully invested at times, generally as a result of cash flows into or out of the portfolio or reserves of cash held by the portfolio to meet redemptions. The portfolio may attempt to replicate the index return by investing in fewer than all of the securities in the index, or in some securities not included in the index, potentially increasing the risk of divergence between the portfolio’s return and that of the index.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Industry Concentration – The portfolio will concentrate its investments in issuers of one or more particular industries to the same extent that its underlying index is so concentrated and to the extent permitted by applicable regulatory guidance. Concentration in a particular industry heightens the risks associated with that industry. As a result, the portfolio may be subject to greater price volatility and risk of loss as a result of adverse economic, business or other developments affecting that industry than portfolios investing in a broader range of industrie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Index returns are since the inception of the oldest share class.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Service Class&amp;lt;/span&gt;</t>
        </is>
      </c>
    </row>
    <row r="21">
      <c r="A21" s="4" t="inlineStr">
        <is>
          <t>Quarter Ended Return Best Quarter: 6/30/2020 20.50% Worst Quarter: 3/31/2020 -19.68%</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Transamerica American Funds Managed Risk VP - Service</t>
        </is>
      </c>
      <c r="B1" s="2" t="inlineStr">
        <is>
          <t>1 year</t>
        </is>
      </c>
      <c r="C1" s="2" t="inlineStr">
        <is>
          <t>3 years</t>
        </is>
      </c>
      <c r="D1" s="2" t="inlineStr">
        <is>
          <t>5 years</t>
        </is>
      </c>
      <c r="E1" s="2" t="inlineStr">
        <is>
          <t>10 years</t>
        </is>
      </c>
    </row>
    <row r="2">
      <c r="A2" s="4" t="inlineStr">
        <is>
          <t>USD ($)</t>
        </is>
      </c>
      <c r="B2" s="5" t="n">
        <v>114</v>
      </c>
      <c r="C2" s="5" t="n">
        <v>356</v>
      </c>
      <c r="D2" s="5" t="n">
        <v>617</v>
      </c>
      <c r="E2" s="5" t="n">
        <v>1363</v>
      </c>
    </row>
  </sheetData>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SP 500 Index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SP 500 Index VP</t>
        </is>
      </c>
      <c r="B1" s="2" t="inlineStr">
        <is>
          <t>May 01, 2021</t>
        </is>
      </c>
    </row>
    <row r="2">
      <c r="A2" s="4" t="inlineStr">
        <is>
          <t>Initial</t>
        </is>
      </c>
    </row>
    <row r="3">
      <c r="A3" s="3" t="inlineStr">
        <is>
          <t>Operating Expenses:</t>
        </is>
      </c>
    </row>
    <row r="4">
      <c r="A4" s="4" t="inlineStr">
        <is>
          <t>Management fees</t>
        </is>
      </c>
      <c r="B4" s="4" t="inlineStr">
        <is>
          <t>0.08%</t>
        </is>
      </c>
    </row>
    <row r="5">
      <c r="A5" s="4" t="inlineStr">
        <is>
          <t>Distribution and service (12b-1) fees</t>
        </is>
      </c>
      <c r="B5" s="4" t="inlineStr">
        <is>
          <t xml:space="preserve">none
				</t>
        </is>
      </c>
    </row>
    <row r="6">
      <c r="A6" s="4" t="inlineStr">
        <is>
          <t>Other expenses</t>
        </is>
      </c>
      <c r="B6" s="4" t="inlineStr">
        <is>
          <t>0.08%</t>
        </is>
      </c>
    </row>
    <row r="7">
      <c r="A7" s="4" t="inlineStr">
        <is>
          <t>Total annual fund operating expenses</t>
        </is>
      </c>
      <c r="B7" s="4" t="inlineStr">
        <is>
          <t>0.16%</t>
        </is>
      </c>
    </row>
    <row r="8">
      <c r="A8" s="4" t="inlineStr">
        <is>
          <t>Fee waiver and/or expense reimbursement</t>
        </is>
      </c>
      <c r="B8" s="4" t="inlineStr">
        <is>
          <t>0.02%</t>
        </is>
      </c>
      <c r="C8" s="4" t="inlineStr">
        <is>
          <t>[1]</t>
        </is>
      </c>
    </row>
    <row r="9">
      <c r="A9" s="4" t="inlineStr">
        <is>
          <t>Total annual fund operating expenses after fee waiver and/or expense reimbursement</t>
        </is>
      </c>
      <c r="B9" s="4" t="inlineStr">
        <is>
          <t>0.14%</t>
        </is>
      </c>
    </row>
    <row r="10">
      <c r="A10" s="4" t="inlineStr">
        <is>
          <t>Service</t>
        </is>
      </c>
    </row>
    <row r="11">
      <c r="A11" s="3" t="inlineStr">
        <is>
          <t>Operating Expenses:</t>
        </is>
      </c>
    </row>
    <row r="12">
      <c r="A12" s="4" t="inlineStr">
        <is>
          <t>Management fees</t>
        </is>
      </c>
      <c r="B12" s="4" t="inlineStr">
        <is>
          <t>0.08%</t>
        </is>
      </c>
    </row>
    <row r="13">
      <c r="A13" s="4" t="inlineStr">
        <is>
          <t>Distribution and service (12b-1) fees</t>
        </is>
      </c>
      <c r="B13" s="4" t="inlineStr">
        <is>
          <t>0.25%</t>
        </is>
      </c>
    </row>
    <row r="14">
      <c r="A14" s="4" t="inlineStr">
        <is>
          <t>Other expenses</t>
        </is>
      </c>
      <c r="B14" s="4" t="inlineStr">
        <is>
          <t>0.08%</t>
        </is>
      </c>
    </row>
    <row r="15">
      <c r="A15" s="4" t="inlineStr">
        <is>
          <t>Total annual fund operating expenses</t>
        </is>
      </c>
      <c r="B15" s="4" t="inlineStr">
        <is>
          <t>0.41%</t>
        </is>
      </c>
    </row>
    <row r="16">
      <c r="A16" s="4" t="inlineStr">
        <is>
          <t>Fee waiver and/or expense reimbursement</t>
        </is>
      </c>
      <c r="B16" s="4" t="inlineStr">
        <is>
          <t>0.02%</t>
        </is>
      </c>
      <c r="C16" s="4" t="inlineStr">
        <is>
          <t>[1]</t>
        </is>
      </c>
    </row>
    <row r="17">
      <c r="A17" s="4" t="inlineStr">
        <is>
          <t>Total annual fund operating expenses after fee waiver and/or expense reimbursement</t>
        </is>
      </c>
      <c r="B17" s="4" t="inlineStr">
        <is>
          <t>0.39%</t>
        </is>
      </c>
    </row>
    <row r="18"/>
    <row r="19">
      <c r="A19" s="4" t="inlineStr">
        <is>
          <t>[1]</t>
        </is>
      </c>
      <c r="B19" s="4" t="inlineStr">
        <is>
          <t>Contractual arrangements have been made with the portfolio’s investment manager, Transamerica Asset Management, Inc. (“TAM”), through May 1, 2022 to waive fees and/or reimburse portfolio expenses to the extent that the total annual fund operating expenses exceed 0.14% for Initial Class shares and 0.39%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sheetData>
  <mergeCells count="3">
    <mergeCell ref="B1:C1"/>
    <mergeCell ref="A18:C18"/>
    <mergeCell ref="B19:C19"/>
  </mergeCells>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SP 500 Index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14</v>
      </c>
      <c r="C2" s="5" t="n">
        <v>50</v>
      </c>
      <c r="D2" s="5" t="n">
        <v>88</v>
      </c>
      <c r="E2" s="5" t="n">
        <v>203</v>
      </c>
      <c r="F2" s="5" t="n">
        <v>40</v>
      </c>
      <c r="G2" s="5" t="n">
        <v>130</v>
      </c>
      <c r="H2" s="5" t="n">
        <v>228</v>
      </c>
      <c r="I2" s="5" t="n">
        <v>516</v>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s>
  <sheetData>
    <row r="1">
      <c r="A1" s="1" t="inlineStr">
        <is>
          <t>Annual Total Returns[BarChart] - Transamerica SP 500 Index VP - Service</t>
        </is>
      </c>
      <c r="B1" s="2" t="inlineStr">
        <is>
          <t>2018</t>
        </is>
      </c>
      <c r="C1" s="2" t="inlineStr">
        <is>
          <t>2019</t>
        </is>
      </c>
      <c r="D1" s="2" t="inlineStr">
        <is>
          <t>2020</t>
        </is>
      </c>
    </row>
    <row r="2">
      <c r="A2" s="4" t="inlineStr">
        <is>
          <t>Total</t>
        </is>
      </c>
      <c r="B2" s="4" t="inlineStr">
        <is>
          <t>(4.99%)</t>
        </is>
      </c>
      <c r="C2" s="4" t="inlineStr">
        <is>
          <t>30.90%</t>
        </is>
      </c>
      <c r="D2" s="4" t="inlineStr">
        <is>
          <t>17.98%</t>
        </is>
      </c>
    </row>
  </sheetData>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14" customWidth="1" min="2" max="2"/>
    <col width="23" customWidth="1" min="3" max="3"/>
    <col width="22" customWidth="1" min="4" max="4"/>
    <col width="14" customWidth="1" min="5" max="5"/>
    <col width="23" customWidth="1" min="6" max="6"/>
    <col width="22" customWidth="1" min="7" max="7"/>
    <col width="67" customWidth="1" min="8" max="8"/>
    <col width="76" customWidth="1" min="9" max="9"/>
  </cols>
  <sheetData>
    <row r="1">
      <c r="A1" s="1" t="inlineStr">
        <is>
          <t>Average Annual Total Returns - Transamerica SP 500 Index VP</t>
        </is>
      </c>
      <c r="B1" s="2" t="inlineStr">
        <is>
          <t>Initial1 Year</t>
        </is>
      </c>
      <c r="C1" s="2" t="inlineStr">
        <is>
          <t>InitialSince Inception</t>
        </is>
      </c>
      <c r="D1" s="2" t="inlineStr">
        <is>
          <t>InitialInception Date</t>
        </is>
      </c>
      <c r="E1" s="2" t="inlineStr">
        <is>
          <t>Service1 Year</t>
        </is>
      </c>
      <c r="F1" s="2" t="inlineStr">
        <is>
          <t>ServiceSince Inception</t>
        </is>
      </c>
      <c r="G1" s="2" t="inlineStr">
        <is>
          <t>ServiceInception Date</t>
        </is>
      </c>
      <c r="H1" s="2" t="inlineStr">
        <is>
          <t>S&amp;P 500® (reflects no deduction for fees, expenses or taxes)1 Year</t>
        </is>
      </c>
      <c r="I1" s="2" t="inlineStr">
        <is>
          <t>S&amp;P 500® (reflects no deduction for fees, expenses or taxes)Since Inception</t>
        </is>
      </c>
    </row>
    <row r="2">
      <c r="A2" s="4" t="inlineStr">
        <is>
          <t>Total</t>
        </is>
      </c>
      <c r="B2" s="4" t="inlineStr">
        <is>
          <t>18.18%</t>
        </is>
      </c>
      <c r="C2" s="4" t="inlineStr">
        <is>
          <t>12.44%</t>
        </is>
      </c>
      <c r="D2" s="4" t="inlineStr">
        <is>
          <t>Jan. 12,
		2018</t>
        </is>
      </c>
      <c r="E2" s="4" t="inlineStr">
        <is>
          <t>17.98%</t>
        </is>
      </c>
      <c r="F2" s="4" t="inlineStr">
        <is>
          <t>14.82%</t>
        </is>
      </c>
      <c r="G2" s="4" t="inlineStr">
        <is>
          <t>May 1,
		2017</t>
        </is>
      </c>
      <c r="H2" s="4" t="inlineStr">
        <is>
          <t>18.40%</t>
        </is>
      </c>
      <c r="I2" s="4" t="inlineStr">
        <is>
          <t>15.41%</t>
        </is>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SP 500 Index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S&amp;amp;P 500 Index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 provide investment results that, before expenses, correspond generally to the price and yield performance of the S&amp;P 500 ® Index.</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May 1,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0 % of the average value of its portfolio.</t>
        </is>
      </c>
    </row>
    <row r="16">
      <c r="A16" s="4" t="inlineStr">
        <is>
          <t>Portfolio Turnover, Rate</t>
        </is>
      </c>
      <c r="B16" s="4" t="inlineStr">
        <is>
          <t>rr_PortfolioTurnoverRate</t>
        </is>
      </c>
      <c r="C16" s="4" t="inlineStr">
        <is>
          <t>10.00%</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Under normal circumstances, the portfolio invests at least 80% of its net assets, plus the amount of any borrowings for investment purposes, in securities listed in the S&amp;P 500 ® Index (the “Index”) 1 . Under normal circumstances, however, the portfolio intends to invest substantially all of its assets in securities of companies included in the Index and close substitutes, including index futures contracts. The Index is a well-known stock market index that includes common stocks of approximately 500 companies from all major industries representing a significant portion of the market value of all common stocks publicly traded in the United States. Stocks in the Index are weighted according to their float adjusted capitalizations. The Index, which is constructed and maintained by S&amp;P Dow Jones Indices LLC, is normally rebalanced each March, June, September and December, and is reconstituted on an as needed basis and on pre-determined dates as Index constituents change in size. The portfolio will concentrate (invest 25% or more of the value of its assets) in the securities of issuers having their principal business activities in the same industry if the Index is also concentrated in such industry. The portfolio’s sub-adviser, SSGA Funds Management, Inc. (the “sub-adviser”), does not sub-advise the portfolio according to traditional methods of “active” investment management, which involve the buying and selling of securities based upon economic, financial and market analysis and investment judgment. Instead, the sub-adviser utilizes a “passive” or “indexing” investment approach, seeking to provide investment results that, before expenses, correspond generally to the total return performance of the Index by employing a sampling strategy. The sub-adviser seeks to replicate the returns of the Index by investing in the securities of the Index in approximately their Index weight. However, under various circumstances, it may not be possible or practicable to purchase all of those securities in those 1 Standard &amp; Poor’s does not sponsor the portfolio, nor is it affiliated in any way with the portfolio or the portfolio’s advisers. “Standard &amp; Poor’s ® ,” “S&amp;P ® ,” “S&amp;P 500 ® ,” and “Standard &amp; Poor’s 500 ® ” are trademarks of McGraw-Hill, Inc. The portfolio is not sponsored, endorsed, sold or promoted by Standard &amp; Poor’s and Standard &amp; Poor’s makes no representation or warranty, express or implied, regarding the advisability of investing in the portfolio. weightings. In those circumstances, the portfolio may purchase a sample of stocks in the Index in proportions expected to replicate generally the performance of the Index as a whole. In addition, from time to time, stocks are added to or removed from the Index when the Index is rebalanced and reconstituted. The portfolio may sell stocks that are represented in the Index, or purchase stocks that are not yet represented in the Index, in anticipation of their removal from or addition to the Index. The sub-adviser may at times purchase or sell futures contracts in lieu of investment directly in the stocks included in the Index. The sub-adviser might do so, for example, in order to increase the portfolio’s investment exposure pending investment of cash in the stocks comprising the Index. Alternatively, the sub-adviser might use futures to reduce its investment exposure to the Index in situations where it intends to sell a portion of the stocks in the portfolio but the sale has not yet been completed.</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Passive Strategy/Index – The portfolio is managed with a passive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portfolio’s performance may be less favorable than that of a portfolio managed using an active investment strategy. The structure and composition of the index will affect the performance, volatility, and risk of the index and, consequently, the performance, volatility, and risk of the portfolio. Index Fund – While the portfolio seeks to track the performance of the S&amp;P 500 ® (i.e., achieve a high degree of correlation with the index), the portfolio’s return may not match the return of the index. The portfolio incurs a number of operating expenses not applicable to the index, and incurs costs in buying and selling securities. In addition, the portfolio may not be fully invested at times, generally as a result of cash flows into or out of the portfolio or reserves of cash held by the portfolio to meet redemptions. The portfolio may attempt to replicate the index return by investing in fewer than all of the securities in the index, or in some securities not included in the index, potentially increasing the risk of divergence between the portfolio’s return and that of the index.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Industry Concentration – The portfolio will concentrate its investments in issuers of one or more particular industries to the same extent that its underlying index is so concentrated and to the extent permitted by applicable regulatory guidance. Concentration in a particular industry heightens the risks associated with that industry. As a result, the portfolio may be subject to greater price volatility and risk of loss as a result of adverse economic, business or other developments affecting that industry than portfolios investing in a broader range of industries.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Index returns are since the inception of the oldest share class. As with all mutual funds, past performance is not a prediction of future results. Updated performance information is available on our website at www.transamericaseriestrust.com/content/Performance.aspx or by calling 1-888-233-4339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Service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6/30/2020 20.50% Worst Quarter: 3/31/2020 -19.68%</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SP 500 Index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08%</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8%</t>
        </is>
      </c>
    </row>
    <row r="42">
      <c r="A42" s="4" t="inlineStr">
        <is>
          <t>Total annual fund operating expenses</t>
        </is>
      </c>
      <c r="B42" s="4" t="inlineStr">
        <is>
          <t>rr_ExpensesOverAssets</t>
        </is>
      </c>
      <c r="C42" s="4" t="inlineStr">
        <is>
          <t>0.16%</t>
        </is>
      </c>
    </row>
    <row r="43">
      <c r="A43" s="4" t="inlineStr">
        <is>
          <t>Fee waiver and/or expense reimbursement</t>
        </is>
      </c>
      <c r="B43" s="4" t="inlineStr">
        <is>
          <t>rr_FeeWaiverOrReimbursementOverAssets</t>
        </is>
      </c>
      <c r="C43" s="4" t="inlineStr">
        <is>
          <t>0.02%</t>
        </is>
      </c>
      <c r="D43" s="4" t="inlineStr">
        <is>
          <t>[1]</t>
        </is>
      </c>
    </row>
    <row r="44">
      <c r="A44" s="4" t="inlineStr">
        <is>
          <t>Total annual fund operating expenses after fee waiver and/or expense reimbursement</t>
        </is>
      </c>
      <c r="B44" s="4" t="inlineStr">
        <is>
          <t>rr_NetExpensesOverAssets</t>
        </is>
      </c>
      <c r="C44" s="4" t="inlineStr">
        <is>
          <t>0.14%</t>
        </is>
      </c>
    </row>
    <row r="45">
      <c r="A45" s="4" t="inlineStr">
        <is>
          <t>1 year</t>
        </is>
      </c>
      <c r="B45" s="4" t="inlineStr">
        <is>
          <t>rr_ExpenseExampleYear01</t>
        </is>
      </c>
      <c r="C45" s="6" t="n">
        <v>14</v>
      </c>
    </row>
    <row r="46">
      <c r="A46" s="4" t="inlineStr">
        <is>
          <t>3 years</t>
        </is>
      </c>
      <c r="B46" s="4" t="inlineStr">
        <is>
          <t>rr_ExpenseExampleYear03</t>
        </is>
      </c>
      <c r="C46" s="5" t="n">
        <v>50</v>
      </c>
    </row>
    <row r="47">
      <c r="A47" s="4" t="inlineStr">
        <is>
          <t>5 years</t>
        </is>
      </c>
      <c r="B47" s="4" t="inlineStr">
        <is>
          <t>rr_ExpenseExampleYear05</t>
        </is>
      </c>
      <c r="C47" s="5" t="n">
        <v>88</v>
      </c>
    </row>
    <row r="48">
      <c r="A48" s="4" t="inlineStr">
        <is>
          <t>10 years</t>
        </is>
      </c>
      <c r="B48" s="4" t="inlineStr">
        <is>
          <t>rr_ExpenseExampleYear10</t>
        </is>
      </c>
      <c r="C48" s="6" t="n">
        <v>203</v>
      </c>
    </row>
    <row r="49">
      <c r="A49" s="4" t="inlineStr">
        <is>
          <t>1 Year</t>
        </is>
      </c>
      <c r="B49" s="4" t="inlineStr">
        <is>
          <t>rr_AverageAnnualReturnYear01</t>
        </is>
      </c>
      <c r="C49" s="4" t="inlineStr">
        <is>
          <t>18.18%</t>
        </is>
      </c>
    </row>
    <row r="50">
      <c r="A50" s="4" t="inlineStr">
        <is>
          <t>Since Inception</t>
        </is>
      </c>
      <c r="B50" s="4" t="inlineStr">
        <is>
          <t>rr_AverageAnnualReturnSinceInception</t>
        </is>
      </c>
      <c r="C50" s="4" t="inlineStr">
        <is>
          <t>12.44%</t>
        </is>
      </c>
    </row>
    <row r="51">
      <c r="A51" s="4" t="inlineStr">
        <is>
          <t>Inception Date</t>
        </is>
      </c>
      <c r="B51" s="4" t="inlineStr">
        <is>
          <t>rr_AverageAnnualReturnInceptionDate</t>
        </is>
      </c>
      <c r="C51" s="4" t="inlineStr">
        <is>
          <t>Jan. 12,
		2018</t>
        </is>
      </c>
    </row>
    <row r="52">
      <c r="A52" s="4" t="inlineStr">
        <is>
          <t>Transamerica SP 500 Index VP | Service</t>
        </is>
      </c>
    </row>
    <row r="53">
      <c r="A53" s="3" t="inlineStr">
        <is>
          <t>Risk Return Abstract</t>
        </is>
      </c>
      <c r="B53" s="4" t="inlineStr">
        <is>
          <t>rr_RiskReturnAbstract</t>
        </is>
      </c>
    </row>
    <row r="54">
      <c r="A54" s="4" t="inlineStr">
        <is>
          <t>Maximum sales charge (load) imposed on purchases (as a percentage of offering price)</t>
        </is>
      </c>
      <c r="B54" s="4" t="inlineStr">
        <is>
          <t>rr_MaximumSalesChargeImposedOnPurchasesOverOfferingPrice</t>
        </is>
      </c>
      <c r="C54" s="4" t="inlineStr">
        <is>
          <t xml:space="preserve">none
				</t>
        </is>
      </c>
    </row>
    <row r="55">
      <c r="A55" s="4" t="inlineStr">
        <is>
          <t>Maximum deferred sales charge (load) (as a percentage of purchase price or redemption proceeds, whichever is lower)</t>
        </is>
      </c>
      <c r="B55" s="4" t="inlineStr">
        <is>
          <t>rr_MaximumDeferredSalesChargeOverOther</t>
        </is>
      </c>
      <c r="C55" s="4" t="inlineStr">
        <is>
          <t xml:space="preserve">none
				</t>
        </is>
      </c>
    </row>
    <row r="56">
      <c r="A56" s="4" t="inlineStr">
        <is>
          <t>Management fees</t>
        </is>
      </c>
      <c r="B56" s="4" t="inlineStr">
        <is>
          <t>rr_ManagementFeesOverAssets</t>
        </is>
      </c>
      <c r="C56" s="4" t="inlineStr">
        <is>
          <t>0.08%</t>
        </is>
      </c>
    </row>
    <row r="57">
      <c r="A57" s="4" t="inlineStr">
        <is>
          <t>Distribution and service (12b-1) fees</t>
        </is>
      </c>
      <c r="B57" s="4" t="inlineStr">
        <is>
          <t>rr_DistributionAndService12b1FeesOverAssets</t>
        </is>
      </c>
      <c r="C57" s="4" t="inlineStr">
        <is>
          <t>0.25%</t>
        </is>
      </c>
    </row>
    <row r="58">
      <c r="A58" s="4" t="inlineStr">
        <is>
          <t>Other expenses</t>
        </is>
      </c>
      <c r="B58" s="4" t="inlineStr">
        <is>
          <t>rr_OtherExpensesOverAssets</t>
        </is>
      </c>
      <c r="C58" s="4" t="inlineStr">
        <is>
          <t>0.08%</t>
        </is>
      </c>
    </row>
    <row r="59">
      <c r="A59" s="4" t="inlineStr">
        <is>
          <t>Total annual fund operating expenses</t>
        </is>
      </c>
      <c r="B59" s="4" t="inlineStr">
        <is>
          <t>rr_ExpensesOverAssets</t>
        </is>
      </c>
      <c r="C59" s="4" t="inlineStr">
        <is>
          <t>0.41%</t>
        </is>
      </c>
    </row>
    <row r="60">
      <c r="A60" s="4" t="inlineStr">
        <is>
          <t>Fee waiver and/or expense reimbursement</t>
        </is>
      </c>
      <c r="B60" s="4" t="inlineStr">
        <is>
          <t>rr_FeeWaiverOrReimbursementOverAssets</t>
        </is>
      </c>
      <c r="C60" s="4" t="inlineStr">
        <is>
          <t>0.02%</t>
        </is>
      </c>
      <c r="D60" s="4" t="inlineStr">
        <is>
          <t>[1]</t>
        </is>
      </c>
    </row>
    <row r="61">
      <c r="A61" s="4" t="inlineStr">
        <is>
          <t>Total annual fund operating expenses after fee waiver and/or expense reimbursement</t>
        </is>
      </c>
      <c r="B61" s="4" t="inlineStr">
        <is>
          <t>rr_NetExpensesOverAssets</t>
        </is>
      </c>
      <c r="C61" s="4" t="inlineStr">
        <is>
          <t>0.39%</t>
        </is>
      </c>
    </row>
    <row r="62">
      <c r="A62" s="4" t="inlineStr">
        <is>
          <t>1 year</t>
        </is>
      </c>
      <c r="B62" s="4" t="inlineStr">
        <is>
          <t>rr_ExpenseExampleYear01</t>
        </is>
      </c>
      <c r="C62" s="6" t="n">
        <v>40</v>
      </c>
    </row>
    <row r="63">
      <c r="A63" s="4" t="inlineStr">
        <is>
          <t>3 years</t>
        </is>
      </c>
      <c r="B63" s="4" t="inlineStr">
        <is>
          <t>rr_ExpenseExampleYear03</t>
        </is>
      </c>
      <c r="C63" s="5" t="n">
        <v>130</v>
      </c>
    </row>
    <row r="64">
      <c r="A64" s="4" t="inlineStr">
        <is>
          <t>5 years</t>
        </is>
      </c>
      <c r="B64" s="4" t="inlineStr">
        <is>
          <t>rr_ExpenseExampleYear05</t>
        </is>
      </c>
      <c r="C64" s="5" t="n">
        <v>228</v>
      </c>
    </row>
    <row r="65">
      <c r="A65" s="4" t="inlineStr">
        <is>
          <t>10 years</t>
        </is>
      </c>
      <c r="B65" s="4" t="inlineStr">
        <is>
          <t>rr_ExpenseExampleYear10</t>
        </is>
      </c>
      <c r="C65" s="6" t="n">
        <v>516</v>
      </c>
    </row>
    <row r="66">
      <c r="A66" s="4" t="inlineStr">
        <is>
          <t>2018</t>
        </is>
      </c>
      <c r="B66" s="4" t="inlineStr">
        <is>
          <t>rr_AnnualReturn2018</t>
        </is>
      </c>
      <c r="C66" s="4" t="inlineStr">
        <is>
          <t>(4.99%)</t>
        </is>
      </c>
    </row>
    <row r="67">
      <c r="A67" s="4" t="inlineStr">
        <is>
          <t>2019</t>
        </is>
      </c>
      <c r="B67" s="4" t="inlineStr">
        <is>
          <t>rr_AnnualReturn2019</t>
        </is>
      </c>
      <c r="C67" s="4" t="inlineStr">
        <is>
          <t>30.90%</t>
        </is>
      </c>
    </row>
    <row r="68">
      <c r="A68" s="4" t="inlineStr">
        <is>
          <t>2020</t>
        </is>
      </c>
      <c r="B68" s="4" t="inlineStr">
        <is>
          <t>rr_AnnualReturn2020</t>
        </is>
      </c>
      <c r="C68" s="4" t="inlineStr">
        <is>
          <t>17.98%</t>
        </is>
      </c>
    </row>
    <row r="69">
      <c r="A69" s="4" t="inlineStr">
        <is>
          <t>Highest Quarterly Return, Label</t>
        </is>
      </c>
      <c r="B69" s="4" t="inlineStr">
        <is>
          <t>rr_HighestQuarterlyReturnLabel</t>
        </is>
      </c>
      <c r="C69" s="4" t="inlineStr">
        <is>
          <t>&amp;lt;span style="color:#000000;font-family:Times New Roman;font-size:9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0.50%</t>
        </is>
      </c>
    </row>
    <row r="72">
      <c r="A72" s="4" t="inlineStr">
        <is>
          <t>Lowest Quarterly Return, Label</t>
        </is>
      </c>
      <c r="B72" s="4" t="inlineStr">
        <is>
          <t>rr_LowestQuarterlyReturnLabel</t>
        </is>
      </c>
      <c r="C72" s="4" t="inlineStr">
        <is>
          <t>&amp;lt;span style="color:#000000;font-family:Times New Roman;font-size:9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9.68%)</t>
        </is>
      </c>
    </row>
    <row r="75">
      <c r="A75" s="4" t="inlineStr">
        <is>
          <t>1 Year</t>
        </is>
      </c>
      <c r="B75" s="4" t="inlineStr">
        <is>
          <t>rr_AverageAnnualReturnYear01</t>
        </is>
      </c>
      <c r="C75" s="4" t="inlineStr">
        <is>
          <t>17.98%</t>
        </is>
      </c>
    </row>
    <row r="76">
      <c r="A76" s="4" t="inlineStr">
        <is>
          <t>Since Inception</t>
        </is>
      </c>
      <c r="B76" s="4" t="inlineStr">
        <is>
          <t>rr_AverageAnnualReturnSinceInception</t>
        </is>
      </c>
      <c r="C76" s="4" t="inlineStr">
        <is>
          <t>14.82%</t>
        </is>
      </c>
    </row>
    <row r="77">
      <c r="A77" s="4" t="inlineStr">
        <is>
          <t>Inception Date</t>
        </is>
      </c>
      <c r="B77" s="4" t="inlineStr">
        <is>
          <t>rr_AverageAnnualReturnInceptionDate</t>
        </is>
      </c>
      <c r="C77" s="4" t="inlineStr">
        <is>
          <t>May 1,
		2017</t>
        </is>
      </c>
    </row>
    <row r="78">
      <c r="A78" s="4" t="inlineStr">
        <is>
          <t>Transamerica SP 500 Index VP | S&amp;P 500®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8.40%</t>
        </is>
      </c>
    </row>
    <row r="81">
      <c r="A81" s="4" t="inlineStr">
        <is>
          <t>Since Inception</t>
        </is>
      </c>
      <c r="B81" s="4" t="inlineStr">
        <is>
          <t>rr_AverageAnnualReturnSinceInception</t>
        </is>
      </c>
      <c r="C81" s="4" t="inlineStr">
        <is>
          <t>15.41%</t>
        </is>
      </c>
    </row>
    <row r="82"/>
    <row r="83">
      <c r="A83" s="4" t="inlineStr">
        <is>
          <t>[1]</t>
        </is>
      </c>
      <c r="B83" s="4" t="inlineStr">
        <is>
          <t>Contractual arrangements have been made with the portfolio’s investment manager, Transamerica Asset Management, Inc. (“TAM”), through May 1, 2022 to waive fees and/or reimburse portfolio expenses to the extent that the total annual fund operating expenses exceed 0.14% for Initial Class shares and 0.39%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sheetData>
  <mergeCells count="3">
    <mergeCell ref="C1:D1"/>
    <mergeCell ref="A82:C82"/>
    <mergeCell ref="B83:C83"/>
  </mergeCells>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Small_Mid Cap Value VP</t>
        </is>
      </c>
    </row>
    <row r="3">
      <c r="A3" s="4" t="inlineStr">
        <is>
          <t>&amp;lt;span style="color:#000000;font-family:Times New Roman;font-size:12pt;font-weight:bold;"&gt;Transamerica Small/Mid Cap Value VP&amp;lt;/span&gt;</t>
        </is>
      </c>
    </row>
    <row r="4">
      <c r="A4" s="4" t="inlineStr">
        <is>
          <t>&amp;lt;span style="color:#000000;font-family:Times New Roman;font-size:10pt;font-weight:bold;margin-left:0%;"&gt;Investment Objective:&amp;lt;/span&gt;</t>
        </is>
      </c>
    </row>
    <row r="5">
      <c r="A5" s="4" t="inlineStr">
        <is>
          <t xml:space="preserve"> Seeks to maximize total retur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71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s sub-advisers, Systematic Financial Management, L.P. and Thompson, Siegel &amp; Walmsley LLC (the “sub-advisers”), seek to achieve the portfolio’s objective by investing, under normal circumstances, at least 80% of the portfolio’s net assets (plus the amount of borrowings, if any, for investment purposes) in small- and mid-cap equity securities (U.S. equity securities, American Depositary Receipts (“ADRs”) and foreign securities trading on U.S. markets). The portfolio defines small- and mid-cap equities as companies whose market capitalization falls within the range of securities comprising the Russell 2000 ® Index and the Russell Midcap ® Index respectively, or within the range of the Russell 2500 ® Index 1 , whichever is broader at the time of purchase. Over time, the capitalizations of the companies in the index will change. As they do, the size of the companies in which the portfolio invests may change. As of December 31, 2020, the market capitalization range of securities comprising the Russell 2000 ® Index was between $6 million and $21.1 billion, the market capitalization range of securities comprising the Russell Midcap ® Index was between $0.6 billion and $59.7 billion, and the market capitalization range of securities comprising the Russell 2500 ® Index was between $6 million and $31.6 billion. The portfolio’s investment manager, Transamerica Asset Management, Inc., determines the allocation of the portfolio’s assets between the portfolio’s sub-advisers and rebalances the allocation periodically to normally maintain an approximate allocation of 60% of the portfolio’s assets to Thompson, Siegel &amp; Walmsley LLC and 40% of the portfolio’s assets to Systematic Financial Management, L.P. The portfolio emphasizes investments in common stocks. Thompson, Siegel &amp; Walmsley LLC is the sub-adviser for the mid cap sleeve. In the mid-cap sleeve, the sub-adviser seeks to invest in companies it believes present a value or potential worth that is not recognized by prevailing market prices or that have experienced some fundamental changes and are intrinsically undervalued by the investment community. The sub-adviser’s mid-cap value process uses a combination of quantitative and qualitative methods and is based on a four-factor valuation screen. Factors one and two of the screen attempt to assess a company’s discount to private market value relative to other mid-cap stocks. The third factor considers the relative earnings prospects of the company. The fourth factor involves looking at the company’s recent price action. Systematic Financial Management, L.P. is the sub-adviser for the small-cap sleeve. In the small-cap sleeve, the sub-adviser generally will invest in common stocks of companies with small capitalizations that are attractively valued and possess low price cash flow ratios or, in the case of certain financial stocks, low price/earnings ratios and/or low price/book ratios. The sub-adviser’s security selection process generally favors companies with strong operating cash flow, strong free cash flow, limited financial leverage and strong debt coverage. Trends in balance sheet items including inventories, accounts receivable, and payables are scrutinized as well. The sub-adviser also reviews the company’s products/services, market position, industry condition, financial and accounting policies and quality of management. The portfolio’s investment methodology unifies what both sub-advisers deem to be the best attributes of quantitative screening and fundamental research in an integrated and repeatable process designed to outperform the Russell 2500 ® Value Index over the long term. Under normal market conditions, cash and cash equivalents are generally less than 5% of the portfolio value. Value stocks as a group may be out of favor and underperform the overall equity market for a long period of time, for example, while the market favors “growth” stocks. The portfolio may invest up to 10% of its total assets in the securities of foreign issuers, including ADRs and foreign securities trading on U.S. markets. The portfolio may also invest in real estate investment trusts (“REITs”), and may invest up to 5% of its total net assets in exchange traded funds (“ETF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 Small Capitalization Companies – The portfolio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Securities of small capitalization companies are generally more volatile than and may underperform larger capitalization companies, may be harder to sell at times and at prices the portfolio managers believe appropriate and may offer greater potential for losses. Medium Capitalization Companies – Investing in medium capitalization companies involves greater risk than is customarily associated with more established companies. Securities of medium capitalization companies may underperform larger capitalization companies, may be harder to sell at times and at prices the portfolio managers believe appropriate and may offer greater potential for loss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Underlying Exchange-Traded Funds – To the extent the portfolio invests its assets in underlying ETFs, its ability to achieve its investment objective will depend in part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March 22, 2011, the portfolio had a different sub-adviser and used different investment strategies. The performance set forth prior to that date is attributable to the previous sub-adviser and strategies. Prior to December 4, 2016, the portfolio was named Transamerica Systematic Small/Mid Cap Value VP, Systematic Financial Management, L.P. served as the portfolio's sole sub-adviser and the portfolio used different investment strategies. Performance set forth for the period March 22, 2011 through December 3, 2016 is solely attributable to Systematic Financial Management, L.P. and differing strategies.</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12/31/2020 25.51% Worst Quarter: 3/31/2020 -33.06%</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Small_Mid Cap Value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3" customWidth="1" min="2" max="2"/>
  </cols>
  <sheetData>
    <row r="1">
      <c r="A1" s="1" t="inlineStr">
        <is>
          <t>Annual Fund Operating Expenses - Transamerica Small_Mid Cap Value VP</t>
        </is>
      </c>
      <c r="B1" s="2" t="inlineStr">
        <is>
          <t>May 01, 2021</t>
        </is>
      </c>
    </row>
    <row r="2">
      <c r="A2" s="4" t="inlineStr">
        <is>
          <t>Initial</t>
        </is>
      </c>
    </row>
    <row r="3">
      <c r="A3" s="3" t="inlineStr">
        <is>
          <t>Operating Expenses:</t>
        </is>
      </c>
    </row>
    <row r="4">
      <c r="A4" s="4" t="inlineStr">
        <is>
          <t>Management fees</t>
        </is>
      </c>
      <c r="B4" s="4" t="inlineStr">
        <is>
          <t>0.79%</t>
        </is>
      </c>
    </row>
    <row r="5">
      <c r="A5" s="4" t="inlineStr">
        <is>
          <t>Distribution and service (12b-1) fees</t>
        </is>
      </c>
      <c r="B5" s="4" t="inlineStr">
        <is>
          <t xml:space="preserve">none
				</t>
        </is>
      </c>
    </row>
    <row r="6">
      <c r="A6" s="4" t="inlineStr">
        <is>
          <t>Other expenses</t>
        </is>
      </c>
      <c r="B6" s="4" t="inlineStr">
        <is>
          <t>0.04%</t>
        </is>
      </c>
    </row>
    <row r="7">
      <c r="A7" s="4" t="inlineStr">
        <is>
          <t>Total annual fund operating expenses</t>
        </is>
      </c>
      <c r="B7" s="4" t="inlineStr">
        <is>
          <t>0.83%</t>
        </is>
      </c>
    </row>
    <row r="8">
      <c r="A8" s="4" t="inlineStr">
        <is>
          <t>Service</t>
        </is>
      </c>
    </row>
    <row r="9">
      <c r="A9" s="3" t="inlineStr">
        <is>
          <t>Operating Expenses:</t>
        </is>
      </c>
    </row>
    <row r="10">
      <c r="A10" s="4" t="inlineStr">
        <is>
          <t>Management fees</t>
        </is>
      </c>
      <c r="B10" s="4" t="inlineStr">
        <is>
          <t>0.79%</t>
        </is>
      </c>
    </row>
    <row r="11">
      <c r="A11" s="4" t="inlineStr">
        <is>
          <t>Distribution and service (12b-1) fees</t>
        </is>
      </c>
      <c r="B11" s="4" t="inlineStr">
        <is>
          <t>0.25%</t>
        </is>
      </c>
    </row>
    <row r="12">
      <c r="A12" s="4" t="inlineStr">
        <is>
          <t>Other expenses</t>
        </is>
      </c>
      <c r="B12" s="4" t="inlineStr">
        <is>
          <t>0.04%</t>
        </is>
      </c>
    </row>
    <row r="13">
      <c r="A13" s="4" t="inlineStr">
        <is>
          <t>Total annual fund operating expenses</t>
        </is>
      </c>
      <c r="B13" s="4" t="inlineStr">
        <is>
          <t>1.08%</t>
        </is>
      </c>
    </row>
  </sheetData>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Small_Mid Cap Value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85</v>
      </c>
      <c r="C2" s="5" t="n">
        <v>265</v>
      </c>
      <c r="D2" s="5" t="n">
        <v>460</v>
      </c>
      <c r="E2" s="5" t="n">
        <v>1025</v>
      </c>
      <c r="F2" s="5" t="n">
        <v>110</v>
      </c>
      <c r="G2" s="5" t="n">
        <v>343</v>
      </c>
      <c r="H2" s="5" t="n">
        <v>595</v>
      </c>
      <c r="I2" s="5" t="n">
        <v>13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Transamerica American Funds Managed Risk VP - Service</t>
        </is>
      </c>
      <c r="B1" s="2" t="inlineStr">
        <is>
          <t>2016</t>
        </is>
      </c>
      <c r="C1" s="2" t="inlineStr">
        <is>
          <t>2017</t>
        </is>
      </c>
      <c r="D1" s="2" t="inlineStr">
        <is>
          <t>2018</t>
        </is>
      </c>
      <c r="E1" s="2" t="inlineStr">
        <is>
          <t>2019</t>
        </is>
      </c>
      <c r="F1" s="2" t="inlineStr">
        <is>
          <t>2020</t>
        </is>
      </c>
    </row>
    <row r="2">
      <c r="A2" s="4" t="inlineStr">
        <is>
          <t>Total</t>
        </is>
      </c>
      <c r="B2" s="4" t="inlineStr">
        <is>
          <t>6.41%</t>
        </is>
      </c>
      <c r="C2" s="4" t="inlineStr">
        <is>
          <t>14.62%</t>
        </is>
      </c>
      <c r="D2" s="4" t="inlineStr">
        <is>
          <t>(5.82%)</t>
        </is>
      </c>
      <c r="E2" s="4" t="inlineStr">
        <is>
          <t>17.81%</t>
        </is>
      </c>
      <c r="F2" s="4" t="inlineStr">
        <is>
          <t>4.29%</t>
        </is>
      </c>
    </row>
  </sheetData>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Small_Mid Cap Value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6%)</t>
        </is>
      </c>
      <c r="C2" s="4" t="inlineStr">
        <is>
          <t>16.39%</t>
        </is>
      </c>
      <c r="D2" s="4" t="inlineStr">
        <is>
          <t>36.32%</t>
        </is>
      </c>
      <c r="E2" s="4" t="inlineStr">
        <is>
          <t>5.23%</t>
        </is>
      </c>
      <c r="F2" s="4" t="inlineStr">
        <is>
          <t>(2.51%)</t>
        </is>
      </c>
      <c r="G2" s="4" t="inlineStr">
        <is>
          <t>21.13%</t>
        </is>
      </c>
      <c r="H2" s="4" t="inlineStr">
        <is>
          <t>15.55%</t>
        </is>
      </c>
      <c r="I2" s="4" t="inlineStr">
        <is>
          <t>(11.46%)</t>
        </is>
      </c>
      <c r="J2" s="4" t="inlineStr">
        <is>
          <t>25.28%</t>
        </is>
      </c>
      <c r="K2" s="4" t="inlineStr">
        <is>
          <t>4.04%</t>
        </is>
      </c>
    </row>
  </sheetData>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67" customWidth="1" min="1" max="1"/>
    <col width="80"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13" customWidth="1" min="11" max="11"/>
    <col width="80" customWidth="1" min="12" max="12"/>
    <col width="13" customWidth="1" min="13" max="13"/>
    <col width="80" customWidth="1" min="14" max="14"/>
    <col width="13" customWidth="1" min="15" max="15"/>
  </cols>
  <sheetData>
    <row r="1">
      <c r="A1" s="1" t="inlineStr">
        <is>
          <t>Average Annual Total Returns - Transamerica Small_Mid Cap Value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Russell 2500™ Value Index (reflects no deduction for fees, expenses or taxes)1 Year</t>
        </is>
      </c>
      <c r="L1" s="2" t="inlineStr">
        <is>
          <t>Russell 2500™ Value Index (reflects no deduction for fees, expenses or taxes)5 Years</t>
        </is>
      </c>
      <c r="N1" s="2" t="inlineStr">
        <is>
          <t>Russell 2500™ Value Index (reflects no deduction for fees, expenses or taxes)10 Years</t>
        </is>
      </c>
    </row>
    <row r="2">
      <c r="A2" s="4" t="inlineStr">
        <is>
          <t>Total</t>
        </is>
      </c>
      <c r="B2" s="4" t="inlineStr">
        <is>
          <t>4.04%</t>
        </is>
      </c>
      <c r="C2" s="4" t="inlineStr">
        <is>
          <t>10.06%</t>
        </is>
      </c>
      <c r="D2" s="4" t="inlineStr">
        <is>
          <t>9.85%</t>
        </is>
      </c>
      <c r="E2" s="4" t="inlineStr">
        <is>
          <t>May 4,
		1993</t>
        </is>
      </c>
      <c r="F2" s="4" t="inlineStr">
        <is>
          <t>3.74%</t>
        </is>
      </c>
      <c r="G2" s="4" t="inlineStr">
        <is>
          <t>9.78%</t>
        </is>
      </c>
      <c r="H2" s="4" t="inlineStr">
        <is>
          <t>9.58%</t>
        </is>
      </c>
      <c r="I2" s="4" t="inlineStr">
        <is>
          <t>May 3,
		2004</t>
        </is>
      </c>
      <c r="J2" s="4" t="inlineStr">
        <is>
          <t>4.88%</t>
        </is>
      </c>
      <c r="K2" s="4" t="inlineStr">
        <is>
          <t>[1]</t>
        </is>
      </c>
      <c r="L2" s="4" t="inlineStr">
        <is>
          <t>9.43%</t>
        </is>
      </c>
      <c r="M2" s="4" t="inlineStr">
        <is>
          <t>[1]</t>
        </is>
      </c>
      <c r="N2" s="4" t="inlineStr">
        <is>
          <t>9.33%</t>
        </is>
      </c>
      <c r="O2" s="4" t="inlineStr">
        <is>
          <t>[1]</t>
        </is>
      </c>
    </row>
    <row r="3"/>
    <row r="4">
      <c r="A4" s="4" t="inlineStr">
        <is>
          <t>[1]</t>
        </is>
      </c>
      <c r="B4" s="4" t="inlineStr">
        <is>
          <t>“Russell ® ” and other service marks and trademarks related to the Russell indexes are trademarks of the London Stock Exchange Group companies.</t>
        </is>
      </c>
    </row>
  </sheetData>
  <mergeCells count="5">
    <mergeCell ref="J1:K1"/>
    <mergeCell ref="L1:M1"/>
    <mergeCell ref="N1:O1"/>
    <mergeCell ref="A3:O3"/>
    <mergeCell ref="B4:O4"/>
  </mergeCells>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Small_Mid Cap Value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Small/Mid Cap Value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 maximize total retur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71 % of the average value of its portfolio.</t>
        </is>
      </c>
    </row>
    <row r="15">
      <c r="A15" s="4" t="inlineStr">
        <is>
          <t>Portfolio Turnover, Rate</t>
        </is>
      </c>
      <c r="B15" s="4" t="inlineStr">
        <is>
          <t>rr_PortfolioTurnoverRate</t>
        </is>
      </c>
      <c r="C15" s="4" t="inlineStr">
        <is>
          <t>71.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The portfolio’s sub-advisers, Systematic Financial Management, L.P. and Thompson, Siegel &amp; Walmsley LLC (the “sub-advisers”), seek to achieve the portfolio’s objective by investing, under normal circumstances, at least 80% of the portfolio’s net assets (plus the amount of borrowings, if any, for investment purposes) in small- and mid-cap equity securities (U.S. equity securities, American Depositary Receipts (“ADRs”) and foreign securities trading on U.S. markets). The portfolio defines small- and mid-cap equities as companies whose market capitalization falls within the range of securities comprising the Russell 2000 ® Index and the Russell Midcap ® Index respectively, or within the range of the Russell 2500 ® Index 1 , whichever is broader at the time of purchase. Over time, the capitalizations of the companies in the index will change. As they do, the size of the companies in which the portfolio invests may change. As of December 31, 2020, the market capitalization range of securities comprising the Russell 2000 ® Index was between $6 million and $21.1 billion, the market capitalization range of securities comprising the Russell Midcap ® Index was between $0.6 billion and $59.7 billion, and the market capitalization range of securities comprising the Russell 2500 ® Index was between $6 million and $31.6 billion. The portfolio’s investment manager, Transamerica Asset Management, Inc., determines the allocation of the portfolio’s assets between the portfolio’s sub-advisers and rebalances the allocation periodically to normally maintain an approximate allocation of 60% of the portfolio’s assets to Thompson, Siegel &amp; Walmsley LLC and 40% of the portfolio’s assets to Systematic Financial Management, L.P. The portfolio emphasizes investments in common stocks. Thompson, Siegel &amp; Walmsley LLC is the sub-adviser for the mid cap sleeve. In the mid-cap sleeve, the sub-adviser seeks to invest in companies it believes present a value or potential worth that is not recognized by prevailing market prices or that have experienced some fundamental changes and are intrinsically undervalued by the investment community. The sub-adviser’s mid-cap value process uses a combination of quantitative and qualitative methods and is based on a four-factor valuation screen. Factors one and two of the screen attempt to assess a company’s discount to private market value relative to other mid-cap stocks. The third factor considers the relative earnings prospects of the company. The fourth factor involves looking at the company’s recent price action. Systematic Financial Management, L.P. is the sub-adviser for the small-cap sleeve. In the small-cap sleeve, the sub-adviser generally will invest in common stocks of companies with small capitalizations that are attractively valued and possess low price cash flow ratios or, in the case of certain financial stocks, low price/earnings ratios and/or low price/book ratios. The sub-adviser’s security selection process generally favors companies with strong operating cash flow, strong free cash flow, limited financial leverage and strong debt coverage. Trends in balance sheet items including inventories, accounts receivable, and payables are scrutinized as well. The sub-adviser also reviews the company’s products/services, market position, industry condition, financial and accounting policies and quality of management. The portfolio’s investment methodology unifies what both sub-advisers deem to be the best attributes of quantitative screening and fundamental research in an integrated and repeatable process designed to outperform the Russell 2500 ® Value Index over the long term. Under normal market conditions, cash and cash equivalents are generally less than 5% of the portfolio value. Value stocks as a group may be out of favor and underperform the overall equity market for a long period of time, for example, while the market favors “growth” stocks. The portfolio may invest up to 10% of its total assets in the securities of foreign issuers, including ADRs and foreign securities trading on U.S. markets. The portfolio may also invest in real estate investment trusts (“REITs”), and may invest up to 5% of its total net assets in exchange traded funds (“ETFs”).</t>
        </is>
      </c>
    </row>
    <row r="20">
      <c r="A20" s="4" t="inlineStr">
        <is>
          <t>Risk [Heading]</t>
        </is>
      </c>
      <c r="B20" s="4" t="inlineStr">
        <is>
          <t>rr_RiskHeading</t>
        </is>
      </c>
      <c r="C20" s="4" t="inlineStr">
        <is>
          <t>&amp;lt;span style="color:#000000;font-family:Times New Roman;font-size:10pt;font-weight:bold;margin-left:0%;"&gt;Principal Risks:&amp;lt;/span&gt;</t>
        </is>
      </c>
    </row>
    <row r="21">
      <c r="A21" s="4" t="inlineStr">
        <is>
          <t>Risk Narrative [Text Block]</t>
        </is>
      </c>
      <c r="B21" s="4" t="inlineStr">
        <is>
          <t>rr_RiskNarrativeTextBlock</t>
        </is>
      </c>
      <c r="C21"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 Small Capitalization Companies – The portfolio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Securities of small capitalization companies are generally more volatile than and may underperform larger capitalization companies, may be harder to sell at times and at prices the portfolio managers believe appropriate and may offer greater potential for losses. Medium Capitalization Companies – Investing in medium capitalization companies involves greater risk than is customarily associated with more established companies. Securities of medium capitalization companies may underperform larger capitalization companies, may be harder to sell at times and at prices the portfolio managers believe appropriate and may offer greater potential for loss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Underlying Exchange-Traded Funds – To the extent the portfolio invests its assets in underlying ETFs, its ability to achieve its investment objective will depend in part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t>
        </is>
      </c>
    </row>
    <row r="22">
      <c r="A22" s="4" t="inlineStr">
        <is>
          <t>Risk Lose Money [Text]</t>
        </is>
      </c>
      <c r="B22" s="4" t="inlineStr">
        <is>
          <t>rr_RiskLoseMoney</t>
        </is>
      </c>
      <c r="C22" s="4" t="inlineStr">
        <is>
          <t>&amp;lt;span style="color:#000000;font-family:Times New Roman;font-size:10pt;font-weight:bold;"&gt;You may lose money if you invest in this portfolio.&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March 22, 2011, the portfolio had a different sub-adviser and used different investment strategies. The performance set forth prior to that date is attributable to the previous sub-adviser and strategies. Prior to December 4, 2016, the portfolio was named Transamerica Systematic Small/Mid Cap Value VP, Systematic Financial Management, L.P. served as the portfolio's sole sub-adviser and the portfolio used different investment strategies. Performance set forth for the period March 22, 2011 through December 3, 2016 is solely attributable to Systematic Financial Management, L.P. and differing strategie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7">
      <c r="A27" s="4" t="inlineStr">
        <is>
          <t>Performance Availability Phone [Text]</t>
        </is>
      </c>
      <c r="B27" s="4" t="inlineStr">
        <is>
          <t>rr_PerformanceAvailabilityPhone</t>
        </is>
      </c>
      <c r="C27" s="4" t="inlineStr">
        <is>
          <t>&amp;lt;span style="color:#000000;font-family:Times New Roman;font-size:10pt;"&gt;1-888-233-4339&amp;lt;/span&gt;</t>
        </is>
      </c>
    </row>
    <row r="28">
      <c r="A28" s="4" t="inlineStr">
        <is>
          <t>Performance Availability Website Address [Text]</t>
        </is>
      </c>
      <c r="B28" s="4" t="inlineStr">
        <is>
          <t>rr_PerformanceAvailabilityWebSiteAddress</t>
        </is>
      </c>
      <c r="C28" s="4" t="inlineStr">
        <is>
          <t>&amp;lt;span style="color:#000000;font-family:Times New Roman;font-size:10pt;"&gt;www.transamericaseriestrust.com/content/Performance.aspx&amp;lt;/span&gt;</t>
        </is>
      </c>
    </row>
    <row r="29">
      <c r="A29" s="4" t="inlineStr">
        <is>
          <t>Performance Past Does Not Indicate Future [Text]</t>
        </is>
      </c>
      <c r="B29" s="4" t="inlineStr">
        <is>
          <t>rr_PerformancePastDoesNotIndicateFuture</t>
        </is>
      </c>
      <c r="C29" s="4" t="inlineStr">
        <is>
          <t>&amp;lt;span style="color:#000000;font-family:Times New Roman;font-size:10pt;"&gt;As with all mutual funds, past performance is not a prediction of future results.&amp;lt;/span&gt;</t>
        </is>
      </c>
    </row>
    <row r="30">
      <c r="A30" s="4" t="inlineStr">
        <is>
          <t>Bar Chart [Heading]</t>
        </is>
      </c>
      <c r="B30" s="4" t="inlineStr">
        <is>
          <t>rr_BarChartHeading</t>
        </is>
      </c>
      <c r="C30" s="4" t="inlineStr">
        <is>
          <t>&amp;lt;span style="color:#000000;font-family:Times New Roman;font-size:8.5pt;font-weight:bold;"&gt;Annual Total Returns (calendar years ended December 31) - Initial Class&amp;lt;/span&gt;</t>
        </is>
      </c>
    </row>
    <row r="31">
      <c r="A31" s="4" t="inlineStr">
        <is>
          <t>Bar Chart Does Not Reflect Sales Loads [Text]</t>
        </is>
      </c>
      <c r="B31" s="4" t="inlineStr">
        <is>
          <t>rr_BarChartDoesNotReflectSalesLoads</t>
        </is>
      </c>
      <c r="C31"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2">
      <c r="A32" s="4" t="inlineStr">
        <is>
          <t>Bar Chart Closing [Text Block]</t>
        </is>
      </c>
      <c r="B32" s="4" t="inlineStr">
        <is>
          <t>rr_BarChartClosingTextBlock</t>
        </is>
      </c>
      <c r="C32" s="4" t="inlineStr">
        <is>
          <t>Quarter Ended Return Best Quarter: 12/31/2020 25.51% Worst Quarter: 3/31/2020 -33.06%</t>
        </is>
      </c>
    </row>
    <row r="33">
      <c r="A33" s="4" t="inlineStr">
        <is>
          <t>Performance Table Heading</t>
        </is>
      </c>
      <c r="B33" s="4" t="inlineStr">
        <is>
          <t>rr_PerformanceTableHeading</t>
        </is>
      </c>
      <c r="C33" s="4" t="inlineStr">
        <is>
          <t>&amp;lt;span style="color:#000000;font-family:Times New Roman;font-size:8.5pt;font-weight:bold;"&gt;Average Annual Total Returns (periods ended December 31, 2020)&amp;lt;/span&gt;</t>
        </is>
      </c>
    </row>
    <row r="34">
      <c r="A34" s="4" t="inlineStr">
        <is>
          <t>Transamerica Small_Mid Cap Value VP | Initi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purchase price or redemption proceeds, whichever is lower)</t>
        </is>
      </c>
      <c r="B37" s="4" t="inlineStr">
        <is>
          <t>rr_MaximumDeferredSalesChargeOverOther</t>
        </is>
      </c>
      <c r="C37" s="4" t="inlineStr">
        <is>
          <t xml:space="preserve">none
				</t>
        </is>
      </c>
    </row>
    <row r="38">
      <c r="A38" s="4" t="inlineStr">
        <is>
          <t>Management fees</t>
        </is>
      </c>
      <c r="B38" s="4" t="inlineStr">
        <is>
          <t>rr_ManagementFeesOverAssets</t>
        </is>
      </c>
      <c r="C38" s="4" t="inlineStr">
        <is>
          <t>0.79%</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4%</t>
        </is>
      </c>
    </row>
    <row r="41">
      <c r="A41" s="4" t="inlineStr">
        <is>
          <t>Total annual fund operating expenses</t>
        </is>
      </c>
      <c r="B41" s="4" t="inlineStr">
        <is>
          <t>rr_ExpensesOverAssets</t>
        </is>
      </c>
      <c r="C41" s="4" t="inlineStr">
        <is>
          <t>0.83%</t>
        </is>
      </c>
    </row>
    <row r="42">
      <c r="A42" s="4" t="inlineStr">
        <is>
          <t>1 year</t>
        </is>
      </c>
      <c r="B42" s="4" t="inlineStr">
        <is>
          <t>rr_ExpenseExampleYear01</t>
        </is>
      </c>
      <c r="C42" s="6" t="n">
        <v>85</v>
      </c>
    </row>
    <row r="43">
      <c r="A43" s="4" t="inlineStr">
        <is>
          <t>3 years</t>
        </is>
      </c>
      <c r="B43" s="4" t="inlineStr">
        <is>
          <t>rr_ExpenseExampleYear03</t>
        </is>
      </c>
      <c r="C43" s="5" t="n">
        <v>265</v>
      </c>
    </row>
    <row r="44">
      <c r="A44" s="4" t="inlineStr">
        <is>
          <t>5 years</t>
        </is>
      </c>
      <c r="B44" s="4" t="inlineStr">
        <is>
          <t>rr_ExpenseExampleYear05</t>
        </is>
      </c>
      <c r="C44" s="5" t="n">
        <v>460</v>
      </c>
    </row>
    <row r="45">
      <c r="A45" s="4" t="inlineStr">
        <is>
          <t>10 years</t>
        </is>
      </c>
      <c r="B45" s="4" t="inlineStr">
        <is>
          <t>rr_ExpenseExampleYear10</t>
        </is>
      </c>
      <c r="C45" s="6" t="n">
        <v>1025</v>
      </c>
    </row>
    <row r="46">
      <c r="A46" s="4" t="inlineStr">
        <is>
          <t>2011</t>
        </is>
      </c>
      <c r="B46" s="4" t="inlineStr">
        <is>
          <t>rr_AnnualReturn2011</t>
        </is>
      </c>
      <c r="C46" s="4" t="inlineStr">
        <is>
          <t>(2.66%)</t>
        </is>
      </c>
    </row>
    <row r="47">
      <c r="A47" s="4" t="inlineStr">
        <is>
          <t>2012</t>
        </is>
      </c>
      <c r="B47" s="4" t="inlineStr">
        <is>
          <t>rr_AnnualReturn2012</t>
        </is>
      </c>
      <c r="C47" s="4" t="inlineStr">
        <is>
          <t>16.39%</t>
        </is>
      </c>
    </row>
    <row r="48">
      <c r="A48" s="4" t="inlineStr">
        <is>
          <t>2013</t>
        </is>
      </c>
      <c r="B48" s="4" t="inlineStr">
        <is>
          <t>rr_AnnualReturn2013</t>
        </is>
      </c>
      <c r="C48" s="4" t="inlineStr">
        <is>
          <t>36.32%</t>
        </is>
      </c>
    </row>
    <row r="49">
      <c r="A49" s="4" t="inlineStr">
        <is>
          <t>2014</t>
        </is>
      </c>
      <c r="B49" s="4" t="inlineStr">
        <is>
          <t>rr_AnnualReturn2014</t>
        </is>
      </c>
      <c r="C49" s="4" t="inlineStr">
        <is>
          <t>5.23%</t>
        </is>
      </c>
    </row>
    <row r="50">
      <c r="A50" s="4" t="inlineStr">
        <is>
          <t>2015</t>
        </is>
      </c>
      <c r="B50" s="4" t="inlineStr">
        <is>
          <t>rr_AnnualReturn2015</t>
        </is>
      </c>
      <c r="C50" s="4" t="inlineStr">
        <is>
          <t>(2.51%)</t>
        </is>
      </c>
    </row>
    <row r="51">
      <c r="A51" s="4" t="inlineStr">
        <is>
          <t>2016</t>
        </is>
      </c>
      <c r="B51" s="4" t="inlineStr">
        <is>
          <t>rr_AnnualReturn2016</t>
        </is>
      </c>
      <c r="C51" s="4" t="inlineStr">
        <is>
          <t>21.13%</t>
        </is>
      </c>
    </row>
    <row r="52">
      <c r="A52" s="4" t="inlineStr">
        <is>
          <t>2017</t>
        </is>
      </c>
      <c r="B52" s="4" t="inlineStr">
        <is>
          <t>rr_AnnualReturn2017</t>
        </is>
      </c>
      <c r="C52" s="4" t="inlineStr">
        <is>
          <t>15.55%</t>
        </is>
      </c>
    </row>
    <row r="53">
      <c r="A53" s="4" t="inlineStr">
        <is>
          <t>2018</t>
        </is>
      </c>
      <c r="B53" s="4" t="inlineStr">
        <is>
          <t>rr_AnnualReturn2018</t>
        </is>
      </c>
      <c r="C53" s="4" t="inlineStr">
        <is>
          <t>(11.46%)</t>
        </is>
      </c>
    </row>
    <row r="54">
      <c r="A54" s="4" t="inlineStr">
        <is>
          <t>2019</t>
        </is>
      </c>
      <c r="B54" s="4" t="inlineStr">
        <is>
          <t>rr_AnnualReturn2019</t>
        </is>
      </c>
      <c r="C54" s="4" t="inlineStr">
        <is>
          <t>25.28%</t>
        </is>
      </c>
    </row>
    <row r="55">
      <c r="A55" s="4" t="inlineStr">
        <is>
          <t>2020</t>
        </is>
      </c>
      <c r="B55" s="4" t="inlineStr">
        <is>
          <t>rr_AnnualReturn2020</t>
        </is>
      </c>
      <c r="C55" s="4" t="inlineStr">
        <is>
          <t>4.04%</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5.51%</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3.06%)</t>
        </is>
      </c>
    </row>
    <row r="62">
      <c r="A62" s="4" t="inlineStr">
        <is>
          <t>1 Year</t>
        </is>
      </c>
      <c r="B62" s="4" t="inlineStr">
        <is>
          <t>rr_AverageAnnualReturnYear01</t>
        </is>
      </c>
      <c r="C62" s="4" t="inlineStr">
        <is>
          <t>4.04%</t>
        </is>
      </c>
    </row>
    <row r="63">
      <c r="A63" s="4" t="inlineStr">
        <is>
          <t>5 Years</t>
        </is>
      </c>
      <c r="B63" s="4" t="inlineStr">
        <is>
          <t>rr_AverageAnnualReturnYear05</t>
        </is>
      </c>
      <c r="C63" s="4" t="inlineStr">
        <is>
          <t>10.06%</t>
        </is>
      </c>
    </row>
    <row r="64">
      <c r="A64" s="4" t="inlineStr">
        <is>
          <t>10 Years</t>
        </is>
      </c>
      <c r="B64" s="4" t="inlineStr">
        <is>
          <t>rr_AverageAnnualReturnYear10</t>
        </is>
      </c>
      <c r="C64" s="4" t="inlineStr">
        <is>
          <t>9.85%</t>
        </is>
      </c>
    </row>
    <row r="65">
      <c r="A65" s="4" t="inlineStr">
        <is>
          <t>Inception Date</t>
        </is>
      </c>
      <c r="B65" s="4" t="inlineStr">
        <is>
          <t>rr_AverageAnnualReturnInceptionDate</t>
        </is>
      </c>
      <c r="C65" s="4" t="inlineStr">
        <is>
          <t>May 4,
		1993</t>
        </is>
      </c>
    </row>
    <row r="66">
      <c r="A66" s="4" t="inlineStr">
        <is>
          <t>Transamerica Small_Mid Cap Value VP | Service</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ower)</t>
        </is>
      </c>
      <c r="B69" s="4" t="inlineStr">
        <is>
          <t>rr_MaximumDeferredSalesChargeOverOther</t>
        </is>
      </c>
      <c r="C69" s="4" t="inlineStr">
        <is>
          <t xml:space="preserve">none
				</t>
        </is>
      </c>
    </row>
    <row r="70">
      <c r="A70" s="4" t="inlineStr">
        <is>
          <t>Management fees</t>
        </is>
      </c>
      <c r="B70" s="4" t="inlineStr">
        <is>
          <t>rr_ManagementFeesOverAssets</t>
        </is>
      </c>
      <c r="C70" s="4" t="inlineStr">
        <is>
          <t>0.79%</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04%</t>
        </is>
      </c>
    </row>
    <row r="73">
      <c r="A73" s="4" t="inlineStr">
        <is>
          <t>Total annual fund operating expenses</t>
        </is>
      </c>
      <c r="B73" s="4" t="inlineStr">
        <is>
          <t>rr_ExpensesOverAssets</t>
        </is>
      </c>
      <c r="C73" s="4" t="inlineStr">
        <is>
          <t>1.08%</t>
        </is>
      </c>
    </row>
    <row r="74">
      <c r="A74" s="4" t="inlineStr">
        <is>
          <t>1 year</t>
        </is>
      </c>
      <c r="B74" s="4" t="inlineStr">
        <is>
          <t>rr_ExpenseExampleYear01</t>
        </is>
      </c>
      <c r="C74" s="6" t="n">
        <v>110</v>
      </c>
    </row>
    <row r="75">
      <c r="A75" s="4" t="inlineStr">
        <is>
          <t>3 years</t>
        </is>
      </c>
      <c r="B75" s="4" t="inlineStr">
        <is>
          <t>rr_ExpenseExampleYear03</t>
        </is>
      </c>
      <c r="C75" s="5" t="n">
        <v>343</v>
      </c>
    </row>
    <row r="76">
      <c r="A76" s="4" t="inlineStr">
        <is>
          <t>5 years</t>
        </is>
      </c>
      <c r="B76" s="4" t="inlineStr">
        <is>
          <t>rr_ExpenseExampleYear05</t>
        </is>
      </c>
      <c r="C76" s="5" t="n">
        <v>595</v>
      </c>
    </row>
    <row r="77">
      <c r="A77" s="4" t="inlineStr">
        <is>
          <t>10 years</t>
        </is>
      </c>
      <c r="B77" s="4" t="inlineStr">
        <is>
          <t>rr_ExpenseExampleYear10</t>
        </is>
      </c>
      <c r="C77" s="6" t="n">
        <v>1317</v>
      </c>
    </row>
    <row r="78">
      <c r="A78" s="4" t="inlineStr">
        <is>
          <t>1 Year</t>
        </is>
      </c>
      <c r="B78" s="4" t="inlineStr">
        <is>
          <t>rr_AverageAnnualReturnYear01</t>
        </is>
      </c>
      <c r="C78" s="4" t="inlineStr">
        <is>
          <t>3.74%</t>
        </is>
      </c>
    </row>
    <row r="79">
      <c r="A79" s="4" t="inlineStr">
        <is>
          <t>5 Years</t>
        </is>
      </c>
      <c r="B79" s="4" t="inlineStr">
        <is>
          <t>rr_AverageAnnualReturnYear05</t>
        </is>
      </c>
      <c r="C79" s="4" t="inlineStr">
        <is>
          <t>9.78%</t>
        </is>
      </c>
    </row>
    <row r="80">
      <c r="A80" s="4" t="inlineStr">
        <is>
          <t>10 Years</t>
        </is>
      </c>
      <c r="B80" s="4" t="inlineStr">
        <is>
          <t>rr_AverageAnnualReturnYear10</t>
        </is>
      </c>
      <c r="C80" s="4" t="inlineStr">
        <is>
          <t>9.58%</t>
        </is>
      </c>
    </row>
    <row r="81">
      <c r="A81" s="4" t="inlineStr">
        <is>
          <t>Inception Date</t>
        </is>
      </c>
      <c r="B81" s="4" t="inlineStr">
        <is>
          <t>rr_AverageAnnualReturnInceptionDate</t>
        </is>
      </c>
      <c r="C81" s="4" t="inlineStr">
        <is>
          <t>May 3,
		2004</t>
        </is>
      </c>
    </row>
    <row r="82">
      <c r="A82" s="4" t="inlineStr">
        <is>
          <t>Transamerica Small_Mid Cap Value VP | Russell 2500™ Valu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4.88%</t>
        </is>
      </c>
      <c r="D84" s="4" t="inlineStr">
        <is>
          <t>[1]</t>
        </is>
      </c>
    </row>
    <row r="85">
      <c r="A85" s="4" t="inlineStr">
        <is>
          <t>5 Years</t>
        </is>
      </c>
      <c r="B85" s="4" t="inlineStr">
        <is>
          <t>rr_AverageAnnualReturnYear05</t>
        </is>
      </c>
      <c r="C85" s="4" t="inlineStr">
        <is>
          <t>9.43%</t>
        </is>
      </c>
      <c r="D85" s="4" t="inlineStr">
        <is>
          <t>[1]</t>
        </is>
      </c>
    </row>
    <row r="86">
      <c r="A86" s="4" t="inlineStr">
        <is>
          <t>10 Years</t>
        </is>
      </c>
      <c r="B86" s="4" t="inlineStr">
        <is>
          <t>rr_AverageAnnualReturnYear10</t>
        </is>
      </c>
      <c r="C86" s="4" t="inlineStr">
        <is>
          <t>9.33%</t>
        </is>
      </c>
      <c r="D86" s="4" t="inlineStr">
        <is>
          <t>[1]</t>
        </is>
      </c>
    </row>
    <row r="87"/>
    <row r="88">
      <c r="A88" s="4" t="inlineStr">
        <is>
          <t>[1]</t>
        </is>
      </c>
      <c r="B88" s="4" t="inlineStr">
        <is>
          <t>“Russell ® ” and other service marks and trademarks related to the Russell indexes are trademarks of the London Stock Exchange Group companies.</t>
        </is>
      </c>
    </row>
  </sheetData>
  <mergeCells count="3">
    <mergeCell ref="C1:D1"/>
    <mergeCell ref="A87:C87"/>
    <mergeCell ref="B88:C88"/>
  </mergeCells>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T Rowe Price Small Cap VP</t>
        </is>
      </c>
    </row>
    <row r="3">
      <c r="A3" s="4" t="inlineStr">
        <is>
          <t>&amp;lt;span style="color:#000000;font-family:Times New Roman;font-size:12pt;font-weight:bold;"&gt;Transamerica T. Rowe Price Small Cap VP&amp;lt;/span&gt;</t>
        </is>
      </c>
    </row>
    <row r="4">
      <c r="A4" s="4" t="inlineStr">
        <is>
          <t>&amp;lt;span style="color:#000000;font-family:Times New Roman;font-size:10pt;font-weight:bold;margin-left:0%;"&gt;Investment Objective:&amp;lt;/span&gt;</t>
        </is>
      </c>
    </row>
    <row r="5">
      <c r="A5" s="4" t="inlineStr">
        <is>
          <t xml:space="preserve"> Seeks long-term growth of capital by investing primarily in common stocks of small growth companies.</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39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s sub-adviser, T. Rowe Price Associates, Inc. (the “sub-adviser”), seeks to achieve the portfolio’s objective by investing, under normal circumstances, at least 80% of its net assets (plus the amount of borrowings, if any, for investment purposes) in small-cap growth companies. These are currently defined by the sub-adviser as companies whose market capitalization at the time of purchase falls within the range of companies in the Morgan Stanley Capital International U.S. Small Cap Growth Index (“MSCI U.S. Small Cap Growth Index”), which was approximately $98.7 million to $26.2 billion as of December 31, 2020, but the range will vary with market fluctuations. The market capitalization of the companies in the portfolio and the MSCI U.S. Small Cap Growth Index changes over time, and the portfolio will not sell a stock just because the company has grown to a market capitalization outside the range. Most of the stocks purchased by the portfolio will be in this size range. However, the portfolio may on occasion purchase a stock whose market capitalization exceeds the range. The portfolio intends to be invested in a broadly diversified portfolio of securities and the top 25 holdings will not, under normal circumstances, constitute more than 50% of total assets. This broad diversification helps to minimize the effects of individual security selection on portfolio performance. The sub-adviser employs a number of quantitative models to help identify stocks that could be included in the portfolio. Based on quantitative models and fundamental company research, the portfolio is constructed in a “bottom-up” manner so that the portfolio as a whole reflects characteristics the sub-adviser considers important, such as valuations and projected earnings and sales growth rates, capital allocation, and earnings quality. The sub-adviser also considers portfolio risk characteristics in the process of portfolio construction. Sector allocations are generally in line with those of the MSCI U.S. Small Cap Growth Index, with occasional small overweights or underweights to a particular sector, and the portfolio may at times invest significantly in technology stocks. In building the investment models and adjusting them as needed, the portfolio draws on the sub-adviser’s experience in small-cap growth investing—quantitative and fundamental research, portfolio strategy, and trading. Growth stocks as a group may be out of favor and underperform the overall equity market for a long period of time, for example, while the market favors “value” stocks. The sub-adviser integrates pecuniary environmental, social, and governance (“ESG”) factors into its investment research process. The sub-adviser will focus on the ESG factors it considers most likely to have a material impact on the performance of the holdings in the portfolio. While the portfolio normally invests principally in small-cap U.S. common stocks, the sub-adviser may, to a lesser extent, invest in foreign stocks (up to 10% of total assets) or exchange traded funds in pursuit of its investment objective. The portfolio may invest a portion of its assets in securities such as stock, fixed-income securities or convertible securities issued by real estate investment trusts (“REITs”). The portfolio may invest directly in REITs, including equity REITs, mortgage REITs and hybrid REITs. The portfolio may, but need not, invest in derivatives, including stock index futures and options to manage or hedge risk. The portfolio may sell securities for a variety of reasons, such as to secure gains, limit losses, or re-deploy assets into more promising opportunitie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Small Capitalization Companies – The portfolio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Securities of small capitalization companies are generally more volatile than and may underperform larger capitalization companies, may be harder to sell at times and at prices the portfolio managers believe appropriate and may offer greater potential for loss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Underlying Exchange-Traded Funds – To the extent the portfolio invests its assets in underlying ETFs, its ability to achieve its investment objective will depend in part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24.04% Worst Quarter: 3/31/2020 -24.00%</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T Rowe Price Small Cap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13" customWidth="1" min="2" max="2"/>
  </cols>
  <sheetData>
    <row r="1">
      <c r="A1" s="1" t="inlineStr">
        <is>
          <t>Annual Fund Operating Expenses - Transamerica T Rowe Price Small Cap VP</t>
        </is>
      </c>
      <c r="B1" s="2" t="inlineStr">
        <is>
          <t>May 01, 2021</t>
        </is>
      </c>
    </row>
    <row r="2">
      <c r="A2" s="4" t="inlineStr">
        <is>
          <t>Initial</t>
        </is>
      </c>
    </row>
    <row r="3">
      <c r="A3" s="3" t="inlineStr">
        <is>
          <t>Operating Expenses:</t>
        </is>
      </c>
    </row>
    <row r="4">
      <c r="A4" s="4" t="inlineStr">
        <is>
          <t>Management fees</t>
        </is>
      </c>
      <c r="B4" s="4" t="inlineStr">
        <is>
          <t>0.78%</t>
        </is>
      </c>
    </row>
    <row r="5">
      <c r="A5" s="4" t="inlineStr">
        <is>
          <t>Distribution and service (12b-1) fees</t>
        </is>
      </c>
      <c r="B5" s="4" t="inlineStr">
        <is>
          <t xml:space="preserve">none
				</t>
        </is>
      </c>
    </row>
    <row r="6">
      <c r="A6" s="4" t="inlineStr">
        <is>
          <t>Other expenses</t>
        </is>
      </c>
      <c r="B6" s="4" t="inlineStr">
        <is>
          <t>0.03%</t>
        </is>
      </c>
    </row>
    <row r="7">
      <c r="A7" s="4" t="inlineStr">
        <is>
          <t>Total annual fund operating expenses</t>
        </is>
      </c>
      <c r="B7" s="4" t="inlineStr">
        <is>
          <t>0.81%</t>
        </is>
      </c>
    </row>
    <row r="8">
      <c r="A8" s="4" t="inlineStr">
        <is>
          <t>Service</t>
        </is>
      </c>
    </row>
    <row r="9">
      <c r="A9" s="3" t="inlineStr">
        <is>
          <t>Operating Expenses:</t>
        </is>
      </c>
    </row>
    <row r="10">
      <c r="A10" s="4" t="inlineStr">
        <is>
          <t>Management fees</t>
        </is>
      </c>
      <c r="B10" s="4" t="inlineStr">
        <is>
          <t>0.78%</t>
        </is>
      </c>
    </row>
    <row r="11">
      <c r="A11" s="4" t="inlineStr">
        <is>
          <t>Distribution and service (12b-1) fees</t>
        </is>
      </c>
      <c r="B11" s="4" t="inlineStr">
        <is>
          <t>0.25%</t>
        </is>
      </c>
    </row>
    <row r="12">
      <c r="A12" s="4" t="inlineStr">
        <is>
          <t>Other expenses</t>
        </is>
      </c>
      <c r="B12" s="4" t="inlineStr">
        <is>
          <t>0.03%</t>
        </is>
      </c>
    </row>
    <row r="13">
      <c r="A13" s="4" t="inlineStr">
        <is>
          <t>Total annual fund operating expenses</t>
        </is>
      </c>
      <c r="B13" s="4" t="inlineStr">
        <is>
          <t>1.06%</t>
        </is>
      </c>
    </row>
  </sheetData>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T Rowe Price Small Cap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83</v>
      </c>
      <c r="C2" s="5" t="n">
        <v>259</v>
      </c>
      <c r="D2" s="5" t="n">
        <v>450</v>
      </c>
      <c r="E2" s="5" t="n">
        <v>1002</v>
      </c>
      <c r="F2" s="5" t="n">
        <v>108</v>
      </c>
      <c r="G2" s="5" t="n">
        <v>337</v>
      </c>
      <c r="H2" s="5" t="n">
        <v>585</v>
      </c>
      <c r="I2" s="5" t="n">
        <v>1294</v>
      </c>
    </row>
  </sheetData>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T Rowe Price Small Cap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9%</t>
        </is>
      </c>
      <c r="C2" s="4" t="inlineStr">
        <is>
          <t>15.69%</t>
        </is>
      </c>
      <c r="D2" s="4" t="inlineStr">
        <is>
          <t>44.07%</t>
        </is>
      </c>
      <c r="E2" s="4" t="inlineStr">
        <is>
          <t>6.55%</t>
        </is>
      </c>
      <c r="F2" s="4" t="inlineStr">
        <is>
          <t>2.43%</t>
        </is>
      </c>
      <c r="G2" s="4" t="inlineStr">
        <is>
          <t>11.22%</t>
        </is>
      </c>
      <c r="H2" s="4" t="inlineStr">
        <is>
          <t>22.39%</t>
        </is>
      </c>
      <c r="I2" s="4" t="inlineStr">
        <is>
          <t>(7.08%)</t>
        </is>
      </c>
      <c r="J2" s="4" t="inlineStr">
        <is>
          <t>32.77%</t>
        </is>
      </c>
      <c r="K2" s="4" t="inlineStr">
        <is>
          <t>23.56%</t>
        </is>
      </c>
    </row>
  </sheetData>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s>
  <sheetData>
    <row r="1">
      <c r="A1" s="1" t="inlineStr">
        <is>
          <t>Average Annual Total Returns - Transamerica T Rowe Price Small Cap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MSCI US Small Cap Growth Index (reflects no deduction for fees, expenses or taxes)1 Year</t>
        </is>
      </c>
      <c r="K1" s="2" t="inlineStr">
        <is>
          <t>MSCI US Small Cap Growth Index (reflects no deduction for fees, expenses or taxes)5 Years</t>
        </is>
      </c>
      <c r="L1" s="2" t="inlineStr">
        <is>
          <t>MSCI US Small Cap Growth Index (reflects no deduction for fees, expenses or taxes)10 Years</t>
        </is>
      </c>
    </row>
    <row r="2">
      <c r="A2" s="4" t="inlineStr">
        <is>
          <t>Total</t>
        </is>
      </c>
      <c r="B2" s="4" t="inlineStr">
        <is>
          <t>23.56%</t>
        </is>
      </c>
      <c r="C2" s="4" t="inlineStr">
        <is>
          <t>15.72%</t>
        </is>
      </c>
      <c r="D2" s="4" t="inlineStr">
        <is>
          <t>14.40%</t>
        </is>
      </c>
      <c r="E2" s="4" t="inlineStr">
        <is>
          <t>May 3,
		1999</t>
        </is>
      </c>
      <c r="F2" s="4" t="inlineStr">
        <is>
          <t>23.30%</t>
        </is>
      </c>
      <c r="G2" s="4" t="inlineStr">
        <is>
          <t>15.44%</t>
        </is>
      </c>
      <c r="H2" s="4" t="inlineStr">
        <is>
          <t>14.12%</t>
        </is>
      </c>
      <c r="I2" s="4" t="inlineStr">
        <is>
          <t>May 1,
		2003</t>
        </is>
      </c>
      <c r="J2" s="4" t="inlineStr">
        <is>
          <t>36.91%</t>
        </is>
      </c>
      <c r="K2" s="4" t="inlineStr">
        <is>
          <t>17.32%</t>
        </is>
      </c>
      <c r="L2" s="4" t="inlineStr">
        <is>
          <t>14.20%</t>
        </is>
      </c>
    </row>
  </sheetData>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T Rowe Price Small Cap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T. Rowe Price Small Cap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long-term growth of capital by investing primarily in common stocks of small growth companies.</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39 % of the average value of its portfolio.</t>
        </is>
      </c>
    </row>
    <row r="15">
      <c r="A15" s="4" t="inlineStr">
        <is>
          <t>Portfolio Turnover, Rate</t>
        </is>
      </c>
      <c r="B15" s="4" t="inlineStr">
        <is>
          <t>rr_PortfolioTurnoverRate</t>
        </is>
      </c>
      <c r="C15" s="4" t="inlineStr">
        <is>
          <t>39.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The portfolio’s sub-adviser, T. Rowe Price Associates, Inc. (the “sub-adviser”), seeks to achieve the portfolio’s objective by investing, under normal circumstances, at least 80% of its net assets (plus the amount of borrowings, if any, for investment purposes) in small-cap growth companies. These are currently defined by the sub-adviser as companies whose market capitalization at the time of purchase falls within the range of companies in the Morgan Stanley Capital International U.S. Small Cap Growth Index (“MSCI U.S. Small Cap Growth Index”), which was approximately $98.7 million to $26.2 billion as of December 31, 2020, but the range will vary with market fluctuations. The market capitalization of the companies in the portfolio and the MSCI U.S. Small Cap Growth Index changes over time, and the portfolio will not sell a stock just because the company has grown to a market capitalization outside the range. Most of the stocks purchased by the portfolio will be in this size range. However, the portfolio may on occasion purchase a stock whose market capitalization exceeds the range. The portfolio intends to be invested in a broadly diversified portfolio of securities and the top 25 holdings will not, under normal circumstances, constitute more than 50% of total assets. This broad diversification helps to minimize the effects of individual security selection on portfolio performance. The sub-adviser employs a number of quantitative models to help identify stocks that could be included in the portfolio. Based on quantitative models and fundamental company research, the portfolio is constructed in a “bottom-up” manner so that the portfolio as a whole reflects characteristics the sub-adviser considers important, such as valuations and projected earnings and sales growth rates, capital allocation, and earnings quality. The sub-adviser also considers portfolio risk characteristics in the process of portfolio construction. Sector allocations are generally in line with those of the MSCI U.S. Small Cap Growth Index, with occasional small overweights or underweights to a particular sector, and the portfolio may at times invest significantly in technology stocks. In building the investment models and adjusting them as needed, the portfolio draws on the sub-adviser’s experience in small-cap growth investing—quantitative and fundamental research, portfolio strategy, and trading. Growth stocks as a group may be out of favor and underperform the overall equity market for a long period of time, for example, while the market favors “value” stocks. The sub-adviser integrates pecuniary environmental, social, and governance (“ESG”) factors into its investment research process. The sub-adviser will focus on the ESG factors it considers most likely to have a material impact on the performance of the holdings in the portfolio. While the portfolio normally invests principally in small-cap U.S. common stocks, the sub-adviser may, to a lesser extent, invest in foreign stocks (up to 10% of total assets) or exchange traded funds in pursuit of its investment objective. The portfolio may invest a portion of its assets in securities such as stock, fixed-income securities or convertible securities issued by real estate investment trusts (“REITs”). The portfolio may invest directly in REITs, including equity REITs, mortgage REITs and hybrid REITs. The portfolio may, but need not, invest in derivatives, including stock index futures and options to manage or hedge risk. The portfolio may sell securities for a variety of reasons, such as to secure gains, limit losses, or re-deploy assets into more promising opportunities.</t>
        </is>
      </c>
    </row>
    <row r="20">
      <c r="A20" s="4" t="inlineStr">
        <is>
          <t>Risk [Heading]</t>
        </is>
      </c>
      <c r="B20" s="4" t="inlineStr">
        <is>
          <t>rr_RiskHeading</t>
        </is>
      </c>
      <c r="C20" s="4" t="inlineStr">
        <is>
          <t>&amp;lt;span style="color:#000000;font-family:Times New Roman;font-size:10pt;font-weight:bold;margin-left:0%;"&gt;Principal Risks:&amp;lt;/span&gt;</t>
        </is>
      </c>
    </row>
    <row r="21">
      <c r="A21" s="4" t="inlineStr">
        <is>
          <t>Risk Narrative [Text Block]</t>
        </is>
      </c>
      <c r="B21" s="4" t="inlineStr">
        <is>
          <t>rr_RiskNarrativeTextBlock</t>
        </is>
      </c>
      <c r="C21"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Small Capitalization Companies – The portfolio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Securities of small capitalization companies are generally more volatile than and may underperform larger capitalization companies, may be harder to sell at times and at prices the portfolio managers believe appropriate and may offer greater potential for loss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Underlying Exchange-Traded Funds – To the extent the portfolio invests its assets in underlying ETFs, its ability to achieve its investment objective will depend in part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t>
        </is>
      </c>
    </row>
    <row r="22">
      <c r="A22" s="4" t="inlineStr">
        <is>
          <t>Risk Lose Money [Text]</t>
        </is>
      </c>
      <c r="B22" s="4" t="inlineStr">
        <is>
          <t>rr_RiskLoseMoney</t>
        </is>
      </c>
      <c r="C22" s="4" t="inlineStr">
        <is>
          <t>&amp;lt;span style="color:#000000;font-family:Times New Roman;font-size:10pt;font-weight:bold;"&gt;You may lose money if you invest in this portfolio.&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7">
      <c r="A27" s="4" t="inlineStr">
        <is>
          <t>Performance Availability Phone [Text]</t>
        </is>
      </c>
      <c r="B27" s="4" t="inlineStr">
        <is>
          <t>rr_PerformanceAvailabilityPhone</t>
        </is>
      </c>
      <c r="C27" s="4" t="inlineStr">
        <is>
          <t>&amp;lt;span style="color:#000000;font-family:Times New Roman;font-size:10pt;"&gt;1-888-233-4339&amp;lt;/span&gt;</t>
        </is>
      </c>
    </row>
    <row r="28">
      <c r="A28" s="4" t="inlineStr">
        <is>
          <t>Performance Availability Website Address [Text]</t>
        </is>
      </c>
      <c r="B28" s="4" t="inlineStr">
        <is>
          <t>rr_PerformanceAvailabilityWebSiteAddress</t>
        </is>
      </c>
      <c r="C28" s="4" t="inlineStr">
        <is>
          <t>&amp;lt;span style="color:#000000;font-family:Times New Roman;font-size:10pt;"&gt;www.transamericaseriestrust.com/content/Performance.aspx&amp;lt;/span&gt;</t>
        </is>
      </c>
    </row>
    <row r="29">
      <c r="A29" s="4" t="inlineStr">
        <is>
          <t>Performance Past Does Not Indicate Future [Text]</t>
        </is>
      </c>
      <c r="B29" s="4" t="inlineStr">
        <is>
          <t>rr_PerformancePastDoesNotIndicateFuture</t>
        </is>
      </c>
      <c r="C29" s="4" t="inlineStr">
        <is>
          <t>&amp;lt;span style="color:#000000;font-family:Times New Roman;font-size:10pt;"&gt;As with all mutual funds, past performance is not a prediction of future results.&amp;lt;/span&gt;</t>
        </is>
      </c>
    </row>
    <row r="30">
      <c r="A30" s="4" t="inlineStr">
        <is>
          <t>Bar Chart [Heading]</t>
        </is>
      </c>
      <c r="B30" s="4" t="inlineStr">
        <is>
          <t>rr_BarChartHeading</t>
        </is>
      </c>
      <c r="C30" s="4" t="inlineStr">
        <is>
          <t>&amp;lt;span style="color:#000000;font-family:Times New Roman;font-size:8.5pt;font-weight:bold;"&gt;Annual Total Returns (calendar years ended December 31) - Initial Class&amp;lt;/span&gt;</t>
        </is>
      </c>
    </row>
    <row r="31">
      <c r="A31" s="4" t="inlineStr">
        <is>
          <t>Bar Chart Does Not Reflect Sales Loads [Text]</t>
        </is>
      </c>
      <c r="B31" s="4" t="inlineStr">
        <is>
          <t>rr_BarChartDoesNotReflectSalesLoads</t>
        </is>
      </c>
      <c r="C31"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2">
      <c r="A32" s="4" t="inlineStr">
        <is>
          <t>Bar Chart Closing [Text Block]</t>
        </is>
      </c>
      <c r="B32" s="4" t="inlineStr">
        <is>
          <t>rr_BarChartClosingTextBlock</t>
        </is>
      </c>
      <c r="C32" s="4" t="inlineStr">
        <is>
          <t>Quarter Ended Return Best Quarter: 6/30/2020 24.04% Worst Quarter: 3/31/2020 -24.00%</t>
        </is>
      </c>
    </row>
    <row r="33">
      <c r="A33" s="4" t="inlineStr">
        <is>
          <t>Performance Table Heading</t>
        </is>
      </c>
      <c r="B33" s="4" t="inlineStr">
        <is>
          <t>rr_PerformanceTableHeading</t>
        </is>
      </c>
      <c r="C33" s="4" t="inlineStr">
        <is>
          <t>&amp;lt;span style="color:#000000;font-family:Times New Roman;font-size:8.5pt;font-weight:bold;"&gt;Average Annual Total Returns (periods ended December 31, 2020)&amp;lt;/span&gt;</t>
        </is>
      </c>
    </row>
    <row r="34">
      <c r="A34" s="4" t="inlineStr">
        <is>
          <t>Transamerica T Rowe Price Small Cap VP | Initi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purchase price or redemption proceeds, whichever is lower)</t>
        </is>
      </c>
      <c r="B37" s="4" t="inlineStr">
        <is>
          <t>rr_MaximumDeferredSalesChargeOverOther</t>
        </is>
      </c>
      <c r="C37" s="4" t="inlineStr">
        <is>
          <t xml:space="preserve">none
				</t>
        </is>
      </c>
    </row>
    <row r="38">
      <c r="A38" s="4" t="inlineStr">
        <is>
          <t>Management fees</t>
        </is>
      </c>
      <c r="B38" s="4" t="inlineStr">
        <is>
          <t>rr_ManagementFeesOverAssets</t>
        </is>
      </c>
      <c r="C38" s="4" t="inlineStr">
        <is>
          <t>0.78%</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3%</t>
        </is>
      </c>
    </row>
    <row r="41">
      <c r="A41" s="4" t="inlineStr">
        <is>
          <t>Total annual fund operating expenses</t>
        </is>
      </c>
      <c r="B41" s="4" t="inlineStr">
        <is>
          <t>rr_ExpensesOverAssets</t>
        </is>
      </c>
      <c r="C41" s="4" t="inlineStr">
        <is>
          <t>0.81%</t>
        </is>
      </c>
    </row>
    <row r="42">
      <c r="A42" s="4" t="inlineStr">
        <is>
          <t>1 year</t>
        </is>
      </c>
      <c r="B42" s="4" t="inlineStr">
        <is>
          <t>rr_ExpenseExampleYear01</t>
        </is>
      </c>
      <c r="C42" s="6" t="n">
        <v>83</v>
      </c>
    </row>
    <row r="43">
      <c r="A43" s="4" t="inlineStr">
        <is>
          <t>3 years</t>
        </is>
      </c>
      <c r="B43" s="4" t="inlineStr">
        <is>
          <t>rr_ExpenseExampleYear03</t>
        </is>
      </c>
      <c r="C43" s="5" t="n">
        <v>259</v>
      </c>
    </row>
    <row r="44">
      <c r="A44" s="4" t="inlineStr">
        <is>
          <t>5 years</t>
        </is>
      </c>
      <c r="B44" s="4" t="inlineStr">
        <is>
          <t>rr_ExpenseExampleYear05</t>
        </is>
      </c>
      <c r="C44" s="5" t="n">
        <v>450</v>
      </c>
    </row>
    <row r="45">
      <c r="A45" s="4" t="inlineStr">
        <is>
          <t>10 years</t>
        </is>
      </c>
      <c r="B45" s="4" t="inlineStr">
        <is>
          <t>rr_ExpenseExampleYear10</t>
        </is>
      </c>
      <c r="C45" s="6" t="n">
        <v>1002</v>
      </c>
    </row>
    <row r="46">
      <c r="A46" s="4" t="inlineStr">
        <is>
          <t>2011</t>
        </is>
      </c>
      <c r="B46" s="4" t="inlineStr">
        <is>
          <t>rr_AnnualReturn2011</t>
        </is>
      </c>
      <c r="C46" s="4" t="inlineStr">
        <is>
          <t>1.69%</t>
        </is>
      </c>
    </row>
    <row r="47">
      <c r="A47" s="4" t="inlineStr">
        <is>
          <t>2012</t>
        </is>
      </c>
      <c r="B47" s="4" t="inlineStr">
        <is>
          <t>rr_AnnualReturn2012</t>
        </is>
      </c>
      <c r="C47" s="4" t="inlineStr">
        <is>
          <t>15.69%</t>
        </is>
      </c>
    </row>
    <row r="48">
      <c r="A48" s="4" t="inlineStr">
        <is>
          <t>2013</t>
        </is>
      </c>
      <c r="B48" s="4" t="inlineStr">
        <is>
          <t>rr_AnnualReturn2013</t>
        </is>
      </c>
      <c r="C48" s="4" t="inlineStr">
        <is>
          <t>44.07%</t>
        </is>
      </c>
    </row>
    <row r="49">
      <c r="A49" s="4" t="inlineStr">
        <is>
          <t>2014</t>
        </is>
      </c>
      <c r="B49" s="4" t="inlineStr">
        <is>
          <t>rr_AnnualReturn2014</t>
        </is>
      </c>
      <c r="C49" s="4" t="inlineStr">
        <is>
          <t>6.55%</t>
        </is>
      </c>
    </row>
    <row r="50">
      <c r="A50" s="4" t="inlineStr">
        <is>
          <t>2015</t>
        </is>
      </c>
      <c r="B50" s="4" t="inlineStr">
        <is>
          <t>rr_AnnualReturn2015</t>
        </is>
      </c>
      <c r="C50" s="4" t="inlineStr">
        <is>
          <t>2.43%</t>
        </is>
      </c>
    </row>
    <row r="51">
      <c r="A51" s="4" t="inlineStr">
        <is>
          <t>2016</t>
        </is>
      </c>
      <c r="B51" s="4" t="inlineStr">
        <is>
          <t>rr_AnnualReturn2016</t>
        </is>
      </c>
      <c r="C51" s="4" t="inlineStr">
        <is>
          <t>11.22%</t>
        </is>
      </c>
    </row>
    <row r="52">
      <c r="A52" s="4" t="inlineStr">
        <is>
          <t>2017</t>
        </is>
      </c>
      <c r="B52" s="4" t="inlineStr">
        <is>
          <t>rr_AnnualReturn2017</t>
        </is>
      </c>
      <c r="C52" s="4" t="inlineStr">
        <is>
          <t>22.39%</t>
        </is>
      </c>
    </row>
    <row r="53">
      <c r="A53" s="4" t="inlineStr">
        <is>
          <t>2018</t>
        </is>
      </c>
      <c r="B53" s="4" t="inlineStr">
        <is>
          <t>rr_AnnualReturn2018</t>
        </is>
      </c>
      <c r="C53" s="4" t="inlineStr">
        <is>
          <t>(7.08%)</t>
        </is>
      </c>
    </row>
    <row r="54">
      <c r="A54" s="4" t="inlineStr">
        <is>
          <t>2019</t>
        </is>
      </c>
      <c r="B54" s="4" t="inlineStr">
        <is>
          <t>rr_AnnualReturn2019</t>
        </is>
      </c>
      <c r="C54" s="4" t="inlineStr">
        <is>
          <t>32.77%</t>
        </is>
      </c>
    </row>
    <row r="55">
      <c r="A55" s="4" t="inlineStr">
        <is>
          <t>2020</t>
        </is>
      </c>
      <c r="B55" s="4" t="inlineStr">
        <is>
          <t>rr_AnnualReturn2020</t>
        </is>
      </c>
      <c r="C55" s="4" t="inlineStr">
        <is>
          <t>23.56%</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4.04%</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4.00%)</t>
        </is>
      </c>
    </row>
    <row r="62">
      <c r="A62" s="4" t="inlineStr">
        <is>
          <t>1 Year</t>
        </is>
      </c>
      <c r="B62" s="4" t="inlineStr">
        <is>
          <t>rr_AverageAnnualReturnYear01</t>
        </is>
      </c>
      <c r="C62" s="4" t="inlineStr">
        <is>
          <t>23.56%</t>
        </is>
      </c>
    </row>
    <row r="63">
      <c r="A63" s="4" t="inlineStr">
        <is>
          <t>5 Years</t>
        </is>
      </c>
      <c r="B63" s="4" t="inlineStr">
        <is>
          <t>rr_AverageAnnualReturnYear05</t>
        </is>
      </c>
      <c r="C63" s="4" t="inlineStr">
        <is>
          <t>15.72%</t>
        </is>
      </c>
    </row>
    <row r="64">
      <c r="A64" s="4" t="inlineStr">
        <is>
          <t>10 Years</t>
        </is>
      </c>
      <c r="B64" s="4" t="inlineStr">
        <is>
          <t>rr_AverageAnnualReturnYear10</t>
        </is>
      </c>
      <c r="C64" s="4" t="inlineStr">
        <is>
          <t>14.40%</t>
        </is>
      </c>
    </row>
    <row r="65">
      <c r="A65" s="4" t="inlineStr">
        <is>
          <t>Inception Date</t>
        </is>
      </c>
      <c r="B65" s="4" t="inlineStr">
        <is>
          <t>rr_AverageAnnualReturnInceptionDate</t>
        </is>
      </c>
      <c r="C65" s="4" t="inlineStr">
        <is>
          <t>May 3,
		1999</t>
        </is>
      </c>
    </row>
    <row r="66">
      <c r="A66" s="4" t="inlineStr">
        <is>
          <t>Transamerica T Rowe Price Small Cap VP | Service</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ower)</t>
        </is>
      </c>
      <c r="B69" s="4" t="inlineStr">
        <is>
          <t>rr_MaximumDeferredSalesChargeOverOther</t>
        </is>
      </c>
      <c r="C69" s="4" t="inlineStr">
        <is>
          <t xml:space="preserve">none
				</t>
        </is>
      </c>
    </row>
    <row r="70">
      <c r="A70" s="4" t="inlineStr">
        <is>
          <t>Management fees</t>
        </is>
      </c>
      <c r="B70" s="4" t="inlineStr">
        <is>
          <t>rr_ManagementFeesOverAssets</t>
        </is>
      </c>
      <c r="C70" s="4" t="inlineStr">
        <is>
          <t>0.78%</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03%</t>
        </is>
      </c>
    </row>
    <row r="73">
      <c r="A73" s="4" t="inlineStr">
        <is>
          <t>Total annual fund operating expenses</t>
        </is>
      </c>
      <c r="B73" s="4" t="inlineStr">
        <is>
          <t>rr_ExpensesOverAssets</t>
        </is>
      </c>
      <c r="C73" s="4" t="inlineStr">
        <is>
          <t>1.06%</t>
        </is>
      </c>
    </row>
    <row r="74">
      <c r="A74" s="4" t="inlineStr">
        <is>
          <t>1 year</t>
        </is>
      </c>
      <c r="B74" s="4" t="inlineStr">
        <is>
          <t>rr_ExpenseExampleYear01</t>
        </is>
      </c>
      <c r="C74" s="6" t="n">
        <v>108</v>
      </c>
    </row>
    <row r="75">
      <c r="A75" s="4" t="inlineStr">
        <is>
          <t>3 years</t>
        </is>
      </c>
      <c r="B75" s="4" t="inlineStr">
        <is>
          <t>rr_ExpenseExampleYear03</t>
        </is>
      </c>
      <c r="C75" s="5" t="n">
        <v>337</v>
      </c>
    </row>
    <row r="76">
      <c r="A76" s="4" t="inlineStr">
        <is>
          <t>5 years</t>
        </is>
      </c>
      <c r="B76" s="4" t="inlineStr">
        <is>
          <t>rr_ExpenseExampleYear05</t>
        </is>
      </c>
      <c r="C76" s="5" t="n">
        <v>585</v>
      </c>
    </row>
    <row r="77">
      <c r="A77" s="4" t="inlineStr">
        <is>
          <t>10 years</t>
        </is>
      </c>
      <c r="B77" s="4" t="inlineStr">
        <is>
          <t>rr_ExpenseExampleYear10</t>
        </is>
      </c>
      <c r="C77" s="6" t="n">
        <v>1294</v>
      </c>
    </row>
    <row r="78">
      <c r="A78" s="4" t="inlineStr">
        <is>
          <t>1 Year</t>
        </is>
      </c>
      <c r="B78" s="4" t="inlineStr">
        <is>
          <t>rr_AverageAnnualReturnYear01</t>
        </is>
      </c>
      <c r="C78" s="4" t="inlineStr">
        <is>
          <t>23.30%</t>
        </is>
      </c>
    </row>
    <row r="79">
      <c r="A79" s="4" t="inlineStr">
        <is>
          <t>5 Years</t>
        </is>
      </c>
      <c r="B79" s="4" t="inlineStr">
        <is>
          <t>rr_AverageAnnualReturnYear05</t>
        </is>
      </c>
      <c r="C79" s="4" t="inlineStr">
        <is>
          <t>15.44%</t>
        </is>
      </c>
    </row>
    <row r="80">
      <c r="A80" s="4" t="inlineStr">
        <is>
          <t>10 Years</t>
        </is>
      </c>
      <c r="B80" s="4" t="inlineStr">
        <is>
          <t>rr_AverageAnnualReturnYear10</t>
        </is>
      </c>
      <c r="C80" s="4" t="inlineStr">
        <is>
          <t>14.12%</t>
        </is>
      </c>
    </row>
    <row r="81">
      <c r="A81" s="4" t="inlineStr">
        <is>
          <t>Inception Date</t>
        </is>
      </c>
      <c r="B81" s="4" t="inlineStr">
        <is>
          <t>rr_AverageAnnualReturnInceptionDate</t>
        </is>
      </c>
      <c r="C81" s="4" t="inlineStr">
        <is>
          <t>May 1,
		2003</t>
        </is>
      </c>
    </row>
    <row r="82">
      <c r="A82" s="4" t="inlineStr">
        <is>
          <t>Transamerica T Rowe Price Small Cap VP | MSCI US Small Cap Growth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6.91%</t>
        </is>
      </c>
    </row>
    <row r="85">
      <c r="A85" s="4" t="inlineStr">
        <is>
          <t>5 Years</t>
        </is>
      </c>
      <c r="B85" s="4" t="inlineStr">
        <is>
          <t>rr_AverageAnnualReturnYear05</t>
        </is>
      </c>
      <c r="C85" s="4" t="inlineStr">
        <is>
          <t>17.32%</t>
        </is>
      </c>
    </row>
    <row r="86">
      <c r="A86" s="4" t="inlineStr">
        <is>
          <t>10 Years</t>
        </is>
      </c>
      <c r="B86" s="4" t="inlineStr">
        <is>
          <t>rr_AverageAnnualReturnYear10</t>
        </is>
      </c>
      <c r="C86" s="4" t="inlineStr">
        <is>
          <t>14.2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75" customWidth="1" min="1" max="1"/>
    <col width="80" customWidth="1" min="2" max="2"/>
    <col width="15" customWidth="1" min="3" max="3"/>
    <col width="23" customWidth="1" min="4" max="4"/>
    <col width="22" customWidth="1" min="5" max="5"/>
    <col width="67" customWidth="1" min="6" max="6"/>
    <col width="68" customWidth="1" min="7" max="7"/>
    <col width="76" customWidth="1" min="8" max="8"/>
    <col width="80" customWidth="1" min="9" max="9"/>
    <col width="13" customWidth="1" min="10" max="10"/>
    <col width="80" customWidth="1" min="11" max="11"/>
    <col width="13" customWidth="1" min="12" max="12"/>
    <col width="80" customWidth="1" min="13" max="13"/>
    <col width="13" customWidth="1" min="14" max="14"/>
  </cols>
  <sheetData>
    <row r="1">
      <c r="A1" s="1" t="inlineStr">
        <is>
          <t>Average Annual Total Returns - Transamerica American Funds Managed Risk VP</t>
        </is>
      </c>
      <c r="B1" s="2" t="inlineStr">
        <is>
          <t>Service1 Year</t>
        </is>
      </c>
      <c r="C1" s="2" t="inlineStr">
        <is>
          <t>Service5 Years</t>
        </is>
      </c>
      <c r="D1" s="2" t="inlineStr">
        <is>
          <t>ServiceSince Inception</t>
        </is>
      </c>
      <c r="E1" s="2" t="inlineStr">
        <is>
          <t>ServiceInception Date</t>
        </is>
      </c>
      <c r="F1" s="2" t="inlineStr">
        <is>
          <t>S&amp;P 500® (reflects no deduction for fees, expenses or taxes)1 Year</t>
        </is>
      </c>
      <c r="G1" s="2" t="inlineStr">
        <is>
          <t>S&amp;P 500® (reflects no deduction for fees, expenses or taxes)5 Years</t>
        </is>
      </c>
      <c r="H1" s="2" t="inlineStr">
        <is>
          <t>S&amp;P 500® (reflects no deduction for fees, expenses or taxes)Since Inception</t>
        </is>
      </c>
      <c r="I1" s="2" t="inlineStr">
        <is>
          <t>Transamerica American Funds Managed Risk VP Blended Benchmark (reflects no deduction for fees, expenses or taxes)1 Year</t>
        </is>
      </c>
      <c r="K1" s="2" t="inlineStr">
        <is>
          <t>Transamerica American Funds Managed Risk VP Blended Benchmark (reflects no deduction for fees, expenses or taxes)5 Years</t>
        </is>
      </c>
      <c r="M1" s="2" t="inlineStr">
        <is>
          <t>Transamerica American Funds Managed Risk VP Blended Benchmark (reflects no deduction for fees, expenses or taxes)Since Inception</t>
        </is>
      </c>
    </row>
    <row r="2">
      <c r="A2" s="4" t="inlineStr">
        <is>
          <t>Total</t>
        </is>
      </c>
      <c r="B2" s="4" t="inlineStr">
        <is>
          <t>4.29%</t>
        </is>
      </c>
      <c r="C2" s="4" t="inlineStr">
        <is>
          <t>7.13%</t>
        </is>
      </c>
      <c r="D2" s="4" t="inlineStr">
        <is>
          <t>5.54%</t>
        </is>
      </c>
      <c r="E2" s="4" t="inlineStr">
        <is>
          <t>May 1,
		2015</t>
        </is>
      </c>
      <c r="F2" s="4" t="inlineStr">
        <is>
          <t>18.40%</t>
        </is>
      </c>
      <c r="G2" s="4" t="inlineStr">
        <is>
          <t>15.22%</t>
        </is>
      </c>
      <c r="H2" s="4" t="inlineStr">
        <is>
          <t>13.20%</t>
        </is>
      </c>
      <c r="I2" s="4" t="inlineStr">
        <is>
          <t>14.73%</t>
        </is>
      </c>
      <c r="J2" s="4" t="inlineStr">
        <is>
          <t>[1]</t>
        </is>
      </c>
      <c r="K2" s="4" t="inlineStr">
        <is>
          <t>11.11%</t>
        </is>
      </c>
      <c r="L2" s="4" t="inlineStr">
        <is>
          <t>[1]</t>
        </is>
      </c>
      <c r="M2" s="4" t="inlineStr">
        <is>
          <t>9.64%</t>
        </is>
      </c>
      <c r="N2" s="4" t="inlineStr">
        <is>
          <t>[1]</t>
        </is>
      </c>
    </row>
    <row r="3"/>
    <row r="4">
      <c r="A4" s="4" t="inlineStr">
        <is>
          <t>[1]</t>
        </is>
      </c>
      <c r="B4" s="4" t="inlineStr">
        <is>
          <t>The Transamerica American Funds Managed Risk VP Blended Benchmark consists of the following: S&amp;P 500 ® Index, 60%; and Bloomberg Barclays US Aggregate Bond Index, 40%.</t>
        </is>
      </c>
    </row>
  </sheetData>
  <mergeCells count="5">
    <mergeCell ref="I1:J1"/>
    <mergeCell ref="K1:L1"/>
    <mergeCell ref="M1:N1"/>
    <mergeCell ref="A3:N3"/>
    <mergeCell ref="B4:N4"/>
  </mergeCells>
  <pageMargins left="0.75" right="0.75" top="1" bottom="1" header="0.5" footer="0.5"/>
</worksheet>
</file>

<file path=xl/worksheets/sheet3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TSW International Equity VP</t>
        </is>
      </c>
    </row>
    <row r="3">
      <c r="A3" s="4" t="inlineStr">
        <is>
          <t>&amp;lt;span style="color:#000000;font-family:Times New Roman;font-size:12pt;font-weight:bold;"&gt;Transamerica TS&amp;amp;W International Equity VP&amp;lt;/span&gt;</t>
        </is>
      </c>
    </row>
    <row r="4">
      <c r="A4" s="4" t="inlineStr">
        <is>
          <t>&amp;lt;span style="color:#000000;font-family:Times New Roman;font-size:10pt;font-weight:bold;margin-left:0%;"&gt;Investment Objective:&amp;lt;/span&gt;</t>
        </is>
      </c>
    </row>
    <row r="5">
      <c r="A5" s="4" t="inlineStr">
        <is>
          <t xml:space="preserve"> Seeks maximum long-term total return, consistent with reasonable risk to principal, by investing in a diversified portfolio of common stocks of primarily non-U.S. issuers.</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0 % of the average value of its portfolio.</t>
        </is>
      </c>
    </row>
    <row r="14">
      <c r="A14" s="4" t="inlineStr">
        <is>
          <t>&amp;lt;span style="color:#000000;font-family:Times New Roman;font-size:10pt;font-weight:bold;margin-left:0%;"&gt;Principal Investment Strategies:&amp;lt;/span&gt;</t>
        </is>
      </c>
    </row>
    <row r="15">
      <c r="A15" s="4" t="inlineStr">
        <is>
          <t xml:space="preserve"> Under normal circumstances, the portfolio seeks to achieve its investment objective by investing at least 80% of its net assets (plus the amount of borrowings, if any, for investment purposes) in equity securities of foreign companies representing at least three countries other than the United States. The portfolio’s sub-adviser, Thompson, Siegel &amp; Walmsley LLC (the “sub-adviser”), currently anticipates investing in at least 12 countries other than the United States. The sub-adviser emphasizes established companies in individual foreign markets and seeks to stress companies and markets that the sub-adviser believes are undervalued. The sub-adviser expects capital growth to be the predominant component of the portfolio’s total return. Generally, the portfolio will invest primarily in common stocks of companies listed on foreign securities exchanges, but it may also invest in depositary receipts including American Depositary Receipts (“ADRs”), Global Depositary Receipts (“GDRs”) and European Depositary Receipts (“EDRs”). Although the portfolio will emphasize larger, more seasoned or established companies, it may invest in companies of varying sizes as measured by assets, sales or market capitalization. The portfolio will invest primarily in securities of companies domiciled in developed markets, but may invest up to 10% of its assets in securities of companies in emerging markets. The sub-adviser seeks to diversify the portfolio’s investments around the world and within markets in an effort to minimize specific country and currency risks. The sub-adviser employs a relative value process utilizing a combination of quantitative and qualitative methods based on a four-factor valuation screen designed to outperform the MSCI Europe, Australasia and Far East (“EAFE”) Index. The sub-adviser also performs rigorous fundamental analysis. The portfolio’s portfolio is typically composed of approximately 80-110 stocks as a result of this process. The sub-adviser generally limits the portfolio’s investment universe to companies with a minimum of three years of operating history. The sub-adviser employs a consistent sell discipline which includes a significant negative earnings revision, a stock being sold when the catalyst is no longer valid or another stock presents a more attractive opportunity.</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May 1, 2013, the portfolio was named Transamerica Morgan Stanley Active International Allocation VP, had a different sub-adviser, a different investment objective and used different investment strategies. The performance set forth prior to that date is attributable to the previous sub-adviser.</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18.10% Worst Quarter: 3/31/2020 -26.74%</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3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TSW International Equity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3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3" customWidth="1" min="2" max="2"/>
  </cols>
  <sheetData>
    <row r="1">
      <c r="A1" s="1" t="inlineStr">
        <is>
          <t>Annual Fund Operating Expenses - Transamerica TSW International Equity VP</t>
        </is>
      </c>
      <c r="B1" s="2" t="inlineStr">
        <is>
          <t>May 01, 2021</t>
        </is>
      </c>
    </row>
    <row r="2">
      <c r="A2" s="4" t="inlineStr">
        <is>
          <t>Initial</t>
        </is>
      </c>
    </row>
    <row r="3">
      <c r="A3" s="3" t="inlineStr">
        <is>
          <t>Operating Expenses:</t>
        </is>
      </c>
    </row>
    <row r="4">
      <c r="A4" s="4" t="inlineStr">
        <is>
          <t>Management fees</t>
        </is>
      </c>
      <c r="B4" s="4" t="inlineStr">
        <is>
          <t>0.77%</t>
        </is>
      </c>
    </row>
    <row r="5">
      <c r="A5" s="4" t="inlineStr">
        <is>
          <t>Distribution and service (12b-1) fees</t>
        </is>
      </c>
      <c r="B5" s="4" t="inlineStr">
        <is>
          <t xml:space="preserve">none
				</t>
        </is>
      </c>
    </row>
    <row r="6">
      <c r="A6" s="4" t="inlineStr">
        <is>
          <t>Other expenses</t>
        </is>
      </c>
      <c r="B6" s="4" t="inlineStr">
        <is>
          <t>0.11%</t>
        </is>
      </c>
    </row>
    <row r="7">
      <c r="A7" s="4" t="inlineStr">
        <is>
          <t>Total annual fund operating expenses</t>
        </is>
      </c>
      <c r="B7" s="4" t="inlineStr">
        <is>
          <t>0.88%</t>
        </is>
      </c>
    </row>
    <row r="8">
      <c r="A8" s="4" t="inlineStr">
        <is>
          <t>Service</t>
        </is>
      </c>
    </row>
    <row r="9">
      <c r="A9" s="3" t="inlineStr">
        <is>
          <t>Operating Expenses:</t>
        </is>
      </c>
    </row>
    <row r="10">
      <c r="A10" s="4" t="inlineStr">
        <is>
          <t>Management fees</t>
        </is>
      </c>
      <c r="B10" s="4" t="inlineStr">
        <is>
          <t>0.77%</t>
        </is>
      </c>
    </row>
    <row r="11">
      <c r="A11" s="4" t="inlineStr">
        <is>
          <t>Distribution and service (12b-1) fees</t>
        </is>
      </c>
      <c r="B11" s="4" t="inlineStr">
        <is>
          <t>0.25%</t>
        </is>
      </c>
    </row>
    <row r="12">
      <c r="A12" s="4" t="inlineStr">
        <is>
          <t>Other expenses</t>
        </is>
      </c>
      <c r="B12" s="4" t="inlineStr">
        <is>
          <t>0.11%</t>
        </is>
      </c>
    </row>
    <row r="13">
      <c r="A13" s="4" t="inlineStr">
        <is>
          <t>Total annual fund operating expenses</t>
        </is>
      </c>
      <c r="B13" s="4" t="inlineStr">
        <is>
          <t>1.13%</t>
        </is>
      </c>
    </row>
  </sheetData>
  <pageMargins left="0.75" right="0.75" top="1" bottom="1" header="0.5" footer="0.5"/>
</worksheet>
</file>

<file path=xl/worksheets/sheet35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TSW International Equity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90</v>
      </c>
      <c r="C2" s="5" t="n">
        <v>281</v>
      </c>
      <c r="D2" s="5" t="n">
        <v>488</v>
      </c>
      <c r="E2" s="5" t="n">
        <v>1084</v>
      </c>
      <c r="F2" s="5" t="n">
        <v>115</v>
      </c>
      <c r="G2" s="5" t="n">
        <v>359</v>
      </c>
      <c r="H2" s="5" t="n">
        <v>622</v>
      </c>
      <c r="I2" s="5" t="n">
        <v>1375</v>
      </c>
    </row>
  </sheetData>
  <pageMargins left="0.75" right="0.75" top="1" bottom="1" header="0.5" footer="0.5"/>
</worksheet>
</file>

<file path=xl/worksheets/sheet35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TSW International Equity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29%)</t>
        </is>
      </c>
      <c r="C2" s="4" t="inlineStr">
        <is>
          <t>16.75%</t>
        </is>
      </c>
      <c r="D2" s="4" t="inlineStr">
        <is>
          <t>24.34%</t>
        </is>
      </c>
      <c r="E2" s="4" t="inlineStr">
        <is>
          <t>(5.18%)</t>
        </is>
      </c>
      <c r="F2" s="4" t="inlineStr">
        <is>
          <t>1.32%</t>
        </is>
      </c>
      <c r="G2" s="4" t="inlineStr">
        <is>
          <t>1.08%</t>
        </is>
      </c>
      <c r="H2" s="4" t="inlineStr">
        <is>
          <t>22.91%</t>
        </is>
      </c>
      <c r="I2" s="4" t="inlineStr">
        <is>
          <t>(15.52%)</t>
        </is>
      </c>
      <c r="J2" s="4" t="inlineStr">
        <is>
          <t>21.06%</t>
        </is>
      </c>
      <c r="K2" s="4" t="inlineStr">
        <is>
          <t>6.54%</t>
        </is>
      </c>
    </row>
  </sheetData>
  <pageMargins left="0.75" right="0.75" top="1" bottom="1" header="0.5" footer="0.5"/>
</worksheet>
</file>

<file path=xl/worksheets/sheet355.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 width="74" customWidth="1" min="10" max="10"/>
    <col width="75" customWidth="1" min="11" max="11"/>
    <col width="76" customWidth="1" min="12" max="12"/>
  </cols>
  <sheetData>
    <row r="1">
      <c r="A1" s="1" t="inlineStr">
        <is>
          <t>Average Annual Total Returns - Transamerica TSW International Equity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MSCI EAFE Index (reflects no deduction for fees, expenses or taxes)1 Year</t>
        </is>
      </c>
      <c r="K1" s="2" t="inlineStr">
        <is>
          <t>MSCI EAFE Index (reflects no deduction for fees, expenses or taxes)5 Years</t>
        </is>
      </c>
      <c r="L1" s="2" t="inlineStr">
        <is>
          <t>MSCI EAFE Index (reflects no deduction for fees, expenses or taxes)10 Years</t>
        </is>
      </c>
    </row>
    <row r="2">
      <c r="A2" s="4" t="inlineStr">
        <is>
          <t>Total</t>
        </is>
      </c>
      <c r="B2" s="4" t="inlineStr">
        <is>
          <t>6.54%</t>
        </is>
      </c>
      <c r="C2" s="4" t="inlineStr">
        <is>
          <t>6.24%</t>
        </is>
      </c>
      <c r="D2" s="4" t="inlineStr">
        <is>
          <t>4.93%</t>
        </is>
      </c>
      <c r="E2" s="4" t="inlineStr">
        <is>
          <t>Apr. 8,
		1991</t>
        </is>
      </c>
      <c r="F2" s="4" t="inlineStr">
        <is>
          <t>6.20%</t>
        </is>
      </c>
      <c r="G2" s="4" t="inlineStr">
        <is>
          <t>5.97%</t>
        </is>
      </c>
      <c r="H2" s="4" t="inlineStr">
        <is>
          <t>4.66%</t>
        </is>
      </c>
      <c r="I2" s="4" t="inlineStr">
        <is>
          <t>May 1,
		2003</t>
        </is>
      </c>
      <c r="J2" s="4" t="inlineStr">
        <is>
          <t>8.28%</t>
        </is>
      </c>
      <c r="K2" s="4" t="inlineStr">
        <is>
          <t>7.97%</t>
        </is>
      </c>
      <c r="L2" s="4" t="inlineStr">
        <is>
          <t>6.00%</t>
        </is>
      </c>
    </row>
  </sheetData>
  <pageMargins left="0.75" right="0.75" top="1" bottom="1" header="0.5" footer="0.5"/>
</worksheet>
</file>

<file path=xl/worksheets/sheet35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TSW International Equity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TS&amp;amp;W International Equity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maximum long-term total return, consistent with reasonable risk to principal, by investing in a diversified portfolio of common stocks of primarily non-U.S. issuers.</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0 % of the average value of its portfolio.</t>
        </is>
      </c>
    </row>
    <row r="15">
      <c r="A15" s="4" t="inlineStr">
        <is>
          <t>Portfolio Turnover, Rate</t>
        </is>
      </c>
      <c r="B15" s="4" t="inlineStr">
        <is>
          <t>rr_PortfolioTurnoverRate</t>
        </is>
      </c>
      <c r="C15" s="4" t="inlineStr">
        <is>
          <t>20.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Under normal circumstances, the portfolio seeks to achieve its investment objective by investing at least 80% of its net assets (plus the amount of borrowings, if any, for investment purposes) in equity securities of foreign companies representing at least three countries other than the United States. The portfolio’s sub-adviser, Thompson, Siegel &amp; Walmsley LLC (the “sub-adviser”), currently anticipates investing in at least 12 countries other than the United States. The sub-adviser emphasizes established companies in individual foreign markets and seeks to stress companies and markets that the sub-adviser believes are undervalued. The sub-adviser expects capital growth to be the predominant component of the portfolio’s total return. Generally, the portfolio will invest primarily in common stocks of companies listed on foreign securities exchanges, but it may also invest in depositary receipts including American Depositary Receipts (“ADRs”), Global Depositary Receipts (“GDRs”) and European Depositary Receipts (“EDRs”). Although the portfolio will emphasize larger, more seasoned or established companies, it may invest in companies of varying sizes as measured by assets, sales or market capitalization. The portfolio will invest primarily in securities of companies domiciled in developed markets, but may invest up to 10% of its assets in securities of companies in emerging markets. The sub-adviser seeks to diversify the portfolio’s investments around the world and within markets in an effort to minimize specific country and currency risks. The sub-adviser employs a relative value process utilizing a combination of quantitative and qualitative methods based on a four-factor valuation screen designed to outperform the MSCI Europe, Australasia and Far East (“EAFE”) Index. The sub-adviser also performs rigorous fundamental analysis. The portfolio’s portfolio is typically composed of approximately 80-110 stocks as a result of this process. The sub-adviser generally limits the portfolio’s investment universe to companies with a minimum of three years of operating history. The sub-adviser employs a consistent sell discipline which includes a significant negative earnings revision, a stock being sold when the catalyst is no longer valid or another stock presents a more attractive opportunity.</t>
        </is>
      </c>
    </row>
    <row r="20">
      <c r="A20" s="4" t="inlineStr">
        <is>
          <t>Risk [Heading]</t>
        </is>
      </c>
      <c r="B20" s="4" t="inlineStr">
        <is>
          <t>rr_RiskHeading</t>
        </is>
      </c>
      <c r="C20" s="4" t="inlineStr">
        <is>
          <t>&amp;lt;span style="color:#000000;font-family:Times New Roman;font-size:10pt;font-weight:bold;margin-left:0%;"&gt;Principal Risks:&amp;lt;/span&gt;</t>
        </is>
      </c>
    </row>
    <row r="21">
      <c r="A21" s="4" t="inlineStr">
        <is>
          <t>Risk Narrative [Text Block]</t>
        </is>
      </c>
      <c r="B21" s="4" t="inlineStr">
        <is>
          <t>rr_RiskNarrativeTextBlock</t>
        </is>
      </c>
      <c r="C21"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Value Investing – The prices of securities the sub-adviser believes are undervalued may not appreciate as anticipated or may go down. The value approach to investing involves the risk that stocks may remain undervalued, undervaluation may become more severe, or perceived undervaluation may actually represent intrinsic value. Value stocks as a group may be out of favor and underperform the overall equity market for a long period of time, for example, while the market favors “growth” stock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2">
      <c r="A22" s="4" t="inlineStr">
        <is>
          <t>Risk Lose Money [Text]</t>
        </is>
      </c>
      <c r="B22" s="4" t="inlineStr">
        <is>
          <t>rr_RiskLoseMoney</t>
        </is>
      </c>
      <c r="C22" s="4" t="inlineStr">
        <is>
          <t>&amp;lt;span style="color:#000000;font-family:Times New Roman;font-size:10pt;font-weight:bold;"&gt;You may lose money if you invest in this portfolio.&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May 1, 2013, the portfolio was named Transamerica Morgan Stanley Active International Allocation VP, had a different sub-adviser, a different investment objective and used different investment strategies. The performance set forth prior to that date is attributable to the previous sub-adviser.</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7">
      <c r="A27" s="4" t="inlineStr">
        <is>
          <t>Performance Availability Phone [Text]</t>
        </is>
      </c>
      <c r="B27" s="4" t="inlineStr">
        <is>
          <t>rr_PerformanceAvailabilityPhone</t>
        </is>
      </c>
      <c r="C27" s="4" t="inlineStr">
        <is>
          <t>&amp;lt;span style="color:#000000;font-family:Times New Roman;font-size:10pt;"&gt;1-888-233-4339&amp;lt;/span&gt;</t>
        </is>
      </c>
    </row>
    <row r="28">
      <c r="A28" s="4" t="inlineStr">
        <is>
          <t>Performance Availability Website Address [Text]</t>
        </is>
      </c>
      <c r="B28" s="4" t="inlineStr">
        <is>
          <t>rr_PerformanceAvailabilityWebSiteAddress</t>
        </is>
      </c>
      <c r="C28" s="4" t="inlineStr">
        <is>
          <t>&amp;lt;span style="color:#000000;font-family:Times New Roman;font-size:10pt;"&gt;www.transamericaseriestrust.com/content/Performance.aspx&amp;lt;/span&gt;</t>
        </is>
      </c>
    </row>
    <row r="29">
      <c r="A29" s="4" t="inlineStr">
        <is>
          <t>Performance Past Does Not Indicate Future [Text]</t>
        </is>
      </c>
      <c r="B29" s="4" t="inlineStr">
        <is>
          <t>rr_PerformancePastDoesNotIndicateFuture</t>
        </is>
      </c>
      <c r="C29" s="4" t="inlineStr">
        <is>
          <t>&amp;lt;span style="color:#000000;font-family:Times New Roman;font-size:10pt;"&gt;As with all mutual funds, past performance is not a prediction of future results.&amp;lt;/span&gt;</t>
        </is>
      </c>
    </row>
    <row r="30">
      <c r="A30" s="4" t="inlineStr">
        <is>
          <t>Bar Chart [Heading]</t>
        </is>
      </c>
      <c r="B30" s="4" t="inlineStr">
        <is>
          <t>rr_BarChartHeading</t>
        </is>
      </c>
      <c r="C30" s="4" t="inlineStr">
        <is>
          <t>&amp;lt;span style="color:#000000;font-family:Times New Roman;font-size:8.5pt;font-weight:bold;"&gt;Annual Total Returns (calendar years ended December 31) - Initial Class&amp;lt;/span&gt;</t>
        </is>
      </c>
    </row>
    <row r="31">
      <c r="A31" s="4" t="inlineStr">
        <is>
          <t>Bar Chart Does Not Reflect Sales Loads [Text]</t>
        </is>
      </c>
      <c r="B31" s="4" t="inlineStr">
        <is>
          <t>rr_BarChartDoesNotReflectSalesLoads</t>
        </is>
      </c>
      <c r="C31"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2">
      <c r="A32" s="4" t="inlineStr">
        <is>
          <t>Bar Chart Closing [Text Block]</t>
        </is>
      </c>
      <c r="B32" s="4" t="inlineStr">
        <is>
          <t>rr_BarChartClosingTextBlock</t>
        </is>
      </c>
      <c r="C32" s="4" t="inlineStr">
        <is>
          <t>Quarter Ended Return Best Quarter: 6/30/2020 18.10% Worst Quarter: 3/31/2020 -26.74%</t>
        </is>
      </c>
    </row>
    <row r="33">
      <c r="A33" s="4" t="inlineStr">
        <is>
          <t>Performance Table Heading</t>
        </is>
      </c>
      <c r="B33" s="4" t="inlineStr">
        <is>
          <t>rr_PerformanceTableHeading</t>
        </is>
      </c>
      <c r="C33" s="4" t="inlineStr">
        <is>
          <t>&amp;lt;span style="color:#000000;font-family:Times New Roman;font-size:8.5pt;font-weight:bold;"&gt;Average Annual Total Returns (periods ended December 31, 2020)&amp;lt;/span&gt;</t>
        </is>
      </c>
    </row>
    <row r="34">
      <c r="A34" s="4" t="inlineStr">
        <is>
          <t>Transamerica TSW International Equity VP | Initi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purchase price or redemption proceeds, whichever is lower)</t>
        </is>
      </c>
      <c r="B37" s="4" t="inlineStr">
        <is>
          <t>rr_MaximumDeferredSalesChargeOverOther</t>
        </is>
      </c>
      <c r="C37" s="4" t="inlineStr">
        <is>
          <t xml:space="preserve">none
				</t>
        </is>
      </c>
    </row>
    <row r="38">
      <c r="A38" s="4" t="inlineStr">
        <is>
          <t>Management fees</t>
        </is>
      </c>
      <c r="B38" s="4" t="inlineStr">
        <is>
          <t>rr_ManagementFeesOverAssets</t>
        </is>
      </c>
      <c r="C38" s="4" t="inlineStr">
        <is>
          <t>0.77%</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1%</t>
        </is>
      </c>
    </row>
    <row r="41">
      <c r="A41" s="4" t="inlineStr">
        <is>
          <t>Total annual fund operating expenses</t>
        </is>
      </c>
      <c r="B41" s="4" t="inlineStr">
        <is>
          <t>rr_ExpensesOverAssets</t>
        </is>
      </c>
      <c r="C41" s="4" t="inlineStr">
        <is>
          <t>0.88%</t>
        </is>
      </c>
    </row>
    <row r="42">
      <c r="A42" s="4" t="inlineStr">
        <is>
          <t>1 year</t>
        </is>
      </c>
      <c r="B42" s="4" t="inlineStr">
        <is>
          <t>rr_ExpenseExampleYear01</t>
        </is>
      </c>
      <c r="C42" s="6" t="n">
        <v>90</v>
      </c>
    </row>
    <row r="43">
      <c r="A43" s="4" t="inlineStr">
        <is>
          <t>3 years</t>
        </is>
      </c>
      <c r="B43" s="4" t="inlineStr">
        <is>
          <t>rr_ExpenseExampleYear03</t>
        </is>
      </c>
      <c r="C43" s="5" t="n">
        <v>281</v>
      </c>
    </row>
    <row r="44">
      <c r="A44" s="4" t="inlineStr">
        <is>
          <t>5 years</t>
        </is>
      </c>
      <c r="B44" s="4" t="inlineStr">
        <is>
          <t>rr_ExpenseExampleYear05</t>
        </is>
      </c>
      <c r="C44" s="5" t="n">
        <v>488</v>
      </c>
    </row>
    <row r="45">
      <c r="A45" s="4" t="inlineStr">
        <is>
          <t>10 years</t>
        </is>
      </c>
      <c r="B45" s="4" t="inlineStr">
        <is>
          <t>rr_ExpenseExampleYear10</t>
        </is>
      </c>
      <c r="C45" s="6" t="n">
        <v>1084</v>
      </c>
    </row>
    <row r="46">
      <c r="A46" s="4" t="inlineStr">
        <is>
          <t>2011</t>
        </is>
      </c>
      <c r="B46" s="4" t="inlineStr">
        <is>
          <t>rr_AnnualReturn2011</t>
        </is>
      </c>
      <c r="C46" s="4" t="inlineStr">
        <is>
          <t>(14.29%)</t>
        </is>
      </c>
    </row>
    <row r="47">
      <c r="A47" s="4" t="inlineStr">
        <is>
          <t>2012</t>
        </is>
      </c>
      <c r="B47" s="4" t="inlineStr">
        <is>
          <t>rr_AnnualReturn2012</t>
        </is>
      </c>
      <c r="C47" s="4" t="inlineStr">
        <is>
          <t>16.75%</t>
        </is>
      </c>
    </row>
    <row r="48">
      <c r="A48" s="4" t="inlineStr">
        <is>
          <t>2013</t>
        </is>
      </c>
      <c r="B48" s="4" t="inlineStr">
        <is>
          <t>rr_AnnualReturn2013</t>
        </is>
      </c>
      <c r="C48" s="4" t="inlineStr">
        <is>
          <t>24.34%</t>
        </is>
      </c>
    </row>
    <row r="49">
      <c r="A49" s="4" t="inlineStr">
        <is>
          <t>2014</t>
        </is>
      </c>
      <c r="B49" s="4" t="inlineStr">
        <is>
          <t>rr_AnnualReturn2014</t>
        </is>
      </c>
      <c r="C49" s="4" t="inlineStr">
        <is>
          <t>(5.18%)</t>
        </is>
      </c>
    </row>
    <row r="50">
      <c r="A50" s="4" t="inlineStr">
        <is>
          <t>2015</t>
        </is>
      </c>
      <c r="B50" s="4" t="inlineStr">
        <is>
          <t>rr_AnnualReturn2015</t>
        </is>
      </c>
      <c r="C50" s="4" t="inlineStr">
        <is>
          <t>1.32%</t>
        </is>
      </c>
    </row>
    <row r="51">
      <c r="A51" s="4" t="inlineStr">
        <is>
          <t>2016</t>
        </is>
      </c>
      <c r="B51" s="4" t="inlineStr">
        <is>
          <t>rr_AnnualReturn2016</t>
        </is>
      </c>
      <c r="C51" s="4" t="inlineStr">
        <is>
          <t>1.08%</t>
        </is>
      </c>
    </row>
    <row r="52">
      <c r="A52" s="4" t="inlineStr">
        <is>
          <t>2017</t>
        </is>
      </c>
      <c r="B52" s="4" t="inlineStr">
        <is>
          <t>rr_AnnualReturn2017</t>
        </is>
      </c>
      <c r="C52" s="4" t="inlineStr">
        <is>
          <t>22.91%</t>
        </is>
      </c>
    </row>
    <row r="53">
      <c r="A53" s="4" t="inlineStr">
        <is>
          <t>2018</t>
        </is>
      </c>
      <c r="B53" s="4" t="inlineStr">
        <is>
          <t>rr_AnnualReturn2018</t>
        </is>
      </c>
      <c r="C53" s="4" t="inlineStr">
        <is>
          <t>(15.52%)</t>
        </is>
      </c>
    </row>
    <row r="54">
      <c r="A54" s="4" t="inlineStr">
        <is>
          <t>2019</t>
        </is>
      </c>
      <c r="B54" s="4" t="inlineStr">
        <is>
          <t>rr_AnnualReturn2019</t>
        </is>
      </c>
      <c r="C54" s="4" t="inlineStr">
        <is>
          <t>21.06%</t>
        </is>
      </c>
    </row>
    <row r="55">
      <c r="A55" s="4" t="inlineStr">
        <is>
          <t>2020</t>
        </is>
      </c>
      <c r="B55" s="4" t="inlineStr">
        <is>
          <t>rr_AnnualReturn2020</t>
        </is>
      </c>
      <c r="C55" s="4" t="inlineStr">
        <is>
          <t>6.54%</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8.10%</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6.74%)</t>
        </is>
      </c>
    </row>
    <row r="62">
      <c r="A62" s="4" t="inlineStr">
        <is>
          <t>1 Year</t>
        </is>
      </c>
      <c r="B62" s="4" t="inlineStr">
        <is>
          <t>rr_AverageAnnualReturnYear01</t>
        </is>
      </c>
      <c r="C62" s="4" t="inlineStr">
        <is>
          <t>6.54%</t>
        </is>
      </c>
    </row>
    <row r="63">
      <c r="A63" s="4" t="inlineStr">
        <is>
          <t>5 Years</t>
        </is>
      </c>
      <c r="B63" s="4" t="inlineStr">
        <is>
          <t>rr_AverageAnnualReturnYear05</t>
        </is>
      </c>
      <c r="C63" s="4" t="inlineStr">
        <is>
          <t>6.24%</t>
        </is>
      </c>
    </row>
    <row r="64">
      <c r="A64" s="4" t="inlineStr">
        <is>
          <t>10 Years</t>
        </is>
      </c>
      <c r="B64" s="4" t="inlineStr">
        <is>
          <t>rr_AverageAnnualReturnYear10</t>
        </is>
      </c>
      <c r="C64" s="4" t="inlineStr">
        <is>
          <t>4.93%</t>
        </is>
      </c>
    </row>
    <row r="65">
      <c r="A65" s="4" t="inlineStr">
        <is>
          <t>Inception Date</t>
        </is>
      </c>
      <c r="B65" s="4" t="inlineStr">
        <is>
          <t>rr_AverageAnnualReturnInceptionDate</t>
        </is>
      </c>
      <c r="C65" s="4" t="inlineStr">
        <is>
          <t>Apr. 8,
		1991</t>
        </is>
      </c>
    </row>
    <row r="66">
      <c r="A66" s="4" t="inlineStr">
        <is>
          <t>Transamerica TSW International Equity VP | Service</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ower)</t>
        </is>
      </c>
      <c r="B69" s="4" t="inlineStr">
        <is>
          <t>rr_MaximumDeferredSalesChargeOverOther</t>
        </is>
      </c>
      <c r="C69" s="4" t="inlineStr">
        <is>
          <t xml:space="preserve">none
				</t>
        </is>
      </c>
    </row>
    <row r="70">
      <c r="A70" s="4" t="inlineStr">
        <is>
          <t>Management fees</t>
        </is>
      </c>
      <c r="B70" s="4" t="inlineStr">
        <is>
          <t>rr_ManagementFeesOverAssets</t>
        </is>
      </c>
      <c r="C70" s="4" t="inlineStr">
        <is>
          <t>0.77%</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11%</t>
        </is>
      </c>
    </row>
    <row r="73">
      <c r="A73" s="4" t="inlineStr">
        <is>
          <t>Total annual fund operating expenses</t>
        </is>
      </c>
      <c r="B73" s="4" t="inlineStr">
        <is>
          <t>rr_ExpensesOverAssets</t>
        </is>
      </c>
      <c r="C73" s="4" t="inlineStr">
        <is>
          <t>1.13%</t>
        </is>
      </c>
    </row>
    <row r="74">
      <c r="A74" s="4" t="inlineStr">
        <is>
          <t>1 year</t>
        </is>
      </c>
      <c r="B74" s="4" t="inlineStr">
        <is>
          <t>rr_ExpenseExampleYear01</t>
        </is>
      </c>
      <c r="C74" s="6" t="n">
        <v>115</v>
      </c>
    </row>
    <row r="75">
      <c r="A75" s="4" t="inlineStr">
        <is>
          <t>3 years</t>
        </is>
      </c>
      <c r="B75" s="4" t="inlineStr">
        <is>
          <t>rr_ExpenseExampleYear03</t>
        </is>
      </c>
      <c r="C75" s="5" t="n">
        <v>359</v>
      </c>
    </row>
    <row r="76">
      <c r="A76" s="4" t="inlineStr">
        <is>
          <t>5 years</t>
        </is>
      </c>
      <c r="B76" s="4" t="inlineStr">
        <is>
          <t>rr_ExpenseExampleYear05</t>
        </is>
      </c>
      <c r="C76" s="5" t="n">
        <v>622</v>
      </c>
    </row>
    <row r="77">
      <c r="A77" s="4" t="inlineStr">
        <is>
          <t>10 years</t>
        </is>
      </c>
      <c r="B77" s="4" t="inlineStr">
        <is>
          <t>rr_ExpenseExampleYear10</t>
        </is>
      </c>
      <c r="C77" s="6" t="n">
        <v>1375</v>
      </c>
    </row>
    <row r="78">
      <c r="A78" s="4" t="inlineStr">
        <is>
          <t>1 Year</t>
        </is>
      </c>
      <c r="B78" s="4" t="inlineStr">
        <is>
          <t>rr_AverageAnnualReturnYear01</t>
        </is>
      </c>
      <c r="C78" s="4" t="inlineStr">
        <is>
          <t>6.20%</t>
        </is>
      </c>
    </row>
    <row r="79">
      <c r="A79" s="4" t="inlineStr">
        <is>
          <t>5 Years</t>
        </is>
      </c>
      <c r="B79" s="4" t="inlineStr">
        <is>
          <t>rr_AverageAnnualReturnYear05</t>
        </is>
      </c>
      <c r="C79" s="4" t="inlineStr">
        <is>
          <t>5.97%</t>
        </is>
      </c>
    </row>
    <row r="80">
      <c r="A80" s="4" t="inlineStr">
        <is>
          <t>10 Years</t>
        </is>
      </c>
      <c r="B80" s="4" t="inlineStr">
        <is>
          <t>rr_AverageAnnualReturnYear10</t>
        </is>
      </c>
      <c r="C80" s="4" t="inlineStr">
        <is>
          <t>4.66%</t>
        </is>
      </c>
    </row>
    <row r="81">
      <c r="A81" s="4" t="inlineStr">
        <is>
          <t>Inception Date</t>
        </is>
      </c>
      <c r="B81" s="4" t="inlineStr">
        <is>
          <t>rr_AverageAnnualReturnInceptionDate</t>
        </is>
      </c>
      <c r="C81" s="4" t="inlineStr">
        <is>
          <t>May 1,
		2003</t>
        </is>
      </c>
    </row>
    <row r="82">
      <c r="A82" s="4" t="inlineStr">
        <is>
          <t>Transamerica TSW International Equity VP | MSCI EAF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8.28%</t>
        </is>
      </c>
    </row>
    <row r="85">
      <c r="A85" s="4" t="inlineStr">
        <is>
          <t>5 Years</t>
        </is>
      </c>
      <c r="B85" s="4" t="inlineStr">
        <is>
          <t>rr_AverageAnnualReturnYear05</t>
        </is>
      </c>
      <c r="C85" s="4" t="inlineStr">
        <is>
          <t>7.97%</t>
        </is>
      </c>
    </row>
    <row r="86">
      <c r="A86" s="4" t="inlineStr">
        <is>
          <t>10 Years</t>
        </is>
      </c>
      <c r="B86" s="4" t="inlineStr">
        <is>
          <t>rr_AverageAnnualReturnYear10</t>
        </is>
      </c>
      <c r="C86" s="4" t="inlineStr">
        <is>
          <t>6.00%</t>
        </is>
      </c>
    </row>
  </sheetData>
  <pageMargins left="0.75" right="0.75" top="1" bottom="1" header="0.5" footer="0.5"/>
</worksheet>
</file>

<file path=xl/worksheets/sheet35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WMC US Growth VP</t>
        </is>
      </c>
    </row>
    <row r="3">
      <c r="A3" s="4" t="inlineStr">
        <is>
          <t>&amp;lt;span style="color:#000000;font-family:Times New Roman;font-size:12pt;font-weight:bold;"&gt;Transamerica WMC US Growth VP&amp;lt;/span&gt;</t>
        </is>
      </c>
    </row>
    <row r="4">
      <c r="A4" s="4" t="inlineStr">
        <is>
          <t>&amp;lt;span style="color:#000000;font-family:Times New Roman;font-size:10pt;font-weight:bold;margin-left:0%;"&gt;Investment Objective:&amp;lt;/span&gt;</t>
        </is>
      </c>
    </row>
    <row r="5">
      <c r="A5" s="4" t="inlineStr">
        <is>
          <t xml:space="preserve"> Seeks to maximize long-term growth.</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30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 invests, under normal circumstances, at least 80% of its net assets (plus the amount of borrowings, if any, for investment purposes) in domestic common stocks. The portfolio invests primarily in common stocks of growth-oriented companies. Portfolio construction emphasizes stock specific risk while minimizing other sources of broad market risk. The goal is a portfolio whose relative performance is not dependent on the market environment. The portfolio’s sub-adviser, Wellington Management Company LLP (the “sub-adviser”), employs a “bottom-up” approach, using fundamental analysis to identify specific securities within industries or sectors for purchase or sale. A “bottom-up” approach evaluates individual companies in the context of broader market factors. The sub-adviser’s stock selection process is derived from its observation that the quality and persistence of a company’s business is often not reflected in its current stock price. Central to the investment process is fundamental research focused on uncovering companies with improving quality metrics, business momentum, and attractive relative valuations. The investment process is aided by a proprietary screening process that narrows the investment universe to companies that are consistent with the investment philosophy. The fund employs a growth style of investing. Growth stocks as a group may be out of favor and underperform the overall equity market for a long period of time, for example, while the market favors “value” stocks. The initial investment universe is comprised of: • Securities held in the Russell 1000 ® Growth and S&amp;P 500 ® Growth Indexes 1 • Equity securities within the market-cap range of the indexes with historical or projected growth rates greater than the Russell 1000 ® Index median • Stocks that meet other growth criteria as determined by the sub-adviser Consistent with the portfolio’s objective and other policies, the portfolio may invest to a lesser extent in derivatives, including futures, forwards, options and swaps. The portfolio may invest up to 20% of its total assets in foreign securities (not including American Depositary Receipts, American Depositary Shares or U.S. dollar denominated securities of foreign issuer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4, the portfolio was named Transamerica WMC Diversified Growth VP and used different investment strategies. The performance set forth prior to that date is attributable to those previous investment strategies.</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27.99% Worst Quarter: 9/30/2011 -16.79%</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3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WMC US Growth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3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13" customWidth="1" min="2" max="2"/>
  </cols>
  <sheetData>
    <row r="1">
      <c r="A1" s="1" t="inlineStr">
        <is>
          <t>Annual Fund Operating Expenses - Transamerica WMC US Growth VP</t>
        </is>
      </c>
      <c r="B1" s="2" t="inlineStr">
        <is>
          <t>May 01, 2021</t>
        </is>
      </c>
    </row>
    <row r="2">
      <c r="A2" s="4" t="inlineStr">
        <is>
          <t>Initial</t>
        </is>
      </c>
    </row>
    <row r="3">
      <c r="A3" s="3" t="inlineStr">
        <is>
          <t>Operating Expenses:</t>
        </is>
      </c>
    </row>
    <row r="4">
      <c r="A4" s="4" t="inlineStr">
        <is>
          <t>Management fees</t>
        </is>
      </c>
      <c r="B4" s="4" t="inlineStr">
        <is>
          <t>0.62%</t>
        </is>
      </c>
    </row>
    <row r="5">
      <c r="A5" s="4" t="inlineStr">
        <is>
          <t>Distribution and service (12b-1) fees</t>
        </is>
      </c>
      <c r="B5" s="4" t="inlineStr">
        <is>
          <t xml:space="preserve">none
				</t>
        </is>
      </c>
    </row>
    <row r="6">
      <c r="A6" s="4" t="inlineStr">
        <is>
          <t>Other expenses</t>
        </is>
      </c>
      <c r="B6" s="4" t="inlineStr">
        <is>
          <t>0.03%</t>
        </is>
      </c>
    </row>
    <row r="7">
      <c r="A7" s="4" t="inlineStr">
        <is>
          <t>Total annual fund operating expenses</t>
        </is>
      </c>
      <c r="B7" s="4" t="inlineStr">
        <is>
          <t>0.65%</t>
        </is>
      </c>
    </row>
    <row r="8">
      <c r="A8" s="4" t="inlineStr">
        <is>
          <t>Service</t>
        </is>
      </c>
    </row>
    <row r="9">
      <c r="A9" s="3" t="inlineStr">
        <is>
          <t>Operating Expenses:</t>
        </is>
      </c>
    </row>
    <row r="10">
      <c r="A10" s="4" t="inlineStr">
        <is>
          <t>Management fees</t>
        </is>
      </c>
      <c r="B10" s="4" t="inlineStr">
        <is>
          <t>0.62%</t>
        </is>
      </c>
    </row>
    <row r="11">
      <c r="A11" s="4" t="inlineStr">
        <is>
          <t>Distribution and service (12b-1) fees</t>
        </is>
      </c>
      <c r="B11" s="4" t="inlineStr">
        <is>
          <t>0.25%</t>
        </is>
      </c>
    </row>
    <row r="12">
      <c r="A12" s="4" t="inlineStr">
        <is>
          <t>Other expenses</t>
        </is>
      </c>
      <c r="B12" s="4" t="inlineStr">
        <is>
          <t>0.03%</t>
        </is>
      </c>
    </row>
    <row r="13">
      <c r="A13" s="4" t="inlineStr">
        <is>
          <t>Total annual fund operating expenses</t>
        </is>
      </c>
      <c r="B13" s="4" t="inlineStr">
        <is>
          <t>0.9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American Funds Managed Risk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American Funds Managed Risk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 provide total return (including income and capital gains) consistent with preservation of capital over the long term while seeking to manage volatility and provide downside protectio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9 % of the average value of its portfolio. Derivative instruments and instruments with a maturity of one year or less at the time of acquisition are excluded from the portfolio’s turnover rate.</t>
        </is>
      </c>
    </row>
    <row r="15">
      <c r="A15" s="4" t="inlineStr">
        <is>
          <t>Portfolio Turnover, Rate</t>
        </is>
      </c>
      <c r="B15" s="4" t="inlineStr">
        <is>
          <t>rr_PortfolioTurnoverRate</t>
        </is>
      </c>
      <c r="C15" s="4" t="inlineStr">
        <is>
          <t>9.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portfolio is a fund of funds. The portfolio’s sub-adviser, Milliman Financial Risk Management LLC (the“sub-adviser”), seeks to achieve the portfolio’s objective by investing, under normal circumstances, at least 80% of the portfolio’s net assets (plus the amount of borrowings, if any, for investment purposes) in the American Funds Insurance Series Asset Allocation Fund SM (the “Underlying Portfolio”). The portfolio employs a risk management strategy in an effort to manage return volatility. The investment objective of the Underlying Portfolio is to seek to provide investors with high total return (including income and capital gains) consistent with the preservation of capital over the long term. In seeking to pursue its investment objective, the Underlying Portfolio varies its mix of equity securities, debt securities and money market instruments. Under normal market conditions, the Underlying Portfolio’s investment adviser, Capital Research and Management Company SM , expects (but is not required) to maintain an investment mix falling within the following ranges: 40%-80% in equity securities, 20%-50% in debt securities and 0%-40% in money market instruments. As of December 31, 2020, the Underlying Portfolio was approximately 64.44% invested in equity securities, 29.26% invested in debt securities and 6.30% invested in money market instruments. The proportion of equities, debt and money market securities held by the Underlying Portfolio varies with market conditions and its investment adviser’s assessment of their relative attractiveness as investment opportunities. The primary benchmark of the Underlying Portfolio is the S&amp;P 500 ® Index. The Underlying Portfolio invests in a diversified portfolio of common stocks and other equity securities, bonds and other intermediate and long-term debt securities, and money market instruments (debt securities maturing in one year or less). Although the Underlying Portfolio focuses on investments in medium to larger capitalization companies, the Underlying Portfolio’s investments are not limited to a particular capitalization size. The Underlying Portfolio may invest up to 15% of its assets in common stocks and other equity securities of issuers domiciled outside the United States and up to 5% of its assets in debt securities of issuers domiciled outside the United States. In addition, the Underlying Portfolio may invest up to 25% of its debt assets in lower quality debt securities (rated Ba1 or below and BB+ or below by Nationally Recognized Statistical Rating Organizations designated by the Underlying Portfolio’s investment adviser or unrated but determined to be of equivalent quality by the Underlying Portfolio’s investment adviser). Such securities are sometimes referred to as “junk bonds.” The Underlying Portfolio’s investment adviser uses a system of multiple portfolio managers in managing the Underlying Portfolio’s assets. Under this approach, the portfolio of the Underlying Portfolio is divided into segments managed by individual managers who decide how their respective segments will be invested. The Underlying Portfolio relies on the professional judgment of its investment adviser to make decisions about the Underlying Portfolio’s portfolio investments. The basic investment philosophy of the Underlying Portfolio’s investment adviser is to seek to invest in attractively priced securities that, in its opinion, represent good, long-term investment opportunities. The Underlying Portfolio’s investment adviser believes that an important way to accomplish this is through fundamental analysis, which may include meeting with company executives and employees, suppliers, customers and competitors. Securities may be sold when the Underlying Portfolio’s investment adviser believes that they no longer represent relatively attractive investment opportunities. The portfolio seeks to manage return volatility by employing a managed risk strategy. The portfolio’s managed risk strategy seeks to stabilize the volatility of the portfolio around a target volatility level. The sub-adviser may use derivative instruments to accomplish this goal, which may include: equity futures contracts, treasury futures contracts, currency futures contracts, and other derivative instruments judged by the sub-adviser to be necessary to achieve the goals of the managed risk strategy. The sub-adviser may also buy or sell derivative instruments based on one or more market indices in an attempt to maintain the portfolio’s volatility at the targeted level in an environment in which the sub-adviser expects market volatility to decrease or increase, respectively. The sub-adviser selects individual derivative instruments that it believes will have prices that are highly correlated to the Underlying Portfolio’s positions. The sub-adviser adjusts derivative instruments to manage overall net portfolio risk exposure, in an attempt to stabilize the volatility of the portfolio around a predetermined target level and reduce the potential for portfolio losses during periods of significant market declines. The sub-adviser seeks to monitor and forecast volatility in the markets using a proprietary model, and adjust the portfolio’s derivative instruments accordingly. In addition, the sub-adviser will monitor liquidity levels of relevant derivative instruments and transparency provided by exchanges or the counterparties in derivatives transactions. The sub-adviser adjusts derivatives positions to manage overall net portfolio risk exposure. The sub-adviser may, during periods of rising security prices, implement strategies in an attempt to preserve gains on the portfolio’s positions. The sub-adviser may, during periods of falling security prices, implement additional strategies in an effort to reduce losses in adverse market conditions. In these situations, the sub-adviser’s activity could significantly reduce the portfolio’s net economic exposure to equity securities. Following market declines, a downside rebalancing strategy may be used to decrease the amount of derivative instruments used to hedge the portfolio. The sub-adviser also adjusts derivative instruments to realign individual positions when the portfolio's asset allocation profile is rebalanced. The target volatility level will be set from time to time by the investment adviser and sub-adviser and may be adjusted if deemed advisable in the judgment of the investment adviser and sub-adviser. Depending on market conditions, scenarios may occur where the portfolio has no positions in any derivative instruments. The portfolio is non-diversified.</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the Underlying Portfolio, is subject to the risks of the Underlying Portfolio. The following is a summary description of principal risks (in alphabetical order after certain key risks) of investing in the portfolio (either directly or through its investments in the Underlying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Underlying Portfolio – Because the portfolio invests its assets in the Underlying Portfolio, its ability to achieve its investment objective depends largely on the performance of the Underlying Portfolio in which it invests. The Underlying Portfolio in which the portfolio may invest has its own investment risks, and those risks can affect the value of the Underlying Portfolio’s shares and therefore the value of the portfolio’s investments. There can be no assurance that the investment objective of the Underlying Portfolio will be achieved. In addition, the portfolio will bear a pro rata portion of the operating expenses of the Underlying Portfolio in which it inves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Managed Risk Strategy – The portfolio employs a managed risk strategy. The strategy attempts to stabilize the volatility of the portfolio around a target volatility level and manage downside exposure during periods of significant market declines but may not work as intended. Because market conditions change, sometimes rapidly and unpredictably, the success of the strategy also will be subject to the sub-adviser’s ability to implement the strategy in a timely and efficient manner. The strategy may result in periods of underperformance and may fail to protect against market declines. The strategy may limit the portfolio’s ability to participate in up markets, may cause the portfolio to underperform its benchmark in up markets, may increase transaction costs at the portfolio and/or underlying portfolio level and may result in substantial losses if it does not work as intended. For example, if the portfolio has reduced its equity exposure to avoid losses in certain market conditions, and the market rises sharply and quickly, there may be a delay in increasing the portfolio’s equity exposure, causing the portfolio to forgo gains from the market rebound. Managing the portfolio pursuant to the strategy may result in the portfolio not achieving its stated asset mix goal due to unforeseen or unanticipated market conditions. The strategy also serves to reduce the risk to the Transamerica insurance companies that provide guaranteed benefits under certain variable contracts from equity market volatility and to facilitate their provision of those guaranteed benefits. The strategy also may have the effect of limiting the amount of guaranteed benefits. The portfolio’s performance may be lower than funds that are not subject to a managed risk strategy.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Non-Diversification – As a “non-diversified” portfolio, the portfolio may invest a larger percentage of its assets in a smaller number of issuers than a diversified fund. Investing in a smaller number of issuers will make the portfolio more susceptible to negative events affecting those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FTC Regulation – The investment manager has registered as a “commodity pool operator” under the Commodity Exchange Act with respect to its service as investment manager to the portfolio. The investment manager is therefore subject to dual regulation by the SEC and the Commodity Futures Trading Commission (“CFTC”), and is a member of the National Futures Association and is also subject to its rules. Regulation of commodity investing continues to change, and additional compliance and other expenses may be incurred.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Extension – When interest rates rise, repayments of fixed income securities, including asset- and mortgage-backed securities, may occur more slowly than anticipated, causing their market prices to declin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edging – The portfolio may buy and sell futures contracts, put and call options, forward contracts and other instruments as a hedge. The portfolio’s hedging strategies may not work as intended, and the portfolio may be in a less favorable position than if it had not used a hedging instrument.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ney Market Funds – An investment in a money market fund is not a bank deposit, and is not insured or guaranteed by the Federal Deposit Insurance Corporation (“FDIC”) or any other government agency. Although many money market funds seek to maintain a stable net asset value of $1.00 per share, it is possible to lose money by investing in such money market funds. Certain other money market funds float their net asset valu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amp;lt;/span&gt;&amp;lt;span style="color:#000000;font-family:Times New Roman;font-size:10pt;"&gt;portfolio is not a bank deposit and is not insured or 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Times New Roman;font-size:10pt;font-weight:bold;"&gt;Non-Diversification – &amp;lt;/span&gt;&amp;lt;span style="color:#000000;font-family:Times New Roman;font-size:10pt;"&gt;As a “non-diversified” portfolio, the portfolio may invest a larger percentage of its assets in a smaller number of issuers than a diversified fund. Investing in a smaller number of issuers will make the portfolio more susceptible to negative events affecting those issuers.&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9">
      <c r="A29" s="4" t="inlineStr">
        <is>
          <t>Performance Availability Phone [Text]</t>
        </is>
      </c>
      <c r="B29" s="4" t="inlineStr">
        <is>
          <t>rr_PerformanceAvailabilityPhone</t>
        </is>
      </c>
      <c r="C29" s="4" t="inlineStr">
        <is>
          <t>&amp;lt;span style="color:#000000;font-family:Times New Roman;font-size:10pt;"&gt;1-888-233-4339&amp;lt;/span&gt;</t>
        </is>
      </c>
    </row>
    <row r="30">
      <c r="A30" s="4" t="inlineStr">
        <is>
          <t>Performance Availability Website Address [Text]</t>
        </is>
      </c>
      <c r="B30" s="4" t="inlineStr">
        <is>
          <t>rr_PerformanceAvailabilityWebSiteAddress</t>
        </is>
      </c>
      <c r="C30" s="4" t="inlineStr">
        <is>
          <t>&amp;lt;span style="color:#000000;font-family:Times New Roman;font-size:10pt;"&gt;www.transamericaseriestrust.com/content/Performance.aspx&amp;lt;/span&gt;</t>
        </is>
      </c>
    </row>
    <row r="31">
      <c r="A31" s="4" t="inlineStr">
        <is>
          <t>Performance Past Does Not Indicate Future [Text]</t>
        </is>
      </c>
      <c r="B31" s="4" t="inlineStr">
        <is>
          <t>rr_PerformancePastDoesNotIndicateFuture</t>
        </is>
      </c>
      <c r="C31" s="4" t="inlineStr">
        <is>
          <t>&amp;lt;span style="color:#000000;font-family:Times New Roman;font-size:10pt;"&gt;As with all mutual funds, past performance is not a prediction of future results.&amp;lt;/span&gt;</t>
        </is>
      </c>
    </row>
    <row r="32">
      <c r="A32" s="4" t="inlineStr">
        <is>
          <t>Bar Chart [Heading]</t>
        </is>
      </c>
      <c r="B32" s="4" t="inlineStr">
        <is>
          <t>rr_BarChartHeading</t>
        </is>
      </c>
      <c r="C32" s="4" t="inlineStr">
        <is>
          <t>&amp;lt;span style="color:#000000;font-family:Times New Roman;font-size:8.5pt;font-weight:bold;"&gt;Annual Total Returns (calendar year ended December 31) - Service Class&amp;lt;/span&gt;</t>
        </is>
      </c>
    </row>
    <row r="33">
      <c r="A33" s="4" t="inlineStr">
        <is>
          <t>Bar Chart Does Not Reflect Sales Loads [Text]</t>
        </is>
      </c>
      <c r="B33" s="4" t="inlineStr">
        <is>
          <t>rr_BarChartDoesNotReflectSalesLoads</t>
        </is>
      </c>
      <c r="C33"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4">
      <c r="A34" s="4" t="inlineStr">
        <is>
          <t>Bar Chart Closing [Text Block]</t>
        </is>
      </c>
      <c r="B34" s="4" t="inlineStr">
        <is>
          <t>rr_BarChartClosingTextBlock</t>
        </is>
      </c>
      <c r="C34" s="4" t="inlineStr">
        <is>
          <t>Quarter Ended Return Best Quarter: 12/31/2020 7.40% Worst Quarter: 3/31/2020 -10.24%</t>
        </is>
      </c>
    </row>
    <row r="35">
      <c r="A35" s="4" t="inlineStr">
        <is>
          <t>Performance Table Heading</t>
        </is>
      </c>
      <c r="B35" s="4" t="inlineStr">
        <is>
          <t>rr_PerformanceTableHeading</t>
        </is>
      </c>
      <c r="C35" s="4" t="inlineStr">
        <is>
          <t>&amp;lt;span style="color:#000000;font-family:Times New Roman;font-size:8.5pt;font-weight:bold;"&gt;Average Annual Total Returns (periods ended December 31, 2020)&amp;lt;/span&gt;</t>
        </is>
      </c>
    </row>
    <row r="36">
      <c r="A36" s="4" t="inlineStr">
        <is>
          <t>Transamerica American Funds Managed Risk VP | Service</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purchase price or redemption proceeds, whichever is lower)</t>
        </is>
      </c>
      <c r="B39" s="4" t="inlineStr">
        <is>
          <t>rr_MaximumDeferredSalesChargeOverOther</t>
        </is>
      </c>
      <c r="C39" s="4" t="inlineStr">
        <is>
          <t xml:space="preserve">none
				</t>
        </is>
      </c>
    </row>
    <row r="40">
      <c r="A40" s="4" t="inlineStr">
        <is>
          <t>Management fees</t>
        </is>
      </c>
      <c r="B40" s="4" t="inlineStr">
        <is>
          <t>rr_ManagementFeesOverAssets</t>
        </is>
      </c>
      <c r="C40" s="4" t="inlineStr">
        <is>
          <t>0.53%</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06%</t>
        </is>
      </c>
    </row>
    <row r="43">
      <c r="A43" s="4" t="inlineStr">
        <is>
          <t>Acquired fund fees and expenses</t>
        </is>
      </c>
      <c r="B43" s="4" t="inlineStr">
        <is>
          <t>rr_AcquiredFundFeesAndExpensesOverAssets</t>
        </is>
      </c>
      <c r="C43" s="4" t="inlineStr">
        <is>
          <t>0.28%</t>
        </is>
      </c>
      <c r="D43" s="4" t="inlineStr">
        <is>
          <t>[1]</t>
        </is>
      </c>
    </row>
    <row r="44">
      <c r="A44" s="4" t="inlineStr">
        <is>
          <t>Total annual fund operating expenses</t>
        </is>
      </c>
      <c r="B44" s="4" t="inlineStr">
        <is>
          <t>rr_ExpensesOverAssets</t>
        </is>
      </c>
      <c r="C44" s="4" t="inlineStr">
        <is>
          <t>1.12%</t>
        </is>
      </c>
    </row>
    <row r="45">
      <c r="A45" s="4" t="inlineStr">
        <is>
          <t>1 year</t>
        </is>
      </c>
      <c r="B45" s="4" t="inlineStr">
        <is>
          <t>rr_ExpenseExampleYear01</t>
        </is>
      </c>
      <c r="C45" s="6" t="n">
        <v>114</v>
      </c>
    </row>
    <row r="46">
      <c r="A46" s="4" t="inlineStr">
        <is>
          <t>3 years</t>
        </is>
      </c>
      <c r="B46" s="4" t="inlineStr">
        <is>
          <t>rr_ExpenseExampleYear03</t>
        </is>
      </c>
      <c r="C46" s="5" t="n">
        <v>356</v>
      </c>
    </row>
    <row r="47">
      <c r="A47" s="4" t="inlineStr">
        <is>
          <t>5 years</t>
        </is>
      </c>
      <c r="B47" s="4" t="inlineStr">
        <is>
          <t>rr_ExpenseExampleYear05</t>
        </is>
      </c>
      <c r="C47" s="5" t="n">
        <v>617</v>
      </c>
    </row>
    <row r="48">
      <c r="A48" s="4" t="inlineStr">
        <is>
          <t>10 years</t>
        </is>
      </c>
      <c r="B48" s="4" t="inlineStr">
        <is>
          <t>rr_ExpenseExampleYear10</t>
        </is>
      </c>
      <c r="C48" s="6" t="n">
        <v>1363</v>
      </c>
    </row>
    <row r="49">
      <c r="A49" s="4" t="inlineStr">
        <is>
          <t>2016</t>
        </is>
      </c>
      <c r="B49" s="4" t="inlineStr">
        <is>
          <t>rr_AnnualReturn2016</t>
        </is>
      </c>
      <c r="C49" s="4" t="inlineStr">
        <is>
          <t>6.41%</t>
        </is>
      </c>
    </row>
    <row r="50">
      <c r="A50" s="4" t="inlineStr">
        <is>
          <t>2017</t>
        </is>
      </c>
      <c r="B50" s="4" t="inlineStr">
        <is>
          <t>rr_AnnualReturn2017</t>
        </is>
      </c>
      <c r="C50" s="4" t="inlineStr">
        <is>
          <t>14.62%</t>
        </is>
      </c>
    </row>
    <row r="51">
      <c r="A51" s="4" t="inlineStr">
        <is>
          <t>2018</t>
        </is>
      </c>
      <c r="B51" s="4" t="inlineStr">
        <is>
          <t>rr_AnnualReturn2018</t>
        </is>
      </c>
      <c r="C51" s="4" t="inlineStr">
        <is>
          <t>(5.82%)</t>
        </is>
      </c>
    </row>
    <row r="52">
      <c r="A52" s="4" t="inlineStr">
        <is>
          <t>2019</t>
        </is>
      </c>
      <c r="B52" s="4" t="inlineStr">
        <is>
          <t>rr_AnnualReturn2019</t>
        </is>
      </c>
      <c r="C52" s="4" t="inlineStr">
        <is>
          <t>17.81%</t>
        </is>
      </c>
    </row>
    <row r="53">
      <c r="A53" s="4" t="inlineStr">
        <is>
          <t>2020</t>
        </is>
      </c>
      <c r="B53" s="4" t="inlineStr">
        <is>
          <t>rr_AnnualReturn2020</t>
        </is>
      </c>
      <c r="C53" s="4" t="inlineStr">
        <is>
          <t>4.29%</t>
        </is>
      </c>
    </row>
    <row r="54">
      <c r="A54" s="4" t="inlineStr">
        <is>
          <t>Highest Quarterly Return, Label</t>
        </is>
      </c>
      <c r="B54" s="4" t="inlineStr">
        <is>
          <t>rr_HighestQuarterlyReturnLabel</t>
        </is>
      </c>
      <c r="C54" s="4" t="inlineStr">
        <is>
          <t>&amp;lt;span style="color:#000000;font-family:Times New Roman;font-size:9pt;padding-left:0.0%;"&gt;B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7.40%</t>
        </is>
      </c>
    </row>
    <row r="57">
      <c r="A57" s="4" t="inlineStr">
        <is>
          <t>Lowest Quarterly Return, Label</t>
        </is>
      </c>
      <c r="B57" s="4" t="inlineStr">
        <is>
          <t>rr_LowestQuarterlyReturnLabel</t>
        </is>
      </c>
      <c r="C57" s="4" t="inlineStr">
        <is>
          <t>&amp;lt;span style="color:#000000;font-family:Times New Roman;font-size:9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0.24%)</t>
        </is>
      </c>
    </row>
    <row r="60">
      <c r="A60" s="4" t="inlineStr">
        <is>
          <t>1 Year</t>
        </is>
      </c>
      <c r="B60" s="4" t="inlineStr">
        <is>
          <t>rr_AverageAnnualReturnYear01</t>
        </is>
      </c>
      <c r="C60" s="4" t="inlineStr">
        <is>
          <t>4.29%</t>
        </is>
      </c>
    </row>
    <row r="61">
      <c r="A61" s="4" t="inlineStr">
        <is>
          <t>5 Years</t>
        </is>
      </c>
      <c r="B61" s="4" t="inlineStr">
        <is>
          <t>rr_AverageAnnualReturnYear05</t>
        </is>
      </c>
      <c r="C61" s="4" t="inlineStr">
        <is>
          <t>7.13%</t>
        </is>
      </c>
    </row>
    <row r="62">
      <c r="A62" s="4" t="inlineStr">
        <is>
          <t>Since Inception</t>
        </is>
      </c>
      <c r="B62" s="4" t="inlineStr">
        <is>
          <t>rr_AverageAnnualReturnSinceInception</t>
        </is>
      </c>
      <c r="C62" s="4" t="inlineStr">
        <is>
          <t>5.54%</t>
        </is>
      </c>
    </row>
    <row r="63">
      <c r="A63" s="4" t="inlineStr">
        <is>
          <t>Inception Date</t>
        </is>
      </c>
      <c r="B63" s="4" t="inlineStr">
        <is>
          <t>rr_AverageAnnualReturnInceptionDate</t>
        </is>
      </c>
      <c r="C63" s="4" t="inlineStr">
        <is>
          <t>May 1,
		2015</t>
        </is>
      </c>
    </row>
    <row r="64">
      <c r="A64" s="4" t="inlineStr">
        <is>
          <t>Transamerica American Funds Managed Risk VP | S&amp;P 500®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8.40%</t>
        </is>
      </c>
    </row>
    <row r="67">
      <c r="A67" s="4" t="inlineStr">
        <is>
          <t>5 Years</t>
        </is>
      </c>
      <c r="B67" s="4" t="inlineStr">
        <is>
          <t>rr_AverageAnnualReturnYear05</t>
        </is>
      </c>
      <c r="C67" s="4" t="inlineStr">
        <is>
          <t>15.22%</t>
        </is>
      </c>
    </row>
    <row r="68">
      <c r="A68" s="4" t="inlineStr">
        <is>
          <t>Since Inception</t>
        </is>
      </c>
      <c r="B68" s="4" t="inlineStr">
        <is>
          <t>rr_AverageAnnualReturnSinceInception</t>
        </is>
      </c>
      <c r="C68" s="4" t="inlineStr">
        <is>
          <t>13.20%</t>
        </is>
      </c>
    </row>
    <row r="69">
      <c r="A69" s="4" t="inlineStr">
        <is>
          <t>Transamerica American Funds Managed Risk VP | Transamerica American Funds Managed Risk VP Blended Benchmark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14.73%</t>
        </is>
      </c>
      <c r="D71" s="4" t="inlineStr">
        <is>
          <t>[2]</t>
        </is>
      </c>
    </row>
    <row r="72">
      <c r="A72" s="4" t="inlineStr">
        <is>
          <t>5 Years</t>
        </is>
      </c>
      <c r="B72" s="4" t="inlineStr">
        <is>
          <t>rr_AverageAnnualReturnYear05</t>
        </is>
      </c>
      <c r="C72" s="4" t="inlineStr">
        <is>
          <t>11.11%</t>
        </is>
      </c>
      <c r="D72" s="4" t="inlineStr">
        <is>
          <t>[2]</t>
        </is>
      </c>
    </row>
    <row r="73">
      <c r="A73" s="4" t="inlineStr">
        <is>
          <t>Since Inception</t>
        </is>
      </c>
      <c r="B73" s="4" t="inlineStr">
        <is>
          <t>rr_AverageAnnualReturnSinceInception</t>
        </is>
      </c>
      <c r="C73" s="4" t="inlineStr">
        <is>
          <t>9.64%</t>
        </is>
      </c>
      <c r="D73" s="4" t="inlineStr">
        <is>
          <t>[2]</t>
        </is>
      </c>
    </row>
    <row r="74"/>
    <row r="75">
      <c r="A75" s="4" t="inlineStr">
        <is>
          <t>[1]</t>
        </is>
      </c>
      <c r="B75"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76">
      <c r="A76" s="4" t="inlineStr">
        <is>
          <t>[2]</t>
        </is>
      </c>
      <c r="B76" s="4" t="inlineStr">
        <is>
          <t>The Transamerica American Funds Managed Risk VP Blended Benchmark consists of the following: S&amp;P 500 ® Index, 60%; and Bloomberg Barclays US Aggregate Bond Index, 40%.</t>
        </is>
      </c>
    </row>
  </sheetData>
  <mergeCells count="4">
    <mergeCell ref="C1:D1"/>
    <mergeCell ref="A74:C74"/>
    <mergeCell ref="B75:C75"/>
    <mergeCell ref="B76:C76"/>
  </mergeCells>
  <pageMargins left="0.75" right="0.75" top="1" bottom="1" header="0.5" footer="0.5"/>
</worksheet>
</file>

<file path=xl/worksheets/sheet36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WMC US Growth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66</v>
      </c>
      <c r="C2" s="5" t="n">
        <v>208</v>
      </c>
      <c r="D2" s="5" t="n">
        <v>362</v>
      </c>
      <c r="E2" s="5" t="n">
        <v>810</v>
      </c>
      <c r="F2" s="5" t="n">
        <v>92</v>
      </c>
      <c r="G2" s="5" t="n">
        <v>287</v>
      </c>
      <c r="H2" s="5" t="n">
        <v>498</v>
      </c>
      <c r="I2" s="5" t="n">
        <v>1108</v>
      </c>
    </row>
  </sheetData>
  <pageMargins left="0.75" right="0.75" top="1" bottom="1" header="0.5" footer="0.5"/>
</worksheet>
</file>

<file path=xl/worksheets/sheet36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WMC US Growth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3%)</t>
        </is>
      </c>
      <c r="C2" s="4" t="inlineStr">
        <is>
          <t>12.86%</t>
        </is>
      </c>
      <c r="D2" s="4" t="inlineStr">
        <is>
          <t>32.13%</t>
        </is>
      </c>
      <c r="E2" s="4" t="inlineStr">
        <is>
          <t>10.83%</t>
        </is>
      </c>
      <c r="F2" s="4" t="inlineStr">
        <is>
          <t>6.61%</t>
        </is>
      </c>
      <c r="G2" s="4" t="inlineStr">
        <is>
          <t>2.54%</t>
        </is>
      </c>
      <c r="H2" s="4" t="inlineStr">
        <is>
          <t>28.86%</t>
        </is>
      </c>
      <c r="I2" s="4" t="inlineStr">
        <is>
          <t>(0.03%)</t>
        </is>
      </c>
      <c r="J2" s="4" t="inlineStr">
        <is>
          <t>40.05%</t>
        </is>
      </c>
      <c r="K2" s="4" t="inlineStr">
        <is>
          <t>37.30%</t>
        </is>
      </c>
    </row>
  </sheetData>
  <pageMargins left="0.75" right="0.75" top="1" bottom="1" header="0.5" footer="0.5"/>
</worksheet>
</file>

<file path=xl/worksheets/sheet362.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61" customWidth="1" min="1" max="1"/>
    <col width="80"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13" customWidth="1" min="11" max="11"/>
    <col width="80" customWidth="1" min="12" max="12"/>
    <col width="13" customWidth="1" min="13" max="13"/>
    <col width="80" customWidth="1" min="14" max="14"/>
    <col width="13" customWidth="1" min="15" max="15"/>
  </cols>
  <sheetData>
    <row r="1">
      <c r="A1" s="1" t="inlineStr">
        <is>
          <t>Average Annual Total Returns - Transamerica WMC US Growth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Russell 1000® Growth Index (reflects no deduction for fees, expenses or taxes)1 Year</t>
        </is>
      </c>
      <c r="L1" s="2" t="inlineStr">
        <is>
          <t>Russell 1000® Growth Index (reflects no deduction for fees, expenses or taxes)5 Years</t>
        </is>
      </c>
      <c r="N1" s="2" t="inlineStr">
        <is>
          <t>Russell 1000® Growth Index (reflects no deduction for fees, expenses or taxes)10 Years</t>
        </is>
      </c>
    </row>
    <row r="2">
      <c r="A2" s="4" t="inlineStr">
        <is>
          <t>Total</t>
        </is>
      </c>
      <c r="B2" s="4" t="inlineStr">
        <is>
          <t>37.30%</t>
        </is>
      </c>
      <c r="C2" s="4" t="inlineStr">
        <is>
          <t>20.68%</t>
        </is>
      </c>
      <c r="D2" s="4" t="inlineStr">
        <is>
          <t>15.93%</t>
        </is>
      </c>
      <c r="E2" s="4" t="inlineStr">
        <is>
          <t>Dec. 31,
		1980</t>
        </is>
      </c>
      <c r="F2" s="4" t="inlineStr">
        <is>
          <t>36.94%</t>
        </is>
      </c>
      <c r="G2" s="4" t="inlineStr">
        <is>
          <t>20.37%</t>
        </is>
      </c>
      <c r="H2" s="4" t="inlineStr">
        <is>
          <t>15.64%</t>
        </is>
      </c>
      <c r="I2" s="4" t="inlineStr">
        <is>
          <t>May 1,
		2003</t>
        </is>
      </c>
      <c r="J2" s="4" t="inlineStr">
        <is>
          <t>38.49%</t>
        </is>
      </c>
      <c r="K2" s="4" t="inlineStr">
        <is>
          <t>[1]</t>
        </is>
      </c>
      <c r="L2" s="4" t="inlineStr">
        <is>
          <t>21.00%</t>
        </is>
      </c>
      <c r="M2" s="4" t="inlineStr">
        <is>
          <t>[1]</t>
        </is>
      </c>
      <c r="N2" s="4" t="inlineStr">
        <is>
          <t>17.21%</t>
        </is>
      </c>
      <c r="O2" s="4" t="inlineStr">
        <is>
          <t>[1]</t>
        </is>
      </c>
    </row>
    <row r="3"/>
    <row r="4">
      <c r="A4" s="4" t="inlineStr">
        <is>
          <t>[1]</t>
        </is>
      </c>
      <c r="B4" s="4" t="inlineStr">
        <is>
          <t>“Russell ® ” and other service marks and trademarks related to the Russell indexes are trademarks of the London Stock Exchange Group companies.</t>
        </is>
      </c>
    </row>
  </sheetData>
  <mergeCells count="5">
    <mergeCell ref="J1:K1"/>
    <mergeCell ref="L1:M1"/>
    <mergeCell ref="N1:O1"/>
    <mergeCell ref="A3:O3"/>
    <mergeCell ref="B4:O4"/>
  </mergeCells>
  <pageMargins left="0.75" right="0.75" top="1" bottom="1" header="0.5" footer="0.5"/>
</worksheet>
</file>

<file path=xl/worksheets/sheet36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WMC US Growth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WMC US Growth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 maximize long-term growth.</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30 % of the average value of its portfolio.</t>
        </is>
      </c>
    </row>
    <row r="15">
      <c r="A15" s="4" t="inlineStr">
        <is>
          <t>Portfolio Turnover, Rate</t>
        </is>
      </c>
      <c r="B15" s="4" t="inlineStr">
        <is>
          <t>rr_PortfolioTurnoverRate</t>
        </is>
      </c>
      <c r="C15" s="4" t="inlineStr">
        <is>
          <t>30.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The portfolio invests, under normal circumstances, at least 80% of its net assets (plus the amount of borrowings, if any, for investment purposes) in domestic common stocks. The portfolio invests primarily in common stocks of growth-oriented companies. Portfolio construction emphasizes stock specific risk while minimizing other sources of broad market risk. The goal is a portfolio whose relative performance is not dependent on the market environment. The portfolio’s sub-adviser, Wellington Management Company LLP (the “sub-adviser”), employs a “bottom-up” approach, using fundamental analysis to identify specific securities within industries or sectors for purchase or sale. A “bottom-up” approach evaluates individual companies in the context of broader market factors. The sub-adviser’s stock selection process is derived from its observation that the quality and persistence of a company’s business is often not reflected in its current stock price. Central to the investment process is fundamental research focused on uncovering companies with improving quality metrics, business momentum, and attractive relative valuations. The investment process is aided by a proprietary screening process that narrows the investment universe to companies that are consistent with the investment philosophy. The fund employs a growth style of investing. Growth stocks as a group may be out of favor and underperform the overall equity market for a long period of time, for example, while the market favors “value” stocks. The initial investment universe is comprised of: • Securities held in the Russell 1000 ® Growth and S&amp;P 500 ® Growth Indexes 1 • Equity securities within the market-cap range of the indexes with historical or projected growth rates greater than the Russell 1000 ® Index median • Stocks that meet other growth criteria as determined by the sub-adviser Consistent with the portfolio’s objective and other policies, the portfolio may invest to a lesser extent in derivatives, including futures, forwards, options and swaps. The portfolio may invest up to 20% of its total assets in foreign securities (not including American Depositary Receipts, American Depositary Shares or U.S. dollar denominated securities of foreign issuers).</t>
        </is>
      </c>
    </row>
    <row r="20">
      <c r="A20" s="4" t="inlineStr">
        <is>
          <t>Risk [Heading]</t>
        </is>
      </c>
      <c r="B20" s="4" t="inlineStr">
        <is>
          <t>rr_RiskHeading</t>
        </is>
      </c>
      <c r="C20" s="4" t="inlineStr">
        <is>
          <t>&amp;lt;span style="color:#000000;font-family:Times New Roman;font-size:10pt;font-weight:bold;margin-left:0%;"&gt;Principal Risks:&amp;lt;/span&gt;</t>
        </is>
      </c>
    </row>
    <row r="21">
      <c r="A21" s="4" t="inlineStr">
        <is>
          <t>Risk Narrative [Text Block]</t>
        </is>
      </c>
      <c r="B21" s="4" t="inlineStr">
        <is>
          <t>rr_RiskNarrativeTextBlock</t>
        </is>
      </c>
      <c r="C21"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t>
        </is>
      </c>
    </row>
    <row r="22">
      <c r="A22" s="4" t="inlineStr">
        <is>
          <t>Risk Lose Money [Text]</t>
        </is>
      </c>
      <c r="B22" s="4" t="inlineStr">
        <is>
          <t>rr_RiskLoseMoney</t>
        </is>
      </c>
      <c r="C22" s="4" t="inlineStr">
        <is>
          <t>&amp;lt;span style="color:#000000;font-family:Times New Roman;font-size:10pt;font-weight:bold;"&gt;You may lose money if you invest in this portfolio.&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July 1, 2014, the portfolio was named Transamerica WMC Diversified Growth VP and used different investment strategies. The performance set forth prior to that date is attributable to those previous investment strategie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7">
      <c r="A27" s="4" t="inlineStr">
        <is>
          <t>Performance Availability Phone [Text]</t>
        </is>
      </c>
      <c r="B27" s="4" t="inlineStr">
        <is>
          <t>rr_PerformanceAvailabilityPhone</t>
        </is>
      </c>
      <c r="C27" s="4" t="inlineStr">
        <is>
          <t>&amp;lt;span style="color:#000000;font-family:Times New Roman;font-size:10pt;"&gt;1-888-233-4339&amp;lt;/span&gt;</t>
        </is>
      </c>
    </row>
    <row r="28">
      <c r="A28" s="4" t="inlineStr">
        <is>
          <t>Performance Availability Website Address [Text]</t>
        </is>
      </c>
      <c r="B28" s="4" t="inlineStr">
        <is>
          <t>rr_PerformanceAvailabilityWebSiteAddress</t>
        </is>
      </c>
      <c r="C28" s="4" t="inlineStr">
        <is>
          <t>&amp;lt;span style="color:#000000;font-family:Times New Roman;font-size:10pt;"&gt;www.transamericaseriestrust.com/content/Performance.aspx&amp;lt;/span&gt;</t>
        </is>
      </c>
    </row>
    <row r="29">
      <c r="A29" s="4" t="inlineStr">
        <is>
          <t>Performance Past Does Not Indicate Future [Text]</t>
        </is>
      </c>
      <c r="B29" s="4" t="inlineStr">
        <is>
          <t>rr_PerformancePastDoesNotIndicateFuture</t>
        </is>
      </c>
      <c r="C29" s="4" t="inlineStr">
        <is>
          <t>&amp;lt;span style="color:#000000;font-family:Times New Roman;font-size:10pt;"&gt;As with all mutual funds, past performance is not a prediction of future results.&amp;lt;/span&gt;</t>
        </is>
      </c>
    </row>
    <row r="30">
      <c r="A30" s="4" t="inlineStr">
        <is>
          <t>Bar Chart [Heading]</t>
        </is>
      </c>
      <c r="B30" s="4" t="inlineStr">
        <is>
          <t>rr_BarChartHeading</t>
        </is>
      </c>
      <c r="C30" s="4" t="inlineStr">
        <is>
          <t>&amp;lt;span style="color:#000000;font-family:Times New Roman;font-size:8.5pt;font-weight:bold;"&gt;Annual Total Returns (calendar years ended December 31) - Initial Class&amp;lt;/span&gt;</t>
        </is>
      </c>
    </row>
    <row r="31">
      <c r="A31" s="4" t="inlineStr">
        <is>
          <t>Bar Chart Does Not Reflect Sales Loads [Text]</t>
        </is>
      </c>
      <c r="B31" s="4" t="inlineStr">
        <is>
          <t>rr_BarChartDoesNotReflectSalesLoads</t>
        </is>
      </c>
      <c r="C31"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2">
      <c r="A32" s="4" t="inlineStr">
        <is>
          <t>Bar Chart Closing [Text Block]</t>
        </is>
      </c>
      <c r="B32" s="4" t="inlineStr">
        <is>
          <t>rr_BarChartClosingTextBlock</t>
        </is>
      </c>
      <c r="C32" s="4" t="inlineStr">
        <is>
          <t>Quarter Ended Return Best Quarter: 6/30/2020 27.99% Worst Quarter: 9/30/2011 -16.79%</t>
        </is>
      </c>
    </row>
    <row r="33">
      <c r="A33" s="4" t="inlineStr">
        <is>
          <t>Performance Table Heading</t>
        </is>
      </c>
      <c r="B33" s="4" t="inlineStr">
        <is>
          <t>rr_PerformanceTableHeading</t>
        </is>
      </c>
      <c r="C33" s="4" t="inlineStr">
        <is>
          <t>&amp;lt;span style="color:#000000;font-family:Times New Roman;font-size:8.5pt;font-weight:bold;"&gt;Average Annual Total Returns (periods ended December 31, 2020)&amp;lt;/span&gt;</t>
        </is>
      </c>
    </row>
    <row r="34">
      <c r="A34" s="4" t="inlineStr">
        <is>
          <t>Transamerica WMC US Growth VP | Initi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purchase price or redemption proceeds, whichever is lower)</t>
        </is>
      </c>
      <c r="B37" s="4" t="inlineStr">
        <is>
          <t>rr_MaximumDeferredSalesChargeOverOther</t>
        </is>
      </c>
      <c r="C37" s="4" t="inlineStr">
        <is>
          <t xml:space="preserve">none
				</t>
        </is>
      </c>
    </row>
    <row r="38">
      <c r="A38" s="4" t="inlineStr">
        <is>
          <t>Management fees</t>
        </is>
      </c>
      <c r="B38" s="4" t="inlineStr">
        <is>
          <t>rr_ManagementFeesOverAssets</t>
        </is>
      </c>
      <c r="C38" s="4" t="inlineStr">
        <is>
          <t>0.62%</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3%</t>
        </is>
      </c>
    </row>
    <row r="41">
      <c r="A41" s="4" t="inlineStr">
        <is>
          <t>Total annual fund operating expenses</t>
        </is>
      </c>
      <c r="B41" s="4" t="inlineStr">
        <is>
          <t>rr_ExpensesOverAssets</t>
        </is>
      </c>
      <c r="C41" s="4" t="inlineStr">
        <is>
          <t>0.65%</t>
        </is>
      </c>
    </row>
    <row r="42">
      <c r="A42" s="4" t="inlineStr">
        <is>
          <t>1 year</t>
        </is>
      </c>
      <c r="B42" s="4" t="inlineStr">
        <is>
          <t>rr_ExpenseExampleYear01</t>
        </is>
      </c>
      <c r="C42" s="6" t="n">
        <v>66</v>
      </c>
    </row>
    <row r="43">
      <c r="A43" s="4" t="inlineStr">
        <is>
          <t>3 years</t>
        </is>
      </c>
      <c r="B43" s="4" t="inlineStr">
        <is>
          <t>rr_ExpenseExampleYear03</t>
        </is>
      </c>
      <c r="C43" s="5" t="n">
        <v>208</v>
      </c>
    </row>
    <row r="44">
      <c r="A44" s="4" t="inlineStr">
        <is>
          <t>5 years</t>
        </is>
      </c>
      <c r="B44" s="4" t="inlineStr">
        <is>
          <t>rr_ExpenseExampleYear05</t>
        </is>
      </c>
      <c r="C44" s="5" t="n">
        <v>362</v>
      </c>
    </row>
    <row r="45">
      <c r="A45" s="4" t="inlineStr">
        <is>
          <t>10 years</t>
        </is>
      </c>
      <c r="B45" s="4" t="inlineStr">
        <is>
          <t>rr_ExpenseExampleYear10</t>
        </is>
      </c>
      <c r="C45" s="6" t="n">
        <v>810</v>
      </c>
    </row>
    <row r="46">
      <c r="A46" s="4" t="inlineStr">
        <is>
          <t>2011</t>
        </is>
      </c>
      <c r="B46" s="4" t="inlineStr">
        <is>
          <t>rr_AnnualReturn2011</t>
        </is>
      </c>
      <c r="C46" s="4" t="inlineStr">
        <is>
          <t>(3.93%)</t>
        </is>
      </c>
    </row>
    <row r="47">
      <c r="A47" s="4" t="inlineStr">
        <is>
          <t>2012</t>
        </is>
      </c>
      <c r="B47" s="4" t="inlineStr">
        <is>
          <t>rr_AnnualReturn2012</t>
        </is>
      </c>
      <c r="C47" s="4" t="inlineStr">
        <is>
          <t>12.86%</t>
        </is>
      </c>
    </row>
    <row r="48">
      <c r="A48" s="4" t="inlineStr">
        <is>
          <t>2013</t>
        </is>
      </c>
      <c r="B48" s="4" t="inlineStr">
        <is>
          <t>rr_AnnualReturn2013</t>
        </is>
      </c>
      <c r="C48" s="4" t="inlineStr">
        <is>
          <t>32.13%</t>
        </is>
      </c>
    </row>
    <row r="49">
      <c r="A49" s="4" t="inlineStr">
        <is>
          <t>2014</t>
        </is>
      </c>
      <c r="B49" s="4" t="inlineStr">
        <is>
          <t>rr_AnnualReturn2014</t>
        </is>
      </c>
      <c r="C49" s="4" t="inlineStr">
        <is>
          <t>10.83%</t>
        </is>
      </c>
    </row>
    <row r="50">
      <c r="A50" s="4" t="inlineStr">
        <is>
          <t>2015</t>
        </is>
      </c>
      <c r="B50" s="4" t="inlineStr">
        <is>
          <t>rr_AnnualReturn2015</t>
        </is>
      </c>
      <c r="C50" s="4" t="inlineStr">
        <is>
          <t>6.61%</t>
        </is>
      </c>
    </row>
    <row r="51">
      <c r="A51" s="4" t="inlineStr">
        <is>
          <t>2016</t>
        </is>
      </c>
      <c r="B51" s="4" t="inlineStr">
        <is>
          <t>rr_AnnualReturn2016</t>
        </is>
      </c>
      <c r="C51" s="4" t="inlineStr">
        <is>
          <t>2.54%</t>
        </is>
      </c>
    </row>
    <row r="52">
      <c r="A52" s="4" t="inlineStr">
        <is>
          <t>2017</t>
        </is>
      </c>
      <c r="B52" s="4" t="inlineStr">
        <is>
          <t>rr_AnnualReturn2017</t>
        </is>
      </c>
      <c r="C52" s="4" t="inlineStr">
        <is>
          <t>28.86%</t>
        </is>
      </c>
    </row>
    <row r="53">
      <c r="A53" s="4" t="inlineStr">
        <is>
          <t>2018</t>
        </is>
      </c>
      <c r="B53" s="4" t="inlineStr">
        <is>
          <t>rr_AnnualReturn2018</t>
        </is>
      </c>
      <c r="C53" s="4" t="inlineStr">
        <is>
          <t>(0.03%)</t>
        </is>
      </c>
    </row>
    <row r="54">
      <c r="A54" s="4" t="inlineStr">
        <is>
          <t>2019</t>
        </is>
      </c>
      <c r="B54" s="4" t="inlineStr">
        <is>
          <t>rr_AnnualReturn2019</t>
        </is>
      </c>
      <c r="C54" s="4" t="inlineStr">
        <is>
          <t>40.05%</t>
        </is>
      </c>
    </row>
    <row r="55">
      <c r="A55" s="4" t="inlineStr">
        <is>
          <t>2020</t>
        </is>
      </c>
      <c r="B55" s="4" t="inlineStr">
        <is>
          <t>rr_AnnualReturn2020</t>
        </is>
      </c>
      <c r="C55" s="4" t="inlineStr">
        <is>
          <t>37.30%</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7.99%</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16.79%)</t>
        </is>
      </c>
    </row>
    <row r="62">
      <c r="A62" s="4" t="inlineStr">
        <is>
          <t>1 Year</t>
        </is>
      </c>
      <c r="B62" s="4" t="inlineStr">
        <is>
          <t>rr_AverageAnnualReturnYear01</t>
        </is>
      </c>
      <c r="C62" s="4" t="inlineStr">
        <is>
          <t>37.30%</t>
        </is>
      </c>
    </row>
    <row r="63">
      <c r="A63" s="4" t="inlineStr">
        <is>
          <t>5 Years</t>
        </is>
      </c>
      <c r="B63" s="4" t="inlineStr">
        <is>
          <t>rr_AverageAnnualReturnYear05</t>
        </is>
      </c>
      <c r="C63" s="4" t="inlineStr">
        <is>
          <t>20.68%</t>
        </is>
      </c>
    </row>
    <row r="64">
      <c r="A64" s="4" t="inlineStr">
        <is>
          <t>10 Years</t>
        </is>
      </c>
      <c r="B64" s="4" t="inlineStr">
        <is>
          <t>rr_AverageAnnualReturnYear10</t>
        </is>
      </c>
      <c r="C64" s="4" t="inlineStr">
        <is>
          <t>15.93%</t>
        </is>
      </c>
    </row>
    <row r="65">
      <c r="A65" s="4" t="inlineStr">
        <is>
          <t>Inception Date</t>
        </is>
      </c>
      <c r="B65" s="4" t="inlineStr">
        <is>
          <t>rr_AverageAnnualReturnInceptionDate</t>
        </is>
      </c>
      <c r="C65" s="4" t="inlineStr">
        <is>
          <t>Dec. 31,
		1980</t>
        </is>
      </c>
    </row>
    <row r="66">
      <c r="A66" s="4" t="inlineStr">
        <is>
          <t>Transamerica WMC US Growth VP | Service</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purchase price or redemption proceeds, whichever is lower)</t>
        </is>
      </c>
      <c r="B69" s="4" t="inlineStr">
        <is>
          <t>rr_MaximumDeferredSalesChargeOverOther</t>
        </is>
      </c>
      <c r="C69" s="4" t="inlineStr">
        <is>
          <t xml:space="preserve">none
				</t>
        </is>
      </c>
    </row>
    <row r="70">
      <c r="A70" s="4" t="inlineStr">
        <is>
          <t>Management fees</t>
        </is>
      </c>
      <c r="B70" s="4" t="inlineStr">
        <is>
          <t>rr_ManagementFeesOverAssets</t>
        </is>
      </c>
      <c r="C70" s="4" t="inlineStr">
        <is>
          <t>0.62%</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03%</t>
        </is>
      </c>
    </row>
    <row r="73">
      <c r="A73" s="4" t="inlineStr">
        <is>
          <t>Total annual fund operating expenses</t>
        </is>
      </c>
      <c r="B73" s="4" t="inlineStr">
        <is>
          <t>rr_ExpensesOverAssets</t>
        </is>
      </c>
      <c r="C73" s="4" t="inlineStr">
        <is>
          <t>0.90%</t>
        </is>
      </c>
    </row>
    <row r="74">
      <c r="A74" s="4" t="inlineStr">
        <is>
          <t>1 year</t>
        </is>
      </c>
      <c r="B74" s="4" t="inlineStr">
        <is>
          <t>rr_ExpenseExampleYear01</t>
        </is>
      </c>
      <c r="C74" s="6" t="n">
        <v>92</v>
      </c>
    </row>
    <row r="75">
      <c r="A75" s="4" t="inlineStr">
        <is>
          <t>3 years</t>
        </is>
      </c>
      <c r="B75" s="4" t="inlineStr">
        <is>
          <t>rr_ExpenseExampleYear03</t>
        </is>
      </c>
      <c r="C75" s="5" t="n">
        <v>287</v>
      </c>
    </row>
    <row r="76">
      <c r="A76" s="4" t="inlineStr">
        <is>
          <t>5 years</t>
        </is>
      </c>
      <c r="B76" s="4" t="inlineStr">
        <is>
          <t>rr_ExpenseExampleYear05</t>
        </is>
      </c>
      <c r="C76" s="5" t="n">
        <v>498</v>
      </c>
    </row>
    <row r="77">
      <c r="A77" s="4" t="inlineStr">
        <is>
          <t>10 years</t>
        </is>
      </c>
      <c r="B77" s="4" t="inlineStr">
        <is>
          <t>rr_ExpenseExampleYear10</t>
        </is>
      </c>
      <c r="C77" s="6" t="n">
        <v>1108</v>
      </c>
    </row>
    <row r="78">
      <c r="A78" s="4" t="inlineStr">
        <is>
          <t>1 Year</t>
        </is>
      </c>
      <c r="B78" s="4" t="inlineStr">
        <is>
          <t>rr_AverageAnnualReturnYear01</t>
        </is>
      </c>
      <c r="C78" s="4" t="inlineStr">
        <is>
          <t>36.94%</t>
        </is>
      </c>
    </row>
    <row r="79">
      <c r="A79" s="4" t="inlineStr">
        <is>
          <t>5 Years</t>
        </is>
      </c>
      <c r="B79" s="4" t="inlineStr">
        <is>
          <t>rr_AverageAnnualReturnYear05</t>
        </is>
      </c>
      <c r="C79" s="4" t="inlineStr">
        <is>
          <t>20.37%</t>
        </is>
      </c>
    </row>
    <row r="80">
      <c r="A80" s="4" t="inlineStr">
        <is>
          <t>10 Years</t>
        </is>
      </c>
      <c r="B80" s="4" t="inlineStr">
        <is>
          <t>rr_AverageAnnualReturnYear10</t>
        </is>
      </c>
      <c r="C80" s="4" t="inlineStr">
        <is>
          <t>15.64%</t>
        </is>
      </c>
    </row>
    <row r="81">
      <c r="A81" s="4" t="inlineStr">
        <is>
          <t>Inception Date</t>
        </is>
      </c>
      <c r="B81" s="4" t="inlineStr">
        <is>
          <t>rr_AverageAnnualReturnInceptionDate</t>
        </is>
      </c>
      <c r="C81" s="4" t="inlineStr">
        <is>
          <t>May 1,
		2003</t>
        </is>
      </c>
    </row>
    <row r="82">
      <c r="A82" s="4" t="inlineStr">
        <is>
          <t>Transamerica WMC US Growth VP | Russell 1000® Growth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8.49%</t>
        </is>
      </c>
      <c r="D84" s="4" t="inlineStr">
        <is>
          <t>[1]</t>
        </is>
      </c>
    </row>
    <row r="85">
      <c r="A85" s="4" t="inlineStr">
        <is>
          <t>5 Years</t>
        </is>
      </c>
      <c r="B85" s="4" t="inlineStr">
        <is>
          <t>rr_AverageAnnualReturnYear05</t>
        </is>
      </c>
      <c r="C85" s="4" t="inlineStr">
        <is>
          <t>21.00%</t>
        </is>
      </c>
      <c r="D85" s="4" t="inlineStr">
        <is>
          <t>[1]</t>
        </is>
      </c>
    </row>
    <row r="86">
      <c r="A86" s="4" t="inlineStr">
        <is>
          <t>10 Years</t>
        </is>
      </c>
      <c r="B86" s="4" t="inlineStr">
        <is>
          <t>rr_AverageAnnualReturnYear10</t>
        </is>
      </c>
      <c r="C86" s="4" t="inlineStr">
        <is>
          <t>17.21%</t>
        </is>
      </c>
      <c r="D86" s="4" t="inlineStr">
        <is>
          <t>[1]</t>
        </is>
      </c>
    </row>
    <row r="87"/>
    <row r="88">
      <c r="A88" s="4" t="inlineStr">
        <is>
          <t>[1]</t>
        </is>
      </c>
      <c r="B88" s="4" t="inlineStr">
        <is>
          <t>“Russell ® ” and other service marks and trademarks related to the Russell indexes are trademarks of the London Stock Exchange Group companies.</t>
        </is>
      </c>
    </row>
  </sheetData>
  <mergeCells count="3">
    <mergeCell ref="C1:D1"/>
    <mergeCell ref="A87:C87"/>
    <mergeCell ref="B88:C88"/>
  </mergeCells>
  <pageMargins left="0.75" right="0.75" top="1" bottom="1" header="0.5" footer="0.5"/>
</worksheet>
</file>

<file path=xl/worksheets/sheet3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BlackRock Global Real Estate Securities VP</t>
        </is>
      </c>
    </row>
    <row r="3">
      <c r="A3" s="4" t="inlineStr">
        <is>
          <t>&amp;lt;span style="color:#000000;font-family:Times New Roman;font-size:12pt;font-weight:bold;"&gt;Transamerica BlackRock Global Real Estate Securities VP&amp;lt;/span&gt;</t>
        </is>
      </c>
    </row>
    <row r="4">
      <c r="A4" s="4" t="inlineStr">
        <is>
          <t>&amp;lt;span style="color:#000000;font-family:Times New Roman;font-size:10pt;font-weight:bold;margin-left:0%;"&gt;Investment Objective:&amp;lt;/span&gt;</t>
        </is>
      </c>
    </row>
    <row r="5">
      <c r="A5" s="4" t="inlineStr">
        <is>
          <t xml:space="preserve"> Seeks to maximize total retur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07 % of the average value of its portfolio.</t>
        </is>
      </c>
    </row>
    <row r="14">
      <c r="A14" s="4" t="inlineStr">
        <is>
          <t>&amp;lt;span style="color:#000000;font-family:Times New Roman;font-size:10pt;font-weight:bold;margin-left:0%;"&gt;Principal Investment Strategies:&amp;lt;/span&gt;</t>
        </is>
      </c>
    </row>
    <row r="15">
      <c r="A15" s="4" t="inlineStr">
        <is>
          <t xml:space="preserve"> Under normal conditions, the portfolio’s sub-adviser, BlackRock Investment Management, LLC, and the portfolio’s sub-sub-advisers, BlackRock International Limited and BlackRock (Singapore) Limited (collectively, the “sub-adviser”), will invest at least 80% of the portfolio’s net assets (plus the amount of borrowings, if any, for investment purposes) in equity securities of issuers that are principally engaged in the real estate industry. The sub-adviser considers issuers principally engaged in the real estate industry to be companies that derive their intrinsic value from the ownership, operation, development, construction, financing, management or sale of commercial, industrial or residential real estate and similar activities. These companies may include real estate investment trusts (“REITs”), real estate operating companies whose businesses and services are related to the real estate industry and real estate holding companies. Under normal market conditions, the portfolio invests at least 40% of its net assets (or, if conditions are not favorable, at least 30% of its net assets) in non-U.S. issuers directly or through depositary receipts. The portfolio's portfolio normally will be composed of investments in issuers that are economically tied to at least three different countries, including the United States. The portfolio may invest in emerging markets. The portfolio primarily buys common stock but also can invest in preferred stock and convertible securities. The sub-adviser may engage in frequent and active trading of portfolio investments to achieve the portfolio’s investment objective. The portfolio does not directly invest in real estate. As a part of its fundamental investment process, the sub-adviser considers the impact of environmental, social and governance (“ESG”) risks and opportunities on issuers and makes a determination regarding the materiality of such ESG factors when making investment decisions for the portfolio. ESG factors are not the sole considerations when making investment decisions for the portfolio and the sub-adviser’s evaluation of ESG factors is subjective and may change over time. The sub-adviser may, when consistent with the portfolio’s investment objective, use futures, options, contracts for difference, forward contracts and/or swaps, including interest rate swaps and credit default swaps (collectively, commonly known as derivatives), for purposes of managing risk or to enhance total return. The portfolio may use foreign exchange swaps, spots and forward contracts to maintain the currency exposure against the benchmark. The portfolio may also use derivatives for leverage. The portfolio concentrates its investments in securities of issuers in the real estate industry. The portfolio is non-diversified.</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Non-Diversification – As a “non-diversified” portfolio, the portfolio may invest a larger percentage of its assets in a smaller number of issuers than a diversified fund. Investing in a smaller number of issuers will make the portfolio more susceptible to negative events affecting those issuer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Industry Concentration – The portfolio concentrates its investments in a specific industry or industries. Concentration in a particular industry heightens the risks associated with that industry. As a result, the portfolio may be subject to greater price volatility and risk of loss as a result of adverse economic, business or other developments affecting that industry than portfolios investing in a broader range of industrie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Medium Capitalization Companies – Investing in medium capitalization companies involves greater risk than is customarily associated with more established companies. Securities of medium capitalization companies may underperform larger capitalization companies, may be harder to sell at times and at prices the portfolio managers believe appropriate and may offer greater potential for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Small Capitalization Companies – The portfolio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Securities of small capitalization companies are generally more volatile than and may underperform larger capitalization companies, may be harder to sell at times and at prices the portfolio managers believe appropriate and may offer greater potential for losses.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November 1, 2018, the portfolio was named Transamerica Clarion Global Real Estate Securities VP, had a different sub-adviser, a different investment objective and used different investment strategies. The performance set forth prior to that date is attributable to the previous sub-adviser.</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3/31/2019 15.19% Worst Quarter: 3/31/2020 -23.13%</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BlackRock Global Real Estate Securities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Transamerica BlackRock Global Real Estate Securities VP</t>
        </is>
      </c>
      <c r="B1" s="2" t="inlineStr">
        <is>
          <t>May 01, 2021</t>
        </is>
      </c>
    </row>
    <row r="2">
      <c r="A2" s="4" t="inlineStr">
        <is>
          <t>Initial</t>
        </is>
      </c>
    </row>
    <row r="3">
      <c r="A3" s="3" t="inlineStr">
        <is>
          <t>Operating Expenses:</t>
        </is>
      </c>
    </row>
    <row r="4">
      <c r="A4" s="4" t="inlineStr">
        <is>
          <t>Management fees</t>
        </is>
      </c>
      <c r="B4" s="4" t="inlineStr">
        <is>
          <t>0.75%</t>
        </is>
      </c>
    </row>
    <row r="5">
      <c r="A5" s="4" t="inlineStr">
        <is>
          <t>Distribution and service (12b-1) fees</t>
        </is>
      </c>
      <c r="B5" s="4" t="inlineStr">
        <is>
          <t xml:space="preserve">none
				</t>
        </is>
      </c>
    </row>
    <row r="6">
      <c r="A6" s="4" t="inlineStr">
        <is>
          <t>Other expenses</t>
        </is>
      </c>
      <c r="B6" s="4" t="inlineStr">
        <is>
          <t>0.07%</t>
        </is>
      </c>
    </row>
    <row r="7">
      <c r="A7" s="4" t="inlineStr">
        <is>
          <t>Total annual fund operating expenses</t>
        </is>
      </c>
      <c r="B7" s="4" t="inlineStr">
        <is>
          <t>0.82%</t>
        </is>
      </c>
    </row>
    <row r="8">
      <c r="A8" s="4" t="inlineStr">
        <is>
          <t>Service</t>
        </is>
      </c>
    </row>
    <row r="9">
      <c r="A9" s="3" t="inlineStr">
        <is>
          <t>Operating Expenses:</t>
        </is>
      </c>
    </row>
    <row r="10">
      <c r="A10" s="4" t="inlineStr">
        <is>
          <t>Management fees</t>
        </is>
      </c>
      <c r="B10" s="4" t="inlineStr">
        <is>
          <t>0.75%</t>
        </is>
      </c>
    </row>
    <row r="11">
      <c r="A11" s="4" t="inlineStr">
        <is>
          <t>Distribution and service (12b-1) fees</t>
        </is>
      </c>
      <c r="B11" s="4" t="inlineStr">
        <is>
          <t>0.25%</t>
        </is>
      </c>
    </row>
    <row r="12">
      <c r="A12" s="4" t="inlineStr">
        <is>
          <t>Other expenses</t>
        </is>
      </c>
      <c r="B12" s="4" t="inlineStr">
        <is>
          <t>0.06%</t>
        </is>
      </c>
    </row>
    <row r="13">
      <c r="A13" s="4" t="inlineStr">
        <is>
          <t>Total annual fund operating expenses</t>
        </is>
      </c>
      <c r="B13" s="4" t="inlineStr">
        <is>
          <t>1.0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60-40 Allocation VP - Service</t>
        </is>
      </c>
      <c r="B1" s="2" t="inlineStr">
        <is>
          <t>May 01, 2021</t>
        </is>
      </c>
    </row>
    <row r="2">
      <c r="A2" s="3" t="inlineStr">
        <is>
          <t>Operating Expenses:</t>
        </is>
      </c>
    </row>
    <row r="3">
      <c r="A3" s="4" t="inlineStr">
        <is>
          <t>Management fees</t>
        </is>
      </c>
      <c r="B3" s="4" t="inlineStr">
        <is>
          <t>0.30%</t>
        </is>
      </c>
    </row>
    <row r="4">
      <c r="A4" s="4" t="inlineStr">
        <is>
          <t>Distribution and service (12b-1) fees</t>
        </is>
      </c>
      <c r="B4" s="4" t="inlineStr">
        <is>
          <t>0.25%</t>
        </is>
      </c>
    </row>
    <row r="5">
      <c r="A5" s="4" t="inlineStr">
        <is>
          <t>Other expenses</t>
        </is>
      </c>
      <c r="B5" s="4" t="inlineStr">
        <is>
          <t>0.11%</t>
        </is>
      </c>
    </row>
    <row r="6">
      <c r="A6" s="4" t="inlineStr">
        <is>
          <t>Acquired fund fees and expenses</t>
        </is>
      </c>
      <c r="B6" s="4" t="inlineStr">
        <is>
          <t>0.28%</t>
        </is>
      </c>
      <c r="C6" s="4" t="inlineStr">
        <is>
          <t>[1]</t>
        </is>
      </c>
    </row>
    <row r="7">
      <c r="A7" s="4" t="inlineStr">
        <is>
          <t>Total annual fund operating expenses</t>
        </is>
      </c>
      <c r="B7" s="4" t="inlineStr">
        <is>
          <t>0.94%</t>
        </is>
      </c>
    </row>
    <row r="8">
      <c r="A8" s="4" t="inlineStr">
        <is>
          <t>Fee waiver and/or expense reimbursement</t>
        </is>
      </c>
      <c r="B8" s="4" t="inlineStr">
        <is>
          <t>0.18%</t>
        </is>
      </c>
      <c r="C8" s="4" t="inlineStr">
        <is>
          <t>[2]</t>
        </is>
      </c>
    </row>
    <row r="9">
      <c r="A9" s="4" t="inlineStr">
        <is>
          <t>Total annual fund operating expenses after fee waiver and/or expense reimbursement</t>
        </is>
      </c>
      <c r="B9" s="4" t="inlineStr">
        <is>
          <t>0.76%</t>
        </is>
      </c>
    </row>
    <row r="10"/>
    <row r="11">
      <c r="A11" s="4" t="inlineStr">
        <is>
          <t>[1]</t>
        </is>
      </c>
      <c r="B11"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12">
      <c r="A12" s="4" t="inlineStr">
        <is>
          <t>[2]</t>
        </is>
      </c>
      <c r="B12" s="4" t="inlineStr">
        <is>
          <t>Transamerica Asset Management, Inc. (“TAM”), the portfolio’s investment manager, has contractually agreed to waive 0.18% of its management fee through May 1, 2022. Contractual arrangements have also been made with TAM through May 1, 2022 to waive fees and/or reimburse portfolio expenses to the extent that the total annual fund operating expenses exceed 0.63%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sheetData>
  <mergeCells count="4">
    <mergeCell ref="B1:C1"/>
    <mergeCell ref="A10:C10"/>
    <mergeCell ref="B11:C11"/>
    <mergeCell ref="B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BlackRock Global Real Estate Securities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84</v>
      </c>
      <c r="C2" s="5" t="n">
        <v>262</v>
      </c>
      <c r="D2" s="5" t="n">
        <v>455</v>
      </c>
      <c r="E2" s="5" t="n">
        <v>1014</v>
      </c>
      <c r="F2" s="5" t="n">
        <v>108</v>
      </c>
      <c r="G2" s="5" t="n">
        <v>337</v>
      </c>
      <c r="H2" s="5" t="n">
        <v>585</v>
      </c>
      <c r="I2" s="5" t="n">
        <v>12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BlackRock Global Real Estate Securities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74%)</t>
        </is>
      </c>
      <c r="C2" s="4" t="inlineStr">
        <is>
          <t>25.25%</t>
        </is>
      </c>
      <c r="D2" s="4" t="inlineStr">
        <is>
          <t>3.90%</t>
        </is>
      </c>
      <c r="E2" s="4" t="inlineStr">
        <is>
          <t>13.56%</t>
        </is>
      </c>
      <c r="F2" s="4" t="inlineStr">
        <is>
          <t>(0.60%)</t>
        </is>
      </c>
      <c r="G2" s="4" t="inlineStr">
        <is>
          <t>0.62%</t>
        </is>
      </c>
      <c r="H2" s="4" t="inlineStr">
        <is>
          <t>11.32%</t>
        </is>
      </c>
      <c r="I2" s="4" t="inlineStr">
        <is>
          <t>(10.09%)</t>
        </is>
      </c>
      <c r="J2" s="4" t="inlineStr">
        <is>
          <t>25.19%</t>
        </is>
      </c>
      <c r="K2" s="4" t="inlineStr">
        <is>
          <t>(0.3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s>
  <sheetData>
    <row r="1">
      <c r="A1" s="1" t="inlineStr">
        <is>
          <t>Average Annual Total Returns - Transamerica BlackRock Global Real Estate Securities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S&amp;P Developed Property Net Total Return Index (reflects no deduction for fees, expenses or taxes)1 Year</t>
        </is>
      </c>
      <c r="K1" s="2" t="inlineStr">
        <is>
          <t>S&amp;P Developed Property Net Total Return Index (reflects no deduction for fees, expenses or taxes)5 Years</t>
        </is>
      </c>
      <c r="L1" s="2" t="inlineStr">
        <is>
          <t>S&amp;P Developed Property Net Total Return Index (reflects no deduction for fees, expenses or taxes)10 Years</t>
        </is>
      </c>
    </row>
    <row r="2">
      <c r="A2" s="4" t="inlineStr">
        <is>
          <t>Total</t>
        </is>
      </c>
      <c r="B2" s="4" t="inlineStr">
        <is>
          <t>(0.31%)</t>
        </is>
      </c>
      <c r="C2" s="4" t="inlineStr">
        <is>
          <t>4.68%</t>
        </is>
      </c>
      <c r="D2" s="4" t="inlineStr">
        <is>
          <t>5.70%</t>
        </is>
      </c>
      <c r="E2" s="4" t="inlineStr">
        <is>
          <t>May 1,
		1998</t>
        </is>
      </c>
      <c r="F2" s="4" t="inlineStr">
        <is>
          <t>(0.51%)</t>
        </is>
      </c>
      <c r="G2" s="4" t="inlineStr">
        <is>
          <t>4.43%</t>
        </is>
      </c>
      <c r="H2" s="4" t="inlineStr">
        <is>
          <t>5.45%</t>
        </is>
      </c>
      <c r="I2" s="4" t="inlineStr">
        <is>
          <t>May 1,
		2003</t>
        </is>
      </c>
      <c r="J2" s="4" t="inlineStr">
        <is>
          <t>(7.07%)</t>
        </is>
      </c>
      <c r="K2" s="4" t="inlineStr">
        <is>
          <t>4.27%</t>
        </is>
      </c>
      <c r="L2" s="4" t="inlineStr">
        <is>
          <t>5.8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BlackRock Global Real Estate Securities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BlackRock Global Real Estate Securities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 maximize total retur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07 % of the average value of its portfolio.</t>
        </is>
      </c>
    </row>
    <row r="15">
      <c r="A15" s="4" t="inlineStr">
        <is>
          <t>Portfolio Turnover, Rate</t>
        </is>
      </c>
      <c r="B15" s="4" t="inlineStr">
        <is>
          <t>rr_PortfolioTurnoverRate</t>
        </is>
      </c>
      <c r="C15" s="4" t="inlineStr">
        <is>
          <t>107.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Under normal conditions, the portfolio’s sub-adviser, BlackRock Investment Management, LLC, and the portfolio’s sub-sub-advisers, BlackRock International Limited and BlackRock (Singapore) Limited (collectively, the “sub-adviser”), will invest at least 80% of the portfolio’s net assets (plus the amount of borrowings, if any, for investment purposes) in equity securities of issuers that are principally engaged in the real estate industry. The sub-adviser considers issuers principally engaged in the real estate industry to be companies that derive their intrinsic value from the ownership, operation, development, construction, financing, management or sale of commercial, industrial or residential real estate and similar activities. These companies may include real estate investment trusts (“REITs”), real estate operating companies whose businesses and services are related to the real estate industry and real estate holding companies. Under normal market conditions, the portfolio invests at least 40% of its net assets (or, if conditions are not favorable, at least 30% of its net assets) in non-U.S. issuers directly or through depositary receipts. The portfolio's portfolio normally will be composed of investments in issuers that are economically tied to at least three different countries, including the United States. The portfolio may invest in emerging markets. The portfolio primarily buys common stock but also can invest in preferred stock and convertible securities. The sub-adviser may engage in frequent and active trading of portfolio investments to achieve the portfolio’s investment objective. The portfolio does not directly invest in real estate. As a part of its fundamental investment process, the sub-adviser considers the impact of environmental, social and governance (“ESG”) risks and opportunities on issuers and makes a determination regarding the materiality of such ESG factors when making investment decisions for the portfolio. ESG factors are not the sole considerations when making investment decisions for the portfolio and the sub-adviser’s evaluation of ESG factors is subjective and may change over time. The sub-adviser may, when consistent with the portfolio’s investment objective, use futures, options, contracts for difference, forward contracts and/or swaps, including interest rate swaps and credit default swaps (collectively, commonly known as derivatives), for purposes of managing risk or to enhance total return. The portfolio may use foreign exchange swaps, spots and forward contracts to maintain the currency exposure against the benchmark. The portfolio may also use derivatives for leverage. The portfolio concentrates its investments in securities of issuers in the real estate industry. The portfolio is non-diversified.</t>
        </is>
      </c>
    </row>
    <row r="20">
      <c r="A20" s="4" t="inlineStr">
        <is>
          <t>Strategy Portfolio Concentration [Text]</t>
        </is>
      </c>
      <c r="B20" s="4" t="inlineStr">
        <is>
          <t>rr_StrategyPortfolioConcentration</t>
        </is>
      </c>
      <c r="C20" s="4" t="inlineStr">
        <is>
          <t>&amp;lt;span style="color:#000000;font-family:Times New Roman;font-size:10pt;"&gt; Under normal conditions, the portfolio’s sub-adviser, BlackRock Investment Management, LLC, and the portfolio’s sub-sub-advisers, BlackRock International Limited and BlackRock (Singapore) Limited (collectively, the “sub-adviser”), will invest at least 80% of the portfolio’s net assets (plus the amount of borrowings, if any, for investment purposes) in equity securities of issuers that are principally engaged in the real estate industry.&amp;lt;/span&gt;</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Non-Diversification – As a “non-diversified” portfolio, the portfolio may invest a larger percentage of its assets in a smaller number of issuers than a diversified fund. Investing in a smaller number of issuers will make the portfolio more susceptible to negative events affecting those issuer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Industry Concentration – The portfolio concentrates its investments in a specific industry or industries. Concentration in a particular industry heightens the risks associated with that industry. As a result, the portfolio may be subject to greater price volatility and risk of loss as a result of adverse economic, business or other developments affecting that industry than portfolios investing in a broader range of industrie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Currency Hedging – The portfolio may hedge its currency risk using currency futures, forwards or options. However, hedging strategies and/or these instruments may not always work as intended, and a portfolio may be worse off than if it had not used a hedging strategy or instrument.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Medium Capitalization Companies – Investing in medium capitalization companies involves greater risk than is customarily associated with more established companies. Securities of medium capitalization companies may underperform larger capitalization companies, may be harder to sell at times and at prices the portfolio managers believe appropriate and may offer greater potential for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Small Capitalization Companies – The portfolio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Securities of small capitalization companies are generally more volatile than and may underperform larger capitalization companies, may be harder to sell at times and at prices the portfolio managers believe appropriate and may offer greater potential for losses.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amp;lt;/span&gt;&amp;lt;span style="color:#000000;font-family:Times New Roman;font-size:10pt;"&gt;in the portfolio is not a bank deposit and is not insured or 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Times New Roman;font-size:10pt;font-weight:bold;"&gt;Non-Diversification – &amp;lt;/span&gt;&amp;lt;span style="color:#000000;font-family:Times New Roman;font-size:10pt;"&gt;As a “non-diversified” portfolio, the portfolio may invest a larger percentage of its assets in a smaller number of issuers than a diversified fund. Investing in a smaller number of issuers will make the portfolio more susceptible to negative events affecting those issuers.&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November 1, 2018, the portfolio was named Transamerica Clarion Global Real Estate Securities VP, had a different sub-adviser, a different investment objective and used different investment strategies. The performance set forth prior to that date is attributable to the previous sub-adviser.</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9">
      <c r="A29" s="4" t="inlineStr">
        <is>
          <t>Performance Availability Phone [Text]</t>
        </is>
      </c>
      <c r="B29" s="4" t="inlineStr">
        <is>
          <t>rr_PerformanceAvailabilityPhone</t>
        </is>
      </c>
      <c r="C29" s="4" t="inlineStr">
        <is>
          <t>&amp;lt;span style="color:#000000;font-family:Times New Roman;font-size:10pt;"&gt;1-888-233-4339&amp;lt;/span&gt;</t>
        </is>
      </c>
    </row>
    <row r="30">
      <c r="A30" s="4" t="inlineStr">
        <is>
          <t>Performance Availability Website Address [Text]</t>
        </is>
      </c>
      <c r="B30" s="4" t="inlineStr">
        <is>
          <t>rr_PerformanceAvailabilityWebSiteAddress</t>
        </is>
      </c>
      <c r="C30" s="4" t="inlineStr">
        <is>
          <t>&amp;lt;span style="color:#000000;font-family:Times New Roman;font-size:10pt;"&gt;www.transamericaseriestrust.com/content/Performance.aspx&amp;lt;/span&gt;</t>
        </is>
      </c>
    </row>
    <row r="31">
      <c r="A31" s="4" t="inlineStr">
        <is>
          <t>Performance Past Does Not Indicate Future [Text]</t>
        </is>
      </c>
      <c r="B31" s="4" t="inlineStr">
        <is>
          <t>rr_PerformancePastDoesNotIndicateFuture</t>
        </is>
      </c>
      <c r="C31" s="4" t="inlineStr">
        <is>
          <t>&amp;lt;span style="color:#000000;font-family:Times New Roman;font-size:10pt;"&gt;As with all mutual funds, past performance is not a prediction of future results.&amp;lt;/span&gt;</t>
        </is>
      </c>
    </row>
    <row r="32">
      <c r="A32" s="4" t="inlineStr">
        <is>
          <t>Bar Chart [Heading]</t>
        </is>
      </c>
      <c r="B32" s="4" t="inlineStr">
        <is>
          <t>rr_BarChartHeading</t>
        </is>
      </c>
      <c r="C32" s="4" t="inlineStr">
        <is>
          <t>&amp;lt;span style="color:#000000;font-family:Times New Roman;font-size:8.5pt;font-weight:bold;"&gt;Annual Total Returns (calendar years ended December 31) - Initial Class&amp;lt;/span&gt;</t>
        </is>
      </c>
    </row>
    <row r="33">
      <c r="A33" s="4" t="inlineStr">
        <is>
          <t>Bar Chart Does Not Reflect Sales Loads [Text]</t>
        </is>
      </c>
      <c r="B33" s="4" t="inlineStr">
        <is>
          <t>rr_BarChartDoesNotReflectSalesLoads</t>
        </is>
      </c>
      <c r="C33"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4">
      <c r="A34" s="4" t="inlineStr">
        <is>
          <t>Bar Chart Closing [Text Block]</t>
        </is>
      </c>
      <c r="B34" s="4" t="inlineStr">
        <is>
          <t>rr_BarChartClosingTextBlock</t>
        </is>
      </c>
      <c r="C34" s="4" t="inlineStr">
        <is>
          <t>Quarter Ended Return Best Quarter: 3/31/2019 15.19% Worst Quarter: 3/31/2020 -23.13%</t>
        </is>
      </c>
    </row>
    <row r="35">
      <c r="A35" s="4" t="inlineStr">
        <is>
          <t>Performance Table Heading</t>
        </is>
      </c>
      <c r="B35" s="4" t="inlineStr">
        <is>
          <t>rr_PerformanceTableHeading</t>
        </is>
      </c>
      <c r="C35" s="4" t="inlineStr">
        <is>
          <t>&amp;lt;span style="color:#000000;font-family:Times New Roman;font-size:8.5pt;font-weight:bold;"&gt;Average Annual Total Returns (periods ended December 31, 2020)&amp;lt;/span&gt;</t>
        </is>
      </c>
    </row>
    <row r="36">
      <c r="A36" s="4" t="inlineStr">
        <is>
          <t>Transamerica BlackRock Global Real Estate Securities VP | Initial</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purchase price or redemption proceeds, whichever is lower)</t>
        </is>
      </c>
      <c r="B39" s="4" t="inlineStr">
        <is>
          <t>rr_MaximumDeferredSalesChargeOverOther</t>
        </is>
      </c>
      <c r="C39" s="4" t="inlineStr">
        <is>
          <t xml:space="preserve">none
				</t>
        </is>
      </c>
    </row>
    <row r="40">
      <c r="A40" s="4" t="inlineStr">
        <is>
          <t>Management fees</t>
        </is>
      </c>
      <c r="B40" s="4" t="inlineStr">
        <is>
          <t>rr_ManagementFeesOverAssets</t>
        </is>
      </c>
      <c r="C40" s="4" t="inlineStr">
        <is>
          <t>0.75%</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7%</t>
        </is>
      </c>
    </row>
    <row r="43">
      <c r="A43" s="4" t="inlineStr">
        <is>
          <t>Total annual fund operating expenses</t>
        </is>
      </c>
      <c r="B43" s="4" t="inlineStr">
        <is>
          <t>rr_ExpensesOverAssets</t>
        </is>
      </c>
      <c r="C43" s="4" t="inlineStr">
        <is>
          <t>0.82%</t>
        </is>
      </c>
    </row>
    <row r="44">
      <c r="A44" s="4" t="inlineStr">
        <is>
          <t>1 year</t>
        </is>
      </c>
      <c r="B44" s="4" t="inlineStr">
        <is>
          <t>rr_ExpenseExampleYear01</t>
        </is>
      </c>
      <c r="C44" s="6" t="n">
        <v>84</v>
      </c>
    </row>
    <row r="45">
      <c r="A45" s="4" t="inlineStr">
        <is>
          <t>3 years</t>
        </is>
      </c>
      <c r="B45" s="4" t="inlineStr">
        <is>
          <t>rr_ExpenseExampleYear03</t>
        </is>
      </c>
      <c r="C45" s="5" t="n">
        <v>262</v>
      </c>
    </row>
    <row r="46">
      <c r="A46" s="4" t="inlineStr">
        <is>
          <t>5 years</t>
        </is>
      </c>
      <c r="B46" s="4" t="inlineStr">
        <is>
          <t>rr_ExpenseExampleYear05</t>
        </is>
      </c>
      <c r="C46" s="5" t="n">
        <v>455</v>
      </c>
    </row>
    <row r="47">
      <c r="A47" s="4" t="inlineStr">
        <is>
          <t>10 years</t>
        </is>
      </c>
      <c r="B47" s="4" t="inlineStr">
        <is>
          <t>rr_ExpenseExampleYear10</t>
        </is>
      </c>
      <c r="C47" s="6" t="n">
        <v>1014</v>
      </c>
    </row>
    <row r="48">
      <c r="A48" s="4" t="inlineStr">
        <is>
          <t>2011</t>
        </is>
      </c>
      <c r="B48" s="4" t="inlineStr">
        <is>
          <t>rr_AnnualReturn2011</t>
        </is>
      </c>
      <c r="C48" s="4" t="inlineStr">
        <is>
          <t>(5.74%)</t>
        </is>
      </c>
    </row>
    <row r="49">
      <c r="A49" s="4" t="inlineStr">
        <is>
          <t>2012</t>
        </is>
      </c>
      <c r="B49" s="4" t="inlineStr">
        <is>
          <t>rr_AnnualReturn2012</t>
        </is>
      </c>
      <c r="C49" s="4" t="inlineStr">
        <is>
          <t>25.25%</t>
        </is>
      </c>
    </row>
    <row r="50">
      <c r="A50" s="4" t="inlineStr">
        <is>
          <t>2013</t>
        </is>
      </c>
      <c r="B50" s="4" t="inlineStr">
        <is>
          <t>rr_AnnualReturn2013</t>
        </is>
      </c>
      <c r="C50" s="4" t="inlineStr">
        <is>
          <t>3.90%</t>
        </is>
      </c>
    </row>
    <row r="51">
      <c r="A51" s="4" t="inlineStr">
        <is>
          <t>2014</t>
        </is>
      </c>
      <c r="B51" s="4" t="inlineStr">
        <is>
          <t>rr_AnnualReturn2014</t>
        </is>
      </c>
      <c r="C51" s="4" t="inlineStr">
        <is>
          <t>13.56%</t>
        </is>
      </c>
    </row>
    <row r="52">
      <c r="A52" s="4" t="inlineStr">
        <is>
          <t>2015</t>
        </is>
      </c>
      <c r="B52" s="4" t="inlineStr">
        <is>
          <t>rr_AnnualReturn2015</t>
        </is>
      </c>
      <c r="C52" s="4" t="inlineStr">
        <is>
          <t>(0.60%)</t>
        </is>
      </c>
    </row>
    <row r="53">
      <c r="A53" s="4" t="inlineStr">
        <is>
          <t>2016</t>
        </is>
      </c>
      <c r="B53" s="4" t="inlineStr">
        <is>
          <t>rr_AnnualReturn2016</t>
        </is>
      </c>
      <c r="C53" s="4" t="inlineStr">
        <is>
          <t>0.62%</t>
        </is>
      </c>
    </row>
    <row r="54">
      <c r="A54" s="4" t="inlineStr">
        <is>
          <t>2017</t>
        </is>
      </c>
      <c r="B54" s="4" t="inlineStr">
        <is>
          <t>rr_AnnualReturn2017</t>
        </is>
      </c>
      <c r="C54" s="4" t="inlineStr">
        <is>
          <t>11.32%</t>
        </is>
      </c>
    </row>
    <row r="55">
      <c r="A55" s="4" t="inlineStr">
        <is>
          <t>2018</t>
        </is>
      </c>
      <c r="B55" s="4" t="inlineStr">
        <is>
          <t>rr_AnnualReturn2018</t>
        </is>
      </c>
      <c r="C55" s="4" t="inlineStr">
        <is>
          <t>(10.09%)</t>
        </is>
      </c>
    </row>
    <row r="56">
      <c r="A56" s="4" t="inlineStr">
        <is>
          <t>2019</t>
        </is>
      </c>
      <c r="B56" s="4" t="inlineStr">
        <is>
          <t>rr_AnnualReturn2019</t>
        </is>
      </c>
      <c r="C56" s="4" t="inlineStr">
        <is>
          <t>25.19%</t>
        </is>
      </c>
    </row>
    <row r="57">
      <c r="A57" s="4" t="inlineStr">
        <is>
          <t>2020</t>
        </is>
      </c>
      <c r="B57" s="4" t="inlineStr">
        <is>
          <t>rr_AnnualReturn2020</t>
        </is>
      </c>
      <c r="C57" s="4" t="inlineStr">
        <is>
          <t>(0.31%)</t>
        </is>
      </c>
    </row>
    <row r="58">
      <c r="A58" s="4" t="inlineStr">
        <is>
          <t>Highest Quarterly Return, Label</t>
        </is>
      </c>
      <c r="B58" s="4" t="inlineStr">
        <is>
          <t>rr_HighestQuarterlyReturnLabel</t>
        </is>
      </c>
      <c r="C58" s="4" t="inlineStr">
        <is>
          <t>&amp;lt;span style="color:#000000;font-family:Times New Roman;font-size:9pt;padding-left:0.0%;"&gt;Best Quarter:&amp;lt;/span&gt;</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15.19%</t>
        </is>
      </c>
    </row>
    <row r="61">
      <c r="A61" s="4" t="inlineStr">
        <is>
          <t>Lowest Quarterly Return, Label</t>
        </is>
      </c>
      <c r="B61" s="4" t="inlineStr">
        <is>
          <t>rr_LowestQuarterlyReturnLabel</t>
        </is>
      </c>
      <c r="C61" s="4" t="inlineStr">
        <is>
          <t>&amp;lt;span style="color:#000000;font-family:Times New Roman;font-size:9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3.13%)</t>
        </is>
      </c>
    </row>
    <row r="64">
      <c r="A64" s="4" t="inlineStr">
        <is>
          <t>1 Year</t>
        </is>
      </c>
      <c r="B64" s="4" t="inlineStr">
        <is>
          <t>rr_AverageAnnualReturnYear01</t>
        </is>
      </c>
      <c r="C64" s="4" t="inlineStr">
        <is>
          <t>(0.31%)</t>
        </is>
      </c>
    </row>
    <row r="65">
      <c r="A65" s="4" t="inlineStr">
        <is>
          <t>5 Years</t>
        </is>
      </c>
      <c r="B65" s="4" t="inlineStr">
        <is>
          <t>rr_AverageAnnualReturnYear05</t>
        </is>
      </c>
      <c r="C65" s="4" t="inlineStr">
        <is>
          <t>4.68%</t>
        </is>
      </c>
    </row>
    <row r="66">
      <c r="A66" s="4" t="inlineStr">
        <is>
          <t>10 Years</t>
        </is>
      </c>
      <c r="B66" s="4" t="inlineStr">
        <is>
          <t>rr_AverageAnnualReturnYear10</t>
        </is>
      </c>
      <c r="C66" s="4" t="inlineStr">
        <is>
          <t>5.70%</t>
        </is>
      </c>
    </row>
    <row r="67">
      <c r="A67" s="4" t="inlineStr">
        <is>
          <t>Inception Date</t>
        </is>
      </c>
      <c r="B67" s="4" t="inlineStr">
        <is>
          <t>rr_AverageAnnualReturnInceptionDate</t>
        </is>
      </c>
      <c r="C67" s="4" t="inlineStr">
        <is>
          <t>May 1,
		1998</t>
        </is>
      </c>
    </row>
    <row r="68">
      <c r="A68" s="4" t="inlineStr">
        <is>
          <t>Transamerica BlackRock Global Real Estate Securities VP | Service</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purchase price or redemption proceeds, whichever is lower)</t>
        </is>
      </c>
      <c r="B71" s="4" t="inlineStr">
        <is>
          <t>rr_MaximumDeferredSalesChargeOverOther</t>
        </is>
      </c>
      <c r="C71" s="4" t="inlineStr">
        <is>
          <t xml:space="preserve">none
				</t>
        </is>
      </c>
    </row>
    <row r="72">
      <c r="A72" s="4" t="inlineStr">
        <is>
          <t>Management fees</t>
        </is>
      </c>
      <c r="B72" s="4" t="inlineStr">
        <is>
          <t>rr_ManagementFeesOverAssets</t>
        </is>
      </c>
      <c r="C72" s="4" t="inlineStr">
        <is>
          <t>0.75%</t>
        </is>
      </c>
    </row>
    <row r="73">
      <c r="A73" s="4" t="inlineStr">
        <is>
          <t>Distribution and service (12b-1) fees</t>
        </is>
      </c>
      <c r="B73" s="4" t="inlineStr">
        <is>
          <t>rr_DistributionAndService12b1FeesOverAssets</t>
        </is>
      </c>
      <c r="C73" s="4" t="inlineStr">
        <is>
          <t>0.25%</t>
        </is>
      </c>
    </row>
    <row r="74">
      <c r="A74" s="4" t="inlineStr">
        <is>
          <t>Other expenses</t>
        </is>
      </c>
      <c r="B74" s="4" t="inlineStr">
        <is>
          <t>rr_OtherExpensesOverAssets</t>
        </is>
      </c>
      <c r="C74" s="4" t="inlineStr">
        <is>
          <t>0.06%</t>
        </is>
      </c>
    </row>
    <row r="75">
      <c r="A75" s="4" t="inlineStr">
        <is>
          <t>Total annual fund operating expenses</t>
        </is>
      </c>
      <c r="B75" s="4" t="inlineStr">
        <is>
          <t>rr_ExpensesOverAssets</t>
        </is>
      </c>
      <c r="C75" s="4" t="inlineStr">
        <is>
          <t>1.06%</t>
        </is>
      </c>
    </row>
    <row r="76">
      <c r="A76" s="4" t="inlineStr">
        <is>
          <t>1 year</t>
        </is>
      </c>
      <c r="B76" s="4" t="inlineStr">
        <is>
          <t>rr_ExpenseExampleYear01</t>
        </is>
      </c>
      <c r="C76" s="6" t="n">
        <v>108</v>
      </c>
    </row>
    <row r="77">
      <c r="A77" s="4" t="inlineStr">
        <is>
          <t>3 years</t>
        </is>
      </c>
      <c r="B77" s="4" t="inlineStr">
        <is>
          <t>rr_ExpenseExampleYear03</t>
        </is>
      </c>
      <c r="C77" s="5" t="n">
        <v>337</v>
      </c>
    </row>
    <row r="78">
      <c r="A78" s="4" t="inlineStr">
        <is>
          <t>5 years</t>
        </is>
      </c>
      <c r="B78" s="4" t="inlineStr">
        <is>
          <t>rr_ExpenseExampleYear05</t>
        </is>
      </c>
      <c r="C78" s="5" t="n">
        <v>585</v>
      </c>
    </row>
    <row r="79">
      <c r="A79" s="4" t="inlineStr">
        <is>
          <t>10 years</t>
        </is>
      </c>
      <c r="B79" s="4" t="inlineStr">
        <is>
          <t>rr_ExpenseExampleYear10</t>
        </is>
      </c>
      <c r="C79" s="6" t="n">
        <v>1294</v>
      </c>
    </row>
    <row r="80">
      <c r="A80" s="4" t="inlineStr">
        <is>
          <t>1 Year</t>
        </is>
      </c>
      <c r="B80" s="4" t="inlineStr">
        <is>
          <t>rr_AverageAnnualReturnYear01</t>
        </is>
      </c>
      <c r="C80" s="4" t="inlineStr">
        <is>
          <t>(0.51%)</t>
        </is>
      </c>
    </row>
    <row r="81">
      <c r="A81" s="4" t="inlineStr">
        <is>
          <t>5 Years</t>
        </is>
      </c>
      <c r="B81" s="4" t="inlineStr">
        <is>
          <t>rr_AverageAnnualReturnYear05</t>
        </is>
      </c>
      <c r="C81" s="4" t="inlineStr">
        <is>
          <t>4.43%</t>
        </is>
      </c>
    </row>
    <row r="82">
      <c r="A82" s="4" t="inlineStr">
        <is>
          <t>10 Years</t>
        </is>
      </c>
      <c r="B82" s="4" t="inlineStr">
        <is>
          <t>rr_AverageAnnualReturnYear10</t>
        </is>
      </c>
      <c r="C82" s="4" t="inlineStr">
        <is>
          <t>5.45%</t>
        </is>
      </c>
    </row>
    <row r="83">
      <c r="A83" s="4" t="inlineStr">
        <is>
          <t>Inception Date</t>
        </is>
      </c>
      <c r="B83" s="4" t="inlineStr">
        <is>
          <t>rr_AverageAnnualReturnInceptionDate</t>
        </is>
      </c>
      <c r="C83" s="4" t="inlineStr">
        <is>
          <t>May 1,
		2003</t>
        </is>
      </c>
    </row>
    <row r="84">
      <c r="A84" s="4" t="inlineStr">
        <is>
          <t>Transamerica BlackRock Global Real Estate Securities VP | S&amp;P Developed Property Net Total Return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7.07%)</t>
        </is>
      </c>
    </row>
    <row r="87">
      <c r="A87" s="4" t="inlineStr">
        <is>
          <t>5 Years</t>
        </is>
      </c>
      <c r="B87" s="4" t="inlineStr">
        <is>
          <t>rr_AverageAnnualReturnYear05</t>
        </is>
      </c>
      <c r="C87" s="4" t="inlineStr">
        <is>
          <t>4.27%</t>
        </is>
      </c>
    </row>
    <row r="88">
      <c r="A88" s="4" t="inlineStr">
        <is>
          <t>10 Years</t>
        </is>
      </c>
      <c r="B88" s="4" t="inlineStr">
        <is>
          <t>rr_AverageAnnualReturnYear10</t>
        </is>
      </c>
      <c r="C88" s="4" t="inlineStr">
        <is>
          <t>5.88%</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BlackRock Government Money Market VP</t>
        </is>
      </c>
    </row>
    <row r="3">
      <c r="A3" s="4" t="inlineStr">
        <is>
          <t>&amp;lt;span style="color:#000000;font-family:Times New Roman;font-size:12pt;font-weight:bold;"&gt;Transamerica BlackRock Government Money Market VP&amp;lt;/span&gt;</t>
        </is>
      </c>
    </row>
    <row r="4">
      <c r="A4" s="4" t="inlineStr">
        <is>
          <t>&amp;lt;span style="color:#000000;font-family:Times New Roman;font-size:10pt;font-weight:bold;margin-left:0%;"&gt;Investment Objective:&amp;lt;/span&gt;</t>
        </is>
      </c>
    </row>
    <row r="5">
      <c r="A5" s="4" t="inlineStr">
        <is>
          <t xml:space="preserve"> Seeks as high a level of current income as is consistent with preservation of capital and liquidity.</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rincipal Investment Strategies:&amp;lt;/span&gt;</t>
        </is>
      </c>
    </row>
    <row r="13">
      <c r="A13" s="4" t="inlineStr">
        <is>
          <t xml:space="preserve"> The portfolio is a government money market fund. The portfolio seeks to maintain a stable net asset value of $1.00 per share by investing in: • High-quality, U.S. dollar-denominated short-term money market securities issued or guaranteed as to principal or interest by the U.S. government or its agencies or instrumentalities; • repurchase agreements that are fully collateralized by U.S. government securities or cash; and • cash. The portfolio's sub-adviser, BlackRock Investment Management, LLC (the “sub-adviser”), invests at least 99.5% of the portfolio's total assets (plus the amount of borrowings, if any, for investment purposes) in cash, U.S. Treasury bills, notes and other obligations issued or guaranteed as to principal and interest by the U.S. Government, it’s agencies or instrumentalities, and repurchase agreements fully collateralized by such obligations or cash. Under normal circumstances, the portfolio invests at least 80% of its net assets (plus the amount of borrowings, if any, for investment purposes) in U.S. Treasury bills, notes and other obligations issued or guaranteed as to principal and interest by the U.S. Government, its agencies or instrumentalities, and repurchase agreements fully collateralized by such obligations. The portfolio will enter into repurchase agreements only with financial institutions that the sub-adviser determines are creditworthy. A financial institution must furnish collateral to the portfolio at least equal in value to the amount of its repurchase obligation. This collateral must consist of U.S. government securities or cash. The sub-adviser is responsible for ensuring that each repurchase agreement is eligible for purchase by the portfolio. In managing the portfolio's assets, the sub-adviser uses a combination of “top-down” analysis of macroeconomic and interest rate environments and “bottom-up” research of sectors and issuers. In the sub-adviser’s “top-down” approach, the sub-adviser analyzes various fundamental and technical factors that may affect the movement of markets. In its “bottom-up” research, the sub-adviser considers various fundamental and other factors, such as creditworthiness and collateral and covenants to specific markets and individual issuers. The portfolio invests in securities with a maximum remaining maturity of 397 days or less (with certain exceptions) and maintains a dollar-weighted average fund maturity of 60 days or less and a dollar-weighted average life of 120 days or less. The portfolio may invest in variable and floating rate instruments, and transact in securities on a when-issued, delayed delivery or forward commitment basis. The portfolio invests in accordance with the quality, maturity, liquidity and diversification requirements of Rule 2a-7 under the Investment Company Act of 1940 and other rules of the Securities and Exchange Commission. The portfolio will only purchase securities that present minimal credit risk as determined by the sub-adviser pursuant to guidelines approved by the portfolio's Board of Trustees. The portfolio may invest in other government money market funds to the extent permitted by law. If the portfolio takes a temporary defensive position, it will be more difficult for the portfolio to achieve its investment objective. Although the sub-adviser has the ability to take temporary defensive positions, it may choose not to do so for a variety of reasons, including during volatile market conditions.</t>
        </is>
      </c>
    </row>
    <row r="14">
      <c r="A14" s="4" t="inlineStr">
        <is>
          <t>&amp;lt;span style="color:#000000;font-family:Times New Roman;font-size:10pt;font-weight:bold;margin-left:0%;"&gt;Principal Risks:&amp;lt;/span&gt;</t>
        </is>
      </c>
    </row>
    <row r="15">
      <c r="A15" s="4" t="inlineStr">
        <is>
          <t>You could lose money by investing in the portfolio. Although the portfolio seeks to preserve the value of your investment at $1.00 per share, it cannot guarantee it will do so. An investment in the portfolio is not a bank deposit and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You should be aware that money market funds have, in the past, “broken the buck,” which means that investors did not receive $1.00 per share for their investment in those funds, and this could happen again. If a money market fund breaks the buck or if money market funds are perceived to be likely to do so, there could be significant redemptions from money market funds, driving market prices of securities down and making it more difficult for the fund to maintain a $1.00 per share net asset value. As a government money market fund, the portfolio is not required to impose a fee upon sale of your shares (liquidity fees) or temporarily suspend your ability to sell shares if the portfolio liquidity falls below required minimums (redemption gates), and has no current intention to voluntarily impose such “liquidity fees” or “redemption gates”. However, the Board of Trustees reserves the right to impose liquidity fees and/or redemption gates in the futur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re is no assurance that the portfolio will meet its investment objective. The portfolio could underperform short-term debt instruments, other money market funds or similar investments, or you could lose money. The following is a summary description of principal risks (in alphabetical order after certain key risks) of investing in the portfolio. Market – General market conditions, such as real or perceived adverse economic, political or regulatory conditions, recessions, inflation, changes in interest rates, lack of liquidity or other disruptions in the bond markets, public health emergencies such as a pandemic, adverse investor sentiment or other adverse market events and conditions could cause the value of your investment in the portfolio, or its yield, to decline. While the portfolio seeks to maintain a $1.00 share price, when market prices fall, the value of your investment could go down.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Government Money Market Fund – The portfolio operates as a “government” money market portfolio under applicable federal regulations. The portfolio continues to use the special pricing and valuation conventions that currently facilitate a stable share price of $1.00, although there is no guarantee that the portfolio will be able to maintain a $1.00 share price. The portfolio does not currently intend to avail itself of the ability to impose “liquidity fees” and/or “redemption gates” on fund redemptions, as permitted under the applicable regulations. However, the Board reserves the right, with notice to shareholders, to change this policy, thereby permitting the fund to impose such fees and gates in the future.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Interest Rate – The interest rates on short-term obligations held in the portfolio will vary, rising or falling with short-term interest rates generally. Interest rates in the United States have been at historically low levels. The portfolio's yield will tend to lag behind general changes in interest rates. A general rise in interest rates may cause investors to move out of fixed income securities on a large scale, which could adversely affect the price and liquidity of fixed income securities and could also result in increased redemptions from the portfolio.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Credit – An issuer or other obligor (such as a party providing insurance or other credit enhancement) of a security held by the portfolio or a counterparty to a financial contract with the portfolio may be unable or unwilling to meet its financial obligations or may be perceived (whether by market participants, ratings agencies or otherwise) to be less creditworthy, or the value of assets underlying a security may decline. A decline may be significant, particularly in certain market environments. In addition, the portfolio may incur costs and may be hindered or delayed in enforcing its rights against an issuer, obligor or counterpar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Management – The portfolio is subject to the risk that the investment manager’s or sub-adviser’s judgments and decisions may be incorrect or otherwise may not produce the desired results. The sub-adviser’s judgment about the quality, relative yield or value of, or market trends affecting, a particular security or issuer, industry or sector, or about the economy or interest rates, may be incorrect. The portfolio is also subject to the risk of imperfections, errors or limitations in the quantitative, analytic or other tools, resources, information and data used, or the analyses employed or relied on, by the sub-adviser, if such tools, resources, information or data are used incorrectly, fail to produce the desired results or otherwise do not work as intended, or if the sub-adviser’s investment style fails to produce the desired results. Any of these things could cause the portfolio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rtgage-Related Securities – The value of mortgage-related securities will be influenced by factors affecting the housing market. As a result, during periods of declining asset values, difficult or frozen credit markets, swings in interest rates, or deteriorating economic conditions, mortgage-relat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The value of mortgage-backed securities may be affected by changes in credit quality or value of the mortgage loans. Mortgage-backed securities are subject to prepayment or call and extension risks. Some of these securities may receive little or no collateral protection from the underlying assets. Redemption – The portfolio may experience periods of heavy redemptions that could cause the portfolio to liquidate its assets at inopportune times or at a loss or depressed value. Redemption risk is greater to the extent that the portfolio has investors with large shareholdings, short investment horizons, or unpredictable cash flow needs. The redemption by one or more large shareholders of their holdings in the portfolio could have an adverse impact on the remaining shareholders in the portfolio. In addition, the portfolio may suspend redemptions when permitted by applicable regulations. Underlying Government Money Market Funds – The portfolio may invest in other government money market funds. Each of the underlying government money market funds in which the portfolio may invest has its own investment risks. There can be no assurance that the investment objective of any underlying government money market fund will be achieved. In addition, the portfolio will bear a pro rata portion of the operating expenses of the underlying government money market funds in which it invests. Yield – The amount of income received by the portfolio will go up or down depending on day-to-day variations in short-term interest rates, and the portfolio’s expenses could absorb all or a significant portion of the portfolio’s income. If interest rates increase, the portfolio’s yield may not increase proportionately.</t>
        </is>
      </c>
    </row>
    <row r="16">
      <c r="A16" s="4" t="inlineStr">
        <is>
          <t>&amp;lt;span style="color:#000000;font-family:Times New Roman;font-size:10pt;font-weight:bold;margin-left:0%;"&gt;Performance:&amp;lt;/span&gt;</t>
        </is>
      </c>
    </row>
    <row r="17">
      <c r="A17" s="4" t="inlineStr">
        <is>
          <t xml:space="preserve"> The bar chart and the table below provide some indication of the risks of investing in the portfolio. The bar chart shows how the portfolio’s performance has varied from year to year. The table shows the portfolio’s average annual total returns for different periods. The performance calculations do not reflect any charges that are, or may be, imposed under your variable life insurance policy or variable annuity contract. If such charges were reflected, performance would be lower. The portfolio’s performance reflects the effect of contractual and voluntary fee waivers and/or expense reimbursements by TAM and amounts recaptured by TAM under such arrangements. Prior to May 1, 2016, the portfolio operated as a “prime” money market portfolio and invested in certain types of securities that the portfolio is no longer permitted to hold. Consequently, the performance information below might have been different if the current investment limitations had been in effect prior to the conversion to a government money market portfolio. Performance shown for periods prior to May 1, 2016 reflects the portfolio's former investment strategy. As with all mutual funds, past performance is not a prediction of future results. Updated performance information is available on our website at www.transamericaseriestrust.com/content/Performance.aspx or by calling 1-888-233-4339 . Prior to November 1, 2018, the portfolio was named Transamerica Aegon Government Money Market VP, had a different sub-adviser, and used different investment strategies. The performance set forth prior to that date is attributable to a previous sub-adviser.</t>
        </is>
      </c>
    </row>
    <row r="18">
      <c r="A18" s="4" t="inlineStr">
        <is>
          <t>&amp;lt;span style="color:#000000;font-family:Times New Roman;font-size:8.5pt;font-weight:bold;"&gt;Annual Total Returns (calendar years ended December 31) - Initial Class&amp;lt;/span&gt;</t>
        </is>
      </c>
    </row>
    <row r="19">
      <c r="A19" s="4" t="inlineStr">
        <is>
          <t>Quarter Ended Return Best Quarter: 6/30/2019 0.54% Worst Quarter: 3/31/2017 0.00%</t>
        </is>
      </c>
    </row>
    <row r="20">
      <c r="A20"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BlackRock Government Money Market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BlackRock Government Money Market VP</t>
        </is>
      </c>
      <c r="B1" s="2" t="inlineStr">
        <is>
          <t>May 01, 2021</t>
        </is>
      </c>
    </row>
    <row r="2">
      <c r="A2" s="4" t="inlineStr">
        <is>
          <t>Initial</t>
        </is>
      </c>
    </row>
    <row r="3">
      <c r="A3" s="3" t="inlineStr">
        <is>
          <t>Operating Expenses:</t>
        </is>
      </c>
    </row>
    <row r="4">
      <c r="A4" s="4" t="inlineStr">
        <is>
          <t>Management fees</t>
        </is>
      </c>
      <c r="B4" s="4" t="inlineStr">
        <is>
          <t>0.24%</t>
        </is>
      </c>
    </row>
    <row r="5">
      <c r="A5" s="4" t="inlineStr">
        <is>
          <t>Distribution and service (12b-1) fees</t>
        </is>
      </c>
      <c r="B5" s="4" t="inlineStr">
        <is>
          <t xml:space="preserve">none
				</t>
        </is>
      </c>
    </row>
    <row r="6">
      <c r="A6" s="4" t="inlineStr">
        <is>
          <t>Other expenses</t>
        </is>
      </c>
      <c r="B6" s="4" t="inlineStr">
        <is>
          <t>0.13%</t>
        </is>
      </c>
    </row>
    <row r="7">
      <c r="A7" s="4" t="inlineStr">
        <is>
          <t>Total annual fund operating expenses</t>
        </is>
      </c>
      <c r="B7" s="4" t="inlineStr">
        <is>
          <t>0.37%</t>
        </is>
      </c>
      <c r="C7" s="4" t="inlineStr">
        <is>
          <t>[1]</t>
        </is>
      </c>
    </row>
    <row r="8">
      <c r="A8" s="4" t="inlineStr">
        <is>
          <t>Service</t>
        </is>
      </c>
    </row>
    <row r="9">
      <c r="A9" s="3" t="inlineStr">
        <is>
          <t>Operating Expenses:</t>
        </is>
      </c>
    </row>
    <row r="10">
      <c r="A10" s="4" t="inlineStr">
        <is>
          <t>Management fees</t>
        </is>
      </c>
      <c r="B10" s="4" t="inlineStr">
        <is>
          <t>0.24%</t>
        </is>
      </c>
    </row>
    <row r="11">
      <c r="A11" s="4" t="inlineStr">
        <is>
          <t>Distribution and service (12b-1) fees</t>
        </is>
      </c>
      <c r="B11" s="4" t="inlineStr">
        <is>
          <t>0.25%</t>
        </is>
      </c>
    </row>
    <row r="12">
      <c r="A12" s="4" t="inlineStr">
        <is>
          <t>Other expenses</t>
        </is>
      </c>
      <c r="B12" s="4" t="inlineStr">
        <is>
          <t>0.13%</t>
        </is>
      </c>
    </row>
    <row r="13">
      <c r="A13" s="4" t="inlineStr">
        <is>
          <t>Total annual fund operating expenses</t>
        </is>
      </c>
      <c r="B13" s="4" t="inlineStr">
        <is>
          <t>0.62%</t>
        </is>
      </c>
      <c r="C13" s="4" t="inlineStr">
        <is>
          <t>[1]</t>
        </is>
      </c>
    </row>
    <row r="14"/>
    <row r="15">
      <c r="A15" s="4" t="inlineStr">
        <is>
          <t>[1]</t>
        </is>
      </c>
      <c r="B15" s="4" t="inlineStr">
        <is>
          <t>Contractual arrangements have been made with the portfolio’s investment manager, Transamerica Asset Management, Inc. (“TAM”), through May 1, 2022 to waive fees and/or reimburse portfolio expenses to the extent that total annual fund operating expenses exceed 0.38% for Initial Class shares and 0.63%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contractually waived and/or reimbursed that would result, on any particular business day of the portfolio, in the class’ total annual operating expenses exceeding the applicable limits described above or any other lower limit then in effect. In addition to the contractual expense limitation arrangements, TAM or its affiliates may voluntarily waive fees and/or reimburse expenses of one or more classes of the portfolio in an effort to prevent the class’s yield from falling below zero. Any such waiver and/or expense reimbursement may be discontinued or modified at any time. Such waivers or reimbursements, if any, are not reflected in the fee table. Any amounts so waived or reimbursed are subject to recapture by TAM in certain circumstances. Please see the “Expense Limitation” section of the SAI for more details.</t>
        </is>
      </c>
    </row>
  </sheetData>
  <mergeCells count="3">
    <mergeCell ref="B1:C1"/>
    <mergeCell ref="A14:C14"/>
    <mergeCell ref="B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BlackRock Government Money Market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38</v>
      </c>
      <c r="C2" s="5" t="n">
        <v>119</v>
      </c>
      <c r="D2" s="5" t="n">
        <v>208</v>
      </c>
      <c r="E2" s="5" t="n">
        <v>468</v>
      </c>
      <c r="F2" s="5" t="n">
        <v>63</v>
      </c>
      <c r="G2" s="5" t="n">
        <v>199</v>
      </c>
      <c r="H2" s="5" t="n">
        <v>346</v>
      </c>
      <c r="I2" s="5" t="n">
        <v>7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BlackRock Government Money Market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0.01%</t>
        </is>
      </c>
      <c r="F2" s="4" t="inlineStr">
        <is>
          <t>0.01%</t>
        </is>
      </c>
      <c r="G2" s="4" t="inlineStr">
        <is>
          <t>0.01%</t>
        </is>
      </c>
      <c r="H2" s="4" t="inlineStr">
        <is>
          <t>0.01%</t>
        </is>
      </c>
      <c r="I2" s="4" t="inlineStr">
        <is>
          <t>1.72%</t>
        </is>
      </c>
      <c r="J2" s="4" t="inlineStr">
        <is>
          <t>1.95%</t>
        </is>
      </c>
      <c r="K2" s="4" t="inlineStr">
        <is>
          <t>0.2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s>
  <sheetData>
    <row r="1">
      <c r="A1" s="1" t="inlineStr">
        <is>
          <t>Average Annual Total Returns - Transamerica BlackRock Government Money Market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row>
    <row r="2">
      <c r="A2" s="4" t="inlineStr">
        <is>
          <t>Total</t>
        </is>
      </c>
      <c r="B2" s="4" t="inlineStr">
        <is>
          <t>0.29%</t>
        </is>
      </c>
      <c r="C2" s="4" t="inlineStr">
        <is>
          <t>0.79%</t>
        </is>
      </c>
      <c r="D2" s="4" t="inlineStr">
        <is>
          <t>0.40%</t>
        </is>
      </c>
      <c r="E2" s="4" t="inlineStr">
        <is>
          <t>Oct. 2,
		1986</t>
        </is>
      </c>
      <c r="F2" s="4" t="inlineStr">
        <is>
          <t>0.25%</t>
        </is>
      </c>
      <c r="G2" s="4" t="inlineStr">
        <is>
          <t>0.54%</t>
        </is>
      </c>
      <c r="H2" s="4" t="inlineStr">
        <is>
          <t>0.27%</t>
        </is>
      </c>
      <c r="I2" s="4" t="inlineStr">
        <is>
          <t>May 1,
		200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Transamerica 60-40 Allocation VP - Service</t>
        </is>
      </c>
      <c r="B1" s="2" t="inlineStr">
        <is>
          <t>1 year</t>
        </is>
      </c>
      <c r="C1" s="2" t="inlineStr">
        <is>
          <t>3 years</t>
        </is>
      </c>
      <c r="D1" s="2" t="inlineStr">
        <is>
          <t>5 years</t>
        </is>
      </c>
      <c r="E1" s="2" t="inlineStr">
        <is>
          <t>10 years</t>
        </is>
      </c>
    </row>
    <row r="2">
      <c r="A2" s="4" t="inlineStr">
        <is>
          <t>USD ($)</t>
        </is>
      </c>
      <c r="B2" s="5" t="n">
        <v>78</v>
      </c>
      <c r="C2" s="5" t="n">
        <v>282</v>
      </c>
      <c r="D2" s="5" t="n">
        <v>503</v>
      </c>
      <c r="E2" s="5" t="n">
        <v>11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BlackRock Government Money Market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BlackRock Government Money Market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as high a level of current income as is consistent with preservation of capital and liquidity.</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May 1, 2022&amp;lt;/span&gt;</t>
        </is>
      </c>
    </row>
    <row r="14">
      <c r="A14" s="4" t="inlineStr">
        <is>
          <t>Expense Example [Heading]</t>
        </is>
      </c>
      <c r="B14" s="4" t="inlineStr">
        <is>
          <t>rr_ExpenseExampleHeading</t>
        </is>
      </c>
      <c r="C14" s="4" t="inlineStr">
        <is>
          <t>&amp;lt;span style="color:#000000;font-family:Times New Roman;font-size:10pt;font-weight:bold;margin-left:0%;"&gt;Example:&amp;lt;/span&gt;</t>
        </is>
      </c>
    </row>
    <row r="15">
      <c r="A15" s="4" t="inlineStr">
        <is>
          <t>Expense Example Narrative [Text Block]</t>
        </is>
      </c>
      <c r="B15" s="4" t="inlineStr">
        <is>
          <t>rr_ExpenseExampleNarrativeTextBlock</t>
        </is>
      </c>
      <c r="C15"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6">
      <c r="A16" s="4" t="inlineStr">
        <is>
          <t>Strategy [Heading]</t>
        </is>
      </c>
      <c r="B16" s="4" t="inlineStr">
        <is>
          <t>rr_StrategyHeading</t>
        </is>
      </c>
      <c r="C16" s="4" t="inlineStr">
        <is>
          <t>&amp;lt;span style="color:#000000;font-family:Times New Roman;font-size:10pt;font-weight:bold;margin-left:0%;"&gt;Principal Investment Strategies:&amp;lt;/span&gt;</t>
        </is>
      </c>
    </row>
    <row r="17">
      <c r="A17" s="4" t="inlineStr">
        <is>
          <t>Strategy Narrative [Text Block]</t>
        </is>
      </c>
      <c r="B17" s="4" t="inlineStr">
        <is>
          <t>rr_StrategyNarrativeTextBlock</t>
        </is>
      </c>
      <c r="C17" s="4" t="inlineStr">
        <is>
          <t xml:space="preserve"> The portfolio is a government money market fund. The portfolio seeks to maintain a stable net asset value of $1.00 per share by investing in: • High-quality, U.S. dollar-denominated short-term money market securities issued or guaranteed as to principal or interest by the U.S. government or its agencies or instrumentalities; • repurchase agreements that are fully collateralized by U.S. government securities or cash; and • cash. The portfolio's sub-adviser, BlackRock Investment Management, LLC (the “sub-adviser”), invests at least 99.5% of the portfolio's total assets (plus the amount of borrowings, if any, for investment purposes) in cash, U.S. Treasury bills, notes and other obligations issued or guaranteed as to principal and interest by the U.S. Government, it’s agencies or instrumentalities, and repurchase agreements fully collateralized by such obligations or cash. Under normal circumstances, the portfolio invests at least 80% of its net assets (plus the amount of borrowings, if any, for investment purposes) in U.S. Treasury bills, notes and other obligations issued or guaranteed as to principal and interest by the U.S. Government, its agencies or instrumentalities, and repurchase agreements fully collateralized by such obligations. The portfolio will enter into repurchase agreements only with financial institutions that the sub-adviser determines are creditworthy. A financial institution must furnish collateral to the portfolio at least equal in value to the amount of its repurchase obligation. This collateral must consist of U.S. government securities or cash. The sub-adviser is responsible for ensuring that each repurchase agreement is eligible for purchase by the portfolio. In managing the portfolio's assets, the sub-adviser uses a combination of “top-down” analysis of macroeconomic and interest rate environments and “bottom-up” research of sectors and issuers. In the sub-adviser’s “top-down” approach, the sub-adviser analyzes various fundamental and technical factors that may affect the movement of markets. In its “bottom-up” research, the sub-adviser considers various fundamental and other factors, such as creditworthiness and collateral and covenants to specific markets and individual issuers. The portfolio invests in securities with a maximum remaining maturity of 397 days or less (with certain exceptions) and maintains a dollar-weighted average fund maturity of 60 days or less and a dollar-weighted average life of 120 days or less. The portfolio may invest in variable and floating rate instruments, and transact in securities on a when-issued, delayed delivery or forward commitment basis. The portfolio invests in accordance with the quality, maturity, liquidity and diversification requirements of Rule 2a-7 under the Investment Company Act of 1940 and other rules of the Securities and Exchange Commission. The portfolio will only purchase securities that present minimal credit risk as determined by the sub-adviser pursuant to guidelines approved by the portfolio's Board of Trustees. The portfolio may invest in other government money market funds to the extent permitted by law. If the portfolio takes a temporary defensive position, it will be more difficult for the portfolio to achieve its investment objective. Although the sub-adviser has the ability to take temporary defensive positions, it may choose not to do so for a variety of reasons, including during volatile market conditions.</t>
        </is>
      </c>
    </row>
    <row r="18">
      <c r="A18" s="4" t="inlineStr">
        <is>
          <t>Risk [Heading]</t>
        </is>
      </c>
      <c r="B18" s="4" t="inlineStr">
        <is>
          <t>rr_RiskHeading</t>
        </is>
      </c>
      <c r="C18" s="4" t="inlineStr">
        <is>
          <t>&amp;lt;span style="color:#000000;font-family:Times New Roman;font-size:10pt;font-weight:bold;margin-left:0%;"&gt;Principal Risks:&amp;lt;/span&gt;</t>
        </is>
      </c>
    </row>
    <row r="19">
      <c r="A19" s="4" t="inlineStr">
        <is>
          <t>Risk Narrative [Text Block]</t>
        </is>
      </c>
      <c r="B19" s="4" t="inlineStr">
        <is>
          <t>rr_RiskNarrativeTextBlock</t>
        </is>
      </c>
      <c r="C19" s="4" t="inlineStr">
        <is>
          <t>You could lose money by investing in the portfolio. Although the portfolio seeks to preserve the value of your investment at $1.00 per share, it cannot guarantee it will do so. An investment in the portfolio is not a bank deposit and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You should be aware that money market funds have, in the past, “broken the buck,” which means that investors did not receive $1.00 per share for their investment in those funds, and this could happen again. If a money market fund breaks the buck or if money market funds are perceived to be likely to do so, there could be significant redemptions from money market funds, driving market prices of securities down and making it more difficult for the fund to maintain a $1.00 per share net asset value. As a government money market fund, the portfolio is not required to impose a fee upon sale of your shares (liquidity fees) or temporarily suspend your ability to sell shares if the portfolio liquidity falls below required minimums (redemption gates), and has no current intention to voluntarily impose such “liquidity fees” or “redemption gates”. However, the Board of Trustees reserves the right to impose liquidity fees and/or redemption gates in the futur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re is no assurance that the portfolio will meet its investment objective. The portfolio could underperform short-term debt instruments, other money market funds or similar investments, or you could lose money. The following is a summary description of principal risks (in alphabetical order after certain key risks) of investing in the portfolio. Market – General market conditions, such as real or perceived adverse economic, political or regulatory conditions, recessions, inflation, changes in interest rates, lack of liquidity or other disruptions in the bond markets, public health emergencies such as a pandemic, adverse investor sentiment or other adverse market events and conditions could cause the value of your investment in the portfolio, or its yield, to decline. While the portfolio seeks to maintain a $1.00 share price, when market prices fall, the value of your investment could go down.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Government Money Market Fund – The portfolio operates as a “government” money market portfolio under applicable federal regulations. The portfolio continues to use the special pricing and valuation conventions that currently facilitate a stable share price of $1.00, although there is no guarantee that the portfolio will be able to maintain a $1.00 share price. The portfolio does not currently intend to avail itself of the ability to impose “liquidity fees” and/or “redemption gates” on fund redemptions, as permitted under the applicable regulations. However, the Board reserves the right, with notice to shareholders, to change this policy, thereby permitting the fund to impose such fees and gates in the future. Repurchase Agreements – In a repurchase agreement, the portfolio purchases securities from a broker-dealer or a bank, called the counterparty, upon the agreement of the counterparty to repurchase the securities from the portfolio at a later date, and at a specified price. The securities purchased serve as the portfolio's collateral for the obligation of the counterparty to repurchase the securities. If the counterparty does not repurchase the securities, the portfolio is entitled to sell the securities, but the portfolio may not be able to sell them for the price at which they were purchased, thus causing a loss. If the counterparty becomes insolvent, there is some risk that the portfolio will not have a right to the securities, or the immediate right to sell the securities. Interest Rate – The interest rates on short-term obligations held in the portfolio will vary, rising or falling with short-term interest rates generally. Interest rates in the United States have been at historically low levels. The portfolio's yield will tend to lag behind general changes in interest rates. A general rise in interest rates may cause investors to move out of fixed income securities on a large scale, which could adversely affect the price and liquidity of fixed income securities and could also result in increased redemptions from the portfolio.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Credit – An issuer or other obligor (such as a party providing insurance or other credit enhancement) of a security held by the portfolio or a counterparty to a financial contract with the portfolio may be unable or unwilling to meet its financial obligations or may be perceived (whether by market participants, ratings agencies or otherwise) to be less creditworthy, or the value of assets underlying a security may decline. A decline may be significant, particularly in certain market environments. In addition, the portfolio may incur costs and may be hindered or delayed in enforcing its rights against an issuer, obligor or counterparty.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Management – The portfolio is subject to the risk that the investment manager’s or sub-adviser’s judgments and decisions may be incorrect or otherwise may not produce the desired results. The sub-adviser’s judgment about the quality, relative yield or value of, or market trends affecting, a particular security or issuer, industry or sector, or about the economy or interest rates, may be incorrect. The portfolio is also subject to the risk of imperfections, errors or limitations in the quantitative, analytic or other tools, resources, information and data used, or the analyses employed or relied on, by the sub-adviser, if such tools, resources, information or data are used incorrectly, fail to produce the desired results or otherwise do not work as intended, or if the sub-adviser’s investment style fails to produce the desired results. Any of these things could cause the portfolio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rtgage-Related Securities – The value of mortgage-related securities will be influenced by factors affecting the housing market. As a result, during periods of declining asset values, difficult or frozen credit markets, swings in interest rates, or deteriorating economic conditions, mortgage-relat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The value of mortgage-backed securities may be affected by changes in credit quality or value of the mortgage loans. Mortgage-backed securities are subject to prepayment or call and extension risks. Some of these securities may receive little or no collateral protection from the underlying assets. Redemption – The portfolio may experience periods of heavy redemptions that could cause the portfolio to liquidate its assets at inopportune times or at a loss or depressed value. Redemption risk is greater to the extent that the portfolio has investors with large shareholdings, short investment horizons, or unpredictable cash flow needs. The redemption by one or more large shareholders of their holdings in the portfolio could have an adverse impact on the remaining shareholders in the portfolio. In addition, the portfolio may suspend redemptions when permitted by applicable regulations. Underlying Government Money Market Funds – The portfolio may invest in other government money market funds. Each of the underlying government money market funds in which the portfolio may invest has its own investment risks. There can be no assurance that the investment objective of any underlying government money market fund will be achieved. In addition, the portfolio will bear a pro rata portion of the operating expenses of the underlying government money market funds in which it invests. Yield – The amount of income received by the portfolio will go up or down depending on day-to-day variations in short-term interest rates, and the portfolio’s expenses could absorb all or a significant portion of the portfolio’s income. If interest rates increase, the portfolio’s yield may not increase proportionately.</t>
        </is>
      </c>
    </row>
    <row r="20">
      <c r="A20" s="4" t="inlineStr">
        <is>
          <t>Risk Lose Money [Text]</t>
        </is>
      </c>
      <c r="B20" s="4" t="inlineStr">
        <is>
          <t>rr_RiskLoseMoney</t>
        </is>
      </c>
      <c r="C20" s="4" t="inlineStr">
        <is>
          <t>&amp;lt;span style="color:#000000;font-family:Times New Roman;font-size:10pt;font-weight:bold;"&gt;You could lose money by investing in the portfolio.&amp;lt;/span&gt;</t>
        </is>
      </c>
    </row>
    <row r="21">
      <c r="A21" s="4" t="inlineStr">
        <is>
          <t>Risk Money Market Fund May Not Preserve Dollar [Text]</t>
        </is>
      </c>
      <c r="B21" s="4" t="inlineStr">
        <is>
          <t>rr_RiskMoneyMarketFundMayNotPreserveDollar</t>
        </is>
      </c>
      <c r="C21" s="4" t="inlineStr">
        <is>
          <t>&amp;lt;span style="color:#000000;font-family:Times New Roman;font-size:10pt;"&gt; Although the portfolio seeks to preserve the value of your investment at $1.00 per share, it cannot guarantee it will do so.&amp;lt;/span&gt;</t>
        </is>
      </c>
    </row>
    <row r="22">
      <c r="A22" s="4" t="inlineStr">
        <is>
          <t>Risk Money Market Fund May Impose Fees Or Suspend Sales [Text]</t>
        </is>
      </c>
      <c r="B22" s="4" t="inlineStr">
        <is>
          <t>rr_RiskMoneyMarketFundMayImposeFeesOrSuspendSales</t>
        </is>
      </c>
      <c r="C22" s="4" t="inlineStr">
        <is>
          <t>&amp;lt;span style="color:#000000;font-family:Times New Roman;font-size:10pt;"&gt;As a government money market fund, the portfolio is not required to impose a fee upon sale of your shares (liquidity fees) or temporarily suspend your ability to sell shares if the portfolio liquidity falls below required minimums (redemption gates), and has no current intention to voluntarily impose such “liquidity fees” or “redemption gates”. However, the Board of Trustees reserves the right to impose liquidity fees and/or redemption gates in the future.&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portfolio is not a bank deposit and is not &amp;lt;/span&gt;&amp;lt;span style="color:#000000;font-family:Times New Roman;font-size:10pt;"&gt;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10pt;"&gt;The portfolio’s sponsor has &amp;lt;/span&gt;&amp;lt;span style="color:#000000;font-family:Times New Roman;font-size:10pt;"&gt;no legal obligation to provide financial support to the portfolio, and you should not expect that the sponsor will provide financial support to the portfolio at any time.&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the portfolio’s average annual total returns for different periods. The performance calculations do not reflect any charges that are, or may be, imposed under your variable life insurance policy or variable annuity contract. If such charges were reflected, performance would be lower. The portfolio’s performance reflects the effect of contractual and voluntary fee waivers and/or expense reimbursements by TAM and amounts recaptured by TAM under such arrangements. Prior to May 1, 2016, the portfolio operated as a “prime” money market portfolio and invested in certain types of securities that the portfolio is no longer permitted to hold. Consequently, the performance information below might have been different if the current investment limitations had been in effect prior to the conversion to a government money market portfolio. Performance shown for periods prior to May 1, 2016 reflects the portfolio's former investment strategy. As with all mutual funds, past performance is not a prediction of future results. Updated performance information is available on our website at www.transamericaseriestrust.com/content/Performance.aspx or by calling 1-888-233-4339 . Prior to November 1, 2018, the portfolio was named Transamerica Aegon Government Money Market VP, had a different sub-adviser, and used different investment strategies. The performance set forth prior to that date is attributable to a previous sub-adviser.</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the portfolio’s average annual total returns for different periods.&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Initial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6/30/2019 0.54% Worst Quarter: 3/31/2017 0.00%</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BlackRock Government Money Market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24%</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3%</t>
        </is>
      </c>
    </row>
    <row r="42">
      <c r="A42" s="4" t="inlineStr">
        <is>
          <t>Total annual fund operating expenses</t>
        </is>
      </c>
      <c r="B42" s="4" t="inlineStr">
        <is>
          <t>rr_ExpensesOverAssets</t>
        </is>
      </c>
      <c r="C42" s="4" t="inlineStr">
        <is>
          <t>0.37%</t>
        </is>
      </c>
      <c r="D42" s="4" t="inlineStr">
        <is>
          <t>[1]</t>
        </is>
      </c>
    </row>
    <row r="43">
      <c r="A43" s="4" t="inlineStr">
        <is>
          <t>1 year</t>
        </is>
      </c>
      <c r="B43" s="4" t="inlineStr">
        <is>
          <t>rr_ExpenseExampleYear01</t>
        </is>
      </c>
      <c r="C43" s="6" t="n">
        <v>38</v>
      </c>
    </row>
    <row r="44">
      <c r="A44" s="4" t="inlineStr">
        <is>
          <t>3 years</t>
        </is>
      </c>
      <c r="B44" s="4" t="inlineStr">
        <is>
          <t>rr_ExpenseExampleYear03</t>
        </is>
      </c>
      <c r="C44" s="5" t="n">
        <v>119</v>
      </c>
    </row>
    <row r="45">
      <c r="A45" s="4" t="inlineStr">
        <is>
          <t>5 years</t>
        </is>
      </c>
      <c r="B45" s="4" t="inlineStr">
        <is>
          <t>rr_ExpenseExampleYear05</t>
        </is>
      </c>
      <c r="C45" s="5" t="n">
        <v>208</v>
      </c>
    </row>
    <row r="46">
      <c r="A46" s="4" t="inlineStr">
        <is>
          <t>10 years</t>
        </is>
      </c>
      <c r="B46" s="4" t="inlineStr">
        <is>
          <t>rr_ExpenseExampleYear10</t>
        </is>
      </c>
      <c r="C46" s="6" t="n">
        <v>468</v>
      </c>
    </row>
    <row r="47">
      <c r="A47" s="4" t="inlineStr">
        <is>
          <t>2011</t>
        </is>
      </c>
      <c r="B47" s="4" t="inlineStr">
        <is>
          <t>rr_AnnualReturn2011</t>
        </is>
      </c>
      <c r="C47" s="4" t="inlineStr">
        <is>
          <t xml:space="preserve">none
				</t>
        </is>
      </c>
    </row>
    <row r="48">
      <c r="A48" s="4" t="inlineStr">
        <is>
          <t>2012</t>
        </is>
      </c>
      <c r="B48" s="4" t="inlineStr">
        <is>
          <t>rr_AnnualReturn2012</t>
        </is>
      </c>
      <c r="C48" s="4" t="inlineStr">
        <is>
          <t xml:space="preserve">none
				</t>
        </is>
      </c>
    </row>
    <row r="49">
      <c r="A49" s="4" t="inlineStr">
        <is>
          <t>2013</t>
        </is>
      </c>
      <c r="B49" s="4" t="inlineStr">
        <is>
          <t>rr_AnnualReturn2013</t>
        </is>
      </c>
      <c r="C49" s="4" t="inlineStr">
        <is>
          <t xml:space="preserve">none
				</t>
        </is>
      </c>
    </row>
    <row r="50">
      <c r="A50" s="4" t="inlineStr">
        <is>
          <t>2014</t>
        </is>
      </c>
      <c r="B50" s="4" t="inlineStr">
        <is>
          <t>rr_AnnualReturn2014</t>
        </is>
      </c>
      <c r="C50" s="4" t="inlineStr">
        <is>
          <t>0.01%</t>
        </is>
      </c>
    </row>
    <row r="51">
      <c r="A51" s="4" t="inlineStr">
        <is>
          <t>2015</t>
        </is>
      </c>
      <c r="B51" s="4" t="inlineStr">
        <is>
          <t>rr_AnnualReturn2015</t>
        </is>
      </c>
      <c r="C51" s="4" t="inlineStr">
        <is>
          <t>0.01%</t>
        </is>
      </c>
    </row>
    <row r="52">
      <c r="A52" s="4" t="inlineStr">
        <is>
          <t>2016</t>
        </is>
      </c>
      <c r="B52" s="4" t="inlineStr">
        <is>
          <t>rr_AnnualReturn2016</t>
        </is>
      </c>
      <c r="C52" s="4" t="inlineStr">
        <is>
          <t>0.01%</t>
        </is>
      </c>
    </row>
    <row r="53">
      <c r="A53" s="4" t="inlineStr">
        <is>
          <t>2017</t>
        </is>
      </c>
      <c r="B53" s="4" t="inlineStr">
        <is>
          <t>rr_AnnualReturn2017</t>
        </is>
      </c>
      <c r="C53" s="4" t="inlineStr">
        <is>
          <t>0.01%</t>
        </is>
      </c>
    </row>
    <row r="54">
      <c r="A54" s="4" t="inlineStr">
        <is>
          <t>2018</t>
        </is>
      </c>
      <c r="B54" s="4" t="inlineStr">
        <is>
          <t>rr_AnnualReturn2018</t>
        </is>
      </c>
      <c r="C54" s="4" t="inlineStr">
        <is>
          <t>1.72%</t>
        </is>
      </c>
    </row>
    <row r="55">
      <c r="A55" s="4" t="inlineStr">
        <is>
          <t>2019</t>
        </is>
      </c>
      <c r="B55" s="4" t="inlineStr">
        <is>
          <t>rr_AnnualReturn2019</t>
        </is>
      </c>
      <c r="C55" s="4" t="inlineStr">
        <is>
          <t>1.95%</t>
        </is>
      </c>
    </row>
    <row r="56">
      <c r="A56" s="4" t="inlineStr">
        <is>
          <t>2020</t>
        </is>
      </c>
      <c r="B56" s="4" t="inlineStr">
        <is>
          <t>rr_AnnualReturn2020</t>
        </is>
      </c>
      <c r="C56" s="4" t="inlineStr">
        <is>
          <t>0.29%</t>
        </is>
      </c>
    </row>
    <row r="57">
      <c r="A57" s="4" t="inlineStr">
        <is>
          <t>Highest Quarterly Return, Label</t>
        </is>
      </c>
      <c r="B57" s="4" t="inlineStr">
        <is>
          <t>rr_HighestQuarterlyReturnLabel</t>
        </is>
      </c>
      <c r="C57" s="4" t="inlineStr">
        <is>
          <t>&amp;lt;span style="color:#000000;font-family:Times New Roman;font-size:9pt;padding-left:0.0%;"&gt;Best Quarter:&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54%</t>
        </is>
      </c>
    </row>
    <row r="60">
      <c r="A60" s="4" t="inlineStr">
        <is>
          <t>Lowest Quarterly Return, Label</t>
        </is>
      </c>
      <c r="B60" s="4" t="inlineStr">
        <is>
          <t>rr_LowestQuarterlyReturnLabel</t>
        </is>
      </c>
      <c r="C60" s="4" t="inlineStr">
        <is>
          <t>&amp;lt;span style="color:#000000;font-family:Times New Roman;font-size:9pt;padding-left:0.0%;"&gt;Worst Quarter:&amp;lt;/span&gt;</t>
        </is>
      </c>
    </row>
    <row r="61">
      <c r="A61" s="4" t="inlineStr">
        <is>
          <t>Lowest Quarterly Return, Date</t>
        </is>
      </c>
      <c r="B61" s="4" t="inlineStr">
        <is>
          <t>rr_BarChartLowestQuarterlyReturnDate</t>
        </is>
      </c>
      <c r="C61" s="4" t="inlineStr">
        <is>
          <t>Mar. 31,
		2017</t>
        </is>
      </c>
    </row>
    <row r="62">
      <c r="A62" s="4" t="inlineStr">
        <is>
          <t>Lowest Quarterly Return</t>
        </is>
      </c>
      <c r="B62" s="4" t="inlineStr">
        <is>
          <t>rr_BarChartLowestQuarterlyReturn</t>
        </is>
      </c>
      <c r="C62" s="4" t="inlineStr">
        <is>
          <t xml:space="preserve">none
				</t>
        </is>
      </c>
    </row>
    <row r="63">
      <c r="A63" s="4" t="inlineStr">
        <is>
          <t>1 Year</t>
        </is>
      </c>
      <c r="B63" s="4" t="inlineStr">
        <is>
          <t>rr_AverageAnnualReturnYear01</t>
        </is>
      </c>
      <c r="C63" s="4" t="inlineStr">
        <is>
          <t>0.29%</t>
        </is>
      </c>
    </row>
    <row r="64">
      <c r="A64" s="4" t="inlineStr">
        <is>
          <t>5 Years</t>
        </is>
      </c>
      <c r="B64" s="4" t="inlineStr">
        <is>
          <t>rr_AverageAnnualReturnYear05</t>
        </is>
      </c>
      <c r="C64" s="4" t="inlineStr">
        <is>
          <t>0.79%</t>
        </is>
      </c>
    </row>
    <row r="65">
      <c r="A65" s="4" t="inlineStr">
        <is>
          <t>10 Years</t>
        </is>
      </c>
      <c r="B65" s="4" t="inlineStr">
        <is>
          <t>rr_AverageAnnualReturnYear10</t>
        </is>
      </c>
      <c r="C65" s="4" t="inlineStr">
        <is>
          <t>0.40%</t>
        </is>
      </c>
    </row>
    <row r="66">
      <c r="A66" s="4" t="inlineStr">
        <is>
          <t>Inception Date</t>
        </is>
      </c>
      <c r="B66" s="4" t="inlineStr">
        <is>
          <t>rr_AverageAnnualReturnInceptionDate</t>
        </is>
      </c>
      <c r="C66" s="4" t="inlineStr">
        <is>
          <t>Oct. 2,
		1986</t>
        </is>
      </c>
    </row>
    <row r="67">
      <c r="A67" s="4" t="inlineStr">
        <is>
          <t>Money Market Seven Day Yield</t>
        </is>
      </c>
      <c r="B67" s="4" t="inlineStr">
        <is>
          <t>rr_MoneyMarketSevenDayYield</t>
        </is>
      </c>
      <c r="C67" s="4" t="inlineStr">
        <is>
          <t>0.03%</t>
        </is>
      </c>
    </row>
    <row r="68">
      <c r="A68" s="4" t="inlineStr">
        <is>
          <t>Transamerica BlackRock Government Money Market VP | Service</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purchase price or redemption proceeds, whichever is lower)</t>
        </is>
      </c>
      <c r="B71" s="4" t="inlineStr">
        <is>
          <t>rr_MaximumDeferredSalesChargeOverOther</t>
        </is>
      </c>
      <c r="C71" s="4" t="inlineStr">
        <is>
          <t xml:space="preserve">none
				</t>
        </is>
      </c>
    </row>
    <row r="72">
      <c r="A72" s="4" t="inlineStr">
        <is>
          <t>Management fees</t>
        </is>
      </c>
      <c r="B72" s="4" t="inlineStr">
        <is>
          <t>rr_ManagementFeesOverAssets</t>
        </is>
      </c>
      <c r="C72" s="4" t="inlineStr">
        <is>
          <t>0.24%</t>
        </is>
      </c>
    </row>
    <row r="73">
      <c r="A73" s="4" t="inlineStr">
        <is>
          <t>Distribution and service (12b-1) fees</t>
        </is>
      </c>
      <c r="B73" s="4" t="inlineStr">
        <is>
          <t>rr_DistributionAndService12b1FeesOverAssets</t>
        </is>
      </c>
      <c r="C73" s="4" t="inlineStr">
        <is>
          <t>0.25%</t>
        </is>
      </c>
    </row>
    <row r="74">
      <c r="A74" s="4" t="inlineStr">
        <is>
          <t>Other expenses</t>
        </is>
      </c>
      <c r="B74" s="4" t="inlineStr">
        <is>
          <t>rr_OtherExpensesOverAssets</t>
        </is>
      </c>
      <c r="C74" s="4" t="inlineStr">
        <is>
          <t>0.13%</t>
        </is>
      </c>
    </row>
    <row r="75">
      <c r="A75" s="4" t="inlineStr">
        <is>
          <t>Total annual fund operating expenses</t>
        </is>
      </c>
      <c r="B75" s="4" t="inlineStr">
        <is>
          <t>rr_ExpensesOverAssets</t>
        </is>
      </c>
      <c r="C75" s="4" t="inlineStr">
        <is>
          <t>0.62%</t>
        </is>
      </c>
      <c r="D75" s="4" t="inlineStr">
        <is>
          <t>[1]</t>
        </is>
      </c>
    </row>
    <row r="76">
      <c r="A76" s="4" t="inlineStr">
        <is>
          <t>1 year</t>
        </is>
      </c>
      <c r="B76" s="4" t="inlineStr">
        <is>
          <t>rr_ExpenseExampleYear01</t>
        </is>
      </c>
      <c r="C76" s="6" t="n">
        <v>63</v>
      </c>
    </row>
    <row r="77">
      <c r="A77" s="4" t="inlineStr">
        <is>
          <t>3 years</t>
        </is>
      </c>
      <c r="B77" s="4" t="inlineStr">
        <is>
          <t>rr_ExpenseExampleYear03</t>
        </is>
      </c>
      <c r="C77" s="5" t="n">
        <v>199</v>
      </c>
    </row>
    <row r="78">
      <c r="A78" s="4" t="inlineStr">
        <is>
          <t>5 years</t>
        </is>
      </c>
      <c r="B78" s="4" t="inlineStr">
        <is>
          <t>rr_ExpenseExampleYear05</t>
        </is>
      </c>
      <c r="C78" s="5" t="n">
        <v>346</v>
      </c>
    </row>
    <row r="79">
      <c r="A79" s="4" t="inlineStr">
        <is>
          <t>10 years</t>
        </is>
      </c>
      <c r="B79" s="4" t="inlineStr">
        <is>
          <t>rr_ExpenseExampleYear10</t>
        </is>
      </c>
      <c r="C79" s="6" t="n">
        <v>774</v>
      </c>
    </row>
    <row r="80">
      <c r="A80" s="4" t="inlineStr">
        <is>
          <t>1 Year</t>
        </is>
      </c>
      <c r="B80" s="4" t="inlineStr">
        <is>
          <t>rr_AverageAnnualReturnYear01</t>
        </is>
      </c>
      <c r="C80" s="4" t="inlineStr">
        <is>
          <t>0.25%</t>
        </is>
      </c>
    </row>
    <row r="81">
      <c r="A81" s="4" t="inlineStr">
        <is>
          <t>5 Years</t>
        </is>
      </c>
      <c r="B81" s="4" t="inlineStr">
        <is>
          <t>rr_AverageAnnualReturnYear05</t>
        </is>
      </c>
      <c r="C81" s="4" t="inlineStr">
        <is>
          <t>0.54%</t>
        </is>
      </c>
    </row>
    <row r="82">
      <c r="A82" s="4" t="inlineStr">
        <is>
          <t>10 Years</t>
        </is>
      </c>
      <c r="B82" s="4" t="inlineStr">
        <is>
          <t>rr_AverageAnnualReturnYear10</t>
        </is>
      </c>
      <c r="C82" s="4" t="inlineStr">
        <is>
          <t>0.27%</t>
        </is>
      </c>
    </row>
    <row r="83">
      <c r="A83" s="4" t="inlineStr">
        <is>
          <t>Inception Date</t>
        </is>
      </c>
      <c r="B83" s="4" t="inlineStr">
        <is>
          <t>rr_AverageAnnualReturnInceptionDate</t>
        </is>
      </c>
      <c r="C83" s="4" t="inlineStr">
        <is>
          <t>May 1,
		2003</t>
        </is>
      </c>
    </row>
    <row r="84">
      <c r="A84" s="4" t="inlineStr">
        <is>
          <t>Money Market Seven Day Yield</t>
        </is>
      </c>
      <c r="B84" s="4" t="inlineStr">
        <is>
          <t>rr_MoneyMarketSevenDayYield</t>
        </is>
      </c>
      <c r="C84" s="4" t="inlineStr">
        <is>
          <t>0.11%</t>
        </is>
      </c>
    </row>
    <row r="85"/>
    <row r="86">
      <c r="A86" s="4" t="inlineStr">
        <is>
          <t>[1]</t>
        </is>
      </c>
      <c r="B86" s="4" t="inlineStr">
        <is>
          <t>Contractual arrangements have been made with the portfolio’s investment manager, Transamerica Asset Management, Inc. (“TAM”), through May 1, 2022 to waive fees and/or reimburse portfolio expenses to the extent that total annual fund operating expenses exceed 0.38% for Initial Class shares and 0.63%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contractually waived and/or reimbursed that would result, on any particular business day of the portfolio, in the class’ total annual operating expenses exceeding the applicable limits described above or any other lower limit then in effect. In addition to the contractual expense limitation arrangements, TAM or its affiliates may voluntarily waive fees and/or reimburse expenses of one or more classes of the portfolio in an effort to prevent the class’s yield from falling below zero. Any such waiver and/or expense reimbursement may be discontinued or modified at any time. Such waivers or reimbursements, if any, are not reflected in the fee table. Any amounts so waived or reimbursed are subject to recapture by TAM in certain circumstances. Please see the “Expense Limitation” section of the SAI for more details.</t>
        </is>
      </c>
    </row>
  </sheetData>
  <mergeCells count="3">
    <mergeCell ref="C1:D1"/>
    <mergeCell ref="A85:C85"/>
    <mergeCell ref="B86:C8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BlackRock iShares Edge 40 VP</t>
        </is>
      </c>
    </row>
    <row r="3">
      <c r="A3" s="4" t="inlineStr">
        <is>
          <t>&amp;lt;span style="color:#000000;font-family:Times New Roman;font-size:12pt;font-weight:bold;"&gt;Transamerica BlackRock iShares Edge 40 VP&amp;lt;/span&gt;</t>
        </is>
      </c>
    </row>
    <row r="4">
      <c r="A4" s="4" t="inlineStr">
        <is>
          <t>&amp;lt;span style="color:#000000;font-family:Times New Roman;font-size:10pt;font-weight:bold;margin-left:0%;"&gt;Investment Objective:&amp;lt;/span&gt;</t>
        </is>
      </c>
    </row>
    <row r="5">
      <c r="A5" s="4" t="inlineStr">
        <is>
          <t xml:space="preserve"> Seeks long-term capital appreciation and capital preservatio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3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 is a fund of funds. Under normal circumstances, the portfolio’s sub-adviser, BlackRock Investment Management, LLC (the “sub-adviser”), seeks to achieve the portfolio’s objective by allocating substantially all of the portfolio’s assets to a mix of exchange traded funds (“ETFs”) advised by an affiliate of the sub-adviser. The portfolio will normally emphasize investments in ETFs that pursue smart beta strategies that are designed to provide consistent exposure to systematic factors such as value, momentum, quality and size. Smart beta strategies focus on one or more of these systematic factors and seek to capture broad, consistent drivers of return which cannot be isolated through traditional index strategies alone. The portfolio normally targets an allocation of approximately 40% of its net assets to equity ETFs. Generally, the portfolio’s strategic asset allocation over the long term is expected to be as follows: approximately 30% of the portfolio’s net assets in U.S. equity ETFs, approximately 10% of the portfolio’s net assets in international equity ETFs, and approximately 60% of the portfolio’s net assets in fixed income ETFs. Typically, the portfolio is rebalanced to these strategic targets on a quarterly basi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ETFs). Each risk described below may not apply to each underlying ETF and an underlying ETF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Smart Beta Investing – Smart beta strategies seek to capture broad, consistent drivers of return and to out-perform traditional index strategies. These strategies may not work as intended. An underlying ETF pursuing a smart beta strategy may not achieve its objective and may not perform as well as other funds using other asset management strategie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ETFs. An affiliate of the sub-adviser serves as adviser to the underlying ETFs in which the portfolio invests. The sub-adviser and/or its affiliates will receive more revenue when the sub-adviser selects an underlying ETF advised by its affiliate for inclusion in the portfolio.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 Prior to August 16, 2010, the portfolio was named Transamerica Convertible Securities VP, had a different sub-adviser, a different investment objective and used different investment strategies. The performance set forth prior to that date is attributable to that previous sub-adviser. From August 16, 2010 to November 1, 2018, the portfolio was named Transamerica AB Dynamic Allocation VP, had a different sub-adviser, a different investment objective and used different investment strategies. The performance set forth during that period is attributable to that previous sub-adviser.</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8.70% Worst Quarter: 3/31/2020 -6.92%</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BlackRock iShares Edge 40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BlackRock iShares Edge 40 VP</t>
        </is>
      </c>
      <c r="B1" s="2" t="inlineStr">
        <is>
          <t>May 01, 2021</t>
        </is>
      </c>
    </row>
    <row r="2">
      <c r="A2" s="4" t="inlineStr">
        <is>
          <t>Initial</t>
        </is>
      </c>
    </row>
    <row r="3">
      <c r="A3" s="3" t="inlineStr">
        <is>
          <t>Operating Expenses:</t>
        </is>
      </c>
    </row>
    <row r="4">
      <c r="A4" s="4" t="inlineStr">
        <is>
          <t>Management fees</t>
        </is>
      </c>
      <c r="B4" s="4" t="inlineStr">
        <is>
          <t>0.30%</t>
        </is>
      </c>
    </row>
    <row r="5">
      <c r="A5" s="4" t="inlineStr">
        <is>
          <t>Distribution and service (12b-1) fees</t>
        </is>
      </c>
      <c r="B5" s="4" t="inlineStr">
        <is>
          <t xml:space="preserve">none
				</t>
        </is>
      </c>
    </row>
    <row r="6">
      <c r="A6" s="4" t="inlineStr">
        <is>
          <t>Other expenses</t>
        </is>
      </c>
      <c r="B6" s="4" t="inlineStr">
        <is>
          <t>0.04%</t>
        </is>
      </c>
    </row>
    <row r="7">
      <c r="A7" s="4" t="inlineStr">
        <is>
          <t>Acquired fund fees and expenses</t>
        </is>
      </c>
      <c r="B7" s="4" t="inlineStr">
        <is>
          <t>0.10%</t>
        </is>
      </c>
      <c r="C7" s="4" t="inlineStr">
        <is>
          <t>[1]</t>
        </is>
      </c>
    </row>
    <row r="8">
      <c r="A8" s="4" t="inlineStr">
        <is>
          <t>Total annual fund operating expenses</t>
        </is>
      </c>
      <c r="B8" s="4" t="inlineStr">
        <is>
          <t>0.44%</t>
        </is>
      </c>
    </row>
    <row r="9">
      <c r="A9" s="4" t="inlineStr">
        <is>
          <t>Fee waiver and/or expense reimbursement</t>
        </is>
      </c>
      <c r="B9" s="4" t="inlineStr">
        <is>
          <t>0.05%</t>
        </is>
      </c>
      <c r="C9" s="4" t="inlineStr">
        <is>
          <t>[2]</t>
        </is>
      </c>
    </row>
    <row r="10">
      <c r="A10" s="4" t="inlineStr">
        <is>
          <t>Total annual fund operating expenses after fee waiver and/or expense reimbursement</t>
        </is>
      </c>
      <c r="B10" s="4" t="inlineStr">
        <is>
          <t>0.39%</t>
        </is>
      </c>
    </row>
    <row r="11">
      <c r="A11" s="4" t="inlineStr">
        <is>
          <t>Service</t>
        </is>
      </c>
    </row>
    <row r="12">
      <c r="A12" s="3" t="inlineStr">
        <is>
          <t>Operating Expenses:</t>
        </is>
      </c>
    </row>
    <row r="13">
      <c r="A13" s="4" t="inlineStr">
        <is>
          <t>Management fees</t>
        </is>
      </c>
      <c r="B13" s="4" t="inlineStr">
        <is>
          <t>0.30%</t>
        </is>
      </c>
    </row>
    <row r="14">
      <c r="A14" s="4" t="inlineStr">
        <is>
          <t>Distribution and service (12b-1) fees</t>
        </is>
      </c>
      <c r="B14" s="4" t="inlineStr">
        <is>
          <t>0.25%</t>
        </is>
      </c>
    </row>
    <row r="15">
      <c r="A15" s="4" t="inlineStr">
        <is>
          <t>Other expenses</t>
        </is>
      </c>
      <c r="B15" s="4" t="inlineStr">
        <is>
          <t>0.04%</t>
        </is>
      </c>
    </row>
    <row r="16">
      <c r="A16" s="4" t="inlineStr">
        <is>
          <t>Acquired fund fees and expenses</t>
        </is>
      </c>
      <c r="B16" s="4" t="inlineStr">
        <is>
          <t>0.10%</t>
        </is>
      </c>
      <c r="C16" s="4" t="inlineStr">
        <is>
          <t>[1]</t>
        </is>
      </c>
    </row>
    <row r="17">
      <c r="A17" s="4" t="inlineStr">
        <is>
          <t>Total annual fund operating expenses</t>
        </is>
      </c>
      <c r="B17" s="4" t="inlineStr">
        <is>
          <t>0.69%</t>
        </is>
      </c>
    </row>
    <row r="18">
      <c r="A18" s="4" t="inlineStr">
        <is>
          <t>Fee waiver and/or expense reimbursement</t>
        </is>
      </c>
      <c r="B18" s="4" t="inlineStr">
        <is>
          <t>0.05%</t>
        </is>
      </c>
      <c r="C18" s="4" t="inlineStr">
        <is>
          <t>[2]</t>
        </is>
      </c>
    </row>
    <row r="19">
      <c r="A19" s="4" t="inlineStr">
        <is>
          <t>Total annual fund operating expenses after fee waiver and/or expense reimbursement</t>
        </is>
      </c>
      <c r="B19" s="4" t="inlineStr">
        <is>
          <t>0.64%</t>
        </is>
      </c>
    </row>
    <row r="20"/>
    <row r="21">
      <c r="A21" s="4" t="inlineStr">
        <is>
          <t>[1]</t>
        </is>
      </c>
      <c r="B21"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22">
      <c r="A22" s="4" t="inlineStr">
        <is>
          <t>[2]</t>
        </is>
      </c>
      <c r="B22" s="4" t="inlineStr">
        <is>
          <t>Transamerica Asset Management, Inc. (“TAM”), the portfolio’s investment manager, has contractually agreed to waive 0.05% of its management fee through May 1, 2022. Contractual arrangements have also been made with TAM through May 1, 2022 to waive fees and/or reimburse portfolio expenses to the extent that the total annual fund operating expenses exceed 0.31% for Initial Class shares and 0.56%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sheetData>
  <mergeCells count="4">
    <mergeCell ref="B1:C1"/>
    <mergeCell ref="A20:C20"/>
    <mergeCell ref="B21:C21"/>
    <mergeCell ref="B22:C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BlackRock iShares Edge 40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40</v>
      </c>
      <c r="C2" s="5" t="n">
        <v>136</v>
      </c>
      <c r="D2" s="5" t="n">
        <v>241</v>
      </c>
      <c r="E2" s="5" t="n">
        <v>550</v>
      </c>
      <c r="F2" s="5" t="n">
        <v>65</v>
      </c>
      <c r="G2" s="5" t="n">
        <v>216</v>
      </c>
      <c r="H2" s="5" t="n">
        <v>379</v>
      </c>
      <c r="I2" s="5" t="n">
        <v>8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BlackRock iShares Edge 40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1%</t>
        </is>
      </c>
      <c r="C2" s="4" t="inlineStr">
        <is>
          <t>6.14%</t>
        </is>
      </c>
      <c r="D2" s="4" t="inlineStr">
        <is>
          <t>7.18%</t>
        </is>
      </c>
      <c r="E2" s="4" t="inlineStr">
        <is>
          <t>5.56%</t>
        </is>
      </c>
      <c r="F2" s="4" t="inlineStr">
        <is>
          <t>(0.08%)</t>
        </is>
      </c>
      <c r="G2" s="4" t="inlineStr">
        <is>
          <t>2.22%</t>
        </is>
      </c>
      <c r="H2" s="4" t="inlineStr">
        <is>
          <t>9.74%</t>
        </is>
      </c>
      <c r="I2" s="4" t="inlineStr">
        <is>
          <t>(4.14%)</t>
        </is>
      </c>
      <c r="J2" s="4" t="inlineStr">
        <is>
          <t>15.31%</t>
        </is>
      </c>
      <c r="K2" s="4" t="inlineStr">
        <is>
          <t>9.6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4"/>
  <sheetViews>
    <sheetView workbookViewId="0">
      <selection activeCell="A1" sqref="A1"/>
    </sheetView>
  </sheetViews>
  <sheetFormatPr baseColWidth="8" defaultRowHeight="15"/>
  <cols>
    <col width="73" customWidth="1" min="1" max="1"/>
    <col width="80" customWidth="1" min="2" max="2"/>
    <col width="15" customWidth="1" min="3" max="3"/>
    <col width="16" customWidth="1" min="4" max="4"/>
    <col width="22" customWidth="1" min="5" max="5"/>
    <col width="14" customWidth="1" min="6" max="6"/>
    <col width="15" customWidth="1" min="7" max="7"/>
    <col width="16" customWidth="1" min="8" max="8"/>
    <col width="22" customWidth="1" min="9" max="9"/>
    <col width="80" customWidth="1" min="10" max="10"/>
    <col width="80" customWidth="1" min="11" max="11"/>
    <col width="80" customWidth="1" min="12" max="12"/>
    <col width="80" customWidth="1" min="13" max="13"/>
    <col width="13" customWidth="1" min="14" max="14"/>
    <col width="80" customWidth="1" min="15" max="15"/>
    <col width="13" customWidth="1" min="16" max="16"/>
    <col width="80" customWidth="1" min="17" max="17"/>
    <col width="13" customWidth="1" min="18" max="18"/>
  </cols>
  <sheetData>
    <row r="1">
      <c r="A1" s="1" t="inlineStr">
        <is>
          <t>Average Annual Total Returns - Transamerica BlackRock iShares Edge 40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Dow Jones Moderately Conservative Portfolio Index (reflects no deduction for fees, expenses or taxes)1 Year</t>
        </is>
      </c>
      <c r="K1" s="2" t="inlineStr">
        <is>
          <t>Dow Jones Moderately Conservative Portfolio Index (reflects no deduction for fees, expenses or taxes)5 Years</t>
        </is>
      </c>
      <c r="L1" s="2" t="inlineStr">
        <is>
          <t>Dow Jones Moderately Conservative Portfolio Index (reflects no deduction for fees, expenses or taxes)10 Years</t>
        </is>
      </c>
      <c r="M1" s="2" t="inlineStr">
        <is>
          <t>Transamerica BlackRock iShares Edge 40 VP Blended Benchmark (reflects no deduction for fees, expenses or taxes)1 Year</t>
        </is>
      </c>
      <c r="O1" s="2" t="inlineStr">
        <is>
          <t>Transamerica BlackRock iShares Edge 40 VP Blended Benchmark (reflects no deduction for fees, expenses or taxes)5 Years</t>
        </is>
      </c>
      <c r="Q1" s="2" t="inlineStr">
        <is>
          <t>Transamerica BlackRock iShares Edge 40 VP Blended Benchmark (reflects no deduction for fees, expenses or taxes)10 Years</t>
        </is>
      </c>
    </row>
    <row r="2">
      <c r="A2" s="4" t="inlineStr">
        <is>
          <t>Total</t>
        </is>
      </c>
      <c r="B2" s="4" t="inlineStr">
        <is>
          <t>9.65%</t>
        </is>
      </c>
      <c r="C2" s="4" t="inlineStr">
        <is>
          <t>6.34%</t>
        </is>
      </c>
      <c r="D2" s="4" t="inlineStr">
        <is>
          <t>5.21%</t>
        </is>
      </c>
      <c r="E2" s="4" t="inlineStr">
        <is>
          <t>May 1,
		2002</t>
        </is>
      </c>
      <c r="F2" s="4" t="inlineStr">
        <is>
          <t>9.45%</t>
        </is>
      </c>
      <c r="G2" s="4" t="inlineStr">
        <is>
          <t>6.11%</t>
        </is>
      </c>
      <c r="H2" s="4" t="inlineStr">
        <is>
          <t>4.96%</t>
        </is>
      </c>
      <c r="I2" s="4" t="inlineStr">
        <is>
          <t>May 1,
		2003</t>
        </is>
      </c>
      <c r="J2" s="4" t="inlineStr">
        <is>
          <t>10.08%</t>
        </is>
      </c>
      <c r="K2" s="4" t="inlineStr">
        <is>
          <t>7.35%</t>
        </is>
      </c>
      <c r="L2" s="4" t="inlineStr">
        <is>
          <t>5.94%</t>
        </is>
      </c>
      <c r="M2" s="4" t="inlineStr">
        <is>
          <t>12.69%</t>
        </is>
      </c>
      <c r="N2" s="4" t="inlineStr">
        <is>
          <t>[1]</t>
        </is>
      </c>
      <c r="O2" s="4" t="inlineStr">
        <is>
          <t>8.55%</t>
        </is>
      </c>
      <c r="P2" s="4" t="inlineStr">
        <is>
          <t>[1]</t>
        </is>
      </c>
      <c r="Q2" s="4" t="inlineStr">
        <is>
          <t>7.22%</t>
        </is>
      </c>
      <c r="R2" s="4" t="inlineStr">
        <is>
          <t>[1]</t>
        </is>
      </c>
    </row>
    <row r="3"/>
    <row r="4">
      <c r="A4" s="4" t="inlineStr">
        <is>
          <t>[1]</t>
        </is>
      </c>
      <c r="B4" s="4" t="inlineStr">
        <is>
          <t>The Transamerica BlackRock iShares Edge 40 VP Blended Benchmark consists of the following: 50% Bloomberg Barclays US Aggregate Bond Index; 23.5% MSCI USA Diversified Multi-Factor Index; 6.5% MSCI USA Minimum Volatility Index; 10% ICE BofAML US Corporate Index; 7.8% MSCI EAFE Minimum Volatility Index (Net); and 2.2% MSCI EM Minimum Volatility Index (Net). Prior to May 1, 2021, the Blended Benchmark consisted of the following: 30% MSCI USA Index; 10% MSCI All Country World Index ex-US; 50% Bloomberg Barclays US Aggregate Bond Index; and 10% ICE BofAML US Corporate Index.</t>
        </is>
      </c>
    </row>
  </sheetData>
  <mergeCells count="5">
    <mergeCell ref="M1:N1"/>
    <mergeCell ref="O1:P1"/>
    <mergeCell ref="Q1:R1"/>
    <mergeCell ref="A3:R3"/>
    <mergeCell ref="B4:R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BlackRock iShares Edge 40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BlackRock iShares Edge 40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long-term capital appreciation and capital preservatio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May 1, &amp;lt;/span&gt;&amp;lt;span style="color:#000000;font-family:Times New Roman;font-size:8pt;"&gt;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3 % of the average value of its portfolio.</t>
        </is>
      </c>
    </row>
    <row r="16">
      <c r="A16" s="4" t="inlineStr">
        <is>
          <t>Portfolio Turnover, Rate</t>
        </is>
      </c>
      <c r="B16" s="4" t="inlineStr">
        <is>
          <t>rr_PortfolioTurnoverRate</t>
        </is>
      </c>
      <c r="C16" s="4" t="inlineStr">
        <is>
          <t>13.00%</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 xml:space="preserve"> The portfolio is a fund of funds. Under normal circumstances, the portfolio’s sub-adviser, BlackRock Investment Management, LLC (the “sub-adviser”), seeks to achieve the portfolio’s objective by allocating substantially all of the portfolio’s assets to a mix of exchange traded funds (“ETFs”) advised by an affiliate of the sub-adviser. The portfolio will normally emphasize investments in ETFs that pursue smart beta strategies that are designed to provide consistent exposure to systematic factors such as value, momentum, quality and size. Smart beta strategies focus on one or more of these systematic factors and seek to capture broad, consistent drivers of return which cannot be isolated through traditional index strategies alone. The portfolio normally targets an allocation of approximately 40% of its net assets to equity ETFs. Generally, the portfolio’s strategic asset allocation over the long term is expected to be as follows: approximately 30% of the portfolio’s net assets in U.S. equity ETFs, approximately 10% of the portfolio’s net assets in international equity ETFs, and approximately 60% of the portfolio’s net assets in fixed income ETFs. Typically, the portfolio is rebalanced to these strategic targets on a quarterly basis.</t>
        </is>
      </c>
    </row>
    <row r="22">
      <c r="A22" s="4" t="inlineStr">
        <is>
          <t>Risk [Heading]</t>
        </is>
      </c>
      <c r="B22" s="4" t="inlineStr">
        <is>
          <t>rr_RiskHeading</t>
        </is>
      </c>
      <c r="C22" s="4" t="inlineStr">
        <is>
          <t>&amp;lt;span style="color:#000000;font-family:Times New Roman;font-size:10pt;font-weight:bold;margin-left:0%;"&gt;Principal Risks:&amp;lt;/span&gt;</t>
        </is>
      </c>
    </row>
    <row r="23">
      <c r="A23" s="4" t="inlineStr">
        <is>
          <t>Risk Narrative [Text Block]</t>
        </is>
      </c>
      <c r="B23" s="4" t="inlineStr">
        <is>
          <t>rr_RiskNarrativeTextBlock</t>
        </is>
      </c>
      <c r="C23"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ETFs). Each risk described below may not apply to each underlying ETF and an underlying ETF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Smart Beta Investing – Smart beta strategies seek to capture broad, consistent drivers of return and to out-perform traditional index strategies. These strategies may not work as intended. An underlying ETF pursuing a smart beta strategy may not achieve its objective and may not perform as well as other funds using other asset management strategie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ETFs. An affiliate of the sub-adviser serves as adviser to the underlying ETFs in which the portfolio invests. The sub-adviser and/or its affiliates will receive more revenue when the sub-adviser selects an underlying ETF advised by its affiliate for inclusion in the portfolio.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4">
      <c r="A24" s="4" t="inlineStr">
        <is>
          <t>Risk Lose Money [Text]</t>
        </is>
      </c>
      <c r="B24" s="4" t="inlineStr">
        <is>
          <t>rr_RiskLoseMoney</t>
        </is>
      </c>
      <c r="C24" s="4" t="inlineStr">
        <is>
          <t>&amp;lt;span style="color:#000000;font-family:Times New Roman;font-size:10pt;font-weight:bold;"&gt;You may lose money if you invest in this portfolio.&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portfolio is not a bank deposit and is &amp;lt;/span&gt;&amp;lt;span style="color:#000000;font-family:Times New Roman;font-size:10pt;margin-left:0%;"&gt;not insured or guaranteed by the Federal Deposit Insurance Corporation&amp;lt;/span&gt;&amp;lt;span style="color:#000000;font-family:Times New Roman;font-size:10pt;"&gt; or any other government agency.&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 Prior to August 16, 2010, the portfolio was named Transamerica Convertible Securities VP, had a different sub-adviser, a different investment objective and used different investment strategies. The performance set forth prior to that date is attributable to that previous sub-adviser. From August 16, 2010 to November 1, 2018, the portfolio was named Transamerica AB Dynamic Allocation VP, had a different sub-adviser, a different investment objective and used different investment strategies. The performance set forth during that period is attributable to that previous sub-adviser.</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9">
      <c r="A29" s="4" t="inlineStr">
        <is>
          <t>Performance Availability Phone [Text]</t>
        </is>
      </c>
      <c r="B29" s="4" t="inlineStr">
        <is>
          <t>rr_PerformanceAvailabilityPhone</t>
        </is>
      </c>
      <c r="C29" s="4" t="inlineStr">
        <is>
          <t>&amp;lt;span style="color:#000000;font-family:Times New Roman;font-size:10pt;"&gt;1-888-233-4339&amp;lt;/span&gt;</t>
        </is>
      </c>
    </row>
    <row r="30">
      <c r="A30" s="4" t="inlineStr">
        <is>
          <t>Performance Availability Website Address [Text]</t>
        </is>
      </c>
      <c r="B30" s="4" t="inlineStr">
        <is>
          <t>rr_PerformanceAvailabilityWebSiteAddress</t>
        </is>
      </c>
      <c r="C30" s="4" t="inlineStr">
        <is>
          <t>&amp;lt;span style="color:#000000;font-family:Times New Roman;font-size:10pt;"&gt;www.transamericaseriestrust.com/content/Performance.aspx&amp;lt;/span&gt;</t>
        </is>
      </c>
    </row>
    <row r="31">
      <c r="A31" s="4" t="inlineStr">
        <is>
          <t>Performance Past Does Not Indicate Future [Text]</t>
        </is>
      </c>
      <c r="B31" s="4" t="inlineStr">
        <is>
          <t>rr_PerformancePastDoesNotIndicateFuture</t>
        </is>
      </c>
      <c r="C31" s="4" t="inlineStr">
        <is>
          <t>&amp;lt;span style="color:#000000;font-family:Times New Roman;font-size:10pt;"&gt;As with all mutual funds, past performance is not a prediction of future results.&amp;lt;/span&gt;</t>
        </is>
      </c>
    </row>
    <row r="32">
      <c r="A32" s="4" t="inlineStr">
        <is>
          <t>Bar Chart [Heading]</t>
        </is>
      </c>
      <c r="B32" s="4" t="inlineStr">
        <is>
          <t>rr_BarChartHeading</t>
        </is>
      </c>
      <c r="C32" s="4" t="inlineStr">
        <is>
          <t>&amp;lt;span style="color:#000000;font-family:Times New Roman;font-size:8.5pt;font-weight:bold;"&gt;Annual Total Returns (calendar years ended December 31) - Initial Class&amp;lt;/span&gt;</t>
        </is>
      </c>
    </row>
    <row r="33">
      <c r="A33" s="4" t="inlineStr">
        <is>
          <t>Bar Chart Does Not Reflect Sales Loads [Text]</t>
        </is>
      </c>
      <c r="B33" s="4" t="inlineStr">
        <is>
          <t>rr_BarChartDoesNotReflectSalesLoads</t>
        </is>
      </c>
      <c r="C33"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4">
      <c r="A34" s="4" t="inlineStr">
        <is>
          <t>Bar Chart Closing [Text Block]</t>
        </is>
      </c>
      <c r="B34" s="4" t="inlineStr">
        <is>
          <t>rr_BarChartClosingTextBlock</t>
        </is>
      </c>
      <c r="C34" s="4" t="inlineStr">
        <is>
          <t>Quarter Ended Return Best Quarter: 6/30/2020 8.70% Worst Quarter: 3/31/2020 -6.92%</t>
        </is>
      </c>
    </row>
    <row r="35">
      <c r="A35" s="4" t="inlineStr">
        <is>
          <t>Performance Table Heading</t>
        </is>
      </c>
      <c r="B35" s="4" t="inlineStr">
        <is>
          <t>rr_PerformanceTableHeading</t>
        </is>
      </c>
      <c r="C35" s="4" t="inlineStr">
        <is>
          <t>&amp;lt;span style="color:#000000;font-family:Times New Roman;font-size:8.5pt;font-weight:bold;"&gt;Average Annual Total Returns (periods ended December 31, 2020)&amp;lt;/span&gt;</t>
        </is>
      </c>
    </row>
    <row r="36">
      <c r="A36" s="4" t="inlineStr">
        <is>
          <t>Transamerica BlackRock iShares Edge 40 VP | Initial</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purchase price or redemption proceeds, whichever is lower)</t>
        </is>
      </c>
      <c r="B39" s="4" t="inlineStr">
        <is>
          <t>rr_MaximumDeferredSalesChargeOverOther</t>
        </is>
      </c>
      <c r="C39" s="4" t="inlineStr">
        <is>
          <t xml:space="preserve">none
				</t>
        </is>
      </c>
    </row>
    <row r="40">
      <c r="A40" s="4" t="inlineStr">
        <is>
          <t>Management fees</t>
        </is>
      </c>
      <c r="B40" s="4" t="inlineStr">
        <is>
          <t>rr_ManagementFeesOverAssets</t>
        </is>
      </c>
      <c r="C40" s="4" t="inlineStr">
        <is>
          <t>0.30%</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4%</t>
        </is>
      </c>
    </row>
    <row r="43">
      <c r="A43" s="4" t="inlineStr">
        <is>
          <t>Acquired fund fees and expenses</t>
        </is>
      </c>
      <c r="B43" s="4" t="inlineStr">
        <is>
          <t>rr_AcquiredFundFeesAndExpensesOverAssets</t>
        </is>
      </c>
      <c r="C43" s="4" t="inlineStr">
        <is>
          <t>0.10%</t>
        </is>
      </c>
      <c r="D43" s="4" t="inlineStr">
        <is>
          <t>[1]</t>
        </is>
      </c>
    </row>
    <row r="44">
      <c r="A44" s="4" t="inlineStr">
        <is>
          <t>Total annual fund operating expenses</t>
        </is>
      </c>
      <c r="B44" s="4" t="inlineStr">
        <is>
          <t>rr_ExpensesOverAssets</t>
        </is>
      </c>
      <c r="C44" s="4" t="inlineStr">
        <is>
          <t>0.44%</t>
        </is>
      </c>
    </row>
    <row r="45">
      <c r="A45" s="4" t="inlineStr">
        <is>
          <t>Fee waiver and/or expense reimbursement</t>
        </is>
      </c>
      <c r="B45" s="4" t="inlineStr">
        <is>
          <t>rr_FeeWaiverOrReimbursementOverAssets</t>
        </is>
      </c>
      <c r="C45" s="4" t="inlineStr">
        <is>
          <t>0.05%</t>
        </is>
      </c>
      <c r="D45" s="4" t="inlineStr">
        <is>
          <t>[2]</t>
        </is>
      </c>
    </row>
    <row r="46">
      <c r="A46" s="4" t="inlineStr">
        <is>
          <t>Total annual fund operating expenses after fee waiver and/or expense reimbursement</t>
        </is>
      </c>
      <c r="B46" s="4" t="inlineStr">
        <is>
          <t>rr_NetExpensesOverAssets</t>
        </is>
      </c>
      <c r="C46" s="4" t="inlineStr">
        <is>
          <t>0.39%</t>
        </is>
      </c>
    </row>
    <row r="47">
      <c r="A47" s="4" t="inlineStr">
        <is>
          <t>1 year</t>
        </is>
      </c>
      <c r="B47" s="4" t="inlineStr">
        <is>
          <t>rr_ExpenseExampleYear01</t>
        </is>
      </c>
      <c r="C47" s="6" t="n">
        <v>40</v>
      </c>
    </row>
    <row r="48">
      <c r="A48" s="4" t="inlineStr">
        <is>
          <t>3 years</t>
        </is>
      </c>
      <c r="B48" s="4" t="inlineStr">
        <is>
          <t>rr_ExpenseExampleYear03</t>
        </is>
      </c>
      <c r="C48" s="5" t="n">
        <v>136</v>
      </c>
    </row>
    <row r="49">
      <c r="A49" s="4" t="inlineStr">
        <is>
          <t>5 years</t>
        </is>
      </c>
      <c r="B49" s="4" t="inlineStr">
        <is>
          <t>rr_ExpenseExampleYear05</t>
        </is>
      </c>
      <c r="C49" s="5" t="n">
        <v>241</v>
      </c>
    </row>
    <row r="50">
      <c r="A50" s="4" t="inlineStr">
        <is>
          <t>10 years</t>
        </is>
      </c>
      <c r="B50" s="4" t="inlineStr">
        <is>
          <t>rr_ExpenseExampleYear10</t>
        </is>
      </c>
      <c r="C50" s="6" t="n">
        <v>550</v>
      </c>
    </row>
    <row r="51">
      <c r="A51" s="4" t="inlineStr">
        <is>
          <t>2011</t>
        </is>
      </c>
      <c r="B51" s="4" t="inlineStr">
        <is>
          <t>rr_AnnualReturn2011</t>
        </is>
      </c>
      <c r="C51" s="4" t="inlineStr">
        <is>
          <t>1.81%</t>
        </is>
      </c>
    </row>
    <row r="52">
      <c r="A52" s="4" t="inlineStr">
        <is>
          <t>2012</t>
        </is>
      </c>
      <c r="B52" s="4" t="inlineStr">
        <is>
          <t>rr_AnnualReturn2012</t>
        </is>
      </c>
      <c r="C52" s="4" t="inlineStr">
        <is>
          <t>6.14%</t>
        </is>
      </c>
    </row>
    <row r="53">
      <c r="A53" s="4" t="inlineStr">
        <is>
          <t>2013</t>
        </is>
      </c>
      <c r="B53" s="4" t="inlineStr">
        <is>
          <t>rr_AnnualReturn2013</t>
        </is>
      </c>
      <c r="C53" s="4" t="inlineStr">
        <is>
          <t>7.18%</t>
        </is>
      </c>
    </row>
    <row r="54">
      <c r="A54" s="4" t="inlineStr">
        <is>
          <t>2014</t>
        </is>
      </c>
      <c r="B54" s="4" t="inlineStr">
        <is>
          <t>rr_AnnualReturn2014</t>
        </is>
      </c>
      <c r="C54" s="4" t="inlineStr">
        <is>
          <t>5.56%</t>
        </is>
      </c>
    </row>
    <row r="55">
      <c r="A55" s="4" t="inlineStr">
        <is>
          <t>2015</t>
        </is>
      </c>
      <c r="B55" s="4" t="inlineStr">
        <is>
          <t>rr_AnnualReturn2015</t>
        </is>
      </c>
      <c r="C55" s="4" t="inlineStr">
        <is>
          <t>(0.08%)</t>
        </is>
      </c>
    </row>
    <row r="56">
      <c r="A56" s="4" t="inlineStr">
        <is>
          <t>2016</t>
        </is>
      </c>
      <c r="B56" s="4" t="inlineStr">
        <is>
          <t>rr_AnnualReturn2016</t>
        </is>
      </c>
      <c r="C56" s="4" t="inlineStr">
        <is>
          <t>2.22%</t>
        </is>
      </c>
    </row>
    <row r="57">
      <c r="A57" s="4" t="inlineStr">
        <is>
          <t>2017</t>
        </is>
      </c>
      <c r="B57" s="4" t="inlineStr">
        <is>
          <t>rr_AnnualReturn2017</t>
        </is>
      </c>
      <c r="C57" s="4" t="inlineStr">
        <is>
          <t>9.74%</t>
        </is>
      </c>
    </row>
    <row r="58">
      <c r="A58" s="4" t="inlineStr">
        <is>
          <t>2018</t>
        </is>
      </c>
      <c r="B58" s="4" t="inlineStr">
        <is>
          <t>rr_AnnualReturn2018</t>
        </is>
      </c>
      <c r="C58" s="4" t="inlineStr">
        <is>
          <t>(4.14%)</t>
        </is>
      </c>
    </row>
    <row r="59">
      <c r="A59" s="4" t="inlineStr">
        <is>
          <t>2019</t>
        </is>
      </c>
      <c r="B59" s="4" t="inlineStr">
        <is>
          <t>rr_AnnualReturn2019</t>
        </is>
      </c>
      <c r="C59" s="4" t="inlineStr">
        <is>
          <t>15.31%</t>
        </is>
      </c>
    </row>
    <row r="60">
      <c r="A60" s="4" t="inlineStr">
        <is>
          <t>2020</t>
        </is>
      </c>
      <c r="B60" s="4" t="inlineStr">
        <is>
          <t>rr_AnnualReturn2020</t>
        </is>
      </c>
      <c r="C60" s="4" t="inlineStr">
        <is>
          <t>9.65%</t>
        </is>
      </c>
    </row>
    <row r="61">
      <c r="A61" s="4" t="inlineStr">
        <is>
          <t>Highest Quarterly Return, Label</t>
        </is>
      </c>
      <c r="B61" s="4" t="inlineStr">
        <is>
          <t>rr_HighestQuarterlyReturnLabel</t>
        </is>
      </c>
      <c r="C61" s="4" t="inlineStr">
        <is>
          <t>&amp;lt;span style="color:#000000;font-family:Times New Roman;font-size:9pt;padding-left:0.0%;"&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8.70%</t>
        </is>
      </c>
    </row>
    <row r="64">
      <c r="A64" s="4" t="inlineStr">
        <is>
          <t>Lowest Quarterly Return, Label</t>
        </is>
      </c>
      <c r="B64" s="4" t="inlineStr">
        <is>
          <t>rr_LowestQuarterlyReturnLabel</t>
        </is>
      </c>
      <c r="C64" s="4" t="inlineStr">
        <is>
          <t>&amp;lt;span style="color:#000000;font-family:Times New Roman;font-size:9pt;padding-left:0.0%;"&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6.92%)</t>
        </is>
      </c>
    </row>
    <row r="67">
      <c r="A67" s="4" t="inlineStr">
        <is>
          <t>1 Year</t>
        </is>
      </c>
      <c r="B67" s="4" t="inlineStr">
        <is>
          <t>rr_AverageAnnualReturnYear01</t>
        </is>
      </c>
      <c r="C67" s="4" t="inlineStr">
        <is>
          <t>9.65%</t>
        </is>
      </c>
    </row>
    <row r="68">
      <c r="A68" s="4" t="inlineStr">
        <is>
          <t>5 Years</t>
        </is>
      </c>
      <c r="B68" s="4" t="inlineStr">
        <is>
          <t>rr_AverageAnnualReturnYear05</t>
        </is>
      </c>
      <c r="C68" s="4" t="inlineStr">
        <is>
          <t>6.34%</t>
        </is>
      </c>
    </row>
    <row r="69">
      <c r="A69" s="4" t="inlineStr">
        <is>
          <t>10 Years</t>
        </is>
      </c>
      <c r="B69" s="4" t="inlineStr">
        <is>
          <t>rr_AverageAnnualReturnYear10</t>
        </is>
      </c>
      <c r="C69" s="4" t="inlineStr">
        <is>
          <t>5.21%</t>
        </is>
      </c>
    </row>
    <row r="70">
      <c r="A70" s="4" t="inlineStr">
        <is>
          <t>Inception Date</t>
        </is>
      </c>
      <c r="B70" s="4" t="inlineStr">
        <is>
          <t>rr_AverageAnnualReturnInceptionDate</t>
        </is>
      </c>
      <c r="C70" s="4" t="inlineStr">
        <is>
          <t>May 1,
		2002</t>
        </is>
      </c>
    </row>
    <row r="71">
      <c r="A71" s="4" t="inlineStr">
        <is>
          <t>Transamerica BlackRock iShares Edge 40 VP | Service</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purchase price or redemption proceeds, whichever is lower)</t>
        </is>
      </c>
      <c r="B74" s="4" t="inlineStr">
        <is>
          <t>rr_MaximumDeferredSalesChargeOverOther</t>
        </is>
      </c>
      <c r="C74" s="4" t="inlineStr">
        <is>
          <t xml:space="preserve">none
				</t>
        </is>
      </c>
    </row>
    <row r="75">
      <c r="A75" s="4" t="inlineStr">
        <is>
          <t>Management fees</t>
        </is>
      </c>
      <c r="B75" s="4" t="inlineStr">
        <is>
          <t>rr_ManagementFeesOverAssets</t>
        </is>
      </c>
      <c r="C75" s="4" t="inlineStr">
        <is>
          <t>0.30%</t>
        </is>
      </c>
    </row>
    <row r="76">
      <c r="A76" s="4" t="inlineStr">
        <is>
          <t>Distribution and service (12b-1) fees</t>
        </is>
      </c>
      <c r="B76" s="4" t="inlineStr">
        <is>
          <t>rr_DistributionAndService12b1FeesOverAssets</t>
        </is>
      </c>
      <c r="C76" s="4" t="inlineStr">
        <is>
          <t>0.25%</t>
        </is>
      </c>
    </row>
    <row r="77">
      <c r="A77" s="4" t="inlineStr">
        <is>
          <t>Other expenses</t>
        </is>
      </c>
      <c r="B77" s="4" t="inlineStr">
        <is>
          <t>rr_OtherExpensesOverAssets</t>
        </is>
      </c>
      <c r="C77" s="4" t="inlineStr">
        <is>
          <t>0.04%</t>
        </is>
      </c>
    </row>
    <row r="78">
      <c r="A78" s="4" t="inlineStr">
        <is>
          <t>Acquired fund fees and expenses</t>
        </is>
      </c>
      <c r="B78" s="4" t="inlineStr">
        <is>
          <t>rr_AcquiredFundFeesAndExpensesOverAssets</t>
        </is>
      </c>
      <c r="C78" s="4" t="inlineStr">
        <is>
          <t>0.10%</t>
        </is>
      </c>
      <c r="D78" s="4" t="inlineStr">
        <is>
          <t>[1]</t>
        </is>
      </c>
    </row>
    <row r="79">
      <c r="A79" s="4" t="inlineStr">
        <is>
          <t>Total annual fund operating expenses</t>
        </is>
      </c>
      <c r="B79" s="4" t="inlineStr">
        <is>
          <t>rr_ExpensesOverAssets</t>
        </is>
      </c>
      <c r="C79" s="4" t="inlineStr">
        <is>
          <t>0.69%</t>
        </is>
      </c>
    </row>
    <row r="80">
      <c r="A80" s="4" t="inlineStr">
        <is>
          <t>Fee waiver and/or expense reimbursement</t>
        </is>
      </c>
      <c r="B80" s="4" t="inlineStr">
        <is>
          <t>rr_FeeWaiverOrReimbursementOverAssets</t>
        </is>
      </c>
      <c r="C80" s="4" t="inlineStr">
        <is>
          <t>0.05%</t>
        </is>
      </c>
      <c r="D80" s="4" t="inlineStr">
        <is>
          <t>[2]</t>
        </is>
      </c>
    </row>
    <row r="81">
      <c r="A81" s="4" t="inlineStr">
        <is>
          <t>Total annual fund operating expenses after fee waiver and/or expense reimbursement</t>
        </is>
      </c>
      <c r="B81" s="4" t="inlineStr">
        <is>
          <t>rr_NetExpensesOverAssets</t>
        </is>
      </c>
      <c r="C81" s="4" t="inlineStr">
        <is>
          <t>0.64%</t>
        </is>
      </c>
    </row>
    <row r="82">
      <c r="A82" s="4" t="inlineStr">
        <is>
          <t>1 year</t>
        </is>
      </c>
      <c r="B82" s="4" t="inlineStr">
        <is>
          <t>rr_ExpenseExampleYear01</t>
        </is>
      </c>
      <c r="C82" s="6" t="n">
        <v>65</v>
      </c>
    </row>
    <row r="83">
      <c r="A83" s="4" t="inlineStr">
        <is>
          <t>3 years</t>
        </is>
      </c>
      <c r="B83" s="4" t="inlineStr">
        <is>
          <t>rr_ExpenseExampleYear03</t>
        </is>
      </c>
      <c r="C83" s="5" t="n">
        <v>216</v>
      </c>
    </row>
    <row r="84">
      <c r="A84" s="4" t="inlineStr">
        <is>
          <t>5 years</t>
        </is>
      </c>
      <c r="B84" s="4" t="inlineStr">
        <is>
          <t>rr_ExpenseExampleYear05</t>
        </is>
      </c>
      <c r="C84" s="5" t="n">
        <v>379</v>
      </c>
    </row>
    <row r="85">
      <c r="A85" s="4" t="inlineStr">
        <is>
          <t>10 years</t>
        </is>
      </c>
      <c r="B85" s="4" t="inlineStr">
        <is>
          <t>rr_ExpenseExampleYear10</t>
        </is>
      </c>
      <c r="C85" s="6" t="n">
        <v>854</v>
      </c>
    </row>
    <row r="86">
      <c r="A86" s="4" t="inlineStr">
        <is>
          <t>1 Year</t>
        </is>
      </c>
      <c r="B86" s="4" t="inlineStr">
        <is>
          <t>rr_AverageAnnualReturnYear01</t>
        </is>
      </c>
      <c r="C86" s="4" t="inlineStr">
        <is>
          <t>9.45%</t>
        </is>
      </c>
    </row>
    <row r="87">
      <c r="A87" s="4" t="inlineStr">
        <is>
          <t>5 Years</t>
        </is>
      </c>
      <c r="B87" s="4" t="inlineStr">
        <is>
          <t>rr_AverageAnnualReturnYear05</t>
        </is>
      </c>
      <c r="C87" s="4" t="inlineStr">
        <is>
          <t>6.11%</t>
        </is>
      </c>
    </row>
    <row r="88">
      <c r="A88" s="4" t="inlineStr">
        <is>
          <t>10 Years</t>
        </is>
      </c>
      <c r="B88" s="4" t="inlineStr">
        <is>
          <t>rr_AverageAnnualReturnYear10</t>
        </is>
      </c>
      <c r="C88" s="4" t="inlineStr">
        <is>
          <t>4.96%</t>
        </is>
      </c>
    </row>
    <row r="89">
      <c r="A89" s="4" t="inlineStr">
        <is>
          <t>Inception Date</t>
        </is>
      </c>
      <c r="B89" s="4" t="inlineStr">
        <is>
          <t>rr_AverageAnnualReturnInceptionDate</t>
        </is>
      </c>
      <c r="C89" s="4" t="inlineStr">
        <is>
          <t>May 1,
		2003</t>
        </is>
      </c>
    </row>
    <row r="90">
      <c r="A90" s="4" t="inlineStr">
        <is>
          <t>Transamerica BlackRock iShares Edge 40 VP | Dow Jones Moderately Conservative Portfolio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10.08%</t>
        </is>
      </c>
    </row>
    <row r="93">
      <c r="A93" s="4" t="inlineStr">
        <is>
          <t>5 Years</t>
        </is>
      </c>
      <c r="B93" s="4" t="inlineStr">
        <is>
          <t>rr_AverageAnnualReturnYear05</t>
        </is>
      </c>
      <c r="C93" s="4" t="inlineStr">
        <is>
          <t>7.35%</t>
        </is>
      </c>
    </row>
    <row r="94">
      <c r="A94" s="4" t="inlineStr">
        <is>
          <t>10 Years</t>
        </is>
      </c>
      <c r="B94" s="4" t="inlineStr">
        <is>
          <t>rr_AverageAnnualReturnYear10</t>
        </is>
      </c>
      <c r="C94" s="4" t="inlineStr">
        <is>
          <t>5.94%</t>
        </is>
      </c>
    </row>
    <row r="95">
      <c r="A95" s="4" t="inlineStr">
        <is>
          <t>Transamerica BlackRock iShares Edge 40 VP | Transamerica BlackRock iShares Edge 40 VP Blended Benchmark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12.69%</t>
        </is>
      </c>
      <c r="D97" s="4" t="inlineStr">
        <is>
          <t>[3]</t>
        </is>
      </c>
    </row>
    <row r="98">
      <c r="A98" s="4" t="inlineStr">
        <is>
          <t>5 Years</t>
        </is>
      </c>
      <c r="B98" s="4" t="inlineStr">
        <is>
          <t>rr_AverageAnnualReturnYear05</t>
        </is>
      </c>
      <c r="C98" s="4" t="inlineStr">
        <is>
          <t>8.55%</t>
        </is>
      </c>
      <c r="D98" s="4" t="inlineStr">
        <is>
          <t>[3]</t>
        </is>
      </c>
    </row>
    <row r="99">
      <c r="A99" s="4" t="inlineStr">
        <is>
          <t>10 Years</t>
        </is>
      </c>
      <c r="B99" s="4" t="inlineStr">
        <is>
          <t>rr_AverageAnnualReturnYear10</t>
        </is>
      </c>
      <c r="C99" s="4" t="inlineStr">
        <is>
          <t>7.22%</t>
        </is>
      </c>
      <c r="D99" s="4" t="inlineStr">
        <is>
          <t>[3]</t>
        </is>
      </c>
    </row>
    <row r="100"/>
    <row r="101">
      <c r="A101" s="4" t="inlineStr">
        <is>
          <t>[1]</t>
        </is>
      </c>
      <c r="B101"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102">
      <c r="A102" s="4" t="inlineStr">
        <is>
          <t>[2]</t>
        </is>
      </c>
      <c r="B102" s="4" t="inlineStr">
        <is>
          <t>Transamerica Asset Management, Inc. (“TAM”), the portfolio’s investment manager, has contractually agreed to waive 0.05% of its management fee through May 1, 2022. Contractual arrangements have also been made with TAM through May 1, 2022 to waive fees and/or reimburse portfolio expenses to the extent that the total annual fund operating expenses exceed 0.31% for Initial Class shares and 0.56%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row r="103">
      <c r="A103" s="4" t="inlineStr">
        <is>
          <t>[3]</t>
        </is>
      </c>
      <c r="B103" s="4" t="inlineStr">
        <is>
          <t>The Transamerica BlackRock iShares Edge 40 VP Blended Benchmark consists of the following: 50% Bloomberg Barclays US Aggregate Bond Index; 23.5% MSCI USA Diversified Multi-Factor Index; 6.5% MSCI USA Minimum Volatility Index; 10% ICE BofAML US Corporate Index; 7.8% MSCI EAFE Minimum Volatility Index (Net); and 2.2% MSCI EM Minimum Volatility Index (Net). Prior to May 1, 2021, the Blended Benchmark consisted of the following: 30% MSCI USA Index; 10% MSCI All Country World Index ex-US; 50% Bloomberg Barclays US Aggregate Bond Index; and 10% ICE BofAML US Corporate Index.</t>
        </is>
      </c>
    </row>
  </sheetData>
  <mergeCells count="5">
    <mergeCell ref="C1:D1"/>
    <mergeCell ref="A100:C100"/>
    <mergeCell ref="B101:C101"/>
    <mergeCell ref="B102:C102"/>
    <mergeCell ref="B103:C10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BlackRock iShares Edge 50 VP</t>
        </is>
      </c>
    </row>
    <row r="3">
      <c r="A3" s="4" t="inlineStr">
        <is>
          <t>&amp;lt;span style="color:#000000;font-family:Times New Roman;font-size:12pt;font-weight:bold;"&gt;Transamerica BlackRock iShares Edge 50 VP&amp;lt;/span&gt;</t>
        </is>
      </c>
    </row>
    <row r="4">
      <c r="A4" s="4" t="inlineStr">
        <is>
          <t>&amp;lt;span style="color:#000000;font-family:Times New Roman;font-size:10pt;font-weight:bold;margin-left:0%;"&gt;Investment Objective:&amp;lt;/span&gt;</t>
        </is>
      </c>
    </row>
    <row r="5">
      <c r="A5" s="4" t="inlineStr">
        <is>
          <t xml:space="preserve"> Seeks long-term capital appreciation and capital preservatio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1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 is a fund of funds. Under normal circumstances, the portfolio’s sub-adviser, BlackRock Investment Management, LLC, seeks to achieve the portfolio’s objective by allocating substantially all of the portfolio’s assets to a mix of exchange-traded funds (“ETFs”) advised by an affiliate of the sub-adviser. The portfolio will normally emphasize investments in ETFs that pursue smart beta strategies that are designed to provide consistent exposure to systematic factors such as value, momentum, quality and size. Smart beta strategies focus on one or more of these systematic factors and seek to capture broad, consistent drivers of return which cannot be isolated through traditional index strategies alone. The portfolio normally targets an allocation of approximately 50% of its net assets to equity ETFs. Generally, the portfolio’s strategic asset allocation over the long term is expected to be as follows: approximately 37.5% of the portfolio’s net assets in U.S. equity ETFs, approximately 12.5% of the portfolio’s net assets in international equity ETFs, and approximately 50% of the portfolio’s net assets in fixed income ETFs. Typically, the portfolio is rebalanced to these strategic targets on a quarterly basi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ETFs). Each risk described below may not apply to each underlying ETF and an underlying ETF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Smart Beta Investing – Smart beta strategies seek to capture broad, consistent drivers of return and to out-perform traditional index strategies. These strategies may not work as intended. An underlying ETF pursuing a smart beta strategy may not achieve its objective and may not perform as well as other funds using other asset management strategi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ETFs. An affiliate of the sub-adviser serves as adviser to the underlying ETFs in which the portfolio invests. The sub-adviser and/or its affiliates will receive more revenue when the sub-adviser selects an underlying ETF advised by its affiliate for inclusion in the portfolio.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Service Class&amp;lt;/span&gt;</t>
        </is>
      </c>
    </row>
    <row r="21">
      <c r="A21" s="4" t="inlineStr">
        <is>
          <t>Quarter Ended Return Best Quarter: 6/30/2020 9.31% Worst Quarter: 3/31/2020 -8.52%</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BlackRock iShares Edge 50 VP - Service</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purchase price or redemption proceeds, whichever is lower)</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Annual Total Returns[BarChart] - Transamerica 60-40 Allocation VP - Service</t>
        </is>
      </c>
      <c r="B1" s="2" t="inlineStr">
        <is>
          <t>2019</t>
        </is>
      </c>
      <c r="C1" s="2" t="inlineStr">
        <is>
          <t>2020</t>
        </is>
      </c>
    </row>
    <row r="2">
      <c r="A2" s="4" t="inlineStr">
        <is>
          <t>Total</t>
        </is>
      </c>
      <c r="B2" s="4" t="inlineStr">
        <is>
          <t>20.13%</t>
        </is>
      </c>
      <c r="C2" s="4" t="inlineStr">
        <is>
          <t>12.4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BlackRock iShares Edge 50 VP - Service</t>
        </is>
      </c>
      <c r="B1" s="2" t="inlineStr">
        <is>
          <t>May 01, 2021</t>
        </is>
      </c>
    </row>
    <row r="2">
      <c r="A2" s="3" t="inlineStr">
        <is>
          <t>Operating Expenses:</t>
        </is>
      </c>
    </row>
    <row r="3">
      <c r="A3" s="4" t="inlineStr">
        <is>
          <t>Management fees</t>
        </is>
      </c>
      <c r="B3" s="4" t="inlineStr">
        <is>
          <t>0.30%</t>
        </is>
      </c>
    </row>
    <row r="4">
      <c r="A4" s="4" t="inlineStr">
        <is>
          <t>Distribution and service (12b-1) fees</t>
        </is>
      </c>
      <c r="B4" s="4" t="inlineStr">
        <is>
          <t>0.25%</t>
        </is>
      </c>
    </row>
    <row r="5">
      <c r="A5" s="4" t="inlineStr">
        <is>
          <t>Other expenses</t>
        </is>
      </c>
      <c r="B5" s="4" t="inlineStr">
        <is>
          <t>0.03%</t>
        </is>
      </c>
    </row>
    <row r="6">
      <c r="A6" s="4" t="inlineStr">
        <is>
          <t>Acquired fund fees and expenses</t>
        </is>
      </c>
      <c r="B6" s="4" t="inlineStr">
        <is>
          <t>0.11%</t>
        </is>
      </c>
      <c r="C6" s="4" t="inlineStr">
        <is>
          <t>[1]</t>
        </is>
      </c>
    </row>
    <row r="7">
      <c r="A7" s="4" t="inlineStr">
        <is>
          <t>Total annual fund operating expenses</t>
        </is>
      </c>
      <c r="B7" s="4" t="inlineStr">
        <is>
          <t>0.69%</t>
        </is>
      </c>
    </row>
    <row r="8">
      <c r="A8" s="4" t="inlineStr">
        <is>
          <t>Fee waiver and/or expense reimbursement</t>
        </is>
      </c>
      <c r="B8" s="4" t="inlineStr">
        <is>
          <t>0.05%</t>
        </is>
      </c>
      <c r="C8" s="4" t="inlineStr">
        <is>
          <t>[2]</t>
        </is>
      </c>
    </row>
    <row r="9">
      <c r="A9" s="4" t="inlineStr">
        <is>
          <t>Total annual fund operating expenses after fee waiver and/or expense reimbursement</t>
        </is>
      </c>
      <c r="B9" s="4" t="inlineStr">
        <is>
          <t>0.64%</t>
        </is>
      </c>
    </row>
    <row r="10"/>
    <row r="11">
      <c r="A11" s="4" t="inlineStr">
        <is>
          <t>[1]</t>
        </is>
      </c>
      <c r="B11"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12">
      <c r="A12" s="4" t="inlineStr">
        <is>
          <t>[2]</t>
        </is>
      </c>
      <c r="B12" s="4" t="inlineStr">
        <is>
          <t>Transamerica Asset Management, Inc. (“TAM”), the portfolio’s investment manager, has contractually agreed to waive 0.05% of its management fee through May 1, 2022. Contractual arrangements have also been made with TAM through May 1, 2022 to waive fees and/or reimburse portfolio expenses to the extent that the total annual fund operating expenses exceed 0.56%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sheetData>
  <mergeCells count="4">
    <mergeCell ref="B1:C1"/>
    <mergeCell ref="A10:C10"/>
    <mergeCell ref="B11:C11"/>
    <mergeCell ref="B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Transamerica BlackRock iShares Edge 50 VP - Service</t>
        </is>
      </c>
      <c r="B1" s="2" t="inlineStr">
        <is>
          <t>1 year</t>
        </is>
      </c>
      <c r="C1" s="2" t="inlineStr">
        <is>
          <t>3 years</t>
        </is>
      </c>
      <c r="D1" s="2" t="inlineStr">
        <is>
          <t>5 years</t>
        </is>
      </c>
      <c r="E1" s="2" t="inlineStr">
        <is>
          <t>10 years</t>
        </is>
      </c>
    </row>
    <row r="2">
      <c r="A2" s="4" t="inlineStr">
        <is>
          <t>USD ($)</t>
        </is>
      </c>
      <c r="B2" s="5" t="n">
        <v>65</v>
      </c>
      <c r="C2" s="5" t="n">
        <v>216</v>
      </c>
      <c r="D2" s="5" t="n">
        <v>379</v>
      </c>
      <c r="E2" s="5" t="n">
        <v>8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Transamerica BlackRock iShares Edge 50 VP - Service</t>
        </is>
      </c>
      <c r="B1" s="2" t="inlineStr">
        <is>
          <t>2017</t>
        </is>
      </c>
      <c r="C1" s="2" t="inlineStr">
        <is>
          <t>2018</t>
        </is>
      </c>
      <c r="D1" s="2" t="inlineStr">
        <is>
          <t>2019</t>
        </is>
      </c>
      <c r="E1" s="2" t="inlineStr">
        <is>
          <t>2020</t>
        </is>
      </c>
    </row>
    <row r="2">
      <c r="A2" s="4" t="inlineStr">
        <is>
          <t>Total</t>
        </is>
      </c>
      <c r="B2" s="4" t="inlineStr">
        <is>
          <t>12.85%</t>
        </is>
      </c>
      <c r="C2" s="4" t="inlineStr">
        <is>
          <t>(2.62%)</t>
        </is>
      </c>
      <c r="D2" s="4" t="inlineStr">
        <is>
          <t>16.04%</t>
        </is>
      </c>
      <c r="E2" s="4" t="inlineStr">
        <is>
          <t>9.7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3" customWidth="1" min="1" max="1"/>
    <col width="80" customWidth="1" min="2" max="2"/>
    <col width="23" customWidth="1" min="3" max="3"/>
    <col width="22" customWidth="1" min="4" max="4"/>
    <col width="80" customWidth="1" min="5" max="5"/>
    <col width="80" customWidth="1" min="6" max="6"/>
    <col width="80" customWidth="1" min="7" max="7"/>
    <col width="13" customWidth="1" min="8" max="8"/>
    <col width="80" customWidth="1" min="9" max="9"/>
    <col width="13" customWidth="1" min="10" max="10"/>
  </cols>
  <sheetData>
    <row r="1">
      <c r="A1" s="1" t="inlineStr">
        <is>
          <t>Average Annual Total Returns - Transamerica BlackRock iShares Edge 50 VP</t>
        </is>
      </c>
      <c r="B1" s="2" t="inlineStr">
        <is>
          <t>Service1 Year</t>
        </is>
      </c>
      <c r="C1" s="2" t="inlineStr">
        <is>
          <t>ServiceSince Inception</t>
        </is>
      </c>
      <c r="D1" s="2" t="inlineStr">
        <is>
          <t>ServiceInception Date</t>
        </is>
      </c>
      <c r="E1" s="2" t="inlineStr">
        <is>
          <t>Dow Jones Moderate Portfolio Index (reflects no deduction for fees, expenses or taxes)1 Year</t>
        </is>
      </c>
      <c r="F1" s="2" t="inlineStr">
        <is>
          <t>Dow Jones Moderate Portfolio Index (reflects no deduction for fees, expenses or taxes)Since Inception</t>
        </is>
      </c>
      <c r="G1" s="2" t="inlineStr">
        <is>
          <t>Transamerica BlackRock iShares Edge 50 VP Blended Benchmark (reflects no deduction for fees, expenses or taxes)1 Year</t>
        </is>
      </c>
      <c r="I1" s="2" t="inlineStr">
        <is>
          <t>Transamerica BlackRock iShares Edge 50 VP Blended Benchmark (reflects no deduction for fees, expenses or taxes)Since Inception</t>
        </is>
      </c>
    </row>
    <row r="2">
      <c r="A2" s="4" t="inlineStr">
        <is>
          <t>Total</t>
        </is>
      </c>
      <c r="B2" s="4" t="inlineStr">
        <is>
          <t>9.72%</t>
        </is>
      </c>
      <c r="C2" s="4" t="inlineStr">
        <is>
          <t>7.87%</t>
        </is>
      </c>
      <c r="D2" s="4" t="inlineStr">
        <is>
          <t>Mar. 21,
		2016</t>
        </is>
      </c>
      <c r="E2" s="4" t="inlineStr">
        <is>
          <t>12.24%</t>
        </is>
      </c>
      <c r="F2" s="4" t="inlineStr">
        <is>
          <t>9.39%</t>
        </is>
      </c>
      <c r="G2" s="4" t="inlineStr">
        <is>
          <t>13.64%</t>
        </is>
      </c>
      <c r="H2" s="4" t="inlineStr">
        <is>
          <t>[1]</t>
        </is>
      </c>
      <c r="I2" s="4" t="inlineStr">
        <is>
          <t>9.39%</t>
        </is>
      </c>
      <c r="J2" s="4" t="inlineStr">
        <is>
          <t>[1]</t>
        </is>
      </c>
    </row>
    <row r="3"/>
    <row r="4">
      <c r="A4" s="4" t="inlineStr">
        <is>
          <t>[1]</t>
        </is>
      </c>
      <c r="B4" s="4" t="inlineStr">
        <is>
          <t xml:space="preserve"> The Transamerica BlackRock iShares Edge 50 VP Blended Benchmark consists of the following: 50% Bloomberg Barclays US Aggregate Bond Index; 29.4% MSCI USA Diversified Multi-Factor Index; 8.6% MSCI USA Minimum Volatility Index; 9.4% MSCI EAFE Minimum Volatility Index (Net); and 2.6% MSCI EM Minimum Volatility Index (Net). Prior to May 1, 2021, the Blended Benchmark consisted of the following: 38% MSCI USA Index; 12% MSCI All Country World Index ex-US; and 50% Bloomberg Barclays US Aggregate Bond Index.</t>
        </is>
      </c>
    </row>
  </sheetData>
  <mergeCells count="4">
    <mergeCell ref="G1:H1"/>
    <mergeCell ref="I1:J1"/>
    <mergeCell ref="A3:J3"/>
    <mergeCell ref="B4:J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BlackRock iShares Edge 50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BlackRock iShares Edge 50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long-term capital appreciation and capital preservatio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May 1,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1 % of the average value of its portfolio.</t>
        </is>
      </c>
    </row>
    <row r="16">
      <c r="A16" s="4" t="inlineStr">
        <is>
          <t>Portfolio Turnover, Rate</t>
        </is>
      </c>
      <c r="B16" s="4" t="inlineStr">
        <is>
          <t>rr_PortfolioTurnoverRate</t>
        </is>
      </c>
      <c r="C16" s="4" t="inlineStr">
        <is>
          <t>11.00%</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 xml:space="preserve"> The portfolio is a fund of funds. Under normal circumstances, the portfolio’s sub-adviser, BlackRock Investment Management, LLC, seeks to achieve the portfolio’s objective by allocating substantially all of the portfolio’s assets to a mix of exchange-traded funds (“ETFs”) advised by an affiliate of the sub-adviser. The portfolio will normally emphasize investments in ETFs that pursue smart beta strategies that are designed to provide consistent exposure to systematic factors such as value, momentum, quality and size. Smart beta strategies focus on one or more of these systematic factors and seek to capture broad, consistent drivers of return which cannot be isolated through traditional index strategies alone. The portfolio normally targets an allocation of approximately 50% of its net assets to equity ETFs. Generally, the portfolio’s strategic asset allocation over the long term is expected to be as follows: approximately 37.5% of the portfolio’s net assets in U.S. equity ETFs, approximately 12.5% of the portfolio’s net assets in international equity ETFs, and approximately 50% of the portfolio’s net assets in fixed income ETFs. Typically, the portfolio is rebalanced to these strategic targets on a quarterly basis.</t>
        </is>
      </c>
    </row>
    <row r="22">
      <c r="A22" s="4" t="inlineStr">
        <is>
          <t>Risk [Heading]</t>
        </is>
      </c>
      <c r="B22" s="4" t="inlineStr">
        <is>
          <t>rr_RiskHeading</t>
        </is>
      </c>
      <c r="C22" s="4" t="inlineStr">
        <is>
          <t>&amp;lt;span style="color:#000000;font-family:Times New Roman;font-size:10pt;font-weight:bold;margin-left:0%;"&gt;Principal Risks:&amp;lt;/span&gt;</t>
        </is>
      </c>
    </row>
    <row r="23">
      <c r="A23" s="4" t="inlineStr">
        <is>
          <t>Risk Narrative [Text Block]</t>
        </is>
      </c>
      <c r="B23" s="4" t="inlineStr">
        <is>
          <t>rr_RiskNarrativeTextBlock</t>
        </is>
      </c>
      <c r="C23"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ETFs). Each risk described below may not apply to each underlying ETF and an underlying ETF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Smart Beta Investing – Smart beta strategies seek to capture broad, consistent drivers of return and to out-perform traditional index strategies. These strategies may not work as intended. An underlying ETF pursuing a smart beta strategy may not achieve its objective and may not perform as well as other funds using other asset management strategi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ETFs. An affiliate of the sub-adviser serves as adviser to the underlying ETFs in which the portfolio invests. The sub-adviser and/or its affiliates will receive more revenue when the sub-adviser selects an underlying ETF advised by its affiliate for inclusion in the portfolio.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4">
      <c r="A24" s="4" t="inlineStr">
        <is>
          <t>Risk Lose Money [Text]</t>
        </is>
      </c>
      <c r="B24" s="4" t="inlineStr">
        <is>
          <t>rr_RiskLoseMoney</t>
        </is>
      </c>
      <c r="C24" s="4" t="inlineStr">
        <is>
          <t>&amp;lt;span style="color:#000000;font-family:Times New Roman;font-size:10pt;font-weight:bold;"&gt;You may lose money if you invest in this portfolio.&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portfolio is not a bank deposit and is &amp;lt;/span&gt;&amp;lt;span style="color:#000000;font-family:Times New Roman;font-size:10pt;"&gt;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9">
      <c r="A29" s="4" t="inlineStr">
        <is>
          <t>Performance Availability Phone [Text]</t>
        </is>
      </c>
      <c r="B29" s="4" t="inlineStr">
        <is>
          <t>rr_PerformanceAvailabilityPhone</t>
        </is>
      </c>
      <c r="C29" s="4" t="inlineStr">
        <is>
          <t>&amp;lt;span style="color:#000000;font-family:Times New Roman;font-size:10pt;"&gt;1-888-233-4339&amp;lt;/span&gt;</t>
        </is>
      </c>
    </row>
    <row r="30">
      <c r="A30" s="4" t="inlineStr">
        <is>
          <t>Performance Availability Website Address [Text]</t>
        </is>
      </c>
      <c r="B30" s="4" t="inlineStr">
        <is>
          <t>rr_PerformanceAvailabilityWebSiteAddress</t>
        </is>
      </c>
      <c r="C30" s="4" t="inlineStr">
        <is>
          <t>&amp;lt;span style="color:#000000;font-family:Times New Roman;font-size:10pt;"&gt;www.transamericaseriestrust.com/content/Performance.aspx&amp;lt;/span&gt;</t>
        </is>
      </c>
    </row>
    <row r="31">
      <c r="A31" s="4" t="inlineStr">
        <is>
          <t>Performance Past Does Not Indicate Future [Text]</t>
        </is>
      </c>
      <c r="B31" s="4" t="inlineStr">
        <is>
          <t>rr_PerformancePastDoesNotIndicateFuture</t>
        </is>
      </c>
      <c r="C31" s="4" t="inlineStr">
        <is>
          <t>&amp;lt;span style="color:#000000;font-family:Times New Roman;font-size:10pt;"&gt;As with all mutual funds, past performance is not a prediction of future results.&amp;lt;/span&gt;</t>
        </is>
      </c>
    </row>
    <row r="32">
      <c r="A32" s="4" t="inlineStr">
        <is>
          <t>Bar Chart [Heading]</t>
        </is>
      </c>
      <c r="B32" s="4" t="inlineStr">
        <is>
          <t>rr_BarChartHeading</t>
        </is>
      </c>
      <c r="C32" s="4" t="inlineStr">
        <is>
          <t>&amp;lt;span style="color:#000000;font-family:Times New Roman;font-size:8.5pt;font-weight:bold;"&gt;Annual Total Returns (calendar years ended December 31) - Service Class&amp;lt;/span&gt;</t>
        </is>
      </c>
    </row>
    <row r="33">
      <c r="A33" s="4" t="inlineStr">
        <is>
          <t>Bar Chart Does Not Reflect Sales Loads [Text]</t>
        </is>
      </c>
      <c r="B33" s="4" t="inlineStr">
        <is>
          <t>rr_BarChartDoesNotReflectSalesLoads</t>
        </is>
      </c>
      <c r="C33"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4">
      <c r="A34" s="4" t="inlineStr">
        <is>
          <t>Bar Chart Closing [Text Block]</t>
        </is>
      </c>
      <c r="B34" s="4" t="inlineStr">
        <is>
          <t>rr_BarChartClosingTextBlock</t>
        </is>
      </c>
      <c r="C34" s="4" t="inlineStr">
        <is>
          <t>Quarter Ended Return Best Quarter: 6/30/2020 9.31% Worst Quarter: 3/31/2020 -8.52%</t>
        </is>
      </c>
    </row>
    <row r="35">
      <c r="A35" s="4" t="inlineStr">
        <is>
          <t>Performance Table Heading</t>
        </is>
      </c>
      <c r="B35" s="4" t="inlineStr">
        <is>
          <t>rr_PerformanceTableHeading</t>
        </is>
      </c>
      <c r="C35" s="4" t="inlineStr">
        <is>
          <t>&amp;lt;span style="color:#000000;font-family:Times New Roman;font-size:8.5pt;font-weight:bold;"&gt;Average Annual Total Returns (periods ended December 31, 2020)&amp;lt;/span&gt;</t>
        </is>
      </c>
    </row>
    <row r="36">
      <c r="A36" s="4" t="inlineStr">
        <is>
          <t>Transamerica BlackRock iShares Edge 50 VP | Service</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purchase price or redemption proceeds, whichever is lower)</t>
        </is>
      </c>
      <c r="B39" s="4" t="inlineStr">
        <is>
          <t>rr_MaximumDeferredSalesChargeOverOther</t>
        </is>
      </c>
      <c r="C39" s="4" t="inlineStr">
        <is>
          <t xml:space="preserve">none
				</t>
        </is>
      </c>
    </row>
    <row r="40">
      <c r="A40" s="4" t="inlineStr">
        <is>
          <t>Management fees</t>
        </is>
      </c>
      <c r="B40" s="4" t="inlineStr">
        <is>
          <t>rr_ManagementFeesOverAssets</t>
        </is>
      </c>
      <c r="C40" s="4" t="inlineStr">
        <is>
          <t>0.30%</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03%</t>
        </is>
      </c>
    </row>
    <row r="43">
      <c r="A43" s="4" t="inlineStr">
        <is>
          <t>Acquired fund fees and expenses</t>
        </is>
      </c>
      <c r="B43" s="4" t="inlineStr">
        <is>
          <t>rr_AcquiredFundFeesAndExpensesOverAssets</t>
        </is>
      </c>
      <c r="C43" s="4" t="inlineStr">
        <is>
          <t>0.11%</t>
        </is>
      </c>
      <c r="D43" s="4" t="inlineStr">
        <is>
          <t>[1]</t>
        </is>
      </c>
    </row>
    <row r="44">
      <c r="A44" s="4" t="inlineStr">
        <is>
          <t>Total annual fund operating expenses</t>
        </is>
      </c>
      <c r="B44" s="4" t="inlineStr">
        <is>
          <t>rr_ExpensesOverAssets</t>
        </is>
      </c>
      <c r="C44" s="4" t="inlineStr">
        <is>
          <t>0.69%</t>
        </is>
      </c>
    </row>
    <row r="45">
      <c r="A45" s="4" t="inlineStr">
        <is>
          <t>Fee waiver and/or expense reimbursement</t>
        </is>
      </c>
      <c r="B45" s="4" t="inlineStr">
        <is>
          <t>rr_FeeWaiverOrReimbursementOverAssets</t>
        </is>
      </c>
      <c r="C45" s="4" t="inlineStr">
        <is>
          <t>0.05%</t>
        </is>
      </c>
      <c r="D45" s="4" t="inlineStr">
        <is>
          <t>[2]</t>
        </is>
      </c>
    </row>
    <row r="46">
      <c r="A46" s="4" t="inlineStr">
        <is>
          <t>Total annual fund operating expenses after fee waiver and/or expense reimbursement</t>
        </is>
      </c>
      <c r="B46" s="4" t="inlineStr">
        <is>
          <t>rr_NetExpensesOverAssets</t>
        </is>
      </c>
      <c r="C46" s="4" t="inlineStr">
        <is>
          <t>0.64%</t>
        </is>
      </c>
    </row>
    <row r="47">
      <c r="A47" s="4" t="inlineStr">
        <is>
          <t>1 year</t>
        </is>
      </c>
      <c r="B47" s="4" t="inlineStr">
        <is>
          <t>rr_ExpenseExampleYear01</t>
        </is>
      </c>
      <c r="C47" s="6" t="n">
        <v>65</v>
      </c>
    </row>
    <row r="48">
      <c r="A48" s="4" t="inlineStr">
        <is>
          <t>3 years</t>
        </is>
      </c>
      <c r="B48" s="4" t="inlineStr">
        <is>
          <t>rr_ExpenseExampleYear03</t>
        </is>
      </c>
      <c r="C48" s="5" t="n">
        <v>216</v>
      </c>
    </row>
    <row r="49">
      <c r="A49" s="4" t="inlineStr">
        <is>
          <t>5 years</t>
        </is>
      </c>
      <c r="B49" s="4" t="inlineStr">
        <is>
          <t>rr_ExpenseExampleYear05</t>
        </is>
      </c>
      <c r="C49" s="5" t="n">
        <v>379</v>
      </c>
    </row>
    <row r="50">
      <c r="A50" s="4" t="inlineStr">
        <is>
          <t>10 years</t>
        </is>
      </c>
      <c r="B50" s="4" t="inlineStr">
        <is>
          <t>rr_ExpenseExampleYear10</t>
        </is>
      </c>
      <c r="C50" s="6" t="n">
        <v>854</v>
      </c>
    </row>
    <row r="51">
      <c r="A51" s="4" t="inlineStr">
        <is>
          <t>2017</t>
        </is>
      </c>
      <c r="B51" s="4" t="inlineStr">
        <is>
          <t>rr_AnnualReturn2017</t>
        </is>
      </c>
      <c r="C51" s="4" t="inlineStr">
        <is>
          <t>12.85%</t>
        </is>
      </c>
    </row>
    <row r="52">
      <c r="A52" s="4" t="inlineStr">
        <is>
          <t>2018</t>
        </is>
      </c>
      <c r="B52" s="4" t="inlineStr">
        <is>
          <t>rr_AnnualReturn2018</t>
        </is>
      </c>
      <c r="C52" s="4" t="inlineStr">
        <is>
          <t>(2.62%)</t>
        </is>
      </c>
    </row>
    <row r="53">
      <c r="A53" s="4" t="inlineStr">
        <is>
          <t>2019</t>
        </is>
      </c>
      <c r="B53" s="4" t="inlineStr">
        <is>
          <t>rr_AnnualReturn2019</t>
        </is>
      </c>
      <c r="C53" s="4" t="inlineStr">
        <is>
          <t>16.04%</t>
        </is>
      </c>
    </row>
    <row r="54">
      <c r="A54" s="4" t="inlineStr">
        <is>
          <t>2020</t>
        </is>
      </c>
      <c r="B54" s="4" t="inlineStr">
        <is>
          <t>rr_AnnualReturn2020</t>
        </is>
      </c>
      <c r="C54" s="4" t="inlineStr">
        <is>
          <t>9.72%</t>
        </is>
      </c>
    </row>
    <row r="55">
      <c r="A55" s="4" t="inlineStr">
        <is>
          <t>Highest Quarterly Return, Label</t>
        </is>
      </c>
      <c r="B55" s="4" t="inlineStr">
        <is>
          <t>rr_HighestQuarterlyReturnLabel</t>
        </is>
      </c>
      <c r="C55" s="4" t="inlineStr">
        <is>
          <t>&amp;lt;span style="color:#000000;font-family:Times New Roman;font-size:9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9.31%</t>
        </is>
      </c>
    </row>
    <row r="58">
      <c r="A58" s="4" t="inlineStr">
        <is>
          <t>Lowest Quarterly Return, Label</t>
        </is>
      </c>
      <c r="B58" s="4" t="inlineStr">
        <is>
          <t>rr_LowestQuarterlyReturnLabel</t>
        </is>
      </c>
      <c r="C58" s="4" t="inlineStr">
        <is>
          <t>&amp;lt;span style="color:#000000;font-family:Times New Roman;font-size:9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8.52%)</t>
        </is>
      </c>
    </row>
    <row r="61">
      <c r="A61" s="4" t="inlineStr">
        <is>
          <t>1 Year</t>
        </is>
      </c>
      <c r="B61" s="4" t="inlineStr">
        <is>
          <t>rr_AverageAnnualReturnYear01</t>
        </is>
      </c>
      <c r="C61" s="4" t="inlineStr">
        <is>
          <t>9.72%</t>
        </is>
      </c>
    </row>
    <row r="62">
      <c r="A62" s="4" t="inlineStr">
        <is>
          <t>Since Inception</t>
        </is>
      </c>
      <c r="B62" s="4" t="inlineStr">
        <is>
          <t>rr_AverageAnnualReturnSinceInception</t>
        </is>
      </c>
      <c r="C62" s="4" t="inlineStr">
        <is>
          <t>7.87%</t>
        </is>
      </c>
    </row>
    <row r="63">
      <c r="A63" s="4" t="inlineStr">
        <is>
          <t>Inception Date</t>
        </is>
      </c>
      <c r="B63" s="4" t="inlineStr">
        <is>
          <t>rr_AverageAnnualReturnInceptionDate</t>
        </is>
      </c>
      <c r="C63" s="4" t="inlineStr">
        <is>
          <t>Mar. 21,
		2016</t>
        </is>
      </c>
    </row>
    <row r="64">
      <c r="A64" s="4" t="inlineStr">
        <is>
          <t>Transamerica BlackRock iShares Edge 50 VP | Dow Jones Moderate Portfolio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2.24%</t>
        </is>
      </c>
    </row>
    <row r="67">
      <c r="A67" s="4" t="inlineStr">
        <is>
          <t>Since Inception</t>
        </is>
      </c>
      <c r="B67" s="4" t="inlineStr">
        <is>
          <t>rr_AverageAnnualReturnSinceInception</t>
        </is>
      </c>
      <c r="C67" s="4" t="inlineStr">
        <is>
          <t>9.39%</t>
        </is>
      </c>
    </row>
    <row r="68">
      <c r="A68" s="4" t="inlineStr">
        <is>
          <t>Transamerica BlackRock iShares Edge 50 VP | Transamerica BlackRock iShares Edge 50 VP Blended Benchmark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3.64%</t>
        </is>
      </c>
      <c r="D70" s="4" t="inlineStr">
        <is>
          <t>[3]</t>
        </is>
      </c>
    </row>
    <row r="71">
      <c r="A71" s="4" t="inlineStr">
        <is>
          <t>Since Inception</t>
        </is>
      </c>
      <c r="B71" s="4" t="inlineStr">
        <is>
          <t>rr_AverageAnnualReturnSinceInception</t>
        </is>
      </c>
      <c r="C71" s="4" t="inlineStr">
        <is>
          <t>9.39%</t>
        </is>
      </c>
      <c r="D71" s="4" t="inlineStr">
        <is>
          <t>[3]</t>
        </is>
      </c>
    </row>
    <row r="72"/>
    <row r="73">
      <c r="A73" s="4" t="inlineStr">
        <is>
          <t>[1]</t>
        </is>
      </c>
      <c r="B73"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74">
      <c r="A74" s="4" t="inlineStr">
        <is>
          <t>[2]</t>
        </is>
      </c>
      <c r="B74" s="4" t="inlineStr">
        <is>
          <t>Transamerica Asset Management, Inc. (“TAM”), the portfolio’s investment manager, has contractually agreed to waive 0.05% of its management fee through May 1, 2022. Contractual arrangements have also been made with TAM through May 1, 2022 to waive fees and/or reimburse portfolio expenses to the extent that the total annual fund operating expenses exceed 0.56%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row r="75">
      <c r="A75" s="4" t="inlineStr">
        <is>
          <t>[3]</t>
        </is>
      </c>
      <c r="B75" s="4" t="inlineStr">
        <is>
          <t xml:space="preserve"> The Transamerica BlackRock iShares Edge 50 VP Blended Benchmark consists of the following: 50% Bloomberg Barclays US Aggregate Bond Index; 29.4% MSCI USA Diversified Multi-Factor Index; 8.6% MSCI USA Minimum Volatility Index; 9.4% MSCI EAFE Minimum Volatility Index (Net); and 2.6% MSCI EM Minimum Volatility Index (Net). Prior to May 1, 2021, the Blended Benchmark consisted of the following: 38% MSCI USA Index; 12% MSCI All Country World Index ex-US; and 50% Bloomberg Barclays US Aggregate Bond Index.</t>
        </is>
      </c>
    </row>
  </sheetData>
  <mergeCells count="5">
    <mergeCell ref="C1:D1"/>
    <mergeCell ref="A72:C72"/>
    <mergeCell ref="B73:C73"/>
    <mergeCell ref="B74:C74"/>
    <mergeCell ref="B75:C7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BlackRock iShares Edge 75 VP</t>
        </is>
      </c>
    </row>
    <row r="3">
      <c r="A3" s="4" t="inlineStr">
        <is>
          <t>&amp;lt;span style="color:#000000;font-family:Times New Roman;font-size:12pt;font-weight:bold;"&gt;Transamerica BlackRock iShares Edge 75 VP&amp;lt;/span&gt;</t>
        </is>
      </c>
    </row>
    <row r="4">
      <c r="A4" s="4" t="inlineStr">
        <is>
          <t>&amp;lt;span style="color:#000000;font-family:Times New Roman;font-size:10pt;font-weight:bold;margin-left:0%;"&gt;Investment Objective:&amp;lt;/span&gt;</t>
        </is>
      </c>
    </row>
    <row r="5">
      <c r="A5" s="4" t="inlineStr">
        <is>
          <t xml:space="preserve"> Seeks long-term capital appreciation</t>
        </is>
      </c>
    </row>
    <row r="6">
      <c r="A6" s="4" t="inlineStr">
        <is>
          <t>with capital preservation as a secondary objective.</t>
        </is>
      </c>
    </row>
    <row r="7">
      <c r="A7" s="4" t="inlineStr">
        <is>
          <t>&amp;lt;span style="color:#000000;font-family:Times New Roman;font-size:10pt;font-weight:bold;margin-left:0%;"&gt;Fees and Expenses:&amp;lt;/span&gt;</t>
        </is>
      </c>
    </row>
    <row r="8">
      <c r="A8"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9">
      <c r="A9" s="4" t="inlineStr">
        <is>
          <t>&amp;lt;span style="color:#000000;font-family:Times New Roman;font-size:9pt;font-weight:bold;"&gt;Shareholder Fees (fees paid directly from your investment)&amp;lt;/span&gt;</t>
        </is>
      </c>
    </row>
    <row r="10">
      <c r="A10" s="4" t="inlineStr">
        <is>
          <t>&amp;lt;span style="color:#000000;font-family:Times New Roman;font-size:9pt;font-weight:bold;"&gt;Annual Fund Operating Expenses (expenses that you pay each year as a percentage of the value of your investment)&amp;lt;/span&gt;</t>
        </is>
      </c>
    </row>
    <row r="11">
      <c r="A11" s="4" t="inlineStr">
        <is>
          <t>&amp;lt;span style="color:#000000;font-family:Times New Roman;font-size:10pt;font-weight:bold;margin-left:0%;"&gt;Example:&amp;lt;/span&gt;</t>
        </is>
      </c>
    </row>
    <row r="12">
      <c r="A12"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13">
      <c r="A13" s="4" t="inlineStr">
        <is>
          <t>&amp;lt;span style="color:#000000;font-family:Times New Roman;font-size:10pt;font-weight:bold;margin-left:0%;"&gt;Portfolio Turnover:&amp;lt;/span&gt;</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3 % of the average value of its portfolio.</t>
        </is>
      </c>
    </row>
    <row r="15">
      <c r="A15" s="4" t="inlineStr">
        <is>
          <t>&amp;lt;span style="color:#000000;font-family:Times New Roman;font-size:10pt;font-weight:bold;margin-left:0%;"&gt;Principal Investment Strategies:&amp;lt;/span&gt;</t>
        </is>
      </c>
    </row>
    <row r="16">
      <c r="A16" s="4" t="inlineStr">
        <is>
          <t xml:space="preserve"> The portfolio is a fund of funds. Under normal circumstances, the portfolio’s sub-adviser, BlackRock Investment Management, LLC, seeks to achieve the portfolio’s objective by allocating substantially all of the portfolio’s assets to a mix of exchange-traded funds (“ETFs”) advised by an affiliate of the sub-adviser. The portfolio will normally emphasize investments in ETFs that pursue smart beta strategies that are designed to provide consistent exposure to systematic factors such as value, momentum, quality and size. Smart beta strategies focus on one or more of these systematic factors and seek to capture broad, consistent drivers of return which cannot be isolated through traditional index strategies alone. The portfolio normally targets an allocation of approximately 75% of its net assets to equity ETFs. Generally, the portfolio’s strategic asset allocation over the long term is expected to be as follows: approximately 56.25% of the portfolio’s net assets in U.S. equity ETFs, approximately 18.75% of the portfolio’s net assets in international equity ETFs, and approximately 25% of the portfolio’s net assets in fixed income ETFs. Typically, the portfolio is rebalanced to these strategic targets on a quarterly basis.</t>
        </is>
      </c>
    </row>
    <row r="17">
      <c r="A17" s="4" t="inlineStr">
        <is>
          <t>&amp;lt;span style="color:#000000;font-family:Times New Roman;font-size:10pt;font-weight:bold;margin-left:0%;"&gt;Principal Risks:&amp;lt;/span&gt;</t>
        </is>
      </c>
    </row>
    <row r="18">
      <c r="A18"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ETFs). Each risk described below may not apply to each underlying ETF and an underlying ETF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Smart Beta Investing – Smart beta strategies seek to capture broad, consistent drivers of return and to out-perform traditional index strategies. These strategies may not work as intended. An underlying ETF pursuing a smart beta strategy may not achieve its objective and may not perform as well as other funds using other asset management strategi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ETFs. An affiliate of the sub-adviser serves as adviser to the underlying ETFs in which the portfolio invests. The sub-adviser and/or its affiliates will receive more revenue when the sub-adviser selects an underlying ETF advised by its affiliate for inclusion in the portfolio.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9">
      <c r="A19" s="4" t="inlineStr">
        <is>
          <t>&amp;lt;span style="color:#000000;font-family:Times New Roman;font-size:10pt;font-weight:bold;margin-left:0%;"&gt;Performance:&amp;lt;/span&gt;</t>
        </is>
      </c>
    </row>
    <row r="20">
      <c r="A20"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t>
        </is>
      </c>
    </row>
    <row r="21">
      <c r="A21" s="4" t="inlineStr">
        <is>
          <t>&amp;lt;span style="color:#000000;font-family:Times New Roman;font-size:8.5pt;font-weight:bold;"&gt;Annual Total Returns (calendar years ended December 31) - Service Class&amp;lt;/span&gt;</t>
        </is>
      </c>
    </row>
    <row r="22">
      <c r="A22" s="4" t="inlineStr">
        <is>
          <t>Quarter Ended Return Best Quarter: 6/30/2020 12.56% Worst Quarter: 3/31/2020 -14.35%</t>
        </is>
      </c>
    </row>
    <row r="23">
      <c r="A23"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BlackRock iShares Edge 75 VP - Service</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purchase price or redemption proceeds, whichever is lower)</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BlackRock iShares Edge 75 VP - Service</t>
        </is>
      </c>
      <c r="B1" s="2" t="inlineStr">
        <is>
          <t>May 01, 2021</t>
        </is>
      </c>
    </row>
    <row r="2">
      <c r="A2" s="3" t="inlineStr">
        <is>
          <t>Operating Expenses:</t>
        </is>
      </c>
    </row>
    <row r="3">
      <c r="A3" s="4" t="inlineStr">
        <is>
          <t>Management fees</t>
        </is>
      </c>
      <c r="B3" s="4" t="inlineStr">
        <is>
          <t>0.30%</t>
        </is>
      </c>
    </row>
    <row r="4">
      <c r="A4" s="4" t="inlineStr">
        <is>
          <t>Distribution and service (12b-1) fees</t>
        </is>
      </c>
      <c r="B4" s="4" t="inlineStr">
        <is>
          <t>0.25%</t>
        </is>
      </c>
    </row>
    <row r="5">
      <c r="A5" s="4" t="inlineStr">
        <is>
          <t>Other expenses</t>
        </is>
      </c>
      <c r="B5" s="4" t="inlineStr">
        <is>
          <t>0.04%</t>
        </is>
      </c>
    </row>
    <row r="6">
      <c r="A6" s="4" t="inlineStr">
        <is>
          <t>Acquired fund fees and expenses</t>
        </is>
      </c>
      <c r="B6" s="4" t="inlineStr">
        <is>
          <t>0.14%</t>
        </is>
      </c>
      <c r="C6" s="4" t="inlineStr">
        <is>
          <t>[1]</t>
        </is>
      </c>
    </row>
    <row r="7">
      <c r="A7" s="4" t="inlineStr">
        <is>
          <t>Total annual fund operating expenses</t>
        </is>
      </c>
      <c r="B7" s="4" t="inlineStr">
        <is>
          <t>0.73%</t>
        </is>
      </c>
    </row>
    <row r="8">
      <c r="A8" s="4" t="inlineStr">
        <is>
          <t>Fee waiver and/or expense reimbursement</t>
        </is>
      </c>
      <c r="B8" s="4" t="inlineStr">
        <is>
          <t>0.05%</t>
        </is>
      </c>
      <c r="C8" s="4" t="inlineStr">
        <is>
          <t>[2]</t>
        </is>
      </c>
    </row>
    <row r="9">
      <c r="A9" s="4" t="inlineStr">
        <is>
          <t>Total annual fund operating expenses after fee waiver and/or expense reimbursement</t>
        </is>
      </c>
      <c r="B9" s="4" t="inlineStr">
        <is>
          <t>0.68%</t>
        </is>
      </c>
    </row>
    <row r="10"/>
    <row r="11">
      <c r="A11" s="4" t="inlineStr">
        <is>
          <t>[1]</t>
        </is>
      </c>
      <c r="B11"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12">
      <c r="A12" s="4" t="inlineStr">
        <is>
          <t>[2]</t>
        </is>
      </c>
      <c r="B12" s="4" t="inlineStr">
        <is>
          <t>Transamerica Asset Management, Inc. (“TAM”), the portfolio’s investment manager, has contractually agreed to waive 0.05% of its management fee through May 1, 2022. Contractual arrangements have also been made with TAM through May 1, 2022 to waive fees and/or reimburse portfolio expenses to the extent that the total annual fund operating expenses exceed 0.56%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sheetData>
  <mergeCells count="4">
    <mergeCell ref="B1:C1"/>
    <mergeCell ref="A10:C10"/>
    <mergeCell ref="B11:C11"/>
    <mergeCell ref="B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Transamerica BlackRock iShares Edge 75 VP - Service</t>
        </is>
      </c>
      <c r="B1" s="2" t="inlineStr">
        <is>
          <t>1 year</t>
        </is>
      </c>
      <c r="C1" s="2" t="inlineStr">
        <is>
          <t>3 years</t>
        </is>
      </c>
      <c r="D1" s="2" t="inlineStr">
        <is>
          <t>5 years</t>
        </is>
      </c>
      <c r="E1" s="2" t="inlineStr">
        <is>
          <t>10 years</t>
        </is>
      </c>
    </row>
    <row r="2">
      <c r="A2" s="4" t="inlineStr">
        <is>
          <t>USD ($)</t>
        </is>
      </c>
      <c r="B2" s="5" t="n">
        <v>69</v>
      </c>
      <c r="C2" s="5" t="n">
        <v>228</v>
      </c>
      <c r="D2" s="5" t="n">
        <v>401</v>
      </c>
      <c r="E2" s="5" t="n">
        <v>9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Transamerica BlackRock iShares Edge 75 VP - Service</t>
        </is>
      </c>
      <c r="B1" s="2" t="inlineStr">
        <is>
          <t>2017</t>
        </is>
      </c>
      <c r="C1" s="2" t="inlineStr">
        <is>
          <t>2018</t>
        </is>
      </c>
      <c r="D1" s="2" t="inlineStr">
        <is>
          <t>2019</t>
        </is>
      </c>
      <c r="E1" s="2" t="inlineStr">
        <is>
          <t>2020</t>
        </is>
      </c>
    </row>
    <row r="2">
      <c r="A2" s="4" t="inlineStr">
        <is>
          <t>Total</t>
        </is>
      </c>
      <c r="B2" s="4" t="inlineStr">
        <is>
          <t>17.96%</t>
        </is>
      </c>
      <c r="C2" s="4" t="inlineStr">
        <is>
          <t>(3.91%)</t>
        </is>
      </c>
      <c r="D2" s="4" t="inlineStr">
        <is>
          <t>20.28%</t>
        </is>
      </c>
      <c r="E2" s="4" t="inlineStr">
        <is>
          <t>10.2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64" customWidth="1" min="1" max="1"/>
    <col width="80" customWidth="1" min="2" max="2"/>
    <col width="23" customWidth="1" min="3" max="3"/>
    <col width="22" customWidth="1" min="4" max="4"/>
    <col width="67" customWidth="1" min="5" max="5"/>
    <col width="76" customWidth="1" min="6" max="6"/>
    <col width="80" customWidth="1" min="7" max="7"/>
    <col width="13" customWidth="1" min="8" max="8"/>
    <col width="80" customWidth="1" min="9" max="9"/>
    <col width="13" customWidth="1" min="10" max="10"/>
  </cols>
  <sheetData>
    <row r="1">
      <c r="A1" s="1" t="inlineStr">
        <is>
          <t>Average Annual Total Returns - Transamerica 60-40 Allocation VP</t>
        </is>
      </c>
      <c r="B1" s="2" t="inlineStr">
        <is>
          <t>Service1 Year</t>
        </is>
      </c>
      <c r="C1" s="2" t="inlineStr">
        <is>
          <t>ServiceSince Inception</t>
        </is>
      </c>
      <c r="D1" s="2" t="inlineStr">
        <is>
          <t>ServiceInception Date</t>
        </is>
      </c>
      <c r="E1" s="2" t="inlineStr">
        <is>
          <t>S&amp;P 500® (reflects no deduction for fees, expenses or taxes)1 Year</t>
        </is>
      </c>
      <c r="F1" s="2" t="inlineStr">
        <is>
          <t>S&amp;P 500® (reflects no deduction for fees, expenses or taxes)Since Inception</t>
        </is>
      </c>
      <c r="G1" s="2" t="inlineStr">
        <is>
          <t>Transamerica 60/40 Allocation VP Blended Benchmark (reflects no deduction for fees, expenses or taxes)1 Year</t>
        </is>
      </c>
      <c r="I1" s="2" t="inlineStr">
        <is>
          <t>Transamerica 60/40 Allocation VP Blended Benchmark (reflects no deduction for fees, expenses or taxes)Since Inception</t>
        </is>
      </c>
    </row>
    <row r="2">
      <c r="A2" s="4" t="inlineStr">
        <is>
          <t>Total</t>
        </is>
      </c>
      <c r="B2" s="4" t="inlineStr">
        <is>
          <t>12.47%</t>
        </is>
      </c>
      <c r="C2" s="4" t="inlineStr">
        <is>
          <t>8.11%</t>
        </is>
      </c>
      <c r="D2" s="4" t="inlineStr">
        <is>
          <t>Jan. 12,
		2018</t>
        </is>
      </c>
      <c r="E2" s="4" t="inlineStr">
        <is>
          <t>18.40%</t>
        </is>
      </c>
      <c r="F2" s="4" t="inlineStr">
        <is>
          <t>12.99%</t>
        </is>
      </c>
      <c r="G2" s="4" t="inlineStr">
        <is>
          <t>13.17%</t>
        </is>
      </c>
      <c r="H2" s="4" t="inlineStr">
        <is>
          <t>[1]</t>
        </is>
      </c>
      <c r="I2" s="4" t="inlineStr">
        <is>
          <t>8.96%</t>
        </is>
      </c>
      <c r="J2" s="4" t="inlineStr">
        <is>
          <t>[1]</t>
        </is>
      </c>
    </row>
    <row r="3"/>
    <row r="4">
      <c r="A4" s="4" t="inlineStr">
        <is>
          <t>[1]</t>
        </is>
      </c>
      <c r="B4" s="4" t="inlineStr">
        <is>
          <t xml:space="preserve"> The Transamerica 60/40 Allocation VP Blended Benchmark consists of the following: 45% S&amp;P 500 ® , 15% MSCI EAFE NR Index and 40% Bloomberg Barclays US Aggregate Bond Index.</t>
        </is>
      </c>
    </row>
  </sheetData>
  <mergeCells count="4">
    <mergeCell ref="G1:H1"/>
    <mergeCell ref="I1:J1"/>
    <mergeCell ref="A3:J3"/>
    <mergeCell ref="B4:J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3" customWidth="1" min="1" max="1"/>
    <col width="80" customWidth="1" min="2" max="2"/>
    <col width="23" customWidth="1" min="3" max="3"/>
    <col width="22" customWidth="1" min="4" max="4"/>
    <col width="80" customWidth="1" min="5" max="5"/>
    <col width="80" customWidth="1" min="6" max="6"/>
    <col width="80" customWidth="1" min="7" max="7"/>
    <col width="13" customWidth="1" min="8" max="8"/>
    <col width="80" customWidth="1" min="9" max="9"/>
    <col width="13" customWidth="1" min="10" max="10"/>
  </cols>
  <sheetData>
    <row r="1">
      <c r="A1" s="1" t="inlineStr">
        <is>
          <t>Average Annual Total Returns - Transamerica BlackRock iShares Edge 75 VP</t>
        </is>
      </c>
      <c r="B1" s="2" t="inlineStr">
        <is>
          <t>Service1 Year</t>
        </is>
      </c>
      <c r="C1" s="2" t="inlineStr">
        <is>
          <t>ServiceSince Inception</t>
        </is>
      </c>
      <c r="D1" s="2" t="inlineStr">
        <is>
          <t>ServiceInception Date</t>
        </is>
      </c>
      <c r="E1" s="2" t="inlineStr">
        <is>
          <t>Dow Jones Moderately Aggressive Portfolio Index (reflects no deduction for fees, expenses or taxes)1 Year</t>
        </is>
      </c>
      <c r="F1" s="2" t="inlineStr">
        <is>
          <t>Dow Jones Moderately Aggressive Portfolio Index (reflects no deduction for fees, expenses or taxes)Since Inception</t>
        </is>
      </c>
      <c r="G1" s="2" t="inlineStr">
        <is>
          <t>Transamerica BlackRock iShares Edge 75 VP Blended Benchmark (reflects no deduction for fees, expenses or taxes)1 Year</t>
        </is>
      </c>
      <c r="I1" s="2" t="inlineStr">
        <is>
          <t>Transamerica BlackRock iShares Edge 75 VP Blended Benchmark (reflects no deduction for fees, expenses or taxes)Since Inception</t>
        </is>
      </c>
    </row>
    <row r="2">
      <c r="A2" s="4" t="inlineStr">
        <is>
          <t>Total</t>
        </is>
      </c>
      <c r="B2" s="4" t="inlineStr">
        <is>
          <t>10.26%</t>
        </is>
      </c>
      <c r="C2" s="4" t="inlineStr">
        <is>
          <t>9.66%</t>
        </is>
      </c>
      <c r="D2" s="4" t="inlineStr">
        <is>
          <t>Mar. 21,
		2016</t>
        </is>
      </c>
      <c r="E2" s="4" t="inlineStr">
        <is>
          <t>14.14%</t>
        </is>
      </c>
      <c r="F2" s="4" t="inlineStr">
        <is>
          <t>11.39%</t>
        </is>
      </c>
      <c r="G2" s="4" t="inlineStr">
        <is>
          <t>16.07%</t>
        </is>
      </c>
      <c r="H2" s="4" t="inlineStr">
        <is>
          <t>[1]</t>
        </is>
      </c>
      <c r="I2" s="4" t="inlineStr">
        <is>
          <t>11.82%</t>
        </is>
      </c>
      <c r="J2" s="4" t="inlineStr">
        <is>
          <t>[1]</t>
        </is>
      </c>
    </row>
    <row r="3"/>
    <row r="4">
      <c r="A4" s="4" t="inlineStr">
        <is>
          <t>[1]</t>
        </is>
      </c>
      <c r="B4" s="4" t="inlineStr">
        <is>
          <t xml:space="preserve"> The Transamerica BlackRock iShares Edge 75 VP Blended Benchmark consists of the following: 25% Bloomberg Barclays US Aggregate Bond Index; 44% MSCI USA Diversified Multi-Factor Index; 12% MSCI USA Minimum Volatility Index; 14.8% MSCI EAFE Minimum Volatility Index (Net); and 4.2% MSCI EM Minimum Volatility Index (Net). Prior to May 1, 2021, the Blended Benchmark consisted of the following: 56% MSCI USA Index; 19% MSCI All Country World Index ex-US; and 25% Bloomberg Barclays US Aggregate Bond Index.</t>
        </is>
      </c>
    </row>
  </sheetData>
  <mergeCells count="4">
    <mergeCell ref="G1:H1"/>
    <mergeCell ref="I1:J1"/>
    <mergeCell ref="A3:J3"/>
    <mergeCell ref="B4:J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BlackRock iShares Edge 75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BlackRock iShares Edge 75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long-term capital appreciation</t>
        </is>
      </c>
    </row>
    <row r="9">
      <c r="A9" s="4" t="inlineStr">
        <is>
          <t>Objective, Secondary [Text Block]</t>
        </is>
      </c>
      <c r="B9" s="4" t="inlineStr">
        <is>
          <t>rr_ObjectiveSecondaryTextBlock</t>
        </is>
      </c>
      <c r="C9" s="4" t="inlineStr">
        <is>
          <t>with capital preservation as a secondary objective.</t>
        </is>
      </c>
    </row>
    <row r="10">
      <c r="A10" s="4" t="inlineStr">
        <is>
          <t>Expense [Heading]</t>
        </is>
      </c>
      <c r="B10" s="4" t="inlineStr">
        <is>
          <t>rr_ExpenseHeading</t>
        </is>
      </c>
      <c r="C10" s="4" t="inlineStr">
        <is>
          <t>&amp;lt;span style="color:#000000;font-family:Times New Roman;font-size:10pt;font-weight:bold;margin-left:0%;"&gt;Fees and Expenses:&amp;lt;/span&gt;</t>
        </is>
      </c>
    </row>
    <row r="11">
      <c r="A11" s="4" t="inlineStr">
        <is>
          <t>Expense Narrative [Text Block]</t>
        </is>
      </c>
      <c r="B11" s="4" t="inlineStr">
        <is>
          <t>rr_ExpenseNarrativeTextBlock</t>
        </is>
      </c>
      <c r="C11"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2">
      <c r="A12" s="4" t="inlineStr">
        <is>
          <t>Shareholder Fees Caption [Text]</t>
        </is>
      </c>
      <c r="B12" s="4" t="inlineStr">
        <is>
          <t>rr_ShareholderFeesCaption</t>
        </is>
      </c>
      <c r="C12" s="4" t="inlineStr">
        <is>
          <t>&amp;lt;span style="color:#000000;font-family:Times New Roman;font-size:9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Times New Roman;font-size:9pt;font-weight:bold;"&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Times New Roman;font-size:8pt;"&gt;May 1, 2022&amp;lt;/span&gt;</t>
        </is>
      </c>
    </row>
    <row r="15">
      <c r="A15" s="4" t="inlineStr">
        <is>
          <t>Portfolio Turnover [Heading]</t>
        </is>
      </c>
      <c r="B15" s="4" t="inlineStr">
        <is>
          <t>rr_PortfolioTurnoverHeading</t>
        </is>
      </c>
      <c r="C15" s="4" t="inlineStr">
        <is>
          <t>&amp;lt;span style="color:#000000;font-family:Times New Roman;font-size:10pt;font-weight:bold;margin-left:0%;"&gt;Portfolio Turnover:&amp;lt;/span&gt;</t>
        </is>
      </c>
    </row>
    <row r="16">
      <c r="A16" s="4" t="inlineStr">
        <is>
          <t>Portfolio Turnover [Text Block]</t>
        </is>
      </c>
      <c r="B16" s="4" t="inlineStr">
        <is>
          <t>rr_PortfolioTurnoverTextBlock</t>
        </is>
      </c>
      <c r="C16"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3 % of the average value of its portfolio.</t>
        </is>
      </c>
    </row>
    <row r="17">
      <c r="A17" s="4" t="inlineStr">
        <is>
          <t>Portfolio Turnover, Rate</t>
        </is>
      </c>
      <c r="B17" s="4" t="inlineStr">
        <is>
          <t>rr_PortfolioTurnoverRate</t>
        </is>
      </c>
      <c r="C17" s="4" t="inlineStr">
        <is>
          <t>13.00%</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9">
      <c r="A19" s="4" t="inlineStr">
        <is>
          <t>Expense Example [Heading]</t>
        </is>
      </c>
      <c r="B19" s="4" t="inlineStr">
        <is>
          <t>rr_ExpenseExampleHeading</t>
        </is>
      </c>
      <c r="C19" s="4" t="inlineStr">
        <is>
          <t>&amp;lt;span style="color:#000000;font-family:Times New Roman;font-size:10pt;font-weight:bold;margin-left:0%;"&gt;Example:&amp;lt;/span&gt;</t>
        </is>
      </c>
    </row>
    <row r="20">
      <c r="A20" s="4" t="inlineStr">
        <is>
          <t>Expense Example Narrative [Text Block]</t>
        </is>
      </c>
      <c r="B20" s="4" t="inlineStr">
        <is>
          <t>rr_ExpenseExampleNarrativeTextBlock</t>
        </is>
      </c>
      <c r="C20"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21">
      <c r="A21" s="4" t="inlineStr">
        <is>
          <t>Strategy [Heading]</t>
        </is>
      </c>
      <c r="B21" s="4" t="inlineStr">
        <is>
          <t>rr_StrategyHeading</t>
        </is>
      </c>
      <c r="C21" s="4" t="inlineStr">
        <is>
          <t>&amp;lt;span style="color:#000000;font-family:Times New Roman;font-size:10pt;font-weight:bold;margin-left:0%;"&gt;Principal Investment Strategies:&amp;lt;/span&gt;</t>
        </is>
      </c>
    </row>
    <row r="22">
      <c r="A22" s="4" t="inlineStr">
        <is>
          <t>Strategy Narrative [Text Block]</t>
        </is>
      </c>
      <c r="B22" s="4" t="inlineStr">
        <is>
          <t>rr_StrategyNarrativeTextBlock</t>
        </is>
      </c>
      <c r="C22" s="4" t="inlineStr">
        <is>
          <t xml:space="preserve"> The portfolio is a fund of funds. Under normal circumstances, the portfolio’s sub-adviser, BlackRock Investment Management, LLC, seeks to achieve the portfolio’s objective by allocating substantially all of the portfolio’s assets to a mix of exchange-traded funds (“ETFs”) advised by an affiliate of the sub-adviser. The portfolio will normally emphasize investments in ETFs that pursue smart beta strategies that are designed to provide consistent exposure to systematic factors such as value, momentum, quality and size. Smart beta strategies focus on one or more of these systematic factors and seek to capture broad, consistent drivers of return which cannot be isolated through traditional index strategies alone. The portfolio normally targets an allocation of approximately 75% of its net assets to equity ETFs. Generally, the portfolio’s strategic asset allocation over the long term is expected to be as follows: approximately 56.25% of the portfolio’s net assets in U.S. equity ETFs, approximately 18.75% of the portfolio’s net assets in international equity ETFs, and approximately 25% of the portfolio’s net assets in fixed income ETFs. Typically, the portfolio is rebalanced to these strategic targets on a quarterly basis.</t>
        </is>
      </c>
    </row>
    <row r="23">
      <c r="A23" s="4" t="inlineStr">
        <is>
          <t>Risk [Heading]</t>
        </is>
      </c>
      <c r="B23" s="4" t="inlineStr">
        <is>
          <t>rr_RiskHeading</t>
        </is>
      </c>
      <c r="C23" s="4" t="inlineStr">
        <is>
          <t>&amp;lt;span style="color:#000000;font-family:Times New Roman;font-size:10pt;font-weight:bold;margin-left:0%;"&gt;Principal Risks:&amp;lt;/span&gt;</t>
        </is>
      </c>
    </row>
    <row r="24">
      <c r="A24" s="4" t="inlineStr">
        <is>
          <t>Risk Narrative [Text Block]</t>
        </is>
      </c>
      <c r="B24" s="4" t="inlineStr">
        <is>
          <t>rr_RiskNarrativeTextBlock</t>
        </is>
      </c>
      <c r="C24"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ETFs). Each risk described below may not apply to each underlying ETF and an underlying ETF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Smart Beta Investing – Smart beta strategies seek to capture broad, consistent drivers of return and to out-perform traditional index strategies. These strategies may not work as intended. An underlying ETF pursuing a smart beta strategy may not achieve its objective and may not perform as well as other funds using other asset management strategi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ETFs. An affiliate of the sub-adviser serves as adviser to the underlying ETFs in which the portfolio invests. The sub-adviser and/or its affiliates will receive more revenue when the sub-adviser selects an underlying ETF advised by its affiliate for inclusion in the portfolio. Asset Class Variation – The underlying ETFs invest principally in the securities constituting their asset class (i.e., equity or fixed income) or underlying index components. However, an underlying ETF may vary the percentage of its assets in these securities (subject to any applicable regulatory requirements). Depending upon the percentage of securities in a particular asset class held by the underlying ETFs at any given time, and the percentage of the portfolio's assets invested in various underlying ETF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5">
      <c r="A25" s="4" t="inlineStr">
        <is>
          <t>Risk Lose Money [Text]</t>
        </is>
      </c>
      <c r="B25" s="4" t="inlineStr">
        <is>
          <t>rr_RiskLoseMoney</t>
        </is>
      </c>
      <c r="C25" s="4" t="inlineStr">
        <is>
          <t>&amp;lt;span style="color:#000000;font-family:Times New Roman;font-size:10pt;font-weight:bold;"&gt;You may lose money if you invest in this portfolio.&amp;lt;/span&gt;</t>
        </is>
      </c>
    </row>
    <row r="26">
      <c r="A26" s="4" t="inlineStr">
        <is>
          <t>Risk Not Insured Depository Institution [Text]</t>
        </is>
      </c>
      <c r="B26" s="4" t="inlineStr">
        <is>
          <t>rr_RiskNotInsuredDepositoryInstitution</t>
        </is>
      </c>
      <c r="C26" s="4" t="inlineStr">
        <is>
          <t>&amp;lt;span style="color:#000000;font-family:Times New Roman;font-size:10pt;"&gt;An investment in the portfolio is not a bank deposit and is &amp;lt;/span&gt;&amp;lt;span style="color:#000000;font-family:Times New Roman;font-size:10pt;"&gt;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30">
      <c r="A30" s="4" t="inlineStr">
        <is>
          <t>Performance Availability Phone [Text]</t>
        </is>
      </c>
      <c r="B30" s="4" t="inlineStr">
        <is>
          <t>rr_PerformanceAvailabilityPhone</t>
        </is>
      </c>
      <c r="C30" s="4" t="inlineStr">
        <is>
          <t>&amp;lt;span style="color:#000000;font-family:Times New Roman;font-size:10pt;"&gt;1-888-233-4339&amp;lt;/span&gt;</t>
        </is>
      </c>
    </row>
    <row r="31">
      <c r="A31" s="4" t="inlineStr">
        <is>
          <t>Performance Availability Website Address [Text]</t>
        </is>
      </c>
      <c r="B31" s="4" t="inlineStr">
        <is>
          <t>rr_PerformanceAvailabilityWebSiteAddress</t>
        </is>
      </c>
      <c r="C31" s="4" t="inlineStr">
        <is>
          <t>&amp;lt;span style="color:#000000;font-family:Times New Roman;font-size:10pt;"&gt;www.transamericaseriestrust.com/content/Performance.aspx&amp;lt;/span&gt;</t>
        </is>
      </c>
    </row>
    <row r="32">
      <c r="A32" s="4" t="inlineStr">
        <is>
          <t>Performance Past Does Not Indicate Future [Text]</t>
        </is>
      </c>
      <c r="B32" s="4" t="inlineStr">
        <is>
          <t>rr_PerformancePastDoesNotIndicateFuture</t>
        </is>
      </c>
      <c r="C32" s="4" t="inlineStr">
        <is>
          <t>&amp;lt;span style="color:#000000;font-family:Times New Roman;font-size:10pt;"&gt;As with all mutual funds, past performance is not a prediction of future results.&amp;lt;/span&gt;</t>
        </is>
      </c>
    </row>
    <row r="33">
      <c r="A33" s="4" t="inlineStr">
        <is>
          <t>Bar Chart [Heading]</t>
        </is>
      </c>
      <c r="B33" s="4" t="inlineStr">
        <is>
          <t>rr_BarChartHeading</t>
        </is>
      </c>
      <c r="C33" s="4" t="inlineStr">
        <is>
          <t>&amp;lt;span style="color:#000000;font-family:Times New Roman;font-size:8.5pt;font-weight:bold;"&gt;Annual Total Returns (calendar years ended December 31) - Service Class&amp;lt;/span&gt;</t>
        </is>
      </c>
    </row>
    <row r="34">
      <c r="A34" s="4" t="inlineStr">
        <is>
          <t>Bar Chart Does Not Reflect Sales Loads [Text]</t>
        </is>
      </c>
      <c r="B34" s="4" t="inlineStr">
        <is>
          <t>rr_BarChartDoesNotReflectSalesLoads</t>
        </is>
      </c>
      <c r="C34"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5">
      <c r="A35" s="4" t="inlineStr">
        <is>
          <t>Bar Chart Closing [Text Block]</t>
        </is>
      </c>
      <c r="B35" s="4" t="inlineStr">
        <is>
          <t>rr_BarChartClosingTextBlock</t>
        </is>
      </c>
      <c r="C35" s="4" t="inlineStr">
        <is>
          <t>Quarter Ended Return Best Quarter: 6/30/2020 12.56% Worst Quarter: 3/31/2020 -14.35%</t>
        </is>
      </c>
    </row>
    <row r="36">
      <c r="A36" s="4" t="inlineStr">
        <is>
          <t>Performance Table Heading</t>
        </is>
      </c>
      <c r="B36" s="4" t="inlineStr">
        <is>
          <t>rr_PerformanceTableHeading</t>
        </is>
      </c>
      <c r="C36" s="4" t="inlineStr">
        <is>
          <t>&amp;lt;span style="color:#000000;font-family:Times New Roman;font-size:8.5pt;font-weight:bold;"&gt;Average Annual Total Returns (periods ended December 31, 2020)&amp;lt;/span&gt;</t>
        </is>
      </c>
    </row>
    <row r="37">
      <c r="A37" s="4" t="inlineStr">
        <is>
          <t>Transamerica BlackRock iShares Edge 75 VP | Service</t>
        </is>
      </c>
    </row>
    <row r="38">
      <c r="A38" s="3" t="inlineStr">
        <is>
          <t>Risk Return Abstract</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purchase price or redemption proceeds, whichever is lower)</t>
        </is>
      </c>
      <c r="B40" s="4" t="inlineStr">
        <is>
          <t>rr_MaximumDeferredSalesChargeOverOther</t>
        </is>
      </c>
      <c r="C40" s="4" t="inlineStr">
        <is>
          <t xml:space="preserve">none
				</t>
        </is>
      </c>
    </row>
    <row r="41">
      <c r="A41" s="4" t="inlineStr">
        <is>
          <t>Management fees</t>
        </is>
      </c>
      <c r="B41" s="4" t="inlineStr">
        <is>
          <t>rr_ManagementFeesOverAssets</t>
        </is>
      </c>
      <c r="C41" s="4" t="inlineStr">
        <is>
          <t>0.30%</t>
        </is>
      </c>
    </row>
    <row r="42">
      <c r="A42" s="4" t="inlineStr">
        <is>
          <t>Distribution and service (12b-1) fees</t>
        </is>
      </c>
      <c r="B42" s="4" t="inlineStr">
        <is>
          <t>rr_DistributionAndService12b1FeesOverAssets</t>
        </is>
      </c>
      <c r="C42" s="4" t="inlineStr">
        <is>
          <t>0.25%</t>
        </is>
      </c>
    </row>
    <row r="43">
      <c r="A43" s="4" t="inlineStr">
        <is>
          <t>Other expenses</t>
        </is>
      </c>
      <c r="B43" s="4" t="inlineStr">
        <is>
          <t>rr_OtherExpensesOverAssets</t>
        </is>
      </c>
      <c r="C43" s="4" t="inlineStr">
        <is>
          <t>0.04%</t>
        </is>
      </c>
    </row>
    <row r="44">
      <c r="A44" s="4" t="inlineStr">
        <is>
          <t>Acquired fund fees and expenses</t>
        </is>
      </c>
      <c r="B44" s="4" t="inlineStr">
        <is>
          <t>rr_AcquiredFundFeesAndExpensesOverAssets</t>
        </is>
      </c>
      <c r="C44" s="4" t="inlineStr">
        <is>
          <t>0.14%</t>
        </is>
      </c>
      <c r="D44" s="4" t="inlineStr">
        <is>
          <t>[1]</t>
        </is>
      </c>
    </row>
    <row r="45">
      <c r="A45" s="4" t="inlineStr">
        <is>
          <t>Total annual fund operating expenses</t>
        </is>
      </c>
      <c r="B45" s="4" t="inlineStr">
        <is>
          <t>rr_ExpensesOverAssets</t>
        </is>
      </c>
      <c r="C45" s="4" t="inlineStr">
        <is>
          <t>0.73%</t>
        </is>
      </c>
    </row>
    <row r="46">
      <c r="A46" s="4" t="inlineStr">
        <is>
          <t>Fee waiver and/or expense reimbursement</t>
        </is>
      </c>
      <c r="B46" s="4" t="inlineStr">
        <is>
          <t>rr_FeeWaiverOrReimbursementOverAssets</t>
        </is>
      </c>
      <c r="C46" s="4" t="inlineStr">
        <is>
          <t>0.05%</t>
        </is>
      </c>
      <c r="D46" s="4" t="inlineStr">
        <is>
          <t>[2]</t>
        </is>
      </c>
    </row>
    <row r="47">
      <c r="A47" s="4" t="inlineStr">
        <is>
          <t>Total annual fund operating expenses after fee waiver and/or expense reimbursement</t>
        </is>
      </c>
      <c r="B47" s="4" t="inlineStr">
        <is>
          <t>rr_NetExpensesOverAssets</t>
        </is>
      </c>
      <c r="C47" s="4" t="inlineStr">
        <is>
          <t>0.68%</t>
        </is>
      </c>
    </row>
    <row r="48">
      <c r="A48" s="4" t="inlineStr">
        <is>
          <t>1 year</t>
        </is>
      </c>
      <c r="B48" s="4" t="inlineStr">
        <is>
          <t>rr_ExpenseExampleYear01</t>
        </is>
      </c>
      <c r="C48" s="6" t="n">
        <v>69</v>
      </c>
    </row>
    <row r="49">
      <c r="A49" s="4" t="inlineStr">
        <is>
          <t>3 years</t>
        </is>
      </c>
      <c r="B49" s="4" t="inlineStr">
        <is>
          <t>rr_ExpenseExampleYear03</t>
        </is>
      </c>
      <c r="C49" s="5" t="n">
        <v>228</v>
      </c>
    </row>
    <row r="50">
      <c r="A50" s="4" t="inlineStr">
        <is>
          <t>5 years</t>
        </is>
      </c>
      <c r="B50" s="4" t="inlineStr">
        <is>
          <t>rr_ExpenseExampleYear05</t>
        </is>
      </c>
      <c r="C50" s="5" t="n">
        <v>401</v>
      </c>
    </row>
    <row r="51">
      <c r="A51" s="4" t="inlineStr">
        <is>
          <t>10 years</t>
        </is>
      </c>
      <c r="B51" s="4" t="inlineStr">
        <is>
          <t>rr_ExpenseExampleYear10</t>
        </is>
      </c>
      <c r="C51" s="6" t="n">
        <v>902</v>
      </c>
    </row>
    <row r="52">
      <c r="A52" s="4" t="inlineStr">
        <is>
          <t>2017</t>
        </is>
      </c>
      <c r="B52" s="4" t="inlineStr">
        <is>
          <t>rr_AnnualReturn2017</t>
        </is>
      </c>
      <c r="C52" s="4" t="inlineStr">
        <is>
          <t>17.96%</t>
        </is>
      </c>
    </row>
    <row r="53">
      <c r="A53" s="4" t="inlineStr">
        <is>
          <t>2018</t>
        </is>
      </c>
      <c r="B53" s="4" t="inlineStr">
        <is>
          <t>rr_AnnualReturn2018</t>
        </is>
      </c>
      <c r="C53" s="4" t="inlineStr">
        <is>
          <t>(3.91%)</t>
        </is>
      </c>
    </row>
    <row r="54">
      <c r="A54" s="4" t="inlineStr">
        <is>
          <t>2019</t>
        </is>
      </c>
      <c r="B54" s="4" t="inlineStr">
        <is>
          <t>rr_AnnualReturn2019</t>
        </is>
      </c>
      <c r="C54" s="4" t="inlineStr">
        <is>
          <t>20.28%</t>
        </is>
      </c>
    </row>
    <row r="55">
      <c r="A55" s="4" t="inlineStr">
        <is>
          <t>2020</t>
        </is>
      </c>
      <c r="B55" s="4" t="inlineStr">
        <is>
          <t>rr_AnnualReturn2020</t>
        </is>
      </c>
      <c r="C55" s="4" t="inlineStr">
        <is>
          <t>10.26%</t>
        </is>
      </c>
    </row>
    <row r="56">
      <c r="A56" s="4" t="inlineStr">
        <is>
          <t>Highest Quarterly Return, Label</t>
        </is>
      </c>
      <c r="B56" s="4" t="inlineStr">
        <is>
          <t>rr_HighestQuarterlyReturnLabel</t>
        </is>
      </c>
      <c r="C56" s="4" t="inlineStr">
        <is>
          <t>&amp;lt;span style="color:#000000;font-family:Times New Roman;font-size:9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2.56%</t>
        </is>
      </c>
    </row>
    <row r="59">
      <c r="A59" s="4" t="inlineStr">
        <is>
          <t>Lowest Quarterly Return, Label</t>
        </is>
      </c>
      <c r="B59" s="4" t="inlineStr">
        <is>
          <t>rr_LowestQuarterlyReturnLabel</t>
        </is>
      </c>
      <c r="C59" s="4" t="inlineStr">
        <is>
          <t>&amp;lt;span style="color:#000000;font-family:Times New Roman;font-size:9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4.35%)</t>
        </is>
      </c>
    </row>
    <row r="62">
      <c r="A62" s="4" t="inlineStr">
        <is>
          <t>1 Year</t>
        </is>
      </c>
      <c r="B62" s="4" t="inlineStr">
        <is>
          <t>rr_AverageAnnualReturnYear01</t>
        </is>
      </c>
      <c r="C62" s="4" t="inlineStr">
        <is>
          <t>10.26%</t>
        </is>
      </c>
    </row>
    <row r="63">
      <c r="A63" s="4" t="inlineStr">
        <is>
          <t>Since Inception</t>
        </is>
      </c>
      <c r="B63" s="4" t="inlineStr">
        <is>
          <t>rr_AverageAnnualReturnSinceInception</t>
        </is>
      </c>
      <c r="C63" s="4" t="inlineStr">
        <is>
          <t>9.66%</t>
        </is>
      </c>
    </row>
    <row r="64">
      <c r="A64" s="4" t="inlineStr">
        <is>
          <t>Inception Date</t>
        </is>
      </c>
      <c r="B64" s="4" t="inlineStr">
        <is>
          <t>rr_AverageAnnualReturnInceptionDate</t>
        </is>
      </c>
      <c r="C64" s="4" t="inlineStr">
        <is>
          <t>Mar. 21,
		2016</t>
        </is>
      </c>
    </row>
    <row r="65">
      <c r="A65" s="4" t="inlineStr">
        <is>
          <t>Transamerica BlackRock iShares Edge 75 VP | Dow Jones Moderately Aggressive Portfolio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4.14%</t>
        </is>
      </c>
    </row>
    <row r="68">
      <c r="A68" s="4" t="inlineStr">
        <is>
          <t>Since Inception</t>
        </is>
      </c>
      <c r="B68" s="4" t="inlineStr">
        <is>
          <t>rr_AverageAnnualReturnSinceInception</t>
        </is>
      </c>
      <c r="C68" s="4" t="inlineStr">
        <is>
          <t>11.39%</t>
        </is>
      </c>
    </row>
    <row r="69">
      <c r="A69" s="4" t="inlineStr">
        <is>
          <t>Transamerica BlackRock iShares Edge 75 VP | Transamerica BlackRock iShares Edge 75 VP Blended Benchmark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16.07%</t>
        </is>
      </c>
      <c r="D71" s="4" t="inlineStr">
        <is>
          <t>[3]</t>
        </is>
      </c>
    </row>
    <row r="72">
      <c r="A72" s="4" t="inlineStr">
        <is>
          <t>Since Inception</t>
        </is>
      </c>
      <c r="B72" s="4" t="inlineStr">
        <is>
          <t>rr_AverageAnnualReturnSinceInception</t>
        </is>
      </c>
      <c r="C72" s="4" t="inlineStr">
        <is>
          <t>11.82%</t>
        </is>
      </c>
      <c r="D72" s="4" t="inlineStr">
        <is>
          <t>[3]</t>
        </is>
      </c>
    </row>
    <row r="73"/>
    <row r="74">
      <c r="A74" s="4" t="inlineStr">
        <is>
          <t>[1]</t>
        </is>
      </c>
      <c r="B74"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75">
      <c r="A75" s="4" t="inlineStr">
        <is>
          <t>[2]</t>
        </is>
      </c>
      <c r="B75" s="4" t="inlineStr">
        <is>
          <t>Transamerica Asset Management, Inc. (“TAM”), the portfolio’s investment manager, has contractually agreed to waive 0.05% of its management fee through May 1, 2022. Contractual arrangements have also been made with TAM through May 1, 2022 to waive fees and/or reimburse portfolio expenses to the extent that the total annual fund operating expenses exceed 0.56%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row r="76">
      <c r="A76" s="4" t="inlineStr">
        <is>
          <t>[3]</t>
        </is>
      </c>
      <c r="B76" s="4" t="inlineStr">
        <is>
          <t xml:space="preserve"> The Transamerica BlackRock iShares Edge 75 VP Blended Benchmark consists of the following: 25% Bloomberg Barclays US Aggregate Bond Index; 44% MSCI USA Diversified Multi-Factor Index; 12% MSCI USA Minimum Volatility Index; 14.8% MSCI EAFE Minimum Volatility Index (Net); and 4.2% MSCI EM Minimum Volatility Index (Net). Prior to May 1, 2021, the Blended Benchmark consisted of the following: 56% MSCI USA Index; 19% MSCI All Country World Index ex-US; and 25% Bloomberg Barclays US Aggregate Bond Index.</t>
        </is>
      </c>
    </row>
  </sheetData>
  <mergeCells count="5">
    <mergeCell ref="C1:D1"/>
    <mergeCell ref="A73:C73"/>
    <mergeCell ref="B74:C74"/>
    <mergeCell ref="B75:C75"/>
    <mergeCell ref="B76:C7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BlackRock iShares Edge 100 VP</t>
        </is>
      </c>
    </row>
    <row r="3">
      <c r="A3" s="4" t="inlineStr">
        <is>
          <t>&amp;lt;span style="color:#000000;font-family:Times New Roman;font-size:12pt;font-weight:bold;"&gt;Transamerica BlackRock iShares Edge 100 VP&amp;lt;/span&gt;</t>
        </is>
      </c>
    </row>
    <row r="4">
      <c r="A4" s="4" t="inlineStr">
        <is>
          <t>&amp;lt;span style="color:#000000;font-family:Times New Roman;font-size:10pt;font-weight:bold;margin-left:0%;"&gt;Investment Objective:&amp;lt;/span&gt;</t>
        </is>
      </c>
    </row>
    <row r="5">
      <c r="A5" s="4" t="inlineStr">
        <is>
          <t xml:space="preserve"> Seeks long-term capital appreciatio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3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 is a fund of funds. Under normal circumstances, the portfolio’s sub-adviser, BlackRock Investment Management, LLC, seeks to achieve the portfolio’s objective by allocating substantially all of the portfolio’s assets to a mix of exchange-traded funds (“ETFs”) advised by an affiliate of the sub-adviser. The portfolio will normally emphasize investments in ETFs that pursue smart beta strategies that are designed to provide consistent exposure to systematic factors such as value, momentum, quality and size. Smart beta strategies focus on one or more of these systematic factors and seek to capture broad, consistent drivers of return which cannot be isolated through traditional index strategies alone. The portfolio normally targets an allocation of approximately 100% of its net assets to equity ETFs. Generally, the portfolio’s strategic asset allocation over the long term is expected to be as follows: approximately 75% of the portfolio’s net assets in U.S. equity ETFs and approximately 25% of the portfolio’s net assets in international equity ETFs. Typically, the portfolio is rebalanced to these strategic targets on a quarterly basis. Under normal circumstances, the portfolio invests at least 80% of its net assets (plus the amount of borrowings, if any, for investment purposes) in equity ETF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ETFs). Each risk described below may not apply to each underlying ETF and an underlying ETF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Smart Beta Investing – Smart beta strategies seek to capture broad, consistent drivers of return and to out-perform traditional index strategies. These strategies may not work as intended. An underlying ETF pursuing a smart beta strategy may not achieve its objective and may not perform as well as other funds using other asset management strategi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ETFs. An affiliate of the sub-adviser serves as adviser to the underlying ETFs in which the portfolio invests. The sub-adviser and/or its affiliates will receive more revenue when the sub-adviser selects an underlying ETF advised by its affiliate for inclusion in the portfolio. Asset Class Variation – The underlying ETFs invest principally in the securities constituting their asset class. However, an underlying ETF may vary the percentage of its assets in these securities (subject to any applicable regulatory requirements). Depending upon the percentage of securities in a particular asset class held by the underlying ETF at any given time, and the percentage of the portfolio's assets invested in various underlying ETFs, the portfolio's actual exposure to the securities in a particular asset class may vary substantially from its target allocation for that asset clas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Service Class&amp;lt;/span&gt;</t>
        </is>
      </c>
    </row>
    <row r="21">
      <c r="A21" s="4" t="inlineStr">
        <is>
          <t>Quarter Ended Return Best Quarter: 6/30/2020 15.76% Worst Quarter: 3/31/2020 -20.14%</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BlackRock iShares Edge 100 VP - Service</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purchase price or redemption proceeds, whichever is lower)</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BlackRock iShares Edge 100 VP - Service</t>
        </is>
      </c>
      <c r="B1" s="2" t="inlineStr">
        <is>
          <t>May 01, 2021</t>
        </is>
      </c>
    </row>
    <row r="2">
      <c r="A2" s="3" t="inlineStr">
        <is>
          <t>Operating Expenses:</t>
        </is>
      </c>
    </row>
    <row r="3">
      <c r="A3" s="4" t="inlineStr">
        <is>
          <t>Management fees</t>
        </is>
      </c>
      <c r="B3" s="4" t="inlineStr">
        <is>
          <t>0.30%</t>
        </is>
      </c>
    </row>
    <row r="4">
      <c r="A4" s="4" t="inlineStr">
        <is>
          <t>Distribution and service (12b-1) fees</t>
        </is>
      </c>
      <c r="B4" s="4" t="inlineStr">
        <is>
          <t>0.25%</t>
        </is>
      </c>
    </row>
    <row r="5">
      <c r="A5" s="4" t="inlineStr">
        <is>
          <t>Other expenses</t>
        </is>
      </c>
      <c r="B5" s="4" t="inlineStr">
        <is>
          <t>0.06%</t>
        </is>
      </c>
    </row>
    <row r="6">
      <c r="A6" s="4" t="inlineStr">
        <is>
          <t>Acquired fund fees and expenses</t>
        </is>
      </c>
      <c r="B6" s="4" t="inlineStr">
        <is>
          <t>0.17%</t>
        </is>
      </c>
      <c r="C6" s="4" t="inlineStr">
        <is>
          <t>[1]</t>
        </is>
      </c>
    </row>
    <row r="7">
      <c r="A7" s="4" t="inlineStr">
        <is>
          <t>Total annual fund operating expenses</t>
        </is>
      </c>
      <c r="B7" s="4" t="inlineStr">
        <is>
          <t>0.78%</t>
        </is>
      </c>
    </row>
    <row r="8">
      <c r="A8" s="4" t="inlineStr">
        <is>
          <t>Fee waiver and/or expense reimbursement</t>
        </is>
      </c>
      <c r="B8" s="4" t="inlineStr">
        <is>
          <t>0.05%</t>
        </is>
      </c>
      <c r="C8" s="4" t="inlineStr">
        <is>
          <t>[2]</t>
        </is>
      </c>
    </row>
    <row r="9">
      <c r="A9" s="4" t="inlineStr">
        <is>
          <t>Total annual fund operating expenses after fee waiver and/or expense reimbursement</t>
        </is>
      </c>
      <c r="B9" s="4" t="inlineStr">
        <is>
          <t>0.73%</t>
        </is>
      </c>
    </row>
    <row r="10"/>
    <row r="11">
      <c r="A11" s="4" t="inlineStr">
        <is>
          <t>[1]</t>
        </is>
      </c>
      <c r="B11"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12">
      <c r="A12" s="4" t="inlineStr">
        <is>
          <t>[2]</t>
        </is>
      </c>
      <c r="B12" s="4" t="inlineStr">
        <is>
          <t>Transamerica Asset Management, Inc. (“TAM”), the portfolio’s investment manager, has contractually agreed to waive 0.05% of its management fee through May 1, 2022. Contractual arrangements have also been made with TAM through May 1, 2022 to waive fees and/or reimburse portfolio expenses to the extent that the total annual fund operating expenses exceed 0.56%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sheetData>
  <mergeCells count="4">
    <mergeCell ref="B1:C1"/>
    <mergeCell ref="A10:C10"/>
    <mergeCell ref="B11:C11"/>
    <mergeCell ref="B12:C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Transamerica BlackRock iShares Edge 100 VP - Service</t>
        </is>
      </c>
      <c r="B1" s="2" t="inlineStr">
        <is>
          <t>1 year</t>
        </is>
      </c>
      <c r="C1" s="2" t="inlineStr">
        <is>
          <t>3 years</t>
        </is>
      </c>
      <c r="D1" s="2" t="inlineStr">
        <is>
          <t>5 years</t>
        </is>
      </c>
      <c r="E1" s="2" t="inlineStr">
        <is>
          <t>10 years</t>
        </is>
      </c>
    </row>
    <row r="2">
      <c r="A2" s="4" t="inlineStr">
        <is>
          <t>USD ($)</t>
        </is>
      </c>
      <c r="B2" s="5" t="n">
        <v>75</v>
      </c>
      <c r="C2" s="5" t="n">
        <v>244</v>
      </c>
      <c r="D2" s="5" t="n">
        <v>428</v>
      </c>
      <c r="E2" s="5" t="n">
        <v>9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Transamerica BlackRock iShares Edge 100 VP - Service</t>
        </is>
      </c>
      <c r="B1" s="2" t="inlineStr">
        <is>
          <t>2017</t>
        </is>
      </c>
      <c r="C1" s="2" t="inlineStr">
        <is>
          <t>2018</t>
        </is>
      </c>
      <c r="D1" s="2" t="inlineStr">
        <is>
          <t>2019</t>
        </is>
      </c>
      <c r="E1" s="2" t="inlineStr">
        <is>
          <t>2020</t>
        </is>
      </c>
    </row>
    <row r="2">
      <c r="A2" s="4" t="inlineStr">
        <is>
          <t>Total</t>
        </is>
      </c>
      <c r="B2" s="4" t="inlineStr">
        <is>
          <t>23.23%</t>
        </is>
      </c>
      <c r="C2" s="4" t="inlineStr">
        <is>
          <t>(5.32%)</t>
        </is>
      </c>
      <c r="D2" s="4" t="inlineStr">
        <is>
          <t>24.58%</t>
        </is>
      </c>
      <c r="E2" s="4" t="inlineStr">
        <is>
          <t>9.8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4" customWidth="1" min="1" max="1"/>
    <col width="80" customWidth="1" min="2" max="2"/>
    <col width="23" customWidth="1" min="3" max="3"/>
    <col width="22" customWidth="1" min="4" max="4"/>
    <col width="73" customWidth="1" min="5" max="5"/>
    <col width="80" customWidth="1" min="6" max="6"/>
    <col width="80" customWidth="1" min="7" max="7"/>
    <col width="13" customWidth="1" min="8" max="8"/>
    <col width="80" customWidth="1" min="9" max="9"/>
    <col width="13" customWidth="1" min="10" max="10"/>
  </cols>
  <sheetData>
    <row r="1">
      <c r="A1" s="1" t="inlineStr">
        <is>
          <t>Average Annual Total Returns - Transamerica BlackRock iShares Edge 100 VP</t>
        </is>
      </c>
      <c r="B1" s="2" t="inlineStr">
        <is>
          <t>Service1 Year</t>
        </is>
      </c>
      <c r="C1" s="2" t="inlineStr">
        <is>
          <t>ServiceSince Inception</t>
        </is>
      </c>
      <c r="D1" s="2" t="inlineStr">
        <is>
          <t>ServiceInception Date</t>
        </is>
      </c>
      <c r="E1" s="2" t="inlineStr">
        <is>
          <t>MSCI USA Index (reflects no deduction for fees, expenses or taxes)1 Year</t>
        </is>
      </c>
      <c r="F1" s="2" t="inlineStr">
        <is>
          <t>MSCI USA Index (reflects no deduction for fees, expenses or taxes)Since Inception</t>
        </is>
      </c>
      <c r="G1" s="2" t="inlineStr">
        <is>
          <t>Transamerica BlackRock iShares Edge 100 VP Blended Benchmark (reflects no deduction for fees, expenses or taxes)1 Year</t>
        </is>
      </c>
      <c r="I1" s="2" t="inlineStr">
        <is>
          <t>Transamerica BlackRock iShares Edge 100 VP Blended Benchmark (reflects no deduction for fees, expenses or taxes)Since Inception</t>
        </is>
      </c>
    </row>
    <row r="2">
      <c r="A2" s="4" t="inlineStr">
        <is>
          <t>Total</t>
        </is>
      </c>
      <c r="B2" s="4" t="inlineStr">
        <is>
          <t>9.88%</t>
        </is>
      </c>
      <c r="C2" s="4" t="inlineStr">
        <is>
          <t>11.61%</t>
        </is>
      </c>
      <c r="D2" s="4" t="inlineStr">
        <is>
          <t>Mar. 21,
		2016</t>
        </is>
      </c>
      <c r="E2" s="4" t="inlineStr">
        <is>
          <t>20.73%</t>
        </is>
      </c>
      <c r="F2" s="4" t="inlineStr">
        <is>
          <t>15.75%</t>
        </is>
      </c>
      <c r="G2" s="4" t="inlineStr">
        <is>
          <t>18.19%</t>
        </is>
      </c>
      <c r="H2" s="4" t="inlineStr">
        <is>
          <t>[1]</t>
        </is>
      </c>
      <c r="I2" s="4" t="inlineStr">
        <is>
          <t>14.20%</t>
        </is>
      </c>
      <c r="J2" s="4" t="inlineStr">
        <is>
          <t>[1]</t>
        </is>
      </c>
    </row>
    <row r="3"/>
    <row r="4">
      <c r="A4" s="4" t="inlineStr">
        <is>
          <t>[1]</t>
        </is>
      </c>
      <c r="B4" s="4" t="inlineStr">
        <is>
          <t xml:space="preserve"> The Transamerica BlackRock iShares Edge 100 VP Blended Benchmark consists of the following: 58.7% MSCI USA Diversified Multi-Factor Index; 16.3% MSCI USA Minimum Volatility Index; 19.5% MSCI EAFE Minimum Volatility Index (Net); and 5.5% MSCI EM Minimum Volatility Index (Net). Prior to May 1, 2021, the Blended Benchmark consisted of the following: 75% MSCI USA Index; and 25% MSCI All Country World Index ex-US.</t>
        </is>
      </c>
    </row>
  </sheetData>
  <mergeCells count="4">
    <mergeCell ref="G1:H1"/>
    <mergeCell ref="I1:J1"/>
    <mergeCell ref="A3:J3"/>
    <mergeCell ref="B4:J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BlackRock iShares Edge 100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BlackRock iShares Edge 100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long-term capital appreciatio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May 1,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13 % of the average value of its portfolio.</t>
        </is>
      </c>
    </row>
    <row r="16">
      <c r="A16" s="4" t="inlineStr">
        <is>
          <t>Portfolio Turnover, Rate</t>
        </is>
      </c>
      <c r="B16" s="4" t="inlineStr">
        <is>
          <t>rr_PortfolioTurnoverRate</t>
        </is>
      </c>
      <c r="C16" s="4" t="inlineStr">
        <is>
          <t>13.00%</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 xml:space="preserve"> The portfolio is a fund of funds. Under normal circumstances, the portfolio’s sub-adviser, BlackRock Investment Management, LLC, seeks to achieve the portfolio’s objective by allocating substantially all of the portfolio’s assets to a mix of exchange-traded funds (“ETFs”) advised by an affiliate of the sub-adviser. The portfolio will normally emphasize investments in ETFs that pursue smart beta strategies that are designed to provide consistent exposure to systematic factors such as value, momentum, quality and size. Smart beta strategies focus on one or more of these systematic factors and seek to capture broad, consistent drivers of return which cannot be isolated through traditional index strategies alone. The portfolio normally targets an allocation of approximately 100% of its net assets to equity ETFs. Generally, the portfolio’s strategic asset allocation over the long term is expected to be as follows: approximately 75% of the portfolio’s net assets in U.S. equity ETFs and approximately 25% of the portfolio’s net assets in international equity ETFs. Typically, the portfolio is rebalanced to these strategic targets on a quarterly basis. Under normal circumstances, the portfolio invests at least 80% of its net assets (plus the amount of borrowings, if any, for investment purposes) in equity ETFs.</t>
        </is>
      </c>
    </row>
    <row r="22">
      <c r="A22" s="4" t="inlineStr">
        <is>
          <t>Risk [Heading]</t>
        </is>
      </c>
      <c r="B22" s="4" t="inlineStr">
        <is>
          <t>rr_RiskHeading</t>
        </is>
      </c>
      <c r="C22" s="4" t="inlineStr">
        <is>
          <t>&amp;lt;span style="color:#000000;font-family:Times New Roman;font-size:10pt;font-weight:bold;margin-left:0%;"&gt;Principal Risks:&amp;lt;/span&gt;</t>
        </is>
      </c>
    </row>
    <row r="23">
      <c r="A23" s="4" t="inlineStr">
        <is>
          <t>Risk Narrative [Text Block]</t>
        </is>
      </c>
      <c r="B23" s="4" t="inlineStr">
        <is>
          <t>rr_RiskNarrativeTextBlock</t>
        </is>
      </c>
      <c r="C23"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ETFs). Each risk described below may not apply to each underlying ETF and an underlying ETF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Underlying Exchange-Traded Funds – Because the portfolio invests its assets in underlying ETFs, its ability to achieve its investment objective depends largely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Smart Beta Investing – Smart beta strategies seek to capture broad, consistent drivers of return and to out-perform traditional index strategies. These strategies may not work as intended. An underlying ETF pursuing a smart beta strategy may not achieve its objective and may not perform as well as other funds using other asset management strategi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ETFs. An affiliate of the sub-adviser serves as adviser to the underlying ETFs in which the portfolio invests. The sub-adviser and/or its affiliates will receive more revenue when the sub-adviser selects an underlying ETF advised by its affiliate for inclusion in the portfolio. Asset Class Variation – The underlying ETFs invest principally in the securities constituting their asset class. However, an underlying ETF may vary the percentage of its assets in these securities (subject to any applicable regulatory requirements). Depending upon the percentage of securities in a particular asset class held by the underlying ETF at any given time, and the percentage of the portfolio's assets invested in various underlying ETFs, the portfolio's actual exposure to the securities in a particular asset class may vary substantially from its target allocation for that asset class.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4">
      <c r="A24" s="4" t="inlineStr">
        <is>
          <t>Risk Lose Money [Text]</t>
        </is>
      </c>
      <c r="B24" s="4" t="inlineStr">
        <is>
          <t>rr_RiskLoseMoney</t>
        </is>
      </c>
      <c r="C24" s="4" t="inlineStr">
        <is>
          <t>&amp;lt;span style="color:#000000;font-family:Times New Roman;font-size:10pt;font-weight:bold;"&gt;You may lose money if you invest in this portfolio.&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portfolio is not a bank deposit and is &amp;lt;/span&gt;&amp;lt;span style="color:#000000;font-family:Times New Roman;font-size:10pt;"&gt;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9">
      <c r="A29" s="4" t="inlineStr">
        <is>
          <t>Performance Availability Phone [Text]</t>
        </is>
      </c>
      <c r="B29" s="4" t="inlineStr">
        <is>
          <t>rr_PerformanceAvailabilityPhone</t>
        </is>
      </c>
      <c r="C29" s="4" t="inlineStr">
        <is>
          <t>&amp;lt;span style="color:#000000;font-family:Times New Roman;font-size:10pt;"&gt;1-888-233-4339&amp;lt;/span&gt;</t>
        </is>
      </c>
    </row>
    <row r="30">
      <c r="A30" s="4" t="inlineStr">
        <is>
          <t>Performance Availability Website Address [Text]</t>
        </is>
      </c>
      <c r="B30" s="4" t="inlineStr">
        <is>
          <t>rr_PerformanceAvailabilityWebSiteAddress</t>
        </is>
      </c>
      <c r="C30" s="4" t="inlineStr">
        <is>
          <t>&amp;lt;span style="color:#000000;font-family:Times New Roman;font-size:10pt;"&gt;www.transamericaseriestrust.com/content/Performance.aspx&amp;lt;/span&gt;</t>
        </is>
      </c>
    </row>
    <row r="31">
      <c r="A31" s="4" t="inlineStr">
        <is>
          <t>Performance Past Does Not Indicate Future [Text]</t>
        </is>
      </c>
      <c r="B31" s="4" t="inlineStr">
        <is>
          <t>rr_PerformancePastDoesNotIndicateFuture</t>
        </is>
      </c>
      <c r="C31" s="4" t="inlineStr">
        <is>
          <t>&amp;lt;span style="color:#000000;font-family:Times New Roman;font-size:10pt;"&gt;As with all mutual funds, past performance is not a prediction of future results.&amp;lt;/span&gt;</t>
        </is>
      </c>
    </row>
    <row r="32">
      <c r="A32" s="4" t="inlineStr">
        <is>
          <t>Bar Chart [Heading]</t>
        </is>
      </c>
      <c r="B32" s="4" t="inlineStr">
        <is>
          <t>rr_BarChartHeading</t>
        </is>
      </c>
      <c r="C32" s="4" t="inlineStr">
        <is>
          <t>&amp;lt;span style="color:#000000;font-family:Times New Roman;font-size:8.5pt;font-weight:bold;"&gt;Annual Total Returns (calendar years ended December 31) - Service Class&amp;lt;/span&gt;</t>
        </is>
      </c>
    </row>
    <row r="33">
      <c r="A33" s="4" t="inlineStr">
        <is>
          <t>Bar Chart Does Not Reflect Sales Loads [Text]</t>
        </is>
      </c>
      <c r="B33" s="4" t="inlineStr">
        <is>
          <t>rr_BarChartDoesNotReflectSalesLoads</t>
        </is>
      </c>
      <c r="C33"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4">
      <c r="A34" s="4" t="inlineStr">
        <is>
          <t>Bar Chart Closing [Text Block]</t>
        </is>
      </c>
      <c r="B34" s="4" t="inlineStr">
        <is>
          <t>rr_BarChartClosingTextBlock</t>
        </is>
      </c>
      <c r="C34" s="4" t="inlineStr">
        <is>
          <t>Quarter Ended Return Best Quarter: 6/30/2020 15.76% Worst Quarter: 3/31/2020 -20.14%</t>
        </is>
      </c>
    </row>
    <row r="35">
      <c r="A35" s="4" t="inlineStr">
        <is>
          <t>Performance Table Heading</t>
        </is>
      </c>
      <c r="B35" s="4" t="inlineStr">
        <is>
          <t>rr_PerformanceTableHeading</t>
        </is>
      </c>
      <c r="C35" s="4" t="inlineStr">
        <is>
          <t>&amp;lt;span style="color:#000000;font-family:Times New Roman;font-size:8.5pt;font-weight:bold;"&gt;Average Annual Total Returns (periods ended December 31, 2020)&amp;lt;/span&gt;</t>
        </is>
      </c>
    </row>
    <row r="36">
      <c r="A36" s="4" t="inlineStr">
        <is>
          <t>Transamerica BlackRock iShares Edge 100 VP | Service</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purchase price or redemption proceeds, whichever is lower)</t>
        </is>
      </c>
      <c r="B39" s="4" t="inlineStr">
        <is>
          <t>rr_MaximumDeferredSalesChargeOverOther</t>
        </is>
      </c>
      <c r="C39" s="4" t="inlineStr">
        <is>
          <t xml:space="preserve">none
				</t>
        </is>
      </c>
    </row>
    <row r="40">
      <c r="A40" s="4" t="inlineStr">
        <is>
          <t>Management fees</t>
        </is>
      </c>
      <c r="B40" s="4" t="inlineStr">
        <is>
          <t>rr_ManagementFeesOverAssets</t>
        </is>
      </c>
      <c r="C40" s="4" t="inlineStr">
        <is>
          <t>0.30%</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06%</t>
        </is>
      </c>
    </row>
    <row r="43">
      <c r="A43" s="4" t="inlineStr">
        <is>
          <t>Acquired fund fees and expenses</t>
        </is>
      </c>
      <c r="B43" s="4" t="inlineStr">
        <is>
          <t>rr_AcquiredFundFeesAndExpensesOverAssets</t>
        </is>
      </c>
      <c r="C43" s="4" t="inlineStr">
        <is>
          <t>0.17%</t>
        </is>
      </c>
      <c r="D43" s="4" t="inlineStr">
        <is>
          <t>[1]</t>
        </is>
      </c>
    </row>
    <row r="44">
      <c r="A44" s="4" t="inlineStr">
        <is>
          <t>Total annual fund operating expenses</t>
        </is>
      </c>
      <c r="B44" s="4" t="inlineStr">
        <is>
          <t>rr_ExpensesOverAssets</t>
        </is>
      </c>
      <c r="C44" s="4" t="inlineStr">
        <is>
          <t>0.78%</t>
        </is>
      </c>
    </row>
    <row r="45">
      <c r="A45" s="4" t="inlineStr">
        <is>
          <t>Fee waiver and/or expense reimbursement</t>
        </is>
      </c>
      <c r="B45" s="4" t="inlineStr">
        <is>
          <t>rr_FeeWaiverOrReimbursementOverAssets</t>
        </is>
      </c>
      <c r="C45" s="4" t="inlineStr">
        <is>
          <t>0.05%</t>
        </is>
      </c>
      <c r="D45" s="4" t="inlineStr">
        <is>
          <t>[2]</t>
        </is>
      </c>
    </row>
    <row r="46">
      <c r="A46" s="4" t="inlineStr">
        <is>
          <t>Total annual fund operating expenses after fee waiver and/or expense reimbursement</t>
        </is>
      </c>
      <c r="B46" s="4" t="inlineStr">
        <is>
          <t>rr_NetExpensesOverAssets</t>
        </is>
      </c>
      <c r="C46" s="4" t="inlineStr">
        <is>
          <t>0.73%</t>
        </is>
      </c>
    </row>
    <row r="47">
      <c r="A47" s="4" t="inlineStr">
        <is>
          <t>1 year</t>
        </is>
      </c>
      <c r="B47" s="4" t="inlineStr">
        <is>
          <t>rr_ExpenseExampleYear01</t>
        </is>
      </c>
      <c r="C47" s="6" t="n">
        <v>75</v>
      </c>
    </row>
    <row r="48">
      <c r="A48" s="4" t="inlineStr">
        <is>
          <t>3 years</t>
        </is>
      </c>
      <c r="B48" s="4" t="inlineStr">
        <is>
          <t>rr_ExpenseExampleYear03</t>
        </is>
      </c>
      <c r="C48" s="5" t="n">
        <v>244</v>
      </c>
    </row>
    <row r="49">
      <c r="A49" s="4" t="inlineStr">
        <is>
          <t>5 years</t>
        </is>
      </c>
      <c r="B49" s="4" t="inlineStr">
        <is>
          <t>rr_ExpenseExampleYear05</t>
        </is>
      </c>
      <c r="C49" s="5" t="n">
        <v>428</v>
      </c>
    </row>
    <row r="50">
      <c r="A50" s="4" t="inlineStr">
        <is>
          <t>10 years</t>
        </is>
      </c>
      <c r="B50" s="4" t="inlineStr">
        <is>
          <t>rr_ExpenseExampleYear10</t>
        </is>
      </c>
      <c r="C50" s="6" t="n">
        <v>961</v>
      </c>
    </row>
    <row r="51">
      <c r="A51" s="4" t="inlineStr">
        <is>
          <t>2017</t>
        </is>
      </c>
      <c r="B51" s="4" t="inlineStr">
        <is>
          <t>rr_AnnualReturn2017</t>
        </is>
      </c>
      <c r="C51" s="4" t="inlineStr">
        <is>
          <t>23.23%</t>
        </is>
      </c>
    </row>
    <row r="52">
      <c r="A52" s="4" t="inlineStr">
        <is>
          <t>2018</t>
        </is>
      </c>
      <c r="B52" s="4" t="inlineStr">
        <is>
          <t>rr_AnnualReturn2018</t>
        </is>
      </c>
      <c r="C52" s="4" t="inlineStr">
        <is>
          <t>(5.32%)</t>
        </is>
      </c>
    </row>
    <row r="53">
      <c r="A53" s="4" t="inlineStr">
        <is>
          <t>2019</t>
        </is>
      </c>
      <c r="B53" s="4" t="inlineStr">
        <is>
          <t>rr_AnnualReturn2019</t>
        </is>
      </c>
      <c r="C53" s="4" t="inlineStr">
        <is>
          <t>24.58%</t>
        </is>
      </c>
    </row>
    <row r="54">
      <c r="A54" s="4" t="inlineStr">
        <is>
          <t>2020</t>
        </is>
      </c>
      <c r="B54" s="4" t="inlineStr">
        <is>
          <t>rr_AnnualReturn2020</t>
        </is>
      </c>
      <c r="C54" s="4" t="inlineStr">
        <is>
          <t>9.88%</t>
        </is>
      </c>
    </row>
    <row r="55">
      <c r="A55" s="4" t="inlineStr">
        <is>
          <t>Highest Quarterly Return, Label</t>
        </is>
      </c>
      <c r="B55" s="4" t="inlineStr">
        <is>
          <t>rr_HighestQuarterlyReturnLabel</t>
        </is>
      </c>
      <c r="C55" s="4" t="inlineStr">
        <is>
          <t>&amp;lt;span style="color:#000000;font-family:Times New Roman;font-size:9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5.76%</t>
        </is>
      </c>
    </row>
    <row r="58">
      <c r="A58" s="4" t="inlineStr">
        <is>
          <t>Lowest Quarterly Return, Label</t>
        </is>
      </c>
      <c r="B58" s="4" t="inlineStr">
        <is>
          <t>rr_LowestQuarterlyReturnLabel</t>
        </is>
      </c>
      <c r="C58" s="4" t="inlineStr">
        <is>
          <t>&amp;lt;span style="color:#000000;font-family:Times New Roman;font-size:9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0.14%)</t>
        </is>
      </c>
    </row>
    <row r="61">
      <c r="A61" s="4" t="inlineStr">
        <is>
          <t>1 Year</t>
        </is>
      </c>
      <c r="B61" s="4" t="inlineStr">
        <is>
          <t>rr_AverageAnnualReturnYear01</t>
        </is>
      </c>
      <c r="C61" s="4" t="inlineStr">
        <is>
          <t>9.88%</t>
        </is>
      </c>
    </row>
    <row r="62">
      <c r="A62" s="4" t="inlineStr">
        <is>
          <t>Since Inception</t>
        </is>
      </c>
      <c r="B62" s="4" t="inlineStr">
        <is>
          <t>rr_AverageAnnualReturnSinceInception</t>
        </is>
      </c>
      <c r="C62" s="4" t="inlineStr">
        <is>
          <t>11.61%</t>
        </is>
      </c>
    </row>
    <row r="63">
      <c r="A63" s="4" t="inlineStr">
        <is>
          <t>Inception Date</t>
        </is>
      </c>
      <c r="B63" s="4" t="inlineStr">
        <is>
          <t>rr_AverageAnnualReturnInceptionDate</t>
        </is>
      </c>
      <c r="C63" s="4" t="inlineStr">
        <is>
          <t>Mar. 21,
		2016</t>
        </is>
      </c>
    </row>
    <row r="64">
      <c r="A64" s="4" t="inlineStr">
        <is>
          <t>Transamerica BlackRock iShares Edge 100 VP | MSCI USA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20.73%</t>
        </is>
      </c>
    </row>
    <row r="67">
      <c r="A67" s="4" t="inlineStr">
        <is>
          <t>Since Inception</t>
        </is>
      </c>
      <c r="B67" s="4" t="inlineStr">
        <is>
          <t>rr_AverageAnnualReturnSinceInception</t>
        </is>
      </c>
      <c r="C67" s="4" t="inlineStr">
        <is>
          <t>15.75%</t>
        </is>
      </c>
    </row>
    <row r="68">
      <c r="A68" s="4" t="inlineStr">
        <is>
          <t>Transamerica BlackRock iShares Edge 100 VP | Transamerica BlackRock iShares Edge 100 VP Blended Benchmark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8.19%</t>
        </is>
      </c>
      <c r="D70" s="4" t="inlineStr">
        <is>
          <t>[3]</t>
        </is>
      </c>
    </row>
    <row r="71">
      <c r="A71" s="4" t="inlineStr">
        <is>
          <t>Since Inception</t>
        </is>
      </c>
      <c r="B71" s="4" t="inlineStr">
        <is>
          <t>rr_AverageAnnualReturnSinceInception</t>
        </is>
      </c>
      <c r="C71" s="4" t="inlineStr">
        <is>
          <t>14.20%</t>
        </is>
      </c>
      <c r="D71" s="4" t="inlineStr">
        <is>
          <t>[3]</t>
        </is>
      </c>
    </row>
    <row r="72"/>
    <row r="73">
      <c r="A73" s="4" t="inlineStr">
        <is>
          <t>[1]</t>
        </is>
      </c>
      <c r="B73"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74">
      <c r="A74" s="4" t="inlineStr">
        <is>
          <t>[2]</t>
        </is>
      </c>
      <c r="B74" s="4" t="inlineStr">
        <is>
          <t>Transamerica Asset Management, Inc. (“TAM”), the portfolio’s investment manager, has contractually agreed to waive 0.05% of its management fee through May 1, 2022. Contractual arrangements have also been made with TAM through May 1, 2022 to waive fees and/or reimburse portfolio expenses to the extent that the total annual fund operating expenses exceed 0.56%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row r="75">
      <c r="A75" s="4" t="inlineStr">
        <is>
          <t>[3]</t>
        </is>
      </c>
      <c r="B75" s="4" t="inlineStr">
        <is>
          <t xml:space="preserve"> The Transamerica BlackRock iShares Edge 100 VP Blended Benchmark consists of the following: 58.7% MSCI USA Diversified Multi-Factor Index; 16.3% MSCI USA Minimum Volatility Index; 19.5% MSCI EAFE Minimum Volatility Index (Net); and 5.5% MSCI EM Minimum Volatility Index (Net). Prior to May 1, 2021, the Blended Benchmark consisted of the following: 75% MSCI USA Index; and 25% MSCI All Country World Index ex-US.</t>
        </is>
      </c>
    </row>
  </sheetData>
  <mergeCells count="5">
    <mergeCell ref="C1:D1"/>
    <mergeCell ref="A72:C72"/>
    <mergeCell ref="B73:C73"/>
    <mergeCell ref="B74:C74"/>
    <mergeCell ref="B75:C7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BlackRock Tactical Allocation VP</t>
        </is>
      </c>
    </row>
    <row r="3">
      <c r="A3" s="4" t="inlineStr">
        <is>
          <t>&amp;lt;span style="color:#000000;font-family:Times New Roman;font-size:12pt;font-weight:bold;"&gt;Transamerica BlackRock Tactical Allocation VP&amp;lt;/span&gt;</t>
        </is>
      </c>
    </row>
    <row r="4">
      <c r="A4" s="4" t="inlineStr">
        <is>
          <t>&amp;lt;span style="color:#000000;font-family:Times New Roman;font-size:10pt;font-weight:bold;margin-left:0%;"&gt;Investment Objective:&amp;lt;/span&gt;</t>
        </is>
      </c>
    </row>
    <row r="5">
      <c r="A5" s="4" t="inlineStr">
        <is>
          <t xml:space="preserve"> Seeks capital appreciation </t>
        </is>
      </c>
    </row>
    <row r="6">
      <c r="A6" s="4" t="inlineStr">
        <is>
          <t>with current income as a secondary objective.</t>
        </is>
      </c>
    </row>
    <row r="7">
      <c r="A7" s="4" t="inlineStr">
        <is>
          <t>&amp;lt;span style="color:#000000;font-family:Times New Roman;font-size:10pt;font-weight:bold;margin-left:0%;"&gt;Fees and Expenses:&amp;lt;/span&gt;</t>
        </is>
      </c>
    </row>
    <row r="8">
      <c r="A8"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9">
      <c r="A9" s="4" t="inlineStr">
        <is>
          <t>&amp;lt;span style="color:#000000;font-family:Times New Roman;font-size:9pt;font-weight:bold;"&gt;Shareholder Fees (fees paid directly from your investment)&amp;lt;/span&gt;</t>
        </is>
      </c>
    </row>
    <row r="10">
      <c r="A10" s="4" t="inlineStr">
        <is>
          <t>&amp;lt;span style="color:#000000;font-family:Times New Roman;font-size:9pt;font-weight:bold;"&gt;Annual Fund Operating Expenses (expenses that you pay each year as a percentage of the value of your investment)&amp;lt;/span&gt;</t>
        </is>
      </c>
    </row>
    <row r="11">
      <c r="A11" s="4" t="inlineStr">
        <is>
          <t>&amp;lt;span style="color:#000000;font-family:Times New Roman;font-size:10pt;font-weight:bold;margin-left:0%;"&gt;Example:&amp;lt;/span&gt;</t>
        </is>
      </c>
    </row>
    <row r="12">
      <c r="A12"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3">
      <c r="A13" s="4" t="inlineStr">
        <is>
          <t>&amp;lt;span style="color:#000000;font-family:Times New Roman;font-size:10pt;font-weight:bold;margin-left:0%;"&gt;Portfolio Turnover:&amp;lt;/span&gt;</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67 % of the average value of its portfolio.</t>
        </is>
      </c>
    </row>
    <row r="15">
      <c r="A15" s="4" t="inlineStr">
        <is>
          <t>&amp;lt;span style="color:#000000;font-family:Times New Roman;font-size:10pt;font-weight:bold;margin-left:0%;"&gt;Principal Investment Strategies:&amp;lt;/span&gt;</t>
        </is>
      </c>
    </row>
    <row r="16">
      <c r="A16" s="4" t="inlineStr">
        <is>
          <t xml:space="preserve"> The portfolio is a fund of funds. The portfolio seeks to achieve its objective by investing its assets in a combination of Transamerica funds (the “underlying portfolios”) selected by the portfolio’s sub-adviser. The portfolio allocates its assets to obtain equity and fixed income exposure based on the sub-adviser’s proprietary tactical asset allocation model. The portfolio’s target level of equity exposure is determined monthly by the model based on specified market factors — the 10-year swap rate and implied volatility. Under normal market conditions, the portfolio’s investments in domestic and international equity funds will vary between 40% and 90% of the portfolio’s net assets, with the remaining portion invested in domestic and international fixed-income funds, which may include money market funds. Equity exposure increases with higher 10-year swap rates and lower implied volatility. Equity exposure decreases with lower 10-year swap rates and higher implied volatility. The portfolio’s sub-adviser, BlackRock Investment Management, LLC (the “sub-adviser”), may not vary or override the target level equity exposure regardless of the sub-adviser’s view of the market outlook. Based on the model’s target allocation, the sub-adviser selects among underlying equity and fixed-income portfolios and rebalances the portfolio’s assets among the underlying portfolios to maintain the target weightings. The underlying portfolios may include one or more portfolios sub-advised by the sub-adviser or its affiliates. The portfolio may also invest directly in securities, including up to 20% of its assets in exchange traded funds (“ETFs”), U.S. government securities, short-term commercial paper, cash and cash equivalents. In addition, the portfolio may invest in equity index futures in an effort to efficiently manage reallocations, minimize disruption to underlying funds and enhance liquidity for the portfolio. 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e underlying portfolios. It is not possible to predict the extent to which the portfolio will be invested in a particular underlying portfolio at any time. The portfolio may be a significant shareholder in certain underlying portfolios. The sub-adviser may change the portfolio's asset allocations (consistent with the model) and underlying portfolios at any time without notice to shareholders and without shareholder approval.</t>
        </is>
      </c>
    </row>
    <row r="17">
      <c r="A17" s="4" t="inlineStr">
        <is>
          <t>&amp;lt;span style="color:#000000;font-family:Times New Roman;font-size:10pt;font-weight:bold;margin-left:0%;"&gt;Principal Risks:&amp;lt;/span&gt;</t>
        </is>
      </c>
    </row>
    <row r="18">
      <c r="A18"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Tactical Asset Allocation – Tactical asset allocation is a dynamic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funds or individual securities may be incorrect in view of actual market conditions, and may result in owning securities that under perform other securiti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portfolios. The sub-adviser serves as sub-adviser to certain underlying portfolios in which the portfolio may invest. The sub-adviser will receive more revenue when it selects an underlying portfolio it sub-advises for inclusion in the portfolio.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xtension – When interest rates rise, repayments of fixed income securities, including asset- and mortgage-backed securities, may occur more slowly than anticipated, causing their market prices to decline.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tructure   Conflicts – Transamerica Asset Management, Inc. (“TAM”), the portfolio’s investment manager, has established an investment program whereby a substantial portion of the portfolio’s assets are invested in underlying Transamerica funds. TAM does not consider unaffiliated funds as underlying investment options for these assets, even if unaffiliated funds have better investment performance or lower total expenses. Underlying Exchange-Traded Funds – To the extent the portfolio invests its assets in underlying ETFs, its ability to achieve its investment objective will depend in part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9">
      <c r="A19" s="4" t="inlineStr">
        <is>
          <t>&amp;lt;span style="color:#000000;font-family:Times New Roman;font-size:10pt;font-weight:bold;margin-left:0%;"&gt;Performance:&amp;lt;/span&gt;</t>
        </is>
      </c>
    </row>
    <row r="20">
      <c r="A20"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1">
      <c r="A21" s="4" t="inlineStr">
        <is>
          <t>&amp;lt;span style="color:#000000;font-family:Times New Roman;font-size:8.5pt;font-weight:bold;"&gt;Annual Total Returns (calendar years ended December 31) - Service Class&amp;lt;/span&gt;</t>
        </is>
      </c>
    </row>
    <row r="22">
      <c r="A22" s="4" t="inlineStr">
        <is>
          <t>Quarter Ended Return Best Quarter: 6/30/2020 12.46% Worst Quarter: 3/31/2020 -10.19%</t>
        </is>
      </c>
    </row>
    <row r="23">
      <c r="A23"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60-40 Allocation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60/40 Allocation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long-term capital appreciation and current income.</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May 1,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20 % of the average value of its portfolio.</t>
        </is>
      </c>
    </row>
    <row r="16">
      <c r="A16" s="4" t="inlineStr">
        <is>
          <t>Portfolio Turnover, Rate</t>
        </is>
      </c>
      <c r="B16" s="4" t="inlineStr">
        <is>
          <t>rr_PortfolioTurnoverRate</t>
        </is>
      </c>
      <c r="C16" s="4" t="inlineStr">
        <is>
          <t>20.00%</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 xml:space="preserve"> The portfolio is a fund of funds. The portfolio invests its assets in a combination of Transamerica funds (“underlying portfolios”). Transamerica Asset Management, Inc. (the “Investment Manager”) selects the underlying portfolios, and determines the amount invested in each of them, based on the portfolio’s investment objective, and may make changes from time to time without notice and without shareholder approval. Under normal circumstances, the portfolio expects to allocate its assets among underlying portfolios with the goal of achieving exposure targets over time of approximately 60% of its net assets in equities and approximately 40% of its net assets in fixed income. In the short-term, actual asset allocations may vary. Each underlying portfolio has its own investment objective, principal investment strategies and investment risks. The underlying portfolios may invest in derivatives such as futures contracts, options and swaps. The sub-adviser for each underlying portfolio decides which securities to purchase and sell for that underlying portfolio. The portfolio’s ability to achieve its investment objective depends largely on the performance of the underlying portfolios in which it invests. The portfolio may be a significant shareholder in certain underlying portfolios. The portfolio may invest in a limited number of underlying portfolios.</t>
        </is>
      </c>
    </row>
    <row r="22">
      <c r="A22" s="4" t="inlineStr">
        <is>
          <t>Risk [Heading]</t>
        </is>
      </c>
      <c r="B22" s="4" t="inlineStr">
        <is>
          <t>rr_RiskHeading</t>
        </is>
      </c>
      <c r="C22" s="4" t="inlineStr">
        <is>
          <t>&amp;lt;span style="color:#000000;font-family:Times New Roman;font-size:10pt;font-weight:bold;margin-left:0%;"&gt;Principal Risks:&amp;lt;/span&gt;</t>
        </is>
      </c>
    </row>
    <row r="23">
      <c r="A23" s="4" t="inlineStr">
        <is>
          <t>Risk Narrative [Text Block]</t>
        </is>
      </c>
      <c r="B23" s="4" t="inlineStr">
        <is>
          <t>rr_RiskNarrativeTextBlock</t>
        </is>
      </c>
      <c r="C23"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Investment Manager’s decisions whether and when to tactically overweight or underweight asset classes, create and apply formulas for de-risking or ending de-risking and select a mix of underlying portfolios may not produce the desired results.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Index Tracking – While certain underlying portfolios may seek to track the performance of an index (i.e., achieve a high degree of correlation with the applicable index), the returns of any underlying portfolios that seek to track an index may not match the returns of the applicable index. Management – The value of your investment may go down if the investment manag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 if such tools, resources, information or data are used incorrectly or otherwise do not work as intended, or if the investment manag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Investment Manager is subject to conflicts of interest in the selection and allocation of the portfolio’s assets among underlying portfolios. For example, the Investment Manager has an incentive to select an underlying Transamerica fund over an unaffiliated fund because it receives more revenue, even if the unaffiliated fund has better investment performance or lower total expenses. The Investment Manager also has an incentive to allocate the portfolio’s assets to those underlying portfolios paying the highest net management fees to the Investment Manager, to those which are sub-advised by an affiliate of the Investment Manager, and/or to subscale underlying portfolios to reduce amounts waived and/or reimbursed by the Investment Manager to maintain applicable expense caps. Asset Class Variation – The underlying portfolios invest principally in the securities constituting their asset class (i.e., equity or fixed income) or underlying index components. However, an underlying portfolio may vary the percentage of its assets in these securities (subject to any applicable regulatory requirements). Depending upon the percentage of securities in a particular asset class held by the underlying portfolios at any given time, and the percentage of the portfolio's assets invested in various underlying portfolios, the portfolio's actual exposure to the securities in a particular asset class may vary substantially from its target allocation for that asset clas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Industry Concentration – Certain underlying portfolios may concentrate their investments in issuers of one or more particular industries. Concentration in a particular industry subjects an underlying portfolio to the risks associated with that industry. As a result, an underlying portfolio may be subject to greater price volatility and risk of loss as a result of adverse economic, business or other developments affecting that industry than underlying portfolios investing in a broader range of industrie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assive Investment – Because the sub-adviser of an underlying portfolio seeking to track an index does not select individual companies in the index that the underlying portfolio tracks, the underlying portfolio may hold securities of companies that present risks that an investment adviser researching individual securities might seek to avoid.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4">
      <c r="A24" s="4" t="inlineStr">
        <is>
          <t>Risk Lose Money [Text]</t>
        </is>
      </c>
      <c r="B24" s="4" t="inlineStr">
        <is>
          <t>rr_RiskLoseMoney</t>
        </is>
      </c>
      <c r="C24" s="4" t="inlineStr">
        <is>
          <t>&amp;lt;span style="color:#000000;font-family:Times New Roman;font-size:10pt;font-weight:bold;"&gt;You may lose money if you invest in this portfolio.&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portfolio is not a bank &amp;lt;/span&gt;&amp;lt;span style="color:#000000;font-family:Times New Roman;font-size:10pt;margin-left:0%;"&gt;deposit and is not insured or guaranteed by the Federal Deposit &amp;lt;/span&gt;&amp;lt;span style="color:#000000;font-family:Times New Roman;font-size:10pt;"&gt;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 xml:space="preserve"> The bar chart and the table below provide some indication of the risks of investing in the portfolio. The bar chart shows the portfolio’s performance for the past calendar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bsent any applicable fee waivers and/or expense limitations, performance would be lower. As with all mutual funds, past performance is not a prediction of future results. Updated performance information is available on our website at www.transamericaseriestrust.com/content/Performance.aspx or by calling 1-888-233-4339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 The bar chart and the table below provide some indication of the risks of investing in the portfolio. The bar chart shows the portfolio’s performance for the past calendar year. The table shows how the portfolio’s average annual total returns for different periods compare to the returns of a broad measure of market performance, as well as comparison to one or more secondary indices.&amp;lt;/span&gt;</t>
        </is>
      </c>
    </row>
    <row r="29">
      <c r="A29" s="4" t="inlineStr">
        <is>
          <t>Performance Availability Phone [Text]</t>
        </is>
      </c>
      <c r="B29" s="4" t="inlineStr">
        <is>
          <t>rr_PerformanceAvailabilityPhone</t>
        </is>
      </c>
      <c r="C29" s="4" t="inlineStr">
        <is>
          <t>&amp;lt;span style="color:#000000;font-family:Times New Roman;font-size:10pt;"&gt;1-888-233-4339&amp;lt;/span&gt;</t>
        </is>
      </c>
    </row>
    <row r="30">
      <c r="A30" s="4" t="inlineStr">
        <is>
          <t>Performance Availability Website Address [Text]</t>
        </is>
      </c>
      <c r="B30" s="4" t="inlineStr">
        <is>
          <t>rr_PerformanceAvailabilityWebSiteAddress</t>
        </is>
      </c>
      <c r="C30" s="4" t="inlineStr">
        <is>
          <t>&amp;lt;span style="color:#000000;font-family:Times New Roman;font-size:10pt;"&gt;www.transamericaseriestrust.com/content/Performance.aspx&amp;lt;/span&gt;</t>
        </is>
      </c>
    </row>
    <row r="31">
      <c r="A31" s="4" t="inlineStr">
        <is>
          <t>Performance Past Does Not Indicate Future [Text]</t>
        </is>
      </c>
      <c r="B31" s="4" t="inlineStr">
        <is>
          <t>rr_PerformancePastDoesNotIndicateFuture</t>
        </is>
      </c>
      <c r="C31" s="4" t="inlineStr">
        <is>
          <t>&amp;lt;span style="color:#000000;font-family:Times New Roman;font-size:10pt;"&gt;As with all mutual funds, past performance is not a prediction of future results.&amp;lt;/span&gt;</t>
        </is>
      </c>
    </row>
    <row r="32">
      <c r="A32" s="4" t="inlineStr">
        <is>
          <t>Bar Chart [Heading]</t>
        </is>
      </c>
      <c r="B32" s="4" t="inlineStr">
        <is>
          <t>rr_BarChartHeading</t>
        </is>
      </c>
      <c r="C32" s="4" t="inlineStr">
        <is>
          <t>&amp;lt;span style="color:#000000;font-family:Times New Roman;font-size:8.5pt;font-weight:bold;"&gt;Annual Total Returns (calendar years ended December 31) - Service Class&amp;lt;/span&gt;</t>
        </is>
      </c>
    </row>
    <row r="33">
      <c r="A33" s="4" t="inlineStr">
        <is>
          <t>Bar Chart Does Not Reflect Sales Loads [Text]</t>
        </is>
      </c>
      <c r="B33" s="4" t="inlineStr">
        <is>
          <t>rr_BarChartDoesNotReflectSalesLoads</t>
        </is>
      </c>
      <c r="C33"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4">
      <c r="A34" s="4" t="inlineStr">
        <is>
          <t>Bar Chart Closing [Text Block]</t>
        </is>
      </c>
      <c r="B34" s="4" t="inlineStr">
        <is>
          <t>rr_BarChartClosingTextBlock</t>
        </is>
      </c>
      <c r="C34" s="4" t="inlineStr">
        <is>
          <t>Quarter Ended Return Best Quarter: 6/30/2020 12.82% Worst Quarter: 3/31/2020 -12.08%</t>
        </is>
      </c>
    </row>
    <row r="35">
      <c r="A35" s="4" t="inlineStr">
        <is>
          <t>Performance Table Heading</t>
        </is>
      </c>
      <c r="B35" s="4" t="inlineStr">
        <is>
          <t>rr_PerformanceTableHeading</t>
        </is>
      </c>
      <c r="C35" s="4" t="inlineStr">
        <is>
          <t>&amp;lt;span style="color:#000000;font-family:Times New Roman;font-size:8.5pt;font-weight:bold;"&gt;Average Annual Total Returns (periods ended December 31, 2020)&amp;lt;/span&gt;</t>
        </is>
      </c>
    </row>
    <row r="36">
      <c r="A36" s="4" t="inlineStr">
        <is>
          <t>Transamerica 60-40 Allocation VP | Service</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purchase price or redemption proceeds, whichever is lower)</t>
        </is>
      </c>
      <c r="B39" s="4" t="inlineStr">
        <is>
          <t>rr_MaximumDeferredSalesChargeOverOther</t>
        </is>
      </c>
      <c r="C39" s="4" t="inlineStr">
        <is>
          <t xml:space="preserve">none
				</t>
        </is>
      </c>
    </row>
    <row r="40">
      <c r="A40" s="4" t="inlineStr">
        <is>
          <t>Management fees</t>
        </is>
      </c>
      <c r="B40" s="4" t="inlineStr">
        <is>
          <t>rr_ManagementFeesOverAssets</t>
        </is>
      </c>
      <c r="C40" s="4" t="inlineStr">
        <is>
          <t>0.30%</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11%</t>
        </is>
      </c>
    </row>
    <row r="43">
      <c r="A43" s="4" t="inlineStr">
        <is>
          <t>Acquired fund fees and expenses</t>
        </is>
      </c>
      <c r="B43" s="4" t="inlineStr">
        <is>
          <t>rr_AcquiredFundFeesAndExpensesOverAssets</t>
        </is>
      </c>
      <c r="C43" s="4" t="inlineStr">
        <is>
          <t>0.28%</t>
        </is>
      </c>
      <c r="D43" s="4" t="inlineStr">
        <is>
          <t>[1]</t>
        </is>
      </c>
    </row>
    <row r="44">
      <c r="A44" s="4" t="inlineStr">
        <is>
          <t>Total annual fund operating expenses</t>
        </is>
      </c>
      <c r="B44" s="4" t="inlineStr">
        <is>
          <t>rr_ExpensesOverAssets</t>
        </is>
      </c>
      <c r="C44" s="4" t="inlineStr">
        <is>
          <t>0.94%</t>
        </is>
      </c>
    </row>
    <row r="45">
      <c r="A45" s="4" t="inlineStr">
        <is>
          <t>Fee waiver and/or expense reimbursement</t>
        </is>
      </c>
      <c r="B45" s="4" t="inlineStr">
        <is>
          <t>rr_FeeWaiverOrReimbursementOverAssets</t>
        </is>
      </c>
      <c r="C45" s="4" t="inlineStr">
        <is>
          <t>0.18%</t>
        </is>
      </c>
      <c r="D45" s="4" t="inlineStr">
        <is>
          <t>[2]</t>
        </is>
      </c>
    </row>
    <row r="46">
      <c r="A46" s="4" t="inlineStr">
        <is>
          <t>Total annual fund operating expenses after fee waiver and/or expense reimbursement</t>
        </is>
      </c>
      <c r="B46" s="4" t="inlineStr">
        <is>
          <t>rr_NetExpensesOverAssets</t>
        </is>
      </c>
      <c r="C46" s="4" t="inlineStr">
        <is>
          <t>0.76%</t>
        </is>
      </c>
    </row>
    <row r="47">
      <c r="A47" s="4" t="inlineStr">
        <is>
          <t>1 year</t>
        </is>
      </c>
      <c r="B47" s="4" t="inlineStr">
        <is>
          <t>rr_ExpenseExampleYear01</t>
        </is>
      </c>
      <c r="C47" s="6" t="n">
        <v>78</v>
      </c>
    </row>
    <row r="48">
      <c r="A48" s="4" t="inlineStr">
        <is>
          <t>3 years</t>
        </is>
      </c>
      <c r="B48" s="4" t="inlineStr">
        <is>
          <t>rr_ExpenseExampleYear03</t>
        </is>
      </c>
      <c r="C48" s="5" t="n">
        <v>282</v>
      </c>
    </row>
    <row r="49">
      <c r="A49" s="4" t="inlineStr">
        <is>
          <t>5 years</t>
        </is>
      </c>
      <c r="B49" s="4" t="inlineStr">
        <is>
          <t>rr_ExpenseExampleYear05</t>
        </is>
      </c>
      <c r="C49" s="5" t="n">
        <v>503</v>
      </c>
    </row>
    <row r="50">
      <c r="A50" s="4" t="inlineStr">
        <is>
          <t>10 years</t>
        </is>
      </c>
      <c r="B50" s="4" t="inlineStr">
        <is>
          <t>rr_ExpenseExampleYear10</t>
        </is>
      </c>
      <c r="C50" s="6" t="n">
        <v>1138</v>
      </c>
    </row>
    <row r="51">
      <c r="A51" s="4" t="inlineStr">
        <is>
          <t>2019</t>
        </is>
      </c>
      <c r="B51" s="4" t="inlineStr">
        <is>
          <t>rr_AnnualReturn2019</t>
        </is>
      </c>
      <c r="C51" s="4" t="inlineStr">
        <is>
          <t>20.13%</t>
        </is>
      </c>
    </row>
    <row r="52">
      <c r="A52" s="4" t="inlineStr">
        <is>
          <t>2020</t>
        </is>
      </c>
      <c r="B52" s="4" t="inlineStr">
        <is>
          <t>rr_AnnualReturn2020</t>
        </is>
      </c>
      <c r="C52" s="4" t="inlineStr">
        <is>
          <t>12.47%</t>
        </is>
      </c>
    </row>
    <row r="53">
      <c r="A53" s="4" t="inlineStr">
        <is>
          <t>Highest Quarterly Return, Label</t>
        </is>
      </c>
      <c r="B53" s="4" t="inlineStr">
        <is>
          <t>rr_HighestQuarterlyReturnLabel</t>
        </is>
      </c>
      <c r="C53" s="4" t="inlineStr">
        <is>
          <t>&amp;lt;span style="color:#000000;font-family:Times New Roman;font-size:9pt;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2.82%</t>
        </is>
      </c>
    </row>
    <row r="56">
      <c r="A56" s="4" t="inlineStr">
        <is>
          <t>Lowest Quarterly Return, Label</t>
        </is>
      </c>
      <c r="B56" s="4" t="inlineStr">
        <is>
          <t>rr_LowestQuarterlyReturnLabel</t>
        </is>
      </c>
      <c r="C56" s="4" t="inlineStr">
        <is>
          <t>&amp;lt;span style="color:#000000;font-family:Times New Roman;font-size:9pt;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2.08%)</t>
        </is>
      </c>
    </row>
    <row r="59">
      <c r="A59" s="4" t="inlineStr">
        <is>
          <t>1 Year</t>
        </is>
      </c>
      <c r="B59" s="4" t="inlineStr">
        <is>
          <t>rr_AverageAnnualReturnYear01</t>
        </is>
      </c>
      <c r="C59" s="4" t="inlineStr">
        <is>
          <t>12.47%</t>
        </is>
      </c>
    </row>
    <row r="60">
      <c r="A60" s="4" t="inlineStr">
        <is>
          <t>Since Inception</t>
        </is>
      </c>
      <c r="B60" s="4" t="inlineStr">
        <is>
          <t>rr_AverageAnnualReturnSinceInception</t>
        </is>
      </c>
      <c r="C60" s="4" t="inlineStr">
        <is>
          <t>8.11%</t>
        </is>
      </c>
    </row>
    <row r="61">
      <c r="A61" s="4" t="inlineStr">
        <is>
          <t>Inception Date</t>
        </is>
      </c>
      <c r="B61" s="4" t="inlineStr">
        <is>
          <t>rr_AverageAnnualReturnInceptionDate</t>
        </is>
      </c>
      <c r="C61" s="4" t="inlineStr">
        <is>
          <t>Jan. 12,
		2018</t>
        </is>
      </c>
    </row>
    <row r="62">
      <c r="A62" s="4" t="inlineStr">
        <is>
          <t>Transamerica 60-40 Allocation VP | S&amp;P 500®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18.40%</t>
        </is>
      </c>
    </row>
    <row r="65">
      <c r="A65" s="4" t="inlineStr">
        <is>
          <t>Since Inception</t>
        </is>
      </c>
      <c r="B65" s="4" t="inlineStr">
        <is>
          <t>rr_AverageAnnualReturnSinceInception</t>
        </is>
      </c>
      <c r="C65" s="4" t="inlineStr">
        <is>
          <t>12.99%</t>
        </is>
      </c>
    </row>
    <row r="66">
      <c r="A66" s="4" t="inlineStr">
        <is>
          <t>Transamerica 60-40 Allocation VP | Transamerica 60/40 Allocation VP Blended Benchmark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3.17%</t>
        </is>
      </c>
      <c r="D68" s="4" t="inlineStr">
        <is>
          <t>[3]</t>
        </is>
      </c>
    </row>
    <row r="69">
      <c r="A69" s="4" t="inlineStr">
        <is>
          <t>Since Inception</t>
        </is>
      </c>
      <c r="B69" s="4" t="inlineStr">
        <is>
          <t>rr_AverageAnnualReturnSinceInception</t>
        </is>
      </c>
      <c r="C69" s="4" t="inlineStr">
        <is>
          <t>8.96%</t>
        </is>
      </c>
      <c r="D69" s="4" t="inlineStr">
        <is>
          <t>[3]</t>
        </is>
      </c>
    </row>
    <row r="70"/>
    <row r="71">
      <c r="A71" s="4" t="inlineStr">
        <is>
          <t>[1]</t>
        </is>
      </c>
      <c r="B71"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72">
      <c r="A72" s="4" t="inlineStr">
        <is>
          <t>[2]</t>
        </is>
      </c>
      <c r="B72" s="4" t="inlineStr">
        <is>
          <t>Transamerica Asset Management, Inc. (“TAM”), the portfolio’s investment manager, has contractually agreed to waive 0.18% of its management fee through May 1, 2022. Contractual arrangements have also been made with TAM through May 1, 2022 to waive fees and/or reimburse portfolio expenses to the extent that the total annual fund operating expenses exceed 0.63%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t>
        </is>
      </c>
    </row>
    <row r="73">
      <c r="A73" s="4" t="inlineStr">
        <is>
          <t>[3]</t>
        </is>
      </c>
      <c r="B73" s="4" t="inlineStr">
        <is>
          <t xml:space="preserve"> The Transamerica 60/40 Allocation VP Blended Benchmark consists of the following: 45% S&amp;P 500 ® , 15% MSCI EAFE NR Index and 40% Bloomberg Barclays US Aggregate Bond Index.</t>
        </is>
      </c>
    </row>
  </sheetData>
  <mergeCells count="5">
    <mergeCell ref="C1:D1"/>
    <mergeCell ref="A70:C70"/>
    <mergeCell ref="B71:C71"/>
    <mergeCell ref="B72:C72"/>
    <mergeCell ref="B73:C7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BlackRock Tactical Allocation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Transamerica BlackRock Tactical Allocation VP</t>
        </is>
      </c>
      <c r="B1" s="2" t="inlineStr">
        <is>
          <t>May 01, 2021</t>
        </is>
      </c>
    </row>
    <row r="2">
      <c r="A2" s="4" t="inlineStr">
        <is>
          <t>Initial</t>
        </is>
      </c>
    </row>
    <row r="3">
      <c r="A3" s="3" t="inlineStr">
        <is>
          <t>Operating Expenses:</t>
        </is>
      </c>
    </row>
    <row r="4">
      <c r="A4" s="4" t="inlineStr">
        <is>
          <t>Management fees</t>
        </is>
      </c>
      <c r="B4" s="4" t="inlineStr">
        <is>
          <t>0.13%</t>
        </is>
      </c>
    </row>
    <row r="5">
      <c r="A5" s="4" t="inlineStr">
        <is>
          <t>Distribution and service (12b-1) fees</t>
        </is>
      </c>
      <c r="B5" s="4" t="inlineStr">
        <is>
          <t xml:space="preserve">none
				</t>
        </is>
      </c>
    </row>
    <row r="6">
      <c r="A6" s="4" t="inlineStr">
        <is>
          <t>Other expenses</t>
        </is>
      </c>
      <c r="B6" s="4" t="inlineStr">
        <is>
          <t>0.02%</t>
        </is>
      </c>
    </row>
    <row r="7">
      <c r="A7" s="4" t="inlineStr">
        <is>
          <t>Acquired fund fees and expenses</t>
        </is>
      </c>
      <c r="B7" s="4" t="inlineStr">
        <is>
          <t>0.62%</t>
        </is>
      </c>
      <c r="C7" s="4" t="inlineStr">
        <is>
          <t>[1]</t>
        </is>
      </c>
    </row>
    <row r="8">
      <c r="A8" s="4" t="inlineStr">
        <is>
          <t>Total annual fund operating expenses</t>
        </is>
      </c>
      <c r="B8" s="4" t="inlineStr">
        <is>
          <t>0.77%</t>
        </is>
      </c>
    </row>
    <row r="9">
      <c r="A9" s="4" t="inlineStr">
        <is>
          <t>Service</t>
        </is>
      </c>
    </row>
    <row r="10">
      <c r="A10" s="3" t="inlineStr">
        <is>
          <t>Operating Expenses:</t>
        </is>
      </c>
    </row>
    <row r="11">
      <c r="A11" s="4" t="inlineStr">
        <is>
          <t>Management fees</t>
        </is>
      </c>
      <c r="B11" s="4" t="inlineStr">
        <is>
          <t>0.13%</t>
        </is>
      </c>
    </row>
    <row r="12">
      <c r="A12" s="4" t="inlineStr">
        <is>
          <t>Distribution and service (12b-1) fees</t>
        </is>
      </c>
      <c r="B12" s="4" t="inlineStr">
        <is>
          <t>0.25%</t>
        </is>
      </c>
    </row>
    <row r="13">
      <c r="A13" s="4" t="inlineStr">
        <is>
          <t>Other expenses</t>
        </is>
      </c>
      <c r="B13" s="4" t="inlineStr">
        <is>
          <t>0.02%</t>
        </is>
      </c>
    </row>
    <row r="14">
      <c r="A14" s="4" t="inlineStr">
        <is>
          <t>Acquired fund fees and expenses</t>
        </is>
      </c>
      <c r="B14" s="4" t="inlineStr">
        <is>
          <t>0.62%</t>
        </is>
      </c>
      <c r="C14" s="4" t="inlineStr">
        <is>
          <t>[1]</t>
        </is>
      </c>
    </row>
    <row r="15">
      <c r="A15" s="4" t="inlineStr">
        <is>
          <t>Total annual fund operating expenses</t>
        </is>
      </c>
      <c r="B15" s="4" t="inlineStr">
        <is>
          <t>1.02%</t>
        </is>
      </c>
    </row>
    <row r="16"/>
    <row r="17">
      <c r="A17" s="4" t="inlineStr">
        <is>
          <t>[1]</t>
        </is>
      </c>
      <c r="B1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sheetData>
  <mergeCells count="3">
    <mergeCell ref="B1:C1"/>
    <mergeCell ref="A16:C16"/>
    <mergeCell ref="B17:C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BlackRock Tactical Allocation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79</v>
      </c>
      <c r="C2" s="5" t="n">
        <v>246</v>
      </c>
      <c r="D2" s="5" t="n">
        <v>428</v>
      </c>
      <c r="E2" s="5" t="n">
        <v>954</v>
      </c>
      <c r="F2" s="5" t="n">
        <v>104</v>
      </c>
      <c r="G2" s="5" t="n">
        <v>325</v>
      </c>
      <c r="H2" s="5" t="n">
        <v>563</v>
      </c>
      <c r="I2" s="5" t="n">
        <v>12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BlackRock Tactical Allocation VP - Servic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4%</t>
        </is>
      </c>
      <c r="C2" s="4" t="inlineStr">
        <is>
          <t>10.02%</t>
        </is>
      </c>
      <c r="D2" s="4" t="inlineStr">
        <is>
          <t>12.35%</t>
        </is>
      </c>
      <c r="E2" s="4" t="inlineStr">
        <is>
          <t>5.07%</t>
        </is>
      </c>
      <c r="F2" s="4" t="inlineStr">
        <is>
          <t>(0.12%)</t>
        </is>
      </c>
      <c r="G2" s="4" t="inlineStr">
        <is>
          <t>4.91%</t>
        </is>
      </c>
      <c r="H2" s="4" t="inlineStr">
        <is>
          <t>11.68%</t>
        </is>
      </c>
      <c r="I2" s="4" t="inlineStr">
        <is>
          <t>(4.41%)</t>
        </is>
      </c>
      <c r="J2" s="4" t="inlineStr">
        <is>
          <t>17.05%</t>
        </is>
      </c>
      <c r="K2" s="4" t="inlineStr">
        <is>
          <t>13.19%</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77" customWidth="1" min="1" max="1"/>
    <col width="80" customWidth="1" min="2" max="2"/>
    <col width="15" customWidth="1" min="3" max="3"/>
    <col width="16" customWidth="1" min="4" max="4"/>
    <col width="23" customWidth="1" min="5" max="5"/>
    <col width="22" customWidth="1" min="6" max="6"/>
    <col width="14" customWidth="1" min="7" max="7"/>
    <col width="15" customWidth="1" min="8" max="8"/>
    <col width="16" customWidth="1" min="9" max="9"/>
    <col width="22" customWidth="1" min="10" max="10"/>
    <col width="78" customWidth="1" min="11" max="11"/>
    <col width="13" customWidth="1" min="12" max="12"/>
    <col width="79" customWidth="1" min="13" max="13"/>
    <col width="13" customWidth="1" min="14" max="14"/>
    <col width="80" customWidth="1" min="15" max="15"/>
    <col width="13" customWidth="1" min="16" max="16"/>
    <col width="80" customWidth="1" min="17" max="17"/>
    <col width="80" customWidth="1" min="18" max="18"/>
    <col width="80" customWidth="1" min="19" max="19"/>
    <col width="74" customWidth="1" min="20" max="20"/>
    <col width="75" customWidth="1" min="21" max="21"/>
    <col width="76" customWidth="1" min="22" max="22"/>
  </cols>
  <sheetData>
    <row r="1">
      <c r="A1" s="1" t="inlineStr">
        <is>
          <t>Average Annual Total Returns - Transamerica BlackRock Tactical Allocation VP</t>
        </is>
      </c>
      <c r="B1" s="2" t="inlineStr">
        <is>
          <t>Initial1 Year</t>
        </is>
      </c>
      <c r="C1" s="2" t="inlineStr">
        <is>
          <t>Initial5 Years</t>
        </is>
      </c>
      <c r="D1" s="2" t="inlineStr">
        <is>
          <t>Initial10 Years</t>
        </is>
      </c>
      <c r="E1" s="2" t="inlineStr">
        <is>
          <t>InitialSince Inception</t>
        </is>
      </c>
      <c r="F1" s="2" t="inlineStr">
        <is>
          <t>InitialInception Date</t>
        </is>
      </c>
      <c r="G1" s="2" t="inlineStr">
        <is>
          <t>Service1 Year</t>
        </is>
      </c>
      <c r="H1" s="2" t="inlineStr">
        <is>
          <t>Service5 Years</t>
        </is>
      </c>
      <c r="I1" s="2" t="inlineStr">
        <is>
          <t>Service10 Years</t>
        </is>
      </c>
      <c r="J1" s="2" t="inlineStr">
        <is>
          <t>ServiceInception Date</t>
        </is>
      </c>
      <c r="K1" s="2" t="inlineStr">
        <is>
          <t>Russell 3000® Index (reflects no deduction for fees, expenses or taxes)1 Year</t>
        </is>
      </c>
      <c r="M1" s="2" t="inlineStr">
        <is>
          <t>Russell 3000® Index (reflects no deduction for fees, expenses or taxes)5 Years</t>
        </is>
      </c>
      <c r="O1" s="2" t="inlineStr">
        <is>
          <t>Russell 3000® Index (reflects no deduction for fees, expenses or taxes)10 Years</t>
        </is>
      </c>
      <c r="Q1" s="2" t="inlineStr">
        <is>
          <t>Bloomberg Barclays US Aggregate Bond Index (reflects no deduction for fees, expenses or taxes)1 Year</t>
        </is>
      </c>
      <c r="R1" s="2" t="inlineStr">
        <is>
          <t>Bloomberg Barclays US Aggregate Bond Index (reflects no deduction for fees, expenses or taxes)5 Years</t>
        </is>
      </c>
      <c r="S1" s="2" t="inlineStr">
        <is>
          <t>Bloomberg Barclays US Aggregate Bond Index (reflects no deduction for fees, expenses or taxes)10 Years</t>
        </is>
      </c>
      <c r="T1" s="2" t="inlineStr">
        <is>
          <t>MSCI EAFE Index (reflects no deduction for fees, expenses or taxes)1 Year</t>
        </is>
      </c>
      <c r="U1" s="2" t="inlineStr">
        <is>
          <t>MSCI EAFE Index (reflects no deduction for fees, expenses or taxes)5 Years</t>
        </is>
      </c>
      <c r="V1" s="2" t="inlineStr">
        <is>
          <t>MSCI EAFE Index (reflects no deduction for fees, expenses or taxes)10 Years</t>
        </is>
      </c>
    </row>
    <row r="2">
      <c r="A2" s="4" t="inlineStr">
        <is>
          <t>Total</t>
        </is>
      </c>
      <c r="B2" s="4" t="inlineStr">
        <is>
          <t>13.40%</t>
        </is>
      </c>
      <c r="C2" s="4" t="inlineStr">
        <is>
          <t>8.49%</t>
        </is>
      </c>
      <c r="D2" s="4" t="inlineStr">
        <is>
          <t xml:space="preserve"> </t>
        </is>
      </c>
      <c r="E2" s="4" t="inlineStr">
        <is>
          <t>6.88%</t>
        </is>
      </c>
      <c r="F2" s="4" t="inlineStr">
        <is>
          <t>May 1,
		2011</t>
        </is>
      </c>
      <c r="G2" s="4" t="inlineStr">
        <is>
          <t>13.19%</t>
        </is>
      </c>
      <c r="H2" s="4" t="inlineStr">
        <is>
          <t>8.21%</t>
        </is>
      </c>
      <c r="I2" s="4" t="inlineStr">
        <is>
          <t>7.16%</t>
        </is>
      </c>
      <c r="J2" s="4" t="inlineStr">
        <is>
          <t>May 1,
		2009</t>
        </is>
      </c>
      <c r="K2" s="4" t="inlineStr">
        <is>
          <t>20.89%</t>
        </is>
      </c>
      <c r="L2" s="4" t="inlineStr">
        <is>
          <t>[1]</t>
        </is>
      </c>
      <c r="M2" s="4" t="inlineStr">
        <is>
          <t>15.43%</t>
        </is>
      </c>
      <c r="N2" s="4" t="inlineStr">
        <is>
          <t>[1]</t>
        </is>
      </c>
      <c r="O2" s="4" t="inlineStr">
        <is>
          <t>13.79%</t>
        </is>
      </c>
      <c r="P2" s="4" t="inlineStr">
        <is>
          <t>[1]</t>
        </is>
      </c>
      <c r="Q2" s="4" t="inlineStr">
        <is>
          <t>7.51%</t>
        </is>
      </c>
      <c r="R2" s="4" t="inlineStr">
        <is>
          <t>4.44%</t>
        </is>
      </c>
      <c r="S2" s="4" t="inlineStr">
        <is>
          <t>3.84%</t>
        </is>
      </c>
      <c r="T2" s="4" t="inlineStr">
        <is>
          <t>8.28%</t>
        </is>
      </c>
      <c r="U2" s="4" t="inlineStr">
        <is>
          <t>7.97%</t>
        </is>
      </c>
      <c r="V2" s="4" t="inlineStr">
        <is>
          <t>6.00%</t>
        </is>
      </c>
    </row>
    <row r="3"/>
    <row r="4">
      <c r="A4" s="4" t="inlineStr">
        <is>
          <t>[1]</t>
        </is>
      </c>
      <c r="B4" s="4" t="inlineStr">
        <is>
          <t>“Russell ® ” and other service marks and trademarks related to the Russell indexes are trademarks of the London Stock Exchange Group companies.</t>
        </is>
      </c>
    </row>
  </sheetData>
  <mergeCells count="5">
    <mergeCell ref="K1:L1"/>
    <mergeCell ref="M1:N1"/>
    <mergeCell ref="O1:P1"/>
    <mergeCell ref="A3:V3"/>
    <mergeCell ref="B4:V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BlackRock Tactical Allocation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BlackRock Tactical Allocation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capital appreciation </t>
        </is>
      </c>
    </row>
    <row r="9">
      <c r="A9" s="4" t="inlineStr">
        <is>
          <t>Objective, Secondary [Text Block]</t>
        </is>
      </c>
      <c r="B9" s="4" t="inlineStr">
        <is>
          <t>rr_ObjectiveSecondaryTextBlock</t>
        </is>
      </c>
      <c r="C9" s="4" t="inlineStr">
        <is>
          <t>with current income as a secondary objective.</t>
        </is>
      </c>
    </row>
    <row r="10">
      <c r="A10" s="4" t="inlineStr">
        <is>
          <t>Expense [Heading]</t>
        </is>
      </c>
      <c r="B10" s="4" t="inlineStr">
        <is>
          <t>rr_ExpenseHeading</t>
        </is>
      </c>
      <c r="C10" s="4" t="inlineStr">
        <is>
          <t>&amp;lt;span style="color:#000000;font-family:Times New Roman;font-size:10pt;font-weight:bold;margin-left:0%;"&gt;Fees and Expenses:&amp;lt;/span&gt;</t>
        </is>
      </c>
    </row>
    <row r="11">
      <c r="A11" s="4" t="inlineStr">
        <is>
          <t>Expense Narrative [Text Block]</t>
        </is>
      </c>
      <c r="B11" s="4" t="inlineStr">
        <is>
          <t>rr_ExpenseNarrativeTextBlock</t>
        </is>
      </c>
      <c r="C11"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2">
      <c r="A12" s="4" t="inlineStr">
        <is>
          <t>Shareholder Fees Caption [Text]</t>
        </is>
      </c>
      <c r="B12" s="4" t="inlineStr">
        <is>
          <t>rr_ShareholderFeesCaption</t>
        </is>
      </c>
      <c r="C12" s="4" t="inlineStr">
        <is>
          <t>&amp;lt;span style="color:#000000;font-family:Times New Roman;font-size:9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Times New Roman;font-size:9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67 % of the average value of its portfolio.</t>
        </is>
      </c>
    </row>
    <row r="16">
      <c r="A16" s="4" t="inlineStr">
        <is>
          <t>Portfolio Turnover, Rate</t>
        </is>
      </c>
      <c r="B16" s="4" t="inlineStr">
        <is>
          <t>rr_PortfolioTurnoverRate</t>
        </is>
      </c>
      <c r="C16" s="4" t="inlineStr">
        <is>
          <t>67.00%</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 xml:space="preserve"> The portfolio is a fund of funds. The portfolio seeks to achieve its objective by investing its assets in a combination of Transamerica funds (the “underlying portfolios”) selected by the portfolio’s sub-adviser. The portfolio allocates its assets to obtain equity and fixed income exposure based on the sub-adviser’s proprietary tactical asset allocation model. The portfolio’s target level of equity exposure is determined monthly by the model based on specified market factors — the 10-year swap rate and implied volatility. Under normal market conditions, the portfolio’s investments in domestic and international equity funds will vary between 40% and 90% of the portfolio’s net assets, with the remaining portion invested in domestic and international fixed-income funds, which may include money market funds. Equity exposure increases with higher 10-year swap rates and lower implied volatility. Equity exposure decreases with lower 10-year swap rates and higher implied volatility. The portfolio’s sub-adviser, BlackRock Investment Management, LLC (the “sub-adviser”), may not vary or override the target level equity exposure regardless of the sub-adviser’s view of the market outlook. Based on the model’s target allocation, the sub-adviser selects among underlying equity and fixed-income portfolios and rebalances the portfolio’s assets among the underlying portfolios to maintain the target weightings. The underlying portfolios may include one or more portfolios sub-advised by the sub-adviser or its affiliates. The portfolio may also invest directly in securities, including up to 20% of its assets in exchange traded funds (“ETFs”), U.S. government securities, short-term commercial paper, cash and cash equivalents. In addition, the portfolio may invest in equity index futures in an effort to efficiently manage reallocations, minimize disruption to underlying funds and enhance liquidity for the portfolio. 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e underlying portfolios. It is not possible to predict the extent to which the portfolio will be invested in a particular underlying portfolio at any time. The portfolio may be a significant shareholder in certain underlying portfolios. The sub-adviser may change the portfolio's asset allocations (consistent with the model) and underlying portfolios at any time without notice to shareholders and without shareholder approval.</t>
        </is>
      </c>
    </row>
    <row r="22">
      <c r="A22" s="4" t="inlineStr">
        <is>
          <t>Risk [Heading]</t>
        </is>
      </c>
      <c r="B22" s="4" t="inlineStr">
        <is>
          <t>rr_RiskHeading</t>
        </is>
      </c>
      <c r="C22" s="4" t="inlineStr">
        <is>
          <t>&amp;lt;span style="color:#000000;font-family:Times New Roman;font-size:10pt;font-weight:bold;margin-left:0%;"&gt;Principal Risks:&amp;lt;/span&gt;</t>
        </is>
      </c>
    </row>
    <row r="23">
      <c r="A23" s="4" t="inlineStr">
        <is>
          <t>Risk Narrative [Text Block]</t>
        </is>
      </c>
      <c r="B23" s="4" t="inlineStr">
        <is>
          <t>rr_RiskNarrativeTextBlock</t>
        </is>
      </c>
      <c r="C23"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Model and Data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portfolio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also can be no assurance that the use of Models will result in effective investment decisions for the portfolio.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Tactical Asset Allocation – Tactical asset allocation is a dynamic investment strategy that actively adjusts a portfolio’s asset allocation. The portfolio’s tactical asset management discipline may not work as intended. The portfolio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funds or individual securities may be incorrect in view of actual market conditions, and may result in owning securities that under perform other securiti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Allocation   Conflicts – The sub-adviser is subject to conflicts of interest in the selection and allocation of the portfolio’s assets among underlying portfolios. The sub-adviser serves as sub-adviser to certain underlying portfolios in which the portfolio may invest. The sub-adviser will receive more revenue when it selects an underlying portfolio it sub-advises for inclusion in the portfolio.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xtension – When interest rates rise, repayments of fixed income securities, including asset- and mortgage-backed securities, may occur more slowly than anticipated, causing their market prices to decline.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Structure   Conflicts – Transamerica Asset Management, Inc. (“TAM”), the portfolio’s investment manager, has established an investment program whereby a substantial portion of the portfolio’s assets are invested in underlying Transamerica funds. TAM does not consider unaffiliated funds as underlying investment options for these assets, even if unaffiliated funds have better investment performance or lower total expenses. Underlying Exchange-Traded Funds – To the extent the portfolio invests its assets in underlying ETFs, its ability to achieve its investment objective will depend in part on the performance of the underlying ETFs in which it invests. Investing in underlying ETFs subjects the portfolio to the risks of investing in the underlying securities or assets held by those ETFs. Each of the underlying ETFs in which the portfolio may invest has its own investment risks, and those risks can affect the value of the underlying ETFs’ shares and therefore the value of the portfolio's investments. There can be no assurance that the investment objective of any underlying ETF will be achieved. In addition, the portfolio will bear a pro rata portion of the operating expenses of the underlying ETFs in which it invest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4">
      <c r="A24" s="4" t="inlineStr">
        <is>
          <t>Risk Lose Money [Text]</t>
        </is>
      </c>
      <c r="B24" s="4" t="inlineStr">
        <is>
          <t>rr_RiskLoseMoney</t>
        </is>
      </c>
      <c r="C24" s="4" t="inlineStr">
        <is>
          <t>&amp;lt;span style="color:#000000;font-family:Times New Roman;font-size:10pt;font-weight:bold;"&gt;You may lose money if you invest in this portfolio.&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portfolio is not a bank &amp;lt;/span&gt;&amp;lt;span style="color:#000000;font-family:Times New Roman;font-size:10pt;"&gt;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amp;lt;/span&gt;</t>
        </is>
      </c>
    </row>
    <row r="29">
      <c r="A29" s="4" t="inlineStr">
        <is>
          <t>Performance Availability Phone [Text]</t>
        </is>
      </c>
      <c r="B29" s="4" t="inlineStr">
        <is>
          <t>rr_PerformanceAvailabilityPhone</t>
        </is>
      </c>
      <c r="C29" s="4" t="inlineStr">
        <is>
          <t>&amp;lt;span style="color:#000000;font-family:Times New Roman;font-size:10pt;"&gt;1-888-233-4339&amp;lt;/span&gt;</t>
        </is>
      </c>
    </row>
    <row r="30">
      <c r="A30" s="4" t="inlineStr">
        <is>
          <t>Performance Availability Website Address [Text]</t>
        </is>
      </c>
      <c r="B30" s="4" t="inlineStr">
        <is>
          <t>rr_PerformanceAvailabilityWebSiteAddress</t>
        </is>
      </c>
      <c r="C30" s="4" t="inlineStr">
        <is>
          <t>&amp;lt;span style="color:#000000;font-family:Times New Roman;font-size:10pt;"&gt;www.transamericaseriestrust.com/content/Performance.aspx&amp;lt;/span&gt;</t>
        </is>
      </c>
    </row>
    <row r="31">
      <c r="A31" s="4" t="inlineStr">
        <is>
          <t>Performance Past Does Not Indicate Future [Text]</t>
        </is>
      </c>
      <c r="B31" s="4" t="inlineStr">
        <is>
          <t>rr_PerformancePastDoesNotIndicateFuture</t>
        </is>
      </c>
      <c r="C31" s="4" t="inlineStr">
        <is>
          <t>&amp;lt;span style="color:#000000;font-family:Times New Roman;font-size:10pt;"&gt;As with all mutual funds, past performance is not a prediction of future results.&amp;lt;/span&gt;</t>
        </is>
      </c>
    </row>
    <row r="32">
      <c r="A32" s="4" t="inlineStr">
        <is>
          <t>Bar Chart [Heading]</t>
        </is>
      </c>
      <c r="B32" s="4" t="inlineStr">
        <is>
          <t>rr_BarChartHeading</t>
        </is>
      </c>
      <c r="C32" s="4" t="inlineStr">
        <is>
          <t>&amp;lt;span style="color:#000000;font-family:Times New Roman;font-size:8.5pt;font-weight:bold;"&gt;Annual Total Returns (calendar years ended December 31) - Service Class&amp;lt;/span&gt;</t>
        </is>
      </c>
    </row>
    <row r="33">
      <c r="A33" s="4" t="inlineStr">
        <is>
          <t>Bar Chart Does Not Reflect Sales Loads [Text]</t>
        </is>
      </c>
      <c r="B33" s="4" t="inlineStr">
        <is>
          <t>rr_BarChartDoesNotReflectSalesLoads</t>
        </is>
      </c>
      <c r="C33"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4">
      <c r="A34" s="4" t="inlineStr">
        <is>
          <t>Bar Chart Closing [Text Block]</t>
        </is>
      </c>
      <c r="B34" s="4" t="inlineStr">
        <is>
          <t>rr_BarChartClosingTextBlock</t>
        </is>
      </c>
      <c r="C34" s="4" t="inlineStr">
        <is>
          <t>Quarter Ended Return Best Quarter: 6/30/2020 12.46% Worst Quarter: 3/31/2020 -10.19%</t>
        </is>
      </c>
    </row>
    <row r="35">
      <c r="A35" s="4" t="inlineStr">
        <is>
          <t>Performance Table Heading</t>
        </is>
      </c>
      <c r="B35" s="4" t="inlineStr">
        <is>
          <t>rr_PerformanceTableHeading</t>
        </is>
      </c>
      <c r="C35" s="4" t="inlineStr">
        <is>
          <t>&amp;lt;span style="color:#000000;font-family:Times New Roman;font-size:8.5pt;font-weight:bold;"&gt;Average Annual Total Returns (periods ended December 31, 2020)&amp;lt;/span&gt;</t>
        </is>
      </c>
    </row>
    <row r="36">
      <c r="A36" s="4" t="inlineStr">
        <is>
          <t>Transamerica BlackRock Tactical Allocation VP | Initial</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purchase price or redemption proceeds, whichever is lower)</t>
        </is>
      </c>
      <c r="B39" s="4" t="inlineStr">
        <is>
          <t>rr_MaximumDeferredSalesChargeOverOther</t>
        </is>
      </c>
      <c r="C39" s="4" t="inlineStr">
        <is>
          <t xml:space="preserve">none
				</t>
        </is>
      </c>
    </row>
    <row r="40">
      <c r="A40" s="4" t="inlineStr">
        <is>
          <t>Management fees</t>
        </is>
      </c>
      <c r="B40" s="4" t="inlineStr">
        <is>
          <t>rr_ManagementFeesOverAssets</t>
        </is>
      </c>
      <c r="C40" s="4" t="inlineStr">
        <is>
          <t>0.13%</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2%</t>
        </is>
      </c>
    </row>
    <row r="43">
      <c r="A43" s="4" t="inlineStr">
        <is>
          <t>Acquired fund fees and expenses</t>
        </is>
      </c>
      <c r="B43" s="4" t="inlineStr">
        <is>
          <t>rr_AcquiredFundFeesAndExpensesOverAssets</t>
        </is>
      </c>
      <c r="C43" s="4" t="inlineStr">
        <is>
          <t>0.62%</t>
        </is>
      </c>
      <c r="D43" s="4" t="inlineStr">
        <is>
          <t>[1]</t>
        </is>
      </c>
    </row>
    <row r="44">
      <c r="A44" s="4" t="inlineStr">
        <is>
          <t>Total annual fund operating expenses</t>
        </is>
      </c>
      <c r="B44" s="4" t="inlineStr">
        <is>
          <t>rr_ExpensesOverAssets</t>
        </is>
      </c>
      <c r="C44" s="4" t="inlineStr">
        <is>
          <t>0.77%</t>
        </is>
      </c>
    </row>
    <row r="45">
      <c r="A45" s="4" t="inlineStr">
        <is>
          <t>1 year</t>
        </is>
      </c>
      <c r="B45" s="4" t="inlineStr">
        <is>
          <t>rr_ExpenseExampleYear01</t>
        </is>
      </c>
      <c r="C45" s="6" t="n">
        <v>79</v>
      </c>
    </row>
    <row r="46">
      <c r="A46" s="4" t="inlineStr">
        <is>
          <t>3 years</t>
        </is>
      </c>
      <c r="B46" s="4" t="inlineStr">
        <is>
          <t>rr_ExpenseExampleYear03</t>
        </is>
      </c>
      <c r="C46" s="5" t="n">
        <v>246</v>
      </c>
    </row>
    <row r="47">
      <c r="A47" s="4" t="inlineStr">
        <is>
          <t>5 years</t>
        </is>
      </c>
      <c r="B47" s="4" t="inlineStr">
        <is>
          <t>rr_ExpenseExampleYear05</t>
        </is>
      </c>
      <c r="C47" s="5" t="n">
        <v>428</v>
      </c>
    </row>
    <row r="48">
      <c r="A48" s="4" t="inlineStr">
        <is>
          <t>10 years</t>
        </is>
      </c>
      <c r="B48" s="4" t="inlineStr">
        <is>
          <t>rr_ExpenseExampleYear10</t>
        </is>
      </c>
      <c r="C48" s="6" t="n">
        <v>954</v>
      </c>
    </row>
    <row r="49">
      <c r="A49" s="4" t="inlineStr">
        <is>
          <t>1 Year</t>
        </is>
      </c>
      <c r="B49" s="4" t="inlineStr">
        <is>
          <t>rr_AverageAnnualReturnYear01</t>
        </is>
      </c>
      <c r="C49" s="4" t="inlineStr">
        <is>
          <t>13.40%</t>
        </is>
      </c>
    </row>
    <row r="50">
      <c r="A50" s="4" t="inlineStr">
        <is>
          <t>5 Years</t>
        </is>
      </c>
      <c r="B50" s="4" t="inlineStr">
        <is>
          <t>rr_AverageAnnualReturnYear05</t>
        </is>
      </c>
      <c r="C50" s="4" t="inlineStr">
        <is>
          <t>8.49%</t>
        </is>
      </c>
    </row>
    <row r="51">
      <c r="A51" s="4" t="inlineStr">
        <is>
          <t>10 Years</t>
        </is>
      </c>
      <c r="B51" s="4" t="inlineStr">
        <is>
          <t>rr_AverageAnnualReturnYear10</t>
        </is>
      </c>
      <c r="C51" s="4" t="inlineStr">
        <is>
          <t xml:space="preserve"> </t>
        </is>
      </c>
    </row>
    <row r="52">
      <c r="A52" s="4" t="inlineStr">
        <is>
          <t>Since Inception</t>
        </is>
      </c>
      <c r="B52" s="4" t="inlineStr">
        <is>
          <t>rr_AverageAnnualReturnSinceInception</t>
        </is>
      </c>
      <c r="C52" s="4" t="inlineStr">
        <is>
          <t>6.88%</t>
        </is>
      </c>
    </row>
    <row r="53">
      <c r="A53" s="4" t="inlineStr">
        <is>
          <t>Inception Date</t>
        </is>
      </c>
      <c r="B53" s="4" t="inlineStr">
        <is>
          <t>rr_AverageAnnualReturnInceptionDate</t>
        </is>
      </c>
      <c r="C53" s="4" t="inlineStr">
        <is>
          <t>May 1,
		2011</t>
        </is>
      </c>
    </row>
    <row r="54">
      <c r="A54" s="4" t="inlineStr">
        <is>
          <t>Transamerica BlackRock Tactical Allocation VP | Service</t>
        </is>
      </c>
    </row>
    <row r="55">
      <c r="A55" s="3" t="inlineStr">
        <is>
          <t>Risk Return Abstract</t>
        </is>
      </c>
      <c r="B55" s="4" t="inlineStr">
        <is>
          <t>rr_RiskReturnAbstract</t>
        </is>
      </c>
    </row>
    <row r="56">
      <c r="A56" s="4" t="inlineStr">
        <is>
          <t>Maximum sales charge (load) imposed on purchases (as a percentage of offering price)</t>
        </is>
      </c>
      <c r="B56" s="4" t="inlineStr">
        <is>
          <t>rr_MaximumSalesChargeImposedOnPurchasesOverOfferingPrice</t>
        </is>
      </c>
      <c r="C56" s="4" t="inlineStr">
        <is>
          <t xml:space="preserve">none
				</t>
        </is>
      </c>
    </row>
    <row r="57">
      <c r="A57" s="4" t="inlineStr">
        <is>
          <t>Maximum deferred sales charge (load) (as a percentage of purchase price or redemption proceeds, whichever is lower)</t>
        </is>
      </c>
      <c r="B57" s="4" t="inlineStr">
        <is>
          <t>rr_MaximumDeferredSalesChargeOverOther</t>
        </is>
      </c>
      <c r="C57" s="4" t="inlineStr">
        <is>
          <t xml:space="preserve">none
				</t>
        </is>
      </c>
    </row>
    <row r="58">
      <c r="A58" s="4" t="inlineStr">
        <is>
          <t>Management fees</t>
        </is>
      </c>
      <c r="B58" s="4" t="inlineStr">
        <is>
          <t>rr_ManagementFeesOverAssets</t>
        </is>
      </c>
      <c r="C58" s="4" t="inlineStr">
        <is>
          <t>0.13%</t>
        </is>
      </c>
    </row>
    <row r="59">
      <c r="A59" s="4" t="inlineStr">
        <is>
          <t>Distribution and service (12b-1) fees</t>
        </is>
      </c>
      <c r="B59" s="4" t="inlineStr">
        <is>
          <t>rr_DistributionAndService12b1FeesOverAssets</t>
        </is>
      </c>
      <c r="C59" s="4" t="inlineStr">
        <is>
          <t>0.25%</t>
        </is>
      </c>
    </row>
    <row r="60">
      <c r="A60" s="4" t="inlineStr">
        <is>
          <t>Other expenses</t>
        </is>
      </c>
      <c r="B60" s="4" t="inlineStr">
        <is>
          <t>rr_OtherExpensesOverAssets</t>
        </is>
      </c>
      <c r="C60" s="4" t="inlineStr">
        <is>
          <t>0.02%</t>
        </is>
      </c>
    </row>
    <row r="61">
      <c r="A61" s="4" t="inlineStr">
        <is>
          <t>Acquired fund fees and expenses</t>
        </is>
      </c>
      <c r="B61" s="4" t="inlineStr">
        <is>
          <t>rr_AcquiredFundFeesAndExpensesOverAssets</t>
        </is>
      </c>
      <c r="C61" s="4" t="inlineStr">
        <is>
          <t>0.62%</t>
        </is>
      </c>
      <c r="D61" s="4" t="inlineStr">
        <is>
          <t>[1]</t>
        </is>
      </c>
    </row>
    <row r="62">
      <c r="A62" s="4" t="inlineStr">
        <is>
          <t>Total annual fund operating expenses</t>
        </is>
      </c>
      <c r="B62" s="4" t="inlineStr">
        <is>
          <t>rr_ExpensesOverAssets</t>
        </is>
      </c>
      <c r="C62" s="4" t="inlineStr">
        <is>
          <t>1.02%</t>
        </is>
      </c>
    </row>
    <row r="63">
      <c r="A63" s="4" t="inlineStr">
        <is>
          <t>1 year</t>
        </is>
      </c>
      <c r="B63" s="4" t="inlineStr">
        <is>
          <t>rr_ExpenseExampleYear01</t>
        </is>
      </c>
      <c r="C63" s="6" t="n">
        <v>104</v>
      </c>
    </row>
    <row r="64">
      <c r="A64" s="4" t="inlineStr">
        <is>
          <t>3 years</t>
        </is>
      </c>
      <c r="B64" s="4" t="inlineStr">
        <is>
          <t>rr_ExpenseExampleYear03</t>
        </is>
      </c>
      <c r="C64" s="5" t="n">
        <v>325</v>
      </c>
    </row>
    <row r="65">
      <c r="A65" s="4" t="inlineStr">
        <is>
          <t>5 years</t>
        </is>
      </c>
      <c r="B65" s="4" t="inlineStr">
        <is>
          <t>rr_ExpenseExampleYear05</t>
        </is>
      </c>
      <c r="C65" s="5" t="n">
        <v>563</v>
      </c>
    </row>
    <row r="66">
      <c r="A66" s="4" t="inlineStr">
        <is>
          <t>10 years</t>
        </is>
      </c>
      <c r="B66" s="4" t="inlineStr">
        <is>
          <t>rr_ExpenseExampleYear10</t>
        </is>
      </c>
      <c r="C66" s="6" t="n">
        <v>1248</v>
      </c>
    </row>
    <row r="67">
      <c r="A67" s="4" t="inlineStr">
        <is>
          <t>2011</t>
        </is>
      </c>
      <c r="B67" s="4" t="inlineStr">
        <is>
          <t>rr_AnnualReturn2011</t>
        </is>
      </c>
      <c r="C67" s="4" t="inlineStr">
        <is>
          <t>3.74%</t>
        </is>
      </c>
    </row>
    <row r="68">
      <c r="A68" s="4" t="inlineStr">
        <is>
          <t>2012</t>
        </is>
      </c>
      <c r="B68" s="4" t="inlineStr">
        <is>
          <t>rr_AnnualReturn2012</t>
        </is>
      </c>
      <c r="C68" s="4" t="inlineStr">
        <is>
          <t>10.02%</t>
        </is>
      </c>
    </row>
    <row r="69">
      <c r="A69" s="4" t="inlineStr">
        <is>
          <t>2013</t>
        </is>
      </c>
      <c r="B69" s="4" t="inlineStr">
        <is>
          <t>rr_AnnualReturn2013</t>
        </is>
      </c>
      <c r="C69" s="4" t="inlineStr">
        <is>
          <t>12.35%</t>
        </is>
      </c>
    </row>
    <row r="70">
      <c r="A70" s="4" t="inlineStr">
        <is>
          <t>2014</t>
        </is>
      </c>
      <c r="B70" s="4" t="inlineStr">
        <is>
          <t>rr_AnnualReturn2014</t>
        </is>
      </c>
      <c r="C70" s="4" t="inlineStr">
        <is>
          <t>5.07%</t>
        </is>
      </c>
    </row>
    <row r="71">
      <c r="A71" s="4" t="inlineStr">
        <is>
          <t>2015</t>
        </is>
      </c>
      <c r="B71" s="4" t="inlineStr">
        <is>
          <t>rr_AnnualReturn2015</t>
        </is>
      </c>
      <c r="C71" s="4" t="inlineStr">
        <is>
          <t>(0.12%)</t>
        </is>
      </c>
    </row>
    <row r="72">
      <c r="A72" s="4" t="inlineStr">
        <is>
          <t>2016</t>
        </is>
      </c>
      <c r="B72" s="4" t="inlineStr">
        <is>
          <t>rr_AnnualReturn2016</t>
        </is>
      </c>
      <c r="C72" s="4" t="inlineStr">
        <is>
          <t>4.91%</t>
        </is>
      </c>
    </row>
    <row r="73">
      <c r="A73" s="4" t="inlineStr">
        <is>
          <t>2017</t>
        </is>
      </c>
      <c r="B73" s="4" t="inlineStr">
        <is>
          <t>rr_AnnualReturn2017</t>
        </is>
      </c>
      <c r="C73" s="4" t="inlineStr">
        <is>
          <t>11.68%</t>
        </is>
      </c>
    </row>
    <row r="74">
      <c r="A74" s="4" t="inlineStr">
        <is>
          <t>2018</t>
        </is>
      </c>
      <c r="B74" s="4" t="inlineStr">
        <is>
          <t>rr_AnnualReturn2018</t>
        </is>
      </c>
      <c r="C74" s="4" t="inlineStr">
        <is>
          <t>(4.41%)</t>
        </is>
      </c>
    </row>
    <row r="75">
      <c r="A75" s="4" t="inlineStr">
        <is>
          <t>2019</t>
        </is>
      </c>
      <c r="B75" s="4" t="inlineStr">
        <is>
          <t>rr_AnnualReturn2019</t>
        </is>
      </c>
      <c r="C75" s="4" t="inlineStr">
        <is>
          <t>17.05%</t>
        </is>
      </c>
    </row>
    <row r="76">
      <c r="A76" s="4" t="inlineStr">
        <is>
          <t>2020</t>
        </is>
      </c>
      <c r="B76" s="4" t="inlineStr">
        <is>
          <t>rr_AnnualReturn2020</t>
        </is>
      </c>
      <c r="C76" s="4" t="inlineStr">
        <is>
          <t>13.19%</t>
        </is>
      </c>
    </row>
    <row r="77">
      <c r="A77" s="4" t="inlineStr">
        <is>
          <t>Highest Quarterly Return, Label</t>
        </is>
      </c>
      <c r="B77" s="4" t="inlineStr">
        <is>
          <t>rr_HighestQuarterlyReturnLabel</t>
        </is>
      </c>
      <c r="C77" s="4" t="inlineStr">
        <is>
          <t>&amp;lt;span style="color:#000000;font-family:Times New Roman;font-size:9pt;padding-left:0.0%;"&gt;Best Quarter:&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12.46%</t>
        </is>
      </c>
    </row>
    <row r="80">
      <c r="A80" s="4" t="inlineStr">
        <is>
          <t>Lowest Quarterly Return, Label</t>
        </is>
      </c>
      <c r="B80" s="4" t="inlineStr">
        <is>
          <t>rr_LowestQuarterlyReturnLabel</t>
        </is>
      </c>
      <c r="C80" s="4" t="inlineStr">
        <is>
          <t>&amp;lt;span style="color:#000000;font-family:Times New Roman;font-size:9pt;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0.19%)</t>
        </is>
      </c>
    </row>
    <row r="83">
      <c r="A83" s="4" t="inlineStr">
        <is>
          <t>1 Year</t>
        </is>
      </c>
      <c r="B83" s="4" t="inlineStr">
        <is>
          <t>rr_AverageAnnualReturnYear01</t>
        </is>
      </c>
      <c r="C83" s="4" t="inlineStr">
        <is>
          <t>13.19%</t>
        </is>
      </c>
    </row>
    <row r="84">
      <c r="A84" s="4" t="inlineStr">
        <is>
          <t>5 Years</t>
        </is>
      </c>
      <c r="B84" s="4" t="inlineStr">
        <is>
          <t>rr_AverageAnnualReturnYear05</t>
        </is>
      </c>
      <c r="C84" s="4" t="inlineStr">
        <is>
          <t>8.21%</t>
        </is>
      </c>
    </row>
    <row r="85">
      <c r="A85" s="4" t="inlineStr">
        <is>
          <t>10 Years</t>
        </is>
      </c>
      <c r="B85" s="4" t="inlineStr">
        <is>
          <t>rr_AverageAnnualReturnYear10</t>
        </is>
      </c>
      <c r="C85" s="4" t="inlineStr">
        <is>
          <t>7.16%</t>
        </is>
      </c>
    </row>
    <row r="86">
      <c r="A86" s="4" t="inlineStr">
        <is>
          <t>Inception Date</t>
        </is>
      </c>
      <c r="B86" s="4" t="inlineStr">
        <is>
          <t>rr_AverageAnnualReturnInceptionDate</t>
        </is>
      </c>
      <c r="C86" s="4" t="inlineStr">
        <is>
          <t>May 1,
		2009</t>
        </is>
      </c>
    </row>
    <row r="87">
      <c r="A87" s="4" t="inlineStr">
        <is>
          <t>Transamerica BlackRock Tactical Allocation VP | Russell 3000®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0.89%</t>
        </is>
      </c>
      <c r="D89" s="4" t="inlineStr">
        <is>
          <t>[2]</t>
        </is>
      </c>
    </row>
    <row r="90">
      <c r="A90" s="4" t="inlineStr">
        <is>
          <t>5 Years</t>
        </is>
      </c>
      <c r="B90" s="4" t="inlineStr">
        <is>
          <t>rr_AverageAnnualReturnYear05</t>
        </is>
      </c>
      <c r="C90" s="4" t="inlineStr">
        <is>
          <t>15.43%</t>
        </is>
      </c>
      <c r="D90" s="4" t="inlineStr">
        <is>
          <t>[2]</t>
        </is>
      </c>
    </row>
    <row r="91">
      <c r="A91" s="4" t="inlineStr">
        <is>
          <t>10 Years</t>
        </is>
      </c>
      <c r="B91" s="4" t="inlineStr">
        <is>
          <t>rr_AverageAnnualReturnYear10</t>
        </is>
      </c>
      <c r="C91" s="4" t="inlineStr">
        <is>
          <t>13.79%</t>
        </is>
      </c>
      <c r="D91" s="4" t="inlineStr">
        <is>
          <t>[2]</t>
        </is>
      </c>
    </row>
    <row r="92">
      <c r="A92" s="4" t="inlineStr">
        <is>
          <t>Transamerica BlackRock Tactical Allocation VP | Bloomberg Barclays US Aggregate Bon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7.51%</t>
        </is>
      </c>
    </row>
    <row r="95">
      <c r="A95" s="4" t="inlineStr">
        <is>
          <t>5 Years</t>
        </is>
      </c>
      <c r="B95" s="4" t="inlineStr">
        <is>
          <t>rr_AverageAnnualReturnYear05</t>
        </is>
      </c>
      <c r="C95" s="4" t="inlineStr">
        <is>
          <t>4.44%</t>
        </is>
      </c>
    </row>
    <row r="96">
      <c r="A96" s="4" t="inlineStr">
        <is>
          <t>10 Years</t>
        </is>
      </c>
      <c r="B96" s="4" t="inlineStr">
        <is>
          <t>rr_AverageAnnualReturnYear10</t>
        </is>
      </c>
      <c r="C96" s="4" t="inlineStr">
        <is>
          <t>3.84%</t>
        </is>
      </c>
    </row>
    <row r="97">
      <c r="A97" s="4" t="inlineStr">
        <is>
          <t>Transamerica BlackRock Tactical Allocation VP | MSCI EAFE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8.28%</t>
        </is>
      </c>
    </row>
    <row r="100">
      <c r="A100" s="4" t="inlineStr">
        <is>
          <t>5 Years</t>
        </is>
      </c>
      <c r="B100" s="4" t="inlineStr">
        <is>
          <t>rr_AverageAnnualReturnYear05</t>
        </is>
      </c>
      <c r="C100" s="4" t="inlineStr">
        <is>
          <t>7.97%</t>
        </is>
      </c>
    </row>
    <row r="101">
      <c r="A101" s="4" t="inlineStr">
        <is>
          <t>10 Years</t>
        </is>
      </c>
      <c r="B101" s="4" t="inlineStr">
        <is>
          <t>rr_AverageAnnualReturnYear10</t>
        </is>
      </c>
      <c r="C101" s="4" t="inlineStr">
        <is>
          <t>6.00%</t>
        </is>
      </c>
    </row>
    <row r="102"/>
    <row r="103">
      <c r="A103" s="4" t="inlineStr">
        <is>
          <t>[1]</t>
        </is>
      </c>
      <c r="B103"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104">
      <c r="A104" s="4" t="inlineStr">
        <is>
          <t>[2]</t>
        </is>
      </c>
      <c r="B104" s="4" t="inlineStr">
        <is>
          <t>“Russell ® ” and other service marks and trademarks related to the Russell indexes are trademarks of the London Stock Exchange Group companies.</t>
        </is>
      </c>
    </row>
  </sheetData>
  <mergeCells count="4">
    <mergeCell ref="C1:D1"/>
    <mergeCell ref="A102:C102"/>
    <mergeCell ref="B103:C103"/>
    <mergeCell ref="B104:C10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Goldman Sachs 70-30 Allocation VP</t>
        </is>
      </c>
    </row>
    <row r="3">
      <c r="A3" s="4" t="inlineStr">
        <is>
          <t>&amp;lt;span style="color:#000000;font-family:Times New Roman;font-size:12pt;font-weight:bold;"&gt;Transamerica Goldman Sachs 70/30 Allocation VP&amp;lt;/span&gt;</t>
        </is>
      </c>
    </row>
    <row r="4">
      <c r="A4" s="4" t="inlineStr">
        <is>
          <t>&amp;lt;span style="color:#000000;font-family:Times New Roman;font-size:10pt;font-weight:bold;margin-left:0%;"&gt;Investment Objective:&amp;lt;/span&gt;</t>
        </is>
      </c>
    </row>
    <row r="5">
      <c r="A5" s="4" t="inlineStr">
        <is>
          <t xml:space="preserve"> Seeks long-term capital appreciation</t>
        </is>
      </c>
    </row>
    <row r="6">
      <c r="A6" s="4" t="inlineStr">
        <is>
          <t>with current income as a secondary objective.</t>
        </is>
      </c>
    </row>
    <row r="7">
      <c r="A7" s="4" t="inlineStr">
        <is>
          <t>&amp;lt;span style="color:#000000;font-family:Times New Roman;font-size:10pt;font-weight:bold;margin-left:0%;"&gt;Fees and Expenses:&amp;lt;/span&gt;</t>
        </is>
      </c>
    </row>
    <row r="8">
      <c r="A8"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9">
      <c r="A9" s="4" t="inlineStr">
        <is>
          <t>&amp;lt;span style="color:#000000;font-family:Times New Roman;font-size:9pt;font-weight:bold;"&gt;Shareholder Fees (fees paid directly from your investment)&amp;lt;/span&gt;</t>
        </is>
      </c>
    </row>
    <row r="10">
      <c r="A10" s="4" t="inlineStr">
        <is>
          <t>&amp;lt;span style="color:#000000;font-family:Times New Roman;font-size:9pt;font-weight:bold;"&gt;Annual Fund Operating Expenses (expenses that you pay each year as a percentage of the value of your investment)&amp;lt;/span&gt;</t>
        </is>
      </c>
    </row>
    <row r="11">
      <c r="A11" s="4" t="inlineStr">
        <is>
          <t>&amp;lt;span style="color:#000000;font-family:Times New Roman;font-size:10pt;font-weight:bold;"&gt;Example:&amp;lt;/span&gt;</t>
        </is>
      </c>
    </row>
    <row r="12">
      <c r="A12"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t>
        </is>
      </c>
    </row>
    <row r="13">
      <c r="A13" s="4" t="inlineStr">
        <is>
          <t>&amp;lt;span style="color:#000000;font-family:Times New Roman;font-size:10pt;font-weight:bold;margin-left:0%;"&gt;Portfolio Turnover:&amp;lt;/span&gt;</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For the period beginning May 1, 2020 and ending December 31, 2020, the portfolio turnover rate for the portfolio was 4 % of the average value of its portfolio.</t>
        </is>
      </c>
    </row>
    <row r="15">
      <c r="A15" s="4" t="inlineStr">
        <is>
          <t>&amp;lt;span style="color:#000000;font-family:Times New Roman;font-size:10pt;font-weight:bold;margin-left:0%;"&gt;Principal Investment Strategies:&amp;lt;/span&gt;</t>
        </is>
      </c>
    </row>
    <row r="16">
      <c r="A16" s="4" t="inlineStr">
        <is>
          <t xml:space="preserve"> The portfolio is a fund of funds. Under normal circumstances, the portfolio’s sub-adviser, Goldman Sachs Asset Management, L.P. (the “sub-adviser”), seeks to achieve the portfolio’s objective by investing in underlying Transamerica funds (“underlying portfolios”). The portfolio normally targets an allocation of approximately 70% of its net assets to equity funds with the remaining 30% to fixed income funds and rebalances the allocation at least quarterly to maintain these approximate allocations. The sub-adviser employs strategic asset allocation in an effort to maximize risk-adjusted returns over a full market cycle, defined as a multi-year period from the end of one economic recession through the end of the next. The sub-adviser seeks to identify and incorporate what it views as uncorrelated, persistent sources of return into its strategic asset allocation in an effort to balance risk across these return sources and translate risk allocation into capital and asset class terms. The sub-adviser also seeks to add value in the selection of underlying portfolios. The portfolio’s investment manager, Transamerica Asset Management, Inc. (the “manager”) will, among other things, oversee and monitor the sub-adviser and will be solely responsible for identifying the underlying portfolios available for investment and overseeing the management of the underlying portfolios. After the available underlying portfolios have been identified, the sub-adviser determines which underlying portfolios to utilize to achieve the sub-adviser’s target asset allocation. 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Through its investments in underlying portfolios, the portfolio may have exposure to companies of all capitalization ranges. The portfolio may have exposure to foreign equity and debt securities, including emerging market equity and debt securities. The portfolio has no maturity or duration requirements or limitations with respect to its fixed income fund investments, and may have exposure to high yield bonds and floating rate loans. The portfolio may invest up to 10% of its total assets in a combination of high-yield bond funds, emerging markets equity funds, emerging markets fixed income funds and real estate funds with no more than 5% in any of these fund types. The “List and Description of Underlying Portfolios” section of the prospectus lists the underlying portfolios currently available for investment by the portfolio and provides a summary of their respective investment objectives and principal investment strategies, and identifies certain risks of the underlying portfolios. It is not possible to predict the extent to which the portfolio will be invested in a particular underlying portfolio at any time, and the portfolio may be a significant shareholder in certain underlying portfolios. The portfolio may also invest in exchange-traded funds and/or derivatives to equitize cash in the equity portion of the portfolio. Derivatives are limited to exchange-traded equity and interest-rate futures. As a result of the derivatives usage, the portfolio may also hold a portion of the assets in short-term investments, including money market funds, government fixed income securities, repurchase agreements and other cash equivalents. The portfolio may have exposure to derivative instruments through its investments in underlying portfolios.</t>
        </is>
      </c>
    </row>
    <row r="17">
      <c r="A17" s="4" t="inlineStr">
        <is>
          <t>&amp;lt;span style="color:#000000;font-family:Times New Roman;font-size:10pt;font-weight:bold;margin-left:0%;"&gt;Principal Risks:&amp;lt;/span&gt;</t>
        </is>
      </c>
    </row>
    <row r="18">
      <c r="A18"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Asset Class Variation – The underlying portfolios invest principally in the securities constituting their asset class (i.e., equity or fixed income) or underlying index components. However, an underlying portfolio may vary the percentage of its assets in these securities (subject to any applicable regulatory requirements). Depending upon the percentage of securities in a particular asset class held by the underlying portfolios at any given time, and the percentage of the portfolio's assets invested in various underlying portfolios, the portfolio's actual exposure to the securities in a particular asset class may vary substantially from its target allocation for that asset class.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loating Rate Loans – Floating rate loans are often made to borrowers whose financial condition is troubled or highly leveraged. These loans frequently are rated below investment grade and are therefore subject to “High-Yield Debt Securities” risk. There is no public market for floating rate loans and the loans may trade infrequently and be subject to wide bid/ask spreads. Many floating rate loans are subject to restrictions on resale. Floating rate loans may have trade settlement periods in excess of seven days, which may result in the portfolio not receiving proceeds from the sale of a loan for an extended period. As a result, the portfolio may be subject to greater “Liquidity” risk than a fund that does not invest in floating rate loans and the portfolio may be constrained in its ability to meet its obligations (including obligations to redeeming shareholders). The lack of an active trading market may also make it more difficult to value floating rate loans. Rising interest rates can lead to increased default rates as payment obligations increas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ney Market Funds – An investment in a money market fund is not a bank deposit, and is not insured or guaranteed by the Federal Deposit Insurance Corporation (“FDIC”) or any other government agency. Although many money market funds seek to maintain a stable net asset value of $1.00 per share, it is possible to lose money by investing in such money market funds. Certain other money market funds float their net asset valu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tructure   Conflicts – Transamerica Asset Management, Inc. (“TAM”), the portfolio’s investment manager, has established an investment program whereby a substantial portion of the portfolio’s assets are invested in underlying Transamerica funds. TAM does not consider unaffiliated funds as underlying investment options for these assets, even if unaffiliated funds have better investment performance or lower total expen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9">
      <c r="A19" s="4" t="inlineStr">
        <is>
          <t>&amp;lt;span style="color:#000000;font-family:Times New Roman;font-size:10pt;font-weight:bold;margin-left:0%;"&gt;Performance:&amp;lt;/span&gt;</t>
        </is>
      </c>
    </row>
    <row r="20">
      <c r="A20" s="4" t="inlineStr">
        <is>
          <t xml:space="preserve"> No performance is shown for the portfolio. Performance information will appear in a future version of this prospectus once the portfolio has a full calendar year of performance information to report to investors. The portfolio’s primary benchmark is the Russell 3000 ® Index 1 . The secondary benchmark is the Transamerica 70/30 Allocation VP Blended Benchmark, which is composed of the following: Russell 3000 ® Index (49%); MSCI EAFE Index (Net USD Unhedged) (18.9%); MSCI Emerging Markets Index (Net USD Unhedged) (2.1%); Bloomberg Barclays US Aggregate Bond Index (30%). As with all mutual funds, past performance is not a prediction of future results. Updated performance information is available on our website at www.transamericaseriestrust.com/content/Performance.aspx or by calling 1-888-233-4339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Goldman Sachs 70-30 Allocation VP - Service</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purchase price or redemption proceeds, whichever is lower)</t>
        </is>
      </c>
      <c r="B4"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Goldman Sachs 70-30 Allocation VP - Service</t>
        </is>
      </c>
      <c r="B1" s="2" t="inlineStr">
        <is>
          <t>May 01, 2021</t>
        </is>
      </c>
    </row>
    <row r="2">
      <c r="A2" s="3" t="inlineStr">
        <is>
          <t>Operating Expenses:</t>
        </is>
      </c>
    </row>
    <row r="3">
      <c r="A3" s="4" t="inlineStr">
        <is>
          <t>Management fees</t>
        </is>
      </c>
      <c r="B3" s="4" t="inlineStr">
        <is>
          <t>0.10%</t>
        </is>
      </c>
      <c r="C3" s="4" t="inlineStr">
        <is>
          <t>[1]</t>
        </is>
      </c>
    </row>
    <row r="4">
      <c r="A4" s="4" t="inlineStr">
        <is>
          <t>Distribution and service (12b-1) fees</t>
        </is>
      </c>
      <c r="B4" s="4" t="inlineStr">
        <is>
          <t>0.25%</t>
        </is>
      </c>
    </row>
    <row r="5">
      <c r="A5" s="4" t="inlineStr">
        <is>
          <t>Other expenses</t>
        </is>
      </c>
      <c r="B5" s="4" t="inlineStr">
        <is>
          <t>4.98%</t>
        </is>
      </c>
    </row>
    <row r="6">
      <c r="A6" s="4" t="inlineStr">
        <is>
          <t>Acquired fund fees and expenses</t>
        </is>
      </c>
      <c r="B6" s="4" t="inlineStr">
        <is>
          <t>0.67%</t>
        </is>
      </c>
      <c r="C6" s="4" t="inlineStr">
        <is>
          <t>[2]</t>
        </is>
      </c>
    </row>
    <row r="7">
      <c r="A7" s="4" t="inlineStr">
        <is>
          <t>Total annual fund operating expenses</t>
        </is>
      </c>
      <c r="B7" s="4" t="inlineStr">
        <is>
          <t>6.00%</t>
        </is>
      </c>
    </row>
    <row r="8">
      <c r="A8" s="4" t="inlineStr">
        <is>
          <t>Fee waiver and/or expense reimbursement</t>
        </is>
      </c>
      <c r="B8" s="4" t="inlineStr">
        <is>
          <t>4.85%</t>
        </is>
      </c>
      <c r="C8" s="4" t="inlineStr">
        <is>
          <t>[3]</t>
        </is>
      </c>
    </row>
    <row r="9">
      <c r="A9" s="4" t="inlineStr">
        <is>
          <t>Total annual fund operating expenses after fee waiver and/or expense reimbursement</t>
        </is>
      </c>
      <c r="B9" s="4" t="inlineStr">
        <is>
          <t>1.15%</t>
        </is>
      </c>
    </row>
    <row r="10"/>
    <row r="11">
      <c r="A11" s="4" t="inlineStr">
        <is>
          <t>[1]</t>
        </is>
      </c>
      <c r="B11" s="4" t="inlineStr">
        <is>
          <t>Management fees have been restated to reflect a reduction in management fees effective August 28, 2020.</t>
        </is>
      </c>
    </row>
    <row r="12">
      <c r="A12" s="4" t="inlineStr">
        <is>
          <t>[2]</t>
        </is>
      </c>
      <c r="B12"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13">
      <c r="A13" s="4" t="inlineStr">
        <is>
          <t>[3]</t>
        </is>
      </c>
      <c r="B13" s="4" t="inlineStr">
        <is>
          <t xml:space="preserve">Contractual arrangements have been made with the portfolio’s investment manager, Transamerica Asset Management, Inc. (“TAM”), through May 1, 2022 to waive fees and/or reimburse portfolio expenses to the extent that the total annual fund operating expenses exceed 1.15%, excluding, as applicable,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 </t>
        </is>
      </c>
    </row>
  </sheetData>
  <mergeCells count="5">
    <mergeCell ref="B1:C1"/>
    <mergeCell ref="A10:C10"/>
    <mergeCell ref="B11:C11"/>
    <mergeCell ref="B12:C12"/>
    <mergeCell ref="B13:C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Transamerica Goldman Sachs 70-30 Allocation VP - Service</t>
        </is>
      </c>
      <c r="B1" s="2" t="inlineStr">
        <is>
          <t>1 year</t>
        </is>
      </c>
      <c r="C1" s="2" t="inlineStr">
        <is>
          <t>3 years</t>
        </is>
      </c>
      <c r="D1" s="2" t="inlineStr">
        <is>
          <t>5 years</t>
        </is>
      </c>
      <c r="E1" s="2" t="inlineStr">
        <is>
          <t>10 years</t>
        </is>
      </c>
    </row>
    <row r="2">
      <c r="A2" s="4" t="inlineStr">
        <is>
          <t>USD ($)</t>
        </is>
      </c>
      <c r="B2" s="5" t="n">
        <v>117</v>
      </c>
      <c r="C2" s="5" t="n">
        <v>1351</v>
      </c>
      <c r="D2" s="5" t="n">
        <v>2560</v>
      </c>
      <c r="E2" s="5" t="n">
        <v>54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AEGON High Yield Bond VP</t>
        </is>
      </c>
    </row>
    <row r="3">
      <c r="A3" s="4" t="inlineStr">
        <is>
          <t>&amp;lt;span style="color:#000000;font-family:Times New Roman;font-size:12pt;font-weight:bold;"&gt;Transamerica Aegon High Yield Bond VP&amp;lt;/span&gt;</t>
        </is>
      </c>
    </row>
    <row r="4">
      <c r="A4" s="4" t="inlineStr">
        <is>
          <t>&amp;lt;span style="color:#000000;font-family:Times New Roman;font-size:10pt;font-weight:bold;margin-left:0%;"&gt;Investment Objective:&amp;lt;/span&gt;</t>
        </is>
      </c>
    </row>
    <row r="5">
      <c r="A5" s="4" t="inlineStr">
        <is>
          <t xml:space="preserve"> Seeks a high level of current income by investing in high-yield debt securities.</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40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s sub-adviser, Aegon USA Investment Management, LLC (the “sub-adviser”), seeks to achieve the portfolio's objective by investing, under normal circumstances, at least 80% of the portfolio's net assets (plus the amount of borrowings, if any, for investment purposes) in high-yield bonds (commonly known as “junk bonds”). The fund normally invests primarily in U.S. securities. Junk bonds are high-risk debt securities rated below investment grade (that is, securities rated below BBB by Standard &amp; Poor’s or Fitch or below Baa by Moody’s or, if unrated, determined to be of comparable quality by the sub-adviser). The sub-adviser seeks to achieve high returns for the portfolio while maintaining a reasonable risk profile. The sub-adviser uses a combination of a global “top-down” analysis of the macroeconomic and interest rate environment and proprietary “bottom-up” research of corporate and sovereign debt, stressed and distressed securities, and other debt instruments. In the sub-adviser’s “top-down” approach, the sub-adviser analyzes various fundamental, technical, sentiment, and valuation factors that the sub-adviser believes affect the movement of markets and securities prices worldwide. This “top-down” analysis assists the sub-adviser in analyzing portfolio risk and allocating assets among sectors, industries, and credit quality categories. In its proprietary “bottom-up” research, the sub-adviser considers various fundamental and other factors, such as creditworthiness and capital structure. The sub-adviser’s research analysts integrate environmental, social and governance matters within their analytical process alongside traditional credit analysis. The portfolio has no maturity or duration requirements or limitations. The portfolio may invest in foreign securities, including up to 10% of its net assets in emerging market securities. To a lesser extent, the portfolio may invest in investment grade bonds, bank loans, asset backed and mortgage backed securities, preferred equity securities, common equity securities (received in connection with exchanges or restructurings) and cash equivalents. The portfolio may also invest in hybrid instruments having both debt and equity characteristic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Distressed or Defaulted Securities – Investments in defaulted securities and obligations of distressed issuers, including securities that are, or may be, involved in reorganizations or other financial restructurings, either out of court or in bankruptcy, involve substantial risks in addition to the risks of investing in high-yield debt securities. These securities are considered speculative. The portfolio may incur costs to protect its investment, and the portfolio could lose its entire investment.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Bank Obligations – Banks are sensitive to changes in money market and general economic conditions. Banks are highly regulated. Decisions by regulators may limit the loans banks make and the interest rates and fees they charge, and may reduce bank profitabili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nergy Sector – Industries in the energy segment, such as those engaged in the development, production and distribution of energy resources, can be significantly affected by supply and demand both for their specific product or service and for energy products in general. The price of oil, gas and other consumable fuels, exploration and production spending, government regulation, world events and economic conditions likewise will affect the performance of companies in these industri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loating Rate Loans – Floating rate loans are often made to borrowers whose financial condition is troubled or highly leveraged. These loans frequently are rated below investment grade and are therefore subject to “High-Yield Debt Securities” risk. There is no public market for floating rate loans and the loans may trade infrequently and be subject to wide bid/ask spreads. Many floating rate loans are subject to restrictions on resale. Floating rate loans may have trade settlement periods in excess of seven days, which may result in the portfolio not receiving proceeds from the sale of a loan for an extended period. As a result, the portfolio may be subject to greater “Liquidity” risk than a fund that does not invest in floating rate loans and the portfolio may be constrained in its ability to meet its obligations (including obligations to redeeming shareholders). The lack of an active trading market may also make it more difficult to value floating rate loans. Rising interest rates can lead to increased default rates as payment obligations increas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ybrid Instruments – Investing in hybrid instruments involves a combination of risks, including risks of investing in securities, commodities, options, futures, and currencies. An investment in a hybrid instrument may entail significant risks in addition to those associated with traditional fixed-income or convertible securities.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Privately Placed and Other Restricted Securities – Restricted securities, which include private placements of private and public companies, are subject to legal or contractual restrictions on their resale. Restricted securities may be difficult to sell at the time and price a portfolio prefers. Restricted securities may be difficult to value properly and may involve greater risks than securities that are not subject to restrictions on resale, both of which may result in substantial losses. An insufficient number of eligible buyers interested in purchasing restricted securities held by a portfolio could adversely affect the marketability of such securities and a portfolio might be unable to dispose of such securities promptly or at reasonable prices, adversely affecting a portfolio’s overall liquidity. Restricted securities may not be listed on an exchange and may have no active trading market. A portfolio may incur additional expense when disposing of restricted securities. Sustainability and Environmental, Social and Governance (“ESG”) Considerations - Applying sustainability and/or ESG factors as part of the portfolio’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portfolio’s performance. Yield – The amount of income received by the portfolio will go up or down depending on day-to-day variations in short-term interest rates, and the portfolio’s expenses could absorb all or a significant portion of the portfolio’s income. If interest rates increase, the portfolio’s yield may not increase proportionatel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10.05% Worst Quarter: 3/31/2020 -15.55%</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Goldman Sachs 70-30 Allocation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Goldman Sachs 70/30 Allocation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long-term capital appreciation</t>
        </is>
      </c>
    </row>
    <row r="9">
      <c r="A9" s="4" t="inlineStr">
        <is>
          <t>Objective, Secondary [Text Block]</t>
        </is>
      </c>
      <c r="B9" s="4" t="inlineStr">
        <is>
          <t>rr_ObjectiveSecondaryTextBlock</t>
        </is>
      </c>
      <c r="C9" s="4" t="inlineStr">
        <is>
          <t>with current income as a secondary objective.</t>
        </is>
      </c>
    </row>
    <row r="10">
      <c r="A10" s="4" t="inlineStr">
        <is>
          <t>Expense [Heading]</t>
        </is>
      </c>
      <c r="B10" s="4" t="inlineStr">
        <is>
          <t>rr_ExpenseHeading</t>
        </is>
      </c>
      <c r="C10" s="4" t="inlineStr">
        <is>
          <t>&amp;lt;span style="color:#000000;font-family:Times New Roman;font-size:10pt;font-weight:bold;margin-left:0%;"&gt;Fees and Expenses:&amp;lt;/span&gt;</t>
        </is>
      </c>
    </row>
    <row r="11">
      <c r="A11" s="4" t="inlineStr">
        <is>
          <t>Expense Narrative [Text Block]</t>
        </is>
      </c>
      <c r="B11" s="4" t="inlineStr">
        <is>
          <t>rr_ExpenseNarrativeTextBlock</t>
        </is>
      </c>
      <c r="C11"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2">
      <c r="A12" s="4" t="inlineStr">
        <is>
          <t>Shareholder Fees Caption [Text]</t>
        </is>
      </c>
      <c r="B12" s="4" t="inlineStr">
        <is>
          <t>rr_ShareholderFeesCaption</t>
        </is>
      </c>
      <c r="C12" s="4" t="inlineStr">
        <is>
          <t>&amp;lt;span style="color:#000000;font-family:Times New Roman;font-size:9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Times New Roman;font-size:9pt;font-weight:bold;"&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Times New Roman;font-size:8pt;"&gt;May 1, 2022&amp;lt;/span&gt;</t>
        </is>
      </c>
    </row>
    <row r="15">
      <c r="A15" s="4" t="inlineStr">
        <is>
          <t>Portfolio Turnover [Heading]</t>
        </is>
      </c>
      <c r="B15" s="4" t="inlineStr">
        <is>
          <t>rr_PortfolioTurnoverHeading</t>
        </is>
      </c>
      <c r="C15" s="4" t="inlineStr">
        <is>
          <t>&amp;lt;span style="color:#000000;font-family:Times New Roman;font-size:10pt;font-weight:bold;margin-left:0%;"&gt;Portfolio Turnover:&amp;lt;/span&gt;</t>
        </is>
      </c>
    </row>
    <row r="16">
      <c r="A16" s="4" t="inlineStr">
        <is>
          <t>Portfolio Turnover [Text Block]</t>
        </is>
      </c>
      <c r="B16" s="4" t="inlineStr">
        <is>
          <t>rr_PortfolioTurnoverTextBlock</t>
        </is>
      </c>
      <c r="C16"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For the period beginning May 1, 2020 and ending December 31, 2020, the portfolio turnover rate for the portfolio was 4 % of the average value of its portfolio.</t>
        </is>
      </c>
    </row>
    <row r="17">
      <c r="A17" s="4" t="inlineStr">
        <is>
          <t>Portfolio Turnover, Rate</t>
        </is>
      </c>
      <c r="B17" s="4" t="inlineStr">
        <is>
          <t>rr_PortfolioTurnoverRate</t>
        </is>
      </c>
      <c r="C17" s="4" t="inlineStr">
        <is>
          <t>4.00%</t>
        </is>
      </c>
    </row>
    <row r="18">
      <c r="A18" s="4" t="inlineStr">
        <is>
          <t>Expenses Restated to Reflect Current [Text]</t>
        </is>
      </c>
      <c r="B18" s="4" t="inlineStr">
        <is>
          <t>rr_ExpensesRestatedToReflectCurrent</t>
        </is>
      </c>
      <c r="C18" s="4" t="inlineStr">
        <is>
          <t>&amp;lt;span style="color:#000000;font-family:Times New Roman;font-size:8pt;"&gt;Management fees have been restated to reflect a reduction in management fees effective August 28, 2020.&amp;lt;/span&gt;</t>
        </is>
      </c>
    </row>
    <row r="19">
      <c r="A19" s="4" t="inlineStr">
        <is>
          <t>Expenses Not Correlated to Ratio Due to Acquired Fund Fees [Text]</t>
        </is>
      </c>
      <c r="B19" s="4" t="inlineStr">
        <is>
          <t>rr_ExpensesNotCorrelatedToRatioDueToAcquiredFundFees</t>
        </is>
      </c>
      <c r="C19" s="4" t="inlineStr">
        <is>
          <t>&amp;lt;span style="color:#000000;font-family:Times New Roman;font-size:8pt;"&gt;Acquired fund fees and expenses are not included in the calculation of the &amp;lt;/span&gt;&amp;lt;span style="color:#000000;font-family:Times New Roman;font-size:8pt;"&gt;ratios of expenses to average net assets shown in the Financial Highlights section of the portfolio’s prospectus.&amp;lt;/span&gt;</t>
        </is>
      </c>
    </row>
    <row r="20">
      <c r="A20" s="4" t="inlineStr">
        <is>
          <t>Expense Example [Heading]</t>
        </is>
      </c>
      <c r="B20" s="4" t="inlineStr">
        <is>
          <t>rr_ExpenseExampleHeading</t>
        </is>
      </c>
      <c r="C20" s="4" t="inlineStr">
        <is>
          <t>&amp;lt;span style="color:#000000;font-family:Times New Roman;font-size:10pt;font-weight:bold;"&gt;Example:&amp;lt;/span&gt;</t>
        </is>
      </c>
    </row>
    <row r="21">
      <c r="A21" s="4" t="inlineStr">
        <is>
          <t>Expense Example Narrative [Text Block]</t>
        </is>
      </c>
      <c r="B21" s="4" t="inlineStr">
        <is>
          <t>rr_ExpenseExampleNarrativeTextBlock</t>
        </is>
      </c>
      <c r="C2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t>
        </is>
      </c>
    </row>
    <row r="22">
      <c r="A22" s="4" t="inlineStr">
        <is>
          <t>Strategy [Heading]</t>
        </is>
      </c>
      <c r="B22" s="4" t="inlineStr">
        <is>
          <t>rr_StrategyHeading</t>
        </is>
      </c>
      <c r="C22" s="4" t="inlineStr">
        <is>
          <t>&amp;lt;span style="color:#000000;font-family:Times New Roman;font-size:10pt;font-weight:bold;margin-left:0%;"&gt;Principal Investment Strategies:&amp;lt;/span&gt;</t>
        </is>
      </c>
    </row>
    <row r="23">
      <c r="A23" s="4" t="inlineStr">
        <is>
          <t>Strategy Narrative [Text Block]</t>
        </is>
      </c>
      <c r="B23" s="4" t="inlineStr">
        <is>
          <t>rr_StrategyNarrativeTextBlock</t>
        </is>
      </c>
      <c r="C23" s="4" t="inlineStr">
        <is>
          <t xml:space="preserve"> The portfolio is a fund of funds. Under normal circumstances, the portfolio’s sub-adviser, Goldman Sachs Asset Management, L.P. (the “sub-adviser”), seeks to achieve the portfolio’s objective by investing in underlying Transamerica funds (“underlying portfolios”). The portfolio normally targets an allocation of approximately 70% of its net assets to equity funds with the remaining 30% to fixed income funds and rebalances the allocation at least quarterly to maintain these approximate allocations. The sub-adviser employs strategic asset allocation in an effort to maximize risk-adjusted returns over a full market cycle, defined as a multi-year period from the end of one economic recession through the end of the next. The sub-adviser seeks to identify and incorporate what it views as uncorrelated, persistent sources of return into its strategic asset allocation in an effort to balance risk across these return sources and translate risk allocation into capital and asset class terms. The sub-adviser also seeks to add value in the selection of underlying portfolios. The portfolio’s investment manager, Transamerica Asset Management, Inc. (the “manager”) will, among other things, oversee and monitor the sub-adviser and will be solely responsible for identifying the underlying portfolios available for investment and overseeing the management of the underlying portfolios. After the available underlying portfolios have been identified, the sub-adviser determines which underlying portfolios to utilize to achieve the sub-adviser’s target asset allocation. 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Through its investments in underlying portfolios, the portfolio may have exposure to companies of all capitalization ranges. The portfolio may have exposure to foreign equity and debt securities, including emerging market equity and debt securities. The portfolio has no maturity or duration requirements or limitations with respect to its fixed income fund investments, and may have exposure to high yield bonds and floating rate loans. The portfolio may invest up to 10% of its total assets in a combination of high-yield bond funds, emerging markets equity funds, emerging markets fixed income funds and real estate funds with no more than 5% in any of these fund types. The “List and Description of Underlying Portfolios” section of the prospectus lists the underlying portfolios currently available for investment by the portfolio and provides a summary of their respective investment objectives and principal investment strategies, and identifies certain risks of the underlying portfolios. It is not possible to predict the extent to which the portfolio will be invested in a particular underlying portfolio at any time, and the portfolio may be a significant shareholder in certain underlying portfolios. The portfolio may also invest in exchange-traded funds and/or derivatives to equitize cash in the equity portion of the portfolio. Derivatives are limited to exchange-traded equity and interest-rate futures. As a result of the derivatives usage, the portfolio may also hold a portion of the assets in short-term investments, including money market funds, government fixed income securities, repurchase agreements and other cash equivalents. The portfolio may have exposure to derivative instruments through its investments in underlying portfolios.</t>
        </is>
      </c>
    </row>
    <row r="24">
      <c r="A24" s="4" t="inlineStr">
        <is>
          <t>Risk [Heading]</t>
        </is>
      </c>
      <c r="B24" s="4" t="inlineStr">
        <is>
          <t>rr_RiskHeading</t>
        </is>
      </c>
      <c r="C24" s="4" t="inlineStr">
        <is>
          <t>&amp;lt;span style="color:#000000;font-family:Times New Roman;font-size:10pt;font-weight:bold;margin-left:0%;"&gt;Principal Risks:&amp;lt;/span&gt;</t>
        </is>
      </c>
    </row>
    <row r="25">
      <c r="A25" s="4" t="inlineStr">
        <is>
          <t>Risk Narrative [Text Block]</t>
        </is>
      </c>
      <c r="B25" s="4" t="inlineStr">
        <is>
          <t>rr_RiskNarrativeTextBlock</t>
        </is>
      </c>
      <c r="C25"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portfolio, through its investments in underlying portfolios, is subject to the risks of the underlying portfolios. The following is a summary description of principal risks (in alphabetical order after certain key risks) of investing in the portfolio (either directly or through its investments in underlying portfolios). Each risk described below may not apply to each underlying portfolio and an underlying portfolio may be subject to additional or different risks than those described below.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llocation – The portfolio’s investment performance, in large part, depends on the portfolio’s asset class allocation and reallocation from time to time. The sub-adviser’s decisions whether and when to tactically overweight or underweight asset classes, create and apply formulas for de-risking or ending de-risking and select a mix of underlying portfolios may not produce the desired results. Asset Class Variation – The underlying portfolios invest principally in the securities constituting their asset class (i.e., equity or fixed income) or underlying index components. However, an underlying portfolio may vary the percentage of its assets in these securities (subject to any applicable regulatory requirements). Depending upon the percentage of securities in a particular asset class held by the underlying portfolios at any given time, and the percentage of the portfolio's assets invested in various underlying portfolios, the portfolio's actual exposure to the securities in a particular asset class may vary substantially from its target allocation for that asset class. Underlying Portfolios – Because the portfolio invests its assets in various underlying portfolios, its ability to achieve its investment objective depends largely on the performance of the underlying portfolios in which it invests. Investing in underlying portfolios subjects the portfolio to the risks of investing in the underlying securities or assets held by those underlying portfolios. Each of the underlying portfolios in which the portfolio may invest has its own investment risks, and those risks can affect the value of the underlying portfolios' shares and therefore the value of the portfolio's investments. There can be no assurance that the investment objective of any underlying portfolio will be achieved. In addition, the portfolio will bear a pro rata portion of the operating expenses of the underlying portfolios in which it invests. The “List and Description of Underlying Portfolios” section of the portfolio's prospectus identifies certain risks of each underlying portfolio.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loating Rate Loans – Floating rate loans are often made to borrowers whose financial condition is troubled or highly leveraged. These loans frequently are rated below investment grade and are therefore subject to “High-Yield Debt Securities” risk. There is no public market for floating rate loans and the loans may trade infrequently and be subject to wide bid/ask spreads. Many floating rate loans are subject to restrictions on resale. Floating rate loans may have trade settlement periods in excess of seven days, which may result in the portfolio not receiving proceeds from the sale of a loan for an extended period. As a result, the portfolio may be subject to greater “Liquidity” risk than a fund that does not invest in floating rate loans and the portfolio may be constrained in its ability to meet its obligations (including obligations to redeeming shareholders). The lack of an active trading market may also make it more difficult to value floating rate loans. Rising interest rates can lead to increased default rates as payment obligations increase.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Money Market Funds – An investment in a money market fund is not a bank deposit, and is not insured or guaranteed by the Federal Deposit Insurance Corporation (“FDIC”) or any other government agency. Although many money market funds seek to maintain a stable net asset value of $1.00 per share, it is possible to lose money by investing in such money market funds. Certain other money market funds float their net asset value.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al Estate Securities – Investments in the real estate industry are subject to risks associated with direct investment in real estate. These risks include declines in the value of real estate, adverse general and local economic conditions, increased competition, overbuilding and changes in laws and regulations affecting real estate, operating expenses, property taxes and interest rates. If the portfolio’s real estate-related investments are concentrated in one geographic area or one property type, the portfolio will also be subject to the risks associated with that one area or property type. The value of the portfolio’s real estate-related securities will not necessarily track the value of the underlying investments of the issuers of such securitie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Structure   Conflicts – Transamerica Asset Management, Inc. (“TAM”), the portfolio’s investment manager, has established an investment program whereby a substantial portion of the portfolio’s assets are invested in underlying Transamerica funds. TAM does not consider unaffiliated funds as underlying investment options for these assets, even if unaffiliated funds have better investment performance or lower total expenses.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26">
      <c r="A26" s="4" t="inlineStr">
        <is>
          <t>Risk Lose Money [Text]</t>
        </is>
      </c>
      <c r="B26" s="4" t="inlineStr">
        <is>
          <t>rr_RiskLoseMoney</t>
        </is>
      </c>
      <c r="C26" s="4" t="inlineStr">
        <is>
          <t>&amp;lt;span style="color:#000000;font-family:Times New Roman;font-size:10pt;font-weight:bold;"&gt;You may lose money if you invest in this portfolio.&amp;lt;/span&gt;</t>
        </is>
      </c>
    </row>
    <row r="27">
      <c r="A27" s="4" t="inlineStr">
        <is>
          <t>Risk Not Insured Depository Institution [Text]</t>
        </is>
      </c>
      <c r="B27" s="4" t="inlineStr">
        <is>
          <t>rr_RiskNotInsuredDepositoryInstitution</t>
        </is>
      </c>
      <c r="C27" s="4" t="inlineStr">
        <is>
          <t>&amp;lt;span style="color:#000000;font-family:Times New Roman;font-size:10pt;"&gt;An investment in the portfolio is not a bank &amp;lt;/span&gt;&amp;lt;span style="color:#000000;font-family:Times New Roman;font-size:10pt;"&gt;deposit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Times New Roman;font-size:10pt;font-weight:bold;margin-left:0%;"&gt;Performance:&amp;lt;/span&gt;</t>
        </is>
      </c>
    </row>
    <row r="29">
      <c r="A29" s="4" t="inlineStr">
        <is>
          <t>Performance Narrative [Text Block]</t>
        </is>
      </c>
      <c r="B29" s="4" t="inlineStr">
        <is>
          <t>rr_PerformanceNarrativeTextBlock</t>
        </is>
      </c>
      <c r="C29" s="4" t="inlineStr">
        <is>
          <t xml:space="preserve"> No performance is shown for the portfolio. Performance information will appear in a future version of this prospectus once the portfolio has a full calendar year of performance information to report to investors. The portfolio’s primary benchmark is the Russell 3000 ® Index 1 . The secondary benchmark is the Transamerica 70/30 Allocation VP Blended Benchmark, which is composed of the following: Russell 3000 ® Index (49%); MSCI EAFE Index (Net USD Unhedged) (18.9%); MSCI Emerging Markets Index (Net USD Unhedged) (2.1%); Bloomberg Barclays US Aggregate Bond Index (30%). As with all mutual funds, past performance is not a prediction of future results. Updated performance information is available on our website at www.transamericaseriestrust.com/content/Performance.aspx or by calling 1-888-233-4339 .</t>
        </is>
      </c>
    </row>
    <row r="30">
      <c r="A30" s="4" t="inlineStr">
        <is>
          <t>Performance One Year or Less [Text]</t>
        </is>
      </c>
      <c r="B30" s="4" t="inlineStr">
        <is>
          <t>rr_PerformanceOneYearOrLess</t>
        </is>
      </c>
      <c r="C30" s="4" t="inlineStr">
        <is>
          <t>&amp;lt;span style="color:#000000;font-family:Times New Roman;font-size:10pt;"&gt;Performance&amp;lt;/span&gt;&amp;lt;span style="color:#000000;font-family:Times New Roman;font-size:10pt;"&gt; information will appear in a future version of this prospectus once the portfolio has a full calendar year of performance information to report to investors.&amp;lt;/span&gt;</t>
        </is>
      </c>
    </row>
    <row r="31">
      <c r="A31" s="4" t="inlineStr">
        <is>
          <t>Performance Availability Phone [Text]</t>
        </is>
      </c>
      <c r="B31" s="4" t="inlineStr">
        <is>
          <t>rr_PerformanceAvailabilityPhone</t>
        </is>
      </c>
      <c r="C31" s="4" t="inlineStr">
        <is>
          <t>&amp;lt;span style="color:#000000;font-family:Times New Roman;font-size:10pt;"&gt;1-888-233-4339&amp;lt;/span&gt;</t>
        </is>
      </c>
    </row>
    <row r="32">
      <c r="A32" s="4" t="inlineStr">
        <is>
          <t>Performance Availability Website Address [Text]</t>
        </is>
      </c>
      <c r="B32" s="4" t="inlineStr">
        <is>
          <t>rr_PerformanceAvailabilityWebSiteAddress</t>
        </is>
      </c>
      <c r="C32" s="4" t="inlineStr">
        <is>
          <t>&amp;lt;span style="color:#000000;font-family:Times New Roman;font-size:10pt;"&gt;www.transamericaseriestrust.com/content/Performance.aspx&amp;lt;/span&gt;</t>
        </is>
      </c>
    </row>
    <row r="33">
      <c r="A33" s="4" t="inlineStr">
        <is>
          <t>Performance Past Does Not Indicate Future [Text]</t>
        </is>
      </c>
      <c r="B33" s="4" t="inlineStr">
        <is>
          <t>rr_PerformancePastDoesNotIndicateFuture</t>
        </is>
      </c>
      <c r="C33" s="4" t="inlineStr">
        <is>
          <t>&amp;lt;span style="color:#000000;font-family:Times New Roman;font-size:10pt;"&gt;As with all mutual funds, past performance is not a prediction of future results.&amp;lt;/span&gt;</t>
        </is>
      </c>
    </row>
    <row r="34">
      <c r="A34" s="4" t="inlineStr">
        <is>
          <t>Transamerica Goldman Sachs 70-30 Allocation VP | Service</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purchase price or redemption proceeds, whichever is lower)</t>
        </is>
      </c>
      <c r="B37" s="4" t="inlineStr">
        <is>
          <t>rr_MaximumDeferredSalesChargeOverOther</t>
        </is>
      </c>
      <c r="C37" s="4" t="inlineStr">
        <is>
          <t xml:space="preserve">none
				</t>
        </is>
      </c>
    </row>
    <row r="38">
      <c r="A38" s="4" t="inlineStr">
        <is>
          <t>Management fees</t>
        </is>
      </c>
      <c r="B38" s="4" t="inlineStr">
        <is>
          <t>rr_ManagementFeesOverAssets</t>
        </is>
      </c>
      <c r="C38" s="4" t="inlineStr">
        <is>
          <t>0.10%</t>
        </is>
      </c>
      <c r="D38" s="4" t="inlineStr">
        <is>
          <t>[1]</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4.98%</t>
        </is>
      </c>
    </row>
    <row r="41">
      <c r="A41" s="4" t="inlineStr">
        <is>
          <t>Acquired fund fees and expenses</t>
        </is>
      </c>
      <c r="B41" s="4" t="inlineStr">
        <is>
          <t>rr_AcquiredFundFeesAndExpensesOverAssets</t>
        </is>
      </c>
      <c r="C41" s="4" t="inlineStr">
        <is>
          <t>0.67%</t>
        </is>
      </c>
      <c r="D41" s="4" t="inlineStr">
        <is>
          <t>[2]</t>
        </is>
      </c>
    </row>
    <row r="42">
      <c r="A42" s="4" t="inlineStr">
        <is>
          <t>Total annual fund operating expenses</t>
        </is>
      </c>
      <c r="B42" s="4" t="inlineStr">
        <is>
          <t>rr_ExpensesOverAssets</t>
        </is>
      </c>
      <c r="C42" s="4" t="inlineStr">
        <is>
          <t>6.00%</t>
        </is>
      </c>
    </row>
    <row r="43">
      <c r="A43" s="4" t="inlineStr">
        <is>
          <t>Fee waiver and/or expense reimbursement</t>
        </is>
      </c>
      <c r="B43" s="4" t="inlineStr">
        <is>
          <t>rr_FeeWaiverOrReimbursementOverAssets</t>
        </is>
      </c>
      <c r="C43" s="4" t="inlineStr">
        <is>
          <t>4.85%</t>
        </is>
      </c>
      <c r="D43" s="4" t="inlineStr">
        <is>
          <t>[3]</t>
        </is>
      </c>
    </row>
    <row r="44">
      <c r="A44" s="4" t="inlineStr">
        <is>
          <t>Total annual fund operating expenses after fee waiver and/or expense reimbursement</t>
        </is>
      </c>
      <c r="B44" s="4" t="inlineStr">
        <is>
          <t>rr_NetExpensesOverAssets</t>
        </is>
      </c>
      <c r="C44" s="4" t="inlineStr">
        <is>
          <t>1.15%</t>
        </is>
      </c>
    </row>
    <row r="45">
      <c r="A45" s="4" t="inlineStr">
        <is>
          <t>1 year</t>
        </is>
      </c>
      <c r="B45" s="4" t="inlineStr">
        <is>
          <t>rr_ExpenseExampleYear01</t>
        </is>
      </c>
      <c r="C45" s="6" t="n">
        <v>117</v>
      </c>
    </row>
    <row r="46">
      <c r="A46" s="4" t="inlineStr">
        <is>
          <t>3 years</t>
        </is>
      </c>
      <c r="B46" s="4" t="inlineStr">
        <is>
          <t>rr_ExpenseExampleYear03</t>
        </is>
      </c>
      <c r="C46" s="5" t="n">
        <v>1351</v>
      </c>
    </row>
    <row r="47">
      <c r="A47" s="4" t="inlineStr">
        <is>
          <t>5 years</t>
        </is>
      </c>
      <c r="B47" s="4" t="inlineStr">
        <is>
          <t>rr_ExpenseExampleYear05</t>
        </is>
      </c>
      <c r="C47" s="5" t="n">
        <v>2560</v>
      </c>
    </row>
    <row r="48">
      <c r="A48" s="4" t="inlineStr">
        <is>
          <t>10 years</t>
        </is>
      </c>
      <c r="B48" s="4" t="inlineStr">
        <is>
          <t>rr_ExpenseExampleYear10</t>
        </is>
      </c>
      <c r="C48" s="6" t="n">
        <v>5479</v>
      </c>
    </row>
    <row r="49"/>
    <row r="50">
      <c r="A50" s="4" t="inlineStr">
        <is>
          <t>[1]</t>
        </is>
      </c>
      <c r="B50" s="4" t="inlineStr">
        <is>
          <t>Management fees have been restated to reflect a reduction in management fees effective August 28, 2020.</t>
        </is>
      </c>
    </row>
    <row r="51">
      <c r="A51" s="4" t="inlineStr">
        <is>
          <t>[2]</t>
        </is>
      </c>
      <c r="B51"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52">
      <c r="A52" s="4" t="inlineStr">
        <is>
          <t>[3]</t>
        </is>
      </c>
      <c r="B52" s="4" t="inlineStr">
        <is>
          <t xml:space="preserve">Contractual arrangements have been made with the portfolio’s investment manager, Transamerica Asset Management, Inc. (“TAM”), through May 1, 2022 to waive fees and/or reimburse portfolio expenses to the extent that the total annual fund operating expenses exceed 1.15%, excluding, as applicable, interest, taxes, brokerage commissions, dividend and interest expenses on securities sold short, extraordinary expenses and other expenses not incurred in the ordinary course of the portfolio’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portfolio, in the class’s total annual operating expenses exceeding the applicable limits described above or any other lower limit then in effect. </t>
        </is>
      </c>
    </row>
  </sheetData>
  <mergeCells count="5">
    <mergeCell ref="C1:D1"/>
    <mergeCell ref="A49:C49"/>
    <mergeCell ref="B50:C50"/>
    <mergeCell ref="B51:C51"/>
    <mergeCell ref="B52:C5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International Growth VP</t>
        </is>
      </c>
    </row>
    <row r="3">
      <c r="A3" s="4" t="inlineStr">
        <is>
          <t>&amp;lt;span style="color:#000000;font-family:Times New Roman;font-size:12pt;font-weight:bold;"&gt;Transamerica International Growth VP&amp;lt;/span&gt;</t>
        </is>
      </c>
    </row>
    <row r="4">
      <c r="A4" s="4" t="inlineStr">
        <is>
          <t>&amp;lt;span style="color:#000000;font-family:Times New Roman;font-size:10pt;font-weight:bold;margin-left:0%;"&gt;Investment Objective:&amp;lt;/span&gt;</t>
        </is>
      </c>
    </row>
    <row r="5">
      <c r="A5" s="4" t="inlineStr">
        <is>
          <t xml:space="preserve"> Seeks long-term capital appreciatio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30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s sub-adviser, TDAM USA Inc. (the “sub-adviser”), invests, under normal circumstances, at least 80% of the portfolio’s net assets (plus the amount of borrowings, if any, for investment purposes) in common stocks and related equity securities—such as preferred stock, convertible securities and depositary receipts—of issuers economically tied to a number of countries throughout the world, including emerging market countries. In selecting investments for the portfolio, the sub-adviser seeks companies that have demonstrated superior earnings growth, positive business momentum and sustainable profitability while seeking not to overpay for these growth characteristics. Growth stocks as a group may be out of favor and underperform the overall equity market for a long period of time, for example, while the market favors “value” stocks. The sub-adviser may invest the portfolio’s assets in companies of any size. The portfolio may also invest in warrants and rights. The sub-adviser will normally invest the portfolio’s assets in investments economically tied to at least three countries not including the United States. The sub-adviser may invest a large percentage of the portfolio’s assets in issuers in a single country, a small number of countries, or a particular geographic region. The sub-adviser generally considers an issuer of a security or other investment to be economically tied to a particular country if (a) the security or other investment is issued or guaranteed by the government of that country or any of its agencies, authorities or instrumentalities; (b) the issuer is organized under the laws of, and maintains a principal office in, that country; (c) the issuer has its principal securities trading market in that country; (d) the issuer derives 50% or more of its total revenues from goods sold or services performed in that country; (e) the issuer has 50% or more of its assets in that country; or (f) the issuer is included in an index which is representative of that country. The sub-adviser normally allocates the portfolio's investments across different industries and sectors, but the sub-adviser may invest a significant percentage of the portfolio's assets in issuers in a single or small number of industries or sectors. The sub-adviser uses a “bottom-up” investment approach to buying and selling investments for the portfolio. A “bottom-up” approach is looking at individual companies against the context of broader market factors.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The sub-adviser uses a quantitative screen to seek to identify companies with growth characteristics, positive earnings sentiment, stable profitability and reasonable valuations. The sub-adviser may engage in active and frequent trading in pursuing the portfolio’s principal investment strategies. The portfolio may invest up to 5% of its assets in China A-shares (equity securities of Chinese companies) listed and traded on Chinese stock exchanges such as the Shanghai Stock Exchange or the Shenzhen Stock Exchange.</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hina   A–Shares – The portfolio may invest in equity securities of certain Chinese companies, referred to as China  A-shares, through the Shanghai-Hong Kong Stock Connect program or the Shenzhen-Hong Kong Stock Connect program (collectively, the “Programs”). The Programs are subject to daily quota limitations, which may restrict the portfolio’s ability to invest in China  A-shares through the Programs and to enter into or exit trades on a timely basis. The Shanghai and Shenzhen markets may be open at a time when the Programs are not trading, with the result that prices of China  A-shares may fluctuate at times when the portfolio is unable to add to or exit its position. Only certain China  A-shares are eligible to be accessed through the Programs. Such securities may lose their eligibility at any time, in which case they could be sold but could no longer be purchased through the Programs. Because the Programs are new, the actual effect on the market for trading China  A-shares with the introduction of large numbers of foreign investors is currently unknown. Further, regulations or restrictions, such as limitations on redemptions, suspension of trading and limitations on profits, may adversely impact the Programs and/or the portfolio’s investments through the Programs. There is no guarantee that applicable exchanges in Hong Kong and mainland China will continue to support the Programs in the future. Investments in China   A-shares are subject to risks specific to the China market. Any significant change in mainland China’s political, social or economic policies may have a negative impact on investments in the China market. In addition, uncertainties in mainland China tax legislation could result in unexpected tax liabilities for a portfolio and therefore could affect the amount of income which may be derived, and the amount of capital returned, from the investments in China  A-shares by the portfolio.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Warrants and Rights – Warrants and rights may be considered more speculative than certain other types of investments because they do not entitle a holder to the dividends or voting rights for the securities that may be purchased, and they do not represent any rights in the assets of the issuing company. If the warrant is not exercised before the expiration date, it generally expires without any value and the portfolio will lose any amount it paid for the warrant.</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May 1, 2018, the portfolio was named Transamerica MFS International Equity VP, had a different sub-adviser, a different investment objective and used different investment strategies. The performance set forth prior to that date is attributable to the previous sub-adviser.</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22.29% Worst Quarter: 3/31/2020 -22.36%</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International Growth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3" customWidth="1" min="2" max="2"/>
  </cols>
  <sheetData>
    <row r="1">
      <c r="A1" s="1" t="inlineStr">
        <is>
          <t>Annual Fund Operating Expenses - Transamerica International Growth VP</t>
        </is>
      </c>
      <c r="B1" s="2" t="inlineStr">
        <is>
          <t>May 01, 2021</t>
        </is>
      </c>
    </row>
    <row r="2">
      <c r="A2" s="4" t="inlineStr">
        <is>
          <t>Initial</t>
        </is>
      </c>
    </row>
    <row r="3">
      <c r="A3" s="3" t="inlineStr">
        <is>
          <t>Operating Expenses:</t>
        </is>
      </c>
    </row>
    <row r="4">
      <c r="A4" s="4" t="inlineStr">
        <is>
          <t>Management fees</t>
        </is>
      </c>
      <c r="B4" s="4" t="inlineStr">
        <is>
          <t>0.77%</t>
        </is>
      </c>
    </row>
    <row r="5">
      <c r="A5" s="4" t="inlineStr">
        <is>
          <t>Distribution and service (12b-1) fees</t>
        </is>
      </c>
      <c r="B5" s="4" t="inlineStr">
        <is>
          <t xml:space="preserve">none
				</t>
        </is>
      </c>
    </row>
    <row r="6">
      <c r="A6" s="4" t="inlineStr">
        <is>
          <t>Other expenses</t>
        </is>
      </c>
      <c r="B6" s="4" t="inlineStr">
        <is>
          <t>0.04%</t>
        </is>
      </c>
    </row>
    <row r="7">
      <c r="A7" s="4" t="inlineStr">
        <is>
          <t>Total annual fund operating expenses</t>
        </is>
      </c>
      <c r="B7" s="4" t="inlineStr">
        <is>
          <t>0.81%</t>
        </is>
      </c>
    </row>
    <row r="8">
      <c r="A8" s="4" t="inlineStr">
        <is>
          <t>Service</t>
        </is>
      </c>
    </row>
    <row r="9">
      <c r="A9" s="3" t="inlineStr">
        <is>
          <t>Operating Expenses:</t>
        </is>
      </c>
    </row>
    <row r="10">
      <c r="A10" s="4" t="inlineStr">
        <is>
          <t>Management fees</t>
        </is>
      </c>
      <c r="B10" s="4" t="inlineStr">
        <is>
          <t>0.77%</t>
        </is>
      </c>
    </row>
    <row r="11">
      <c r="A11" s="4" t="inlineStr">
        <is>
          <t>Distribution and service (12b-1) fees</t>
        </is>
      </c>
      <c r="B11" s="4" t="inlineStr">
        <is>
          <t>0.25%</t>
        </is>
      </c>
    </row>
    <row r="12">
      <c r="A12" s="4" t="inlineStr">
        <is>
          <t>Other expenses</t>
        </is>
      </c>
      <c r="B12" s="4" t="inlineStr">
        <is>
          <t>0.04%</t>
        </is>
      </c>
    </row>
    <row r="13">
      <c r="A13" s="4" t="inlineStr">
        <is>
          <t>Total annual fund operating expenses</t>
        </is>
      </c>
      <c r="B13" s="4" t="inlineStr">
        <is>
          <t>1.06%</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Transamerica International Growth VP</t>
        </is>
      </c>
      <c r="B1" s="2" t="inlineStr">
        <is>
          <t>Initial1 year</t>
        </is>
      </c>
      <c r="C1" s="2" t="inlineStr">
        <is>
          <t>Initial3 years</t>
        </is>
      </c>
      <c r="D1" s="2" t="inlineStr">
        <is>
          <t>Initial5 years</t>
        </is>
      </c>
      <c r="E1" s="2" t="inlineStr">
        <is>
          <t>Initial10 years</t>
        </is>
      </c>
      <c r="F1" s="2" t="inlineStr">
        <is>
          <t>Service1 year</t>
        </is>
      </c>
      <c r="G1" s="2" t="inlineStr">
        <is>
          <t>Service3 years</t>
        </is>
      </c>
      <c r="H1" s="2" t="inlineStr">
        <is>
          <t>Service5 years</t>
        </is>
      </c>
      <c r="I1" s="2" t="inlineStr">
        <is>
          <t>Service10 years</t>
        </is>
      </c>
    </row>
    <row r="2">
      <c r="A2" s="4" t="inlineStr">
        <is>
          <t>USD ($)</t>
        </is>
      </c>
      <c r="B2" s="5" t="n">
        <v>83</v>
      </c>
      <c r="C2" s="5" t="n">
        <v>259</v>
      </c>
      <c r="D2" s="5" t="n">
        <v>450</v>
      </c>
      <c r="E2" s="5" t="n">
        <v>1002</v>
      </c>
      <c r="F2" s="5" t="n">
        <v>108</v>
      </c>
      <c r="G2" s="5" t="n">
        <v>337</v>
      </c>
      <c r="H2" s="5" t="n">
        <v>585</v>
      </c>
      <c r="I2" s="5" t="n">
        <v>12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International Growth VP - Initi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06%)</t>
        </is>
      </c>
      <c r="C2" s="4" t="inlineStr">
        <is>
          <t>22.16%</t>
        </is>
      </c>
      <c r="D2" s="4" t="inlineStr">
        <is>
          <t>18.09%</t>
        </is>
      </c>
      <c r="E2" s="4" t="inlineStr">
        <is>
          <t>(5.17%)</t>
        </is>
      </c>
      <c r="F2" s="4" t="inlineStr">
        <is>
          <t>0.08%</t>
        </is>
      </c>
      <c r="G2" s="4" t="inlineStr">
        <is>
          <t>0.08%</t>
        </is>
      </c>
      <c r="H2" s="4" t="inlineStr">
        <is>
          <t>27.24%</t>
        </is>
      </c>
      <c r="I2" s="4" t="inlineStr">
        <is>
          <t>(17.70%)</t>
        </is>
      </c>
      <c r="J2" s="4" t="inlineStr">
        <is>
          <t>27.68%</t>
        </is>
      </c>
      <c r="K2" s="4" t="inlineStr">
        <is>
          <t>20.9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22" customWidth="1" min="5" max="5"/>
    <col width="14" customWidth="1" min="6" max="6"/>
    <col width="15" customWidth="1" min="7" max="7"/>
    <col width="16" customWidth="1" min="8" max="8"/>
    <col width="22" customWidth="1" min="9" max="9"/>
    <col width="74" customWidth="1" min="10" max="10"/>
    <col width="75" customWidth="1" min="11" max="11"/>
    <col width="76" customWidth="1" min="12" max="12"/>
  </cols>
  <sheetData>
    <row r="1">
      <c r="A1" s="1" t="inlineStr">
        <is>
          <t>Average Annual Total Returns - Transamerica International Growth VP</t>
        </is>
      </c>
      <c r="B1" s="2" t="inlineStr">
        <is>
          <t>Initial1 Year</t>
        </is>
      </c>
      <c r="C1" s="2" t="inlineStr">
        <is>
          <t>Initial5 Years</t>
        </is>
      </c>
      <c r="D1" s="2" t="inlineStr">
        <is>
          <t>Initial10 Years</t>
        </is>
      </c>
      <c r="E1" s="2" t="inlineStr">
        <is>
          <t>InitialInception Date</t>
        </is>
      </c>
      <c r="F1" s="2" t="inlineStr">
        <is>
          <t>Service1 Year</t>
        </is>
      </c>
      <c r="G1" s="2" t="inlineStr">
        <is>
          <t>Service5 Years</t>
        </is>
      </c>
      <c r="H1" s="2" t="inlineStr">
        <is>
          <t>Service10 Years</t>
        </is>
      </c>
      <c r="I1" s="2" t="inlineStr">
        <is>
          <t>ServiceInception Date</t>
        </is>
      </c>
      <c r="J1" s="2" t="inlineStr">
        <is>
          <t>MSCI EAFE Index (reflects no deduction for fees, expenses or taxes)1 Year</t>
        </is>
      </c>
      <c r="K1" s="2" t="inlineStr">
        <is>
          <t>MSCI EAFE Index (reflects no deduction for fees, expenses or taxes)5 Years</t>
        </is>
      </c>
      <c r="L1" s="2" t="inlineStr">
        <is>
          <t>MSCI EAFE Index (reflects no deduction for fees, expenses or taxes)10 Years</t>
        </is>
      </c>
    </row>
    <row r="2">
      <c r="A2" s="4" t="inlineStr">
        <is>
          <t>Total</t>
        </is>
      </c>
      <c r="B2" s="4" t="inlineStr">
        <is>
          <t>20.90%</t>
        </is>
      </c>
      <c r="C2" s="4" t="inlineStr">
        <is>
          <t>10.10%</t>
        </is>
      </c>
      <c r="D2" s="4" t="inlineStr">
        <is>
          <t>7.13%</t>
        </is>
      </c>
      <c r="E2" s="4" t="inlineStr">
        <is>
          <t>Jan. 2,
		1997</t>
        </is>
      </c>
      <c r="F2" s="4" t="inlineStr">
        <is>
          <t>20.58%</t>
        </is>
      </c>
      <c r="G2" s="4" t="inlineStr">
        <is>
          <t>9.84%</t>
        </is>
      </c>
      <c r="H2" s="4" t="inlineStr">
        <is>
          <t>6.87%</t>
        </is>
      </c>
      <c r="I2" s="4" t="inlineStr">
        <is>
          <t>May 1,
		2003</t>
        </is>
      </c>
      <c r="J2" s="4" t="inlineStr">
        <is>
          <t>8.28%</t>
        </is>
      </c>
      <c r="K2" s="4" t="inlineStr">
        <is>
          <t>7.97%</t>
        </is>
      </c>
      <c r="L2" s="4" t="inlineStr">
        <is>
          <t>6.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International Growth V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International Growth VP&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long-term capital appreciatio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30 % of the average value of its portfolio.</t>
        </is>
      </c>
    </row>
    <row r="15">
      <c r="A15" s="4" t="inlineStr">
        <is>
          <t>Portfolio Turnover, Rate</t>
        </is>
      </c>
      <c r="B15" s="4" t="inlineStr">
        <is>
          <t>rr_PortfolioTurnoverRate</t>
        </is>
      </c>
      <c r="C15" s="4" t="inlineStr">
        <is>
          <t>30.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 xml:space="preserve"> The portfolio’s sub-adviser, TDAM USA Inc. (the “sub-adviser”), invests, under normal circumstances, at least 80% of the portfolio’s net assets (plus the amount of borrowings, if any, for investment purposes) in common stocks and related equity securities—such as preferred stock, convertible securities and depositary receipts—of issuers economically tied to a number of countries throughout the world, including emerging market countries. In selecting investments for the portfolio, the sub-adviser seeks companies that have demonstrated superior earnings growth, positive business momentum and sustainable profitability while seeking not to overpay for these growth characteristics. Growth stocks as a group may be out of favor and underperform the overall equity market for a long period of time, for example, while the market favors “value” stocks. The sub-adviser may invest the portfolio’s assets in companies of any size. The portfolio may also invest in warrants and rights. The sub-adviser will normally invest the portfolio’s assets in investments economically tied to at least three countries not including the United States. The sub-adviser may invest a large percentage of the portfolio’s assets in issuers in a single country, a small number of countries, or a particular geographic region. The sub-adviser generally considers an issuer of a security or other investment to be economically tied to a particular country if (a) the security or other investment is issued or guaranteed by the government of that country or any of its agencies, authorities or instrumentalities; (b) the issuer is organized under the laws of, and maintains a principal office in, that country; (c) the issuer has its principal securities trading market in that country; (d) the issuer derives 50% or more of its total revenues from goods sold or services performed in that country; (e) the issuer has 50% or more of its assets in that country; or (f) the issuer is included in an index which is representative of that country. The sub-adviser normally allocates the portfolio's investments across different industries and sectors, but the sub-adviser may invest a significant percentage of the portfolio's assets in issuers in a single or small number of industries or sectors. The sub-adviser uses a “bottom-up” investment approach to buying and selling investments for the portfolio. A “bottom-up” approach is looking at individual companies against the context of broader market factors.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The sub-adviser uses a quantitative screen to seek to identify companies with growth characteristics, positive earnings sentiment, stable profitability and reasonable valuations. The sub-adviser may engage in active and frequent trading in pursuing the portfolio’s principal investment strategies. The portfolio may invest up to 5% of its assets in China A-shares (equity securities of Chinese companies) listed and traded on Chinese stock exchanges such as the Shanghai Stock Exchange or the Shenzhen Stock Exchange.</t>
        </is>
      </c>
    </row>
    <row r="20">
      <c r="A20" s="4" t="inlineStr">
        <is>
          <t>Strategy Portfolio Concentration [Text]</t>
        </is>
      </c>
      <c r="B20" s="4" t="inlineStr">
        <is>
          <t>rr_StrategyPortfolioConcentration</t>
        </is>
      </c>
      <c r="C20" s="4" t="inlineStr">
        <is>
          <t>&amp;lt;span style="color:#000000;font-family:Times New Roman;font-size:10pt;"&gt;The sub-adviser normally allocates the portfolio's investments across different industries and sectors, but the sub-adviser may invest a significant percentage of the portfolio's assets in issuers in a single or small number of industries or sectors.&amp;lt;/span&gt;</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Small and Medium Capitalization Companies – The portfolio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hina   A–Shares – The portfolio may invest in equity securities of certain Chinese companies, referred to as China  A-shares, through the Shanghai-Hong Kong Stock Connect program or the Shenzhen-Hong Kong Stock Connect program (collectively, the “Programs”). The Programs are subject to daily quota limitations, which may restrict the portfolio’s ability to invest in China  A-shares through the Programs and to enter into or exit trades on a timely basis. The Shanghai and Shenzhen markets may be open at a time when the Programs are not trading, with the result that prices of China  A-shares may fluctuate at times when the portfolio is unable to add to or exit its position. Only certain China  A-shares are eligible to be accessed through the Programs. Such securities may lose their eligibility at any time, in which case they could be sold but could no longer be purchased through the Programs. Because the Programs are new, the actual effect on the market for trading China  A-shares with the introduction of large numbers of foreign investors is currently unknown. Further, regulations or restrictions, such as limitations on redemptions, suspension of trading and limitations on profits, may adversely impact the Programs and/or the portfolio’s investments through the Programs. There is no guarantee that applicable exchanges in Hong Kong and mainland China will continue to support the Programs in the future. Investments in China   A-shares are subject to risks specific to the China market. Any significant change in mainland China’s political, social or economic policies may have a negative impact on investments in the China market. In addition, uncertainties in mainland China tax legislation could result in unexpected tax liabilities for a portfolio and therefore could affect the amount of income which may be derived, and the amount of capital returned, from the investments in China  A-shares by the portfolio.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Large Capitalization Companies – The portfolio’s investments in large capitalization companies may underperform other segments of the market because they may be less responsive to competitive challenges and opportunities and unable to attain high growth rates during periods of economic expansion.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 Warrants and Rights – Warrants and rights may be considered more speculative than certain other types of investments because they do not entitle a holder to the dividends or voting rights for the securities that may be purchased, and they do not represent any rights in the assets of the issuing company. If the warrant is not exercised before the expiration date, it generally expires without any value and the portfolio will lose any amount it paid for the warrant.</t>
        </is>
      </c>
    </row>
    <row r="23">
      <c r="A23" s="4" t="inlineStr">
        <is>
          <t>Risk Lose Money [Text]</t>
        </is>
      </c>
      <c r="B23" s="4" t="inlineStr">
        <is>
          <t>rr_RiskLoseMoney</t>
        </is>
      </c>
      <c r="C23" s="4" t="inlineStr">
        <is>
          <t>&amp;lt;span style="color:#000000;font-family:Times New Roman;font-size:10pt;font-weight:bold;"&gt;You may lose money if you invest in this portfolio.&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May 1, 2018, the portfolio was named Transamerica MFS International Equity VP, had a different sub-adviser, a different investment objective and used different investment strategies. The performance set forth prior to that date is attributable to the previous sub-adviser.</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seriestrust.com/content/Performance.aspx&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Initial Class&amp;lt;/span&gt;</t>
        </is>
      </c>
    </row>
    <row r="32">
      <c r="A32" s="4" t="inlineStr">
        <is>
          <t>Bar Chart Does Not Reflect Sales Loads [Text]</t>
        </is>
      </c>
      <c r="B32" s="4" t="inlineStr">
        <is>
          <t>rr_BarChartDoesNotReflectSalesLoads</t>
        </is>
      </c>
      <c r="C32" s="4" t="inlineStr">
        <is>
          <t>&amp;lt;span style="color:#000000;font-family:Times New Roman;font-size:10pt;"&gt;The performance calculations do not reflect any charges that are, or may be, imposed under your variable life insurance policy or variable annuity contract. If such charges were reflected, performance would be lower.&amp;lt;/span&gt;</t>
        </is>
      </c>
    </row>
    <row r="33">
      <c r="A33" s="4" t="inlineStr">
        <is>
          <t>Bar Chart Closing [Text Block]</t>
        </is>
      </c>
      <c r="B33" s="4" t="inlineStr">
        <is>
          <t>rr_BarChartClosingTextBlock</t>
        </is>
      </c>
      <c r="C33" s="4" t="inlineStr">
        <is>
          <t>Quarter Ended Return Best Quarter: 6/30/2020 22.29% Worst Quarter: 3/31/2020 -22.36%</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Transamerica International Growth VP | Initi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purchase price or redemption proceeds, whichever is lower)</t>
        </is>
      </c>
      <c r="B38" s="4" t="inlineStr">
        <is>
          <t>rr_MaximumDeferredSalesChargeOverOther</t>
        </is>
      </c>
      <c r="C38" s="4" t="inlineStr">
        <is>
          <t xml:space="preserve">none
				</t>
        </is>
      </c>
    </row>
    <row r="39">
      <c r="A39" s="4" t="inlineStr">
        <is>
          <t>Management fees</t>
        </is>
      </c>
      <c r="B39" s="4" t="inlineStr">
        <is>
          <t>rr_ManagementFeesOverAssets</t>
        </is>
      </c>
      <c r="C39" s="4" t="inlineStr">
        <is>
          <t>0.77%</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4%</t>
        </is>
      </c>
    </row>
    <row r="42">
      <c r="A42" s="4" t="inlineStr">
        <is>
          <t>Total annual fund operating expenses</t>
        </is>
      </c>
      <c r="B42" s="4" t="inlineStr">
        <is>
          <t>rr_ExpensesOverAssets</t>
        </is>
      </c>
      <c r="C42" s="4" t="inlineStr">
        <is>
          <t>0.81%</t>
        </is>
      </c>
    </row>
    <row r="43">
      <c r="A43" s="4" t="inlineStr">
        <is>
          <t>1 year</t>
        </is>
      </c>
      <c r="B43" s="4" t="inlineStr">
        <is>
          <t>rr_ExpenseExampleYear01</t>
        </is>
      </c>
      <c r="C43" s="6" t="n">
        <v>83</v>
      </c>
    </row>
    <row r="44">
      <c r="A44" s="4" t="inlineStr">
        <is>
          <t>3 years</t>
        </is>
      </c>
      <c r="B44" s="4" t="inlineStr">
        <is>
          <t>rr_ExpenseExampleYear03</t>
        </is>
      </c>
      <c r="C44" s="5" t="n">
        <v>259</v>
      </c>
    </row>
    <row r="45">
      <c r="A45" s="4" t="inlineStr">
        <is>
          <t>5 years</t>
        </is>
      </c>
      <c r="B45" s="4" t="inlineStr">
        <is>
          <t>rr_ExpenseExampleYear05</t>
        </is>
      </c>
      <c r="C45" s="5" t="n">
        <v>450</v>
      </c>
    </row>
    <row r="46">
      <c r="A46" s="4" t="inlineStr">
        <is>
          <t>10 years</t>
        </is>
      </c>
      <c r="B46" s="4" t="inlineStr">
        <is>
          <t>rr_ExpenseExampleYear10</t>
        </is>
      </c>
      <c r="C46" s="6" t="n">
        <v>1002</v>
      </c>
    </row>
    <row r="47">
      <c r="A47" s="4" t="inlineStr">
        <is>
          <t>2011</t>
        </is>
      </c>
      <c r="B47" s="4" t="inlineStr">
        <is>
          <t>rr_AnnualReturn2011</t>
        </is>
      </c>
      <c r="C47" s="4" t="inlineStr">
        <is>
          <t>(10.06%)</t>
        </is>
      </c>
    </row>
    <row r="48">
      <c r="A48" s="4" t="inlineStr">
        <is>
          <t>2012</t>
        </is>
      </c>
      <c r="B48" s="4" t="inlineStr">
        <is>
          <t>rr_AnnualReturn2012</t>
        </is>
      </c>
      <c r="C48" s="4" t="inlineStr">
        <is>
          <t>22.16%</t>
        </is>
      </c>
    </row>
    <row r="49">
      <c r="A49" s="4" t="inlineStr">
        <is>
          <t>2013</t>
        </is>
      </c>
      <c r="B49" s="4" t="inlineStr">
        <is>
          <t>rr_AnnualReturn2013</t>
        </is>
      </c>
      <c r="C49" s="4" t="inlineStr">
        <is>
          <t>18.09%</t>
        </is>
      </c>
    </row>
    <row r="50">
      <c r="A50" s="4" t="inlineStr">
        <is>
          <t>2014</t>
        </is>
      </c>
      <c r="B50" s="4" t="inlineStr">
        <is>
          <t>rr_AnnualReturn2014</t>
        </is>
      </c>
      <c r="C50" s="4" t="inlineStr">
        <is>
          <t>(5.17%)</t>
        </is>
      </c>
    </row>
    <row r="51">
      <c r="A51" s="4" t="inlineStr">
        <is>
          <t>2015</t>
        </is>
      </c>
      <c r="B51" s="4" t="inlineStr">
        <is>
          <t>rr_AnnualReturn2015</t>
        </is>
      </c>
      <c r="C51" s="4" t="inlineStr">
        <is>
          <t>0.08%</t>
        </is>
      </c>
    </row>
    <row r="52">
      <c r="A52" s="4" t="inlineStr">
        <is>
          <t>2016</t>
        </is>
      </c>
      <c r="B52" s="4" t="inlineStr">
        <is>
          <t>rr_AnnualReturn2016</t>
        </is>
      </c>
      <c r="C52" s="4" t="inlineStr">
        <is>
          <t>0.08%</t>
        </is>
      </c>
    </row>
    <row r="53">
      <c r="A53" s="4" t="inlineStr">
        <is>
          <t>2017</t>
        </is>
      </c>
      <c r="B53" s="4" t="inlineStr">
        <is>
          <t>rr_AnnualReturn2017</t>
        </is>
      </c>
      <c r="C53" s="4" t="inlineStr">
        <is>
          <t>27.24%</t>
        </is>
      </c>
    </row>
    <row r="54">
      <c r="A54" s="4" t="inlineStr">
        <is>
          <t>2018</t>
        </is>
      </c>
      <c r="B54" s="4" t="inlineStr">
        <is>
          <t>rr_AnnualReturn2018</t>
        </is>
      </c>
      <c r="C54" s="4" t="inlineStr">
        <is>
          <t>(17.70%)</t>
        </is>
      </c>
    </row>
    <row r="55">
      <c r="A55" s="4" t="inlineStr">
        <is>
          <t>2019</t>
        </is>
      </c>
      <c r="B55" s="4" t="inlineStr">
        <is>
          <t>rr_AnnualReturn2019</t>
        </is>
      </c>
      <c r="C55" s="4" t="inlineStr">
        <is>
          <t>27.68%</t>
        </is>
      </c>
    </row>
    <row r="56">
      <c r="A56" s="4" t="inlineStr">
        <is>
          <t>2020</t>
        </is>
      </c>
      <c r="B56" s="4" t="inlineStr">
        <is>
          <t>rr_AnnualReturn2020</t>
        </is>
      </c>
      <c r="C56" s="4" t="inlineStr">
        <is>
          <t>20.90%</t>
        </is>
      </c>
    </row>
    <row r="57">
      <c r="A57" s="4" t="inlineStr">
        <is>
          <t>Highest Quarterly Return, Label</t>
        </is>
      </c>
      <c r="B57" s="4" t="inlineStr">
        <is>
          <t>rr_HighestQuarterlyReturnLabel</t>
        </is>
      </c>
      <c r="C57" s="4" t="inlineStr">
        <is>
          <t>&amp;lt;span style="color:#000000;font-family:Times New Roman;font-size:9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2.29%</t>
        </is>
      </c>
    </row>
    <row r="60">
      <c r="A60" s="4" t="inlineStr">
        <is>
          <t>Lowest Quarterly Return, Label</t>
        </is>
      </c>
      <c r="B60" s="4" t="inlineStr">
        <is>
          <t>rr_LowestQuarterlyReturnLabel</t>
        </is>
      </c>
      <c r="C60" s="4" t="inlineStr">
        <is>
          <t>&amp;lt;span style="color:#000000;font-family:Times New Roman;font-size:9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2.36%)</t>
        </is>
      </c>
    </row>
    <row r="63">
      <c r="A63" s="4" t="inlineStr">
        <is>
          <t>1 Year</t>
        </is>
      </c>
      <c r="B63" s="4" t="inlineStr">
        <is>
          <t>rr_AverageAnnualReturnYear01</t>
        </is>
      </c>
      <c r="C63" s="4" t="inlineStr">
        <is>
          <t>20.90%</t>
        </is>
      </c>
    </row>
    <row r="64">
      <c r="A64" s="4" t="inlineStr">
        <is>
          <t>5 Years</t>
        </is>
      </c>
      <c r="B64" s="4" t="inlineStr">
        <is>
          <t>rr_AverageAnnualReturnYear05</t>
        </is>
      </c>
      <c r="C64" s="4" t="inlineStr">
        <is>
          <t>10.10%</t>
        </is>
      </c>
    </row>
    <row r="65">
      <c r="A65" s="4" t="inlineStr">
        <is>
          <t>10 Years</t>
        </is>
      </c>
      <c r="B65" s="4" t="inlineStr">
        <is>
          <t>rr_AverageAnnualReturnYear10</t>
        </is>
      </c>
      <c r="C65" s="4" t="inlineStr">
        <is>
          <t>7.13%</t>
        </is>
      </c>
    </row>
    <row r="66">
      <c r="A66" s="4" t="inlineStr">
        <is>
          <t>Inception Date</t>
        </is>
      </c>
      <c r="B66" s="4" t="inlineStr">
        <is>
          <t>rr_AverageAnnualReturnInceptionDate</t>
        </is>
      </c>
      <c r="C66" s="4" t="inlineStr">
        <is>
          <t>Jan. 2,
		1997</t>
        </is>
      </c>
    </row>
    <row r="67">
      <c r="A67" s="4" t="inlineStr">
        <is>
          <t>Transamerica International Growth VP | Service</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purchase price or redemption proceeds, whichever is lower)</t>
        </is>
      </c>
      <c r="B70" s="4" t="inlineStr">
        <is>
          <t>rr_MaximumDeferredSalesChargeOverOther</t>
        </is>
      </c>
      <c r="C70" s="4" t="inlineStr">
        <is>
          <t xml:space="preserve">none
				</t>
        </is>
      </c>
    </row>
    <row r="71">
      <c r="A71" s="4" t="inlineStr">
        <is>
          <t>Management fees</t>
        </is>
      </c>
      <c r="B71" s="4" t="inlineStr">
        <is>
          <t>rr_ManagementFeesOverAssets</t>
        </is>
      </c>
      <c r="C71" s="4" t="inlineStr">
        <is>
          <t>0.77%</t>
        </is>
      </c>
    </row>
    <row r="72">
      <c r="A72" s="4" t="inlineStr">
        <is>
          <t>Distribution and service (12b-1) fees</t>
        </is>
      </c>
      <c r="B72" s="4" t="inlineStr">
        <is>
          <t>rr_DistributionAndService12b1FeesOverAssets</t>
        </is>
      </c>
      <c r="C72" s="4" t="inlineStr">
        <is>
          <t>0.25%</t>
        </is>
      </c>
    </row>
    <row r="73">
      <c r="A73" s="4" t="inlineStr">
        <is>
          <t>Other expenses</t>
        </is>
      </c>
      <c r="B73" s="4" t="inlineStr">
        <is>
          <t>rr_OtherExpensesOverAssets</t>
        </is>
      </c>
      <c r="C73" s="4" t="inlineStr">
        <is>
          <t>0.04%</t>
        </is>
      </c>
    </row>
    <row r="74">
      <c r="A74" s="4" t="inlineStr">
        <is>
          <t>Total annual fund operating expenses</t>
        </is>
      </c>
      <c r="B74" s="4" t="inlineStr">
        <is>
          <t>rr_ExpensesOverAssets</t>
        </is>
      </c>
      <c r="C74" s="4" t="inlineStr">
        <is>
          <t>1.06%</t>
        </is>
      </c>
    </row>
    <row r="75">
      <c r="A75" s="4" t="inlineStr">
        <is>
          <t>1 year</t>
        </is>
      </c>
      <c r="B75" s="4" t="inlineStr">
        <is>
          <t>rr_ExpenseExampleYear01</t>
        </is>
      </c>
      <c r="C75" s="6" t="n">
        <v>108</v>
      </c>
    </row>
    <row r="76">
      <c r="A76" s="4" t="inlineStr">
        <is>
          <t>3 years</t>
        </is>
      </c>
      <c r="B76" s="4" t="inlineStr">
        <is>
          <t>rr_ExpenseExampleYear03</t>
        </is>
      </c>
      <c r="C76" s="5" t="n">
        <v>337</v>
      </c>
    </row>
    <row r="77">
      <c r="A77" s="4" t="inlineStr">
        <is>
          <t>5 years</t>
        </is>
      </c>
      <c r="B77" s="4" t="inlineStr">
        <is>
          <t>rr_ExpenseExampleYear05</t>
        </is>
      </c>
      <c r="C77" s="5" t="n">
        <v>585</v>
      </c>
    </row>
    <row r="78">
      <c r="A78" s="4" t="inlineStr">
        <is>
          <t>10 years</t>
        </is>
      </c>
      <c r="B78" s="4" t="inlineStr">
        <is>
          <t>rr_ExpenseExampleYear10</t>
        </is>
      </c>
      <c r="C78" s="6" t="n">
        <v>1294</v>
      </c>
    </row>
    <row r="79">
      <c r="A79" s="4" t="inlineStr">
        <is>
          <t>1 Year</t>
        </is>
      </c>
      <c r="B79" s="4" t="inlineStr">
        <is>
          <t>rr_AverageAnnualReturnYear01</t>
        </is>
      </c>
      <c r="C79" s="4" t="inlineStr">
        <is>
          <t>20.58%</t>
        </is>
      </c>
    </row>
    <row r="80">
      <c r="A80" s="4" t="inlineStr">
        <is>
          <t>5 Years</t>
        </is>
      </c>
      <c r="B80" s="4" t="inlineStr">
        <is>
          <t>rr_AverageAnnualReturnYear05</t>
        </is>
      </c>
      <c r="C80" s="4" t="inlineStr">
        <is>
          <t>9.84%</t>
        </is>
      </c>
    </row>
    <row r="81">
      <c r="A81" s="4" t="inlineStr">
        <is>
          <t>10 Years</t>
        </is>
      </c>
      <c r="B81" s="4" t="inlineStr">
        <is>
          <t>rr_AverageAnnualReturnYear10</t>
        </is>
      </c>
      <c r="C81" s="4" t="inlineStr">
        <is>
          <t>6.87%</t>
        </is>
      </c>
    </row>
    <row r="82">
      <c r="A82" s="4" t="inlineStr">
        <is>
          <t>Inception Date</t>
        </is>
      </c>
      <c r="B82" s="4" t="inlineStr">
        <is>
          <t>rr_AverageAnnualReturnInceptionDate</t>
        </is>
      </c>
      <c r="C82" s="4" t="inlineStr">
        <is>
          <t>May 1,
		2003</t>
        </is>
      </c>
    </row>
    <row r="83">
      <c r="A83" s="4" t="inlineStr">
        <is>
          <t>Transamerica International Growth VP | MSCI EAFE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8.28%</t>
        </is>
      </c>
    </row>
    <row r="86">
      <c r="A86" s="4" t="inlineStr">
        <is>
          <t>5 Years</t>
        </is>
      </c>
      <c r="B86" s="4" t="inlineStr">
        <is>
          <t>rr_AverageAnnualReturnYear05</t>
        </is>
      </c>
      <c r="C86" s="4" t="inlineStr">
        <is>
          <t>7.97%</t>
        </is>
      </c>
    </row>
    <row r="87">
      <c r="A87" s="4" t="inlineStr">
        <is>
          <t>10 Years</t>
        </is>
      </c>
      <c r="B87" s="4" t="inlineStr">
        <is>
          <t>rr_AverageAnnualReturnYear10</t>
        </is>
      </c>
      <c r="C87" s="4" t="inlineStr">
        <is>
          <t>6.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Janus Balanced VP</t>
        </is>
      </c>
    </row>
    <row r="3">
      <c r="A3" s="4" t="inlineStr">
        <is>
          <t>&amp;lt;span style="color:#000000;font-family:Times New Roman;font-size:12pt;font-weight:bold;"&gt;Transamerica Janus Balanced VP&amp;lt;/span&gt;</t>
        </is>
      </c>
    </row>
    <row r="4">
      <c r="A4" s="4" t="inlineStr">
        <is>
          <t>&amp;lt;span style="color:#000000;font-family:Times New Roman;font-size:10pt;font-weight:bold;margin-left:0%;"&gt;Investment Objective:&amp;lt;/span&gt;</t>
        </is>
      </c>
    </row>
    <row r="5">
      <c r="A5" s="4" t="inlineStr">
        <is>
          <t xml:space="preserve"> Seeks long-term capital growth, consistent with preservation of capital and balanced by current income.</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portfolio shares, but it does not reflect any charges that are, or may be, imposed under your variable life insurance policy or variable annuity contract. If such charges were reflected, fees would be higher.</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for the portfolio was 86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portfolio’s sub-adviser, Janus Capital Management LLC (the “sub-adviser”), seeks to achieve the portfolio’s investment objective by normally investing 50-60% of the portfolio’s assets in equity securities and the remaining assets in fixed-income securities and cash equivalents. The portfolio normally invests at least 40% of its assets in fixed-income senior securities. Fixed-income securities may include corporate debt securities, U.S. Government obligations, mortgage-backed securities and other mortgage-related products, and short-term securities. The sub-adviser uses a “bottom-up” investment approach to buying and selling investments for the portfolio. A “bottom-up” approach is looking at individual companies against the context of broader market factors. The portfolio may invest in foreign equity and debt securities, which may include investments in emerging markets. Under normal circumstances, the portfolio will invest 40-60% of its assets in U.S. equities, with no more than 5% in small cap stocks, and 0-15% in international equities. The portfolio will, in aggregate, have no more than 15% in real estate investment trusts, bank loans, emerging market equities and emerging market fixed income, and high yield debt (commonly known as “junk bonds”). The portfolio may use futures, options, forwards, swap agreements, participatory notes, structured notes and other derivative instruments individually or in combination.</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portfolio's performance, including those described below. The value of your investment in the portfolio, as well as the amount of return you receive on your investment, may fluctuate significantly day to day and over time. You may lose part or all of your investment in the portfolio or your investment may not perform as well as other similar investments. The following is a summary description of principal risks (in alphabetical order after certain key risks) of investing in the portfolio. An investment in the portfolio is not a bank deposit and is not insured or guaranteed by the Federal Deposit Insurance Corporation or any other government agency. You may lose money if you invest in this portfolio. Market – The market values of the portfolio’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portfolio invests in securities of issuers located in or with significant exposure to the countries directly affected, the value and liquidity of the portfolio’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portfolio’s investments, impair the portfolio’s ability to satisfy redemption requests, and negatively impact the portfolio’s performance. Asset Class Allocation – The portfolio’s investment performance depends on the portfolio’s asset class allocation and reallocation from time to time. The investment manager’s and sub-advisers’ decisions may not produce the desired result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portfolio fall, the value of your investment in the portfolio will decline. The portfolio may lose its entire investment in the equity securities of an issuer.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portfolio falls, the value of your investment will go down. The portfolio may lose its entire investment in the fixed-income securities of an issuer.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Interest Rate – Interest rates in the U.S. and certain foreign markets have been low relative to historic levels. The portfolio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portfolio’s investments. A general rise in interest rates may cause investors to sell fixed income securities on a large scale, which could adversely affect the price and liquidity of fixed income securities generally and could also result in increased redemptions from the portfolio. Increased redemptions could cause the portfolio to sell securities at inopportune times or depressed prices and result in further losses. Credit – If an issuer or other obligor (such as a party providing insurance or other credit enhancement) of a security held by the portfolio or a counterparty to a financial contract with the portfolio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portfolio may incur costs and may be hindered or delayed in enforcing its rights against an issuer, obligor or counterpart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portfolio to lose value or its results to lag relevant benchmarks or other funds with similar objectives. Active Trading – The portfolio may purchase and sell securities without regard to the length of time held. Active trading may be more pronounced during periods of market volatility and may have a negative impact on performance by increasing transaction costs. Counterparty – The portfolio could lose money if the counterparties to derivatives, repurchase agreements and other financial contracts entered into for the portfolio do not fulfill their contractual obligations. In addition, the portfolio may incur costs and may be hindered or delayed in enforcing its rights against a counterparty. Currency – The value of a portfolio’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portfolio may be unable or may choose not to hedge its foreign currency exposure. Derivatives – Risks of derivatives include leverage risk, liquidity risk, valuation risk, market risk, counterparty risk, credit risk, operational risk and legal risk. Use of derivatives can increase portfolio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portfolio. Derivatives may be difficult to sell, unwind or value, and the counterparty (including, if applicable, the portfolio’s clearing broker, the derivatives exchange or the clearinghouse) may default on its obligations to the portfolio. In certain cases, the portfolio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portfolio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portfolio from withdrawing their money at will, and are more likely to experience nationalization, expropriation and confiscatory taxation. In addition, emerging market securities may have low trading volumes and may be or become illiquid. Extension – When interest rates rise, repayments of fixed income securities, including asset- and mortgage-backed securities, may occur more slowly than anticipated, causing their market prices to decline. Focused Investing – To the extent the portfolio invests in a limited number of countries, regions, sectors, industries or market segments, in a limited number of issuers, or in issuers in related businesses or that are subject to related operating risks, the portfolio will be more susceptible to negative events affecting those countries, regions, sectors, industries, segments or issuers, and the value of its shares may be more volatile than if it invested more widely. Foreign Investments – Investing in securities of foreign issuers or issuers with significant exposure to foreign markets involves additional risks. Foreign markets can be less liquid, less regulated, less transparent and more volatile than U.S. markets. The value of the portfolio’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portfolio. Large Shareholder – A significant portion of the portfolio’s shares may be owned by other portfolios sponsored by Transamerica. Transactions by these portfolios may be disruptive to the management of the portfolio. For example, the portfolio may experience large redemptions and could be required to sell securities at a time when it may not otherwise desire to do so. Such transactions may increase the portfolio’s brokerage and/or other transaction costs. In addition, sizeable redemptions could cause the portfolio’s total expenses to increase. Leveraging – To the extent that the portfolio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portfolio would otherwise have. Use of leverage may result in the loss of a substantial amount, and possibly all, of the portfolio’s assets. The portfolio also may have to sell assets at inopportune times to satisfy its obligations or meet segregation, coverage or margin requirements. Liquidity – The portfolio may make investments that are illiquid or that become illiquid after purchase. Illiquid investments can be difficult to value, may trade at a discount from comparable, more liquid investments, and may be subject to wide fluctuations in value. If the portfolio is forced to sell an illiquid investment to meet redemption requests or other cash needs, the portfolio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portfolio to sell. This may prevent the portfolio from limiting losse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portfolio's investments in loans are also subject to prepayment or call risk.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portfolio.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Prepayment or Call – Many issuers have a right to prepay their fixed income securities. If this happens, the portfolio will not benefit from the rise in the market price of the securities that normally accompanies a decline in interest rates and may be forced to reinvest the prepayment proceeds in securities with lower yields. REITs – Investing in real estate investment trusts (“REITs”) involves unique risks. When the portfolio invests in REITs, it is subject to risks generally associated with investing in real estate. A REIT’s performance depends on the types and locations of the properties it owns, how well it manages those properties and cash flow. REITs may have limited financial resources, may trade less frequently and in limited volume, may engage in dilutive offerings, and may be subject to more abrupt or erratic price movements than the overall securities markets. In addition to its own expenses, the portfolio will indirectly bear its proportionate share of any management and other expenses paid by REITs in which it invests. U.S. REITs are subject to a number of highly technical tax-related rules and requirements; and a U.S. REIT’s failure to qualify for the favorable U.S. federal income tax treatment generally available to U.S. REITs could result in corporate-level taxation, significantly reducing the return on an investment to the portfolio. Small Capitalization Companies – The portfolio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Securities of small capitalization companies are generally more volatile than and may underperform larger capitalization companies, may be harder to sell at times and at prices the portfolio managers believe appropriate and may offer greater potential for loss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portfolio could receive for any particular portfolio investment may differ from the portfolio'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securities or had used a different valuation methodolog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portfolio. The bar chart shows how the portfolio’s performance has varied from year to year. The table shows how the portfolio’s average annual total returns for different periods compare to the returns of a broad measure of market performance, as well as comparison to one or more secondary indices. The performance calculations do not reflect any charges that are, or may be, imposed under your variable life insurance policy or variable annuity contract. If such charges were reflected, performance would be lower. As with all mutual funds, past performance is not a prediction of future results. Updated performance information is available on our website at www.transamericaseriestrust.com/content/Performance.aspx or by calling 1-888-233-4339 . Prior to December 9, 2011, the portfolio was named Transamerica Global Commodities &amp; Hard Assets VP, had a different sub-adviser, a different investment objective and used different investment strategies. The performance set forth prior to that date is attributable to the previous sub-adviser.</t>
        </is>
      </c>
    </row>
    <row r="20">
      <c r="A20" s="4" t="inlineStr">
        <is>
          <t>&amp;lt;span style="color:#000000;font-family:Times New Roman;font-size:8.5pt;font-weight:bold;"&gt;Annual Total Returns (calendar years ended December 31) - Initial Class&amp;lt;/span&gt;</t>
        </is>
      </c>
    </row>
    <row r="21">
      <c r="A21" s="4" t="inlineStr">
        <is>
          <t>Quarter Ended Return Best Quarter: 6/30/2020 13.45% Worst Quarter: 9/30/2011 -16.58%</t>
        </is>
      </c>
    </row>
    <row r="22">
      <c r="A22" s="4" t="inlineStr">
        <is>
          <t>&amp;lt;span style="color:#000000;font-family:Times New Roman;font-size:8.5pt;font-weight:bold;"&gt;Average Annual Total Returns (periods ended December 31, 2020)&amp;lt;/span&g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Janus Balanced VP</t>
        </is>
      </c>
      <c r="B1" s="2" t="inlineStr">
        <is>
          <t>May 01, 2021</t>
        </is>
      </c>
    </row>
    <row r="2">
      <c r="A2" s="4" t="inlineStr">
        <is>
          <t>Initi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Servic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3:29:53Z</dcterms:created>
  <dcterms:modified xmlns:dcterms="http://purl.org/dc/terms/" xmlns:xsi="http://www.w3.org/2001/XMLSchema-instance" xsi:type="dcterms:W3CDTF">2021-04-30T13:29:53Z</dcterms:modified>
</cp:coreProperties>
</file>